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0" r:id="rId2"/>
    <sheet name="Consolidated_Statements_of_Con1" sheetId="51" r:id="rId3"/>
    <sheet name="Consolidated_Statements_of_Inc" sheetId="4" r:id="rId4"/>
    <sheet name="Consolidated_Statements_of_Com" sheetId="5" r:id="rId5"/>
    <sheet name="Consolidated_Statements_of_Com1" sheetId="6" r:id="rId6"/>
    <sheet name="Consolidated_Statements_of_Cha" sheetId="52" r:id="rId7"/>
    <sheet name="Consolidated_Statements_of_Cha1" sheetId="8" r:id="rId8"/>
    <sheet name="Consolidated_Statement_of_Cash" sheetId="9" r:id="rId9"/>
    <sheet name="Basis_of_Presentation" sheetId="53" r:id="rId10"/>
    <sheet name="Earnings_Per_Share" sheetId="54" r:id="rId11"/>
    <sheet name="Retirement_Benefits" sheetId="55" r:id="rId12"/>
    <sheet name="Guarantees" sheetId="56" r:id="rId13"/>
    <sheet name="Accumulated_Other_Comprehensiv" sheetId="57" r:id="rId14"/>
    <sheet name="Segment_Reporting" sheetId="58" r:id="rId15"/>
    <sheet name="Securities" sheetId="59" r:id="rId16"/>
    <sheet name="Loans" sheetId="60" r:id="rId17"/>
    <sheet name="Fair_Value_Measurements" sheetId="61" r:id="rId18"/>
    <sheet name="Securities_Sold_Under_Agreemen" sheetId="62" r:id="rId19"/>
    <sheet name="New_Accounting_Pronouncements" sheetId="63" r:id="rId20"/>
    <sheet name="Retirement_Benefits_Tables" sheetId="64" r:id="rId21"/>
    <sheet name="Accumulated_Other_Comprehensiv1" sheetId="65" r:id="rId22"/>
    <sheet name="Segment_Reporting_Tables" sheetId="66" r:id="rId23"/>
    <sheet name="Securities_Tables" sheetId="67" r:id="rId24"/>
    <sheet name="Loans_Tables" sheetId="68" r:id="rId25"/>
    <sheet name="Fair_Value_Measurements_Tables" sheetId="69" r:id="rId26"/>
    <sheet name="Securities_Sold_Under_Agreemen1" sheetId="70" r:id="rId27"/>
    <sheet name="Basis_of_Presentation_Basis_of" sheetId="28" r:id="rId28"/>
    <sheet name="Earnings_Per_Share_Narrative_D" sheetId="29" r:id="rId29"/>
    <sheet name="Retirement_Benefits_Components" sheetId="71" r:id="rId30"/>
    <sheet name="Guarantees_Narrative_Details" sheetId="31" r:id="rId31"/>
    <sheet name="Accumulated_Other_Comprehensiv2" sheetId="72" r:id="rId32"/>
    <sheet name="Segment_Reporting_Segment_Info" sheetId="33" r:id="rId33"/>
    <sheet name="Securities_Unrealized_Gain_Los" sheetId="73" r:id="rId34"/>
    <sheet name="Securities_Schedule_of_Unreali" sheetId="74" r:id="rId35"/>
    <sheet name="Securities_Investments_Classif" sheetId="36" r:id="rId36"/>
    <sheet name="Loans_Classes_Of_The_Loan_Port" sheetId="37" r:id="rId37"/>
    <sheet name="Loans_Impaired_Loans_By_Loan_P" sheetId="75" r:id="rId38"/>
    <sheet name="Loans_Average_Of_Impaired_Loan" sheetId="39" r:id="rId39"/>
    <sheet name="Loans_Nonaccrual_Loans_By_Clas" sheetId="76" r:id="rId40"/>
    <sheet name="Loans_Troubled_Debt_Restructur" sheetId="77" r:id="rId41"/>
    <sheet name="Loans_Troubled_Debt_Restructur1" sheetId="78" r:id="rId42"/>
    <sheet name="Loans_Loan_Portfolio_Summarize" sheetId="79" r:id="rId43"/>
    <sheet name="Loans_Allowance_For_Loan_Losse" sheetId="44" r:id="rId44"/>
    <sheet name="Loans_Narrative_Details" sheetId="45" r:id="rId45"/>
    <sheet name="Fair_Value_Measurements_Fair_V" sheetId="80" r:id="rId46"/>
    <sheet name="Fair_Value_Measurements_Fair_V1" sheetId="81" r:id="rId47"/>
    <sheet name="Fair_Value_Measurements_Fair_V2" sheetId="48" r:id="rId48"/>
    <sheet name="Securities_Sold_Under_Agreemen2" sheetId="82" r:id="rId49"/>
  </sheets>
  <calcPr calcId="0"/>
</workbook>
</file>

<file path=xl/sharedStrings.xml><?xml version="1.0" encoding="utf-8"?>
<sst xmlns="http://schemas.openxmlformats.org/spreadsheetml/2006/main" count="5944" uniqueCount="877">
  <si>
    <t>Document and Entity Information</t>
  </si>
  <si>
    <t>9 Months Ended</t>
  </si>
  <si>
    <t>Sep. 30, 2014</t>
  </si>
  <si>
    <t>Oct. 31, 2014</t>
  </si>
  <si>
    <t>Document and Entity Information [Abstract]</t>
  </si>
  <si>
    <t>'</t>
  </si>
  <si>
    <t>Document Type</t>
  </si>
  <si>
    <t>'10-Q</t>
  </si>
  <si>
    <t>Amendment Flag</t>
  </si>
  <si>
    <t>'false</t>
  </si>
  <si>
    <t>Document Period End Date</t>
  </si>
  <si>
    <t>Entity Registrant Name</t>
  </si>
  <si>
    <t>'ACNB CORP</t>
  </si>
  <si>
    <t>Entity Central Index Key</t>
  </si>
  <si>
    <t>'0000715579</t>
  </si>
  <si>
    <t>Current Fiscal Year End Date</t>
  </si>
  <si>
    <t>'--12-31</t>
  </si>
  <si>
    <t>Entity Filer Category</t>
  </si>
  <si>
    <t>'Accelerated Filer</t>
  </si>
  <si>
    <t>Entity Common Stock, Shares Outstanding</t>
  </si>
  <si>
    <t>Document Fiscal Year Focus</t>
  </si>
  <si>
    <t>'2014</t>
  </si>
  <si>
    <t>Document Fiscal Period Focus</t>
  </si>
  <si>
    <t>'Q3</t>
  </si>
  <si>
    <t>Consolidated Statements of Condition (USD $)</t>
  </si>
  <si>
    <t>In Thousands, unless otherwise specified</t>
  </si>
  <si>
    <t>Dec. 31, 2013</t>
  </si>
  <si>
    <t>Sep. 30, 2013</t>
  </si>
  <si>
    <t>ASSETS</t>
  </si>
  <si>
    <t>Cash and due from banks</t>
  </si>
  <si>
    <t>Interest bearing deposits with banks</t>
  </si>
  <si>
    <t>Total Cash and Cash Equivalents</t>
  </si>
  <si>
    <t>Securities available for sale</t>
  </si>
  <si>
    <t>Securities held to maturity, fair value $74,338; $94,667; $92,082</t>
  </si>
  <si>
    <t>Loans held for sale</t>
  </si>
  <si>
    <t>Loans, net of allowance for loan losses $15,421; $16,797; $16,091</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LIABILITIES</t>
  </si>
  <si>
    <t>Deposits: Non-interest bearing</t>
  </si>
  <si>
    <t>Deposits: Interest bearing</t>
  </si>
  <si>
    <t>Total Deposits</t>
  </si>
  <si>
    <t>Short-term borrowings</t>
  </si>
  <si>
    <t>Long-term borrowings</t>
  </si>
  <si>
    <t>Other liabilities</t>
  </si>
  <si>
    <t>Total Liabilities</t>
  </si>
  <si>
    <t>STOCKHOLDERSâ€™ EQUITY</t>
  </si>
  <si>
    <t>Preferred Stock, $2.50 par value; 20,000,000 shares authorized; no shares outstanding</t>
  </si>
  <si>
    <t>Common stock, $2.50 par value; 20,000,000 shares authorized; 6,073,929, 6,049,261 and 6,053,911 shares issued; 6,011,329, 5,986,661 and 5,991,311 shares outstanding</t>
  </si>
  <si>
    <t>Treasury stock, at cost (62,600 shares)</t>
  </si>
  <si>
    <t>Additional paid-in capital</t>
  </si>
  <si>
    <t>Retained earnings</t>
  </si>
  <si>
    <t>Accumulated other comprehensive income (loss)</t>
  </si>
  <si>
    <t>Total Stockholdersâ€™ Equity</t>
  </si>
  <si>
    <t>Total Liabilities and Stockholdersâ€™ Equity</t>
  </si>
  <si>
    <t>Consolidated Statements of Condition (Parenthetical) (USD $)</t>
  </si>
  <si>
    <t>In Thousands, except Share data, unless otherwise specified</t>
  </si>
  <si>
    <t>Statement of Financial Position [Abstract]</t>
  </si>
  <si>
    <t>Securities held to maturity, fair value</t>
  </si>
  <si>
    <t>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INTEREST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Income from fiduciary activities</t>
  </si>
  <si>
    <t>Earnings on investment in bank-owned life insurance</t>
  </si>
  <si>
    <t>Gain (Loss) on Sale of Securities, Net</t>
  </si>
  <si>
    <t>Service charges on ATM and debit card transaction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Intangible assets amortization</t>
  </si>
  <si>
    <t>Foreclosed real estate expenses</t>
  </si>
  <si>
    <t>Other operating</t>
  </si>
  <si>
    <t>Total Other Expenses</t>
  </si>
  <si>
    <t>Income before Income Taxes</t>
  </si>
  <si>
    <t>PROVISION FOR INCOME TAXES</t>
  </si>
  <si>
    <t>Net Income</t>
  </si>
  <si>
    <t>PER SHARE DATA</t>
  </si>
  <si>
    <t>Basic earnings (in dollars per share)</t>
  </si>
  <si>
    <t>Cash dividends declared (in dollars per share)</t>
  </si>
  <si>
    <t>Consolidated Statements of Comprehensive Income (USD $)</t>
  </si>
  <si>
    <t>Statement of Comprehensive Income [Abstract]</t>
  </si>
  <si>
    <t>NET INCOME</t>
  </si>
  <si>
    <t>OTHER COMPREHENSIVE (LOSS) INCOME</t>
  </si>
  <si>
    <t>SECURITIES: Unrealized (losses) gains arising during the period, net of income taxes of $(181), $(82), $62 and $(1,336), respectively</t>
  </si>
  <si>
    <t>SECURITIES: Reclassification adjustment for net gains included in net income, net of income taxes of $(1), $0, $(18) and $0, respectively</t>
  </si>
  <si>
    <t>[1],[2]</t>
  </si>
  <si>
    <t>PENSION: Amortization of pension net loss, transition liability, and prior service cost, net of income taxes of $5, $58, $15 and $176, respectively</t>
  </si>
  <si>
    <t>[1],[3]</t>
  </si>
  <si>
    <t>TOTAL OTHER COMPREHENSIVE (LOSS) INCOME</t>
  </si>
  <si>
    <t>TOTAL COMPREHENSIVE INCOME</t>
  </si>
  <si>
    <t>[1]</t>
  </si>
  <si>
    <t>Income tax amounts are included in the provision for income taxes on the Consolidated Statements of Income.</t>
  </si>
  <si>
    <t>[2]</t>
  </si>
  <si>
    <t>Gross amounts are included in net gains on sales or calls of securities on the Consolidated Statement of Income in total other income.</t>
  </si>
  <si>
    <t>[3]</t>
  </si>
  <si>
    <t>Gross amounts are included in the computation of net periodic benefit cost and are included in salaries and employee benefits on the Consolidated Statements of Income in total other expenses.</t>
  </si>
  <si>
    <t>Consolidated Statements of Comprehensive Income (Parenthetical) (USD $)</t>
  </si>
  <si>
    <t>SECURITIES: Unrealized (losses) gains arising during the period, income taxes</t>
  </si>
  <si>
    <t>SECURITIES: Reclassification adjustment for net gains included in net income, income taxes</t>
  </si>
  <si>
    <t>PENSION: Amortization of pension net loss, transition liability, and prior service cost, tax</t>
  </si>
  <si>
    <t>Consolidated Statements of Changes in Stockholders' Equity (USD $)</t>
  </si>
  <si>
    <t>Total</t>
  </si>
  <si>
    <t>Common Stock [Member]</t>
  </si>
  <si>
    <t>Treasury Stock [Member]</t>
  </si>
  <si>
    <t>Additional Paid-in Capital [Member]</t>
  </si>
  <si>
    <t>Retained Earnings [Member]</t>
  </si>
  <si>
    <t>Accumulated Other Comprehensive Income (Loss) [Member]</t>
  </si>
  <si>
    <t>Beginning Balance at Dec. 31, 2012</t>
  </si>
  <si>
    <t>Increase (Decrease) in Stockholders' Equity [Roll Forward]</t>
  </si>
  <si>
    <t>Net income</t>
  </si>
  <si>
    <t>Other comprehensive income (loss), net of taxes</t>
  </si>
  <si>
    <t>Common stock shares issued</t>
  </si>
  <si>
    <t>Cash dividends declared</t>
  </si>
  <si>
    <t>Ending Balance at Sep. 30, 2013</t>
  </si>
  <si>
    <t>Beginning Balance at Dec. 31, 2013</t>
  </si>
  <si>
    <t>Ending Balance at Sep. 30, 2014</t>
  </si>
  <si>
    <t>Consolidated Statements of Changes in Stockholders' Equity (Parenthetical)</t>
  </si>
  <si>
    <t>Statement of Stockholders' Equity [Abstract]</t>
  </si>
  <si>
    <t>Common stock shares issued (in shares)</t>
  </si>
  <si>
    <t>Consolidated Statement of Cash Flows (USD $)</t>
  </si>
  <si>
    <t>CASH FLOWS FROM OPERATING ACTIVITIES</t>
  </si>
  <si>
    <t>Adjustments to reconcile net income to net cash provided by operating activities:</t>
  </si>
  <si>
    <t>Gain on sales of loans originated for sale</t>
  </si>
  <si>
    <t>(Gain) loss on sales of foreclosed assets held for resale, including writedowns</t>
  </si>
  <si>
    <t>Gain on sales or calls of securities</t>
  </si>
  <si>
    <t>Depreciation and amortization</t>
  </si>
  <si>
    <t>Provision for loan losses</t>
  </si>
  <si>
    <t>Net amortization of investment securities premiums</t>
  </si>
  <si>
    <t>Decrease in accrued interest receivable</t>
  </si>
  <si>
    <t>Decrease in accrued interest payable</t>
  </si>
  <si>
    <t>Mortgage loans originated for sale</t>
  </si>
  <si>
    <t>Proceeds from sales of loans originated for sale</t>
  </si>
  <si>
    <t>Decrease in other assets</t>
  </si>
  <si>
    <t>In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roceeds from Sale of Available-for-sale Securities</t>
  </si>
  <si>
    <t>Purchase of investment securities held to maturity</t>
  </si>
  <si>
    <t>Purchase of investment securities available for sale</t>
  </si>
  <si>
    <t>Net increase in loans</t>
  </si>
  <si>
    <t>Redemption of restricted investment in bank stocks</t>
  </si>
  <si>
    <t>Investment in low-income housing partnerships</t>
  </si>
  <si>
    <t>Purchase of bank-owned life insurance</t>
  </si>
  <si>
    <t>Capital expenditures</t>
  </si>
  <si>
    <t>Proceeds from Sale of Low-income Housing Partnerships</t>
  </si>
  <si>
    <t>Proceeds from sale of foreclosed real estate</t>
  </si>
  <si>
    <t>Net Cash Used in Investing Activities</t>
  </si>
  <si>
    <t>CASH FLOWS FROM FINANCING ACTIVITIES</t>
  </si>
  <si>
    <t>Net increase in demand deposits</t>
  </si>
  <si>
    <t>Net increase (decrease) in time certificates of deposits and interest bearing deposits</t>
  </si>
  <si>
    <t>Net increase in short-term borrowings</t>
  </si>
  <si>
    <t>Dividends paid</t>
  </si>
  <si>
    <t>Common stock issued</t>
  </si>
  <si>
    <t>Proceeds from long-term borrowings</t>
  </si>
  <si>
    <t>Repayments on long-term borrowings</t>
  </si>
  <si>
    <t>Net Cash Provided by (Used in) Financing Activities</t>
  </si>
  <si>
    <t>Net Increase (Decrease) in Cash and Cash Equivalents</t>
  </si>
  <si>
    <t>CASH AND CASH EQUIVALENTS â€” BEGINNING</t>
  </si>
  <si>
    <t>CASH AND CASH EQUIVALENTS â€” ENDING</t>
  </si>
  <si>
    <t>Interest paid</t>
  </si>
  <si>
    <t>Income taxes paid</t>
  </si>
  <si>
    <t>Loans transferred to foreclosed assets held for resale</t>
  </si>
  <si>
    <t>Basis of Presentation</t>
  </si>
  <si>
    <t>Organization, Consolidation and Presentation of Financial Statements [Abstract]</t>
  </si>
  <si>
    <t>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 retail banking office locations in Adams, Cumberland, Franklin and York Counties, Pennsylvania. There is also a loan production office situated in York County, Pennsylvania.</t>
  </si>
  <si>
    <t>RIG is a full-service insurance agency based in Westminster, Maryland. The agency offers a broad range of property and casualty, life, and health insurance to both commercial and individual clients. In 2008, as part of an agency acquisition, a second location of RIG was established in Germantown, Maryland.</t>
  </si>
  <si>
    <t>The Corporation’s primary source of revenue is interest income on loans and investment securities and fee income on its products and services. Expenses consist of interest expense on deposits and borrowed funds, provisions for loan losses, and other operating expenses.</t>
  </si>
  <si>
    <t>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In the opinion of management, the accompanying unaudited consolidated financial statements contain all adjustments necessary to present fairly ACNB Corporation’s financial position and the results of operations, comprehensive income, changes in stockholders’ equity, and cash flows. All such adjustments are of a normal recurring nature.</t>
  </si>
  <si>
    <r>
      <t xml:space="preserve">The accounting policies followed by the Corporation are set forth in Note A to the Corporation’s consolidated financial statements in the </t>
    </r>
    <r>
      <rPr>
        <sz val="10"/>
        <color rgb="FF000000"/>
        <rFont val="Inherit"/>
      </rPr>
      <t>2013</t>
    </r>
    <r>
      <rPr>
        <sz val="10"/>
        <color theme="1"/>
        <rFont val="Inherit"/>
      </rPr>
      <t xml:space="preserve"> ACNB Corporation Annual Report on Form 10-K, filed with the SEC on </t>
    </r>
    <r>
      <rPr>
        <sz val="10"/>
        <color rgb="FF000000"/>
        <rFont val="Inherit"/>
      </rPr>
      <t>March 7, 2014</t>
    </r>
    <r>
      <rPr>
        <sz val="10"/>
        <color theme="1"/>
        <rFont val="Inherit"/>
      </rPr>
      <t xml:space="preserve">. It is suggested that the consolidated financial statements contained herein be read in conjunction with the consolidated financial statements and notes included in the Corporation’s Annual Report on Form 10-K. The results of operations for the </t>
    </r>
    <r>
      <rPr>
        <sz val="10"/>
        <color rgb="FF000000"/>
        <rFont val="Inherit"/>
      </rPr>
      <t>three and nine</t>
    </r>
    <r>
      <rPr>
        <sz val="10"/>
        <color theme="1"/>
        <rFont val="Inherit"/>
      </rPr>
      <t xml:space="preserve"> month periods ended </t>
    </r>
    <r>
      <rPr>
        <sz val="10"/>
        <color rgb="FF000000"/>
        <rFont val="Inherit"/>
      </rPr>
      <t>September 30, 2014</t>
    </r>
    <r>
      <rPr>
        <sz val="10"/>
        <color theme="1"/>
        <rFont val="Inherit"/>
      </rPr>
      <t>, are not necessarily indicative of the results to be expected for the full year.</t>
    </r>
  </si>
  <si>
    <r>
      <t xml:space="preserve">The Corporation has evaluated events and transactions occurring subsequent to the statement of condition date of </t>
    </r>
    <r>
      <rPr>
        <sz val="10"/>
        <color rgb="FF000000"/>
        <rFont val="Inherit"/>
      </rPr>
      <t>September 30, 2014</t>
    </r>
    <r>
      <rPr>
        <sz val="10"/>
        <color theme="1"/>
        <rFont val="Inherit"/>
      </rPr>
      <t>, for items that should potentially be recognized or disclosed in the consolidated financial statements. The evaluation was conducted through the date these consolidated financial statements were issued.</t>
    </r>
  </si>
  <si>
    <t>Earnings Per Share</t>
  </si>
  <si>
    <t>Earnings Per Share [Abstract]</t>
  </si>
  <si>
    <r>
      <t xml:space="preserve">The Corporation has a simple capital structure. Basic earnings per share of common stock is computed based on 5,998,925 and </t>
    </r>
    <r>
      <rPr>
        <sz val="10"/>
        <color rgb="FF000000"/>
        <rFont val="Inherit"/>
      </rPr>
      <t>5,973,418</t>
    </r>
    <r>
      <rPr>
        <sz val="10"/>
        <color theme="1"/>
        <rFont val="Inherit"/>
      </rPr>
      <t xml:space="preserve"> weighted average shares of common stock outstanding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respectively, and 6,006,321 and 5,981,936 for the three months ended September 30, 2014 and </t>
    </r>
    <r>
      <rPr>
        <sz val="10"/>
        <color rgb="FF000000"/>
        <rFont val="Inherit"/>
      </rPr>
      <t>2013</t>
    </r>
    <r>
      <rPr>
        <sz val="10"/>
        <color theme="1"/>
        <rFont val="Inherit"/>
      </rPr>
      <t>, respectively. The Corporation does not have dilutive securities outstanding.</t>
    </r>
  </si>
  <si>
    <t>Retirement Benefits</t>
  </si>
  <si>
    <t>Postemployment Benefits [Abstract]</t>
  </si>
  <si>
    <r>
      <t xml:space="preserve">The components of net periodic benefit (income) cost related to the non-contributory, defined benefit pension plan for the </t>
    </r>
    <r>
      <rPr>
        <sz val="10"/>
        <color rgb="FF000000"/>
        <rFont val="Inherit"/>
      </rPr>
      <t>three and nine</t>
    </r>
    <r>
      <rPr>
        <sz val="10"/>
        <color theme="1"/>
        <rFont val="Inherit"/>
      </rPr>
      <t xml:space="preserve"> month periods ended </t>
    </r>
    <r>
      <rPr>
        <sz val="10"/>
        <color rgb="FF000000"/>
        <rFont val="Inherit"/>
      </rPr>
      <t>September 30</t>
    </r>
    <r>
      <rPr>
        <sz val="10"/>
        <color theme="1"/>
        <rFont val="Inherit"/>
      </rPr>
      <t xml:space="preserve"> were as follows:</t>
    </r>
  </si>
  <si>
    <t>Three Months Ended September 30,</t>
  </si>
  <si>
    <t>Nine Months Ended September 30,</t>
  </si>
  <si>
    <t>In thousands</t>
  </si>
  <si>
    <t>Service cost</t>
  </si>
  <si>
    <t>$</t>
  </si>
  <si>
    <t>Interest cost</t>
  </si>
  <si>
    <t>Expected return on plan assets</t>
  </si>
  <si>
    <t>(578</t>
  </si>
  <si>
    <t>)</t>
  </si>
  <si>
    <t>(489</t>
  </si>
  <si>
    <t>(1,734</t>
  </si>
  <si>
    <t>(1,467</t>
  </si>
  <si>
    <t>Amortization of net loss</t>
  </si>
  <si>
    <t>Amortization of prior service cost</t>
  </si>
  <si>
    <t>Net Periodic Benefit (Income) Cost</t>
  </si>
  <si>
    <t>(132</t>
  </si>
  <si>
    <t>(395</t>
  </si>
  <si>
    <r>
      <t xml:space="preserve">The Corporation previously disclosed in its consolidated financial statements for the year ended </t>
    </r>
    <r>
      <rPr>
        <sz val="10"/>
        <color rgb="FF000000"/>
        <rFont val="Inherit"/>
      </rPr>
      <t>December 31, 2013</t>
    </r>
    <r>
      <rPr>
        <sz val="10"/>
        <color theme="1"/>
        <rFont val="Inherit"/>
      </rPr>
      <t xml:space="preserve">, that it had not yet determined the amount the Bank planned on contributing to the defined benefit plan in </t>
    </r>
    <r>
      <rPr>
        <sz val="10"/>
        <color rgb="FF000000"/>
        <rFont val="Inherit"/>
      </rPr>
      <t>2014</t>
    </r>
    <r>
      <rPr>
        <sz val="10"/>
        <color theme="1"/>
        <rFont val="Inherit"/>
      </rPr>
      <t xml:space="preserve">. As of </t>
    </r>
    <r>
      <rPr>
        <sz val="10"/>
        <color rgb="FF000000"/>
        <rFont val="Inherit"/>
      </rPr>
      <t>September 30, 2014</t>
    </r>
    <r>
      <rPr>
        <sz val="10"/>
        <color theme="1"/>
        <rFont val="Inherit"/>
      </rPr>
      <t xml:space="preserve">, this contribution amount had still not been determined. Effective April 1, 2012, no inactive or former participant in the plan is eligible to again participate in the plan, and no employee hired after March 31, 2012, is eligible to participate in the plan. As of the last annual census, ACNB Bank had a combined </t>
    </r>
    <r>
      <rPr>
        <sz val="10"/>
        <color rgb="FF000000"/>
        <rFont val="Inherit"/>
      </rPr>
      <t>368</t>
    </r>
    <r>
      <rPr>
        <sz val="10"/>
        <color theme="1"/>
        <rFont val="Inherit"/>
      </rPr>
      <t xml:space="preserve"> active, vested, terminated and retired persons in the plan.</t>
    </r>
  </si>
  <si>
    <t>Guarantees</t>
  </si>
  <si>
    <t>Guarantees [Abstract]</t>
  </si>
  <si>
    <r>
      <t xml:space="preserve">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t>
    </r>
    <r>
      <rPr>
        <sz val="10"/>
        <color rgb="FF000000"/>
        <rFont val="Inherit"/>
      </rPr>
      <t>one year</t>
    </r>
    <r>
      <rPr>
        <sz val="10"/>
        <color theme="1"/>
        <rFont val="Inherit"/>
      </rPr>
      <t xml:space="preserve">. The credit risk involved in issuing letters of credit is essentially the same as those that are involved in extending loan facilities to customers. The Corporation generally holds collateral and/or personal guarantees supporting these commitments. The Corporation had $5,742,000 in standby letters of credit as of </t>
    </r>
    <r>
      <rPr>
        <sz val="10"/>
        <color rgb="FF000000"/>
        <rFont val="Inherit"/>
      </rPr>
      <t>September 30, 2014</t>
    </r>
    <r>
      <rPr>
        <sz val="10"/>
        <color theme="1"/>
        <rFont val="Inherit"/>
      </rPr>
      <t xml:space="preserve">. Management believes that the proceeds obtained through a liquidation of collateral and the enforcement of guarantees would be sufficient to cover the potential amount of future payments required under the corresponding guarantees. The current amount of the liability, as of </t>
    </r>
    <r>
      <rPr>
        <sz val="10"/>
        <color rgb="FF000000"/>
        <rFont val="Inherit"/>
      </rPr>
      <t>September 30, 2014</t>
    </r>
    <r>
      <rPr>
        <sz val="10"/>
        <color theme="1"/>
        <rFont val="Inherit"/>
      </rPr>
      <t>, for guarantees under standby letters of credit issued is not material.</t>
    </r>
  </si>
  <si>
    <t>Accumulated Other Comprehensive Income (Loss)</t>
  </si>
  <si>
    <t>Stockholders' Equity Note [Abstract]</t>
  </si>
  <si>
    <t>The components of accumulated other comprehensive income (loss), net of taxes, are as follows:</t>
  </si>
  <si>
    <t>Unrealized</t>
  </si>
  <si>
    <t>Gains on</t>
  </si>
  <si>
    <t>Securities</t>
  </si>
  <si>
    <t>Pension</t>
  </si>
  <si>
    <t>Liability</t>
  </si>
  <si>
    <t>Accumulated Other</t>
  </si>
  <si>
    <t>Comprehensive</t>
  </si>
  <si>
    <t>Income (Loss)</t>
  </si>
  <si>
    <t>BALANCE — SEPTEMBER 30, 2014</t>
  </si>
  <si>
    <t>(2,435</t>
  </si>
  <si>
    <r>
      <t xml:space="preserve">BALANCE </t>
    </r>
    <r>
      <rPr>
        <b/>
        <sz val="10"/>
        <color theme="1"/>
        <rFont val="Inherit"/>
      </rPr>
      <t>—</t>
    </r>
    <r>
      <rPr>
        <sz val="10"/>
        <color theme="1"/>
        <rFont val="Inherit"/>
      </rPr>
      <t> DECEMBER 31, 2013</t>
    </r>
  </si>
  <si>
    <t>(2,466</t>
  </si>
  <si>
    <r>
      <t xml:space="preserve">BALANCE </t>
    </r>
    <r>
      <rPr>
        <b/>
        <sz val="10"/>
        <color theme="1"/>
        <rFont val="Inherit"/>
      </rPr>
      <t>—</t>
    </r>
    <r>
      <rPr>
        <sz val="10"/>
        <color theme="1"/>
        <rFont val="Inherit"/>
      </rPr>
      <t> SEPTEMBER 30, 2013</t>
    </r>
  </si>
  <si>
    <t>(5,483</t>
  </si>
  <si>
    <t>(2,464</t>
  </si>
  <si>
    <t>Segment Reporting</t>
  </si>
  <si>
    <t>Segment Reporting [Abstract]</t>
  </si>
  <si>
    <t>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t>
  </si>
  <si>
    <r>
      <t xml:space="preserve">Segment information for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is as follows:</t>
    </r>
  </si>
  <si>
    <t>Banking</t>
  </si>
  <si>
    <t>Insurance</t>
  </si>
  <si>
    <t>Net interest income and other income from external customers</t>
  </si>
  <si>
    <t>Income before income taxes</t>
  </si>
  <si>
    <t>Total assets</t>
  </si>
  <si>
    <t>—</t>
  </si>
  <si>
    <r>
      <t xml:space="preserve">Segment information for the thre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is as follows:</t>
    </r>
  </si>
  <si>
    <r>
      <t xml:space="preserve">Intangible assets, representing customer lists, are amortized over </t>
    </r>
    <r>
      <rPr>
        <sz val="10"/>
        <color rgb="FF000000"/>
        <rFont val="Inherit"/>
      </rPr>
      <t>10</t>
    </r>
    <r>
      <rPr>
        <sz val="10"/>
        <color theme="1"/>
        <rFont val="Inherit"/>
      </rPr>
      <t xml:space="preserve"> years on a straight line basis. Goodwill is not amortized, but rather is analyzed annually for impairment. If certain events occur which might indicate goodwill has been impaired, the goodwill is tested for impairment when such events occur. Amortization of goodwill and the intangible assets is deductible for tax purposes.</t>
    </r>
  </si>
  <si>
    <t>Investments, Debt and Equity Securities [Abstract]</t>
  </si>
  <si>
    <t>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t>
  </si>
  <si>
    <t>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t>
  </si>
  <si>
    <r>
      <t xml:space="preserve">Amortized cost and fair value of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re as follows:</t>
    </r>
  </si>
  <si>
    <t>Amortized</t>
  </si>
  <si>
    <t>Cost</t>
  </si>
  <si>
    <t>Gross</t>
  </si>
  <si>
    <t>Gains</t>
  </si>
  <si>
    <t>Losses</t>
  </si>
  <si>
    <t>Fair</t>
  </si>
  <si>
    <t>Value</t>
  </si>
  <si>
    <t>SECURITIES AVAILABLE FOR SALE</t>
  </si>
  <si>
    <t>U.S. Government and agencies</t>
  </si>
  <si>
    <t>Mortgage-backed securities, residential</t>
  </si>
  <si>
    <t>State and municipal</t>
  </si>
  <si>
    <t>Corporate bonds</t>
  </si>
  <si>
    <t>CRA mutual fund</t>
  </si>
  <si>
    <t>Stock in other banks</t>
  </si>
  <si>
    <t>SECURITIES HELD TO MATURITY</t>
  </si>
  <si>
    <r>
      <t xml:space="preserve">The following table shows the Corporation’s investments’ gross unrealized losses and fair value, aggregated by investment category and length of time that individual securities have been in a continuous unrealized loss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ess than 12 Months</t>
  </si>
  <si>
    <t>12 Months or More</t>
  </si>
  <si>
    <t>Corporate bond</t>
  </si>
  <si>
    <t>Mortgage-backed security, residential</t>
  </si>
  <si>
    <t>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t>
  </si>
  <si>
    <r>
      <t xml:space="preserve">At </t>
    </r>
    <r>
      <rPr>
        <sz val="10"/>
        <color rgb="FF000000"/>
        <rFont val="Inherit"/>
      </rPr>
      <t>September 30, 2014</t>
    </r>
    <r>
      <rPr>
        <sz val="10"/>
        <color theme="1"/>
        <rFont val="Inherit"/>
      </rPr>
      <t>, four available for sale residential mortgage-backed securities had unrealized losses that individually did not exceed 2% of amortized cost. Two of these securities have been in a continuous loss position for 12 months or more. These unrealized losses relate principally to changes in interest rates subsequent to the acquisition of the specific securities.</t>
    </r>
  </si>
  <si>
    <r>
      <t xml:space="preserve">At </t>
    </r>
    <r>
      <rPr>
        <sz val="10"/>
        <color rgb="FF000000"/>
        <rFont val="Inherit"/>
      </rPr>
      <t>September 30, 2014</t>
    </r>
    <r>
      <rPr>
        <sz val="10"/>
        <color theme="1"/>
        <rFont val="Inherit"/>
      </rPr>
      <t>, six available for sale state and municipal bonds had unrealized losses that individually did not exceed 2% of amortized cost. All of these securities have been in a continuous loss position for 12 months or more. These unrealized losses relate principally to changes in interest rates subsequent to the acquisition of the specific securities.</t>
    </r>
  </si>
  <si>
    <r>
      <t xml:space="preserve">At </t>
    </r>
    <r>
      <rPr>
        <sz val="10"/>
        <color rgb="FF000000"/>
        <rFont val="Inherit"/>
      </rPr>
      <t>September 30, 2014</t>
    </r>
    <r>
      <rPr>
        <sz val="10"/>
        <color theme="1"/>
        <rFont val="Inherit"/>
      </rPr>
      <t>, sixteen held to maturity U.S. Government and agency securities had unrealized losses that individually did not exceed 5% of amortized cost. All of these securities have been in a continuous loss position for 12 months or more. These unrealized losses relate principally to changes in interest rates subsequent to the acquisition of the specific securities.</t>
    </r>
  </si>
  <si>
    <r>
      <t xml:space="preserve">At </t>
    </r>
    <r>
      <rPr>
        <sz val="10"/>
        <color rgb="FF000000"/>
        <rFont val="Inherit"/>
      </rPr>
      <t>September 30, 2014</t>
    </r>
    <r>
      <rPr>
        <sz val="10"/>
        <color theme="1"/>
        <rFont val="Inherit"/>
      </rPr>
      <t xml:space="preserve">, twenty-five held to maturity residential mortgage-backed securities had unrealized losses that individually did not exceed 4% of amortized cost. Eighteen of these securities have been in a continuous loss position for 12 months or more. These unrealized losses relate principally to changes in interest rates subsequent to the acquisition of the specific securities. </t>
    </r>
  </si>
  <si>
    <t>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t>
  </si>
  <si>
    <t>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t>
  </si>
  <si>
    <r>
      <t xml:space="preserve">Management routinely sells securities from its available for sale portfolio in an effort to manage and allocate the portfolio. At </t>
    </r>
    <r>
      <rPr>
        <sz val="10"/>
        <color rgb="FF000000"/>
        <rFont val="Inherit"/>
      </rPr>
      <t>September 30, 2014</t>
    </r>
    <r>
      <rPr>
        <sz val="10"/>
        <color theme="1"/>
        <rFont val="Inherit"/>
      </rPr>
      <t>,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t>
    </r>
  </si>
  <si>
    <r>
      <t xml:space="preserve">Amortized cost and fair value at </t>
    </r>
    <r>
      <rPr>
        <sz val="10"/>
        <color rgb="FF000000"/>
        <rFont val="Inherit"/>
      </rPr>
      <t>September 30, 2014</t>
    </r>
    <r>
      <rPr>
        <sz val="10"/>
        <color theme="1"/>
        <rFont val="Inherit"/>
      </rPr>
      <t>, by contractual maturity, where applicable, are shown below. Expected maturities will differ from contractual maturities because issuers may have the right to call or prepay with or without penalties.</t>
    </r>
  </si>
  <si>
    <t>Available for Sale</t>
  </si>
  <si>
    <t>Held to Maturity</t>
  </si>
  <si>
    <t>1 year or less</t>
  </si>
  <si>
    <t>Over 1 year through 5 years</t>
  </si>
  <si>
    <t>Over 5 years through 10 years</t>
  </si>
  <si>
    <t>Over 10 years</t>
  </si>
  <si>
    <t>The Corporation realized $2,000 in gross gains and $0 in gross losses on sales of securities available for sale during the three month period ended September 30, 2014. The Corporation realized gross gains of $54,000 and $0 in gross losses on sales of securities available for sale during the nine month period ended September 30, 2014.</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securities with a carrying value of </t>
    </r>
    <r>
      <rPr>
        <sz val="10"/>
        <color rgb="FF000000"/>
        <rFont val="Inherit"/>
      </rPr>
      <t>$130,885,000</t>
    </r>
    <r>
      <rPr>
        <sz val="10"/>
        <color theme="1"/>
        <rFont val="Inherit"/>
      </rPr>
      <t xml:space="preserve"> and </t>
    </r>
    <r>
      <rPr>
        <sz val="10"/>
        <color rgb="FF000000"/>
        <rFont val="Inherit"/>
      </rPr>
      <t>$139,966,000</t>
    </r>
    <r>
      <rPr>
        <sz val="10"/>
        <color theme="1"/>
        <rFont val="Inherit"/>
      </rPr>
      <t>, respectively, were pledged as collateral as required by law on public and trust deposits, repurchase agreements, and for other purposes.</t>
    </r>
  </si>
  <si>
    <t>Loans</t>
  </si>
  <si>
    <t>Accounts, Notes, Loans and Financing Receivable, Gross, Allowance, and Net [Abstract]</t>
  </si>
  <si>
    <t>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loans receivable portfolio is segmented into commercial, residential mortgage, home equity lines of credit, and consumer loans. Commercial loans consist of the following classes: commercial and industrial, commercial real estate, and commercial real estate construction.</t>
  </si>
  <si>
    <t>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Credit Losses</t>
  </si>
  <si>
    <t>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t>
  </si>
  <si>
    <t>•</t>
  </si>
  <si>
    <t>lending policies and procedures, including underwriting standards and collection, charge-off and recovery practices;</t>
  </si>
  <si>
    <t>national, regional and local economic and business conditions, as well as the condition of various market segments, including the impact on the value of underlying collateral for collateral dependent loans;</t>
  </si>
  <si>
    <t>the nature and volume of the portfolio and terms of loans;</t>
  </si>
  <si>
    <t>the experience, ability and depth of lending management and staff;</t>
  </si>
  <si>
    <t>the volume and severity of past due, classified and nonaccrual loans, as well as other loan modifications; and,</t>
  </si>
  <si>
    <t>the existence and effect of any concentrations of credit and changes in the level of such concentration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t>
  </si>
  <si>
    <t>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t>
  </si>
  <si>
    <t>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t>
  </si>
  <si>
    <t>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t>
  </si>
  <si>
    <t>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t>
  </si>
  <si>
    <t>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or more frequently if management believes that there is an indication that the fair value has declined.</t>
  </si>
  <si>
    <t>For impaired loans secured by collateral other than real estate, the Corporation considers the net book value of the collateral, as recorded in the most recent financial statements of the borrower, and determines fair value based on estimates made by management.</t>
  </si>
  <si>
    <t>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t>
  </si>
  <si>
    <t>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t>
  </si>
  <si>
    <t>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t>
  </si>
  <si>
    <t>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t>
  </si>
  <si>
    <r>
      <t>Commercial and Industrial Lending</t>
    </r>
    <r>
      <rPr>
        <sz val="10"/>
        <color theme="1"/>
        <rFont val="Inherit"/>
      </rPr>
      <t xml:space="preserve">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t>
    </r>
  </si>
  <si>
    <t>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t>
  </si>
  <si>
    <t>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t>
  </si>
  <si>
    <t>Commercial loans generally present a higher level of risk than other types of loans due primarily to the effect of general economic conditions.</t>
  </si>
  <si>
    <r>
      <t>Commercial Real Estate Lending</t>
    </r>
    <r>
      <rPr>
        <sz val="10"/>
        <color theme="1"/>
        <rFont val="Inherit"/>
      </rPr>
      <t xml:space="preserve">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t>
    </r>
  </si>
  <si>
    <t>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t>
  </si>
  <si>
    <t>Commercial real estate loans generally present a higher level of risk than other types of loans due primarily to the effect of general economic conditions and the complexities involved in valuing the underlying collateral.</t>
  </si>
  <si>
    <r>
      <t>Commercial Real Estate Construction Lending</t>
    </r>
    <r>
      <rPr>
        <sz val="10"/>
        <color theme="1"/>
        <rFont val="Inherit"/>
      </rPr>
      <t xml:space="preserve">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t>
    </r>
  </si>
  <si>
    <t>The Corporation’s commercial real estate construction loans are generally secured with the subject property. Terms of construction loans depend on the specifics of the project, such as estimated absorption rates, estimated time to complete, etc.</t>
  </si>
  <si>
    <t>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t>
  </si>
  <si>
    <t>Commercial real estate construction loans generally present a higher level of risk than other types of loans due primarily to the effect of general economic conditions and the uncertainties surrounding total construction costs.</t>
  </si>
  <si>
    <r>
      <t>Residential Mortgage Lending</t>
    </r>
    <r>
      <rPr>
        <sz val="10"/>
        <color theme="1"/>
        <rFont val="Inherit"/>
      </rPr>
      <t xml:space="preserve">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t>
    </r>
  </si>
  <si>
    <t>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t>
  </si>
  <si>
    <t xml:space="preserve">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t>
  </si>
  <si>
    <t>Residential mortgage loans present a moderate level of risk due primarily to general economic conditions, as well as a continued weak housing market.</t>
  </si>
  <si>
    <r>
      <t>Home Equity Lines of Credit Lending</t>
    </r>
    <r>
      <rPr>
        <sz val="10"/>
        <color theme="1"/>
        <rFont val="Inherit"/>
      </rPr>
      <t xml:space="preserve">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t>
    </r>
  </si>
  <si>
    <t>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t>
  </si>
  <si>
    <t>Home equity lines of credit generally present a moderate level of risk due primarily to general economic conditions, as well as a continued weak housing market.</t>
  </si>
  <si>
    <t xml:space="preserve">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t>
  </si>
  <si>
    <r>
      <t>Consumer Lending</t>
    </r>
    <r>
      <rPr>
        <sz val="10"/>
        <color theme="1"/>
        <rFont val="Inherit"/>
      </rPr>
      <t xml:space="preserve"> — The Corporation offers a variety of secured and unsecured consumer loans, including those for vehicles and mobile homes and those secured by savings deposits. These loans originate primarily within the Corporation’s market area or with customers primarily from the market area.</t>
    </r>
  </si>
  <si>
    <t>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t>
  </si>
  <si>
    <t>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r>
      <t xml:space="preserve">The following table presents the classes of the loan portfolio summarized by the aggregate pass rating and the classified ratings of special mention, substandard, and doubtful within the Corporation’s internal risk rating system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Pass</t>
  </si>
  <si>
    <t>Special </t>
  </si>
  <si>
    <t>Mention</t>
  </si>
  <si>
    <t>Substandard</t>
  </si>
  <si>
    <t>Doubtful</t>
  </si>
  <si>
    <t>Commercial and industrial</t>
  </si>
  <si>
    <t>Commercial real estate</t>
  </si>
  <si>
    <t>Commercial real estate construction</t>
  </si>
  <si>
    <t>Residential mortgage</t>
  </si>
  <si>
    <t>Home equity lines of credit</t>
  </si>
  <si>
    <t>Consumer</t>
  </si>
  <si>
    <r>
      <t xml:space="preserve">The following table summarizes information relative to impaired loans by loan portfolio cla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mpaired Loans with  Allowance</t>
  </si>
  <si>
    <t>Impaired Loans with</t>
  </si>
  <si>
    <t>No Allowance</t>
  </si>
  <si>
    <t>Recorded</t>
  </si>
  <si>
    <t>Investment</t>
  </si>
  <si>
    <t>Unpaid</t>
  </si>
  <si>
    <t>Principal</t>
  </si>
  <si>
    <t>Balance</t>
  </si>
  <si>
    <t>Related</t>
  </si>
  <si>
    <t>Allowance</t>
  </si>
  <si>
    <r>
      <t xml:space="preserve">The following table summarizes information in regards to the average of impaired loans and related interest income by loan portfolio clas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t>
    </r>
  </si>
  <si>
    <t>Average</t>
  </si>
  <si>
    <t>Interest</t>
  </si>
  <si>
    <t>Income</t>
  </si>
  <si>
    <r>
      <t xml:space="preserve">The following table summarizes information in regards to the average of impaired loans and related interest income by loan portfolio class for the nine months ended September 30, 2014 and </t>
    </r>
    <r>
      <rPr>
        <sz val="10"/>
        <color rgb="FF000000"/>
        <rFont val="Inherit"/>
      </rPr>
      <t>2013</t>
    </r>
    <r>
      <rPr>
        <sz val="10"/>
        <color theme="1"/>
        <rFont val="Inherit"/>
      </rPr>
      <t>:</t>
    </r>
  </si>
  <si>
    <t>No additional funds are committed to be advanced in connection with impaired loans.</t>
  </si>
  <si>
    <r>
      <t xml:space="preserve">The following table presents nonaccrual loans by loan portfolio cla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r>
      <t xml:space="preserve">The following table summarizes information relative to troubled debt restructurings by loan portfolio cla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Pre-Modification</t>
  </si>
  <si>
    <t>Outstanding  Recorded Investment</t>
  </si>
  <si>
    <t>Post-Modification</t>
  </si>
  <si>
    <t>Investment at Period End</t>
  </si>
  <si>
    <t>Nonaccruing troubled debt restructurings:</t>
  </si>
  <si>
    <t>Total nonaccruing troubled debt restructurings</t>
  </si>
  <si>
    <t>Accruing troubled debt restructurings:</t>
  </si>
  <si>
    <t>Total accruing troubled debt restructurings</t>
  </si>
  <si>
    <t>Total Troubled Debt Restructurings</t>
  </si>
  <si>
    <r>
      <t xml:space="preserve">All of the Corporation’s troubled debt restructured loans are also impaired loans, of which some have resulted in a specific allocation and, subsequently, a charge-off as appropriate. During the three and nine months ended September 30, 2014, there were no defaulted troubled debt restructured loans. One troubled debt restructured loan paid in full during the second quarter of 2014. During the three and nine months ended September 30, 2013, one troubled debt restructured loan defaulted in the amount of $237,000 and was transferred to foreclosed assets held for resale. All other troubled debt restructured loans were current as of September 30, 2014, with respect to their associated forbearance agreement, except for one loan which has had periodic late payments. </t>
    </r>
    <r>
      <rPr>
        <sz val="10"/>
        <color rgb="FF000000"/>
        <rFont val="Inherit"/>
      </rPr>
      <t>One</t>
    </r>
    <r>
      <rPr>
        <sz val="10"/>
        <color theme="1"/>
        <rFont val="Inherit"/>
      </rPr>
      <t xml:space="preserve"> forbearance agreement was negotiated during 2009 and modified during 2011, </t>
    </r>
    <r>
      <rPr>
        <sz val="10"/>
        <color rgb="FF000000"/>
        <rFont val="Inherit"/>
      </rPr>
      <t>two</t>
    </r>
    <r>
      <rPr>
        <sz val="10"/>
        <color theme="1"/>
        <rFont val="Inherit"/>
      </rPr>
      <t xml:space="preserve"> were negotiated during 2010 and modified during 2013, </t>
    </r>
    <r>
      <rPr>
        <sz val="10"/>
        <color rgb="FF000000"/>
        <rFont val="Inherit"/>
      </rPr>
      <t>three</t>
    </r>
    <r>
      <rPr>
        <sz val="10"/>
        <color theme="1"/>
        <rFont val="Inherit"/>
      </rPr>
      <t xml:space="preserve"> were negotiated during 2012, and </t>
    </r>
    <r>
      <rPr>
        <sz val="10"/>
        <color rgb="FF000000"/>
        <rFont val="Inherit"/>
      </rPr>
      <t>one</t>
    </r>
    <r>
      <rPr>
        <sz val="10"/>
        <color theme="1"/>
        <rFont val="Inherit"/>
      </rPr>
      <t xml:space="preserve"> was negotiated during 2013.</t>
    </r>
  </si>
  <si>
    <r>
      <t xml:space="preserve">There are forbearance agreements on all loans currently classified as troubled debt restructurings, except for </t>
    </r>
    <r>
      <rPr>
        <sz val="10"/>
        <color rgb="FF000000"/>
        <rFont val="Inherit"/>
      </rPr>
      <t>two</t>
    </r>
    <r>
      <rPr>
        <sz val="10"/>
        <color theme="1"/>
        <rFont val="Inherit"/>
      </rPr>
      <t xml:space="preserve"> loans in which the forbearance agreement has expired and one loan in which a modification took place, all of which remain classified as troubled debt restructured loans. All of these troubled debt restructured loans have resulted in additional principal repayment. The terms of these troubled debt restructured loans vary whereby principal payments have been decreased, interest rates have been reduced, and/or the loan will be repaid as collateral is sold.</t>
    </r>
  </si>
  <si>
    <r>
      <t xml:space="preserve">The following table summarizes loans whose terms have been modified resulting in troubled debt restructurings during the three and </t>
    </r>
    <r>
      <rPr>
        <sz val="10"/>
        <color rgb="FF000000"/>
        <rFont val="Inherit"/>
      </rPr>
      <t>nine months ended September 30, 2014</t>
    </r>
    <r>
      <rPr>
        <sz val="10"/>
        <color theme="1"/>
        <rFont val="Inherit"/>
      </rPr>
      <t xml:space="preserve"> and 2013:</t>
    </r>
  </si>
  <si>
    <t>Dollars in thousands</t>
  </si>
  <si>
    <t>Number of Contracts</t>
  </si>
  <si>
    <t>Pre-Modification Outstanding Recorded Investment</t>
  </si>
  <si>
    <t>Post-Modification Outstanding Recorded Investment</t>
  </si>
  <si>
    <t>Recorded Investment at Period End</t>
  </si>
  <si>
    <t>THREE MONTHS ENDED SEPTEMBER 30, 2014</t>
  </si>
  <si>
    <t>  Troubled debt restructurings</t>
  </si>
  <si>
    <t>NINE MONTHS ENDED SEPTEMBER 30, 2014</t>
  </si>
  <si>
    <t>THREE MONTHS ENDED SEPTEMBER 30, 2013</t>
  </si>
  <si>
    <t>Troubled debt restructurings</t>
  </si>
  <si>
    <t>NINE MONTHS ENDED SEPTEMBER 30, 2013</t>
  </si>
  <si>
    <t>Troubled debt restructurings:</t>
  </si>
  <si>
    <t>The performance and credit quality of the loan portfolio is also monitored by analyzing the age of the loans receivable as determined by the length of time a recorded payment is past due.</t>
  </si>
  <si>
    <r>
      <t xml:space="preserve">The following table presents the classes of the loan portfolio summarized by the past due statu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30-59 Days </t>
  </si>
  <si>
    <t>Past Due</t>
  </si>
  <si>
    <t>60-89 Days</t>
  </si>
  <si>
    <t>&gt;90 Days</t>
  </si>
  <si>
    <t>Total Past</t>
  </si>
  <si>
    <t>Due</t>
  </si>
  <si>
    <t>Current</t>
  </si>
  <si>
    <t>Total Loans</t>
  </si>
  <si>
    <t>Receivable</t>
  </si>
  <si>
    <t>and</t>
  </si>
  <si>
    <t>Accruing</t>
  </si>
  <si>
    <t>    </t>
  </si>
  <si>
    <t>The following tables summarize the allowance for loan losses and recorded investment in loans receivable:</t>
  </si>
  <si>
    <t>Commercial</t>
  </si>
  <si>
    <t>Industrial</t>
  </si>
  <si>
    <t>Real Estate</t>
  </si>
  <si>
    <t>Construction</t>
  </si>
  <si>
    <t>Residential</t>
  </si>
  <si>
    <t>Mortgage</t>
  </si>
  <si>
    <t>Home Equity</t>
  </si>
  <si>
    <t>Lines of</t>
  </si>
  <si>
    <t>Credit</t>
  </si>
  <si>
    <t>Unallocated</t>
  </si>
  <si>
    <r>
      <t>AS OF AND FOR THE PERIOD ENDED</t>
    </r>
    <r>
      <rPr>
        <sz val="8"/>
        <color theme="1"/>
        <rFont val="Inherit"/>
      </rPr>
      <t> </t>
    </r>
    <r>
      <rPr>
        <b/>
        <sz val="8"/>
        <color theme="1"/>
        <rFont val="Inherit"/>
      </rPr>
      <t>SEPTEMBER 30, 2014</t>
    </r>
  </si>
  <si>
    <t>Allowance for Loan Losses</t>
  </si>
  <si>
    <t>Beginning balance - July 1, 2014</t>
  </si>
  <si>
    <t>Charge-offs</t>
  </si>
  <si>
    <t>(31</t>
  </si>
  <si>
    <t>(362</t>
  </si>
  <si>
    <t>(5</t>
  </si>
  <si>
    <t>(398</t>
  </si>
  <si>
    <t>Recoveries</t>
  </si>
  <si>
    <t>Provisions</t>
  </si>
  <si>
    <t>(4</t>
  </si>
  <si>
    <t>(2</t>
  </si>
  <si>
    <t>(377</t>
  </si>
  <si>
    <t>Ending balance - September 30, 2014</t>
  </si>
  <si>
    <t>Beginning balance - January 1, 2014</t>
  </si>
  <si>
    <t>(88</t>
  </si>
  <si>
    <t>(111</t>
  </si>
  <si>
    <t>(535</t>
  </si>
  <si>
    <t>(121</t>
  </si>
  <si>
    <t>(45</t>
  </si>
  <si>
    <t>(900</t>
  </si>
  <si>
    <t>(36</t>
  </si>
  <si>
    <t>(20</t>
  </si>
  <si>
    <t>(334</t>
  </si>
  <si>
    <t>Ending balance: individually evaluated for impairment</t>
  </si>
  <si>
    <t>Ending balance: collectively evaluated for impairment</t>
  </si>
  <si>
    <t>Loans Receivable</t>
  </si>
  <si>
    <t>Ending balance</t>
  </si>
  <si>
    <r>
      <t>AS OF AND FOR THE PERIOD ENDED</t>
    </r>
    <r>
      <rPr>
        <sz val="8"/>
        <color theme="1"/>
        <rFont val="Inherit"/>
      </rPr>
      <t> </t>
    </r>
    <r>
      <rPr>
        <b/>
        <sz val="8"/>
        <color theme="1"/>
        <rFont val="Inherit"/>
      </rPr>
      <t>SEPTEMBER 30, 2013</t>
    </r>
  </si>
  <si>
    <t>Beginning Balance - July 1, 2013</t>
  </si>
  <si>
    <t>(41</t>
  </si>
  <si>
    <t>(396</t>
  </si>
  <si>
    <t>(133</t>
  </si>
  <si>
    <t>(29</t>
  </si>
  <si>
    <t>(599</t>
  </si>
  <si>
    <t>(462</t>
  </si>
  <si>
    <t>(847</t>
  </si>
  <si>
    <t>Ending balance - September 30, 2013</t>
  </si>
  <si>
    <t>Beginning Balance - January 1, 2013</t>
  </si>
  <si>
    <t>(540</t>
  </si>
  <si>
    <t>(729</t>
  </si>
  <si>
    <t>(158</t>
  </si>
  <si>
    <t>(1,560</t>
  </si>
  <si>
    <t>(1,331</t>
  </si>
  <si>
    <t>AS OF DECEMBER 31, 2013</t>
  </si>
  <si>
    <t>Fair Value Measurements</t>
  </si>
  <si>
    <t>Fair Value Disclosures [Abstract]</t>
  </si>
  <si>
    <t>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t>
  </si>
  <si>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t>
  </si>
  <si>
    <t>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t>
  </si>
  <si>
    <t>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with little or no market activity).</t>
  </si>
  <si>
    <t>An asset or liability’s level within the fair value hierarchy is based on the lowest level of input that is significant to the fair value measurement.</t>
  </si>
  <si>
    <r>
      <t xml:space="preserve">For assets measured at fair value, the fair value measurements by level within the fair value hierarchy, and the basis of measurement us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as follows:</t>
    </r>
  </si>
  <si>
    <t>In thousands</t>
  </si>
  <si>
    <t>Basis</t>
  </si>
  <si>
    <t>Level 1</t>
  </si>
  <si>
    <t>Level 2</t>
  </si>
  <si>
    <t>Level 3</t>
  </si>
  <si>
    <t>Total securities available for sale</t>
  </si>
  <si>
    <t>Recurring</t>
  </si>
  <si>
    <t>Impaired loans</t>
  </si>
  <si>
    <t>Nonrecurring</t>
  </si>
  <si>
    <t>The following table presents additional quantitative information about assets measured at fair value on a nonrecurring basis for which the Corporation has utilized Level 3 inputs to determine fair value:</t>
  </si>
  <si>
    <t>Quantitative Information about Level 3 Fair Value Measurements</t>
  </si>
  <si>
    <t>Fair Value Estimate</t>
  </si>
  <si>
    <t>Valuation Technique</t>
  </si>
  <si>
    <t>Unobservable Input</t>
  </si>
  <si>
    <t>Range</t>
  </si>
  <si>
    <t>Weighted Average</t>
  </si>
  <si>
    <t>September 30, 2014</t>
  </si>
  <si>
    <t>  Impaired loans</t>
  </si>
  <si>
    <t>Appraisal of collateral</t>
  </si>
  <si>
    <t>(a)</t>
  </si>
  <si>
    <t>Appraisal adjustments</t>
  </si>
  <si>
    <t>(b)</t>
  </si>
  <si>
    <t> (10) - (50)%</t>
  </si>
  <si>
    <t>  Foreclosed assets held for resale</t>
  </si>
  <si>
    <t>December 31, 2013</t>
  </si>
  <si>
    <t>(a) Fair value is generally determined through independent third-party appraisals of the underlying collateral, which generally includes various Level 3 inputs which are not observable.</t>
  </si>
  <si>
    <t>(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si>
  <si>
    <r>
      <t xml:space="preserve">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sh and Cash Equivalents (Carried at Cost)</t>
  </si>
  <si>
    <t>The carrying amounts reported in the consolidated statement of condition for cash and short-term instruments approximate those assets’ fair value. U.S. currency is Level 1 and cash equivalents are Level 2.</t>
  </si>
  <si>
    <t>The fair values of securities available for sale (carried at fair value) and held to maturity (carried at amortized cost) are determined by obtaining quoted market prices on nationally recognized securities exchanges (Level 1), or by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t>
  </si>
  <si>
    <t>Loans Held for Sale (Carried at Lower of Cost or Fair Value)</t>
  </si>
  <si>
    <t>The fair values of mortgage loans held for sale are determined based on amounts to be received at settlement by establishing the respective buyer requirement or market interest rates.</t>
  </si>
  <si>
    <t>Loans (Carried at Cost)</t>
  </si>
  <si>
    <t>The fair values of loans are estimated using discounted cash flow analyses,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t>
  </si>
  <si>
    <t>Foreclosed Assets Held for Resale</t>
  </si>
  <si>
    <t>The fair value of real estate acquired through foreclosure is based on independent third-party appraisals of the properties. These assets are included as Level 3 fair values, based upon appraisals that consider the sales prices of similar properties in the proximate vicinity.</t>
  </si>
  <si>
    <t>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t>
  </si>
  <si>
    <t>Restricted Investment in Bank Stock (Carried at Cost)</t>
  </si>
  <si>
    <t>The carrying amount of required and restricted investment in correspondent bank stock approximates fair value, and considers the limited marketability of such securities.</t>
  </si>
  <si>
    <t>Accrued Interest Receivable and Payable (Carried at Cost)</t>
  </si>
  <si>
    <t>The carrying amounts of accrued interest receivable and accrued interest payable approximate their fair value.</t>
  </si>
  <si>
    <t>Deposits (Carried at Cost)</t>
  </si>
  <si>
    <t>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Borrowings (Carried at Cost)</t>
  </si>
  <si>
    <t>The fair values of Federal Home Loan Bank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t>
  </si>
  <si>
    <t>Off-Balance Sheet Credit-Related Instruments</t>
  </si>
  <si>
    <t>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t>
  </si>
  <si>
    <r>
      <t xml:space="preserve">The following presents the carrying amount, fair value, and placement in the fair value hierarchy of the Corporation’s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rrying Amount</t>
  </si>
  <si>
    <t>Fair Value</t>
  </si>
  <si>
    <t>Level 1</t>
  </si>
  <si>
    <t>Level 2</t>
  </si>
  <si>
    <t>Level 3</t>
  </si>
  <si>
    <t>Financial assets:</t>
  </si>
  <si>
    <t>     Cash and due from banks</t>
  </si>
  <si>
    <t>     Interest-bearing deposits in banks</t>
  </si>
  <si>
    <t>Investment securities available for sale</t>
  </si>
  <si>
    <t>Investment securities held to maturity</t>
  </si>
  <si>
    <t>     Loans held for sale</t>
  </si>
  <si>
    <t>     Loans, less allowance for loan losses</t>
  </si>
  <si>
    <t>     Accrued interest receivable</t>
  </si>
  <si>
    <t>     Restricted investment in bank stocks</t>
  </si>
  <si>
    <t>Financial liabilities:</t>
  </si>
  <si>
    <t>     Deposits</t>
  </si>
  <si>
    <t>     Short-term borrowings</t>
  </si>
  <si>
    <t>     Long-term borrowings</t>
  </si>
  <si>
    <t>     Accrued interest payable</t>
  </si>
  <si>
    <t>Off-balance sheet financial instruments</t>
  </si>
  <si>
    <t>Securities Sold Under Agreements to Repurchase ("Repurchase Agreements")</t>
  </si>
  <si>
    <t>Disclosure of Repurchase Agreements [Abstract]</t>
  </si>
  <si>
    <t>Securities Sold Under Agreements to Repurchase (Repurchase Agreements)</t>
  </si>
  <si>
    <t>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t>
  </si>
  <si>
    <r>
      <t xml:space="preserve">The following table presents the short-term borrowings subject to an enforceable master netting arrangement or repurchase agree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Gross Amounts Not Offset in the Statements of Condition</t>
  </si>
  <si>
    <t>Gross Amounts of Recognized Liabilities</t>
  </si>
  <si>
    <t>Gross Amounts Offset in the Statements of Condition</t>
  </si>
  <si>
    <t>Net Amounts of Liabilities Presented in the Statements of Condition</t>
  </si>
  <si>
    <t>Financial Instruments</t>
  </si>
  <si>
    <t>Cash Collateral Pledged</t>
  </si>
  <si>
    <t>Net Amount</t>
  </si>
  <si>
    <t>Repurchase agreements</t>
  </si>
  <si>
    <t>Commercial customers and government entities</t>
  </si>
  <si>
    <t>(53,824</t>
  </si>
  <si>
    <t>(42,252</t>
  </si>
  <si>
    <r>
      <t xml:space="preserve">(a)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of securities pledged in connection with repurchase agreements was $57,450,000 and </t>
    </r>
    <r>
      <rPr>
        <sz val="10"/>
        <color rgb="FF000000"/>
        <rFont val="Inherit"/>
      </rPr>
      <t>$60,823,000</t>
    </r>
    <r>
      <rPr>
        <sz val="10"/>
        <color theme="1"/>
        <rFont val="Inherit"/>
      </rPr>
      <t>, respectively.</t>
    </r>
  </si>
  <si>
    <t>New Accounting Pronouncements</t>
  </si>
  <si>
    <t>New Accounting Pronouncement or Change in Accounting Principle, Current Period Disclosures [Abstract]</t>
  </si>
  <si>
    <t>ASU 2014-01</t>
  </si>
  <si>
    <r>
      <t xml:space="preserve">In January 2014, the Financial Accounting Standards Board (FASB) issued Accounting Standard Update (ASU) 2014-01, </t>
    </r>
    <r>
      <rPr>
        <i/>
        <sz val="10"/>
        <color theme="1"/>
        <rFont val="Inherit"/>
      </rPr>
      <t>Investments — Equity Method and Joint Ventures (Topic 323): Accounting for Investments in Qualified Affordable Housing Projects (a consensus of the FASB Emerging Issues Task Force)</t>
    </r>
    <r>
      <rPr>
        <sz val="10"/>
        <color theme="1"/>
        <rFont val="Inherit"/>
      </rPr>
      <t>.</t>
    </r>
  </si>
  <si>
    <t>The Low-Income Housing Tax Credit is a program designed to encourage investment of private capital for use in the construction and rehabilitation of low-income housing, which provides certain tax benefits to investors in those projects. The amendments in this Update permit a reporting entity that invests in qualified affordable housing projects to account for the investments using a proportional amortization method if certain conditions are met. If the Corporation elects the proportional amortization method, it will amortize the initial cost of the investment in proportion to the tax credits and other tax benefits received and recognize the net investment performance in the income statement as a component of income tax expense. Otherwise, the Corporation would apply either the equity method or the cost method, as appropriate.</t>
  </si>
  <si>
    <t>The amendments in this Update are effective for public business entities for annual periods and interim reporting periods within those annual periods, beginning after December 15, 2014. Early adoption is permitted. If adopted,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t>
  </si>
  <si>
    <t>The Corporation is evaluating the effects this Update will have on its consolidated financial condition or results of operations.</t>
  </si>
  <si>
    <t>ASU 2014-04</t>
  </si>
  <si>
    <r>
      <t xml:space="preserve">In January 2014, the FASB issued ASU 2014-04, </t>
    </r>
    <r>
      <rPr>
        <i/>
        <sz val="10"/>
        <color theme="1"/>
        <rFont val="Inherit"/>
      </rPr>
      <t>Receivables — Troubled Debt Restructurings by Creditors (Subtopic 310-40): Reclassification of Residential Real Estate Collateralized Consumer Mortgage Loans upon Foreclosure (a consensus of the FASB Emerging Issues Task Force).</t>
    </r>
  </si>
  <si>
    <t>The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t>
  </si>
  <si>
    <t>The amendments in this Update are effective for public business entities for annual periods and interim periods within those annual periods, beginning after December 15, 2014. Early adoption is permitted. If adopted, an entity can elect to adopt the amendments in this Update using either a modified retrospective transition method or a prospective transition method.</t>
  </si>
  <si>
    <t>ASU 2014-09</t>
  </si>
  <si>
    <r>
      <t xml:space="preserve">In May 2014, the FASB issued ASU 2014-09, </t>
    </r>
    <r>
      <rPr>
        <i/>
        <sz val="10"/>
        <color theme="1"/>
        <rFont val="Inherit"/>
      </rPr>
      <t>Revenue from Contracts with Customers (Topic 606).</t>
    </r>
  </si>
  <si>
    <t>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t>
  </si>
  <si>
    <t>The amendments in this Update are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t>
  </si>
  <si>
    <t>ASU 2014-11</t>
  </si>
  <si>
    <r>
      <t xml:space="preserve">In June 2014, the FASB issued ASU 2014-11, </t>
    </r>
    <r>
      <rPr>
        <i/>
        <sz val="10"/>
        <color theme="1"/>
        <rFont val="Inherit"/>
      </rPr>
      <t>Transfers and Servicing (Topic 860): Repurchase-to-Maturity Transactions, Repurchase Financings, and Disclosures.</t>
    </r>
  </si>
  <si>
    <t>The amendments in this Update require two accounting changes. First, repurchase-to-maturity transactions will be accounted for as secured borrowing transactions on the balance sheet, rather than sales. Second, for repurchase financing arrangements, the amendments require separate accounting for a transfer of a financial asset executed contemporaneously with (or in contemplation of) a repurchase agreement with the same counterparty, which also will generally result in secured borrowing accounting for the repurchase agreement. The ASU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t>
  </si>
  <si>
    <t>For public business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All entities are required to present changes in accounting for transactions outstanding on the effective date as a cumulative-effect adjustment to retained earnings as of the beginning of the period of adoption. Earlier application for a public business entity is prohibited. The disclosures are not required to be presented for comparative periods before the effective date.</t>
  </si>
  <si>
    <t>ASU 2014-14</t>
  </si>
  <si>
    <r>
      <t xml:space="preserve">In August 2014, the FASB issued ASU 2014-14, </t>
    </r>
    <r>
      <rPr>
        <i/>
        <sz val="10"/>
        <color theme="1"/>
        <rFont val="Inherit"/>
      </rPr>
      <t>Receivables — Troubled Debt Restructurings by Creditors (Subtopic 310-40): Classification of Certain Government-Guaranteed Mortgage Loans upon Foreclosure (a consensus of the FASB Emerging Issues Task Force).</t>
    </r>
  </si>
  <si>
    <t>The amendments in this Update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t>
  </si>
  <si>
    <r>
      <t xml:space="preserve">The ASU is effective for public business entities for annual periods and interim periods within those annual periods, beginning after December 15, 2014. Early adoption is permitted, if the entity has already adopted ASU 2014-04, </t>
    </r>
    <r>
      <rPr>
        <i/>
        <sz val="10"/>
        <color theme="1"/>
        <rFont val="Inherit"/>
      </rPr>
      <t xml:space="preserve">Reclassification of Residential Real Estate Collateralized Consumer Mortgage Loans upon Foreclosure. </t>
    </r>
    <r>
      <rPr>
        <sz val="10"/>
        <color theme="1"/>
        <rFont val="Inherit"/>
      </rPr>
      <t>Transition methods include a prospective method and a modified retrospective method; however, entities must apply the same transition method as elected under ASU 2014-04.</t>
    </r>
  </si>
  <si>
    <t>Retirement Benefits (Tables)</t>
  </si>
  <si>
    <t>Components Of Net Periodic Benefit Costs (Income) [Table Text Block]</t>
  </si>
  <si>
    <t>Accumulated Other Comprehensive Income (Loss) (Tables)</t>
  </si>
  <si>
    <t>Accumulated Other Comprehensive Income (Loss) [Table Text Block]</t>
  </si>
  <si>
    <t>Segment Reporting (Tables)</t>
  </si>
  <si>
    <t>Segment Information [Table Text Block]</t>
  </si>
  <si>
    <t>Securities (Tables)</t>
  </si>
  <si>
    <t>Unrealized Gain (Loss) on Investments [Table Text Block]</t>
  </si>
  <si>
    <t>Schedule of Unrealized Loss on Investments [Table Text Block]</t>
  </si>
  <si>
    <t>Investments Classified by Contractual Maturity Date [Table Text Block]</t>
  </si>
  <si>
    <t>Loans (Tables)</t>
  </si>
  <si>
    <t>Classes Of The Loan Portfolio Summarized By The Aggregate Risk Rating [Table Text Block]</t>
  </si>
  <si>
    <t>Impaired Loans By Loan Portfolio Class [Table Text Block]</t>
  </si>
  <si>
    <t>Average Of Impaired Loans And Related Interest Income By Loan Portfolio Class [Table Text Block]</t>
  </si>
  <si>
    <t>Nonaccrual Loans By Classes Of The Loan Portfolio [Table Text Block]</t>
  </si>
  <si>
    <t>Troubled Debt Restructurings [Table Text Block]</t>
  </si>
  <si>
    <t>Troubled Debt Restructurings Modified In Current Period [Table Text Block]</t>
  </si>
  <si>
    <t>Loan Portfolio Summarized By The Past Due Status [Table Text Block]</t>
  </si>
  <si>
    <t>Allowance For Loan Losses And Recorded Investment In Financing Receivables [Table Text Block]</t>
  </si>
  <si>
    <t>Fair Value Measurements (Tables)</t>
  </si>
  <si>
    <t>Fair Value Measurements, Recurring and Nonrecurring [Table Text Block]</t>
  </si>
  <si>
    <t>Fair Value Inputs, Assets, Quantitative Information [Table Text Block]</t>
  </si>
  <si>
    <t>Fair Value, by Balance Sheet Grouping [Table Text Block]</t>
  </si>
  <si>
    <t>Securities Sold Under Agreements to Repurchase ("Repurchase Agreements") (Tables)</t>
  </si>
  <si>
    <t>Schedule of Repurchase Agreements [Table Text Block]</t>
  </si>
  <si>
    <t>Basis of Presentation Basis of Presentation (Narrative) (Details)</t>
  </si>
  <si>
    <t>Number of Full-service Bank Offices</t>
  </si>
  <si>
    <t>Earnings Per Share (Narrative) (Details)</t>
  </si>
  <si>
    <t>Weighted average shares of common stock outstanding</t>
  </si>
  <si>
    <t>Dilutive securities outstanding</t>
  </si>
  <si>
    <t>Retirement Benefits (Components Of Net Periodic Benefit Costs (Income)) (Details) (USD $)</t>
  </si>
  <si>
    <t>Person</t>
  </si>
  <si>
    <t>Number of active, vested terminated and retired persons in the Plan</t>
  </si>
  <si>
    <t>Guarantees (Narrative) (Details) (USD $)</t>
  </si>
  <si>
    <t>Guarantor Obligations [Line Items]</t>
  </si>
  <si>
    <t>Line of credit facility expiration period</t>
  </si>
  <si>
    <t>'1 year</t>
  </si>
  <si>
    <t>Standby Letters of Credit [Member]</t>
  </si>
  <si>
    <t>Guarantees amount</t>
  </si>
  <si>
    <t>Accumulated Other Comprehensive Income (Loss) (Schedule Of Components Of The Accumulated Other Comprehensive Income, Net Of Taxes) (Details) (USD $)</t>
  </si>
  <si>
    <t>Unrealized Gains on Securities</t>
  </si>
  <si>
    <t>Pension Liability</t>
  </si>
  <si>
    <t>Segment Reporting (Segment Information) (Details) (USD $)</t>
  </si>
  <si>
    <t>Segment Reporting Information [Line Items]</t>
  </si>
  <si>
    <t>Number of Reportable Segments</t>
  </si>
  <si>
    <t>Finite-Lived Intangible Asset, Useful Life</t>
  </si>
  <si>
    <t>'10 years</t>
  </si>
  <si>
    <t>Banking [Member]</t>
  </si>
  <si>
    <t>Insurance [Member]</t>
  </si>
  <si>
    <t>Securities (Unrealized Gain (Loss) on Investments) (Details) (USD $)</t>
  </si>
  <si>
    <t>Schedule of Investments [Line Items]</t>
  </si>
  <si>
    <t>Amortized Cost</t>
  </si>
  <si>
    <t>Available-for-sale Securities, Gross Unrealized Gain, Accumulated in Investments</t>
  </si>
  <si>
    <t>Available-for-sale Securities, Gross Unrealized Loss, Accumulated in Investments</t>
  </si>
  <si>
    <t>Held to Maturity Securities, Amortized Cost</t>
  </si>
  <si>
    <t>Held-to-maturity Securities, Accumulated Unrecognized Holding Gain</t>
  </si>
  <si>
    <t>Held-to-maturity Securities, Accumulated Unrecognized Holding Loss</t>
  </si>
  <si>
    <t>U.S. Government and agencies [Member]</t>
  </si>
  <si>
    <t>Residential Mortgage Backed Securities [Member]</t>
  </si>
  <si>
    <t>State and municipal [Member]</t>
  </si>
  <si>
    <t>Corporate bonds [Member]</t>
  </si>
  <si>
    <t>CRA mutual fund [Member]</t>
  </si>
  <si>
    <t>Stock in other banks [Member]</t>
  </si>
  <si>
    <t>Securities (Schedule of Unrealized Loss on Investments) (Details) (USD $)</t>
  </si>
  <si>
    <t>Less than 12 Months: Fair Value</t>
  </si>
  <si>
    <t>Available-for-sale Securities, Continuous Unrealized Loss Position, Less than 12 Months, Aggregate Losses Accumulated in Investments</t>
  </si>
  <si>
    <t>Available-for-sale Securities, Continuous Unrealized Loss Position, Twelve Months or Longer, Fair Value</t>
  </si>
  <si>
    <t>Available-for-sale Securities, Continuous Unrealized Loss Position, 12 Months or Longer, Aggregate Losses Accumulated in Investments</t>
  </si>
  <si>
    <t>Total: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Available-for-sale, Number of Securities in Continuous Loss Positions for 12 Months or More</t>
  </si>
  <si>
    <t>Held-to-maturity, Number of Securities in Continuous Loss Positions for 12 Months or More</t>
  </si>
  <si>
    <t>Number of available for sale securities have not been in a continuous loss position for 12 months or more</t>
  </si>
  <si>
    <t>Held-to-maturity, Securities in Unrealized Loss Positions, Qualitative Disclosure, Number of Positions</t>
  </si>
  <si>
    <t>Maximum [Member] | State and municipal [Member]</t>
  </si>
  <si>
    <t>Available for sale securities with gross unrealized losses individually as a percentage of amortized cost</t>
  </si>
  <si>
    <t>Maximum [Member] | U.S. Government and agencies [Member]</t>
  </si>
  <si>
    <t>Held to maturity securities with gross unrealized losses individually as a percentage of amortized cost</t>
  </si>
  <si>
    <t>Maximum [Member] | Residential Mortgage Backed Securities [Member]</t>
  </si>
  <si>
    <t>Securities (Investments Classified by Contractual Maturity Date) (Details) (USD $)</t>
  </si>
  <si>
    <t>Available for Sale Securities, 1 year or less, Amortized Cost</t>
  </si>
  <si>
    <t>Available for Sale Securities, Over 1 year through 5 years, Amortized Cost</t>
  </si>
  <si>
    <t>Available for Sale Securities, Over 5 years through 10 years, Amortized Cost</t>
  </si>
  <si>
    <t>Available for Sale Securities, Over 10 years, Amortized Cost</t>
  </si>
  <si>
    <t>Available-for-sale Securities, Amortized Cost</t>
  </si>
  <si>
    <t>Available for Sale Securities, 1 year or less, Fair Value</t>
  </si>
  <si>
    <t>Available for Sale Securities, Over 1 year through 5 years, Fair Value</t>
  </si>
  <si>
    <t>Available for Sale Securities, Over 5 years through 10 years, Fair Value</t>
  </si>
  <si>
    <t>Available for Sale Securities, Over 10 years, Fair Value</t>
  </si>
  <si>
    <t>Investment securities available for sale, Fair Value</t>
  </si>
  <si>
    <t>Held to Maturity Securities, 1 year or less, Amortized Cost</t>
  </si>
  <si>
    <t>Held to Maturity Securities, Over 1 year through 5 years, Amortized Cost</t>
  </si>
  <si>
    <t>Held to Maturity Securities, Over 5 years through 10 years, Amortized Cost</t>
  </si>
  <si>
    <t>Held to Maturity Securities, Over 10 years, Amortized Cost</t>
  </si>
  <si>
    <t>Held to Maturity Securities, 1 year or less, Fair Value</t>
  </si>
  <si>
    <t>Held to Maturity Securities, Over 1 year through 5 years, Fair Value</t>
  </si>
  <si>
    <t>Held to Maturity Securities, Over 5 years through 10 years, Fair Value</t>
  </si>
  <si>
    <t>Held to Maturity Securities, Over 10 years, Fair Value</t>
  </si>
  <si>
    <t>Gross gains on sales or calls of securities available for sale</t>
  </si>
  <si>
    <t>Gross losses on sales or calls of securities available for sale</t>
  </si>
  <si>
    <t>Securities pledged as collateral, carrying value</t>
  </si>
  <si>
    <t>Available for Sale Securities, without Single Maturity Date, Amortized Cost</t>
  </si>
  <si>
    <t>Available for Sale Securities, without Single Maturity Date, Fair Value</t>
  </si>
  <si>
    <t>Held to Maturity Securities, without Single Maturity Date, Amortized Costs</t>
  </si>
  <si>
    <t>Held to Maturity Securities, without Single Maturity Date, Fair Value</t>
  </si>
  <si>
    <t>Loans (Classes Of The Loan Portfolio Summarized By The Aggregate Risk Rating) (Details) (USD $)</t>
  </si>
  <si>
    <t>Accounts, Notes, Loans and Financing Receivable [Line Item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Total Loans Receivable</t>
  </si>
  <si>
    <t>Commercial and industrial [Member]</t>
  </si>
  <si>
    <t>Commercial real estate [Member]</t>
  </si>
  <si>
    <t>Commercial real estate construction [Member]</t>
  </si>
  <si>
    <t>Residential mortgage [Member]</t>
  </si>
  <si>
    <t>Home Equity Line of Credit [Member]</t>
  </si>
  <si>
    <t>Consumer [Member]</t>
  </si>
  <si>
    <t>Pass [Member]</t>
  </si>
  <si>
    <t>Pass [Member] | Commercial and industrial [Member]</t>
  </si>
  <si>
    <t>Pass [Member] | Commercial real estate [Member]</t>
  </si>
  <si>
    <t>Pass [Member] | Commercial real estate construction [Member]</t>
  </si>
  <si>
    <t>Pass [Member] | Residential mortgage [Member]</t>
  </si>
  <si>
    <t>Pass [Member] | Home Equity Line of Credit [Member]</t>
  </si>
  <si>
    <t>Pass [Member] | Consumer [Member]</t>
  </si>
  <si>
    <t>Special Mention [Member]</t>
  </si>
  <si>
    <t>Special Mention [Member] | Commercial and industrial [Member]</t>
  </si>
  <si>
    <t>Special Mention [Member] | Commercial real estate [Member]</t>
  </si>
  <si>
    <t>Special Mention [Member] | Commercial real estate construction [Member]</t>
  </si>
  <si>
    <t>Special Mention [Member] | Residential mortgage [Member]</t>
  </si>
  <si>
    <t>Special Mention [Member] | Home Equity Line of Credit [Member]</t>
  </si>
  <si>
    <t>Special Mention [Member] | Consumer [Member]</t>
  </si>
  <si>
    <t>Substandard [Member]</t>
  </si>
  <si>
    <t>Substandard [Member] | Commercial and industrial [Member]</t>
  </si>
  <si>
    <t>Substandard [Member] | Commercial real estate [Member]</t>
  </si>
  <si>
    <t>Substandard [Member] | Commercial real estate construction [Member]</t>
  </si>
  <si>
    <t>Substandard [Member] | Residential mortgage [Member]</t>
  </si>
  <si>
    <t>Substandard [Member] | Home Equity Line of Credit [Member]</t>
  </si>
  <si>
    <t>Substandard [Member] | Consumer [Member]</t>
  </si>
  <si>
    <t>Loans (Impaired Loans By Loan Portfolio Class) (Details) (USD $)</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Average Of Impaired Loans And Related Interest Income By Loan Portfolio Class) (Details) (USD $)</t>
  </si>
  <si>
    <t>Impaired Loans with Allowance: Average Recorded Investment</t>
  </si>
  <si>
    <t>Impaired Loans with Allowance: Interest Income</t>
  </si>
  <si>
    <t>Impaired Loans with No Allowance: Average Recorded Investment</t>
  </si>
  <si>
    <t>Impaired Loans with No Allowance: Interest Income</t>
  </si>
  <si>
    <t>Loans (Nonaccrual Loans By Classes Of The Loan Portfolio) (Details) (USD $)</t>
  </si>
  <si>
    <t>Financing Receivable, Recorded Investment, Past Due [Line Items]</t>
  </si>
  <si>
    <t>Financing Receivable, Recorded Investment, Nonaccrual Status</t>
  </si>
  <si>
    <t>Loans (Troubled Debt Restructurings) (Details) (USD $)</t>
  </si>
  <si>
    <t>12 Months Ended</t>
  </si>
  <si>
    <t>Contract</t>
  </si>
  <si>
    <t>Dec. 31, 2012</t>
  </si>
  <si>
    <t>Dec. 31, 2011</t>
  </si>
  <si>
    <t>Financing Receivable, Modifications [Line Items]</t>
  </si>
  <si>
    <t>Number of Troubled Debt Restructured Loans Paid in Full</t>
  </si>
  <si>
    <t>Troubled debt restructured loans, periodic late payments</t>
  </si>
  <si>
    <t>Troubled debt restructured loan defaulted, number of contracts</t>
  </si>
  <si>
    <t>Forbearance Agreements Modified, Number of Modified</t>
  </si>
  <si>
    <t>Pre-Modification Outstanding Recorded Investments</t>
  </si>
  <si>
    <t>Post-Modification Outstanding Recorded Investments</t>
  </si>
  <si>
    <t>Recorded Investment</t>
  </si>
  <si>
    <t>Forbearance Agreement, Number Of Negotiations</t>
  </si>
  <si>
    <t>Forbearance Agreement, Number Of Expirations</t>
  </si>
  <si>
    <t>Troubled debt restructured loan defaulted, amount</t>
  </si>
  <si>
    <t>Financing Receivable, Modifications, Number of Contracts</t>
  </si>
  <si>
    <t>Nonaccrual [Member]</t>
  </si>
  <si>
    <t>Accrual [Member]</t>
  </si>
  <si>
    <t>Residential mortgage [Member] | Nonaccrual [Member]</t>
  </si>
  <si>
    <t>Residential mortgage [Member] | Accrual [Member]</t>
  </si>
  <si>
    <t>Commercial real estate construction [Member] | Nonaccrual [Member]</t>
  </si>
  <si>
    <t>Commercial real estate [Member] | Nonaccrual [Member]</t>
  </si>
  <si>
    <t>Commercial real estate [Member] | Accrual [Member]</t>
  </si>
  <si>
    <t>Commercial and industrial [Member] | Nonaccrual [Member]</t>
  </si>
  <si>
    <t>Loans (Troubled Debt Restructurings Modified In Current Period) (Details) (USD $)</t>
  </si>
  <si>
    <t>Loans (Loan Portfolio Summarized By The Past Due Status) (Details) (USD $)</t>
  </si>
  <si>
    <t>30-59 Days Past Due</t>
  </si>
  <si>
    <t>60-89 Days Past Due</t>
  </si>
  <si>
    <t>90 Days Past Due</t>
  </si>
  <si>
    <t>Total Past Due</t>
  </si>
  <si>
    <t>Loans Receivable 90 Days and Accruing</t>
  </si>
  <si>
    <t>Home Equity Lines of Credit [Member]</t>
  </si>
  <si>
    <t>Loans (Allowance For Loan Losses And Recorded Investment In Financing Receivables) (Details) (USD $)</t>
  </si>
  <si>
    <t>Allowance for Loan Losses [Roll Forward]</t>
  </si>
  <si>
    <t>Allowance for Loan Losses, Beginning Balance</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Loans (Narrative) (Details)</t>
  </si>
  <si>
    <t>Residential Mortgage and Commercial Loans [Member]</t>
  </si>
  <si>
    <t>Threshold Period Past Due to Discontinue Accrual Interest on Financing Receivable</t>
  </si>
  <si>
    <t>'90 days</t>
  </si>
  <si>
    <t>Loans and Leases Receivable, Description</t>
  </si>
  <si>
    <t>'Commercial and Industrial Lending â€” The Corporation originates commercial and industrial loans primarily to businesses located in its primary market area and surrounding areas.Â These loans are used for various business purposes which include short-term loans and lines of credit to finance machinery and equipment purchases, inventory, and accounts receivable.Â Generally, the maximum term for loans extended on machinery and equipment is based on the projected useful life of such machinery and equipment.Â Most business lines of credit are written on demand and may be renewed annually.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Â In underwriting commercial and industrial loans, an analysis is performed to evaluate the borrowerâ€™s character and capacity to repay the loan, the adequacy of the borrowerâ€™s capital and collateral, as well as the conditions affecting the borrower.Â Evaluation of the borrowerâ€™s past, present and future cash flows is also an important aspect of the Corporationâ€™s analysis.Â Commercial loans generally present a higher level of risk than other types of loans due primarily to the effect of general economic conditions.</t>
  </si>
  <si>
    <t>'Commercial Real Estate Lending â€” The Corporation engages in commercial real estate lending in its primary market area and surrounding areas.Â The Corporationâ€™s commercial loan portfolio is secured primarily by commercial retail space, office buildings, and hotels.Â Generally, commercial real estate loans have terms that do not exceed 20 years, have loan-to-value ratios of up to 80% of the appraised value of the property, and are typically secured by personal guarantees of the borrowers.Â In underwriting these loans, the Corporation performs a thorough analysis of the financial condition of the borrower, the borrowerâ€™s credit history, and the reliability and predictability of the cash flow generated by the property securing the loan.Â Appraisals on properties securing commercial real estate loans originated by the Corporation are performed by independent appraisers.Â Commercial real estate loans generally present a higher level of risk than other types of loans due primarily to the effect of general economic conditions and the complexities involved in valuing the underlying collateral.</t>
  </si>
  <si>
    <t>'Commercial Real Estate Construction Lending â€” The Corporation engages in commercial real estate construction lending in its primary market area and surrounding areas.Â The Corporationâ€™s commercial real estate construction lending consists of commercial and residential site development loans, as well as commercial building construction and residential housing construction loans.Â The Corporationâ€™s commercial real estate construction loans are generally secured with the subject property.Â Terms of construction loans depend on the specifics of the project, such as estimated absorption rates, estimated time to complete, etc.Â In underwriting commercial real estate construction loans, the Corporation performs a thorough analysis of the financial condition of the borrower, the borrowerâ€™s credit history, and the reliability and predictability of the cash flow generated by the project using feasibility studies, market data, etc.Â Appraisals on properties securing commercial real estate construction loans originated by the Corporation are performed by independent appraisers.Â Commercial real estate construction loans generally present a higher level of risk than other types of loans due primarily to the effect of general economic conditions and the uncertainties surrounding total construction costs.</t>
  </si>
  <si>
    <t>'Residential Mortgage Lending â€” One-to-four family residential mortgage loan originations, including home equity closed-end loans, are generated by the Corporationâ€™s marketing efforts, its present customers, walk-in customers, and referrals. These loans originate primarily within the Corporationâ€™s market area or with customers primarily from the market area.Â The Corporation offers fixed-rate and adjustable-rate mortgage loans with terms up to a maximum of 30 years for both permanent structures and those under construction.Â The Corporationâ€™s one-to-four family residential mortgage originations are secured primarily by properties located in its primary market area and surrounding areas. The majority of the Corporationâ€™s residential mortgage loans originate with a loan-to-value of 80% or less.Â Loans in excess of 80% are required to have private mortgage insurance.Â In underwriting one-to-four family residential real estate loans, the Corporation evaluates both the borrowerâ€™s financial ability to repay the loan as agreed and the value of the property securing the loan.Â Properties securing real estate loans made by the Corporation are appraised by independent appraisers.Â The Corporation generally requires borrowers to obtain an attorneyâ€™s title opinion or title insurance, as well as fire and property insurance (including flood insurance, if necessary) in an amount not less than the amount of the loan.Â The Corporation has not engaged in subprime residential mortgage originations. Residential mortgage loans present a moderate level of risk due primarily to general economic conditions, as well as a continued weak housing market.</t>
  </si>
  <si>
    <t>Residential Mortgage [Member]</t>
  </si>
  <si>
    <t>Financing Receivable, Loan to Value Ratio of Appraised Value of Property</t>
  </si>
  <si>
    <t>'Home Equity Lines of Credit Lending â€” The Corporation originates home equity lines of credit primarily within the Corporationâ€™s market area or with customers primarily from the market area.Â Home equity lines of credit are generated by the Corporationâ€™s marketing efforts, its present customers, walk-in customers, and referrals.Â Home equity lines of credit are secured by the borrowerâ€™s primary residence with a maximum loan-to-value of 90% and a maximum term of 20 years.Â In underwriting home equity lines of credit, the Corporation evaluates both the value of the property securing the loan and the borrowerâ€™s financial ability to repay the loan as agreed.Â The ability to repay is determined by the borrowerâ€™s employment history, current financial condition, and credit background.Â Home equity lines of credit generally present a moderate level of risk due primarily to general economic conditions, as well as a continued weak housing market.Â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t>
  </si>
  <si>
    <t>Threshold Period Past Due for Write-off of Financing Receivable</t>
  </si>
  <si>
    <t>'120 days</t>
  </si>
  <si>
    <t>'Consumer Lending â€” The Corporation offers a variety of secured and unsecured consumer loans, including those for vehicles and mobile homes and those secured by savings deposits.Â These loans originate primarily within the Corporationâ€™s market area or with customers primarily from the market area.Â Consumer loan terms vary according to the type and value of collateral and the creditworthiness of the borrower.Â In underwriting consumer loans, a thorough analysis of the borrowerâ€™s financial ability to repay the loan as agreed is performed.Â The ability to repay is determined by the borrowerâ€™s employment history, current financial condition, and credit background.Â Consumer loans may entail greater credit risk than residential mortgage loans or home equity lines of credit, particularly in the case of consumer loans which are unsecured or are secured by rapidly depreciable assets such as automobiles or recreational equipment.Â In such cases, any repossessed collateral for a defaulted consumer loan may not provide an adequate source of repayment of the outstanding loan balance as a result of the greater likelihood of damage, loss or depreciation.Â In addition, consumer loan collections are dependent on the borrowerâ€™s continuing financial stability, and thus are more likely to be affected by adverse personal circumstances.Â Furthermore, the application of various federal and state laws, including bankruptcy and insolvency laws, may limit the amount which can be recovered on such loans.</t>
  </si>
  <si>
    <t>Maximum [Member] | Commercial real estate [Member]</t>
  </si>
  <si>
    <t>Financing Receivable, Term</t>
  </si>
  <si>
    <t>'20 years</t>
  </si>
  <si>
    <t>Maximum [Member] | Residential Mortgage [Member]</t>
  </si>
  <si>
    <t>'30 years</t>
  </si>
  <si>
    <t>Maximum [Member] | Home Equity Line of Credit [Member]</t>
  </si>
  <si>
    <t>Fair Value Measurements (Fair Value Measurements, Recurring and Nonrecurring) (Details) (USD $)</t>
  </si>
  <si>
    <t>Fair Value, Assets and Liabilities Measured on Recurring and Nonrecurring Basis [Line Items]</t>
  </si>
  <si>
    <t>Level 1 [Member]</t>
  </si>
  <si>
    <t>Level 2 [Member]</t>
  </si>
  <si>
    <t>Fair Value, Measurements, Recurring [Member]</t>
  </si>
  <si>
    <t>Fair Value, Measurements, Recurring [Member] | Level 1 [Member]</t>
  </si>
  <si>
    <t>Fair Value, Measurements, Recurring [Member] | Level 2 [Member]</t>
  </si>
  <si>
    <t>Fair Value, Measurements, Recurring [Member] | U.S. Government and agencies [Member]</t>
  </si>
  <si>
    <t>Fair Value, Measurements, Recurring [Member] | U.S. Government and agencies [Member] | Level 2 [Member]</t>
  </si>
  <si>
    <t>Fair Value, Measurements, Recurring [Member] | Mortgage-backed securities, residential [Member]</t>
  </si>
  <si>
    <t>Fair Value, Measurements, Recurring [Member] | Mortgage-backed securities, residential [Member] | Level 2 [Member]</t>
  </si>
  <si>
    <t>Fair Value, Measurements, Recurring [Member] | State and municipal [Member]</t>
  </si>
  <si>
    <t>Fair Value, Measurements, Recurring [Member] | State and municipal [Member] | Level 2 [Member]</t>
  </si>
  <si>
    <t>Fair Value, Measurements, Recurring [Member] | Corporate bonds [Member]</t>
  </si>
  <si>
    <t>Fair Value, Measurements, Recurring [Member] | Corporate bonds [Member] | Level 2 [Member]</t>
  </si>
  <si>
    <t>Fair Value, Measurements, Recurring [Member] | CRA mutual fund [Member]</t>
  </si>
  <si>
    <t>Fair Value, Measurements, Recurring [Member] | CRA mutual fund [Member] | Level 1 [Member]</t>
  </si>
  <si>
    <t>Fair Value, Measurements, Recurring [Member] | Stock in other banks [Member]</t>
  </si>
  <si>
    <t>Fair Value, Measurements, Recurring [Member] | Stock in other banks [Member] | Level 1 [Member]</t>
  </si>
  <si>
    <t>Impaired Loans [Member]</t>
  </si>
  <si>
    <t>Assets, Fair Value Disclosure, Nonrecurring</t>
  </si>
  <si>
    <t>Impaired Loans [Member] | Level 3 [Member]</t>
  </si>
  <si>
    <t>Foreclosed Assets Held For Resale [Member]</t>
  </si>
  <si>
    <t>Foreclosed Assets Held For Resale [Member] | Level 3 [Member]</t>
  </si>
  <si>
    <t>Fair Value Measurements (Fair Value Inputs, Assets, Quantitative Information) (Details) (USD $)</t>
  </si>
  <si>
    <t>Minimum [Member]</t>
  </si>
  <si>
    <t>Maximum [Member]</t>
  </si>
  <si>
    <t>Fair Value, Measurements, Nonrecurring [Member]</t>
  </si>
  <si>
    <t>Estimate of Fair Value Measurement [Member]</t>
  </si>
  <si>
    <t>Fair Value Inputs, Assets, Quantitative Information [Line Items]</t>
  </si>
  <si>
    <t>Discount rate</t>
  </si>
  <si>
    <t>Fair Value Measurements (Fair Value, by Balance Sheet Grouping) (Details) (USD $)</t>
  </si>
  <si>
    <t>Interest-bearing deposits in banks</t>
  </si>
  <si>
    <t>Carrying Amount [Member]</t>
  </si>
  <si>
    <t>Loans, less allowance for loan losses</t>
  </si>
  <si>
    <t>Accrued interest receivable</t>
  </si>
  <si>
    <t>Accrued interest payable</t>
  </si>
  <si>
    <t>Fair Value [Member]</t>
  </si>
  <si>
    <t>Level 3 [Member]</t>
  </si>
  <si>
    <t>Securities Sold Under Agreements to Repurchase ("Repurchase Agreements") (Schedule of Repurchase Agreements) (Details) (USD $)</t>
  </si>
  <si>
    <t>Gross Amounts Not offset in the Statements of Condition - Financial Instruments</t>
  </si>
  <si>
    <t>Pledged Assets Separately Reported, Securities Pledged for Repurchase Agreements, at Fair Value</t>
  </si>
  <si>
    <t>As of SeptemberÂ 30, 2014, and DecemberÂ 31, 2013, the fair value of securities pledged in connection with repurchase agreements was $57,450,000 and $60,823,000,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1"/>
      <color theme="1"/>
      <name val="Inherit"/>
    </font>
    <font>
      <sz val="8"/>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33" borderId="12"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center"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0" fillId="33" borderId="0" xfId="0" applyFont="1" applyFill="1" applyBorder="1" applyAlignment="1">
      <alignment horizontal="left" vertical="top"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1" fillId="33" borderId="0" xfId="0" applyFont="1" applyFill="1" applyAlignment="1">
      <alignment horizontal="left" vertical="top" wrapText="1"/>
    </xf>
    <xf numFmtId="3" fontId="20" fillId="33" borderId="0" xfId="0" applyNumberFormat="1" applyFont="1" applyFill="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5" fillId="33" borderId="0" xfId="0" applyFont="1" applyFill="1" applyAlignment="1">
      <alignment horizontal="right" wrapText="1"/>
    </xf>
    <xf numFmtId="15" fontId="20" fillId="33" borderId="0" xfId="0" applyNumberFormat="1" applyFont="1" applyFill="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3"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20" fillId="0" borderId="0" xfId="0" applyNumberFormat="1" applyFont="1" applyAlignment="1">
      <alignment horizontal="left" vertical="top" wrapText="1" indent="2"/>
    </xf>
    <xf numFmtId="0" fontId="25"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xf>
    <xf numFmtId="3" fontId="21"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3"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15" fontId="20" fillId="33" borderId="0" xfId="0" applyNumberFormat="1" applyFont="1" applyFill="1" applyAlignment="1">
      <alignment horizontal="left" wrapText="1" indent="2"/>
    </xf>
    <xf numFmtId="15" fontId="20" fillId="0" borderId="0" xfId="0" applyNumberFormat="1" applyFont="1" applyAlignment="1">
      <alignment horizontal="left" wrapText="1" indent="2"/>
    </xf>
    <xf numFmtId="0" fontId="24" fillId="0" borderId="12"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3" fillId="0" borderId="0" xfId="0" applyFont="1" applyAlignment="1">
      <alignment horizontal="right" wrapText="1"/>
    </xf>
    <xf numFmtId="3" fontId="21" fillId="0" borderId="10" xfId="0" applyNumberFormat="1" applyFont="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center" wrapText="1"/>
    </xf>
    <xf numFmtId="0" fontId="24" fillId="33" borderId="10" xfId="0" applyFont="1" applyFill="1" applyBorder="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vertical="top" wrapText="1" indent="8"/>
    </xf>
    <xf numFmtId="0" fontId="21" fillId="0" borderId="0" xfId="0" applyFont="1" applyAlignment="1">
      <alignment vertical="top"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15" fontId="20" fillId="0" borderId="0" xfId="0" applyNumberFormat="1" applyFont="1" applyAlignment="1">
      <alignment horizontal="left" wrapText="1"/>
    </xf>
    <xf numFmtId="0" fontId="23" fillId="0" borderId="0" xfId="0" applyFont="1" applyAlignment="1">
      <alignment horizontal="left" wrapText="1"/>
    </xf>
    <xf numFmtId="15" fontId="20" fillId="33" borderId="0" xfId="0" applyNumberFormat="1" applyFont="1" applyFill="1" applyAlignment="1">
      <alignment horizontal="left" vertical="center" wrapText="1"/>
    </xf>
    <xf numFmtId="15" fontId="20" fillId="33" borderId="12" xfId="0" applyNumberFormat="1" applyFont="1" applyFill="1" applyBorder="1" applyAlignment="1">
      <alignment horizontal="left" vertical="center" wrapText="1"/>
    </xf>
    <xf numFmtId="0" fontId="25" fillId="33" borderId="12" xfId="0" applyFont="1" applyFill="1" applyBorder="1" applyAlignment="1">
      <alignment horizontal="right" wrapText="1"/>
    </xf>
    <xf numFmtId="15" fontId="20" fillId="0" borderId="0" xfId="0" applyNumberFormat="1" applyFont="1" applyAlignment="1">
      <alignment horizontal="left" vertical="top" wrapText="1"/>
    </xf>
    <xf numFmtId="0" fontId="23" fillId="33" borderId="0" xfId="0" applyFont="1" applyFill="1" applyAlignment="1">
      <alignment horizontal="left" wrapText="1"/>
    </xf>
    <xf numFmtId="15" fontId="24" fillId="0" borderId="10" xfId="0" applyNumberFormat="1" applyFont="1" applyBorder="1" applyAlignment="1">
      <alignment horizontal="center" wrapText="1"/>
    </xf>
    <xf numFmtId="15" fontId="20" fillId="33" borderId="0" xfId="0" applyNumberFormat="1" applyFont="1" applyFill="1" applyAlignment="1">
      <alignment horizontal="left" vertical="top" wrapText="1"/>
    </xf>
    <xf numFmtId="15" fontId="20" fillId="33" borderId="12" xfId="0" applyNumberFormat="1" applyFont="1" applyFill="1" applyBorder="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3" fillId="0" borderId="14" xfId="0" applyFont="1" applyBorder="1" applyAlignment="1">
      <alignment horizontal="right" wrapText="1"/>
    </xf>
    <xf numFmtId="0" fontId="25" fillId="0" borderId="14" xfId="0" applyFont="1" applyBorder="1" applyAlignment="1">
      <alignment horizontal="right" wrapText="1"/>
    </xf>
    <xf numFmtId="0" fontId="24" fillId="0" borderId="10" xfId="0" applyFont="1" applyBorder="1" applyAlignment="1">
      <alignment wrapText="1"/>
    </xf>
    <xf numFmtId="0" fontId="21" fillId="33" borderId="0" xfId="0" applyFont="1" applyFill="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7" fillId="0" borderId="0" xfId="0" applyFont="1" applyAlignment="1">
      <alignment horizontal="left" wrapText="1"/>
    </xf>
    <xf numFmtId="0" fontId="27" fillId="0" borderId="10" xfId="0" applyFont="1" applyBorder="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horizontal="left" vertical="top" wrapText="1"/>
    </xf>
    <xf numFmtId="0" fontId="26"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6" fillId="0" borderId="0" xfId="0" applyFont="1" applyAlignment="1">
      <alignment horizontal="left" wrapText="1" indent="2"/>
    </xf>
    <xf numFmtId="0" fontId="24" fillId="0" borderId="0" xfId="0" applyFont="1" applyAlignment="1">
      <alignment horizontal="right" wrapText="1"/>
    </xf>
    <xf numFmtId="0" fontId="26" fillId="33" borderId="0" xfId="0" applyFont="1" applyFill="1" applyAlignment="1">
      <alignment horizontal="left" wrapText="1" indent="2"/>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6" fillId="0" borderId="0" xfId="0" applyFont="1" applyAlignment="1">
      <alignment horizontal="left" wrapText="1" indent="1"/>
    </xf>
    <xf numFmtId="0" fontId="24" fillId="0" borderId="14" xfId="0" applyFont="1" applyBorder="1" applyAlignment="1">
      <alignment horizontal="left" wrapText="1"/>
    </xf>
    <xf numFmtId="0" fontId="24" fillId="0" borderId="13" xfId="0" applyFont="1" applyBorder="1" applyAlignment="1">
      <alignment horizontal="lef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6" fillId="33" borderId="0" xfId="0" applyFont="1" applyFill="1" applyAlignment="1">
      <alignment horizontal="left" wrapText="1" inden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6" fillId="0" borderId="0" xfId="0" applyFont="1" applyAlignment="1">
      <alignment horizontal="lef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3" fontId="24" fillId="0" borderId="14" xfId="0" applyNumberFormat="1" applyFont="1" applyBorder="1" applyAlignment="1">
      <alignment horizontal="right" wrapText="1"/>
    </xf>
    <xf numFmtId="0" fontId="24" fillId="0" borderId="0" xfId="0" applyFont="1" applyAlignment="1">
      <alignment wrapText="1"/>
    </xf>
    <xf numFmtId="0" fontId="24" fillId="33" borderId="0" xfId="0" applyFont="1" applyFill="1" applyAlignment="1">
      <alignment horizontal="left" vertical="top"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0" fillId="0" borderId="0" xfId="0" applyFont="1" applyAlignment="1">
      <alignment horizontal="left" wrapText="1" indent="5"/>
    </xf>
    <xf numFmtId="0" fontId="21" fillId="33" borderId="12" xfId="0" applyFont="1" applyFill="1" applyBorder="1" applyAlignment="1">
      <alignment horizontal="left" vertical="top" wrapText="1" indent="2"/>
    </xf>
    <xf numFmtId="3" fontId="20" fillId="33" borderId="0"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2" xfId="0" applyFont="1" applyFill="1" applyBorder="1" applyAlignment="1">
      <alignment horizontal="left" wrapText="1" indent="2"/>
    </xf>
    <xf numFmtId="3" fontId="21" fillId="33" borderId="0" xfId="0" applyNumberFormat="1" applyFont="1" applyFill="1" applyBorder="1" applyAlignment="1">
      <alignment horizontal="right" wrapText="1"/>
    </xf>
    <xf numFmtId="0" fontId="24" fillId="0" borderId="10" xfId="0" applyFont="1" applyBorder="1" applyAlignment="1">
      <alignment horizontal="justify"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wrapText="1" indent="10"/>
    </xf>
    <xf numFmtId="0" fontId="24" fillId="33" borderId="10" xfId="0" applyFont="1" applyFill="1" applyBorder="1" applyAlignment="1">
      <alignment horizontal="left" wrapText="1"/>
    </xf>
    <xf numFmtId="0" fontId="24" fillId="33" borderId="11" xfId="0" applyFont="1" applyFill="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6011329</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45">
      <c r="A3" s="3" t="s">
        <v>205</v>
      </c>
      <c r="B3" s="4" t="s">
        <v>5</v>
      </c>
    </row>
    <row r="4" spans="1:2">
      <c r="A4" s="12" t="s">
        <v>204</v>
      </c>
      <c r="B4" s="4" t="s">
        <v>5</v>
      </c>
    </row>
    <row r="5" spans="1:2">
      <c r="A5" s="12"/>
      <c r="B5" s="13" t="s">
        <v>204</v>
      </c>
    </row>
    <row r="6" spans="1:2">
      <c r="A6" s="12"/>
      <c r="B6" s="14"/>
    </row>
    <row r="7" spans="1:2" ht="230.25">
      <c r="A7" s="12"/>
      <c r="B7" s="14" t="s">
        <v>206</v>
      </c>
    </row>
    <row r="8" spans="1:2">
      <c r="A8" s="12"/>
      <c r="B8" s="14"/>
    </row>
    <row r="9" spans="1:2" ht="141">
      <c r="A9" s="12"/>
      <c r="B9" s="14" t="s">
        <v>207</v>
      </c>
    </row>
    <row r="10" spans="1:2">
      <c r="A10" s="12"/>
      <c r="B10" s="4"/>
    </row>
    <row r="11" spans="1:2" ht="115.5">
      <c r="A11" s="12"/>
      <c r="B11" s="14" t="s">
        <v>208</v>
      </c>
    </row>
    <row r="12" spans="1:2">
      <c r="A12" s="12"/>
      <c r="B12" s="14"/>
    </row>
    <row r="13" spans="1:2" ht="255.75">
      <c r="A13" s="12"/>
      <c r="B13" s="14" t="s">
        <v>209</v>
      </c>
    </row>
    <row r="14" spans="1:2">
      <c r="A14" s="12"/>
      <c r="B14" s="14"/>
    </row>
    <row r="15" spans="1:2" ht="255.75">
      <c r="A15" s="12"/>
      <c r="B15" s="14" t="s">
        <v>210</v>
      </c>
    </row>
    <row r="16" spans="1:2">
      <c r="A16" s="12"/>
      <c r="B16" s="14"/>
    </row>
    <row r="17" spans="1:2" ht="141">
      <c r="A17" s="12"/>
      <c r="B17" s="14" t="s">
        <v>21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3" t="s">
        <v>212</v>
      </c>
    </row>
    <row r="6" spans="1:2">
      <c r="A6" s="12"/>
      <c r="B6" s="16"/>
    </row>
    <row r="7" spans="1:2" ht="179.25">
      <c r="A7" s="12"/>
      <c r="B7" s="14"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4.140625" bestFit="1" customWidth="1"/>
    <col min="2" max="3" width="36.5703125" customWidth="1"/>
    <col min="4" max="4" width="10.140625" customWidth="1"/>
    <col min="5" max="5" width="24" customWidth="1"/>
    <col min="6" max="6" width="8.28515625" customWidth="1"/>
    <col min="7" max="7" width="36.5703125" customWidth="1"/>
    <col min="8" max="8" width="10.140625" customWidth="1"/>
    <col min="9" max="9" width="20.7109375" customWidth="1"/>
    <col min="10" max="10" width="8.28515625" customWidth="1"/>
    <col min="11" max="11" width="36.5703125" customWidth="1"/>
    <col min="12" max="12" width="10.140625" customWidth="1"/>
    <col min="13" max="13" width="24" customWidth="1"/>
    <col min="14" max="14" width="8.28515625" customWidth="1"/>
    <col min="15" max="15" width="36.5703125" customWidth="1"/>
    <col min="16" max="16" width="10.140625" customWidth="1"/>
    <col min="17" max="17" width="20.7109375" customWidth="1"/>
    <col min="18" max="18" width="8.28515625"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6</v>
      </c>
      <c r="B3" s="11" t="s">
        <v>5</v>
      </c>
      <c r="C3" s="11"/>
      <c r="D3" s="11"/>
      <c r="E3" s="11"/>
      <c r="F3" s="11"/>
      <c r="G3" s="11"/>
      <c r="H3" s="11"/>
      <c r="I3" s="11"/>
      <c r="J3" s="11"/>
      <c r="K3" s="11"/>
      <c r="L3" s="11"/>
      <c r="M3" s="11"/>
      <c r="N3" s="11"/>
      <c r="O3" s="11"/>
      <c r="P3" s="11"/>
      <c r="Q3" s="11"/>
      <c r="R3" s="11"/>
    </row>
    <row r="4" spans="1:18" ht="15" customHeight="1">
      <c r="A4" s="12" t="s">
        <v>215</v>
      </c>
      <c r="B4" s="11" t="s">
        <v>5</v>
      </c>
      <c r="C4" s="11"/>
      <c r="D4" s="11"/>
      <c r="E4" s="11"/>
      <c r="F4" s="11"/>
      <c r="G4" s="11"/>
      <c r="H4" s="11"/>
      <c r="I4" s="11"/>
      <c r="J4" s="11"/>
      <c r="K4" s="11"/>
      <c r="L4" s="11"/>
      <c r="M4" s="11"/>
      <c r="N4" s="11"/>
      <c r="O4" s="11"/>
      <c r="P4" s="11"/>
      <c r="Q4" s="11"/>
      <c r="R4" s="11"/>
    </row>
    <row r="5" spans="1:18">
      <c r="A5" s="12"/>
      <c r="B5" s="58" t="s">
        <v>215</v>
      </c>
      <c r="C5" s="58"/>
      <c r="D5" s="58"/>
      <c r="E5" s="58"/>
      <c r="F5" s="58"/>
      <c r="G5" s="58"/>
      <c r="H5" s="58"/>
      <c r="I5" s="58"/>
      <c r="J5" s="58"/>
      <c r="K5" s="58"/>
      <c r="L5" s="58"/>
      <c r="M5" s="58"/>
      <c r="N5" s="58"/>
      <c r="O5" s="58"/>
      <c r="P5" s="58"/>
      <c r="Q5" s="58"/>
      <c r="R5" s="58"/>
    </row>
    <row r="6" spans="1:18">
      <c r="A6" s="12"/>
      <c r="B6" s="42"/>
      <c r="C6" s="42"/>
      <c r="D6" s="42"/>
      <c r="E6" s="42"/>
      <c r="F6" s="42"/>
      <c r="G6" s="42"/>
      <c r="H6" s="42"/>
      <c r="I6" s="42"/>
      <c r="J6" s="42"/>
      <c r="K6" s="42"/>
      <c r="L6" s="42"/>
      <c r="M6" s="42"/>
      <c r="N6" s="42"/>
      <c r="O6" s="42"/>
      <c r="P6" s="42"/>
      <c r="Q6" s="42"/>
      <c r="R6" s="42"/>
    </row>
    <row r="7" spans="1:18">
      <c r="A7" s="12"/>
      <c r="B7" s="59" t="s">
        <v>217</v>
      </c>
      <c r="C7" s="59"/>
      <c r="D7" s="59"/>
      <c r="E7" s="59"/>
      <c r="F7" s="59"/>
      <c r="G7" s="59"/>
      <c r="H7" s="59"/>
      <c r="I7" s="59"/>
      <c r="J7" s="59"/>
      <c r="K7" s="59"/>
      <c r="L7" s="59"/>
      <c r="M7" s="59"/>
      <c r="N7" s="59"/>
      <c r="O7" s="59"/>
      <c r="P7" s="59"/>
      <c r="Q7" s="59"/>
      <c r="R7" s="59"/>
    </row>
    <row r="8" spans="1:18">
      <c r="A8" s="12"/>
      <c r="B8" s="60"/>
      <c r="C8" s="60"/>
      <c r="D8" s="60"/>
      <c r="E8" s="60"/>
      <c r="F8" s="60"/>
      <c r="G8" s="60"/>
      <c r="H8" s="60"/>
      <c r="I8" s="60"/>
      <c r="J8" s="60"/>
      <c r="K8" s="60"/>
      <c r="L8" s="60"/>
      <c r="M8" s="60"/>
      <c r="N8" s="60"/>
      <c r="O8" s="60"/>
      <c r="P8" s="60"/>
      <c r="Q8" s="60"/>
      <c r="R8" s="60"/>
    </row>
    <row r="9" spans="1:18">
      <c r="A9" s="12"/>
      <c r="B9" s="26"/>
      <c r="C9" s="26"/>
      <c r="D9" s="26"/>
      <c r="E9" s="26"/>
      <c r="F9" s="26"/>
      <c r="G9" s="26"/>
      <c r="H9" s="26"/>
      <c r="I9" s="26"/>
      <c r="J9" s="26"/>
      <c r="K9" s="26"/>
      <c r="L9" s="26"/>
      <c r="M9" s="26"/>
      <c r="N9" s="26"/>
      <c r="O9" s="26"/>
      <c r="P9" s="26"/>
      <c r="Q9" s="26"/>
      <c r="R9" s="26"/>
    </row>
    <row r="10" spans="1:18">
      <c r="A10" s="12"/>
      <c r="B10" s="15"/>
      <c r="C10" s="15"/>
      <c r="D10" s="15"/>
      <c r="E10" s="15"/>
      <c r="F10" s="15"/>
      <c r="G10" s="15"/>
      <c r="H10" s="15"/>
      <c r="I10" s="15"/>
      <c r="J10" s="15"/>
      <c r="K10" s="15"/>
      <c r="L10" s="15"/>
      <c r="M10" s="15"/>
      <c r="N10" s="15"/>
      <c r="O10" s="15"/>
      <c r="P10" s="15"/>
      <c r="Q10" s="15"/>
      <c r="R10" s="15"/>
    </row>
    <row r="11" spans="1:18" ht="15.75" thickBot="1">
      <c r="A11" s="12"/>
      <c r="B11" s="17"/>
      <c r="C11" s="16"/>
      <c r="D11" s="27" t="s">
        <v>218</v>
      </c>
      <c r="E11" s="27"/>
      <c r="F11" s="27"/>
      <c r="G11" s="27"/>
      <c r="H11" s="27"/>
      <c r="I11" s="27"/>
      <c r="J11" s="27"/>
      <c r="K11" s="16"/>
      <c r="L11" s="27" t="s">
        <v>219</v>
      </c>
      <c r="M11" s="27"/>
      <c r="N11" s="27"/>
      <c r="O11" s="27"/>
      <c r="P11" s="27"/>
      <c r="Q11" s="27"/>
      <c r="R11" s="27"/>
    </row>
    <row r="12" spans="1:18" ht="15.75" thickBot="1">
      <c r="A12" s="12"/>
      <c r="B12" s="19" t="s">
        <v>220</v>
      </c>
      <c r="C12" s="16"/>
      <c r="D12" s="28">
        <v>2014</v>
      </c>
      <c r="E12" s="28"/>
      <c r="F12" s="28"/>
      <c r="G12" s="16"/>
      <c r="H12" s="28">
        <v>2013</v>
      </c>
      <c r="I12" s="28"/>
      <c r="J12" s="28"/>
      <c r="K12" s="16"/>
      <c r="L12" s="28">
        <v>2014</v>
      </c>
      <c r="M12" s="28"/>
      <c r="N12" s="28"/>
      <c r="O12" s="16"/>
      <c r="P12" s="28">
        <v>2013</v>
      </c>
      <c r="Q12" s="28"/>
      <c r="R12" s="28"/>
    </row>
    <row r="13" spans="1:18">
      <c r="A13" s="12"/>
      <c r="B13" s="30" t="s">
        <v>221</v>
      </c>
      <c r="C13" s="31"/>
      <c r="D13" s="32" t="s">
        <v>222</v>
      </c>
      <c r="E13" s="34">
        <v>172</v>
      </c>
      <c r="F13" s="36"/>
      <c r="G13" s="31"/>
      <c r="H13" s="30" t="s">
        <v>222</v>
      </c>
      <c r="I13" s="39">
        <v>194</v>
      </c>
      <c r="J13" s="36"/>
      <c r="K13" s="31"/>
      <c r="L13" s="32" t="s">
        <v>222</v>
      </c>
      <c r="M13" s="34">
        <v>516</v>
      </c>
      <c r="N13" s="36"/>
      <c r="O13" s="31"/>
      <c r="P13" s="30" t="s">
        <v>222</v>
      </c>
      <c r="Q13" s="39">
        <v>582</v>
      </c>
      <c r="R13" s="36"/>
    </row>
    <row r="14" spans="1:18">
      <c r="A14" s="12"/>
      <c r="B14" s="29"/>
      <c r="C14" s="31"/>
      <c r="D14" s="33"/>
      <c r="E14" s="35"/>
      <c r="F14" s="37"/>
      <c r="G14" s="31"/>
      <c r="H14" s="38"/>
      <c r="I14" s="40"/>
      <c r="J14" s="37"/>
      <c r="K14" s="31"/>
      <c r="L14" s="33"/>
      <c r="M14" s="35"/>
      <c r="N14" s="37"/>
      <c r="O14" s="31"/>
      <c r="P14" s="38"/>
      <c r="Q14" s="40"/>
      <c r="R14" s="37"/>
    </row>
    <row r="15" spans="1:18">
      <c r="A15" s="12"/>
      <c r="B15" s="41" t="s">
        <v>223</v>
      </c>
      <c r="C15" s="42"/>
      <c r="D15" s="43">
        <v>259</v>
      </c>
      <c r="E15" s="43"/>
      <c r="F15" s="42"/>
      <c r="G15" s="42"/>
      <c r="H15" s="44">
        <v>223</v>
      </c>
      <c r="I15" s="44"/>
      <c r="J15" s="42"/>
      <c r="K15" s="42"/>
      <c r="L15" s="43">
        <v>777</v>
      </c>
      <c r="M15" s="43"/>
      <c r="N15" s="42"/>
      <c r="O15" s="42"/>
      <c r="P15" s="44">
        <v>669</v>
      </c>
      <c r="Q15" s="44"/>
      <c r="R15" s="42"/>
    </row>
    <row r="16" spans="1:18">
      <c r="A16" s="12"/>
      <c r="B16" s="41"/>
      <c r="C16" s="42"/>
      <c r="D16" s="43"/>
      <c r="E16" s="43"/>
      <c r="F16" s="42"/>
      <c r="G16" s="42"/>
      <c r="H16" s="44"/>
      <c r="I16" s="44"/>
      <c r="J16" s="42"/>
      <c r="K16" s="42"/>
      <c r="L16" s="43"/>
      <c r="M16" s="43"/>
      <c r="N16" s="42"/>
      <c r="O16" s="42"/>
      <c r="P16" s="44"/>
      <c r="Q16" s="44"/>
      <c r="R16" s="42"/>
    </row>
    <row r="17" spans="1:18">
      <c r="A17" s="12"/>
      <c r="B17" s="21" t="s">
        <v>224</v>
      </c>
      <c r="C17" s="22"/>
      <c r="D17" s="45" t="s">
        <v>225</v>
      </c>
      <c r="E17" s="45"/>
      <c r="F17" s="23" t="s">
        <v>226</v>
      </c>
      <c r="G17" s="22"/>
      <c r="H17" s="46" t="s">
        <v>227</v>
      </c>
      <c r="I17" s="46"/>
      <c r="J17" s="21" t="s">
        <v>226</v>
      </c>
      <c r="K17" s="22"/>
      <c r="L17" s="45" t="s">
        <v>228</v>
      </c>
      <c r="M17" s="45"/>
      <c r="N17" s="23" t="s">
        <v>226</v>
      </c>
      <c r="O17" s="22"/>
      <c r="P17" s="46" t="s">
        <v>229</v>
      </c>
      <c r="Q17" s="46"/>
      <c r="R17" s="21" t="s">
        <v>226</v>
      </c>
    </row>
    <row r="18" spans="1:18">
      <c r="A18" s="12"/>
      <c r="B18" s="41" t="s">
        <v>230</v>
      </c>
      <c r="C18" s="42"/>
      <c r="D18" s="43">
        <v>5</v>
      </c>
      <c r="E18" s="43"/>
      <c r="F18" s="42"/>
      <c r="G18" s="42"/>
      <c r="H18" s="44">
        <v>163</v>
      </c>
      <c r="I18" s="44"/>
      <c r="J18" s="42"/>
      <c r="K18" s="42"/>
      <c r="L18" s="43">
        <v>16</v>
      </c>
      <c r="M18" s="43"/>
      <c r="N18" s="42"/>
      <c r="O18" s="42"/>
      <c r="P18" s="44">
        <v>489</v>
      </c>
      <c r="Q18" s="44"/>
      <c r="R18" s="42"/>
    </row>
    <row r="19" spans="1:18">
      <c r="A19" s="12"/>
      <c r="B19" s="41"/>
      <c r="C19" s="42"/>
      <c r="D19" s="43"/>
      <c r="E19" s="43"/>
      <c r="F19" s="42"/>
      <c r="G19" s="42"/>
      <c r="H19" s="44"/>
      <c r="I19" s="44"/>
      <c r="J19" s="42"/>
      <c r="K19" s="42"/>
      <c r="L19" s="43"/>
      <c r="M19" s="43"/>
      <c r="N19" s="42"/>
      <c r="O19" s="42"/>
      <c r="P19" s="44"/>
      <c r="Q19" s="44"/>
      <c r="R19" s="42"/>
    </row>
    <row r="20" spans="1:18">
      <c r="A20" s="12"/>
      <c r="B20" s="29" t="s">
        <v>231</v>
      </c>
      <c r="C20" s="31"/>
      <c r="D20" s="45">
        <v>10</v>
      </c>
      <c r="E20" s="45"/>
      <c r="F20" s="31"/>
      <c r="G20" s="31"/>
      <c r="H20" s="46">
        <v>10</v>
      </c>
      <c r="I20" s="46"/>
      <c r="J20" s="31"/>
      <c r="K20" s="31"/>
      <c r="L20" s="45">
        <v>30</v>
      </c>
      <c r="M20" s="45"/>
      <c r="N20" s="31"/>
      <c r="O20" s="31"/>
      <c r="P20" s="46">
        <v>30</v>
      </c>
      <c r="Q20" s="46"/>
      <c r="R20" s="31"/>
    </row>
    <row r="21" spans="1:18" ht="15.75" thickBot="1">
      <c r="A21" s="12"/>
      <c r="B21" s="29"/>
      <c r="C21" s="31"/>
      <c r="D21" s="47"/>
      <c r="E21" s="47"/>
      <c r="F21" s="48"/>
      <c r="G21" s="31"/>
      <c r="H21" s="49"/>
      <c r="I21" s="49"/>
      <c r="J21" s="48"/>
      <c r="K21" s="31"/>
      <c r="L21" s="47"/>
      <c r="M21" s="47"/>
      <c r="N21" s="48"/>
      <c r="O21" s="31"/>
      <c r="P21" s="49"/>
      <c r="Q21" s="49"/>
      <c r="R21" s="48"/>
    </row>
    <row r="22" spans="1:18">
      <c r="A22" s="12"/>
      <c r="B22" s="16"/>
      <c r="C22" s="16"/>
      <c r="D22" s="50"/>
      <c r="E22" s="50"/>
      <c r="F22" s="50"/>
      <c r="G22" s="16"/>
      <c r="H22" s="50"/>
      <c r="I22" s="50"/>
      <c r="J22" s="50"/>
      <c r="K22" s="16"/>
      <c r="L22" s="50"/>
      <c r="M22" s="50"/>
      <c r="N22" s="50"/>
      <c r="O22" s="16"/>
      <c r="P22" s="50"/>
      <c r="Q22" s="50"/>
      <c r="R22" s="50"/>
    </row>
    <row r="23" spans="1:18">
      <c r="A23" s="12"/>
      <c r="B23" s="51" t="s">
        <v>232</v>
      </c>
      <c r="C23" s="31"/>
      <c r="D23" s="52" t="s">
        <v>222</v>
      </c>
      <c r="E23" s="45" t="s">
        <v>233</v>
      </c>
      <c r="F23" s="52" t="s">
        <v>226</v>
      </c>
      <c r="G23" s="31"/>
      <c r="H23" s="29" t="s">
        <v>222</v>
      </c>
      <c r="I23" s="46">
        <v>101</v>
      </c>
      <c r="J23" s="31"/>
      <c r="K23" s="31"/>
      <c r="L23" s="52" t="s">
        <v>222</v>
      </c>
      <c r="M23" s="45" t="s">
        <v>234</v>
      </c>
      <c r="N23" s="52" t="s">
        <v>226</v>
      </c>
      <c r="O23" s="31"/>
      <c r="P23" s="29" t="s">
        <v>222</v>
      </c>
      <c r="Q23" s="46">
        <v>303</v>
      </c>
      <c r="R23" s="31"/>
    </row>
    <row r="24" spans="1:18" ht="15.75" thickBot="1">
      <c r="A24" s="12"/>
      <c r="B24" s="51"/>
      <c r="C24" s="31"/>
      <c r="D24" s="53"/>
      <c r="E24" s="54"/>
      <c r="F24" s="53"/>
      <c r="G24" s="31"/>
      <c r="H24" s="55"/>
      <c r="I24" s="56"/>
      <c r="J24" s="57"/>
      <c r="K24" s="31"/>
      <c r="L24" s="53"/>
      <c r="M24" s="54"/>
      <c r="N24" s="53"/>
      <c r="O24" s="31"/>
      <c r="P24" s="55"/>
      <c r="Q24" s="56"/>
      <c r="R24" s="57"/>
    </row>
    <row r="25" spans="1:18" ht="15.75" thickTop="1">
      <c r="A25" s="12"/>
      <c r="B25" s="59"/>
      <c r="C25" s="59"/>
      <c r="D25" s="59"/>
      <c r="E25" s="59"/>
      <c r="F25" s="59"/>
      <c r="G25" s="59"/>
      <c r="H25" s="59"/>
      <c r="I25" s="59"/>
      <c r="J25" s="59"/>
      <c r="K25" s="59"/>
      <c r="L25" s="59"/>
      <c r="M25" s="59"/>
      <c r="N25" s="59"/>
      <c r="O25" s="59"/>
      <c r="P25" s="59"/>
      <c r="Q25" s="59"/>
      <c r="R25" s="59"/>
    </row>
    <row r="26" spans="1:18" ht="25.5" customHeight="1">
      <c r="A26" s="12"/>
      <c r="B26" s="59" t="s">
        <v>235</v>
      </c>
      <c r="C26" s="59"/>
      <c r="D26" s="59"/>
      <c r="E26" s="59"/>
      <c r="F26" s="59"/>
      <c r="G26" s="59"/>
      <c r="H26" s="59"/>
      <c r="I26" s="59"/>
      <c r="J26" s="59"/>
      <c r="K26" s="59"/>
      <c r="L26" s="59"/>
      <c r="M26" s="59"/>
      <c r="N26" s="59"/>
      <c r="O26" s="59"/>
      <c r="P26" s="59"/>
      <c r="Q26" s="59"/>
      <c r="R26" s="59"/>
    </row>
  </sheetData>
  <mergeCells count="100">
    <mergeCell ref="B26:R26"/>
    <mergeCell ref="B4:R4"/>
    <mergeCell ref="B5:R5"/>
    <mergeCell ref="B6:R6"/>
    <mergeCell ref="B7:R7"/>
    <mergeCell ref="B8:R8"/>
    <mergeCell ref="B25:R25"/>
    <mergeCell ref="N23:N24"/>
    <mergeCell ref="O23:O24"/>
    <mergeCell ref="P23:P24"/>
    <mergeCell ref="Q23:Q24"/>
    <mergeCell ref="R23:R24"/>
    <mergeCell ref="A1:A2"/>
    <mergeCell ref="B1:R1"/>
    <mergeCell ref="B2:R2"/>
    <mergeCell ref="B3:R3"/>
    <mergeCell ref="A4:A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236</v>
      </c>
      <c r="B1" s="1" t="s">
        <v>1</v>
      </c>
    </row>
    <row r="2" spans="1:2">
      <c r="A2" s="7"/>
      <c r="B2" s="1" t="s">
        <v>2</v>
      </c>
    </row>
    <row r="3" spans="1:2">
      <c r="A3" s="3" t="s">
        <v>237</v>
      </c>
      <c r="B3" s="4" t="s">
        <v>5</v>
      </c>
    </row>
    <row r="4" spans="1:2">
      <c r="A4" s="12" t="s">
        <v>236</v>
      </c>
      <c r="B4" s="4" t="s">
        <v>5</v>
      </c>
    </row>
    <row r="5" spans="1:2">
      <c r="A5" s="12"/>
      <c r="B5" s="13" t="s">
        <v>236</v>
      </c>
    </row>
    <row r="6" spans="1:2">
      <c r="A6" s="12"/>
      <c r="B6" s="16"/>
    </row>
    <row r="7" spans="1:2" ht="409.6">
      <c r="A7" s="12"/>
      <c r="B7" s="14" t="s">
        <v>23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2.7109375" bestFit="1" customWidth="1"/>
    <col min="4" max="4" width="2" customWidth="1"/>
    <col min="5" max="5" width="5.5703125" customWidth="1"/>
    <col min="8" max="8" width="2" customWidth="1"/>
    <col min="9" max="9" width="6.140625" customWidth="1"/>
    <col min="10" max="10" width="1.5703125" customWidth="1"/>
    <col min="12" max="12" width="3.28515625" customWidth="1"/>
    <col min="13" max="13" width="10.140625" customWidth="1"/>
    <col min="14" max="14" width="2.5703125" customWidth="1"/>
  </cols>
  <sheetData>
    <row r="1" spans="1:14" ht="15" customHeight="1">
      <c r="A1" s="7" t="s">
        <v>2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0</v>
      </c>
      <c r="B3" s="11" t="s">
        <v>5</v>
      </c>
      <c r="C3" s="11"/>
      <c r="D3" s="11"/>
      <c r="E3" s="11"/>
      <c r="F3" s="11"/>
      <c r="G3" s="11"/>
      <c r="H3" s="11"/>
      <c r="I3" s="11"/>
      <c r="J3" s="11"/>
      <c r="K3" s="11"/>
      <c r="L3" s="11"/>
      <c r="M3" s="11"/>
      <c r="N3" s="11"/>
    </row>
    <row r="4" spans="1:14" ht="15" customHeight="1">
      <c r="A4" s="12" t="s">
        <v>239</v>
      </c>
      <c r="B4" s="11" t="s">
        <v>5</v>
      </c>
      <c r="C4" s="11"/>
      <c r="D4" s="11"/>
      <c r="E4" s="11"/>
      <c r="F4" s="11"/>
      <c r="G4" s="11"/>
      <c r="H4" s="11"/>
      <c r="I4" s="11"/>
      <c r="J4" s="11"/>
      <c r="K4" s="11"/>
      <c r="L4" s="11"/>
      <c r="M4" s="11"/>
      <c r="N4" s="11"/>
    </row>
    <row r="5" spans="1:14">
      <c r="A5" s="12"/>
      <c r="B5" s="58" t="s">
        <v>239</v>
      </c>
      <c r="C5" s="58"/>
      <c r="D5" s="58"/>
      <c r="E5" s="58"/>
      <c r="F5" s="58"/>
      <c r="G5" s="58"/>
      <c r="H5" s="58"/>
      <c r="I5" s="58"/>
      <c r="J5" s="58"/>
      <c r="K5" s="58"/>
      <c r="L5" s="58"/>
      <c r="M5" s="58"/>
      <c r="N5" s="58"/>
    </row>
    <row r="6" spans="1:14">
      <c r="A6" s="12"/>
      <c r="B6" s="42"/>
      <c r="C6" s="42"/>
      <c r="D6" s="42"/>
      <c r="E6" s="42"/>
      <c r="F6" s="42"/>
      <c r="G6" s="42"/>
      <c r="H6" s="42"/>
      <c r="I6" s="42"/>
      <c r="J6" s="42"/>
      <c r="K6" s="42"/>
      <c r="L6" s="42"/>
      <c r="M6" s="42"/>
      <c r="N6" s="42"/>
    </row>
    <row r="7" spans="1:14">
      <c r="A7" s="12"/>
      <c r="B7" s="59" t="s">
        <v>241</v>
      </c>
      <c r="C7" s="59"/>
      <c r="D7" s="59"/>
      <c r="E7" s="59"/>
      <c r="F7" s="59"/>
      <c r="G7" s="59"/>
      <c r="H7" s="59"/>
      <c r="I7" s="59"/>
      <c r="J7" s="59"/>
      <c r="K7" s="59"/>
      <c r="L7" s="59"/>
      <c r="M7" s="59"/>
      <c r="N7" s="59"/>
    </row>
    <row r="8" spans="1:14">
      <c r="A8" s="12"/>
      <c r="B8" s="84"/>
      <c r="C8" s="84"/>
      <c r="D8" s="84"/>
      <c r="E8" s="84"/>
      <c r="F8" s="84"/>
      <c r="G8" s="84"/>
      <c r="H8" s="84"/>
      <c r="I8" s="84"/>
      <c r="J8" s="84"/>
      <c r="K8" s="84"/>
      <c r="L8" s="84"/>
      <c r="M8" s="84"/>
      <c r="N8" s="84"/>
    </row>
    <row r="9" spans="1:14">
      <c r="A9" s="12"/>
      <c r="B9" s="26"/>
      <c r="C9" s="26"/>
      <c r="D9" s="26"/>
      <c r="E9" s="26"/>
      <c r="F9" s="26"/>
      <c r="G9" s="26"/>
      <c r="H9" s="26"/>
      <c r="I9" s="26"/>
      <c r="J9" s="26"/>
      <c r="K9" s="26"/>
      <c r="L9" s="26"/>
      <c r="M9" s="26"/>
      <c r="N9" s="26"/>
    </row>
    <row r="10" spans="1:14">
      <c r="A10" s="12"/>
      <c r="B10" s="15"/>
      <c r="C10" s="15"/>
      <c r="D10" s="15"/>
      <c r="E10" s="15"/>
      <c r="F10" s="15"/>
      <c r="G10" s="15"/>
      <c r="H10" s="15"/>
      <c r="I10" s="15"/>
      <c r="J10" s="15"/>
      <c r="K10" s="15"/>
      <c r="L10" s="15"/>
      <c r="M10" s="15"/>
      <c r="N10" s="15"/>
    </row>
    <row r="11" spans="1:14">
      <c r="A11" s="12"/>
      <c r="B11" s="61" t="s">
        <v>220</v>
      </c>
      <c r="C11" s="42"/>
      <c r="D11" s="63" t="s">
        <v>242</v>
      </c>
      <c r="E11" s="63"/>
      <c r="F11" s="63"/>
      <c r="G11" s="42"/>
      <c r="H11" s="63" t="s">
        <v>245</v>
      </c>
      <c r="I11" s="63"/>
      <c r="J11" s="63"/>
      <c r="K11" s="42"/>
      <c r="L11" s="63" t="s">
        <v>247</v>
      </c>
      <c r="M11" s="63"/>
      <c r="N11" s="63"/>
    </row>
    <row r="12" spans="1:14">
      <c r="A12" s="12"/>
      <c r="B12" s="61"/>
      <c r="C12" s="42"/>
      <c r="D12" s="63" t="s">
        <v>243</v>
      </c>
      <c r="E12" s="63"/>
      <c r="F12" s="63"/>
      <c r="G12" s="42"/>
      <c r="H12" s="63" t="s">
        <v>246</v>
      </c>
      <c r="I12" s="63"/>
      <c r="J12" s="63"/>
      <c r="K12" s="42"/>
      <c r="L12" s="63" t="s">
        <v>248</v>
      </c>
      <c r="M12" s="63"/>
      <c r="N12" s="63"/>
    </row>
    <row r="13" spans="1:14" ht="15.75" thickBot="1">
      <c r="A13" s="12"/>
      <c r="B13" s="62"/>
      <c r="C13" s="42"/>
      <c r="D13" s="27" t="s">
        <v>244</v>
      </c>
      <c r="E13" s="27"/>
      <c r="F13" s="27"/>
      <c r="G13" s="42"/>
      <c r="H13" s="64"/>
      <c r="I13" s="64"/>
      <c r="J13" s="64"/>
      <c r="K13" s="42"/>
      <c r="L13" s="27" t="s">
        <v>249</v>
      </c>
      <c r="M13" s="27"/>
      <c r="N13" s="27"/>
    </row>
    <row r="14" spans="1:14">
      <c r="A14" s="12"/>
      <c r="B14" s="66" t="s">
        <v>250</v>
      </c>
      <c r="C14" s="31"/>
      <c r="D14" s="32" t="s">
        <v>222</v>
      </c>
      <c r="E14" s="67">
        <v>2658</v>
      </c>
      <c r="F14" s="36"/>
      <c r="G14" s="31"/>
      <c r="H14" s="32" t="s">
        <v>222</v>
      </c>
      <c r="I14" s="34" t="s">
        <v>251</v>
      </c>
      <c r="J14" s="32" t="s">
        <v>226</v>
      </c>
      <c r="K14" s="31"/>
      <c r="L14" s="32" t="s">
        <v>222</v>
      </c>
      <c r="M14" s="34">
        <v>223</v>
      </c>
      <c r="N14" s="36"/>
    </row>
    <row r="15" spans="1:14" ht="15.75" thickBot="1">
      <c r="A15" s="12"/>
      <c r="B15" s="65"/>
      <c r="C15" s="31"/>
      <c r="D15" s="53"/>
      <c r="E15" s="68"/>
      <c r="F15" s="57"/>
      <c r="G15" s="31"/>
      <c r="H15" s="53"/>
      <c r="I15" s="54"/>
      <c r="J15" s="53"/>
      <c r="K15" s="31"/>
      <c r="L15" s="53"/>
      <c r="M15" s="54"/>
      <c r="N15" s="57"/>
    </row>
    <row r="16" spans="1:14" ht="15.75" thickTop="1">
      <c r="A16" s="12"/>
      <c r="B16" s="42" t="s">
        <v>252</v>
      </c>
      <c r="C16" s="42"/>
      <c r="D16" s="69" t="s">
        <v>222</v>
      </c>
      <c r="E16" s="72">
        <v>2572</v>
      </c>
      <c r="F16" s="74"/>
      <c r="G16" s="42"/>
      <c r="H16" s="69" t="s">
        <v>222</v>
      </c>
      <c r="I16" s="76" t="s">
        <v>253</v>
      </c>
      <c r="J16" s="69" t="s">
        <v>226</v>
      </c>
      <c r="K16" s="42"/>
      <c r="L16" s="69" t="s">
        <v>222</v>
      </c>
      <c r="M16" s="76">
        <v>106</v>
      </c>
      <c r="N16" s="74"/>
    </row>
    <row r="17" spans="1:14" ht="15.75" thickBot="1">
      <c r="A17" s="12"/>
      <c r="B17" s="42"/>
      <c r="C17" s="42"/>
      <c r="D17" s="70"/>
      <c r="E17" s="73"/>
      <c r="F17" s="75"/>
      <c r="G17" s="42"/>
      <c r="H17" s="70"/>
      <c r="I17" s="77"/>
      <c r="J17" s="70"/>
      <c r="K17" s="42"/>
      <c r="L17" s="70"/>
      <c r="M17" s="77"/>
      <c r="N17" s="75"/>
    </row>
    <row r="18" spans="1:14" ht="15.75" thickTop="1">
      <c r="A18" s="12"/>
      <c r="B18" s="31" t="s">
        <v>254</v>
      </c>
      <c r="C18" s="31"/>
      <c r="D18" s="78" t="s">
        <v>222</v>
      </c>
      <c r="E18" s="80">
        <v>3019</v>
      </c>
      <c r="F18" s="82"/>
      <c r="G18" s="31"/>
      <c r="H18" s="78" t="s">
        <v>222</v>
      </c>
      <c r="I18" s="83" t="s">
        <v>255</v>
      </c>
      <c r="J18" s="78" t="s">
        <v>226</v>
      </c>
      <c r="K18" s="31"/>
      <c r="L18" s="78" t="s">
        <v>222</v>
      </c>
      <c r="M18" s="83" t="s">
        <v>256</v>
      </c>
      <c r="N18" s="78" t="s">
        <v>226</v>
      </c>
    </row>
    <row r="19" spans="1:14" ht="15.75" thickBot="1">
      <c r="A19" s="12"/>
      <c r="B19" s="31"/>
      <c r="C19" s="31"/>
      <c r="D19" s="55"/>
      <c r="E19" s="81"/>
      <c r="F19" s="57"/>
      <c r="G19" s="31"/>
      <c r="H19" s="55"/>
      <c r="I19" s="56"/>
      <c r="J19" s="55"/>
      <c r="K19" s="31"/>
      <c r="L19" s="55"/>
      <c r="M19" s="56"/>
      <c r="N19" s="55"/>
    </row>
    <row r="20" spans="1:14" ht="15.75" thickTop="1"/>
  </sheetData>
  <mergeCells count="63">
    <mergeCell ref="B8:N8"/>
    <mergeCell ref="N18:N19"/>
    <mergeCell ref="A1:A2"/>
    <mergeCell ref="B1:N1"/>
    <mergeCell ref="B2:N2"/>
    <mergeCell ref="B3:N3"/>
    <mergeCell ref="A4:A19"/>
    <mergeCell ref="B4:N4"/>
    <mergeCell ref="B5:N5"/>
    <mergeCell ref="B6:N6"/>
    <mergeCell ref="B7:N7"/>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1:K13"/>
    <mergeCell ref="L11:N11"/>
    <mergeCell ref="L12:N12"/>
    <mergeCell ref="L13:N13"/>
    <mergeCell ref="B14:B15"/>
    <mergeCell ref="C14:C15"/>
    <mergeCell ref="D14:D15"/>
    <mergeCell ref="E14:E15"/>
    <mergeCell ref="F14:F15"/>
    <mergeCell ref="G14:G15"/>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7.7109375" bestFit="1" customWidth="1"/>
    <col min="2" max="2" width="36.5703125" bestFit="1" customWidth="1"/>
    <col min="3" max="3" width="24" customWidth="1"/>
    <col min="4" max="4" width="5.140625" customWidth="1"/>
    <col min="5" max="5" width="17.28515625" customWidth="1"/>
    <col min="6" max="7" width="24" customWidth="1"/>
    <col min="8" max="8" width="5.140625" customWidth="1"/>
    <col min="9" max="9" width="14.5703125" customWidth="1"/>
    <col min="10" max="11" width="24" customWidth="1"/>
    <col min="12" max="12" width="5.140625" customWidth="1"/>
    <col min="13" max="13" width="17.28515625" customWidth="1"/>
    <col min="14" max="14" width="24" customWidth="1"/>
  </cols>
  <sheetData>
    <row r="1" spans="1:14" ht="15" customHeight="1">
      <c r="A1" s="7" t="s">
        <v>2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8</v>
      </c>
      <c r="B3" s="11" t="s">
        <v>5</v>
      </c>
      <c r="C3" s="11"/>
      <c r="D3" s="11"/>
      <c r="E3" s="11"/>
      <c r="F3" s="11"/>
      <c r="G3" s="11"/>
      <c r="H3" s="11"/>
      <c r="I3" s="11"/>
      <c r="J3" s="11"/>
      <c r="K3" s="11"/>
      <c r="L3" s="11"/>
      <c r="M3" s="11"/>
      <c r="N3" s="11"/>
    </row>
    <row r="4" spans="1:14" ht="15" customHeight="1">
      <c r="A4" s="12" t="s">
        <v>257</v>
      </c>
      <c r="B4" s="11" t="s">
        <v>5</v>
      </c>
      <c r="C4" s="11"/>
      <c r="D4" s="11"/>
      <c r="E4" s="11"/>
      <c r="F4" s="11"/>
      <c r="G4" s="11"/>
      <c r="H4" s="11"/>
      <c r="I4" s="11"/>
      <c r="J4" s="11"/>
      <c r="K4" s="11"/>
      <c r="L4" s="11"/>
      <c r="M4" s="11"/>
      <c r="N4" s="11"/>
    </row>
    <row r="5" spans="1:14">
      <c r="A5" s="12"/>
      <c r="B5" s="58" t="s">
        <v>257</v>
      </c>
      <c r="C5" s="58"/>
      <c r="D5" s="58"/>
      <c r="E5" s="58"/>
      <c r="F5" s="58"/>
      <c r="G5" s="58"/>
      <c r="H5" s="58"/>
      <c r="I5" s="58"/>
      <c r="J5" s="58"/>
      <c r="K5" s="58"/>
      <c r="L5" s="58"/>
      <c r="M5" s="58"/>
      <c r="N5" s="58"/>
    </row>
    <row r="6" spans="1:14">
      <c r="A6" s="12"/>
      <c r="B6" s="42"/>
      <c r="C6" s="42"/>
      <c r="D6" s="42"/>
      <c r="E6" s="42"/>
      <c r="F6" s="42"/>
      <c r="G6" s="42"/>
      <c r="H6" s="42"/>
      <c r="I6" s="42"/>
      <c r="J6" s="42"/>
      <c r="K6" s="42"/>
      <c r="L6" s="42"/>
      <c r="M6" s="42"/>
      <c r="N6" s="42"/>
    </row>
    <row r="7" spans="1:14" ht="25.5" customHeight="1">
      <c r="A7" s="12"/>
      <c r="B7" s="59" t="s">
        <v>259</v>
      </c>
      <c r="C7" s="59"/>
      <c r="D7" s="59"/>
      <c r="E7" s="59"/>
      <c r="F7" s="59"/>
      <c r="G7" s="59"/>
      <c r="H7" s="59"/>
      <c r="I7" s="59"/>
      <c r="J7" s="59"/>
      <c r="K7" s="59"/>
      <c r="L7" s="59"/>
      <c r="M7" s="59"/>
      <c r="N7" s="59"/>
    </row>
    <row r="8" spans="1:14">
      <c r="A8" s="12"/>
      <c r="B8" s="11"/>
      <c r="C8" s="11"/>
      <c r="D8" s="11"/>
      <c r="E8" s="11"/>
      <c r="F8" s="11"/>
      <c r="G8" s="11"/>
      <c r="H8" s="11"/>
      <c r="I8" s="11"/>
      <c r="J8" s="11"/>
      <c r="K8" s="11"/>
      <c r="L8" s="11"/>
      <c r="M8" s="11"/>
      <c r="N8" s="11"/>
    </row>
    <row r="9" spans="1:14">
      <c r="A9" s="12"/>
      <c r="B9" s="59" t="s">
        <v>260</v>
      </c>
      <c r="C9" s="59"/>
      <c r="D9" s="59"/>
      <c r="E9" s="59"/>
      <c r="F9" s="59"/>
      <c r="G9" s="59"/>
      <c r="H9" s="59"/>
      <c r="I9" s="59"/>
      <c r="J9" s="59"/>
      <c r="K9" s="59"/>
      <c r="L9" s="59"/>
      <c r="M9" s="59"/>
      <c r="N9" s="59"/>
    </row>
    <row r="10" spans="1:14">
      <c r="A10" s="12"/>
      <c r="B10" s="59"/>
      <c r="C10" s="59"/>
      <c r="D10" s="59"/>
      <c r="E10" s="59"/>
      <c r="F10" s="59"/>
      <c r="G10" s="59"/>
      <c r="H10" s="59"/>
      <c r="I10" s="59"/>
      <c r="J10" s="59"/>
      <c r="K10" s="59"/>
      <c r="L10" s="59"/>
      <c r="M10" s="59"/>
      <c r="N10" s="59"/>
    </row>
    <row r="11" spans="1:14">
      <c r="A11" s="12"/>
      <c r="B11" s="26"/>
      <c r="C11" s="26"/>
      <c r="D11" s="26"/>
      <c r="E11" s="26"/>
      <c r="F11" s="26"/>
      <c r="G11" s="26"/>
      <c r="H11" s="26"/>
      <c r="I11" s="26"/>
      <c r="J11" s="26"/>
      <c r="K11" s="26"/>
      <c r="L11" s="26"/>
      <c r="M11" s="26"/>
      <c r="N11" s="26"/>
    </row>
    <row r="12" spans="1:14">
      <c r="A12" s="12"/>
      <c r="B12" s="15"/>
      <c r="C12" s="15"/>
      <c r="D12" s="15"/>
      <c r="E12" s="15"/>
      <c r="F12" s="15"/>
      <c r="G12" s="15"/>
      <c r="H12" s="15"/>
      <c r="I12" s="15"/>
      <c r="J12" s="15"/>
      <c r="K12" s="15"/>
      <c r="L12" s="15"/>
      <c r="M12" s="15"/>
      <c r="N12" s="15"/>
    </row>
    <row r="13" spans="1:14" ht="15.75" thickBot="1">
      <c r="A13" s="12"/>
      <c r="B13" s="19" t="s">
        <v>220</v>
      </c>
      <c r="C13" s="16"/>
      <c r="D13" s="27" t="s">
        <v>261</v>
      </c>
      <c r="E13" s="27"/>
      <c r="F13" s="27"/>
      <c r="G13" s="16"/>
      <c r="H13" s="27" t="s">
        <v>262</v>
      </c>
      <c r="I13" s="27"/>
      <c r="J13" s="27"/>
      <c r="K13" s="16"/>
      <c r="L13" s="27" t="s">
        <v>141</v>
      </c>
      <c r="M13" s="27"/>
      <c r="N13" s="27"/>
    </row>
    <row r="14" spans="1:14">
      <c r="A14" s="12"/>
      <c r="B14" s="66">
        <v>2014</v>
      </c>
      <c r="C14" s="31"/>
      <c r="D14" s="89"/>
      <c r="E14" s="89"/>
      <c r="F14" s="36"/>
      <c r="G14" s="31"/>
      <c r="H14" s="89"/>
      <c r="I14" s="89"/>
      <c r="J14" s="36"/>
      <c r="K14" s="31"/>
      <c r="L14" s="89"/>
      <c r="M14" s="89"/>
      <c r="N14" s="36"/>
    </row>
    <row r="15" spans="1:14">
      <c r="A15" s="12"/>
      <c r="B15" s="87"/>
      <c r="C15" s="31"/>
      <c r="D15" s="88"/>
      <c r="E15" s="88"/>
      <c r="F15" s="31"/>
      <c r="G15" s="31"/>
      <c r="H15" s="88"/>
      <c r="I15" s="88"/>
      <c r="J15" s="31"/>
      <c r="K15" s="31"/>
      <c r="L15" s="88"/>
      <c r="M15" s="88"/>
      <c r="N15" s="31"/>
    </row>
    <row r="16" spans="1:14">
      <c r="A16" s="12"/>
      <c r="B16" s="90" t="s">
        <v>263</v>
      </c>
      <c r="C16" s="42"/>
      <c r="D16" s="91" t="s">
        <v>222</v>
      </c>
      <c r="E16" s="92">
        <v>30370</v>
      </c>
      <c r="F16" s="42"/>
      <c r="G16" s="42"/>
      <c r="H16" s="91" t="s">
        <v>222</v>
      </c>
      <c r="I16" s="92">
        <v>3856</v>
      </c>
      <c r="J16" s="42"/>
      <c r="K16" s="42"/>
      <c r="L16" s="91" t="s">
        <v>222</v>
      </c>
      <c r="M16" s="92">
        <v>34226</v>
      </c>
      <c r="N16" s="42"/>
    </row>
    <row r="17" spans="1:14">
      <c r="A17" s="12"/>
      <c r="B17" s="90"/>
      <c r="C17" s="42"/>
      <c r="D17" s="91"/>
      <c r="E17" s="92"/>
      <c r="F17" s="42"/>
      <c r="G17" s="42"/>
      <c r="H17" s="91"/>
      <c r="I17" s="92"/>
      <c r="J17" s="42"/>
      <c r="K17" s="42"/>
      <c r="L17" s="91"/>
      <c r="M17" s="92"/>
      <c r="N17" s="42"/>
    </row>
    <row r="18" spans="1:14">
      <c r="A18" s="12"/>
      <c r="B18" s="93" t="s">
        <v>264</v>
      </c>
      <c r="C18" s="31"/>
      <c r="D18" s="94">
        <v>9566</v>
      </c>
      <c r="E18" s="94"/>
      <c r="F18" s="31"/>
      <c r="G18" s="31"/>
      <c r="H18" s="45">
        <v>629</v>
      </c>
      <c r="I18" s="45"/>
      <c r="J18" s="31"/>
      <c r="K18" s="31"/>
      <c r="L18" s="94">
        <v>10195</v>
      </c>
      <c r="M18" s="94"/>
      <c r="N18" s="31"/>
    </row>
    <row r="19" spans="1:14">
      <c r="A19" s="12"/>
      <c r="B19" s="93"/>
      <c r="C19" s="31"/>
      <c r="D19" s="94"/>
      <c r="E19" s="94"/>
      <c r="F19" s="31"/>
      <c r="G19" s="31"/>
      <c r="H19" s="45"/>
      <c r="I19" s="45"/>
      <c r="J19" s="31"/>
      <c r="K19" s="31"/>
      <c r="L19" s="94"/>
      <c r="M19" s="94"/>
      <c r="N19" s="31"/>
    </row>
    <row r="20" spans="1:14">
      <c r="A20" s="12"/>
      <c r="B20" s="90" t="s">
        <v>265</v>
      </c>
      <c r="C20" s="42"/>
      <c r="D20" s="92">
        <v>1058774</v>
      </c>
      <c r="E20" s="92"/>
      <c r="F20" s="42"/>
      <c r="G20" s="42"/>
      <c r="H20" s="92">
        <v>8757</v>
      </c>
      <c r="I20" s="92"/>
      <c r="J20" s="42"/>
      <c r="K20" s="42"/>
      <c r="L20" s="92">
        <v>1067531</v>
      </c>
      <c r="M20" s="92"/>
      <c r="N20" s="42"/>
    </row>
    <row r="21" spans="1:14">
      <c r="A21" s="12"/>
      <c r="B21" s="90"/>
      <c r="C21" s="42"/>
      <c r="D21" s="92"/>
      <c r="E21" s="92"/>
      <c r="F21" s="42"/>
      <c r="G21" s="42"/>
      <c r="H21" s="92"/>
      <c r="I21" s="92"/>
      <c r="J21" s="42"/>
      <c r="K21" s="42"/>
      <c r="L21" s="92"/>
      <c r="M21" s="92"/>
      <c r="N21" s="42"/>
    </row>
    <row r="22" spans="1:14">
      <c r="A22" s="12"/>
      <c r="B22" s="93" t="s">
        <v>185</v>
      </c>
      <c r="C22" s="31"/>
      <c r="D22" s="94">
        <v>1924</v>
      </c>
      <c r="E22" s="94"/>
      <c r="F22" s="31"/>
      <c r="G22" s="31"/>
      <c r="H22" s="45" t="s">
        <v>266</v>
      </c>
      <c r="I22" s="45"/>
      <c r="J22" s="31"/>
      <c r="K22" s="31"/>
      <c r="L22" s="94">
        <v>1924</v>
      </c>
      <c r="M22" s="94"/>
      <c r="N22" s="31"/>
    </row>
    <row r="23" spans="1:14">
      <c r="A23" s="12"/>
      <c r="B23" s="93"/>
      <c r="C23" s="31"/>
      <c r="D23" s="94"/>
      <c r="E23" s="94"/>
      <c r="F23" s="31"/>
      <c r="G23" s="31"/>
      <c r="H23" s="45"/>
      <c r="I23" s="45"/>
      <c r="J23" s="31"/>
      <c r="K23" s="31"/>
      <c r="L23" s="94"/>
      <c r="M23" s="94"/>
      <c r="N23" s="31"/>
    </row>
    <row r="24" spans="1:14">
      <c r="A24" s="12"/>
      <c r="B24" s="16"/>
      <c r="C24" s="16"/>
      <c r="D24" s="42"/>
      <c r="E24" s="42"/>
      <c r="F24" s="42"/>
      <c r="G24" s="16"/>
      <c r="H24" s="42"/>
      <c r="I24" s="42"/>
      <c r="J24" s="42"/>
      <c r="K24" s="16"/>
      <c r="L24" s="42"/>
      <c r="M24" s="42"/>
      <c r="N24" s="42"/>
    </row>
    <row r="25" spans="1:14">
      <c r="A25" s="12"/>
      <c r="B25" s="65">
        <v>2013</v>
      </c>
      <c r="C25" s="31"/>
      <c r="D25" s="88"/>
      <c r="E25" s="88"/>
      <c r="F25" s="31"/>
      <c r="G25" s="31"/>
      <c r="H25" s="88"/>
      <c r="I25" s="88"/>
      <c r="J25" s="31"/>
      <c r="K25" s="31"/>
      <c r="L25" s="88"/>
      <c r="M25" s="88"/>
      <c r="N25" s="31"/>
    </row>
    <row r="26" spans="1:14">
      <c r="A26" s="12"/>
      <c r="B26" s="65"/>
      <c r="C26" s="31"/>
      <c r="D26" s="88"/>
      <c r="E26" s="88"/>
      <c r="F26" s="31"/>
      <c r="G26" s="31"/>
      <c r="H26" s="88"/>
      <c r="I26" s="88"/>
      <c r="J26" s="31"/>
      <c r="K26" s="31"/>
      <c r="L26" s="88"/>
      <c r="M26" s="88"/>
      <c r="N26" s="31"/>
    </row>
    <row r="27" spans="1:14">
      <c r="A27" s="12"/>
      <c r="B27" s="90" t="s">
        <v>263</v>
      </c>
      <c r="C27" s="42"/>
      <c r="D27" s="41" t="s">
        <v>222</v>
      </c>
      <c r="E27" s="71">
        <v>30786</v>
      </c>
      <c r="F27" s="42"/>
      <c r="G27" s="42"/>
      <c r="H27" s="41" t="s">
        <v>222</v>
      </c>
      <c r="I27" s="71">
        <v>3302</v>
      </c>
      <c r="J27" s="42"/>
      <c r="K27" s="42"/>
      <c r="L27" s="41" t="s">
        <v>222</v>
      </c>
      <c r="M27" s="71">
        <v>34088</v>
      </c>
      <c r="N27" s="42"/>
    </row>
    <row r="28" spans="1:14">
      <c r="A28" s="12"/>
      <c r="B28" s="90"/>
      <c r="C28" s="42"/>
      <c r="D28" s="41"/>
      <c r="E28" s="71"/>
      <c r="F28" s="42"/>
      <c r="G28" s="42"/>
      <c r="H28" s="41"/>
      <c r="I28" s="71"/>
      <c r="J28" s="42"/>
      <c r="K28" s="42"/>
      <c r="L28" s="41"/>
      <c r="M28" s="71"/>
      <c r="N28" s="42"/>
    </row>
    <row r="29" spans="1:14">
      <c r="A29" s="12"/>
      <c r="B29" s="93" t="s">
        <v>264</v>
      </c>
      <c r="C29" s="31"/>
      <c r="D29" s="79">
        <v>8470</v>
      </c>
      <c r="E29" s="79"/>
      <c r="F29" s="31"/>
      <c r="G29" s="31"/>
      <c r="H29" s="46">
        <v>499</v>
      </c>
      <c r="I29" s="46"/>
      <c r="J29" s="31"/>
      <c r="K29" s="31"/>
      <c r="L29" s="79">
        <v>8969</v>
      </c>
      <c r="M29" s="79"/>
      <c r="N29" s="31"/>
    </row>
    <row r="30" spans="1:14">
      <c r="A30" s="12"/>
      <c r="B30" s="93"/>
      <c r="C30" s="31"/>
      <c r="D30" s="79"/>
      <c r="E30" s="79"/>
      <c r="F30" s="31"/>
      <c r="G30" s="31"/>
      <c r="H30" s="46"/>
      <c r="I30" s="46"/>
      <c r="J30" s="31"/>
      <c r="K30" s="31"/>
      <c r="L30" s="79"/>
      <c r="M30" s="79"/>
      <c r="N30" s="31"/>
    </row>
    <row r="31" spans="1:14">
      <c r="A31" s="12"/>
      <c r="B31" s="90" t="s">
        <v>265</v>
      </c>
      <c r="C31" s="42"/>
      <c r="D31" s="71">
        <v>1024946</v>
      </c>
      <c r="E31" s="71"/>
      <c r="F31" s="42"/>
      <c r="G31" s="42"/>
      <c r="H31" s="71">
        <v>9584</v>
      </c>
      <c r="I31" s="71"/>
      <c r="J31" s="42"/>
      <c r="K31" s="42"/>
      <c r="L31" s="71">
        <v>1034530</v>
      </c>
      <c r="M31" s="71"/>
      <c r="N31" s="42"/>
    </row>
    <row r="32" spans="1:14">
      <c r="A32" s="12"/>
      <c r="B32" s="90"/>
      <c r="C32" s="42"/>
      <c r="D32" s="71"/>
      <c r="E32" s="71"/>
      <c r="F32" s="42"/>
      <c r="G32" s="42"/>
      <c r="H32" s="71"/>
      <c r="I32" s="71"/>
      <c r="J32" s="42"/>
      <c r="K32" s="42"/>
      <c r="L32" s="71"/>
      <c r="M32" s="71"/>
      <c r="N32" s="42"/>
    </row>
    <row r="33" spans="1:14">
      <c r="A33" s="12"/>
      <c r="B33" s="93" t="s">
        <v>185</v>
      </c>
      <c r="C33" s="31"/>
      <c r="D33" s="79">
        <v>1426</v>
      </c>
      <c r="E33" s="79"/>
      <c r="F33" s="31"/>
      <c r="G33" s="31"/>
      <c r="H33" s="46">
        <v>7</v>
      </c>
      <c r="I33" s="46"/>
      <c r="J33" s="31"/>
      <c r="K33" s="31"/>
      <c r="L33" s="79">
        <v>1433</v>
      </c>
      <c r="M33" s="79"/>
      <c r="N33" s="31"/>
    </row>
    <row r="34" spans="1:14">
      <c r="A34" s="12"/>
      <c r="B34" s="93"/>
      <c r="C34" s="31"/>
      <c r="D34" s="79"/>
      <c r="E34" s="79"/>
      <c r="F34" s="31"/>
      <c r="G34" s="31"/>
      <c r="H34" s="46"/>
      <c r="I34" s="46"/>
      <c r="J34" s="31"/>
      <c r="K34" s="31"/>
      <c r="L34" s="79"/>
      <c r="M34" s="79"/>
      <c r="N34" s="31"/>
    </row>
    <row r="35" spans="1:14">
      <c r="A35" s="12"/>
      <c r="B35" s="11"/>
      <c r="C35" s="11"/>
      <c r="D35" s="11"/>
      <c r="E35" s="11"/>
      <c r="F35" s="11"/>
      <c r="G35" s="11"/>
      <c r="H35" s="11"/>
      <c r="I35" s="11"/>
      <c r="J35" s="11"/>
      <c r="K35" s="11"/>
      <c r="L35" s="11"/>
      <c r="M35" s="11"/>
      <c r="N35" s="11"/>
    </row>
    <row r="36" spans="1:14">
      <c r="A36" s="12"/>
      <c r="B36" s="59" t="s">
        <v>267</v>
      </c>
      <c r="C36" s="59"/>
      <c r="D36" s="59"/>
      <c r="E36" s="59"/>
      <c r="F36" s="59"/>
      <c r="G36" s="59"/>
      <c r="H36" s="59"/>
      <c r="I36" s="59"/>
      <c r="J36" s="59"/>
      <c r="K36" s="59"/>
      <c r="L36" s="59"/>
      <c r="M36" s="59"/>
      <c r="N36" s="59"/>
    </row>
    <row r="37" spans="1:14">
      <c r="A37" s="12"/>
      <c r="B37" s="26"/>
      <c r="C37" s="26"/>
      <c r="D37" s="26"/>
      <c r="E37" s="26"/>
      <c r="F37" s="26"/>
      <c r="G37" s="26"/>
      <c r="H37" s="26"/>
      <c r="I37" s="26"/>
      <c r="J37" s="26"/>
      <c r="K37" s="26"/>
      <c r="L37" s="26"/>
      <c r="M37" s="26"/>
      <c r="N37" s="26"/>
    </row>
    <row r="38" spans="1:14">
      <c r="A38" s="12"/>
      <c r="B38" s="26"/>
      <c r="C38" s="26"/>
      <c r="D38" s="26"/>
      <c r="E38" s="26"/>
      <c r="F38" s="26"/>
      <c r="G38" s="26"/>
      <c r="H38" s="26"/>
      <c r="I38" s="26"/>
      <c r="J38" s="26"/>
      <c r="K38" s="26"/>
      <c r="L38" s="26"/>
      <c r="M38" s="26"/>
      <c r="N38" s="26"/>
    </row>
    <row r="39" spans="1:14">
      <c r="A39" s="12"/>
      <c r="B39" s="15"/>
      <c r="C39" s="15"/>
      <c r="D39" s="15"/>
      <c r="E39" s="15"/>
      <c r="F39" s="15"/>
      <c r="G39" s="15"/>
      <c r="H39" s="15"/>
      <c r="I39" s="15"/>
      <c r="J39" s="15"/>
      <c r="K39" s="15"/>
      <c r="L39" s="15"/>
      <c r="M39" s="15"/>
      <c r="N39" s="15"/>
    </row>
    <row r="40" spans="1:14" ht="15.75" thickBot="1">
      <c r="A40" s="12"/>
      <c r="B40" s="19" t="s">
        <v>220</v>
      </c>
      <c r="C40" s="16"/>
      <c r="D40" s="27" t="s">
        <v>261</v>
      </c>
      <c r="E40" s="27"/>
      <c r="F40" s="27"/>
      <c r="G40" s="16"/>
      <c r="H40" s="27" t="s">
        <v>262</v>
      </c>
      <c r="I40" s="27"/>
      <c r="J40" s="27"/>
      <c r="K40" s="16"/>
      <c r="L40" s="27" t="s">
        <v>141</v>
      </c>
      <c r="M40" s="27"/>
      <c r="N40" s="27"/>
    </row>
    <row r="41" spans="1:14">
      <c r="A41" s="12"/>
      <c r="B41" s="66">
        <v>2014</v>
      </c>
      <c r="C41" s="31"/>
      <c r="D41" s="89"/>
      <c r="E41" s="89"/>
      <c r="F41" s="36"/>
      <c r="G41" s="31"/>
      <c r="H41" s="89"/>
      <c r="I41" s="89"/>
      <c r="J41" s="36"/>
      <c r="K41" s="31"/>
      <c r="L41" s="89"/>
      <c r="M41" s="89"/>
      <c r="N41" s="36"/>
    </row>
    <row r="42" spans="1:14">
      <c r="A42" s="12"/>
      <c r="B42" s="87"/>
      <c r="C42" s="31"/>
      <c r="D42" s="88"/>
      <c r="E42" s="88"/>
      <c r="F42" s="31"/>
      <c r="G42" s="31"/>
      <c r="H42" s="88"/>
      <c r="I42" s="88"/>
      <c r="J42" s="31"/>
      <c r="K42" s="31"/>
      <c r="L42" s="88"/>
      <c r="M42" s="88"/>
      <c r="N42" s="31"/>
    </row>
    <row r="43" spans="1:14">
      <c r="A43" s="12"/>
      <c r="B43" s="90" t="s">
        <v>263</v>
      </c>
      <c r="C43" s="42"/>
      <c r="D43" s="91" t="s">
        <v>222</v>
      </c>
      <c r="E43" s="92">
        <v>10141</v>
      </c>
      <c r="F43" s="42"/>
      <c r="G43" s="42"/>
      <c r="H43" s="91" t="s">
        <v>222</v>
      </c>
      <c r="I43" s="92">
        <v>1254</v>
      </c>
      <c r="J43" s="42"/>
      <c r="K43" s="42"/>
      <c r="L43" s="91" t="s">
        <v>222</v>
      </c>
      <c r="M43" s="92">
        <v>11395</v>
      </c>
      <c r="N43" s="42"/>
    </row>
    <row r="44" spans="1:14">
      <c r="A44" s="12"/>
      <c r="B44" s="90"/>
      <c r="C44" s="42"/>
      <c r="D44" s="91"/>
      <c r="E44" s="92"/>
      <c r="F44" s="42"/>
      <c r="G44" s="42"/>
      <c r="H44" s="91"/>
      <c r="I44" s="92"/>
      <c r="J44" s="42"/>
      <c r="K44" s="42"/>
      <c r="L44" s="91"/>
      <c r="M44" s="92"/>
      <c r="N44" s="42"/>
    </row>
    <row r="45" spans="1:14">
      <c r="A45" s="12"/>
      <c r="B45" s="93" t="s">
        <v>264</v>
      </c>
      <c r="C45" s="31"/>
      <c r="D45" s="94">
        <v>3269</v>
      </c>
      <c r="E45" s="94"/>
      <c r="F45" s="31"/>
      <c r="G45" s="31"/>
      <c r="H45" s="45">
        <v>147</v>
      </c>
      <c r="I45" s="45"/>
      <c r="J45" s="31"/>
      <c r="K45" s="31"/>
      <c r="L45" s="94">
        <v>3416</v>
      </c>
      <c r="M45" s="94"/>
      <c r="N45" s="31"/>
    </row>
    <row r="46" spans="1:14">
      <c r="A46" s="12"/>
      <c r="B46" s="93"/>
      <c r="C46" s="31"/>
      <c r="D46" s="94"/>
      <c r="E46" s="94"/>
      <c r="F46" s="31"/>
      <c r="G46" s="31"/>
      <c r="H46" s="45"/>
      <c r="I46" s="45"/>
      <c r="J46" s="31"/>
      <c r="K46" s="31"/>
      <c r="L46" s="94"/>
      <c r="M46" s="94"/>
      <c r="N46" s="31"/>
    </row>
    <row r="47" spans="1:14">
      <c r="A47" s="12"/>
      <c r="B47" s="90" t="s">
        <v>265</v>
      </c>
      <c r="C47" s="42"/>
      <c r="D47" s="92">
        <v>1058774</v>
      </c>
      <c r="E47" s="92"/>
      <c r="F47" s="42"/>
      <c r="G47" s="42"/>
      <c r="H47" s="92">
        <v>8757</v>
      </c>
      <c r="I47" s="92"/>
      <c r="J47" s="42"/>
      <c r="K47" s="42"/>
      <c r="L47" s="92">
        <v>1067531</v>
      </c>
      <c r="M47" s="92"/>
      <c r="N47" s="42"/>
    </row>
    <row r="48" spans="1:14">
      <c r="A48" s="12"/>
      <c r="B48" s="90"/>
      <c r="C48" s="42"/>
      <c r="D48" s="92"/>
      <c r="E48" s="92"/>
      <c r="F48" s="42"/>
      <c r="G48" s="42"/>
      <c r="H48" s="92"/>
      <c r="I48" s="92"/>
      <c r="J48" s="42"/>
      <c r="K48" s="42"/>
      <c r="L48" s="92"/>
      <c r="M48" s="92"/>
      <c r="N48" s="42"/>
    </row>
    <row r="49" spans="1:14">
      <c r="A49" s="12"/>
      <c r="B49" s="93" t="s">
        <v>185</v>
      </c>
      <c r="C49" s="31"/>
      <c r="D49" s="45">
        <v>918</v>
      </c>
      <c r="E49" s="45"/>
      <c r="F49" s="31"/>
      <c r="G49" s="31"/>
      <c r="H49" s="45" t="s">
        <v>266</v>
      </c>
      <c r="I49" s="45"/>
      <c r="J49" s="31"/>
      <c r="K49" s="31"/>
      <c r="L49" s="45">
        <v>918</v>
      </c>
      <c r="M49" s="45"/>
      <c r="N49" s="31"/>
    </row>
    <row r="50" spans="1:14">
      <c r="A50" s="12"/>
      <c r="B50" s="93"/>
      <c r="C50" s="31"/>
      <c r="D50" s="45"/>
      <c r="E50" s="45"/>
      <c r="F50" s="31"/>
      <c r="G50" s="31"/>
      <c r="H50" s="45"/>
      <c r="I50" s="45"/>
      <c r="J50" s="31"/>
      <c r="K50" s="31"/>
      <c r="L50" s="45"/>
      <c r="M50" s="45"/>
      <c r="N50" s="31"/>
    </row>
    <row r="51" spans="1:14">
      <c r="A51" s="12"/>
      <c r="B51" s="16"/>
      <c r="C51" s="16"/>
      <c r="D51" s="42"/>
      <c r="E51" s="42"/>
      <c r="F51" s="42"/>
      <c r="G51" s="16"/>
      <c r="H51" s="42"/>
      <c r="I51" s="42"/>
      <c r="J51" s="42"/>
      <c r="K51" s="16"/>
      <c r="L51" s="42"/>
      <c r="M51" s="42"/>
      <c r="N51" s="42"/>
    </row>
    <row r="52" spans="1:14">
      <c r="A52" s="12"/>
      <c r="B52" s="65">
        <v>2013</v>
      </c>
      <c r="C52" s="31"/>
      <c r="D52" s="88"/>
      <c r="E52" s="88"/>
      <c r="F52" s="31"/>
      <c r="G52" s="31"/>
      <c r="H52" s="88"/>
      <c r="I52" s="88"/>
      <c r="J52" s="31"/>
      <c r="K52" s="31"/>
      <c r="L52" s="88"/>
      <c r="M52" s="88"/>
      <c r="N52" s="31"/>
    </row>
    <row r="53" spans="1:14">
      <c r="A53" s="12"/>
      <c r="B53" s="65"/>
      <c r="C53" s="31"/>
      <c r="D53" s="88"/>
      <c r="E53" s="88"/>
      <c r="F53" s="31"/>
      <c r="G53" s="31"/>
      <c r="H53" s="88"/>
      <c r="I53" s="88"/>
      <c r="J53" s="31"/>
      <c r="K53" s="31"/>
      <c r="L53" s="88"/>
      <c r="M53" s="88"/>
      <c r="N53" s="31"/>
    </row>
    <row r="54" spans="1:14">
      <c r="A54" s="12"/>
      <c r="B54" s="90" t="s">
        <v>263</v>
      </c>
      <c r="C54" s="42"/>
      <c r="D54" s="41" t="s">
        <v>222</v>
      </c>
      <c r="E54" s="71">
        <v>10343</v>
      </c>
      <c r="F54" s="42"/>
      <c r="G54" s="42"/>
      <c r="H54" s="41" t="s">
        <v>222</v>
      </c>
      <c r="I54" s="44">
        <v>788</v>
      </c>
      <c r="J54" s="42"/>
      <c r="K54" s="42"/>
      <c r="L54" s="41" t="s">
        <v>222</v>
      </c>
      <c r="M54" s="71">
        <v>11131</v>
      </c>
      <c r="N54" s="42"/>
    </row>
    <row r="55" spans="1:14">
      <c r="A55" s="12"/>
      <c r="B55" s="90"/>
      <c r="C55" s="42"/>
      <c r="D55" s="41"/>
      <c r="E55" s="71"/>
      <c r="F55" s="42"/>
      <c r="G55" s="42"/>
      <c r="H55" s="41"/>
      <c r="I55" s="44"/>
      <c r="J55" s="42"/>
      <c r="K55" s="42"/>
      <c r="L55" s="41"/>
      <c r="M55" s="71"/>
      <c r="N55" s="42"/>
    </row>
    <row r="56" spans="1:14">
      <c r="A56" s="12"/>
      <c r="B56" s="93" t="s">
        <v>264</v>
      </c>
      <c r="C56" s="31"/>
      <c r="D56" s="79">
        <v>2813</v>
      </c>
      <c r="E56" s="79"/>
      <c r="F56" s="31"/>
      <c r="G56" s="31"/>
      <c r="H56" s="46">
        <v>122</v>
      </c>
      <c r="I56" s="46"/>
      <c r="J56" s="31"/>
      <c r="K56" s="31"/>
      <c r="L56" s="79">
        <v>2935</v>
      </c>
      <c r="M56" s="79"/>
      <c r="N56" s="31"/>
    </row>
    <row r="57" spans="1:14">
      <c r="A57" s="12"/>
      <c r="B57" s="93"/>
      <c r="C57" s="31"/>
      <c r="D57" s="79"/>
      <c r="E57" s="79"/>
      <c r="F57" s="31"/>
      <c r="G57" s="31"/>
      <c r="H57" s="46"/>
      <c r="I57" s="46"/>
      <c r="J57" s="31"/>
      <c r="K57" s="31"/>
      <c r="L57" s="79"/>
      <c r="M57" s="79"/>
      <c r="N57" s="31"/>
    </row>
    <row r="58" spans="1:14">
      <c r="A58" s="12"/>
      <c r="B58" s="90" t="s">
        <v>265</v>
      </c>
      <c r="C58" s="42"/>
      <c r="D58" s="71">
        <v>1024946</v>
      </c>
      <c r="E58" s="71"/>
      <c r="F58" s="42"/>
      <c r="G58" s="42"/>
      <c r="H58" s="71">
        <v>9584</v>
      </c>
      <c r="I58" s="71"/>
      <c r="J58" s="42"/>
      <c r="K58" s="42"/>
      <c r="L58" s="71">
        <v>1034530</v>
      </c>
      <c r="M58" s="71"/>
      <c r="N58" s="42"/>
    </row>
    <row r="59" spans="1:14">
      <c r="A59" s="12"/>
      <c r="B59" s="90"/>
      <c r="C59" s="42"/>
      <c r="D59" s="71"/>
      <c r="E59" s="71"/>
      <c r="F59" s="42"/>
      <c r="G59" s="42"/>
      <c r="H59" s="71"/>
      <c r="I59" s="71"/>
      <c r="J59" s="42"/>
      <c r="K59" s="42"/>
      <c r="L59" s="71"/>
      <c r="M59" s="71"/>
      <c r="N59" s="42"/>
    </row>
    <row r="60" spans="1:14">
      <c r="A60" s="12"/>
      <c r="B60" s="93" t="s">
        <v>185</v>
      </c>
      <c r="C60" s="31"/>
      <c r="D60" s="46">
        <v>734</v>
      </c>
      <c r="E60" s="46"/>
      <c r="F60" s="31"/>
      <c r="G60" s="31"/>
      <c r="H60" s="46" t="s">
        <v>266</v>
      </c>
      <c r="I60" s="46"/>
      <c r="J60" s="31"/>
      <c r="K60" s="31"/>
      <c r="L60" s="46">
        <v>734</v>
      </c>
      <c r="M60" s="46"/>
      <c r="N60" s="31"/>
    </row>
    <row r="61" spans="1:14">
      <c r="A61" s="12"/>
      <c r="B61" s="93"/>
      <c r="C61" s="31"/>
      <c r="D61" s="46"/>
      <c r="E61" s="46"/>
      <c r="F61" s="31"/>
      <c r="G61" s="31"/>
      <c r="H61" s="46"/>
      <c r="I61" s="46"/>
      <c r="J61" s="31"/>
      <c r="K61" s="31"/>
      <c r="L61" s="46"/>
      <c r="M61" s="46"/>
      <c r="N61" s="31"/>
    </row>
    <row r="62" spans="1:14">
      <c r="A62" s="12"/>
      <c r="B62" s="11"/>
      <c r="C62" s="11"/>
      <c r="D62" s="11"/>
      <c r="E62" s="11"/>
      <c r="F62" s="11"/>
      <c r="G62" s="11"/>
      <c r="H62" s="11"/>
      <c r="I62" s="11"/>
      <c r="J62" s="11"/>
      <c r="K62" s="11"/>
      <c r="L62" s="11"/>
      <c r="M62" s="11"/>
      <c r="N62" s="11"/>
    </row>
    <row r="63" spans="1:14" ht="25.5" customHeight="1">
      <c r="A63" s="12"/>
      <c r="B63" s="59" t="s">
        <v>268</v>
      </c>
      <c r="C63" s="59"/>
      <c r="D63" s="59"/>
      <c r="E63" s="59"/>
      <c r="F63" s="59"/>
      <c r="G63" s="59"/>
      <c r="H63" s="59"/>
      <c r="I63" s="59"/>
      <c r="J63" s="59"/>
      <c r="K63" s="59"/>
      <c r="L63" s="59"/>
      <c r="M63" s="59"/>
      <c r="N63" s="59"/>
    </row>
  </sheetData>
  <mergeCells count="243">
    <mergeCell ref="B37:N37"/>
    <mergeCell ref="B62:N62"/>
    <mergeCell ref="B63:N63"/>
    <mergeCell ref="B7:N7"/>
    <mergeCell ref="B8:N8"/>
    <mergeCell ref="B9:N9"/>
    <mergeCell ref="B10:N10"/>
    <mergeCell ref="B35:N35"/>
    <mergeCell ref="B36:N36"/>
    <mergeCell ref="L60:M61"/>
    <mergeCell ref="N60:N61"/>
    <mergeCell ref="A1:A2"/>
    <mergeCell ref="B1:N1"/>
    <mergeCell ref="B2:N2"/>
    <mergeCell ref="B3:N3"/>
    <mergeCell ref="A4:A63"/>
    <mergeCell ref="B4:N4"/>
    <mergeCell ref="B5:N5"/>
    <mergeCell ref="B6:N6"/>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L49:M50"/>
    <mergeCell ref="N49:N50"/>
    <mergeCell ref="D51:F51"/>
    <mergeCell ref="H51:J51"/>
    <mergeCell ref="L51:N51"/>
    <mergeCell ref="B52:B53"/>
    <mergeCell ref="C52:C53"/>
    <mergeCell ref="D52:E53"/>
    <mergeCell ref="F52:F53"/>
    <mergeCell ref="G52:G53"/>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N33:N34"/>
    <mergeCell ref="B38:N38"/>
    <mergeCell ref="D40:F40"/>
    <mergeCell ref="H40:J40"/>
    <mergeCell ref="L40:N40"/>
    <mergeCell ref="B41:B42"/>
    <mergeCell ref="C41:C42"/>
    <mergeCell ref="D41:E42"/>
    <mergeCell ref="F41:F42"/>
    <mergeCell ref="G41:G42"/>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1:N11"/>
    <mergeCell ref="D13:F13"/>
    <mergeCell ref="H13:J13"/>
    <mergeCell ref="L13:N13"/>
    <mergeCell ref="B14:B15"/>
    <mergeCell ref="C14:C15"/>
    <mergeCell ref="D14:E15"/>
    <mergeCell ref="F14:F15"/>
    <mergeCell ref="G14:G15"/>
    <mergeCell ref="H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cols>
    <col min="1" max="2" width="36.5703125" bestFit="1" customWidth="1"/>
    <col min="3" max="3" width="28" customWidth="1"/>
    <col min="4" max="4" width="6" customWidth="1"/>
    <col min="5" max="5" width="23.140625" customWidth="1"/>
    <col min="6" max="7" width="28" customWidth="1"/>
    <col min="8" max="8" width="6" customWidth="1"/>
    <col min="9" max="9" width="23.140625" customWidth="1"/>
    <col min="10" max="11" width="28" customWidth="1"/>
    <col min="12" max="12" width="6" customWidth="1"/>
    <col min="13" max="13" width="20" customWidth="1"/>
    <col min="14" max="15" width="28" customWidth="1"/>
    <col min="16" max="16" width="6" customWidth="1"/>
    <col min="17" max="17" width="23.140625" customWidth="1"/>
    <col min="18" max="19" width="28" customWidth="1"/>
    <col min="20" max="20" width="6" customWidth="1"/>
    <col min="21" max="21" width="20" customWidth="1"/>
    <col min="22" max="23" width="28" customWidth="1"/>
    <col min="24" max="24" width="6" customWidth="1"/>
    <col min="25" max="25" width="16.85546875" customWidth="1"/>
    <col min="26" max="26" width="28" customWidth="1"/>
  </cols>
  <sheetData>
    <row r="1" spans="1:26" ht="15" customHeight="1">
      <c r="A1" s="7" t="s">
        <v>2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4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244</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c r="A7" s="12"/>
      <c r="B7" s="59" t="s">
        <v>270</v>
      </c>
      <c r="C7" s="59"/>
      <c r="D7" s="59"/>
      <c r="E7" s="59"/>
      <c r="F7" s="59"/>
      <c r="G7" s="59"/>
      <c r="H7" s="59"/>
      <c r="I7" s="59"/>
      <c r="J7" s="59"/>
      <c r="K7" s="59"/>
      <c r="L7" s="59"/>
      <c r="M7" s="59"/>
      <c r="N7" s="59"/>
      <c r="O7" s="59"/>
      <c r="P7" s="59"/>
      <c r="Q7" s="59"/>
      <c r="R7" s="59"/>
      <c r="S7" s="59"/>
      <c r="T7" s="59"/>
      <c r="U7" s="59"/>
      <c r="V7" s="59"/>
      <c r="W7" s="59"/>
      <c r="X7" s="59"/>
      <c r="Y7" s="59"/>
      <c r="Z7" s="59"/>
    </row>
    <row r="8" spans="1:26">
      <c r="A8" s="12"/>
      <c r="B8" s="59"/>
      <c r="C8" s="59"/>
      <c r="D8" s="59"/>
      <c r="E8" s="59"/>
      <c r="F8" s="59"/>
      <c r="G8" s="59"/>
      <c r="H8" s="59"/>
      <c r="I8" s="59"/>
      <c r="J8" s="59"/>
      <c r="K8" s="59"/>
      <c r="L8" s="59"/>
      <c r="M8" s="59"/>
      <c r="N8" s="59"/>
      <c r="O8" s="59"/>
      <c r="P8" s="59"/>
      <c r="Q8" s="59"/>
      <c r="R8" s="59"/>
      <c r="S8" s="59"/>
      <c r="T8" s="59"/>
      <c r="U8" s="59"/>
      <c r="V8" s="59"/>
      <c r="W8" s="59"/>
      <c r="X8" s="59"/>
      <c r="Y8" s="59"/>
      <c r="Z8" s="59"/>
    </row>
    <row r="9" spans="1:26" ht="25.5" customHeight="1">
      <c r="A9" s="12"/>
      <c r="B9" s="59" t="s">
        <v>271</v>
      </c>
      <c r="C9" s="59"/>
      <c r="D9" s="59"/>
      <c r="E9" s="59"/>
      <c r="F9" s="59"/>
      <c r="G9" s="59"/>
      <c r="H9" s="59"/>
      <c r="I9" s="59"/>
      <c r="J9" s="59"/>
      <c r="K9" s="59"/>
      <c r="L9" s="59"/>
      <c r="M9" s="59"/>
      <c r="N9" s="59"/>
      <c r="O9" s="59"/>
      <c r="P9" s="59"/>
      <c r="Q9" s="59"/>
      <c r="R9" s="59"/>
      <c r="S9" s="59"/>
      <c r="T9" s="59"/>
      <c r="U9" s="59"/>
      <c r="V9" s="59"/>
      <c r="W9" s="59"/>
      <c r="X9" s="59"/>
      <c r="Y9" s="59"/>
      <c r="Z9" s="59"/>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59" t="s">
        <v>272</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2"/>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c r="A13" s="12"/>
      <c r="B13" s="26"/>
      <c r="C13" s="26"/>
      <c r="D13" s="26"/>
      <c r="E13" s="26"/>
      <c r="F13" s="26"/>
      <c r="G13" s="26"/>
      <c r="H13" s="26"/>
      <c r="I13" s="26"/>
      <c r="J13" s="26"/>
      <c r="K13" s="26"/>
      <c r="L13" s="26"/>
      <c r="M13" s="26"/>
      <c r="N13" s="26"/>
      <c r="O13" s="26"/>
      <c r="P13" s="26"/>
      <c r="Q13" s="26"/>
      <c r="R13" s="26"/>
    </row>
    <row r="14" spans="1:26">
      <c r="A14" s="12"/>
      <c r="B14" s="15"/>
      <c r="C14" s="15"/>
      <c r="D14" s="15"/>
      <c r="E14" s="15"/>
      <c r="F14" s="15"/>
      <c r="G14" s="15"/>
      <c r="H14" s="15"/>
      <c r="I14" s="15"/>
      <c r="J14" s="15"/>
      <c r="K14" s="15"/>
      <c r="L14" s="15"/>
      <c r="M14" s="15"/>
      <c r="N14" s="15"/>
      <c r="O14" s="15"/>
      <c r="P14" s="15"/>
      <c r="Q14" s="15"/>
      <c r="R14" s="15"/>
    </row>
    <row r="15" spans="1:26">
      <c r="A15" s="12"/>
      <c r="B15" s="61" t="s">
        <v>220</v>
      </c>
      <c r="C15" s="42"/>
      <c r="D15" s="63" t="s">
        <v>273</v>
      </c>
      <c r="E15" s="63"/>
      <c r="F15" s="63"/>
      <c r="G15" s="42"/>
      <c r="H15" s="63" t="s">
        <v>275</v>
      </c>
      <c r="I15" s="63"/>
      <c r="J15" s="63"/>
      <c r="K15" s="42"/>
      <c r="L15" s="63" t="s">
        <v>275</v>
      </c>
      <c r="M15" s="63"/>
      <c r="N15" s="63"/>
      <c r="O15" s="42"/>
      <c r="P15" s="63" t="s">
        <v>278</v>
      </c>
      <c r="Q15" s="63"/>
      <c r="R15" s="63"/>
    </row>
    <row r="16" spans="1:26">
      <c r="A16" s="12"/>
      <c r="B16" s="61"/>
      <c r="C16" s="42"/>
      <c r="D16" s="63" t="s">
        <v>274</v>
      </c>
      <c r="E16" s="63"/>
      <c r="F16" s="63"/>
      <c r="G16" s="42"/>
      <c r="H16" s="63" t="s">
        <v>242</v>
      </c>
      <c r="I16" s="63"/>
      <c r="J16" s="63"/>
      <c r="K16" s="42"/>
      <c r="L16" s="63" t="s">
        <v>242</v>
      </c>
      <c r="M16" s="63"/>
      <c r="N16" s="63"/>
      <c r="O16" s="42"/>
      <c r="P16" s="63" t="s">
        <v>279</v>
      </c>
      <c r="Q16" s="63"/>
      <c r="R16" s="63"/>
    </row>
    <row r="17" spans="1:18" ht="15.75" thickBot="1">
      <c r="A17" s="12"/>
      <c r="B17" s="62"/>
      <c r="C17" s="42"/>
      <c r="D17" s="64"/>
      <c r="E17" s="64"/>
      <c r="F17" s="64"/>
      <c r="G17" s="42"/>
      <c r="H17" s="27" t="s">
        <v>276</v>
      </c>
      <c r="I17" s="27"/>
      <c r="J17" s="27"/>
      <c r="K17" s="42"/>
      <c r="L17" s="27" t="s">
        <v>277</v>
      </c>
      <c r="M17" s="27"/>
      <c r="N17" s="27"/>
      <c r="O17" s="42"/>
      <c r="P17" s="64"/>
      <c r="Q17" s="64"/>
      <c r="R17" s="64"/>
    </row>
    <row r="18" spans="1:18">
      <c r="A18" s="12"/>
      <c r="B18" s="95"/>
      <c r="C18" s="16"/>
      <c r="D18" s="50"/>
      <c r="E18" s="50"/>
      <c r="F18" s="50"/>
      <c r="G18" s="16"/>
      <c r="H18" s="50"/>
      <c r="I18" s="50"/>
      <c r="J18" s="50"/>
      <c r="K18" s="16"/>
      <c r="L18" s="50"/>
      <c r="M18" s="50"/>
      <c r="N18" s="50"/>
      <c r="O18" s="16"/>
      <c r="P18" s="50"/>
      <c r="Q18" s="50"/>
      <c r="R18" s="50"/>
    </row>
    <row r="19" spans="1:18">
      <c r="A19" s="12"/>
      <c r="B19" s="65" t="s">
        <v>280</v>
      </c>
      <c r="C19" s="31"/>
      <c r="D19" s="97"/>
      <c r="E19" s="97"/>
      <c r="F19" s="31"/>
      <c r="G19" s="31"/>
      <c r="H19" s="97"/>
      <c r="I19" s="97"/>
      <c r="J19" s="31"/>
      <c r="K19" s="31"/>
      <c r="L19" s="97"/>
      <c r="M19" s="97"/>
      <c r="N19" s="31"/>
      <c r="O19" s="31"/>
      <c r="P19" s="88"/>
      <c r="Q19" s="88"/>
      <c r="R19" s="31"/>
    </row>
    <row r="20" spans="1:18">
      <c r="A20" s="12"/>
      <c r="B20" s="65"/>
      <c r="C20" s="31"/>
      <c r="D20" s="97"/>
      <c r="E20" s="97"/>
      <c r="F20" s="31"/>
      <c r="G20" s="31"/>
      <c r="H20" s="97"/>
      <c r="I20" s="97"/>
      <c r="J20" s="31"/>
      <c r="K20" s="31"/>
      <c r="L20" s="97"/>
      <c r="M20" s="97"/>
      <c r="N20" s="31"/>
      <c r="O20" s="31"/>
      <c r="P20" s="88"/>
      <c r="Q20" s="88"/>
      <c r="R20" s="31"/>
    </row>
    <row r="21" spans="1:18">
      <c r="A21" s="12"/>
      <c r="B21" s="16"/>
      <c r="C21" s="16"/>
      <c r="D21" s="42"/>
      <c r="E21" s="42"/>
      <c r="F21" s="42"/>
      <c r="G21" s="16"/>
      <c r="H21" s="42"/>
      <c r="I21" s="42"/>
      <c r="J21" s="42"/>
      <c r="K21" s="16"/>
      <c r="L21" s="42"/>
      <c r="M21" s="42"/>
      <c r="N21" s="42"/>
      <c r="O21" s="16"/>
      <c r="P21" s="42"/>
      <c r="Q21" s="42"/>
      <c r="R21" s="42"/>
    </row>
    <row r="22" spans="1:18">
      <c r="A22" s="12"/>
      <c r="B22" s="98">
        <v>41912</v>
      </c>
      <c r="C22" s="31"/>
      <c r="D22" s="97"/>
      <c r="E22" s="97"/>
      <c r="F22" s="31"/>
      <c r="G22" s="31"/>
      <c r="H22" s="97"/>
      <c r="I22" s="97"/>
      <c r="J22" s="31"/>
      <c r="K22" s="31"/>
      <c r="L22" s="97"/>
      <c r="M22" s="97"/>
      <c r="N22" s="31"/>
      <c r="O22" s="31"/>
      <c r="P22" s="88"/>
      <c r="Q22" s="88"/>
      <c r="R22" s="31"/>
    </row>
    <row r="23" spans="1:18">
      <c r="A23" s="12"/>
      <c r="B23" s="98"/>
      <c r="C23" s="31"/>
      <c r="D23" s="97"/>
      <c r="E23" s="97"/>
      <c r="F23" s="31"/>
      <c r="G23" s="31"/>
      <c r="H23" s="97"/>
      <c r="I23" s="97"/>
      <c r="J23" s="31"/>
      <c r="K23" s="31"/>
      <c r="L23" s="97"/>
      <c r="M23" s="97"/>
      <c r="N23" s="31"/>
      <c r="O23" s="31"/>
      <c r="P23" s="88"/>
      <c r="Q23" s="88"/>
      <c r="R23" s="31"/>
    </row>
    <row r="24" spans="1:18">
      <c r="A24" s="12"/>
      <c r="B24" s="99" t="s">
        <v>281</v>
      </c>
      <c r="C24" s="42"/>
      <c r="D24" s="91" t="s">
        <v>222</v>
      </c>
      <c r="E24" s="92">
        <v>19007</v>
      </c>
      <c r="F24" s="42"/>
      <c r="G24" s="42"/>
      <c r="H24" s="91" t="s">
        <v>222</v>
      </c>
      <c r="I24" s="43">
        <v>399</v>
      </c>
      <c r="J24" s="42"/>
      <c r="K24" s="42"/>
      <c r="L24" s="91" t="s">
        <v>222</v>
      </c>
      <c r="M24" s="43" t="s">
        <v>266</v>
      </c>
      <c r="N24" s="42"/>
      <c r="O24" s="42"/>
      <c r="P24" s="91" t="s">
        <v>222</v>
      </c>
      <c r="Q24" s="92">
        <v>19406</v>
      </c>
      <c r="R24" s="42"/>
    </row>
    <row r="25" spans="1:18">
      <c r="A25" s="12"/>
      <c r="B25" s="99"/>
      <c r="C25" s="42"/>
      <c r="D25" s="91"/>
      <c r="E25" s="92"/>
      <c r="F25" s="42"/>
      <c r="G25" s="42"/>
      <c r="H25" s="91"/>
      <c r="I25" s="43"/>
      <c r="J25" s="42"/>
      <c r="K25" s="42"/>
      <c r="L25" s="91"/>
      <c r="M25" s="43"/>
      <c r="N25" s="42"/>
      <c r="O25" s="42"/>
      <c r="P25" s="91"/>
      <c r="Q25" s="92"/>
      <c r="R25" s="42"/>
    </row>
    <row r="26" spans="1:18">
      <c r="A26" s="12"/>
      <c r="B26" s="100" t="s">
        <v>282</v>
      </c>
      <c r="C26" s="31"/>
      <c r="D26" s="94">
        <v>49762</v>
      </c>
      <c r="E26" s="94"/>
      <c r="F26" s="31"/>
      <c r="G26" s="31"/>
      <c r="H26" s="94">
        <v>2137</v>
      </c>
      <c r="I26" s="94"/>
      <c r="J26" s="31"/>
      <c r="K26" s="31"/>
      <c r="L26" s="45">
        <v>16</v>
      </c>
      <c r="M26" s="45"/>
      <c r="N26" s="31"/>
      <c r="O26" s="31"/>
      <c r="P26" s="94">
        <v>51883</v>
      </c>
      <c r="Q26" s="94"/>
      <c r="R26" s="31"/>
    </row>
    <row r="27" spans="1:18">
      <c r="A27" s="12"/>
      <c r="B27" s="100"/>
      <c r="C27" s="31"/>
      <c r="D27" s="94"/>
      <c r="E27" s="94"/>
      <c r="F27" s="31"/>
      <c r="G27" s="31"/>
      <c r="H27" s="94"/>
      <c r="I27" s="94"/>
      <c r="J27" s="31"/>
      <c r="K27" s="31"/>
      <c r="L27" s="45"/>
      <c r="M27" s="45"/>
      <c r="N27" s="31"/>
      <c r="O27" s="31"/>
      <c r="P27" s="94"/>
      <c r="Q27" s="94"/>
      <c r="R27" s="31"/>
    </row>
    <row r="28" spans="1:18">
      <c r="A28" s="12"/>
      <c r="B28" s="99" t="s">
        <v>283</v>
      </c>
      <c r="C28" s="42"/>
      <c r="D28" s="92">
        <v>37599</v>
      </c>
      <c r="E28" s="92"/>
      <c r="F28" s="42"/>
      <c r="G28" s="42"/>
      <c r="H28" s="92">
        <v>1300</v>
      </c>
      <c r="I28" s="92"/>
      <c r="J28" s="42"/>
      <c r="K28" s="42"/>
      <c r="L28" s="43">
        <v>17</v>
      </c>
      <c r="M28" s="43"/>
      <c r="N28" s="42"/>
      <c r="O28" s="42"/>
      <c r="P28" s="92">
        <v>38882</v>
      </c>
      <c r="Q28" s="92"/>
      <c r="R28" s="42"/>
    </row>
    <row r="29" spans="1:18">
      <c r="A29" s="12"/>
      <c r="B29" s="99"/>
      <c r="C29" s="42"/>
      <c r="D29" s="92"/>
      <c r="E29" s="92"/>
      <c r="F29" s="42"/>
      <c r="G29" s="42"/>
      <c r="H29" s="92"/>
      <c r="I29" s="92"/>
      <c r="J29" s="42"/>
      <c r="K29" s="42"/>
      <c r="L29" s="43"/>
      <c r="M29" s="43"/>
      <c r="N29" s="42"/>
      <c r="O29" s="42"/>
      <c r="P29" s="92"/>
      <c r="Q29" s="92"/>
      <c r="R29" s="42"/>
    </row>
    <row r="30" spans="1:18">
      <c r="A30" s="12"/>
      <c r="B30" s="100" t="s">
        <v>284</v>
      </c>
      <c r="C30" s="31"/>
      <c r="D30" s="94">
        <v>10002</v>
      </c>
      <c r="E30" s="94"/>
      <c r="F30" s="31"/>
      <c r="G30" s="31"/>
      <c r="H30" s="45">
        <v>132</v>
      </c>
      <c r="I30" s="45"/>
      <c r="J30" s="31"/>
      <c r="K30" s="31"/>
      <c r="L30" s="45" t="s">
        <v>266</v>
      </c>
      <c r="M30" s="45"/>
      <c r="N30" s="31"/>
      <c r="O30" s="31"/>
      <c r="P30" s="94">
        <v>10134</v>
      </c>
      <c r="Q30" s="94"/>
      <c r="R30" s="31"/>
    </row>
    <row r="31" spans="1:18">
      <c r="A31" s="12"/>
      <c r="B31" s="100"/>
      <c r="C31" s="31"/>
      <c r="D31" s="94"/>
      <c r="E31" s="94"/>
      <c r="F31" s="31"/>
      <c r="G31" s="31"/>
      <c r="H31" s="45"/>
      <c r="I31" s="45"/>
      <c r="J31" s="31"/>
      <c r="K31" s="31"/>
      <c r="L31" s="45"/>
      <c r="M31" s="45"/>
      <c r="N31" s="31"/>
      <c r="O31" s="31"/>
      <c r="P31" s="94"/>
      <c r="Q31" s="94"/>
      <c r="R31" s="31"/>
    </row>
    <row r="32" spans="1:18">
      <c r="A32" s="12"/>
      <c r="B32" s="99" t="s">
        <v>285</v>
      </c>
      <c r="C32" s="42"/>
      <c r="D32" s="92">
        <v>1044</v>
      </c>
      <c r="E32" s="92"/>
      <c r="F32" s="42"/>
      <c r="G32" s="42"/>
      <c r="H32" s="43">
        <v>5</v>
      </c>
      <c r="I32" s="43"/>
      <c r="J32" s="42"/>
      <c r="K32" s="42"/>
      <c r="L32" s="43" t="s">
        <v>266</v>
      </c>
      <c r="M32" s="43"/>
      <c r="N32" s="42"/>
      <c r="O32" s="42"/>
      <c r="P32" s="92">
        <v>1049</v>
      </c>
      <c r="Q32" s="92"/>
      <c r="R32" s="42"/>
    </row>
    <row r="33" spans="1:18">
      <c r="A33" s="12"/>
      <c r="B33" s="99"/>
      <c r="C33" s="42"/>
      <c r="D33" s="92"/>
      <c r="E33" s="92"/>
      <c r="F33" s="42"/>
      <c r="G33" s="42"/>
      <c r="H33" s="43"/>
      <c r="I33" s="43"/>
      <c r="J33" s="42"/>
      <c r="K33" s="42"/>
      <c r="L33" s="43"/>
      <c r="M33" s="43"/>
      <c r="N33" s="42"/>
      <c r="O33" s="42"/>
      <c r="P33" s="92"/>
      <c r="Q33" s="92"/>
      <c r="R33" s="42"/>
    </row>
    <row r="34" spans="1:18">
      <c r="A34" s="12"/>
      <c r="B34" s="100" t="s">
        <v>286</v>
      </c>
      <c r="C34" s="31"/>
      <c r="D34" s="45">
        <v>627</v>
      </c>
      <c r="E34" s="45"/>
      <c r="F34" s="31"/>
      <c r="G34" s="31"/>
      <c r="H34" s="45">
        <v>83</v>
      </c>
      <c r="I34" s="45"/>
      <c r="J34" s="31"/>
      <c r="K34" s="31"/>
      <c r="L34" s="45" t="s">
        <v>266</v>
      </c>
      <c r="M34" s="45"/>
      <c r="N34" s="31"/>
      <c r="O34" s="31"/>
      <c r="P34" s="45">
        <v>710</v>
      </c>
      <c r="Q34" s="45"/>
      <c r="R34" s="31"/>
    </row>
    <row r="35" spans="1:18" ht="15.75" thickBot="1">
      <c r="A35" s="12"/>
      <c r="B35" s="100"/>
      <c r="C35" s="31"/>
      <c r="D35" s="47"/>
      <c r="E35" s="47"/>
      <c r="F35" s="48"/>
      <c r="G35" s="31"/>
      <c r="H35" s="47"/>
      <c r="I35" s="47"/>
      <c r="J35" s="48"/>
      <c r="K35" s="31"/>
      <c r="L35" s="47"/>
      <c r="M35" s="47"/>
      <c r="N35" s="48"/>
      <c r="O35" s="31"/>
      <c r="P35" s="47"/>
      <c r="Q35" s="47"/>
      <c r="R35" s="48"/>
    </row>
    <row r="36" spans="1:18">
      <c r="A36" s="12"/>
      <c r="B36" s="101"/>
      <c r="C36" s="42"/>
      <c r="D36" s="102" t="s">
        <v>222</v>
      </c>
      <c r="E36" s="104">
        <v>118041</v>
      </c>
      <c r="F36" s="50"/>
      <c r="G36" s="42"/>
      <c r="H36" s="102" t="s">
        <v>222</v>
      </c>
      <c r="I36" s="104">
        <v>4056</v>
      </c>
      <c r="J36" s="50"/>
      <c r="K36" s="42"/>
      <c r="L36" s="102" t="s">
        <v>222</v>
      </c>
      <c r="M36" s="106">
        <v>33</v>
      </c>
      <c r="N36" s="50"/>
      <c r="O36" s="42"/>
      <c r="P36" s="102" t="s">
        <v>222</v>
      </c>
      <c r="Q36" s="104">
        <v>122064</v>
      </c>
      <c r="R36" s="50"/>
    </row>
    <row r="37" spans="1:18" ht="15.75" thickBot="1">
      <c r="A37" s="12"/>
      <c r="B37" s="101"/>
      <c r="C37" s="42"/>
      <c r="D37" s="103"/>
      <c r="E37" s="105"/>
      <c r="F37" s="75"/>
      <c r="G37" s="42"/>
      <c r="H37" s="103"/>
      <c r="I37" s="105"/>
      <c r="J37" s="75"/>
      <c r="K37" s="42"/>
      <c r="L37" s="103"/>
      <c r="M37" s="107"/>
      <c r="N37" s="75"/>
      <c r="O37" s="42"/>
      <c r="P37" s="103"/>
      <c r="Q37" s="105"/>
      <c r="R37" s="75"/>
    </row>
    <row r="38" spans="1:18" ht="15.75" thickTop="1">
      <c r="A38" s="12"/>
      <c r="B38" s="22"/>
      <c r="C38" s="22"/>
      <c r="D38" s="82"/>
      <c r="E38" s="82"/>
      <c r="F38" s="82"/>
      <c r="G38" s="22"/>
      <c r="H38" s="82"/>
      <c r="I38" s="82"/>
      <c r="J38" s="82"/>
      <c r="K38" s="22"/>
      <c r="L38" s="82"/>
      <c r="M38" s="82"/>
      <c r="N38" s="82"/>
      <c r="O38" s="22"/>
      <c r="P38" s="82"/>
      <c r="Q38" s="82"/>
      <c r="R38" s="82"/>
    </row>
    <row r="39" spans="1:18">
      <c r="A39" s="12"/>
      <c r="B39" s="108">
        <v>41639</v>
      </c>
      <c r="C39" s="42"/>
      <c r="D39" s="109"/>
      <c r="E39" s="109"/>
      <c r="F39" s="42"/>
      <c r="G39" s="42"/>
      <c r="H39" s="109"/>
      <c r="I39" s="109"/>
      <c r="J39" s="42"/>
      <c r="K39" s="42"/>
      <c r="L39" s="109"/>
      <c r="M39" s="109"/>
      <c r="N39" s="42"/>
      <c r="O39" s="42"/>
      <c r="P39" s="109"/>
      <c r="Q39" s="109"/>
      <c r="R39" s="42"/>
    </row>
    <row r="40" spans="1:18">
      <c r="A40" s="12"/>
      <c r="B40" s="108"/>
      <c r="C40" s="42"/>
      <c r="D40" s="109"/>
      <c r="E40" s="109"/>
      <c r="F40" s="42"/>
      <c r="G40" s="42"/>
      <c r="H40" s="109"/>
      <c r="I40" s="109"/>
      <c r="J40" s="42"/>
      <c r="K40" s="42"/>
      <c r="L40" s="109"/>
      <c r="M40" s="109"/>
      <c r="N40" s="42"/>
      <c r="O40" s="42"/>
      <c r="P40" s="109"/>
      <c r="Q40" s="109"/>
      <c r="R40" s="42"/>
    </row>
    <row r="41" spans="1:18">
      <c r="A41" s="12"/>
      <c r="B41" s="100" t="s">
        <v>281</v>
      </c>
      <c r="C41" s="31"/>
      <c r="D41" s="29" t="s">
        <v>222</v>
      </c>
      <c r="E41" s="79">
        <v>21094</v>
      </c>
      <c r="F41" s="31"/>
      <c r="G41" s="31"/>
      <c r="H41" s="29" t="s">
        <v>222</v>
      </c>
      <c r="I41" s="46">
        <v>557</v>
      </c>
      <c r="J41" s="31"/>
      <c r="K41" s="31"/>
      <c r="L41" s="29" t="s">
        <v>222</v>
      </c>
      <c r="M41" s="46" t="s">
        <v>266</v>
      </c>
      <c r="N41" s="31"/>
      <c r="O41" s="31"/>
      <c r="P41" s="29" t="s">
        <v>222</v>
      </c>
      <c r="Q41" s="79">
        <v>21651</v>
      </c>
      <c r="R41" s="31"/>
    </row>
    <row r="42" spans="1:18">
      <c r="A42" s="12"/>
      <c r="B42" s="100"/>
      <c r="C42" s="31"/>
      <c r="D42" s="29"/>
      <c r="E42" s="79"/>
      <c r="F42" s="31"/>
      <c r="G42" s="31"/>
      <c r="H42" s="29"/>
      <c r="I42" s="46"/>
      <c r="J42" s="31"/>
      <c r="K42" s="31"/>
      <c r="L42" s="29"/>
      <c r="M42" s="46"/>
      <c r="N42" s="31"/>
      <c r="O42" s="31"/>
      <c r="P42" s="29"/>
      <c r="Q42" s="79"/>
      <c r="R42" s="31"/>
    </row>
    <row r="43" spans="1:18">
      <c r="A43" s="12"/>
      <c r="B43" s="99" t="s">
        <v>282</v>
      </c>
      <c r="C43" s="42"/>
      <c r="D43" s="71">
        <v>51541</v>
      </c>
      <c r="E43" s="71"/>
      <c r="F43" s="42"/>
      <c r="G43" s="42"/>
      <c r="H43" s="71">
        <v>2322</v>
      </c>
      <c r="I43" s="71"/>
      <c r="J43" s="42"/>
      <c r="K43" s="42"/>
      <c r="L43" s="44">
        <v>123</v>
      </c>
      <c r="M43" s="44"/>
      <c r="N43" s="42"/>
      <c r="O43" s="42"/>
      <c r="P43" s="71">
        <v>53740</v>
      </c>
      <c r="Q43" s="71"/>
      <c r="R43" s="42"/>
    </row>
    <row r="44" spans="1:18">
      <c r="A44" s="12"/>
      <c r="B44" s="99"/>
      <c r="C44" s="42"/>
      <c r="D44" s="71"/>
      <c r="E44" s="71"/>
      <c r="F44" s="42"/>
      <c r="G44" s="42"/>
      <c r="H44" s="71"/>
      <c r="I44" s="71"/>
      <c r="J44" s="42"/>
      <c r="K44" s="42"/>
      <c r="L44" s="44"/>
      <c r="M44" s="44"/>
      <c r="N44" s="42"/>
      <c r="O44" s="42"/>
      <c r="P44" s="71"/>
      <c r="Q44" s="71"/>
      <c r="R44" s="42"/>
    </row>
    <row r="45" spans="1:18">
      <c r="A45" s="12"/>
      <c r="B45" s="100" t="s">
        <v>283</v>
      </c>
      <c r="C45" s="31"/>
      <c r="D45" s="79">
        <v>40780</v>
      </c>
      <c r="E45" s="79"/>
      <c r="F45" s="31"/>
      <c r="G45" s="31"/>
      <c r="H45" s="79">
        <v>1117</v>
      </c>
      <c r="I45" s="79"/>
      <c r="J45" s="31"/>
      <c r="K45" s="31"/>
      <c r="L45" s="46">
        <v>375</v>
      </c>
      <c r="M45" s="46"/>
      <c r="N45" s="31"/>
      <c r="O45" s="31"/>
      <c r="P45" s="79">
        <v>41522</v>
      </c>
      <c r="Q45" s="79"/>
      <c r="R45" s="31"/>
    </row>
    <row r="46" spans="1:18">
      <c r="A46" s="12"/>
      <c r="B46" s="100"/>
      <c r="C46" s="31"/>
      <c r="D46" s="79"/>
      <c r="E46" s="79"/>
      <c r="F46" s="31"/>
      <c r="G46" s="31"/>
      <c r="H46" s="79"/>
      <c r="I46" s="79"/>
      <c r="J46" s="31"/>
      <c r="K46" s="31"/>
      <c r="L46" s="46"/>
      <c r="M46" s="46"/>
      <c r="N46" s="31"/>
      <c r="O46" s="31"/>
      <c r="P46" s="79"/>
      <c r="Q46" s="79"/>
      <c r="R46" s="31"/>
    </row>
    <row r="47" spans="1:18">
      <c r="A47" s="12"/>
      <c r="B47" s="99" t="s">
        <v>284</v>
      </c>
      <c r="C47" s="42"/>
      <c r="D47" s="71">
        <v>11004</v>
      </c>
      <c r="E47" s="71"/>
      <c r="F47" s="42"/>
      <c r="G47" s="42"/>
      <c r="H47" s="44">
        <v>192</v>
      </c>
      <c r="I47" s="44"/>
      <c r="J47" s="42"/>
      <c r="K47" s="42"/>
      <c r="L47" s="44">
        <v>31</v>
      </c>
      <c r="M47" s="44"/>
      <c r="N47" s="42"/>
      <c r="O47" s="42"/>
      <c r="P47" s="71">
        <v>11165</v>
      </c>
      <c r="Q47" s="71"/>
      <c r="R47" s="42"/>
    </row>
    <row r="48" spans="1:18">
      <c r="A48" s="12"/>
      <c r="B48" s="99"/>
      <c r="C48" s="42"/>
      <c r="D48" s="71"/>
      <c r="E48" s="71"/>
      <c r="F48" s="42"/>
      <c r="G48" s="42"/>
      <c r="H48" s="44"/>
      <c r="I48" s="44"/>
      <c r="J48" s="42"/>
      <c r="K48" s="42"/>
      <c r="L48" s="44"/>
      <c r="M48" s="44"/>
      <c r="N48" s="42"/>
      <c r="O48" s="42"/>
      <c r="P48" s="71"/>
      <c r="Q48" s="71"/>
      <c r="R48" s="42"/>
    </row>
    <row r="49" spans="1:18">
      <c r="A49" s="12"/>
      <c r="B49" s="100" t="s">
        <v>285</v>
      </c>
      <c r="C49" s="31"/>
      <c r="D49" s="79">
        <v>1044</v>
      </c>
      <c r="E49" s="79"/>
      <c r="F49" s="31"/>
      <c r="G49" s="31"/>
      <c r="H49" s="46" t="s">
        <v>266</v>
      </c>
      <c r="I49" s="46"/>
      <c r="J49" s="31"/>
      <c r="K49" s="31"/>
      <c r="L49" s="46">
        <v>11</v>
      </c>
      <c r="M49" s="46"/>
      <c r="N49" s="31"/>
      <c r="O49" s="31"/>
      <c r="P49" s="79">
        <v>1033</v>
      </c>
      <c r="Q49" s="79"/>
      <c r="R49" s="31"/>
    </row>
    <row r="50" spans="1:18">
      <c r="A50" s="12"/>
      <c r="B50" s="100"/>
      <c r="C50" s="31"/>
      <c r="D50" s="79"/>
      <c r="E50" s="79"/>
      <c r="F50" s="31"/>
      <c r="G50" s="31"/>
      <c r="H50" s="46"/>
      <c r="I50" s="46"/>
      <c r="J50" s="31"/>
      <c r="K50" s="31"/>
      <c r="L50" s="46"/>
      <c r="M50" s="46"/>
      <c r="N50" s="31"/>
      <c r="O50" s="31"/>
      <c r="P50" s="79"/>
      <c r="Q50" s="79"/>
      <c r="R50" s="31"/>
    </row>
    <row r="51" spans="1:18">
      <c r="A51" s="12"/>
      <c r="B51" s="99" t="s">
        <v>286</v>
      </c>
      <c r="C51" s="42"/>
      <c r="D51" s="44">
        <v>627</v>
      </c>
      <c r="E51" s="44"/>
      <c r="F51" s="42"/>
      <c r="G51" s="42"/>
      <c r="H51" s="44">
        <v>245</v>
      </c>
      <c r="I51" s="44"/>
      <c r="J51" s="42"/>
      <c r="K51" s="42"/>
      <c r="L51" s="44" t="s">
        <v>266</v>
      </c>
      <c r="M51" s="44"/>
      <c r="N51" s="42"/>
      <c r="O51" s="42"/>
      <c r="P51" s="44">
        <v>872</v>
      </c>
      <c r="Q51" s="44"/>
      <c r="R51" s="42"/>
    </row>
    <row r="52" spans="1:18" ht="15.75" thickBot="1">
      <c r="A52" s="12"/>
      <c r="B52" s="99"/>
      <c r="C52" s="42"/>
      <c r="D52" s="110"/>
      <c r="E52" s="110"/>
      <c r="F52" s="111"/>
      <c r="G52" s="42"/>
      <c r="H52" s="110"/>
      <c r="I52" s="110"/>
      <c r="J52" s="111"/>
      <c r="K52" s="42"/>
      <c r="L52" s="110"/>
      <c r="M52" s="110"/>
      <c r="N52" s="111"/>
      <c r="O52" s="42"/>
      <c r="P52" s="110"/>
      <c r="Q52" s="110"/>
      <c r="R52" s="111"/>
    </row>
    <row r="53" spans="1:18">
      <c r="A53" s="12"/>
      <c r="B53" s="112"/>
      <c r="C53" s="31"/>
      <c r="D53" s="30" t="s">
        <v>222</v>
      </c>
      <c r="E53" s="113">
        <v>126090</v>
      </c>
      <c r="F53" s="36"/>
      <c r="G53" s="31"/>
      <c r="H53" s="30" t="s">
        <v>222</v>
      </c>
      <c r="I53" s="113">
        <v>4433</v>
      </c>
      <c r="J53" s="36"/>
      <c r="K53" s="31"/>
      <c r="L53" s="30" t="s">
        <v>222</v>
      </c>
      <c r="M53" s="39">
        <v>540</v>
      </c>
      <c r="N53" s="36"/>
      <c r="O53" s="31"/>
      <c r="P53" s="30" t="s">
        <v>222</v>
      </c>
      <c r="Q53" s="113">
        <v>129983</v>
      </c>
      <c r="R53" s="36"/>
    </row>
    <row r="54" spans="1:18" ht="15.75" thickBot="1">
      <c r="A54" s="12"/>
      <c r="B54" s="112"/>
      <c r="C54" s="31"/>
      <c r="D54" s="55"/>
      <c r="E54" s="81"/>
      <c r="F54" s="57"/>
      <c r="G54" s="31"/>
      <c r="H54" s="55"/>
      <c r="I54" s="81"/>
      <c r="J54" s="57"/>
      <c r="K54" s="31"/>
      <c r="L54" s="55"/>
      <c r="M54" s="56"/>
      <c r="N54" s="57"/>
      <c r="O54" s="31"/>
      <c r="P54" s="55"/>
      <c r="Q54" s="81"/>
      <c r="R54" s="57"/>
    </row>
    <row r="55" spans="1:18" ht="15.75" thickTop="1">
      <c r="A55" s="12"/>
      <c r="B55" s="16"/>
      <c r="C55" s="16"/>
      <c r="D55" s="74"/>
      <c r="E55" s="74"/>
      <c r="F55" s="74"/>
      <c r="G55" s="16"/>
      <c r="H55" s="74"/>
      <c r="I55" s="74"/>
      <c r="J55" s="74"/>
      <c r="K55" s="16"/>
      <c r="L55" s="74"/>
      <c r="M55" s="74"/>
      <c r="N55" s="74"/>
      <c r="O55" s="16"/>
      <c r="P55" s="74"/>
      <c r="Q55" s="74"/>
      <c r="R55" s="74"/>
    </row>
    <row r="56" spans="1:18">
      <c r="A56" s="12"/>
      <c r="B56" s="65" t="s">
        <v>287</v>
      </c>
      <c r="C56" s="31"/>
      <c r="D56" s="97"/>
      <c r="E56" s="97"/>
      <c r="F56" s="31"/>
      <c r="G56" s="31"/>
      <c r="H56" s="97"/>
      <c r="I56" s="97"/>
      <c r="J56" s="31"/>
      <c r="K56" s="31"/>
      <c r="L56" s="97"/>
      <c r="M56" s="97"/>
      <c r="N56" s="31"/>
      <c r="O56" s="31"/>
      <c r="P56" s="97"/>
      <c r="Q56" s="97"/>
      <c r="R56" s="31"/>
    </row>
    <row r="57" spans="1:18">
      <c r="A57" s="12"/>
      <c r="B57" s="65"/>
      <c r="C57" s="31"/>
      <c r="D57" s="97"/>
      <c r="E57" s="97"/>
      <c r="F57" s="31"/>
      <c r="G57" s="31"/>
      <c r="H57" s="97"/>
      <c r="I57" s="97"/>
      <c r="J57" s="31"/>
      <c r="K57" s="31"/>
      <c r="L57" s="97"/>
      <c r="M57" s="97"/>
      <c r="N57" s="31"/>
      <c r="O57" s="31"/>
      <c r="P57" s="97"/>
      <c r="Q57" s="97"/>
      <c r="R57" s="31"/>
    </row>
    <row r="58" spans="1:18">
      <c r="A58" s="12"/>
      <c r="B58" s="16"/>
      <c r="C58" s="16"/>
      <c r="D58" s="42"/>
      <c r="E58" s="42"/>
      <c r="F58" s="42"/>
      <c r="G58" s="16"/>
      <c r="H58" s="42"/>
      <c r="I58" s="42"/>
      <c r="J58" s="42"/>
      <c r="K58" s="16"/>
      <c r="L58" s="42"/>
      <c r="M58" s="42"/>
      <c r="N58" s="42"/>
      <c r="O58" s="16"/>
      <c r="P58" s="42"/>
      <c r="Q58" s="42"/>
      <c r="R58" s="42"/>
    </row>
    <row r="59" spans="1:18">
      <c r="A59" s="12"/>
      <c r="B59" s="98">
        <v>41912</v>
      </c>
      <c r="C59" s="31"/>
      <c r="D59" s="97"/>
      <c r="E59" s="97"/>
      <c r="F59" s="31"/>
      <c r="G59" s="31"/>
      <c r="H59" s="97"/>
      <c r="I59" s="97"/>
      <c r="J59" s="31"/>
      <c r="K59" s="31"/>
      <c r="L59" s="97"/>
      <c r="M59" s="97"/>
      <c r="N59" s="31"/>
      <c r="O59" s="31"/>
      <c r="P59" s="97"/>
      <c r="Q59" s="97"/>
      <c r="R59" s="31"/>
    </row>
    <row r="60" spans="1:18">
      <c r="A60" s="12"/>
      <c r="B60" s="98"/>
      <c r="C60" s="31"/>
      <c r="D60" s="97"/>
      <c r="E60" s="97"/>
      <c r="F60" s="31"/>
      <c r="G60" s="31"/>
      <c r="H60" s="97"/>
      <c r="I60" s="97"/>
      <c r="J60" s="31"/>
      <c r="K60" s="31"/>
      <c r="L60" s="97"/>
      <c r="M60" s="97"/>
      <c r="N60" s="31"/>
      <c r="O60" s="31"/>
      <c r="P60" s="97"/>
      <c r="Q60" s="97"/>
      <c r="R60" s="31"/>
    </row>
    <row r="61" spans="1:18">
      <c r="A61" s="12"/>
      <c r="B61" s="99" t="s">
        <v>281</v>
      </c>
      <c r="C61" s="42"/>
      <c r="D61" s="91" t="s">
        <v>222</v>
      </c>
      <c r="E61" s="92">
        <v>24502</v>
      </c>
      <c r="F61" s="42"/>
      <c r="G61" s="42"/>
      <c r="H61" s="91" t="s">
        <v>222</v>
      </c>
      <c r="I61" s="43" t="s">
        <v>266</v>
      </c>
      <c r="J61" s="42"/>
      <c r="K61" s="42"/>
      <c r="L61" s="91" t="s">
        <v>222</v>
      </c>
      <c r="M61" s="43">
        <v>460</v>
      </c>
      <c r="N61" s="42"/>
      <c r="O61" s="42"/>
      <c r="P61" s="91" t="s">
        <v>222</v>
      </c>
      <c r="Q61" s="92">
        <v>24042</v>
      </c>
      <c r="R61" s="42"/>
    </row>
    <row r="62" spans="1:18">
      <c r="A62" s="12"/>
      <c r="B62" s="99"/>
      <c r="C62" s="42"/>
      <c r="D62" s="91"/>
      <c r="E62" s="92"/>
      <c r="F62" s="42"/>
      <c r="G62" s="42"/>
      <c r="H62" s="91"/>
      <c r="I62" s="43"/>
      <c r="J62" s="42"/>
      <c r="K62" s="42"/>
      <c r="L62" s="91"/>
      <c r="M62" s="43"/>
      <c r="N62" s="42"/>
      <c r="O62" s="42"/>
      <c r="P62" s="91"/>
      <c r="Q62" s="92"/>
      <c r="R62" s="42"/>
    </row>
    <row r="63" spans="1:18">
      <c r="A63" s="12"/>
      <c r="B63" s="100" t="s">
        <v>282</v>
      </c>
      <c r="C63" s="31"/>
      <c r="D63" s="94">
        <v>50905</v>
      </c>
      <c r="E63" s="94"/>
      <c r="F63" s="31"/>
      <c r="G63" s="31"/>
      <c r="H63" s="45">
        <v>100</v>
      </c>
      <c r="I63" s="45"/>
      <c r="J63" s="31"/>
      <c r="K63" s="31"/>
      <c r="L63" s="45">
        <v>709</v>
      </c>
      <c r="M63" s="45"/>
      <c r="N63" s="31"/>
      <c r="O63" s="31"/>
      <c r="P63" s="94">
        <v>50296</v>
      </c>
      <c r="Q63" s="94"/>
      <c r="R63" s="31"/>
    </row>
    <row r="64" spans="1:18" ht="15.75" thickBot="1">
      <c r="A64" s="12"/>
      <c r="B64" s="100"/>
      <c r="C64" s="31"/>
      <c r="D64" s="114"/>
      <c r="E64" s="114"/>
      <c r="F64" s="48"/>
      <c r="G64" s="31"/>
      <c r="H64" s="47"/>
      <c r="I64" s="47"/>
      <c r="J64" s="48"/>
      <c r="K64" s="31"/>
      <c r="L64" s="47"/>
      <c r="M64" s="47"/>
      <c r="N64" s="48"/>
      <c r="O64" s="31"/>
      <c r="P64" s="114"/>
      <c r="Q64" s="114"/>
      <c r="R64" s="48"/>
    </row>
    <row r="65" spans="1:26">
      <c r="A65" s="12"/>
      <c r="B65" s="42"/>
      <c r="C65" s="42"/>
      <c r="D65" s="102" t="s">
        <v>222</v>
      </c>
      <c r="E65" s="104">
        <v>75407</v>
      </c>
      <c r="F65" s="50"/>
      <c r="G65" s="42"/>
      <c r="H65" s="102" t="s">
        <v>222</v>
      </c>
      <c r="I65" s="106">
        <v>100</v>
      </c>
      <c r="J65" s="50"/>
      <c r="K65" s="42"/>
      <c r="L65" s="102" t="s">
        <v>222</v>
      </c>
      <c r="M65" s="104">
        <v>1169</v>
      </c>
      <c r="N65" s="50"/>
      <c r="O65" s="42"/>
      <c r="P65" s="102" t="s">
        <v>222</v>
      </c>
      <c r="Q65" s="104">
        <v>74338</v>
      </c>
      <c r="R65" s="50"/>
    </row>
    <row r="66" spans="1:26" ht="15.75" thickBot="1">
      <c r="A66" s="12"/>
      <c r="B66" s="42"/>
      <c r="C66" s="42"/>
      <c r="D66" s="103"/>
      <c r="E66" s="105"/>
      <c r="F66" s="75"/>
      <c r="G66" s="42"/>
      <c r="H66" s="103"/>
      <c r="I66" s="107"/>
      <c r="J66" s="75"/>
      <c r="K66" s="42"/>
      <c r="L66" s="103"/>
      <c r="M66" s="105"/>
      <c r="N66" s="75"/>
      <c r="O66" s="42"/>
      <c r="P66" s="103"/>
      <c r="Q66" s="105"/>
      <c r="R66" s="75"/>
    </row>
    <row r="67" spans="1:26" ht="15.75" thickTop="1">
      <c r="A67" s="12"/>
      <c r="B67" s="98">
        <v>41639</v>
      </c>
      <c r="C67" s="31"/>
      <c r="D67" s="115"/>
      <c r="E67" s="115"/>
      <c r="F67" s="82"/>
      <c r="G67" s="31"/>
      <c r="H67" s="115"/>
      <c r="I67" s="115"/>
      <c r="J67" s="82"/>
      <c r="K67" s="31"/>
      <c r="L67" s="115"/>
      <c r="M67" s="115"/>
      <c r="N67" s="82"/>
      <c r="O67" s="31"/>
      <c r="P67" s="115"/>
      <c r="Q67" s="115"/>
      <c r="R67" s="82"/>
    </row>
    <row r="68" spans="1:26">
      <c r="A68" s="12"/>
      <c r="B68" s="98"/>
      <c r="C68" s="31"/>
      <c r="D68" s="88"/>
      <c r="E68" s="88"/>
      <c r="F68" s="31"/>
      <c r="G68" s="31"/>
      <c r="H68" s="88"/>
      <c r="I68" s="88"/>
      <c r="J68" s="31"/>
      <c r="K68" s="31"/>
      <c r="L68" s="88"/>
      <c r="M68" s="88"/>
      <c r="N68" s="31"/>
      <c r="O68" s="31"/>
      <c r="P68" s="88"/>
      <c r="Q68" s="88"/>
      <c r="R68" s="31"/>
    </row>
    <row r="69" spans="1:26">
      <c r="A69" s="12"/>
      <c r="B69" s="99" t="s">
        <v>281</v>
      </c>
      <c r="C69" s="42"/>
      <c r="D69" s="41" t="s">
        <v>222</v>
      </c>
      <c r="E69" s="71">
        <v>37528</v>
      </c>
      <c r="F69" s="42"/>
      <c r="G69" s="42"/>
      <c r="H69" s="41" t="s">
        <v>222</v>
      </c>
      <c r="I69" s="44">
        <v>142</v>
      </c>
      <c r="J69" s="42"/>
      <c r="K69" s="42"/>
      <c r="L69" s="41" t="s">
        <v>222</v>
      </c>
      <c r="M69" s="44">
        <v>923</v>
      </c>
      <c r="N69" s="42"/>
      <c r="O69" s="42"/>
      <c r="P69" s="41" t="s">
        <v>222</v>
      </c>
      <c r="Q69" s="71">
        <v>36747</v>
      </c>
      <c r="R69" s="42"/>
    </row>
    <row r="70" spans="1:26">
      <c r="A70" s="12"/>
      <c r="B70" s="99"/>
      <c r="C70" s="42"/>
      <c r="D70" s="41"/>
      <c r="E70" s="71"/>
      <c r="F70" s="42"/>
      <c r="G70" s="42"/>
      <c r="H70" s="41"/>
      <c r="I70" s="44"/>
      <c r="J70" s="42"/>
      <c r="K70" s="42"/>
      <c r="L70" s="41"/>
      <c r="M70" s="44"/>
      <c r="N70" s="42"/>
      <c r="O70" s="42"/>
      <c r="P70" s="41"/>
      <c r="Q70" s="71"/>
      <c r="R70" s="42"/>
    </row>
    <row r="71" spans="1:26">
      <c r="A71" s="12"/>
      <c r="B71" s="100" t="s">
        <v>282</v>
      </c>
      <c r="C71" s="31"/>
      <c r="D71" s="79">
        <v>56845</v>
      </c>
      <c r="E71" s="79"/>
      <c r="F71" s="31"/>
      <c r="G71" s="31"/>
      <c r="H71" s="46">
        <v>40</v>
      </c>
      <c r="I71" s="46"/>
      <c r="J71" s="31"/>
      <c r="K71" s="31"/>
      <c r="L71" s="79">
        <v>1550</v>
      </c>
      <c r="M71" s="79"/>
      <c r="N71" s="31"/>
      <c r="O71" s="31"/>
      <c r="P71" s="79">
        <v>55335</v>
      </c>
      <c r="Q71" s="79"/>
      <c r="R71" s="31"/>
    </row>
    <row r="72" spans="1:26" ht="15.75" thickBot="1">
      <c r="A72" s="12"/>
      <c r="B72" s="100"/>
      <c r="C72" s="31"/>
      <c r="D72" s="116"/>
      <c r="E72" s="116"/>
      <c r="F72" s="48"/>
      <c r="G72" s="31"/>
      <c r="H72" s="49"/>
      <c r="I72" s="49"/>
      <c r="J72" s="48"/>
      <c r="K72" s="31"/>
      <c r="L72" s="116"/>
      <c r="M72" s="116"/>
      <c r="N72" s="48"/>
      <c r="O72" s="31"/>
      <c r="P72" s="116"/>
      <c r="Q72" s="116"/>
      <c r="R72" s="48"/>
    </row>
    <row r="73" spans="1:26">
      <c r="A73" s="12"/>
      <c r="B73" s="42"/>
      <c r="C73" s="42"/>
      <c r="D73" s="117" t="s">
        <v>222</v>
      </c>
      <c r="E73" s="118">
        <v>94373</v>
      </c>
      <c r="F73" s="50"/>
      <c r="G73" s="42"/>
      <c r="H73" s="117" t="s">
        <v>222</v>
      </c>
      <c r="I73" s="119">
        <v>182</v>
      </c>
      <c r="J73" s="50"/>
      <c r="K73" s="42"/>
      <c r="L73" s="117" t="s">
        <v>222</v>
      </c>
      <c r="M73" s="118">
        <v>2473</v>
      </c>
      <c r="N73" s="50"/>
      <c r="O73" s="42"/>
      <c r="P73" s="117" t="s">
        <v>222</v>
      </c>
      <c r="Q73" s="118">
        <v>92082</v>
      </c>
      <c r="R73" s="50"/>
    </row>
    <row r="74" spans="1:26" ht="15.75" thickBot="1">
      <c r="A74" s="12"/>
      <c r="B74" s="42"/>
      <c r="C74" s="42"/>
      <c r="D74" s="70"/>
      <c r="E74" s="73"/>
      <c r="F74" s="75"/>
      <c r="G74" s="42"/>
      <c r="H74" s="70"/>
      <c r="I74" s="77"/>
      <c r="J74" s="75"/>
      <c r="K74" s="42"/>
      <c r="L74" s="70"/>
      <c r="M74" s="73"/>
      <c r="N74" s="75"/>
      <c r="O74" s="42"/>
      <c r="P74" s="70"/>
      <c r="Q74" s="73"/>
      <c r="R74" s="75"/>
    </row>
    <row r="75" spans="1:26" ht="15.75" thickTop="1">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c r="A76" s="12"/>
      <c r="B76" s="59" t="s">
        <v>288</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c r="A77" s="12"/>
      <c r="B77" s="59"/>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75" thickBot="1">
      <c r="A80" s="12"/>
      <c r="B80" s="17"/>
      <c r="C80" s="16"/>
      <c r="D80" s="27" t="s">
        <v>289</v>
      </c>
      <c r="E80" s="27"/>
      <c r="F80" s="27"/>
      <c r="G80" s="27"/>
      <c r="H80" s="27"/>
      <c r="I80" s="27"/>
      <c r="J80" s="27"/>
      <c r="K80" s="16"/>
      <c r="L80" s="27" t="s">
        <v>290</v>
      </c>
      <c r="M80" s="27"/>
      <c r="N80" s="27"/>
      <c r="O80" s="27"/>
      <c r="P80" s="27"/>
      <c r="Q80" s="27"/>
      <c r="R80" s="27"/>
      <c r="S80" s="16"/>
      <c r="T80" s="27" t="s">
        <v>141</v>
      </c>
      <c r="U80" s="27"/>
      <c r="V80" s="27"/>
      <c r="W80" s="27"/>
      <c r="X80" s="27"/>
      <c r="Y80" s="27"/>
      <c r="Z80" s="27"/>
    </row>
    <row r="81" spans="1:26">
      <c r="A81" s="12"/>
      <c r="B81" s="61" t="s">
        <v>220</v>
      </c>
      <c r="C81" s="42"/>
      <c r="D81" s="122" t="s">
        <v>278</v>
      </c>
      <c r="E81" s="122"/>
      <c r="F81" s="122"/>
      <c r="G81" s="50"/>
      <c r="H81" s="122" t="s">
        <v>242</v>
      </c>
      <c r="I81" s="122"/>
      <c r="J81" s="122"/>
      <c r="K81" s="42"/>
      <c r="L81" s="122" t="s">
        <v>278</v>
      </c>
      <c r="M81" s="122"/>
      <c r="N81" s="122"/>
      <c r="O81" s="50"/>
      <c r="P81" s="122" t="s">
        <v>242</v>
      </c>
      <c r="Q81" s="122"/>
      <c r="R81" s="122"/>
      <c r="S81" s="42"/>
      <c r="T81" s="122" t="s">
        <v>278</v>
      </c>
      <c r="U81" s="122"/>
      <c r="V81" s="122"/>
      <c r="W81" s="50"/>
      <c r="X81" s="122" t="s">
        <v>242</v>
      </c>
      <c r="Y81" s="122"/>
      <c r="Z81" s="122"/>
    </row>
    <row r="82" spans="1:26" ht="15.75" thickBot="1">
      <c r="A82" s="12"/>
      <c r="B82" s="62"/>
      <c r="C82" s="42"/>
      <c r="D82" s="27" t="s">
        <v>279</v>
      </c>
      <c r="E82" s="27"/>
      <c r="F82" s="27"/>
      <c r="G82" s="42"/>
      <c r="H82" s="27" t="s">
        <v>277</v>
      </c>
      <c r="I82" s="27"/>
      <c r="J82" s="27"/>
      <c r="K82" s="42"/>
      <c r="L82" s="27" t="s">
        <v>279</v>
      </c>
      <c r="M82" s="27"/>
      <c r="N82" s="27"/>
      <c r="O82" s="42"/>
      <c r="P82" s="27" t="s">
        <v>277</v>
      </c>
      <c r="Q82" s="27"/>
      <c r="R82" s="27"/>
      <c r="S82" s="42"/>
      <c r="T82" s="27" t="s">
        <v>279</v>
      </c>
      <c r="U82" s="27"/>
      <c r="V82" s="27"/>
      <c r="W82" s="42"/>
      <c r="X82" s="27" t="s">
        <v>277</v>
      </c>
      <c r="Y82" s="27"/>
      <c r="Z82" s="27"/>
    </row>
    <row r="83" spans="1:26">
      <c r="A83" s="12"/>
      <c r="B83" s="16"/>
      <c r="C83" s="16"/>
      <c r="D83" s="50"/>
      <c r="E83" s="50"/>
      <c r="F83" s="50"/>
      <c r="G83" s="16"/>
      <c r="H83" s="50"/>
      <c r="I83" s="50"/>
      <c r="J83" s="50"/>
      <c r="K83" s="16"/>
      <c r="L83" s="50"/>
      <c r="M83" s="50"/>
      <c r="N83" s="50"/>
      <c r="O83" s="16"/>
      <c r="P83" s="50"/>
      <c r="Q83" s="50"/>
      <c r="R83" s="50"/>
      <c r="S83" s="16"/>
      <c r="T83" s="50"/>
      <c r="U83" s="50"/>
      <c r="V83" s="50"/>
      <c r="W83" s="16"/>
      <c r="X83" s="50"/>
      <c r="Y83" s="50"/>
      <c r="Z83" s="50"/>
    </row>
    <row r="84" spans="1:26">
      <c r="A84" s="12"/>
      <c r="B84" s="65" t="s">
        <v>280</v>
      </c>
      <c r="C84" s="31"/>
      <c r="D84" s="88"/>
      <c r="E84" s="88"/>
      <c r="F84" s="31"/>
      <c r="G84" s="31"/>
      <c r="H84" s="88"/>
      <c r="I84" s="88"/>
      <c r="J84" s="31"/>
      <c r="K84" s="31"/>
      <c r="L84" s="88"/>
      <c r="M84" s="88"/>
      <c r="N84" s="31"/>
      <c r="O84" s="31"/>
      <c r="P84" s="88"/>
      <c r="Q84" s="88"/>
      <c r="R84" s="31"/>
      <c r="S84" s="31"/>
      <c r="T84" s="88"/>
      <c r="U84" s="88"/>
      <c r="V84" s="31"/>
      <c r="W84" s="31"/>
      <c r="X84" s="88"/>
      <c r="Y84" s="88"/>
      <c r="Z84" s="31"/>
    </row>
    <row r="85" spans="1:26">
      <c r="A85" s="12"/>
      <c r="B85" s="65"/>
      <c r="C85" s="31"/>
      <c r="D85" s="88"/>
      <c r="E85" s="88"/>
      <c r="F85" s="31"/>
      <c r="G85" s="31"/>
      <c r="H85" s="88"/>
      <c r="I85" s="88"/>
      <c r="J85" s="31"/>
      <c r="K85" s="31"/>
      <c r="L85" s="88"/>
      <c r="M85" s="88"/>
      <c r="N85" s="31"/>
      <c r="O85" s="31"/>
      <c r="P85" s="88"/>
      <c r="Q85" s="88"/>
      <c r="R85" s="31"/>
      <c r="S85" s="31"/>
      <c r="T85" s="88"/>
      <c r="U85" s="88"/>
      <c r="V85" s="31"/>
      <c r="W85" s="31"/>
      <c r="X85" s="88"/>
      <c r="Y85" s="88"/>
      <c r="Z85" s="31"/>
    </row>
    <row r="86" spans="1:26">
      <c r="A86" s="12"/>
      <c r="B86" s="16"/>
      <c r="C86" s="16"/>
      <c r="D86" s="42"/>
      <c r="E86" s="42"/>
      <c r="F86" s="42"/>
      <c r="G86" s="16"/>
      <c r="H86" s="42"/>
      <c r="I86" s="42"/>
      <c r="J86" s="42"/>
      <c r="K86" s="16"/>
      <c r="L86" s="42"/>
      <c r="M86" s="42"/>
      <c r="N86" s="42"/>
      <c r="O86" s="16"/>
      <c r="P86" s="42"/>
      <c r="Q86" s="42"/>
      <c r="R86" s="42"/>
      <c r="S86" s="16"/>
      <c r="T86" s="42"/>
      <c r="U86" s="42"/>
      <c r="V86" s="42"/>
      <c r="W86" s="16"/>
      <c r="X86" s="42"/>
      <c r="Y86" s="42"/>
      <c r="Z86" s="42"/>
    </row>
    <row r="87" spans="1:26">
      <c r="A87" s="12"/>
      <c r="B87" s="98">
        <v>41912</v>
      </c>
      <c r="C87" s="31"/>
      <c r="D87" s="88"/>
      <c r="E87" s="88"/>
      <c r="F87" s="31"/>
      <c r="G87" s="31"/>
      <c r="H87" s="88"/>
      <c r="I87" s="88"/>
      <c r="J87" s="31"/>
      <c r="K87" s="31"/>
      <c r="L87" s="88"/>
      <c r="M87" s="88"/>
      <c r="N87" s="31"/>
      <c r="O87" s="31"/>
      <c r="P87" s="88"/>
      <c r="Q87" s="88"/>
      <c r="R87" s="31"/>
      <c r="S87" s="31"/>
      <c r="T87" s="88"/>
      <c r="U87" s="88"/>
      <c r="V87" s="31"/>
      <c r="W87" s="31"/>
      <c r="X87" s="88"/>
      <c r="Y87" s="88"/>
      <c r="Z87" s="31"/>
    </row>
    <row r="88" spans="1:26">
      <c r="A88" s="12"/>
      <c r="B88" s="98"/>
      <c r="C88" s="31"/>
      <c r="D88" s="88"/>
      <c r="E88" s="88"/>
      <c r="F88" s="31"/>
      <c r="G88" s="31"/>
      <c r="H88" s="88"/>
      <c r="I88" s="88"/>
      <c r="J88" s="31"/>
      <c r="K88" s="31"/>
      <c r="L88" s="88"/>
      <c r="M88" s="88"/>
      <c r="N88" s="31"/>
      <c r="O88" s="31"/>
      <c r="P88" s="88"/>
      <c r="Q88" s="88"/>
      <c r="R88" s="31"/>
      <c r="S88" s="31"/>
      <c r="T88" s="88"/>
      <c r="U88" s="88"/>
      <c r="V88" s="31"/>
      <c r="W88" s="31"/>
      <c r="X88" s="88"/>
      <c r="Y88" s="88"/>
      <c r="Z88" s="31"/>
    </row>
    <row r="89" spans="1:26">
      <c r="A89" s="12"/>
      <c r="B89" s="123" t="s">
        <v>282</v>
      </c>
      <c r="C89" s="42"/>
      <c r="D89" s="91" t="s">
        <v>222</v>
      </c>
      <c r="E89" s="92">
        <v>3790</v>
      </c>
      <c r="F89" s="42"/>
      <c r="G89" s="42"/>
      <c r="H89" s="91" t="s">
        <v>222</v>
      </c>
      <c r="I89" s="43">
        <v>11</v>
      </c>
      <c r="J89" s="42"/>
      <c r="K89" s="42"/>
      <c r="L89" s="91" t="s">
        <v>222</v>
      </c>
      <c r="M89" s="43">
        <v>792</v>
      </c>
      <c r="N89" s="42"/>
      <c r="O89" s="42"/>
      <c r="P89" s="91" t="s">
        <v>222</v>
      </c>
      <c r="Q89" s="43">
        <v>5</v>
      </c>
      <c r="R89" s="42"/>
      <c r="S89" s="42"/>
      <c r="T89" s="91" t="s">
        <v>222</v>
      </c>
      <c r="U89" s="92">
        <v>4582</v>
      </c>
      <c r="V89" s="42"/>
      <c r="W89" s="42"/>
      <c r="X89" s="91" t="s">
        <v>222</v>
      </c>
      <c r="Y89" s="43">
        <v>16</v>
      </c>
      <c r="Z89" s="42"/>
    </row>
    <row r="90" spans="1:26">
      <c r="A90" s="12"/>
      <c r="B90" s="123"/>
      <c r="C90" s="42"/>
      <c r="D90" s="91"/>
      <c r="E90" s="92"/>
      <c r="F90" s="42"/>
      <c r="G90" s="42"/>
      <c r="H90" s="91"/>
      <c r="I90" s="43"/>
      <c r="J90" s="42"/>
      <c r="K90" s="42"/>
      <c r="L90" s="91"/>
      <c r="M90" s="43"/>
      <c r="N90" s="42"/>
      <c r="O90" s="42"/>
      <c r="P90" s="91"/>
      <c r="Q90" s="43"/>
      <c r="R90" s="42"/>
      <c r="S90" s="42"/>
      <c r="T90" s="91"/>
      <c r="U90" s="92"/>
      <c r="V90" s="42"/>
      <c r="W90" s="42"/>
      <c r="X90" s="91"/>
      <c r="Y90" s="43"/>
      <c r="Z90" s="42"/>
    </row>
    <row r="91" spans="1:26">
      <c r="A91" s="12"/>
      <c r="B91" s="124" t="s">
        <v>283</v>
      </c>
      <c r="C91" s="31"/>
      <c r="D91" s="45" t="s">
        <v>266</v>
      </c>
      <c r="E91" s="45"/>
      <c r="F91" s="31"/>
      <c r="G91" s="31"/>
      <c r="H91" s="45" t="s">
        <v>266</v>
      </c>
      <c r="I91" s="45"/>
      <c r="J91" s="31"/>
      <c r="K91" s="31"/>
      <c r="L91" s="94">
        <v>2454</v>
      </c>
      <c r="M91" s="94"/>
      <c r="N91" s="31"/>
      <c r="O91" s="31"/>
      <c r="P91" s="45">
        <v>17</v>
      </c>
      <c r="Q91" s="45"/>
      <c r="R91" s="31"/>
      <c r="S91" s="31"/>
      <c r="T91" s="94">
        <v>2454</v>
      </c>
      <c r="U91" s="94"/>
      <c r="V91" s="31"/>
      <c r="W91" s="31"/>
      <c r="X91" s="45">
        <v>17</v>
      </c>
      <c r="Y91" s="45"/>
      <c r="Z91" s="31"/>
    </row>
    <row r="92" spans="1:26" ht="15.75" thickBot="1">
      <c r="A92" s="12"/>
      <c r="B92" s="124"/>
      <c r="C92" s="31"/>
      <c r="D92" s="47"/>
      <c r="E92" s="47"/>
      <c r="F92" s="48"/>
      <c r="G92" s="31"/>
      <c r="H92" s="47"/>
      <c r="I92" s="47"/>
      <c r="J92" s="48"/>
      <c r="K92" s="31"/>
      <c r="L92" s="114"/>
      <c r="M92" s="114"/>
      <c r="N92" s="48"/>
      <c r="O92" s="31"/>
      <c r="P92" s="47"/>
      <c r="Q92" s="47"/>
      <c r="R92" s="48"/>
      <c r="S92" s="31"/>
      <c r="T92" s="114"/>
      <c r="U92" s="114"/>
      <c r="V92" s="48"/>
      <c r="W92" s="31"/>
      <c r="X92" s="47"/>
      <c r="Y92" s="47"/>
      <c r="Z92" s="48"/>
    </row>
    <row r="93" spans="1:26">
      <c r="A93" s="12"/>
      <c r="B93" s="42"/>
      <c r="C93" s="42"/>
      <c r="D93" s="102" t="s">
        <v>222</v>
      </c>
      <c r="E93" s="104">
        <v>3790</v>
      </c>
      <c r="F93" s="50"/>
      <c r="G93" s="42"/>
      <c r="H93" s="102" t="s">
        <v>222</v>
      </c>
      <c r="I93" s="106">
        <v>11</v>
      </c>
      <c r="J93" s="50"/>
      <c r="K93" s="42"/>
      <c r="L93" s="102" t="s">
        <v>222</v>
      </c>
      <c r="M93" s="104">
        <v>3246</v>
      </c>
      <c r="N93" s="50"/>
      <c r="O93" s="42"/>
      <c r="P93" s="102" t="s">
        <v>222</v>
      </c>
      <c r="Q93" s="106">
        <v>22</v>
      </c>
      <c r="R93" s="50"/>
      <c r="S93" s="42"/>
      <c r="T93" s="102" t="s">
        <v>222</v>
      </c>
      <c r="U93" s="104">
        <v>7036</v>
      </c>
      <c r="V93" s="50"/>
      <c r="W93" s="42"/>
      <c r="X93" s="102" t="s">
        <v>222</v>
      </c>
      <c r="Y93" s="106">
        <v>33</v>
      </c>
      <c r="Z93" s="50"/>
    </row>
    <row r="94" spans="1:26" ht="15.75" thickBot="1">
      <c r="A94" s="12"/>
      <c r="B94" s="42"/>
      <c r="C94" s="42"/>
      <c r="D94" s="103"/>
      <c r="E94" s="105"/>
      <c r="F94" s="75"/>
      <c r="G94" s="42"/>
      <c r="H94" s="103"/>
      <c r="I94" s="107"/>
      <c r="J94" s="75"/>
      <c r="K94" s="42"/>
      <c r="L94" s="103"/>
      <c r="M94" s="105"/>
      <c r="N94" s="75"/>
      <c r="O94" s="42"/>
      <c r="P94" s="103"/>
      <c r="Q94" s="107"/>
      <c r="R94" s="75"/>
      <c r="S94" s="42"/>
      <c r="T94" s="103"/>
      <c r="U94" s="105"/>
      <c r="V94" s="75"/>
      <c r="W94" s="42"/>
      <c r="X94" s="103"/>
      <c r="Y94" s="107"/>
      <c r="Z94" s="75"/>
    </row>
    <row r="95" spans="1:26" ht="15.75" thickTop="1">
      <c r="A95" s="12"/>
      <c r="B95" s="22"/>
      <c r="C95" s="22"/>
      <c r="D95" s="82"/>
      <c r="E95" s="82"/>
      <c r="F95" s="82"/>
      <c r="G95" s="22"/>
      <c r="H95" s="82"/>
      <c r="I95" s="82"/>
      <c r="J95" s="82"/>
      <c r="K95" s="22"/>
      <c r="L95" s="82"/>
      <c r="M95" s="82"/>
      <c r="N95" s="82"/>
      <c r="O95" s="22"/>
      <c r="P95" s="82"/>
      <c r="Q95" s="82"/>
      <c r="R95" s="82"/>
      <c r="S95" s="22"/>
      <c r="T95" s="82"/>
      <c r="U95" s="82"/>
      <c r="V95" s="82"/>
      <c r="W95" s="22"/>
      <c r="X95" s="82"/>
      <c r="Y95" s="82"/>
      <c r="Z95" s="82"/>
    </row>
    <row r="96" spans="1:26">
      <c r="A96" s="12"/>
      <c r="B96" s="108">
        <v>41639</v>
      </c>
      <c r="C96" s="42"/>
      <c r="D96" s="125"/>
      <c r="E96" s="125"/>
      <c r="F96" s="42"/>
      <c r="G96" s="42"/>
      <c r="H96" s="125"/>
      <c r="I96" s="125"/>
      <c r="J96" s="42"/>
      <c r="K96" s="42"/>
      <c r="L96" s="125"/>
      <c r="M96" s="125"/>
      <c r="N96" s="42"/>
      <c r="O96" s="42"/>
      <c r="P96" s="125"/>
      <c r="Q96" s="125"/>
      <c r="R96" s="42"/>
      <c r="S96" s="42"/>
      <c r="T96" s="125"/>
      <c r="U96" s="125"/>
      <c r="V96" s="42"/>
      <c r="W96" s="42"/>
      <c r="X96" s="125"/>
      <c r="Y96" s="125"/>
      <c r="Z96" s="42"/>
    </row>
    <row r="97" spans="1:26">
      <c r="A97" s="12"/>
      <c r="B97" s="108"/>
      <c r="C97" s="42"/>
      <c r="D97" s="125"/>
      <c r="E97" s="125"/>
      <c r="F97" s="42"/>
      <c r="G97" s="42"/>
      <c r="H97" s="125"/>
      <c r="I97" s="125"/>
      <c r="J97" s="42"/>
      <c r="K97" s="42"/>
      <c r="L97" s="125"/>
      <c r="M97" s="125"/>
      <c r="N97" s="42"/>
      <c r="O97" s="42"/>
      <c r="P97" s="125"/>
      <c r="Q97" s="125"/>
      <c r="R97" s="42"/>
      <c r="S97" s="42"/>
      <c r="T97" s="125"/>
      <c r="U97" s="125"/>
      <c r="V97" s="42"/>
      <c r="W97" s="42"/>
      <c r="X97" s="125"/>
      <c r="Y97" s="125"/>
      <c r="Z97" s="42"/>
    </row>
    <row r="98" spans="1:26">
      <c r="A98" s="12"/>
      <c r="B98" s="124" t="s">
        <v>282</v>
      </c>
      <c r="C98" s="31"/>
      <c r="D98" s="29" t="s">
        <v>222</v>
      </c>
      <c r="E98" s="79">
        <v>6944</v>
      </c>
      <c r="F98" s="31"/>
      <c r="G98" s="31"/>
      <c r="H98" s="29" t="s">
        <v>222</v>
      </c>
      <c r="I98" s="46">
        <v>123</v>
      </c>
      <c r="J98" s="31"/>
      <c r="K98" s="31"/>
      <c r="L98" s="29" t="s">
        <v>222</v>
      </c>
      <c r="M98" s="46" t="s">
        <v>266</v>
      </c>
      <c r="N98" s="31"/>
      <c r="O98" s="31"/>
      <c r="P98" s="29" t="s">
        <v>222</v>
      </c>
      <c r="Q98" s="46" t="s">
        <v>266</v>
      </c>
      <c r="R98" s="31"/>
      <c r="S98" s="31"/>
      <c r="T98" s="29" t="s">
        <v>222</v>
      </c>
      <c r="U98" s="79">
        <v>6944</v>
      </c>
      <c r="V98" s="31"/>
      <c r="W98" s="31"/>
      <c r="X98" s="29" t="s">
        <v>222</v>
      </c>
      <c r="Y98" s="46">
        <v>123</v>
      </c>
      <c r="Z98" s="31"/>
    </row>
    <row r="99" spans="1:26">
      <c r="A99" s="12"/>
      <c r="B99" s="124"/>
      <c r="C99" s="31"/>
      <c r="D99" s="29"/>
      <c r="E99" s="79"/>
      <c r="F99" s="31"/>
      <c r="G99" s="31"/>
      <c r="H99" s="29"/>
      <c r="I99" s="46"/>
      <c r="J99" s="31"/>
      <c r="K99" s="31"/>
      <c r="L99" s="29"/>
      <c r="M99" s="46"/>
      <c r="N99" s="31"/>
      <c r="O99" s="31"/>
      <c r="P99" s="29"/>
      <c r="Q99" s="46"/>
      <c r="R99" s="31"/>
      <c r="S99" s="31"/>
      <c r="T99" s="29"/>
      <c r="U99" s="79"/>
      <c r="V99" s="31"/>
      <c r="W99" s="31"/>
      <c r="X99" s="29"/>
      <c r="Y99" s="46"/>
      <c r="Z99" s="31"/>
    </row>
    <row r="100" spans="1:26">
      <c r="A100" s="12"/>
      <c r="B100" s="123" t="s">
        <v>283</v>
      </c>
      <c r="C100" s="42"/>
      <c r="D100" s="71">
        <v>11107</v>
      </c>
      <c r="E100" s="71"/>
      <c r="F100" s="42"/>
      <c r="G100" s="42"/>
      <c r="H100" s="44">
        <v>340</v>
      </c>
      <c r="I100" s="44"/>
      <c r="J100" s="42"/>
      <c r="K100" s="42"/>
      <c r="L100" s="71">
        <v>1070</v>
      </c>
      <c r="M100" s="71"/>
      <c r="N100" s="42"/>
      <c r="O100" s="42"/>
      <c r="P100" s="44">
        <v>35</v>
      </c>
      <c r="Q100" s="44"/>
      <c r="R100" s="42"/>
      <c r="S100" s="42"/>
      <c r="T100" s="71">
        <v>12177</v>
      </c>
      <c r="U100" s="71"/>
      <c r="V100" s="42"/>
      <c r="W100" s="42"/>
      <c r="X100" s="44">
        <v>375</v>
      </c>
      <c r="Y100" s="44"/>
      <c r="Z100" s="42"/>
    </row>
    <row r="101" spans="1:26">
      <c r="A101" s="12"/>
      <c r="B101" s="123"/>
      <c r="C101" s="42"/>
      <c r="D101" s="71"/>
      <c r="E101" s="71"/>
      <c r="F101" s="42"/>
      <c r="G101" s="42"/>
      <c r="H101" s="44"/>
      <c r="I101" s="44"/>
      <c r="J101" s="42"/>
      <c r="K101" s="42"/>
      <c r="L101" s="71"/>
      <c r="M101" s="71"/>
      <c r="N101" s="42"/>
      <c r="O101" s="42"/>
      <c r="P101" s="44"/>
      <c r="Q101" s="44"/>
      <c r="R101" s="42"/>
      <c r="S101" s="42"/>
      <c r="T101" s="71"/>
      <c r="U101" s="71"/>
      <c r="V101" s="42"/>
      <c r="W101" s="42"/>
      <c r="X101" s="44"/>
      <c r="Y101" s="44"/>
      <c r="Z101" s="42"/>
    </row>
    <row r="102" spans="1:26">
      <c r="A102" s="12"/>
      <c r="B102" s="124" t="s">
        <v>291</v>
      </c>
      <c r="C102" s="31"/>
      <c r="D102" s="79">
        <v>4969</v>
      </c>
      <c r="E102" s="79"/>
      <c r="F102" s="31"/>
      <c r="G102" s="31"/>
      <c r="H102" s="46">
        <v>31</v>
      </c>
      <c r="I102" s="46"/>
      <c r="J102" s="31"/>
      <c r="K102" s="31"/>
      <c r="L102" s="46" t="s">
        <v>266</v>
      </c>
      <c r="M102" s="46"/>
      <c r="N102" s="31"/>
      <c r="O102" s="31"/>
      <c r="P102" s="46" t="s">
        <v>266</v>
      </c>
      <c r="Q102" s="46"/>
      <c r="R102" s="31"/>
      <c r="S102" s="31"/>
      <c r="T102" s="79">
        <v>4969</v>
      </c>
      <c r="U102" s="79"/>
      <c r="V102" s="31"/>
      <c r="W102" s="31"/>
      <c r="X102" s="46">
        <v>31</v>
      </c>
      <c r="Y102" s="46"/>
      <c r="Z102" s="31"/>
    </row>
    <row r="103" spans="1:26">
      <c r="A103" s="12"/>
      <c r="B103" s="124"/>
      <c r="C103" s="31"/>
      <c r="D103" s="79"/>
      <c r="E103" s="79"/>
      <c r="F103" s="31"/>
      <c r="G103" s="31"/>
      <c r="H103" s="46"/>
      <c r="I103" s="46"/>
      <c r="J103" s="31"/>
      <c r="K103" s="31"/>
      <c r="L103" s="46"/>
      <c r="M103" s="46"/>
      <c r="N103" s="31"/>
      <c r="O103" s="31"/>
      <c r="P103" s="46"/>
      <c r="Q103" s="46"/>
      <c r="R103" s="31"/>
      <c r="S103" s="31"/>
      <c r="T103" s="79"/>
      <c r="U103" s="79"/>
      <c r="V103" s="31"/>
      <c r="W103" s="31"/>
      <c r="X103" s="46"/>
      <c r="Y103" s="46"/>
      <c r="Z103" s="31"/>
    </row>
    <row r="104" spans="1:26">
      <c r="A104" s="12"/>
      <c r="B104" s="123" t="s">
        <v>285</v>
      </c>
      <c r="C104" s="42"/>
      <c r="D104" s="71">
        <v>1033</v>
      </c>
      <c r="E104" s="71"/>
      <c r="F104" s="42"/>
      <c r="G104" s="42"/>
      <c r="H104" s="44">
        <v>11</v>
      </c>
      <c r="I104" s="44"/>
      <c r="J104" s="42"/>
      <c r="K104" s="42"/>
      <c r="L104" s="44" t="s">
        <v>266</v>
      </c>
      <c r="M104" s="44"/>
      <c r="N104" s="42"/>
      <c r="O104" s="42"/>
      <c r="P104" s="44" t="s">
        <v>266</v>
      </c>
      <c r="Q104" s="44"/>
      <c r="R104" s="42"/>
      <c r="S104" s="42"/>
      <c r="T104" s="71">
        <v>1033</v>
      </c>
      <c r="U104" s="71"/>
      <c r="V104" s="42"/>
      <c r="W104" s="42"/>
      <c r="X104" s="44">
        <v>11</v>
      </c>
      <c r="Y104" s="44"/>
      <c r="Z104" s="42"/>
    </row>
    <row r="105" spans="1:26" ht="15.75" thickBot="1">
      <c r="A105" s="12"/>
      <c r="B105" s="123"/>
      <c r="C105" s="42"/>
      <c r="D105" s="126"/>
      <c r="E105" s="126"/>
      <c r="F105" s="111"/>
      <c r="G105" s="42"/>
      <c r="H105" s="110"/>
      <c r="I105" s="110"/>
      <c r="J105" s="111"/>
      <c r="K105" s="42"/>
      <c r="L105" s="110"/>
      <c r="M105" s="110"/>
      <c r="N105" s="111"/>
      <c r="O105" s="42"/>
      <c r="P105" s="110"/>
      <c r="Q105" s="110"/>
      <c r="R105" s="111"/>
      <c r="S105" s="42"/>
      <c r="T105" s="126"/>
      <c r="U105" s="126"/>
      <c r="V105" s="111"/>
      <c r="W105" s="42"/>
      <c r="X105" s="110"/>
      <c r="Y105" s="110"/>
      <c r="Z105" s="111"/>
    </row>
    <row r="106" spans="1:26">
      <c r="A106" s="12"/>
      <c r="B106" s="112"/>
      <c r="C106" s="31"/>
      <c r="D106" s="30" t="s">
        <v>222</v>
      </c>
      <c r="E106" s="113">
        <v>24053</v>
      </c>
      <c r="F106" s="36"/>
      <c r="G106" s="31"/>
      <c r="H106" s="30" t="s">
        <v>222</v>
      </c>
      <c r="I106" s="39">
        <v>505</v>
      </c>
      <c r="J106" s="36"/>
      <c r="K106" s="31"/>
      <c r="L106" s="30" t="s">
        <v>222</v>
      </c>
      <c r="M106" s="113">
        <v>1070</v>
      </c>
      <c r="N106" s="36"/>
      <c r="O106" s="31"/>
      <c r="P106" s="30" t="s">
        <v>222</v>
      </c>
      <c r="Q106" s="39">
        <v>35</v>
      </c>
      <c r="R106" s="36"/>
      <c r="S106" s="31"/>
      <c r="T106" s="30" t="s">
        <v>222</v>
      </c>
      <c r="U106" s="113">
        <v>25123</v>
      </c>
      <c r="V106" s="36"/>
      <c r="W106" s="31"/>
      <c r="X106" s="30" t="s">
        <v>222</v>
      </c>
      <c r="Y106" s="39">
        <v>540</v>
      </c>
      <c r="Z106" s="36"/>
    </row>
    <row r="107" spans="1:26" ht="15.75" thickBot="1">
      <c r="A107" s="12"/>
      <c r="B107" s="112"/>
      <c r="C107" s="31"/>
      <c r="D107" s="55"/>
      <c r="E107" s="81"/>
      <c r="F107" s="57"/>
      <c r="G107" s="31"/>
      <c r="H107" s="55"/>
      <c r="I107" s="56"/>
      <c r="J107" s="57"/>
      <c r="K107" s="31"/>
      <c r="L107" s="55"/>
      <c r="M107" s="81"/>
      <c r="N107" s="57"/>
      <c r="O107" s="31"/>
      <c r="P107" s="55"/>
      <c r="Q107" s="56"/>
      <c r="R107" s="57"/>
      <c r="S107" s="31"/>
      <c r="T107" s="55"/>
      <c r="U107" s="81"/>
      <c r="V107" s="57"/>
      <c r="W107" s="31"/>
      <c r="X107" s="55"/>
      <c r="Y107" s="56"/>
      <c r="Z107" s="57"/>
    </row>
    <row r="108" spans="1:26" ht="15.75" thickTop="1">
      <c r="A108" s="12"/>
      <c r="B108" s="16"/>
      <c r="C108" s="16"/>
      <c r="D108" s="74"/>
      <c r="E108" s="74"/>
      <c r="F108" s="74"/>
      <c r="G108" s="16"/>
      <c r="H108" s="74"/>
      <c r="I108" s="74"/>
      <c r="J108" s="74"/>
      <c r="K108" s="16"/>
      <c r="L108" s="74"/>
      <c r="M108" s="74"/>
      <c r="N108" s="74"/>
      <c r="O108" s="16"/>
      <c r="P108" s="74"/>
      <c r="Q108" s="74"/>
      <c r="R108" s="74"/>
      <c r="S108" s="16"/>
      <c r="T108" s="74"/>
      <c r="U108" s="74"/>
      <c r="V108" s="74"/>
      <c r="W108" s="16"/>
      <c r="X108" s="74"/>
      <c r="Y108" s="74"/>
      <c r="Z108" s="74"/>
    </row>
    <row r="109" spans="1:26">
      <c r="A109" s="12"/>
      <c r="B109" s="23" t="s">
        <v>287</v>
      </c>
      <c r="C109" s="22"/>
      <c r="D109" s="31"/>
      <c r="E109" s="31"/>
      <c r="F109" s="31"/>
      <c r="G109" s="22"/>
      <c r="H109" s="31"/>
      <c r="I109" s="31"/>
      <c r="J109" s="31"/>
      <c r="K109" s="22"/>
      <c r="L109" s="31"/>
      <c r="M109" s="31"/>
      <c r="N109" s="31"/>
      <c r="O109" s="22"/>
      <c r="P109" s="31"/>
      <c r="Q109" s="31"/>
      <c r="R109" s="31"/>
      <c r="S109" s="22"/>
      <c r="T109" s="31"/>
      <c r="U109" s="31"/>
      <c r="V109" s="31"/>
      <c r="W109" s="22"/>
      <c r="X109" s="31"/>
      <c r="Y109" s="31"/>
      <c r="Z109" s="31"/>
    </row>
    <row r="110" spans="1:26">
      <c r="A110" s="12"/>
      <c r="B110" s="16"/>
      <c r="C110" s="16"/>
      <c r="D110" s="42"/>
      <c r="E110" s="42"/>
      <c r="F110" s="42"/>
      <c r="G110" s="16"/>
      <c r="H110" s="42"/>
      <c r="I110" s="42"/>
      <c r="J110" s="42"/>
      <c r="K110" s="16"/>
      <c r="L110" s="42"/>
      <c r="M110" s="42"/>
      <c r="N110" s="42"/>
      <c r="O110" s="16"/>
      <c r="P110" s="42"/>
      <c r="Q110" s="42"/>
      <c r="R110" s="42"/>
      <c r="S110" s="16"/>
      <c r="T110" s="42"/>
      <c r="U110" s="42"/>
      <c r="V110" s="42"/>
      <c r="W110" s="16"/>
      <c r="X110" s="42"/>
      <c r="Y110" s="42"/>
      <c r="Z110" s="42"/>
    </row>
    <row r="111" spans="1:26">
      <c r="A111" s="12"/>
      <c r="B111" s="120">
        <v>41912</v>
      </c>
      <c r="C111" s="22"/>
      <c r="D111" s="31"/>
      <c r="E111" s="31"/>
      <c r="F111" s="31"/>
      <c r="G111" s="22"/>
      <c r="H111" s="31"/>
      <c r="I111" s="31"/>
      <c r="J111" s="31"/>
      <c r="K111" s="22"/>
      <c r="L111" s="31"/>
      <c r="M111" s="31"/>
      <c r="N111" s="31"/>
      <c r="O111" s="22"/>
      <c r="P111" s="31"/>
      <c r="Q111" s="31"/>
      <c r="R111" s="31"/>
      <c r="S111" s="22"/>
      <c r="T111" s="31"/>
      <c r="U111" s="31"/>
      <c r="V111" s="31"/>
      <c r="W111" s="22"/>
      <c r="X111" s="31"/>
      <c r="Y111" s="31"/>
      <c r="Z111" s="31"/>
    </row>
    <row r="112" spans="1:26">
      <c r="A112" s="12"/>
      <c r="B112" s="123" t="s">
        <v>281</v>
      </c>
      <c r="C112" s="42"/>
      <c r="D112" s="91" t="s">
        <v>222</v>
      </c>
      <c r="E112" s="43" t="s">
        <v>266</v>
      </c>
      <c r="F112" s="42"/>
      <c r="G112" s="42"/>
      <c r="H112" s="91" t="s">
        <v>222</v>
      </c>
      <c r="I112" s="43" t="s">
        <v>266</v>
      </c>
      <c r="J112" s="42"/>
      <c r="K112" s="42"/>
      <c r="L112" s="91" t="s">
        <v>222</v>
      </c>
      <c r="M112" s="92">
        <v>24042</v>
      </c>
      <c r="N112" s="42"/>
      <c r="O112" s="42"/>
      <c r="P112" s="91" t="s">
        <v>222</v>
      </c>
      <c r="Q112" s="43">
        <v>460</v>
      </c>
      <c r="R112" s="42"/>
      <c r="S112" s="42"/>
      <c r="T112" s="91" t="s">
        <v>222</v>
      </c>
      <c r="U112" s="92">
        <v>24042</v>
      </c>
      <c r="V112" s="42"/>
      <c r="W112" s="42"/>
      <c r="X112" s="91" t="s">
        <v>222</v>
      </c>
      <c r="Y112" s="43">
        <v>460</v>
      </c>
      <c r="Z112" s="42"/>
    </row>
    <row r="113" spans="1:26">
      <c r="A113" s="12"/>
      <c r="B113" s="123"/>
      <c r="C113" s="42"/>
      <c r="D113" s="91"/>
      <c r="E113" s="43"/>
      <c r="F113" s="42"/>
      <c r="G113" s="42"/>
      <c r="H113" s="91"/>
      <c r="I113" s="43"/>
      <c r="J113" s="42"/>
      <c r="K113" s="42"/>
      <c r="L113" s="91"/>
      <c r="M113" s="92"/>
      <c r="N113" s="42"/>
      <c r="O113" s="42"/>
      <c r="P113" s="91"/>
      <c r="Q113" s="43"/>
      <c r="R113" s="42"/>
      <c r="S113" s="42"/>
      <c r="T113" s="91"/>
      <c r="U113" s="92"/>
      <c r="V113" s="42"/>
      <c r="W113" s="42"/>
      <c r="X113" s="91"/>
      <c r="Y113" s="43"/>
      <c r="Z113" s="42"/>
    </row>
    <row r="114" spans="1:26">
      <c r="A114" s="12"/>
      <c r="B114" s="124" t="s">
        <v>282</v>
      </c>
      <c r="C114" s="31"/>
      <c r="D114" s="94">
        <v>10133</v>
      </c>
      <c r="E114" s="94"/>
      <c r="F114" s="31"/>
      <c r="G114" s="31"/>
      <c r="H114" s="45">
        <v>32</v>
      </c>
      <c r="I114" s="45"/>
      <c r="J114" s="31"/>
      <c r="K114" s="31"/>
      <c r="L114" s="94">
        <v>24963</v>
      </c>
      <c r="M114" s="94"/>
      <c r="N114" s="31"/>
      <c r="O114" s="31"/>
      <c r="P114" s="45">
        <v>677</v>
      </c>
      <c r="Q114" s="45"/>
      <c r="R114" s="31"/>
      <c r="S114" s="31"/>
      <c r="T114" s="94">
        <v>35096</v>
      </c>
      <c r="U114" s="94"/>
      <c r="V114" s="31"/>
      <c r="W114" s="31"/>
      <c r="X114" s="45">
        <v>709</v>
      </c>
      <c r="Y114" s="45"/>
      <c r="Z114" s="31"/>
    </row>
    <row r="115" spans="1:26" ht="15.75" thickBot="1">
      <c r="A115" s="12"/>
      <c r="B115" s="124"/>
      <c r="C115" s="31"/>
      <c r="D115" s="114"/>
      <c r="E115" s="114"/>
      <c r="F115" s="48"/>
      <c r="G115" s="31"/>
      <c r="H115" s="47"/>
      <c r="I115" s="47"/>
      <c r="J115" s="48"/>
      <c r="K115" s="31"/>
      <c r="L115" s="114"/>
      <c r="M115" s="114"/>
      <c r="N115" s="48"/>
      <c r="O115" s="31"/>
      <c r="P115" s="47"/>
      <c r="Q115" s="47"/>
      <c r="R115" s="48"/>
      <c r="S115" s="31"/>
      <c r="T115" s="114"/>
      <c r="U115" s="114"/>
      <c r="V115" s="48"/>
      <c r="W115" s="31"/>
      <c r="X115" s="47"/>
      <c r="Y115" s="47"/>
      <c r="Z115" s="48"/>
    </row>
    <row r="116" spans="1:26">
      <c r="A116" s="12"/>
      <c r="B116" s="42"/>
      <c r="C116" s="42"/>
      <c r="D116" s="102" t="s">
        <v>222</v>
      </c>
      <c r="E116" s="104">
        <v>10133</v>
      </c>
      <c r="F116" s="50"/>
      <c r="G116" s="42"/>
      <c r="H116" s="102" t="s">
        <v>222</v>
      </c>
      <c r="I116" s="106">
        <v>32</v>
      </c>
      <c r="J116" s="50"/>
      <c r="K116" s="42"/>
      <c r="L116" s="102" t="s">
        <v>222</v>
      </c>
      <c r="M116" s="104">
        <v>49005</v>
      </c>
      <c r="N116" s="50"/>
      <c r="O116" s="42"/>
      <c r="P116" s="102" t="s">
        <v>222</v>
      </c>
      <c r="Q116" s="104">
        <v>1137</v>
      </c>
      <c r="R116" s="50"/>
      <c r="S116" s="42"/>
      <c r="T116" s="102" t="s">
        <v>222</v>
      </c>
      <c r="U116" s="104">
        <v>59138</v>
      </c>
      <c r="V116" s="50"/>
      <c r="W116" s="42"/>
      <c r="X116" s="102" t="s">
        <v>222</v>
      </c>
      <c r="Y116" s="104">
        <v>1169</v>
      </c>
      <c r="Z116" s="50"/>
    </row>
    <row r="117" spans="1:26" ht="15.75" thickBot="1">
      <c r="A117" s="12"/>
      <c r="B117" s="42"/>
      <c r="C117" s="42"/>
      <c r="D117" s="103"/>
      <c r="E117" s="105"/>
      <c r="F117" s="75"/>
      <c r="G117" s="42"/>
      <c r="H117" s="103"/>
      <c r="I117" s="107"/>
      <c r="J117" s="75"/>
      <c r="K117" s="42"/>
      <c r="L117" s="103"/>
      <c r="M117" s="105"/>
      <c r="N117" s="75"/>
      <c r="O117" s="42"/>
      <c r="P117" s="103"/>
      <c r="Q117" s="105"/>
      <c r="R117" s="75"/>
      <c r="S117" s="42"/>
      <c r="T117" s="103"/>
      <c r="U117" s="105"/>
      <c r="V117" s="75"/>
      <c r="W117" s="42"/>
      <c r="X117" s="103"/>
      <c r="Y117" s="105"/>
      <c r="Z117" s="75"/>
    </row>
    <row r="118" spans="1:26" ht="15.75" thickTop="1">
      <c r="A118" s="12"/>
      <c r="B118" s="22"/>
      <c r="C118" s="22"/>
      <c r="D118" s="82"/>
      <c r="E118" s="82"/>
      <c r="F118" s="82"/>
      <c r="G118" s="22"/>
      <c r="H118" s="82"/>
      <c r="I118" s="82"/>
      <c r="J118" s="82"/>
      <c r="K118" s="22"/>
      <c r="L118" s="82"/>
      <c r="M118" s="82"/>
      <c r="N118" s="82"/>
      <c r="O118" s="22"/>
      <c r="P118" s="82"/>
      <c r="Q118" s="82"/>
      <c r="R118" s="82"/>
      <c r="S118" s="22"/>
      <c r="T118" s="82"/>
      <c r="U118" s="82"/>
      <c r="V118" s="82"/>
      <c r="W118" s="22"/>
      <c r="X118" s="82"/>
      <c r="Y118" s="82"/>
      <c r="Z118" s="82"/>
    </row>
    <row r="119" spans="1:26">
      <c r="A119" s="12"/>
      <c r="B119" s="121">
        <v>41639</v>
      </c>
      <c r="C119" s="16"/>
      <c r="D119" s="42"/>
      <c r="E119" s="42"/>
      <c r="F119" s="42"/>
      <c r="G119" s="16"/>
      <c r="H119" s="42"/>
      <c r="I119" s="42"/>
      <c r="J119" s="42"/>
      <c r="K119" s="16"/>
      <c r="L119" s="42"/>
      <c r="M119" s="42"/>
      <c r="N119" s="42"/>
      <c r="O119" s="16"/>
      <c r="P119" s="42"/>
      <c r="Q119" s="42"/>
      <c r="R119" s="42"/>
      <c r="S119" s="16"/>
      <c r="T119" s="42"/>
      <c r="U119" s="42"/>
      <c r="V119" s="42"/>
      <c r="W119" s="16"/>
      <c r="X119" s="42"/>
      <c r="Y119" s="42"/>
      <c r="Z119" s="42"/>
    </row>
    <row r="120" spans="1:26">
      <c r="A120" s="12"/>
      <c r="B120" s="124" t="s">
        <v>281</v>
      </c>
      <c r="C120" s="31"/>
      <c r="D120" s="29" t="s">
        <v>222</v>
      </c>
      <c r="E120" s="79">
        <v>22710</v>
      </c>
      <c r="F120" s="31"/>
      <c r="G120" s="31"/>
      <c r="H120" s="29" t="s">
        <v>222</v>
      </c>
      <c r="I120" s="46">
        <v>812</v>
      </c>
      <c r="J120" s="31"/>
      <c r="K120" s="31"/>
      <c r="L120" s="29" t="s">
        <v>222</v>
      </c>
      <c r="M120" s="79">
        <v>2889</v>
      </c>
      <c r="N120" s="31"/>
      <c r="O120" s="31"/>
      <c r="P120" s="29" t="s">
        <v>222</v>
      </c>
      <c r="Q120" s="46">
        <v>111</v>
      </c>
      <c r="R120" s="31"/>
      <c r="S120" s="31"/>
      <c r="T120" s="29" t="s">
        <v>222</v>
      </c>
      <c r="U120" s="79">
        <v>25599</v>
      </c>
      <c r="V120" s="31"/>
      <c r="W120" s="31"/>
      <c r="X120" s="29" t="s">
        <v>222</v>
      </c>
      <c r="Y120" s="46">
        <v>923</v>
      </c>
      <c r="Z120" s="31"/>
    </row>
    <row r="121" spans="1:26">
      <c r="A121" s="12"/>
      <c r="B121" s="124"/>
      <c r="C121" s="31"/>
      <c r="D121" s="29"/>
      <c r="E121" s="79"/>
      <c r="F121" s="31"/>
      <c r="G121" s="31"/>
      <c r="H121" s="29"/>
      <c r="I121" s="46"/>
      <c r="J121" s="31"/>
      <c r="K121" s="31"/>
      <c r="L121" s="29"/>
      <c r="M121" s="79"/>
      <c r="N121" s="31"/>
      <c r="O121" s="31"/>
      <c r="P121" s="29"/>
      <c r="Q121" s="46"/>
      <c r="R121" s="31"/>
      <c r="S121" s="31"/>
      <c r="T121" s="29"/>
      <c r="U121" s="79"/>
      <c r="V121" s="31"/>
      <c r="W121" s="31"/>
      <c r="X121" s="29"/>
      <c r="Y121" s="46"/>
      <c r="Z121" s="31"/>
    </row>
    <row r="122" spans="1:26">
      <c r="A122" s="12"/>
      <c r="B122" s="123" t="s">
        <v>292</v>
      </c>
      <c r="C122" s="42"/>
      <c r="D122" s="71">
        <v>45891</v>
      </c>
      <c r="E122" s="71"/>
      <c r="F122" s="42"/>
      <c r="G122" s="42"/>
      <c r="H122" s="71">
        <v>1446</v>
      </c>
      <c r="I122" s="71"/>
      <c r="J122" s="42"/>
      <c r="K122" s="42"/>
      <c r="L122" s="71">
        <v>1755</v>
      </c>
      <c r="M122" s="71"/>
      <c r="N122" s="42"/>
      <c r="O122" s="42"/>
      <c r="P122" s="44">
        <v>104</v>
      </c>
      <c r="Q122" s="44"/>
      <c r="R122" s="42"/>
      <c r="S122" s="42"/>
      <c r="T122" s="71">
        <v>47646</v>
      </c>
      <c r="U122" s="71"/>
      <c r="V122" s="42"/>
      <c r="W122" s="42"/>
      <c r="X122" s="71">
        <v>1550</v>
      </c>
      <c r="Y122" s="71"/>
      <c r="Z122" s="42"/>
    </row>
    <row r="123" spans="1:26" ht="15.75" thickBot="1">
      <c r="A123" s="12"/>
      <c r="B123" s="123"/>
      <c r="C123" s="42"/>
      <c r="D123" s="126"/>
      <c r="E123" s="126"/>
      <c r="F123" s="111"/>
      <c r="G123" s="42"/>
      <c r="H123" s="126"/>
      <c r="I123" s="126"/>
      <c r="J123" s="111"/>
      <c r="K123" s="42"/>
      <c r="L123" s="126"/>
      <c r="M123" s="126"/>
      <c r="N123" s="111"/>
      <c r="O123" s="42"/>
      <c r="P123" s="110"/>
      <c r="Q123" s="110"/>
      <c r="R123" s="111"/>
      <c r="S123" s="42"/>
      <c r="T123" s="126"/>
      <c r="U123" s="126"/>
      <c r="V123" s="111"/>
      <c r="W123" s="42"/>
      <c r="X123" s="126"/>
      <c r="Y123" s="126"/>
      <c r="Z123" s="111"/>
    </row>
    <row r="124" spans="1:26">
      <c r="A124" s="12"/>
      <c r="B124" s="31"/>
      <c r="C124" s="31"/>
      <c r="D124" s="30" t="s">
        <v>222</v>
      </c>
      <c r="E124" s="113">
        <v>68601</v>
      </c>
      <c r="F124" s="36"/>
      <c r="G124" s="31"/>
      <c r="H124" s="30" t="s">
        <v>222</v>
      </c>
      <c r="I124" s="113">
        <v>2258</v>
      </c>
      <c r="J124" s="36"/>
      <c r="K124" s="31"/>
      <c r="L124" s="30" t="s">
        <v>222</v>
      </c>
      <c r="M124" s="113">
        <v>4644</v>
      </c>
      <c r="N124" s="36"/>
      <c r="O124" s="31"/>
      <c r="P124" s="30" t="s">
        <v>222</v>
      </c>
      <c r="Q124" s="39">
        <v>215</v>
      </c>
      <c r="R124" s="36"/>
      <c r="S124" s="31"/>
      <c r="T124" s="30" t="s">
        <v>222</v>
      </c>
      <c r="U124" s="113">
        <v>73245</v>
      </c>
      <c r="V124" s="36"/>
      <c r="W124" s="31"/>
      <c r="X124" s="30" t="s">
        <v>222</v>
      </c>
      <c r="Y124" s="113">
        <v>2473</v>
      </c>
      <c r="Z124" s="36"/>
    </row>
    <row r="125" spans="1:26" ht="15.75" thickBot="1">
      <c r="A125" s="12"/>
      <c r="B125" s="31"/>
      <c r="C125" s="31"/>
      <c r="D125" s="55"/>
      <c r="E125" s="81"/>
      <c r="F125" s="57"/>
      <c r="G125" s="31"/>
      <c r="H125" s="55"/>
      <c r="I125" s="81"/>
      <c r="J125" s="57"/>
      <c r="K125" s="31"/>
      <c r="L125" s="55"/>
      <c r="M125" s="81"/>
      <c r="N125" s="57"/>
      <c r="O125" s="31"/>
      <c r="P125" s="55"/>
      <c r="Q125" s="56"/>
      <c r="R125" s="57"/>
      <c r="S125" s="31"/>
      <c r="T125" s="55"/>
      <c r="U125" s="81"/>
      <c r="V125" s="57"/>
      <c r="W125" s="31"/>
      <c r="X125" s="55"/>
      <c r="Y125" s="81"/>
      <c r="Z125" s="57"/>
    </row>
    <row r="126" spans="1:26"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59" t="s">
        <v>293</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59" t="s">
        <v>294</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c r="A130" s="12"/>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c r="A131" s="12"/>
      <c r="B131" s="59" t="s">
        <v>295</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59" t="s">
        <v>296</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59" t="s">
        <v>297</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59" t="s">
        <v>298</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row>
    <row r="138" spans="1:26">
      <c r="A138" s="12"/>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row>
    <row r="139" spans="1:26">
      <c r="A139" s="12"/>
      <c r="B139" s="59" t="s">
        <v>299</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row>
    <row r="140" spans="1:26">
      <c r="A140" s="12"/>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row>
    <row r="141" spans="1:26" ht="25.5" customHeight="1">
      <c r="A141" s="12"/>
      <c r="B141" s="59" t="s">
        <v>300</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row>
    <row r="142" spans="1:26">
      <c r="A142" s="12"/>
      <c r="B142" s="59"/>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row>
    <row r="143" spans="1:26">
      <c r="A143" s="12"/>
      <c r="B143" s="59" t="s">
        <v>301</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row>
    <row r="144" spans="1:26">
      <c r="A144" s="12"/>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row>
    <row r="145" spans="1:18">
      <c r="A145" s="12"/>
      <c r="B145" s="26"/>
      <c r="C145" s="26"/>
      <c r="D145" s="26"/>
      <c r="E145" s="26"/>
      <c r="F145" s="26"/>
      <c r="G145" s="26"/>
      <c r="H145" s="26"/>
      <c r="I145" s="26"/>
      <c r="J145" s="26"/>
      <c r="K145" s="26"/>
      <c r="L145" s="26"/>
      <c r="M145" s="26"/>
      <c r="N145" s="26"/>
      <c r="O145" s="26"/>
      <c r="P145" s="26"/>
      <c r="Q145" s="26"/>
      <c r="R145" s="26"/>
    </row>
    <row r="146" spans="1:18">
      <c r="A146" s="12"/>
      <c r="B146" s="15"/>
      <c r="C146" s="15"/>
      <c r="D146" s="15"/>
      <c r="E146" s="15"/>
      <c r="F146" s="15"/>
      <c r="G146" s="15"/>
      <c r="H146" s="15"/>
      <c r="I146" s="15"/>
      <c r="J146" s="15"/>
      <c r="K146" s="15"/>
      <c r="L146" s="15"/>
      <c r="M146" s="15"/>
      <c r="N146" s="15"/>
      <c r="O146" s="15"/>
      <c r="P146" s="15"/>
      <c r="Q146" s="15"/>
      <c r="R146" s="15"/>
    </row>
    <row r="147" spans="1:18" ht="15.75" thickBot="1">
      <c r="A147" s="12"/>
      <c r="B147" s="17"/>
      <c r="C147" s="16"/>
      <c r="D147" s="27" t="s">
        <v>302</v>
      </c>
      <c r="E147" s="27"/>
      <c r="F147" s="27"/>
      <c r="G147" s="27"/>
      <c r="H147" s="27"/>
      <c r="I147" s="27"/>
      <c r="J147" s="27"/>
      <c r="K147" s="16"/>
      <c r="L147" s="27" t="s">
        <v>303</v>
      </c>
      <c r="M147" s="27"/>
      <c r="N147" s="27"/>
      <c r="O147" s="27"/>
      <c r="P147" s="27"/>
      <c r="Q147" s="27"/>
      <c r="R147" s="27"/>
    </row>
    <row r="148" spans="1:18">
      <c r="A148" s="12"/>
      <c r="B148" s="127" t="s">
        <v>220</v>
      </c>
      <c r="C148" s="31"/>
      <c r="D148" s="129" t="s">
        <v>273</v>
      </c>
      <c r="E148" s="129"/>
      <c r="F148" s="129"/>
      <c r="G148" s="36"/>
      <c r="H148" s="129" t="s">
        <v>278</v>
      </c>
      <c r="I148" s="129"/>
      <c r="J148" s="129"/>
      <c r="K148" s="31"/>
      <c r="L148" s="129" t="s">
        <v>273</v>
      </c>
      <c r="M148" s="129"/>
      <c r="N148" s="129"/>
      <c r="O148" s="36"/>
      <c r="P148" s="129" t="s">
        <v>278</v>
      </c>
      <c r="Q148" s="129"/>
      <c r="R148" s="129"/>
    </row>
    <row r="149" spans="1:18" ht="15.75" thickBot="1">
      <c r="A149" s="12"/>
      <c r="B149" s="128"/>
      <c r="C149" s="31"/>
      <c r="D149" s="130" t="s">
        <v>274</v>
      </c>
      <c r="E149" s="130"/>
      <c r="F149" s="130"/>
      <c r="G149" s="31"/>
      <c r="H149" s="130" t="s">
        <v>279</v>
      </c>
      <c r="I149" s="130"/>
      <c r="J149" s="130"/>
      <c r="K149" s="31"/>
      <c r="L149" s="130" t="s">
        <v>274</v>
      </c>
      <c r="M149" s="130"/>
      <c r="N149" s="130"/>
      <c r="O149" s="31"/>
      <c r="P149" s="130" t="s">
        <v>279</v>
      </c>
      <c r="Q149" s="130"/>
      <c r="R149" s="130"/>
    </row>
    <row r="150" spans="1:18">
      <c r="A150" s="12"/>
      <c r="B150" s="16"/>
      <c r="C150" s="16"/>
      <c r="D150" s="50"/>
      <c r="E150" s="50"/>
      <c r="F150" s="50"/>
      <c r="G150" s="16"/>
      <c r="H150" s="50"/>
      <c r="I150" s="50"/>
      <c r="J150" s="50"/>
      <c r="K150" s="16"/>
      <c r="L150" s="50"/>
      <c r="M150" s="50"/>
      <c r="N150" s="50"/>
      <c r="O150" s="16"/>
      <c r="P150" s="50"/>
      <c r="Q150" s="50"/>
      <c r="R150" s="50"/>
    </row>
    <row r="151" spans="1:18">
      <c r="A151" s="12"/>
      <c r="B151" s="29" t="s">
        <v>304</v>
      </c>
      <c r="C151" s="31"/>
      <c r="D151" s="52" t="s">
        <v>222</v>
      </c>
      <c r="E151" s="94">
        <v>9549</v>
      </c>
      <c r="F151" s="31"/>
      <c r="G151" s="31"/>
      <c r="H151" s="52" t="s">
        <v>222</v>
      </c>
      <c r="I151" s="94">
        <v>9671</v>
      </c>
      <c r="J151" s="31"/>
      <c r="K151" s="31"/>
      <c r="L151" s="52" t="s">
        <v>222</v>
      </c>
      <c r="M151" s="45" t="s">
        <v>266</v>
      </c>
      <c r="N151" s="31"/>
      <c r="O151" s="31"/>
      <c r="P151" s="52" t="s">
        <v>222</v>
      </c>
      <c r="Q151" s="45" t="s">
        <v>266</v>
      </c>
      <c r="R151" s="31"/>
    </row>
    <row r="152" spans="1:18">
      <c r="A152" s="12"/>
      <c r="B152" s="29"/>
      <c r="C152" s="31"/>
      <c r="D152" s="52"/>
      <c r="E152" s="94"/>
      <c r="F152" s="31"/>
      <c r="G152" s="31"/>
      <c r="H152" s="52"/>
      <c r="I152" s="94"/>
      <c r="J152" s="31"/>
      <c r="K152" s="31"/>
      <c r="L152" s="52"/>
      <c r="M152" s="45"/>
      <c r="N152" s="31"/>
      <c r="O152" s="31"/>
      <c r="P152" s="52"/>
      <c r="Q152" s="45"/>
      <c r="R152" s="31"/>
    </row>
    <row r="153" spans="1:18">
      <c r="A153" s="12"/>
      <c r="B153" s="41" t="s">
        <v>305</v>
      </c>
      <c r="C153" s="42"/>
      <c r="D153" s="92">
        <v>29593</v>
      </c>
      <c r="E153" s="92"/>
      <c r="F153" s="42"/>
      <c r="G153" s="42"/>
      <c r="H153" s="92">
        <v>30650</v>
      </c>
      <c r="I153" s="92"/>
      <c r="J153" s="42"/>
      <c r="K153" s="42"/>
      <c r="L153" s="92">
        <v>17049</v>
      </c>
      <c r="M153" s="92"/>
      <c r="N153" s="42"/>
      <c r="O153" s="42"/>
      <c r="P153" s="92">
        <v>16779</v>
      </c>
      <c r="Q153" s="92"/>
      <c r="R153" s="42"/>
    </row>
    <row r="154" spans="1:18">
      <c r="A154" s="12"/>
      <c r="B154" s="41"/>
      <c r="C154" s="42"/>
      <c r="D154" s="92"/>
      <c r="E154" s="92"/>
      <c r="F154" s="42"/>
      <c r="G154" s="42"/>
      <c r="H154" s="92"/>
      <c r="I154" s="92"/>
      <c r="J154" s="42"/>
      <c r="K154" s="42"/>
      <c r="L154" s="92"/>
      <c r="M154" s="92"/>
      <c r="N154" s="42"/>
      <c r="O154" s="42"/>
      <c r="P154" s="92"/>
      <c r="Q154" s="92"/>
      <c r="R154" s="42"/>
    </row>
    <row r="155" spans="1:18">
      <c r="A155" s="12"/>
      <c r="B155" s="29" t="s">
        <v>306</v>
      </c>
      <c r="C155" s="31"/>
      <c r="D155" s="94">
        <v>25250</v>
      </c>
      <c r="E155" s="94"/>
      <c r="F155" s="31"/>
      <c r="G155" s="31"/>
      <c r="H155" s="94">
        <v>25793</v>
      </c>
      <c r="I155" s="94"/>
      <c r="J155" s="31"/>
      <c r="K155" s="31"/>
      <c r="L155" s="94">
        <v>7453</v>
      </c>
      <c r="M155" s="94"/>
      <c r="N155" s="31"/>
      <c r="O155" s="31"/>
      <c r="P155" s="94">
        <v>7263</v>
      </c>
      <c r="Q155" s="94"/>
      <c r="R155" s="31"/>
    </row>
    <row r="156" spans="1:18">
      <c r="A156" s="12"/>
      <c r="B156" s="29"/>
      <c r="C156" s="31"/>
      <c r="D156" s="94"/>
      <c r="E156" s="94"/>
      <c r="F156" s="31"/>
      <c r="G156" s="31"/>
      <c r="H156" s="94"/>
      <c r="I156" s="94"/>
      <c r="J156" s="31"/>
      <c r="K156" s="31"/>
      <c r="L156" s="94"/>
      <c r="M156" s="94"/>
      <c r="N156" s="31"/>
      <c r="O156" s="31"/>
      <c r="P156" s="94"/>
      <c r="Q156" s="94"/>
      <c r="R156" s="31"/>
    </row>
    <row r="157" spans="1:18">
      <c r="A157" s="12"/>
      <c r="B157" s="41" t="s">
        <v>307</v>
      </c>
      <c r="C157" s="42"/>
      <c r="D157" s="92">
        <v>2216</v>
      </c>
      <c r="E157" s="92"/>
      <c r="F157" s="42"/>
      <c r="G157" s="42"/>
      <c r="H157" s="92">
        <v>2308</v>
      </c>
      <c r="I157" s="92"/>
      <c r="J157" s="42"/>
      <c r="K157" s="42"/>
      <c r="L157" s="43" t="s">
        <v>266</v>
      </c>
      <c r="M157" s="43"/>
      <c r="N157" s="42"/>
      <c r="O157" s="42"/>
      <c r="P157" s="43" t="s">
        <v>266</v>
      </c>
      <c r="Q157" s="43"/>
      <c r="R157" s="42"/>
    </row>
    <row r="158" spans="1:18">
      <c r="A158" s="12"/>
      <c r="B158" s="41"/>
      <c r="C158" s="42"/>
      <c r="D158" s="92"/>
      <c r="E158" s="92"/>
      <c r="F158" s="42"/>
      <c r="G158" s="42"/>
      <c r="H158" s="92"/>
      <c r="I158" s="92"/>
      <c r="J158" s="42"/>
      <c r="K158" s="42"/>
      <c r="L158" s="43"/>
      <c r="M158" s="43"/>
      <c r="N158" s="42"/>
      <c r="O158" s="42"/>
      <c r="P158" s="43"/>
      <c r="Q158" s="43"/>
      <c r="R158" s="42"/>
    </row>
    <row r="159" spans="1:18">
      <c r="A159" s="12"/>
      <c r="B159" s="29" t="s">
        <v>282</v>
      </c>
      <c r="C159" s="31"/>
      <c r="D159" s="94">
        <v>49762</v>
      </c>
      <c r="E159" s="94"/>
      <c r="F159" s="31"/>
      <c r="G159" s="31"/>
      <c r="H159" s="94">
        <v>51883</v>
      </c>
      <c r="I159" s="94"/>
      <c r="J159" s="31"/>
      <c r="K159" s="31"/>
      <c r="L159" s="94">
        <v>50905</v>
      </c>
      <c r="M159" s="94"/>
      <c r="N159" s="31"/>
      <c r="O159" s="31"/>
      <c r="P159" s="94">
        <v>50296</v>
      </c>
      <c r="Q159" s="94"/>
      <c r="R159" s="31"/>
    </row>
    <row r="160" spans="1:18">
      <c r="A160" s="12"/>
      <c r="B160" s="29"/>
      <c r="C160" s="31"/>
      <c r="D160" s="94"/>
      <c r="E160" s="94"/>
      <c r="F160" s="31"/>
      <c r="G160" s="31"/>
      <c r="H160" s="94"/>
      <c r="I160" s="94"/>
      <c r="J160" s="31"/>
      <c r="K160" s="31"/>
      <c r="L160" s="94"/>
      <c r="M160" s="94"/>
      <c r="N160" s="31"/>
      <c r="O160" s="31"/>
      <c r="P160" s="94"/>
      <c r="Q160" s="94"/>
      <c r="R160" s="31"/>
    </row>
    <row r="161" spans="1:26">
      <c r="A161" s="12"/>
      <c r="B161" s="41" t="s">
        <v>285</v>
      </c>
      <c r="C161" s="42"/>
      <c r="D161" s="92">
        <v>1044</v>
      </c>
      <c r="E161" s="92"/>
      <c r="F161" s="42"/>
      <c r="G161" s="42"/>
      <c r="H161" s="92">
        <v>1049</v>
      </c>
      <c r="I161" s="92"/>
      <c r="J161" s="42"/>
      <c r="K161" s="42"/>
      <c r="L161" s="43" t="s">
        <v>266</v>
      </c>
      <c r="M161" s="43"/>
      <c r="N161" s="42"/>
      <c r="O161" s="42"/>
      <c r="P161" s="43" t="s">
        <v>266</v>
      </c>
      <c r="Q161" s="43"/>
      <c r="R161" s="42"/>
    </row>
    <row r="162" spans="1:26">
      <c r="A162" s="12"/>
      <c r="B162" s="41"/>
      <c r="C162" s="42"/>
      <c r="D162" s="92"/>
      <c r="E162" s="92"/>
      <c r="F162" s="42"/>
      <c r="G162" s="42"/>
      <c r="H162" s="92"/>
      <c r="I162" s="92"/>
      <c r="J162" s="42"/>
      <c r="K162" s="42"/>
      <c r="L162" s="43"/>
      <c r="M162" s="43"/>
      <c r="N162" s="42"/>
      <c r="O162" s="42"/>
      <c r="P162" s="43"/>
      <c r="Q162" s="43"/>
      <c r="R162" s="42"/>
    </row>
    <row r="163" spans="1:26">
      <c r="A163" s="12"/>
      <c r="B163" s="29" t="s">
        <v>286</v>
      </c>
      <c r="C163" s="31"/>
      <c r="D163" s="45">
        <v>627</v>
      </c>
      <c r="E163" s="45"/>
      <c r="F163" s="31"/>
      <c r="G163" s="31"/>
      <c r="H163" s="45">
        <v>710</v>
      </c>
      <c r="I163" s="45"/>
      <c r="J163" s="31"/>
      <c r="K163" s="31"/>
      <c r="L163" s="45" t="s">
        <v>266</v>
      </c>
      <c r="M163" s="45"/>
      <c r="N163" s="31"/>
      <c r="O163" s="31"/>
      <c r="P163" s="45" t="s">
        <v>266</v>
      </c>
      <c r="Q163" s="45"/>
      <c r="R163" s="31"/>
    </row>
    <row r="164" spans="1:26" ht="15.75" thickBot="1">
      <c r="A164" s="12"/>
      <c r="B164" s="29"/>
      <c r="C164" s="31"/>
      <c r="D164" s="47"/>
      <c r="E164" s="47"/>
      <c r="F164" s="48"/>
      <c r="G164" s="31"/>
      <c r="H164" s="47"/>
      <c r="I164" s="47"/>
      <c r="J164" s="48"/>
      <c r="K164" s="31"/>
      <c r="L164" s="47"/>
      <c r="M164" s="47"/>
      <c r="N164" s="48"/>
      <c r="O164" s="31"/>
      <c r="P164" s="47"/>
      <c r="Q164" s="47"/>
      <c r="R164" s="48"/>
    </row>
    <row r="165" spans="1:26">
      <c r="A165" s="12"/>
      <c r="B165" s="131"/>
      <c r="C165" s="42"/>
      <c r="D165" s="102" t="s">
        <v>222</v>
      </c>
      <c r="E165" s="104">
        <v>118041</v>
      </c>
      <c r="F165" s="50"/>
      <c r="G165" s="42"/>
      <c r="H165" s="102" t="s">
        <v>222</v>
      </c>
      <c r="I165" s="104">
        <v>122064</v>
      </c>
      <c r="J165" s="50"/>
      <c r="K165" s="42"/>
      <c r="L165" s="102" t="s">
        <v>222</v>
      </c>
      <c r="M165" s="104">
        <v>75407</v>
      </c>
      <c r="N165" s="50"/>
      <c r="O165" s="42"/>
      <c r="P165" s="102" t="s">
        <v>222</v>
      </c>
      <c r="Q165" s="104">
        <v>74338</v>
      </c>
      <c r="R165" s="50"/>
    </row>
    <row r="166" spans="1:26" ht="15.75" thickBot="1">
      <c r="A166" s="12"/>
      <c r="B166" s="131"/>
      <c r="C166" s="42"/>
      <c r="D166" s="103"/>
      <c r="E166" s="105"/>
      <c r="F166" s="75"/>
      <c r="G166" s="42"/>
      <c r="H166" s="103"/>
      <c r="I166" s="105"/>
      <c r="J166" s="75"/>
      <c r="K166" s="42"/>
      <c r="L166" s="103"/>
      <c r="M166" s="105"/>
      <c r="N166" s="75"/>
      <c r="O166" s="42"/>
      <c r="P166" s="103"/>
      <c r="Q166" s="105"/>
      <c r="R166" s="75"/>
    </row>
    <row r="167" spans="1:26" ht="15.75" thickTop="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59" t="s">
        <v>308</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59" t="s">
        <v>309</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row>
  </sheetData>
  <mergeCells count="1028">
    <mergeCell ref="B144:Z144"/>
    <mergeCell ref="B167:Z167"/>
    <mergeCell ref="B168:Z168"/>
    <mergeCell ref="B169:Z169"/>
    <mergeCell ref="B170:Z170"/>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9:Z9"/>
    <mergeCell ref="B10:Z10"/>
    <mergeCell ref="B11:Z11"/>
    <mergeCell ref="B12:Z12"/>
    <mergeCell ref="B75:Z75"/>
    <mergeCell ref="B76:Z76"/>
    <mergeCell ref="A1:A2"/>
    <mergeCell ref="B1:Z1"/>
    <mergeCell ref="B2:Z2"/>
    <mergeCell ref="B3:Z3"/>
    <mergeCell ref="A4:A170"/>
    <mergeCell ref="B4:Z4"/>
    <mergeCell ref="B5:Z5"/>
    <mergeCell ref="B6:Z6"/>
    <mergeCell ref="B7:Z7"/>
    <mergeCell ref="B8:Z8"/>
    <mergeCell ref="M165:M166"/>
    <mergeCell ref="N165:N166"/>
    <mergeCell ref="O165:O166"/>
    <mergeCell ref="P165:P166"/>
    <mergeCell ref="Q165:Q166"/>
    <mergeCell ref="R165:R166"/>
    <mergeCell ref="G165:G166"/>
    <mergeCell ref="H165:H166"/>
    <mergeCell ref="I165:I166"/>
    <mergeCell ref="J165:J166"/>
    <mergeCell ref="K165:K166"/>
    <mergeCell ref="L165:L166"/>
    <mergeCell ref="L163:M164"/>
    <mergeCell ref="N163:N164"/>
    <mergeCell ref="O163:O164"/>
    <mergeCell ref="P163:Q164"/>
    <mergeCell ref="R163:R164"/>
    <mergeCell ref="B165:B166"/>
    <mergeCell ref="C165:C166"/>
    <mergeCell ref="D165:D166"/>
    <mergeCell ref="E165:E166"/>
    <mergeCell ref="F165:F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D150:F150"/>
    <mergeCell ref="H150:J150"/>
    <mergeCell ref="L150:N150"/>
    <mergeCell ref="P150:R150"/>
    <mergeCell ref="B151:B152"/>
    <mergeCell ref="C151:C152"/>
    <mergeCell ref="D151:D152"/>
    <mergeCell ref="E151:E152"/>
    <mergeCell ref="F151:F152"/>
    <mergeCell ref="G151:G152"/>
    <mergeCell ref="H149:J149"/>
    <mergeCell ref="K148:K149"/>
    <mergeCell ref="L148:N148"/>
    <mergeCell ref="L149:N149"/>
    <mergeCell ref="O148:O149"/>
    <mergeCell ref="P148:R148"/>
    <mergeCell ref="P149:R149"/>
    <mergeCell ref="Z124:Z125"/>
    <mergeCell ref="B145:R145"/>
    <mergeCell ref="D147:J147"/>
    <mergeCell ref="L147:R147"/>
    <mergeCell ref="B148:B149"/>
    <mergeCell ref="C148:C149"/>
    <mergeCell ref="D148:F148"/>
    <mergeCell ref="D149:F149"/>
    <mergeCell ref="G148:G149"/>
    <mergeCell ref="H148:J148"/>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N119"/>
    <mergeCell ref="P119:R119"/>
    <mergeCell ref="T119:V119"/>
    <mergeCell ref="X119:Z119"/>
    <mergeCell ref="Z116:Z117"/>
    <mergeCell ref="D118:F118"/>
    <mergeCell ref="H118:J118"/>
    <mergeCell ref="L118:N118"/>
    <mergeCell ref="P118:R118"/>
    <mergeCell ref="T118:V118"/>
    <mergeCell ref="X118:Z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D110:F110"/>
    <mergeCell ref="H110:J110"/>
    <mergeCell ref="L110:N110"/>
    <mergeCell ref="P110:R110"/>
    <mergeCell ref="T110:V110"/>
    <mergeCell ref="X110:Z110"/>
    <mergeCell ref="D109:F109"/>
    <mergeCell ref="H109:J109"/>
    <mergeCell ref="L109:N109"/>
    <mergeCell ref="P109:R109"/>
    <mergeCell ref="T109:V109"/>
    <mergeCell ref="X109:Z109"/>
    <mergeCell ref="W106:W107"/>
    <mergeCell ref="X106:X107"/>
    <mergeCell ref="Y106:Y107"/>
    <mergeCell ref="Z106:Z107"/>
    <mergeCell ref="D108:F108"/>
    <mergeCell ref="H108:J108"/>
    <mergeCell ref="L108:N108"/>
    <mergeCell ref="P108:R108"/>
    <mergeCell ref="T108:V108"/>
    <mergeCell ref="X108:Z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W93:W94"/>
    <mergeCell ref="X93:X94"/>
    <mergeCell ref="Y93:Y94"/>
    <mergeCell ref="Z93:Z94"/>
    <mergeCell ref="D95:F95"/>
    <mergeCell ref="H95:J95"/>
    <mergeCell ref="L95:N95"/>
    <mergeCell ref="P95:R95"/>
    <mergeCell ref="T95:V95"/>
    <mergeCell ref="X95:Z95"/>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W89:W90"/>
    <mergeCell ref="X89:X90"/>
    <mergeCell ref="Y89:Y90"/>
    <mergeCell ref="Z89:Z90"/>
    <mergeCell ref="B91:B92"/>
    <mergeCell ref="C91:C92"/>
    <mergeCell ref="D91:E92"/>
    <mergeCell ref="F91:F92"/>
    <mergeCell ref="G91:G92"/>
    <mergeCell ref="H91:I92"/>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Z84:Z85"/>
    <mergeCell ref="D86:F86"/>
    <mergeCell ref="H86:J86"/>
    <mergeCell ref="L86:N86"/>
    <mergeCell ref="P86:R86"/>
    <mergeCell ref="T86:V86"/>
    <mergeCell ref="X86:Z86"/>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D83:F83"/>
    <mergeCell ref="H83:J83"/>
    <mergeCell ref="L83:N83"/>
    <mergeCell ref="P83:R83"/>
    <mergeCell ref="T83:V83"/>
    <mergeCell ref="X83:Z83"/>
    <mergeCell ref="S81:S82"/>
    <mergeCell ref="T81:V81"/>
    <mergeCell ref="T82:V82"/>
    <mergeCell ref="W81:W82"/>
    <mergeCell ref="X81:Z81"/>
    <mergeCell ref="X82:Z82"/>
    <mergeCell ref="K81:K82"/>
    <mergeCell ref="L81:N81"/>
    <mergeCell ref="L82:N82"/>
    <mergeCell ref="O81:O82"/>
    <mergeCell ref="P81:R81"/>
    <mergeCell ref="P82:R82"/>
    <mergeCell ref="D80:J80"/>
    <mergeCell ref="L80:R80"/>
    <mergeCell ref="T80:Z80"/>
    <mergeCell ref="B81:B82"/>
    <mergeCell ref="C81:C82"/>
    <mergeCell ref="D81:F81"/>
    <mergeCell ref="D82:F82"/>
    <mergeCell ref="G81:G82"/>
    <mergeCell ref="H81:J81"/>
    <mergeCell ref="H82:J82"/>
    <mergeCell ref="N73:N74"/>
    <mergeCell ref="O73:O74"/>
    <mergeCell ref="P73:P74"/>
    <mergeCell ref="Q73:Q74"/>
    <mergeCell ref="R73:R74"/>
    <mergeCell ref="B78:Z78"/>
    <mergeCell ref="B77:Z77"/>
    <mergeCell ref="H73:H74"/>
    <mergeCell ref="I73:I74"/>
    <mergeCell ref="J73:J74"/>
    <mergeCell ref="K73:K74"/>
    <mergeCell ref="L73:L74"/>
    <mergeCell ref="M73:M74"/>
    <mergeCell ref="B73:B74"/>
    <mergeCell ref="C73:C74"/>
    <mergeCell ref="D73:D74"/>
    <mergeCell ref="E73:E74"/>
    <mergeCell ref="F73:F74"/>
    <mergeCell ref="G73:G74"/>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3:K64"/>
    <mergeCell ref="L63:M64"/>
    <mergeCell ref="N63:N64"/>
    <mergeCell ref="O63:O64"/>
    <mergeCell ref="P63:Q64"/>
    <mergeCell ref="R63:R64"/>
    <mergeCell ref="P61:P62"/>
    <mergeCell ref="Q61:Q62"/>
    <mergeCell ref="R61:R62"/>
    <mergeCell ref="B63:B64"/>
    <mergeCell ref="C63:C64"/>
    <mergeCell ref="D63:E64"/>
    <mergeCell ref="F63:F64"/>
    <mergeCell ref="G63:G64"/>
    <mergeCell ref="H63:I64"/>
    <mergeCell ref="J63:J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R56:R57"/>
    <mergeCell ref="D58:F58"/>
    <mergeCell ref="H58:J58"/>
    <mergeCell ref="L58:N58"/>
    <mergeCell ref="P58:R58"/>
    <mergeCell ref="B59:B60"/>
    <mergeCell ref="C59:C60"/>
    <mergeCell ref="D59:E60"/>
    <mergeCell ref="F59:F60"/>
    <mergeCell ref="G59:G60"/>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K15:K17"/>
    <mergeCell ref="L15:N15"/>
    <mergeCell ref="L16:N16"/>
    <mergeCell ref="L17:N17"/>
    <mergeCell ref="O15:O17"/>
    <mergeCell ref="P15:R15"/>
    <mergeCell ref="P16:R16"/>
    <mergeCell ref="P17:R17"/>
    <mergeCell ref="B13:R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4"/>
  <sheetViews>
    <sheetView showGridLines="0" workbookViewId="0"/>
  </sheetViews>
  <sheetFormatPr defaultRowHeight="15"/>
  <cols>
    <col min="1" max="3" width="36.5703125" bestFit="1" customWidth="1"/>
    <col min="4" max="4" width="36.5703125" customWidth="1"/>
    <col min="5" max="5" width="29" customWidth="1"/>
    <col min="6" max="6" width="8.42578125" customWidth="1"/>
    <col min="7" max="7" width="25.140625" customWidth="1"/>
    <col min="8" max="8" width="8.42578125" customWidth="1"/>
    <col min="9" max="9" width="25" customWidth="1"/>
    <col min="10" max="10" width="8.5703125" customWidth="1"/>
    <col min="11" max="11" width="25.7109375" customWidth="1"/>
    <col min="12" max="12" width="8.5703125" customWidth="1"/>
    <col min="13" max="13" width="25" customWidth="1"/>
    <col min="14" max="14" width="7.140625" customWidth="1"/>
    <col min="15" max="15" width="21.140625" customWidth="1"/>
    <col min="16" max="16" width="7.140625" customWidth="1"/>
    <col min="17" max="17" width="25" customWidth="1"/>
    <col min="18" max="18" width="5.5703125" customWidth="1"/>
    <col min="19" max="19" width="35.28515625" customWidth="1"/>
    <col min="20" max="20" width="7.140625" customWidth="1"/>
    <col min="21" max="21" width="29" customWidth="1"/>
    <col min="22" max="22" width="5.5703125" customWidth="1"/>
    <col min="23" max="23" width="35.28515625" customWidth="1"/>
    <col min="24" max="24" width="7.140625" customWidth="1"/>
    <col min="25" max="25" width="29" customWidth="1"/>
    <col min="26" max="26" width="5.5703125" customWidth="1"/>
    <col min="27" max="27" width="35.28515625" customWidth="1"/>
    <col min="28" max="28" width="7.140625" customWidth="1"/>
    <col min="29" max="29" width="21.140625" customWidth="1"/>
    <col min="30" max="30" width="5.5703125" customWidth="1"/>
    <col min="31" max="31" width="35.28515625" customWidth="1"/>
    <col min="32" max="32" width="6.85546875" customWidth="1"/>
    <col min="33" max="33" width="25" customWidth="1"/>
    <col min="34" max="34" width="5.5703125" customWidth="1"/>
  </cols>
  <sheetData>
    <row r="1" spans="1:34" ht="15" customHeight="1">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3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8" t="s">
        <v>31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12"/>
      <c r="B7" s="59" t="s">
        <v>312</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c r="A8" s="12"/>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c r="A9" s="12"/>
      <c r="B9" s="59" t="s">
        <v>313</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59" t="s">
        <v>314</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row>
    <row r="12" spans="1:34">
      <c r="A12" s="12"/>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c r="A13" s="12"/>
      <c r="B13" s="59" t="s">
        <v>315</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row>
    <row r="14" spans="1:34">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c r="A15" s="12"/>
      <c r="B15" s="59" t="s">
        <v>316</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row>
    <row r="17" spans="1:34">
      <c r="A17" s="12"/>
      <c r="B17" s="216" t="s">
        <v>317</v>
      </c>
      <c r="C17" s="216"/>
      <c r="D17" s="216"/>
      <c r="E17" s="216"/>
      <c r="F17" s="216"/>
      <c r="G17" s="216"/>
      <c r="H17" s="216"/>
      <c r="I17" s="216"/>
      <c r="J17" s="216"/>
      <c r="K17" s="216"/>
      <c r="L17" s="216"/>
      <c r="M17" s="216"/>
      <c r="N17" s="216"/>
      <c r="O17" s="216"/>
      <c r="P17" s="216"/>
      <c r="Q17" s="216"/>
      <c r="R17" s="216"/>
      <c r="S17" s="216"/>
      <c r="T17" s="216"/>
      <c r="U17" s="216"/>
      <c r="V17" s="216"/>
      <c r="W17" s="216"/>
      <c r="X17" s="216"/>
      <c r="Y17" s="216"/>
      <c r="Z17" s="216"/>
      <c r="AA17" s="216"/>
      <c r="AB17" s="216"/>
      <c r="AC17" s="216"/>
      <c r="AD17" s="216"/>
      <c r="AE17" s="216"/>
      <c r="AF17" s="216"/>
      <c r="AG17" s="216"/>
      <c r="AH17" s="216"/>
    </row>
    <row r="18" spans="1:34">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row>
    <row r="19" spans="1:34" ht="25.5" customHeight="1">
      <c r="A19" s="12"/>
      <c r="B19" s="59" t="s">
        <v>318</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row>
    <row r="20" spans="1:34">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row>
    <row r="21" spans="1:34">
      <c r="A21" s="12"/>
      <c r="B21" s="59" t="s">
        <v>319</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row>
    <row r="22" spans="1:34">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25.5" customHeight="1">
      <c r="A23" s="12"/>
      <c r="B23" s="59" t="s">
        <v>320</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row>
    <row r="24" spans="1:34">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c r="A25" s="12"/>
      <c r="B25" s="15"/>
      <c r="C25" s="15"/>
    </row>
    <row r="26" spans="1:34" ht="38.25">
      <c r="A26" s="12"/>
      <c r="B26" s="133" t="s">
        <v>321</v>
      </c>
      <c r="C26" s="134" t="s">
        <v>322</v>
      </c>
    </row>
    <row r="27" spans="1:34">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c r="A28" s="12"/>
      <c r="B28" s="15"/>
      <c r="C28" s="15"/>
    </row>
    <row r="29" spans="1:34" ht="76.5">
      <c r="A29" s="12"/>
      <c r="B29" s="133" t="s">
        <v>321</v>
      </c>
      <c r="C29" s="134" t="s">
        <v>323</v>
      </c>
    </row>
    <row r="30" spans="1:34">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c r="A31" s="12"/>
      <c r="B31" s="15"/>
      <c r="C31" s="15"/>
    </row>
    <row r="32" spans="1:34" ht="25.5">
      <c r="A32" s="12"/>
      <c r="B32" s="133" t="s">
        <v>321</v>
      </c>
      <c r="C32" s="134" t="s">
        <v>324</v>
      </c>
    </row>
    <row r="33" spans="1:34">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c r="A34" s="12"/>
      <c r="B34" s="15"/>
      <c r="C34" s="15"/>
    </row>
    <row r="35" spans="1:34" ht="25.5">
      <c r="A35" s="12"/>
      <c r="B35" s="133" t="s">
        <v>321</v>
      </c>
      <c r="C35" s="134" t="s">
        <v>325</v>
      </c>
    </row>
    <row r="36" spans="1:34">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c r="A37" s="12"/>
      <c r="B37" s="15"/>
      <c r="C37" s="15"/>
    </row>
    <row r="38" spans="1:34" ht="38.25">
      <c r="A38" s="12"/>
      <c r="B38" s="133" t="s">
        <v>321</v>
      </c>
      <c r="C38" s="134" t="s">
        <v>326</v>
      </c>
    </row>
    <row r="39" spans="1:34">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row r="40" spans="1:34">
      <c r="A40" s="12"/>
      <c r="B40" s="15"/>
      <c r="C40" s="15"/>
    </row>
    <row r="41" spans="1:34" ht="38.25">
      <c r="A41" s="12"/>
      <c r="B41" s="133" t="s">
        <v>321</v>
      </c>
      <c r="C41" s="134" t="s">
        <v>327</v>
      </c>
    </row>
    <row r="42" spans="1:34">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row>
    <row r="43" spans="1:34">
      <c r="A43" s="12"/>
      <c r="B43" s="59" t="s">
        <v>328</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row>
    <row r="44" spans="1:34">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row>
    <row r="45" spans="1:34">
      <c r="A45" s="12"/>
      <c r="B45" s="59" t="s">
        <v>329</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row>
    <row r="46" spans="1:34">
      <c r="A46" s="12"/>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row>
    <row r="47" spans="1:34" ht="25.5" customHeight="1">
      <c r="A47" s="12"/>
      <c r="B47" s="59" t="s">
        <v>330</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row>
    <row r="48" spans="1:34">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row>
    <row r="49" spans="1:34">
      <c r="A49" s="12"/>
      <c r="B49" s="59" t="s">
        <v>331</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row>
    <row r="50" spans="1:34">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ht="25.5" customHeight="1">
      <c r="A51" s="12"/>
      <c r="B51" s="59" t="s">
        <v>332</v>
      </c>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59" t="s">
        <v>333</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row>
    <row r="54" spans="1:34">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row>
    <row r="55" spans="1:34">
      <c r="A55" s="12"/>
      <c r="B55" s="59" t="s">
        <v>334</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row>
    <row r="56" spans="1:34">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c r="A57" s="12"/>
      <c r="B57" s="59" t="s">
        <v>335</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row>
    <row r="58" spans="1:34">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c r="B59" s="59" t="s">
        <v>336</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row>
    <row r="60" spans="1:34">
      <c r="A60" s="12"/>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row>
    <row r="61" spans="1:34" ht="25.5" customHeight="1">
      <c r="A61" s="12"/>
      <c r="B61" s="59" t="s">
        <v>337</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row>
    <row r="62" spans="1:34">
      <c r="A62" s="12"/>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row>
    <row r="63" spans="1:34">
      <c r="A63" s="12"/>
      <c r="B63" s="59" t="s">
        <v>338</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row>
    <row r="64" spans="1:34">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row>
    <row r="65" spans="1:34" ht="25.5" customHeight="1">
      <c r="A65" s="12"/>
      <c r="B65" s="59" t="s">
        <v>339</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row>
    <row r="66" spans="1:34">
      <c r="A66" s="12"/>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row>
    <row r="67" spans="1:34">
      <c r="A67" s="12"/>
      <c r="B67" s="59" t="s">
        <v>340</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row>
    <row r="68" spans="1:34">
      <c r="A68" s="12"/>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c r="A69" s="12"/>
      <c r="B69" s="216" t="s">
        <v>341</v>
      </c>
      <c r="C69" s="216"/>
      <c r="D69" s="216"/>
      <c r="E69" s="216"/>
      <c r="F69" s="216"/>
      <c r="G69" s="216"/>
      <c r="H69" s="216"/>
      <c r="I69" s="216"/>
      <c r="J69" s="216"/>
      <c r="K69" s="216"/>
      <c r="L69" s="216"/>
      <c r="M69" s="216"/>
      <c r="N69" s="216"/>
      <c r="O69" s="216"/>
      <c r="P69" s="216"/>
      <c r="Q69" s="216"/>
      <c r="R69" s="216"/>
      <c r="S69" s="216"/>
      <c r="T69" s="216"/>
      <c r="U69" s="216"/>
      <c r="V69" s="216"/>
      <c r="W69" s="216"/>
      <c r="X69" s="216"/>
      <c r="Y69" s="216"/>
      <c r="Z69" s="216"/>
      <c r="AA69" s="216"/>
      <c r="AB69" s="216"/>
      <c r="AC69" s="216"/>
      <c r="AD69" s="216"/>
      <c r="AE69" s="216"/>
      <c r="AF69" s="216"/>
      <c r="AG69" s="216"/>
      <c r="AH69" s="216"/>
    </row>
    <row r="70" spans="1:34">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c r="A71" s="12"/>
      <c r="B71" s="59" t="s">
        <v>342</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row>
    <row r="72" spans="1:34">
      <c r="A72" s="12"/>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row>
    <row r="73" spans="1:34">
      <c r="A73" s="12"/>
      <c r="B73" s="59" t="s">
        <v>343</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row>
    <row r="74" spans="1:34">
      <c r="A74" s="12"/>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row>
    <row r="75" spans="1:34">
      <c r="A75" s="12"/>
      <c r="B75" s="59" t="s">
        <v>344</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59"/>
    </row>
    <row r="76" spans="1:34">
      <c r="A76" s="12"/>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59"/>
      <c r="AF76" s="59"/>
      <c r="AG76" s="59"/>
      <c r="AH76" s="59"/>
    </row>
    <row r="77" spans="1:34">
      <c r="A77" s="12"/>
      <c r="B77" s="216" t="s">
        <v>345</v>
      </c>
      <c r="C77" s="216"/>
      <c r="D77" s="216"/>
      <c r="E77" s="216"/>
      <c r="F77" s="216"/>
      <c r="G77" s="216"/>
      <c r="H77" s="216"/>
      <c r="I77" s="216"/>
      <c r="J77" s="216"/>
      <c r="K77" s="216"/>
      <c r="L77" s="216"/>
      <c r="M77" s="216"/>
      <c r="N77" s="216"/>
      <c r="O77" s="216"/>
      <c r="P77" s="216"/>
      <c r="Q77" s="216"/>
      <c r="R77" s="216"/>
      <c r="S77" s="216"/>
      <c r="T77" s="216"/>
      <c r="U77" s="216"/>
      <c r="V77" s="216"/>
      <c r="W77" s="216"/>
      <c r="X77" s="216"/>
      <c r="Y77" s="216"/>
      <c r="Z77" s="216"/>
      <c r="AA77" s="216"/>
      <c r="AB77" s="216"/>
      <c r="AC77" s="216"/>
      <c r="AD77" s="216"/>
      <c r="AE77" s="216"/>
      <c r="AF77" s="216"/>
      <c r="AG77" s="216"/>
      <c r="AH77" s="216"/>
    </row>
    <row r="78" spans="1:34">
      <c r="A78" s="12"/>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row>
    <row r="79" spans="1:34">
      <c r="A79" s="12"/>
      <c r="B79" s="59" t="s">
        <v>346</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row>
    <row r="80" spans="1:34">
      <c r="A80" s="12"/>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c r="A81" s="12"/>
      <c r="B81" s="59" t="s">
        <v>347</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row>
    <row r="82" spans="1:34">
      <c r="A82" s="12"/>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row>
    <row r="83" spans="1:34">
      <c r="A83" s="12"/>
      <c r="B83" s="216" t="s">
        <v>348</v>
      </c>
      <c r="C83" s="216"/>
      <c r="D83" s="216"/>
      <c r="E83" s="216"/>
      <c r="F83" s="216"/>
      <c r="G83" s="216"/>
      <c r="H83" s="216"/>
      <c r="I83" s="216"/>
      <c r="J83" s="216"/>
      <c r="K83" s="216"/>
      <c r="L83" s="216"/>
      <c r="M83" s="216"/>
      <c r="N83" s="216"/>
      <c r="O83" s="216"/>
      <c r="P83" s="216"/>
      <c r="Q83" s="216"/>
      <c r="R83" s="216"/>
      <c r="S83" s="216"/>
      <c r="T83" s="216"/>
      <c r="U83" s="216"/>
      <c r="V83" s="216"/>
      <c r="W83" s="216"/>
      <c r="X83" s="216"/>
      <c r="Y83" s="216"/>
      <c r="Z83" s="216"/>
      <c r="AA83" s="216"/>
      <c r="AB83" s="216"/>
      <c r="AC83" s="216"/>
      <c r="AD83" s="216"/>
      <c r="AE83" s="216"/>
      <c r="AF83" s="216"/>
      <c r="AG83" s="216"/>
      <c r="AH83" s="216"/>
    </row>
    <row r="84" spans="1:34">
      <c r="A84" s="12"/>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row>
    <row r="85" spans="1:34">
      <c r="A85" s="12"/>
      <c r="B85" s="59" t="s">
        <v>349</v>
      </c>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c r="AH85" s="59"/>
    </row>
    <row r="86" spans="1:34">
      <c r="A86" s="12"/>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row>
    <row r="87" spans="1:34">
      <c r="A87" s="12"/>
      <c r="B87" s="59" t="s">
        <v>350</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row>
    <row r="88" spans="1:34">
      <c r="A88" s="12"/>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row>
    <row r="89" spans="1:34">
      <c r="A89" s="12"/>
      <c r="B89" s="59" t="s">
        <v>351</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row>
    <row r="90" spans="1:34">
      <c r="A90" s="12"/>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row>
    <row r="91" spans="1:34">
      <c r="A91" s="12"/>
      <c r="B91" s="216" t="s">
        <v>352</v>
      </c>
      <c r="C91" s="216"/>
      <c r="D91" s="216"/>
      <c r="E91" s="216"/>
      <c r="F91" s="216"/>
      <c r="G91" s="216"/>
      <c r="H91" s="216"/>
      <c r="I91" s="216"/>
      <c r="J91" s="216"/>
      <c r="K91" s="216"/>
      <c r="L91" s="216"/>
      <c r="M91" s="216"/>
      <c r="N91" s="216"/>
      <c r="O91" s="216"/>
      <c r="P91" s="216"/>
      <c r="Q91" s="216"/>
      <c r="R91" s="216"/>
      <c r="S91" s="216"/>
      <c r="T91" s="216"/>
      <c r="U91" s="216"/>
      <c r="V91" s="216"/>
      <c r="W91" s="216"/>
      <c r="X91" s="216"/>
      <c r="Y91" s="216"/>
      <c r="Z91" s="216"/>
      <c r="AA91" s="216"/>
      <c r="AB91" s="216"/>
      <c r="AC91" s="216"/>
      <c r="AD91" s="216"/>
      <c r="AE91" s="216"/>
      <c r="AF91" s="216"/>
      <c r="AG91" s="216"/>
      <c r="AH91" s="216"/>
    </row>
    <row r="92" spans="1:34">
      <c r="A92" s="12"/>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row>
    <row r="93" spans="1:34">
      <c r="A93" s="12"/>
      <c r="B93" s="59" t="s">
        <v>353</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row>
    <row r="94" spans="1:34">
      <c r="A94" s="12"/>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row>
    <row r="95" spans="1:34">
      <c r="A95" s="12"/>
      <c r="B95" s="59" t="s">
        <v>354</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row>
    <row r="96" spans="1:34">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c r="A97" s="12"/>
      <c r="B97" s="59" t="s">
        <v>355</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row>
    <row r="98" spans="1:34">
      <c r="A98" s="12"/>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row>
    <row r="99" spans="1:34">
      <c r="A99" s="12"/>
      <c r="B99" s="216" t="s">
        <v>356</v>
      </c>
      <c r="C99" s="216"/>
      <c r="D99" s="216"/>
      <c r="E99" s="216"/>
      <c r="F99" s="216"/>
      <c r="G99" s="216"/>
      <c r="H99" s="216"/>
      <c r="I99" s="216"/>
      <c r="J99" s="216"/>
      <c r="K99" s="216"/>
      <c r="L99" s="216"/>
      <c r="M99" s="216"/>
      <c r="N99" s="216"/>
      <c r="O99" s="216"/>
      <c r="P99" s="216"/>
      <c r="Q99" s="216"/>
      <c r="R99" s="216"/>
      <c r="S99" s="216"/>
      <c r="T99" s="216"/>
      <c r="U99" s="216"/>
      <c r="V99" s="216"/>
      <c r="W99" s="216"/>
      <c r="X99" s="216"/>
      <c r="Y99" s="216"/>
      <c r="Z99" s="216"/>
      <c r="AA99" s="216"/>
      <c r="AB99" s="216"/>
      <c r="AC99" s="216"/>
      <c r="AD99" s="216"/>
      <c r="AE99" s="216"/>
      <c r="AF99" s="216"/>
      <c r="AG99" s="216"/>
      <c r="AH99" s="216"/>
    </row>
    <row r="100" spans="1:34">
      <c r="A100" s="12"/>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row>
    <row r="101" spans="1:34">
      <c r="A101" s="12"/>
      <c r="B101" s="59" t="s">
        <v>357</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row>
    <row r="102" spans="1:34">
      <c r="A102" s="12"/>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row>
    <row r="103" spans="1:34">
      <c r="A103" s="12"/>
      <c r="B103" s="59" t="s">
        <v>358</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c r="AH103" s="59"/>
    </row>
    <row r="104" spans="1:34">
      <c r="A104" s="12"/>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row>
    <row r="105" spans="1:34">
      <c r="A105" s="12"/>
      <c r="B105" s="59" t="s">
        <v>359</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row>
    <row r="106" spans="1:34">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c r="A107" s="12"/>
      <c r="B107" s="216" t="s">
        <v>360</v>
      </c>
      <c r="C107" s="216"/>
      <c r="D107" s="216"/>
      <c r="E107" s="216"/>
      <c r="F107" s="216"/>
      <c r="G107" s="216"/>
      <c r="H107" s="216"/>
      <c r="I107" s="216"/>
      <c r="J107" s="216"/>
      <c r="K107" s="216"/>
      <c r="L107" s="216"/>
      <c r="M107" s="216"/>
      <c r="N107" s="216"/>
      <c r="O107" s="216"/>
      <c r="P107" s="216"/>
      <c r="Q107" s="216"/>
      <c r="R107" s="216"/>
      <c r="S107" s="216"/>
      <c r="T107" s="216"/>
      <c r="U107" s="216"/>
      <c r="V107" s="216"/>
      <c r="W107" s="216"/>
      <c r="X107" s="216"/>
      <c r="Y107" s="216"/>
      <c r="Z107" s="216"/>
      <c r="AA107" s="216"/>
      <c r="AB107" s="216"/>
      <c r="AC107" s="216"/>
      <c r="AD107" s="216"/>
      <c r="AE107" s="216"/>
      <c r="AF107" s="216"/>
      <c r="AG107" s="216"/>
      <c r="AH107" s="216"/>
    </row>
    <row r="108" spans="1:34">
      <c r="A108" s="12"/>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row>
    <row r="109" spans="1:34">
      <c r="A109" s="12"/>
      <c r="B109" s="59" t="s">
        <v>361</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row>
    <row r="110" spans="1:34">
      <c r="A110" s="12"/>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c r="AF110" s="59"/>
      <c r="AG110" s="59"/>
      <c r="AH110" s="59"/>
    </row>
    <row r="111" spans="1:34" ht="25.5" customHeight="1">
      <c r="A111" s="12"/>
      <c r="B111" s="59" t="s">
        <v>362</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c r="AE111" s="59"/>
      <c r="AF111" s="59"/>
      <c r="AG111" s="59"/>
      <c r="AH111" s="59"/>
    </row>
    <row r="112" spans="1:34">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c r="A113" s="12"/>
      <c r="B113" s="59" t="s">
        <v>363</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c r="AE113" s="59"/>
      <c r="AF113" s="59"/>
      <c r="AG113" s="59"/>
      <c r="AH113" s="59"/>
    </row>
    <row r="114" spans="1:34">
      <c r="A114" s="12"/>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c r="AE114" s="59"/>
      <c r="AF114" s="59"/>
      <c r="AG114" s="59"/>
      <c r="AH114" s="59"/>
    </row>
    <row r="115" spans="1:34">
      <c r="A115" s="12"/>
      <c r="B115" s="26"/>
      <c r="C115" s="26"/>
      <c r="D115" s="26"/>
      <c r="E115" s="26"/>
      <c r="F115" s="26"/>
      <c r="G115" s="26"/>
      <c r="H115" s="26"/>
      <c r="I115" s="26"/>
      <c r="J115" s="26"/>
      <c r="K115" s="26"/>
      <c r="L115" s="26"/>
      <c r="M115" s="26"/>
      <c r="N115" s="26"/>
      <c r="O115" s="26"/>
      <c r="P115" s="26"/>
      <c r="Q115" s="26"/>
      <c r="R115" s="26"/>
      <c r="S115" s="26"/>
      <c r="T115" s="26"/>
      <c r="U115" s="26"/>
      <c r="V115" s="26"/>
    </row>
    <row r="116" spans="1:34">
      <c r="A116" s="12"/>
      <c r="B116" s="15"/>
      <c r="C116" s="15"/>
      <c r="D116" s="15"/>
      <c r="E116" s="15"/>
      <c r="F116" s="15"/>
      <c r="G116" s="15"/>
      <c r="H116" s="15"/>
      <c r="I116" s="15"/>
      <c r="J116" s="15"/>
      <c r="K116" s="15"/>
      <c r="L116" s="15"/>
      <c r="M116" s="15"/>
      <c r="N116" s="15"/>
      <c r="O116" s="15"/>
      <c r="P116" s="15"/>
      <c r="Q116" s="15"/>
      <c r="R116" s="15"/>
      <c r="S116" s="15"/>
      <c r="T116" s="15"/>
      <c r="U116" s="15"/>
      <c r="V116" s="15"/>
    </row>
    <row r="117" spans="1:34">
      <c r="A117" s="12"/>
      <c r="B117" s="61" t="s">
        <v>220</v>
      </c>
      <c r="C117" s="42"/>
      <c r="D117" s="63" t="s">
        <v>364</v>
      </c>
      <c r="E117" s="63"/>
      <c r="F117" s="63"/>
      <c r="G117" s="42"/>
      <c r="H117" s="63" t="s">
        <v>365</v>
      </c>
      <c r="I117" s="63"/>
      <c r="J117" s="63"/>
      <c r="K117" s="42"/>
      <c r="L117" s="63" t="s">
        <v>367</v>
      </c>
      <c r="M117" s="63"/>
      <c r="N117" s="63"/>
      <c r="O117" s="42"/>
      <c r="P117" s="63" t="s">
        <v>368</v>
      </c>
      <c r="Q117" s="63"/>
      <c r="R117" s="63"/>
      <c r="S117" s="42"/>
      <c r="T117" s="63" t="s">
        <v>141</v>
      </c>
      <c r="U117" s="63"/>
      <c r="V117" s="63"/>
    </row>
    <row r="118" spans="1:34" ht="15.75" thickBot="1">
      <c r="A118" s="12"/>
      <c r="B118" s="62"/>
      <c r="C118" s="42"/>
      <c r="D118" s="27"/>
      <c r="E118" s="27"/>
      <c r="F118" s="27"/>
      <c r="G118" s="42"/>
      <c r="H118" s="27" t="s">
        <v>366</v>
      </c>
      <c r="I118" s="27"/>
      <c r="J118" s="27"/>
      <c r="K118" s="42"/>
      <c r="L118" s="27"/>
      <c r="M118" s="27"/>
      <c r="N118" s="27"/>
      <c r="O118" s="42"/>
      <c r="P118" s="27"/>
      <c r="Q118" s="27"/>
      <c r="R118" s="27"/>
      <c r="S118" s="42"/>
      <c r="T118" s="27"/>
      <c r="U118" s="27"/>
      <c r="V118" s="27"/>
    </row>
    <row r="119" spans="1:34">
      <c r="A119" s="12"/>
      <c r="B119" s="136">
        <v>41912</v>
      </c>
      <c r="C119" s="31"/>
      <c r="D119" s="89"/>
      <c r="E119" s="89"/>
      <c r="F119" s="36"/>
      <c r="G119" s="31"/>
      <c r="H119" s="89"/>
      <c r="I119" s="89"/>
      <c r="J119" s="36"/>
      <c r="K119" s="31"/>
      <c r="L119" s="89"/>
      <c r="M119" s="89"/>
      <c r="N119" s="36"/>
      <c r="O119" s="31"/>
      <c r="P119" s="89"/>
      <c r="Q119" s="89"/>
      <c r="R119" s="36"/>
      <c r="S119" s="31"/>
      <c r="T119" s="89"/>
      <c r="U119" s="89"/>
      <c r="V119" s="36"/>
    </row>
    <row r="120" spans="1:34">
      <c r="A120" s="12"/>
      <c r="B120" s="135"/>
      <c r="C120" s="31"/>
      <c r="D120" s="88"/>
      <c r="E120" s="88"/>
      <c r="F120" s="31"/>
      <c r="G120" s="31"/>
      <c r="H120" s="88"/>
      <c r="I120" s="88"/>
      <c r="J120" s="31"/>
      <c r="K120" s="31"/>
      <c r="L120" s="88"/>
      <c r="M120" s="88"/>
      <c r="N120" s="31"/>
      <c r="O120" s="31"/>
      <c r="P120" s="88"/>
      <c r="Q120" s="88"/>
      <c r="R120" s="31"/>
      <c r="S120" s="31"/>
      <c r="T120" s="88"/>
      <c r="U120" s="88"/>
      <c r="V120" s="31"/>
    </row>
    <row r="121" spans="1:34">
      <c r="A121" s="12"/>
      <c r="B121" s="137" t="s">
        <v>369</v>
      </c>
      <c r="C121" s="42"/>
      <c r="D121" s="91" t="s">
        <v>222</v>
      </c>
      <c r="E121" s="92">
        <v>59818</v>
      </c>
      <c r="F121" s="42"/>
      <c r="G121" s="42"/>
      <c r="H121" s="91" t="s">
        <v>222</v>
      </c>
      <c r="I121" s="92">
        <v>2364</v>
      </c>
      <c r="J121" s="42"/>
      <c r="K121" s="42"/>
      <c r="L121" s="91" t="s">
        <v>222</v>
      </c>
      <c r="M121" s="92">
        <v>3723</v>
      </c>
      <c r="N121" s="42"/>
      <c r="O121" s="42"/>
      <c r="P121" s="91" t="s">
        <v>222</v>
      </c>
      <c r="Q121" s="43" t="s">
        <v>266</v>
      </c>
      <c r="R121" s="42"/>
      <c r="S121" s="42"/>
      <c r="T121" s="91" t="s">
        <v>222</v>
      </c>
      <c r="U121" s="92">
        <v>65905</v>
      </c>
      <c r="V121" s="42"/>
    </row>
    <row r="122" spans="1:34">
      <c r="A122" s="12"/>
      <c r="B122" s="137"/>
      <c r="C122" s="42"/>
      <c r="D122" s="91"/>
      <c r="E122" s="92"/>
      <c r="F122" s="42"/>
      <c r="G122" s="42"/>
      <c r="H122" s="91"/>
      <c r="I122" s="92"/>
      <c r="J122" s="42"/>
      <c r="K122" s="42"/>
      <c r="L122" s="91"/>
      <c r="M122" s="92"/>
      <c r="N122" s="42"/>
      <c r="O122" s="42"/>
      <c r="P122" s="91"/>
      <c r="Q122" s="43"/>
      <c r="R122" s="42"/>
      <c r="S122" s="42"/>
      <c r="T122" s="91"/>
      <c r="U122" s="92"/>
      <c r="V122" s="42"/>
    </row>
    <row r="123" spans="1:34">
      <c r="A123" s="12"/>
      <c r="B123" s="138" t="s">
        <v>370</v>
      </c>
      <c r="C123" s="31"/>
      <c r="D123" s="94">
        <v>221647</v>
      </c>
      <c r="E123" s="94"/>
      <c r="F123" s="31"/>
      <c r="G123" s="31"/>
      <c r="H123" s="94">
        <v>27465</v>
      </c>
      <c r="I123" s="94"/>
      <c r="J123" s="31"/>
      <c r="K123" s="31"/>
      <c r="L123" s="94">
        <v>15501</v>
      </c>
      <c r="M123" s="94"/>
      <c r="N123" s="31"/>
      <c r="O123" s="31"/>
      <c r="P123" s="45" t="s">
        <v>266</v>
      </c>
      <c r="Q123" s="45"/>
      <c r="R123" s="31"/>
      <c r="S123" s="31"/>
      <c r="T123" s="94">
        <v>264613</v>
      </c>
      <c r="U123" s="94"/>
      <c r="V123" s="31"/>
    </row>
    <row r="124" spans="1:34">
      <c r="A124" s="12"/>
      <c r="B124" s="138"/>
      <c r="C124" s="31"/>
      <c r="D124" s="94"/>
      <c r="E124" s="94"/>
      <c r="F124" s="31"/>
      <c r="G124" s="31"/>
      <c r="H124" s="94"/>
      <c r="I124" s="94"/>
      <c r="J124" s="31"/>
      <c r="K124" s="31"/>
      <c r="L124" s="94"/>
      <c r="M124" s="94"/>
      <c r="N124" s="31"/>
      <c r="O124" s="31"/>
      <c r="P124" s="45"/>
      <c r="Q124" s="45"/>
      <c r="R124" s="31"/>
      <c r="S124" s="31"/>
      <c r="T124" s="94"/>
      <c r="U124" s="94"/>
      <c r="V124" s="31"/>
    </row>
    <row r="125" spans="1:34">
      <c r="A125" s="12"/>
      <c r="B125" s="137" t="s">
        <v>371</v>
      </c>
      <c r="C125" s="42"/>
      <c r="D125" s="92">
        <v>7675</v>
      </c>
      <c r="E125" s="92"/>
      <c r="F125" s="42"/>
      <c r="G125" s="42"/>
      <c r="H125" s="92">
        <v>3360</v>
      </c>
      <c r="I125" s="92"/>
      <c r="J125" s="42"/>
      <c r="K125" s="42"/>
      <c r="L125" s="43">
        <v>582</v>
      </c>
      <c r="M125" s="43"/>
      <c r="N125" s="42"/>
      <c r="O125" s="42"/>
      <c r="P125" s="43" t="s">
        <v>266</v>
      </c>
      <c r="Q125" s="43"/>
      <c r="R125" s="42"/>
      <c r="S125" s="42"/>
      <c r="T125" s="92">
        <v>11617</v>
      </c>
      <c r="U125" s="92"/>
      <c r="V125" s="42"/>
    </row>
    <row r="126" spans="1:34">
      <c r="A126" s="12"/>
      <c r="B126" s="137"/>
      <c r="C126" s="42"/>
      <c r="D126" s="92"/>
      <c r="E126" s="92"/>
      <c r="F126" s="42"/>
      <c r="G126" s="42"/>
      <c r="H126" s="92"/>
      <c r="I126" s="92"/>
      <c r="J126" s="42"/>
      <c r="K126" s="42"/>
      <c r="L126" s="43"/>
      <c r="M126" s="43"/>
      <c r="N126" s="42"/>
      <c r="O126" s="42"/>
      <c r="P126" s="43"/>
      <c r="Q126" s="43"/>
      <c r="R126" s="42"/>
      <c r="S126" s="42"/>
      <c r="T126" s="92"/>
      <c r="U126" s="92"/>
      <c r="V126" s="42"/>
    </row>
    <row r="127" spans="1:34">
      <c r="A127" s="12"/>
      <c r="B127" s="138" t="s">
        <v>372</v>
      </c>
      <c r="C127" s="31"/>
      <c r="D127" s="94">
        <v>348149</v>
      </c>
      <c r="E127" s="94"/>
      <c r="F127" s="31"/>
      <c r="G127" s="31"/>
      <c r="H127" s="94">
        <v>4571</v>
      </c>
      <c r="I127" s="94"/>
      <c r="J127" s="31"/>
      <c r="K127" s="31"/>
      <c r="L127" s="94">
        <v>2055</v>
      </c>
      <c r="M127" s="94"/>
      <c r="N127" s="31"/>
      <c r="O127" s="31"/>
      <c r="P127" s="45" t="s">
        <v>266</v>
      </c>
      <c r="Q127" s="45"/>
      <c r="R127" s="31"/>
      <c r="S127" s="31"/>
      <c r="T127" s="94">
        <v>354775</v>
      </c>
      <c r="U127" s="94"/>
      <c r="V127" s="31"/>
    </row>
    <row r="128" spans="1:34">
      <c r="A128" s="12"/>
      <c r="B128" s="138"/>
      <c r="C128" s="31"/>
      <c r="D128" s="94"/>
      <c r="E128" s="94"/>
      <c r="F128" s="31"/>
      <c r="G128" s="31"/>
      <c r="H128" s="94"/>
      <c r="I128" s="94"/>
      <c r="J128" s="31"/>
      <c r="K128" s="31"/>
      <c r="L128" s="94"/>
      <c r="M128" s="94"/>
      <c r="N128" s="31"/>
      <c r="O128" s="31"/>
      <c r="P128" s="45"/>
      <c r="Q128" s="45"/>
      <c r="R128" s="31"/>
      <c r="S128" s="31"/>
      <c r="T128" s="94"/>
      <c r="U128" s="94"/>
      <c r="V128" s="31"/>
    </row>
    <row r="129" spans="1:22">
      <c r="A129" s="12"/>
      <c r="B129" s="137" t="s">
        <v>373</v>
      </c>
      <c r="C129" s="42"/>
      <c r="D129" s="92">
        <v>53190</v>
      </c>
      <c r="E129" s="92"/>
      <c r="F129" s="42"/>
      <c r="G129" s="42"/>
      <c r="H129" s="43">
        <v>777</v>
      </c>
      <c r="I129" s="43"/>
      <c r="J129" s="42"/>
      <c r="K129" s="42"/>
      <c r="L129" s="43">
        <v>35</v>
      </c>
      <c r="M129" s="43"/>
      <c r="N129" s="42"/>
      <c r="O129" s="42"/>
      <c r="P129" s="43" t="s">
        <v>266</v>
      </c>
      <c r="Q129" s="43"/>
      <c r="R129" s="42"/>
      <c r="S129" s="42"/>
      <c r="T129" s="92">
        <v>54002</v>
      </c>
      <c r="U129" s="92"/>
      <c r="V129" s="42"/>
    </row>
    <row r="130" spans="1:22">
      <c r="A130" s="12"/>
      <c r="B130" s="137"/>
      <c r="C130" s="42"/>
      <c r="D130" s="92"/>
      <c r="E130" s="92"/>
      <c r="F130" s="42"/>
      <c r="G130" s="42"/>
      <c r="H130" s="43"/>
      <c r="I130" s="43"/>
      <c r="J130" s="42"/>
      <c r="K130" s="42"/>
      <c r="L130" s="43"/>
      <c r="M130" s="43"/>
      <c r="N130" s="42"/>
      <c r="O130" s="42"/>
      <c r="P130" s="43"/>
      <c r="Q130" s="43"/>
      <c r="R130" s="42"/>
      <c r="S130" s="42"/>
      <c r="T130" s="92"/>
      <c r="U130" s="92"/>
      <c r="V130" s="42"/>
    </row>
    <row r="131" spans="1:22">
      <c r="A131" s="12"/>
      <c r="B131" s="138" t="s">
        <v>374</v>
      </c>
      <c r="C131" s="31"/>
      <c r="D131" s="94">
        <v>15429</v>
      </c>
      <c r="E131" s="94"/>
      <c r="F131" s="31"/>
      <c r="G131" s="31"/>
      <c r="H131" s="45" t="s">
        <v>266</v>
      </c>
      <c r="I131" s="45"/>
      <c r="J131" s="31"/>
      <c r="K131" s="31"/>
      <c r="L131" s="45" t="s">
        <v>266</v>
      </c>
      <c r="M131" s="45"/>
      <c r="N131" s="31"/>
      <c r="O131" s="31"/>
      <c r="P131" s="45" t="s">
        <v>266</v>
      </c>
      <c r="Q131" s="45"/>
      <c r="R131" s="31"/>
      <c r="S131" s="31"/>
      <c r="T131" s="94">
        <v>15429</v>
      </c>
      <c r="U131" s="94"/>
      <c r="V131" s="31"/>
    </row>
    <row r="132" spans="1:22" ht="15.75" thickBot="1">
      <c r="A132" s="12"/>
      <c r="B132" s="138"/>
      <c r="C132" s="31"/>
      <c r="D132" s="114"/>
      <c r="E132" s="114"/>
      <c r="F132" s="48"/>
      <c r="G132" s="31"/>
      <c r="H132" s="47"/>
      <c r="I132" s="47"/>
      <c r="J132" s="48"/>
      <c r="K132" s="31"/>
      <c r="L132" s="47"/>
      <c r="M132" s="47"/>
      <c r="N132" s="48"/>
      <c r="O132" s="31"/>
      <c r="P132" s="47"/>
      <c r="Q132" s="47"/>
      <c r="R132" s="48"/>
      <c r="S132" s="31"/>
      <c r="T132" s="114"/>
      <c r="U132" s="114"/>
      <c r="V132" s="48"/>
    </row>
    <row r="133" spans="1:22">
      <c r="A133" s="12"/>
      <c r="B133" s="42"/>
      <c r="C133" s="42"/>
      <c r="D133" s="102" t="s">
        <v>222</v>
      </c>
      <c r="E133" s="104">
        <v>705908</v>
      </c>
      <c r="F133" s="50"/>
      <c r="G133" s="42"/>
      <c r="H133" s="102" t="s">
        <v>222</v>
      </c>
      <c r="I133" s="104">
        <v>38537</v>
      </c>
      <c r="J133" s="50"/>
      <c r="K133" s="42"/>
      <c r="L133" s="102" t="s">
        <v>222</v>
      </c>
      <c r="M133" s="104">
        <v>21896</v>
      </c>
      <c r="N133" s="50"/>
      <c r="O133" s="42"/>
      <c r="P133" s="102" t="s">
        <v>222</v>
      </c>
      <c r="Q133" s="106" t="s">
        <v>266</v>
      </c>
      <c r="R133" s="50"/>
      <c r="S133" s="42"/>
      <c r="T133" s="102" t="s">
        <v>222</v>
      </c>
      <c r="U133" s="104">
        <v>766341</v>
      </c>
      <c r="V133" s="50"/>
    </row>
    <row r="134" spans="1:22" ht="15.75" thickBot="1">
      <c r="A134" s="12"/>
      <c r="B134" s="42"/>
      <c r="C134" s="42"/>
      <c r="D134" s="103"/>
      <c r="E134" s="105"/>
      <c r="F134" s="75"/>
      <c r="G134" s="42"/>
      <c r="H134" s="103"/>
      <c r="I134" s="105"/>
      <c r="J134" s="75"/>
      <c r="K134" s="42"/>
      <c r="L134" s="103"/>
      <c r="M134" s="105"/>
      <c r="N134" s="75"/>
      <c r="O134" s="42"/>
      <c r="P134" s="103"/>
      <c r="Q134" s="107"/>
      <c r="R134" s="75"/>
      <c r="S134" s="42"/>
      <c r="T134" s="103"/>
      <c r="U134" s="105"/>
      <c r="V134" s="75"/>
    </row>
    <row r="135" spans="1:22" ht="15.75" thickTop="1">
      <c r="A135" s="12"/>
      <c r="B135" s="22"/>
      <c r="C135" s="22"/>
      <c r="D135" s="82"/>
      <c r="E135" s="82"/>
      <c r="F135" s="82"/>
      <c r="G135" s="22"/>
      <c r="H135" s="82"/>
      <c r="I135" s="82"/>
      <c r="J135" s="82"/>
      <c r="K135" s="22"/>
      <c r="L135" s="82"/>
      <c r="M135" s="82"/>
      <c r="N135" s="82"/>
      <c r="O135" s="22"/>
      <c r="P135" s="82"/>
      <c r="Q135" s="82"/>
      <c r="R135" s="82"/>
      <c r="S135" s="22"/>
      <c r="T135" s="82"/>
      <c r="U135" s="82"/>
      <c r="V135" s="82"/>
    </row>
    <row r="136" spans="1:22">
      <c r="A136" s="12"/>
      <c r="B136" s="139">
        <v>41639</v>
      </c>
      <c r="C136" s="42"/>
      <c r="D136" s="109"/>
      <c r="E136" s="109"/>
      <c r="F136" s="42"/>
      <c r="G136" s="42"/>
      <c r="H136" s="109"/>
      <c r="I136" s="109"/>
      <c r="J136" s="42"/>
      <c r="K136" s="42"/>
      <c r="L136" s="109"/>
      <c r="M136" s="109"/>
      <c r="N136" s="42"/>
      <c r="O136" s="42"/>
      <c r="P136" s="109"/>
      <c r="Q136" s="109"/>
      <c r="R136" s="42"/>
      <c r="S136" s="42"/>
      <c r="T136" s="109"/>
      <c r="U136" s="109"/>
      <c r="V136" s="42"/>
    </row>
    <row r="137" spans="1:22">
      <c r="A137" s="12"/>
      <c r="B137" s="139"/>
      <c r="C137" s="42"/>
      <c r="D137" s="109"/>
      <c r="E137" s="109"/>
      <c r="F137" s="42"/>
      <c r="G137" s="42"/>
      <c r="H137" s="109"/>
      <c r="I137" s="109"/>
      <c r="J137" s="42"/>
      <c r="K137" s="42"/>
      <c r="L137" s="109"/>
      <c r="M137" s="109"/>
      <c r="N137" s="42"/>
      <c r="O137" s="42"/>
      <c r="P137" s="109"/>
      <c r="Q137" s="109"/>
      <c r="R137" s="42"/>
      <c r="S137" s="42"/>
      <c r="T137" s="109"/>
      <c r="U137" s="109"/>
      <c r="V137" s="42"/>
    </row>
    <row r="138" spans="1:22">
      <c r="A138" s="12"/>
      <c r="B138" s="138" t="s">
        <v>369</v>
      </c>
      <c r="C138" s="31"/>
      <c r="D138" s="29" t="s">
        <v>222</v>
      </c>
      <c r="E138" s="79">
        <v>53316</v>
      </c>
      <c r="F138" s="31"/>
      <c r="G138" s="31"/>
      <c r="H138" s="29" t="s">
        <v>222</v>
      </c>
      <c r="I138" s="79">
        <v>2364</v>
      </c>
      <c r="J138" s="31"/>
      <c r="K138" s="31"/>
      <c r="L138" s="29" t="s">
        <v>222</v>
      </c>
      <c r="M138" s="79">
        <v>3537</v>
      </c>
      <c r="N138" s="31"/>
      <c r="O138" s="31"/>
      <c r="P138" s="29" t="s">
        <v>222</v>
      </c>
      <c r="Q138" s="46" t="s">
        <v>266</v>
      </c>
      <c r="R138" s="31"/>
      <c r="S138" s="31"/>
      <c r="T138" s="29" t="s">
        <v>222</v>
      </c>
      <c r="U138" s="79">
        <v>59217</v>
      </c>
      <c r="V138" s="31"/>
    </row>
    <row r="139" spans="1:22">
      <c r="A139" s="12"/>
      <c r="B139" s="138"/>
      <c r="C139" s="31"/>
      <c r="D139" s="29"/>
      <c r="E139" s="79"/>
      <c r="F139" s="31"/>
      <c r="G139" s="31"/>
      <c r="H139" s="29"/>
      <c r="I139" s="79"/>
      <c r="J139" s="31"/>
      <c r="K139" s="31"/>
      <c r="L139" s="29"/>
      <c r="M139" s="79"/>
      <c r="N139" s="31"/>
      <c r="O139" s="31"/>
      <c r="P139" s="29"/>
      <c r="Q139" s="46"/>
      <c r="R139" s="31"/>
      <c r="S139" s="31"/>
      <c r="T139" s="29"/>
      <c r="U139" s="79"/>
      <c r="V139" s="31"/>
    </row>
    <row r="140" spans="1:22">
      <c r="A140" s="12"/>
      <c r="B140" s="137" t="s">
        <v>370</v>
      </c>
      <c r="C140" s="42"/>
      <c r="D140" s="71">
        <v>193162</v>
      </c>
      <c r="E140" s="71"/>
      <c r="F140" s="42"/>
      <c r="G140" s="42"/>
      <c r="H140" s="71">
        <v>29655</v>
      </c>
      <c r="I140" s="71"/>
      <c r="J140" s="42"/>
      <c r="K140" s="42"/>
      <c r="L140" s="71">
        <v>16369</v>
      </c>
      <c r="M140" s="71"/>
      <c r="N140" s="42"/>
      <c r="O140" s="42"/>
      <c r="P140" s="44" t="s">
        <v>266</v>
      </c>
      <c r="Q140" s="44"/>
      <c r="R140" s="42"/>
      <c r="S140" s="42"/>
      <c r="T140" s="71">
        <v>239186</v>
      </c>
      <c r="U140" s="71"/>
      <c r="V140" s="42"/>
    </row>
    <row r="141" spans="1:22">
      <c r="A141" s="12"/>
      <c r="B141" s="137"/>
      <c r="C141" s="42"/>
      <c r="D141" s="71"/>
      <c r="E141" s="71"/>
      <c r="F141" s="42"/>
      <c r="G141" s="42"/>
      <c r="H141" s="71"/>
      <c r="I141" s="71"/>
      <c r="J141" s="42"/>
      <c r="K141" s="42"/>
      <c r="L141" s="71"/>
      <c r="M141" s="71"/>
      <c r="N141" s="42"/>
      <c r="O141" s="42"/>
      <c r="P141" s="44"/>
      <c r="Q141" s="44"/>
      <c r="R141" s="42"/>
      <c r="S141" s="42"/>
      <c r="T141" s="71"/>
      <c r="U141" s="71"/>
      <c r="V141" s="42"/>
    </row>
    <row r="142" spans="1:22">
      <c r="A142" s="12"/>
      <c r="B142" s="138" t="s">
        <v>371</v>
      </c>
      <c r="C142" s="31"/>
      <c r="D142" s="79">
        <v>5123</v>
      </c>
      <c r="E142" s="79"/>
      <c r="F142" s="31"/>
      <c r="G142" s="31"/>
      <c r="H142" s="79">
        <v>5018</v>
      </c>
      <c r="I142" s="79"/>
      <c r="J142" s="31"/>
      <c r="K142" s="31"/>
      <c r="L142" s="79">
        <v>1055</v>
      </c>
      <c r="M142" s="79"/>
      <c r="N142" s="31"/>
      <c r="O142" s="31"/>
      <c r="P142" s="46" t="s">
        <v>266</v>
      </c>
      <c r="Q142" s="46"/>
      <c r="R142" s="31"/>
      <c r="S142" s="31"/>
      <c r="T142" s="79">
        <v>11196</v>
      </c>
      <c r="U142" s="79"/>
      <c r="V142" s="31"/>
    </row>
    <row r="143" spans="1:22">
      <c r="A143" s="12"/>
      <c r="B143" s="138"/>
      <c r="C143" s="31"/>
      <c r="D143" s="79"/>
      <c r="E143" s="79"/>
      <c r="F143" s="31"/>
      <c r="G143" s="31"/>
      <c r="H143" s="79"/>
      <c r="I143" s="79"/>
      <c r="J143" s="31"/>
      <c r="K143" s="31"/>
      <c r="L143" s="79"/>
      <c r="M143" s="79"/>
      <c r="N143" s="31"/>
      <c r="O143" s="31"/>
      <c r="P143" s="46"/>
      <c r="Q143" s="46"/>
      <c r="R143" s="31"/>
      <c r="S143" s="31"/>
      <c r="T143" s="79"/>
      <c r="U143" s="79"/>
      <c r="V143" s="31"/>
    </row>
    <row r="144" spans="1:22">
      <c r="A144" s="12"/>
      <c r="B144" s="137" t="s">
        <v>372</v>
      </c>
      <c r="C144" s="42"/>
      <c r="D144" s="71">
        <v>344847</v>
      </c>
      <c r="E144" s="71"/>
      <c r="F144" s="42"/>
      <c r="G144" s="42"/>
      <c r="H144" s="71">
        <v>2551</v>
      </c>
      <c r="I144" s="71"/>
      <c r="J144" s="42"/>
      <c r="K144" s="42"/>
      <c r="L144" s="71">
        <v>3611</v>
      </c>
      <c r="M144" s="71"/>
      <c r="N144" s="42"/>
      <c r="O144" s="42"/>
      <c r="P144" s="44" t="s">
        <v>266</v>
      </c>
      <c r="Q144" s="44"/>
      <c r="R144" s="42"/>
      <c r="S144" s="42"/>
      <c r="T144" s="71">
        <v>351009</v>
      </c>
      <c r="U144" s="71"/>
      <c r="V144" s="42"/>
    </row>
    <row r="145" spans="1:34">
      <c r="A145" s="12"/>
      <c r="B145" s="137"/>
      <c r="C145" s="42"/>
      <c r="D145" s="71"/>
      <c r="E145" s="71"/>
      <c r="F145" s="42"/>
      <c r="G145" s="42"/>
      <c r="H145" s="71"/>
      <c r="I145" s="71"/>
      <c r="J145" s="42"/>
      <c r="K145" s="42"/>
      <c r="L145" s="71"/>
      <c r="M145" s="71"/>
      <c r="N145" s="42"/>
      <c r="O145" s="42"/>
      <c r="P145" s="44"/>
      <c r="Q145" s="44"/>
      <c r="R145" s="42"/>
      <c r="S145" s="42"/>
      <c r="T145" s="71"/>
      <c r="U145" s="71"/>
      <c r="V145" s="42"/>
    </row>
    <row r="146" spans="1:34">
      <c r="A146" s="12"/>
      <c r="B146" s="138" t="s">
        <v>373</v>
      </c>
      <c r="C146" s="31"/>
      <c r="D146" s="79">
        <v>53021</v>
      </c>
      <c r="E146" s="79"/>
      <c r="F146" s="31"/>
      <c r="G146" s="31"/>
      <c r="H146" s="46">
        <v>608</v>
      </c>
      <c r="I146" s="46"/>
      <c r="J146" s="31"/>
      <c r="K146" s="31"/>
      <c r="L146" s="46">
        <v>223</v>
      </c>
      <c r="M146" s="46"/>
      <c r="N146" s="31"/>
      <c r="O146" s="31"/>
      <c r="P146" s="46" t="s">
        <v>266</v>
      </c>
      <c r="Q146" s="46"/>
      <c r="R146" s="31"/>
      <c r="S146" s="31"/>
      <c r="T146" s="79">
        <v>53852</v>
      </c>
      <c r="U146" s="79"/>
      <c r="V146" s="31"/>
    </row>
    <row r="147" spans="1:34">
      <c r="A147" s="12"/>
      <c r="B147" s="138"/>
      <c r="C147" s="31"/>
      <c r="D147" s="79"/>
      <c r="E147" s="79"/>
      <c r="F147" s="31"/>
      <c r="G147" s="31"/>
      <c r="H147" s="46"/>
      <c r="I147" s="46"/>
      <c r="J147" s="31"/>
      <c r="K147" s="31"/>
      <c r="L147" s="46"/>
      <c r="M147" s="46"/>
      <c r="N147" s="31"/>
      <c r="O147" s="31"/>
      <c r="P147" s="46"/>
      <c r="Q147" s="46"/>
      <c r="R147" s="31"/>
      <c r="S147" s="31"/>
      <c r="T147" s="79"/>
      <c r="U147" s="79"/>
      <c r="V147" s="31"/>
    </row>
    <row r="148" spans="1:34">
      <c r="A148" s="12"/>
      <c r="B148" s="137" t="s">
        <v>374</v>
      </c>
      <c r="C148" s="42"/>
      <c r="D148" s="71">
        <v>14188</v>
      </c>
      <c r="E148" s="71"/>
      <c r="F148" s="42"/>
      <c r="G148" s="42"/>
      <c r="H148" s="44" t="s">
        <v>266</v>
      </c>
      <c r="I148" s="44"/>
      <c r="J148" s="42"/>
      <c r="K148" s="42"/>
      <c r="L148" s="44" t="s">
        <v>266</v>
      </c>
      <c r="M148" s="44"/>
      <c r="N148" s="42"/>
      <c r="O148" s="42"/>
      <c r="P148" s="44" t="s">
        <v>266</v>
      </c>
      <c r="Q148" s="44"/>
      <c r="R148" s="42"/>
      <c r="S148" s="42"/>
      <c r="T148" s="71">
        <v>14188</v>
      </c>
      <c r="U148" s="71"/>
      <c r="V148" s="42"/>
    </row>
    <row r="149" spans="1:34" ht="15.75" thickBot="1">
      <c r="A149" s="12"/>
      <c r="B149" s="137"/>
      <c r="C149" s="42"/>
      <c r="D149" s="126"/>
      <c r="E149" s="126"/>
      <c r="F149" s="111"/>
      <c r="G149" s="42"/>
      <c r="H149" s="110"/>
      <c r="I149" s="110"/>
      <c r="J149" s="111"/>
      <c r="K149" s="42"/>
      <c r="L149" s="110"/>
      <c r="M149" s="110"/>
      <c r="N149" s="111"/>
      <c r="O149" s="42"/>
      <c r="P149" s="110"/>
      <c r="Q149" s="110"/>
      <c r="R149" s="111"/>
      <c r="S149" s="42"/>
      <c r="T149" s="126"/>
      <c r="U149" s="126"/>
      <c r="V149" s="111"/>
    </row>
    <row r="150" spans="1:34">
      <c r="A150" s="12"/>
      <c r="B150" s="112"/>
      <c r="C150" s="31"/>
      <c r="D150" s="30" t="s">
        <v>222</v>
      </c>
      <c r="E150" s="113">
        <v>663657</v>
      </c>
      <c r="F150" s="36"/>
      <c r="G150" s="31"/>
      <c r="H150" s="30" t="s">
        <v>222</v>
      </c>
      <c r="I150" s="113">
        <v>40196</v>
      </c>
      <c r="J150" s="36"/>
      <c r="K150" s="31"/>
      <c r="L150" s="30" t="s">
        <v>222</v>
      </c>
      <c r="M150" s="113">
        <v>24795</v>
      </c>
      <c r="N150" s="36"/>
      <c r="O150" s="31"/>
      <c r="P150" s="30" t="s">
        <v>222</v>
      </c>
      <c r="Q150" s="39" t="s">
        <v>266</v>
      </c>
      <c r="R150" s="36"/>
      <c r="S150" s="31"/>
      <c r="T150" s="30" t="s">
        <v>222</v>
      </c>
      <c r="U150" s="113">
        <v>728648</v>
      </c>
      <c r="V150" s="36"/>
    </row>
    <row r="151" spans="1:34" ht="15.75" thickBot="1">
      <c r="A151" s="12"/>
      <c r="B151" s="112"/>
      <c r="C151" s="31"/>
      <c r="D151" s="55"/>
      <c r="E151" s="81"/>
      <c r="F151" s="57"/>
      <c r="G151" s="31"/>
      <c r="H151" s="55"/>
      <c r="I151" s="81"/>
      <c r="J151" s="57"/>
      <c r="K151" s="31"/>
      <c r="L151" s="55"/>
      <c r="M151" s="81"/>
      <c r="N151" s="57"/>
      <c r="O151" s="31"/>
      <c r="P151" s="55"/>
      <c r="Q151" s="56"/>
      <c r="R151" s="57"/>
      <c r="S151" s="31"/>
      <c r="T151" s="55"/>
      <c r="U151" s="81"/>
      <c r="V151" s="57"/>
    </row>
    <row r="152" spans="1:34" ht="15.75" thickTop="1">
      <c r="A152" s="12"/>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59"/>
      <c r="AC152" s="59"/>
      <c r="AD152" s="59"/>
      <c r="AE152" s="59"/>
      <c r="AF152" s="59"/>
      <c r="AG152" s="59"/>
      <c r="AH152" s="59"/>
    </row>
    <row r="153" spans="1:34">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row>
    <row r="154" spans="1:34">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row>
    <row r="155" spans="1:34">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row>
    <row r="160" spans="1:34">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row>
    <row r="161" spans="1:34">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row>
    <row r="162" spans="1:34">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row>
    <row r="163" spans="1:34">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c r="A168" s="12"/>
      <c r="B168" s="59" t="s">
        <v>375</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c r="AD168" s="59"/>
      <c r="AE168" s="59"/>
      <c r="AF168" s="59"/>
      <c r="AG168" s="59"/>
      <c r="AH168" s="59"/>
    </row>
    <row r="169" spans="1:34">
      <c r="A169" s="12"/>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c r="AE169" s="59"/>
      <c r="AF169" s="59"/>
      <c r="AG169" s="59"/>
      <c r="AH169" s="59"/>
    </row>
    <row r="170" spans="1:34">
      <c r="A170" s="12"/>
      <c r="B170" s="26"/>
      <c r="C170" s="26"/>
      <c r="D170" s="26"/>
      <c r="E170" s="26"/>
      <c r="F170" s="26"/>
      <c r="G170" s="26"/>
      <c r="H170" s="26"/>
      <c r="I170" s="26"/>
      <c r="J170" s="26"/>
      <c r="K170" s="26"/>
      <c r="L170" s="26"/>
      <c r="M170" s="26"/>
      <c r="N170" s="26"/>
      <c r="O170" s="26"/>
      <c r="P170" s="26"/>
      <c r="Q170" s="26"/>
      <c r="R170" s="26"/>
      <c r="S170" s="26"/>
      <c r="T170" s="26"/>
      <c r="U170" s="26"/>
      <c r="V170" s="26"/>
    </row>
    <row r="171" spans="1:34">
      <c r="A171" s="12"/>
      <c r="B171" s="15"/>
      <c r="C171" s="15"/>
      <c r="D171" s="15"/>
      <c r="E171" s="15"/>
      <c r="F171" s="15"/>
      <c r="G171" s="15"/>
      <c r="H171" s="15"/>
      <c r="I171" s="15"/>
      <c r="J171" s="15"/>
      <c r="K171" s="15"/>
      <c r="L171" s="15"/>
      <c r="M171" s="15"/>
      <c r="N171" s="15"/>
      <c r="O171" s="15"/>
      <c r="P171" s="15"/>
      <c r="Q171" s="15"/>
      <c r="R171" s="15"/>
      <c r="S171" s="15"/>
      <c r="T171" s="15"/>
      <c r="U171" s="15"/>
      <c r="V171" s="15"/>
    </row>
    <row r="172" spans="1:34">
      <c r="A172" s="12"/>
      <c r="B172" s="140"/>
      <c r="C172" s="42"/>
      <c r="D172" s="63" t="s">
        <v>376</v>
      </c>
      <c r="E172" s="63"/>
      <c r="F172" s="63"/>
      <c r="G172" s="63"/>
      <c r="H172" s="63"/>
      <c r="I172" s="63"/>
      <c r="J172" s="63"/>
      <c r="K172" s="63"/>
      <c r="L172" s="63"/>
      <c r="M172" s="63"/>
      <c r="N172" s="63"/>
      <c r="O172" s="42"/>
      <c r="P172" s="63" t="s">
        <v>377</v>
      </c>
      <c r="Q172" s="63"/>
      <c r="R172" s="63"/>
      <c r="S172" s="63"/>
      <c r="T172" s="63"/>
      <c r="U172" s="63"/>
      <c r="V172" s="63"/>
    </row>
    <row r="173" spans="1:34" ht="15.75" thickBot="1">
      <c r="A173" s="12"/>
      <c r="B173" s="140"/>
      <c r="C173" s="42"/>
      <c r="D173" s="27"/>
      <c r="E173" s="27"/>
      <c r="F173" s="27"/>
      <c r="G173" s="27"/>
      <c r="H173" s="27"/>
      <c r="I173" s="27"/>
      <c r="J173" s="27"/>
      <c r="K173" s="27"/>
      <c r="L173" s="27"/>
      <c r="M173" s="27"/>
      <c r="N173" s="27"/>
      <c r="O173" s="42"/>
      <c r="P173" s="27" t="s">
        <v>378</v>
      </c>
      <c r="Q173" s="27"/>
      <c r="R173" s="27"/>
      <c r="S173" s="27"/>
      <c r="T173" s="27"/>
      <c r="U173" s="27"/>
      <c r="V173" s="27"/>
    </row>
    <row r="174" spans="1:34">
      <c r="A174" s="12"/>
      <c r="B174" s="61" t="s">
        <v>220</v>
      </c>
      <c r="C174" s="42"/>
      <c r="D174" s="122" t="s">
        <v>379</v>
      </c>
      <c r="E174" s="122"/>
      <c r="F174" s="122"/>
      <c r="G174" s="50"/>
      <c r="H174" s="122" t="s">
        <v>381</v>
      </c>
      <c r="I174" s="122"/>
      <c r="J174" s="122"/>
      <c r="K174" s="50"/>
      <c r="L174" s="122" t="s">
        <v>384</v>
      </c>
      <c r="M174" s="122"/>
      <c r="N174" s="122"/>
      <c r="O174" s="42"/>
      <c r="P174" s="122" t="s">
        <v>379</v>
      </c>
      <c r="Q174" s="122"/>
      <c r="R174" s="122"/>
      <c r="S174" s="50"/>
      <c r="T174" s="122" t="s">
        <v>381</v>
      </c>
      <c r="U174" s="122"/>
      <c r="V174" s="122"/>
    </row>
    <row r="175" spans="1:34">
      <c r="A175" s="12"/>
      <c r="B175" s="61"/>
      <c r="C175" s="42"/>
      <c r="D175" s="63" t="s">
        <v>380</v>
      </c>
      <c r="E175" s="63"/>
      <c r="F175" s="63"/>
      <c r="G175" s="42"/>
      <c r="H175" s="63" t="s">
        <v>382</v>
      </c>
      <c r="I175" s="63"/>
      <c r="J175" s="63"/>
      <c r="K175" s="42"/>
      <c r="L175" s="63" t="s">
        <v>385</v>
      </c>
      <c r="M175" s="63"/>
      <c r="N175" s="63"/>
      <c r="O175" s="42"/>
      <c r="P175" s="63" t="s">
        <v>380</v>
      </c>
      <c r="Q175" s="63"/>
      <c r="R175" s="63"/>
      <c r="S175" s="42"/>
      <c r="T175" s="63" t="s">
        <v>382</v>
      </c>
      <c r="U175" s="63"/>
      <c r="V175" s="63"/>
    </row>
    <row r="176" spans="1:34" ht="15.75" thickBot="1">
      <c r="A176" s="12"/>
      <c r="B176" s="62"/>
      <c r="C176" s="42"/>
      <c r="D176" s="64"/>
      <c r="E176" s="64"/>
      <c r="F176" s="64"/>
      <c r="G176" s="42"/>
      <c r="H176" s="27" t="s">
        <v>383</v>
      </c>
      <c r="I176" s="27"/>
      <c r="J176" s="27"/>
      <c r="K176" s="42"/>
      <c r="L176" s="64"/>
      <c r="M176" s="64"/>
      <c r="N176" s="64"/>
      <c r="O176" s="42"/>
      <c r="P176" s="64"/>
      <c r="Q176" s="64"/>
      <c r="R176" s="64"/>
      <c r="S176" s="42"/>
      <c r="T176" s="27" t="s">
        <v>383</v>
      </c>
      <c r="U176" s="27"/>
      <c r="V176" s="27"/>
    </row>
    <row r="177" spans="1:22">
      <c r="A177" s="12"/>
      <c r="B177" s="142">
        <v>41912</v>
      </c>
      <c r="C177" s="31"/>
      <c r="D177" s="143"/>
      <c r="E177" s="143"/>
      <c r="F177" s="36"/>
      <c r="G177" s="31"/>
      <c r="H177" s="143"/>
      <c r="I177" s="143"/>
      <c r="J177" s="36"/>
      <c r="K177" s="31"/>
      <c r="L177" s="143"/>
      <c r="M177" s="143"/>
      <c r="N177" s="36"/>
      <c r="O177" s="31"/>
      <c r="P177" s="143"/>
      <c r="Q177" s="143"/>
      <c r="R177" s="36"/>
      <c r="S177" s="31"/>
      <c r="T177" s="143"/>
      <c r="U177" s="143"/>
      <c r="V177" s="36"/>
    </row>
    <row r="178" spans="1:22">
      <c r="A178" s="12"/>
      <c r="B178" s="141"/>
      <c r="C178" s="31"/>
      <c r="D178" s="97"/>
      <c r="E178" s="97"/>
      <c r="F178" s="31"/>
      <c r="G178" s="31"/>
      <c r="H178" s="97"/>
      <c r="I178" s="97"/>
      <c r="J178" s="31"/>
      <c r="K178" s="31"/>
      <c r="L178" s="97"/>
      <c r="M178" s="97"/>
      <c r="N178" s="31"/>
      <c r="O178" s="31"/>
      <c r="P178" s="97"/>
      <c r="Q178" s="97"/>
      <c r="R178" s="31"/>
      <c r="S178" s="31"/>
      <c r="T178" s="97"/>
      <c r="U178" s="97"/>
      <c r="V178" s="31"/>
    </row>
    <row r="179" spans="1:22">
      <c r="A179" s="12"/>
      <c r="B179" s="137" t="s">
        <v>369</v>
      </c>
      <c r="C179" s="42"/>
      <c r="D179" s="91" t="s">
        <v>222</v>
      </c>
      <c r="E179" s="43" t="s">
        <v>266</v>
      </c>
      <c r="F179" s="42"/>
      <c r="G179" s="42"/>
      <c r="H179" s="91" t="s">
        <v>222</v>
      </c>
      <c r="I179" s="43" t="s">
        <v>266</v>
      </c>
      <c r="J179" s="42"/>
      <c r="K179" s="42"/>
      <c r="L179" s="91" t="s">
        <v>222</v>
      </c>
      <c r="M179" s="43" t="s">
        <v>266</v>
      </c>
      <c r="N179" s="42"/>
      <c r="O179" s="42"/>
      <c r="P179" s="91" t="s">
        <v>222</v>
      </c>
      <c r="Q179" s="92">
        <v>1785</v>
      </c>
      <c r="R179" s="42"/>
      <c r="S179" s="42"/>
      <c r="T179" s="91" t="s">
        <v>222</v>
      </c>
      <c r="U179" s="92">
        <v>2900</v>
      </c>
      <c r="V179" s="42"/>
    </row>
    <row r="180" spans="1:22">
      <c r="A180" s="12"/>
      <c r="B180" s="137"/>
      <c r="C180" s="42"/>
      <c r="D180" s="91"/>
      <c r="E180" s="43"/>
      <c r="F180" s="42"/>
      <c r="G180" s="42"/>
      <c r="H180" s="91"/>
      <c r="I180" s="43"/>
      <c r="J180" s="42"/>
      <c r="K180" s="42"/>
      <c r="L180" s="91"/>
      <c r="M180" s="43"/>
      <c r="N180" s="42"/>
      <c r="O180" s="42"/>
      <c r="P180" s="91"/>
      <c r="Q180" s="92"/>
      <c r="R180" s="42"/>
      <c r="S180" s="42"/>
      <c r="T180" s="91"/>
      <c r="U180" s="92"/>
      <c r="V180" s="42"/>
    </row>
    <row r="181" spans="1:22">
      <c r="A181" s="12"/>
      <c r="B181" s="138" t="s">
        <v>370</v>
      </c>
      <c r="C181" s="31"/>
      <c r="D181" s="45" t="s">
        <v>266</v>
      </c>
      <c r="E181" s="45"/>
      <c r="F181" s="31"/>
      <c r="G181" s="31"/>
      <c r="H181" s="45" t="s">
        <v>266</v>
      </c>
      <c r="I181" s="45"/>
      <c r="J181" s="31"/>
      <c r="K181" s="31"/>
      <c r="L181" s="45" t="s">
        <v>266</v>
      </c>
      <c r="M181" s="45"/>
      <c r="N181" s="31"/>
      <c r="O181" s="31"/>
      <c r="P181" s="94">
        <v>10472</v>
      </c>
      <c r="Q181" s="94"/>
      <c r="R181" s="31"/>
      <c r="S181" s="31"/>
      <c r="T181" s="94">
        <v>10671</v>
      </c>
      <c r="U181" s="94"/>
      <c r="V181" s="31"/>
    </row>
    <row r="182" spans="1:22">
      <c r="A182" s="12"/>
      <c r="B182" s="138"/>
      <c r="C182" s="31"/>
      <c r="D182" s="45"/>
      <c r="E182" s="45"/>
      <c r="F182" s="31"/>
      <c r="G182" s="31"/>
      <c r="H182" s="45"/>
      <c r="I182" s="45"/>
      <c r="J182" s="31"/>
      <c r="K182" s="31"/>
      <c r="L182" s="45"/>
      <c r="M182" s="45"/>
      <c r="N182" s="31"/>
      <c r="O182" s="31"/>
      <c r="P182" s="94"/>
      <c r="Q182" s="94"/>
      <c r="R182" s="31"/>
      <c r="S182" s="31"/>
      <c r="T182" s="94"/>
      <c r="U182" s="94"/>
      <c r="V182" s="31"/>
    </row>
    <row r="183" spans="1:22">
      <c r="A183" s="12"/>
      <c r="B183" s="137" t="s">
        <v>371</v>
      </c>
      <c r="C183" s="42"/>
      <c r="D183" s="43" t="s">
        <v>266</v>
      </c>
      <c r="E183" s="43"/>
      <c r="F183" s="42"/>
      <c r="G183" s="42"/>
      <c r="H183" s="43" t="s">
        <v>266</v>
      </c>
      <c r="I183" s="43"/>
      <c r="J183" s="42"/>
      <c r="K183" s="42"/>
      <c r="L183" s="43" t="s">
        <v>266</v>
      </c>
      <c r="M183" s="43"/>
      <c r="N183" s="42"/>
      <c r="O183" s="42"/>
      <c r="P183" s="43">
        <v>368</v>
      </c>
      <c r="Q183" s="43"/>
      <c r="R183" s="42"/>
      <c r="S183" s="42"/>
      <c r="T183" s="43">
        <v>642</v>
      </c>
      <c r="U183" s="43"/>
      <c r="V183" s="42"/>
    </row>
    <row r="184" spans="1:22">
      <c r="A184" s="12"/>
      <c r="B184" s="137"/>
      <c r="C184" s="42"/>
      <c r="D184" s="43"/>
      <c r="E184" s="43"/>
      <c r="F184" s="42"/>
      <c r="G184" s="42"/>
      <c r="H184" s="43"/>
      <c r="I184" s="43"/>
      <c r="J184" s="42"/>
      <c r="K184" s="42"/>
      <c r="L184" s="43"/>
      <c r="M184" s="43"/>
      <c r="N184" s="42"/>
      <c r="O184" s="42"/>
      <c r="P184" s="43"/>
      <c r="Q184" s="43"/>
      <c r="R184" s="42"/>
      <c r="S184" s="42"/>
      <c r="T184" s="43"/>
      <c r="U184" s="43"/>
      <c r="V184" s="42"/>
    </row>
    <row r="185" spans="1:22">
      <c r="A185" s="12"/>
      <c r="B185" s="138" t="s">
        <v>372</v>
      </c>
      <c r="C185" s="31"/>
      <c r="D185" s="45">
        <v>238</v>
      </c>
      <c r="E185" s="45"/>
      <c r="F185" s="31"/>
      <c r="G185" s="31"/>
      <c r="H185" s="45">
        <v>275</v>
      </c>
      <c r="I185" s="45"/>
      <c r="J185" s="31"/>
      <c r="K185" s="31"/>
      <c r="L185" s="45">
        <v>42</v>
      </c>
      <c r="M185" s="45"/>
      <c r="N185" s="31"/>
      <c r="O185" s="31"/>
      <c r="P185" s="45">
        <v>830</v>
      </c>
      <c r="Q185" s="45"/>
      <c r="R185" s="31"/>
      <c r="S185" s="31"/>
      <c r="T185" s="94">
        <v>1056</v>
      </c>
      <c r="U185" s="94"/>
      <c r="V185" s="31"/>
    </row>
    <row r="186" spans="1:22" ht="15.75" thickBot="1">
      <c r="A186" s="12"/>
      <c r="B186" s="138"/>
      <c r="C186" s="31"/>
      <c r="D186" s="47"/>
      <c r="E186" s="47"/>
      <c r="F186" s="48"/>
      <c r="G186" s="31"/>
      <c r="H186" s="47"/>
      <c r="I186" s="47"/>
      <c r="J186" s="48"/>
      <c r="K186" s="31"/>
      <c r="L186" s="47"/>
      <c r="M186" s="47"/>
      <c r="N186" s="48"/>
      <c r="O186" s="31"/>
      <c r="P186" s="47"/>
      <c r="Q186" s="47"/>
      <c r="R186" s="48"/>
      <c r="S186" s="31"/>
      <c r="T186" s="114"/>
      <c r="U186" s="114"/>
      <c r="V186" s="48"/>
    </row>
    <row r="187" spans="1:22">
      <c r="A187" s="12"/>
      <c r="B187" s="140"/>
      <c r="C187" s="42"/>
      <c r="D187" s="102" t="s">
        <v>222</v>
      </c>
      <c r="E187" s="106">
        <v>238</v>
      </c>
      <c r="F187" s="50"/>
      <c r="G187" s="42"/>
      <c r="H187" s="102" t="s">
        <v>222</v>
      </c>
      <c r="I187" s="106">
        <v>275</v>
      </c>
      <c r="J187" s="50"/>
      <c r="K187" s="42"/>
      <c r="L187" s="102" t="s">
        <v>222</v>
      </c>
      <c r="M187" s="106">
        <v>42</v>
      </c>
      <c r="N187" s="50"/>
      <c r="O187" s="42"/>
      <c r="P187" s="102" t="s">
        <v>222</v>
      </c>
      <c r="Q187" s="104">
        <v>13455</v>
      </c>
      <c r="R187" s="50"/>
      <c r="S187" s="42"/>
      <c r="T187" s="102" t="s">
        <v>222</v>
      </c>
      <c r="U187" s="104">
        <v>15269</v>
      </c>
      <c r="V187" s="50"/>
    </row>
    <row r="188" spans="1:22" ht="15.75" thickBot="1">
      <c r="A188" s="12"/>
      <c r="B188" s="140"/>
      <c r="C188" s="42"/>
      <c r="D188" s="103"/>
      <c r="E188" s="107"/>
      <c r="F188" s="75"/>
      <c r="G188" s="42"/>
      <c r="H188" s="103"/>
      <c r="I188" s="107"/>
      <c r="J188" s="75"/>
      <c r="K188" s="42"/>
      <c r="L188" s="103"/>
      <c r="M188" s="107"/>
      <c r="N188" s="75"/>
      <c r="O188" s="42"/>
      <c r="P188" s="103"/>
      <c r="Q188" s="105"/>
      <c r="R188" s="75"/>
      <c r="S188" s="42"/>
      <c r="T188" s="103"/>
      <c r="U188" s="105"/>
      <c r="V188" s="75"/>
    </row>
    <row r="189" spans="1:22" ht="15.75" thickTop="1">
      <c r="A189" s="12"/>
      <c r="B189" s="22"/>
      <c r="C189" s="22"/>
      <c r="D189" s="82"/>
      <c r="E189" s="82"/>
      <c r="F189" s="82"/>
      <c r="G189" s="22"/>
      <c r="H189" s="82"/>
      <c r="I189" s="82"/>
      <c r="J189" s="82"/>
      <c r="K189" s="22"/>
      <c r="L189" s="82"/>
      <c r="M189" s="82"/>
      <c r="N189" s="82"/>
      <c r="O189" s="22"/>
      <c r="P189" s="82"/>
      <c r="Q189" s="82"/>
      <c r="R189" s="82"/>
      <c r="S189" s="22"/>
      <c r="T189" s="82"/>
      <c r="U189" s="82"/>
      <c r="V189" s="82"/>
    </row>
    <row r="190" spans="1:22">
      <c r="A190" s="12"/>
      <c r="B190" s="144">
        <v>41639</v>
      </c>
      <c r="C190" s="42"/>
      <c r="D190" s="109"/>
      <c r="E190" s="109"/>
      <c r="F190" s="42"/>
      <c r="G190" s="42"/>
      <c r="H190" s="109"/>
      <c r="I190" s="109"/>
      <c r="J190" s="42"/>
      <c r="K190" s="42"/>
      <c r="L190" s="109"/>
      <c r="M190" s="109"/>
      <c r="N190" s="42"/>
      <c r="O190" s="42"/>
      <c r="P190" s="109"/>
      <c r="Q190" s="109"/>
      <c r="R190" s="42"/>
      <c r="S190" s="42"/>
      <c r="T190" s="109"/>
      <c r="U190" s="109"/>
      <c r="V190" s="42"/>
    </row>
    <row r="191" spans="1:22">
      <c r="A191" s="12"/>
      <c r="B191" s="144"/>
      <c r="C191" s="42"/>
      <c r="D191" s="109"/>
      <c r="E191" s="109"/>
      <c r="F191" s="42"/>
      <c r="G191" s="42"/>
      <c r="H191" s="109"/>
      <c r="I191" s="109"/>
      <c r="J191" s="42"/>
      <c r="K191" s="42"/>
      <c r="L191" s="109"/>
      <c r="M191" s="109"/>
      <c r="N191" s="42"/>
      <c r="O191" s="42"/>
      <c r="P191" s="109"/>
      <c r="Q191" s="109"/>
      <c r="R191" s="42"/>
      <c r="S191" s="42"/>
      <c r="T191" s="109"/>
      <c r="U191" s="109"/>
      <c r="V191" s="42"/>
    </row>
    <row r="192" spans="1:22">
      <c r="A192" s="12"/>
      <c r="B192" s="138" t="s">
        <v>369</v>
      </c>
      <c r="C192" s="31"/>
      <c r="D192" s="29" t="s">
        <v>222</v>
      </c>
      <c r="E192" s="46" t="s">
        <v>266</v>
      </c>
      <c r="F192" s="31"/>
      <c r="G192" s="31"/>
      <c r="H192" s="29" t="s">
        <v>222</v>
      </c>
      <c r="I192" s="46" t="s">
        <v>266</v>
      </c>
      <c r="J192" s="31"/>
      <c r="K192" s="31"/>
      <c r="L192" s="29" t="s">
        <v>222</v>
      </c>
      <c r="M192" s="46" t="s">
        <v>266</v>
      </c>
      <c r="N192" s="31"/>
      <c r="O192" s="31"/>
      <c r="P192" s="29" t="s">
        <v>222</v>
      </c>
      <c r="Q192" s="79">
        <v>1574</v>
      </c>
      <c r="R192" s="31"/>
      <c r="S192" s="31"/>
      <c r="T192" s="29" t="s">
        <v>222</v>
      </c>
      <c r="U192" s="79">
        <v>2688</v>
      </c>
      <c r="V192" s="31"/>
    </row>
    <row r="193" spans="1:34">
      <c r="A193" s="12"/>
      <c r="B193" s="138"/>
      <c r="C193" s="31"/>
      <c r="D193" s="29"/>
      <c r="E193" s="46"/>
      <c r="F193" s="31"/>
      <c r="G193" s="31"/>
      <c r="H193" s="29"/>
      <c r="I193" s="46"/>
      <c r="J193" s="31"/>
      <c r="K193" s="31"/>
      <c r="L193" s="29"/>
      <c r="M193" s="46"/>
      <c r="N193" s="31"/>
      <c r="O193" s="31"/>
      <c r="P193" s="29"/>
      <c r="Q193" s="79"/>
      <c r="R193" s="31"/>
      <c r="S193" s="31"/>
      <c r="T193" s="29"/>
      <c r="U193" s="79"/>
      <c r="V193" s="31"/>
    </row>
    <row r="194" spans="1:34">
      <c r="A194" s="12"/>
      <c r="B194" s="137" t="s">
        <v>370</v>
      </c>
      <c r="C194" s="42"/>
      <c r="D194" s="44" t="s">
        <v>266</v>
      </c>
      <c r="E194" s="44"/>
      <c r="F194" s="42"/>
      <c r="G194" s="42"/>
      <c r="H194" s="44" t="s">
        <v>266</v>
      </c>
      <c r="I194" s="44"/>
      <c r="J194" s="42"/>
      <c r="K194" s="42"/>
      <c r="L194" s="44" t="s">
        <v>266</v>
      </c>
      <c r="M194" s="44"/>
      <c r="N194" s="42"/>
      <c r="O194" s="42"/>
      <c r="P194" s="71">
        <v>11197</v>
      </c>
      <c r="Q194" s="71"/>
      <c r="R194" s="42"/>
      <c r="S194" s="42"/>
      <c r="T194" s="71">
        <v>11758</v>
      </c>
      <c r="U194" s="71"/>
      <c r="V194" s="42"/>
    </row>
    <row r="195" spans="1:34">
      <c r="A195" s="12"/>
      <c r="B195" s="137"/>
      <c r="C195" s="42"/>
      <c r="D195" s="44"/>
      <c r="E195" s="44"/>
      <c r="F195" s="42"/>
      <c r="G195" s="42"/>
      <c r="H195" s="44"/>
      <c r="I195" s="44"/>
      <c r="J195" s="42"/>
      <c r="K195" s="42"/>
      <c r="L195" s="44"/>
      <c r="M195" s="44"/>
      <c r="N195" s="42"/>
      <c r="O195" s="42"/>
      <c r="P195" s="71"/>
      <c r="Q195" s="71"/>
      <c r="R195" s="42"/>
      <c r="S195" s="42"/>
      <c r="T195" s="71"/>
      <c r="U195" s="71"/>
      <c r="V195" s="42"/>
    </row>
    <row r="196" spans="1:34">
      <c r="A196" s="12"/>
      <c r="B196" s="138" t="s">
        <v>371</v>
      </c>
      <c r="C196" s="31"/>
      <c r="D196" s="46" t="s">
        <v>266</v>
      </c>
      <c r="E196" s="46"/>
      <c r="F196" s="31"/>
      <c r="G196" s="31"/>
      <c r="H196" s="46" t="s">
        <v>266</v>
      </c>
      <c r="I196" s="46"/>
      <c r="J196" s="31"/>
      <c r="K196" s="31"/>
      <c r="L196" s="46" t="s">
        <v>266</v>
      </c>
      <c r="M196" s="46"/>
      <c r="N196" s="31"/>
      <c r="O196" s="31"/>
      <c r="P196" s="46">
        <v>788</v>
      </c>
      <c r="Q196" s="46"/>
      <c r="R196" s="31"/>
      <c r="S196" s="31"/>
      <c r="T196" s="79">
        <v>1062</v>
      </c>
      <c r="U196" s="79"/>
      <c r="V196" s="31"/>
    </row>
    <row r="197" spans="1:34">
      <c r="A197" s="12"/>
      <c r="B197" s="138"/>
      <c r="C197" s="31"/>
      <c r="D197" s="46"/>
      <c r="E197" s="46"/>
      <c r="F197" s="31"/>
      <c r="G197" s="31"/>
      <c r="H197" s="46"/>
      <c r="I197" s="46"/>
      <c r="J197" s="31"/>
      <c r="K197" s="31"/>
      <c r="L197" s="46"/>
      <c r="M197" s="46"/>
      <c r="N197" s="31"/>
      <c r="O197" s="31"/>
      <c r="P197" s="46"/>
      <c r="Q197" s="46"/>
      <c r="R197" s="31"/>
      <c r="S197" s="31"/>
      <c r="T197" s="79"/>
      <c r="U197" s="79"/>
      <c r="V197" s="31"/>
    </row>
    <row r="198" spans="1:34">
      <c r="A198" s="12"/>
      <c r="B198" s="137" t="s">
        <v>372</v>
      </c>
      <c r="C198" s="42"/>
      <c r="D198" s="71">
        <v>1478</v>
      </c>
      <c r="E198" s="71"/>
      <c r="F198" s="42"/>
      <c r="G198" s="42"/>
      <c r="H198" s="71">
        <v>1478</v>
      </c>
      <c r="I198" s="71"/>
      <c r="J198" s="42"/>
      <c r="K198" s="42"/>
      <c r="L198" s="44">
        <v>201</v>
      </c>
      <c r="M198" s="44"/>
      <c r="N198" s="42"/>
      <c r="O198" s="42"/>
      <c r="P198" s="44">
        <v>675</v>
      </c>
      <c r="Q198" s="44"/>
      <c r="R198" s="42"/>
      <c r="S198" s="42"/>
      <c r="T198" s="44">
        <v>712</v>
      </c>
      <c r="U198" s="44"/>
      <c r="V198" s="42"/>
    </row>
    <row r="199" spans="1:34" ht="15.75" thickBot="1">
      <c r="A199" s="12"/>
      <c r="B199" s="137"/>
      <c r="C199" s="42"/>
      <c r="D199" s="126"/>
      <c r="E199" s="126"/>
      <c r="F199" s="111"/>
      <c r="G199" s="42"/>
      <c r="H199" s="126"/>
      <c r="I199" s="126"/>
      <c r="J199" s="111"/>
      <c r="K199" s="42"/>
      <c r="L199" s="110"/>
      <c r="M199" s="110"/>
      <c r="N199" s="111"/>
      <c r="O199" s="42"/>
      <c r="P199" s="110"/>
      <c r="Q199" s="110"/>
      <c r="R199" s="111"/>
      <c r="S199" s="42"/>
      <c r="T199" s="110"/>
      <c r="U199" s="110"/>
      <c r="V199" s="111"/>
    </row>
    <row r="200" spans="1:34">
      <c r="A200" s="12"/>
      <c r="B200" s="145"/>
      <c r="C200" s="31"/>
      <c r="D200" s="30" t="s">
        <v>222</v>
      </c>
      <c r="E200" s="113">
        <v>1478</v>
      </c>
      <c r="F200" s="36"/>
      <c r="G200" s="31"/>
      <c r="H200" s="30" t="s">
        <v>222</v>
      </c>
      <c r="I200" s="113">
        <v>1478</v>
      </c>
      <c r="J200" s="36"/>
      <c r="K200" s="31"/>
      <c r="L200" s="30" t="s">
        <v>222</v>
      </c>
      <c r="M200" s="39">
        <v>201</v>
      </c>
      <c r="N200" s="36"/>
      <c r="O200" s="31"/>
      <c r="P200" s="30" t="s">
        <v>222</v>
      </c>
      <c r="Q200" s="113">
        <v>14234</v>
      </c>
      <c r="R200" s="36"/>
      <c r="S200" s="31"/>
      <c r="T200" s="30" t="s">
        <v>222</v>
      </c>
      <c r="U200" s="113">
        <v>16220</v>
      </c>
      <c r="V200" s="36"/>
    </row>
    <row r="201" spans="1:34" ht="15.75" thickBot="1">
      <c r="A201" s="12"/>
      <c r="B201" s="145"/>
      <c r="C201" s="31"/>
      <c r="D201" s="55"/>
      <c r="E201" s="81"/>
      <c r="F201" s="57"/>
      <c r="G201" s="31"/>
      <c r="H201" s="55"/>
      <c r="I201" s="81"/>
      <c r="J201" s="57"/>
      <c r="K201" s="31"/>
      <c r="L201" s="55"/>
      <c r="M201" s="56"/>
      <c r="N201" s="57"/>
      <c r="O201" s="31"/>
      <c r="P201" s="55"/>
      <c r="Q201" s="81"/>
      <c r="R201" s="57"/>
      <c r="S201" s="31"/>
      <c r="T201" s="55"/>
      <c r="U201" s="81"/>
      <c r="V201" s="57"/>
    </row>
    <row r="202" spans="1:34" ht="15.75" thickTop="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c r="A203" s="12"/>
      <c r="B203" s="59" t="s">
        <v>386</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c r="AE203" s="59"/>
      <c r="AF203" s="59"/>
      <c r="AG203" s="59"/>
      <c r="AH203" s="59"/>
    </row>
    <row r="204" spans="1:34">
      <c r="A204" s="12"/>
      <c r="B204" s="59"/>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c r="AB204" s="59"/>
      <c r="AC204" s="59"/>
      <c r="AD204" s="59"/>
      <c r="AE204" s="59"/>
      <c r="AF204" s="59"/>
      <c r="AG204" s="59"/>
      <c r="AH204" s="59"/>
    </row>
    <row r="205" spans="1:34">
      <c r="A205" s="12"/>
      <c r="B205" s="26"/>
      <c r="C205" s="26"/>
      <c r="D205" s="26"/>
      <c r="E205" s="26"/>
      <c r="F205" s="26"/>
      <c r="G205" s="26"/>
      <c r="H205" s="26"/>
      <c r="I205" s="26"/>
      <c r="J205" s="26"/>
      <c r="K205" s="26"/>
      <c r="L205" s="26"/>
      <c r="M205" s="26"/>
      <c r="N205" s="26"/>
      <c r="O205" s="26"/>
      <c r="P205" s="26"/>
      <c r="Q205" s="26"/>
      <c r="R205" s="26"/>
    </row>
    <row r="206" spans="1:34">
      <c r="A206" s="12"/>
      <c r="B206" s="15"/>
      <c r="C206" s="15"/>
      <c r="D206" s="15"/>
      <c r="E206" s="15"/>
      <c r="F206" s="15"/>
      <c r="G206" s="15"/>
      <c r="H206" s="15"/>
      <c r="I206" s="15"/>
      <c r="J206" s="15"/>
      <c r="K206" s="15"/>
      <c r="L206" s="15"/>
      <c r="M206" s="15"/>
      <c r="N206" s="15"/>
      <c r="O206" s="15"/>
      <c r="P206" s="15"/>
      <c r="Q206" s="15"/>
      <c r="R206" s="15"/>
    </row>
    <row r="207" spans="1:34">
      <c r="A207" s="12"/>
      <c r="B207" s="140"/>
      <c r="C207" s="42"/>
      <c r="D207" s="63" t="s">
        <v>377</v>
      </c>
      <c r="E207" s="63"/>
      <c r="F207" s="63"/>
      <c r="G207" s="63"/>
      <c r="H207" s="63"/>
      <c r="I207" s="63"/>
      <c r="J207" s="63"/>
      <c r="K207" s="42"/>
      <c r="L207" s="63" t="s">
        <v>377</v>
      </c>
      <c r="M207" s="63"/>
      <c r="N207" s="63"/>
      <c r="O207" s="63"/>
      <c r="P207" s="63"/>
      <c r="Q207" s="63"/>
      <c r="R207" s="63"/>
    </row>
    <row r="208" spans="1:34" ht="15.75" thickBot="1">
      <c r="A208" s="12"/>
      <c r="B208" s="140"/>
      <c r="C208" s="42"/>
      <c r="D208" s="27" t="s">
        <v>385</v>
      </c>
      <c r="E208" s="27"/>
      <c r="F208" s="27"/>
      <c r="G208" s="27"/>
      <c r="H208" s="27"/>
      <c r="I208" s="27"/>
      <c r="J208" s="27"/>
      <c r="K208" s="42"/>
      <c r="L208" s="27" t="s">
        <v>378</v>
      </c>
      <c r="M208" s="27"/>
      <c r="N208" s="27"/>
      <c r="O208" s="27"/>
      <c r="P208" s="27"/>
      <c r="Q208" s="27"/>
      <c r="R208" s="27"/>
    </row>
    <row r="209" spans="1:18">
      <c r="A209" s="12"/>
      <c r="B209" s="61" t="s">
        <v>220</v>
      </c>
      <c r="C209" s="42"/>
      <c r="D209" s="122" t="s">
        <v>387</v>
      </c>
      <c r="E209" s="122"/>
      <c r="F209" s="122"/>
      <c r="G209" s="50"/>
      <c r="H209" s="122" t="s">
        <v>388</v>
      </c>
      <c r="I209" s="122"/>
      <c r="J209" s="122"/>
      <c r="K209" s="42"/>
      <c r="L209" s="122" t="s">
        <v>387</v>
      </c>
      <c r="M209" s="122"/>
      <c r="N209" s="122"/>
      <c r="O209" s="50"/>
      <c r="P209" s="122" t="s">
        <v>388</v>
      </c>
      <c r="Q209" s="122"/>
      <c r="R209" s="122"/>
    </row>
    <row r="210" spans="1:18">
      <c r="A210" s="12"/>
      <c r="B210" s="61"/>
      <c r="C210" s="42"/>
      <c r="D210" s="63" t="s">
        <v>379</v>
      </c>
      <c r="E210" s="63"/>
      <c r="F210" s="63"/>
      <c r="G210" s="42"/>
      <c r="H210" s="63" t="s">
        <v>389</v>
      </c>
      <c r="I210" s="63"/>
      <c r="J210" s="63"/>
      <c r="K210" s="42"/>
      <c r="L210" s="63" t="s">
        <v>379</v>
      </c>
      <c r="M210" s="63"/>
      <c r="N210" s="63"/>
      <c r="O210" s="42"/>
      <c r="P210" s="63" t="s">
        <v>389</v>
      </c>
      <c r="Q210" s="63"/>
      <c r="R210" s="63"/>
    </row>
    <row r="211" spans="1:18" ht="15.75" thickBot="1">
      <c r="A211" s="12"/>
      <c r="B211" s="62"/>
      <c r="C211" s="42"/>
      <c r="D211" s="27" t="s">
        <v>380</v>
      </c>
      <c r="E211" s="27"/>
      <c r="F211" s="27"/>
      <c r="G211" s="42"/>
      <c r="H211" s="64"/>
      <c r="I211" s="64"/>
      <c r="J211" s="64"/>
      <c r="K211" s="42"/>
      <c r="L211" s="27" t="s">
        <v>380</v>
      </c>
      <c r="M211" s="27"/>
      <c r="N211" s="27"/>
      <c r="O211" s="42"/>
      <c r="P211" s="64"/>
      <c r="Q211" s="64"/>
      <c r="R211" s="64"/>
    </row>
    <row r="212" spans="1:18">
      <c r="A212" s="12"/>
      <c r="B212" s="142">
        <v>41912</v>
      </c>
      <c r="C212" s="31"/>
      <c r="D212" s="143"/>
      <c r="E212" s="143"/>
      <c r="F212" s="36"/>
      <c r="G212" s="31"/>
      <c r="H212" s="143"/>
      <c r="I212" s="143"/>
      <c r="J212" s="36"/>
      <c r="K212" s="31"/>
      <c r="L212" s="143"/>
      <c r="M212" s="143"/>
      <c r="N212" s="36"/>
      <c r="O212" s="31"/>
      <c r="P212" s="143"/>
      <c r="Q212" s="143"/>
      <c r="R212" s="36"/>
    </row>
    <row r="213" spans="1:18">
      <c r="A213" s="12"/>
      <c r="B213" s="141"/>
      <c r="C213" s="31"/>
      <c r="D213" s="97"/>
      <c r="E213" s="97"/>
      <c r="F213" s="31"/>
      <c r="G213" s="31"/>
      <c r="H213" s="97"/>
      <c r="I213" s="97"/>
      <c r="J213" s="31"/>
      <c r="K213" s="31"/>
      <c r="L213" s="97"/>
      <c r="M213" s="97"/>
      <c r="N213" s="31"/>
      <c r="O213" s="31"/>
      <c r="P213" s="97"/>
      <c r="Q213" s="97"/>
      <c r="R213" s="31"/>
    </row>
    <row r="214" spans="1:18">
      <c r="A214" s="12"/>
      <c r="B214" s="137" t="s">
        <v>369</v>
      </c>
      <c r="C214" s="42"/>
      <c r="D214" s="91" t="s">
        <v>222</v>
      </c>
      <c r="E214" s="43" t="s">
        <v>266</v>
      </c>
      <c r="F214" s="42"/>
      <c r="G214" s="42"/>
      <c r="H214" s="91" t="s">
        <v>222</v>
      </c>
      <c r="I214" s="43" t="s">
        <v>266</v>
      </c>
      <c r="J214" s="42"/>
      <c r="K214" s="42"/>
      <c r="L214" s="91" t="s">
        <v>222</v>
      </c>
      <c r="M214" s="92">
        <v>1048</v>
      </c>
      <c r="N214" s="42"/>
      <c r="O214" s="42"/>
      <c r="P214" s="91" t="s">
        <v>222</v>
      </c>
      <c r="Q214" s="43">
        <v>2</v>
      </c>
      <c r="R214" s="42"/>
    </row>
    <row r="215" spans="1:18">
      <c r="A215" s="12"/>
      <c r="B215" s="137"/>
      <c r="C215" s="42"/>
      <c r="D215" s="91"/>
      <c r="E215" s="43"/>
      <c r="F215" s="42"/>
      <c r="G215" s="42"/>
      <c r="H215" s="91"/>
      <c r="I215" s="43"/>
      <c r="J215" s="42"/>
      <c r="K215" s="42"/>
      <c r="L215" s="91"/>
      <c r="M215" s="92"/>
      <c r="N215" s="42"/>
      <c r="O215" s="42"/>
      <c r="P215" s="91"/>
      <c r="Q215" s="43"/>
      <c r="R215" s="42"/>
    </row>
    <row r="216" spans="1:18">
      <c r="A216" s="12"/>
      <c r="B216" s="138" t="s">
        <v>370</v>
      </c>
      <c r="C216" s="31"/>
      <c r="D216" s="45" t="s">
        <v>266</v>
      </c>
      <c r="E216" s="45"/>
      <c r="F216" s="31"/>
      <c r="G216" s="31"/>
      <c r="H216" s="45" t="s">
        <v>266</v>
      </c>
      <c r="I216" s="45"/>
      <c r="J216" s="31"/>
      <c r="K216" s="31"/>
      <c r="L216" s="94">
        <v>10468</v>
      </c>
      <c r="M216" s="94"/>
      <c r="N216" s="31"/>
      <c r="O216" s="31"/>
      <c r="P216" s="45">
        <v>58</v>
      </c>
      <c r="Q216" s="45"/>
      <c r="R216" s="31"/>
    </row>
    <row r="217" spans="1:18">
      <c r="A217" s="12"/>
      <c r="B217" s="138"/>
      <c r="C217" s="31"/>
      <c r="D217" s="45"/>
      <c r="E217" s="45"/>
      <c r="F217" s="31"/>
      <c r="G217" s="31"/>
      <c r="H217" s="45"/>
      <c r="I217" s="45"/>
      <c r="J217" s="31"/>
      <c r="K217" s="31"/>
      <c r="L217" s="94"/>
      <c r="M217" s="94"/>
      <c r="N217" s="31"/>
      <c r="O217" s="31"/>
      <c r="P217" s="45"/>
      <c r="Q217" s="45"/>
      <c r="R217" s="31"/>
    </row>
    <row r="218" spans="1:18">
      <c r="A218" s="12"/>
      <c r="B218" s="137" t="s">
        <v>371</v>
      </c>
      <c r="C218" s="42"/>
      <c r="D218" s="43" t="s">
        <v>266</v>
      </c>
      <c r="E218" s="43"/>
      <c r="F218" s="42"/>
      <c r="G218" s="42"/>
      <c r="H218" s="43" t="s">
        <v>266</v>
      </c>
      <c r="I218" s="43"/>
      <c r="J218" s="42"/>
      <c r="K218" s="42"/>
      <c r="L218" s="43">
        <v>539</v>
      </c>
      <c r="M218" s="43"/>
      <c r="N218" s="42"/>
      <c r="O218" s="42"/>
      <c r="P218" s="43" t="s">
        <v>266</v>
      </c>
      <c r="Q218" s="43"/>
      <c r="R218" s="42"/>
    </row>
    <row r="219" spans="1:18">
      <c r="A219" s="12"/>
      <c r="B219" s="137"/>
      <c r="C219" s="42"/>
      <c r="D219" s="43"/>
      <c r="E219" s="43"/>
      <c r="F219" s="42"/>
      <c r="G219" s="42"/>
      <c r="H219" s="43"/>
      <c r="I219" s="43"/>
      <c r="J219" s="42"/>
      <c r="K219" s="42"/>
      <c r="L219" s="43"/>
      <c r="M219" s="43"/>
      <c r="N219" s="42"/>
      <c r="O219" s="42"/>
      <c r="P219" s="43"/>
      <c r="Q219" s="43"/>
      <c r="R219" s="42"/>
    </row>
    <row r="220" spans="1:18">
      <c r="A220" s="12"/>
      <c r="B220" s="138" t="s">
        <v>372</v>
      </c>
      <c r="C220" s="31"/>
      <c r="D220" s="45">
        <v>601</v>
      </c>
      <c r="E220" s="45"/>
      <c r="F220" s="31"/>
      <c r="G220" s="31"/>
      <c r="H220" s="45" t="s">
        <v>266</v>
      </c>
      <c r="I220" s="45"/>
      <c r="J220" s="31"/>
      <c r="K220" s="31"/>
      <c r="L220" s="45">
        <v>578</v>
      </c>
      <c r="M220" s="45"/>
      <c r="N220" s="31"/>
      <c r="O220" s="31"/>
      <c r="P220" s="45">
        <v>4</v>
      </c>
      <c r="Q220" s="45"/>
      <c r="R220" s="31"/>
    </row>
    <row r="221" spans="1:18" ht="15.75" thickBot="1">
      <c r="A221" s="12"/>
      <c r="B221" s="138"/>
      <c r="C221" s="31"/>
      <c r="D221" s="47"/>
      <c r="E221" s="47"/>
      <c r="F221" s="48"/>
      <c r="G221" s="31"/>
      <c r="H221" s="47"/>
      <c r="I221" s="47"/>
      <c r="J221" s="48"/>
      <c r="K221" s="31"/>
      <c r="L221" s="47"/>
      <c r="M221" s="47"/>
      <c r="N221" s="48"/>
      <c r="O221" s="31"/>
      <c r="P221" s="47"/>
      <c r="Q221" s="47"/>
      <c r="R221" s="48"/>
    </row>
    <row r="222" spans="1:18">
      <c r="A222" s="12"/>
      <c r="B222" s="140"/>
      <c r="C222" s="42"/>
      <c r="D222" s="102" t="s">
        <v>222</v>
      </c>
      <c r="E222" s="106">
        <v>601</v>
      </c>
      <c r="F222" s="50"/>
      <c r="G222" s="42"/>
      <c r="H222" s="102" t="s">
        <v>222</v>
      </c>
      <c r="I222" s="106" t="s">
        <v>266</v>
      </c>
      <c r="J222" s="50"/>
      <c r="K222" s="42"/>
      <c r="L222" s="102" t="s">
        <v>222</v>
      </c>
      <c r="M222" s="104">
        <v>12633</v>
      </c>
      <c r="N222" s="50"/>
      <c r="O222" s="42"/>
      <c r="P222" s="102" t="s">
        <v>222</v>
      </c>
      <c r="Q222" s="106">
        <v>64</v>
      </c>
      <c r="R222" s="50"/>
    </row>
    <row r="223" spans="1:18" ht="15.75" thickBot="1">
      <c r="A223" s="12"/>
      <c r="B223" s="140"/>
      <c r="C223" s="42"/>
      <c r="D223" s="103"/>
      <c r="E223" s="107"/>
      <c r="F223" s="75"/>
      <c r="G223" s="42"/>
      <c r="H223" s="103"/>
      <c r="I223" s="107"/>
      <c r="J223" s="75"/>
      <c r="K223" s="42"/>
      <c r="L223" s="103"/>
      <c r="M223" s="105"/>
      <c r="N223" s="75"/>
      <c r="O223" s="42"/>
      <c r="P223" s="103"/>
      <c r="Q223" s="107"/>
      <c r="R223" s="75"/>
    </row>
    <row r="224" spans="1:18" ht="15.75" thickTop="1">
      <c r="A224" s="12"/>
      <c r="B224" s="22"/>
      <c r="C224" s="22"/>
      <c r="D224" s="82"/>
      <c r="E224" s="82"/>
      <c r="F224" s="82"/>
      <c r="G224" s="22"/>
      <c r="H224" s="82"/>
      <c r="I224" s="82"/>
      <c r="J224" s="82"/>
      <c r="K224" s="22"/>
      <c r="L224" s="82"/>
      <c r="M224" s="82"/>
      <c r="N224" s="82"/>
      <c r="O224" s="22"/>
      <c r="P224" s="82"/>
      <c r="Q224" s="82"/>
      <c r="R224" s="82"/>
    </row>
    <row r="225" spans="1:34">
      <c r="A225" s="12"/>
      <c r="B225" s="144">
        <v>41547</v>
      </c>
      <c r="C225" s="42"/>
      <c r="D225" s="109"/>
      <c r="E225" s="109"/>
      <c r="F225" s="42"/>
      <c r="G225" s="42"/>
      <c r="H225" s="109"/>
      <c r="I225" s="109"/>
      <c r="J225" s="42"/>
      <c r="K225" s="42"/>
      <c r="L225" s="109"/>
      <c r="M225" s="109"/>
      <c r="N225" s="42"/>
      <c r="O225" s="42"/>
      <c r="P225" s="109"/>
      <c r="Q225" s="109"/>
      <c r="R225" s="42"/>
    </row>
    <row r="226" spans="1:34">
      <c r="A226" s="12"/>
      <c r="B226" s="144"/>
      <c r="C226" s="42"/>
      <c r="D226" s="109"/>
      <c r="E226" s="109"/>
      <c r="F226" s="42"/>
      <c r="G226" s="42"/>
      <c r="H226" s="109"/>
      <c r="I226" s="109"/>
      <c r="J226" s="42"/>
      <c r="K226" s="42"/>
      <c r="L226" s="109"/>
      <c r="M226" s="109"/>
      <c r="N226" s="42"/>
      <c r="O226" s="42"/>
      <c r="P226" s="109"/>
      <c r="Q226" s="109"/>
      <c r="R226" s="42"/>
    </row>
    <row r="227" spans="1:34">
      <c r="A227" s="12"/>
      <c r="B227" s="138" t="s">
        <v>369</v>
      </c>
      <c r="C227" s="31"/>
      <c r="D227" s="29" t="s">
        <v>222</v>
      </c>
      <c r="E227" s="46" t="s">
        <v>266</v>
      </c>
      <c r="F227" s="31"/>
      <c r="G227" s="31"/>
      <c r="H227" s="29" t="s">
        <v>222</v>
      </c>
      <c r="I227" s="46" t="s">
        <v>266</v>
      </c>
      <c r="J227" s="31"/>
      <c r="K227" s="31"/>
      <c r="L227" s="29" t="s">
        <v>222</v>
      </c>
      <c r="M227" s="46">
        <v>183</v>
      </c>
      <c r="N227" s="31"/>
      <c r="O227" s="31"/>
      <c r="P227" s="29" t="s">
        <v>222</v>
      </c>
      <c r="Q227" s="46" t="s">
        <v>266</v>
      </c>
      <c r="R227" s="31"/>
    </row>
    <row r="228" spans="1:34">
      <c r="A228" s="12"/>
      <c r="B228" s="138"/>
      <c r="C228" s="31"/>
      <c r="D228" s="29"/>
      <c r="E228" s="46"/>
      <c r="F228" s="31"/>
      <c r="G228" s="31"/>
      <c r="H228" s="29"/>
      <c r="I228" s="46"/>
      <c r="J228" s="31"/>
      <c r="K228" s="31"/>
      <c r="L228" s="29"/>
      <c r="M228" s="46"/>
      <c r="N228" s="31"/>
      <c r="O228" s="31"/>
      <c r="P228" s="29"/>
      <c r="Q228" s="46"/>
      <c r="R228" s="31"/>
    </row>
    <row r="229" spans="1:34">
      <c r="A229" s="12"/>
      <c r="B229" s="137" t="s">
        <v>370</v>
      </c>
      <c r="C229" s="42"/>
      <c r="D229" s="44">
        <v>228</v>
      </c>
      <c r="E229" s="44"/>
      <c r="F229" s="42"/>
      <c r="G229" s="42"/>
      <c r="H229" s="44" t="s">
        <v>266</v>
      </c>
      <c r="I229" s="44"/>
      <c r="J229" s="42"/>
      <c r="K229" s="42"/>
      <c r="L229" s="71">
        <v>11997</v>
      </c>
      <c r="M229" s="71"/>
      <c r="N229" s="42"/>
      <c r="O229" s="42"/>
      <c r="P229" s="44">
        <v>107</v>
      </c>
      <c r="Q229" s="44"/>
      <c r="R229" s="42"/>
    </row>
    <row r="230" spans="1:34">
      <c r="A230" s="12"/>
      <c r="B230" s="137"/>
      <c r="C230" s="42"/>
      <c r="D230" s="44"/>
      <c r="E230" s="44"/>
      <c r="F230" s="42"/>
      <c r="G230" s="42"/>
      <c r="H230" s="44"/>
      <c r="I230" s="44"/>
      <c r="J230" s="42"/>
      <c r="K230" s="42"/>
      <c r="L230" s="71"/>
      <c r="M230" s="71"/>
      <c r="N230" s="42"/>
      <c r="O230" s="42"/>
      <c r="P230" s="44"/>
      <c r="Q230" s="44"/>
      <c r="R230" s="42"/>
    </row>
    <row r="231" spans="1:34">
      <c r="A231" s="12"/>
      <c r="B231" s="138" t="s">
        <v>371</v>
      </c>
      <c r="C231" s="31"/>
      <c r="D231" s="79">
        <v>4168</v>
      </c>
      <c r="E231" s="79"/>
      <c r="F231" s="31"/>
      <c r="G231" s="31"/>
      <c r="H231" s="46">
        <v>34</v>
      </c>
      <c r="I231" s="46"/>
      <c r="J231" s="31"/>
      <c r="K231" s="31"/>
      <c r="L231" s="46">
        <v>788</v>
      </c>
      <c r="M231" s="46"/>
      <c r="N231" s="31"/>
      <c r="O231" s="31"/>
      <c r="P231" s="46" t="s">
        <v>266</v>
      </c>
      <c r="Q231" s="46"/>
      <c r="R231" s="31"/>
    </row>
    <row r="232" spans="1:34">
      <c r="A232" s="12"/>
      <c r="B232" s="138"/>
      <c r="C232" s="31"/>
      <c r="D232" s="79"/>
      <c r="E232" s="79"/>
      <c r="F232" s="31"/>
      <c r="G232" s="31"/>
      <c r="H232" s="46"/>
      <c r="I232" s="46"/>
      <c r="J232" s="31"/>
      <c r="K232" s="31"/>
      <c r="L232" s="46"/>
      <c r="M232" s="46"/>
      <c r="N232" s="31"/>
      <c r="O232" s="31"/>
      <c r="P232" s="46"/>
      <c r="Q232" s="46"/>
      <c r="R232" s="31"/>
    </row>
    <row r="233" spans="1:34">
      <c r="A233" s="12"/>
      <c r="B233" s="137" t="s">
        <v>372</v>
      </c>
      <c r="C233" s="42"/>
      <c r="D233" s="71">
        <v>1170</v>
      </c>
      <c r="E233" s="71"/>
      <c r="F233" s="42"/>
      <c r="G233" s="42"/>
      <c r="H233" s="44" t="s">
        <v>266</v>
      </c>
      <c r="I233" s="44"/>
      <c r="J233" s="42"/>
      <c r="K233" s="42"/>
      <c r="L233" s="44">
        <v>999</v>
      </c>
      <c r="M233" s="44"/>
      <c r="N233" s="42"/>
      <c r="O233" s="42"/>
      <c r="P233" s="44">
        <v>2</v>
      </c>
      <c r="Q233" s="44"/>
      <c r="R233" s="42"/>
    </row>
    <row r="234" spans="1:34" ht="15.75" thickBot="1">
      <c r="A234" s="12"/>
      <c r="B234" s="137"/>
      <c r="C234" s="42"/>
      <c r="D234" s="126"/>
      <c r="E234" s="126"/>
      <c r="F234" s="111"/>
      <c r="G234" s="42"/>
      <c r="H234" s="110"/>
      <c r="I234" s="110"/>
      <c r="J234" s="111"/>
      <c r="K234" s="42"/>
      <c r="L234" s="110"/>
      <c r="M234" s="110"/>
      <c r="N234" s="111"/>
      <c r="O234" s="42"/>
      <c r="P234" s="110"/>
      <c r="Q234" s="110"/>
      <c r="R234" s="111"/>
    </row>
    <row r="235" spans="1:34">
      <c r="A235" s="12"/>
      <c r="B235" s="145"/>
      <c r="C235" s="31"/>
      <c r="D235" s="30" t="s">
        <v>222</v>
      </c>
      <c r="E235" s="113">
        <v>5566</v>
      </c>
      <c r="F235" s="36"/>
      <c r="G235" s="31"/>
      <c r="H235" s="30" t="s">
        <v>222</v>
      </c>
      <c r="I235" s="39">
        <v>34</v>
      </c>
      <c r="J235" s="36"/>
      <c r="K235" s="31"/>
      <c r="L235" s="30" t="s">
        <v>222</v>
      </c>
      <c r="M235" s="113">
        <v>13967</v>
      </c>
      <c r="N235" s="36"/>
      <c r="O235" s="31"/>
      <c r="P235" s="30" t="s">
        <v>222</v>
      </c>
      <c r="Q235" s="39">
        <v>109</v>
      </c>
      <c r="R235" s="36"/>
    </row>
    <row r="236" spans="1:34" ht="15.75" thickBot="1">
      <c r="A236" s="12"/>
      <c r="B236" s="145"/>
      <c r="C236" s="31"/>
      <c r="D236" s="55"/>
      <c r="E236" s="81"/>
      <c r="F236" s="57"/>
      <c r="G236" s="31"/>
      <c r="H236" s="55"/>
      <c r="I236" s="56"/>
      <c r="J236" s="57"/>
      <c r="K236" s="31"/>
      <c r="L236" s="55"/>
      <c r="M236" s="81"/>
      <c r="N236" s="57"/>
      <c r="O236" s="31"/>
      <c r="P236" s="55"/>
      <c r="Q236" s="56"/>
      <c r="R236" s="57"/>
    </row>
    <row r="237" spans="1:34" ht="15.75" thickTop="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row>
    <row r="238" spans="1:34">
      <c r="A238" s="12"/>
      <c r="B238" s="59" t="s">
        <v>390</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c r="Z238" s="59"/>
      <c r="AA238" s="59"/>
      <c r="AB238" s="59"/>
      <c r="AC238" s="59"/>
      <c r="AD238" s="59"/>
      <c r="AE238" s="59"/>
      <c r="AF238" s="59"/>
      <c r="AG238" s="59"/>
      <c r="AH238" s="59"/>
    </row>
    <row r="239" spans="1:34">
      <c r="A239" s="12"/>
      <c r="B239" s="59"/>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c r="AE239" s="59"/>
      <c r="AF239" s="59"/>
      <c r="AG239" s="59"/>
      <c r="AH239" s="59"/>
    </row>
    <row r="240" spans="1:34">
      <c r="A240" s="12"/>
      <c r="B240" s="26"/>
      <c r="C240" s="26"/>
      <c r="D240" s="26"/>
      <c r="E240" s="26"/>
      <c r="F240" s="26"/>
      <c r="G240" s="26"/>
      <c r="H240" s="26"/>
      <c r="I240" s="26"/>
      <c r="J240" s="26"/>
      <c r="K240" s="26"/>
      <c r="L240" s="26"/>
      <c r="M240" s="26"/>
      <c r="N240" s="26"/>
      <c r="O240" s="26"/>
      <c r="P240" s="26"/>
      <c r="Q240" s="26"/>
      <c r="R240" s="26"/>
    </row>
    <row r="241" spans="1:18">
      <c r="A241" s="12"/>
      <c r="B241" s="15"/>
      <c r="C241" s="15"/>
      <c r="D241" s="15"/>
      <c r="E241" s="15"/>
      <c r="F241" s="15"/>
      <c r="G241" s="15"/>
      <c r="H241" s="15"/>
      <c r="I241" s="15"/>
      <c r="J241" s="15"/>
      <c r="K241" s="15"/>
      <c r="L241" s="15"/>
      <c r="M241" s="15"/>
      <c r="N241" s="15"/>
      <c r="O241" s="15"/>
      <c r="P241" s="15"/>
      <c r="Q241" s="15"/>
      <c r="R241" s="15"/>
    </row>
    <row r="242" spans="1:18">
      <c r="A242" s="12"/>
      <c r="B242" s="140"/>
      <c r="C242" s="42"/>
      <c r="D242" s="63" t="s">
        <v>377</v>
      </c>
      <c r="E242" s="63"/>
      <c r="F242" s="63"/>
      <c r="G242" s="63"/>
      <c r="H242" s="63"/>
      <c r="I242" s="63"/>
      <c r="J242" s="63"/>
      <c r="K242" s="42"/>
      <c r="L242" s="63" t="s">
        <v>377</v>
      </c>
      <c r="M242" s="63"/>
      <c r="N242" s="63"/>
      <c r="O242" s="63"/>
      <c r="P242" s="63"/>
      <c r="Q242" s="63"/>
      <c r="R242" s="63"/>
    </row>
    <row r="243" spans="1:18" ht="15.75" thickBot="1">
      <c r="A243" s="12"/>
      <c r="B243" s="140"/>
      <c r="C243" s="42"/>
      <c r="D243" s="27" t="s">
        <v>385</v>
      </c>
      <c r="E243" s="27"/>
      <c r="F243" s="27"/>
      <c r="G243" s="27"/>
      <c r="H243" s="27"/>
      <c r="I243" s="27"/>
      <c r="J243" s="27"/>
      <c r="K243" s="42"/>
      <c r="L243" s="27" t="s">
        <v>378</v>
      </c>
      <c r="M243" s="27"/>
      <c r="N243" s="27"/>
      <c r="O243" s="27"/>
      <c r="P243" s="27"/>
      <c r="Q243" s="27"/>
      <c r="R243" s="27"/>
    </row>
    <row r="244" spans="1:18">
      <c r="A244" s="12"/>
      <c r="B244" s="61" t="s">
        <v>220</v>
      </c>
      <c r="C244" s="42"/>
      <c r="D244" s="122" t="s">
        <v>387</v>
      </c>
      <c r="E244" s="122"/>
      <c r="F244" s="122"/>
      <c r="G244" s="50"/>
      <c r="H244" s="122" t="s">
        <v>388</v>
      </c>
      <c r="I244" s="122"/>
      <c r="J244" s="122"/>
      <c r="K244" s="42"/>
      <c r="L244" s="122" t="s">
        <v>387</v>
      </c>
      <c r="M244" s="122"/>
      <c r="N244" s="122"/>
      <c r="O244" s="50"/>
      <c r="P244" s="122" t="s">
        <v>388</v>
      </c>
      <c r="Q244" s="122"/>
      <c r="R244" s="122"/>
    </row>
    <row r="245" spans="1:18">
      <c r="A245" s="12"/>
      <c r="B245" s="61"/>
      <c r="C245" s="42"/>
      <c r="D245" s="63" t="s">
        <v>379</v>
      </c>
      <c r="E245" s="63"/>
      <c r="F245" s="63"/>
      <c r="G245" s="42"/>
      <c r="H245" s="63" t="s">
        <v>389</v>
      </c>
      <c r="I245" s="63"/>
      <c r="J245" s="63"/>
      <c r="K245" s="42"/>
      <c r="L245" s="63" t="s">
        <v>379</v>
      </c>
      <c r="M245" s="63"/>
      <c r="N245" s="63"/>
      <c r="O245" s="42"/>
      <c r="P245" s="63" t="s">
        <v>389</v>
      </c>
      <c r="Q245" s="63"/>
      <c r="R245" s="63"/>
    </row>
    <row r="246" spans="1:18" ht="15.75" thickBot="1">
      <c r="A246" s="12"/>
      <c r="B246" s="62"/>
      <c r="C246" s="42"/>
      <c r="D246" s="27" t="s">
        <v>380</v>
      </c>
      <c r="E246" s="27"/>
      <c r="F246" s="27"/>
      <c r="G246" s="42"/>
      <c r="H246" s="64"/>
      <c r="I246" s="64"/>
      <c r="J246" s="64"/>
      <c r="K246" s="42"/>
      <c r="L246" s="27" t="s">
        <v>380</v>
      </c>
      <c r="M246" s="27"/>
      <c r="N246" s="27"/>
      <c r="O246" s="42"/>
      <c r="P246" s="64"/>
      <c r="Q246" s="64"/>
      <c r="R246" s="64"/>
    </row>
    <row r="247" spans="1:18">
      <c r="A247" s="12"/>
      <c r="B247" s="142">
        <v>41912</v>
      </c>
      <c r="C247" s="31"/>
      <c r="D247" s="143"/>
      <c r="E247" s="143"/>
      <c r="F247" s="36"/>
      <c r="G247" s="31"/>
      <c r="H247" s="143"/>
      <c r="I247" s="143"/>
      <c r="J247" s="36"/>
      <c r="K247" s="31"/>
      <c r="L247" s="143"/>
      <c r="M247" s="143"/>
      <c r="N247" s="36"/>
      <c r="O247" s="31"/>
      <c r="P247" s="143"/>
      <c r="Q247" s="143"/>
      <c r="R247" s="36"/>
    </row>
    <row r="248" spans="1:18">
      <c r="A248" s="12"/>
      <c r="B248" s="141"/>
      <c r="C248" s="31"/>
      <c r="D248" s="97"/>
      <c r="E248" s="97"/>
      <c r="F248" s="31"/>
      <c r="G248" s="31"/>
      <c r="H248" s="97"/>
      <c r="I248" s="97"/>
      <c r="J248" s="31"/>
      <c r="K248" s="31"/>
      <c r="L248" s="97"/>
      <c r="M248" s="97"/>
      <c r="N248" s="31"/>
      <c r="O248" s="31"/>
      <c r="P248" s="97"/>
      <c r="Q248" s="97"/>
      <c r="R248" s="31"/>
    </row>
    <row r="249" spans="1:18">
      <c r="A249" s="12"/>
      <c r="B249" s="137" t="s">
        <v>369</v>
      </c>
      <c r="C249" s="42"/>
      <c r="D249" s="91" t="s">
        <v>222</v>
      </c>
      <c r="E249" s="43" t="s">
        <v>266</v>
      </c>
      <c r="F249" s="42"/>
      <c r="G249" s="42"/>
      <c r="H249" s="91" t="s">
        <v>222</v>
      </c>
      <c r="I249" s="43" t="s">
        <v>266</v>
      </c>
      <c r="J249" s="42"/>
      <c r="K249" s="42"/>
      <c r="L249" s="91" t="s">
        <v>222</v>
      </c>
      <c r="M249" s="92">
        <v>1256</v>
      </c>
      <c r="N249" s="42"/>
      <c r="O249" s="42"/>
      <c r="P249" s="91" t="s">
        <v>222</v>
      </c>
      <c r="Q249" s="43">
        <v>2</v>
      </c>
      <c r="R249" s="42"/>
    </row>
    <row r="250" spans="1:18">
      <c r="A250" s="12"/>
      <c r="B250" s="137"/>
      <c r="C250" s="42"/>
      <c r="D250" s="91"/>
      <c r="E250" s="43"/>
      <c r="F250" s="42"/>
      <c r="G250" s="42"/>
      <c r="H250" s="91"/>
      <c r="I250" s="43"/>
      <c r="J250" s="42"/>
      <c r="K250" s="42"/>
      <c r="L250" s="91"/>
      <c r="M250" s="92"/>
      <c r="N250" s="42"/>
      <c r="O250" s="42"/>
      <c r="P250" s="91"/>
      <c r="Q250" s="43"/>
      <c r="R250" s="42"/>
    </row>
    <row r="251" spans="1:18">
      <c r="A251" s="12"/>
      <c r="B251" s="138" t="s">
        <v>370</v>
      </c>
      <c r="C251" s="31"/>
      <c r="D251" s="45">
        <v>180</v>
      </c>
      <c r="E251" s="45"/>
      <c r="F251" s="31"/>
      <c r="G251" s="31"/>
      <c r="H251" s="45" t="s">
        <v>266</v>
      </c>
      <c r="I251" s="45"/>
      <c r="J251" s="31"/>
      <c r="K251" s="31"/>
      <c r="L251" s="94">
        <v>10475</v>
      </c>
      <c r="M251" s="94"/>
      <c r="N251" s="31"/>
      <c r="O251" s="31"/>
      <c r="P251" s="45">
        <v>388</v>
      </c>
      <c r="Q251" s="45"/>
      <c r="R251" s="31"/>
    </row>
    <row r="252" spans="1:18">
      <c r="A252" s="12"/>
      <c r="B252" s="138"/>
      <c r="C252" s="31"/>
      <c r="D252" s="45"/>
      <c r="E252" s="45"/>
      <c r="F252" s="31"/>
      <c r="G252" s="31"/>
      <c r="H252" s="45"/>
      <c r="I252" s="45"/>
      <c r="J252" s="31"/>
      <c r="K252" s="31"/>
      <c r="L252" s="94"/>
      <c r="M252" s="94"/>
      <c r="N252" s="31"/>
      <c r="O252" s="31"/>
      <c r="P252" s="45"/>
      <c r="Q252" s="45"/>
      <c r="R252" s="31"/>
    </row>
    <row r="253" spans="1:18">
      <c r="A253" s="12"/>
      <c r="B253" s="137" t="s">
        <v>371</v>
      </c>
      <c r="C253" s="42"/>
      <c r="D253" s="43" t="s">
        <v>266</v>
      </c>
      <c r="E253" s="43"/>
      <c r="F253" s="42"/>
      <c r="G253" s="42"/>
      <c r="H253" s="43" t="s">
        <v>266</v>
      </c>
      <c r="I253" s="43"/>
      <c r="J253" s="42"/>
      <c r="K253" s="42"/>
      <c r="L253" s="43">
        <v>663</v>
      </c>
      <c r="M253" s="43"/>
      <c r="N253" s="42"/>
      <c r="O253" s="42"/>
      <c r="P253" s="43" t="s">
        <v>266</v>
      </c>
      <c r="Q253" s="43"/>
      <c r="R253" s="42"/>
    </row>
    <row r="254" spans="1:18">
      <c r="A254" s="12"/>
      <c r="B254" s="137"/>
      <c r="C254" s="42"/>
      <c r="D254" s="43"/>
      <c r="E254" s="43"/>
      <c r="F254" s="42"/>
      <c r="G254" s="42"/>
      <c r="H254" s="43"/>
      <c r="I254" s="43"/>
      <c r="J254" s="42"/>
      <c r="K254" s="42"/>
      <c r="L254" s="43"/>
      <c r="M254" s="43"/>
      <c r="N254" s="42"/>
      <c r="O254" s="42"/>
      <c r="P254" s="43"/>
      <c r="Q254" s="43"/>
      <c r="R254" s="42"/>
    </row>
    <row r="255" spans="1:18">
      <c r="A255" s="12"/>
      <c r="B255" s="138" t="s">
        <v>372</v>
      </c>
      <c r="C255" s="31"/>
      <c r="D255" s="94">
        <v>1111</v>
      </c>
      <c r="E255" s="94"/>
      <c r="F255" s="31"/>
      <c r="G255" s="31"/>
      <c r="H255" s="45">
        <v>9</v>
      </c>
      <c r="I255" s="45"/>
      <c r="J255" s="31"/>
      <c r="K255" s="31"/>
      <c r="L255" s="45">
        <v>513</v>
      </c>
      <c r="M255" s="45"/>
      <c r="N255" s="31"/>
      <c r="O255" s="31"/>
      <c r="P255" s="45">
        <v>12</v>
      </c>
      <c r="Q255" s="45"/>
      <c r="R255" s="31"/>
    </row>
    <row r="256" spans="1:18" ht="15.75" thickBot="1">
      <c r="A256" s="12"/>
      <c r="B256" s="138"/>
      <c r="C256" s="31"/>
      <c r="D256" s="114"/>
      <c r="E256" s="114"/>
      <c r="F256" s="48"/>
      <c r="G256" s="31"/>
      <c r="H256" s="47"/>
      <c r="I256" s="47"/>
      <c r="J256" s="48"/>
      <c r="K256" s="31"/>
      <c r="L256" s="47"/>
      <c r="M256" s="47"/>
      <c r="N256" s="48"/>
      <c r="O256" s="31"/>
      <c r="P256" s="47"/>
      <c r="Q256" s="47"/>
      <c r="R256" s="48"/>
    </row>
    <row r="257" spans="1:34">
      <c r="A257" s="12"/>
      <c r="B257" s="140"/>
      <c r="C257" s="42"/>
      <c r="D257" s="102" t="s">
        <v>222</v>
      </c>
      <c r="E257" s="104">
        <v>1291</v>
      </c>
      <c r="F257" s="50"/>
      <c r="G257" s="42"/>
      <c r="H257" s="102" t="s">
        <v>222</v>
      </c>
      <c r="I257" s="106">
        <v>9</v>
      </c>
      <c r="J257" s="50"/>
      <c r="K257" s="42"/>
      <c r="L257" s="102" t="s">
        <v>222</v>
      </c>
      <c r="M257" s="104">
        <v>12907</v>
      </c>
      <c r="N257" s="50"/>
      <c r="O257" s="42"/>
      <c r="P257" s="102" t="s">
        <v>222</v>
      </c>
      <c r="Q257" s="106">
        <v>402</v>
      </c>
      <c r="R257" s="50"/>
    </row>
    <row r="258" spans="1:34" ht="15.75" thickBot="1">
      <c r="A258" s="12"/>
      <c r="B258" s="140"/>
      <c r="C258" s="42"/>
      <c r="D258" s="103"/>
      <c r="E258" s="105"/>
      <c r="F258" s="75"/>
      <c r="G258" s="42"/>
      <c r="H258" s="103"/>
      <c r="I258" s="107"/>
      <c r="J258" s="75"/>
      <c r="K258" s="42"/>
      <c r="L258" s="103"/>
      <c r="M258" s="105"/>
      <c r="N258" s="75"/>
      <c r="O258" s="42"/>
      <c r="P258" s="103"/>
      <c r="Q258" s="107"/>
      <c r="R258" s="75"/>
    </row>
    <row r="259" spans="1:34" ht="15.75" thickTop="1">
      <c r="A259" s="12"/>
      <c r="B259" s="22"/>
      <c r="C259" s="22"/>
      <c r="D259" s="82"/>
      <c r="E259" s="82"/>
      <c r="F259" s="82"/>
      <c r="G259" s="22"/>
      <c r="H259" s="82"/>
      <c r="I259" s="82"/>
      <c r="J259" s="82"/>
      <c r="K259" s="22"/>
      <c r="L259" s="82"/>
      <c r="M259" s="82"/>
      <c r="N259" s="82"/>
      <c r="O259" s="22"/>
      <c r="P259" s="82"/>
      <c r="Q259" s="82"/>
      <c r="R259" s="82"/>
    </row>
    <row r="260" spans="1:34">
      <c r="A260" s="12"/>
      <c r="B260" s="144">
        <v>41547</v>
      </c>
      <c r="C260" s="42"/>
      <c r="D260" s="109"/>
      <c r="E260" s="109"/>
      <c r="F260" s="42"/>
      <c r="G260" s="42"/>
      <c r="H260" s="109"/>
      <c r="I260" s="109"/>
      <c r="J260" s="42"/>
      <c r="K260" s="42"/>
      <c r="L260" s="109"/>
      <c r="M260" s="109"/>
      <c r="N260" s="42"/>
      <c r="O260" s="42"/>
      <c r="P260" s="109"/>
      <c r="Q260" s="109"/>
      <c r="R260" s="42"/>
    </row>
    <row r="261" spans="1:34">
      <c r="A261" s="12"/>
      <c r="B261" s="144"/>
      <c r="C261" s="42"/>
      <c r="D261" s="109"/>
      <c r="E261" s="109"/>
      <c r="F261" s="42"/>
      <c r="G261" s="42"/>
      <c r="H261" s="109"/>
      <c r="I261" s="109"/>
      <c r="J261" s="42"/>
      <c r="K261" s="42"/>
      <c r="L261" s="109"/>
      <c r="M261" s="109"/>
      <c r="N261" s="42"/>
      <c r="O261" s="42"/>
      <c r="P261" s="109"/>
      <c r="Q261" s="109"/>
      <c r="R261" s="42"/>
    </row>
    <row r="262" spans="1:34">
      <c r="A262" s="12"/>
      <c r="B262" s="138" t="s">
        <v>369</v>
      </c>
      <c r="C262" s="31"/>
      <c r="D262" s="29" t="s">
        <v>222</v>
      </c>
      <c r="E262" s="46">
        <v>73</v>
      </c>
      <c r="F262" s="31"/>
      <c r="G262" s="31"/>
      <c r="H262" s="29" t="s">
        <v>222</v>
      </c>
      <c r="I262" s="46" t="s">
        <v>266</v>
      </c>
      <c r="J262" s="31"/>
      <c r="K262" s="31"/>
      <c r="L262" s="29" t="s">
        <v>222</v>
      </c>
      <c r="M262" s="46">
        <v>189</v>
      </c>
      <c r="N262" s="31"/>
      <c r="O262" s="31"/>
      <c r="P262" s="29" t="s">
        <v>222</v>
      </c>
      <c r="Q262" s="46" t="s">
        <v>266</v>
      </c>
      <c r="R262" s="31"/>
    </row>
    <row r="263" spans="1:34">
      <c r="A263" s="12"/>
      <c r="B263" s="138"/>
      <c r="C263" s="31"/>
      <c r="D263" s="29"/>
      <c r="E263" s="46"/>
      <c r="F263" s="31"/>
      <c r="G263" s="31"/>
      <c r="H263" s="29"/>
      <c r="I263" s="46"/>
      <c r="J263" s="31"/>
      <c r="K263" s="31"/>
      <c r="L263" s="29"/>
      <c r="M263" s="46"/>
      <c r="N263" s="31"/>
      <c r="O263" s="31"/>
      <c r="P263" s="29"/>
      <c r="Q263" s="46"/>
      <c r="R263" s="31"/>
    </row>
    <row r="264" spans="1:34">
      <c r="A264" s="12"/>
      <c r="B264" s="137" t="s">
        <v>370</v>
      </c>
      <c r="C264" s="42"/>
      <c r="D264" s="44">
        <v>232</v>
      </c>
      <c r="E264" s="44"/>
      <c r="F264" s="42"/>
      <c r="G264" s="42"/>
      <c r="H264" s="44" t="s">
        <v>266</v>
      </c>
      <c r="I264" s="44"/>
      <c r="J264" s="42"/>
      <c r="K264" s="42"/>
      <c r="L264" s="71">
        <v>11133</v>
      </c>
      <c r="M264" s="71"/>
      <c r="N264" s="42"/>
      <c r="O264" s="42"/>
      <c r="P264" s="44">
        <v>466</v>
      </c>
      <c r="Q264" s="44"/>
      <c r="R264" s="42"/>
    </row>
    <row r="265" spans="1:34">
      <c r="A265" s="12"/>
      <c r="B265" s="137"/>
      <c r="C265" s="42"/>
      <c r="D265" s="44"/>
      <c r="E265" s="44"/>
      <c r="F265" s="42"/>
      <c r="G265" s="42"/>
      <c r="H265" s="44"/>
      <c r="I265" s="44"/>
      <c r="J265" s="42"/>
      <c r="K265" s="42"/>
      <c r="L265" s="71"/>
      <c r="M265" s="71"/>
      <c r="N265" s="42"/>
      <c r="O265" s="42"/>
      <c r="P265" s="44"/>
      <c r="Q265" s="44"/>
      <c r="R265" s="42"/>
    </row>
    <row r="266" spans="1:34">
      <c r="A266" s="12"/>
      <c r="B266" s="138" t="s">
        <v>371</v>
      </c>
      <c r="C266" s="31"/>
      <c r="D266" s="79">
        <v>3430</v>
      </c>
      <c r="E266" s="79"/>
      <c r="F266" s="31"/>
      <c r="G266" s="31"/>
      <c r="H266" s="46">
        <v>169</v>
      </c>
      <c r="I266" s="46"/>
      <c r="J266" s="31"/>
      <c r="K266" s="31"/>
      <c r="L266" s="46">
        <v>821</v>
      </c>
      <c r="M266" s="46"/>
      <c r="N266" s="31"/>
      <c r="O266" s="31"/>
      <c r="P266" s="46" t="s">
        <v>266</v>
      </c>
      <c r="Q266" s="46"/>
      <c r="R266" s="31"/>
    </row>
    <row r="267" spans="1:34">
      <c r="A267" s="12"/>
      <c r="B267" s="138"/>
      <c r="C267" s="31"/>
      <c r="D267" s="79"/>
      <c r="E267" s="79"/>
      <c r="F267" s="31"/>
      <c r="G267" s="31"/>
      <c r="H267" s="46"/>
      <c r="I267" s="46"/>
      <c r="J267" s="31"/>
      <c r="K267" s="31"/>
      <c r="L267" s="46"/>
      <c r="M267" s="46"/>
      <c r="N267" s="31"/>
      <c r="O267" s="31"/>
      <c r="P267" s="46"/>
      <c r="Q267" s="46"/>
      <c r="R267" s="31"/>
    </row>
    <row r="268" spans="1:34">
      <c r="A268" s="12"/>
      <c r="B268" s="137" t="s">
        <v>372</v>
      </c>
      <c r="C268" s="42"/>
      <c r="D268" s="44">
        <v>935</v>
      </c>
      <c r="E268" s="44"/>
      <c r="F268" s="42"/>
      <c r="G268" s="42"/>
      <c r="H268" s="44" t="s">
        <v>266</v>
      </c>
      <c r="I268" s="44"/>
      <c r="J268" s="42"/>
      <c r="K268" s="42"/>
      <c r="L268" s="44">
        <v>967</v>
      </c>
      <c r="M268" s="44"/>
      <c r="N268" s="42"/>
      <c r="O268" s="42"/>
      <c r="P268" s="44">
        <v>8</v>
      </c>
      <c r="Q268" s="44"/>
      <c r="R268" s="42"/>
    </row>
    <row r="269" spans="1:34" ht="15.75" thickBot="1">
      <c r="A269" s="12"/>
      <c r="B269" s="137"/>
      <c r="C269" s="42"/>
      <c r="D269" s="110"/>
      <c r="E269" s="110"/>
      <c r="F269" s="111"/>
      <c r="G269" s="42"/>
      <c r="H269" s="110"/>
      <c r="I269" s="110"/>
      <c r="J269" s="111"/>
      <c r="K269" s="42"/>
      <c r="L269" s="110"/>
      <c r="M269" s="110"/>
      <c r="N269" s="111"/>
      <c r="O269" s="42"/>
      <c r="P269" s="110"/>
      <c r="Q269" s="110"/>
      <c r="R269" s="111"/>
    </row>
    <row r="270" spans="1:34">
      <c r="A270" s="12"/>
      <c r="B270" s="145"/>
      <c r="C270" s="31"/>
      <c r="D270" s="30" t="s">
        <v>222</v>
      </c>
      <c r="E270" s="113">
        <v>4670</v>
      </c>
      <c r="F270" s="36"/>
      <c r="G270" s="31"/>
      <c r="H270" s="30" t="s">
        <v>222</v>
      </c>
      <c r="I270" s="39">
        <v>169</v>
      </c>
      <c r="J270" s="36"/>
      <c r="K270" s="31"/>
      <c r="L270" s="30" t="s">
        <v>222</v>
      </c>
      <c r="M270" s="113">
        <v>13110</v>
      </c>
      <c r="N270" s="36"/>
      <c r="O270" s="31"/>
      <c r="P270" s="30" t="s">
        <v>222</v>
      </c>
      <c r="Q270" s="39">
        <v>474</v>
      </c>
      <c r="R270" s="36"/>
    </row>
    <row r="271" spans="1:34" ht="15.75" thickBot="1">
      <c r="A271" s="12"/>
      <c r="B271" s="145"/>
      <c r="C271" s="31"/>
      <c r="D271" s="55"/>
      <c r="E271" s="81"/>
      <c r="F271" s="57"/>
      <c r="G271" s="31"/>
      <c r="H271" s="55"/>
      <c r="I271" s="56"/>
      <c r="J271" s="57"/>
      <c r="K271" s="31"/>
      <c r="L271" s="55"/>
      <c r="M271" s="81"/>
      <c r="N271" s="57"/>
      <c r="O271" s="31"/>
      <c r="P271" s="55"/>
      <c r="Q271" s="56"/>
      <c r="R271" s="57"/>
    </row>
    <row r="272" spans="1:34"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row>
    <row r="273" spans="1:34">
      <c r="A273" s="12"/>
      <c r="B273" s="59" t="s">
        <v>391</v>
      </c>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c r="AE273" s="59"/>
      <c r="AF273" s="59"/>
      <c r="AG273" s="59"/>
      <c r="AH273" s="59"/>
    </row>
    <row r="274" spans="1:34">
      <c r="A274" s="12"/>
      <c r="B274" s="59"/>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c r="AA274" s="59"/>
      <c r="AB274" s="59"/>
      <c r="AC274" s="59"/>
      <c r="AD274" s="59"/>
      <c r="AE274" s="59"/>
      <c r="AF274" s="59"/>
      <c r="AG274" s="59"/>
      <c r="AH274" s="59"/>
    </row>
    <row r="275" spans="1:34">
      <c r="A275" s="12"/>
      <c r="B275" s="59" t="s">
        <v>392</v>
      </c>
      <c r="C275" s="59"/>
      <c r="D275" s="59"/>
      <c r="E275" s="59"/>
      <c r="F275" s="59"/>
      <c r="G275" s="59"/>
      <c r="H275" s="59"/>
      <c r="I275" s="59"/>
      <c r="J275" s="59"/>
      <c r="K275" s="59"/>
      <c r="L275" s="59"/>
      <c r="M275" s="59"/>
      <c r="N275" s="59"/>
      <c r="O275" s="59"/>
      <c r="P275" s="59"/>
      <c r="Q275" s="59"/>
      <c r="R275" s="59"/>
      <c r="S275" s="59"/>
      <c r="T275" s="59"/>
      <c r="U275" s="59"/>
      <c r="V275" s="59"/>
      <c r="W275" s="59"/>
      <c r="X275" s="59"/>
      <c r="Y275" s="59"/>
      <c r="Z275" s="59"/>
      <c r="AA275" s="59"/>
      <c r="AB275" s="59"/>
      <c r="AC275" s="59"/>
      <c r="AD275" s="59"/>
      <c r="AE275" s="59"/>
      <c r="AF275" s="59"/>
      <c r="AG275" s="59"/>
      <c r="AH275" s="59"/>
    </row>
    <row r="276" spans="1:34">
      <c r="A276" s="12"/>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c r="AF276" s="26"/>
      <c r="AG276" s="26"/>
      <c r="AH276" s="26"/>
    </row>
    <row r="277" spans="1:34">
      <c r="A277" s="12"/>
      <c r="B277" s="26"/>
      <c r="C277" s="26"/>
      <c r="D277" s="26"/>
      <c r="E277" s="26"/>
      <c r="F277" s="26"/>
      <c r="G277" s="26"/>
      <c r="H277" s="26"/>
      <c r="I277" s="26"/>
      <c r="J277" s="26"/>
    </row>
    <row r="278" spans="1:34">
      <c r="A278" s="12"/>
      <c r="B278" s="15"/>
      <c r="C278" s="15"/>
      <c r="D278" s="15"/>
      <c r="E278" s="15"/>
      <c r="F278" s="15"/>
      <c r="G278" s="15"/>
      <c r="H278" s="15"/>
      <c r="I278" s="15"/>
      <c r="J278" s="15"/>
    </row>
    <row r="279" spans="1:34" ht="15.75" thickBot="1">
      <c r="A279" s="12"/>
      <c r="B279" s="19" t="s">
        <v>220</v>
      </c>
      <c r="C279" s="16"/>
      <c r="D279" s="146">
        <v>41912</v>
      </c>
      <c r="E279" s="146"/>
      <c r="F279" s="146"/>
      <c r="G279" s="16"/>
      <c r="H279" s="146">
        <v>41639</v>
      </c>
      <c r="I279" s="146"/>
      <c r="J279" s="146"/>
    </row>
    <row r="280" spans="1:34">
      <c r="A280" s="12"/>
      <c r="B280" s="117" t="s">
        <v>369</v>
      </c>
      <c r="C280" s="42"/>
      <c r="D280" s="102" t="s">
        <v>222</v>
      </c>
      <c r="E280" s="104">
        <v>1785</v>
      </c>
      <c r="F280" s="50"/>
      <c r="G280" s="42"/>
      <c r="H280" s="117" t="s">
        <v>222</v>
      </c>
      <c r="I280" s="118">
        <v>1574</v>
      </c>
      <c r="J280" s="50"/>
    </row>
    <row r="281" spans="1:34">
      <c r="A281" s="12"/>
      <c r="B281" s="41"/>
      <c r="C281" s="42"/>
      <c r="D281" s="91"/>
      <c r="E281" s="92"/>
      <c r="F281" s="42"/>
      <c r="G281" s="42"/>
      <c r="H281" s="41"/>
      <c r="I281" s="71"/>
      <c r="J281" s="42"/>
    </row>
    <row r="282" spans="1:34">
      <c r="A282" s="12"/>
      <c r="B282" s="29" t="s">
        <v>370</v>
      </c>
      <c r="C282" s="31"/>
      <c r="D282" s="94">
        <v>3757</v>
      </c>
      <c r="E282" s="94"/>
      <c r="F282" s="31"/>
      <c r="G282" s="31"/>
      <c r="H282" s="79">
        <v>4363</v>
      </c>
      <c r="I282" s="79"/>
      <c r="J282" s="31"/>
    </row>
    <row r="283" spans="1:34">
      <c r="A283" s="12"/>
      <c r="B283" s="29"/>
      <c r="C283" s="31"/>
      <c r="D283" s="94"/>
      <c r="E283" s="94"/>
      <c r="F283" s="31"/>
      <c r="G283" s="31"/>
      <c r="H283" s="79"/>
      <c r="I283" s="79"/>
      <c r="J283" s="31"/>
    </row>
    <row r="284" spans="1:34">
      <c r="A284" s="12"/>
      <c r="B284" s="41" t="s">
        <v>371</v>
      </c>
      <c r="C284" s="42"/>
      <c r="D284" s="43">
        <v>368</v>
      </c>
      <c r="E284" s="43"/>
      <c r="F284" s="42"/>
      <c r="G284" s="42"/>
      <c r="H284" s="44">
        <v>788</v>
      </c>
      <c r="I284" s="44"/>
      <c r="J284" s="42"/>
    </row>
    <row r="285" spans="1:34">
      <c r="A285" s="12"/>
      <c r="B285" s="41"/>
      <c r="C285" s="42"/>
      <c r="D285" s="43"/>
      <c r="E285" s="43"/>
      <c r="F285" s="42"/>
      <c r="G285" s="42"/>
      <c r="H285" s="44"/>
      <c r="I285" s="44"/>
      <c r="J285" s="42"/>
    </row>
    <row r="286" spans="1:34">
      <c r="A286" s="12"/>
      <c r="B286" s="29" t="s">
        <v>372</v>
      </c>
      <c r="C286" s="31"/>
      <c r="D286" s="45">
        <v>772</v>
      </c>
      <c r="E286" s="45"/>
      <c r="F286" s="31"/>
      <c r="G286" s="31"/>
      <c r="H286" s="79">
        <v>1848</v>
      </c>
      <c r="I286" s="79"/>
      <c r="J286" s="31"/>
    </row>
    <row r="287" spans="1:34" ht="15.75" thickBot="1">
      <c r="A287" s="12"/>
      <c r="B287" s="29"/>
      <c r="C287" s="31"/>
      <c r="D287" s="47"/>
      <c r="E287" s="47"/>
      <c r="F287" s="48"/>
      <c r="G287" s="31"/>
      <c r="H287" s="116"/>
      <c r="I287" s="116"/>
      <c r="J287" s="48"/>
    </row>
    <row r="288" spans="1:34">
      <c r="A288" s="12"/>
      <c r="B288" s="140"/>
      <c r="C288" s="42"/>
      <c r="D288" s="102" t="s">
        <v>222</v>
      </c>
      <c r="E288" s="104">
        <v>6682</v>
      </c>
      <c r="F288" s="50"/>
      <c r="G288" s="42"/>
      <c r="H288" s="117" t="s">
        <v>222</v>
      </c>
      <c r="I288" s="118">
        <v>8573</v>
      </c>
      <c r="J288" s="50"/>
    </row>
    <row r="289" spans="1:34" ht="15.75" thickBot="1">
      <c r="A289" s="12"/>
      <c r="B289" s="140"/>
      <c r="C289" s="42"/>
      <c r="D289" s="103"/>
      <c r="E289" s="105"/>
      <c r="F289" s="75"/>
      <c r="G289" s="42"/>
      <c r="H289" s="70"/>
      <c r="I289" s="73"/>
      <c r="J289" s="75"/>
    </row>
    <row r="290" spans="1:34"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row>
    <row r="291" spans="1:34">
      <c r="A291" s="12"/>
      <c r="B291" s="59" t="s">
        <v>393</v>
      </c>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c r="AA291" s="59"/>
      <c r="AB291" s="59"/>
      <c r="AC291" s="59"/>
      <c r="AD291" s="59"/>
      <c r="AE291" s="59"/>
      <c r="AF291" s="59"/>
      <c r="AG291" s="59"/>
      <c r="AH291" s="59"/>
    </row>
    <row r="292" spans="1:34">
      <c r="A292" s="12"/>
      <c r="B292" s="59"/>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c r="AA292" s="59"/>
      <c r="AB292" s="59"/>
      <c r="AC292" s="59"/>
      <c r="AD292" s="59"/>
      <c r="AE292" s="59"/>
      <c r="AF292" s="59"/>
      <c r="AG292" s="59"/>
      <c r="AH292" s="59"/>
    </row>
    <row r="293" spans="1:34">
      <c r="A293" s="12"/>
      <c r="B293" s="26"/>
      <c r="C293" s="26"/>
      <c r="D293" s="26"/>
      <c r="E293" s="26"/>
      <c r="F293" s="26"/>
      <c r="G293" s="26"/>
      <c r="H293" s="26"/>
      <c r="I293" s="26"/>
      <c r="J293" s="26"/>
      <c r="K293" s="26"/>
      <c r="L293" s="26"/>
      <c r="M293" s="26"/>
      <c r="N293" s="26"/>
    </row>
    <row r="294" spans="1:34">
      <c r="A294" s="12"/>
      <c r="B294" s="15"/>
      <c r="C294" s="15"/>
      <c r="D294" s="15"/>
      <c r="E294" s="15"/>
      <c r="F294" s="15"/>
      <c r="G294" s="15"/>
      <c r="H294" s="15"/>
      <c r="I294" s="15"/>
      <c r="J294" s="15"/>
      <c r="K294" s="15"/>
      <c r="L294" s="15"/>
      <c r="M294" s="15"/>
      <c r="N294" s="15"/>
    </row>
    <row r="295" spans="1:34">
      <c r="A295" s="12"/>
      <c r="B295" s="61" t="s">
        <v>220</v>
      </c>
      <c r="C295" s="42"/>
      <c r="D295" s="63" t="s">
        <v>394</v>
      </c>
      <c r="E295" s="63"/>
      <c r="F295" s="63"/>
      <c r="G295" s="42"/>
      <c r="H295" s="63" t="s">
        <v>396</v>
      </c>
      <c r="I295" s="63"/>
      <c r="J295" s="63"/>
      <c r="K295" s="42"/>
      <c r="L295" s="63" t="s">
        <v>379</v>
      </c>
      <c r="M295" s="63"/>
      <c r="N295" s="63"/>
    </row>
    <row r="296" spans="1:34" ht="15.75" thickBot="1">
      <c r="A296" s="12"/>
      <c r="B296" s="62"/>
      <c r="C296" s="42"/>
      <c r="D296" s="27" t="s">
        <v>395</v>
      </c>
      <c r="E296" s="27"/>
      <c r="F296" s="27"/>
      <c r="G296" s="42"/>
      <c r="H296" s="27" t="s">
        <v>395</v>
      </c>
      <c r="I296" s="27"/>
      <c r="J296" s="27"/>
      <c r="K296" s="42"/>
      <c r="L296" s="27" t="s">
        <v>397</v>
      </c>
      <c r="M296" s="27"/>
      <c r="N296" s="27"/>
    </row>
    <row r="297" spans="1:34">
      <c r="A297" s="12"/>
      <c r="B297" s="148">
        <v>41912</v>
      </c>
      <c r="C297" s="31"/>
      <c r="D297" s="89"/>
      <c r="E297" s="89"/>
      <c r="F297" s="36"/>
      <c r="G297" s="31"/>
      <c r="H297" s="89"/>
      <c r="I297" s="89"/>
      <c r="J297" s="36"/>
      <c r="K297" s="31"/>
      <c r="L297" s="143"/>
      <c r="M297" s="143"/>
      <c r="N297" s="36"/>
    </row>
    <row r="298" spans="1:34">
      <c r="A298" s="12"/>
      <c r="B298" s="147"/>
      <c r="C298" s="31"/>
      <c r="D298" s="88"/>
      <c r="E298" s="88"/>
      <c r="F298" s="31"/>
      <c r="G298" s="31"/>
      <c r="H298" s="88"/>
      <c r="I298" s="88"/>
      <c r="J298" s="31"/>
      <c r="K298" s="31"/>
      <c r="L298" s="97"/>
      <c r="M298" s="97"/>
      <c r="N298" s="31"/>
    </row>
    <row r="299" spans="1:34">
      <c r="A299" s="12"/>
      <c r="B299" s="90" t="s">
        <v>398</v>
      </c>
      <c r="C299" s="42"/>
      <c r="D299" s="125"/>
      <c r="E299" s="125"/>
      <c r="F299" s="42"/>
      <c r="G299" s="42"/>
      <c r="H299" s="125"/>
      <c r="I299" s="125"/>
      <c r="J299" s="42"/>
      <c r="K299" s="42"/>
      <c r="L299" s="125"/>
      <c r="M299" s="125"/>
      <c r="N299" s="42"/>
    </row>
    <row r="300" spans="1:34">
      <c r="A300" s="12"/>
      <c r="B300" s="90"/>
      <c r="C300" s="42"/>
      <c r="D300" s="125"/>
      <c r="E300" s="125"/>
      <c r="F300" s="42"/>
      <c r="G300" s="42"/>
      <c r="H300" s="125"/>
      <c r="I300" s="125"/>
      <c r="J300" s="42"/>
      <c r="K300" s="42"/>
      <c r="L300" s="125"/>
      <c r="M300" s="125"/>
      <c r="N300" s="42"/>
    </row>
    <row r="301" spans="1:34">
      <c r="A301" s="12"/>
      <c r="B301" s="138" t="s">
        <v>369</v>
      </c>
      <c r="C301" s="31"/>
      <c r="D301" s="52" t="s">
        <v>222</v>
      </c>
      <c r="E301" s="45">
        <v>490</v>
      </c>
      <c r="F301" s="31"/>
      <c r="G301" s="31"/>
      <c r="H301" s="52" t="s">
        <v>222</v>
      </c>
      <c r="I301" s="45">
        <v>485</v>
      </c>
      <c r="J301" s="31"/>
      <c r="K301" s="31"/>
      <c r="L301" s="52" t="s">
        <v>222</v>
      </c>
      <c r="M301" s="45">
        <v>68</v>
      </c>
      <c r="N301" s="31"/>
    </row>
    <row r="302" spans="1:34">
      <c r="A302" s="12"/>
      <c r="B302" s="138"/>
      <c r="C302" s="31"/>
      <c r="D302" s="52"/>
      <c r="E302" s="45"/>
      <c r="F302" s="31"/>
      <c r="G302" s="31"/>
      <c r="H302" s="52"/>
      <c r="I302" s="45"/>
      <c r="J302" s="31"/>
      <c r="K302" s="31"/>
      <c r="L302" s="52"/>
      <c r="M302" s="45"/>
      <c r="N302" s="31"/>
    </row>
    <row r="303" spans="1:34">
      <c r="A303" s="12"/>
      <c r="B303" s="137" t="s">
        <v>370</v>
      </c>
      <c r="C303" s="42"/>
      <c r="D303" s="92">
        <v>1021</v>
      </c>
      <c r="E303" s="92"/>
      <c r="F303" s="42"/>
      <c r="G303" s="42"/>
      <c r="H303" s="92">
        <v>1021</v>
      </c>
      <c r="I303" s="92"/>
      <c r="J303" s="42"/>
      <c r="K303" s="42"/>
      <c r="L303" s="43">
        <v>569</v>
      </c>
      <c r="M303" s="43"/>
      <c r="N303" s="42"/>
    </row>
    <row r="304" spans="1:34">
      <c r="A304" s="12"/>
      <c r="B304" s="137"/>
      <c r="C304" s="42"/>
      <c r="D304" s="92"/>
      <c r="E304" s="92"/>
      <c r="F304" s="42"/>
      <c r="G304" s="42"/>
      <c r="H304" s="92"/>
      <c r="I304" s="92"/>
      <c r="J304" s="42"/>
      <c r="K304" s="42"/>
      <c r="L304" s="43"/>
      <c r="M304" s="43"/>
      <c r="N304" s="42"/>
    </row>
    <row r="305" spans="1:14">
      <c r="A305" s="12"/>
      <c r="B305" s="138" t="s">
        <v>371</v>
      </c>
      <c r="C305" s="31"/>
      <c r="D305" s="94">
        <v>1548</v>
      </c>
      <c r="E305" s="94"/>
      <c r="F305" s="31"/>
      <c r="G305" s="31"/>
      <c r="H305" s="94">
        <v>1541</v>
      </c>
      <c r="I305" s="94"/>
      <c r="J305" s="31"/>
      <c r="K305" s="31"/>
      <c r="L305" s="45">
        <v>274</v>
      </c>
      <c r="M305" s="45"/>
      <c r="N305" s="31"/>
    </row>
    <row r="306" spans="1:14" ht="15.75" thickBot="1">
      <c r="A306" s="12"/>
      <c r="B306" s="138"/>
      <c r="C306" s="31"/>
      <c r="D306" s="114"/>
      <c r="E306" s="114"/>
      <c r="F306" s="48"/>
      <c r="G306" s="31"/>
      <c r="H306" s="114"/>
      <c r="I306" s="114"/>
      <c r="J306" s="48"/>
      <c r="K306" s="31"/>
      <c r="L306" s="47"/>
      <c r="M306" s="47"/>
      <c r="N306" s="48"/>
    </row>
    <row r="307" spans="1:14">
      <c r="A307" s="12"/>
      <c r="B307" s="99" t="s">
        <v>399</v>
      </c>
      <c r="C307" s="42"/>
      <c r="D307" s="104">
        <v>3059</v>
      </c>
      <c r="E307" s="104"/>
      <c r="F307" s="50"/>
      <c r="G307" s="42"/>
      <c r="H307" s="104">
        <v>3047</v>
      </c>
      <c r="I307" s="104"/>
      <c r="J307" s="50"/>
      <c r="K307" s="42"/>
      <c r="L307" s="106">
        <v>911</v>
      </c>
      <c r="M307" s="106"/>
      <c r="N307" s="50"/>
    </row>
    <row r="308" spans="1:14" ht="15.75" thickBot="1">
      <c r="A308" s="12"/>
      <c r="B308" s="99"/>
      <c r="C308" s="42"/>
      <c r="D308" s="149"/>
      <c r="E308" s="149"/>
      <c r="F308" s="111"/>
      <c r="G308" s="42"/>
      <c r="H308" s="149"/>
      <c r="I308" s="149"/>
      <c r="J308" s="111"/>
      <c r="K308" s="42"/>
      <c r="L308" s="150"/>
      <c r="M308" s="150"/>
      <c r="N308" s="111"/>
    </row>
    <row r="309" spans="1:14">
      <c r="A309" s="12"/>
      <c r="B309" s="93" t="s">
        <v>400</v>
      </c>
      <c r="C309" s="31"/>
      <c r="D309" s="89"/>
      <c r="E309" s="89"/>
      <c r="F309" s="36"/>
      <c r="G309" s="31"/>
      <c r="H309" s="89"/>
      <c r="I309" s="89"/>
      <c r="J309" s="36"/>
      <c r="K309" s="31"/>
      <c r="L309" s="89"/>
      <c r="M309" s="89"/>
      <c r="N309" s="36"/>
    </row>
    <row r="310" spans="1:14">
      <c r="A310" s="12"/>
      <c r="B310" s="93"/>
      <c r="C310" s="31"/>
      <c r="D310" s="88"/>
      <c r="E310" s="88"/>
      <c r="F310" s="31"/>
      <c r="G310" s="31"/>
      <c r="H310" s="88"/>
      <c r="I310" s="88"/>
      <c r="J310" s="31"/>
      <c r="K310" s="31"/>
      <c r="L310" s="88"/>
      <c r="M310" s="88"/>
      <c r="N310" s="31"/>
    </row>
    <row r="311" spans="1:14">
      <c r="A311" s="12"/>
      <c r="B311" s="137" t="s">
        <v>370</v>
      </c>
      <c r="C311" s="42"/>
      <c r="D311" s="92">
        <v>7118</v>
      </c>
      <c r="E311" s="92"/>
      <c r="F311" s="42"/>
      <c r="G311" s="42"/>
      <c r="H311" s="92">
        <v>7170</v>
      </c>
      <c r="I311" s="92"/>
      <c r="J311" s="42"/>
      <c r="K311" s="42"/>
      <c r="L311" s="92">
        <v>6715</v>
      </c>
      <c r="M311" s="92"/>
      <c r="N311" s="42"/>
    </row>
    <row r="312" spans="1:14">
      <c r="A312" s="12"/>
      <c r="B312" s="137"/>
      <c r="C312" s="42"/>
      <c r="D312" s="92"/>
      <c r="E312" s="92"/>
      <c r="F312" s="42"/>
      <c r="G312" s="42"/>
      <c r="H312" s="92"/>
      <c r="I312" s="92"/>
      <c r="J312" s="42"/>
      <c r="K312" s="42"/>
      <c r="L312" s="92"/>
      <c r="M312" s="92"/>
      <c r="N312" s="42"/>
    </row>
    <row r="313" spans="1:14">
      <c r="A313" s="12"/>
      <c r="B313" s="138" t="s">
        <v>372</v>
      </c>
      <c r="C313" s="31"/>
      <c r="D313" s="45">
        <v>336</v>
      </c>
      <c r="E313" s="45"/>
      <c r="F313" s="31"/>
      <c r="G313" s="31"/>
      <c r="H313" s="45">
        <v>336</v>
      </c>
      <c r="I313" s="45"/>
      <c r="J313" s="31"/>
      <c r="K313" s="31"/>
      <c r="L313" s="45">
        <v>296</v>
      </c>
      <c r="M313" s="45"/>
      <c r="N313" s="31"/>
    </row>
    <row r="314" spans="1:14" ht="15.75" thickBot="1">
      <c r="A314" s="12"/>
      <c r="B314" s="138"/>
      <c r="C314" s="31"/>
      <c r="D314" s="47"/>
      <c r="E314" s="47"/>
      <c r="F314" s="48"/>
      <c r="G314" s="31"/>
      <c r="H314" s="47"/>
      <c r="I314" s="47"/>
      <c r="J314" s="48"/>
      <c r="K314" s="31"/>
      <c r="L314" s="47"/>
      <c r="M314" s="47"/>
      <c r="N314" s="48"/>
    </row>
    <row r="315" spans="1:14">
      <c r="A315" s="12"/>
      <c r="B315" s="99" t="s">
        <v>401</v>
      </c>
      <c r="C315" s="42"/>
      <c r="D315" s="104">
        <v>7454</v>
      </c>
      <c r="E315" s="104"/>
      <c r="F315" s="50"/>
      <c r="G315" s="42"/>
      <c r="H315" s="104">
        <v>7506</v>
      </c>
      <c r="I315" s="104"/>
      <c r="J315" s="50"/>
      <c r="K315" s="42"/>
      <c r="L315" s="104">
        <v>7011</v>
      </c>
      <c r="M315" s="104"/>
      <c r="N315" s="50"/>
    </row>
    <row r="316" spans="1:14" ht="15.75" thickBot="1">
      <c r="A316" s="12"/>
      <c r="B316" s="99"/>
      <c r="C316" s="42"/>
      <c r="D316" s="149"/>
      <c r="E316" s="149"/>
      <c r="F316" s="111"/>
      <c r="G316" s="42"/>
      <c r="H316" s="149"/>
      <c r="I316" s="149"/>
      <c r="J316" s="111"/>
      <c r="K316" s="42"/>
      <c r="L316" s="149"/>
      <c r="M316" s="149"/>
      <c r="N316" s="111"/>
    </row>
    <row r="317" spans="1:14">
      <c r="A317" s="12"/>
      <c r="B317" s="151" t="s">
        <v>402</v>
      </c>
      <c r="C317" s="31"/>
      <c r="D317" s="32" t="s">
        <v>222</v>
      </c>
      <c r="E317" s="67">
        <v>10513</v>
      </c>
      <c r="F317" s="36"/>
      <c r="G317" s="31"/>
      <c r="H317" s="32" t="s">
        <v>222</v>
      </c>
      <c r="I317" s="67">
        <v>10553</v>
      </c>
      <c r="J317" s="36"/>
      <c r="K317" s="31"/>
      <c r="L317" s="32" t="s">
        <v>222</v>
      </c>
      <c r="M317" s="67">
        <v>7922</v>
      </c>
      <c r="N317" s="36"/>
    </row>
    <row r="318" spans="1:14" ht="15.75" thickBot="1">
      <c r="A318" s="12"/>
      <c r="B318" s="151"/>
      <c r="C318" s="31"/>
      <c r="D318" s="53"/>
      <c r="E318" s="68"/>
      <c r="F318" s="57"/>
      <c r="G318" s="31"/>
      <c r="H318" s="53"/>
      <c r="I318" s="68"/>
      <c r="J318" s="57"/>
      <c r="K318" s="31"/>
      <c r="L318" s="53"/>
      <c r="M318" s="68"/>
      <c r="N318" s="57"/>
    </row>
    <row r="319" spans="1:14" ht="15.75" thickTop="1">
      <c r="A319" s="12"/>
      <c r="B319" s="144">
        <v>41639</v>
      </c>
      <c r="C319" s="42"/>
      <c r="D319" s="152"/>
      <c r="E319" s="152"/>
      <c r="F319" s="74"/>
      <c r="G319" s="42"/>
      <c r="H319" s="152"/>
      <c r="I319" s="152"/>
      <c r="J319" s="74"/>
      <c r="K319" s="42"/>
      <c r="L319" s="153"/>
      <c r="M319" s="153"/>
      <c r="N319" s="74"/>
    </row>
    <row r="320" spans="1:14">
      <c r="A320" s="12"/>
      <c r="B320" s="144"/>
      <c r="C320" s="42"/>
      <c r="D320" s="125"/>
      <c r="E320" s="125"/>
      <c r="F320" s="42"/>
      <c r="G320" s="42"/>
      <c r="H320" s="125"/>
      <c r="I320" s="125"/>
      <c r="J320" s="42"/>
      <c r="K320" s="42"/>
      <c r="L320" s="109"/>
      <c r="M320" s="109"/>
      <c r="N320" s="42"/>
    </row>
    <row r="321" spans="1:14">
      <c r="A321" s="12"/>
      <c r="B321" s="93" t="s">
        <v>398</v>
      </c>
      <c r="C321" s="31"/>
      <c r="D321" s="97"/>
      <c r="E321" s="97"/>
      <c r="F321" s="31"/>
      <c r="G321" s="31"/>
      <c r="H321" s="97"/>
      <c r="I321" s="97"/>
      <c r="J321" s="31"/>
      <c r="K321" s="31"/>
      <c r="L321" s="97"/>
      <c r="M321" s="97"/>
      <c r="N321" s="31"/>
    </row>
    <row r="322" spans="1:14">
      <c r="A322" s="12"/>
      <c r="B322" s="93"/>
      <c r="C322" s="31"/>
      <c r="D322" s="97"/>
      <c r="E322" s="97"/>
      <c r="F322" s="31"/>
      <c r="G322" s="31"/>
      <c r="H322" s="97"/>
      <c r="I322" s="97"/>
      <c r="J322" s="31"/>
      <c r="K322" s="31"/>
      <c r="L322" s="97"/>
      <c r="M322" s="97"/>
      <c r="N322" s="31"/>
    </row>
    <row r="323" spans="1:14">
      <c r="A323" s="12"/>
      <c r="B323" s="137" t="s">
        <v>369</v>
      </c>
      <c r="C323" s="42"/>
      <c r="D323" s="41" t="s">
        <v>222</v>
      </c>
      <c r="E323" s="44">
        <v>490</v>
      </c>
      <c r="F323" s="42"/>
      <c r="G323" s="42"/>
      <c r="H323" s="41" t="s">
        <v>222</v>
      </c>
      <c r="I323" s="44">
        <v>485</v>
      </c>
      <c r="J323" s="42"/>
      <c r="K323" s="42"/>
      <c r="L323" s="41" t="s">
        <v>222</v>
      </c>
      <c r="M323" s="44">
        <v>142</v>
      </c>
      <c r="N323" s="42"/>
    </row>
    <row r="324" spans="1:14">
      <c r="A324" s="12"/>
      <c r="B324" s="137"/>
      <c r="C324" s="42"/>
      <c r="D324" s="41"/>
      <c r="E324" s="44"/>
      <c r="F324" s="42"/>
      <c r="G324" s="42"/>
      <c r="H324" s="41"/>
      <c r="I324" s="44"/>
      <c r="J324" s="42"/>
      <c r="K324" s="42"/>
      <c r="L324" s="41"/>
      <c r="M324" s="44"/>
      <c r="N324" s="42"/>
    </row>
    <row r="325" spans="1:14">
      <c r="A325" s="12"/>
      <c r="B325" s="138" t="s">
        <v>370</v>
      </c>
      <c r="C325" s="31"/>
      <c r="D325" s="79">
        <v>1021</v>
      </c>
      <c r="E325" s="79"/>
      <c r="F325" s="31"/>
      <c r="G325" s="31"/>
      <c r="H325" s="79">
        <v>1021</v>
      </c>
      <c r="I325" s="79"/>
      <c r="J325" s="31"/>
      <c r="K325" s="31"/>
      <c r="L325" s="46">
        <v>634</v>
      </c>
      <c r="M325" s="46"/>
      <c r="N325" s="31"/>
    </row>
    <row r="326" spans="1:14">
      <c r="A326" s="12"/>
      <c r="B326" s="138"/>
      <c r="C326" s="31"/>
      <c r="D326" s="79"/>
      <c r="E326" s="79"/>
      <c r="F326" s="31"/>
      <c r="G326" s="31"/>
      <c r="H326" s="79"/>
      <c r="I326" s="79"/>
      <c r="J326" s="31"/>
      <c r="K326" s="31"/>
      <c r="L326" s="46"/>
      <c r="M326" s="46"/>
      <c r="N326" s="31"/>
    </row>
    <row r="327" spans="1:14">
      <c r="A327" s="12"/>
      <c r="B327" s="137" t="s">
        <v>371</v>
      </c>
      <c r="C327" s="42"/>
      <c r="D327" s="71">
        <v>1548</v>
      </c>
      <c r="E327" s="71"/>
      <c r="F327" s="42"/>
      <c r="G327" s="42"/>
      <c r="H327" s="71">
        <v>1541</v>
      </c>
      <c r="I327" s="71"/>
      <c r="J327" s="42"/>
      <c r="K327" s="42"/>
      <c r="L327" s="44">
        <v>694</v>
      </c>
      <c r="M327" s="44"/>
      <c r="N327" s="42"/>
    </row>
    <row r="328" spans="1:14">
      <c r="A328" s="12"/>
      <c r="B328" s="137"/>
      <c r="C328" s="42"/>
      <c r="D328" s="71"/>
      <c r="E328" s="71"/>
      <c r="F328" s="42"/>
      <c r="G328" s="42"/>
      <c r="H328" s="71"/>
      <c r="I328" s="71"/>
      <c r="J328" s="42"/>
      <c r="K328" s="42"/>
      <c r="L328" s="44"/>
      <c r="M328" s="44"/>
      <c r="N328" s="42"/>
    </row>
    <row r="329" spans="1:14">
      <c r="A329" s="12"/>
      <c r="B329" s="138" t="s">
        <v>372</v>
      </c>
      <c r="C329" s="31"/>
      <c r="D329" s="46">
        <v>566</v>
      </c>
      <c r="E329" s="46"/>
      <c r="F329" s="31"/>
      <c r="G329" s="31"/>
      <c r="H329" s="46">
        <v>566</v>
      </c>
      <c r="I329" s="46"/>
      <c r="J329" s="31"/>
      <c r="K329" s="31"/>
      <c r="L329" s="46">
        <v>566</v>
      </c>
      <c r="M329" s="46"/>
      <c r="N329" s="31"/>
    </row>
    <row r="330" spans="1:14" ht="15.75" thickBot="1">
      <c r="A330" s="12"/>
      <c r="B330" s="138"/>
      <c r="C330" s="31"/>
      <c r="D330" s="49"/>
      <c r="E330" s="49"/>
      <c r="F330" s="48"/>
      <c r="G330" s="31"/>
      <c r="H330" s="49"/>
      <c r="I330" s="49"/>
      <c r="J330" s="48"/>
      <c r="K330" s="31"/>
      <c r="L330" s="49"/>
      <c r="M330" s="49"/>
      <c r="N330" s="48"/>
    </row>
    <row r="331" spans="1:14">
      <c r="A331" s="12"/>
      <c r="B331" s="99" t="s">
        <v>399</v>
      </c>
      <c r="C331" s="42"/>
      <c r="D331" s="118">
        <v>3625</v>
      </c>
      <c r="E331" s="118"/>
      <c r="F331" s="50"/>
      <c r="G331" s="42"/>
      <c r="H331" s="118">
        <v>3613</v>
      </c>
      <c r="I331" s="118"/>
      <c r="J331" s="50"/>
      <c r="K331" s="42"/>
      <c r="L331" s="118">
        <v>2036</v>
      </c>
      <c r="M331" s="118"/>
      <c r="N331" s="50"/>
    </row>
    <row r="332" spans="1:14" ht="15.75" thickBot="1">
      <c r="A332" s="12"/>
      <c r="B332" s="99"/>
      <c r="C332" s="42"/>
      <c r="D332" s="126"/>
      <c r="E332" s="126"/>
      <c r="F332" s="111"/>
      <c r="G332" s="42"/>
      <c r="H332" s="126"/>
      <c r="I332" s="126"/>
      <c r="J332" s="111"/>
      <c r="K332" s="42"/>
      <c r="L332" s="126"/>
      <c r="M332" s="126"/>
      <c r="N332" s="111"/>
    </row>
    <row r="333" spans="1:14">
      <c r="A333" s="12"/>
      <c r="B333" s="86" t="s">
        <v>400</v>
      </c>
      <c r="C333" s="22"/>
      <c r="D333" s="36"/>
      <c r="E333" s="36"/>
      <c r="F333" s="36"/>
      <c r="G333" s="22"/>
      <c r="H333" s="36"/>
      <c r="I333" s="36"/>
      <c r="J333" s="36"/>
      <c r="K333" s="22"/>
      <c r="L333" s="36"/>
      <c r="M333" s="36"/>
      <c r="N333" s="36"/>
    </row>
    <row r="334" spans="1:14">
      <c r="A334" s="12"/>
      <c r="B334" s="137" t="s">
        <v>370</v>
      </c>
      <c r="C334" s="42"/>
      <c r="D334" s="71">
        <v>7118</v>
      </c>
      <c r="E334" s="71"/>
      <c r="F334" s="42"/>
      <c r="G334" s="42"/>
      <c r="H334" s="71">
        <v>7170</v>
      </c>
      <c r="I334" s="71"/>
      <c r="J334" s="42"/>
      <c r="K334" s="42"/>
      <c r="L334" s="71">
        <v>6834</v>
      </c>
      <c r="M334" s="71"/>
      <c r="N334" s="42"/>
    </row>
    <row r="335" spans="1:14">
      <c r="A335" s="12"/>
      <c r="B335" s="137"/>
      <c r="C335" s="42"/>
      <c r="D335" s="71"/>
      <c r="E335" s="71"/>
      <c r="F335" s="42"/>
      <c r="G335" s="42"/>
      <c r="H335" s="71"/>
      <c r="I335" s="71"/>
      <c r="J335" s="42"/>
      <c r="K335" s="42"/>
      <c r="L335" s="71"/>
      <c r="M335" s="71"/>
      <c r="N335" s="42"/>
    </row>
    <row r="336" spans="1:14">
      <c r="A336" s="12"/>
      <c r="B336" s="138" t="s">
        <v>372</v>
      </c>
      <c r="C336" s="31"/>
      <c r="D336" s="46">
        <v>336</v>
      </c>
      <c r="E336" s="46"/>
      <c r="F336" s="31"/>
      <c r="G336" s="31"/>
      <c r="H336" s="46">
        <v>336</v>
      </c>
      <c r="I336" s="46"/>
      <c r="J336" s="31"/>
      <c r="K336" s="31"/>
      <c r="L336" s="46">
        <v>305</v>
      </c>
      <c r="M336" s="46"/>
      <c r="N336" s="31"/>
    </row>
    <row r="337" spans="1:34" ht="15.75" thickBot="1">
      <c r="A337" s="12"/>
      <c r="B337" s="138"/>
      <c r="C337" s="31"/>
      <c r="D337" s="49"/>
      <c r="E337" s="49"/>
      <c r="F337" s="48"/>
      <c r="G337" s="31"/>
      <c r="H337" s="49"/>
      <c r="I337" s="49"/>
      <c r="J337" s="48"/>
      <c r="K337" s="31"/>
      <c r="L337" s="49"/>
      <c r="M337" s="49"/>
      <c r="N337" s="48"/>
    </row>
    <row r="338" spans="1:34">
      <c r="A338" s="12"/>
      <c r="B338" s="99" t="s">
        <v>401</v>
      </c>
      <c r="C338" s="42"/>
      <c r="D338" s="118">
        <v>7454</v>
      </c>
      <c r="E338" s="118"/>
      <c r="F338" s="50"/>
      <c r="G338" s="42"/>
      <c r="H338" s="118">
        <v>7506</v>
      </c>
      <c r="I338" s="118"/>
      <c r="J338" s="50"/>
      <c r="K338" s="42"/>
      <c r="L338" s="118">
        <v>7139</v>
      </c>
      <c r="M338" s="118"/>
      <c r="N338" s="50"/>
    </row>
    <row r="339" spans="1:34" ht="15.75" thickBot="1">
      <c r="A339" s="12"/>
      <c r="B339" s="99"/>
      <c r="C339" s="42"/>
      <c r="D339" s="126"/>
      <c r="E339" s="126"/>
      <c r="F339" s="111"/>
      <c r="G339" s="42"/>
      <c r="H339" s="126"/>
      <c r="I339" s="126"/>
      <c r="J339" s="111"/>
      <c r="K339" s="42"/>
      <c r="L339" s="126"/>
      <c r="M339" s="126"/>
      <c r="N339" s="111"/>
    </row>
    <row r="340" spans="1:34">
      <c r="A340" s="12"/>
      <c r="B340" s="151" t="s">
        <v>402</v>
      </c>
      <c r="C340" s="31"/>
      <c r="D340" s="30" t="s">
        <v>222</v>
      </c>
      <c r="E340" s="113">
        <v>11079</v>
      </c>
      <c r="F340" s="36"/>
      <c r="G340" s="31"/>
      <c r="H340" s="30" t="s">
        <v>222</v>
      </c>
      <c r="I340" s="113">
        <v>11119</v>
      </c>
      <c r="J340" s="36"/>
      <c r="K340" s="31"/>
      <c r="L340" s="30" t="s">
        <v>222</v>
      </c>
      <c r="M340" s="113">
        <v>9175</v>
      </c>
      <c r="N340" s="36"/>
    </row>
    <row r="341" spans="1:34" ht="15.75" thickBot="1">
      <c r="A341" s="12"/>
      <c r="B341" s="151"/>
      <c r="C341" s="31"/>
      <c r="D341" s="55"/>
      <c r="E341" s="81"/>
      <c r="F341" s="57"/>
      <c r="G341" s="31"/>
      <c r="H341" s="55"/>
      <c r="I341" s="81"/>
      <c r="J341" s="57"/>
      <c r="K341" s="31"/>
      <c r="L341" s="55"/>
      <c r="M341" s="81"/>
      <c r="N341" s="57"/>
    </row>
    <row r="342" spans="1:34" ht="15.75" thickTop="1">
      <c r="A342" s="12"/>
      <c r="B342" s="59"/>
      <c r="C342" s="59"/>
      <c r="D342" s="59"/>
      <c r="E342" s="59"/>
      <c r="F342" s="59"/>
      <c r="G342" s="59"/>
      <c r="H342" s="59"/>
      <c r="I342" s="59"/>
      <c r="J342" s="59"/>
      <c r="K342" s="59"/>
      <c r="L342" s="59"/>
      <c r="M342" s="59"/>
      <c r="N342" s="59"/>
      <c r="O342" s="59"/>
      <c r="P342" s="59"/>
      <c r="Q342" s="59"/>
      <c r="R342" s="59"/>
      <c r="S342" s="59"/>
      <c r="T342" s="59"/>
      <c r="U342" s="59"/>
      <c r="V342" s="59"/>
      <c r="W342" s="59"/>
      <c r="X342" s="59"/>
      <c r="Y342" s="59"/>
      <c r="Z342" s="59"/>
      <c r="AA342" s="59"/>
      <c r="AB342" s="59"/>
      <c r="AC342" s="59"/>
      <c r="AD342" s="59"/>
      <c r="AE342" s="59"/>
      <c r="AF342" s="59"/>
      <c r="AG342" s="59"/>
      <c r="AH342" s="59"/>
    </row>
    <row r="343" spans="1:34" ht="25.5" customHeight="1">
      <c r="A343" s="12"/>
      <c r="B343" s="59" t="s">
        <v>403</v>
      </c>
      <c r="C343" s="59"/>
      <c r="D343" s="59"/>
      <c r="E343" s="59"/>
      <c r="F343" s="59"/>
      <c r="G343" s="59"/>
      <c r="H343" s="59"/>
      <c r="I343" s="59"/>
      <c r="J343" s="59"/>
      <c r="K343" s="59"/>
      <c r="L343" s="59"/>
      <c r="M343" s="59"/>
      <c r="N343" s="59"/>
      <c r="O343" s="59"/>
      <c r="P343" s="59"/>
      <c r="Q343" s="59"/>
      <c r="R343" s="59"/>
      <c r="S343" s="59"/>
      <c r="T343" s="59"/>
      <c r="U343" s="59"/>
      <c r="V343" s="59"/>
      <c r="W343" s="59"/>
      <c r="X343" s="59"/>
      <c r="Y343" s="59"/>
      <c r="Z343" s="59"/>
      <c r="AA343" s="59"/>
      <c r="AB343" s="59"/>
      <c r="AC343" s="59"/>
      <c r="AD343" s="59"/>
      <c r="AE343" s="59"/>
      <c r="AF343" s="59"/>
      <c r="AG343" s="59"/>
      <c r="AH343" s="59"/>
    </row>
    <row r="344" spans="1:34">
      <c r="A344" s="12"/>
      <c r="B344" s="59"/>
      <c r="C344" s="59"/>
      <c r="D344" s="59"/>
      <c r="E344" s="59"/>
      <c r="F344" s="59"/>
      <c r="G344" s="59"/>
      <c r="H344" s="59"/>
      <c r="I344" s="59"/>
      <c r="J344" s="59"/>
      <c r="K344" s="59"/>
      <c r="L344" s="59"/>
      <c r="M344" s="59"/>
      <c r="N344" s="59"/>
      <c r="O344" s="59"/>
      <c r="P344" s="59"/>
      <c r="Q344" s="59"/>
      <c r="R344" s="59"/>
      <c r="S344" s="59"/>
      <c r="T344" s="59"/>
      <c r="U344" s="59"/>
      <c r="V344" s="59"/>
      <c r="W344" s="59"/>
      <c r="X344" s="59"/>
      <c r="Y344" s="59"/>
      <c r="Z344" s="59"/>
      <c r="AA344" s="59"/>
      <c r="AB344" s="59"/>
      <c r="AC344" s="59"/>
      <c r="AD344" s="59"/>
      <c r="AE344" s="59"/>
      <c r="AF344" s="59"/>
      <c r="AG344" s="59"/>
      <c r="AH344" s="59"/>
    </row>
    <row r="345" spans="1:34">
      <c r="A345" s="12"/>
      <c r="B345" s="59" t="s">
        <v>404</v>
      </c>
      <c r="C345" s="59"/>
      <c r="D345" s="59"/>
      <c r="E345" s="59"/>
      <c r="F345" s="59"/>
      <c r="G345" s="59"/>
      <c r="H345" s="59"/>
      <c r="I345" s="59"/>
      <c r="J345" s="59"/>
      <c r="K345" s="59"/>
      <c r="L345" s="59"/>
      <c r="M345" s="59"/>
      <c r="N345" s="59"/>
      <c r="O345" s="59"/>
      <c r="P345" s="59"/>
      <c r="Q345" s="59"/>
      <c r="R345" s="59"/>
      <c r="S345" s="59"/>
      <c r="T345" s="59"/>
      <c r="U345" s="59"/>
      <c r="V345" s="59"/>
      <c r="W345" s="59"/>
      <c r="X345" s="59"/>
      <c r="Y345" s="59"/>
      <c r="Z345" s="59"/>
      <c r="AA345" s="59"/>
      <c r="AB345" s="59"/>
      <c r="AC345" s="59"/>
      <c r="AD345" s="59"/>
      <c r="AE345" s="59"/>
      <c r="AF345" s="59"/>
      <c r="AG345" s="59"/>
      <c r="AH345" s="59"/>
    </row>
    <row r="346" spans="1:34">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row>
    <row r="347" spans="1:34">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row>
    <row r="348" spans="1:34">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row>
    <row r="349" spans="1:34">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row>
    <row r="350" spans="1:34">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row>
    <row r="351" spans="1:34">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row>
    <row r="352" spans="1:34">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row>
    <row r="353" spans="1:34">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row>
    <row r="354" spans="1:34">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row>
    <row r="355" spans="1:34">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row>
    <row r="356" spans="1:34">
      <c r="A356" s="12"/>
      <c r="B356" s="59" t="s">
        <v>405</v>
      </c>
      <c r="C356" s="59"/>
      <c r="D356" s="59"/>
      <c r="E356" s="59"/>
      <c r="F356" s="59"/>
      <c r="G356" s="59"/>
      <c r="H356" s="59"/>
      <c r="I356" s="59"/>
      <c r="J356" s="59"/>
      <c r="K356" s="59"/>
      <c r="L356" s="59"/>
      <c r="M356" s="59"/>
      <c r="N356" s="59"/>
      <c r="O356" s="59"/>
      <c r="P356" s="59"/>
      <c r="Q356" s="59"/>
      <c r="R356" s="59"/>
      <c r="S356" s="59"/>
      <c r="T356" s="59"/>
      <c r="U356" s="59"/>
      <c r="V356" s="59"/>
      <c r="W356" s="59"/>
      <c r="X356" s="59"/>
      <c r="Y356" s="59"/>
      <c r="Z356" s="59"/>
      <c r="AA356" s="59"/>
      <c r="AB356" s="59"/>
      <c r="AC356" s="59"/>
      <c r="AD356" s="59"/>
      <c r="AE356" s="59"/>
      <c r="AF356" s="59"/>
      <c r="AG356" s="59"/>
      <c r="AH356" s="59"/>
    </row>
    <row r="357" spans="1:34">
      <c r="A357" s="12"/>
      <c r="B357" s="60"/>
      <c r="C357" s="60"/>
      <c r="D357" s="60"/>
      <c r="E357" s="60"/>
      <c r="F357" s="60"/>
      <c r="G357" s="60"/>
      <c r="H357" s="60"/>
      <c r="I357" s="60"/>
      <c r="J357" s="60"/>
      <c r="K357" s="60"/>
      <c r="L357" s="60"/>
      <c r="M357" s="60"/>
      <c r="N357" s="60"/>
      <c r="O357" s="60"/>
      <c r="P357" s="60"/>
      <c r="Q357" s="60"/>
      <c r="R357" s="60"/>
      <c r="S357" s="60"/>
      <c r="T357" s="60"/>
      <c r="U357" s="60"/>
      <c r="V357" s="60"/>
      <c r="W357" s="60"/>
      <c r="X357" s="60"/>
      <c r="Y357" s="60"/>
      <c r="Z357" s="60"/>
      <c r="AA357" s="60"/>
      <c r="AB357" s="60"/>
      <c r="AC357" s="60"/>
      <c r="AD357" s="60"/>
      <c r="AE357" s="60"/>
      <c r="AF357" s="60"/>
      <c r="AG357" s="60"/>
      <c r="AH357" s="60"/>
    </row>
    <row r="358" spans="1:34">
      <c r="A358" s="12"/>
      <c r="B358" s="26"/>
      <c r="C358" s="26"/>
      <c r="D358" s="26"/>
      <c r="E358" s="26"/>
      <c r="F358" s="26"/>
      <c r="G358" s="26"/>
      <c r="H358" s="26"/>
      <c r="I358" s="26"/>
      <c r="J358" s="26"/>
      <c r="K358" s="26"/>
      <c r="L358" s="26"/>
      <c r="M358" s="26"/>
      <c r="N358" s="26"/>
      <c r="O358" s="26"/>
      <c r="P358" s="26"/>
    </row>
    <row r="359" spans="1:34">
      <c r="A359" s="12"/>
      <c r="B359" s="15"/>
      <c r="C359" s="15"/>
      <c r="D359" s="15"/>
      <c r="E359" s="15"/>
      <c r="F359" s="15"/>
      <c r="G359" s="15"/>
      <c r="H359" s="15"/>
      <c r="I359" s="15"/>
      <c r="J359" s="15"/>
      <c r="K359" s="15"/>
      <c r="L359" s="15"/>
      <c r="M359" s="15"/>
      <c r="N359" s="15"/>
      <c r="O359" s="15"/>
      <c r="P359" s="15"/>
    </row>
    <row r="360" spans="1:34" ht="15.75" thickBot="1">
      <c r="A360" s="12"/>
      <c r="B360" s="154" t="s">
        <v>406</v>
      </c>
      <c r="C360" s="16"/>
      <c r="D360" s="18" t="s">
        <v>407</v>
      </c>
      <c r="E360" s="16"/>
      <c r="F360" s="27" t="s">
        <v>408</v>
      </c>
      <c r="G360" s="27"/>
      <c r="H360" s="27"/>
      <c r="I360" s="16"/>
      <c r="J360" s="27" t="s">
        <v>409</v>
      </c>
      <c r="K360" s="27"/>
      <c r="L360" s="27"/>
      <c r="M360" s="16"/>
      <c r="N360" s="27" t="s">
        <v>410</v>
      </c>
      <c r="O360" s="27"/>
      <c r="P360" s="27"/>
    </row>
    <row r="361" spans="1:34" ht="26.25">
      <c r="A361" s="12"/>
      <c r="B361" s="24" t="s">
        <v>411</v>
      </c>
      <c r="C361" s="22"/>
      <c r="D361" s="22"/>
      <c r="E361" s="22"/>
      <c r="F361" s="36"/>
      <c r="G361" s="36"/>
      <c r="H361" s="36"/>
      <c r="I361" s="22"/>
      <c r="J361" s="36"/>
      <c r="K361" s="36"/>
      <c r="L361" s="36"/>
      <c r="M361" s="22"/>
      <c r="N361" s="36"/>
      <c r="O361" s="36"/>
      <c r="P361" s="36"/>
    </row>
    <row r="362" spans="1:34">
      <c r="A362" s="12"/>
      <c r="B362" s="41" t="s">
        <v>412</v>
      </c>
      <c r="C362" s="42"/>
      <c r="D362" s="156" t="s">
        <v>266</v>
      </c>
      <c r="E362" s="42"/>
      <c r="F362" s="91" t="s">
        <v>222</v>
      </c>
      <c r="G362" s="43" t="s">
        <v>266</v>
      </c>
      <c r="H362" s="42"/>
      <c r="I362" s="42"/>
      <c r="J362" s="91" t="s">
        <v>222</v>
      </c>
      <c r="K362" s="43" t="s">
        <v>266</v>
      </c>
      <c r="L362" s="42"/>
      <c r="M362" s="42"/>
      <c r="N362" s="91" t="s">
        <v>222</v>
      </c>
      <c r="O362" s="43" t="s">
        <v>266</v>
      </c>
      <c r="P362" s="42"/>
    </row>
    <row r="363" spans="1:34">
      <c r="A363" s="12"/>
      <c r="B363" s="41"/>
      <c r="C363" s="42"/>
      <c r="D363" s="156"/>
      <c r="E363" s="42"/>
      <c r="F363" s="91"/>
      <c r="G363" s="43"/>
      <c r="H363" s="42"/>
      <c r="I363" s="42"/>
      <c r="J363" s="91"/>
      <c r="K363" s="43"/>
      <c r="L363" s="42"/>
      <c r="M363" s="42"/>
      <c r="N363" s="91"/>
      <c r="O363" s="43"/>
      <c r="P363" s="42"/>
    </row>
    <row r="364" spans="1:34">
      <c r="A364" s="12"/>
      <c r="B364" s="22"/>
      <c r="C364" s="22"/>
      <c r="D364" s="22"/>
      <c r="E364" s="22"/>
      <c r="F364" s="31"/>
      <c r="G364" s="31"/>
      <c r="H364" s="31"/>
      <c r="I364" s="22"/>
      <c r="J364" s="31"/>
      <c r="K364" s="31"/>
      <c r="L364" s="31"/>
      <c r="M364" s="22"/>
      <c r="N364" s="31"/>
      <c r="O364" s="31"/>
      <c r="P364" s="31"/>
    </row>
    <row r="365" spans="1:34" ht="26.25">
      <c r="A365" s="12"/>
      <c r="B365" s="85" t="s">
        <v>413</v>
      </c>
      <c r="C365" s="16"/>
      <c r="D365" s="16"/>
      <c r="E365" s="16"/>
      <c r="F365" s="42"/>
      <c r="G365" s="42"/>
      <c r="H365" s="42"/>
      <c r="I365" s="16"/>
      <c r="J365" s="42"/>
      <c r="K365" s="42"/>
      <c r="L365" s="42"/>
      <c r="M365" s="16"/>
      <c r="N365" s="42"/>
      <c r="O365" s="42"/>
      <c r="P365" s="42"/>
    </row>
    <row r="366" spans="1:34">
      <c r="A366" s="12"/>
      <c r="B366" s="29" t="s">
        <v>412</v>
      </c>
      <c r="C366" s="31"/>
      <c r="D366" s="157" t="s">
        <v>266</v>
      </c>
      <c r="E366" s="31"/>
      <c r="F366" s="52" t="s">
        <v>222</v>
      </c>
      <c r="G366" s="45" t="s">
        <v>266</v>
      </c>
      <c r="H366" s="31"/>
      <c r="I366" s="31"/>
      <c r="J366" s="52" t="s">
        <v>222</v>
      </c>
      <c r="K366" s="45" t="s">
        <v>266</v>
      </c>
      <c r="L366" s="31"/>
      <c r="M366" s="31"/>
      <c r="N366" s="52" t="s">
        <v>222</v>
      </c>
      <c r="O366" s="45" t="s">
        <v>266</v>
      </c>
      <c r="P366" s="31"/>
    </row>
    <row r="367" spans="1:34">
      <c r="A367" s="12"/>
      <c r="B367" s="29"/>
      <c r="C367" s="31"/>
      <c r="D367" s="157"/>
      <c r="E367" s="31"/>
      <c r="F367" s="52"/>
      <c r="G367" s="45"/>
      <c r="H367" s="31"/>
      <c r="I367" s="31"/>
      <c r="J367" s="52"/>
      <c r="K367" s="45"/>
      <c r="L367" s="31"/>
      <c r="M367" s="31"/>
      <c r="N367" s="52"/>
      <c r="O367" s="45"/>
      <c r="P367" s="31"/>
    </row>
    <row r="368" spans="1:34">
      <c r="A368" s="12"/>
      <c r="B368" s="16"/>
      <c r="C368" s="16"/>
      <c r="D368" s="16"/>
      <c r="E368" s="16"/>
      <c r="F368" s="42"/>
      <c r="G368" s="42"/>
      <c r="H368" s="42"/>
      <c r="I368" s="16"/>
      <c r="J368" s="42"/>
      <c r="K368" s="42"/>
      <c r="L368" s="42"/>
      <c r="M368" s="16"/>
      <c r="N368" s="42"/>
      <c r="O368" s="42"/>
      <c r="P368" s="42"/>
    </row>
    <row r="369" spans="1:34" ht="26.25">
      <c r="A369" s="12"/>
      <c r="B369" s="23" t="s">
        <v>414</v>
      </c>
      <c r="C369" s="22"/>
      <c r="D369" s="22"/>
      <c r="E369" s="22"/>
      <c r="F369" s="31"/>
      <c r="G369" s="31"/>
      <c r="H369" s="31"/>
      <c r="I369" s="22"/>
      <c r="J369" s="31"/>
      <c r="K369" s="31"/>
      <c r="L369" s="31"/>
      <c r="M369" s="22"/>
      <c r="N369" s="31"/>
      <c r="O369" s="31"/>
      <c r="P369" s="31"/>
    </row>
    <row r="370" spans="1:34">
      <c r="A370" s="12"/>
      <c r="B370" s="158" t="s">
        <v>415</v>
      </c>
      <c r="C370" s="42"/>
      <c r="D370" s="84" t="s">
        <v>266</v>
      </c>
      <c r="E370" s="42"/>
      <c r="F370" s="41" t="s">
        <v>222</v>
      </c>
      <c r="G370" s="44" t="s">
        <v>266</v>
      </c>
      <c r="H370" s="42"/>
      <c r="I370" s="42"/>
      <c r="J370" s="41" t="s">
        <v>222</v>
      </c>
      <c r="K370" s="44" t="s">
        <v>266</v>
      </c>
      <c r="L370" s="42"/>
      <c r="M370" s="42"/>
      <c r="N370" s="41" t="s">
        <v>222</v>
      </c>
      <c r="O370" s="44" t="s">
        <v>266</v>
      </c>
      <c r="P370" s="42"/>
    </row>
    <row r="371" spans="1:34">
      <c r="A371" s="12"/>
      <c r="B371" s="158"/>
      <c r="C371" s="42"/>
      <c r="D371" s="84"/>
      <c r="E371" s="42"/>
      <c r="F371" s="41"/>
      <c r="G371" s="44"/>
      <c r="H371" s="42"/>
      <c r="I371" s="42"/>
      <c r="J371" s="41"/>
      <c r="K371" s="44"/>
      <c r="L371" s="42"/>
      <c r="M371" s="42"/>
      <c r="N371" s="41"/>
      <c r="O371" s="44"/>
      <c r="P371" s="42"/>
    </row>
    <row r="372" spans="1:34">
      <c r="A372" s="12"/>
      <c r="B372" s="22"/>
      <c r="C372" s="22"/>
      <c r="D372" s="22"/>
      <c r="E372" s="22"/>
      <c r="F372" s="31"/>
      <c r="G372" s="31"/>
      <c r="H372" s="31"/>
      <c r="I372" s="22"/>
      <c r="J372" s="31"/>
      <c r="K372" s="31"/>
      <c r="L372" s="31"/>
      <c r="M372" s="22"/>
      <c r="N372" s="31"/>
      <c r="O372" s="31"/>
      <c r="P372" s="31"/>
    </row>
    <row r="373" spans="1:34" ht="26.25">
      <c r="A373" s="12"/>
      <c r="B373" s="85" t="s">
        <v>416</v>
      </c>
      <c r="C373" s="16"/>
      <c r="D373" s="16"/>
      <c r="E373" s="16"/>
      <c r="F373" s="42"/>
      <c r="G373" s="42"/>
      <c r="H373" s="42"/>
      <c r="I373" s="16"/>
      <c r="J373" s="42"/>
      <c r="K373" s="42"/>
      <c r="L373" s="42"/>
      <c r="M373" s="16"/>
      <c r="N373" s="42"/>
      <c r="O373" s="42"/>
      <c r="P373" s="42"/>
    </row>
    <row r="374" spans="1:34">
      <c r="A374" s="12"/>
      <c r="B374" s="155" t="s">
        <v>417</v>
      </c>
      <c r="C374" s="22"/>
      <c r="D374" s="22"/>
      <c r="E374" s="22"/>
      <c r="F374" s="31"/>
      <c r="G374" s="31"/>
      <c r="H374" s="31"/>
      <c r="I374" s="22"/>
      <c r="J374" s="31"/>
      <c r="K374" s="31"/>
      <c r="L374" s="31"/>
      <c r="M374" s="22"/>
      <c r="N374" s="31"/>
      <c r="O374" s="31"/>
      <c r="P374" s="31"/>
    </row>
    <row r="375" spans="1:34">
      <c r="A375" s="12"/>
      <c r="B375" s="159" t="s">
        <v>370</v>
      </c>
      <c r="C375" s="42"/>
      <c r="D375" s="84">
        <v>1</v>
      </c>
      <c r="E375" s="42"/>
      <c r="F375" s="41" t="s">
        <v>222</v>
      </c>
      <c r="G375" s="71">
        <v>2541</v>
      </c>
      <c r="H375" s="42"/>
      <c r="I375" s="42"/>
      <c r="J375" s="41" t="s">
        <v>222</v>
      </c>
      <c r="K375" s="71">
        <v>2593</v>
      </c>
      <c r="L375" s="42"/>
      <c r="M375" s="42"/>
      <c r="N375" s="41" t="s">
        <v>222</v>
      </c>
      <c r="O375" s="71">
        <v>2559</v>
      </c>
      <c r="P375" s="42"/>
    </row>
    <row r="376" spans="1:34">
      <c r="A376" s="12"/>
      <c r="B376" s="159"/>
      <c r="C376" s="42"/>
      <c r="D376" s="84"/>
      <c r="E376" s="42"/>
      <c r="F376" s="41"/>
      <c r="G376" s="71"/>
      <c r="H376" s="42"/>
      <c r="I376" s="42"/>
      <c r="J376" s="41"/>
      <c r="K376" s="71"/>
      <c r="L376" s="42"/>
      <c r="M376" s="42"/>
      <c r="N376" s="41"/>
      <c r="O376" s="71"/>
      <c r="P376" s="42"/>
    </row>
    <row r="377" spans="1:34">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row>
    <row r="378" spans="1:34">
      <c r="A378" s="12"/>
      <c r="B378" s="59" t="s">
        <v>418</v>
      </c>
      <c r="C378" s="59"/>
      <c r="D378" s="59"/>
      <c r="E378" s="59"/>
      <c r="F378" s="59"/>
      <c r="G378" s="59"/>
      <c r="H378" s="59"/>
      <c r="I378" s="59"/>
      <c r="J378" s="59"/>
      <c r="K378" s="59"/>
      <c r="L378" s="59"/>
      <c r="M378" s="59"/>
      <c r="N378" s="59"/>
      <c r="O378" s="59"/>
      <c r="P378" s="59"/>
      <c r="Q378" s="59"/>
      <c r="R378" s="59"/>
      <c r="S378" s="59"/>
      <c r="T378" s="59"/>
      <c r="U378" s="59"/>
      <c r="V378" s="59"/>
      <c r="W378" s="59"/>
      <c r="X378" s="59"/>
      <c r="Y378" s="59"/>
      <c r="Z378" s="59"/>
      <c r="AA378" s="59"/>
      <c r="AB378" s="59"/>
      <c r="AC378" s="59"/>
      <c r="AD378" s="59"/>
      <c r="AE378" s="59"/>
      <c r="AF378" s="59"/>
      <c r="AG378" s="59"/>
      <c r="AH378" s="59"/>
    </row>
    <row r="379" spans="1:34">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row>
    <row r="380" spans="1:34">
      <c r="A380" s="12"/>
      <c r="B380" s="59" t="s">
        <v>419</v>
      </c>
      <c r="C380" s="59"/>
      <c r="D380" s="59"/>
      <c r="E380" s="59"/>
      <c r="F380" s="59"/>
      <c r="G380" s="59"/>
      <c r="H380" s="59"/>
      <c r="I380" s="59"/>
      <c r="J380" s="59"/>
      <c r="K380" s="59"/>
      <c r="L380" s="59"/>
      <c r="M380" s="59"/>
      <c r="N380" s="59"/>
      <c r="O380" s="59"/>
      <c r="P380" s="59"/>
      <c r="Q380" s="59"/>
      <c r="R380" s="59"/>
      <c r="S380" s="59"/>
      <c r="T380" s="59"/>
      <c r="U380" s="59"/>
      <c r="V380" s="59"/>
      <c r="W380" s="59"/>
      <c r="X380" s="59"/>
      <c r="Y380" s="59"/>
      <c r="Z380" s="59"/>
      <c r="AA380" s="59"/>
      <c r="AB380" s="59"/>
      <c r="AC380" s="59"/>
      <c r="AD380" s="59"/>
      <c r="AE380" s="59"/>
      <c r="AF380" s="59"/>
      <c r="AG380" s="59"/>
      <c r="AH380" s="59"/>
    </row>
    <row r="381" spans="1:34">
      <c r="A381" s="12"/>
      <c r="B381" s="26"/>
      <c r="C381" s="26"/>
      <c r="D381" s="26"/>
      <c r="E381" s="26"/>
      <c r="F381" s="26"/>
      <c r="G381" s="26"/>
      <c r="H381" s="26"/>
      <c r="I381" s="26"/>
      <c r="J381" s="26"/>
      <c r="K381" s="26"/>
      <c r="L381" s="26"/>
      <c r="M381" s="26"/>
      <c r="N381" s="26"/>
      <c r="O381" s="26"/>
      <c r="P381" s="26"/>
      <c r="Q381" s="26"/>
      <c r="R381" s="26"/>
      <c r="S381" s="26"/>
      <c r="T381" s="26"/>
      <c r="U381" s="26"/>
      <c r="V381" s="26"/>
      <c r="W381" s="26"/>
      <c r="X381" s="26"/>
      <c r="Y381" s="26"/>
      <c r="Z381" s="26"/>
      <c r="AA381" s="26"/>
      <c r="AB381" s="26"/>
      <c r="AC381" s="26"/>
      <c r="AD381" s="26"/>
      <c r="AE381" s="26"/>
      <c r="AF381" s="26"/>
      <c r="AG381" s="26"/>
      <c r="AH381" s="26"/>
    </row>
    <row r="382" spans="1:34">
      <c r="A382" s="12"/>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c r="Z382" s="26"/>
      <c r="AA382" s="26"/>
      <c r="AB382" s="26"/>
      <c r="AC382" s="26"/>
      <c r="AD382" s="26"/>
    </row>
    <row r="383" spans="1:34">
      <c r="A383" s="12"/>
      <c r="B383" s="15"/>
      <c r="C383" s="15"/>
      <c r="D383" s="15"/>
      <c r="E383" s="15"/>
      <c r="F383" s="15"/>
      <c r="G383" s="15"/>
      <c r="H383" s="15"/>
      <c r="I383" s="15"/>
      <c r="J383" s="15"/>
      <c r="K383" s="15"/>
      <c r="L383" s="15"/>
      <c r="M383" s="15"/>
      <c r="N383" s="15"/>
      <c r="O383" s="15"/>
      <c r="P383" s="15"/>
      <c r="Q383" s="15"/>
      <c r="R383" s="15"/>
      <c r="S383" s="15"/>
      <c r="T383" s="15"/>
      <c r="U383" s="15"/>
      <c r="V383" s="15"/>
      <c r="W383" s="15"/>
      <c r="X383" s="15"/>
      <c r="Y383" s="15"/>
      <c r="Z383" s="15"/>
      <c r="AA383" s="15"/>
      <c r="AB383" s="15"/>
      <c r="AC383" s="15"/>
      <c r="AD383" s="15"/>
    </row>
    <row r="384" spans="1:34">
      <c r="A384" s="12"/>
      <c r="B384" s="61" t="s">
        <v>220</v>
      </c>
      <c r="C384" s="42"/>
      <c r="D384" s="63" t="s">
        <v>420</v>
      </c>
      <c r="E384" s="63"/>
      <c r="F384" s="63"/>
      <c r="G384" s="42"/>
      <c r="H384" s="63" t="s">
        <v>422</v>
      </c>
      <c r="I384" s="63"/>
      <c r="J384" s="63"/>
      <c r="K384" s="42"/>
      <c r="L384" s="63" t="s">
        <v>423</v>
      </c>
      <c r="M384" s="63"/>
      <c r="N384" s="63"/>
      <c r="O384" s="42"/>
      <c r="P384" s="63" t="s">
        <v>424</v>
      </c>
      <c r="Q384" s="63"/>
      <c r="R384" s="63"/>
      <c r="S384" s="42"/>
      <c r="T384" s="63" t="s">
        <v>426</v>
      </c>
      <c r="U384" s="63"/>
      <c r="V384" s="63"/>
      <c r="W384" s="42"/>
      <c r="X384" s="63" t="s">
        <v>427</v>
      </c>
      <c r="Y384" s="63"/>
      <c r="Z384" s="63"/>
      <c r="AA384" s="42"/>
      <c r="AB384" s="63" t="s">
        <v>310</v>
      </c>
      <c r="AC384" s="63"/>
      <c r="AD384" s="63"/>
    </row>
    <row r="385" spans="1:30">
      <c r="A385" s="12"/>
      <c r="B385" s="61"/>
      <c r="C385" s="42"/>
      <c r="D385" s="63" t="s">
        <v>421</v>
      </c>
      <c r="E385" s="63"/>
      <c r="F385" s="63"/>
      <c r="G385" s="42"/>
      <c r="H385" s="63" t="s">
        <v>421</v>
      </c>
      <c r="I385" s="63"/>
      <c r="J385" s="63"/>
      <c r="K385" s="42"/>
      <c r="L385" s="63" t="s">
        <v>421</v>
      </c>
      <c r="M385" s="63"/>
      <c r="N385" s="63"/>
      <c r="O385" s="42"/>
      <c r="P385" s="63" t="s">
        <v>425</v>
      </c>
      <c r="Q385" s="63"/>
      <c r="R385" s="63"/>
      <c r="S385" s="42"/>
      <c r="T385" s="63"/>
      <c r="U385" s="63"/>
      <c r="V385" s="63"/>
      <c r="W385" s="42"/>
      <c r="X385" s="63" t="s">
        <v>428</v>
      </c>
      <c r="Y385" s="63"/>
      <c r="Z385" s="63"/>
      <c r="AA385" s="42"/>
      <c r="AB385" s="63" t="s">
        <v>428</v>
      </c>
      <c r="AC385" s="63"/>
      <c r="AD385" s="63"/>
    </row>
    <row r="386" spans="1:30">
      <c r="A386" s="12"/>
      <c r="B386" s="61"/>
      <c r="C386" s="42"/>
      <c r="D386" s="11"/>
      <c r="E386" s="11"/>
      <c r="F386" s="11"/>
      <c r="G386" s="42"/>
      <c r="H386" s="11"/>
      <c r="I386" s="11"/>
      <c r="J386" s="11"/>
      <c r="K386" s="42"/>
      <c r="L386" s="11"/>
      <c r="M386" s="11"/>
      <c r="N386" s="11"/>
      <c r="O386" s="42"/>
      <c r="P386" s="11"/>
      <c r="Q386" s="11"/>
      <c r="R386" s="11"/>
      <c r="S386" s="42"/>
      <c r="T386" s="63"/>
      <c r="U386" s="63"/>
      <c r="V386" s="63"/>
      <c r="W386" s="42"/>
      <c r="X386" s="11"/>
      <c r="Y386" s="11"/>
      <c r="Z386" s="11"/>
      <c r="AA386" s="42"/>
      <c r="AB386" s="63" t="s">
        <v>423</v>
      </c>
      <c r="AC386" s="63"/>
      <c r="AD386" s="63"/>
    </row>
    <row r="387" spans="1:30">
      <c r="A387" s="12"/>
      <c r="B387" s="61"/>
      <c r="C387" s="42"/>
      <c r="D387" s="11"/>
      <c r="E387" s="11"/>
      <c r="F387" s="11"/>
      <c r="G387" s="42"/>
      <c r="H387" s="11"/>
      <c r="I387" s="11"/>
      <c r="J387" s="11"/>
      <c r="K387" s="42"/>
      <c r="L387" s="11"/>
      <c r="M387" s="11"/>
      <c r="N387" s="11"/>
      <c r="O387" s="42"/>
      <c r="P387" s="11"/>
      <c r="Q387" s="11"/>
      <c r="R387" s="11"/>
      <c r="S387" s="42"/>
      <c r="T387" s="63"/>
      <c r="U387" s="63"/>
      <c r="V387" s="63"/>
      <c r="W387" s="42"/>
      <c r="X387" s="11"/>
      <c r="Y387" s="11"/>
      <c r="Z387" s="11"/>
      <c r="AA387" s="42"/>
      <c r="AB387" s="63" t="s">
        <v>429</v>
      </c>
      <c r="AC387" s="63"/>
      <c r="AD387" s="63"/>
    </row>
    <row r="388" spans="1:30" ht="15.75" thickBot="1">
      <c r="A388" s="12"/>
      <c r="B388" s="62"/>
      <c r="C388" s="42"/>
      <c r="D388" s="64"/>
      <c r="E388" s="64"/>
      <c r="F388" s="64"/>
      <c r="G388" s="42"/>
      <c r="H388" s="64"/>
      <c r="I388" s="64"/>
      <c r="J388" s="64"/>
      <c r="K388" s="42"/>
      <c r="L388" s="64"/>
      <c r="M388" s="64"/>
      <c r="N388" s="64"/>
      <c r="O388" s="42"/>
      <c r="P388" s="64"/>
      <c r="Q388" s="64"/>
      <c r="R388" s="64"/>
      <c r="S388" s="42"/>
      <c r="T388" s="27"/>
      <c r="U388" s="27"/>
      <c r="V388" s="27"/>
      <c r="W388" s="42"/>
      <c r="X388" s="64"/>
      <c r="Y388" s="64"/>
      <c r="Z388" s="64"/>
      <c r="AA388" s="42"/>
      <c r="AB388" s="27" t="s">
        <v>430</v>
      </c>
      <c r="AC388" s="27"/>
      <c r="AD388" s="27"/>
    </row>
    <row r="389" spans="1:30">
      <c r="A389" s="12"/>
      <c r="B389" s="142">
        <v>41912</v>
      </c>
      <c r="C389" s="31"/>
      <c r="D389" s="89"/>
      <c r="E389" s="89"/>
      <c r="F389" s="36"/>
      <c r="G389" s="31"/>
      <c r="H389" s="89"/>
      <c r="I389" s="89"/>
      <c r="J389" s="36"/>
      <c r="K389" s="31"/>
      <c r="L389" s="89"/>
      <c r="M389" s="89"/>
      <c r="N389" s="36"/>
      <c r="O389" s="31"/>
      <c r="P389" s="89"/>
      <c r="Q389" s="89"/>
      <c r="R389" s="36"/>
      <c r="S389" s="31"/>
      <c r="T389" s="89"/>
      <c r="U389" s="89"/>
      <c r="V389" s="36"/>
      <c r="W389" s="31"/>
      <c r="X389" s="89"/>
      <c r="Y389" s="89"/>
      <c r="Z389" s="36"/>
      <c r="AA389" s="31"/>
      <c r="AB389" s="89"/>
      <c r="AC389" s="89"/>
      <c r="AD389" s="36"/>
    </row>
    <row r="390" spans="1:30">
      <c r="A390" s="12"/>
      <c r="B390" s="141"/>
      <c r="C390" s="31"/>
      <c r="D390" s="88"/>
      <c r="E390" s="88"/>
      <c r="F390" s="31"/>
      <c r="G390" s="31"/>
      <c r="H390" s="88"/>
      <c r="I390" s="88"/>
      <c r="J390" s="31"/>
      <c r="K390" s="31"/>
      <c r="L390" s="88"/>
      <c r="M390" s="88"/>
      <c r="N390" s="31"/>
      <c r="O390" s="31"/>
      <c r="P390" s="88"/>
      <c r="Q390" s="88"/>
      <c r="R390" s="31"/>
      <c r="S390" s="31"/>
      <c r="T390" s="88"/>
      <c r="U390" s="88"/>
      <c r="V390" s="31"/>
      <c r="W390" s="31"/>
      <c r="X390" s="88"/>
      <c r="Y390" s="88"/>
      <c r="Z390" s="31"/>
      <c r="AA390" s="31"/>
      <c r="AB390" s="88"/>
      <c r="AC390" s="88"/>
      <c r="AD390" s="31"/>
    </row>
    <row r="391" spans="1:30">
      <c r="A391" s="12"/>
      <c r="B391" s="159" t="s">
        <v>369</v>
      </c>
      <c r="C391" s="42"/>
      <c r="D391" s="91" t="s">
        <v>222</v>
      </c>
      <c r="E391" s="43">
        <v>17</v>
      </c>
      <c r="F391" s="42"/>
      <c r="G391" s="42"/>
      <c r="H391" s="91" t="s">
        <v>222</v>
      </c>
      <c r="I391" s="43" t="s">
        <v>266</v>
      </c>
      <c r="J391" s="42"/>
      <c r="K391" s="42"/>
      <c r="L391" s="91" t="s">
        <v>222</v>
      </c>
      <c r="M391" s="92">
        <v>1785</v>
      </c>
      <c r="N391" s="42"/>
      <c r="O391" s="42"/>
      <c r="P391" s="91" t="s">
        <v>222</v>
      </c>
      <c r="Q391" s="92">
        <v>1802</v>
      </c>
      <c r="R391" s="42"/>
      <c r="S391" s="42"/>
      <c r="T391" s="91" t="s">
        <v>222</v>
      </c>
      <c r="U391" s="92">
        <v>64103</v>
      </c>
      <c r="V391" s="42"/>
      <c r="W391" s="42"/>
      <c r="X391" s="91" t="s">
        <v>222</v>
      </c>
      <c r="Y391" s="92">
        <v>65905</v>
      </c>
      <c r="Z391" s="42"/>
      <c r="AA391" s="42"/>
      <c r="AB391" s="91" t="s">
        <v>222</v>
      </c>
      <c r="AC391" s="43" t="s">
        <v>266</v>
      </c>
      <c r="AD391" s="42"/>
    </row>
    <row r="392" spans="1:30">
      <c r="A392" s="12"/>
      <c r="B392" s="159"/>
      <c r="C392" s="42"/>
      <c r="D392" s="91"/>
      <c r="E392" s="43"/>
      <c r="F392" s="42"/>
      <c r="G392" s="42"/>
      <c r="H392" s="91"/>
      <c r="I392" s="43"/>
      <c r="J392" s="42"/>
      <c r="K392" s="42"/>
      <c r="L392" s="91"/>
      <c r="M392" s="92"/>
      <c r="N392" s="42"/>
      <c r="O392" s="42"/>
      <c r="P392" s="91"/>
      <c r="Q392" s="92"/>
      <c r="R392" s="42"/>
      <c r="S392" s="42"/>
      <c r="T392" s="91"/>
      <c r="U392" s="92"/>
      <c r="V392" s="42"/>
      <c r="W392" s="42"/>
      <c r="X392" s="91"/>
      <c r="Y392" s="92"/>
      <c r="Z392" s="42"/>
      <c r="AA392" s="42"/>
      <c r="AB392" s="91"/>
      <c r="AC392" s="43"/>
      <c r="AD392" s="42"/>
    </row>
    <row r="393" spans="1:30">
      <c r="A393" s="12"/>
      <c r="B393" s="160" t="s">
        <v>370</v>
      </c>
      <c r="C393" s="31"/>
      <c r="D393" s="45">
        <v>564</v>
      </c>
      <c r="E393" s="45"/>
      <c r="F393" s="31"/>
      <c r="G393" s="31"/>
      <c r="H393" s="94">
        <v>1328</v>
      </c>
      <c r="I393" s="94"/>
      <c r="J393" s="31"/>
      <c r="K393" s="31"/>
      <c r="L393" s="94">
        <v>2036</v>
      </c>
      <c r="M393" s="94"/>
      <c r="N393" s="31"/>
      <c r="O393" s="31"/>
      <c r="P393" s="94">
        <v>3928</v>
      </c>
      <c r="Q393" s="94"/>
      <c r="R393" s="31"/>
      <c r="S393" s="31"/>
      <c r="T393" s="94">
        <v>260685</v>
      </c>
      <c r="U393" s="94"/>
      <c r="V393" s="31"/>
      <c r="W393" s="31"/>
      <c r="X393" s="94">
        <v>264613</v>
      </c>
      <c r="Y393" s="94"/>
      <c r="Z393" s="31"/>
      <c r="AA393" s="31"/>
      <c r="AB393" s="45">
        <v>33</v>
      </c>
      <c r="AC393" s="45"/>
      <c r="AD393" s="31"/>
    </row>
    <row r="394" spans="1:30">
      <c r="A394" s="12"/>
      <c r="B394" s="160"/>
      <c r="C394" s="31"/>
      <c r="D394" s="45"/>
      <c r="E394" s="45"/>
      <c r="F394" s="31"/>
      <c r="G394" s="31"/>
      <c r="H394" s="94"/>
      <c r="I394" s="94"/>
      <c r="J394" s="31"/>
      <c r="K394" s="31"/>
      <c r="L394" s="94"/>
      <c r="M394" s="94"/>
      <c r="N394" s="31"/>
      <c r="O394" s="31"/>
      <c r="P394" s="94"/>
      <c r="Q394" s="94"/>
      <c r="R394" s="31"/>
      <c r="S394" s="31"/>
      <c r="T394" s="94"/>
      <c r="U394" s="94"/>
      <c r="V394" s="31"/>
      <c r="W394" s="31"/>
      <c r="X394" s="94"/>
      <c r="Y394" s="94"/>
      <c r="Z394" s="31"/>
      <c r="AA394" s="31"/>
      <c r="AB394" s="45"/>
      <c r="AC394" s="45"/>
      <c r="AD394" s="31"/>
    </row>
    <row r="395" spans="1:30">
      <c r="A395" s="12"/>
      <c r="B395" s="159" t="s">
        <v>371</v>
      </c>
      <c r="C395" s="42"/>
      <c r="D395" s="43" t="s">
        <v>266</v>
      </c>
      <c r="E395" s="43"/>
      <c r="F395" s="42"/>
      <c r="G395" s="42"/>
      <c r="H395" s="43" t="s">
        <v>266</v>
      </c>
      <c r="I395" s="43"/>
      <c r="J395" s="42"/>
      <c r="K395" s="42"/>
      <c r="L395" s="43">
        <v>368</v>
      </c>
      <c r="M395" s="43"/>
      <c r="N395" s="42"/>
      <c r="O395" s="42"/>
      <c r="P395" s="43">
        <v>368</v>
      </c>
      <c r="Q395" s="43"/>
      <c r="R395" s="42"/>
      <c r="S395" s="42"/>
      <c r="T395" s="92">
        <v>11249</v>
      </c>
      <c r="U395" s="92"/>
      <c r="V395" s="42"/>
      <c r="W395" s="42"/>
      <c r="X395" s="92">
        <v>11617</v>
      </c>
      <c r="Y395" s="92"/>
      <c r="Z395" s="42"/>
      <c r="AA395" s="42"/>
      <c r="AB395" s="43" t="s">
        <v>266</v>
      </c>
      <c r="AC395" s="43"/>
      <c r="AD395" s="42"/>
    </row>
    <row r="396" spans="1:30">
      <c r="A396" s="12"/>
      <c r="B396" s="159"/>
      <c r="C396" s="42"/>
      <c r="D396" s="43"/>
      <c r="E396" s="43"/>
      <c r="F396" s="42"/>
      <c r="G396" s="42"/>
      <c r="H396" s="43"/>
      <c r="I396" s="43"/>
      <c r="J396" s="42"/>
      <c r="K396" s="42"/>
      <c r="L396" s="43"/>
      <c r="M396" s="43"/>
      <c r="N396" s="42"/>
      <c r="O396" s="42"/>
      <c r="P396" s="43"/>
      <c r="Q396" s="43"/>
      <c r="R396" s="42"/>
      <c r="S396" s="42"/>
      <c r="T396" s="92"/>
      <c r="U396" s="92"/>
      <c r="V396" s="42"/>
      <c r="W396" s="42"/>
      <c r="X396" s="92"/>
      <c r="Y396" s="92"/>
      <c r="Z396" s="42"/>
      <c r="AA396" s="42"/>
      <c r="AB396" s="43"/>
      <c r="AC396" s="43"/>
      <c r="AD396" s="42"/>
    </row>
    <row r="397" spans="1:30">
      <c r="A397" s="12"/>
      <c r="B397" s="160" t="s">
        <v>372</v>
      </c>
      <c r="C397" s="31"/>
      <c r="D397" s="45">
        <v>306</v>
      </c>
      <c r="E397" s="45"/>
      <c r="F397" s="31"/>
      <c r="G397" s="31"/>
      <c r="H397" s="94">
        <v>1007</v>
      </c>
      <c r="I397" s="94"/>
      <c r="J397" s="31"/>
      <c r="K397" s="31"/>
      <c r="L397" s="94">
        <v>2578</v>
      </c>
      <c r="M397" s="94"/>
      <c r="N397" s="31"/>
      <c r="O397" s="31"/>
      <c r="P397" s="94">
        <v>3891</v>
      </c>
      <c r="Q397" s="94"/>
      <c r="R397" s="31"/>
      <c r="S397" s="31"/>
      <c r="T397" s="94">
        <v>350884</v>
      </c>
      <c r="U397" s="94"/>
      <c r="V397" s="31"/>
      <c r="W397" s="31"/>
      <c r="X397" s="94">
        <v>354775</v>
      </c>
      <c r="Y397" s="94"/>
      <c r="Z397" s="31"/>
      <c r="AA397" s="31"/>
      <c r="AB397" s="94">
        <v>1832</v>
      </c>
      <c r="AC397" s="94"/>
      <c r="AD397" s="31"/>
    </row>
    <row r="398" spans="1:30">
      <c r="A398" s="12"/>
      <c r="B398" s="160"/>
      <c r="C398" s="31"/>
      <c r="D398" s="45"/>
      <c r="E398" s="45"/>
      <c r="F398" s="31"/>
      <c r="G398" s="31"/>
      <c r="H398" s="94"/>
      <c r="I398" s="94"/>
      <c r="J398" s="31"/>
      <c r="K398" s="31"/>
      <c r="L398" s="94"/>
      <c r="M398" s="94"/>
      <c r="N398" s="31"/>
      <c r="O398" s="31"/>
      <c r="P398" s="94"/>
      <c r="Q398" s="94"/>
      <c r="R398" s="31"/>
      <c r="S398" s="31"/>
      <c r="T398" s="94"/>
      <c r="U398" s="94"/>
      <c r="V398" s="31"/>
      <c r="W398" s="31"/>
      <c r="X398" s="94"/>
      <c r="Y398" s="94"/>
      <c r="Z398" s="31"/>
      <c r="AA398" s="31"/>
      <c r="AB398" s="94"/>
      <c r="AC398" s="94"/>
      <c r="AD398" s="31"/>
    </row>
    <row r="399" spans="1:30">
      <c r="A399" s="12"/>
      <c r="B399" s="159" t="s">
        <v>373</v>
      </c>
      <c r="C399" s="42"/>
      <c r="D399" s="43">
        <v>214</v>
      </c>
      <c r="E399" s="43"/>
      <c r="F399" s="42"/>
      <c r="G399" s="42"/>
      <c r="H399" s="43" t="s">
        <v>266</v>
      </c>
      <c r="I399" s="43"/>
      <c r="J399" s="42"/>
      <c r="K399" s="42"/>
      <c r="L399" s="43">
        <v>100</v>
      </c>
      <c r="M399" s="43"/>
      <c r="N399" s="42"/>
      <c r="O399" s="42"/>
      <c r="P399" s="43">
        <v>314</v>
      </c>
      <c r="Q399" s="43"/>
      <c r="R399" s="42"/>
      <c r="S399" s="42"/>
      <c r="T399" s="92">
        <v>53688</v>
      </c>
      <c r="U399" s="92"/>
      <c r="V399" s="42"/>
      <c r="W399" s="42"/>
      <c r="X399" s="92">
        <v>54002</v>
      </c>
      <c r="Y399" s="92"/>
      <c r="Z399" s="42"/>
      <c r="AA399" s="42"/>
      <c r="AB399" s="43">
        <v>100</v>
      </c>
      <c r="AC399" s="43"/>
      <c r="AD399" s="42"/>
    </row>
    <row r="400" spans="1:30">
      <c r="A400" s="12"/>
      <c r="B400" s="159"/>
      <c r="C400" s="42"/>
      <c r="D400" s="43"/>
      <c r="E400" s="43"/>
      <c r="F400" s="42"/>
      <c r="G400" s="42"/>
      <c r="H400" s="43"/>
      <c r="I400" s="43"/>
      <c r="J400" s="42"/>
      <c r="K400" s="42"/>
      <c r="L400" s="43"/>
      <c r="M400" s="43"/>
      <c r="N400" s="42"/>
      <c r="O400" s="42"/>
      <c r="P400" s="43"/>
      <c r="Q400" s="43"/>
      <c r="R400" s="42"/>
      <c r="S400" s="42"/>
      <c r="T400" s="92"/>
      <c r="U400" s="92"/>
      <c r="V400" s="42"/>
      <c r="W400" s="42"/>
      <c r="X400" s="92"/>
      <c r="Y400" s="92"/>
      <c r="Z400" s="42"/>
      <c r="AA400" s="42"/>
      <c r="AB400" s="43"/>
      <c r="AC400" s="43"/>
      <c r="AD400" s="42"/>
    </row>
    <row r="401" spans="1:30">
      <c r="A401" s="12"/>
      <c r="B401" s="160" t="s">
        <v>374</v>
      </c>
      <c r="C401" s="31"/>
      <c r="D401" s="45">
        <v>20</v>
      </c>
      <c r="E401" s="45"/>
      <c r="F401" s="31"/>
      <c r="G401" s="31"/>
      <c r="H401" s="45" t="s">
        <v>266</v>
      </c>
      <c r="I401" s="45"/>
      <c r="J401" s="31"/>
      <c r="K401" s="31"/>
      <c r="L401" s="45">
        <v>2</v>
      </c>
      <c r="M401" s="45"/>
      <c r="N401" s="31"/>
      <c r="O401" s="31"/>
      <c r="P401" s="45">
        <v>22</v>
      </c>
      <c r="Q401" s="45"/>
      <c r="R401" s="31"/>
      <c r="S401" s="31"/>
      <c r="T401" s="94">
        <v>15407</v>
      </c>
      <c r="U401" s="94"/>
      <c r="V401" s="31"/>
      <c r="W401" s="31"/>
      <c r="X401" s="94">
        <v>15429</v>
      </c>
      <c r="Y401" s="94"/>
      <c r="Z401" s="31"/>
      <c r="AA401" s="31"/>
      <c r="AB401" s="45">
        <v>2</v>
      </c>
      <c r="AC401" s="45"/>
      <c r="AD401" s="31"/>
    </row>
    <row r="402" spans="1:30" ht="15.75" thickBot="1">
      <c r="A402" s="12"/>
      <c r="B402" s="160"/>
      <c r="C402" s="31"/>
      <c r="D402" s="47"/>
      <c r="E402" s="47"/>
      <c r="F402" s="48"/>
      <c r="G402" s="31"/>
      <c r="H402" s="47"/>
      <c r="I402" s="47"/>
      <c r="J402" s="48"/>
      <c r="K402" s="31"/>
      <c r="L402" s="47"/>
      <c r="M402" s="47"/>
      <c r="N402" s="48"/>
      <c r="O402" s="31"/>
      <c r="P402" s="47"/>
      <c r="Q402" s="47"/>
      <c r="R402" s="48"/>
      <c r="S402" s="31"/>
      <c r="T402" s="114"/>
      <c r="U402" s="114"/>
      <c r="V402" s="48"/>
      <c r="W402" s="31"/>
      <c r="X402" s="114"/>
      <c r="Y402" s="114"/>
      <c r="Z402" s="48"/>
      <c r="AA402" s="31"/>
      <c r="AB402" s="47"/>
      <c r="AC402" s="47"/>
      <c r="AD402" s="48"/>
    </row>
    <row r="403" spans="1:30">
      <c r="A403" s="12"/>
      <c r="B403" s="140"/>
      <c r="C403" s="42"/>
      <c r="D403" s="102" t="s">
        <v>222</v>
      </c>
      <c r="E403" s="104">
        <v>1121</v>
      </c>
      <c r="F403" s="50"/>
      <c r="G403" s="42"/>
      <c r="H403" s="102" t="s">
        <v>222</v>
      </c>
      <c r="I403" s="104">
        <v>2335</v>
      </c>
      <c r="J403" s="50"/>
      <c r="K403" s="42"/>
      <c r="L403" s="102" t="s">
        <v>222</v>
      </c>
      <c r="M403" s="104">
        <v>6869</v>
      </c>
      <c r="N403" s="50"/>
      <c r="O403" s="42"/>
      <c r="P403" s="102" t="s">
        <v>222</v>
      </c>
      <c r="Q403" s="104">
        <v>10325</v>
      </c>
      <c r="R403" s="50"/>
      <c r="S403" s="42"/>
      <c r="T403" s="102" t="s">
        <v>222</v>
      </c>
      <c r="U403" s="104">
        <v>756016</v>
      </c>
      <c r="V403" s="50"/>
      <c r="W403" s="42"/>
      <c r="X403" s="102" t="s">
        <v>222</v>
      </c>
      <c r="Y403" s="104">
        <v>766341</v>
      </c>
      <c r="Z403" s="50"/>
      <c r="AA403" s="42"/>
      <c r="AB403" s="102" t="s">
        <v>222</v>
      </c>
      <c r="AC403" s="104">
        <v>1967</v>
      </c>
      <c r="AD403" s="50"/>
    </row>
    <row r="404" spans="1:30" ht="15.75" thickBot="1">
      <c r="A404" s="12"/>
      <c r="B404" s="140"/>
      <c r="C404" s="42"/>
      <c r="D404" s="103"/>
      <c r="E404" s="105"/>
      <c r="F404" s="75"/>
      <c r="G404" s="42"/>
      <c r="H404" s="103"/>
      <c r="I404" s="105"/>
      <c r="J404" s="75"/>
      <c r="K404" s="42"/>
      <c r="L404" s="103"/>
      <c r="M404" s="105"/>
      <c r="N404" s="75"/>
      <c r="O404" s="42"/>
      <c r="P404" s="103"/>
      <c r="Q404" s="105"/>
      <c r="R404" s="75"/>
      <c r="S404" s="42"/>
      <c r="T404" s="103"/>
      <c r="U404" s="105"/>
      <c r="V404" s="75"/>
      <c r="W404" s="42"/>
      <c r="X404" s="103"/>
      <c r="Y404" s="105"/>
      <c r="Z404" s="75"/>
      <c r="AA404" s="42"/>
      <c r="AB404" s="103"/>
      <c r="AC404" s="105"/>
      <c r="AD404" s="75"/>
    </row>
    <row r="405" spans="1:30" ht="15.75" thickTop="1">
      <c r="A405" s="12"/>
      <c r="B405" s="22"/>
      <c r="C405" s="22"/>
      <c r="D405" s="82"/>
      <c r="E405" s="82"/>
      <c r="F405" s="82"/>
      <c r="G405" s="22"/>
      <c r="H405" s="82"/>
      <c r="I405" s="82"/>
      <c r="J405" s="82"/>
      <c r="K405" s="22"/>
      <c r="L405" s="82"/>
      <c r="M405" s="82"/>
      <c r="N405" s="82"/>
      <c r="O405" s="22"/>
      <c r="P405" s="82"/>
      <c r="Q405" s="82"/>
      <c r="R405" s="82"/>
      <c r="S405" s="22"/>
      <c r="T405" s="82"/>
      <c r="U405" s="82"/>
      <c r="V405" s="82"/>
      <c r="W405" s="22"/>
      <c r="X405" s="82"/>
      <c r="Y405" s="82"/>
      <c r="Z405" s="82"/>
      <c r="AA405" s="22"/>
      <c r="AB405" s="82"/>
      <c r="AC405" s="82"/>
      <c r="AD405" s="82"/>
    </row>
    <row r="406" spans="1:30">
      <c r="A406" s="12"/>
      <c r="B406" s="144">
        <v>41639</v>
      </c>
      <c r="C406" s="42"/>
      <c r="D406" s="125"/>
      <c r="E406" s="125"/>
      <c r="F406" s="42"/>
      <c r="G406" s="42"/>
      <c r="H406" s="125"/>
      <c r="I406" s="125"/>
      <c r="J406" s="42"/>
      <c r="K406" s="42"/>
      <c r="L406" s="125"/>
      <c r="M406" s="125"/>
      <c r="N406" s="42"/>
      <c r="O406" s="42"/>
      <c r="P406" s="125"/>
      <c r="Q406" s="125"/>
      <c r="R406" s="42"/>
      <c r="S406" s="42"/>
      <c r="T406" s="125"/>
      <c r="U406" s="125"/>
      <c r="V406" s="42"/>
      <c r="W406" s="42"/>
      <c r="X406" s="125"/>
      <c r="Y406" s="125"/>
      <c r="Z406" s="42"/>
      <c r="AA406" s="42"/>
      <c r="AB406" s="125"/>
      <c r="AC406" s="125"/>
      <c r="AD406" s="42"/>
    </row>
    <row r="407" spans="1:30">
      <c r="A407" s="12"/>
      <c r="B407" s="144"/>
      <c r="C407" s="42"/>
      <c r="D407" s="125"/>
      <c r="E407" s="125"/>
      <c r="F407" s="42"/>
      <c r="G407" s="42"/>
      <c r="H407" s="125"/>
      <c r="I407" s="125"/>
      <c r="J407" s="42"/>
      <c r="K407" s="42"/>
      <c r="L407" s="125"/>
      <c r="M407" s="125"/>
      <c r="N407" s="42"/>
      <c r="O407" s="42"/>
      <c r="P407" s="125"/>
      <c r="Q407" s="125"/>
      <c r="R407" s="42"/>
      <c r="S407" s="42"/>
      <c r="T407" s="125"/>
      <c r="U407" s="125"/>
      <c r="V407" s="42"/>
      <c r="W407" s="42"/>
      <c r="X407" s="125"/>
      <c r="Y407" s="125"/>
      <c r="Z407" s="42"/>
      <c r="AA407" s="42"/>
      <c r="AB407" s="125"/>
      <c r="AC407" s="125"/>
      <c r="AD407" s="42"/>
    </row>
    <row r="408" spans="1:30">
      <c r="A408" s="12"/>
      <c r="B408" s="160" t="s">
        <v>369</v>
      </c>
      <c r="C408" s="31"/>
      <c r="D408" s="29" t="s">
        <v>222</v>
      </c>
      <c r="E408" s="46">
        <v>55</v>
      </c>
      <c r="F408" s="31"/>
      <c r="G408" s="31"/>
      <c r="H408" s="29" t="s">
        <v>222</v>
      </c>
      <c r="I408" s="46">
        <v>13</v>
      </c>
      <c r="J408" s="31"/>
      <c r="K408" s="31"/>
      <c r="L408" s="29" t="s">
        <v>222</v>
      </c>
      <c r="M408" s="46">
        <v>152</v>
      </c>
      <c r="N408" s="31"/>
      <c r="O408" s="31"/>
      <c r="P408" s="29" t="s">
        <v>222</v>
      </c>
      <c r="Q408" s="46">
        <v>220</v>
      </c>
      <c r="R408" s="31"/>
      <c r="S408" s="31"/>
      <c r="T408" s="29" t="s">
        <v>222</v>
      </c>
      <c r="U408" s="79">
        <v>58997</v>
      </c>
      <c r="V408" s="31"/>
      <c r="W408" s="31"/>
      <c r="X408" s="29" t="s">
        <v>222</v>
      </c>
      <c r="Y408" s="79">
        <v>59217</v>
      </c>
      <c r="Z408" s="31"/>
      <c r="AA408" s="31"/>
      <c r="AB408" s="29" t="s">
        <v>222</v>
      </c>
      <c r="AC408" s="46">
        <v>3</v>
      </c>
      <c r="AD408" s="31"/>
    </row>
    <row r="409" spans="1:30">
      <c r="A409" s="12"/>
      <c r="B409" s="160"/>
      <c r="C409" s="31"/>
      <c r="D409" s="29"/>
      <c r="E409" s="46"/>
      <c r="F409" s="31"/>
      <c r="G409" s="31"/>
      <c r="H409" s="29"/>
      <c r="I409" s="46"/>
      <c r="J409" s="31"/>
      <c r="K409" s="31"/>
      <c r="L409" s="29"/>
      <c r="M409" s="46"/>
      <c r="N409" s="31"/>
      <c r="O409" s="31"/>
      <c r="P409" s="29"/>
      <c r="Q409" s="46"/>
      <c r="R409" s="31"/>
      <c r="S409" s="31"/>
      <c r="T409" s="29"/>
      <c r="U409" s="79"/>
      <c r="V409" s="31"/>
      <c r="W409" s="31"/>
      <c r="X409" s="29"/>
      <c r="Y409" s="79"/>
      <c r="Z409" s="31"/>
      <c r="AA409" s="31"/>
      <c r="AB409" s="29"/>
      <c r="AC409" s="46"/>
      <c r="AD409" s="31"/>
    </row>
    <row r="410" spans="1:30">
      <c r="A410" s="12"/>
      <c r="B410" s="159" t="s">
        <v>370</v>
      </c>
      <c r="C410" s="42"/>
      <c r="D410" s="44">
        <v>857</v>
      </c>
      <c r="E410" s="44"/>
      <c r="F410" s="42"/>
      <c r="G410" s="42"/>
      <c r="H410" s="44">
        <v>552</v>
      </c>
      <c r="I410" s="44"/>
      <c r="J410" s="42"/>
      <c r="K410" s="42"/>
      <c r="L410" s="71">
        <v>1964</v>
      </c>
      <c r="M410" s="71"/>
      <c r="N410" s="42"/>
      <c r="O410" s="42"/>
      <c r="P410" s="71">
        <v>3373</v>
      </c>
      <c r="Q410" s="71"/>
      <c r="R410" s="42"/>
      <c r="S410" s="42"/>
      <c r="T410" s="71">
        <v>235813</v>
      </c>
      <c r="U410" s="71"/>
      <c r="V410" s="42"/>
      <c r="W410" s="42"/>
      <c r="X410" s="71">
        <v>239186</v>
      </c>
      <c r="Y410" s="71"/>
      <c r="Z410" s="42"/>
      <c r="AA410" s="42"/>
      <c r="AB410" s="44" t="s">
        <v>266</v>
      </c>
      <c r="AC410" s="44"/>
      <c r="AD410" s="42"/>
    </row>
    <row r="411" spans="1:30">
      <c r="A411" s="12"/>
      <c r="B411" s="159"/>
      <c r="C411" s="42"/>
      <c r="D411" s="44"/>
      <c r="E411" s="44"/>
      <c r="F411" s="42"/>
      <c r="G411" s="42"/>
      <c r="H411" s="44"/>
      <c r="I411" s="44"/>
      <c r="J411" s="42"/>
      <c r="K411" s="42"/>
      <c r="L411" s="71"/>
      <c r="M411" s="71"/>
      <c r="N411" s="42"/>
      <c r="O411" s="42"/>
      <c r="P411" s="71"/>
      <c r="Q411" s="71"/>
      <c r="R411" s="42"/>
      <c r="S411" s="42"/>
      <c r="T411" s="71"/>
      <c r="U411" s="71"/>
      <c r="V411" s="42"/>
      <c r="W411" s="42"/>
      <c r="X411" s="71"/>
      <c r="Y411" s="71"/>
      <c r="Z411" s="42"/>
      <c r="AA411" s="42"/>
      <c r="AB411" s="44"/>
      <c r="AC411" s="44"/>
      <c r="AD411" s="42"/>
    </row>
    <row r="412" spans="1:30">
      <c r="A412" s="12"/>
      <c r="B412" s="160" t="s">
        <v>371</v>
      </c>
      <c r="C412" s="31"/>
      <c r="D412" s="46" t="s">
        <v>266</v>
      </c>
      <c r="E412" s="46"/>
      <c r="F412" s="31"/>
      <c r="G412" s="31"/>
      <c r="H412" s="46" t="s">
        <v>266</v>
      </c>
      <c r="I412" s="46"/>
      <c r="J412" s="31"/>
      <c r="K412" s="31"/>
      <c r="L412" s="46">
        <v>788</v>
      </c>
      <c r="M412" s="46"/>
      <c r="N412" s="31"/>
      <c r="O412" s="31"/>
      <c r="P412" s="46">
        <v>788</v>
      </c>
      <c r="Q412" s="46"/>
      <c r="R412" s="31"/>
      <c r="S412" s="31"/>
      <c r="T412" s="79">
        <v>10408</v>
      </c>
      <c r="U412" s="79"/>
      <c r="V412" s="31"/>
      <c r="W412" s="31"/>
      <c r="X412" s="79">
        <v>11196</v>
      </c>
      <c r="Y412" s="79"/>
      <c r="Z412" s="31"/>
      <c r="AA412" s="31"/>
      <c r="AB412" s="46" t="s">
        <v>266</v>
      </c>
      <c r="AC412" s="46"/>
      <c r="AD412" s="31"/>
    </row>
    <row r="413" spans="1:30">
      <c r="A413" s="12"/>
      <c r="B413" s="160"/>
      <c r="C413" s="31"/>
      <c r="D413" s="46"/>
      <c r="E413" s="46"/>
      <c r="F413" s="31"/>
      <c r="G413" s="31"/>
      <c r="H413" s="46"/>
      <c r="I413" s="46"/>
      <c r="J413" s="31"/>
      <c r="K413" s="31"/>
      <c r="L413" s="46"/>
      <c r="M413" s="46"/>
      <c r="N413" s="31"/>
      <c r="O413" s="31"/>
      <c r="P413" s="46"/>
      <c r="Q413" s="46"/>
      <c r="R413" s="31"/>
      <c r="S413" s="31"/>
      <c r="T413" s="79"/>
      <c r="U413" s="79"/>
      <c r="V413" s="31"/>
      <c r="W413" s="31"/>
      <c r="X413" s="79"/>
      <c r="Y413" s="79"/>
      <c r="Z413" s="31"/>
      <c r="AA413" s="31"/>
      <c r="AB413" s="46"/>
      <c r="AC413" s="46"/>
      <c r="AD413" s="31"/>
    </row>
    <row r="414" spans="1:30">
      <c r="A414" s="12"/>
      <c r="B414" s="159" t="s">
        <v>372</v>
      </c>
      <c r="C414" s="42"/>
      <c r="D414" s="71">
        <v>4728</v>
      </c>
      <c r="E414" s="71"/>
      <c r="F414" s="42"/>
      <c r="G414" s="42"/>
      <c r="H414" s="44">
        <v>795</v>
      </c>
      <c r="I414" s="44"/>
      <c r="J414" s="42"/>
      <c r="K414" s="42"/>
      <c r="L414" s="71">
        <v>3148</v>
      </c>
      <c r="M414" s="71"/>
      <c r="N414" s="42"/>
      <c r="O414" s="42"/>
      <c r="P414" s="71">
        <v>8671</v>
      </c>
      <c r="Q414" s="71"/>
      <c r="R414" s="42"/>
      <c r="S414" s="42"/>
      <c r="T414" s="71">
        <v>342338</v>
      </c>
      <c r="U414" s="71"/>
      <c r="V414" s="42"/>
      <c r="W414" s="42"/>
      <c r="X414" s="71">
        <v>351009</v>
      </c>
      <c r="Y414" s="71"/>
      <c r="Z414" s="42"/>
      <c r="AA414" s="42"/>
      <c r="AB414" s="71">
        <v>1900</v>
      </c>
      <c r="AC414" s="71"/>
      <c r="AD414" s="42"/>
    </row>
    <row r="415" spans="1:30">
      <c r="A415" s="12"/>
      <c r="B415" s="159"/>
      <c r="C415" s="42"/>
      <c r="D415" s="71"/>
      <c r="E415" s="71"/>
      <c r="F415" s="42"/>
      <c r="G415" s="42"/>
      <c r="H415" s="44"/>
      <c r="I415" s="44"/>
      <c r="J415" s="42"/>
      <c r="K415" s="42"/>
      <c r="L415" s="71"/>
      <c r="M415" s="71"/>
      <c r="N415" s="42"/>
      <c r="O415" s="42"/>
      <c r="P415" s="71"/>
      <c r="Q415" s="71"/>
      <c r="R415" s="42"/>
      <c r="S415" s="42"/>
      <c r="T415" s="71"/>
      <c r="U415" s="71"/>
      <c r="V415" s="42"/>
      <c r="W415" s="42"/>
      <c r="X415" s="71"/>
      <c r="Y415" s="71"/>
      <c r="Z415" s="42"/>
      <c r="AA415" s="42"/>
      <c r="AB415" s="71"/>
      <c r="AC415" s="71"/>
      <c r="AD415" s="42"/>
    </row>
    <row r="416" spans="1:30">
      <c r="A416" s="12"/>
      <c r="B416" s="160" t="s">
        <v>373</v>
      </c>
      <c r="C416" s="31"/>
      <c r="D416" s="46">
        <v>260</v>
      </c>
      <c r="E416" s="46"/>
      <c r="F416" s="31"/>
      <c r="G416" s="31"/>
      <c r="H416" s="46">
        <v>36</v>
      </c>
      <c r="I416" s="46"/>
      <c r="J416" s="31"/>
      <c r="K416" s="31"/>
      <c r="L416" s="46">
        <v>14</v>
      </c>
      <c r="M416" s="46"/>
      <c r="N416" s="31"/>
      <c r="O416" s="31"/>
      <c r="P416" s="46">
        <v>310</v>
      </c>
      <c r="Q416" s="46"/>
      <c r="R416" s="31"/>
      <c r="S416" s="31"/>
      <c r="T416" s="79">
        <v>53542</v>
      </c>
      <c r="U416" s="79"/>
      <c r="V416" s="31"/>
      <c r="W416" s="31"/>
      <c r="X416" s="79">
        <v>53852</v>
      </c>
      <c r="Y416" s="79"/>
      <c r="Z416" s="31"/>
      <c r="AA416" s="31"/>
      <c r="AB416" s="46">
        <v>14</v>
      </c>
      <c r="AC416" s="46"/>
      <c r="AD416" s="31"/>
    </row>
    <row r="417" spans="1:34">
      <c r="A417" s="12"/>
      <c r="B417" s="160"/>
      <c r="C417" s="31"/>
      <c r="D417" s="46"/>
      <c r="E417" s="46"/>
      <c r="F417" s="31"/>
      <c r="G417" s="31"/>
      <c r="H417" s="46"/>
      <c r="I417" s="46"/>
      <c r="J417" s="31"/>
      <c r="K417" s="31"/>
      <c r="L417" s="46"/>
      <c r="M417" s="46"/>
      <c r="N417" s="31"/>
      <c r="O417" s="31"/>
      <c r="P417" s="46"/>
      <c r="Q417" s="46"/>
      <c r="R417" s="31"/>
      <c r="S417" s="31"/>
      <c r="T417" s="79"/>
      <c r="U417" s="79"/>
      <c r="V417" s="31"/>
      <c r="W417" s="31"/>
      <c r="X417" s="79"/>
      <c r="Y417" s="79"/>
      <c r="Z417" s="31"/>
      <c r="AA417" s="31"/>
      <c r="AB417" s="46"/>
      <c r="AC417" s="46"/>
      <c r="AD417" s="31"/>
    </row>
    <row r="418" spans="1:34">
      <c r="A418" s="12"/>
      <c r="B418" s="159" t="s">
        <v>374</v>
      </c>
      <c r="C418" s="42"/>
      <c r="D418" s="44">
        <v>22</v>
      </c>
      <c r="E418" s="44"/>
      <c r="F418" s="42"/>
      <c r="G418" s="42"/>
      <c r="H418" s="44">
        <v>15</v>
      </c>
      <c r="I418" s="44"/>
      <c r="J418" s="42"/>
      <c r="K418" s="42"/>
      <c r="L418" s="44">
        <v>9</v>
      </c>
      <c r="M418" s="44"/>
      <c r="N418" s="42"/>
      <c r="O418" s="42"/>
      <c r="P418" s="44">
        <v>46</v>
      </c>
      <c r="Q418" s="44"/>
      <c r="R418" s="42"/>
      <c r="S418" s="42"/>
      <c r="T418" s="71">
        <v>14142</v>
      </c>
      <c r="U418" s="71"/>
      <c r="V418" s="42"/>
      <c r="W418" s="42"/>
      <c r="X418" s="71">
        <v>14188</v>
      </c>
      <c r="Y418" s="71"/>
      <c r="Z418" s="42"/>
      <c r="AA418" s="42"/>
      <c r="AB418" s="44">
        <v>9</v>
      </c>
      <c r="AC418" s="44"/>
      <c r="AD418" s="42"/>
    </row>
    <row r="419" spans="1:34" ht="15.75" thickBot="1">
      <c r="A419" s="12"/>
      <c r="B419" s="159"/>
      <c r="C419" s="42"/>
      <c r="D419" s="110"/>
      <c r="E419" s="110"/>
      <c r="F419" s="111"/>
      <c r="G419" s="42"/>
      <c r="H419" s="110"/>
      <c r="I419" s="110"/>
      <c r="J419" s="111"/>
      <c r="K419" s="42"/>
      <c r="L419" s="110"/>
      <c r="M419" s="110"/>
      <c r="N419" s="111"/>
      <c r="O419" s="42"/>
      <c r="P419" s="110"/>
      <c r="Q419" s="110"/>
      <c r="R419" s="111"/>
      <c r="S419" s="42"/>
      <c r="T419" s="126"/>
      <c r="U419" s="126"/>
      <c r="V419" s="111"/>
      <c r="W419" s="42"/>
      <c r="X419" s="126"/>
      <c r="Y419" s="126"/>
      <c r="Z419" s="111"/>
      <c r="AA419" s="42"/>
      <c r="AB419" s="110"/>
      <c r="AC419" s="110"/>
      <c r="AD419" s="111"/>
    </row>
    <row r="420" spans="1:34">
      <c r="A420" s="12"/>
      <c r="B420" s="145"/>
      <c r="C420" s="31"/>
      <c r="D420" s="30" t="s">
        <v>222</v>
      </c>
      <c r="E420" s="113">
        <v>5922</v>
      </c>
      <c r="F420" s="36"/>
      <c r="G420" s="31"/>
      <c r="H420" s="30" t="s">
        <v>222</v>
      </c>
      <c r="I420" s="113">
        <v>1411</v>
      </c>
      <c r="J420" s="36"/>
      <c r="K420" s="31"/>
      <c r="L420" s="30" t="s">
        <v>222</v>
      </c>
      <c r="M420" s="113">
        <v>6075</v>
      </c>
      <c r="N420" s="36"/>
      <c r="O420" s="31"/>
      <c r="P420" s="30" t="s">
        <v>222</v>
      </c>
      <c r="Q420" s="113">
        <v>13408</v>
      </c>
      <c r="R420" s="36"/>
      <c r="S420" s="31"/>
      <c r="T420" s="30" t="s">
        <v>222</v>
      </c>
      <c r="U420" s="113">
        <v>715240</v>
      </c>
      <c r="V420" s="36"/>
      <c r="W420" s="31"/>
      <c r="X420" s="30" t="s">
        <v>222</v>
      </c>
      <c r="Y420" s="113">
        <v>728648</v>
      </c>
      <c r="Z420" s="36"/>
      <c r="AA420" s="31"/>
      <c r="AB420" s="30" t="s">
        <v>222</v>
      </c>
      <c r="AC420" s="113">
        <v>1926</v>
      </c>
      <c r="AD420" s="36"/>
    </row>
    <row r="421" spans="1:34" ht="15.75" thickBot="1">
      <c r="A421" s="12"/>
      <c r="B421" s="145"/>
      <c r="C421" s="31"/>
      <c r="D421" s="55"/>
      <c r="E421" s="81"/>
      <c r="F421" s="57"/>
      <c r="G421" s="31"/>
      <c r="H421" s="55"/>
      <c r="I421" s="81"/>
      <c r="J421" s="57"/>
      <c r="K421" s="31"/>
      <c r="L421" s="55"/>
      <c r="M421" s="81"/>
      <c r="N421" s="57"/>
      <c r="O421" s="31"/>
      <c r="P421" s="55"/>
      <c r="Q421" s="81"/>
      <c r="R421" s="57"/>
      <c r="S421" s="31"/>
      <c r="T421" s="55"/>
      <c r="U421" s="81"/>
      <c r="V421" s="57"/>
      <c r="W421" s="31"/>
      <c r="X421" s="55"/>
      <c r="Y421" s="81"/>
      <c r="Z421" s="57"/>
      <c r="AA421" s="31"/>
      <c r="AB421" s="55"/>
      <c r="AC421" s="81"/>
      <c r="AD421" s="57"/>
    </row>
    <row r="422" spans="1:34" ht="15.75" thickTop="1">
      <c r="A422" s="12"/>
      <c r="B422" s="42" t="s">
        <v>431</v>
      </c>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c r="AA422" s="42"/>
      <c r="AB422" s="42"/>
      <c r="AC422" s="42"/>
      <c r="AD422" s="42"/>
      <c r="AE422" s="42"/>
      <c r="AF422" s="42"/>
      <c r="AG422" s="42"/>
      <c r="AH422" s="42"/>
    </row>
    <row r="423" spans="1:34">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row>
    <row r="424" spans="1:34">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row>
    <row r="425" spans="1:34">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row>
    <row r="426" spans="1:34">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row>
    <row r="427" spans="1:34">
      <c r="A427" s="12"/>
      <c r="B427" s="42" t="s">
        <v>432</v>
      </c>
      <c r="C427" s="42"/>
      <c r="D427" s="42"/>
      <c r="E427" s="42"/>
      <c r="F427" s="42"/>
      <c r="G427" s="42"/>
      <c r="H427" s="42"/>
      <c r="I427" s="42"/>
      <c r="J427" s="42"/>
      <c r="K427" s="42"/>
      <c r="L427" s="42"/>
      <c r="M427" s="42"/>
      <c r="N427" s="42"/>
      <c r="O427" s="42"/>
      <c r="P427" s="42"/>
      <c r="Q427" s="42"/>
      <c r="R427" s="42"/>
      <c r="S427" s="42"/>
      <c r="T427" s="42"/>
      <c r="U427" s="42"/>
      <c r="V427" s="42"/>
      <c r="W427" s="42"/>
      <c r="X427" s="42"/>
      <c r="Y427" s="42"/>
      <c r="Z427" s="42"/>
      <c r="AA427" s="42"/>
      <c r="AB427" s="42"/>
      <c r="AC427" s="42"/>
      <c r="AD427" s="42"/>
      <c r="AE427" s="42"/>
      <c r="AF427" s="42"/>
      <c r="AG427" s="42"/>
      <c r="AH427" s="42"/>
    </row>
    <row r="428" spans="1:34">
      <c r="A428" s="12"/>
      <c r="B428" s="26"/>
      <c r="C428" s="26"/>
      <c r="D428" s="26"/>
      <c r="E428" s="26"/>
      <c r="F428" s="26"/>
      <c r="G428" s="26"/>
      <c r="H428" s="26"/>
      <c r="I428" s="26"/>
      <c r="J428" s="26"/>
      <c r="K428" s="26"/>
      <c r="L428" s="26"/>
      <c r="M428" s="26"/>
      <c r="N428" s="26"/>
      <c r="O428" s="26"/>
      <c r="P428" s="26"/>
      <c r="Q428" s="26"/>
      <c r="R428" s="26"/>
      <c r="S428" s="26"/>
      <c r="T428" s="26"/>
      <c r="U428" s="26"/>
      <c r="V428" s="26"/>
      <c r="W428" s="26"/>
      <c r="X428" s="26"/>
      <c r="Y428" s="26"/>
      <c r="Z428" s="26"/>
      <c r="AA428" s="26"/>
      <c r="AB428" s="26"/>
      <c r="AC428" s="26"/>
      <c r="AD428" s="26"/>
      <c r="AE428" s="26"/>
      <c r="AF428" s="26"/>
      <c r="AG428" s="26"/>
      <c r="AH428" s="26"/>
    </row>
    <row r="429" spans="1:34">
      <c r="A429" s="12"/>
      <c r="B429" s="15"/>
      <c r="C429" s="15"/>
      <c r="D429" s="15"/>
      <c r="E429" s="15"/>
      <c r="F429" s="15"/>
      <c r="G429" s="15"/>
      <c r="H429" s="15"/>
      <c r="I429" s="15"/>
      <c r="J429" s="15"/>
      <c r="K429" s="15"/>
      <c r="L429" s="15"/>
      <c r="M429" s="15"/>
      <c r="N429" s="15"/>
      <c r="O429" s="15"/>
      <c r="P429" s="15"/>
      <c r="Q429" s="15"/>
      <c r="R429" s="15"/>
      <c r="S429" s="15"/>
      <c r="T429" s="15"/>
      <c r="U429" s="15"/>
      <c r="V429" s="15"/>
      <c r="W429" s="15"/>
      <c r="X429" s="15"/>
      <c r="Y429" s="15"/>
      <c r="Z429" s="15"/>
      <c r="AA429" s="15"/>
      <c r="AB429" s="15"/>
      <c r="AC429" s="15"/>
      <c r="AD429" s="15"/>
      <c r="AE429" s="15"/>
      <c r="AF429" s="15"/>
      <c r="AG429" s="15"/>
      <c r="AH429" s="15"/>
    </row>
    <row r="430" spans="1:34">
      <c r="A430" s="12"/>
      <c r="B430" s="161" t="s">
        <v>220</v>
      </c>
      <c r="C430" s="42"/>
      <c r="D430" s="63" t="s">
        <v>433</v>
      </c>
      <c r="E430" s="63"/>
      <c r="F430" s="63"/>
      <c r="G430" s="42"/>
      <c r="H430" s="63" t="s">
        <v>433</v>
      </c>
      <c r="I430" s="63"/>
      <c r="J430" s="63"/>
      <c r="K430" s="42"/>
      <c r="L430" s="63" t="s">
        <v>433</v>
      </c>
      <c r="M430" s="63"/>
      <c r="N430" s="63"/>
      <c r="O430" s="42"/>
      <c r="P430" s="63" t="s">
        <v>437</v>
      </c>
      <c r="Q430" s="63"/>
      <c r="R430" s="63"/>
      <c r="S430" s="42"/>
      <c r="T430" s="63" t="s">
        <v>439</v>
      </c>
      <c r="U430" s="63"/>
      <c r="V430" s="63"/>
      <c r="W430" s="42"/>
      <c r="X430" s="63" t="s">
        <v>374</v>
      </c>
      <c r="Y430" s="63"/>
      <c r="Z430" s="63"/>
      <c r="AA430" s="42"/>
      <c r="AB430" s="63" t="s">
        <v>442</v>
      </c>
      <c r="AC430" s="63"/>
      <c r="AD430" s="63"/>
      <c r="AE430" s="42"/>
      <c r="AF430" s="63" t="s">
        <v>141</v>
      </c>
      <c r="AG430" s="63"/>
      <c r="AH430" s="63"/>
    </row>
    <row r="431" spans="1:34">
      <c r="A431" s="12"/>
      <c r="B431" s="161"/>
      <c r="C431" s="42"/>
      <c r="D431" s="63" t="s">
        <v>429</v>
      </c>
      <c r="E431" s="63"/>
      <c r="F431" s="63"/>
      <c r="G431" s="42"/>
      <c r="H431" s="63" t="s">
        <v>435</v>
      </c>
      <c r="I431" s="63"/>
      <c r="J431" s="63"/>
      <c r="K431" s="42"/>
      <c r="L431" s="63" t="s">
        <v>435</v>
      </c>
      <c r="M431" s="63"/>
      <c r="N431" s="63"/>
      <c r="O431" s="42"/>
      <c r="P431" s="63" t="s">
        <v>438</v>
      </c>
      <c r="Q431" s="63"/>
      <c r="R431" s="63"/>
      <c r="S431" s="42"/>
      <c r="T431" s="63" t="s">
        <v>440</v>
      </c>
      <c r="U431" s="63"/>
      <c r="V431" s="63"/>
      <c r="W431" s="42"/>
      <c r="X431" s="63"/>
      <c r="Y431" s="63"/>
      <c r="Z431" s="63"/>
      <c r="AA431" s="42"/>
      <c r="AB431" s="63"/>
      <c r="AC431" s="63"/>
      <c r="AD431" s="63"/>
      <c r="AE431" s="42"/>
      <c r="AF431" s="63"/>
      <c r="AG431" s="63"/>
      <c r="AH431" s="63"/>
    </row>
    <row r="432" spans="1:34" ht="15.75" thickBot="1">
      <c r="A432" s="12"/>
      <c r="B432" s="162"/>
      <c r="C432" s="42"/>
      <c r="D432" s="27" t="s">
        <v>434</v>
      </c>
      <c r="E432" s="27"/>
      <c r="F432" s="27"/>
      <c r="G432" s="42"/>
      <c r="H432" s="64"/>
      <c r="I432" s="64"/>
      <c r="J432" s="64"/>
      <c r="K432" s="42"/>
      <c r="L432" s="27" t="s">
        <v>436</v>
      </c>
      <c r="M432" s="27"/>
      <c r="N432" s="27"/>
      <c r="O432" s="42"/>
      <c r="P432" s="64"/>
      <c r="Q432" s="64"/>
      <c r="R432" s="64"/>
      <c r="S432" s="42"/>
      <c r="T432" s="27" t="s">
        <v>441</v>
      </c>
      <c r="U432" s="27"/>
      <c r="V432" s="27"/>
      <c r="W432" s="42"/>
      <c r="X432" s="27"/>
      <c r="Y432" s="27"/>
      <c r="Z432" s="27"/>
      <c r="AA432" s="42"/>
      <c r="AB432" s="27"/>
      <c r="AC432" s="27"/>
      <c r="AD432" s="27"/>
      <c r="AE432" s="42"/>
      <c r="AF432" s="27"/>
      <c r="AG432" s="27"/>
      <c r="AH432" s="27"/>
    </row>
    <row r="433" spans="1:34">
      <c r="A433" s="12"/>
      <c r="B433" s="164" t="s">
        <v>443</v>
      </c>
      <c r="C433" s="31"/>
      <c r="D433" s="89"/>
      <c r="E433" s="89"/>
      <c r="F433" s="36"/>
      <c r="G433" s="31"/>
      <c r="H433" s="89"/>
      <c r="I433" s="89"/>
      <c r="J433" s="36"/>
      <c r="K433" s="31"/>
      <c r="L433" s="89"/>
      <c r="M433" s="89"/>
      <c r="N433" s="36"/>
      <c r="O433" s="31"/>
      <c r="P433" s="89"/>
      <c r="Q433" s="89"/>
      <c r="R433" s="36"/>
      <c r="S433" s="31"/>
      <c r="T433" s="89"/>
      <c r="U433" s="89"/>
      <c r="V433" s="36"/>
      <c r="W433" s="31"/>
      <c r="X433" s="89"/>
      <c r="Y433" s="89"/>
      <c r="Z433" s="36"/>
      <c r="AA433" s="31"/>
      <c r="AB433" s="143"/>
      <c r="AC433" s="143"/>
      <c r="AD433" s="36"/>
      <c r="AE433" s="31"/>
      <c r="AF433" s="89"/>
      <c r="AG433" s="89"/>
      <c r="AH433" s="36"/>
    </row>
    <row r="434" spans="1:34">
      <c r="A434" s="12"/>
      <c r="B434" s="163"/>
      <c r="C434" s="31"/>
      <c r="D434" s="88"/>
      <c r="E434" s="88"/>
      <c r="F434" s="31"/>
      <c r="G434" s="31"/>
      <c r="H434" s="88"/>
      <c r="I434" s="88"/>
      <c r="J434" s="31"/>
      <c r="K434" s="31"/>
      <c r="L434" s="88"/>
      <c r="M434" s="88"/>
      <c r="N434" s="31"/>
      <c r="O434" s="31"/>
      <c r="P434" s="88"/>
      <c r="Q434" s="88"/>
      <c r="R434" s="31"/>
      <c r="S434" s="31"/>
      <c r="T434" s="88"/>
      <c r="U434" s="88"/>
      <c r="V434" s="31"/>
      <c r="W434" s="31"/>
      <c r="X434" s="88"/>
      <c r="Y434" s="88"/>
      <c r="Z434" s="31"/>
      <c r="AA434" s="31"/>
      <c r="AB434" s="97"/>
      <c r="AC434" s="97"/>
      <c r="AD434" s="31"/>
      <c r="AE434" s="31"/>
      <c r="AF434" s="88"/>
      <c r="AG434" s="88"/>
      <c r="AH434" s="31"/>
    </row>
    <row r="435" spans="1:34">
      <c r="A435" s="12"/>
      <c r="B435" s="165" t="s">
        <v>444</v>
      </c>
      <c r="C435" s="42"/>
      <c r="D435" s="125"/>
      <c r="E435" s="125"/>
      <c r="F435" s="42"/>
      <c r="G435" s="42"/>
      <c r="H435" s="125"/>
      <c r="I435" s="125"/>
      <c r="J435" s="42"/>
      <c r="K435" s="42"/>
      <c r="L435" s="125"/>
      <c r="M435" s="125"/>
      <c r="N435" s="42"/>
      <c r="O435" s="42"/>
      <c r="P435" s="125"/>
      <c r="Q435" s="125"/>
      <c r="R435" s="42"/>
      <c r="S435" s="42"/>
      <c r="T435" s="125"/>
      <c r="U435" s="125"/>
      <c r="V435" s="42"/>
      <c r="W435" s="42"/>
      <c r="X435" s="125"/>
      <c r="Y435" s="125"/>
      <c r="Z435" s="42"/>
      <c r="AA435" s="42"/>
      <c r="AB435" s="109"/>
      <c r="AC435" s="109"/>
      <c r="AD435" s="42"/>
      <c r="AE435" s="42"/>
      <c r="AF435" s="125"/>
      <c r="AG435" s="125"/>
      <c r="AH435" s="42"/>
    </row>
    <row r="436" spans="1:34">
      <c r="A436" s="12"/>
      <c r="B436" s="165"/>
      <c r="C436" s="42"/>
      <c r="D436" s="125"/>
      <c r="E436" s="125"/>
      <c r="F436" s="42"/>
      <c r="G436" s="42"/>
      <c r="H436" s="125"/>
      <c r="I436" s="125"/>
      <c r="J436" s="42"/>
      <c r="K436" s="42"/>
      <c r="L436" s="125"/>
      <c r="M436" s="125"/>
      <c r="N436" s="42"/>
      <c r="O436" s="42"/>
      <c r="P436" s="125"/>
      <c r="Q436" s="125"/>
      <c r="R436" s="42"/>
      <c r="S436" s="42"/>
      <c r="T436" s="125"/>
      <c r="U436" s="125"/>
      <c r="V436" s="42"/>
      <c r="W436" s="42"/>
      <c r="X436" s="125"/>
      <c r="Y436" s="125"/>
      <c r="Z436" s="42"/>
      <c r="AA436" s="42"/>
      <c r="AB436" s="109"/>
      <c r="AC436" s="109"/>
      <c r="AD436" s="42"/>
      <c r="AE436" s="42"/>
      <c r="AF436" s="125"/>
      <c r="AG436" s="125"/>
      <c r="AH436" s="42"/>
    </row>
    <row r="437" spans="1:34">
      <c r="A437" s="12"/>
      <c r="B437" s="166" t="s">
        <v>445</v>
      </c>
      <c r="C437" s="31"/>
      <c r="D437" s="127" t="s">
        <v>222</v>
      </c>
      <c r="E437" s="167">
        <v>1964</v>
      </c>
      <c r="F437" s="31"/>
      <c r="G437" s="31"/>
      <c r="H437" s="127" t="s">
        <v>222</v>
      </c>
      <c r="I437" s="167">
        <v>5462</v>
      </c>
      <c r="J437" s="31"/>
      <c r="K437" s="31"/>
      <c r="L437" s="127" t="s">
        <v>222</v>
      </c>
      <c r="M437" s="168">
        <v>225</v>
      </c>
      <c r="N437" s="31"/>
      <c r="O437" s="31"/>
      <c r="P437" s="127" t="s">
        <v>222</v>
      </c>
      <c r="Q437" s="167">
        <v>3929</v>
      </c>
      <c r="R437" s="31"/>
      <c r="S437" s="31"/>
      <c r="T437" s="127" t="s">
        <v>222</v>
      </c>
      <c r="U437" s="168">
        <v>529</v>
      </c>
      <c r="V437" s="31"/>
      <c r="W437" s="31"/>
      <c r="X437" s="127" t="s">
        <v>222</v>
      </c>
      <c r="Y437" s="168">
        <v>998</v>
      </c>
      <c r="Z437" s="31"/>
      <c r="AA437" s="31"/>
      <c r="AB437" s="127" t="s">
        <v>222</v>
      </c>
      <c r="AC437" s="167">
        <v>2656</v>
      </c>
      <c r="AD437" s="31"/>
      <c r="AE437" s="31"/>
      <c r="AF437" s="127" t="s">
        <v>222</v>
      </c>
      <c r="AG437" s="167">
        <v>15763</v>
      </c>
      <c r="AH437" s="31"/>
    </row>
    <row r="438" spans="1:34">
      <c r="A438" s="12"/>
      <c r="B438" s="166"/>
      <c r="C438" s="31"/>
      <c r="D438" s="127"/>
      <c r="E438" s="167"/>
      <c r="F438" s="31"/>
      <c r="G438" s="31"/>
      <c r="H438" s="127"/>
      <c r="I438" s="167"/>
      <c r="J438" s="31"/>
      <c r="K438" s="31"/>
      <c r="L438" s="127"/>
      <c r="M438" s="168"/>
      <c r="N438" s="31"/>
      <c r="O438" s="31"/>
      <c r="P438" s="127"/>
      <c r="Q438" s="167"/>
      <c r="R438" s="31"/>
      <c r="S438" s="31"/>
      <c r="T438" s="127"/>
      <c r="U438" s="168"/>
      <c r="V438" s="31"/>
      <c r="W438" s="31"/>
      <c r="X438" s="127"/>
      <c r="Y438" s="168"/>
      <c r="Z438" s="31"/>
      <c r="AA438" s="31"/>
      <c r="AB438" s="127"/>
      <c r="AC438" s="167"/>
      <c r="AD438" s="31"/>
      <c r="AE438" s="31"/>
      <c r="AF438" s="127"/>
      <c r="AG438" s="167"/>
      <c r="AH438" s="31"/>
    </row>
    <row r="439" spans="1:34">
      <c r="A439" s="12"/>
      <c r="B439" s="169" t="s">
        <v>446</v>
      </c>
      <c r="C439" s="42"/>
      <c r="D439" s="170" t="s">
        <v>447</v>
      </c>
      <c r="E439" s="170"/>
      <c r="F439" s="61" t="s">
        <v>226</v>
      </c>
      <c r="G439" s="42"/>
      <c r="H439" s="170" t="s">
        <v>266</v>
      </c>
      <c r="I439" s="170"/>
      <c r="J439" s="42"/>
      <c r="K439" s="42"/>
      <c r="L439" s="170" t="s">
        <v>266</v>
      </c>
      <c r="M439" s="170"/>
      <c r="N439" s="42"/>
      <c r="O439" s="42"/>
      <c r="P439" s="170" t="s">
        <v>448</v>
      </c>
      <c r="Q439" s="170"/>
      <c r="R439" s="61" t="s">
        <v>226</v>
      </c>
      <c r="S439" s="42"/>
      <c r="T439" s="170" t="s">
        <v>266</v>
      </c>
      <c r="U439" s="170"/>
      <c r="V439" s="42"/>
      <c r="W439" s="42"/>
      <c r="X439" s="170" t="s">
        <v>449</v>
      </c>
      <c r="Y439" s="170"/>
      <c r="Z439" s="61" t="s">
        <v>226</v>
      </c>
      <c r="AA439" s="42"/>
      <c r="AB439" s="170" t="s">
        <v>266</v>
      </c>
      <c r="AC439" s="170"/>
      <c r="AD439" s="42"/>
      <c r="AE439" s="42"/>
      <c r="AF439" s="170" t="s">
        <v>450</v>
      </c>
      <c r="AG439" s="170"/>
      <c r="AH439" s="61" t="s">
        <v>226</v>
      </c>
    </row>
    <row r="440" spans="1:34">
      <c r="A440" s="12"/>
      <c r="B440" s="169"/>
      <c r="C440" s="42"/>
      <c r="D440" s="170"/>
      <c r="E440" s="170"/>
      <c r="F440" s="61"/>
      <c r="G440" s="42"/>
      <c r="H440" s="170"/>
      <c r="I440" s="170"/>
      <c r="J440" s="42"/>
      <c r="K440" s="42"/>
      <c r="L440" s="170"/>
      <c r="M440" s="170"/>
      <c r="N440" s="42"/>
      <c r="O440" s="42"/>
      <c r="P440" s="170"/>
      <c r="Q440" s="170"/>
      <c r="R440" s="61"/>
      <c r="S440" s="42"/>
      <c r="T440" s="170"/>
      <c r="U440" s="170"/>
      <c r="V440" s="42"/>
      <c r="W440" s="42"/>
      <c r="X440" s="170"/>
      <c r="Y440" s="170"/>
      <c r="Z440" s="61"/>
      <c r="AA440" s="42"/>
      <c r="AB440" s="170"/>
      <c r="AC440" s="170"/>
      <c r="AD440" s="42"/>
      <c r="AE440" s="42"/>
      <c r="AF440" s="170"/>
      <c r="AG440" s="170"/>
      <c r="AH440" s="61"/>
    </row>
    <row r="441" spans="1:34">
      <c r="A441" s="12"/>
      <c r="B441" s="171" t="s">
        <v>451</v>
      </c>
      <c r="C441" s="31"/>
      <c r="D441" s="168">
        <v>2</v>
      </c>
      <c r="E441" s="168"/>
      <c r="F441" s="31"/>
      <c r="G441" s="31"/>
      <c r="H441" s="168" t="s">
        <v>266</v>
      </c>
      <c r="I441" s="168"/>
      <c r="J441" s="31"/>
      <c r="K441" s="31"/>
      <c r="L441" s="168" t="s">
        <v>266</v>
      </c>
      <c r="M441" s="168"/>
      <c r="N441" s="31"/>
      <c r="O441" s="31"/>
      <c r="P441" s="168">
        <v>51</v>
      </c>
      <c r="Q441" s="168"/>
      <c r="R441" s="31"/>
      <c r="S441" s="31"/>
      <c r="T441" s="168" t="s">
        <v>266</v>
      </c>
      <c r="U441" s="168"/>
      <c r="V441" s="31"/>
      <c r="W441" s="31"/>
      <c r="X441" s="168">
        <v>3</v>
      </c>
      <c r="Y441" s="168"/>
      <c r="Z441" s="31"/>
      <c r="AA441" s="31"/>
      <c r="AB441" s="168" t="s">
        <v>266</v>
      </c>
      <c r="AC441" s="168"/>
      <c r="AD441" s="31"/>
      <c r="AE441" s="31"/>
      <c r="AF441" s="168">
        <v>56</v>
      </c>
      <c r="AG441" s="168"/>
      <c r="AH441" s="31"/>
    </row>
    <row r="442" spans="1:34">
      <c r="A442" s="12"/>
      <c r="B442" s="171"/>
      <c r="C442" s="31"/>
      <c r="D442" s="168"/>
      <c r="E442" s="168"/>
      <c r="F442" s="31"/>
      <c r="G442" s="31"/>
      <c r="H442" s="168"/>
      <c r="I442" s="168"/>
      <c r="J442" s="31"/>
      <c r="K442" s="31"/>
      <c r="L442" s="168"/>
      <c r="M442" s="168"/>
      <c r="N442" s="31"/>
      <c r="O442" s="31"/>
      <c r="P442" s="168"/>
      <c r="Q442" s="168"/>
      <c r="R442" s="31"/>
      <c r="S442" s="31"/>
      <c r="T442" s="168"/>
      <c r="U442" s="168"/>
      <c r="V442" s="31"/>
      <c r="W442" s="31"/>
      <c r="X442" s="168"/>
      <c r="Y442" s="168"/>
      <c r="Z442" s="31"/>
      <c r="AA442" s="31"/>
      <c r="AB442" s="168"/>
      <c r="AC442" s="168"/>
      <c r="AD442" s="31"/>
      <c r="AE442" s="31"/>
      <c r="AF442" s="168"/>
      <c r="AG442" s="168"/>
      <c r="AH442" s="31"/>
    </row>
    <row r="443" spans="1:34">
      <c r="A443" s="12"/>
      <c r="B443" s="169" t="s">
        <v>452</v>
      </c>
      <c r="C443" s="42"/>
      <c r="D443" s="170" t="s">
        <v>453</v>
      </c>
      <c r="E443" s="170"/>
      <c r="F443" s="61" t="s">
        <v>226</v>
      </c>
      <c r="G443" s="42"/>
      <c r="H443" s="170">
        <v>210</v>
      </c>
      <c r="I443" s="170"/>
      <c r="J443" s="42"/>
      <c r="K443" s="42"/>
      <c r="L443" s="170">
        <v>2</v>
      </c>
      <c r="M443" s="170"/>
      <c r="N443" s="42"/>
      <c r="O443" s="42"/>
      <c r="P443" s="170">
        <v>165</v>
      </c>
      <c r="Q443" s="170"/>
      <c r="R443" s="42"/>
      <c r="S443" s="42"/>
      <c r="T443" s="170">
        <v>6</v>
      </c>
      <c r="U443" s="170"/>
      <c r="V443" s="42"/>
      <c r="W443" s="42"/>
      <c r="X443" s="170" t="s">
        <v>454</v>
      </c>
      <c r="Y443" s="170"/>
      <c r="Z443" s="61" t="s">
        <v>226</v>
      </c>
      <c r="AA443" s="42"/>
      <c r="AB443" s="170" t="s">
        <v>455</v>
      </c>
      <c r="AC443" s="170"/>
      <c r="AD443" s="61" t="s">
        <v>226</v>
      </c>
      <c r="AE443" s="42"/>
      <c r="AF443" s="170" t="s">
        <v>266</v>
      </c>
      <c r="AG443" s="170"/>
      <c r="AH443" s="42"/>
    </row>
    <row r="444" spans="1:34" ht="15.75" thickBot="1">
      <c r="A444" s="12"/>
      <c r="B444" s="169"/>
      <c r="C444" s="42"/>
      <c r="D444" s="172"/>
      <c r="E444" s="172"/>
      <c r="F444" s="62"/>
      <c r="G444" s="42"/>
      <c r="H444" s="172"/>
      <c r="I444" s="172"/>
      <c r="J444" s="111"/>
      <c r="K444" s="42"/>
      <c r="L444" s="172"/>
      <c r="M444" s="172"/>
      <c r="N444" s="111"/>
      <c r="O444" s="42"/>
      <c r="P444" s="172"/>
      <c r="Q444" s="172"/>
      <c r="R444" s="111"/>
      <c r="S444" s="42"/>
      <c r="T444" s="172"/>
      <c r="U444" s="172"/>
      <c r="V444" s="111"/>
      <c r="W444" s="42"/>
      <c r="X444" s="172"/>
      <c r="Y444" s="172"/>
      <c r="Z444" s="62"/>
      <c r="AA444" s="42"/>
      <c r="AB444" s="172"/>
      <c r="AC444" s="172"/>
      <c r="AD444" s="62"/>
      <c r="AE444" s="42"/>
      <c r="AF444" s="172"/>
      <c r="AG444" s="172"/>
      <c r="AH444" s="111"/>
    </row>
    <row r="445" spans="1:34">
      <c r="A445" s="12"/>
      <c r="B445" s="166" t="s">
        <v>456</v>
      </c>
      <c r="C445" s="31"/>
      <c r="D445" s="173" t="s">
        <v>222</v>
      </c>
      <c r="E445" s="175">
        <v>1931</v>
      </c>
      <c r="F445" s="36"/>
      <c r="G445" s="31"/>
      <c r="H445" s="173" t="s">
        <v>222</v>
      </c>
      <c r="I445" s="175">
        <v>5672</v>
      </c>
      <c r="J445" s="36"/>
      <c r="K445" s="31"/>
      <c r="L445" s="173" t="s">
        <v>222</v>
      </c>
      <c r="M445" s="177">
        <v>227</v>
      </c>
      <c r="N445" s="36"/>
      <c r="O445" s="31"/>
      <c r="P445" s="173" t="s">
        <v>222</v>
      </c>
      <c r="Q445" s="175">
        <v>3783</v>
      </c>
      <c r="R445" s="36"/>
      <c r="S445" s="31"/>
      <c r="T445" s="173" t="s">
        <v>222</v>
      </c>
      <c r="U445" s="177">
        <v>535</v>
      </c>
      <c r="V445" s="36"/>
      <c r="W445" s="31"/>
      <c r="X445" s="173" t="s">
        <v>222</v>
      </c>
      <c r="Y445" s="177">
        <v>994</v>
      </c>
      <c r="Z445" s="36"/>
      <c r="AA445" s="31"/>
      <c r="AB445" s="173" t="s">
        <v>222</v>
      </c>
      <c r="AC445" s="175">
        <v>2279</v>
      </c>
      <c r="AD445" s="36"/>
      <c r="AE445" s="31"/>
      <c r="AF445" s="173" t="s">
        <v>222</v>
      </c>
      <c r="AG445" s="175">
        <v>15421</v>
      </c>
      <c r="AH445" s="36"/>
    </row>
    <row r="446" spans="1:34" ht="15.75" thickBot="1">
      <c r="A446" s="12"/>
      <c r="B446" s="166"/>
      <c r="C446" s="31"/>
      <c r="D446" s="174"/>
      <c r="E446" s="176"/>
      <c r="F446" s="57"/>
      <c r="G446" s="31"/>
      <c r="H446" s="174"/>
      <c r="I446" s="176"/>
      <c r="J446" s="57"/>
      <c r="K446" s="31"/>
      <c r="L446" s="174"/>
      <c r="M446" s="178"/>
      <c r="N446" s="57"/>
      <c r="O446" s="31"/>
      <c r="P446" s="174"/>
      <c r="Q446" s="176"/>
      <c r="R446" s="57"/>
      <c r="S446" s="31"/>
      <c r="T446" s="174"/>
      <c r="U446" s="178"/>
      <c r="V446" s="57"/>
      <c r="W446" s="31"/>
      <c r="X446" s="174"/>
      <c r="Y446" s="178"/>
      <c r="Z446" s="57"/>
      <c r="AA446" s="31"/>
      <c r="AB446" s="174"/>
      <c r="AC446" s="176"/>
      <c r="AD446" s="57"/>
      <c r="AE446" s="31"/>
      <c r="AF446" s="174"/>
      <c r="AG446" s="176"/>
      <c r="AH446" s="57"/>
    </row>
    <row r="447" spans="1:34" ht="15.75" thickTop="1">
      <c r="A447" s="12"/>
      <c r="B447" s="16"/>
      <c r="C447" s="16"/>
      <c r="D447" s="74"/>
      <c r="E447" s="74"/>
      <c r="F447" s="74"/>
      <c r="G447" s="16"/>
      <c r="H447" s="74"/>
      <c r="I447" s="74"/>
      <c r="J447" s="74"/>
      <c r="K447" s="16"/>
      <c r="L447" s="74"/>
      <c r="M447" s="74"/>
      <c r="N447" s="74"/>
      <c r="O447" s="16"/>
      <c r="P447" s="74"/>
      <c r="Q447" s="74"/>
      <c r="R447" s="74"/>
      <c r="S447" s="16"/>
      <c r="T447" s="74"/>
      <c r="U447" s="74"/>
      <c r="V447" s="74"/>
      <c r="W447" s="16"/>
      <c r="X447" s="74"/>
      <c r="Y447" s="74"/>
      <c r="Z447" s="74"/>
      <c r="AA447" s="16"/>
      <c r="AB447" s="74"/>
      <c r="AC447" s="74"/>
      <c r="AD447" s="74"/>
      <c r="AE447" s="16"/>
      <c r="AF447" s="74"/>
      <c r="AG447" s="74"/>
      <c r="AH447" s="74"/>
    </row>
    <row r="448" spans="1:34">
      <c r="A448" s="12"/>
      <c r="B448" s="166" t="s">
        <v>457</v>
      </c>
      <c r="C448" s="31"/>
      <c r="D448" s="127" t="s">
        <v>222</v>
      </c>
      <c r="E448" s="167">
        <v>1915</v>
      </c>
      <c r="F448" s="31"/>
      <c r="G448" s="31"/>
      <c r="H448" s="127" t="s">
        <v>222</v>
      </c>
      <c r="I448" s="167">
        <v>5819</v>
      </c>
      <c r="J448" s="31"/>
      <c r="K448" s="31"/>
      <c r="L448" s="127" t="s">
        <v>222</v>
      </c>
      <c r="M448" s="168">
        <v>247</v>
      </c>
      <c r="N448" s="31"/>
      <c r="O448" s="31"/>
      <c r="P448" s="127" t="s">
        <v>222</v>
      </c>
      <c r="Q448" s="167">
        <v>4013</v>
      </c>
      <c r="R448" s="31"/>
      <c r="S448" s="31"/>
      <c r="T448" s="127" t="s">
        <v>222</v>
      </c>
      <c r="U448" s="168">
        <v>537</v>
      </c>
      <c r="V448" s="31"/>
      <c r="W448" s="31"/>
      <c r="X448" s="127" t="s">
        <v>222</v>
      </c>
      <c r="Y448" s="168">
        <v>947</v>
      </c>
      <c r="Z448" s="31"/>
      <c r="AA448" s="31"/>
      <c r="AB448" s="127" t="s">
        <v>222</v>
      </c>
      <c r="AC448" s="167">
        <v>2613</v>
      </c>
      <c r="AD448" s="31"/>
      <c r="AE448" s="31"/>
      <c r="AF448" s="127" t="s">
        <v>222</v>
      </c>
      <c r="AG448" s="167">
        <v>16091</v>
      </c>
      <c r="AH448" s="31"/>
    </row>
    <row r="449" spans="1:34">
      <c r="A449" s="12"/>
      <c r="B449" s="166"/>
      <c r="C449" s="31"/>
      <c r="D449" s="127"/>
      <c r="E449" s="167"/>
      <c r="F449" s="31"/>
      <c r="G449" s="31"/>
      <c r="H449" s="127"/>
      <c r="I449" s="167"/>
      <c r="J449" s="31"/>
      <c r="K449" s="31"/>
      <c r="L449" s="127"/>
      <c r="M449" s="168"/>
      <c r="N449" s="31"/>
      <c r="O449" s="31"/>
      <c r="P449" s="127"/>
      <c r="Q449" s="167"/>
      <c r="R449" s="31"/>
      <c r="S449" s="31"/>
      <c r="T449" s="127"/>
      <c r="U449" s="168"/>
      <c r="V449" s="31"/>
      <c r="W449" s="31"/>
      <c r="X449" s="127"/>
      <c r="Y449" s="168"/>
      <c r="Z449" s="31"/>
      <c r="AA449" s="31"/>
      <c r="AB449" s="127"/>
      <c r="AC449" s="167"/>
      <c r="AD449" s="31"/>
      <c r="AE449" s="31"/>
      <c r="AF449" s="127"/>
      <c r="AG449" s="167"/>
      <c r="AH449" s="31"/>
    </row>
    <row r="450" spans="1:34">
      <c r="A450" s="12"/>
      <c r="B450" s="169" t="s">
        <v>446</v>
      </c>
      <c r="C450" s="42"/>
      <c r="D450" s="170" t="s">
        <v>458</v>
      </c>
      <c r="E450" s="170"/>
      <c r="F450" s="61" t="s">
        <v>226</v>
      </c>
      <c r="G450" s="42"/>
      <c r="H450" s="170" t="s">
        <v>459</v>
      </c>
      <c r="I450" s="170"/>
      <c r="J450" s="61" t="s">
        <v>226</v>
      </c>
      <c r="K450" s="42"/>
      <c r="L450" s="170" t="s">
        <v>266</v>
      </c>
      <c r="M450" s="170"/>
      <c r="N450" s="42"/>
      <c r="O450" s="42"/>
      <c r="P450" s="170" t="s">
        <v>460</v>
      </c>
      <c r="Q450" s="170"/>
      <c r="R450" s="61" t="s">
        <v>226</v>
      </c>
      <c r="S450" s="42"/>
      <c r="T450" s="170" t="s">
        <v>461</v>
      </c>
      <c r="U450" s="170"/>
      <c r="V450" s="61" t="s">
        <v>226</v>
      </c>
      <c r="W450" s="42"/>
      <c r="X450" s="170" t="s">
        <v>462</v>
      </c>
      <c r="Y450" s="170"/>
      <c r="Z450" s="61" t="s">
        <v>226</v>
      </c>
      <c r="AA450" s="42"/>
      <c r="AB450" s="170" t="s">
        <v>266</v>
      </c>
      <c r="AC450" s="170"/>
      <c r="AD450" s="42"/>
      <c r="AE450" s="42"/>
      <c r="AF450" s="170" t="s">
        <v>463</v>
      </c>
      <c r="AG450" s="170"/>
      <c r="AH450" s="61" t="s">
        <v>226</v>
      </c>
    </row>
    <row r="451" spans="1:34">
      <c r="A451" s="12"/>
      <c r="B451" s="169"/>
      <c r="C451" s="42"/>
      <c r="D451" s="170"/>
      <c r="E451" s="170"/>
      <c r="F451" s="61"/>
      <c r="G451" s="42"/>
      <c r="H451" s="170"/>
      <c r="I451" s="170"/>
      <c r="J451" s="61"/>
      <c r="K451" s="42"/>
      <c r="L451" s="170"/>
      <c r="M451" s="170"/>
      <c r="N451" s="42"/>
      <c r="O451" s="42"/>
      <c r="P451" s="170"/>
      <c r="Q451" s="170"/>
      <c r="R451" s="61"/>
      <c r="S451" s="42"/>
      <c r="T451" s="170"/>
      <c r="U451" s="170"/>
      <c r="V451" s="61"/>
      <c r="W451" s="42"/>
      <c r="X451" s="170"/>
      <c r="Y451" s="170"/>
      <c r="Z451" s="61"/>
      <c r="AA451" s="42"/>
      <c r="AB451" s="170"/>
      <c r="AC451" s="170"/>
      <c r="AD451" s="42"/>
      <c r="AE451" s="42"/>
      <c r="AF451" s="170"/>
      <c r="AG451" s="170"/>
      <c r="AH451" s="61"/>
    </row>
    <row r="452" spans="1:34">
      <c r="A452" s="12"/>
      <c r="B452" s="171" t="s">
        <v>451</v>
      </c>
      <c r="C452" s="31"/>
      <c r="D452" s="168">
        <v>14</v>
      </c>
      <c r="E452" s="168"/>
      <c r="F452" s="31"/>
      <c r="G452" s="31"/>
      <c r="H452" s="168" t="s">
        <v>266</v>
      </c>
      <c r="I452" s="168"/>
      <c r="J452" s="31"/>
      <c r="K452" s="31"/>
      <c r="L452" s="168" t="s">
        <v>266</v>
      </c>
      <c r="M452" s="168"/>
      <c r="N452" s="31"/>
      <c r="O452" s="31"/>
      <c r="P452" s="168">
        <v>58</v>
      </c>
      <c r="Q452" s="168"/>
      <c r="R452" s="31"/>
      <c r="S452" s="31"/>
      <c r="T452" s="168" t="s">
        <v>266</v>
      </c>
      <c r="U452" s="168"/>
      <c r="V452" s="31"/>
      <c r="W452" s="31"/>
      <c r="X452" s="168">
        <v>8</v>
      </c>
      <c r="Y452" s="168"/>
      <c r="Z452" s="31"/>
      <c r="AA452" s="31"/>
      <c r="AB452" s="168" t="s">
        <v>266</v>
      </c>
      <c r="AC452" s="168"/>
      <c r="AD452" s="31"/>
      <c r="AE452" s="31"/>
      <c r="AF452" s="168">
        <v>80</v>
      </c>
      <c r="AG452" s="168"/>
      <c r="AH452" s="31"/>
    </row>
    <row r="453" spans="1:34">
      <c r="A453" s="12"/>
      <c r="B453" s="171"/>
      <c r="C453" s="31"/>
      <c r="D453" s="168"/>
      <c r="E453" s="168"/>
      <c r="F453" s="31"/>
      <c r="G453" s="31"/>
      <c r="H453" s="168"/>
      <c r="I453" s="168"/>
      <c r="J453" s="31"/>
      <c r="K453" s="31"/>
      <c r="L453" s="168"/>
      <c r="M453" s="168"/>
      <c r="N453" s="31"/>
      <c r="O453" s="31"/>
      <c r="P453" s="168"/>
      <c r="Q453" s="168"/>
      <c r="R453" s="31"/>
      <c r="S453" s="31"/>
      <c r="T453" s="168"/>
      <c r="U453" s="168"/>
      <c r="V453" s="31"/>
      <c r="W453" s="31"/>
      <c r="X453" s="168"/>
      <c r="Y453" s="168"/>
      <c r="Z453" s="31"/>
      <c r="AA453" s="31"/>
      <c r="AB453" s="168"/>
      <c r="AC453" s="168"/>
      <c r="AD453" s="31"/>
      <c r="AE453" s="31"/>
      <c r="AF453" s="168"/>
      <c r="AG453" s="168"/>
      <c r="AH453" s="31"/>
    </row>
    <row r="454" spans="1:34">
      <c r="A454" s="12"/>
      <c r="B454" s="169" t="s">
        <v>452</v>
      </c>
      <c r="C454" s="42"/>
      <c r="D454" s="170">
        <v>90</v>
      </c>
      <c r="E454" s="170"/>
      <c r="F454" s="42"/>
      <c r="G454" s="42"/>
      <c r="H454" s="170" t="s">
        <v>464</v>
      </c>
      <c r="I454" s="170"/>
      <c r="J454" s="61" t="s">
        <v>226</v>
      </c>
      <c r="K454" s="42"/>
      <c r="L454" s="170" t="s">
        <v>465</v>
      </c>
      <c r="M454" s="170"/>
      <c r="N454" s="61" t="s">
        <v>226</v>
      </c>
      <c r="O454" s="42"/>
      <c r="P454" s="170">
        <v>247</v>
      </c>
      <c r="Q454" s="170"/>
      <c r="R454" s="42"/>
      <c r="S454" s="42"/>
      <c r="T454" s="170">
        <v>119</v>
      </c>
      <c r="U454" s="170"/>
      <c r="V454" s="42"/>
      <c r="W454" s="42"/>
      <c r="X454" s="170">
        <v>84</v>
      </c>
      <c r="Y454" s="170"/>
      <c r="Z454" s="42"/>
      <c r="AA454" s="42"/>
      <c r="AB454" s="170" t="s">
        <v>466</v>
      </c>
      <c r="AC454" s="170"/>
      <c r="AD454" s="61" t="s">
        <v>226</v>
      </c>
      <c r="AE454" s="42"/>
      <c r="AF454" s="170">
        <v>150</v>
      </c>
      <c r="AG454" s="170"/>
      <c r="AH454" s="42"/>
    </row>
    <row r="455" spans="1:34" ht="15.75" thickBot="1">
      <c r="A455" s="12"/>
      <c r="B455" s="169"/>
      <c r="C455" s="42"/>
      <c r="D455" s="172"/>
      <c r="E455" s="172"/>
      <c r="F455" s="111"/>
      <c r="G455" s="42"/>
      <c r="H455" s="172"/>
      <c r="I455" s="172"/>
      <c r="J455" s="62"/>
      <c r="K455" s="42"/>
      <c r="L455" s="172"/>
      <c r="M455" s="172"/>
      <c r="N455" s="62"/>
      <c r="O455" s="42"/>
      <c r="P455" s="172"/>
      <c r="Q455" s="172"/>
      <c r="R455" s="111"/>
      <c r="S455" s="42"/>
      <c r="T455" s="172"/>
      <c r="U455" s="172"/>
      <c r="V455" s="111"/>
      <c r="W455" s="42"/>
      <c r="X455" s="172"/>
      <c r="Y455" s="172"/>
      <c r="Z455" s="111"/>
      <c r="AA455" s="42"/>
      <c r="AB455" s="172"/>
      <c r="AC455" s="172"/>
      <c r="AD455" s="62"/>
      <c r="AE455" s="42"/>
      <c r="AF455" s="172"/>
      <c r="AG455" s="172"/>
      <c r="AH455" s="111"/>
    </row>
    <row r="456" spans="1:34">
      <c r="A456" s="12"/>
      <c r="B456" s="166" t="s">
        <v>456</v>
      </c>
      <c r="C456" s="31"/>
      <c r="D456" s="173" t="s">
        <v>222</v>
      </c>
      <c r="E456" s="175">
        <v>1931</v>
      </c>
      <c r="F456" s="36"/>
      <c r="G456" s="31"/>
      <c r="H456" s="173" t="s">
        <v>222</v>
      </c>
      <c r="I456" s="175">
        <v>5672</v>
      </c>
      <c r="J456" s="36"/>
      <c r="K456" s="31"/>
      <c r="L456" s="173" t="s">
        <v>222</v>
      </c>
      <c r="M456" s="177">
        <v>227</v>
      </c>
      <c r="N456" s="36"/>
      <c r="O456" s="31"/>
      <c r="P456" s="173" t="s">
        <v>222</v>
      </c>
      <c r="Q456" s="175">
        <v>3783</v>
      </c>
      <c r="R456" s="36"/>
      <c r="S456" s="31"/>
      <c r="T456" s="173" t="s">
        <v>222</v>
      </c>
      <c r="U456" s="177">
        <v>535</v>
      </c>
      <c r="V456" s="36"/>
      <c r="W456" s="31"/>
      <c r="X456" s="173" t="s">
        <v>222</v>
      </c>
      <c r="Y456" s="177">
        <v>994</v>
      </c>
      <c r="Z456" s="36"/>
      <c r="AA456" s="31"/>
      <c r="AB456" s="173" t="s">
        <v>222</v>
      </c>
      <c r="AC456" s="175">
        <v>2279</v>
      </c>
      <c r="AD456" s="36"/>
      <c r="AE456" s="31"/>
      <c r="AF456" s="173" t="s">
        <v>222</v>
      </c>
      <c r="AG456" s="175">
        <v>15421</v>
      </c>
      <c r="AH456" s="36"/>
    </row>
    <row r="457" spans="1:34" ht="15.75" thickBot="1">
      <c r="A457" s="12"/>
      <c r="B457" s="166"/>
      <c r="C457" s="31"/>
      <c r="D457" s="174"/>
      <c r="E457" s="176"/>
      <c r="F457" s="57"/>
      <c r="G457" s="31"/>
      <c r="H457" s="174"/>
      <c r="I457" s="176"/>
      <c r="J457" s="57"/>
      <c r="K457" s="31"/>
      <c r="L457" s="174"/>
      <c r="M457" s="178"/>
      <c r="N457" s="57"/>
      <c r="O457" s="31"/>
      <c r="P457" s="174"/>
      <c r="Q457" s="176"/>
      <c r="R457" s="57"/>
      <c r="S457" s="31"/>
      <c r="T457" s="174"/>
      <c r="U457" s="178"/>
      <c r="V457" s="57"/>
      <c r="W457" s="31"/>
      <c r="X457" s="174"/>
      <c r="Y457" s="178"/>
      <c r="Z457" s="57"/>
      <c r="AA457" s="31"/>
      <c r="AB457" s="174"/>
      <c r="AC457" s="176"/>
      <c r="AD457" s="57"/>
      <c r="AE457" s="31"/>
      <c r="AF457" s="174"/>
      <c r="AG457" s="176"/>
      <c r="AH457" s="57"/>
    </row>
    <row r="458" spans="1:34" ht="15.75" thickTop="1">
      <c r="A458" s="12"/>
      <c r="B458" s="179" t="s">
        <v>467</v>
      </c>
      <c r="C458" s="42"/>
      <c r="D458" s="180" t="s">
        <v>222</v>
      </c>
      <c r="E458" s="182" t="s">
        <v>266</v>
      </c>
      <c r="F458" s="74"/>
      <c r="G458" s="42"/>
      <c r="H458" s="180" t="s">
        <v>222</v>
      </c>
      <c r="I458" s="182" t="s">
        <v>266</v>
      </c>
      <c r="J458" s="74"/>
      <c r="K458" s="42"/>
      <c r="L458" s="180" t="s">
        <v>222</v>
      </c>
      <c r="M458" s="182" t="s">
        <v>266</v>
      </c>
      <c r="N458" s="74"/>
      <c r="O458" s="42"/>
      <c r="P458" s="180" t="s">
        <v>222</v>
      </c>
      <c r="Q458" s="182">
        <v>42</v>
      </c>
      <c r="R458" s="74"/>
      <c r="S458" s="42"/>
      <c r="T458" s="180" t="s">
        <v>222</v>
      </c>
      <c r="U458" s="182" t="s">
        <v>266</v>
      </c>
      <c r="V458" s="74"/>
      <c r="W458" s="42"/>
      <c r="X458" s="180" t="s">
        <v>222</v>
      </c>
      <c r="Y458" s="182" t="s">
        <v>266</v>
      </c>
      <c r="Z458" s="74"/>
      <c r="AA458" s="42"/>
      <c r="AB458" s="180" t="s">
        <v>222</v>
      </c>
      <c r="AC458" s="182" t="s">
        <v>266</v>
      </c>
      <c r="AD458" s="74"/>
      <c r="AE458" s="42"/>
      <c r="AF458" s="180" t="s">
        <v>222</v>
      </c>
      <c r="AG458" s="182">
        <v>42</v>
      </c>
      <c r="AH458" s="74"/>
    </row>
    <row r="459" spans="1:34" ht="15.75" thickBot="1">
      <c r="A459" s="12"/>
      <c r="B459" s="179"/>
      <c r="C459" s="42"/>
      <c r="D459" s="181"/>
      <c r="E459" s="183"/>
      <c r="F459" s="75"/>
      <c r="G459" s="42"/>
      <c r="H459" s="181"/>
      <c r="I459" s="183"/>
      <c r="J459" s="75"/>
      <c r="K459" s="42"/>
      <c r="L459" s="181"/>
      <c r="M459" s="183"/>
      <c r="N459" s="75"/>
      <c r="O459" s="42"/>
      <c r="P459" s="181"/>
      <c r="Q459" s="183"/>
      <c r="R459" s="75"/>
      <c r="S459" s="42"/>
      <c r="T459" s="181"/>
      <c r="U459" s="183"/>
      <c r="V459" s="75"/>
      <c r="W459" s="42"/>
      <c r="X459" s="181"/>
      <c r="Y459" s="183"/>
      <c r="Z459" s="75"/>
      <c r="AA459" s="42"/>
      <c r="AB459" s="181"/>
      <c r="AC459" s="183"/>
      <c r="AD459" s="75"/>
      <c r="AE459" s="42"/>
      <c r="AF459" s="181"/>
      <c r="AG459" s="183"/>
      <c r="AH459" s="75"/>
    </row>
    <row r="460" spans="1:34" ht="15.75" thickTop="1">
      <c r="A460" s="12"/>
      <c r="B460" s="184" t="s">
        <v>468</v>
      </c>
      <c r="C460" s="31"/>
      <c r="D460" s="185" t="s">
        <v>222</v>
      </c>
      <c r="E460" s="186">
        <v>1931</v>
      </c>
      <c r="F460" s="82"/>
      <c r="G460" s="31"/>
      <c r="H460" s="185" t="s">
        <v>222</v>
      </c>
      <c r="I460" s="186">
        <v>5672</v>
      </c>
      <c r="J460" s="82"/>
      <c r="K460" s="31"/>
      <c r="L460" s="185" t="s">
        <v>222</v>
      </c>
      <c r="M460" s="187">
        <v>227</v>
      </c>
      <c r="N460" s="82"/>
      <c r="O460" s="31"/>
      <c r="P460" s="185" t="s">
        <v>222</v>
      </c>
      <c r="Q460" s="186">
        <v>3741</v>
      </c>
      <c r="R460" s="82"/>
      <c r="S460" s="31"/>
      <c r="T460" s="185" t="s">
        <v>222</v>
      </c>
      <c r="U460" s="187">
        <v>535</v>
      </c>
      <c r="V460" s="82"/>
      <c r="W460" s="31"/>
      <c r="X460" s="185" t="s">
        <v>222</v>
      </c>
      <c r="Y460" s="187">
        <v>994</v>
      </c>
      <c r="Z460" s="82"/>
      <c r="AA460" s="31"/>
      <c r="AB460" s="185" t="s">
        <v>222</v>
      </c>
      <c r="AC460" s="186">
        <v>2279</v>
      </c>
      <c r="AD460" s="82"/>
      <c r="AE460" s="31"/>
      <c r="AF460" s="185" t="s">
        <v>222</v>
      </c>
      <c r="AG460" s="186">
        <v>15379</v>
      </c>
      <c r="AH460" s="82"/>
    </row>
    <row r="461" spans="1:34" ht="15.75" thickBot="1">
      <c r="A461" s="12"/>
      <c r="B461" s="184"/>
      <c r="C461" s="31"/>
      <c r="D461" s="174"/>
      <c r="E461" s="176"/>
      <c r="F461" s="57"/>
      <c r="G461" s="31"/>
      <c r="H461" s="174"/>
      <c r="I461" s="176"/>
      <c r="J461" s="57"/>
      <c r="K461" s="31"/>
      <c r="L461" s="174"/>
      <c r="M461" s="178"/>
      <c r="N461" s="57"/>
      <c r="O461" s="31"/>
      <c r="P461" s="174"/>
      <c r="Q461" s="176"/>
      <c r="R461" s="57"/>
      <c r="S461" s="31"/>
      <c r="T461" s="174"/>
      <c r="U461" s="178"/>
      <c r="V461" s="57"/>
      <c r="W461" s="31"/>
      <c r="X461" s="174"/>
      <c r="Y461" s="178"/>
      <c r="Z461" s="57"/>
      <c r="AA461" s="31"/>
      <c r="AB461" s="174"/>
      <c r="AC461" s="176"/>
      <c r="AD461" s="57"/>
      <c r="AE461" s="31"/>
      <c r="AF461" s="174"/>
      <c r="AG461" s="176"/>
      <c r="AH461" s="57"/>
    </row>
    <row r="462" spans="1:34" ht="15.75" thickTop="1">
      <c r="A462" s="12"/>
      <c r="B462" s="16"/>
      <c r="C462" s="16"/>
      <c r="D462" s="74"/>
      <c r="E462" s="74"/>
      <c r="F462" s="74"/>
      <c r="G462" s="16"/>
      <c r="H462" s="74"/>
      <c r="I462" s="74"/>
      <c r="J462" s="74"/>
      <c r="K462" s="16"/>
      <c r="L462" s="74"/>
      <c r="M462" s="74"/>
      <c r="N462" s="74"/>
      <c r="O462" s="16"/>
      <c r="P462" s="74"/>
      <c r="Q462" s="74"/>
      <c r="R462" s="74"/>
      <c r="S462" s="16"/>
      <c r="T462" s="74"/>
      <c r="U462" s="74"/>
      <c r="V462" s="74"/>
      <c r="W462" s="16"/>
      <c r="X462" s="74"/>
      <c r="Y462" s="74"/>
      <c r="Z462" s="74"/>
      <c r="AA462" s="16"/>
      <c r="AB462" s="74"/>
      <c r="AC462" s="74"/>
      <c r="AD462" s="74"/>
      <c r="AE462" s="16"/>
      <c r="AF462" s="74"/>
      <c r="AG462" s="74"/>
      <c r="AH462" s="74"/>
    </row>
    <row r="463" spans="1:34">
      <c r="A463" s="12"/>
      <c r="B463" s="127" t="s">
        <v>469</v>
      </c>
      <c r="C463" s="31"/>
      <c r="D463" s="88"/>
      <c r="E463" s="88"/>
      <c r="F463" s="31"/>
      <c r="G463" s="31"/>
      <c r="H463" s="88"/>
      <c r="I463" s="88"/>
      <c r="J463" s="31"/>
      <c r="K463" s="31"/>
      <c r="L463" s="88"/>
      <c r="M463" s="88"/>
      <c r="N463" s="31"/>
      <c r="O463" s="31"/>
      <c r="P463" s="88"/>
      <c r="Q463" s="88"/>
      <c r="R463" s="31"/>
      <c r="S463" s="31"/>
      <c r="T463" s="88"/>
      <c r="U463" s="88"/>
      <c r="V463" s="31"/>
      <c r="W463" s="31"/>
      <c r="X463" s="88"/>
      <c r="Y463" s="88"/>
      <c r="Z463" s="31"/>
      <c r="AA463" s="31"/>
      <c r="AB463" s="88"/>
      <c r="AC463" s="88"/>
      <c r="AD463" s="31"/>
      <c r="AE463" s="31"/>
      <c r="AF463" s="88"/>
      <c r="AG463" s="88"/>
      <c r="AH463" s="31"/>
    </row>
    <row r="464" spans="1:34">
      <c r="A464" s="12"/>
      <c r="B464" s="127"/>
      <c r="C464" s="31"/>
      <c r="D464" s="88"/>
      <c r="E464" s="88"/>
      <c r="F464" s="31"/>
      <c r="G464" s="31"/>
      <c r="H464" s="88"/>
      <c r="I464" s="88"/>
      <c r="J464" s="31"/>
      <c r="K464" s="31"/>
      <c r="L464" s="88"/>
      <c r="M464" s="88"/>
      <c r="N464" s="31"/>
      <c r="O464" s="31"/>
      <c r="P464" s="88"/>
      <c r="Q464" s="88"/>
      <c r="R464" s="31"/>
      <c r="S464" s="31"/>
      <c r="T464" s="88"/>
      <c r="U464" s="88"/>
      <c r="V464" s="31"/>
      <c r="W464" s="31"/>
      <c r="X464" s="88"/>
      <c r="Y464" s="88"/>
      <c r="Z464" s="31"/>
      <c r="AA464" s="31"/>
      <c r="AB464" s="88"/>
      <c r="AC464" s="88"/>
      <c r="AD464" s="31"/>
      <c r="AE464" s="31"/>
      <c r="AF464" s="88"/>
      <c r="AG464" s="88"/>
      <c r="AH464" s="31"/>
    </row>
    <row r="465" spans="1:34">
      <c r="A465" s="12"/>
      <c r="B465" s="188" t="s">
        <v>470</v>
      </c>
      <c r="C465" s="42"/>
      <c r="D465" s="61" t="s">
        <v>222</v>
      </c>
      <c r="E465" s="189">
        <v>65905</v>
      </c>
      <c r="F465" s="42"/>
      <c r="G465" s="42"/>
      <c r="H465" s="61" t="s">
        <v>222</v>
      </c>
      <c r="I465" s="189">
        <v>264613</v>
      </c>
      <c r="J465" s="42"/>
      <c r="K465" s="42"/>
      <c r="L465" s="61" t="s">
        <v>222</v>
      </c>
      <c r="M465" s="189">
        <v>11617</v>
      </c>
      <c r="N465" s="42"/>
      <c r="O465" s="42"/>
      <c r="P465" s="61" t="s">
        <v>222</v>
      </c>
      <c r="Q465" s="189">
        <v>354775</v>
      </c>
      <c r="R465" s="42"/>
      <c r="S465" s="42"/>
      <c r="T465" s="61" t="s">
        <v>222</v>
      </c>
      <c r="U465" s="189">
        <v>54002</v>
      </c>
      <c r="V465" s="42"/>
      <c r="W465" s="42"/>
      <c r="X465" s="61" t="s">
        <v>222</v>
      </c>
      <c r="Y465" s="189">
        <v>15429</v>
      </c>
      <c r="Z465" s="42"/>
      <c r="AA465" s="42"/>
      <c r="AB465" s="61" t="s">
        <v>222</v>
      </c>
      <c r="AC465" s="170" t="s">
        <v>266</v>
      </c>
      <c r="AD465" s="42"/>
      <c r="AE465" s="42"/>
      <c r="AF465" s="61" t="s">
        <v>222</v>
      </c>
      <c r="AG465" s="189">
        <v>766341</v>
      </c>
      <c r="AH465" s="42"/>
    </row>
    <row r="466" spans="1:34" ht="15.75" thickBot="1">
      <c r="A466" s="12"/>
      <c r="B466" s="188"/>
      <c r="C466" s="42"/>
      <c r="D466" s="181"/>
      <c r="E466" s="190"/>
      <c r="F466" s="75"/>
      <c r="G466" s="42"/>
      <c r="H466" s="181"/>
      <c r="I466" s="190"/>
      <c r="J466" s="75"/>
      <c r="K466" s="42"/>
      <c r="L466" s="181"/>
      <c r="M466" s="190"/>
      <c r="N466" s="75"/>
      <c r="O466" s="42"/>
      <c r="P466" s="181"/>
      <c r="Q466" s="190"/>
      <c r="R466" s="75"/>
      <c r="S466" s="42"/>
      <c r="T466" s="181"/>
      <c r="U466" s="190"/>
      <c r="V466" s="75"/>
      <c r="W466" s="42"/>
      <c r="X466" s="181"/>
      <c r="Y466" s="190"/>
      <c r="Z466" s="75"/>
      <c r="AA466" s="42"/>
      <c r="AB466" s="181"/>
      <c r="AC466" s="183"/>
      <c r="AD466" s="75"/>
      <c r="AE466" s="42"/>
      <c r="AF466" s="181"/>
      <c r="AG466" s="190"/>
      <c r="AH466" s="75"/>
    </row>
    <row r="467" spans="1:34" ht="15.75" thickTop="1">
      <c r="A467" s="12"/>
      <c r="B467" s="184" t="s">
        <v>467</v>
      </c>
      <c r="C467" s="31"/>
      <c r="D467" s="185" t="s">
        <v>222</v>
      </c>
      <c r="E467" s="186">
        <v>1785</v>
      </c>
      <c r="F467" s="82"/>
      <c r="G467" s="31"/>
      <c r="H467" s="185" t="s">
        <v>222</v>
      </c>
      <c r="I467" s="186">
        <v>10472</v>
      </c>
      <c r="J467" s="82"/>
      <c r="K467" s="31"/>
      <c r="L467" s="185" t="s">
        <v>222</v>
      </c>
      <c r="M467" s="187">
        <v>368</v>
      </c>
      <c r="N467" s="82"/>
      <c r="O467" s="31"/>
      <c r="P467" s="185" t="s">
        <v>222</v>
      </c>
      <c r="Q467" s="186">
        <v>1068</v>
      </c>
      <c r="R467" s="82"/>
      <c r="S467" s="31"/>
      <c r="T467" s="185" t="s">
        <v>222</v>
      </c>
      <c r="U467" s="187" t="s">
        <v>266</v>
      </c>
      <c r="V467" s="82"/>
      <c r="W467" s="31"/>
      <c r="X467" s="185" t="s">
        <v>222</v>
      </c>
      <c r="Y467" s="187" t="s">
        <v>266</v>
      </c>
      <c r="Z467" s="82"/>
      <c r="AA467" s="31"/>
      <c r="AB467" s="185" t="s">
        <v>222</v>
      </c>
      <c r="AC467" s="187" t="s">
        <v>266</v>
      </c>
      <c r="AD467" s="82"/>
      <c r="AE467" s="31"/>
      <c r="AF467" s="185" t="s">
        <v>222</v>
      </c>
      <c r="AG467" s="186">
        <v>13693</v>
      </c>
      <c r="AH467" s="82"/>
    </row>
    <row r="468" spans="1:34" ht="15.75" thickBot="1">
      <c r="A468" s="12"/>
      <c r="B468" s="184"/>
      <c r="C468" s="31"/>
      <c r="D468" s="174"/>
      <c r="E468" s="176"/>
      <c r="F468" s="57"/>
      <c r="G468" s="31"/>
      <c r="H468" s="174"/>
      <c r="I468" s="176"/>
      <c r="J468" s="57"/>
      <c r="K468" s="31"/>
      <c r="L468" s="174"/>
      <c r="M468" s="178"/>
      <c r="N468" s="57"/>
      <c r="O468" s="31"/>
      <c r="P468" s="174"/>
      <c r="Q468" s="176"/>
      <c r="R468" s="57"/>
      <c r="S468" s="31"/>
      <c r="T468" s="174"/>
      <c r="U468" s="178"/>
      <c r="V468" s="57"/>
      <c r="W468" s="31"/>
      <c r="X468" s="174"/>
      <c r="Y468" s="178"/>
      <c r="Z468" s="57"/>
      <c r="AA468" s="31"/>
      <c r="AB468" s="174"/>
      <c r="AC468" s="178"/>
      <c r="AD468" s="57"/>
      <c r="AE468" s="31"/>
      <c r="AF468" s="174"/>
      <c r="AG468" s="176"/>
      <c r="AH468" s="57"/>
    </row>
    <row r="469" spans="1:34" ht="15.75" thickTop="1">
      <c r="A469" s="12"/>
      <c r="B469" s="179" t="s">
        <v>468</v>
      </c>
      <c r="C469" s="42"/>
      <c r="D469" s="180" t="s">
        <v>222</v>
      </c>
      <c r="E469" s="191">
        <v>64120</v>
      </c>
      <c r="F469" s="74"/>
      <c r="G469" s="42"/>
      <c r="H469" s="180" t="s">
        <v>222</v>
      </c>
      <c r="I469" s="191">
        <v>254141</v>
      </c>
      <c r="J469" s="74"/>
      <c r="K469" s="42"/>
      <c r="L469" s="180" t="s">
        <v>222</v>
      </c>
      <c r="M469" s="191">
        <v>11249</v>
      </c>
      <c r="N469" s="74"/>
      <c r="O469" s="42"/>
      <c r="P469" s="180" t="s">
        <v>222</v>
      </c>
      <c r="Q469" s="191">
        <v>353707</v>
      </c>
      <c r="R469" s="74"/>
      <c r="S469" s="42"/>
      <c r="T469" s="180" t="s">
        <v>222</v>
      </c>
      <c r="U469" s="191">
        <v>54002</v>
      </c>
      <c r="V469" s="74"/>
      <c r="W469" s="42"/>
      <c r="X469" s="180" t="s">
        <v>222</v>
      </c>
      <c r="Y469" s="191">
        <v>15429</v>
      </c>
      <c r="Z469" s="74"/>
      <c r="AA469" s="42"/>
      <c r="AB469" s="180" t="s">
        <v>222</v>
      </c>
      <c r="AC469" s="182" t="s">
        <v>266</v>
      </c>
      <c r="AD469" s="74"/>
      <c r="AE469" s="42"/>
      <c r="AF469" s="180" t="s">
        <v>222</v>
      </c>
      <c r="AG469" s="191">
        <v>752648</v>
      </c>
      <c r="AH469" s="74"/>
    </row>
    <row r="470" spans="1:34" ht="15.75" thickBot="1">
      <c r="A470" s="12"/>
      <c r="B470" s="179"/>
      <c r="C470" s="42"/>
      <c r="D470" s="181"/>
      <c r="E470" s="190"/>
      <c r="F470" s="75"/>
      <c r="G470" s="42"/>
      <c r="H470" s="181"/>
      <c r="I470" s="190"/>
      <c r="J470" s="75"/>
      <c r="K470" s="42"/>
      <c r="L470" s="181"/>
      <c r="M470" s="190"/>
      <c r="N470" s="75"/>
      <c r="O470" s="42"/>
      <c r="P470" s="181"/>
      <c r="Q470" s="190"/>
      <c r="R470" s="75"/>
      <c r="S470" s="42"/>
      <c r="T470" s="181"/>
      <c r="U470" s="190"/>
      <c r="V470" s="75"/>
      <c r="W470" s="42"/>
      <c r="X470" s="181"/>
      <c r="Y470" s="190"/>
      <c r="Z470" s="75"/>
      <c r="AA470" s="42"/>
      <c r="AB470" s="181"/>
      <c r="AC470" s="183"/>
      <c r="AD470" s="75"/>
      <c r="AE470" s="42"/>
      <c r="AF470" s="181"/>
      <c r="AG470" s="190"/>
      <c r="AH470" s="75"/>
    </row>
    <row r="471" spans="1:34" ht="15.75" thickTop="1">
      <c r="A471" s="12"/>
      <c r="B471" s="22"/>
      <c r="C471" s="22"/>
      <c r="D471" s="82"/>
      <c r="E471" s="82"/>
      <c r="F471" s="82"/>
      <c r="G471" s="22"/>
      <c r="H471" s="82"/>
      <c r="I471" s="82"/>
      <c r="J471" s="82"/>
      <c r="K471" s="22"/>
      <c r="L471" s="82"/>
      <c r="M471" s="82"/>
      <c r="N471" s="82"/>
      <c r="O471" s="22"/>
      <c r="P471" s="82"/>
      <c r="Q471" s="82"/>
      <c r="R471" s="82"/>
      <c r="S471" s="22"/>
      <c r="T471" s="82"/>
      <c r="U471" s="82"/>
      <c r="V471" s="82"/>
      <c r="W471" s="22"/>
      <c r="X471" s="82"/>
      <c r="Y471" s="82"/>
      <c r="Z471" s="82"/>
      <c r="AA471" s="22"/>
      <c r="AB471" s="82"/>
      <c r="AC471" s="82"/>
      <c r="AD471" s="82"/>
      <c r="AE471" s="22"/>
      <c r="AF471" s="82"/>
      <c r="AG471" s="82"/>
      <c r="AH471" s="82"/>
    </row>
    <row r="472" spans="1:34">
      <c r="A472" s="12"/>
      <c r="B472" s="192" t="s">
        <v>471</v>
      </c>
      <c r="C472" s="42"/>
      <c r="D472" s="125"/>
      <c r="E472" s="125"/>
      <c r="F472" s="42"/>
      <c r="G472" s="42"/>
      <c r="H472" s="125"/>
      <c r="I472" s="125"/>
      <c r="J472" s="42"/>
      <c r="K472" s="42"/>
      <c r="L472" s="125"/>
      <c r="M472" s="125"/>
      <c r="N472" s="42"/>
      <c r="O472" s="42"/>
      <c r="P472" s="125"/>
      <c r="Q472" s="125"/>
      <c r="R472" s="42"/>
      <c r="S472" s="42"/>
      <c r="T472" s="125"/>
      <c r="U472" s="125"/>
      <c r="V472" s="42"/>
      <c r="W472" s="42"/>
      <c r="X472" s="125"/>
      <c r="Y472" s="125"/>
      <c r="Z472" s="42"/>
      <c r="AA472" s="42"/>
      <c r="AB472" s="125"/>
      <c r="AC472" s="125"/>
      <c r="AD472" s="42"/>
      <c r="AE472" s="42"/>
      <c r="AF472" s="125"/>
      <c r="AG472" s="125"/>
      <c r="AH472" s="42"/>
    </row>
    <row r="473" spans="1:34">
      <c r="A473" s="12"/>
      <c r="B473" s="192"/>
      <c r="C473" s="42"/>
      <c r="D473" s="125"/>
      <c r="E473" s="125"/>
      <c r="F473" s="42"/>
      <c r="G473" s="42"/>
      <c r="H473" s="125"/>
      <c r="I473" s="125"/>
      <c r="J473" s="42"/>
      <c r="K473" s="42"/>
      <c r="L473" s="125"/>
      <c r="M473" s="125"/>
      <c r="N473" s="42"/>
      <c r="O473" s="42"/>
      <c r="P473" s="125"/>
      <c r="Q473" s="125"/>
      <c r="R473" s="42"/>
      <c r="S473" s="42"/>
      <c r="T473" s="125"/>
      <c r="U473" s="125"/>
      <c r="V473" s="42"/>
      <c r="W473" s="42"/>
      <c r="X473" s="125"/>
      <c r="Y473" s="125"/>
      <c r="Z473" s="42"/>
      <c r="AA473" s="42"/>
      <c r="AB473" s="125"/>
      <c r="AC473" s="125"/>
      <c r="AD473" s="42"/>
      <c r="AE473" s="42"/>
      <c r="AF473" s="125"/>
      <c r="AG473" s="125"/>
      <c r="AH473" s="42"/>
    </row>
    <row r="474" spans="1:34">
      <c r="A474" s="12"/>
      <c r="B474" s="193" t="s">
        <v>444</v>
      </c>
      <c r="C474" s="31"/>
      <c r="D474" s="88"/>
      <c r="E474" s="88"/>
      <c r="F474" s="31"/>
      <c r="G474" s="31"/>
      <c r="H474" s="88"/>
      <c r="I474" s="88"/>
      <c r="J474" s="31"/>
      <c r="K474" s="31"/>
      <c r="L474" s="88"/>
      <c r="M474" s="88"/>
      <c r="N474" s="31"/>
      <c r="O474" s="31"/>
      <c r="P474" s="88"/>
      <c r="Q474" s="88"/>
      <c r="R474" s="31"/>
      <c r="S474" s="31"/>
      <c r="T474" s="88"/>
      <c r="U474" s="88"/>
      <c r="V474" s="31"/>
      <c r="W474" s="31"/>
      <c r="X474" s="88"/>
      <c r="Y474" s="88"/>
      <c r="Z474" s="31"/>
      <c r="AA474" s="31"/>
      <c r="AB474" s="88"/>
      <c r="AC474" s="88"/>
      <c r="AD474" s="31"/>
      <c r="AE474" s="31"/>
      <c r="AF474" s="88"/>
      <c r="AG474" s="88"/>
      <c r="AH474" s="31"/>
    </row>
    <row r="475" spans="1:34">
      <c r="A475" s="12"/>
      <c r="B475" s="193"/>
      <c r="C475" s="31"/>
      <c r="D475" s="88"/>
      <c r="E475" s="88"/>
      <c r="F475" s="31"/>
      <c r="G475" s="31"/>
      <c r="H475" s="88"/>
      <c r="I475" s="88"/>
      <c r="J475" s="31"/>
      <c r="K475" s="31"/>
      <c r="L475" s="88"/>
      <c r="M475" s="88"/>
      <c r="N475" s="31"/>
      <c r="O475" s="31"/>
      <c r="P475" s="88"/>
      <c r="Q475" s="88"/>
      <c r="R475" s="31"/>
      <c r="S475" s="31"/>
      <c r="T475" s="88"/>
      <c r="U475" s="88"/>
      <c r="V475" s="31"/>
      <c r="W475" s="31"/>
      <c r="X475" s="88"/>
      <c r="Y475" s="88"/>
      <c r="Z475" s="31"/>
      <c r="AA475" s="31"/>
      <c r="AB475" s="88"/>
      <c r="AC475" s="88"/>
      <c r="AD475" s="31"/>
      <c r="AE475" s="31"/>
      <c r="AF475" s="88"/>
      <c r="AG475" s="88"/>
      <c r="AH475" s="31"/>
    </row>
    <row r="476" spans="1:34">
      <c r="A476" s="12"/>
      <c r="B476" s="188" t="s">
        <v>472</v>
      </c>
      <c r="C476" s="42"/>
      <c r="D476" s="188" t="s">
        <v>222</v>
      </c>
      <c r="E476" s="194">
        <v>1470</v>
      </c>
      <c r="F476" s="42"/>
      <c r="G476" s="42"/>
      <c r="H476" s="188" t="s">
        <v>222</v>
      </c>
      <c r="I476" s="194">
        <v>5852</v>
      </c>
      <c r="J476" s="42"/>
      <c r="K476" s="42"/>
      <c r="L476" s="188" t="s">
        <v>222</v>
      </c>
      <c r="M476" s="194">
        <v>1542</v>
      </c>
      <c r="N476" s="42"/>
      <c r="O476" s="42"/>
      <c r="P476" s="188" t="s">
        <v>222</v>
      </c>
      <c r="Q476" s="194">
        <v>4149</v>
      </c>
      <c r="R476" s="42"/>
      <c r="S476" s="42"/>
      <c r="T476" s="188" t="s">
        <v>222</v>
      </c>
      <c r="U476" s="195">
        <v>531</v>
      </c>
      <c r="V476" s="42"/>
      <c r="W476" s="42"/>
      <c r="X476" s="188" t="s">
        <v>222</v>
      </c>
      <c r="Y476" s="195">
        <v>826</v>
      </c>
      <c r="Z476" s="42"/>
      <c r="AA476" s="42"/>
      <c r="AB476" s="188" t="s">
        <v>222</v>
      </c>
      <c r="AC476" s="194">
        <v>2869</v>
      </c>
      <c r="AD476" s="42"/>
      <c r="AE476" s="42"/>
      <c r="AF476" s="188" t="s">
        <v>222</v>
      </c>
      <c r="AG476" s="194">
        <v>17239</v>
      </c>
      <c r="AH476" s="42"/>
    </row>
    <row r="477" spans="1:34">
      <c r="A477" s="12"/>
      <c r="B477" s="188"/>
      <c r="C477" s="42"/>
      <c r="D477" s="188"/>
      <c r="E477" s="194"/>
      <c r="F477" s="42"/>
      <c r="G477" s="42"/>
      <c r="H477" s="188"/>
      <c r="I477" s="194"/>
      <c r="J477" s="42"/>
      <c r="K477" s="42"/>
      <c r="L477" s="188"/>
      <c r="M477" s="194"/>
      <c r="N477" s="42"/>
      <c r="O477" s="42"/>
      <c r="P477" s="188"/>
      <c r="Q477" s="194"/>
      <c r="R477" s="42"/>
      <c r="S477" s="42"/>
      <c r="T477" s="188"/>
      <c r="U477" s="195"/>
      <c r="V477" s="42"/>
      <c r="W477" s="42"/>
      <c r="X477" s="188"/>
      <c r="Y477" s="195"/>
      <c r="Z477" s="42"/>
      <c r="AA477" s="42"/>
      <c r="AB477" s="188"/>
      <c r="AC477" s="194"/>
      <c r="AD477" s="42"/>
      <c r="AE477" s="42"/>
      <c r="AF477" s="188"/>
      <c r="AG477" s="194"/>
      <c r="AH477" s="42"/>
    </row>
    <row r="478" spans="1:34">
      <c r="A478" s="12"/>
      <c r="B478" s="171" t="s">
        <v>446</v>
      </c>
      <c r="C478" s="31"/>
      <c r="D478" s="196" t="s">
        <v>473</v>
      </c>
      <c r="E478" s="196"/>
      <c r="F478" s="166" t="s">
        <v>226</v>
      </c>
      <c r="G478" s="31"/>
      <c r="H478" s="196" t="s">
        <v>474</v>
      </c>
      <c r="I478" s="196"/>
      <c r="J478" s="166" t="s">
        <v>226</v>
      </c>
      <c r="K478" s="31"/>
      <c r="L478" s="196" t="s">
        <v>266</v>
      </c>
      <c r="M478" s="196"/>
      <c r="N478" s="31"/>
      <c r="O478" s="31"/>
      <c r="P478" s="196" t="s">
        <v>475</v>
      </c>
      <c r="Q478" s="196"/>
      <c r="R478" s="166" t="s">
        <v>226</v>
      </c>
      <c r="S478" s="31"/>
      <c r="T478" s="196" t="s">
        <v>266</v>
      </c>
      <c r="U478" s="196"/>
      <c r="V478" s="31"/>
      <c r="W478" s="31"/>
      <c r="X478" s="196" t="s">
        <v>476</v>
      </c>
      <c r="Y478" s="196"/>
      <c r="Z478" s="166" t="s">
        <v>226</v>
      </c>
      <c r="AA478" s="31"/>
      <c r="AB478" s="196" t="s">
        <v>266</v>
      </c>
      <c r="AC478" s="196"/>
      <c r="AD478" s="31"/>
      <c r="AE478" s="31"/>
      <c r="AF478" s="196" t="s">
        <v>477</v>
      </c>
      <c r="AG478" s="196"/>
      <c r="AH478" s="166" t="s">
        <v>226</v>
      </c>
    </row>
    <row r="479" spans="1:34">
      <c r="A479" s="12"/>
      <c r="B479" s="171"/>
      <c r="C479" s="31"/>
      <c r="D479" s="196"/>
      <c r="E479" s="196"/>
      <c r="F479" s="166"/>
      <c r="G479" s="31"/>
      <c r="H479" s="196"/>
      <c r="I479" s="196"/>
      <c r="J479" s="166"/>
      <c r="K479" s="31"/>
      <c r="L479" s="196"/>
      <c r="M479" s="196"/>
      <c r="N479" s="31"/>
      <c r="O479" s="31"/>
      <c r="P479" s="196"/>
      <c r="Q479" s="196"/>
      <c r="R479" s="166"/>
      <c r="S479" s="31"/>
      <c r="T479" s="196"/>
      <c r="U479" s="196"/>
      <c r="V479" s="31"/>
      <c r="W479" s="31"/>
      <c r="X479" s="196"/>
      <c r="Y479" s="196"/>
      <c r="Z479" s="166"/>
      <c r="AA479" s="31"/>
      <c r="AB479" s="196"/>
      <c r="AC479" s="196"/>
      <c r="AD479" s="31"/>
      <c r="AE479" s="31"/>
      <c r="AF479" s="196"/>
      <c r="AG479" s="196"/>
      <c r="AH479" s="166"/>
    </row>
    <row r="480" spans="1:34">
      <c r="A480" s="12"/>
      <c r="B480" s="169" t="s">
        <v>451</v>
      </c>
      <c r="C480" s="42"/>
      <c r="D480" s="195">
        <v>5</v>
      </c>
      <c r="E480" s="195"/>
      <c r="F480" s="42"/>
      <c r="G480" s="42"/>
      <c r="H480" s="195" t="s">
        <v>266</v>
      </c>
      <c r="I480" s="195"/>
      <c r="J480" s="42"/>
      <c r="K480" s="42"/>
      <c r="L480" s="195" t="s">
        <v>266</v>
      </c>
      <c r="M480" s="195"/>
      <c r="N480" s="42"/>
      <c r="O480" s="42"/>
      <c r="P480" s="195">
        <v>1</v>
      </c>
      <c r="Q480" s="195"/>
      <c r="R480" s="42"/>
      <c r="S480" s="42"/>
      <c r="T480" s="195" t="s">
        <v>266</v>
      </c>
      <c r="U480" s="195"/>
      <c r="V480" s="42"/>
      <c r="W480" s="42"/>
      <c r="X480" s="195">
        <v>1</v>
      </c>
      <c r="Y480" s="195"/>
      <c r="Z480" s="42"/>
      <c r="AA480" s="42"/>
      <c r="AB480" s="195" t="s">
        <v>266</v>
      </c>
      <c r="AC480" s="195"/>
      <c r="AD480" s="42"/>
      <c r="AE480" s="42"/>
      <c r="AF480" s="195">
        <v>7</v>
      </c>
      <c r="AG480" s="195"/>
      <c r="AH480" s="42"/>
    </row>
    <row r="481" spans="1:34">
      <c r="A481" s="12"/>
      <c r="B481" s="169"/>
      <c r="C481" s="42"/>
      <c r="D481" s="195"/>
      <c r="E481" s="195"/>
      <c r="F481" s="42"/>
      <c r="G481" s="42"/>
      <c r="H481" s="195"/>
      <c r="I481" s="195"/>
      <c r="J481" s="42"/>
      <c r="K481" s="42"/>
      <c r="L481" s="195"/>
      <c r="M481" s="195"/>
      <c r="N481" s="42"/>
      <c r="O481" s="42"/>
      <c r="P481" s="195"/>
      <c r="Q481" s="195"/>
      <c r="R481" s="42"/>
      <c r="S481" s="42"/>
      <c r="T481" s="195"/>
      <c r="U481" s="195"/>
      <c r="V481" s="42"/>
      <c r="W481" s="42"/>
      <c r="X481" s="195"/>
      <c r="Y481" s="195"/>
      <c r="Z481" s="42"/>
      <c r="AA481" s="42"/>
      <c r="AB481" s="195"/>
      <c r="AC481" s="195"/>
      <c r="AD481" s="42"/>
      <c r="AE481" s="42"/>
      <c r="AF481" s="195"/>
      <c r="AG481" s="195"/>
      <c r="AH481" s="42"/>
    </row>
    <row r="482" spans="1:34">
      <c r="A482" s="12"/>
      <c r="B482" s="171" t="s">
        <v>452</v>
      </c>
      <c r="C482" s="31"/>
      <c r="D482" s="196">
        <v>346</v>
      </c>
      <c r="E482" s="196"/>
      <c r="F482" s="31"/>
      <c r="G482" s="31"/>
      <c r="H482" s="196">
        <v>934</v>
      </c>
      <c r="I482" s="196"/>
      <c r="J482" s="31"/>
      <c r="K482" s="31"/>
      <c r="L482" s="196" t="s">
        <v>478</v>
      </c>
      <c r="M482" s="196"/>
      <c r="N482" s="166" t="s">
        <v>226</v>
      </c>
      <c r="O482" s="31"/>
      <c r="P482" s="196">
        <v>87</v>
      </c>
      <c r="Q482" s="196"/>
      <c r="R482" s="31"/>
      <c r="S482" s="31"/>
      <c r="T482" s="196">
        <v>7</v>
      </c>
      <c r="U482" s="196"/>
      <c r="V482" s="31"/>
      <c r="W482" s="31"/>
      <c r="X482" s="196">
        <v>85</v>
      </c>
      <c r="Y482" s="196"/>
      <c r="Z482" s="31"/>
      <c r="AA482" s="31"/>
      <c r="AB482" s="196" t="s">
        <v>479</v>
      </c>
      <c r="AC482" s="196"/>
      <c r="AD482" s="166" t="s">
        <v>226</v>
      </c>
      <c r="AE482" s="31"/>
      <c r="AF482" s="196">
        <v>150</v>
      </c>
      <c r="AG482" s="196"/>
      <c r="AH482" s="31"/>
    </row>
    <row r="483" spans="1:34" ht="15.75" thickBot="1">
      <c r="A483" s="12"/>
      <c r="B483" s="171"/>
      <c r="C483" s="31"/>
      <c r="D483" s="197"/>
      <c r="E483" s="197"/>
      <c r="F483" s="48"/>
      <c r="G483" s="31"/>
      <c r="H483" s="197"/>
      <c r="I483" s="197"/>
      <c r="J483" s="48"/>
      <c r="K483" s="31"/>
      <c r="L483" s="197"/>
      <c r="M483" s="197"/>
      <c r="N483" s="198"/>
      <c r="O483" s="31"/>
      <c r="P483" s="197"/>
      <c r="Q483" s="197"/>
      <c r="R483" s="48"/>
      <c r="S483" s="31"/>
      <c r="T483" s="197"/>
      <c r="U483" s="197"/>
      <c r="V483" s="48"/>
      <c r="W483" s="31"/>
      <c r="X483" s="197"/>
      <c r="Y483" s="197"/>
      <c r="Z483" s="48"/>
      <c r="AA483" s="31"/>
      <c r="AB483" s="197"/>
      <c r="AC483" s="197"/>
      <c r="AD483" s="198"/>
      <c r="AE483" s="31"/>
      <c r="AF483" s="197"/>
      <c r="AG483" s="197"/>
      <c r="AH483" s="48"/>
    </row>
    <row r="484" spans="1:34">
      <c r="A484" s="12"/>
      <c r="B484" s="188" t="s">
        <v>480</v>
      </c>
      <c r="C484" s="42"/>
      <c r="D484" s="199" t="s">
        <v>222</v>
      </c>
      <c r="E484" s="201">
        <v>1780</v>
      </c>
      <c r="F484" s="50"/>
      <c r="G484" s="42"/>
      <c r="H484" s="199" t="s">
        <v>222</v>
      </c>
      <c r="I484" s="201">
        <v>6390</v>
      </c>
      <c r="J484" s="50"/>
      <c r="K484" s="42"/>
      <c r="L484" s="199" t="s">
        <v>222</v>
      </c>
      <c r="M484" s="201">
        <v>1080</v>
      </c>
      <c r="N484" s="50"/>
      <c r="O484" s="42"/>
      <c r="P484" s="199" t="s">
        <v>222</v>
      </c>
      <c r="Q484" s="201">
        <v>4104</v>
      </c>
      <c r="R484" s="50"/>
      <c r="S484" s="42"/>
      <c r="T484" s="199" t="s">
        <v>222</v>
      </c>
      <c r="U484" s="203">
        <v>538</v>
      </c>
      <c r="V484" s="50"/>
      <c r="W484" s="42"/>
      <c r="X484" s="199" t="s">
        <v>222</v>
      </c>
      <c r="Y484" s="203">
        <v>883</v>
      </c>
      <c r="Z484" s="50"/>
      <c r="AA484" s="42"/>
      <c r="AB484" s="199" t="s">
        <v>222</v>
      </c>
      <c r="AC484" s="201">
        <v>2022</v>
      </c>
      <c r="AD484" s="50"/>
      <c r="AE484" s="42"/>
      <c r="AF484" s="199" t="s">
        <v>222</v>
      </c>
      <c r="AG484" s="201">
        <v>16797</v>
      </c>
      <c r="AH484" s="50"/>
    </row>
    <row r="485" spans="1:34" ht="15.75" thickBot="1">
      <c r="A485" s="12"/>
      <c r="B485" s="188"/>
      <c r="C485" s="42"/>
      <c r="D485" s="200"/>
      <c r="E485" s="202"/>
      <c r="F485" s="75"/>
      <c r="G485" s="42"/>
      <c r="H485" s="200"/>
      <c r="I485" s="202"/>
      <c r="J485" s="75"/>
      <c r="K485" s="42"/>
      <c r="L485" s="200"/>
      <c r="M485" s="202"/>
      <c r="N485" s="75"/>
      <c r="O485" s="42"/>
      <c r="P485" s="200"/>
      <c r="Q485" s="202"/>
      <c r="R485" s="75"/>
      <c r="S485" s="42"/>
      <c r="T485" s="200"/>
      <c r="U485" s="204"/>
      <c r="V485" s="75"/>
      <c r="W485" s="42"/>
      <c r="X485" s="200"/>
      <c r="Y485" s="204"/>
      <c r="Z485" s="75"/>
      <c r="AA485" s="42"/>
      <c r="AB485" s="200"/>
      <c r="AC485" s="202"/>
      <c r="AD485" s="75"/>
      <c r="AE485" s="42"/>
      <c r="AF485" s="200"/>
      <c r="AG485" s="202"/>
      <c r="AH485" s="75"/>
    </row>
    <row r="486" spans="1:34" ht="15.75" thickTop="1">
      <c r="A486" s="12"/>
      <c r="B486" s="22"/>
      <c r="C486" s="22"/>
      <c r="D486" s="82"/>
      <c r="E486" s="82"/>
      <c r="F486" s="82"/>
      <c r="G486" s="22"/>
      <c r="H486" s="82"/>
      <c r="I486" s="82"/>
      <c r="J486" s="82"/>
      <c r="K486" s="22"/>
      <c r="L486" s="82"/>
      <c r="M486" s="82"/>
      <c r="N486" s="82"/>
      <c r="O486" s="22"/>
      <c r="P486" s="82"/>
      <c r="Q486" s="82"/>
      <c r="R486" s="82"/>
      <c r="S486" s="22"/>
      <c r="T486" s="82"/>
      <c r="U486" s="82"/>
      <c r="V486" s="82"/>
      <c r="W486" s="22"/>
      <c r="X486" s="82"/>
      <c r="Y486" s="82"/>
      <c r="Z486" s="82"/>
      <c r="AA486" s="22"/>
      <c r="AB486" s="82"/>
      <c r="AC486" s="82"/>
      <c r="AD486" s="82"/>
      <c r="AE486" s="22"/>
      <c r="AF486" s="82"/>
      <c r="AG486" s="82"/>
      <c r="AH486" s="82"/>
    </row>
    <row r="487" spans="1:34">
      <c r="A487" s="12"/>
      <c r="B487" s="188" t="s">
        <v>481</v>
      </c>
      <c r="C487" s="42"/>
      <c r="D487" s="188" t="s">
        <v>222</v>
      </c>
      <c r="E487" s="194">
        <v>1507</v>
      </c>
      <c r="F487" s="42"/>
      <c r="G487" s="42"/>
      <c r="H487" s="188" t="s">
        <v>222</v>
      </c>
      <c r="I487" s="194">
        <v>6576</v>
      </c>
      <c r="J487" s="42"/>
      <c r="K487" s="42"/>
      <c r="L487" s="188" t="s">
        <v>222</v>
      </c>
      <c r="M487" s="195">
        <v>518</v>
      </c>
      <c r="N487" s="42"/>
      <c r="O487" s="42"/>
      <c r="P487" s="188" t="s">
        <v>222</v>
      </c>
      <c r="Q487" s="194">
        <v>3721</v>
      </c>
      <c r="R487" s="42"/>
      <c r="S487" s="42"/>
      <c r="T487" s="188" t="s">
        <v>222</v>
      </c>
      <c r="U487" s="195">
        <v>517</v>
      </c>
      <c r="V487" s="42"/>
      <c r="W487" s="42"/>
      <c r="X487" s="188" t="s">
        <v>222</v>
      </c>
      <c r="Y487" s="195">
        <v>633</v>
      </c>
      <c r="Z487" s="42"/>
      <c r="AA487" s="42"/>
      <c r="AB487" s="188" t="s">
        <v>222</v>
      </c>
      <c r="AC487" s="194">
        <v>3353</v>
      </c>
      <c r="AD487" s="42"/>
      <c r="AE487" s="42"/>
      <c r="AF487" s="188" t="s">
        <v>222</v>
      </c>
      <c r="AG487" s="194">
        <v>16825</v>
      </c>
      <c r="AH487" s="42"/>
    </row>
    <row r="488" spans="1:34">
      <c r="A488" s="12"/>
      <c r="B488" s="188"/>
      <c r="C488" s="42"/>
      <c r="D488" s="188"/>
      <c r="E488" s="194"/>
      <c r="F488" s="42"/>
      <c r="G488" s="42"/>
      <c r="H488" s="188"/>
      <c r="I488" s="194"/>
      <c r="J488" s="42"/>
      <c r="K488" s="42"/>
      <c r="L488" s="188"/>
      <c r="M488" s="195"/>
      <c r="N488" s="42"/>
      <c r="O488" s="42"/>
      <c r="P488" s="188"/>
      <c r="Q488" s="194"/>
      <c r="R488" s="42"/>
      <c r="S488" s="42"/>
      <c r="T488" s="188"/>
      <c r="U488" s="195"/>
      <c r="V488" s="42"/>
      <c r="W488" s="42"/>
      <c r="X488" s="188"/>
      <c r="Y488" s="195"/>
      <c r="Z488" s="42"/>
      <c r="AA488" s="42"/>
      <c r="AB488" s="188"/>
      <c r="AC488" s="194"/>
      <c r="AD488" s="42"/>
      <c r="AE488" s="42"/>
      <c r="AF488" s="188"/>
      <c r="AG488" s="194"/>
      <c r="AH488" s="42"/>
    </row>
    <row r="489" spans="1:34">
      <c r="A489" s="12"/>
      <c r="B489" s="171" t="s">
        <v>446</v>
      </c>
      <c r="C489" s="31"/>
      <c r="D489" s="196" t="s">
        <v>475</v>
      </c>
      <c r="E489" s="196"/>
      <c r="F489" s="166" t="s">
        <v>226</v>
      </c>
      <c r="G489" s="31"/>
      <c r="H489" s="196" t="s">
        <v>482</v>
      </c>
      <c r="I489" s="196"/>
      <c r="J489" s="166" t="s">
        <v>226</v>
      </c>
      <c r="K489" s="31"/>
      <c r="L489" s="196" t="s">
        <v>266</v>
      </c>
      <c r="M489" s="196"/>
      <c r="N489" s="31"/>
      <c r="O489" s="31"/>
      <c r="P489" s="196" t="s">
        <v>483</v>
      </c>
      <c r="Q489" s="196"/>
      <c r="R489" s="166" t="s">
        <v>226</v>
      </c>
      <c r="S489" s="31"/>
      <c r="T489" s="196" t="s">
        <v>266</v>
      </c>
      <c r="U489" s="196"/>
      <c r="V489" s="31"/>
      <c r="W489" s="31"/>
      <c r="X489" s="196" t="s">
        <v>484</v>
      </c>
      <c r="Y489" s="196"/>
      <c r="Z489" s="166" t="s">
        <v>226</v>
      </c>
      <c r="AA489" s="31"/>
      <c r="AB489" s="196" t="s">
        <v>266</v>
      </c>
      <c r="AC489" s="196"/>
      <c r="AD489" s="31"/>
      <c r="AE489" s="31"/>
      <c r="AF489" s="196" t="s">
        <v>485</v>
      </c>
      <c r="AG489" s="196"/>
      <c r="AH489" s="166" t="s">
        <v>226</v>
      </c>
    </row>
    <row r="490" spans="1:34">
      <c r="A490" s="12"/>
      <c r="B490" s="171"/>
      <c r="C490" s="31"/>
      <c r="D490" s="196"/>
      <c r="E490" s="196"/>
      <c r="F490" s="166"/>
      <c r="G490" s="31"/>
      <c r="H490" s="196"/>
      <c r="I490" s="196"/>
      <c r="J490" s="166"/>
      <c r="K490" s="31"/>
      <c r="L490" s="196"/>
      <c r="M490" s="196"/>
      <c r="N490" s="31"/>
      <c r="O490" s="31"/>
      <c r="P490" s="196"/>
      <c r="Q490" s="196"/>
      <c r="R490" s="166"/>
      <c r="S490" s="31"/>
      <c r="T490" s="196"/>
      <c r="U490" s="196"/>
      <c r="V490" s="31"/>
      <c r="W490" s="31"/>
      <c r="X490" s="196"/>
      <c r="Y490" s="196"/>
      <c r="Z490" s="166"/>
      <c r="AA490" s="31"/>
      <c r="AB490" s="196"/>
      <c r="AC490" s="196"/>
      <c r="AD490" s="31"/>
      <c r="AE490" s="31"/>
      <c r="AF490" s="196"/>
      <c r="AG490" s="196"/>
      <c r="AH490" s="166"/>
    </row>
    <row r="491" spans="1:34">
      <c r="A491" s="12"/>
      <c r="B491" s="169" t="s">
        <v>451</v>
      </c>
      <c r="C491" s="42"/>
      <c r="D491" s="195">
        <v>226</v>
      </c>
      <c r="E491" s="195"/>
      <c r="F491" s="42"/>
      <c r="G491" s="42"/>
      <c r="H491" s="195" t="s">
        <v>266</v>
      </c>
      <c r="I491" s="195"/>
      <c r="J491" s="42"/>
      <c r="K491" s="42"/>
      <c r="L491" s="195" t="s">
        <v>266</v>
      </c>
      <c r="M491" s="195"/>
      <c r="N491" s="42"/>
      <c r="O491" s="42"/>
      <c r="P491" s="195">
        <v>2</v>
      </c>
      <c r="Q491" s="195"/>
      <c r="R491" s="42"/>
      <c r="S491" s="42"/>
      <c r="T491" s="195" t="s">
        <v>266</v>
      </c>
      <c r="U491" s="195"/>
      <c r="V491" s="42"/>
      <c r="W491" s="42"/>
      <c r="X491" s="195">
        <v>4</v>
      </c>
      <c r="Y491" s="195"/>
      <c r="Z491" s="42"/>
      <c r="AA491" s="42"/>
      <c r="AB491" s="195" t="s">
        <v>266</v>
      </c>
      <c r="AC491" s="195"/>
      <c r="AD491" s="42"/>
      <c r="AE491" s="42"/>
      <c r="AF491" s="195">
        <v>232</v>
      </c>
      <c r="AG491" s="195"/>
      <c r="AH491" s="42"/>
    </row>
    <row r="492" spans="1:34">
      <c r="A492" s="12"/>
      <c r="B492" s="169"/>
      <c r="C492" s="42"/>
      <c r="D492" s="195"/>
      <c r="E492" s="195"/>
      <c r="F492" s="42"/>
      <c r="G492" s="42"/>
      <c r="H492" s="195"/>
      <c r="I492" s="195"/>
      <c r="J492" s="42"/>
      <c r="K492" s="42"/>
      <c r="L492" s="195"/>
      <c r="M492" s="195"/>
      <c r="N492" s="42"/>
      <c r="O492" s="42"/>
      <c r="P492" s="195"/>
      <c r="Q492" s="195"/>
      <c r="R492" s="42"/>
      <c r="S492" s="42"/>
      <c r="T492" s="195"/>
      <c r="U492" s="195"/>
      <c r="V492" s="42"/>
      <c r="W492" s="42"/>
      <c r="X492" s="195"/>
      <c r="Y492" s="195"/>
      <c r="Z492" s="42"/>
      <c r="AA492" s="42"/>
      <c r="AB492" s="195"/>
      <c r="AC492" s="195"/>
      <c r="AD492" s="42"/>
      <c r="AE492" s="42"/>
      <c r="AF492" s="195"/>
      <c r="AG492" s="195"/>
      <c r="AH492" s="42"/>
    </row>
    <row r="493" spans="1:34">
      <c r="A493" s="12"/>
      <c r="B493" s="171" t="s">
        <v>452</v>
      </c>
      <c r="C493" s="31"/>
      <c r="D493" s="196">
        <v>180</v>
      </c>
      <c r="E493" s="196"/>
      <c r="F493" s="31"/>
      <c r="G493" s="31"/>
      <c r="H493" s="196">
        <v>354</v>
      </c>
      <c r="I493" s="196"/>
      <c r="J493" s="31"/>
      <c r="K493" s="31"/>
      <c r="L493" s="196">
        <v>562</v>
      </c>
      <c r="M493" s="196"/>
      <c r="N493" s="31"/>
      <c r="O493" s="31"/>
      <c r="P493" s="205">
        <v>1110</v>
      </c>
      <c r="Q493" s="205"/>
      <c r="R493" s="31"/>
      <c r="S493" s="31"/>
      <c r="T493" s="196">
        <v>21</v>
      </c>
      <c r="U493" s="196"/>
      <c r="V493" s="31"/>
      <c r="W493" s="31"/>
      <c r="X493" s="196">
        <v>404</v>
      </c>
      <c r="Y493" s="196"/>
      <c r="Z493" s="31"/>
      <c r="AA493" s="31"/>
      <c r="AB493" s="196" t="s">
        <v>486</v>
      </c>
      <c r="AC493" s="196"/>
      <c r="AD493" s="166" t="s">
        <v>226</v>
      </c>
      <c r="AE493" s="31"/>
      <c r="AF493" s="205">
        <v>1300</v>
      </c>
      <c r="AG493" s="205"/>
      <c r="AH493" s="31"/>
    </row>
    <row r="494" spans="1:34" ht="15.75" thickBot="1">
      <c r="A494" s="12"/>
      <c r="B494" s="171"/>
      <c r="C494" s="31"/>
      <c r="D494" s="197"/>
      <c r="E494" s="197"/>
      <c r="F494" s="48"/>
      <c r="G494" s="31"/>
      <c r="H494" s="197"/>
      <c r="I494" s="197"/>
      <c r="J494" s="48"/>
      <c r="K494" s="31"/>
      <c r="L494" s="197"/>
      <c r="M494" s="197"/>
      <c r="N494" s="48"/>
      <c r="O494" s="31"/>
      <c r="P494" s="206"/>
      <c r="Q494" s="206"/>
      <c r="R494" s="48"/>
      <c r="S494" s="31"/>
      <c r="T494" s="197"/>
      <c r="U494" s="197"/>
      <c r="V494" s="48"/>
      <c r="W494" s="31"/>
      <c r="X494" s="197"/>
      <c r="Y494" s="197"/>
      <c r="Z494" s="48"/>
      <c r="AA494" s="31"/>
      <c r="AB494" s="197"/>
      <c r="AC494" s="197"/>
      <c r="AD494" s="198"/>
      <c r="AE494" s="31"/>
      <c r="AF494" s="206"/>
      <c r="AG494" s="206"/>
      <c r="AH494" s="48"/>
    </row>
    <row r="495" spans="1:34">
      <c r="A495" s="12"/>
      <c r="B495" s="188" t="s">
        <v>480</v>
      </c>
      <c r="C495" s="42"/>
      <c r="D495" s="199" t="s">
        <v>222</v>
      </c>
      <c r="E495" s="201">
        <v>1780</v>
      </c>
      <c r="F495" s="50"/>
      <c r="G495" s="42"/>
      <c r="H495" s="199" t="s">
        <v>222</v>
      </c>
      <c r="I495" s="201">
        <v>6390</v>
      </c>
      <c r="J495" s="50"/>
      <c r="K495" s="42"/>
      <c r="L495" s="199" t="s">
        <v>222</v>
      </c>
      <c r="M495" s="201">
        <v>1080</v>
      </c>
      <c r="N495" s="50"/>
      <c r="O495" s="42"/>
      <c r="P495" s="199" t="s">
        <v>222</v>
      </c>
      <c r="Q495" s="201">
        <v>4104</v>
      </c>
      <c r="R495" s="50"/>
      <c r="S495" s="42"/>
      <c r="T495" s="199" t="s">
        <v>222</v>
      </c>
      <c r="U495" s="203">
        <v>538</v>
      </c>
      <c r="V495" s="50"/>
      <c r="W495" s="42"/>
      <c r="X495" s="199" t="s">
        <v>222</v>
      </c>
      <c r="Y495" s="203">
        <v>883</v>
      </c>
      <c r="Z495" s="50"/>
      <c r="AA495" s="42"/>
      <c r="AB495" s="199" t="s">
        <v>222</v>
      </c>
      <c r="AC495" s="201">
        <v>2022</v>
      </c>
      <c r="AD495" s="50"/>
      <c r="AE495" s="42"/>
      <c r="AF495" s="199" t="s">
        <v>222</v>
      </c>
      <c r="AG495" s="201">
        <v>16797</v>
      </c>
      <c r="AH495" s="50"/>
    </row>
    <row r="496" spans="1:34" ht="15.75" thickBot="1">
      <c r="A496" s="12"/>
      <c r="B496" s="188"/>
      <c r="C496" s="42"/>
      <c r="D496" s="200"/>
      <c r="E496" s="202"/>
      <c r="F496" s="75"/>
      <c r="G496" s="42"/>
      <c r="H496" s="200"/>
      <c r="I496" s="202"/>
      <c r="J496" s="75"/>
      <c r="K496" s="42"/>
      <c r="L496" s="200"/>
      <c r="M496" s="202"/>
      <c r="N496" s="75"/>
      <c r="O496" s="42"/>
      <c r="P496" s="200"/>
      <c r="Q496" s="202"/>
      <c r="R496" s="75"/>
      <c r="S496" s="42"/>
      <c r="T496" s="200"/>
      <c r="U496" s="204"/>
      <c r="V496" s="75"/>
      <c r="W496" s="42"/>
      <c r="X496" s="200"/>
      <c r="Y496" s="204"/>
      <c r="Z496" s="75"/>
      <c r="AA496" s="42"/>
      <c r="AB496" s="200"/>
      <c r="AC496" s="202"/>
      <c r="AD496" s="75"/>
      <c r="AE496" s="42"/>
      <c r="AF496" s="200"/>
      <c r="AG496" s="202"/>
      <c r="AH496" s="75"/>
    </row>
    <row r="497" spans="1:34" ht="15.75" thickTop="1">
      <c r="A497" s="12"/>
      <c r="B497" s="184" t="s">
        <v>467</v>
      </c>
      <c r="C497" s="31"/>
      <c r="D497" s="207" t="s">
        <v>222</v>
      </c>
      <c r="E497" s="209" t="s">
        <v>266</v>
      </c>
      <c r="F497" s="82"/>
      <c r="G497" s="31"/>
      <c r="H497" s="207" t="s">
        <v>222</v>
      </c>
      <c r="I497" s="209">
        <v>455</v>
      </c>
      <c r="J497" s="82"/>
      <c r="K497" s="31"/>
      <c r="L497" s="207" t="s">
        <v>222</v>
      </c>
      <c r="M497" s="209">
        <v>906</v>
      </c>
      <c r="N497" s="82"/>
      <c r="O497" s="31"/>
      <c r="P497" s="207" t="s">
        <v>222</v>
      </c>
      <c r="Q497" s="209">
        <v>404</v>
      </c>
      <c r="R497" s="82"/>
      <c r="S497" s="31"/>
      <c r="T497" s="207" t="s">
        <v>222</v>
      </c>
      <c r="U497" s="209" t="s">
        <v>266</v>
      </c>
      <c r="V497" s="82"/>
      <c r="W497" s="31"/>
      <c r="X497" s="207" t="s">
        <v>222</v>
      </c>
      <c r="Y497" s="209" t="s">
        <v>266</v>
      </c>
      <c r="Z497" s="82"/>
      <c r="AA497" s="31"/>
      <c r="AB497" s="207" t="s">
        <v>222</v>
      </c>
      <c r="AC497" s="209" t="s">
        <v>266</v>
      </c>
      <c r="AD497" s="82"/>
      <c r="AE497" s="31"/>
      <c r="AF497" s="207" t="s">
        <v>222</v>
      </c>
      <c r="AG497" s="211">
        <v>1765</v>
      </c>
      <c r="AH497" s="82"/>
    </row>
    <row r="498" spans="1:34" ht="15.75" thickBot="1">
      <c r="A498" s="12"/>
      <c r="B498" s="184"/>
      <c r="C498" s="31"/>
      <c r="D498" s="208"/>
      <c r="E498" s="210"/>
      <c r="F498" s="57"/>
      <c r="G498" s="31"/>
      <c r="H498" s="208"/>
      <c r="I498" s="210"/>
      <c r="J498" s="57"/>
      <c r="K498" s="31"/>
      <c r="L498" s="208"/>
      <c r="M498" s="210"/>
      <c r="N498" s="57"/>
      <c r="O498" s="31"/>
      <c r="P498" s="208"/>
      <c r="Q498" s="210"/>
      <c r="R498" s="57"/>
      <c r="S498" s="31"/>
      <c r="T498" s="208"/>
      <c r="U498" s="210"/>
      <c r="V498" s="57"/>
      <c r="W498" s="31"/>
      <c r="X498" s="208"/>
      <c r="Y498" s="210"/>
      <c r="Z498" s="57"/>
      <c r="AA498" s="31"/>
      <c r="AB498" s="208"/>
      <c r="AC498" s="210"/>
      <c r="AD498" s="57"/>
      <c r="AE498" s="31"/>
      <c r="AF498" s="208"/>
      <c r="AG498" s="212"/>
      <c r="AH498" s="57"/>
    </row>
    <row r="499" spans="1:34" ht="15.75" thickTop="1">
      <c r="A499" s="12"/>
      <c r="B499" s="179" t="s">
        <v>468</v>
      </c>
      <c r="C499" s="42"/>
      <c r="D499" s="213" t="s">
        <v>222</v>
      </c>
      <c r="E499" s="214">
        <v>1780</v>
      </c>
      <c r="F499" s="74"/>
      <c r="G499" s="42"/>
      <c r="H499" s="213" t="s">
        <v>222</v>
      </c>
      <c r="I499" s="214">
        <v>5935</v>
      </c>
      <c r="J499" s="74"/>
      <c r="K499" s="42"/>
      <c r="L499" s="213" t="s">
        <v>222</v>
      </c>
      <c r="M499" s="215">
        <v>174</v>
      </c>
      <c r="N499" s="74"/>
      <c r="O499" s="42"/>
      <c r="P499" s="213" t="s">
        <v>222</v>
      </c>
      <c r="Q499" s="214">
        <v>3700</v>
      </c>
      <c r="R499" s="74"/>
      <c r="S499" s="42"/>
      <c r="T499" s="213" t="s">
        <v>222</v>
      </c>
      <c r="U499" s="215">
        <v>538</v>
      </c>
      <c r="V499" s="74"/>
      <c r="W499" s="42"/>
      <c r="X499" s="213" t="s">
        <v>222</v>
      </c>
      <c r="Y499" s="215">
        <v>883</v>
      </c>
      <c r="Z499" s="74"/>
      <c r="AA499" s="42"/>
      <c r="AB499" s="213" t="s">
        <v>222</v>
      </c>
      <c r="AC499" s="214">
        <v>2022</v>
      </c>
      <c r="AD499" s="74"/>
      <c r="AE499" s="42"/>
      <c r="AF499" s="213" t="s">
        <v>222</v>
      </c>
      <c r="AG499" s="214">
        <v>15032</v>
      </c>
      <c r="AH499" s="74"/>
    </row>
    <row r="500" spans="1:34" ht="15.75" thickBot="1">
      <c r="A500" s="12"/>
      <c r="B500" s="179"/>
      <c r="C500" s="42"/>
      <c r="D500" s="200"/>
      <c r="E500" s="202"/>
      <c r="F500" s="75"/>
      <c r="G500" s="42"/>
      <c r="H500" s="200"/>
      <c r="I500" s="202"/>
      <c r="J500" s="75"/>
      <c r="K500" s="42"/>
      <c r="L500" s="200"/>
      <c r="M500" s="204"/>
      <c r="N500" s="75"/>
      <c r="O500" s="42"/>
      <c r="P500" s="200"/>
      <c r="Q500" s="202"/>
      <c r="R500" s="75"/>
      <c r="S500" s="42"/>
      <c r="T500" s="200"/>
      <c r="U500" s="204"/>
      <c r="V500" s="75"/>
      <c r="W500" s="42"/>
      <c r="X500" s="200"/>
      <c r="Y500" s="204"/>
      <c r="Z500" s="75"/>
      <c r="AA500" s="42"/>
      <c r="AB500" s="200"/>
      <c r="AC500" s="202"/>
      <c r="AD500" s="75"/>
      <c r="AE500" s="42"/>
      <c r="AF500" s="200"/>
      <c r="AG500" s="202"/>
      <c r="AH500" s="75"/>
    </row>
    <row r="501" spans="1:34" ht="15.75" thickTop="1">
      <c r="A501" s="12"/>
      <c r="B501" s="22"/>
      <c r="C501" s="22"/>
      <c r="D501" s="82"/>
      <c r="E501" s="82"/>
      <c r="F501" s="82"/>
      <c r="G501" s="22"/>
      <c r="H501" s="82"/>
      <c r="I501" s="82"/>
      <c r="J501" s="82"/>
      <c r="K501" s="22"/>
      <c r="L501" s="82"/>
      <c r="M501" s="82"/>
      <c r="N501" s="82"/>
      <c r="O501" s="22"/>
      <c r="P501" s="82"/>
      <c r="Q501" s="82"/>
      <c r="R501" s="82"/>
      <c r="S501" s="22"/>
      <c r="T501" s="82"/>
      <c r="U501" s="82"/>
      <c r="V501" s="82"/>
      <c r="W501" s="22"/>
      <c r="X501" s="82"/>
      <c r="Y501" s="82"/>
      <c r="Z501" s="82"/>
      <c r="AA501" s="22"/>
      <c r="AB501" s="82"/>
      <c r="AC501" s="82"/>
      <c r="AD501" s="82"/>
      <c r="AE501" s="22"/>
      <c r="AF501" s="82"/>
      <c r="AG501" s="82"/>
      <c r="AH501" s="82"/>
    </row>
    <row r="502" spans="1:34">
      <c r="A502" s="12"/>
      <c r="B502" s="61" t="s">
        <v>469</v>
      </c>
      <c r="C502" s="42"/>
      <c r="D502" s="109"/>
      <c r="E502" s="109"/>
      <c r="F502" s="42"/>
      <c r="G502" s="42"/>
      <c r="H502" s="109"/>
      <c r="I502" s="109"/>
      <c r="J502" s="42"/>
      <c r="K502" s="42"/>
      <c r="L502" s="109"/>
      <c r="M502" s="109"/>
      <c r="N502" s="42"/>
      <c r="O502" s="42"/>
      <c r="P502" s="109"/>
      <c r="Q502" s="109"/>
      <c r="R502" s="42"/>
      <c r="S502" s="42"/>
      <c r="T502" s="109"/>
      <c r="U502" s="109"/>
      <c r="V502" s="42"/>
      <c r="W502" s="42"/>
      <c r="X502" s="109"/>
      <c r="Y502" s="109"/>
      <c r="Z502" s="42"/>
      <c r="AA502" s="42"/>
      <c r="AB502" s="109"/>
      <c r="AC502" s="109"/>
      <c r="AD502" s="42"/>
      <c r="AE502" s="42"/>
      <c r="AF502" s="109"/>
      <c r="AG502" s="109"/>
      <c r="AH502" s="42"/>
    </row>
    <row r="503" spans="1:34">
      <c r="A503" s="12"/>
      <c r="B503" s="61"/>
      <c r="C503" s="42"/>
      <c r="D503" s="109"/>
      <c r="E503" s="109"/>
      <c r="F503" s="42"/>
      <c r="G503" s="42"/>
      <c r="H503" s="109"/>
      <c r="I503" s="109"/>
      <c r="J503" s="42"/>
      <c r="K503" s="42"/>
      <c r="L503" s="109"/>
      <c r="M503" s="109"/>
      <c r="N503" s="42"/>
      <c r="O503" s="42"/>
      <c r="P503" s="109"/>
      <c r="Q503" s="109"/>
      <c r="R503" s="42"/>
      <c r="S503" s="42"/>
      <c r="T503" s="109"/>
      <c r="U503" s="109"/>
      <c r="V503" s="42"/>
      <c r="W503" s="42"/>
      <c r="X503" s="109"/>
      <c r="Y503" s="109"/>
      <c r="Z503" s="42"/>
      <c r="AA503" s="42"/>
      <c r="AB503" s="109"/>
      <c r="AC503" s="109"/>
      <c r="AD503" s="42"/>
      <c r="AE503" s="42"/>
      <c r="AF503" s="109"/>
      <c r="AG503" s="109"/>
      <c r="AH503" s="42"/>
    </row>
    <row r="504" spans="1:34">
      <c r="A504" s="12"/>
      <c r="B504" s="166" t="s">
        <v>470</v>
      </c>
      <c r="C504" s="31"/>
      <c r="D504" s="166" t="s">
        <v>222</v>
      </c>
      <c r="E504" s="205">
        <v>54850</v>
      </c>
      <c r="F504" s="31"/>
      <c r="G504" s="31"/>
      <c r="H504" s="166" t="s">
        <v>222</v>
      </c>
      <c r="I504" s="205">
        <v>239326</v>
      </c>
      <c r="J504" s="31"/>
      <c r="K504" s="31"/>
      <c r="L504" s="166" t="s">
        <v>222</v>
      </c>
      <c r="M504" s="205">
        <v>12683</v>
      </c>
      <c r="N504" s="31"/>
      <c r="O504" s="31"/>
      <c r="P504" s="166" t="s">
        <v>222</v>
      </c>
      <c r="Q504" s="205">
        <v>343388</v>
      </c>
      <c r="R504" s="31"/>
      <c r="S504" s="31"/>
      <c r="T504" s="166" t="s">
        <v>222</v>
      </c>
      <c r="U504" s="205">
        <v>53462</v>
      </c>
      <c r="V504" s="31"/>
      <c r="W504" s="31"/>
      <c r="X504" s="166" t="s">
        <v>222</v>
      </c>
      <c r="Y504" s="205">
        <v>14339</v>
      </c>
      <c r="Z504" s="31"/>
      <c r="AA504" s="31"/>
      <c r="AB504" s="166" t="s">
        <v>222</v>
      </c>
      <c r="AC504" s="196" t="s">
        <v>266</v>
      </c>
      <c r="AD504" s="31"/>
      <c r="AE504" s="31"/>
      <c r="AF504" s="166" t="s">
        <v>222</v>
      </c>
      <c r="AG504" s="205">
        <v>718048</v>
      </c>
      <c r="AH504" s="31"/>
    </row>
    <row r="505" spans="1:34" ht="15.75" thickBot="1">
      <c r="A505" s="12"/>
      <c r="B505" s="166"/>
      <c r="C505" s="31"/>
      <c r="D505" s="208"/>
      <c r="E505" s="212"/>
      <c r="F505" s="57"/>
      <c r="G505" s="31"/>
      <c r="H505" s="208"/>
      <c r="I505" s="212"/>
      <c r="J505" s="57"/>
      <c r="K505" s="31"/>
      <c r="L505" s="208"/>
      <c r="M505" s="212"/>
      <c r="N505" s="57"/>
      <c r="O505" s="31"/>
      <c r="P505" s="208"/>
      <c r="Q505" s="212"/>
      <c r="R505" s="57"/>
      <c r="S505" s="31"/>
      <c r="T505" s="208"/>
      <c r="U505" s="212"/>
      <c r="V505" s="57"/>
      <c r="W505" s="31"/>
      <c r="X505" s="208"/>
      <c r="Y505" s="212"/>
      <c r="Z505" s="57"/>
      <c r="AA505" s="31"/>
      <c r="AB505" s="208"/>
      <c r="AC505" s="210"/>
      <c r="AD505" s="57"/>
      <c r="AE505" s="31"/>
      <c r="AF505" s="208"/>
      <c r="AG505" s="212"/>
      <c r="AH505" s="57"/>
    </row>
    <row r="506" spans="1:34" ht="15.75" thickTop="1">
      <c r="A506" s="12"/>
      <c r="B506" s="179" t="s">
        <v>467</v>
      </c>
      <c r="C506" s="42"/>
      <c r="D506" s="213" t="s">
        <v>222</v>
      </c>
      <c r="E506" s="215">
        <v>179</v>
      </c>
      <c r="F506" s="74"/>
      <c r="G506" s="42"/>
      <c r="H506" s="213" t="s">
        <v>222</v>
      </c>
      <c r="I506" s="214">
        <v>11862</v>
      </c>
      <c r="J506" s="74"/>
      <c r="K506" s="42"/>
      <c r="L506" s="213" t="s">
        <v>222</v>
      </c>
      <c r="M506" s="214">
        <v>4599</v>
      </c>
      <c r="N506" s="74"/>
      <c r="O506" s="42"/>
      <c r="P506" s="213" t="s">
        <v>222</v>
      </c>
      <c r="Q506" s="214">
        <v>2214</v>
      </c>
      <c r="R506" s="74"/>
      <c r="S506" s="42"/>
      <c r="T506" s="213" t="s">
        <v>222</v>
      </c>
      <c r="U506" s="215" t="s">
        <v>266</v>
      </c>
      <c r="V506" s="74"/>
      <c r="W506" s="42"/>
      <c r="X506" s="213" t="s">
        <v>222</v>
      </c>
      <c r="Y506" s="215" t="s">
        <v>266</v>
      </c>
      <c r="Z506" s="74"/>
      <c r="AA506" s="42"/>
      <c r="AB506" s="213" t="s">
        <v>222</v>
      </c>
      <c r="AC506" s="215" t="s">
        <v>266</v>
      </c>
      <c r="AD506" s="74"/>
      <c r="AE506" s="42"/>
      <c r="AF506" s="213" t="s">
        <v>222</v>
      </c>
      <c r="AG506" s="214">
        <v>18854</v>
      </c>
      <c r="AH506" s="74"/>
    </row>
    <row r="507" spans="1:34" ht="15.75" thickBot="1">
      <c r="A507" s="12"/>
      <c r="B507" s="179"/>
      <c r="C507" s="42"/>
      <c r="D507" s="200"/>
      <c r="E507" s="204"/>
      <c r="F507" s="75"/>
      <c r="G507" s="42"/>
      <c r="H507" s="200"/>
      <c r="I507" s="202"/>
      <c r="J507" s="75"/>
      <c r="K507" s="42"/>
      <c r="L507" s="200"/>
      <c r="M507" s="202"/>
      <c r="N507" s="75"/>
      <c r="O507" s="42"/>
      <c r="P507" s="200"/>
      <c r="Q507" s="202"/>
      <c r="R507" s="75"/>
      <c r="S507" s="42"/>
      <c r="T507" s="200"/>
      <c r="U507" s="204"/>
      <c r="V507" s="75"/>
      <c r="W507" s="42"/>
      <c r="X507" s="200"/>
      <c r="Y507" s="204"/>
      <c r="Z507" s="75"/>
      <c r="AA507" s="42"/>
      <c r="AB507" s="200"/>
      <c r="AC507" s="204"/>
      <c r="AD507" s="75"/>
      <c r="AE507" s="42"/>
      <c r="AF507" s="200"/>
      <c r="AG507" s="202"/>
      <c r="AH507" s="75"/>
    </row>
    <row r="508" spans="1:34" ht="15.75" thickTop="1">
      <c r="A508" s="12"/>
      <c r="B508" s="184" t="s">
        <v>468</v>
      </c>
      <c r="C508" s="31"/>
      <c r="D508" s="207" t="s">
        <v>222</v>
      </c>
      <c r="E508" s="211">
        <v>54671</v>
      </c>
      <c r="F508" s="82"/>
      <c r="G508" s="31"/>
      <c r="H508" s="207" t="s">
        <v>222</v>
      </c>
      <c r="I508" s="211">
        <v>227464</v>
      </c>
      <c r="J508" s="82"/>
      <c r="K508" s="31"/>
      <c r="L508" s="207" t="s">
        <v>222</v>
      </c>
      <c r="M508" s="211">
        <v>8084</v>
      </c>
      <c r="N508" s="82"/>
      <c r="O508" s="31"/>
      <c r="P508" s="207" t="s">
        <v>222</v>
      </c>
      <c r="Q508" s="211">
        <v>341174</v>
      </c>
      <c r="R508" s="82"/>
      <c r="S508" s="31"/>
      <c r="T508" s="207" t="s">
        <v>222</v>
      </c>
      <c r="U508" s="211">
        <v>53462</v>
      </c>
      <c r="V508" s="82"/>
      <c r="W508" s="31"/>
      <c r="X508" s="207" t="s">
        <v>222</v>
      </c>
      <c r="Y508" s="211">
        <v>14339</v>
      </c>
      <c r="Z508" s="82"/>
      <c r="AA508" s="31"/>
      <c r="AB508" s="207" t="s">
        <v>222</v>
      </c>
      <c r="AC508" s="209" t="s">
        <v>266</v>
      </c>
      <c r="AD508" s="82"/>
      <c r="AE508" s="31"/>
      <c r="AF508" s="207" t="s">
        <v>222</v>
      </c>
      <c r="AG508" s="211">
        <v>699194</v>
      </c>
      <c r="AH508" s="82"/>
    </row>
    <row r="509" spans="1:34" ht="15.75" thickBot="1">
      <c r="A509" s="12"/>
      <c r="B509" s="184"/>
      <c r="C509" s="31"/>
      <c r="D509" s="208"/>
      <c r="E509" s="212"/>
      <c r="F509" s="57"/>
      <c r="G509" s="31"/>
      <c r="H509" s="208"/>
      <c r="I509" s="212"/>
      <c r="J509" s="57"/>
      <c r="K509" s="31"/>
      <c r="L509" s="208"/>
      <c r="M509" s="212"/>
      <c r="N509" s="57"/>
      <c r="O509" s="31"/>
      <c r="P509" s="208"/>
      <c r="Q509" s="212"/>
      <c r="R509" s="57"/>
      <c r="S509" s="31"/>
      <c r="T509" s="208"/>
      <c r="U509" s="212"/>
      <c r="V509" s="57"/>
      <c r="W509" s="31"/>
      <c r="X509" s="208"/>
      <c r="Y509" s="212"/>
      <c r="Z509" s="57"/>
      <c r="AA509" s="31"/>
      <c r="AB509" s="208"/>
      <c r="AC509" s="210"/>
      <c r="AD509" s="57"/>
      <c r="AE509" s="31"/>
      <c r="AF509" s="208"/>
      <c r="AG509" s="212"/>
      <c r="AH509" s="57"/>
    </row>
    <row r="510" spans="1:34" ht="15.75" thickTop="1">
      <c r="A510" s="12"/>
      <c r="B510" s="26"/>
      <c r="C510" s="26"/>
      <c r="D510" s="26"/>
      <c r="E510" s="26"/>
      <c r="F510" s="26"/>
      <c r="G510" s="26"/>
      <c r="H510" s="26"/>
      <c r="I510" s="26"/>
      <c r="J510" s="26"/>
      <c r="K510" s="26"/>
      <c r="L510" s="26"/>
      <c r="M510" s="26"/>
      <c r="N510" s="26"/>
      <c r="O510" s="26"/>
      <c r="P510" s="26"/>
      <c r="Q510" s="26"/>
      <c r="R510" s="26"/>
      <c r="S510" s="26"/>
      <c r="T510" s="26"/>
      <c r="U510" s="26"/>
      <c r="V510" s="26"/>
      <c r="W510" s="26"/>
      <c r="X510" s="26"/>
      <c r="Y510" s="26"/>
      <c r="Z510" s="26"/>
      <c r="AA510" s="26"/>
      <c r="AB510" s="26"/>
      <c r="AC510" s="26"/>
      <c r="AD510" s="26"/>
      <c r="AE510" s="26"/>
      <c r="AF510" s="26"/>
      <c r="AG510" s="26"/>
      <c r="AH510" s="26"/>
    </row>
    <row r="511" spans="1:34">
      <c r="A511" s="12"/>
      <c r="B511" s="15"/>
      <c r="C511" s="15"/>
      <c r="D511" s="15"/>
      <c r="E511" s="15"/>
      <c r="F511" s="15"/>
      <c r="G511" s="15"/>
      <c r="H511" s="15"/>
      <c r="I511" s="15"/>
      <c r="J511" s="15"/>
      <c r="K511" s="15"/>
      <c r="L511" s="15"/>
      <c r="M511" s="15"/>
      <c r="N511" s="15"/>
      <c r="O511" s="15"/>
      <c r="P511" s="15"/>
      <c r="Q511" s="15"/>
      <c r="R511" s="15"/>
      <c r="S511" s="15"/>
      <c r="T511" s="15"/>
      <c r="U511" s="15"/>
      <c r="V511" s="15"/>
      <c r="W511" s="15"/>
      <c r="X511" s="15"/>
      <c r="Y511" s="15"/>
      <c r="Z511" s="15"/>
      <c r="AA511" s="15"/>
      <c r="AB511" s="15"/>
      <c r="AC511" s="15"/>
      <c r="AD511" s="15"/>
      <c r="AE511" s="15"/>
      <c r="AF511" s="15"/>
      <c r="AG511" s="15"/>
      <c r="AH511" s="15"/>
    </row>
    <row r="512" spans="1:34">
      <c r="A512" s="12"/>
      <c r="B512" s="161" t="s">
        <v>220</v>
      </c>
      <c r="C512" s="42"/>
      <c r="D512" s="63" t="s">
        <v>433</v>
      </c>
      <c r="E512" s="63"/>
      <c r="F512" s="63"/>
      <c r="G512" s="42"/>
      <c r="H512" s="63" t="s">
        <v>433</v>
      </c>
      <c r="I512" s="63"/>
      <c r="J512" s="63"/>
      <c r="K512" s="42"/>
      <c r="L512" s="63" t="s">
        <v>433</v>
      </c>
      <c r="M512" s="63"/>
      <c r="N512" s="63"/>
      <c r="O512" s="42"/>
      <c r="P512" s="63" t="s">
        <v>437</v>
      </c>
      <c r="Q512" s="63"/>
      <c r="R512" s="63"/>
      <c r="S512" s="42"/>
      <c r="T512" s="63" t="s">
        <v>439</v>
      </c>
      <c r="U512" s="63"/>
      <c r="V512" s="63"/>
      <c r="W512" s="42"/>
      <c r="X512" s="63" t="s">
        <v>374</v>
      </c>
      <c r="Y512" s="63"/>
      <c r="Z512" s="63"/>
      <c r="AA512" s="42"/>
      <c r="AB512" s="63" t="s">
        <v>442</v>
      </c>
      <c r="AC512" s="63"/>
      <c r="AD512" s="63"/>
      <c r="AE512" s="42"/>
      <c r="AF512" s="63" t="s">
        <v>141</v>
      </c>
      <c r="AG512" s="63"/>
      <c r="AH512" s="63"/>
    </row>
    <row r="513" spans="1:34">
      <c r="A513" s="12"/>
      <c r="B513" s="161"/>
      <c r="C513" s="42"/>
      <c r="D513" s="63" t="s">
        <v>429</v>
      </c>
      <c r="E513" s="63"/>
      <c r="F513" s="63"/>
      <c r="G513" s="42"/>
      <c r="H513" s="63" t="s">
        <v>435</v>
      </c>
      <c r="I513" s="63"/>
      <c r="J513" s="63"/>
      <c r="K513" s="42"/>
      <c r="L513" s="63" t="s">
        <v>435</v>
      </c>
      <c r="M513" s="63"/>
      <c r="N513" s="63"/>
      <c r="O513" s="42"/>
      <c r="P513" s="63" t="s">
        <v>438</v>
      </c>
      <c r="Q513" s="63"/>
      <c r="R513" s="63"/>
      <c r="S513" s="42"/>
      <c r="T513" s="63" t="s">
        <v>440</v>
      </c>
      <c r="U513" s="63"/>
      <c r="V513" s="63"/>
      <c r="W513" s="42"/>
      <c r="X513" s="63"/>
      <c r="Y513" s="63"/>
      <c r="Z513" s="63"/>
      <c r="AA513" s="42"/>
      <c r="AB513" s="63"/>
      <c r="AC513" s="63"/>
      <c r="AD513" s="63"/>
      <c r="AE513" s="42"/>
      <c r="AF513" s="63"/>
      <c r="AG513" s="63"/>
      <c r="AH513" s="63"/>
    </row>
    <row r="514" spans="1:34" ht="15.75" thickBot="1">
      <c r="A514" s="12"/>
      <c r="B514" s="162"/>
      <c r="C514" s="42"/>
      <c r="D514" s="27" t="s">
        <v>434</v>
      </c>
      <c r="E514" s="27"/>
      <c r="F514" s="27"/>
      <c r="G514" s="42"/>
      <c r="H514" s="64"/>
      <c r="I514" s="64"/>
      <c r="J514" s="64"/>
      <c r="K514" s="42"/>
      <c r="L514" s="27" t="s">
        <v>436</v>
      </c>
      <c r="M514" s="27"/>
      <c r="N514" s="27"/>
      <c r="O514" s="42"/>
      <c r="P514" s="64"/>
      <c r="Q514" s="64"/>
      <c r="R514" s="64"/>
      <c r="S514" s="42"/>
      <c r="T514" s="27" t="s">
        <v>441</v>
      </c>
      <c r="U514" s="27"/>
      <c r="V514" s="27"/>
      <c r="W514" s="42"/>
      <c r="X514" s="27"/>
      <c r="Y514" s="27"/>
      <c r="Z514" s="27"/>
      <c r="AA514" s="42"/>
      <c r="AB514" s="27"/>
      <c r="AC514" s="27"/>
      <c r="AD514" s="27"/>
      <c r="AE514" s="42"/>
      <c r="AF514" s="27"/>
      <c r="AG514" s="27"/>
      <c r="AH514" s="27"/>
    </row>
    <row r="515" spans="1:34">
      <c r="A515" s="12"/>
      <c r="B515" s="127" t="s">
        <v>487</v>
      </c>
      <c r="C515" s="127"/>
      <c r="D515" s="127"/>
      <c r="E515" s="127"/>
      <c r="F515" s="127"/>
      <c r="G515" s="31"/>
      <c r="H515" s="143"/>
      <c r="I515" s="143"/>
      <c r="J515" s="36"/>
      <c r="K515" s="31"/>
      <c r="L515" s="143"/>
      <c r="M515" s="143"/>
      <c r="N515" s="36"/>
      <c r="O515" s="31"/>
      <c r="P515" s="143"/>
      <c r="Q515" s="143"/>
      <c r="R515" s="36"/>
      <c r="S515" s="31"/>
      <c r="T515" s="143"/>
      <c r="U515" s="143"/>
      <c r="V515" s="36"/>
      <c r="W515" s="31"/>
      <c r="X515" s="143"/>
      <c r="Y515" s="143"/>
      <c r="Z515" s="36"/>
      <c r="AA515" s="31"/>
      <c r="AB515" s="143"/>
      <c r="AC515" s="143"/>
      <c r="AD515" s="36"/>
      <c r="AE515" s="31"/>
      <c r="AF515" s="143"/>
      <c r="AG515" s="143"/>
      <c r="AH515" s="36"/>
    </row>
    <row r="516" spans="1:34">
      <c r="A516" s="12"/>
      <c r="B516" s="127"/>
      <c r="C516" s="127"/>
      <c r="D516" s="127"/>
      <c r="E516" s="127"/>
      <c r="F516" s="127"/>
      <c r="G516" s="31"/>
      <c r="H516" s="97"/>
      <c r="I516" s="97"/>
      <c r="J516" s="31"/>
      <c r="K516" s="31"/>
      <c r="L516" s="97"/>
      <c r="M516" s="97"/>
      <c r="N516" s="31"/>
      <c r="O516" s="31"/>
      <c r="P516" s="97"/>
      <c r="Q516" s="97"/>
      <c r="R516" s="31"/>
      <c r="S516" s="31"/>
      <c r="T516" s="97"/>
      <c r="U516" s="97"/>
      <c r="V516" s="31"/>
      <c r="W516" s="31"/>
      <c r="X516" s="97"/>
      <c r="Y516" s="97"/>
      <c r="Z516" s="31"/>
      <c r="AA516" s="31"/>
      <c r="AB516" s="97"/>
      <c r="AC516" s="97"/>
      <c r="AD516" s="31"/>
      <c r="AE516" s="31"/>
      <c r="AF516" s="97"/>
      <c r="AG516" s="97"/>
      <c r="AH516" s="31"/>
    </row>
    <row r="517" spans="1:34">
      <c r="A517" s="12"/>
      <c r="B517" s="61" t="s">
        <v>444</v>
      </c>
      <c r="C517" s="42"/>
      <c r="D517" s="109"/>
      <c r="E517" s="109"/>
      <c r="F517" s="42"/>
      <c r="G517" s="42"/>
      <c r="H517" s="109"/>
      <c r="I517" s="109"/>
      <c r="J517" s="42"/>
      <c r="K517" s="42"/>
      <c r="L517" s="109"/>
      <c r="M517" s="109"/>
      <c r="N517" s="42"/>
      <c r="O517" s="42"/>
      <c r="P517" s="109"/>
      <c r="Q517" s="109"/>
      <c r="R517" s="42"/>
      <c r="S517" s="42"/>
      <c r="T517" s="109"/>
      <c r="U517" s="109"/>
      <c r="V517" s="42"/>
      <c r="W517" s="42"/>
      <c r="X517" s="109"/>
      <c r="Y517" s="109"/>
      <c r="Z517" s="42"/>
      <c r="AA517" s="42"/>
      <c r="AB517" s="109"/>
      <c r="AC517" s="109"/>
      <c r="AD517" s="42"/>
      <c r="AE517" s="42"/>
      <c r="AF517" s="109"/>
      <c r="AG517" s="109"/>
      <c r="AH517" s="42"/>
    </row>
    <row r="518" spans="1:34">
      <c r="A518" s="12"/>
      <c r="B518" s="61"/>
      <c r="C518" s="42"/>
      <c r="D518" s="109"/>
      <c r="E518" s="109"/>
      <c r="F518" s="42"/>
      <c r="G518" s="42"/>
      <c r="H518" s="109"/>
      <c r="I518" s="109"/>
      <c r="J518" s="42"/>
      <c r="K518" s="42"/>
      <c r="L518" s="109"/>
      <c r="M518" s="109"/>
      <c r="N518" s="42"/>
      <c r="O518" s="42"/>
      <c r="P518" s="109"/>
      <c r="Q518" s="109"/>
      <c r="R518" s="42"/>
      <c r="S518" s="42"/>
      <c r="T518" s="109"/>
      <c r="U518" s="109"/>
      <c r="V518" s="42"/>
      <c r="W518" s="42"/>
      <c r="X518" s="109"/>
      <c r="Y518" s="109"/>
      <c r="Z518" s="42"/>
      <c r="AA518" s="42"/>
      <c r="AB518" s="109"/>
      <c r="AC518" s="109"/>
      <c r="AD518" s="42"/>
      <c r="AE518" s="42"/>
      <c r="AF518" s="109"/>
      <c r="AG518" s="109"/>
      <c r="AH518" s="42"/>
    </row>
    <row r="519" spans="1:34">
      <c r="A519" s="12"/>
      <c r="B519" s="166" t="s">
        <v>470</v>
      </c>
      <c r="C519" s="31"/>
      <c r="D519" s="166" t="s">
        <v>222</v>
      </c>
      <c r="E519" s="205">
        <v>1915</v>
      </c>
      <c r="F519" s="31"/>
      <c r="G519" s="31"/>
      <c r="H519" s="166" t="s">
        <v>222</v>
      </c>
      <c r="I519" s="205">
        <v>5819</v>
      </c>
      <c r="J519" s="31"/>
      <c r="K519" s="31"/>
      <c r="L519" s="166" t="s">
        <v>222</v>
      </c>
      <c r="M519" s="196">
        <v>247</v>
      </c>
      <c r="N519" s="31"/>
      <c r="O519" s="31"/>
      <c r="P519" s="166" t="s">
        <v>222</v>
      </c>
      <c r="Q519" s="205">
        <v>4013</v>
      </c>
      <c r="R519" s="31"/>
      <c r="S519" s="31"/>
      <c r="T519" s="166" t="s">
        <v>222</v>
      </c>
      <c r="U519" s="196">
        <v>537</v>
      </c>
      <c r="V519" s="31"/>
      <c r="W519" s="31"/>
      <c r="X519" s="166" t="s">
        <v>222</v>
      </c>
      <c r="Y519" s="196">
        <v>947</v>
      </c>
      <c r="Z519" s="31"/>
      <c r="AA519" s="31"/>
      <c r="AB519" s="166" t="s">
        <v>222</v>
      </c>
      <c r="AC519" s="205">
        <v>2613</v>
      </c>
      <c r="AD519" s="31"/>
      <c r="AE519" s="31"/>
      <c r="AF519" s="166" t="s">
        <v>222</v>
      </c>
      <c r="AG519" s="205">
        <v>16091</v>
      </c>
      <c r="AH519" s="31"/>
    </row>
    <row r="520" spans="1:34" ht="15.75" thickBot="1">
      <c r="A520" s="12"/>
      <c r="B520" s="166"/>
      <c r="C520" s="31"/>
      <c r="D520" s="208"/>
      <c r="E520" s="212"/>
      <c r="F520" s="57"/>
      <c r="G520" s="31"/>
      <c r="H520" s="208"/>
      <c r="I520" s="212"/>
      <c r="J520" s="57"/>
      <c r="K520" s="31"/>
      <c r="L520" s="208"/>
      <c r="M520" s="210"/>
      <c r="N520" s="57"/>
      <c r="O520" s="31"/>
      <c r="P520" s="208"/>
      <c r="Q520" s="212"/>
      <c r="R520" s="57"/>
      <c r="S520" s="31"/>
      <c r="T520" s="208"/>
      <c r="U520" s="210"/>
      <c r="V520" s="57"/>
      <c r="W520" s="31"/>
      <c r="X520" s="208"/>
      <c r="Y520" s="210"/>
      <c r="Z520" s="57"/>
      <c r="AA520" s="31"/>
      <c r="AB520" s="208"/>
      <c r="AC520" s="212"/>
      <c r="AD520" s="57"/>
      <c r="AE520" s="31"/>
      <c r="AF520" s="208"/>
      <c r="AG520" s="212"/>
      <c r="AH520" s="57"/>
    </row>
    <row r="521" spans="1:34" ht="15.75" thickTop="1">
      <c r="A521" s="12"/>
      <c r="B521" s="179" t="s">
        <v>467</v>
      </c>
      <c r="C521" s="42"/>
      <c r="D521" s="213" t="s">
        <v>222</v>
      </c>
      <c r="E521" s="215" t="s">
        <v>266</v>
      </c>
      <c r="F521" s="74"/>
      <c r="G521" s="42"/>
      <c r="H521" s="213" t="s">
        <v>222</v>
      </c>
      <c r="I521" s="215" t="s">
        <v>266</v>
      </c>
      <c r="J521" s="74"/>
      <c r="K521" s="42"/>
      <c r="L521" s="213" t="s">
        <v>222</v>
      </c>
      <c r="M521" s="215" t="s">
        <v>266</v>
      </c>
      <c r="N521" s="74"/>
      <c r="O521" s="42"/>
      <c r="P521" s="213" t="s">
        <v>222</v>
      </c>
      <c r="Q521" s="215">
        <v>201</v>
      </c>
      <c r="R521" s="74"/>
      <c r="S521" s="42"/>
      <c r="T521" s="213" t="s">
        <v>222</v>
      </c>
      <c r="U521" s="215" t="s">
        <v>266</v>
      </c>
      <c r="V521" s="74"/>
      <c r="W521" s="42"/>
      <c r="X521" s="213" t="s">
        <v>222</v>
      </c>
      <c r="Y521" s="215" t="s">
        <v>266</v>
      </c>
      <c r="Z521" s="74"/>
      <c r="AA521" s="42"/>
      <c r="AB521" s="213" t="s">
        <v>222</v>
      </c>
      <c r="AC521" s="215" t="s">
        <v>266</v>
      </c>
      <c r="AD521" s="74"/>
      <c r="AE521" s="42"/>
      <c r="AF521" s="213" t="s">
        <v>222</v>
      </c>
      <c r="AG521" s="215">
        <v>201</v>
      </c>
      <c r="AH521" s="74"/>
    </row>
    <row r="522" spans="1:34" ht="15.75" thickBot="1">
      <c r="A522" s="12"/>
      <c r="B522" s="179"/>
      <c r="C522" s="42"/>
      <c r="D522" s="200"/>
      <c r="E522" s="204"/>
      <c r="F522" s="75"/>
      <c r="G522" s="42"/>
      <c r="H522" s="200"/>
      <c r="I522" s="204"/>
      <c r="J522" s="75"/>
      <c r="K522" s="42"/>
      <c r="L522" s="200"/>
      <c r="M522" s="204"/>
      <c r="N522" s="75"/>
      <c r="O522" s="42"/>
      <c r="P522" s="200"/>
      <c r="Q522" s="204"/>
      <c r="R522" s="75"/>
      <c r="S522" s="42"/>
      <c r="T522" s="200"/>
      <c r="U522" s="204"/>
      <c r="V522" s="75"/>
      <c r="W522" s="42"/>
      <c r="X522" s="200"/>
      <c r="Y522" s="204"/>
      <c r="Z522" s="75"/>
      <c r="AA522" s="42"/>
      <c r="AB522" s="200"/>
      <c r="AC522" s="204"/>
      <c r="AD522" s="75"/>
      <c r="AE522" s="42"/>
      <c r="AF522" s="200"/>
      <c r="AG522" s="204"/>
      <c r="AH522" s="75"/>
    </row>
    <row r="523" spans="1:34" ht="15.75" thickTop="1">
      <c r="A523" s="12"/>
      <c r="B523" s="184" t="s">
        <v>468</v>
      </c>
      <c r="C523" s="31"/>
      <c r="D523" s="207" t="s">
        <v>222</v>
      </c>
      <c r="E523" s="211">
        <v>1915</v>
      </c>
      <c r="F523" s="82"/>
      <c r="G523" s="31"/>
      <c r="H523" s="207" t="s">
        <v>222</v>
      </c>
      <c r="I523" s="211">
        <v>5819</v>
      </c>
      <c r="J523" s="82"/>
      <c r="K523" s="31"/>
      <c r="L523" s="207" t="s">
        <v>222</v>
      </c>
      <c r="M523" s="209">
        <v>247</v>
      </c>
      <c r="N523" s="82"/>
      <c r="O523" s="31"/>
      <c r="P523" s="207" t="s">
        <v>222</v>
      </c>
      <c r="Q523" s="211">
        <v>3812</v>
      </c>
      <c r="R523" s="82"/>
      <c r="S523" s="31"/>
      <c r="T523" s="207" t="s">
        <v>222</v>
      </c>
      <c r="U523" s="209">
        <v>537</v>
      </c>
      <c r="V523" s="82"/>
      <c r="W523" s="31"/>
      <c r="X523" s="207" t="s">
        <v>222</v>
      </c>
      <c r="Y523" s="209">
        <v>947</v>
      </c>
      <c r="Z523" s="82"/>
      <c r="AA523" s="31"/>
      <c r="AB523" s="207" t="s">
        <v>222</v>
      </c>
      <c r="AC523" s="211">
        <v>2613</v>
      </c>
      <c r="AD523" s="82"/>
      <c r="AE523" s="31"/>
      <c r="AF523" s="207" t="s">
        <v>222</v>
      </c>
      <c r="AG523" s="211">
        <v>15890</v>
      </c>
      <c r="AH523" s="82"/>
    </row>
    <row r="524" spans="1:34" ht="15.75" thickBot="1">
      <c r="A524" s="12"/>
      <c r="B524" s="184"/>
      <c r="C524" s="31"/>
      <c r="D524" s="208"/>
      <c r="E524" s="212"/>
      <c r="F524" s="57"/>
      <c r="G524" s="31"/>
      <c r="H524" s="208"/>
      <c r="I524" s="212"/>
      <c r="J524" s="57"/>
      <c r="K524" s="31"/>
      <c r="L524" s="208"/>
      <c r="M524" s="210"/>
      <c r="N524" s="57"/>
      <c r="O524" s="31"/>
      <c r="P524" s="208"/>
      <c r="Q524" s="212"/>
      <c r="R524" s="57"/>
      <c r="S524" s="31"/>
      <c r="T524" s="208"/>
      <c r="U524" s="210"/>
      <c r="V524" s="57"/>
      <c r="W524" s="31"/>
      <c r="X524" s="208"/>
      <c r="Y524" s="210"/>
      <c r="Z524" s="57"/>
      <c r="AA524" s="31"/>
      <c r="AB524" s="208"/>
      <c r="AC524" s="212"/>
      <c r="AD524" s="57"/>
      <c r="AE524" s="31"/>
      <c r="AF524" s="208"/>
      <c r="AG524" s="212"/>
      <c r="AH524" s="57"/>
    </row>
    <row r="525" spans="1:34" ht="15.75" thickTop="1">
      <c r="A525" s="12"/>
      <c r="B525" s="16"/>
      <c r="C525" s="16"/>
      <c r="D525" s="74"/>
      <c r="E525" s="74"/>
      <c r="F525" s="74"/>
      <c r="G525" s="16"/>
      <c r="H525" s="74"/>
      <c r="I525" s="74"/>
      <c r="J525" s="74"/>
      <c r="K525" s="16"/>
      <c r="L525" s="74"/>
      <c r="M525" s="74"/>
      <c r="N525" s="74"/>
      <c r="O525" s="16"/>
      <c r="P525" s="74"/>
      <c r="Q525" s="74"/>
      <c r="R525" s="74"/>
      <c r="S525" s="16"/>
      <c r="T525" s="74"/>
      <c r="U525" s="74"/>
      <c r="V525" s="74"/>
      <c r="W525" s="16"/>
      <c r="X525" s="74"/>
      <c r="Y525" s="74"/>
      <c r="Z525" s="74"/>
      <c r="AA525" s="16"/>
      <c r="AB525" s="74"/>
      <c r="AC525" s="74"/>
      <c r="AD525" s="74"/>
      <c r="AE525" s="16"/>
      <c r="AF525" s="74"/>
      <c r="AG525" s="74"/>
      <c r="AH525" s="74"/>
    </row>
    <row r="526" spans="1:34">
      <c r="A526" s="12"/>
      <c r="B526" s="127" t="s">
        <v>469</v>
      </c>
      <c r="C526" s="31"/>
      <c r="D526" s="196"/>
      <c r="E526" s="196"/>
      <c r="F526" s="31"/>
      <c r="G526" s="31"/>
      <c r="H526" s="196"/>
      <c r="I526" s="196"/>
      <c r="J526" s="31"/>
      <c r="K526" s="31"/>
      <c r="L526" s="196"/>
      <c r="M526" s="196"/>
      <c r="N526" s="31"/>
      <c r="O526" s="31"/>
      <c r="P526" s="196"/>
      <c r="Q526" s="196"/>
      <c r="R526" s="31"/>
      <c r="S526" s="31"/>
      <c r="T526" s="196"/>
      <c r="U526" s="196"/>
      <c r="V526" s="31"/>
      <c r="W526" s="31"/>
      <c r="X526" s="196"/>
      <c r="Y526" s="196"/>
      <c r="Z526" s="31"/>
      <c r="AA526" s="31"/>
      <c r="AB526" s="196"/>
      <c r="AC526" s="196"/>
      <c r="AD526" s="31"/>
      <c r="AE526" s="31"/>
      <c r="AF526" s="196"/>
      <c r="AG526" s="196"/>
      <c r="AH526" s="31"/>
    </row>
    <row r="527" spans="1:34">
      <c r="A527" s="12"/>
      <c r="B527" s="127"/>
      <c r="C527" s="31"/>
      <c r="D527" s="196"/>
      <c r="E527" s="196"/>
      <c r="F527" s="31"/>
      <c r="G527" s="31"/>
      <c r="H527" s="196"/>
      <c r="I527" s="196"/>
      <c r="J527" s="31"/>
      <c r="K527" s="31"/>
      <c r="L527" s="196"/>
      <c r="M527" s="196"/>
      <c r="N527" s="31"/>
      <c r="O527" s="31"/>
      <c r="P527" s="196"/>
      <c r="Q527" s="196"/>
      <c r="R527" s="31"/>
      <c r="S527" s="31"/>
      <c r="T527" s="196"/>
      <c r="U527" s="196"/>
      <c r="V527" s="31"/>
      <c r="W527" s="31"/>
      <c r="X527" s="196"/>
      <c r="Y527" s="196"/>
      <c r="Z527" s="31"/>
      <c r="AA527" s="31"/>
      <c r="AB527" s="196"/>
      <c r="AC527" s="196"/>
      <c r="AD527" s="31"/>
      <c r="AE527" s="31"/>
      <c r="AF527" s="196"/>
      <c r="AG527" s="196"/>
      <c r="AH527" s="31"/>
    </row>
    <row r="528" spans="1:34">
      <c r="A528" s="12"/>
      <c r="B528" s="188" t="s">
        <v>470</v>
      </c>
      <c r="C528" s="42"/>
      <c r="D528" s="188" t="s">
        <v>222</v>
      </c>
      <c r="E528" s="194">
        <v>59217</v>
      </c>
      <c r="F528" s="42"/>
      <c r="G528" s="42"/>
      <c r="H528" s="188" t="s">
        <v>222</v>
      </c>
      <c r="I528" s="194">
        <v>239186</v>
      </c>
      <c r="J528" s="42"/>
      <c r="K528" s="42"/>
      <c r="L528" s="188" t="s">
        <v>222</v>
      </c>
      <c r="M528" s="194">
        <v>11196</v>
      </c>
      <c r="N528" s="42"/>
      <c r="O528" s="42"/>
      <c r="P528" s="188" t="s">
        <v>222</v>
      </c>
      <c r="Q528" s="194">
        <v>351009</v>
      </c>
      <c r="R528" s="42"/>
      <c r="S528" s="42"/>
      <c r="T528" s="188" t="s">
        <v>222</v>
      </c>
      <c r="U528" s="194">
        <v>53852</v>
      </c>
      <c r="V528" s="42"/>
      <c r="W528" s="42"/>
      <c r="X528" s="188" t="s">
        <v>222</v>
      </c>
      <c r="Y528" s="194">
        <v>14188</v>
      </c>
      <c r="Z528" s="42"/>
      <c r="AA528" s="42"/>
      <c r="AB528" s="188" t="s">
        <v>222</v>
      </c>
      <c r="AC528" s="195" t="s">
        <v>266</v>
      </c>
      <c r="AD528" s="42"/>
      <c r="AE528" s="42"/>
      <c r="AF528" s="188" t="s">
        <v>222</v>
      </c>
      <c r="AG528" s="194">
        <v>728648</v>
      </c>
      <c r="AH528" s="42"/>
    </row>
    <row r="529" spans="1:34" ht="15.75" thickBot="1">
      <c r="A529" s="12"/>
      <c r="B529" s="188"/>
      <c r="C529" s="42"/>
      <c r="D529" s="200"/>
      <c r="E529" s="202"/>
      <c r="F529" s="75"/>
      <c r="G529" s="42"/>
      <c r="H529" s="200"/>
      <c r="I529" s="202"/>
      <c r="J529" s="75"/>
      <c r="K529" s="42"/>
      <c r="L529" s="200"/>
      <c r="M529" s="202"/>
      <c r="N529" s="75"/>
      <c r="O529" s="42"/>
      <c r="P529" s="200"/>
      <c r="Q529" s="202"/>
      <c r="R529" s="75"/>
      <c r="S529" s="42"/>
      <c r="T529" s="200"/>
      <c r="U529" s="202"/>
      <c r="V529" s="75"/>
      <c r="W529" s="42"/>
      <c r="X529" s="200"/>
      <c r="Y529" s="202"/>
      <c r="Z529" s="75"/>
      <c r="AA529" s="42"/>
      <c r="AB529" s="200"/>
      <c r="AC529" s="204"/>
      <c r="AD529" s="75"/>
      <c r="AE529" s="42"/>
      <c r="AF529" s="200"/>
      <c r="AG529" s="202"/>
      <c r="AH529" s="75"/>
    </row>
    <row r="530" spans="1:34" ht="15.75" thickTop="1">
      <c r="A530" s="12"/>
      <c r="B530" s="184" t="s">
        <v>467</v>
      </c>
      <c r="C530" s="31"/>
      <c r="D530" s="207" t="s">
        <v>222</v>
      </c>
      <c r="E530" s="211">
        <v>1574</v>
      </c>
      <c r="F530" s="82"/>
      <c r="G530" s="31"/>
      <c r="H530" s="207" t="s">
        <v>222</v>
      </c>
      <c r="I530" s="211">
        <v>11197</v>
      </c>
      <c r="J530" s="82"/>
      <c r="K530" s="31"/>
      <c r="L530" s="207" t="s">
        <v>222</v>
      </c>
      <c r="M530" s="209">
        <v>788</v>
      </c>
      <c r="N530" s="82"/>
      <c r="O530" s="31"/>
      <c r="P530" s="207" t="s">
        <v>222</v>
      </c>
      <c r="Q530" s="211">
        <v>2153</v>
      </c>
      <c r="R530" s="82"/>
      <c r="S530" s="31"/>
      <c r="T530" s="207" t="s">
        <v>222</v>
      </c>
      <c r="U530" s="209" t="s">
        <v>266</v>
      </c>
      <c r="V530" s="82"/>
      <c r="W530" s="31"/>
      <c r="X530" s="207" t="s">
        <v>222</v>
      </c>
      <c r="Y530" s="209" t="s">
        <v>266</v>
      </c>
      <c r="Z530" s="82"/>
      <c r="AA530" s="31"/>
      <c r="AB530" s="207" t="s">
        <v>222</v>
      </c>
      <c r="AC530" s="209" t="s">
        <v>266</v>
      </c>
      <c r="AD530" s="82"/>
      <c r="AE530" s="31"/>
      <c r="AF530" s="207" t="s">
        <v>222</v>
      </c>
      <c r="AG530" s="211">
        <v>15712</v>
      </c>
      <c r="AH530" s="82"/>
    </row>
    <row r="531" spans="1:34" ht="15.75" thickBot="1">
      <c r="A531" s="12"/>
      <c r="B531" s="184"/>
      <c r="C531" s="31"/>
      <c r="D531" s="208"/>
      <c r="E531" s="212"/>
      <c r="F531" s="57"/>
      <c r="G531" s="31"/>
      <c r="H531" s="208"/>
      <c r="I531" s="212"/>
      <c r="J531" s="57"/>
      <c r="K531" s="31"/>
      <c r="L531" s="208"/>
      <c r="M531" s="210"/>
      <c r="N531" s="57"/>
      <c r="O531" s="31"/>
      <c r="P531" s="208"/>
      <c r="Q531" s="212"/>
      <c r="R531" s="57"/>
      <c r="S531" s="31"/>
      <c r="T531" s="208"/>
      <c r="U531" s="210"/>
      <c r="V531" s="57"/>
      <c r="W531" s="31"/>
      <c r="X531" s="208"/>
      <c r="Y531" s="210"/>
      <c r="Z531" s="57"/>
      <c r="AA531" s="31"/>
      <c r="AB531" s="208"/>
      <c r="AC531" s="210"/>
      <c r="AD531" s="57"/>
      <c r="AE531" s="31"/>
      <c r="AF531" s="208"/>
      <c r="AG531" s="212"/>
      <c r="AH531" s="57"/>
    </row>
    <row r="532" spans="1:34" ht="15.75" thickTop="1">
      <c r="A532" s="12"/>
      <c r="B532" s="179" t="s">
        <v>468</v>
      </c>
      <c r="C532" s="42"/>
      <c r="D532" s="213" t="s">
        <v>222</v>
      </c>
      <c r="E532" s="214">
        <v>57643</v>
      </c>
      <c r="F532" s="74"/>
      <c r="G532" s="42"/>
      <c r="H532" s="213" t="s">
        <v>222</v>
      </c>
      <c r="I532" s="214">
        <v>227989</v>
      </c>
      <c r="J532" s="74"/>
      <c r="K532" s="42"/>
      <c r="L532" s="213" t="s">
        <v>222</v>
      </c>
      <c r="M532" s="214">
        <v>10408</v>
      </c>
      <c r="N532" s="74"/>
      <c r="O532" s="42"/>
      <c r="P532" s="213" t="s">
        <v>222</v>
      </c>
      <c r="Q532" s="214">
        <v>348856</v>
      </c>
      <c r="R532" s="74"/>
      <c r="S532" s="42"/>
      <c r="T532" s="213" t="s">
        <v>222</v>
      </c>
      <c r="U532" s="214">
        <v>53852</v>
      </c>
      <c r="V532" s="74"/>
      <c r="W532" s="42"/>
      <c r="X532" s="213" t="s">
        <v>222</v>
      </c>
      <c r="Y532" s="214">
        <v>14188</v>
      </c>
      <c r="Z532" s="74"/>
      <c r="AA532" s="42"/>
      <c r="AB532" s="213" t="s">
        <v>222</v>
      </c>
      <c r="AC532" s="215" t="s">
        <v>266</v>
      </c>
      <c r="AD532" s="74"/>
      <c r="AE532" s="42"/>
      <c r="AF532" s="213" t="s">
        <v>222</v>
      </c>
      <c r="AG532" s="214">
        <v>712936</v>
      </c>
      <c r="AH532" s="74"/>
    </row>
    <row r="533" spans="1:34" ht="15.75" thickBot="1">
      <c r="A533" s="12"/>
      <c r="B533" s="179"/>
      <c r="C533" s="42"/>
      <c r="D533" s="200"/>
      <c r="E533" s="202"/>
      <c r="F533" s="75"/>
      <c r="G533" s="42"/>
      <c r="H533" s="200"/>
      <c r="I533" s="202"/>
      <c r="J533" s="75"/>
      <c r="K533" s="42"/>
      <c r="L533" s="200"/>
      <c r="M533" s="202"/>
      <c r="N533" s="75"/>
      <c r="O533" s="42"/>
      <c r="P533" s="200"/>
      <c r="Q533" s="202"/>
      <c r="R533" s="75"/>
      <c r="S533" s="42"/>
      <c r="T533" s="200"/>
      <c r="U533" s="202"/>
      <c r="V533" s="75"/>
      <c r="W533" s="42"/>
      <c r="X533" s="200"/>
      <c r="Y533" s="202"/>
      <c r="Z533" s="75"/>
      <c r="AA533" s="42"/>
      <c r="AB533" s="200"/>
      <c r="AC533" s="204"/>
      <c r="AD533" s="75"/>
      <c r="AE533" s="42"/>
      <c r="AF533" s="200"/>
      <c r="AG533" s="202"/>
      <c r="AH533" s="75"/>
    </row>
    <row r="534" spans="1:34" ht="15.75" thickTop="1"/>
  </sheetData>
  <mergeCells count="3325">
    <mergeCell ref="B426:AH426"/>
    <mergeCell ref="B427:AH427"/>
    <mergeCell ref="B380:AH380"/>
    <mergeCell ref="B381:AH381"/>
    <mergeCell ref="B422:AH422"/>
    <mergeCell ref="B423:AH423"/>
    <mergeCell ref="B424:AH424"/>
    <mergeCell ref="B425:AH425"/>
    <mergeCell ref="B355:AH355"/>
    <mergeCell ref="B356:AH356"/>
    <mergeCell ref="B357:AH357"/>
    <mergeCell ref="B377:AH377"/>
    <mergeCell ref="B378:AH378"/>
    <mergeCell ref="B379:AH379"/>
    <mergeCell ref="B349:AH349"/>
    <mergeCell ref="B350:AH350"/>
    <mergeCell ref="B351:AH351"/>
    <mergeCell ref="B352:AH352"/>
    <mergeCell ref="B353:AH353"/>
    <mergeCell ref="B354:AH354"/>
    <mergeCell ref="B292:AH292"/>
    <mergeCell ref="B342:AH342"/>
    <mergeCell ref="B343:AH343"/>
    <mergeCell ref="B344:AH344"/>
    <mergeCell ref="B345:AH345"/>
    <mergeCell ref="B346:AH346"/>
    <mergeCell ref="B273:AH273"/>
    <mergeCell ref="B274:AH274"/>
    <mergeCell ref="B275:AH275"/>
    <mergeCell ref="B276:AH276"/>
    <mergeCell ref="B290:AH290"/>
    <mergeCell ref="B291:AH291"/>
    <mergeCell ref="B203:AH203"/>
    <mergeCell ref="B204:AH204"/>
    <mergeCell ref="B237:AH237"/>
    <mergeCell ref="B238:AH238"/>
    <mergeCell ref="B239:AH239"/>
    <mergeCell ref="B272:AH272"/>
    <mergeCell ref="B165:AH165"/>
    <mergeCell ref="B166:AH166"/>
    <mergeCell ref="B167:AH167"/>
    <mergeCell ref="B168:AH168"/>
    <mergeCell ref="B169:AH169"/>
    <mergeCell ref="B202:AH202"/>
    <mergeCell ref="B159:AH159"/>
    <mergeCell ref="B160:AH160"/>
    <mergeCell ref="B161:AH161"/>
    <mergeCell ref="B162:AH162"/>
    <mergeCell ref="B163:AH163"/>
    <mergeCell ref="B164:AH164"/>
    <mergeCell ref="B153:AH153"/>
    <mergeCell ref="B154:AH154"/>
    <mergeCell ref="B155:AH155"/>
    <mergeCell ref="B156:AH156"/>
    <mergeCell ref="B157:AH157"/>
    <mergeCell ref="B158:AH158"/>
    <mergeCell ref="B109:AH109"/>
    <mergeCell ref="B110:AH110"/>
    <mergeCell ref="B111:AH111"/>
    <mergeCell ref="B112:AH112"/>
    <mergeCell ref="B113:AH113"/>
    <mergeCell ref="B114:AH114"/>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B91:AH91"/>
    <mergeCell ref="B92:AH92"/>
    <mergeCell ref="B93:AH93"/>
    <mergeCell ref="B94:AH94"/>
    <mergeCell ref="B95:AH95"/>
    <mergeCell ref="B96:AH96"/>
    <mergeCell ref="B85:AH85"/>
    <mergeCell ref="B86:AH86"/>
    <mergeCell ref="B87:AH87"/>
    <mergeCell ref="B88:AH88"/>
    <mergeCell ref="B89:AH89"/>
    <mergeCell ref="B90:AH90"/>
    <mergeCell ref="B79:AH79"/>
    <mergeCell ref="B80:AH80"/>
    <mergeCell ref="B81:AH81"/>
    <mergeCell ref="B82:AH82"/>
    <mergeCell ref="B83:AH83"/>
    <mergeCell ref="B84:AH84"/>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55:AH55"/>
    <mergeCell ref="B56:AH56"/>
    <mergeCell ref="B57:AH57"/>
    <mergeCell ref="B58:AH58"/>
    <mergeCell ref="B59:AH59"/>
    <mergeCell ref="B60:AH60"/>
    <mergeCell ref="B49:AH49"/>
    <mergeCell ref="B50:AH50"/>
    <mergeCell ref="B51:AH51"/>
    <mergeCell ref="B52:AH52"/>
    <mergeCell ref="B53:AH53"/>
    <mergeCell ref="B54:AH54"/>
    <mergeCell ref="B43:AH43"/>
    <mergeCell ref="B44:AH44"/>
    <mergeCell ref="B45:AH45"/>
    <mergeCell ref="B46:AH46"/>
    <mergeCell ref="B47:AH47"/>
    <mergeCell ref="B48:AH48"/>
    <mergeCell ref="B27:AH27"/>
    <mergeCell ref="B30:AH30"/>
    <mergeCell ref="B33:AH33"/>
    <mergeCell ref="B36:AH36"/>
    <mergeCell ref="B39:AH39"/>
    <mergeCell ref="B42:AH42"/>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AG532:AG533"/>
    <mergeCell ref="AH532:AH533"/>
    <mergeCell ref="A1:A2"/>
    <mergeCell ref="B1:AH1"/>
    <mergeCell ref="B2:AH2"/>
    <mergeCell ref="B3:AH3"/>
    <mergeCell ref="A4:A533"/>
    <mergeCell ref="B4:AH4"/>
    <mergeCell ref="B5:AH5"/>
    <mergeCell ref="B6:AH6"/>
    <mergeCell ref="AA532:AA533"/>
    <mergeCell ref="AB532:AB533"/>
    <mergeCell ref="AC532:AC533"/>
    <mergeCell ref="AD532:AD533"/>
    <mergeCell ref="AE532:AE533"/>
    <mergeCell ref="AF532:AF533"/>
    <mergeCell ref="U532:U533"/>
    <mergeCell ref="V532:V533"/>
    <mergeCell ref="W532:W533"/>
    <mergeCell ref="X532:X533"/>
    <mergeCell ref="Y532:Y533"/>
    <mergeCell ref="Z532:Z533"/>
    <mergeCell ref="O532:O533"/>
    <mergeCell ref="P532:P533"/>
    <mergeCell ref="Q532:Q533"/>
    <mergeCell ref="R532:R533"/>
    <mergeCell ref="S532:S533"/>
    <mergeCell ref="T532:T533"/>
    <mergeCell ref="I532:I533"/>
    <mergeCell ref="J532:J533"/>
    <mergeCell ref="K532:K533"/>
    <mergeCell ref="L532:L533"/>
    <mergeCell ref="M532:M533"/>
    <mergeCell ref="N532:N533"/>
    <mergeCell ref="AF530:AF531"/>
    <mergeCell ref="AG530:AG531"/>
    <mergeCell ref="AH530:AH531"/>
    <mergeCell ref="B532:B533"/>
    <mergeCell ref="C532:C533"/>
    <mergeCell ref="D532:D533"/>
    <mergeCell ref="E532:E533"/>
    <mergeCell ref="F532:F533"/>
    <mergeCell ref="G532:G533"/>
    <mergeCell ref="H532:H533"/>
    <mergeCell ref="Z530:Z531"/>
    <mergeCell ref="AA530:AA531"/>
    <mergeCell ref="AB530:AB531"/>
    <mergeCell ref="AC530:AC531"/>
    <mergeCell ref="AD530:AD531"/>
    <mergeCell ref="AE530:AE531"/>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AC528:AC529"/>
    <mergeCell ref="AD528:AD529"/>
    <mergeCell ref="AE528:AE529"/>
    <mergeCell ref="AF528:AF529"/>
    <mergeCell ref="AG528:AG529"/>
    <mergeCell ref="AH528:AH529"/>
    <mergeCell ref="W528:W529"/>
    <mergeCell ref="X528:X529"/>
    <mergeCell ref="Y528:Y529"/>
    <mergeCell ref="Z528:Z529"/>
    <mergeCell ref="AA528:AA529"/>
    <mergeCell ref="AB528:AB529"/>
    <mergeCell ref="Q528:Q529"/>
    <mergeCell ref="R528:R529"/>
    <mergeCell ref="S528:S529"/>
    <mergeCell ref="T528:T529"/>
    <mergeCell ref="U528:U529"/>
    <mergeCell ref="V528:V529"/>
    <mergeCell ref="K528:K529"/>
    <mergeCell ref="L528:L529"/>
    <mergeCell ref="M528:M529"/>
    <mergeCell ref="N528:N529"/>
    <mergeCell ref="O528:O529"/>
    <mergeCell ref="P528:P529"/>
    <mergeCell ref="AH526:AH527"/>
    <mergeCell ref="B528:B529"/>
    <mergeCell ref="C528:C529"/>
    <mergeCell ref="D528:D529"/>
    <mergeCell ref="E528:E529"/>
    <mergeCell ref="F528:F529"/>
    <mergeCell ref="G528:G529"/>
    <mergeCell ref="H528:H529"/>
    <mergeCell ref="I528:I529"/>
    <mergeCell ref="J528:J529"/>
    <mergeCell ref="Z526:Z527"/>
    <mergeCell ref="AA526:AA527"/>
    <mergeCell ref="AB526:AC527"/>
    <mergeCell ref="AD526:AD527"/>
    <mergeCell ref="AE526:AE527"/>
    <mergeCell ref="AF526:AG527"/>
    <mergeCell ref="R526:R527"/>
    <mergeCell ref="S526:S527"/>
    <mergeCell ref="T526:U527"/>
    <mergeCell ref="V526:V527"/>
    <mergeCell ref="W526:W527"/>
    <mergeCell ref="X526:Y527"/>
    <mergeCell ref="J526:J527"/>
    <mergeCell ref="K526:K527"/>
    <mergeCell ref="L526:M527"/>
    <mergeCell ref="N526:N527"/>
    <mergeCell ref="O526:O527"/>
    <mergeCell ref="P526:Q527"/>
    <mergeCell ref="B526:B527"/>
    <mergeCell ref="C526:C527"/>
    <mergeCell ref="D526:E527"/>
    <mergeCell ref="F526:F527"/>
    <mergeCell ref="G526:G527"/>
    <mergeCell ref="H526:I527"/>
    <mergeCell ref="AG523:AG524"/>
    <mergeCell ref="AH523:AH524"/>
    <mergeCell ref="D525:F525"/>
    <mergeCell ref="H525:J525"/>
    <mergeCell ref="L525:N525"/>
    <mergeCell ref="P525:R525"/>
    <mergeCell ref="T525:V525"/>
    <mergeCell ref="X525:Z525"/>
    <mergeCell ref="AB525:AD525"/>
    <mergeCell ref="AF525:AH525"/>
    <mergeCell ref="AA523:AA524"/>
    <mergeCell ref="AB523:AB524"/>
    <mergeCell ref="AC523:AC524"/>
    <mergeCell ref="AD523:AD524"/>
    <mergeCell ref="AE523:AE524"/>
    <mergeCell ref="AF523:AF524"/>
    <mergeCell ref="U523:U524"/>
    <mergeCell ref="V523:V524"/>
    <mergeCell ref="W523:W524"/>
    <mergeCell ref="X523:X524"/>
    <mergeCell ref="Y523:Y524"/>
    <mergeCell ref="Z523:Z524"/>
    <mergeCell ref="O523:O524"/>
    <mergeCell ref="P523:P524"/>
    <mergeCell ref="Q523:Q524"/>
    <mergeCell ref="R523:R524"/>
    <mergeCell ref="S523:S524"/>
    <mergeCell ref="T523:T524"/>
    <mergeCell ref="I523:I524"/>
    <mergeCell ref="J523:J524"/>
    <mergeCell ref="K523:K524"/>
    <mergeCell ref="L523:L524"/>
    <mergeCell ref="M523:M524"/>
    <mergeCell ref="N523:N524"/>
    <mergeCell ref="AF521:AF522"/>
    <mergeCell ref="AG521:AG522"/>
    <mergeCell ref="AH521:AH522"/>
    <mergeCell ref="B523:B524"/>
    <mergeCell ref="C523:C524"/>
    <mergeCell ref="D523:D524"/>
    <mergeCell ref="E523:E524"/>
    <mergeCell ref="F523:F524"/>
    <mergeCell ref="G523:G524"/>
    <mergeCell ref="H523:H524"/>
    <mergeCell ref="Z521:Z522"/>
    <mergeCell ref="AA521:AA522"/>
    <mergeCell ref="AB521:AB522"/>
    <mergeCell ref="AC521:AC522"/>
    <mergeCell ref="AD521:AD522"/>
    <mergeCell ref="AE521:AE522"/>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AC519:AC520"/>
    <mergeCell ref="AD519:AD520"/>
    <mergeCell ref="AE519:AE520"/>
    <mergeCell ref="AF519:AF520"/>
    <mergeCell ref="AG519:AG520"/>
    <mergeCell ref="AH519:AH520"/>
    <mergeCell ref="W519:W520"/>
    <mergeCell ref="X519:X520"/>
    <mergeCell ref="Y519:Y520"/>
    <mergeCell ref="Z519:Z520"/>
    <mergeCell ref="AA519:AA520"/>
    <mergeCell ref="AB519:AB520"/>
    <mergeCell ref="Q519:Q520"/>
    <mergeCell ref="R519:R520"/>
    <mergeCell ref="S519:S520"/>
    <mergeCell ref="T519:T520"/>
    <mergeCell ref="U519:U520"/>
    <mergeCell ref="V519:V520"/>
    <mergeCell ref="K519:K520"/>
    <mergeCell ref="L519:L520"/>
    <mergeCell ref="M519:M520"/>
    <mergeCell ref="N519:N520"/>
    <mergeCell ref="O519:O520"/>
    <mergeCell ref="P519:P520"/>
    <mergeCell ref="AH517:AH518"/>
    <mergeCell ref="B519:B520"/>
    <mergeCell ref="C519:C520"/>
    <mergeCell ref="D519:D520"/>
    <mergeCell ref="E519:E520"/>
    <mergeCell ref="F519:F520"/>
    <mergeCell ref="G519:G520"/>
    <mergeCell ref="H519:H520"/>
    <mergeCell ref="I519:I520"/>
    <mergeCell ref="J519:J520"/>
    <mergeCell ref="Z517:Z518"/>
    <mergeCell ref="AA517:AA518"/>
    <mergeCell ref="AB517:AC518"/>
    <mergeCell ref="AD517:AD518"/>
    <mergeCell ref="AE517:AE518"/>
    <mergeCell ref="AF517:AG518"/>
    <mergeCell ref="R517:R518"/>
    <mergeCell ref="S517:S518"/>
    <mergeCell ref="T517:U518"/>
    <mergeCell ref="V517:V518"/>
    <mergeCell ref="W517:W518"/>
    <mergeCell ref="X517:Y518"/>
    <mergeCell ref="J517:J518"/>
    <mergeCell ref="K517:K518"/>
    <mergeCell ref="L517:M518"/>
    <mergeCell ref="N517:N518"/>
    <mergeCell ref="O517:O518"/>
    <mergeCell ref="P517:Q518"/>
    <mergeCell ref="AD515:AD516"/>
    <mergeCell ref="AE515:AE516"/>
    <mergeCell ref="AF515:AG516"/>
    <mergeCell ref="AH515:AH516"/>
    <mergeCell ref="B517:B518"/>
    <mergeCell ref="C517:C518"/>
    <mergeCell ref="D517:E518"/>
    <mergeCell ref="F517:F518"/>
    <mergeCell ref="G517:G518"/>
    <mergeCell ref="H517:I518"/>
    <mergeCell ref="V515:V516"/>
    <mergeCell ref="W515:W516"/>
    <mergeCell ref="X515:Y516"/>
    <mergeCell ref="Z515:Z516"/>
    <mergeCell ref="AA515:AA516"/>
    <mergeCell ref="AB515:AC516"/>
    <mergeCell ref="N515:N516"/>
    <mergeCell ref="O515:O516"/>
    <mergeCell ref="P515:Q516"/>
    <mergeCell ref="R515:R516"/>
    <mergeCell ref="S515:S516"/>
    <mergeCell ref="T515:U516"/>
    <mergeCell ref="B515:F516"/>
    <mergeCell ref="G515:G516"/>
    <mergeCell ref="H515:I516"/>
    <mergeCell ref="J515:J516"/>
    <mergeCell ref="K515:K516"/>
    <mergeCell ref="L515:M516"/>
    <mergeCell ref="W512:W514"/>
    <mergeCell ref="X512:Z514"/>
    <mergeCell ref="AA512:AA514"/>
    <mergeCell ref="AB512:AD514"/>
    <mergeCell ref="AE512:AE514"/>
    <mergeCell ref="AF512:AH514"/>
    <mergeCell ref="O512:O514"/>
    <mergeCell ref="P512:R512"/>
    <mergeCell ref="P513:R513"/>
    <mergeCell ref="P514:R514"/>
    <mergeCell ref="S512:S514"/>
    <mergeCell ref="T512:V512"/>
    <mergeCell ref="T513:V513"/>
    <mergeCell ref="T514:V514"/>
    <mergeCell ref="H513:J513"/>
    <mergeCell ref="H514:J514"/>
    <mergeCell ref="K512:K514"/>
    <mergeCell ref="L512:N512"/>
    <mergeCell ref="L513:N513"/>
    <mergeCell ref="L514:N514"/>
    <mergeCell ref="AG508:AG509"/>
    <mergeCell ref="AH508:AH509"/>
    <mergeCell ref="B510:AH510"/>
    <mergeCell ref="B512:B514"/>
    <mergeCell ref="C512:C514"/>
    <mergeCell ref="D512:F512"/>
    <mergeCell ref="D513:F513"/>
    <mergeCell ref="D514:F514"/>
    <mergeCell ref="G512:G514"/>
    <mergeCell ref="H512:J512"/>
    <mergeCell ref="AA508:AA509"/>
    <mergeCell ref="AB508:AB509"/>
    <mergeCell ref="AC508:AC509"/>
    <mergeCell ref="AD508:AD509"/>
    <mergeCell ref="AE508:AE509"/>
    <mergeCell ref="AF508:AF509"/>
    <mergeCell ref="U508:U509"/>
    <mergeCell ref="V508:V509"/>
    <mergeCell ref="W508:W509"/>
    <mergeCell ref="X508:X509"/>
    <mergeCell ref="Y508:Y509"/>
    <mergeCell ref="Z508:Z509"/>
    <mergeCell ref="O508:O509"/>
    <mergeCell ref="P508:P509"/>
    <mergeCell ref="Q508:Q509"/>
    <mergeCell ref="R508:R509"/>
    <mergeCell ref="S508:S509"/>
    <mergeCell ref="T508:T509"/>
    <mergeCell ref="I508:I509"/>
    <mergeCell ref="J508:J509"/>
    <mergeCell ref="K508:K509"/>
    <mergeCell ref="L508:L509"/>
    <mergeCell ref="M508:M509"/>
    <mergeCell ref="N508:N509"/>
    <mergeCell ref="AF506:AF507"/>
    <mergeCell ref="AG506:AG507"/>
    <mergeCell ref="AH506:AH507"/>
    <mergeCell ref="B508:B509"/>
    <mergeCell ref="C508:C509"/>
    <mergeCell ref="D508:D509"/>
    <mergeCell ref="E508:E509"/>
    <mergeCell ref="F508:F509"/>
    <mergeCell ref="G508:G509"/>
    <mergeCell ref="H508:H509"/>
    <mergeCell ref="Z506:Z507"/>
    <mergeCell ref="AA506:AA507"/>
    <mergeCell ref="AB506:AB507"/>
    <mergeCell ref="AC506:AC507"/>
    <mergeCell ref="AD506:AD507"/>
    <mergeCell ref="AE506:AE507"/>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AC504:AC505"/>
    <mergeCell ref="AD504:AD505"/>
    <mergeCell ref="AE504:AE505"/>
    <mergeCell ref="AF504:AF505"/>
    <mergeCell ref="AG504:AG505"/>
    <mergeCell ref="AH504:AH505"/>
    <mergeCell ref="W504:W505"/>
    <mergeCell ref="X504:X505"/>
    <mergeCell ref="Y504:Y505"/>
    <mergeCell ref="Z504:Z505"/>
    <mergeCell ref="AA504:AA505"/>
    <mergeCell ref="AB504:AB505"/>
    <mergeCell ref="Q504:Q505"/>
    <mergeCell ref="R504:R505"/>
    <mergeCell ref="S504:S505"/>
    <mergeCell ref="T504:T505"/>
    <mergeCell ref="U504:U505"/>
    <mergeCell ref="V504:V505"/>
    <mergeCell ref="K504:K505"/>
    <mergeCell ref="L504:L505"/>
    <mergeCell ref="M504:M505"/>
    <mergeCell ref="N504:N505"/>
    <mergeCell ref="O504:O505"/>
    <mergeCell ref="P504:P505"/>
    <mergeCell ref="AH502:AH503"/>
    <mergeCell ref="B504:B505"/>
    <mergeCell ref="C504:C505"/>
    <mergeCell ref="D504:D505"/>
    <mergeCell ref="E504:E505"/>
    <mergeCell ref="F504:F505"/>
    <mergeCell ref="G504:G505"/>
    <mergeCell ref="H504:H505"/>
    <mergeCell ref="I504:I505"/>
    <mergeCell ref="J504:J505"/>
    <mergeCell ref="Z502:Z503"/>
    <mergeCell ref="AA502:AA503"/>
    <mergeCell ref="AB502:AC503"/>
    <mergeCell ref="AD502:AD503"/>
    <mergeCell ref="AE502:AE503"/>
    <mergeCell ref="AF502:AG503"/>
    <mergeCell ref="R502:R503"/>
    <mergeCell ref="S502:S503"/>
    <mergeCell ref="T502:U503"/>
    <mergeCell ref="V502:V503"/>
    <mergeCell ref="W502:W503"/>
    <mergeCell ref="X502:Y503"/>
    <mergeCell ref="J502:J503"/>
    <mergeCell ref="K502:K503"/>
    <mergeCell ref="L502:M503"/>
    <mergeCell ref="N502:N503"/>
    <mergeCell ref="O502:O503"/>
    <mergeCell ref="P502:Q503"/>
    <mergeCell ref="B502:B503"/>
    <mergeCell ref="C502:C503"/>
    <mergeCell ref="D502:E503"/>
    <mergeCell ref="F502:F503"/>
    <mergeCell ref="G502:G503"/>
    <mergeCell ref="H502:I503"/>
    <mergeCell ref="AG499:AG500"/>
    <mergeCell ref="AH499:AH500"/>
    <mergeCell ref="D501:F501"/>
    <mergeCell ref="H501:J501"/>
    <mergeCell ref="L501:N501"/>
    <mergeCell ref="P501:R501"/>
    <mergeCell ref="T501:V501"/>
    <mergeCell ref="X501:Z501"/>
    <mergeCell ref="AB501:AD501"/>
    <mergeCell ref="AF501:AH501"/>
    <mergeCell ref="AA499:AA500"/>
    <mergeCell ref="AB499:AB500"/>
    <mergeCell ref="AC499:AC500"/>
    <mergeCell ref="AD499:AD500"/>
    <mergeCell ref="AE499:AE500"/>
    <mergeCell ref="AF499:AF500"/>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AF497:AF498"/>
    <mergeCell ref="AG497:AG498"/>
    <mergeCell ref="AH497:AH498"/>
    <mergeCell ref="B499:B500"/>
    <mergeCell ref="C499:C500"/>
    <mergeCell ref="D499:D500"/>
    <mergeCell ref="E499:E500"/>
    <mergeCell ref="F499:F500"/>
    <mergeCell ref="G499:G500"/>
    <mergeCell ref="H499:H500"/>
    <mergeCell ref="Z497:Z498"/>
    <mergeCell ref="AA497:AA498"/>
    <mergeCell ref="AB497:AB498"/>
    <mergeCell ref="AC497:AC498"/>
    <mergeCell ref="AD497:AD498"/>
    <mergeCell ref="AE497:AE498"/>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AC495:AC496"/>
    <mergeCell ref="AD495:AD496"/>
    <mergeCell ref="AE495:AE496"/>
    <mergeCell ref="AF495:AF496"/>
    <mergeCell ref="AG495:AG496"/>
    <mergeCell ref="AH495:AH496"/>
    <mergeCell ref="W495:W496"/>
    <mergeCell ref="X495:X496"/>
    <mergeCell ref="Y495:Y496"/>
    <mergeCell ref="Z495:Z496"/>
    <mergeCell ref="AA495:AA496"/>
    <mergeCell ref="AB495:AB496"/>
    <mergeCell ref="Q495:Q496"/>
    <mergeCell ref="R495:R496"/>
    <mergeCell ref="S495:S496"/>
    <mergeCell ref="T495:T496"/>
    <mergeCell ref="U495:U496"/>
    <mergeCell ref="V495:V496"/>
    <mergeCell ref="K495:K496"/>
    <mergeCell ref="L495:L496"/>
    <mergeCell ref="M495:M496"/>
    <mergeCell ref="N495:N496"/>
    <mergeCell ref="O495:O496"/>
    <mergeCell ref="P495:P496"/>
    <mergeCell ref="AH493:AH494"/>
    <mergeCell ref="B495:B496"/>
    <mergeCell ref="C495:C496"/>
    <mergeCell ref="D495:D496"/>
    <mergeCell ref="E495:E496"/>
    <mergeCell ref="F495:F496"/>
    <mergeCell ref="G495:G496"/>
    <mergeCell ref="H495:H496"/>
    <mergeCell ref="I495:I496"/>
    <mergeCell ref="J495:J496"/>
    <mergeCell ref="Z493:Z494"/>
    <mergeCell ref="AA493:AA494"/>
    <mergeCell ref="AB493:AC494"/>
    <mergeCell ref="AD493:AD494"/>
    <mergeCell ref="AE493:AE494"/>
    <mergeCell ref="AF493:AG494"/>
    <mergeCell ref="R493:R494"/>
    <mergeCell ref="S493:S494"/>
    <mergeCell ref="T493:U494"/>
    <mergeCell ref="V493:V494"/>
    <mergeCell ref="W493:W494"/>
    <mergeCell ref="X493:Y494"/>
    <mergeCell ref="J493:J494"/>
    <mergeCell ref="K493:K494"/>
    <mergeCell ref="L493:M494"/>
    <mergeCell ref="N493:N494"/>
    <mergeCell ref="O493:O494"/>
    <mergeCell ref="P493:Q494"/>
    <mergeCell ref="AD491:AD492"/>
    <mergeCell ref="AE491:AE492"/>
    <mergeCell ref="AF491:AG492"/>
    <mergeCell ref="AH491:AH492"/>
    <mergeCell ref="B493:B494"/>
    <mergeCell ref="C493:C494"/>
    <mergeCell ref="D493:E494"/>
    <mergeCell ref="F493:F494"/>
    <mergeCell ref="G493:G494"/>
    <mergeCell ref="H493:I494"/>
    <mergeCell ref="V491:V492"/>
    <mergeCell ref="W491:W492"/>
    <mergeCell ref="X491:Y492"/>
    <mergeCell ref="Z491:Z492"/>
    <mergeCell ref="AA491:AA492"/>
    <mergeCell ref="AB491:AC492"/>
    <mergeCell ref="N491:N492"/>
    <mergeCell ref="O491:O492"/>
    <mergeCell ref="P491:Q492"/>
    <mergeCell ref="R491:R492"/>
    <mergeCell ref="S491:S492"/>
    <mergeCell ref="T491:U492"/>
    <mergeCell ref="AH489:AH490"/>
    <mergeCell ref="B491:B492"/>
    <mergeCell ref="C491:C492"/>
    <mergeCell ref="D491:E492"/>
    <mergeCell ref="F491:F492"/>
    <mergeCell ref="G491:G492"/>
    <mergeCell ref="H491:I492"/>
    <mergeCell ref="J491:J492"/>
    <mergeCell ref="K491:K492"/>
    <mergeCell ref="L491:M492"/>
    <mergeCell ref="Z489:Z490"/>
    <mergeCell ref="AA489:AA490"/>
    <mergeCell ref="AB489:AC490"/>
    <mergeCell ref="AD489:AD490"/>
    <mergeCell ref="AE489:AE490"/>
    <mergeCell ref="AF489:AG490"/>
    <mergeCell ref="R489:R490"/>
    <mergeCell ref="S489:S490"/>
    <mergeCell ref="T489:U490"/>
    <mergeCell ref="V489:V490"/>
    <mergeCell ref="W489:W490"/>
    <mergeCell ref="X489:Y490"/>
    <mergeCell ref="J489:J490"/>
    <mergeCell ref="K489:K490"/>
    <mergeCell ref="L489:M490"/>
    <mergeCell ref="N489:N490"/>
    <mergeCell ref="O489:O490"/>
    <mergeCell ref="P489:Q490"/>
    <mergeCell ref="B489:B490"/>
    <mergeCell ref="C489:C490"/>
    <mergeCell ref="D489:E490"/>
    <mergeCell ref="F489:F490"/>
    <mergeCell ref="G489:G490"/>
    <mergeCell ref="H489:I490"/>
    <mergeCell ref="AC487:AC488"/>
    <mergeCell ref="AD487:AD488"/>
    <mergeCell ref="AE487:AE488"/>
    <mergeCell ref="AF487:AF488"/>
    <mergeCell ref="AG487:AG488"/>
    <mergeCell ref="AH487:AH488"/>
    <mergeCell ref="W487:W488"/>
    <mergeCell ref="X487:X488"/>
    <mergeCell ref="Y487:Y488"/>
    <mergeCell ref="Z487:Z488"/>
    <mergeCell ref="AA487:AA488"/>
    <mergeCell ref="AB487:AB488"/>
    <mergeCell ref="Q487:Q488"/>
    <mergeCell ref="R487:R488"/>
    <mergeCell ref="S487:S488"/>
    <mergeCell ref="T487:T488"/>
    <mergeCell ref="U487:U488"/>
    <mergeCell ref="V487:V488"/>
    <mergeCell ref="K487:K488"/>
    <mergeCell ref="L487:L488"/>
    <mergeCell ref="M487:M488"/>
    <mergeCell ref="N487:N488"/>
    <mergeCell ref="O487:O488"/>
    <mergeCell ref="P487:P488"/>
    <mergeCell ref="AF486:AH486"/>
    <mergeCell ref="B487:B488"/>
    <mergeCell ref="C487:C488"/>
    <mergeCell ref="D487:D488"/>
    <mergeCell ref="E487:E488"/>
    <mergeCell ref="F487:F488"/>
    <mergeCell ref="G487:G488"/>
    <mergeCell ref="H487:H488"/>
    <mergeCell ref="I487:I488"/>
    <mergeCell ref="J487:J488"/>
    <mergeCell ref="AF484:AF485"/>
    <mergeCell ref="AG484:AG485"/>
    <mergeCell ref="AH484:AH485"/>
    <mergeCell ref="D486:F486"/>
    <mergeCell ref="H486:J486"/>
    <mergeCell ref="L486:N486"/>
    <mergeCell ref="P486:R486"/>
    <mergeCell ref="T486:V486"/>
    <mergeCell ref="X486:Z486"/>
    <mergeCell ref="AB486:AD486"/>
    <mergeCell ref="Z484:Z485"/>
    <mergeCell ref="AA484:AA485"/>
    <mergeCell ref="AB484:AB485"/>
    <mergeCell ref="AC484:AC485"/>
    <mergeCell ref="AD484:AD485"/>
    <mergeCell ref="AE484:AE485"/>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AD482:AD483"/>
    <mergeCell ref="AE482:AE483"/>
    <mergeCell ref="AF482:AG483"/>
    <mergeCell ref="AH482:AH483"/>
    <mergeCell ref="B484:B485"/>
    <mergeCell ref="C484:C485"/>
    <mergeCell ref="D484:D485"/>
    <mergeCell ref="E484:E485"/>
    <mergeCell ref="F484:F485"/>
    <mergeCell ref="G484:G485"/>
    <mergeCell ref="V482:V483"/>
    <mergeCell ref="W482:W483"/>
    <mergeCell ref="X482:Y483"/>
    <mergeCell ref="Z482:Z483"/>
    <mergeCell ref="AA482:AA483"/>
    <mergeCell ref="AB482:AC483"/>
    <mergeCell ref="N482:N483"/>
    <mergeCell ref="O482:O483"/>
    <mergeCell ref="P482:Q483"/>
    <mergeCell ref="R482:R483"/>
    <mergeCell ref="S482:S483"/>
    <mergeCell ref="T482:U483"/>
    <mergeCell ref="AH480:AH481"/>
    <mergeCell ref="B482:B483"/>
    <mergeCell ref="C482:C483"/>
    <mergeCell ref="D482:E483"/>
    <mergeCell ref="F482:F483"/>
    <mergeCell ref="G482:G483"/>
    <mergeCell ref="H482:I483"/>
    <mergeCell ref="J482:J483"/>
    <mergeCell ref="K482:K483"/>
    <mergeCell ref="L482:M483"/>
    <mergeCell ref="Z480:Z481"/>
    <mergeCell ref="AA480:AA481"/>
    <mergeCell ref="AB480:AC481"/>
    <mergeCell ref="AD480:AD481"/>
    <mergeCell ref="AE480:AE481"/>
    <mergeCell ref="AF480:AG481"/>
    <mergeCell ref="R480:R481"/>
    <mergeCell ref="S480:S481"/>
    <mergeCell ref="T480:U481"/>
    <mergeCell ref="V480:V481"/>
    <mergeCell ref="W480:W481"/>
    <mergeCell ref="X480:Y481"/>
    <mergeCell ref="J480:J481"/>
    <mergeCell ref="K480:K481"/>
    <mergeCell ref="L480:M481"/>
    <mergeCell ref="N480:N481"/>
    <mergeCell ref="O480:O481"/>
    <mergeCell ref="P480:Q481"/>
    <mergeCell ref="B480:B481"/>
    <mergeCell ref="C480:C481"/>
    <mergeCell ref="D480:E481"/>
    <mergeCell ref="F480:F481"/>
    <mergeCell ref="G480:G481"/>
    <mergeCell ref="H480:I481"/>
    <mergeCell ref="AA478:AA479"/>
    <mergeCell ref="AB478:AC479"/>
    <mergeCell ref="AD478:AD479"/>
    <mergeCell ref="AE478:AE479"/>
    <mergeCell ref="AF478:AG479"/>
    <mergeCell ref="AH478:AH479"/>
    <mergeCell ref="S478:S479"/>
    <mergeCell ref="T478:U479"/>
    <mergeCell ref="V478:V479"/>
    <mergeCell ref="W478:W479"/>
    <mergeCell ref="X478:Y479"/>
    <mergeCell ref="Z478:Z479"/>
    <mergeCell ref="K478:K479"/>
    <mergeCell ref="L478:M479"/>
    <mergeCell ref="N478:N479"/>
    <mergeCell ref="O478:O479"/>
    <mergeCell ref="P478:Q479"/>
    <mergeCell ref="R478:R479"/>
    <mergeCell ref="AF476:AF477"/>
    <mergeCell ref="AG476:AG477"/>
    <mergeCell ref="AH476:AH477"/>
    <mergeCell ref="B478:B479"/>
    <mergeCell ref="C478:C479"/>
    <mergeCell ref="D478:E479"/>
    <mergeCell ref="F478:F479"/>
    <mergeCell ref="G478:G479"/>
    <mergeCell ref="H478:I479"/>
    <mergeCell ref="J478:J479"/>
    <mergeCell ref="Z476:Z477"/>
    <mergeCell ref="AA476:AA477"/>
    <mergeCell ref="AB476:AB477"/>
    <mergeCell ref="AC476:AC477"/>
    <mergeCell ref="AD476:AD477"/>
    <mergeCell ref="AE476:AE477"/>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AD474:AD475"/>
    <mergeCell ref="AE474:AE475"/>
    <mergeCell ref="AF474:AG475"/>
    <mergeCell ref="AH474:AH475"/>
    <mergeCell ref="B476:B477"/>
    <mergeCell ref="C476:C477"/>
    <mergeCell ref="D476:D477"/>
    <mergeCell ref="E476:E477"/>
    <mergeCell ref="F476:F477"/>
    <mergeCell ref="G476:G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H472:AH473"/>
    <mergeCell ref="B474:B475"/>
    <mergeCell ref="C474:C475"/>
    <mergeCell ref="D474:E475"/>
    <mergeCell ref="F474:F475"/>
    <mergeCell ref="G474:G475"/>
    <mergeCell ref="H474:I475"/>
    <mergeCell ref="J474:J475"/>
    <mergeCell ref="K474:K475"/>
    <mergeCell ref="L474:M475"/>
    <mergeCell ref="Z472:Z473"/>
    <mergeCell ref="AA472:AA473"/>
    <mergeCell ref="AB472:AC473"/>
    <mergeCell ref="AD472:AD473"/>
    <mergeCell ref="AE472:AE473"/>
    <mergeCell ref="AF472:AG473"/>
    <mergeCell ref="R472:R473"/>
    <mergeCell ref="S472:S473"/>
    <mergeCell ref="T472:U473"/>
    <mergeCell ref="V472:V473"/>
    <mergeCell ref="W472:W473"/>
    <mergeCell ref="X472:Y473"/>
    <mergeCell ref="J472:J473"/>
    <mergeCell ref="K472:K473"/>
    <mergeCell ref="L472:M473"/>
    <mergeCell ref="N472:N473"/>
    <mergeCell ref="O472:O473"/>
    <mergeCell ref="P472:Q473"/>
    <mergeCell ref="B472:B473"/>
    <mergeCell ref="C472:C473"/>
    <mergeCell ref="D472:E473"/>
    <mergeCell ref="F472:F473"/>
    <mergeCell ref="G472:G473"/>
    <mergeCell ref="H472:I473"/>
    <mergeCell ref="AG469:AG470"/>
    <mergeCell ref="AH469:AH470"/>
    <mergeCell ref="D471:F471"/>
    <mergeCell ref="H471:J471"/>
    <mergeCell ref="L471:N471"/>
    <mergeCell ref="P471:R471"/>
    <mergeCell ref="T471:V471"/>
    <mergeCell ref="X471:Z471"/>
    <mergeCell ref="AB471:AD471"/>
    <mergeCell ref="AF471:AH471"/>
    <mergeCell ref="AA469:AA470"/>
    <mergeCell ref="AB469:AB470"/>
    <mergeCell ref="AC469:AC470"/>
    <mergeCell ref="AD469:AD470"/>
    <mergeCell ref="AE469:AE470"/>
    <mergeCell ref="AF469:AF470"/>
    <mergeCell ref="U469:U470"/>
    <mergeCell ref="V469:V470"/>
    <mergeCell ref="W469:W470"/>
    <mergeCell ref="X469:X470"/>
    <mergeCell ref="Y469:Y470"/>
    <mergeCell ref="Z469:Z470"/>
    <mergeCell ref="O469:O470"/>
    <mergeCell ref="P469:P470"/>
    <mergeCell ref="Q469:Q470"/>
    <mergeCell ref="R469:R470"/>
    <mergeCell ref="S469:S470"/>
    <mergeCell ref="T469:T470"/>
    <mergeCell ref="I469:I470"/>
    <mergeCell ref="J469:J470"/>
    <mergeCell ref="K469:K470"/>
    <mergeCell ref="L469:L470"/>
    <mergeCell ref="M469:M470"/>
    <mergeCell ref="N469:N470"/>
    <mergeCell ref="AF467:AF468"/>
    <mergeCell ref="AG467:AG468"/>
    <mergeCell ref="AH467:AH468"/>
    <mergeCell ref="B469:B470"/>
    <mergeCell ref="C469:C470"/>
    <mergeCell ref="D469:D470"/>
    <mergeCell ref="E469:E470"/>
    <mergeCell ref="F469:F470"/>
    <mergeCell ref="G469:G470"/>
    <mergeCell ref="H469:H470"/>
    <mergeCell ref="Z467:Z468"/>
    <mergeCell ref="AA467:AA468"/>
    <mergeCell ref="AB467:AB468"/>
    <mergeCell ref="AC467:AC468"/>
    <mergeCell ref="AD467:AD468"/>
    <mergeCell ref="AE467:AE468"/>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AC465:AC466"/>
    <mergeCell ref="AD465:AD466"/>
    <mergeCell ref="AE465:AE466"/>
    <mergeCell ref="AF465:AF466"/>
    <mergeCell ref="AG465:AG466"/>
    <mergeCell ref="AH465:AH466"/>
    <mergeCell ref="W465:W466"/>
    <mergeCell ref="X465:X466"/>
    <mergeCell ref="Y465:Y466"/>
    <mergeCell ref="Z465:Z466"/>
    <mergeCell ref="AA465:AA466"/>
    <mergeCell ref="AB465:AB466"/>
    <mergeCell ref="Q465:Q466"/>
    <mergeCell ref="R465:R466"/>
    <mergeCell ref="S465:S466"/>
    <mergeCell ref="T465:T466"/>
    <mergeCell ref="U465:U466"/>
    <mergeCell ref="V465:V466"/>
    <mergeCell ref="K465:K466"/>
    <mergeCell ref="L465:L466"/>
    <mergeCell ref="M465:M466"/>
    <mergeCell ref="N465:N466"/>
    <mergeCell ref="O465:O466"/>
    <mergeCell ref="P465:P466"/>
    <mergeCell ref="AH463:AH464"/>
    <mergeCell ref="B465:B466"/>
    <mergeCell ref="C465:C466"/>
    <mergeCell ref="D465:D466"/>
    <mergeCell ref="E465:E466"/>
    <mergeCell ref="F465:F466"/>
    <mergeCell ref="G465:G466"/>
    <mergeCell ref="H465:H466"/>
    <mergeCell ref="I465:I466"/>
    <mergeCell ref="J465:J466"/>
    <mergeCell ref="Z463:Z464"/>
    <mergeCell ref="AA463:AA464"/>
    <mergeCell ref="AB463:AC464"/>
    <mergeCell ref="AD463:AD464"/>
    <mergeCell ref="AE463:AE464"/>
    <mergeCell ref="AF463:AG464"/>
    <mergeCell ref="R463:R464"/>
    <mergeCell ref="S463:S464"/>
    <mergeCell ref="T463:U464"/>
    <mergeCell ref="V463:V464"/>
    <mergeCell ref="W463:W464"/>
    <mergeCell ref="X463:Y464"/>
    <mergeCell ref="J463:J464"/>
    <mergeCell ref="K463:K464"/>
    <mergeCell ref="L463:M464"/>
    <mergeCell ref="N463:N464"/>
    <mergeCell ref="O463:O464"/>
    <mergeCell ref="P463:Q464"/>
    <mergeCell ref="B463:B464"/>
    <mergeCell ref="C463:C464"/>
    <mergeCell ref="D463:E464"/>
    <mergeCell ref="F463:F464"/>
    <mergeCell ref="G463:G464"/>
    <mergeCell ref="H463:I464"/>
    <mergeCell ref="AG460:AG461"/>
    <mergeCell ref="AH460:AH461"/>
    <mergeCell ref="D462:F462"/>
    <mergeCell ref="H462:J462"/>
    <mergeCell ref="L462:N462"/>
    <mergeCell ref="P462:R462"/>
    <mergeCell ref="T462:V462"/>
    <mergeCell ref="X462:Z462"/>
    <mergeCell ref="AB462:AD462"/>
    <mergeCell ref="AF462:AH462"/>
    <mergeCell ref="AA460:AA461"/>
    <mergeCell ref="AB460:AB461"/>
    <mergeCell ref="AC460:AC461"/>
    <mergeCell ref="AD460:AD461"/>
    <mergeCell ref="AE460:AE461"/>
    <mergeCell ref="AF460:AF461"/>
    <mergeCell ref="U460:U461"/>
    <mergeCell ref="V460:V461"/>
    <mergeCell ref="W460:W461"/>
    <mergeCell ref="X460:X461"/>
    <mergeCell ref="Y460:Y461"/>
    <mergeCell ref="Z460:Z461"/>
    <mergeCell ref="O460:O461"/>
    <mergeCell ref="P460:P461"/>
    <mergeCell ref="Q460:Q461"/>
    <mergeCell ref="R460:R461"/>
    <mergeCell ref="S460:S461"/>
    <mergeCell ref="T460:T461"/>
    <mergeCell ref="I460:I461"/>
    <mergeCell ref="J460:J461"/>
    <mergeCell ref="K460:K461"/>
    <mergeCell ref="L460:L461"/>
    <mergeCell ref="M460:M461"/>
    <mergeCell ref="N460:N461"/>
    <mergeCell ref="AF458:AF459"/>
    <mergeCell ref="AG458:AG459"/>
    <mergeCell ref="AH458:AH459"/>
    <mergeCell ref="B460:B461"/>
    <mergeCell ref="C460:C461"/>
    <mergeCell ref="D460:D461"/>
    <mergeCell ref="E460:E461"/>
    <mergeCell ref="F460:F461"/>
    <mergeCell ref="G460:G461"/>
    <mergeCell ref="H460:H461"/>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AC456:AC457"/>
    <mergeCell ref="AD456:AD457"/>
    <mergeCell ref="AE456:AE457"/>
    <mergeCell ref="AF456:AF457"/>
    <mergeCell ref="AG456:AG457"/>
    <mergeCell ref="AH456:AH457"/>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AH454:AH455"/>
    <mergeCell ref="B456:B457"/>
    <mergeCell ref="C456:C457"/>
    <mergeCell ref="D456:D457"/>
    <mergeCell ref="E456:E457"/>
    <mergeCell ref="F456:F457"/>
    <mergeCell ref="G456:G457"/>
    <mergeCell ref="H456:H457"/>
    <mergeCell ref="I456:I457"/>
    <mergeCell ref="J456:J457"/>
    <mergeCell ref="Z454:Z455"/>
    <mergeCell ref="AA454:AA455"/>
    <mergeCell ref="AB454:AC455"/>
    <mergeCell ref="AD454:AD455"/>
    <mergeCell ref="AE454:AE455"/>
    <mergeCell ref="AF454:AG455"/>
    <mergeCell ref="R454:R455"/>
    <mergeCell ref="S454:S455"/>
    <mergeCell ref="T454:U455"/>
    <mergeCell ref="V454:V455"/>
    <mergeCell ref="W454:W455"/>
    <mergeCell ref="X454:Y455"/>
    <mergeCell ref="J454:J455"/>
    <mergeCell ref="K454:K455"/>
    <mergeCell ref="L454:M455"/>
    <mergeCell ref="N454:N455"/>
    <mergeCell ref="O454:O455"/>
    <mergeCell ref="P454:Q455"/>
    <mergeCell ref="AD452:AD453"/>
    <mergeCell ref="AE452:AE453"/>
    <mergeCell ref="AF452:AG453"/>
    <mergeCell ref="AH452:AH453"/>
    <mergeCell ref="B454:B455"/>
    <mergeCell ref="C454:C455"/>
    <mergeCell ref="D454:E455"/>
    <mergeCell ref="F454:F455"/>
    <mergeCell ref="G454:G455"/>
    <mergeCell ref="H454:I455"/>
    <mergeCell ref="V452:V453"/>
    <mergeCell ref="W452:W453"/>
    <mergeCell ref="X452:Y453"/>
    <mergeCell ref="Z452:Z453"/>
    <mergeCell ref="AA452:AA453"/>
    <mergeCell ref="AB452:AC453"/>
    <mergeCell ref="N452:N453"/>
    <mergeCell ref="O452:O453"/>
    <mergeCell ref="P452:Q453"/>
    <mergeCell ref="R452:R453"/>
    <mergeCell ref="S452:S453"/>
    <mergeCell ref="T452:U453"/>
    <mergeCell ref="AH450:AH451"/>
    <mergeCell ref="B452:B453"/>
    <mergeCell ref="C452:C453"/>
    <mergeCell ref="D452:E453"/>
    <mergeCell ref="F452:F453"/>
    <mergeCell ref="G452:G453"/>
    <mergeCell ref="H452:I453"/>
    <mergeCell ref="J452:J453"/>
    <mergeCell ref="K452:K453"/>
    <mergeCell ref="L452:M453"/>
    <mergeCell ref="Z450:Z451"/>
    <mergeCell ref="AA450:AA451"/>
    <mergeCell ref="AB450:AC451"/>
    <mergeCell ref="AD450:AD451"/>
    <mergeCell ref="AE450:AE451"/>
    <mergeCell ref="AF450:AG451"/>
    <mergeCell ref="R450:R451"/>
    <mergeCell ref="S450:S451"/>
    <mergeCell ref="T450:U451"/>
    <mergeCell ref="V450:V451"/>
    <mergeCell ref="W450:W451"/>
    <mergeCell ref="X450:Y451"/>
    <mergeCell ref="J450:J451"/>
    <mergeCell ref="K450:K451"/>
    <mergeCell ref="L450:M451"/>
    <mergeCell ref="N450:N451"/>
    <mergeCell ref="O450:O451"/>
    <mergeCell ref="P450:Q451"/>
    <mergeCell ref="B450:B451"/>
    <mergeCell ref="C450:C451"/>
    <mergeCell ref="D450:E451"/>
    <mergeCell ref="F450:F451"/>
    <mergeCell ref="G450:G451"/>
    <mergeCell ref="H450:I451"/>
    <mergeCell ref="AC448:AC449"/>
    <mergeCell ref="AD448:AD449"/>
    <mergeCell ref="AE448:AE449"/>
    <mergeCell ref="AF448:AF449"/>
    <mergeCell ref="AG448:AG449"/>
    <mergeCell ref="AH448:AH449"/>
    <mergeCell ref="W448:W449"/>
    <mergeCell ref="X448:X449"/>
    <mergeCell ref="Y448:Y449"/>
    <mergeCell ref="Z448:Z449"/>
    <mergeCell ref="AA448:AA449"/>
    <mergeCell ref="AB448:AB449"/>
    <mergeCell ref="Q448:Q449"/>
    <mergeCell ref="R448:R449"/>
    <mergeCell ref="S448:S449"/>
    <mergeCell ref="T448:T449"/>
    <mergeCell ref="U448:U449"/>
    <mergeCell ref="V448:V449"/>
    <mergeCell ref="K448:K449"/>
    <mergeCell ref="L448:L449"/>
    <mergeCell ref="M448:M449"/>
    <mergeCell ref="N448:N449"/>
    <mergeCell ref="O448:O449"/>
    <mergeCell ref="P448:P449"/>
    <mergeCell ref="AF447:AH447"/>
    <mergeCell ref="B448:B449"/>
    <mergeCell ref="C448:C449"/>
    <mergeCell ref="D448:D449"/>
    <mergeCell ref="E448:E449"/>
    <mergeCell ref="F448:F449"/>
    <mergeCell ref="G448:G449"/>
    <mergeCell ref="H448:H449"/>
    <mergeCell ref="I448:I449"/>
    <mergeCell ref="J448:J449"/>
    <mergeCell ref="AF445:AF446"/>
    <mergeCell ref="AG445:AG446"/>
    <mergeCell ref="AH445:AH446"/>
    <mergeCell ref="D447:F447"/>
    <mergeCell ref="H447:J447"/>
    <mergeCell ref="L447:N447"/>
    <mergeCell ref="P447:R447"/>
    <mergeCell ref="T447:V447"/>
    <mergeCell ref="X447:Z447"/>
    <mergeCell ref="AB447:AD447"/>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AD443:AD444"/>
    <mergeCell ref="AE443:AE444"/>
    <mergeCell ref="AF443:AG444"/>
    <mergeCell ref="AH443:AH444"/>
    <mergeCell ref="B445:B446"/>
    <mergeCell ref="C445:C446"/>
    <mergeCell ref="D445:D446"/>
    <mergeCell ref="E445:E446"/>
    <mergeCell ref="F445:F446"/>
    <mergeCell ref="G445:G446"/>
    <mergeCell ref="V443:V444"/>
    <mergeCell ref="W443:W444"/>
    <mergeCell ref="X443:Y444"/>
    <mergeCell ref="Z443:Z444"/>
    <mergeCell ref="AA443:AA444"/>
    <mergeCell ref="AB443:AC444"/>
    <mergeCell ref="N443:N444"/>
    <mergeCell ref="O443:O444"/>
    <mergeCell ref="P443:Q444"/>
    <mergeCell ref="R443:R444"/>
    <mergeCell ref="S443:S444"/>
    <mergeCell ref="T443:U444"/>
    <mergeCell ref="AH441:AH442"/>
    <mergeCell ref="B443:B444"/>
    <mergeCell ref="C443:C444"/>
    <mergeCell ref="D443:E444"/>
    <mergeCell ref="F443:F444"/>
    <mergeCell ref="G443:G444"/>
    <mergeCell ref="H443:I444"/>
    <mergeCell ref="J443:J444"/>
    <mergeCell ref="K443:K444"/>
    <mergeCell ref="L443:M444"/>
    <mergeCell ref="Z441:Z442"/>
    <mergeCell ref="AA441:AA442"/>
    <mergeCell ref="AB441:AC442"/>
    <mergeCell ref="AD441:AD442"/>
    <mergeCell ref="AE441:AE442"/>
    <mergeCell ref="AF441:AG442"/>
    <mergeCell ref="R441:R442"/>
    <mergeCell ref="S441:S442"/>
    <mergeCell ref="T441:U442"/>
    <mergeCell ref="V441:V442"/>
    <mergeCell ref="W441:W442"/>
    <mergeCell ref="X441:Y442"/>
    <mergeCell ref="J441:J442"/>
    <mergeCell ref="K441:K442"/>
    <mergeCell ref="L441:M442"/>
    <mergeCell ref="N441:N442"/>
    <mergeCell ref="O441:O442"/>
    <mergeCell ref="P441:Q442"/>
    <mergeCell ref="B441:B442"/>
    <mergeCell ref="C441:C442"/>
    <mergeCell ref="D441:E442"/>
    <mergeCell ref="F441:F442"/>
    <mergeCell ref="G441:G442"/>
    <mergeCell ref="H441:I442"/>
    <mergeCell ref="AA439:AA440"/>
    <mergeCell ref="AB439:AC440"/>
    <mergeCell ref="AD439:AD440"/>
    <mergeCell ref="AE439:AE440"/>
    <mergeCell ref="AF439:AG440"/>
    <mergeCell ref="AH439:AH440"/>
    <mergeCell ref="S439:S440"/>
    <mergeCell ref="T439:U440"/>
    <mergeCell ref="V439:V440"/>
    <mergeCell ref="W439:W440"/>
    <mergeCell ref="X439:Y440"/>
    <mergeCell ref="Z439:Z440"/>
    <mergeCell ref="K439:K440"/>
    <mergeCell ref="L439:M440"/>
    <mergeCell ref="N439:N440"/>
    <mergeCell ref="O439:O440"/>
    <mergeCell ref="P439:Q440"/>
    <mergeCell ref="R439:R440"/>
    <mergeCell ref="AF437:AF438"/>
    <mergeCell ref="AG437:AG438"/>
    <mergeCell ref="AH437:AH438"/>
    <mergeCell ref="B439:B440"/>
    <mergeCell ref="C439:C440"/>
    <mergeCell ref="D439:E440"/>
    <mergeCell ref="F439:F440"/>
    <mergeCell ref="G439:G440"/>
    <mergeCell ref="H439:I440"/>
    <mergeCell ref="J439:J440"/>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AD435:AD436"/>
    <mergeCell ref="AE435:AE436"/>
    <mergeCell ref="AF435:AG436"/>
    <mergeCell ref="AH435:AH436"/>
    <mergeCell ref="B437:B438"/>
    <mergeCell ref="C437:C438"/>
    <mergeCell ref="D437:D438"/>
    <mergeCell ref="E437:E438"/>
    <mergeCell ref="F437:F438"/>
    <mergeCell ref="G437:G438"/>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H433:AH434"/>
    <mergeCell ref="B435:B436"/>
    <mergeCell ref="C435:C436"/>
    <mergeCell ref="D435:E436"/>
    <mergeCell ref="F435:F436"/>
    <mergeCell ref="G435:G436"/>
    <mergeCell ref="H435:I436"/>
    <mergeCell ref="J435:J436"/>
    <mergeCell ref="K435:K436"/>
    <mergeCell ref="L435:M436"/>
    <mergeCell ref="Z433:Z434"/>
    <mergeCell ref="AA433:AA434"/>
    <mergeCell ref="AB433:AC434"/>
    <mergeCell ref="AD433:AD434"/>
    <mergeCell ref="AE433:AE434"/>
    <mergeCell ref="AF433:AG434"/>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W430:W432"/>
    <mergeCell ref="X430:Z432"/>
    <mergeCell ref="AA430:AA432"/>
    <mergeCell ref="AB430:AD432"/>
    <mergeCell ref="AE430:AE432"/>
    <mergeCell ref="AF430:AH432"/>
    <mergeCell ref="O430:O432"/>
    <mergeCell ref="P430:R430"/>
    <mergeCell ref="P431:R431"/>
    <mergeCell ref="P432:R432"/>
    <mergeCell ref="S430:S432"/>
    <mergeCell ref="T430:V430"/>
    <mergeCell ref="T431:V431"/>
    <mergeCell ref="T432:V432"/>
    <mergeCell ref="H430:J430"/>
    <mergeCell ref="H431:J431"/>
    <mergeCell ref="H432:J432"/>
    <mergeCell ref="K430:K432"/>
    <mergeCell ref="L430:N430"/>
    <mergeCell ref="L431:N431"/>
    <mergeCell ref="L432:N432"/>
    <mergeCell ref="AB420:AB421"/>
    <mergeCell ref="AC420:AC421"/>
    <mergeCell ref="AD420:AD421"/>
    <mergeCell ref="B428:AH428"/>
    <mergeCell ref="B430:B432"/>
    <mergeCell ref="C430:C432"/>
    <mergeCell ref="D430:F430"/>
    <mergeCell ref="D431:F431"/>
    <mergeCell ref="D432:F432"/>
    <mergeCell ref="G430:G432"/>
    <mergeCell ref="V420:V421"/>
    <mergeCell ref="W420:W421"/>
    <mergeCell ref="X420:X421"/>
    <mergeCell ref="Y420:Y421"/>
    <mergeCell ref="Z420:Z421"/>
    <mergeCell ref="AA420:AA421"/>
    <mergeCell ref="P420:P421"/>
    <mergeCell ref="Q420:Q421"/>
    <mergeCell ref="R420:R421"/>
    <mergeCell ref="S420:S421"/>
    <mergeCell ref="T420:T421"/>
    <mergeCell ref="U420:U421"/>
    <mergeCell ref="J420:J421"/>
    <mergeCell ref="K420:K421"/>
    <mergeCell ref="L420:L421"/>
    <mergeCell ref="M420:M421"/>
    <mergeCell ref="N420:N421"/>
    <mergeCell ref="O420:O421"/>
    <mergeCell ref="AB418:AC419"/>
    <mergeCell ref="AD418:AD419"/>
    <mergeCell ref="B420:B421"/>
    <mergeCell ref="C420:C421"/>
    <mergeCell ref="D420:D421"/>
    <mergeCell ref="E420:E421"/>
    <mergeCell ref="F420:F421"/>
    <mergeCell ref="G420:G421"/>
    <mergeCell ref="H420:H421"/>
    <mergeCell ref="I420:I421"/>
    <mergeCell ref="T418:U419"/>
    <mergeCell ref="V418:V419"/>
    <mergeCell ref="W418:W419"/>
    <mergeCell ref="X418:Y419"/>
    <mergeCell ref="Z418:Z419"/>
    <mergeCell ref="AA418:AA419"/>
    <mergeCell ref="L418:M419"/>
    <mergeCell ref="N418:N419"/>
    <mergeCell ref="O418:O419"/>
    <mergeCell ref="P418:Q419"/>
    <mergeCell ref="R418:R419"/>
    <mergeCell ref="S418:S419"/>
    <mergeCell ref="AB416:AC417"/>
    <mergeCell ref="AD416:AD417"/>
    <mergeCell ref="B418:B419"/>
    <mergeCell ref="C418:C419"/>
    <mergeCell ref="D418:E419"/>
    <mergeCell ref="F418:F419"/>
    <mergeCell ref="G418:G419"/>
    <mergeCell ref="H418:I419"/>
    <mergeCell ref="J418:J419"/>
    <mergeCell ref="K418:K419"/>
    <mergeCell ref="T416:U417"/>
    <mergeCell ref="V416:V417"/>
    <mergeCell ref="W416:W417"/>
    <mergeCell ref="X416:Y417"/>
    <mergeCell ref="Z416:Z417"/>
    <mergeCell ref="AA416:AA417"/>
    <mergeCell ref="L416:M417"/>
    <mergeCell ref="N416:N417"/>
    <mergeCell ref="O416:O417"/>
    <mergeCell ref="P416:Q417"/>
    <mergeCell ref="R416:R417"/>
    <mergeCell ref="S416:S417"/>
    <mergeCell ref="AB414:AC415"/>
    <mergeCell ref="AD414:AD415"/>
    <mergeCell ref="B416:B417"/>
    <mergeCell ref="C416:C417"/>
    <mergeCell ref="D416:E417"/>
    <mergeCell ref="F416:F417"/>
    <mergeCell ref="G416:G417"/>
    <mergeCell ref="H416:I417"/>
    <mergeCell ref="J416:J417"/>
    <mergeCell ref="K416:K417"/>
    <mergeCell ref="T414:U415"/>
    <mergeCell ref="V414:V415"/>
    <mergeCell ref="W414:W415"/>
    <mergeCell ref="X414:Y415"/>
    <mergeCell ref="Z414:Z415"/>
    <mergeCell ref="AA414:AA415"/>
    <mergeCell ref="L414:M415"/>
    <mergeCell ref="N414:N415"/>
    <mergeCell ref="O414:O415"/>
    <mergeCell ref="P414:Q415"/>
    <mergeCell ref="R414:R415"/>
    <mergeCell ref="S414:S415"/>
    <mergeCell ref="AB412:AC413"/>
    <mergeCell ref="AD412:AD413"/>
    <mergeCell ref="B414:B415"/>
    <mergeCell ref="C414:C415"/>
    <mergeCell ref="D414:E415"/>
    <mergeCell ref="F414:F415"/>
    <mergeCell ref="G414:G415"/>
    <mergeCell ref="H414:I415"/>
    <mergeCell ref="J414:J415"/>
    <mergeCell ref="K414:K415"/>
    <mergeCell ref="T412:U413"/>
    <mergeCell ref="V412:V413"/>
    <mergeCell ref="W412:W413"/>
    <mergeCell ref="X412:Y413"/>
    <mergeCell ref="Z412:Z413"/>
    <mergeCell ref="AA412:AA413"/>
    <mergeCell ref="L412:M413"/>
    <mergeCell ref="N412:N413"/>
    <mergeCell ref="O412:O413"/>
    <mergeCell ref="P412:Q413"/>
    <mergeCell ref="R412:R413"/>
    <mergeCell ref="S412:S413"/>
    <mergeCell ref="AB410:AC411"/>
    <mergeCell ref="AD410:AD411"/>
    <mergeCell ref="B412:B413"/>
    <mergeCell ref="C412:C413"/>
    <mergeCell ref="D412:E413"/>
    <mergeCell ref="F412:F413"/>
    <mergeCell ref="G412:G413"/>
    <mergeCell ref="H412:I413"/>
    <mergeCell ref="J412:J413"/>
    <mergeCell ref="K412:K413"/>
    <mergeCell ref="T410:U411"/>
    <mergeCell ref="V410:V411"/>
    <mergeCell ref="W410:W411"/>
    <mergeCell ref="X410:Y411"/>
    <mergeCell ref="Z410:Z411"/>
    <mergeCell ref="AA410:AA411"/>
    <mergeCell ref="L410:M411"/>
    <mergeCell ref="N410:N411"/>
    <mergeCell ref="O410:O411"/>
    <mergeCell ref="P410:Q411"/>
    <mergeCell ref="R410:R411"/>
    <mergeCell ref="S410:S411"/>
    <mergeCell ref="AC408:AC409"/>
    <mergeCell ref="AD408:AD409"/>
    <mergeCell ref="B410:B411"/>
    <mergeCell ref="C410:C411"/>
    <mergeCell ref="D410:E411"/>
    <mergeCell ref="F410:F411"/>
    <mergeCell ref="G410:G411"/>
    <mergeCell ref="H410:I411"/>
    <mergeCell ref="J410:J411"/>
    <mergeCell ref="K410:K411"/>
    <mergeCell ref="W408:W409"/>
    <mergeCell ref="X408:X409"/>
    <mergeCell ref="Y408:Y409"/>
    <mergeCell ref="Z408:Z409"/>
    <mergeCell ref="AA408:AA409"/>
    <mergeCell ref="AB408:AB409"/>
    <mergeCell ref="Q408:Q409"/>
    <mergeCell ref="R408:R409"/>
    <mergeCell ref="S408:S409"/>
    <mergeCell ref="T408:T409"/>
    <mergeCell ref="U408:U409"/>
    <mergeCell ref="V408:V409"/>
    <mergeCell ref="K408:K409"/>
    <mergeCell ref="L408:L409"/>
    <mergeCell ref="M408:M409"/>
    <mergeCell ref="N408:N409"/>
    <mergeCell ref="O408:O409"/>
    <mergeCell ref="P408:P409"/>
    <mergeCell ref="AD406:AD407"/>
    <mergeCell ref="B408:B409"/>
    <mergeCell ref="C408:C409"/>
    <mergeCell ref="D408:D409"/>
    <mergeCell ref="E408:E409"/>
    <mergeCell ref="F408:F409"/>
    <mergeCell ref="G408:G409"/>
    <mergeCell ref="H408:H409"/>
    <mergeCell ref="I408:I409"/>
    <mergeCell ref="J408:J409"/>
    <mergeCell ref="V406:V407"/>
    <mergeCell ref="W406:W407"/>
    <mergeCell ref="X406:Y407"/>
    <mergeCell ref="Z406:Z407"/>
    <mergeCell ref="AA406:AA407"/>
    <mergeCell ref="AB406:AC407"/>
    <mergeCell ref="N406:N407"/>
    <mergeCell ref="O406:O407"/>
    <mergeCell ref="P406:Q407"/>
    <mergeCell ref="R406:R407"/>
    <mergeCell ref="S406:S407"/>
    <mergeCell ref="T406:U407"/>
    <mergeCell ref="AB405:AD405"/>
    <mergeCell ref="B406:B407"/>
    <mergeCell ref="C406:C407"/>
    <mergeCell ref="D406:E407"/>
    <mergeCell ref="F406:F407"/>
    <mergeCell ref="G406:G407"/>
    <mergeCell ref="H406:I407"/>
    <mergeCell ref="J406:J407"/>
    <mergeCell ref="K406:K407"/>
    <mergeCell ref="L406:M407"/>
    <mergeCell ref="D405:F405"/>
    <mergeCell ref="H405:J405"/>
    <mergeCell ref="L405:N405"/>
    <mergeCell ref="P405:R405"/>
    <mergeCell ref="T405:V405"/>
    <mergeCell ref="X405:Z405"/>
    <mergeCell ref="Y403:Y404"/>
    <mergeCell ref="Z403:Z404"/>
    <mergeCell ref="AA403:AA404"/>
    <mergeCell ref="AB403:AB404"/>
    <mergeCell ref="AC403:AC404"/>
    <mergeCell ref="AD403:AD404"/>
    <mergeCell ref="S403:S404"/>
    <mergeCell ref="T403:T404"/>
    <mergeCell ref="U403:U404"/>
    <mergeCell ref="V403:V404"/>
    <mergeCell ref="W403:W404"/>
    <mergeCell ref="X403:X404"/>
    <mergeCell ref="M403:M404"/>
    <mergeCell ref="N403:N404"/>
    <mergeCell ref="O403:O404"/>
    <mergeCell ref="P403:P404"/>
    <mergeCell ref="Q403:Q404"/>
    <mergeCell ref="R403:R404"/>
    <mergeCell ref="G403:G404"/>
    <mergeCell ref="H403:H404"/>
    <mergeCell ref="I403:I404"/>
    <mergeCell ref="J403:J404"/>
    <mergeCell ref="K403:K404"/>
    <mergeCell ref="L403:L404"/>
    <mergeCell ref="X401:Y402"/>
    <mergeCell ref="Z401:Z402"/>
    <mergeCell ref="AA401:AA402"/>
    <mergeCell ref="AB401:AC402"/>
    <mergeCell ref="AD401:AD402"/>
    <mergeCell ref="B403:B404"/>
    <mergeCell ref="C403:C404"/>
    <mergeCell ref="D403:D404"/>
    <mergeCell ref="E403:E404"/>
    <mergeCell ref="F403:F404"/>
    <mergeCell ref="P401:Q402"/>
    <mergeCell ref="R401:R402"/>
    <mergeCell ref="S401:S402"/>
    <mergeCell ref="T401:U402"/>
    <mergeCell ref="V401:V402"/>
    <mergeCell ref="W401:W402"/>
    <mergeCell ref="H401:I402"/>
    <mergeCell ref="J401:J402"/>
    <mergeCell ref="K401:K402"/>
    <mergeCell ref="L401:M402"/>
    <mergeCell ref="N401:N402"/>
    <mergeCell ref="O401:O402"/>
    <mergeCell ref="X399:Y400"/>
    <mergeCell ref="Z399:Z400"/>
    <mergeCell ref="AA399:AA400"/>
    <mergeCell ref="AB399:AC400"/>
    <mergeCell ref="AD399:AD400"/>
    <mergeCell ref="B401:B402"/>
    <mergeCell ref="C401:C402"/>
    <mergeCell ref="D401:E402"/>
    <mergeCell ref="F401:F402"/>
    <mergeCell ref="G401:G402"/>
    <mergeCell ref="P399:Q400"/>
    <mergeCell ref="R399:R400"/>
    <mergeCell ref="S399:S400"/>
    <mergeCell ref="T399:U400"/>
    <mergeCell ref="V399:V400"/>
    <mergeCell ref="W399:W400"/>
    <mergeCell ref="H399:I400"/>
    <mergeCell ref="J399:J400"/>
    <mergeCell ref="K399:K400"/>
    <mergeCell ref="L399:M400"/>
    <mergeCell ref="N399:N400"/>
    <mergeCell ref="O399:O400"/>
    <mergeCell ref="X397:Y398"/>
    <mergeCell ref="Z397:Z398"/>
    <mergeCell ref="AA397:AA398"/>
    <mergeCell ref="AB397:AC398"/>
    <mergeCell ref="AD397:AD398"/>
    <mergeCell ref="B399:B400"/>
    <mergeCell ref="C399:C400"/>
    <mergeCell ref="D399:E400"/>
    <mergeCell ref="F399:F400"/>
    <mergeCell ref="G399:G400"/>
    <mergeCell ref="P397:Q398"/>
    <mergeCell ref="R397:R398"/>
    <mergeCell ref="S397:S398"/>
    <mergeCell ref="T397:U398"/>
    <mergeCell ref="V397:V398"/>
    <mergeCell ref="W397:W398"/>
    <mergeCell ref="H397:I398"/>
    <mergeCell ref="J397:J398"/>
    <mergeCell ref="K397:K398"/>
    <mergeCell ref="L397:M398"/>
    <mergeCell ref="N397:N398"/>
    <mergeCell ref="O397:O398"/>
    <mergeCell ref="X395:Y396"/>
    <mergeCell ref="Z395:Z396"/>
    <mergeCell ref="AA395:AA396"/>
    <mergeCell ref="AB395:AC396"/>
    <mergeCell ref="AD395:AD396"/>
    <mergeCell ref="B397:B398"/>
    <mergeCell ref="C397:C398"/>
    <mergeCell ref="D397:E398"/>
    <mergeCell ref="F397:F398"/>
    <mergeCell ref="G397:G398"/>
    <mergeCell ref="P395:Q396"/>
    <mergeCell ref="R395:R396"/>
    <mergeCell ref="S395:S396"/>
    <mergeCell ref="T395:U396"/>
    <mergeCell ref="V395:V396"/>
    <mergeCell ref="W395:W396"/>
    <mergeCell ref="H395:I396"/>
    <mergeCell ref="J395:J396"/>
    <mergeCell ref="K395:K396"/>
    <mergeCell ref="L395:M396"/>
    <mergeCell ref="N395:N396"/>
    <mergeCell ref="O395:O396"/>
    <mergeCell ref="X393:Y394"/>
    <mergeCell ref="Z393:Z394"/>
    <mergeCell ref="AA393:AA394"/>
    <mergeCell ref="AB393:AC394"/>
    <mergeCell ref="AD393:AD394"/>
    <mergeCell ref="B395:B396"/>
    <mergeCell ref="C395:C396"/>
    <mergeCell ref="D395:E396"/>
    <mergeCell ref="F395:F396"/>
    <mergeCell ref="G395:G396"/>
    <mergeCell ref="P393:Q394"/>
    <mergeCell ref="R393:R394"/>
    <mergeCell ref="S393:S394"/>
    <mergeCell ref="T393:U394"/>
    <mergeCell ref="V393:V394"/>
    <mergeCell ref="W393:W394"/>
    <mergeCell ref="H393:I394"/>
    <mergeCell ref="J393:J394"/>
    <mergeCell ref="K393:K394"/>
    <mergeCell ref="L393:M394"/>
    <mergeCell ref="N393:N394"/>
    <mergeCell ref="O393:O394"/>
    <mergeCell ref="Z391:Z392"/>
    <mergeCell ref="AA391:AA392"/>
    <mergeCell ref="AB391:AB392"/>
    <mergeCell ref="AC391:AC392"/>
    <mergeCell ref="AD391:AD392"/>
    <mergeCell ref="B393:B394"/>
    <mergeCell ref="C393:C394"/>
    <mergeCell ref="D393:E394"/>
    <mergeCell ref="F393:F394"/>
    <mergeCell ref="G393:G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Z389:Z390"/>
    <mergeCell ref="AA389:AA390"/>
    <mergeCell ref="AB389:AC390"/>
    <mergeCell ref="AD389:AD390"/>
    <mergeCell ref="B391:B392"/>
    <mergeCell ref="C391:C392"/>
    <mergeCell ref="D391:D392"/>
    <mergeCell ref="E391:E392"/>
    <mergeCell ref="F391:F392"/>
    <mergeCell ref="G391:G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B389:B390"/>
    <mergeCell ref="C389:C390"/>
    <mergeCell ref="D389:E390"/>
    <mergeCell ref="F389:F390"/>
    <mergeCell ref="G389:G390"/>
    <mergeCell ref="H389:I390"/>
    <mergeCell ref="AA384:AA388"/>
    <mergeCell ref="AB384:AD384"/>
    <mergeCell ref="AB385:AD385"/>
    <mergeCell ref="AB386:AD386"/>
    <mergeCell ref="AB387:AD387"/>
    <mergeCell ref="AB388:AD388"/>
    <mergeCell ref="S384:S388"/>
    <mergeCell ref="T384:V388"/>
    <mergeCell ref="W384:W388"/>
    <mergeCell ref="X384:Z384"/>
    <mergeCell ref="X385:Z385"/>
    <mergeCell ref="X386:Z386"/>
    <mergeCell ref="X387:Z387"/>
    <mergeCell ref="X388:Z388"/>
    <mergeCell ref="O384:O388"/>
    <mergeCell ref="P384:R384"/>
    <mergeCell ref="P385:R385"/>
    <mergeCell ref="P386:R386"/>
    <mergeCell ref="P387:R387"/>
    <mergeCell ref="P388:R388"/>
    <mergeCell ref="K384:K388"/>
    <mergeCell ref="L384:N384"/>
    <mergeCell ref="L385:N385"/>
    <mergeCell ref="L386:N386"/>
    <mergeCell ref="L387:N387"/>
    <mergeCell ref="L388:N388"/>
    <mergeCell ref="D388:F388"/>
    <mergeCell ref="G384:G388"/>
    <mergeCell ref="H384:J384"/>
    <mergeCell ref="H385:J385"/>
    <mergeCell ref="H386:J386"/>
    <mergeCell ref="H387:J387"/>
    <mergeCell ref="H388:J388"/>
    <mergeCell ref="N375:N376"/>
    <mergeCell ref="O375:O376"/>
    <mergeCell ref="P375:P376"/>
    <mergeCell ref="B382:AD382"/>
    <mergeCell ref="B384:B388"/>
    <mergeCell ref="C384:C388"/>
    <mergeCell ref="D384:F384"/>
    <mergeCell ref="D385:F385"/>
    <mergeCell ref="D386:F386"/>
    <mergeCell ref="D387:F387"/>
    <mergeCell ref="H375:H376"/>
    <mergeCell ref="I375:I376"/>
    <mergeCell ref="J375:J376"/>
    <mergeCell ref="K375:K376"/>
    <mergeCell ref="L375:L376"/>
    <mergeCell ref="M375:M376"/>
    <mergeCell ref="B375:B376"/>
    <mergeCell ref="C375:C376"/>
    <mergeCell ref="D375:D376"/>
    <mergeCell ref="E375:E376"/>
    <mergeCell ref="F375:F376"/>
    <mergeCell ref="G375:G376"/>
    <mergeCell ref="F373:H373"/>
    <mergeCell ref="J373:L373"/>
    <mergeCell ref="N373:P373"/>
    <mergeCell ref="F374:H374"/>
    <mergeCell ref="J374:L374"/>
    <mergeCell ref="N374:P374"/>
    <mergeCell ref="N370:N371"/>
    <mergeCell ref="O370:O371"/>
    <mergeCell ref="P370:P371"/>
    <mergeCell ref="F372:H372"/>
    <mergeCell ref="J372:L372"/>
    <mergeCell ref="N372:P372"/>
    <mergeCell ref="H370:H371"/>
    <mergeCell ref="I370:I371"/>
    <mergeCell ref="J370:J371"/>
    <mergeCell ref="K370:K371"/>
    <mergeCell ref="L370:L371"/>
    <mergeCell ref="M370:M371"/>
    <mergeCell ref="B370:B371"/>
    <mergeCell ref="C370:C371"/>
    <mergeCell ref="D370:D371"/>
    <mergeCell ref="E370:E371"/>
    <mergeCell ref="F370:F371"/>
    <mergeCell ref="G370:G371"/>
    <mergeCell ref="O366:O367"/>
    <mergeCell ref="P366:P367"/>
    <mergeCell ref="F368:H368"/>
    <mergeCell ref="J368:L368"/>
    <mergeCell ref="N368:P368"/>
    <mergeCell ref="F369:H369"/>
    <mergeCell ref="J369:L369"/>
    <mergeCell ref="N369:P369"/>
    <mergeCell ref="I366:I367"/>
    <mergeCell ref="J366:J367"/>
    <mergeCell ref="K366:K367"/>
    <mergeCell ref="L366:L367"/>
    <mergeCell ref="M366:M367"/>
    <mergeCell ref="N366:N367"/>
    <mergeCell ref="F365:H365"/>
    <mergeCell ref="J365:L365"/>
    <mergeCell ref="N365:P365"/>
    <mergeCell ref="B366:B367"/>
    <mergeCell ref="C366:C367"/>
    <mergeCell ref="D366:D367"/>
    <mergeCell ref="E366:E367"/>
    <mergeCell ref="F366:F367"/>
    <mergeCell ref="G366:G367"/>
    <mergeCell ref="H366:H367"/>
    <mergeCell ref="N362:N363"/>
    <mergeCell ref="O362:O363"/>
    <mergeCell ref="P362:P363"/>
    <mergeCell ref="F364:H364"/>
    <mergeCell ref="J364:L364"/>
    <mergeCell ref="N364:P364"/>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40:N341"/>
    <mergeCell ref="B358:P358"/>
    <mergeCell ref="F360:H360"/>
    <mergeCell ref="J360:L360"/>
    <mergeCell ref="N360:P360"/>
    <mergeCell ref="F361:H361"/>
    <mergeCell ref="J361:L361"/>
    <mergeCell ref="N361:P361"/>
    <mergeCell ref="B347:AH347"/>
    <mergeCell ref="B348:AH348"/>
    <mergeCell ref="H340:H341"/>
    <mergeCell ref="I340:I341"/>
    <mergeCell ref="J340:J341"/>
    <mergeCell ref="K340:K341"/>
    <mergeCell ref="L340:L341"/>
    <mergeCell ref="M340:M341"/>
    <mergeCell ref="J338:J339"/>
    <mergeCell ref="K338:K339"/>
    <mergeCell ref="L338:M339"/>
    <mergeCell ref="N338:N339"/>
    <mergeCell ref="B340:B341"/>
    <mergeCell ref="C340:C341"/>
    <mergeCell ref="D340:D341"/>
    <mergeCell ref="E340:E341"/>
    <mergeCell ref="F340:F341"/>
    <mergeCell ref="G340:G341"/>
    <mergeCell ref="J336:J337"/>
    <mergeCell ref="K336:K337"/>
    <mergeCell ref="L336:M337"/>
    <mergeCell ref="N336:N337"/>
    <mergeCell ref="B338:B339"/>
    <mergeCell ref="C338:C339"/>
    <mergeCell ref="D338:E339"/>
    <mergeCell ref="F338:F339"/>
    <mergeCell ref="G338:G339"/>
    <mergeCell ref="H338:I339"/>
    <mergeCell ref="J334:J335"/>
    <mergeCell ref="K334:K335"/>
    <mergeCell ref="L334:M335"/>
    <mergeCell ref="N334:N335"/>
    <mergeCell ref="B336:B337"/>
    <mergeCell ref="C336:C337"/>
    <mergeCell ref="D336:E337"/>
    <mergeCell ref="F336:F337"/>
    <mergeCell ref="G336:G337"/>
    <mergeCell ref="H336:I337"/>
    <mergeCell ref="N331:N332"/>
    <mergeCell ref="D333:F333"/>
    <mergeCell ref="H333:J333"/>
    <mergeCell ref="L333:N333"/>
    <mergeCell ref="B334:B335"/>
    <mergeCell ref="C334:C335"/>
    <mergeCell ref="D334:E335"/>
    <mergeCell ref="F334:F335"/>
    <mergeCell ref="G334:G335"/>
    <mergeCell ref="H334:I335"/>
    <mergeCell ref="N329:N330"/>
    <mergeCell ref="B331:B332"/>
    <mergeCell ref="C331:C332"/>
    <mergeCell ref="D331:E332"/>
    <mergeCell ref="F331:F332"/>
    <mergeCell ref="G331:G332"/>
    <mergeCell ref="H331:I332"/>
    <mergeCell ref="J331:J332"/>
    <mergeCell ref="K331:K332"/>
    <mergeCell ref="L331:M332"/>
    <mergeCell ref="N327:N328"/>
    <mergeCell ref="B329:B330"/>
    <mergeCell ref="C329:C330"/>
    <mergeCell ref="D329:E330"/>
    <mergeCell ref="F329:F330"/>
    <mergeCell ref="G329:G330"/>
    <mergeCell ref="H329:I330"/>
    <mergeCell ref="J329:J330"/>
    <mergeCell ref="K329:K330"/>
    <mergeCell ref="L329:M330"/>
    <mergeCell ref="N325:N326"/>
    <mergeCell ref="B327:B328"/>
    <mergeCell ref="C327:C328"/>
    <mergeCell ref="D327:E328"/>
    <mergeCell ref="F327:F328"/>
    <mergeCell ref="G327:G328"/>
    <mergeCell ref="H327:I328"/>
    <mergeCell ref="J327:J328"/>
    <mergeCell ref="K327:K328"/>
    <mergeCell ref="L327:M328"/>
    <mergeCell ref="N323:N324"/>
    <mergeCell ref="B325:B326"/>
    <mergeCell ref="C325:C326"/>
    <mergeCell ref="D325:E326"/>
    <mergeCell ref="F325:F326"/>
    <mergeCell ref="G325:G326"/>
    <mergeCell ref="H325:I326"/>
    <mergeCell ref="J325:J326"/>
    <mergeCell ref="K325:K326"/>
    <mergeCell ref="L325:M326"/>
    <mergeCell ref="H323:H324"/>
    <mergeCell ref="I323:I324"/>
    <mergeCell ref="J323:J324"/>
    <mergeCell ref="K323:K324"/>
    <mergeCell ref="L323:L324"/>
    <mergeCell ref="M323:M324"/>
    <mergeCell ref="J321:J322"/>
    <mergeCell ref="K321:K322"/>
    <mergeCell ref="L321:M322"/>
    <mergeCell ref="N321:N322"/>
    <mergeCell ref="B323:B324"/>
    <mergeCell ref="C323:C324"/>
    <mergeCell ref="D323:D324"/>
    <mergeCell ref="E323:E324"/>
    <mergeCell ref="F323:F324"/>
    <mergeCell ref="G323:G324"/>
    <mergeCell ref="J319:J320"/>
    <mergeCell ref="K319:K320"/>
    <mergeCell ref="L319:M320"/>
    <mergeCell ref="N319:N320"/>
    <mergeCell ref="B321:B322"/>
    <mergeCell ref="C321:C322"/>
    <mergeCell ref="D321:E322"/>
    <mergeCell ref="F321:F322"/>
    <mergeCell ref="G321:G322"/>
    <mergeCell ref="H321:I322"/>
    <mergeCell ref="K317:K318"/>
    <mergeCell ref="L317:L318"/>
    <mergeCell ref="M317:M318"/>
    <mergeCell ref="N317:N318"/>
    <mergeCell ref="B319:B320"/>
    <mergeCell ref="C319:C320"/>
    <mergeCell ref="D319:E320"/>
    <mergeCell ref="F319:F320"/>
    <mergeCell ref="G319:G320"/>
    <mergeCell ref="H319:I320"/>
    <mergeCell ref="N315:N316"/>
    <mergeCell ref="B317:B318"/>
    <mergeCell ref="C317:C318"/>
    <mergeCell ref="D317:D318"/>
    <mergeCell ref="E317:E318"/>
    <mergeCell ref="F317:F318"/>
    <mergeCell ref="G317:G318"/>
    <mergeCell ref="H317:H318"/>
    <mergeCell ref="I317:I318"/>
    <mergeCell ref="J317:J318"/>
    <mergeCell ref="N313:N314"/>
    <mergeCell ref="B315:B316"/>
    <mergeCell ref="C315:C316"/>
    <mergeCell ref="D315:E316"/>
    <mergeCell ref="F315:F316"/>
    <mergeCell ref="G315:G316"/>
    <mergeCell ref="H315:I316"/>
    <mergeCell ref="J315:J316"/>
    <mergeCell ref="K315:K316"/>
    <mergeCell ref="L315:M316"/>
    <mergeCell ref="N311:N312"/>
    <mergeCell ref="B313:B314"/>
    <mergeCell ref="C313:C314"/>
    <mergeCell ref="D313:E314"/>
    <mergeCell ref="F313:F314"/>
    <mergeCell ref="G313:G314"/>
    <mergeCell ref="H313:I314"/>
    <mergeCell ref="J313:J314"/>
    <mergeCell ref="K313:K314"/>
    <mergeCell ref="L313:M314"/>
    <mergeCell ref="N309:N310"/>
    <mergeCell ref="B311:B312"/>
    <mergeCell ref="C311:C312"/>
    <mergeCell ref="D311:E312"/>
    <mergeCell ref="F311:F312"/>
    <mergeCell ref="G311:G312"/>
    <mergeCell ref="H311:I312"/>
    <mergeCell ref="J311:J312"/>
    <mergeCell ref="K311:K312"/>
    <mergeCell ref="L311:M312"/>
    <mergeCell ref="N307:N308"/>
    <mergeCell ref="B309:B310"/>
    <mergeCell ref="C309:C310"/>
    <mergeCell ref="D309:E310"/>
    <mergeCell ref="F309:F310"/>
    <mergeCell ref="G309:G310"/>
    <mergeCell ref="H309:I310"/>
    <mergeCell ref="J309:J310"/>
    <mergeCell ref="K309:K310"/>
    <mergeCell ref="L309:M310"/>
    <mergeCell ref="N305:N306"/>
    <mergeCell ref="B307:B308"/>
    <mergeCell ref="C307:C308"/>
    <mergeCell ref="D307:E308"/>
    <mergeCell ref="F307:F308"/>
    <mergeCell ref="G307:G308"/>
    <mergeCell ref="H307:I308"/>
    <mergeCell ref="J307:J308"/>
    <mergeCell ref="K307:K308"/>
    <mergeCell ref="L307:M308"/>
    <mergeCell ref="N303:N304"/>
    <mergeCell ref="B305:B306"/>
    <mergeCell ref="C305:C306"/>
    <mergeCell ref="D305:E306"/>
    <mergeCell ref="F305:F306"/>
    <mergeCell ref="G305:G306"/>
    <mergeCell ref="H305:I306"/>
    <mergeCell ref="J305:J306"/>
    <mergeCell ref="K305:K306"/>
    <mergeCell ref="L305:M306"/>
    <mergeCell ref="N301:N302"/>
    <mergeCell ref="B303:B304"/>
    <mergeCell ref="C303:C304"/>
    <mergeCell ref="D303:E304"/>
    <mergeCell ref="F303:F304"/>
    <mergeCell ref="G303:G304"/>
    <mergeCell ref="H303:I304"/>
    <mergeCell ref="J303:J304"/>
    <mergeCell ref="K303:K304"/>
    <mergeCell ref="L303:M304"/>
    <mergeCell ref="H301:H302"/>
    <mergeCell ref="I301:I302"/>
    <mergeCell ref="J301:J302"/>
    <mergeCell ref="K301:K302"/>
    <mergeCell ref="L301:L302"/>
    <mergeCell ref="M301:M302"/>
    <mergeCell ref="J299:J300"/>
    <mergeCell ref="K299:K300"/>
    <mergeCell ref="L299:M300"/>
    <mergeCell ref="N299:N300"/>
    <mergeCell ref="B301:B302"/>
    <mergeCell ref="C301:C302"/>
    <mergeCell ref="D301:D302"/>
    <mergeCell ref="E301:E302"/>
    <mergeCell ref="F301:F302"/>
    <mergeCell ref="G301:G302"/>
    <mergeCell ref="J297:J298"/>
    <mergeCell ref="K297:K298"/>
    <mergeCell ref="L297:M298"/>
    <mergeCell ref="N297:N298"/>
    <mergeCell ref="B299:B300"/>
    <mergeCell ref="C299:C300"/>
    <mergeCell ref="D299:E300"/>
    <mergeCell ref="F299:F300"/>
    <mergeCell ref="G299:G300"/>
    <mergeCell ref="H299:I300"/>
    <mergeCell ref="H296:J296"/>
    <mergeCell ref="K295:K296"/>
    <mergeCell ref="L295:N295"/>
    <mergeCell ref="L296:N296"/>
    <mergeCell ref="B297:B298"/>
    <mergeCell ref="C297:C298"/>
    <mergeCell ref="D297:E298"/>
    <mergeCell ref="F297:F298"/>
    <mergeCell ref="G297:G298"/>
    <mergeCell ref="H297:I298"/>
    <mergeCell ref="H288:H289"/>
    <mergeCell ref="I288:I289"/>
    <mergeCell ref="J288:J289"/>
    <mergeCell ref="B293:N293"/>
    <mergeCell ref="B295:B296"/>
    <mergeCell ref="C295:C296"/>
    <mergeCell ref="D295:F295"/>
    <mergeCell ref="D296:F296"/>
    <mergeCell ref="G295:G296"/>
    <mergeCell ref="H295:J295"/>
    <mergeCell ref="B288:B289"/>
    <mergeCell ref="C288:C289"/>
    <mergeCell ref="D288:D289"/>
    <mergeCell ref="E288:E289"/>
    <mergeCell ref="F288:F289"/>
    <mergeCell ref="G288:G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I280:I281"/>
    <mergeCell ref="J280:J281"/>
    <mergeCell ref="B282:B283"/>
    <mergeCell ref="C282:C283"/>
    <mergeCell ref="D282:E283"/>
    <mergeCell ref="F282:F283"/>
    <mergeCell ref="G282:G283"/>
    <mergeCell ref="H282:I283"/>
    <mergeCell ref="J282:J283"/>
    <mergeCell ref="B277:J277"/>
    <mergeCell ref="D279:F279"/>
    <mergeCell ref="H279:J279"/>
    <mergeCell ref="B280:B281"/>
    <mergeCell ref="C280:C281"/>
    <mergeCell ref="D280:D281"/>
    <mergeCell ref="E280:E281"/>
    <mergeCell ref="F280:F281"/>
    <mergeCell ref="G280:G281"/>
    <mergeCell ref="H280:H281"/>
    <mergeCell ref="M270:M271"/>
    <mergeCell ref="N270:N271"/>
    <mergeCell ref="O270:O271"/>
    <mergeCell ref="P270:P271"/>
    <mergeCell ref="Q270:Q271"/>
    <mergeCell ref="R270:R271"/>
    <mergeCell ref="G270:G271"/>
    <mergeCell ref="H270:H271"/>
    <mergeCell ref="I270:I271"/>
    <mergeCell ref="J270:J271"/>
    <mergeCell ref="K270:K271"/>
    <mergeCell ref="L270:L271"/>
    <mergeCell ref="L268:M269"/>
    <mergeCell ref="N268:N269"/>
    <mergeCell ref="O268:O269"/>
    <mergeCell ref="P268:Q269"/>
    <mergeCell ref="R268:R269"/>
    <mergeCell ref="B270:B271"/>
    <mergeCell ref="C270:C271"/>
    <mergeCell ref="D270:D271"/>
    <mergeCell ref="E270:E271"/>
    <mergeCell ref="F270:F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Q262:Q263"/>
    <mergeCell ref="R262:R263"/>
    <mergeCell ref="B264:B265"/>
    <mergeCell ref="C264:C265"/>
    <mergeCell ref="D264:E265"/>
    <mergeCell ref="F264:F265"/>
    <mergeCell ref="G264:G265"/>
    <mergeCell ref="H264:I265"/>
    <mergeCell ref="J264:J265"/>
    <mergeCell ref="K264:K265"/>
    <mergeCell ref="K262:K263"/>
    <mergeCell ref="L262:L263"/>
    <mergeCell ref="M262:M263"/>
    <mergeCell ref="N262:N263"/>
    <mergeCell ref="O262:O263"/>
    <mergeCell ref="P262:P263"/>
    <mergeCell ref="R260:R261"/>
    <mergeCell ref="B262:B263"/>
    <mergeCell ref="C262:C263"/>
    <mergeCell ref="D262:D263"/>
    <mergeCell ref="E262:E263"/>
    <mergeCell ref="F262:F263"/>
    <mergeCell ref="G262:G263"/>
    <mergeCell ref="H262:H263"/>
    <mergeCell ref="I262:I263"/>
    <mergeCell ref="J262:J263"/>
    <mergeCell ref="J260:J261"/>
    <mergeCell ref="K260:K261"/>
    <mergeCell ref="L260:M261"/>
    <mergeCell ref="N260:N261"/>
    <mergeCell ref="O260:O261"/>
    <mergeCell ref="P260:Q261"/>
    <mergeCell ref="D259:F259"/>
    <mergeCell ref="H259:J259"/>
    <mergeCell ref="L259:N259"/>
    <mergeCell ref="P259:R259"/>
    <mergeCell ref="B260:B261"/>
    <mergeCell ref="C260:C261"/>
    <mergeCell ref="D260:E261"/>
    <mergeCell ref="F260:F261"/>
    <mergeCell ref="G260:G261"/>
    <mergeCell ref="H260:I261"/>
    <mergeCell ref="M257:M258"/>
    <mergeCell ref="N257:N258"/>
    <mergeCell ref="O257:O258"/>
    <mergeCell ref="P257:P258"/>
    <mergeCell ref="Q257:Q258"/>
    <mergeCell ref="R257:R258"/>
    <mergeCell ref="G257:G258"/>
    <mergeCell ref="H257:H258"/>
    <mergeCell ref="I257:I258"/>
    <mergeCell ref="J257:J258"/>
    <mergeCell ref="K257:K258"/>
    <mergeCell ref="L257:L258"/>
    <mergeCell ref="L255:M256"/>
    <mergeCell ref="N255:N256"/>
    <mergeCell ref="O255:O256"/>
    <mergeCell ref="P255:Q256"/>
    <mergeCell ref="R255:R256"/>
    <mergeCell ref="B257:B258"/>
    <mergeCell ref="C257:C258"/>
    <mergeCell ref="D257:D258"/>
    <mergeCell ref="E257:E258"/>
    <mergeCell ref="F257:F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Q249:Q250"/>
    <mergeCell ref="R249:R250"/>
    <mergeCell ref="B251:B252"/>
    <mergeCell ref="C251:C252"/>
    <mergeCell ref="D251:E252"/>
    <mergeCell ref="F251:F252"/>
    <mergeCell ref="G251:G252"/>
    <mergeCell ref="H251:I252"/>
    <mergeCell ref="J251:J252"/>
    <mergeCell ref="K251:K252"/>
    <mergeCell ref="K249:K250"/>
    <mergeCell ref="L249:L250"/>
    <mergeCell ref="M249:M250"/>
    <mergeCell ref="N249:N250"/>
    <mergeCell ref="O249:O250"/>
    <mergeCell ref="P249:P250"/>
    <mergeCell ref="R247:R248"/>
    <mergeCell ref="B249:B250"/>
    <mergeCell ref="C249:C250"/>
    <mergeCell ref="D249:D250"/>
    <mergeCell ref="E249:E250"/>
    <mergeCell ref="F249:F250"/>
    <mergeCell ref="G249:G250"/>
    <mergeCell ref="H249:H250"/>
    <mergeCell ref="I249:I250"/>
    <mergeCell ref="J249:J250"/>
    <mergeCell ref="J247:J248"/>
    <mergeCell ref="K247:K248"/>
    <mergeCell ref="L247:M248"/>
    <mergeCell ref="N247:N248"/>
    <mergeCell ref="O247:O248"/>
    <mergeCell ref="P247:Q248"/>
    <mergeCell ref="O244:O246"/>
    <mergeCell ref="P244:R244"/>
    <mergeCell ref="P245:R245"/>
    <mergeCell ref="P246:R246"/>
    <mergeCell ref="B247:B248"/>
    <mergeCell ref="C247:C248"/>
    <mergeCell ref="D247:E248"/>
    <mergeCell ref="F247:F248"/>
    <mergeCell ref="G247:G248"/>
    <mergeCell ref="H247:I248"/>
    <mergeCell ref="H244:J244"/>
    <mergeCell ref="H245:J245"/>
    <mergeCell ref="H246:J246"/>
    <mergeCell ref="K244:K246"/>
    <mergeCell ref="L244:N244"/>
    <mergeCell ref="L245:N245"/>
    <mergeCell ref="L246:N246"/>
    <mergeCell ref="B244:B246"/>
    <mergeCell ref="C244:C246"/>
    <mergeCell ref="D244:F244"/>
    <mergeCell ref="D245:F245"/>
    <mergeCell ref="D246:F246"/>
    <mergeCell ref="G244:G246"/>
    <mergeCell ref="B240:R240"/>
    <mergeCell ref="B242:B243"/>
    <mergeCell ref="C242:C243"/>
    <mergeCell ref="D242:J242"/>
    <mergeCell ref="D243:J243"/>
    <mergeCell ref="K242:K243"/>
    <mergeCell ref="L242:R242"/>
    <mergeCell ref="L243:R243"/>
    <mergeCell ref="M235:M236"/>
    <mergeCell ref="N235:N236"/>
    <mergeCell ref="O235:O236"/>
    <mergeCell ref="P235:P236"/>
    <mergeCell ref="Q235:Q236"/>
    <mergeCell ref="R235:R236"/>
    <mergeCell ref="G235:G236"/>
    <mergeCell ref="H235:H236"/>
    <mergeCell ref="I235:I236"/>
    <mergeCell ref="J235:J236"/>
    <mergeCell ref="K235:K236"/>
    <mergeCell ref="L235:L236"/>
    <mergeCell ref="L233:M234"/>
    <mergeCell ref="N233:N234"/>
    <mergeCell ref="O233:O234"/>
    <mergeCell ref="P233:Q234"/>
    <mergeCell ref="R233:R234"/>
    <mergeCell ref="B235:B236"/>
    <mergeCell ref="C235:C236"/>
    <mergeCell ref="D235:D236"/>
    <mergeCell ref="E235:E236"/>
    <mergeCell ref="F235:F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Q227:Q228"/>
    <mergeCell ref="R227:R228"/>
    <mergeCell ref="B229:B230"/>
    <mergeCell ref="C229:C230"/>
    <mergeCell ref="D229:E230"/>
    <mergeCell ref="F229:F230"/>
    <mergeCell ref="G229:G230"/>
    <mergeCell ref="H229:I230"/>
    <mergeCell ref="J229:J230"/>
    <mergeCell ref="K229:K230"/>
    <mergeCell ref="K227:K228"/>
    <mergeCell ref="L227:L228"/>
    <mergeCell ref="M227:M228"/>
    <mergeCell ref="N227:N228"/>
    <mergeCell ref="O227:O228"/>
    <mergeCell ref="P227:P228"/>
    <mergeCell ref="R225:R226"/>
    <mergeCell ref="B227:B228"/>
    <mergeCell ref="C227:C228"/>
    <mergeCell ref="D227:D228"/>
    <mergeCell ref="E227:E228"/>
    <mergeCell ref="F227:F228"/>
    <mergeCell ref="G227:G228"/>
    <mergeCell ref="H227:H228"/>
    <mergeCell ref="I227:I228"/>
    <mergeCell ref="J227:J228"/>
    <mergeCell ref="J225:J226"/>
    <mergeCell ref="K225:K226"/>
    <mergeCell ref="L225:M226"/>
    <mergeCell ref="N225:N226"/>
    <mergeCell ref="O225:O226"/>
    <mergeCell ref="P225:Q226"/>
    <mergeCell ref="D224:F224"/>
    <mergeCell ref="H224:J224"/>
    <mergeCell ref="L224:N224"/>
    <mergeCell ref="P224:R224"/>
    <mergeCell ref="B225:B226"/>
    <mergeCell ref="C225:C226"/>
    <mergeCell ref="D225:E226"/>
    <mergeCell ref="F225:F226"/>
    <mergeCell ref="G225:G226"/>
    <mergeCell ref="H225:I226"/>
    <mergeCell ref="M222:M223"/>
    <mergeCell ref="N222:N223"/>
    <mergeCell ref="O222:O223"/>
    <mergeCell ref="P222:P223"/>
    <mergeCell ref="Q222:Q223"/>
    <mergeCell ref="R222:R223"/>
    <mergeCell ref="G222:G223"/>
    <mergeCell ref="H222:H223"/>
    <mergeCell ref="I222:I223"/>
    <mergeCell ref="J222:J223"/>
    <mergeCell ref="K222:K223"/>
    <mergeCell ref="L222:L223"/>
    <mergeCell ref="L220:M221"/>
    <mergeCell ref="N220:N221"/>
    <mergeCell ref="O220:O221"/>
    <mergeCell ref="P220:Q221"/>
    <mergeCell ref="R220:R221"/>
    <mergeCell ref="B222:B223"/>
    <mergeCell ref="C222:C223"/>
    <mergeCell ref="D222:D223"/>
    <mergeCell ref="E222:E223"/>
    <mergeCell ref="F222:F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Q214:Q215"/>
    <mergeCell ref="R214:R215"/>
    <mergeCell ref="B216:B217"/>
    <mergeCell ref="C216:C217"/>
    <mergeCell ref="D216:E217"/>
    <mergeCell ref="F216:F217"/>
    <mergeCell ref="G216:G217"/>
    <mergeCell ref="H216:I217"/>
    <mergeCell ref="J216:J217"/>
    <mergeCell ref="K216:K217"/>
    <mergeCell ref="K214:K215"/>
    <mergeCell ref="L214:L215"/>
    <mergeCell ref="M214:M215"/>
    <mergeCell ref="N214:N215"/>
    <mergeCell ref="O214:O215"/>
    <mergeCell ref="P214:P215"/>
    <mergeCell ref="R212:R213"/>
    <mergeCell ref="B214:B215"/>
    <mergeCell ref="C214:C215"/>
    <mergeCell ref="D214:D215"/>
    <mergeCell ref="E214:E215"/>
    <mergeCell ref="F214:F215"/>
    <mergeCell ref="G214:G215"/>
    <mergeCell ref="H214:H215"/>
    <mergeCell ref="I214:I215"/>
    <mergeCell ref="J214:J215"/>
    <mergeCell ref="J212:J213"/>
    <mergeCell ref="K212:K213"/>
    <mergeCell ref="L212:M213"/>
    <mergeCell ref="N212:N213"/>
    <mergeCell ref="O212:O213"/>
    <mergeCell ref="P212:Q213"/>
    <mergeCell ref="O209:O211"/>
    <mergeCell ref="P209:R209"/>
    <mergeCell ref="P210:R210"/>
    <mergeCell ref="P211:R211"/>
    <mergeCell ref="B212:B213"/>
    <mergeCell ref="C212:C213"/>
    <mergeCell ref="D212:E213"/>
    <mergeCell ref="F212:F213"/>
    <mergeCell ref="G212:G213"/>
    <mergeCell ref="H212:I213"/>
    <mergeCell ref="H209:J209"/>
    <mergeCell ref="H210:J210"/>
    <mergeCell ref="H211:J211"/>
    <mergeCell ref="K209:K211"/>
    <mergeCell ref="L209:N209"/>
    <mergeCell ref="L210:N210"/>
    <mergeCell ref="L211:N211"/>
    <mergeCell ref="B209:B211"/>
    <mergeCell ref="C209:C211"/>
    <mergeCell ref="D209:F209"/>
    <mergeCell ref="D210:F210"/>
    <mergeCell ref="D211:F211"/>
    <mergeCell ref="G209:G211"/>
    <mergeCell ref="U200:U201"/>
    <mergeCell ref="V200:V201"/>
    <mergeCell ref="B205:R205"/>
    <mergeCell ref="B207:B208"/>
    <mergeCell ref="C207:C208"/>
    <mergeCell ref="D207:J207"/>
    <mergeCell ref="D208:J208"/>
    <mergeCell ref="K207:K208"/>
    <mergeCell ref="L207:R207"/>
    <mergeCell ref="L208:R208"/>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U199"/>
    <mergeCell ref="V198:V199"/>
    <mergeCell ref="B200:B201"/>
    <mergeCell ref="C200:C201"/>
    <mergeCell ref="D200:D201"/>
    <mergeCell ref="E200:E201"/>
    <mergeCell ref="F200:F201"/>
    <mergeCell ref="G200:G201"/>
    <mergeCell ref="H200:H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T192:T193"/>
    <mergeCell ref="U192:U193"/>
    <mergeCell ref="V192:V193"/>
    <mergeCell ref="B194:B195"/>
    <mergeCell ref="C194:C195"/>
    <mergeCell ref="D194:E195"/>
    <mergeCell ref="F194:F195"/>
    <mergeCell ref="G194:G195"/>
    <mergeCell ref="H194:I195"/>
    <mergeCell ref="J194:J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U187:U188"/>
    <mergeCell ref="V187:V188"/>
    <mergeCell ref="D189:F189"/>
    <mergeCell ref="H189:J189"/>
    <mergeCell ref="L189:N189"/>
    <mergeCell ref="P189:R189"/>
    <mergeCell ref="T189:V189"/>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U186"/>
    <mergeCell ref="V185:V186"/>
    <mergeCell ref="B187:B188"/>
    <mergeCell ref="C187:C188"/>
    <mergeCell ref="D187:D188"/>
    <mergeCell ref="E187:E188"/>
    <mergeCell ref="F187:F188"/>
    <mergeCell ref="G187:G188"/>
    <mergeCell ref="H187:H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T179:T180"/>
    <mergeCell ref="U179:U180"/>
    <mergeCell ref="V179:V180"/>
    <mergeCell ref="B181:B182"/>
    <mergeCell ref="C181:C182"/>
    <mergeCell ref="D181:E182"/>
    <mergeCell ref="F181:F182"/>
    <mergeCell ref="G181:G182"/>
    <mergeCell ref="H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O174:O176"/>
    <mergeCell ref="P174:R174"/>
    <mergeCell ref="P175:R175"/>
    <mergeCell ref="P176:R176"/>
    <mergeCell ref="S174:S176"/>
    <mergeCell ref="T174:V174"/>
    <mergeCell ref="T175:V175"/>
    <mergeCell ref="T176:V176"/>
    <mergeCell ref="H174:J174"/>
    <mergeCell ref="H175:J175"/>
    <mergeCell ref="H176:J176"/>
    <mergeCell ref="K174:K176"/>
    <mergeCell ref="L174:N174"/>
    <mergeCell ref="L175:N175"/>
    <mergeCell ref="L176:N176"/>
    <mergeCell ref="B174:B176"/>
    <mergeCell ref="C174:C176"/>
    <mergeCell ref="D174:F174"/>
    <mergeCell ref="D175:F175"/>
    <mergeCell ref="D176:F176"/>
    <mergeCell ref="G174:G176"/>
    <mergeCell ref="U150:U151"/>
    <mergeCell ref="V150:V151"/>
    <mergeCell ref="B170:V170"/>
    <mergeCell ref="B172:B173"/>
    <mergeCell ref="C172:C173"/>
    <mergeCell ref="D172:N173"/>
    <mergeCell ref="O172:O173"/>
    <mergeCell ref="P172:V172"/>
    <mergeCell ref="P173:V173"/>
    <mergeCell ref="B152:AH152"/>
    <mergeCell ref="O150:O151"/>
    <mergeCell ref="P150:P151"/>
    <mergeCell ref="Q150:Q151"/>
    <mergeCell ref="R150:R151"/>
    <mergeCell ref="S150:S151"/>
    <mergeCell ref="T150:T151"/>
    <mergeCell ref="I150:I151"/>
    <mergeCell ref="J150:J151"/>
    <mergeCell ref="K150:K151"/>
    <mergeCell ref="L150:L151"/>
    <mergeCell ref="M150:M151"/>
    <mergeCell ref="N150:N151"/>
    <mergeCell ref="S148:S149"/>
    <mergeCell ref="T148:U149"/>
    <mergeCell ref="V148:V149"/>
    <mergeCell ref="B150:B151"/>
    <mergeCell ref="C150:C151"/>
    <mergeCell ref="D150:D151"/>
    <mergeCell ref="E150:E151"/>
    <mergeCell ref="F150:F151"/>
    <mergeCell ref="G150:G151"/>
    <mergeCell ref="H150:H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V133:V134"/>
    <mergeCell ref="D135:F135"/>
    <mergeCell ref="H135:J135"/>
    <mergeCell ref="L135:N135"/>
    <mergeCell ref="P135:R135"/>
    <mergeCell ref="T135:V135"/>
    <mergeCell ref="P133:P134"/>
    <mergeCell ref="Q133:Q134"/>
    <mergeCell ref="R133:R134"/>
    <mergeCell ref="S133:S134"/>
    <mergeCell ref="T133:T134"/>
    <mergeCell ref="U133:U134"/>
    <mergeCell ref="J133:J134"/>
    <mergeCell ref="K133:K134"/>
    <mergeCell ref="L133:L134"/>
    <mergeCell ref="M133:M134"/>
    <mergeCell ref="N133:N134"/>
    <mergeCell ref="O133:O134"/>
    <mergeCell ref="T131:U132"/>
    <mergeCell ref="V131:V132"/>
    <mergeCell ref="B133:B134"/>
    <mergeCell ref="C133:C134"/>
    <mergeCell ref="D133:D134"/>
    <mergeCell ref="E133:E134"/>
    <mergeCell ref="F133:F134"/>
    <mergeCell ref="G133:G134"/>
    <mergeCell ref="H133:H134"/>
    <mergeCell ref="I133:I134"/>
    <mergeCell ref="L131:M132"/>
    <mergeCell ref="N131:N132"/>
    <mergeCell ref="O131:O132"/>
    <mergeCell ref="P131:Q132"/>
    <mergeCell ref="R131:R132"/>
    <mergeCell ref="S131:S132"/>
    <mergeCell ref="T129:U130"/>
    <mergeCell ref="V129:V130"/>
    <mergeCell ref="B131:B132"/>
    <mergeCell ref="C131:C132"/>
    <mergeCell ref="D131:E132"/>
    <mergeCell ref="F131:F132"/>
    <mergeCell ref="G131:G132"/>
    <mergeCell ref="H131:I132"/>
    <mergeCell ref="J131:J132"/>
    <mergeCell ref="K131:K132"/>
    <mergeCell ref="L129:M130"/>
    <mergeCell ref="N129:N130"/>
    <mergeCell ref="O129:O130"/>
    <mergeCell ref="P129:Q130"/>
    <mergeCell ref="R129:R130"/>
    <mergeCell ref="S129:S130"/>
    <mergeCell ref="T127:U128"/>
    <mergeCell ref="V127:V128"/>
    <mergeCell ref="B129:B130"/>
    <mergeCell ref="C129:C130"/>
    <mergeCell ref="D129:E130"/>
    <mergeCell ref="F129:F130"/>
    <mergeCell ref="G129:G130"/>
    <mergeCell ref="H129:I130"/>
    <mergeCell ref="J129:J130"/>
    <mergeCell ref="K129:K130"/>
    <mergeCell ref="L127:M128"/>
    <mergeCell ref="N127:N128"/>
    <mergeCell ref="O127:O128"/>
    <mergeCell ref="P127:Q128"/>
    <mergeCell ref="R127:R128"/>
    <mergeCell ref="S127:S128"/>
    <mergeCell ref="T125:U126"/>
    <mergeCell ref="V125:V126"/>
    <mergeCell ref="B127:B128"/>
    <mergeCell ref="C127:C128"/>
    <mergeCell ref="D127:E128"/>
    <mergeCell ref="F127:F128"/>
    <mergeCell ref="G127:G128"/>
    <mergeCell ref="H127:I128"/>
    <mergeCell ref="J127:J128"/>
    <mergeCell ref="K127:K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U121:U122"/>
    <mergeCell ref="V121:V122"/>
    <mergeCell ref="B123:B124"/>
    <mergeCell ref="C123:C124"/>
    <mergeCell ref="D123:E124"/>
    <mergeCell ref="F123:F124"/>
    <mergeCell ref="G123:G124"/>
    <mergeCell ref="H123:I124"/>
    <mergeCell ref="J123:J124"/>
    <mergeCell ref="K123:K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P117:R118"/>
    <mergeCell ref="S117:S118"/>
    <mergeCell ref="T117:V118"/>
    <mergeCell ref="B119:B120"/>
    <mergeCell ref="C119:C120"/>
    <mergeCell ref="D119:E120"/>
    <mergeCell ref="F119:F120"/>
    <mergeCell ref="G119:G120"/>
    <mergeCell ref="H119:I120"/>
    <mergeCell ref="J119:J120"/>
    <mergeCell ref="B115:V115"/>
    <mergeCell ref="B117:B118"/>
    <mergeCell ref="C117:C118"/>
    <mergeCell ref="D117:F118"/>
    <mergeCell ref="G117:G118"/>
    <mergeCell ref="H117:J117"/>
    <mergeCell ref="H118:J118"/>
    <mergeCell ref="K117:K118"/>
    <mergeCell ref="L117:N118"/>
    <mergeCell ref="O117:O1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cols>
    <col min="1" max="1" width="30.140625" bestFit="1" customWidth="1"/>
    <col min="2" max="2" width="36.5703125" bestFit="1" customWidth="1"/>
    <col min="3" max="3" width="27.85546875" customWidth="1"/>
    <col min="4" max="4" width="36.5703125" customWidth="1"/>
    <col min="5" max="5" width="20" customWidth="1"/>
    <col min="6" max="6" width="6" customWidth="1"/>
    <col min="7" max="7" width="23" customWidth="1"/>
    <col min="8" max="8" width="36.5703125" customWidth="1"/>
    <col min="9" max="9" width="20" customWidth="1"/>
    <col min="10" max="10" width="36.5703125" customWidth="1"/>
    <col min="11" max="11" width="16.85546875" customWidth="1"/>
    <col min="12" max="12" width="6" customWidth="1"/>
    <col min="13" max="13" width="34.28515625" customWidth="1"/>
    <col min="14" max="14" width="6" customWidth="1"/>
    <col min="15" max="15" width="36.5703125" customWidth="1"/>
    <col min="16" max="16" width="6" customWidth="1"/>
    <col min="17" max="17" width="16.85546875" customWidth="1"/>
    <col min="18" max="18" width="6" customWidth="1"/>
    <col min="19" max="19" width="16.85546875" customWidth="1"/>
    <col min="20" max="20" width="6" customWidth="1"/>
    <col min="21" max="21" width="8.5703125" customWidth="1"/>
    <col min="22" max="22" width="27.85546875" customWidth="1"/>
  </cols>
  <sheetData>
    <row r="1" spans="1:22" ht="15" customHeight="1">
      <c r="A1" s="7" t="s">
        <v>4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9</v>
      </c>
      <c r="B3" s="11" t="s">
        <v>5</v>
      </c>
      <c r="C3" s="11"/>
      <c r="D3" s="11"/>
      <c r="E3" s="11"/>
      <c r="F3" s="11"/>
      <c r="G3" s="11"/>
      <c r="H3" s="11"/>
      <c r="I3" s="11"/>
      <c r="J3" s="11"/>
      <c r="K3" s="11"/>
      <c r="L3" s="11"/>
      <c r="M3" s="11"/>
      <c r="N3" s="11"/>
      <c r="O3" s="11"/>
      <c r="P3" s="11"/>
      <c r="Q3" s="11"/>
      <c r="R3" s="11"/>
      <c r="S3" s="11"/>
      <c r="T3" s="11"/>
      <c r="U3" s="11"/>
      <c r="V3" s="11"/>
    </row>
    <row r="4" spans="1:22" ht="15" customHeight="1">
      <c r="A4" s="12" t="s">
        <v>488</v>
      </c>
      <c r="B4" s="11" t="s">
        <v>5</v>
      </c>
      <c r="C4" s="11"/>
      <c r="D4" s="11"/>
      <c r="E4" s="11"/>
      <c r="F4" s="11"/>
      <c r="G4" s="11"/>
      <c r="H4" s="11"/>
      <c r="I4" s="11"/>
      <c r="J4" s="11"/>
      <c r="K4" s="11"/>
      <c r="L4" s="11"/>
      <c r="M4" s="11"/>
      <c r="N4" s="11"/>
      <c r="O4" s="11"/>
      <c r="P4" s="11"/>
      <c r="Q4" s="11"/>
      <c r="R4" s="11"/>
      <c r="S4" s="11"/>
      <c r="T4" s="11"/>
      <c r="U4" s="11"/>
      <c r="V4" s="11"/>
    </row>
    <row r="5" spans="1:22">
      <c r="A5" s="12"/>
      <c r="B5" s="58" t="s">
        <v>488</v>
      </c>
      <c r="C5" s="58"/>
      <c r="D5" s="58"/>
      <c r="E5" s="58"/>
      <c r="F5" s="58"/>
      <c r="G5" s="58"/>
      <c r="H5" s="58"/>
      <c r="I5" s="58"/>
      <c r="J5" s="58"/>
      <c r="K5" s="58"/>
      <c r="L5" s="58"/>
      <c r="M5" s="58"/>
      <c r="N5" s="58"/>
      <c r="O5" s="58"/>
      <c r="P5" s="58"/>
      <c r="Q5" s="58"/>
      <c r="R5" s="58"/>
      <c r="S5" s="58"/>
      <c r="T5" s="58"/>
      <c r="U5" s="58"/>
      <c r="V5" s="58"/>
    </row>
    <row r="6" spans="1:22">
      <c r="A6" s="12"/>
      <c r="B6" s="42"/>
      <c r="C6" s="42"/>
      <c r="D6" s="42"/>
      <c r="E6" s="42"/>
      <c r="F6" s="42"/>
      <c r="G6" s="42"/>
      <c r="H6" s="42"/>
      <c r="I6" s="42"/>
      <c r="J6" s="42"/>
      <c r="K6" s="42"/>
      <c r="L6" s="42"/>
      <c r="M6" s="42"/>
      <c r="N6" s="42"/>
      <c r="O6" s="42"/>
      <c r="P6" s="42"/>
      <c r="Q6" s="42"/>
      <c r="R6" s="42"/>
      <c r="S6" s="42"/>
      <c r="T6" s="42"/>
      <c r="U6" s="42"/>
      <c r="V6" s="42"/>
    </row>
    <row r="7" spans="1:22" ht="25.5" customHeight="1">
      <c r="A7" s="12"/>
      <c r="B7" s="59" t="s">
        <v>490</v>
      </c>
      <c r="C7" s="59"/>
      <c r="D7" s="59"/>
      <c r="E7" s="59"/>
      <c r="F7" s="59"/>
      <c r="G7" s="59"/>
      <c r="H7" s="59"/>
      <c r="I7" s="59"/>
      <c r="J7" s="59"/>
      <c r="K7" s="59"/>
      <c r="L7" s="59"/>
      <c r="M7" s="59"/>
      <c r="N7" s="59"/>
      <c r="O7" s="59"/>
      <c r="P7" s="59"/>
      <c r="Q7" s="59"/>
      <c r="R7" s="59"/>
      <c r="S7" s="59"/>
      <c r="T7" s="59"/>
      <c r="U7" s="59"/>
      <c r="V7" s="59"/>
    </row>
    <row r="8" spans="1:22">
      <c r="A8" s="12"/>
      <c r="B8" s="59"/>
      <c r="C8" s="59"/>
      <c r="D8" s="59"/>
      <c r="E8" s="59"/>
      <c r="F8" s="59"/>
      <c r="G8" s="59"/>
      <c r="H8" s="59"/>
      <c r="I8" s="59"/>
      <c r="J8" s="59"/>
      <c r="K8" s="59"/>
      <c r="L8" s="59"/>
      <c r="M8" s="59"/>
      <c r="N8" s="59"/>
      <c r="O8" s="59"/>
      <c r="P8" s="59"/>
      <c r="Q8" s="59"/>
      <c r="R8" s="59"/>
      <c r="S8" s="59"/>
      <c r="T8" s="59"/>
      <c r="U8" s="59"/>
      <c r="V8" s="59"/>
    </row>
    <row r="9" spans="1:22">
      <c r="A9" s="12"/>
      <c r="B9" s="59" t="s">
        <v>491</v>
      </c>
      <c r="C9" s="59"/>
      <c r="D9" s="59"/>
      <c r="E9" s="59"/>
      <c r="F9" s="59"/>
      <c r="G9" s="59"/>
      <c r="H9" s="59"/>
      <c r="I9" s="59"/>
      <c r="J9" s="59"/>
      <c r="K9" s="59"/>
      <c r="L9" s="59"/>
      <c r="M9" s="59"/>
      <c r="N9" s="59"/>
      <c r="O9" s="59"/>
      <c r="P9" s="59"/>
      <c r="Q9" s="59"/>
      <c r="R9" s="59"/>
      <c r="S9" s="59"/>
      <c r="T9" s="59"/>
      <c r="U9" s="59"/>
      <c r="V9" s="59"/>
    </row>
    <row r="10" spans="1:22">
      <c r="A10" s="12"/>
      <c r="B10" s="59"/>
      <c r="C10" s="59"/>
      <c r="D10" s="59"/>
      <c r="E10" s="59"/>
      <c r="F10" s="59"/>
      <c r="G10" s="59"/>
      <c r="H10" s="59"/>
      <c r="I10" s="59"/>
      <c r="J10" s="59"/>
      <c r="K10" s="59"/>
      <c r="L10" s="59"/>
      <c r="M10" s="59"/>
      <c r="N10" s="59"/>
      <c r="O10" s="59"/>
      <c r="P10" s="59"/>
      <c r="Q10" s="59"/>
      <c r="R10" s="59"/>
      <c r="S10" s="59"/>
      <c r="T10" s="59"/>
      <c r="U10" s="59"/>
      <c r="V10" s="59"/>
    </row>
    <row r="11" spans="1:22" ht="25.5" customHeight="1">
      <c r="A11" s="12"/>
      <c r="B11" s="59" t="s">
        <v>492</v>
      </c>
      <c r="C11" s="59"/>
      <c r="D11" s="59"/>
      <c r="E11" s="59"/>
      <c r="F11" s="59"/>
      <c r="G11" s="59"/>
      <c r="H11" s="59"/>
      <c r="I11" s="59"/>
      <c r="J11" s="59"/>
      <c r="K11" s="59"/>
      <c r="L11" s="59"/>
      <c r="M11" s="59"/>
      <c r="N11" s="59"/>
      <c r="O11" s="59"/>
      <c r="P11" s="59"/>
      <c r="Q11" s="59"/>
      <c r="R11" s="59"/>
      <c r="S11" s="59"/>
      <c r="T11" s="59"/>
      <c r="U11" s="59"/>
      <c r="V11" s="59"/>
    </row>
    <row r="12" spans="1:22">
      <c r="A12" s="12"/>
      <c r="B12" s="59"/>
      <c r="C12" s="59"/>
      <c r="D12" s="59"/>
      <c r="E12" s="59"/>
      <c r="F12" s="59"/>
      <c r="G12" s="59"/>
      <c r="H12" s="59"/>
      <c r="I12" s="59"/>
      <c r="J12" s="59"/>
      <c r="K12" s="59"/>
      <c r="L12" s="59"/>
      <c r="M12" s="59"/>
      <c r="N12" s="59"/>
      <c r="O12" s="59"/>
      <c r="P12" s="59"/>
      <c r="Q12" s="59"/>
      <c r="R12" s="59"/>
      <c r="S12" s="59"/>
      <c r="T12" s="59"/>
      <c r="U12" s="59"/>
      <c r="V12" s="59"/>
    </row>
    <row r="13" spans="1:22">
      <c r="A13" s="12"/>
      <c r="B13" s="59" t="s">
        <v>493</v>
      </c>
      <c r="C13" s="59"/>
      <c r="D13" s="59"/>
      <c r="E13" s="59"/>
      <c r="F13" s="59"/>
      <c r="G13" s="59"/>
      <c r="H13" s="59"/>
      <c r="I13" s="59"/>
      <c r="J13" s="59"/>
      <c r="K13" s="59"/>
      <c r="L13" s="59"/>
      <c r="M13" s="59"/>
      <c r="N13" s="59"/>
      <c r="O13" s="59"/>
      <c r="P13" s="59"/>
      <c r="Q13" s="59"/>
      <c r="R13" s="59"/>
      <c r="S13" s="59"/>
      <c r="T13" s="59"/>
      <c r="U13" s="59"/>
      <c r="V13" s="59"/>
    </row>
    <row r="14" spans="1:22">
      <c r="A14" s="12"/>
      <c r="B14" s="59"/>
      <c r="C14" s="59"/>
      <c r="D14" s="59"/>
      <c r="E14" s="59"/>
      <c r="F14" s="59"/>
      <c r="G14" s="59"/>
      <c r="H14" s="59"/>
      <c r="I14" s="59"/>
      <c r="J14" s="59"/>
      <c r="K14" s="59"/>
      <c r="L14" s="59"/>
      <c r="M14" s="59"/>
      <c r="N14" s="59"/>
      <c r="O14" s="59"/>
      <c r="P14" s="59"/>
      <c r="Q14" s="59"/>
      <c r="R14" s="59"/>
      <c r="S14" s="59"/>
      <c r="T14" s="59"/>
      <c r="U14" s="59"/>
      <c r="V14" s="59"/>
    </row>
    <row r="15" spans="1:22">
      <c r="A15" s="12"/>
      <c r="B15" s="59" t="s">
        <v>494</v>
      </c>
      <c r="C15" s="59"/>
      <c r="D15" s="59"/>
      <c r="E15" s="59"/>
      <c r="F15" s="59"/>
      <c r="G15" s="59"/>
      <c r="H15" s="59"/>
      <c r="I15" s="59"/>
      <c r="J15" s="59"/>
      <c r="K15" s="59"/>
      <c r="L15" s="59"/>
      <c r="M15" s="59"/>
      <c r="N15" s="59"/>
      <c r="O15" s="59"/>
      <c r="P15" s="59"/>
      <c r="Q15" s="59"/>
      <c r="R15" s="59"/>
      <c r="S15" s="59"/>
      <c r="T15" s="59"/>
      <c r="U15" s="59"/>
      <c r="V15" s="59"/>
    </row>
    <row r="16" spans="1:22">
      <c r="A16" s="12"/>
      <c r="B16" s="59"/>
      <c r="C16" s="59"/>
      <c r="D16" s="59"/>
      <c r="E16" s="59"/>
      <c r="F16" s="59"/>
      <c r="G16" s="59"/>
      <c r="H16" s="59"/>
      <c r="I16" s="59"/>
      <c r="J16" s="59"/>
      <c r="K16" s="59"/>
      <c r="L16" s="59"/>
      <c r="M16" s="59"/>
      <c r="N16" s="59"/>
      <c r="O16" s="59"/>
      <c r="P16" s="59"/>
      <c r="Q16" s="59"/>
      <c r="R16" s="59"/>
      <c r="S16" s="59"/>
      <c r="T16" s="59"/>
      <c r="U16" s="59"/>
      <c r="V16" s="59"/>
    </row>
    <row r="17" spans="1:22">
      <c r="A17" s="12"/>
      <c r="B17" s="232" t="s">
        <v>495</v>
      </c>
      <c r="C17" s="232"/>
      <c r="D17" s="232"/>
      <c r="E17" s="232"/>
      <c r="F17" s="232"/>
      <c r="G17" s="232"/>
      <c r="H17" s="232"/>
      <c r="I17" s="232"/>
      <c r="J17" s="232"/>
      <c r="K17" s="232"/>
      <c r="L17" s="232"/>
      <c r="M17" s="232"/>
      <c r="N17" s="232"/>
      <c r="O17" s="232"/>
      <c r="P17" s="232"/>
      <c r="Q17" s="232"/>
      <c r="R17" s="232"/>
      <c r="S17" s="232"/>
      <c r="T17" s="232"/>
      <c r="U17" s="232"/>
      <c r="V17" s="232"/>
    </row>
    <row r="18" spans="1:22">
      <c r="A18" s="12"/>
      <c r="B18" s="232"/>
      <c r="C18" s="232"/>
      <c r="D18" s="232"/>
      <c r="E18" s="232"/>
      <c r="F18" s="232"/>
      <c r="G18" s="232"/>
      <c r="H18" s="232"/>
      <c r="I18" s="232"/>
      <c r="J18" s="232"/>
      <c r="K18" s="232"/>
      <c r="L18" s="232"/>
      <c r="M18" s="232"/>
      <c r="N18" s="232"/>
      <c r="O18" s="232"/>
      <c r="P18" s="232"/>
      <c r="Q18" s="232"/>
      <c r="R18" s="232"/>
      <c r="S18" s="232"/>
      <c r="T18" s="232"/>
      <c r="U18" s="232"/>
      <c r="V18" s="232"/>
    </row>
    <row r="19" spans="1:22">
      <c r="A19" s="12"/>
      <c r="B19" s="232" t="s">
        <v>496</v>
      </c>
      <c r="C19" s="232"/>
      <c r="D19" s="232"/>
      <c r="E19" s="232"/>
      <c r="F19" s="232"/>
      <c r="G19" s="232"/>
      <c r="H19" s="232"/>
      <c r="I19" s="232"/>
      <c r="J19" s="232"/>
      <c r="K19" s="232"/>
      <c r="L19" s="232"/>
      <c r="M19" s="232"/>
      <c r="N19" s="232"/>
      <c r="O19" s="232"/>
      <c r="P19" s="232"/>
      <c r="Q19" s="232"/>
      <c r="R19" s="232"/>
      <c r="S19" s="232"/>
      <c r="T19" s="232"/>
      <c r="U19" s="232"/>
      <c r="V19" s="232"/>
    </row>
    <row r="20" spans="1:22">
      <c r="A20" s="12"/>
      <c r="B20" s="232"/>
      <c r="C20" s="232"/>
      <c r="D20" s="232"/>
      <c r="E20" s="232"/>
      <c r="F20" s="232"/>
      <c r="G20" s="232"/>
      <c r="H20" s="232"/>
      <c r="I20" s="232"/>
      <c r="J20" s="232"/>
      <c r="K20" s="232"/>
      <c r="L20" s="232"/>
      <c r="M20" s="232"/>
      <c r="N20" s="232"/>
      <c r="O20" s="232"/>
      <c r="P20" s="232"/>
      <c r="Q20" s="232"/>
      <c r="R20" s="232"/>
      <c r="S20" s="232"/>
      <c r="T20" s="232"/>
      <c r="U20" s="232"/>
      <c r="V20" s="232"/>
    </row>
    <row r="21" spans="1:22">
      <c r="A21" s="12"/>
      <c r="B21" s="232" t="s">
        <v>497</v>
      </c>
      <c r="C21" s="232"/>
      <c r="D21" s="232"/>
      <c r="E21" s="232"/>
      <c r="F21" s="232"/>
      <c r="G21" s="232"/>
      <c r="H21" s="232"/>
      <c r="I21" s="232"/>
      <c r="J21" s="232"/>
      <c r="K21" s="232"/>
      <c r="L21" s="232"/>
      <c r="M21" s="232"/>
      <c r="N21" s="232"/>
      <c r="O21" s="232"/>
      <c r="P21" s="232"/>
      <c r="Q21" s="232"/>
      <c r="R21" s="232"/>
      <c r="S21" s="232"/>
      <c r="T21" s="232"/>
      <c r="U21" s="232"/>
      <c r="V21" s="232"/>
    </row>
    <row r="22" spans="1:22">
      <c r="A22" s="12"/>
      <c r="B22" s="59"/>
      <c r="C22" s="59"/>
      <c r="D22" s="59"/>
      <c r="E22" s="59"/>
      <c r="F22" s="59"/>
      <c r="G22" s="59"/>
      <c r="H22" s="59"/>
      <c r="I22" s="59"/>
      <c r="J22" s="59"/>
      <c r="K22" s="59"/>
      <c r="L22" s="59"/>
      <c r="M22" s="59"/>
      <c r="N22" s="59"/>
      <c r="O22" s="59"/>
      <c r="P22" s="59"/>
      <c r="Q22" s="59"/>
      <c r="R22" s="59"/>
      <c r="S22" s="59"/>
      <c r="T22" s="59"/>
      <c r="U22" s="59"/>
      <c r="V22" s="59"/>
    </row>
    <row r="23" spans="1:22">
      <c r="A23" s="12"/>
      <c r="B23" s="59" t="s">
        <v>498</v>
      </c>
      <c r="C23" s="59"/>
      <c r="D23" s="59"/>
      <c r="E23" s="59"/>
      <c r="F23" s="59"/>
      <c r="G23" s="59"/>
      <c r="H23" s="59"/>
      <c r="I23" s="59"/>
      <c r="J23" s="59"/>
      <c r="K23" s="59"/>
      <c r="L23" s="59"/>
      <c r="M23" s="59"/>
      <c r="N23" s="59"/>
      <c r="O23" s="59"/>
      <c r="P23" s="59"/>
      <c r="Q23" s="59"/>
      <c r="R23" s="59"/>
      <c r="S23" s="59"/>
      <c r="T23" s="59"/>
      <c r="U23" s="59"/>
      <c r="V23" s="59"/>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59" t="s">
        <v>499</v>
      </c>
      <c r="C25" s="59"/>
      <c r="D25" s="59"/>
      <c r="E25" s="59"/>
      <c r="F25" s="59"/>
      <c r="G25" s="59"/>
      <c r="H25" s="59"/>
      <c r="I25" s="59"/>
      <c r="J25" s="59"/>
      <c r="K25" s="59"/>
      <c r="L25" s="59"/>
      <c r="M25" s="59"/>
      <c r="N25" s="59"/>
      <c r="O25" s="59"/>
      <c r="P25" s="59"/>
      <c r="Q25" s="59"/>
      <c r="R25" s="59"/>
      <c r="S25" s="59"/>
      <c r="T25" s="59"/>
      <c r="U25" s="59"/>
      <c r="V25" s="59"/>
    </row>
    <row r="26" spans="1:22">
      <c r="A26" s="12"/>
      <c r="B26" s="26"/>
      <c r="C26" s="26"/>
      <c r="D26" s="26"/>
      <c r="E26" s="26"/>
      <c r="F26" s="26"/>
      <c r="G26" s="26"/>
      <c r="H26" s="26"/>
      <c r="I26" s="26"/>
      <c r="J26" s="26"/>
      <c r="K26" s="26"/>
      <c r="L26" s="26"/>
      <c r="M26" s="26"/>
      <c r="N26" s="26"/>
      <c r="O26" s="26"/>
      <c r="P26" s="26"/>
      <c r="Q26" s="26"/>
      <c r="R26" s="26"/>
      <c r="S26" s="26"/>
      <c r="T26" s="26"/>
      <c r="U26" s="26"/>
      <c r="V26" s="26"/>
    </row>
    <row r="27" spans="1:22">
      <c r="A27" s="12"/>
      <c r="B27" s="26"/>
      <c r="C27" s="26"/>
      <c r="D27" s="26"/>
      <c r="E27" s="26"/>
      <c r="F27" s="26"/>
      <c r="G27" s="26"/>
      <c r="H27" s="26"/>
      <c r="I27" s="26"/>
      <c r="J27" s="26"/>
      <c r="K27" s="26"/>
      <c r="L27" s="26"/>
      <c r="M27" s="26"/>
      <c r="N27" s="26"/>
      <c r="O27" s="26"/>
      <c r="P27" s="26"/>
      <c r="Q27" s="26"/>
      <c r="R27" s="26"/>
      <c r="S27" s="26"/>
      <c r="T27" s="26"/>
    </row>
    <row r="28" spans="1:22">
      <c r="A28" s="12"/>
      <c r="B28" s="15"/>
      <c r="C28" s="15"/>
      <c r="D28" s="15"/>
      <c r="E28" s="15"/>
      <c r="F28" s="15"/>
      <c r="G28" s="15"/>
      <c r="H28" s="15"/>
      <c r="I28" s="15"/>
      <c r="J28" s="15"/>
      <c r="K28" s="15"/>
      <c r="L28" s="15"/>
      <c r="M28" s="15"/>
      <c r="N28" s="15"/>
      <c r="O28" s="15"/>
      <c r="P28" s="15"/>
      <c r="Q28" s="15"/>
      <c r="R28" s="15"/>
      <c r="S28" s="15"/>
      <c r="T28" s="15"/>
    </row>
    <row r="29" spans="1:22" ht="15.75" thickBot="1">
      <c r="A29" s="12"/>
      <c r="B29" s="16"/>
      <c r="C29" s="16"/>
      <c r="D29" s="16"/>
      <c r="E29" s="16"/>
      <c r="F29" s="146">
        <v>41912</v>
      </c>
      <c r="G29" s="146"/>
      <c r="H29" s="146"/>
      <c r="I29" s="146"/>
      <c r="J29" s="146"/>
      <c r="K29" s="146"/>
      <c r="L29" s="146"/>
      <c r="M29" s="146"/>
      <c r="N29" s="146"/>
      <c r="O29" s="146"/>
      <c r="P29" s="146"/>
      <c r="Q29" s="146"/>
      <c r="R29" s="146"/>
      <c r="S29" s="146"/>
      <c r="T29" s="146"/>
    </row>
    <row r="30" spans="1:22" ht="15.75" thickBot="1">
      <c r="A30" s="12"/>
      <c r="B30" s="19" t="s">
        <v>500</v>
      </c>
      <c r="C30" s="16"/>
      <c r="D30" s="18" t="s">
        <v>501</v>
      </c>
      <c r="E30" s="16"/>
      <c r="F30" s="28" t="s">
        <v>141</v>
      </c>
      <c r="G30" s="28"/>
      <c r="H30" s="28"/>
      <c r="I30" s="16"/>
      <c r="J30" s="28" t="s">
        <v>502</v>
      </c>
      <c r="K30" s="28"/>
      <c r="L30" s="28"/>
      <c r="M30" s="16"/>
      <c r="N30" s="28" t="s">
        <v>503</v>
      </c>
      <c r="O30" s="28"/>
      <c r="P30" s="28"/>
      <c r="Q30" s="16"/>
      <c r="R30" s="28" t="s">
        <v>504</v>
      </c>
      <c r="S30" s="28"/>
      <c r="T30" s="28"/>
    </row>
    <row r="31" spans="1:22">
      <c r="A31" s="12"/>
      <c r="B31" s="217" t="s">
        <v>281</v>
      </c>
      <c r="C31" s="31"/>
      <c r="D31" s="143"/>
      <c r="E31" s="31"/>
      <c r="F31" s="32" t="s">
        <v>222</v>
      </c>
      <c r="G31" s="67">
        <v>19406</v>
      </c>
      <c r="H31" s="36"/>
      <c r="I31" s="31"/>
      <c r="J31" s="32" t="s">
        <v>222</v>
      </c>
      <c r="K31" s="34" t="s">
        <v>266</v>
      </c>
      <c r="L31" s="36"/>
      <c r="M31" s="31"/>
      <c r="N31" s="32" t="s">
        <v>222</v>
      </c>
      <c r="O31" s="67">
        <v>19406</v>
      </c>
      <c r="P31" s="36"/>
      <c r="Q31" s="31"/>
      <c r="R31" s="32" t="s">
        <v>222</v>
      </c>
      <c r="S31" s="34" t="s">
        <v>266</v>
      </c>
      <c r="T31" s="36"/>
    </row>
    <row r="32" spans="1:22">
      <c r="A32" s="12"/>
      <c r="B32" s="138"/>
      <c r="C32" s="31"/>
      <c r="D32" s="97"/>
      <c r="E32" s="31"/>
      <c r="F32" s="33"/>
      <c r="G32" s="218"/>
      <c r="H32" s="37"/>
      <c r="I32" s="31"/>
      <c r="J32" s="33"/>
      <c r="K32" s="35"/>
      <c r="L32" s="37"/>
      <c r="M32" s="31"/>
      <c r="N32" s="33"/>
      <c r="O32" s="218"/>
      <c r="P32" s="37"/>
      <c r="Q32" s="31"/>
      <c r="R32" s="33"/>
      <c r="S32" s="35"/>
      <c r="T32" s="37"/>
    </row>
    <row r="33" spans="1:20">
      <c r="A33" s="12"/>
      <c r="B33" s="137" t="s">
        <v>282</v>
      </c>
      <c r="C33" s="42"/>
      <c r="D33" s="109"/>
      <c r="E33" s="42"/>
      <c r="F33" s="92">
        <v>51883</v>
      </c>
      <c r="G33" s="92"/>
      <c r="H33" s="42"/>
      <c r="I33" s="42"/>
      <c r="J33" s="43" t="s">
        <v>266</v>
      </c>
      <c r="K33" s="43"/>
      <c r="L33" s="42"/>
      <c r="M33" s="42"/>
      <c r="N33" s="92">
        <v>51883</v>
      </c>
      <c r="O33" s="92"/>
      <c r="P33" s="42"/>
      <c r="Q33" s="42"/>
      <c r="R33" s="43" t="s">
        <v>266</v>
      </c>
      <c r="S33" s="43"/>
      <c r="T33" s="42"/>
    </row>
    <row r="34" spans="1:20">
      <c r="A34" s="12"/>
      <c r="B34" s="137"/>
      <c r="C34" s="42"/>
      <c r="D34" s="109"/>
      <c r="E34" s="42"/>
      <c r="F34" s="92"/>
      <c r="G34" s="92"/>
      <c r="H34" s="42"/>
      <c r="I34" s="42"/>
      <c r="J34" s="43"/>
      <c r="K34" s="43"/>
      <c r="L34" s="42"/>
      <c r="M34" s="42"/>
      <c r="N34" s="92"/>
      <c r="O34" s="92"/>
      <c r="P34" s="42"/>
      <c r="Q34" s="42"/>
      <c r="R34" s="43"/>
      <c r="S34" s="43"/>
      <c r="T34" s="42"/>
    </row>
    <row r="35" spans="1:20">
      <c r="A35" s="12"/>
      <c r="B35" s="138" t="s">
        <v>283</v>
      </c>
      <c r="C35" s="31"/>
      <c r="D35" s="97"/>
      <c r="E35" s="31"/>
      <c r="F35" s="94">
        <v>38882</v>
      </c>
      <c r="G35" s="94"/>
      <c r="H35" s="31"/>
      <c r="I35" s="31"/>
      <c r="J35" s="45" t="s">
        <v>266</v>
      </c>
      <c r="K35" s="45"/>
      <c r="L35" s="31"/>
      <c r="M35" s="31"/>
      <c r="N35" s="94">
        <v>38882</v>
      </c>
      <c r="O35" s="94"/>
      <c r="P35" s="31"/>
      <c r="Q35" s="31"/>
      <c r="R35" s="45" t="s">
        <v>266</v>
      </c>
      <c r="S35" s="45"/>
      <c r="T35" s="31"/>
    </row>
    <row r="36" spans="1:20">
      <c r="A36" s="12"/>
      <c r="B36" s="138"/>
      <c r="C36" s="31"/>
      <c r="D36" s="97"/>
      <c r="E36" s="31"/>
      <c r="F36" s="94"/>
      <c r="G36" s="94"/>
      <c r="H36" s="31"/>
      <c r="I36" s="31"/>
      <c r="J36" s="45"/>
      <c r="K36" s="45"/>
      <c r="L36" s="31"/>
      <c r="M36" s="31"/>
      <c r="N36" s="94"/>
      <c r="O36" s="94"/>
      <c r="P36" s="31"/>
      <c r="Q36" s="31"/>
      <c r="R36" s="45"/>
      <c r="S36" s="45"/>
      <c r="T36" s="31"/>
    </row>
    <row r="37" spans="1:20">
      <c r="A37" s="12"/>
      <c r="B37" s="137" t="s">
        <v>284</v>
      </c>
      <c r="C37" s="42"/>
      <c r="D37" s="109"/>
      <c r="E37" s="42"/>
      <c r="F37" s="92">
        <v>10134</v>
      </c>
      <c r="G37" s="92"/>
      <c r="H37" s="42"/>
      <c r="I37" s="42"/>
      <c r="J37" s="43" t="s">
        <v>266</v>
      </c>
      <c r="K37" s="43"/>
      <c r="L37" s="42"/>
      <c r="M37" s="42"/>
      <c r="N37" s="92">
        <v>10134</v>
      </c>
      <c r="O37" s="92"/>
      <c r="P37" s="42"/>
      <c r="Q37" s="42"/>
      <c r="R37" s="43" t="s">
        <v>266</v>
      </c>
      <c r="S37" s="43"/>
      <c r="T37" s="42"/>
    </row>
    <row r="38" spans="1:20">
      <c r="A38" s="12"/>
      <c r="B38" s="137"/>
      <c r="C38" s="42"/>
      <c r="D38" s="109"/>
      <c r="E38" s="42"/>
      <c r="F38" s="92"/>
      <c r="G38" s="92"/>
      <c r="H38" s="42"/>
      <c r="I38" s="42"/>
      <c r="J38" s="43"/>
      <c r="K38" s="43"/>
      <c r="L38" s="42"/>
      <c r="M38" s="42"/>
      <c r="N38" s="92"/>
      <c r="O38" s="92"/>
      <c r="P38" s="42"/>
      <c r="Q38" s="42"/>
      <c r="R38" s="43"/>
      <c r="S38" s="43"/>
      <c r="T38" s="42"/>
    </row>
    <row r="39" spans="1:20">
      <c r="A39" s="12"/>
      <c r="B39" s="138" t="s">
        <v>285</v>
      </c>
      <c r="C39" s="31"/>
      <c r="D39" s="97"/>
      <c r="E39" s="31"/>
      <c r="F39" s="94">
        <v>1049</v>
      </c>
      <c r="G39" s="94"/>
      <c r="H39" s="31"/>
      <c r="I39" s="31"/>
      <c r="J39" s="94">
        <v>1049</v>
      </c>
      <c r="K39" s="94"/>
      <c r="L39" s="31"/>
      <c r="M39" s="31"/>
      <c r="N39" s="45" t="s">
        <v>266</v>
      </c>
      <c r="O39" s="45"/>
      <c r="P39" s="31"/>
      <c r="Q39" s="31"/>
      <c r="R39" s="45" t="s">
        <v>266</v>
      </c>
      <c r="S39" s="45"/>
      <c r="T39" s="31"/>
    </row>
    <row r="40" spans="1:20">
      <c r="A40" s="12"/>
      <c r="B40" s="138"/>
      <c r="C40" s="31"/>
      <c r="D40" s="97"/>
      <c r="E40" s="31"/>
      <c r="F40" s="94"/>
      <c r="G40" s="94"/>
      <c r="H40" s="31"/>
      <c r="I40" s="31"/>
      <c r="J40" s="94"/>
      <c r="K40" s="94"/>
      <c r="L40" s="31"/>
      <c r="M40" s="31"/>
      <c r="N40" s="45"/>
      <c r="O40" s="45"/>
      <c r="P40" s="31"/>
      <c r="Q40" s="31"/>
      <c r="R40" s="45"/>
      <c r="S40" s="45"/>
      <c r="T40" s="31"/>
    </row>
    <row r="41" spans="1:20">
      <c r="A41" s="12"/>
      <c r="B41" s="137" t="s">
        <v>286</v>
      </c>
      <c r="C41" s="42"/>
      <c r="D41" s="109"/>
      <c r="E41" s="42"/>
      <c r="F41" s="43">
        <v>710</v>
      </c>
      <c r="G41" s="43"/>
      <c r="H41" s="42"/>
      <c r="I41" s="42"/>
      <c r="J41" s="43">
        <v>710</v>
      </c>
      <c r="K41" s="43"/>
      <c r="L41" s="42"/>
      <c r="M41" s="42"/>
      <c r="N41" s="43" t="s">
        <v>266</v>
      </c>
      <c r="O41" s="43"/>
      <c r="P41" s="42"/>
      <c r="Q41" s="42"/>
      <c r="R41" s="43" t="s">
        <v>266</v>
      </c>
      <c r="S41" s="43"/>
      <c r="T41" s="42"/>
    </row>
    <row r="42" spans="1:20" ht="15.75" thickBot="1">
      <c r="A42" s="12"/>
      <c r="B42" s="137"/>
      <c r="C42" s="42"/>
      <c r="D42" s="109"/>
      <c r="E42" s="42"/>
      <c r="F42" s="150"/>
      <c r="G42" s="150"/>
      <c r="H42" s="111"/>
      <c r="I42" s="42"/>
      <c r="J42" s="150"/>
      <c r="K42" s="150"/>
      <c r="L42" s="111"/>
      <c r="M42" s="42"/>
      <c r="N42" s="150"/>
      <c r="O42" s="150"/>
      <c r="P42" s="111"/>
      <c r="Q42" s="42"/>
      <c r="R42" s="150"/>
      <c r="S42" s="150"/>
      <c r="T42" s="111"/>
    </row>
    <row r="43" spans="1:20">
      <c r="A43" s="12"/>
      <c r="B43" s="93" t="s">
        <v>505</v>
      </c>
      <c r="C43" s="31"/>
      <c r="D43" s="52" t="s">
        <v>506</v>
      </c>
      <c r="E43" s="31"/>
      <c r="F43" s="32" t="s">
        <v>222</v>
      </c>
      <c r="G43" s="67">
        <v>122064</v>
      </c>
      <c r="H43" s="36"/>
      <c r="I43" s="31"/>
      <c r="J43" s="32" t="s">
        <v>222</v>
      </c>
      <c r="K43" s="67">
        <v>1759</v>
      </c>
      <c r="L43" s="36"/>
      <c r="M43" s="31"/>
      <c r="N43" s="32" t="s">
        <v>222</v>
      </c>
      <c r="O43" s="67">
        <v>120305</v>
      </c>
      <c r="P43" s="36"/>
      <c r="Q43" s="31"/>
      <c r="R43" s="32" t="s">
        <v>222</v>
      </c>
      <c r="S43" s="34" t="s">
        <v>266</v>
      </c>
      <c r="T43" s="36"/>
    </row>
    <row r="44" spans="1:20" ht="15.75" thickBot="1">
      <c r="A44" s="12"/>
      <c r="B44" s="93"/>
      <c r="C44" s="31"/>
      <c r="D44" s="52"/>
      <c r="E44" s="31"/>
      <c r="F44" s="53"/>
      <c r="G44" s="68"/>
      <c r="H44" s="57"/>
      <c r="I44" s="31"/>
      <c r="J44" s="53"/>
      <c r="K44" s="68"/>
      <c r="L44" s="57"/>
      <c r="M44" s="31"/>
      <c r="N44" s="53"/>
      <c r="O44" s="68"/>
      <c r="P44" s="57"/>
      <c r="Q44" s="31"/>
      <c r="R44" s="53"/>
      <c r="S44" s="54"/>
      <c r="T44" s="57"/>
    </row>
    <row r="45" spans="1:20" ht="15.75" thickTop="1">
      <c r="A45" s="12"/>
      <c r="B45" s="90" t="s">
        <v>507</v>
      </c>
      <c r="C45" s="42"/>
      <c r="D45" s="91" t="s">
        <v>508</v>
      </c>
      <c r="E45" s="42"/>
      <c r="F45" s="219" t="s">
        <v>222</v>
      </c>
      <c r="G45" s="220">
        <v>5385</v>
      </c>
      <c r="H45" s="74"/>
      <c r="I45" s="42"/>
      <c r="J45" s="219" t="s">
        <v>222</v>
      </c>
      <c r="K45" s="221" t="s">
        <v>266</v>
      </c>
      <c r="L45" s="74"/>
      <c r="M45" s="42"/>
      <c r="N45" s="219" t="s">
        <v>222</v>
      </c>
      <c r="O45" s="221" t="s">
        <v>266</v>
      </c>
      <c r="P45" s="74"/>
      <c r="Q45" s="42"/>
      <c r="R45" s="219" t="s">
        <v>222</v>
      </c>
      <c r="S45" s="220">
        <v>5385</v>
      </c>
      <c r="T45" s="74"/>
    </row>
    <row r="46" spans="1:20" ht="15.75" thickBot="1">
      <c r="A46" s="12"/>
      <c r="B46" s="90"/>
      <c r="C46" s="42"/>
      <c r="D46" s="91"/>
      <c r="E46" s="42"/>
      <c r="F46" s="103"/>
      <c r="G46" s="105"/>
      <c r="H46" s="75"/>
      <c r="I46" s="42"/>
      <c r="J46" s="103"/>
      <c r="K46" s="107"/>
      <c r="L46" s="75"/>
      <c r="M46" s="42"/>
      <c r="N46" s="103"/>
      <c r="O46" s="107"/>
      <c r="P46" s="75"/>
      <c r="Q46" s="42"/>
      <c r="R46" s="103"/>
      <c r="S46" s="105"/>
      <c r="T46" s="75"/>
    </row>
    <row r="47" spans="1:20" ht="15.75" thickTop="1">
      <c r="A47" s="12"/>
      <c r="B47" s="93" t="s">
        <v>42</v>
      </c>
      <c r="C47" s="31"/>
      <c r="D47" s="52" t="s">
        <v>508</v>
      </c>
      <c r="E47" s="31"/>
      <c r="F47" s="222" t="s">
        <v>222</v>
      </c>
      <c r="G47" s="223">
        <v>171</v>
      </c>
      <c r="H47" s="82"/>
      <c r="I47" s="31"/>
      <c r="J47" s="222" t="s">
        <v>222</v>
      </c>
      <c r="K47" s="223" t="s">
        <v>266</v>
      </c>
      <c r="L47" s="82"/>
      <c r="M47" s="31"/>
      <c r="N47" s="222" t="s">
        <v>222</v>
      </c>
      <c r="O47" s="223" t="s">
        <v>266</v>
      </c>
      <c r="P47" s="82"/>
      <c r="Q47" s="31"/>
      <c r="R47" s="222" t="s">
        <v>222</v>
      </c>
      <c r="S47" s="223">
        <v>171</v>
      </c>
      <c r="T47" s="82"/>
    </row>
    <row r="48" spans="1:20" ht="15.75" thickBot="1">
      <c r="A48" s="12"/>
      <c r="B48" s="93"/>
      <c r="C48" s="31"/>
      <c r="D48" s="52"/>
      <c r="E48" s="31"/>
      <c r="F48" s="53"/>
      <c r="G48" s="54"/>
      <c r="H48" s="57"/>
      <c r="I48" s="31"/>
      <c r="J48" s="53"/>
      <c r="K48" s="54"/>
      <c r="L48" s="57"/>
      <c r="M48" s="31"/>
      <c r="N48" s="53"/>
      <c r="O48" s="54"/>
      <c r="P48" s="57"/>
      <c r="Q48" s="31"/>
      <c r="R48" s="53"/>
      <c r="S48" s="54"/>
      <c r="T48" s="57"/>
    </row>
    <row r="49" spans="1:22" ht="15.75" thickTop="1">
      <c r="A49" s="12"/>
      <c r="B49" s="59"/>
      <c r="C49" s="59"/>
      <c r="D49" s="59"/>
      <c r="E49" s="59"/>
      <c r="F49" s="59"/>
      <c r="G49" s="59"/>
      <c r="H49" s="59"/>
      <c r="I49" s="59"/>
      <c r="J49" s="59"/>
      <c r="K49" s="59"/>
      <c r="L49" s="59"/>
      <c r="M49" s="59"/>
      <c r="N49" s="59"/>
      <c r="O49" s="59"/>
      <c r="P49" s="59"/>
      <c r="Q49" s="59"/>
      <c r="R49" s="59"/>
      <c r="S49" s="59"/>
      <c r="T49" s="59"/>
      <c r="U49" s="59"/>
      <c r="V49" s="59"/>
    </row>
    <row r="50" spans="1:22">
      <c r="A50" s="12"/>
      <c r="B50" s="26"/>
      <c r="C50" s="26"/>
      <c r="D50" s="26"/>
      <c r="E50" s="26"/>
      <c r="F50" s="26"/>
      <c r="G50" s="26"/>
      <c r="H50" s="26"/>
      <c r="I50" s="26"/>
      <c r="J50" s="26"/>
      <c r="K50" s="26"/>
      <c r="L50" s="26"/>
      <c r="M50" s="26"/>
      <c r="N50" s="26"/>
      <c r="O50" s="26"/>
      <c r="P50" s="26"/>
      <c r="Q50" s="26"/>
      <c r="R50" s="26"/>
      <c r="S50" s="26"/>
      <c r="T50" s="26"/>
    </row>
    <row r="51" spans="1:22">
      <c r="A51" s="12"/>
      <c r="B51" s="15"/>
      <c r="C51" s="15"/>
      <c r="D51" s="15"/>
      <c r="E51" s="15"/>
      <c r="F51" s="15"/>
      <c r="G51" s="15"/>
      <c r="H51" s="15"/>
      <c r="I51" s="15"/>
      <c r="J51" s="15"/>
      <c r="K51" s="15"/>
      <c r="L51" s="15"/>
      <c r="M51" s="15"/>
      <c r="N51" s="15"/>
      <c r="O51" s="15"/>
      <c r="P51" s="15"/>
      <c r="Q51" s="15"/>
      <c r="R51" s="15"/>
      <c r="S51" s="15"/>
      <c r="T51" s="15"/>
    </row>
    <row r="52" spans="1:22" ht="15.75" thickBot="1">
      <c r="A52" s="12"/>
      <c r="B52" s="16"/>
      <c r="C52" s="16"/>
      <c r="D52" s="16"/>
      <c r="E52" s="16"/>
      <c r="F52" s="146">
        <v>41639</v>
      </c>
      <c r="G52" s="146"/>
      <c r="H52" s="146"/>
      <c r="I52" s="146"/>
      <c r="J52" s="146"/>
      <c r="K52" s="146"/>
      <c r="L52" s="146"/>
      <c r="M52" s="146"/>
      <c r="N52" s="146"/>
      <c r="O52" s="146"/>
      <c r="P52" s="146"/>
      <c r="Q52" s="146"/>
      <c r="R52" s="146"/>
      <c r="S52" s="146"/>
      <c r="T52" s="146"/>
    </row>
    <row r="53" spans="1:22" ht="15.75" thickBot="1">
      <c r="A53" s="12"/>
      <c r="B53" s="19" t="s">
        <v>500</v>
      </c>
      <c r="C53" s="16"/>
      <c r="D53" s="18" t="s">
        <v>501</v>
      </c>
      <c r="E53" s="16"/>
      <c r="F53" s="28" t="s">
        <v>141</v>
      </c>
      <c r="G53" s="28"/>
      <c r="H53" s="28"/>
      <c r="I53" s="16"/>
      <c r="J53" s="28" t="s">
        <v>502</v>
      </c>
      <c r="K53" s="28"/>
      <c r="L53" s="28"/>
      <c r="M53" s="16"/>
      <c r="N53" s="28" t="s">
        <v>503</v>
      </c>
      <c r="O53" s="28"/>
      <c r="P53" s="28"/>
      <c r="Q53" s="16"/>
      <c r="R53" s="28" t="s">
        <v>504</v>
      </c>
      <c r="S53" s="28"/>
      <c r="T53" s="28"/>
    </row>
    <row r="54" spans="1:22">
      <c r="A54" s="12"/>
      <c r="B54" s="224" t="s">
        <v>281</v>
      </c>
      <c r="C54" s="31"/>
      <c r="D54" s="143"/>
      <c r="E54" s="31"/>
      <c r="F54" s="30" t="s">
        <v>222</v>
      </c>
      <c r="G54" s="113">
        <v>21651</v>
      </c>
      <c r="H54" s="36"/>
      <c r="I54" s="31"/>
      <c r="J54" s="30" t="s">
        <v>222</v>
      </c>
      <c r="K54" s="39" t="s">
        <v>266</v>
      </c>
      <c r="L54" s="36"/>
      <c r="M54" s="31"/>
      <c r="N54" s="30" t="s">
        <v>222</v>
      </c>
      <c r="O54" s="113">
        <v>21651</v>
      </c>
      <c r="P54" s="36"/>
      <c r="Q54" s="31"/>
      <c r="R54" s="30" t="s">
        <v>222</v>
      </c>
      <c r="S54" s="39" t="s">
        <v>266</v>
      </c>
      <c r="T54" s="36"/>
    </row>
    <row r="55" spans="1:22">
      <c r="A55" s="12"/>
      <c r="B55" s="160"/>
      <c r="C55" s="31"/>
      <c r="D55" s="97"/>
      <c r="E55" s="31"/>
      <c r="F55" s="38"/>
      <c r="G55" s="225"/>
      <c r="H55" s="37"/>
      <c r="I55" s="31"/>
      <c r="J55" s="38"/>
      <c r="K55" s="40"/>
      <c r="L55" s="37"/>
      <c r="M55" s="31"/>
      <c r="N55" s="38"/>
      <c r="O55" s="225"/>
      <c r="P55" s="37"/>
      <c r="Q55" s="31"/>
      <c r="R55" s="38"/>
      <c r="S55" s="40"/>
      <c r="T55" s="37"/>
    </row>
    <row r="56" spans="1:22">
      <c r="A56" s="12"/>
      <c r="B56" s="159" t="s">
        <v>282</v>
      </c>
      <c r="C56" s="42"/>
      <c r="D56" s="109"/>
      <c r="E56" s="42"/>
      <c r="F56" s="71">
        <v>53740</v>
      </c>
      <c r="G56" s="71"/>
      <c r="H56" s="42"/>
      <c r="I56" s="42"/>
      <c r="J56" s="44" t="s">
        <v>266</v>
      </c>
      <c r="K56" s="44"/>
      <c r="L56" s="42"/>
      <c r="M56" s="42"/>
      <c r="N56" s="71">
        <v>53740</v>
      </c>
      <c r="O56" s="71"/>
      <c r="P56" s="42"/>
      <c r="Q56" s="42"/>
      <c r="R56" s="44" t="s">
        <v>266</v>
      </c>
      <c r="S56" s="44"/>
      <c r="T56" s="42"/>
    </row>
    <row r="57" spans="1:22">
      <c r="A57" s="12"/>
      <c r="B57" s="159"/>
      <c r="C57" s="42"/>
      <c r="D57" s="109"/>
      <c r="E57" s="42"/>
      <c r="F57" s="71"/>
      <c r="G57" s="71"/>
      <c r="H57" s="42"/>
      <c r="I57" s="42"/>
      <c r="J57" s="44"/>
      <c r="K57" s="44"/>
      <c r="L57" s="42"/>
      <c r="M57" s="42"/>
      <c r="N57" s="71"/>
      <c r="O57" s="71"/>
      <c r="P57" s="42"/>
      <c r="Q57" s="42"/>
      <c r="R57" s="44"/>
      <c r="S57" s="44"/>
      <c r="T57" s="42"/>
    </row>
    <row r="58" spans="1:22">
      <c r="A58" s="12"/>
      <c r="B58" s="160" t="s">
        <v>283</v>
      </c>
      <c r="C58" s="31"/>
      <c r="D58" s="97"/>
      <c r="E58" s="31"/>
      <c r="F58" s="79">
        <v>41522</v>
      </c>
      <c r="G58" s="79"/>
      <c r="H58" s="31"/>
      <c r="I58" s="31"/>
      <c r="J58" s="46" t="s">
        <v>266</v>
      </c>
      <c r="K58" s="46"/>
      <c r="L58" s="31"/>
      <c r="M58" s="31"/>
      <c r="N58" s="79">
        <v>41522</v>
      </c>
      <c r="O58" s="79"/>
      <c r="P58" s="31"/>
      <c r="Q58" s="31"/>
      <c r="R58" s="46" t="s">
        <v>266</v>
      </c>
      <c r="S58" s="46"/>
      <c r="T58" s="31"/>
    </row>
    <row r="59" spans="1:22">
      <c r="A59" s="12"/>
      <c r="B59" s="160"/>
      <c r="C59" s="31"/>
      <c r="D59" s="97"/>
      <c r="E59" s="31"/>
      <c r="F59" s="79"/>
      <c r="G59" s="79"/>
      <c r="H59" s="31"/>
      <c r="I59" s="31"/>
      <c r="J59" s="46"/>
      <c r="K59" s="46"/>
      <c r="L59" s="31"/>
      <c r="M59" s="31"/>
      <c r="N59" s="79"/>
      <c r="O59" s="79"/>
      <c r="P59" s="31"/>
      <c r="Q59" s="31"/>
      <c r="R59" s="46"/>
      <c r="S59" s="46"/>
      <c r="T59" s="31"/>
    </row>
    <row r="60" spans="1:22">
      <c r="A60" s="12"/>
      <c r="B60" s="159" t="s">
        <v>284</v>
      </c>
      <c r="C60" s="42"/>
      <c r="D60" s="109"/>
      <c r="E60" s="42"/>
      <c r="F60" s="71">
        <v>11165</v>
      </c>
      <c r="G60" s="71"/>
      <c r="H60" s="42"/>
      <c r="I60" s="42"/>
      <c r="J60" s="44" t="s">
        <v>266</v>
      </c>
      <c r="K60" s="44"/>
      <c r="L60" s="42"/>
      <c r="M60" s="42"/>
      <c r="N60" s="71">
        <v>11165</v>
      </c>
      <c r="O60" s="71"/>
      <c r="P60" s="42"/>
      <c r="Q60" s="42"/>
      <c r="R60" s="44" t="s">
        <v>266</v>
      </c>
      <c r="S60" s="44"/>
      <c r="T60" s="42"/>
    </row>
    <row r="61" spans="1:22">
      <c r="A61" s="12"/>
      <c r="B61" s="159"/>
      <c r="C61" s="42"/>
      <c r="D61" s="109"/>
      <c r="E61" s="42"/>
      <c r="F61" s="71"/>
      <c r="G61" s="71"/>
      <c r="H61" s="42"/>
      <c r="I61" s="42"/>
      <c r="J61" s="44"/>
      <c r="K61" s="44"/>
      <c r="L61" s="42"/>
      <c r="M61" s="42"/>
      <c r="N61" s="71"/>
      <c r="O61" s="71"/>
      <c r="P61" s="42"/>
      <c r="Q61" s="42"/>
      <c r="R61" s="44"/>
      <c r="S61" s="44"/>
      <c r="T61" s="42"/>
    </row>
    <row r="62" spans="1:22">
      <c r="A62" s="12"/>
      <c r="B62" s="160" t="s">
        <v>285</v>
      </c>
      <c r="C62" s="31"/>
      <c r="D62" s="97"/>
      <c r="E62" s="31"/>
      <c r="F62" s="79">
        <v>1033</v>
      </c>
      <c r="G62" s="79"/>
      <c r="H62" s="31"/>
      <c r="I62" s="31"/>
      <c r="J62" s="79">
        <v>1033</v>
      </c>
      <c r="K62" s="79"/>
      <c r="L62" s="31"/>
      <c r="M62" s="31"/>
      <c r="N62" s="46" t="s">
        <v>266</v>
      </c>
      <c r="O62" s="46"/>
      <c r="P62" s="31"/>
      <c r="Q62" s="31"/>
      <c r="R62" s="46" t="s">
        <v>266</v>
      </c>
      <c r="S62" s="46"/>
      <c r="T62" s="31"/>
    </row>
    <row r="63" spans="1:22">
      <c r="A63" s="12"/>
      <c r="B63" s="160"/>
      <c r="C63" s="31"/>
      <c r="D63" s="97"/>
      <c r="E63" s="31"/>
      <c r="F63" s="79"/>
      <c r="G63" s="79"/>
      <c r="H63" s="31"/>
      <c r="I63" s="31"/>
      <c r="J63" s="79"/>
      <c r="K63" s="79"/>
      <c r="L63" s="31"/>
      <c r="M63" s="31"/>
      <c r="N63" s="46"/>
      <c r="O63" s="46"/>
      <c r="P63" s="31"/>
      <c r="Q63" s="31"/>
      <c r="R63" s="46"/>
      <c r="S63" s="46"/>
      <c r="T63" s="31"/>
    </row>
    <row r="64" spans="1:22">
      <c r="A64" s="12"/>
      <c r="B64" s="159" t="s">
        <v>286</v>
      </c>
      <c r="C64" s="42"/>
      <c r="D64" s="109"/>
      <c r="E64" s="42"/>
      <c r="F64" s="44">
        <v>872</v>
      </c>
      <c r="G64" s="44"/>
      <c r="H64" s="42"/>
      <c r="I64" s="42"/>
      <c r="J64" s="44">
        <v>872</v>
      </c>
      <c r="K64" s="44"/>
      <c r="L64" s="42"/>
      <c r="M64" s="42"/>
      <c r="N64" s="44" t="s">
        <v>266</v>
      </c>
      <c r="O64" s="44"/>
      <c r="P64" s="42"/>
      <c r="Q64" s="42"/>
      <c r="R64" s="44" t="s">
        <v>266</v>
      </c>
      <c r="S64" s="44"/>
      <c r="T64" s="42"/>
    </row>
    <row r="65" spans="1:22" ht="15.75" thickBot="1">
      <c r="A65" s="12"/>
      <c r="B65" s="159"/>
      <c r="C65" s="42"/>
      <c r="D65" s="109"/>
      <c r="E65" s="42"/>
      <c r="F65" s="110"/>
      <c r="G65" s="110"/>
      <c r="H65" s="111"/>
      <c r="I65" s="42"/>
      <c r="J65" s="110"/>
      <c r="K65" s="110"/>
      <c r="L65" s="111"/>
      <c r="M65" s="42"/>
      <c r="N65" s="110"/>
      <c r="O65" s="110"/>
      <c r="P65" s="111"/>
      <c r="Q65" s="42"/>
      <c r="R65" s="110"/>
      <c r="S65" s="110"/>
      <c r="T65" s="111"/>
    </row>
    <row r="66" spans="1:22">
      <c r="A66" s="12"/>
      <c r="B66" s="29" t="s">
        <v>505</v>
      </c>
      <c r="C66" s="31"/>
      <c r="D66" s="29" t="s">
        <v>506</v>
      </c>
      <c r="E66" s="31"/>
      <c r="F66" s="30" t="s">
        <v>222</v>
      </c>
      <c r="G66" s="113">
        <v>129983</v>
      </c>
      <c r="H66" s="36"/>
      <c r="I66" s="31"/>
      <c r="J66" s="30" t="s">
        <v>222</v>
      </c>
      <c r="K66" s="113">
        <v>1905</v>
      </c>
      <c r="L66" s="36"/>
      <c r="M66" s="31"/>
      <c r="N66" s="30" t="s">
        <v>222</v>
      </c>
      <c r="O66" s="113">
        <v>128078</v>
      </c>
      <c r="P66" s="36"/>
      <c r="Q66" s="31"/>
      <c r="R66" s="30" t="s">
        <v>222</v>
      </c>
      <c r="S66" s="39" t="s">
        <v>266</v>
      </c>
      <c r="T66" s="36"/>
    </row>
    <row r="67" spans="1:22" ht="15.75" thickBot="1">
      <c r="A67" s="12"/>
      <c r="B67" s="29"/>
      <c r="C67" s="31"/>
      <c r="D67" s="29"/>
      <c r="E67" s="31"/>
      <c r="F67" s="55"/>
      <c r="G67" s="81"/>
      <c r="H67" s="57"/>
      <c r="I67" s="31"/>
      <c r="J67" s="55"/>
      <c r="K67" s="81"/>
      <c r="L67" s="57"/>
      <c r="M67" s="31"/>
      <c r="N67" s="55"/>
      <c r="O67" s="81"/>
      <c r="P67" s="57"/>
      <c r="Q67" s="31"/>
      <c r="R67" s="55"/>
      <c r="S67" s="56"/>
      <c r="T67" s="57"/>
    </row>
    <row r="68" spans="1:22" ht="15.75" thickTop="1">
      <c r="A68" s="12"/>
      <c r="B68" s="41" t="s">
        <v>507</v>
      </c>
      <c r="C68" s="42"/>
      <c r="D68" s="41" t="s">
        <v>508</v>
      </c>
      <c r="E68" s="42"/>
      <c r="F68" s="69" t="s">
        <v>222</v>
      </c>
      <c r="G68" s="72">
        <v>6887</v>
      </c>
      <c r="H68" s="74"/>
      <c r="I68" s="42"/>
      <c r="J68" s="69" t="s">
        <v>222</v>
      </c>
      <c r="K68" s="76" t="s">
        <v>266</v>
      </c>
      <c r="L68" s="74"/>
      <c r="M68" s="42"/>
      <c r="N68" s="69" t="s">
        <v>222</v>
      </c>
      <c r="O68" s="76" t="s">
        <v>266</v>
      </c>
      <c r="P68" s="74"/>
      <c r="Q68" s="42"/>
      <c r="R68" s="69" t="s">
        <v>222</v>
      </c>
      <c r="S68" s="72">
        <v>6887</v>
      </c>
      <c r="T68" s="74"/>
    </row>
    <row r="69" spans="1:22" ht="15.75" thickBot="1">
      <c r="A69" s="12"/>
      <c r="B69" s="41"/>
      <c r="C69" s="42"/>
      <c r="D69" s="41"/>
      <c r="E69" s="42"/>
      <c r="F69" s="70"/>
      <c r="G69" s="73"/>
      <c r="H69" s="75"/>
      <c r="I69" s="42"/>
      <c r="J69" s="70"/>
      <c r="K69" s="77"/>
      <c r="L69" s="75"/>
      <c r="M69" s="42"/>
      <c r="N69" s="70"/>
      <c r="O69" s="77"/>
      <c r="P69" s="75"/>
      <c r="Q69" s="42"/>
      <c r="R69" s="70"/>
      <c r="S69" s="73"/>
      <c r="T69" s="75"/>
    </row>
    <row r="70" spans="1:22" ht="15.75" thickTop="1">
      <c r="A70" s="12"/>
      <c r="B70" s="29" t="s">
        <v>42</v>
      </c>
      <c r="C70" s="31"/>
      <c r="D70" s="29" t="s">
        <v>508</v>
      </c>
      <c r="E70" s="31"/>
      <c r="F70" s="78" t="s">
        <v>222</v>
      </c>
      <c r="G70" s="83">
        <v>413</v>
      </c>
      <c r="H70" s="82"/>
      <c r="I70" s="31"/>
      <c r="J70" s="78" t="s">
        <v>222</v>
      </c>
      <c r="K70" s="83" t="s">
        <v>266</v>
      </c>
      <c r="L70" s="82"/>
      <c r="M70" s="31"/>
      <c r="N70" s="78" t="s">
        <v>222</v>
      </c>
      <c r="O70" s="83" t="s">
        <v>266</v>
      </c>
      <c r="P70" s="82"/>
      <c r="Q70" s="31"/>
      <c r="R70" s="78" t="s">
        <v>222</v>
      </c>
      <c r="S70" s="83">
        <v>413</v>
      </c>
      <c r="T70" s="82"/>
    </row>
    <row r="71" spans="1:22" ht="15.75" thickBot="1">
      <c r="A71" s="12"/>
      <c r="B71" s="29"/>
      <c r="C71" s="31"/>
      <c r="D71" s="29"/>
      <c r="E71" s="31"/>
      <c r="F71" s="55"/>
      <c r="G71" s="56"/>
      <c r="H71" s="57"/>
      <c r="I71" s="31"/>
      <c r="J71" s="55"/>
      <c r="K71" s="56"/>
      <c r="L71" s="57"/>
      <c r="M71" s="31"/>
      <c r="N71" s="55"/>
      <c r="O71" s="56"/>
      <c r="P71" s="57"/>
      <c r="Q71" s="31"/>
      <c r="R71" s="55"/>
      <c r="S71" s="56"/>
      <c r="T71" s="57"/>
    </row>
    <row r="72" spans="1:22" ht="15.75" thickTop="1">
      <c r="A72" s="12"/>
      <c r="B72" s="11"/>
      <c r="C72" s="11"/>
      <c r="D72" s="11"/>
      <c r="E72" s="11"/>
      <c r="F72" s="11"/>
      <c r="G72" s="11"/>
      <c r="H72" s="11"/>
      <c r="I72" s="11"/>
      <c r="J72" s="11"/>
      <c r="K72" s="11"/>
      <c r="L72" s="11"/>
      <c r="M72" s="11"/>
      <c r="N72" s="11"/>
      <c r="O72" s="11"/>
      <c r="P72" s="11"/>
      <c r="Q72" s="11"/>
      <c r="R72" s="11"/>
      <c r="S72" s="11"/>
      <c r="T72" s="11"/>
      <c r="U72" s="11"/>
      <c r="V72" s="11"/>
    </row>
    <row r="73" spans="1:22">
      <c r="A73" s="12"/>
      <c r="B73" s="59" t="s">
        <v>509</v>
      </c>
      <c r="C73" s="59"/>
      <c r="D73" s="59"/>
      <c r="E73" s="59"/>
      <c r="F73" s="59"/>
      <c r="G73" s="59"/>
      <c r="H73" s="59"/>
      <c r="I73" s="59"/>
      <c r="J73" s="59"/>
      <c r="K73" s="59"/>
      <c r="L73" s="59"/>
      <c r="M73" s="59"/>
      <c r="N73" s="59"/>
      <c r="O73" s="59"/>
      <c r="P73" s="59"/>
      <c r="Q73" s="59"/>
      <c r="R73" s="59"/>
      <c r="S73" s="59"/>
      <c r="T73" s="59"/>
      <c r="U73" s="59"/>
      <c r="V73" s="59"/>
    </row>
    <row r="74" spans="1:22">
      <c r="A74" s="12"/>
      <c r="B74" s="60"/>
      <c r="C74" s="60"/>
      <c r="D74" s="60"/>
      <c r="E74" s="60"/>
      <c r="F74" s="60"/>
      <c r="G74" s="60"/>
      <c r="H74" s="60"/>
      <c r="I74" s="60"/>
      <c r="J74" s="60"/>
      <c r="K74" s="60"/>
      <c r="L74" s="60"/>
      <c r="M74" s="60"/>
      <c r="N74" s="60"/>
      <c r="O74" s="60"/>
      <c r="P74" s="60"/>
      <c r="Q74" s="60"/>
      <c r="R74" s="60"/>
      <c r="S74" s="60"/>
      <c r="T74" s="60"/>
      <c r="U74" s="60"/>
      <c r="V74" s="60"/>
    </row>
    <row r="75" spans="1:22">
      <c r="A75" s="12"/>
      <c r="B75" s="26"/>
      <c r="C75" s="26"/>
      <c r="D75" s="26"/>
      <c r="E75" s="26"/>
      <c r="F75" s="26"/>
      <c r="G75" s="26"/>
      <c r="H75" s="26"/>
      <c r="I75" s="26"/>
      <c r="J75" s="26"/>
      <c r="K75" s="26"/>
      <c r="L75" s="26"/>
      <c r="M75" s="26"/>
      <c r="N75" s="26"/>
      <c r="O75" s="26"/>
    </row>
    <row r="76" spans="1:22">
      <c r="A76" s="12"/>
      <c r="B76" s="15"/>
      <c r="C76" s="15"/>
      <c r="D76" s="15"/>
      <c r="E76" s="15"/>
      <c r="F76" s="15"/>
      <c r="G76" s="15"/>
      <c r="H76" s="15"/>
      <c r="I76" s="15"/>
      <c r="J76" s="15"/>
      <c r="K76" s="15"/>
      <c r="L76" s="15"/>
      <c r="M76" s="15"/>
      <c r="N76" s="15"/>
      <c r="O76" s="15"/>
    </row>
    <row r="77" spans="1:22" ht="15.75" thickBot="1">
      <c r="A77" s="12"/>
      <c r="B77" s="16"/>
      <c r="C77" s="16"/>
      <c r="D77" s="27" t="s">
        <v>510</v>
      </c>
      <c r="E77" s="27"/>
      <c r="F77" s="27"/>
      <c r="G77" s="27"/>
      <c r="H77" s="27"/>
      <c r="I77" s="27"/>
      <c r="J77" s="27"/>
      <c r="K77" s="27"/>
      <c r="L77" s="27"/>
      <c r="M77" s="27"/>
      <c r="N77" s="16"/>
      <c r="O77" s="96"/>
    </row>
    <row r="78" spans="1:22" ht="15.75" thickBot="1">
      <c r="A78" s="12"/>
      <c r="B78" s="226" t="s">
        <v>406</v>
      </c>
      <c r="C78" s="16"/>
      <c r="D78" s="28" t="s">
        <v>511</v>
      </c>
      <c r="E78" s="28"/>
      <c r="F78" s="28"/>
      <c r="G78" s="95"/>
      <c r="H78" s="20" t="s">
        <v>512</v>
      </c>
      <c r="I78" s="95"/>
      <c r="J78" s="20" t="s">
        <v>513</v>
      </c>
      <c r="K78" s="95"/>
      <c r="L78" s="95"/>
      <c r="M78" s="20" t="s">
        <v>514</v>
      </c>
      <c r="N78" s="95"/>
      <c r="O78" s="20" t="s">
        <v>515</v>
      </c>
    </row>
    <row r="79" spans="1:22">
      <c r="A79" s="12"/>
      <c r="B79" s="22"/>
      <c r="C79" s="22"/>
      <c r="D79" s="36"/>
      <c r="E79" s="36"/>
      <c r="F79" s="36"/>
      <c r="G79" s="22"/>
      <c r="H79" s="25"/>
      <c r="I79" s="22"/>
      <c r="J79" s="25"/>
      <c r="K79" s="22"/>
      <c r="L79" s="22"/>
      <c r="M79" s="25"/>
      <c r="N79" s="22"/>
      <c r="O79" s="25"/>
    </row>
    <row r="80" spans="1:22">
      <c r="A80" s="12"/>
      <c r="B80" s="85" t="s">
        <v>516</v>
      </c>
      <c r="C80" s="16"/>
      <c r="D80" s="42"/>
      <c r="E80" s="42"/>
      <c r="F80" s="42"/>
      <c r="G80" s="16"/>
      <c r="H80" s="16"/>
      <c r="I80" s="16"/>
      <c r="J80" s="16"/>
      <c r="K80" s="16"/>
      <c r="L80" s="16"/>
      <c r="M80" s="16"/>
      <c r="N80" s="16"/>
      <c r="O80" s="16"/>
    </row>
    <row r="81" spans="1:22">
      <c r="A81" s="12"/>
      <c r="B81" s="29" t="s">
        <v>517</v>
      </c>
      <c r="C81" s="31"/>
      <c r="D81" s="52" t="s">
        <v>222</v>
      </c>
      <c r="E81" s="94">
        <v>5385</v>
      </c>
      <c r="F81" s="31"/>
      <c r="G81" s="31"/>
      <c r="H81" s="157" t="s">
        <v>518</v>
      </c>
      <c r="I81" s="52" t="s">
        <v>519</v>
      </c>
      <c r="J81" s="157" t="s">
        <v>520</v>
      </c>
      <c r="K81" s="52" t="s">
        <v>521</v>
      </c>
      <c r="L81" s="31"/>
      <c r="M81" s="157" t="s">
        <v>522</v>
      </c>
      <c r="N81" s="31"/>
      <c r="O81" s="227">
        <v>-0.19</v>
      </c>
    </row>
    <row r="82" spans="1:22">
      <c r="A82" s="12"/>
      <c r="B82" s="29"/>
      <c r="C82" s="31"/>
      <c r="D82" s="52"/>
      <c r="E82" s="94"/>
      <c r="F82" s="31"/>
      <c r="G82" s="31"/>
      <c r="H82" s="157"/>
      <c r="I82" s="52"/>
      <c r="J82" s="157"/>
      <c r="K82" s="52"/>
      <c r="L82" s="31"/>
      <c r="M82" s="157"/>
      <c r="N82" s="31"/>
      <c r="O82" s="227"/>
    </row>
    <row r="83" spans="1:22">
      <c r="A83" s="12"/>
      <c r="B83" s="41" t="s">
        <v>523</v>
      </c>
      <c r="C83" s="42"/>
      <c r="D83" s="91" t="s">
        <v>222</v>
      </c>
      <c r="E83" s="43">
        <v>171</v>
      </c>
      <c r="F83" s="42"/>
      <c r="G83" s="42"/>
      <c r="H83" s="156" t="s">
        <v>518</v>
      </c>
      <c r="I83" s="91" t="s">
        <v>519</v>
      </c>
      <c r="J83" s="156" t="s">
        <v>520</v>
      </c>
      <c r="K83" s="91" t="s">
        <v>521</v>
      </c>
      <c r="L83" s="42"/>
      <c r="M83" s="156" t="s">
        <v>522</v>
      </c>
      <c r="N83" s="42"/>
      <c r="O83" s="228">
        <v>-0.18</v>
      </c>
    </row>
    <row r="84" spans="1:22">
      <c r="A84" s="12"/>
      <c r="B84" s="41"/>
      <c r="C84" s="42"/>
      <c r="D84" s="91"/>
      <c r="E84" s="43"/>
      <c r="F84" s="42"/>
      <c r="G84" s="42"/>
      <c r="H84" s="156"/>
      <c r="I84" s="91"/>
      <c r="J84" s="156"/>
      <c r="K84" s="91"/>
      <c r="L84" s="42"/>
      <c r="M84" s="156"/>
      <c r="N84" s="42"/>
      <c r="O84" s="228"/>
    </row>
    <row r="85" spans="1:22">
      <c r="A85" s="12"/>
      <c r="B85" s="22"/>
      <c r="C85" s="22"/>
      <c r="D85" s="31"/>
      <c r="E85" s="31"/>
      <c r="F85" s="31"/>
      <c r="G85" s="22"/>
      <c r="H85" s="22"/>
      <c r="I85" s="22"/>
      <c r="J85" s="22"/>
      <c r="K85" s="22"/>
      <c r="L85" s="22"/>
      <c r="M85" s="22"/>
      <c r="N85" s="22"/>
      <c r="O85" s="22"/>
    </row>
    <row r="86" spans="1:22">
      <c r="A86" s="12"/>
      <c r="B86" s="85" t="s">
        <v>524</v>
      </c>
      <c r="C86" s="16"/>
      <c r="D86" s="42"/>
      <c r="E86" s="42"/>
      <c r="F86" s="42"/>
      <c r="G86" s="16"/>
      <c r="H86" s="16"/>
      <c r="I86" s="16"/>
      <c r="J86" s="16"/>
      <c r="K86" s="16"/>
      <c r="L86" s="16"/>
      <c r="M86" s="16"/>
      <c r="N86" s="16"/>
      <c r="O86" s="16"/>
    </row>
    <row r="87" spans="1:22">
      <c r="A87" s="12"/>
      <c r="B87" s="29" t="s">
        <v>517</v>
      </c>
      <c r="C87" s="31"/>
      <c r="D87" s="29" t="s">
        <v>222</v>
      </c>
      <c r="E87" s="79">
        <v>6887</v>
      </c>
      <c r="F87" s="31"/>
      <c r="G87" s="31"/>
      <c r="H87" s="229" t="s">
        <v>518</v>
      </c>
      <c r="I87" s="29" t="s">
        <v>519</v>
      </c>
      <c r="J87" s="229" t="s">
        <v>520</v>
      </c>
      <c r="K87" s="29" t="s">
        <v>521</v>
      </c>
      <c r="L87" s="31"/>
      <c r="M87" s="229" t="s">
        <v>522</v>
      </c>
      <c r="N87" s="31"/>
      <c r="O87" s="230">
        <v>-0.19</v>
      </c>
    </row>
    <row r="88" spans="1:22">
      <c r="A88" s="12"/>
      <c r="B88" s="29"/>
      <c r="C88" s="31"/>
      <c r="D88" s="29"/>
      <c r="E88" s="79"/>
      <c r="F88" s="31"/>
      <c r="G88" s="31"/>
      <c r="H88" s="229"/>
      <c r="I88" s="29"/>
      <c r="J88" s="229"/>
      <c r="K88" s="29"/>
      <c r="L88" s="31"/>
      <c r="M88" s="229"/>
      <c r="N88" s="31"/>
      <c r="O88" s="230"/>
    </row>
    <row r="89" spans="1:22">
      <c r="A89" s="12"/>
      <c r="B89" s="41" t="s">
        <v>523</v>
      </c>
      <c r="C89" s="42"/>
      <c r="D89" s="41" t="s">
        <v>222</v>
      </c>
      <c r="E89" s="44">
        <v>413</v>
      </c>
      <c r="F89" s="42"/>
      <c r="G89" s="42"/>
      <c r="H89" s="84" t="s">
        <v>518</v>
      </c>
      <c r="I89" s="41" t="s">
        <v>519</v>
      </c>
      <c r="J89" s="84" t="s">
        <v>520</v>
      </c>
      <c r="K89" s="41" t="s">
        <v>521</v>
      </c>
      <c r="L89" s="42"/>
      <c r="M89" s="84" t="s">
        <v>522</v>
      </c>
      <c r="N89" s="42"/>
      <c r="O89" s="231">
        <v>-0.35</v>
      </c>
    </row>
    <row r="90" spans="1:22">
      <c r="A90" s="12"/>
      <c r="B90" s="41"/>
      <c r="C90" s="42"/>
      <c r="D90" s="41"/>
      <c r="E90" s="44"/>
      <c r="F90" s="42"/>
      <c r="G90" s="42"/>
      <c r="H90" s="84"/>
      <c r="I90" s="41"/>
      <c r="J90" s="84"/>
      <c r="K90" s="41"/>
      <c r="L90" s="42"/>
      <c r="M90" s="84"/>
      <c r="N90" s="42"/>
      <c r="O90" s="231"/>
    </row>
    <row r="91" spans="1:22">
      <c r="A91" s="12"/>
      <c r="B91" s="59" t="s">
        <v>525</v>
      </c>
      <c r="C91" s="59"/>
      <c r="D91" s="59"/>
      <c r="E91" s="59"/>
      <c r="F91" s="59"/>
      <c r="G91" s="59"/>
      <c r="H91" s="59"/>
      <c r="I91" s="59"/>
      <c r="J91" s="59"/>
      <c r="K91" s="59"/>
      <c r="L91" s="59"/>
      <c r="M91" s="59"/>
      <c r="N91" s="59"/>
      <c r="O91" s="59"/>
      <c r="P91" s="59"/>
      <c r="Q91" s="59"/>
      <c r="R91" s="59"/>
      <c r="S91" s="59"/>
      <c r="T91" s="59"/>
      <c r="U91" s="59"/>
      <c r="V91" s="59"/>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59" t="s">
        <v>526</v>
      </c>
      <c r="C93" s="59"/>
      <c r="D93" s="59"/>
      <c r="E93" s="59"/>
      <c r="F93" s="59"/>
      <c r="G93" s="59"/>
      <c r="H93" s="59"/>
      <c r="I93" s="59"/>
      <c r="J93" s="59"/>
      <c r="K93" s="59"/>
      <c r="L93" s="59"/>
      <c r="M93" s="59"/>
      <c r="N93" s="59"/>
      <c r="O93" s="59"/>
      <c r="P93" s="59"/>
      <c r="Q93" s="59"/>
      <c r="R93" s="59"/>
      <c r="S93" s="59"/>
      <c r="T93" s="59"/>
      <c r="U93" s="59"/>
      <c r="V93" s="59"/>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ht="25.5" customHeight="1">
      <c r="A95" s="12"/>
      <c r="B95" s="59" t="s">
        <v>527</v>
      </c>
      <c r="C95" s="59"/>
      <c r="D95" s="59"/>
      <c r="E95" s="59"/>
      <c r="F95" s="59"/>
      <c r="G95" s="59"/>
      <c r="H95" s="59"/>
      <c r="I95" s="59"/>
      <c r="J95" s="59"/>
      <c r="K95" s="59"/>
      <c r="L95" s="59"/>
      <c r="M95" s="59"/>
      <c r="N95" s="59"/>
      <c r="O95" s="59"/>
      <c r="P95" s="59"/>
      <c r="Q95" s="59"/>
      <c r="R95" s="59"/>
      <c r="S95" s="59"/>
      <c r="T95" s="59"/>
      <c r="U95" s="59"/>
      <c r="V95" s="59"/>
    </row>
    <row r="96" spans="1:22">
      <c r="A96" s="12"/>
      <c r="B96" s="59"/>
      <c r="C96" s="59"/>
      <c r="D96" s="59"/>
      <c r="E96" s="59"/>
      <c r="F96" s="59"/>
      <c r="G96" s="59"/>
      <c r="H96" s="59"/>
      <c r="I96" s="59"/>
      <c r="J96" s="59"/>
      <c r="K96" s="59"/>
      <c r="L96" s="59"/>
      <c r="M96" s="59"/>
      <c r="N96" s="59"/>
      <c r="O96" s="59"/>
      <c r="P96" s="59"/>
      <c r="Q96" s="59"/>
      <c r="R96" s="59"/>
      <c r="S96" s="59"/>
      <c r="T96" s="59"/>
      <c r="U96" s="59"/>
      <c r="V96" s="59"/>
    </row>
    <row r="97" spans="1:22">
      <c r="A97" s="12"/>
      <c r="B97" s="216" t="s">
        <v>528</v>
      </c>
      <c r="C97" s="216"/>
      <c r="D97" s="216"/>
      <c r="E97" s="216"/>
      <c r="F97" s="216"/>
      <c r="G97" s="216"/>
      <c r="H97" s="216"/>
      <c r="I97" s="216"/>
      <c r="J97" s="216"/>
      <c r="K97" s="216"/>
      <c r="L97" s="216"/>
      <c r="M97" s="216"/>
      <c r="N97" s="216"/>
      <c r="O97" s="216"/>
      <c r="P97" s="216"/>
      <c r="Q97" s="216"/>
      <c r="R97" s="216"/>
      <c r="S97" s="216"/>
      <c r="T97" s="216"/>
      <c r="U97" s="216"/>
      <c r="V97" s="216"/>
    </row>
    <row r="98" spans="1:22">
      <c r="A98" s="12"/>
      <c r="B98" s="59"/>
      <c r="C98" s="59"/>
      <c r="D98" s="59"/>
      <c r="E98" s="59"/>
      <c r="F98" s="59"/>
      <c r="G98" s="59"/>
      <c r="H98" s="59"/>
      <c r="I98" s="59"/>
      <c r="J98" s="59"/>
      <c r="K98" s="59"/>
      <c r="L98" s="59"/>
      <c r="M98" s="59"/>
      <c r="N98" s="59"/>
      <c r="O98" s="59"/>
      <c r="P98" s="59"/>
      <c r="Q98" s="59"/>
      <c r="R98" s="59"/>
      <c r="S98" s="59"/>
      <c r="T98" s="59"/>
      <c r="U98" s="59"/>
      <c r="V98" s="59"/>
    </row>
    <row r="99" spans="1:22">
      <c r="A99" s="12"/>
      <c r="B99" s="59" t="s">
        <v>529</v>
      </c>
      <c r="C99" s="59"/>
      <c r="D99" s="59"/>
      <c r="E99" s="59"/>
      <c r="F99" s="59"/>
      <c r="G99" s="59"/>
      <c r="H99" s="59"/>
      <c r="I99" s="59"/>
      <c r="J99" s="59"/>
      <c r="K99" s="59"/>
      <c r="L99" s="59"/>
      <c r="M99" s="59"/>
      <c r="N99" s="59"/>
      <c r="O99" s="59"/>
      <c r="P99" s="59"/>
      <c r="Q99" s="59"/>
      <c r="R99" s="59"/>
      <c r="S99" s="59"/>
      <c r="T99" s="59"/>
      <c r="U99" s="59"/>
      <c r="V99" s="59"/>
    </row>
    <row r="100" spans="1:22">
      <c r="A100" s="12"/>
      <c r="B100" s="59"/>
      <c r="C100" s="59"/>
      <c r="D100" s="59"/>
      <c r="E100" s="59"/>
      <c r="F100" s="59"/>
      <c r="G100" s="59"/>
      <c r="H100" s="59"/>
      <c r="I100" s="59"/>
      <c r="J100" s="59"/>
      <c r="K100" s="59"/>
      <c r="L100" s="59"/>
      <c r="M100" s="59"/>
      <c r="N100" s="59"/>
      <c r="O100" s="59"/>
      <c r="P100" s="59"/>
      <c r="Q100" s="59"/>
      <c r="R100" s="59"/>
      <c r="S100" s="59"/>
      <c r="T100" s="59"/>
      <c r="U100" s="59"/>
      <c r="V100" s="59"/>
    </row>
    <row r="101" spans="1:22">
      <c r="A101" s="12"/>
      <c r="B101" s="216" t="s">
        <v>244</v>
      </c>
      <c r="C101" s="216"/>
      <c r="D101" s="216"/>
      <c r="E101" s="216"/>
      <c r="F101" s="216"/>
      <c r="G101" s="216"/>
      <c r="H101" s="216"/>
      <c r="I101" s="216"/>
      <c r="J101" s="216"/>
      <c r="K101" s="216"/>
      <c r="L101" s="216"/>
      <c r="M101" s="216"/>
      <c r="N101" s="216"/>
      <c r="O101" s="216"/>
      <c r="P101" s="216"/>
      <c r="Q101" s="216"/>
      <c r="R101" s="216"/>
      <c r="S101" s="216"/>
      <c r="T101" s="216"/>
      <c r="U101" s="216"/>
      <c r="V101" s="216"/>
    </row>
    <row r="102" spans="1:22">
      <c r="A102" s="12"/>
      <c r="B102" s="59"/>
      <c r="C102" s="59"/>
      <c r="D102" s="59"/>
      <c r="E102" s="59"/>
      <c r="F102" s="59"/>
      <c r="G102" s="59"/>
      <c r="H102" s="59"/>
      <c r="I102" s="59"/>
      <c r="J102" s="59"/>
      <c r="K102" s="59"/>
      <c r="L102" s="59"/>
      <c r="M102" s="59"/>
      <c r="N102" s="59"/>
      <c r="O102" s="59"/>
      <c r="P102" s="59"/>
      <c r="Q102" s="59"/>
      <c r="R102" s="59"/>
      <c r="S102" s="59"/>
      <c r="T102" s="59"/>
      <c r="U102" s="59"/>
      <c r="V102" s="59"/>
    </row>
    <row r="103" spans="1:22" ht="25.5" customHeight="1">
      <c r="A103" s="12"/>
      <c r="B103" s="59" t="s">
        <v>530</v>
      </c>
      <c r="C103" s="59"/>
      <c r="D103" s="59"/>
      <c r="E103" s="59"/>
      <c r="F103" s="59"/>
      <c r="G103" s="59"/>
      <c r="H103" s="59"/>
      <c r="I103" s="59"/>
      <c r="J103" s="59"/>
      <c r="K103" s="59"/>
      <c r="L103" s="59"/>
      <c r="M103" s="59"/>
      <c r="N103" s="59"/>
      <c r="O103" s="59"/>
      <c r="P103" s="59"/>
      <c r="Q103" s="59"/>
      <c r="R103" s="59"/>
      <c r="S103" s="59"/>
      <c r="T103" s="59"/>
      <c r="U103" s="59"/>
      <c r="V103" s="59"/>
    </row>
    <row r="104" spans="1:22">
      <c r="A104" s="12"/>
      <c r="B104" s="58" t="s">
        <v>431</v>
      </c>
      <c r="C104" s="58"/>
      <c r="D104" s="58"/>
      <c r="E104" s="58"/>
      <c r="F104" s="58"/>
      <c r="G104" s="58"/>
      <c r="H104" s="58"/>
      <c r="I104" s="58"/>
      <c r="J104" s="58"/>
      <c r="K104" s="58"/>
      <c r="L104" s="58"/>
      <c r="M104" s="58"/>
      <c r="N104" s="58"/>
      <c r="O104" s="58"/>
      <c r="P104" s="58"/>
      <c r="Q104" s="58"/>
      <c r="R104" s="58"/>
      <c r="S104" s="58"/>
      <c r="T104" s="58"/>
      <c r="U104" s="58"/>
      <c r="V104" s="58"/>
    </row>
    <row r="105" spans="1:22">
      <c r="A105" s="12"/>
      <c r="B105" s="58" t="s">
        <v>531</v>
      </c>
      <c r="C105" s="58"/>
      <c r="D105" s="58"/>
      <c r="E105" s="58"/>
      <c r="F105" s="58"/>
      <c r="G105" s="58"/>
      <c r="H105" s="58"/>
      <c r="I105" s="58"/>
      <c r="J105" s="58"/>
      <c r="K105" s="58"/>
      <c r="L105" s="58"/>
      <c r="M105" s="58"/>
      <c r="N105" s="58"/>
      <c r="O105" s="58"/>
      <c r="P105" s="58"/>
      <c r="Q105" s="58"/>
      <c r="R105" s="58"/>
      <c r="S105" s="58"/>
      <c r="T105" s="58"/>
      <c r="U105" s="58"/>
      <c r="V105" s="58"/>
    </row>
    <row r="106" spans="1:22">
      <c r="A106" s="12"/>
      <c r="B106" s="59"/>
      <c r="C106" s="59"/>
      <c r="D106" s="59"/>
      <c r="E106" s="59"/>
      <c r="F106" s="59"/>
      <c r="G106" s="59"/>
      <c r="H106" s="59"/>
      <c r="I106" s="59"/>
      <c r="J106" s="59"/>
      <c r="K106" s="59"/>
      <c r="L106" s="59"/>
      <c r="M106" s="59"/>
      <c r="N106" s="59"/>
      <c r="O106" s="59"/>
      <c r="P106" s="59"/>
      <c r="Q106" s="59"/>
      <c r="R106" s="59"/>
      <c r="S106" s="59"/>
      <c r="T106" s="59"/>
      <c r="U106" s="59"/>
      <c r="V106" s="59"/>
    </row>
    <row r="107" spans="1:22">
      <c r="A107" s="12"/>
      <c r="B107" s="59" t="s">
        <v>532</v>
      </c>
      <c r="C107" s="59"/>
      <c r="D107" s="59"/>
      <c r="E107" s="59"/>
      <c r="F107" s="59"/>
      <c r="G107" s="59"/>
      <c r="H107" s="59"/>
      <c r="I107" s="59"/>
      <c r="J107" s="59"/>
      <c r="K107" s="59"/>
      <c r="L107" s="59"/>
      <c r="M107" s="59"/>
      <c r="N107" s="59"/>
      <c r="O107" s="59"/>
      <c r="P107" s="59"/>
      <c r="Q107" s="59"/>
      <c r="R107" s="59"/>
      <c r="S107" s="59"/>
      <c r="T107" s="59"/>
      <c r="U107" s="59"/>
      <c r="V107" s="59"/>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216" t="s">
        <v>533</v>
      </c>
      <c r="C109" s="216"/>
      <c r="D109" s="216"/>
      <c r="E109" s="216"/>
      <c r="F109" s="216"/>
      <c r="G109" s="216"/>
      <c r="H109" s="216"/>
      <c r="I109" s="216"/>
      <c r="J109" s="216"/>
      <c r="K109" s="216"/>
      <c r="L109" s="216"/>
      <c r="M109" s="216"/>
      <c r="N109" s="216"/>
      <c r="O109" s="216"/>
      <c r="P109" s="216"/>
      <c r="Q109" s="216"/>
      <c r="R109" s="216"/>
      <c r="S109" s="216"/>
      <c r="T109" s="216"/>
      <c r="U109" s="216"/>
      <c r="V109" s="216"/>
    </row>
    <row r="110" spans="1:22">
      <c r="A110" s="12"/>
      <c r="B110" s="59"/>
      <c r="C110" s="59"/>
      <c r="D110" s="59"/>
      <c r="E110" s="59"/>
      <c r="F110" s="59"/>
      <c r="G110" s="59"/>
      <c r="H110" s="59"/>
      <c r="I110" s="59"/>
      <c r="J110" s="59"/>
      <c r="K110" s="59"/>
      <c r="L110" s="59"/>
      <c r="M110" s="59"/>
      <c r="N110" s="59"/>
      <c r="O110" s="59"/>
      <c r="P110" s="59"/>
      <c r="Q110" s="59"/>
      <c r="R110" s="59"/>
      <c r="S110" s="59"/>
      <c r="T110" s="59"/>
      <c r="U110" s="59"/>
      <c r="V110" s="59"/>
    </row>
    <row r="111" spans="1:22">
      <c r="A111" s="12"/>
      <c r="B111" s="59" t="s">
        <v>534</v>
      </c>
      <c r="C111" s="59"/>
      <c r="D111" s="59"/>
      <c r="E111" s="59"/>
      <c r="F111" s="59"/>
      <c r="G111" s="59"/>
      <c r="H111" s="59"/>
      <c r="I111" s="59"/>
      <c r="J111" s="59"/>
      <c r="K111" s="59"/>
      <c r="L111" s="59"/>
      <c r="M111" s="59"/>
      <c r="N111" s="59"/>
      <c r="O111" s="59"/>
      <c r="P111" s="59"/>
      <c r="Q111" s="59"/>
      <c r="R111" s="59"/>
      <c r="S111" s="59"/>
      <c r="T111" s="59"/>
      <c r="U111" s="59"/>
      <c r="V111" s="59"/>
    </row>
    <row r="112" spans="1:22">
      <c r="A112" s="12"/>
      <c r="B112" s="59"/>
      <c r="C112" s="59"/>
      <c r="D112" s="59"/>
      <c r="E112" s="59"/>
      <c r="F112" s="59"/>
      <c r="G112" s="59"/>
      <c r="H112" s="59"/>
      <c r="I112" s="59"/>
      <c r="J112" s="59"/>
      <c r="K112" s="59"/>
      <c r="L112" s="59"/>
      <c r="M112" s="59"/>
      <c r="N112" s="59"/>
      <c r="O112" s="59"/>
      <c r="P112" s="59"/>
      <c r="Q112" s="59"/>
      <c r="R112" s="59"/>
      <c r="S112" s="59"/>
      <c r="T112" s="59"/>
      <c r="U112" s="59"/>
      <c r="V112" s="59"/>
    </row>
    <row r="113" spans="1:22">
      <c r="A113" s="12"/>
      <c r="B113" s="216" t="s">
        <v>535</v>
      </c>
      <c r="C113" s="216"/>
      <c r="D113" s="216"/>
      <c r="E113" s="216"/>
      <c r="F113" s="216"/>
      <c r="G113" s="216"/>
      <c r="H113" s="216"/>
      <c r="I113" s="216"/>
      <c r="J113" s="216"/>
      <c r="K113" s="216"/>
      <c r="L113" s="216"/>
      <c r="M113" s="216"/>
      <c r="N113" s="216"/>
      <c r="O113" s="216"/>
      <c r="P113" s="216"/>
      <c r="Q113" s="216"/>
      <c r="R113" s="216"/>
      <c r="S113" s="216"/>
      <c r="T113" s="216"/>
      <c r="U113" s="216"/>
      <c r="V113" s="216"/>
    </row>
    <row r="114" spans="1:22">
      <c r="A114" s="12"/>
      <c r="B114" s="59"/>
      <c r="C114" s="59"/>
      <c r="D114" s="59"/>
      <c r="E114" s="59"/>
      <c r="F114" s="59"/>
      <c r="G114" s="59"/>
      <c r="H114" s="59"/>
      <c r="I114" s="59"/>
      <c r="J114" s="59"/>
      <c r="K114" s="59"/>
      <c r="L114" s="59"/>
      <c r="M114" s="59"/>
      <c r="N114" s="59"/>
      <c r="O114" s="59"/>
      <c r="P114" s="59"/>
      <c r="Q114" s="59"/>
      <c r="R114" s="59"/>
      <c r="S114" s="59"/>
      <c r="T114" s="59"/>
      <c r="U114" s="59"/>
      <c r="V114" s="59"/>
    </row>
    <row r="115" spans="1:22">
      <c r="A115" s="12"/>
      <c r="B115" s="59" t="s">
        <v>536</v>
      </c>
      <c r="C115" s="59"/>
      <c r="D115" s="59"/>
      <c r="E115" s="59"/>
      <c r="F115" s="59"/>
      <c r="G115" s="59"/>
      <c r="H115" s="59"/>
      <c r="I115" s="59"/>
      <c r="J115" s="59"/>
      <c r="K115" s="59"/>
      <c r="L115" s="59"/>
      <c r="M115" s="59"/>
      <c r="N115" s="59"/>
      <c r="O115" s="59"/>
      <c r="P115" s="59"/>
      <c r="Q115" s="59"/>
      <c r="R115" s="59"/>
      <c r="S115" s="59"/>
      <c r="T115" s="59"/>
      <c r="U115" s="59"/>
      <c r="V115" s="59"/>
    </row>
    <row r="116" spans="1:22">
      <c r="A116" s="12"/>
      <c r="B116" s="59"/>
      <c r="C116" s="59"/>
      <c r="D116" s="59"/>
      <c r="E116" s="59"/>
      <c r="F116" s="59"/>
      <c r="G116" s="59"/>
      <c r="H116" s="59"/>
      <c r="I116" s="59"/>
      <c r="J116" s="59"/>
      <c r="K116" s="59"/>
      <c r="L116" s="59"/>
      <c r="M116" s="59"/>
      <c r="N116" s="59"/>
      <c r="O116" s="59"/>
      <c r="P116" s="59"/>
      <c r="Q116" s="59"/>
      <c r="R116" s="59"/>
      <c r="S116" s="59"/>
      <c r="T116" s="59"/>
      <c r="U116" s="59"/>
      <c r="V116" s="59"/>
    </row>
    <row r="117" spans="1:22">
      <c r="A117" s="12"/>
      <c r="B117" s="216" t="s">
        <v>537</v>
      </c>
      <c r="C117" s="216"/>
      <c r="D117" s="216"/>
      <c r="E117" s="216"/>
      <c r="F117" s="216"/>
      <c r="G117" s="216"/>
      <c r="H117" s="216"/>
      <c r="I117" s="216"/>
      <c r="J117" s="216"/>
      <c r="K117" s="216"/>
      <c r="L117" s="216"/>
      <c r="M117" s="216"/>
      <c r="N117" s="216"/>
      <c r="O117" s="216"/>
      <c r="P117" s="216"/>
      <c r="Q117" s="216"/>
      <c r="R117" s="216"/>
      <c r="S117" s="216"/>
      <c r="T117" s="216"/>
      <c r="U117" s="216"/>
      <c r="V117" s="216"/>
    </row>
    <row r="118" spans="1:22">
      <c r="A118" s="12"/>
      <c r="B118" s="59"/>
      <c r="C118" s="59"/>
      <c r="D118" s="59"/>
      <c r="E118" s="59"/>
      <c r="F118" s="59"/>
      <c r="G118" s="59"/>
      <c r="H118" s="59"/>
      <c r="I118" s="59"/>
      <c r="J118" s="59"/>
      <c r="K118" s="59"/>
      <c r="L118" s="59"/>
      <c r="M118" s="59"/>
      <c r="N118" s="59"/>
      <c r="O118" s="59"/>
      <c r="P118" s="59"/>
      <c r="Q118" s="59"/>
      <c r="R118" s="59"/>
      <c r="S118" s="59"/>
      <c r="T118" s="59"/>
      <c r="U118" s="59"/>
      <c r="V118" s="59"/>
    </row>
    <row r="119" spans="1:22">
      <c r="A119" s="12"/>
      <c r="B119" s="59" t="s">
        <v>538</v>
      </c>
      <c r="C119" s="59"/>
      <c r="D119" s="59"/>
      <c r="E119" s="59"/>
      <c r="F119" s="59"/>
      <c r="G119" s="59"/>
      <c r="H119" s="59"/>
      <c r="I119" s="59"/>
      <c r="J119" s="59"/>
      <c r="K119" s="59"/>
      <c r="L119" s="59"/>
      <c r="M119" s="59"/>
      <c r="N119" s="59"/>
      <c r="O119" s="59"/>
      <c r="P119" s="59"/>
      <c r="Q119" s="59"/>
      <c r="R119" s="59"/>
      <c r="S119" s="59"/>
      <c r="T119" s="59"/>
      <c r="U119" s="59"/>
      <c r="V119" s="59"/>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25.5" customHeight="1">
      <c r="A121" s="12"/>
      <c r="B121" s="59" t="s">
        <v>539</v>
      </c>
      <c r="C121" s="59"/>
      <c r="D121" s="59"/>
      <c r="E121" s="59"/>
      <c r="F121" s="59"/>
      <c r="G121" s="59"/>
      <c r="H121" s="59"/>
      <c r="I121" s="59"/>
      <c r="J121" s="59"/>
      <c r="K121" s="59"/>
      <c r="L121" s="59"/>
      <c r="M121" s="59"/>
      <c r="N121" s="59"/>
      <c r="O121" s="59"/>
      <c r="P121" s="59"/>
      <c r="Q121" s="59"/>
      <c r="R121" s="59"/>
      <c r="S121" s="59"/>
      <c r="T121" s="59"/>
      <c r="U121" s="59"/>
      <c r="V121" s="59"/>
    </row>
    <row r="122" spans="1:22">
      <c r="A122" s="12"/>
      <c r="B122" s="59"/>
      <c r="C122" s="59"/>
      <c r="D122" s="59"/>
      <c r="E122" s="59"/>
      <c r="F122" s="59"/>
      <c r="G122" s="59"/>
      <c r="H122" s="59"/>
      <c r="I122" s="59"/>
      <c r="J122" s="59"/>
      <c r="K122" s="59"/>
      <c r="L122" s="59"/>
      <c r="M122" s="59"/>
      <c r="N122" s="59"/>
      <c r="O122" s="59"/>
      <c r="P122" s="59"/>
      <c r="Q122" s="59"/>
      <c r="R122" s="59"/>
      <c r="S122" s="59"/>
      <c r="T122" s="59"/>
      <c r="U122" s="59"/>
      <c r="V122" s="59"/>
    </row>
    <row r="123" spans="1:22">
      <c r="A123" s="12"/>
      <c r="B123" s="216" t="s">
        <v>540</v>
      </c>
      <c r="C123" s="216"/>
      <c r="D123" s="216"/>
      <c r="E123" s="216"/>
      <c r="F123" s="216"/>
      <c r="G123" s="216"/>
      <c r="H123" s="216"/>
      <c r="I123" s="216"/>
      <c r="J123" s="216"/>
      <c r="K123" s="216"/>
      <c r="L123" s="216"/>
      <c r="M123" s="216"/>
      <c r="N123" s="216"/>
      <c r="O123" s="216"/>
      <c r="P123" s="216"/>
      <c r="Q123" s="216"/>
      <c r="R123" s="216"/>
      <c r="S123" s="216"/>
      <c r="T123" s="216"/>
      <c r="U123" s="216"/>
      <c r="V123" s="216"/>
    </row>
    <row r="124" spans="1:22">
      <c r="A124" s="12"/>
      <c r="B124" s="59"/>
      <c r="C124" s="59"/>
      <c r="D124" s="59"/>
      <c r="E124" s="59"/>
      <c r="F124" s="59"/>
      <c r="G124" s="59"/>
      <c r="H124" s="59"/>
      <c r="I124" s="59"/>
      <c r="J124" s="59"/>
      <c r="K124" s="59"/>
      <c r="L124" s="59"/>
      <c r="M124" s="59"/>
      <c r="N124" s="59"/>
      <c r="O124" s="59"/>
      <c r="P124" s="59"/>
      <c r="Q124" s="59"/>
      <c r="R124" s="59"/>
      <c r="S124" s="59"/>
      <c r="T124" s="59"/>
      <c r="U124" s="59"/>
      <c r="V124" s="59"/>
    </row>
    <row r="125" spans="1:22">
      <c r="A125" s="12"/>
      <c r="B125" s="59" t="s">
        <v>541</v>
      </c>
      <c r="C125" s="59"/>
      <c r="D125" s="59"/>
      <c r="E125" s="59"/>
      <c r="F125" s="59"/>
      <c r="G125" s="59"/>
      <c r="H125" s="59"/>
      <c r="I125" s="59"/>
      <c r="J125" s="59"/>
      <c r="K125" s="59"/>
      <c r="L125" s="59"/>
      <c r="M125" s="59"/>
      <c r="N125" s="59"/>
      <c r="O125" s="59"/>
      <c r="P125" s="59"/>
      <c r="Q125" s="59"/>
      <c r="R125" s="59"/>
      <c r="S125" s="59"/>
      <c r="T125" s="59"/>
      <c r="U125" s="59"/>
      <c r="V125" s="59"/>
    </row>
    <row r="126" spans="1:22">
      <c r="A126" s="12"/>
      <c r="B126" s="59"/>
      <c r="C126" s="59"/>
      <c r="D126" s="59"/>
      <c r="E126" s="59"/>
      <c r="F126" s="59"/>
      <c r="G126" s="59"/>
      <c r="H126" s="59"/>
      <c r="I126" s="59"/>
      <c r="J126" s="59"/>
      <c r="K126" s="59"/>
      <c r="L126" s="59"/>
      <c r="M126" s="59"/>
      <c r="N126" s="59"/>
      <c r="O126" s="59"/>
      <c r="P126" s="59"/>
      <c r="Q126" s="59"/>
      <c r="R126" s="59"/>
      <c r="S126" s="59"/>
      <c r="T126" s="59"/>
      <c r="U126" s="59"/>
      <c r="V126" s="59"/>
    </row>
    <row r="127" spans="1:22">
      <c r="A127" s="12"/>
      <c r="B127" s="216" t="s">
        <v>542</v>
      </c>
      <c r="C127" s="216"/>
      <c r="D127" s="216"/>
      <c r="E127" s="216"/>
      <c r="F127" s="216"/>
      <c r="G127" s="216"/>
      <c r="H127" s="216"/>
      <c r="I127" s="216"/>
      <c r="J127" s="216"/>
      <c r="K127" s="216"/>
      <c r="L127" s="216"/>
      <c r="M127" s="216"/>
      <c r="N127" s="216"/>
      <c r="O127" s="216"/>
      <c r="P127" s="216"/>
      <c r="Q127" s="216"/>
      <c r="R127" s="216"/>
      <c r="S127" s="216"/>
      <c r="T127" s="216"/>
      <c r="U127" s="216"/>
      <c r="V127" s="216"/>
    </row>
    <row r="128" spans="1:22">
      <c r="A128" s="12"/>
      <c r="B128" s="59"/>
      <c r="C128" s="59"/>
      <c r="D128" s="59"/>
      <c r="E128" s="59"/>
      <c r="F128" s="59"/>
      <c r="G128" s="59"/>
      <c r="H128" s="59"/>
      <c r="I128" s="59"/>
      <c r="J128" s="59"/>
      <c r="K128" s="59"/>
      <c r="L128" s="59"/>
      <c r="M128" s="59"/>
      <c r="N128" s="59"/>
      <c r="O128" s="59"/>
      <c r="P128" s="59"/>
      <c r="Q128" s="59"/>
      <c r="R128" s="59"/>
      <c r="S128" s="59"/>
      <c r="T128" s="59"/>
      <c r="U128" s="59"/>
      <c r="V128" s="59"/>
    </row>
    <row r="129" spans="1:22">
      <c r="A129" s="12"/>
      <c r="B129" s="59" t="s">
        <v>543</v>
      </c>
      <c r="C129" s="59"/>
      <c r="D129" s="59"/>
      <c r="E129" s="59"/>
      <c r="F129" s="59"/>
      <c r="G129" s="59"/>
      <c r="H129" s="59"/>
      <c r="I129" s="59"/>
      <c r="J129" s="59"/>
      <c r="K129" s="59"/>
      <c r="L129" s="59"/>
      <c r="M129" s="59"/>
      <c r="N129" s="59"/>
      <c r="O129" s="59"/>
      <c r="P129" s="59"/>
      <c r="Q129" s="59"/>
      <c r="R129" s="59"/>
      <c r="S129" s="59"/>
      <c r="T129" s="59"/>
      <c r="U129" s="59"/>
      <c r="V129" s="59"/>
    </row>
    <row r="130" spans="1:22">
      <c r="A130" s="12"/>
      <c r="B130" s="59"/>
      <c r="C130" s="59"/>
      <c r="D130" s="59"/>
      <c r="E130" s="59"/>
      <c r="F130" s="59"/>
      <c r="G130" s="59"/>
      <c r="H130" s="59"/>
      <c r="I130" s="59"/>
      <c r="J130" s="59"/>
      <c r="K130" s="59"/>
      <c r="L130" s="59"/>
      <c r="M130" s="59"/>
      <c r="N130" s="59"/>
      <c r="O130" s="59"/>
      <c r="P130" s="59"/>
      <c r="Q130" s="59"/>
      <c r="R130" s="59"/>
      <c r="S130" s="59"/>
      <c r="T130" s="59"/>
      <c r="U130" s="59"/>
      <c r="V130" s="59"/>
    </row>
    <row r="131" spans="1:22">
      <c r="A131" s="12"/>
      <c r="B131" s="216" t="s">
        <v>544</v>
      </c>
      <c r="C131" s="216"/>
      <c r="D131" s="216"/>
      <c r="E131" s="216"/>
      <c r="F131" s="216"/>
      <c r="G131" s="216"/>
      <c r="H131" s="216"/>
      <c r="I131" s="216"/>
      <c r="J131" s="216"/>
      <c r="K131" s="216"/>
      <c r="L131" s="216"/>
      <c r="M131" s="216"/>
      <c r="N131" s="216"/>
      <c r="O131" s="216"/>
      <c r="P131" s="216"/>
      <c r="Q131" s="216"/>
      <c r="R131" s="216"/>
      <c r="S131" s="216"/>
      <c r="T131" s="216"/>
      <c r="U131" s="216"/>
      <c r="V131" s="216"/>
    </row>
    <row r="132" spans="1:22">
      <c r="A132" s="12"/>
      <c r="B132" s="59"/>
      <c r="C132" s="59"/>
      <c r="D132" s="59"/>
      <c r="E132" s="59"/>
      <c r="F132" s="59"/>
      <c r="G132" s="59"/>
      <c r="H132" s="59"/>
      <c r="I132" s="59"/>
      <c r="J132" s="59"/>
      <c r="K132" s="59"/>
      <c r="L132" s="59"/>
      <c r="M132" s="59"/>
      <c r="N132" s="59"/>
      <c r="O132" s="59"/>
      <c r="P132" s="59"/>
      <c r="Q132" s="59"/>
      <c r="R132" s="59"/>
      <c r="S132" s="59"/>
      <c r="T132" s="59"/>
      <c r="U132" s="59"/>
      <c r="V132" s="59"/>
    </row>
    <row r="133" spans="1:22">
      <c r="A133" s="12"/>
      <c r="B133" s="59" t="s">
        <v>545</v>
      </c>
      <c r="C133" s="59"/>
      <c r="D133" s="59"/>
      <c r="E133" s="59"/>
      <c r="F133" s="59"/>
      <c r="G133" s="59"/>
      <c r="H133" s="59"/>
      <c r="I133" s="59"/>
      <c r="J133" s="59"/>
      <c r="K133" s="59"/>
      <c r="L133" s="59"/>
      <c r="M133" s="59"/>
      <c r="N133" s="59"/>
      <c r="O133" s="59"/>
      <c r="P133" s="59"/>
      <c r="Q133" s="59"/>
      <c r="R133" s="59"/>
      <c r="S133" s="59"/>
      <c r="T133" s="59"/>
      <c r="U133" s="59"/>
      <c r="V133" s="59"/>
    </row>
    <row r="134" spans="1:22">
      <c r="A134" s="12"/>
      <c r="B134" s="59"/>
      <c r="C134" s="59"/>
      <c r="D134" s="59"/>
      <c r="E134" s="59"/>
      <c r="F134" s="59"/>
      <c r="G134" s="59"/>
      <c r="H134" s="59"/>
      <c r="I134" s="59"/>
      <c r="J134" s="59"/>
      <c r="K134" s="59"/>
      <c r="L134" s="59"/>
      <c r="M134" s="59"/>
      <c r="N134" s="59"/>
      <c r="O134" s="59"/>
      <c r="P134" s="59"/>
      <c r="Q134" s="59"/>
      <c r="R134" s="59"/>
      <c r="S134" s="59"/>
      <c r="T134" s="59"/>
      <c r="U134" s="59"/>
      <c r="V134" s="59"/>
    </row>
    <row r="135" spans="1:22">
      <c r="A135" s="12"/>
      <c r="B135" s="216" t="s">
        <v>546</v>
      </c>
      <c r="C135" s="216"/>
      <c r="D135" s="216"/>
      <c r="E135" s="216"/>
      <c r="F135" s="216"/>
      <c r="G135" s="216"/>
      <c r="H135" s="216"/>
      <c r="I135" s="216"/>
      <c r="J135" s="216"/>
      <c r="K135" s="216"/>
      <c r="L135" s="216"/>
      <c r="M135" s="216"/>
      <c r="N135" s="216"/>
      <c r="O135" s="216"/>
      <c r="P135" s="216"/>
      <c r="Q135" s="216"/>
      <c r="R135" s="216"/>
      <c r="S135" s="216"/>
      <c r="T135" s="216"/>
      <c r="U135" s="216"/>
      <c r="V135" s="216"/>
    </row>
    <row r="136" spans="1:22">
      <c r="A136" s="12"/>
      <c r="B136" s="59"/>
      <c r="C136" s="59"/>
      <c r="D136" s="59"/>
      <c r="E136" s="59"/>
      <c r="F136" s="59"/>
      <c r="G136" s="59"/>
      <c r="H136" s="59"/>
      <c r="I136" s="59"/>
      <c r="J136" s="59"/>
      <c r="K136" s="59"/>
      <c r="L136" s="59"/>
      <c r="M136" s="59"/>
      <c r="N136" s="59"/>
      <c r="O136" s="59"/>
      <c r="P136" s="59"/>
      <c r="Q136" s="59"/>
      <c r="R136" s="59"/>
      <c r="S136" s="59"/>
      <c r="T136" s="59"/>
      <c r="U136" s="59"/>
      <c r="V136" s="59"/>
    </row>
    <row r="137" spans="1:22">
      <c r="A137" s="12"/>
      <c r="B137" s="59" t="s">
        <v>547</v>
      </c>
      <c r="C137" s="59"/>
      <c r="D137" s="59"/>
      <c r="E137" s="59"/>
      <c r="F137" s="59"/>
      <c r="G137" s="59"/>
      <c r="H137" s="59"/>
      <c r="I137" s="59"/>
      <c r="J137" s="59"/>
      <c r="K137" s="59"/>
      <c r="L137" s="59"/>
      <c r="M137" s="59"/>
      <c r="N137" s="59"/>
      <c r="O137" s="59"/>
      <c r="P137" s="59"/>
      <c r="Q137" s="59"/>
      <c r="R137" s="59"/>
      <c r="S137" s="59"/>
      <c r="T137" s="59"/>
      <c r="U137" s="59"/>
      <c r="V137" s="59"/>
    </row>
    <row r="138" spans="1:22">
      <c r="A138" s="12"/>
      <c r="B138" s="59"/>
      <c r="C138" s="59"/>
      <c r="D138" s="59"/>
      <c r="E138" s="59"/>
      <c r="F138" s="59"/>
      <c r="G138" s="59"/>
      <c r="H138" s="59"/>
      <c r="I138" s="59"/>
      <c r="J138" s="59"/>
      <c r="K138" s="59"/>
      <c r="L138" s="59"/>
      <c r="M138" s="59"/>
      <c r="N138" s="59"/>
      <c r="O138" s="59"/>
      <c r="P138" s="59"/>
      <c r="Q138" s="59"/>
      <c r="R138" s="59"/>
      <c r="S138" s="59"/>
      <c r="T138" s="59"/>
      <c r="U138" s="59"/>
      <c r="V138" s="59"/>
    </row>
    <row r="139" spans="1:22">
      <c r="A139" s="12"/>
      <c r="B139" s="216" t="s">
        <v>548</v>
      </c>
      <c r="C139" s="216"/>
      <c r="D139" s="216"/>
      <c r="E139" s="216"/>
      <c r="F139" s="216"/>
      <c r="G139" s="216"/>
      <c r="H139" s="216"/>
      <c r="I139" s="216"/>
      <c r="J139" s="216"/>
      <c r="K139" s="216"/>
      <c r="L139" s="216"/>
      <c r="M139" s="216"/>
      <c r="N139" s="216"/>
      <c r="O139" s="216"/>
      <c r="P139" s="216"/>
      <c r="Q139" s="216"/>
      <c r="R139" s="216"/>
      <c r="S139" s="216"/>
      <c r="T139" s="216"/>
      <c r="U139" s="216"/>
      <c r="V139" s="216"/>
    </row>
    <row r="140" spans="1:22">
      <c r="A140" s="12"/>
      <c r="B140" s="59"/>
      <c r="C140" s="59"/>
      <c r="D140" s="59"/>
      <c r="E140" s="59"/>
      <c r="F140" s="59"/>
      <c r="G140" s="59"/>
      <c r="H140" s="59"/>
      <c r="I140" s="59"/>
      <c r="J140" s="59"/>
      <c r="K140" s="59"/>
      <c r="L140" s="59"/>
      <c r="M140" s="59"/>
      <c r="N140" s="59"/>
      <c r="O140" s="59"/>
      <c r="P140" s="59"/>
      <c r="Q140" s="59"/>
      <c r="R140" s="59"/>
      <c r="S140" s="59"/>
      <c r="T140" s="59"/>
      <c r="U140" s="59"/>
      <c r="V140" s="59"/>
    </row>
    <row r="141" spans="1:22">
      <c r="A141" s="12"/>
      <c r="B141" s="59" t="s">
        <v>549</v>
      </c>
      <c r="C141" s="59"/>
      <c r="D141" s="59"/>
      <c r="E141" s="59"/>
      <c r="F141" s="59"/>
      <c r="G141" s="59"/>
      <c r="H141" s="59"/>
      <c r="I141" s="59"/>
      <c r="J141" s="59"/>
      <c r="K141" s="59"/>
      <c r="L141" s="59"/>
      <c r="M141" s="59"/>
      <c r="N141" s="59"/>
      <c r="O141" s="59"/>
      <c r="P141" s="59"/>
      <c r="Q141" s="59"/>
      <c r="R141" s="59"/>
      <c r="S141" s="59"/>
      <c r="T141" s="59"/>
      <c r="U141" s="59"/>
      <c r="V141" s="59"/>
    </row>
    <row r="142" spans="1:22">
      <c r="A142" s="12"/>
      <c r="B142" s="59"/>
      <c r="C142" s="59"/>
      <c r="D142" s="59"/>
      <c r="E142" s="59"/>
      <c r="F142" s="59"/>
      <c r="G142" s="59"/>
      <c r="H142" s="59"/>
      <c r="I142" s="59"/>
      <c r="J142" s="59"/>
      <c r="K142" s="59"/>
      <c r="L142" s="59"/>
      <c r="M142" s="59"/>
      <c r="N142" s="59"/>
      <c r="O142" s="59"/>
      <c r="P142" s="59"/>
      <c r="Q142" s="59"/>
      <c r="R142" s="59"/>
      <c r="S142" s="59"/>
      <c r="T142" s="59"/>
      <c r="U142" s="59"/>
      <c r="V142" s="59"/>
    </row>
    <row r="143" spans="1:22">
      <c r="A143" s="12"/>
      <c r="B143" s="216" t="s">
        <v>550</v>
      </c>
      <c r="C143" s="216"/>
      <c r="D143" s="216"/>
      <c r="E143" s="216"/>
      <c r="F143" s="216"/>
      <c r="G143" s="216"/>
      <c r="H143" s="216"/>
      <c r="I143" s="216"/>
      <c r="J143" s="216"/>
      <c r="K143" s="216"/>
      <c r="L143" s="216"/>
      <c r="M143" s="216"/>
      <c r="N143" s="216"/>
      <c r="O143" s="216"/>
      <c r="P143" s="216"/>
      <c r="Q143" s="216"/>
      <c r="R143" s="216"/>
      <c r="S143" s="216"/>
      <c r="T143" s="216"/>
      <c r="U143" s="216"/>
      <c r="V143" s="216"/>
    </row>
    <row r="144" spans="1:22">
      <c r="A144" s="12"/>
      <c r="B144" s="59"/>
      <c r="C144" s="59"/>
      <c r="D144" s="59"/>
      <c r="E144" s="59"/>
      <c r="F144" s="59"/>
      <c r="G144" s="59"/>
      <c r="H144" s="59"/>
      <c r="I144" s="59"/>
      <c r="J144" s="59"/>
      <c r="K144" s="59"/>
      <c r="L144" s="59"/>
      <c r="M144" s="59"/>
      <c r="N144" s="59"/>
      <c r="O144" s="59"/>
      <c r="P144" s="59"/>
      <c r="Q144" s="59"/>
      <c r="R144" s="59"/>
      <c r="S144" s="59"/>
      <c r="T144" s="59"/>
      <c r="U144" s="59"/>
      <c r="V144" s="59"/>
    </row>
    <row r="145" spans="1:22">
      <c r="A145" s="12"/>
      <c r="B145" s="59" t="s">
        <v>551</v>
      </c>
      <c r="C145" s="59"/>
      <c r="D145" s="59"/>
      <c r="E145" s="59"/>
      <c r="F145" s="59"/>
      <c r="G145" s="59"/>
      <c r="H145" s="59"/>
      <c r="I145" s="59"/>
      <c r="J145" s="59"/>
      <c r="K145" s="59"/>
      <c r="L145" s="59"/>
      <c r="M145" s="59"/>
      <c r="N145" s="59"/>
      <c r="O145" s="59"/>
      <c r="P145" s="59"/>
      <c r="Q145" s="59"/>
      <c r="R145" s="59"/>
      <c r="S145" s="59"/>
      <c r="T145" s="59"/>
      <c r="U145" s="59"/>
      <c r="V145" s="59"/>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c r="A169" s="12"/>
      <c r="B169" s="59" t="s">
        <v>552</v>
      </c>
      <c r="C169" s="59"/>
      <c r="D169" s="59"/>
      <c r="E169" s="59"/>
      <c r="F169" s="59"/>
      <c r="G169" s="59"/>
      <c r="H169" s="59"/>
      <c r="I169" s="59"/>
      <c r="J169" s="59"/>
      <c r="K169" s="59"/>
      <c r="L169" s="59"/>
      <c r="M169" s="59"/>
      <c r="N169" s="59"/>
      <c r="O169" s="59"/>
      <c r="P169" s="59"/>
      <c r="Q169" s="59"/>
      <c r="R169" s="59"/>
      <c r="S169" s="59"/>
      <c r="T169" s="59"/>
      <c r="U169" s="59"/>
      <c r="V169" s="59"/>
    </row>
    <row r="170" spans="1:22">
      <c r="A170" s="12"/>
      <c r="B170" s="26"/>
      <c r="C170" s="26"/>
      <c r="D170" s="26"/>
      <c r="E170" s="26"/>
      <c r="F170" s="26"/>
      <c r="G170" s="26"/>
      <c r="H170" s="26"/>
      <c r="I170" s="26"/>
      <c r="J170" s="26"/>
      <c r="K170" s="26"/>
      <c r="L170" s="26"/>
      <c r="M170" s="26"/>
      <c r="N170" s="26"/>
      <c r="O170" s="26"/>
      <c r="P170" s="26"/>
      <c r="Q170" s="26"/>
      <c r="R170" s="26"/>
      <c r="S170" s="26"/>
      <c r="T170" s="26"/>
      <c r="U170" s="26"/>
      <c r="V170" s="26"/>
    </row>
    <row r="171" spans="1:22">
      <c r="A171" s="12"/>
      <c r="B171" s="26"/>
      <c r="C171" s="26"/>
      <c r="D171" s="26"/>
      <c r="E171" s="26"/>
      <c r="F171" s="26"/>
      <c r="G171" s="26"/>
      <c r="H171" s="26"/>
      <c r="I171" s="26"/>
      <c r="J171" s="26"/>
      <c r="K171" s="26"/>
      <c r="L171" s="26"/>
      <c r="M171" s="26"/>
      <c r="N171" s="26"/>
      <c r="O171" s="26"/>
      <c r="P171" s="26"/>
      <c r="Q171" s="26"/>
      <c r="R171" s="26"/>
      <c r="S171" s="26"/>
      <c r="T171" s="26"/>
      <c r="U171" s="26"/>
      <c r="V171" s="26"/>
    </row>
    <row r="172" spans="1:22">
      <c r="A172" s="12"/>
      <c r="B172" s="15"/>
      <c r="C172" s="15"/>
      <c r="D172" s="15"/>
      <c r="E172" s="15"/>
      <c r="F172" s="15"/>
      <c r="G172" s="15"/>
      <c r="H172" s="15"/>
      <c r="I172" s="15"/>
      <c r="J172" s="15"/>
      <c r="K172" s="15"/>
      <c r="L172" s="15"/>
      <c r="M172" s="15"/>
      <c r="N172" s="15"/>
      <c r="O172" s="15"/>
      <c r="P172" s="15"/>
      <c r="Q172" s="15"/>
      <c r="R172" s="15"/>
      <c r="S172" s="15"/>
      <c r="T172" s="15"/>
      <c r="U172" s="15"/>
      <c r="V172" s="15"/>
    </row>
    <row r="173" spans="1:22" ht="15.75" thickBot="1">
      <c r="A173" s="12"/>
      <c r="B173" s="16"/>
      <c r="C173" s="16"/>
      <c r="D173" s="27" t="s">
        <v>516</v>
      </c>
      <c r="E173" s="27"/>
      <c r="F173" s="27"/>
      <c r="G173" s="27"/>
      <c r="H173" s="27"/>
      <c r="I173" s="27"/>
      <c r="J173" s="27"/>
      <c r="K173" s="27"/>
      <c r="L173" s="27"/>
      <c r="M173" s="27"/>
      <c r="N173" s="27"/>
      <c r="O173" s="27"/>
      <c r="P173" s="27"/>
      <c r="Q173" s="27"/>
      <c r="R173" s="27"/>
      <c r="S173" s="27"/>
      <c r="T173" s="27"/>
      <c r="U173" s="27"/>
      <c r="V173" s="27"/>
    </row>
    <row r="174" spans="1:22" ht="15.75" thickBot="1">
      <c r="A174" s="12"/>
      <c r="B174" s="226" t="s">
        <v>500</v>
      </c>
      <c r="C174" s="16"/>
      <c r="D174" s="28" t="s">
        <v>553</v>
      </c>
      <c r="E174" s="28"/>
      <c r="F174" s="28"/>
      <c r="G174" s="95"/>
      <c r="H174" s="28" t="s">
        <v>554</v>
      </c>
      <c r="I174" s="28"/>
      <c r="J174" s="28"/>
      <c r="K174" s="95"/>
      <c r="L174" s="28" t="s">
        <v>555</v>
      </c>
      <c r="M174" s="28"/>
      <c r="N174" s="28"/>
      <c r="O174" s="95"/>
      <c r="P174" s="28" t="s">
        <v>556</v>
      </c>
      <c r="Q174" s="28"/>
      <c r="R174" s="28"/>
      <c r="S174" s="95"/>
      <c r="T174" s="28" t="s">
        <v>557</v>
      </c>
      <c r="U174" s="28"/>
      <c r="V174" s="28"/>
    </row>
    <row r="175" spans="1:22">
      <c r="A175" s="12"/>
      <c r="B175" s="21" t="s">
        <v>558</v>
      </c>
      <c r="C175" s="22"/>
      <c r="D175" s="36"/>
      <c r="E175" s="36"/>
      <c r="F175" s="36"/>
      <c r="G175" s="22"/>
      <c r="H175" s="36"/>
      <c r="I175" s="36"/>
      <c r="J175" s="36"/>
      <c r="K175" s="22"/>
      <c r="L175" s="36"/>
      <c r="M175" s="36"/>
      <c r="N175" s="36"/>
      <c r="O175" s="22"/>
      <c r="P175" s="36"/>
      <c r="Q175" s="36"/>
      <c r="R175" s="36"/>
      <c r="S175" s="22"/>
      <c r="T175" s="36"/>
      <c r="U175" s="36"/>
      <c r="V175" s="36"/>
    </row>
    <row r="176" spans="1:22">
      <c r="A176" s="12"/>
      <c r="B176" s="41" t="s">
        <v>559</v>
      </c>
      <c r="C176" s="42"/>
      <c r="D176" s="91" t="s">
        <v>222</v>
      </c>
      <c r="E176" s="92">
        <v>14338</v>
      </c>
      <c r="F176" s="42"/>
      <c r="G176" s="42"/>
      <c r="H176" s="91" t="s">
        <v>222</v>
      </c>
      <c r="I176" s="92">
        <v>14338</v>
      </c>
      <c r="J176" s="42"/>
      <c r="K176" s="42"/>
      <c r="L176" s="91" t="s">
        <v>222</v>
      </c>
      <c r="M176" s="92">
        <v>6361</v>
      </c>
      <c r="N176" s="42"/>
      <c r="O176" s="42"/>
      <c r="P176" s="91" t="s">
        <v>222</v>
      </c>
      <c r="Q176" s="92">
        <v>7977</v>
      </c>
      <c r="R176" s="42"/>
      <c r="S176" s="42"/>
      <c r="T176" s="91" t="s">
        <v>222</v>
      </c>
      <c r="U176" s="43" t="s">
        <v>266</v>
      </c>
      <c r="V176" s="42"/>
    </row>
    <row r="177" spans="1:22">
      <c r="A177" s="12"/>
      <c r="B177" s="41"/>
      <c r="C177" s="42"/>
      <c r="D177" s="91"/>
      <c r="E177" s="92"/>
      <c r="F177" s="42"/>
      <c r="G177" s="42"/>
      <c r="H177" s="91"/>
      <c r="I177" s="92"/>
      <c r="J177" s="42"/>
      <c r="K177" s="42"/>
      <c r="L177" s="91"/>
      <c r="M177" s="92"/>
      <c r="N177" s="42"/>
      <c r="O177" s="42"/>
      <c r="P177" s="91"/>
      <c r="Q177" s="92"/>
      <c r="R177" s="42"/>
      <c r="S177" s="42"/>
      <c r="T177" s="91"/>
      <c r="U177" s="43"/>
      <c r="V177" s="42"/>
    </row>
    <row r="178" spans="1:22">
      <c r="A178" s="12"/>
      <c r="B178" s="29" t="s">
        <v>560</v>
      </c>
      <c r="C178" s="31"/>
      <c r="D178" s="94">
        <v>9670</v>
      </c>
      <c r="E178" s="94"/>
      <c r="F178" s="31"/>
      <c r="G178" s="31"/>
      <c r="H178" s="94">
        <v>9670</v>
      </c>
      <c r="I178" s="94"/>
      <c r="J178" s="31"/>
      <c r="K178" s="31"/>
      <c r="L178" s="94">
        <v>9670</v>
      </c>
      <c r="M178" s="94"/>
      <c r="N178" s="31"/>
      <c r="O178" s="31"/>
      <c r="P178" s="45" t="s">
        <v>266</v>
      </c>
      <c r="Q178" s="45"/>
      <c r="R178" s="31"/>
      <c r="S178" s="31"/>
      <c r="T178" s="45" t="s">
        <v>266</v>
      </c>
      <c r="U178" s="45"/>
      <c r="V178" s="31"/>
    </row>
    <row r="179" spans="1:22">
      <c r="A179" s="12"/>
      <c r="B179" s="29"/>
      <c r="C179" s="31"/>
      <c r="D179" s="94"/>
      <c r="E179" s="94"/>
      <c r="F179" s="31"/>
      <c r="G179" s="31"/>
      <c r="H179" s="94"/>
      <c r="I179" s="94"/>
      <c r="J179" s="31"/>
      <c r="K179" s="31"/>
      <c r="L179" s="94"/>
      <c r="M179" s="94"/>
      <c r="N179" s="31"/>
      <c r="O179" s="31"/>
      <c r="P179" s="45"/>
      <c r="Q179" s="45"/>
      <c r="R179" s="31"/>
      <c r="S179" s="31"/>
      <c r="T179" s="45"/>
      <c r="U179" s="45"/>
      <c r="V179" s="31"/>
    </row>
    <row r="180" spans="1:22">
      <c r="A180" s="12"/>
      <c r="B180" s="159" t="s">
        <v>561</v>
      </c>
      <c r="C180" s="42"/>
      <c r="D180" s="92">
        <v>122064</v>
      </c>
      <c r="E180" s="92"/>
      <c r="F180" s="42"/>
      <c r="G180" s="42"/>
      <c r="H180" s="92">
        <v>122064</v>
      </c>
      <c r="I180" s="92"/>
      <c r="J180" s="42"/>
      <c r="K180" s="42"/>
      <c r="L180" s="92">
        <v>1759</v>
      </c>
      <c r="M180" s="92"/>
      <c r="N180" s="42"/>
      <c r="O180" s="42"/>
      <c r="P180" s="92">
        <v>120305</v>
      </c>
      <c r="Q180" s="92"/>
      <c r="R180" s="42"/>
      <c r="S180" s="42"/>
      <c r="T180" s="43" t="s">
        <v>266</v>
      </c>
      <c r="U180" s="43"/>
      <c r="V180" s="42"/>
    </row>
    <row r="181" spans="1:22">
      <c r="A181" s="12"/>
      <c r="B181" s="159"/>
      <c r="C181" s="42"/>
      <c r="D181" s="92"/>
      <c r="E181" s="92"/>
      <c r="F181" s="42"/>
      <c r="G181" s="42"/>
      <c r="H181" s="92"/>
      <c r="I181" s="92"/>
      <c r="J181" s="42"/>
      <c r="K181" s="42"/>
      <c r="L181" s="92"/>
      <c r="M181" s="92"/>
      <c r="N181" s="42"/>
      <c r="O181" s="42"/>
      <c r="P181" s="92"/>
      <c r="Q181" s="92"/>
      <c r="R181" s="42"/>
      <c r="S181" s="42"/>
      <c r="T181" s="43"/>
      <c r="U181" s="43"/>
      <c r="V181" s="42"/>
    </row>
    <row r="182" spans="1:22">
      <c r="A182" s="12"/>
      <c r="B182" s="160" t="s">
        <v>562</v>
      </c>
      <c r="C182" s="31"/>
      <c r="D182" s="94">
        <v>75407</v>
      </c>
      <c r="E182" s="94"/>
      <c r="F182" s="31"/>
      <c r="G182" s="31"/>
      <c r="H182" s="94">
        <v>74338</v>
      </c>
      <c r="I182" s="94"/>
      <c r="J182" s="31"/>
      <c r="K182" s="31"/>
      <c r="L182" s="45" t="s">
        <v>266</v>
      </c>
      <c r="M182" s="45"/>
      <c r="N182" s="31"/>
      <c r="O182" s="31"/>
      <c r="P182" s="94">
        <v>74338</v>
      </c>
      <c r="Q182" s="94"/>
      <c r="R182" s="31"/>
      <c r="S182" s="31"/>
      <c r="T182" s="45" t="s">
        <v>266</v>
      </c>
      <c r="U182" s="45"/>
      <c r="V182" s="31"/>
    </row>
    <row r="183" spans="1:22">
      <c r="A183" s="12"/>
      <c r="B183" s="160"/>
      <c r="C183" s="31"/>
      <c r="D183" s="94"/>
      <c r="E183" s="94"/>
      <c r="F183" s="31"/>
      <c r="G183" s="31"/>
      <c r="H183" s="94"/>
      <c r="I183" s="94"/>
      <c r="J183" s="31"/>
      <c r="K183" s="31"/>
      <c r="L183" s="45"/>
      <c r="M183" s="45"/>
      <c r="N183" s="31"/>
      <c r="O183" s="31"/>
      <c r="P183" s="94"/>
      <c r="Q183" s="94"/>
      <c r="R183" s="31"/>
      <c r="S183" s="31"/>
      <c r="T183" s="45"/>
      <c r="U183" s="45"/>
      <c r="V183" s="31"/>
    </row>
    <row r="184" spans="1:22">
      <c r="A184" s="12"/>
      <c r="B184" s="41" t="s">
        <v>563</v>
      </c>
      <c r="C184" s="42"/>
      <c r="D184" s="92">
        <v>1482</v>
      </c>
      <c r="E184" s="92"/>
      <c r="F184" s="42"/>
      <c r="G184" s="42"/>
      <c r="H184" s="92">
        <v>1482</v>
      </c>
      <c r="I184" s="92"/>
      <c r="J184" s="42"/>
      <c r="K184" s="42"/>
      <c r="L184" s="43" t="s">
        <v>266</v>
      </c>
      <c r="M184" s="43"/>
      <c r="N184" s="42"/>
      <c r="O184" s="42"/>
      <c r="P184" s="92">
        <v>1482</v>
      </c>
      <c r="Q184" s="92"/>
      <c r="R184" s="42"/>
      <c r="S184" s="42"/>
      <c r="T184" s="43" t="s">
        <v>266</v>
      </c>
      <c r="U184" s="43"/>
      <c r="V184" s="42"/>
    </row>
    <row r="185" spans="1:22">
      <c r="A185" s="12"/>
      <c r="B185" s="41"/>
      <c r="C185" s="42"/>
      <c r="D185" s="92"/>
      <c r="E185" s="92"/>
      <c r="F185" s="42"/>
      <c r="G185" s="42"/>
      <c r="H185" s="92"/>
      <c r="I185" s="92"/>
      <c r="J185" s="42"/>
      <c r="K185" s="42"/>
      <c r="L185" s="43"/>
      <c r="M185" s="43"/>
      <c r="N185" s="42"/>
      <c r="O185" s="42"/>
      <c r="P185" s="92"/>
      <c r="Q185" s="92"/>
      <c r="R185" s="42"/>
      <c r="S185" s="42"/>
      <c r="T185" s="43"/>
      <c r="U185" s="43"/>
      <c r="V185" s="42"/>
    </row>
    <row r="186" spans="1:22">
      <c r="A186" s="12"/>
      <c r="B186" s="29" t="s">
        <v>564</v>
      </c>
      <c r="C186" s="31"/>
      <c r="D186" s="94">
        <v>750920</v>
      </c>
      <c r="E186" s="94"/>
      <c r="F186" s="31"/>
      <c r="G186" s="31"/>
      <c r="H186" s="94">
        <v>762293</v>
      </c>
      <c r="I186" s="94"/>
      <c r="J186" s="31"/>
      <c r="K186" s="31"/>
      <c r="L186" s="45" t="s">
        <v>266</v>
      </c>
      <c r="M186" s="45"/>
      <c r="N186" s="31"/>
      <c r="O186" s="31"/>
      <c r="P186" s="45" t="s">
        <v>266</v>
      </c>
      <c r="Q186" s="45"/>
      <c r="R186" s="31"/>
      <c r="S186" s="31"/>
      <c r="T186" s="94">
        <v>762293</v>
      </c>
      <c r="U186" s="94"/>
      <c r="V186" s="31"/>
    </row>
    <row r="187" spans="1:22">
      <c r="A187" s="12"/>
      <c r="B187" s="29"/>
      <c r="C187" s="31"/>
      <c r="D187" s="94"/>
      <c r="E187" s="94"/>
      <c r="F187" s="31"/>
      <c r="G187" s="31"/>
      <c r="H187" s="94"/>
      <c r="I187" s="94"/>
      <c r="J187" s="31"/>
      <c r="K187" s="31"/>
      <c r="L187" s="45"/>
      <c r="M187" s="45"/>
      <c r="N187" s="31"/>
      <c r="O187" s="31"/>
      <c r="P187" s="45"/>
      <c r="Q187" s="45"/>
      <c r="R187" s="31"/>
      <c r="S187" s="31"/>
      <c r="T187" s="94"/>
      <c r="U187" s="94"/>
      <c r="V187" s="31"/>
    </row>
    <row r="188" spans="1:22">
      <c r="A188" s="12"/>
      <c r="B188" s="41" t="s">
        <v>565</v>
      </c>
      <c r="C188" s="42"/>
      <c r="D188" s="92">
        <v>2888</v>
      </c>
      <c r="E188" s="92"/>
      <c r="F188" s="42"/>
      <c r="G188" s="42"/>
      <c r="H188" s="92">
        <v>2888</v>
      </c>
      <c r="I188" s="92"/>
      <c r="J188" s="42"/>
      <c r="K188" s="42"/>
      <c r="L188" s="43" t="s">
        <v>266</v>
      </c>
      <c r="M188" s="43"/>
      <c r="N188" s="42"/>
      <c r="O188" s="42"/>
      <c r="P188" s="92">
        <v>2888</v>
      </c>
      <c r="Q188" s="92"/>
      <c r="R188" s="42"/>
      <c r="S188" s="42"/>
      <c r="T188" s="43" t="s">
        <v>266</v>
      </c>
      <c r="U188" s="43"/>
      <c r="V188" s="42"/>
    </row>
    <row r="189" spans="1:22">
      <c r="A189" s="12"/>
      <c r="B189" s="41"/>
      <c r="C189" s="42"/>
      <c r="D189" s="92"/>
      <c r="E189" s="92"/>
      <c r="F189" s="42"/>
      <c r="G189" s="42"/>
      <c r="H189" s="92"/>
      <c r="I189" s="92"/>
      <c r="J189" s="42"/>
      <c r="K189" s="42"/>
      <c r="L189" s="43"/>
      <c r="M189" s="43"/>
      <c r="N189" s="42"/>
      <c r="O189" s="42"/>
      <c r="P189" s="92"/>
      <c r="Q189" s="92"/>
      <c r="R189" s="42"/>
      <c r="S189" s="42"/>
      <c r="T189" s="43"/>
      <c r="U189" s="43"/>
      <c r="V189" s="42"/>
    </row>
    <row r="190" spans="1:22">
      <c r="A190" s="12"/>
      <c r="B190" s="29" t="s">
        <v>566</v>
      </c>
      <c r="C190" s="31"/>
      <c r="D190" s="94">
        <v>5239</v>
      </c>
      <c r="E190" s="94"/>
      <c r="F190" s="31"/>
      <c r="G190" s="31"/>
      <c r="H190" s="94">
        <v>5239</v>
      </c>
      <c r="I190" s="94"/>
      <c r="J190" s="31"/>
      <c r="K190" s="31"/>
      <c r="L190" s="45" t="s">
        <v>266</v>
      </c>
      <c r="M190" s="45"/>
      <c r="N190" s="31"/>
      <c r="O190" s="31"/>
      <c r="P190" s="94">
        <v>5239</v>
      </c>
      <c r="Q190" s="94"/>
      <c r="R190" s="31"/>
      <c r="S190" s="31"/>
      <c r="T190" s="45" t="s">
        <v>266</v>
      </c>
      <c r="U190" s="45"/>
      <c r="V190" s="31"/>
    </row>
    <row r="191" spans="1:22">
      <c r="A191" s="12"/>
      <c r="B191" s="29"/>
      <c r="C191" s="31"/>
      <c r="D191" s="94"/>
      <c r="E191" s="94"/>
      <c r="F191" s="31"/>
      <c r="G191" s="31"/>
      <c r="H191" s="94"/>
      <c r="I191" s="94"/>
      <c r="J191" s="31"/>
      <c r="K191" s="31"/>
      <c r="L191" s="45"/>
      <c r="M191" s="45"/>
      <c r="N191" s="31"/>
      <c r="O191" s="31"/>
      <c r="P191" s="94"/>
      <c r="Q191" s="94"/>
      <c r="R191" s="31"/>
      <c r="S191" s="31"/>
      <c r="T191" s="45"/>
      <c r="U191" s="45"/>
      <c r="V191" s="31"/>
    </row>
    <row r="192" spans="1:22">
      <c r="A192" s="12"/>
      <c r="B192" s="16"/>
      <c r="C192" s="16"/>
      <c r="D192" s="42"/>
      <c r="E192" s="42"/>
      <c r="F192" s="42"/>
      <c r="G192" s="16"/>
      <c r="H192" s="42"/>
      <c r="I192" s="42"/>
      <c r="J192" s="42"/>
      <c r="K192" s="16"/>
      <c r="L192" s="42"/>
      <c r="M192" s="42"/>
      <c r="N192" s="42"/>
      <c r="O192" s="16"/>
      <c r="P192" s="42"/>
      <c r="Q192" s="42"/>
      <c r="R192" s="42"/>
      <c r="S192" s="16"/>
      <c r="T192" s="42"/>
      <c r="U192" s="42"/>
      <c r="V192" s="42"/>
    </row>
    <row r="193" spans="1:22">
      <c r="A193" s="12"/>
      <c r="B193" s="21" t="s">
        <v>567</v>
      </c>
      <c r="C193" s="22"/>
      <c r="D193" s="31"/>
      <c r="E193" s="31"/>
      <c r="F193" s="31"/>
      <c r="G193" s="22"/>
      <c r="H193" s="31"/>
      <c r="I193" s="31"/>
      <c r="J193" s="31"/>
      <c r="K193" s="22"/>
      <c r="L193" s="31"/>
      <c r="M193" s="31"/>
      <c r="N193" s="31"/>
      <c r="O193" s="22"/>
      <c r="P193" s="31"/>
      <c r="Q193" s="31"/>
      <c r="R193" s="31"/>
      <c r="S193" s="22"/>
      <c r="T193" s="31"/>
      <c r="U193" s="31"/>
      <c r="V193" s="31"/>
    </row>
    <row r="194" spans="1:22">
      <c r="A194" s="12"/>
      <c r="B194" s="41" t="s">
        <v>568</v>
      </c>
      <c r="C194" s="42"/>
      <c r="D194" s="92">
        <v>824012</v>
      </c>
      <c r="E194" s="92"/>
      <c r="F194" s="42"/>
      <c r="G194" s="42"/>
      <c r="H194" s="92">
        <v>824325</v>
      </c>
      <c r="I194" s="92"/>
      <c r="J194" s="42"/>
      <c r="K194" s="42"/>
      <c r="L194" s="43" t="s">
        <v>266</v>
      </c>
      <c r="M194" s="43"/>
      <c r="N194" s="42"/>
      <c r="O194" s="42"/>
      <c r="P194" s="92">
        <v>824325</v>
      </c>
      <c r="Q194" s="92"/>
      <c r="R194" s="42"/>
      <c r="S194" s="42"/>
      <c r="T194" s="43" t="s">
        <v>266</v>
      </c>
      <c r="U194" s="43"/>
      <c r="V194" s="42"/>
    </row>
    <row r="195" spans="1:22">
      <c r="A195" s="12"/>
      <c r="B195" s="41"/>
      <c r="C195" s="42"/>
      <c r="D195" s="92"/>
      <c r="E195" s="92"/>
      <c r="F195" s="42"/>
      <c r="G195" s="42"/>
      <c r="H195" s="92"/>
      <c r="I195" s="92"/>
      <c r="J195" s="42"/>
      <c r="K195" s="42"/>
      <c r="L195" s="43"/>
      <c r="M195" s="43"/>
      <c r="N195" s="42"/>
      <c r="O195" s="42"/>
      <c r="P195" s="92"/>
      <c r="Q195" s="92"/>
      <c r="R195" s="42"/>
      <c r="S195" s="42"/>
      <c r="T195" s="43"/>
      <c r="U195" s="43"/>
      <c r="V195" s="42"/>
    </row>
    <row r="196" spans="1:22">
      <c r="A196" s="12"/>
      <c r="B196" s="29" t="s">
        <v>569</v>
      </c>
      <c r="C196" s="31"/>
      <c r="D196" s="94">
        <v>53824</v>
      </c>
      <c r="E196" s="94"/>
      <c r="F196" s="31"/>
      <c r="G196" s="31"/>
      <c r="H196" s="94">
        <v>53824</v>
      </c>
      <c r="I196" s="94"/>
      <c r="J196" s="31"/>
      <c r="K196" s="31"/>
      <c r="L196" s="45" t="s">
        <v>266</v>
      </c>
      <c r="M196" s="45"/>
      <c r="N196" s="31"/>
      <c r="O196" s="31"/>
      <c r="P196" s="94">
        <v>53824</v>
      </c>
      <c r="Q196" s="94"/>
      <c r="R196" s="31"/>
      <c r="S196" s="31"/>
      <c r="T196" s="45" t="s">
        <v>266</v>
      </c>
      <c r="U196" s="45"/>
      <c r="V196" s="31"/>
    </row>
    <row r="197" spans="1:22">
      <c r="A197" s="12"/>
      <c r="B197" s="29"/>
      <c r="C197" s="31"/>
      <c r="D197" s="94"/>
      <c r="E197" s="94"/>
      <c r="F197" s="31"/>
      <c r="G197" s="31"/>
      <c r="H197" s="94"/>
      <c r="I197" s="94"/>
      <c r="J197" s="31"/>
      <c r="K197" s="31"/>
      <c r="L197" s="45"/>
      <c r="M197" s="45"/>
      <c r="N197" s="31"/>
      <c r="O197" s="31"/>
      <c r="P197" s="94"/>
      <c r="Q197" s="94"/>
      <c r="R197" s="31"/>
      <c r="S197" s="31"/>
      <c r="T197" s="45"/>
      <c r="U197" s="45"/>
      <c r="V197" s="31"/>
    </row>
    <row r="198" spans="1:22">
      <c r="A198" s="12"/>
      <c r="B198" s="41" t="s">
        <v>570</v>
      </c>
      <c r="C198" s="42"/>
      <c r="D198" s="92">
        <v>69505</v>
      </c>
      <c r="E198" s="92"/>
      <c r="F198" s="42"/>
      <c r="G198" s="42"/>
      <c r="H198" s="92">
        <v>70943</v>
      </c>
      <c r="I198" s="92"/>
      <c r="J198" s="42"/>
      <c r="K198" s="42"/>
      <c r="L198" s="43" t="s">
        <v>266</v>
      </c>
      <c r="M198" s="43"/>
      <c r="N198" s="42"/>
      <c r="O198" s="42"/>
      <c r="P198" s="92">
        <v>70943</v>
      </c>
      <c r="Q198" s="92"/>
      <c r="R198" s="42"/>
      <c r="S198" s="42"/>
      <c r="T198" s="43" t="s">
        <v>266</v>
      </c>
      <c r="U198" s="43"/>
      <c r="V198" s="42"/>
    </row>
    <row r="199" spans="1:22">
      <c r="A199" s="12"/>
      <c r="B199" s="41"/>
      <c r="C199" s="42"/>
      <c r="D199" s="92"/>
      <c r="E199" s="92"/>
      <c r="F199" s="42"/>
      <c r="G199" s="42"/>
      <c r="H199" s="92"/>
      <c r="I199" s="92"/>
      <c r="J199" s="42"/>
      <c r="K199" s="42"/>
      <c r="L199" s="43"/>
      <c r="M199" s="43"/>
      <c r="N199" s="42"/>
      <c r="O199" s="42"/>
      <c r="P199" s="92"/>
      <c r="Q199" s="92"/>
      <c r="R199" s="42"/>
      <c r="S199" s="42"/>
      <c r="T199" s="43"/>
      <c r="U199" s="43"/>
      <c r="V199" s="42"/>
    </row>
    <row r="200" spans="1:22">
      <c r="A200" s="12"/>
      <c r="B200" s="29" t="s">
        <v>571</v>
      </c>
      <c r="C200" s="31"/>
      <c r="D200" s="45">
        <v>380</v>
      </c>
      <c r="E200" s="45"/>
      <c r="F200" s="31"/>
      <c r="G200" s="31"/>
      <c r="H200" s="45">
        <v>380</v>
      </c>
      <c r="I200" s="45"/>
      <c r="J200" s="31"/>
      <c r="K200" s="31"/>
      <c r="L200" s="45" t="s">
        <v>266</v>
      </c>
      <c r="M200" s="45"/>
      <c r="N200" s="31"/>
      <c r="O200" s="31"/>
      <c r="P200" s="45">
        <v>380</v>
      </c>
      <c r="Q200" s="45"/>
      <c r="R200" s="31"/>
      <c r="S200" s="31"/>
      <c r="T200" s="45" t="s">
        <v>266</v>
      </c>
      <c r="U200" s="45"/>
      <c r="V200" s="31"/>
    </row>
    <row r="201" spans="1:22">
      <c r="A201" s="12"/>
      <c r="B201" s="29"/>
      <c r="C201" s="31"/>
      <c r="D201" s="45"/>
      <c r="E201" s="45"/>
      <c r="F201" s="31"/>
      <c r="G201" s="31"/>
      <c r="H201" s="45"/>
      <c r="I201" s="45"/>
      <c r="J201" s="31"/>
      <c r="K201" s="31"/>
      <c r="L201" s="45"/>
      <c r="M201" s="45"/>
      <c r="N201" s="31"/>
      <c r="O201" s="31"/>
      <c r="P201" s="45"/>
      <c r="Q201" s="45"/>
      <c r="R201" s="31"/>
      <c r="S201" s="31"/>
      <c r="T201" s="45"/>
      <c r="U201" s="45"/>
      <c r="V201" s="31"/>
    </row>
    <row r="202" spans="1:22">
      <c r="A202" s="12"/>
      <c r="B202" s="16"/>
      <c r="C202" s="16"/>
      <c r="D202" s="42"/>
      <c r="E202" s="42"/>
      <c r="F202" s="42"/>
      <c r="G202" s="16"/>
      <c r="H202" s="42"/>
      <c r="I202" s="42"/>
      <c r="J202" s="42"/>
      <c r="K202" s="16"/>
      <c r="L202" s="42"/>
      <c r="M202" s="42"/>
      <c r="N202" s="42"/>
      <c r="O202" s="16"/>
      <c r="P202" s="42"/>
      <c r="Q202" s="42"/>
      <c r="R202" s="42"/>
      <c r="S202" s="16"/>
      <c r="T202" s="42"/>
      <c r="U202" s="42"/>
      <c r="V202" s="42"/>
    </row>
    <row r="203" spans="1:22">
      <c r="A203" s="12"/>
      <c r="B203" s="29" t="s">
        <v>572</v>
      </c>
      <c r="C203" s="31"/>
      <c r="D203" s="45" t="s">
        <v>266</v>
      </c>
      <c r="E203" s="45"/>
      <c r="F203" s="31"/>
      <c r="G203" s="31"/>
      <c r="H203" s="45" t="s">
        <v>266</v>
      </c>
      <c r="I203" s="45"/>
      <c r="J203" s="31"/>
      <c r="K203" s="31"/>
      <c r="L203" s="45" t="s">
        <v>266</v>
      </c>
      <c r="M203" s="45"/>
      <c r="N203" s="31"/>
      <c r="O203" s="31"/>
      <c r="P203" s="45" t="s">
        <v>266</v>
      </c>
      <c r="Q203" s="45"/>
      <c r="R203" s="31"/>
      <c r="S203" s="31"/>
      <c r="T203" s="45" t="s">
        <v>266</v>
      </c>
      <c r="U203" s="45"/>
      <c r="V203" s="31"/>
    </row>
    <row r="204" spans="1:22">
      <c r="A204" s="12"/>
      <c r="B204" s="29"/>
      <c r="C204" s="31"/>
      <c r="D204" s="45"/>
      <c r="E204" s="45"/>
      <c r="F204" s="31"/>
      <c r="G204" s="31"/>
      <c r="H204" s="45"/>
      <c r="I204" s="45"/>
      <c r="J204" s="31"/>
      <c r="K204" s="31"/>
      <c r="L204" s="45"/>
      <c r="M204" s="45"/>
      <c r="N204" s="31"/>
      <c r="O204" s="31"/>
      <c r="P204" s="45"/>
      <c r="Q204" s="45"/>
      <c r="R204" s="31"/>
      <c r="S204" s="31"/>
      <c r="T204" s="45"/>
      <c r="U204" s="45"/>
      <c r="V204" s="31"/>
    </row>
    <row r="205" spans="1:22">
      <c r="A205" s="12"/>
      <c r="B205" s="42"/>
      <c r="C205" s="42"/>
      <c r="D205" s="42"/>
      <c r="E205" s="42"/>
      <c r="F205" s="42"/>
      <c r="G205" s="42"/>
      <c r="H205" s="42"/>
      <c r="I205" s="42"/>
      <c r="J205" s="42"/>
      <c r="K205" s="42"/>
      <c r="L205" s="42"/>
      <c r="M205" s="42"/>
      <c r="N205" s="42"/>
      <c r="O205" s="42"/>
      <c r="P205" s="42"/>
      <c r="Q205" s="42"/>
      <c r="R205" s="42"/>
      <c r="S205" s="42"/>
      <c r="T205" s="42"/>
      <c r="U205" s="42"/>
      <c r="V205" s="42"/>
    </row>
    <row r="206" spans="1:22">
      <c r="A206" s="12"/>
      <c r="B206" s="26"/>
      <c r="C206" s="26"/>
      <c r="D206" s="26"/>
      <c r="E206" s="26"/>
      <c r="F206" s="26"/>
      <c r="G206" s="26"/>
      <c r="H206" s="26"/>
      <c r="I206" s="26"/>
      <c r="J206" s="26"/>
      <c r="K206" s="26"/>
      <c r="L206" s="26"/>
      <c r="M206" s="26"/>
      <c r="N206" s="26"/>
      <c r="O206" s="26"/>
      <c r="P206" s="26"/>
      <c r="Q206" s="26"/>
      <c r="R206" s="26"/>
      <c r="S206" s="26"/>
      <c r="T206" s="26"/>
      <c r="U206" s="26"/>
      <c r="V206" s="26"/>
    </row>
    <row r="207" spans="1:22">
      <c r="A207" s="12"/>
      <c r="B207" s="15"/>
      <c r="C207" s="15"/>
      <c r="D207" s="15"/>
      <c r="E207" s="15"/>
      <c r="F207" s="15"/>
      <c r="G207" s="15"/>
      <c r="H207" s="15"/>
      <c r="I207" s="15"/>
      <c r="J207" s="15"/>
      <c r="K207" s="15"/>
      <c r="L207" s="15"/>
      <c r="M207" s="15"/>
      <c r="N207" s="15"/>
      <c r="O207" s="15"/>
      <c r="P207" s="15"/>
      <c r="Q207" s="15"/>
      <c r="R207" s="15"/>
      <c r="S207" s="15"/>
      <c r="T207" s="15"/>
      <c r="U207" s="15"/>
      <c r="V207" s="15"/>
    </row>
    <row r="208" spans="1:22" ht="15.75" thickBot="1">
      <c r="A208" s="12"/>
      <c r="B208" s="16"/>
      <c r="C208" s="16"/>
      <c r="D208" s="27" t="s">
        <v>524</v>
      </c>
      <c r="E208" s="27"/>
      <c r="F208" s="27"/>
      <c r="G208" s="27"/>
      <c r="H208" s="27"/>
      <c r="I208" s="27"/>
      <c r="J208" s="27"/>
      <c r="K208" s="27"/>
      <c r="L208" s="27"/>
      <c r="M208" s="27"/>
      <c r="N208" s="27"/>
      <c r="O208" s="27"/>
      <c r="P208" s="27"/>
      <c r="Q208" s="27"/>
      <c r="R208" s="27"/>
      <c r="S208" s="27"/>
      <c r="T208" s="27"/>
      <c r="U208" s="27"/>
      <c r="V208" s="27"/>
    </row>
    <row r="209" spans="1:22" ht="15.75" thickBot="1">
      <c r="A209" s="12"/>
      <c r="B209" s="226" t="s">
        <v>500</v>
      </c>
      <c r="C209" s="16"/>
      <c r="D209" s="28" t="s">
        <v>553</v>
      </c>
      <c r="E209" s="28"/>
      <c r="F209" s="28"/>
      <c r="G209" s="95"/>
      <c r="H209" s="28" t="s">
        <v>554</v>
      </c>
      <c r="I209" s="28"/>
      <c r="J209" s="28"/>
      <c r="K209" s="95"/>
      <c r="L209" s="28" t="s">
        <v>555</v>
      </c>
      <c r="M209" s="28"/>
      <c r="N209" s="28"/>
      <c r="O209" s="95"/>
      <c r="P209" s="28" t="s">
        <v>556</v>
      </c>
      <c r="Q209" s="28"/>
      <c r="R209" s="28"/>
      <c r="S209" s="95"/>
      <c r="T209" s="28" t="s">
        <v>557</v>
      </c>
      <c r="U209" s="28"/>
      <c r="V209" s="28"/>
    </row>
    <row r="210" spans="1:22">
      <c r="A210" s="12"/>
      <c r="B210" s="21" t="s">
        <v>558</v>
      </c>
      <c r="C210" s="22"/>
      <c r="D210" s="36"/>
      <c r="E210" s="36"/>
      <c r="F210" s="36"/>
      <c r="G210" s="22"/>
      <c r="H210" s="36"/>
      <c r="I210" s="36"/>
      <c r="J210" s="36"/>
      <c r="K210" s="22"/>
      <c r="L210" s="36"/>
      <c r="M210" s="36"/>
      <c r="N210" s="36"/>
      <c r="O210" s="22"/>
      <c r="P210" s="36"/>
      <c r="Q210" s="36"/>
      <c r="R210" s="36"/>
      <c r="S210" s="22"/>
      <c r="T210" s="36"/>
      <c r="U210" s="36"/>
      <c r="V210" s="36"/>
    </row>
    <row r="211" spans="1:22">
      <c r="A211" s="12"/>
      <c r="B211" s="41" t="s">
        <v>559</v>
      </c>
      <c r="C211" s="42"/>
      <c r="D211" s="41" t="s">
        <v>222</v>
      </c>
      <c r="E211" s="71">
        <v>13963</v>
      </c>
      <c r="F211" s="42"/>
      <c r="G211" s="42"/>
      <c r="H211" s="41" t="s">
        <v>222</v>
      </c>
      <c r="I211" s="71">
        <v>13963</v>
      </c>
      <c r="J211" s="42"/>
      <c r="K211" s="42"/>
      <c r="L211" s="41" t="s">
        <v>222</v>
      </c>
      <c r="M211" s="71">
        <v>7755</v>
      </c>
      <c r="N211" s="42"/>
      <c r="O211" s="42"/>
      <c r="P211" s="41" t="s">
        <v>222</v>
      </c>
      <c r="Q211" s="71">
        <v>6208</v>
      </c>
      <c r="R211" s="42"/>
      <c r="S211" s="42"/>
      <c r="T211" s="41" t="s">
        <v>222</v>
      </c>
      <c r="U211" s="44" t="s">
        <v>266</v>
      </c>
      <c r="V211" s="42"/>
    </row>
    <row r="212" spans="1:22">
      <c r="A212" s="12"/>
      <c r="B212" s="41"/>
      <c r="C212" s="42"/>
      <c r="D212" s="41"/>
      <c r="E212" s="71"/>
      <c r="F212" s="42"/>
      <c r="G212" s="42"/>
      <c r="H212" s="41"/>
      <c r="I212" s="71"/>
      <c r="J212" s="42"/>
      <c r="K212" s="42"/>
      <c r="L212" s="41"/>
      <c r="M212" s="71"/>
      <c r="N212" s="42"/>
      <c r="O212" s="42"/>
      <c r="P212" s="41"/>
      <c r="Q212" s="71"/>
      <c r="R212" s="42"/>
      <c r="S212" s="42"/>
      <c r="T212" s="41"/>
      <c r="U212" s="44"/>
      <c r="V212" s="42"/>
    </row>
    <row r="213" spans="1:22">
      <c r="A213" s="12"/>
      <c r="B213" s="29" t="s">
        <v>560</v>
      </c>
      <c r="C213" s="31"/>
      <c r="D213" s="79">
        <v>4153</v>
      </c>
      <c r="E213" s="79"/>
      <c r="F213" s="31"/>
      <c r="G213" s="31"/>
      <c r="H213" s="79">
        <v>4153</v>
      </c>
      <c r="I213" s="79"/>
      <c r="J213" s="31"/>
      <c r="K213" s="31"/>
      <c r="L213" s="79">
        <v>4153</v>
      </c>
      <c r="M213" s="79"/>
      <c r="N213" s="31"/>
      <c r="O213" s="31"/>
      <c r="P213" s="46" t="s">
        <v>266</v>
      </c>
      <c r="Q213" s="46"/>
      <c r="R213" s="31"/>
      <c r="S213" s="31"/>
      <c r="T213" s="46" t="s">
        <v>266</v>
      </c>
      <c r="U213" s="46"/>
      <c r="V213" s="31"/>
    </row>
    <row r="214" spans="1:22">
      <c r="A214" s="12"/>
      <c r="B214" s="29"/>
      <c r="C214" s="31"/>
      <c r="D214" s="79"/>
      <c r="E214" s="79"/>
      <c r="F214" s="31"/>
      <c r="G214" s="31"/>
      <c r="H214" s="79"/>
      <c r="I214" s="79"/>
      <c r="J214" s="31"/>
      <c r="K214" s="31"/>
      <c r="L214" s="79"/>
      <c r="M214" s="79"/>
      <c r="N214" s="31"/>
      <c r="O214" s="31"/>
      <c r="P214" s="46"/>
      <c r="Q214" s="46"/>
      <c r="R214" s="31"/>
      <c r="S214" s="31"/>
      <c r="T214" s="46"/>
      <c r="U214" s="46"/>
      <c r="V214" s="31"/>
    </row>
    <row r="215" spans="1:22">
      <c r="A215" s="12"/>
      <c r="B215" s="159" t="s">
        <v>561</v>
      </c>
      <c r="C215" s="42"/>
      <c r="D215" s="71">
        <v>129983</v>
      </c>
      <c r="E215" s="71"/>
      <c r="F215" s="42"/>
      <c r="G215" s="42"/>
      <c r="H215" s="71">
        <v>129983</v>
      </c>
      <c r="I215" s="71"/>
      <c r="J215" s="42"/>
      <c r="K215" s="42"/>
      <c r="L215" s="71">
        <v>1905</v>
      </c>
      <c r="M215" s="71"/>
      <c r="N215" s="42"/>
      <c r="O215" s="42"/>
      <c r="P215" s="71">
        <v>128078</v>
      </c>
      <c r="Q215" s="71"/>
      <c r="R215" s="42"/>
      <c r="S215" s="42"/>
      <c r="T215" s="44" t="s">
        <v>266</v>
      </c>
      <c r="U215" s="44"/>
      <c r="V215" s="42"/>
    </row>
    <row r="216" spans="1:22">
      <c r="A216" s="12"/>
      <c r="B216" s="159"/>
      <c r="C216" s="42"/>
      <c r="D216" s="71"/>
      <c r="E216" s="71"/>
      <c r="F216" s="42"/>
      <c r="G216" s="42"/>
      <c r="H216" s="71"/>
      <c r="I216" s="71"/>
      <c r="J216" s="42"/>
      <c r="K216" s="42"/>
      <c r="L216" s="71"/>
      <c r="M216" s="71"/>
      <c r="N216" s="42"/>
      <c r="O216" s="42"/>
      <c r="P216" s="71"/>
      <c r="Q216" s="71"/>
      <c r="R216" s="42"/>
      <c r="S216" s="42"/>
      <c r="T216" s="44"/>
      <c r="U216" s="44"/>
      <c r="V216" s="42"/>
    </row>
    <row r="217" spans="1:22">
      <c r="A217" s="12"/>
      <c r="B217" s="160" t="s">
        <v>562</v>
      </c>
      <c r="C217" s="31"/>
      <c r="D217" s="79">
        <v>94373</v>
      </c>
      <c r="E217" s="79"/>
      <c r="F217" s="31"/>
      <c r="G217" s="31"/>
      <c r="H217" s="79">
        <v>92082</v>
      </c>
      <c r="I217" s="79"/>
      <c r="J217" s="31"/>
      <c r="K217" s="31"/>
      <c r="L217" s="46" t="s">
        <v>266</v>
      </c>
      <c r="M217" s="46"/>
      <c r="N217" s="31"/>
      <c r="O217" s="31"/>
      <c r="P217" s="79">
        <v>92082</v>
      </c>
      <c r="Q217" s="79"/>
      <c r="R217" s="31"/>
      <c r="S217" s="31"/>
      <c r="T217" s="46" t="s">
        <v>266</v>
      </c>
      <c r="U217" s="46"/>
      <c r="V217" s="31"/>
    </row>
    <row r="218" spans="1:22">
      <c r="A218" s="12"/>
      <c r="B218" s="160"/>
      <c r="C218" s="31"/>
      <c r="D218" s="79"/>
      <c r="E218" s="79"/>
      <c r="F218" s="31"/>
      <c r="G218" s="31"/>
      <c r="H218" s="79"/>
      <c r="I218" s="79"/>
      <c r="J218" s="31"/>
      <c r="K218" s="31"/>
      <c r="L218" s="46"/>
      <c r="M218" s="46"/>
      <c r="N218" s="31"/>
      <c r="O218" s="31"/>
      <c r="P218" s="79"/>
      <c r="Q218" s="79"/>
      <c r="R218" s="31"/>
      <c r="S218" s="31"/>
      <c r="T218" s="46"/>
      <c r="U218" s="46"/>
      <c r="V218" s="31"/>
    </row>
    <row r="219" spans="1:22">
      <c r="A219" s="12"/>
      <c r="B219" s="41" t="s">
        <v>563</v>
      </c>
      <c r="C219" s="42"/>
      <c r="D219" s="44">
        <v>496</v>
      </c>
      <c r="E219" s="44"/>
      <c r="F219" s="42"/>
      <c r="G219" s="42"/>
      <c r="H219" s="44">
        <v>496</v>
      </c>
      <c r="I219" s="44"/>
      <c r="J219" s="42"/>
      <c r="K219" s="42"/>
      <c r="L219" s="44" t="s">
        <v>266</v>
      </c>
      <c r="M219" s="44"/>
      <c r="N219" s="42"/>
      <c r="O219" s="42"/>
      <c r="P219" s="44">
        <v>496</v>
      </c>
      <c r="Q219" s="44"/>
      <c r="R219" s="42"/>
      <c r="S219" s="42"/>
      <c r="T219" s="44" t="s">
        <v>266</v>
      </c>
      <c r="U219" s="44"/>
      <c r="V219" s="42"/>
    </row>
    <row r="220" spans="1:22">
      <c r="A220" s="12"/>
      <c r="B220" s="41"/>
      <c r="C220" s="42"/>
      <c r="D220" s="44"/>
      <c r="E220" s="44"/>
      <c r="F220" s="42"/>
      <c r="G220" s="42"/>
      <c r="H220" s="44"/>
      <c r="I220" s="44"/>
      <c r="J220" s="42"/>
      <c r="K220" s="42"/>
      <c r="L220" s="44"/>
      <c r="M220" s="44"/>
      <c r="N220" s="42"/>
      <c r="O220" s="42"/>
      <c r="P220" s="44"/>
      <c r="Q220" s="44"/>
      <c r="R220" s="42"/>
      <c r="S220" s="42"/>
      <c r="T220" s="44"/>
      <c r="U220" s="44"/>
      <c r="V220" s="42"/>
    </row>
    <row r="221" spans="1:22">
      <c r="A221" s="12"/>
      <c r="B221" s="29" t="s">
        <v>564</v>
      </c>
      <c r="C221" s="31"/>
      <c r="D221" s="79">
        <v>712557</v>
      </c>
      <c r="E221" s="79"/>
      <c r="F221" s="31"/>
      <c r="G221" s="31"/>
      <c r="H221" s="79">
        <v>724937</v>
      </c>
      <c r="I221" s="79"/>
      <c r="J221" s="31"/>
      <c r="K221" s="31"/>
      <c r="L221" s="46" t="s">
        <v>266</v>
      </c>
      <c r="M221" s="46"/>
      <c r="N221" s="31"/>
      <c r="O221" s="31"/>
      <c r="P221" s="46" t="s">
        <v>266</v>
      </c>
      <c r="Q221" s="46"/>
      <c r="R221" s="31"/>
      <c r="S221" s="31"/>
      <c r="T221" s="79">
        <v>724937</v>
      </c>
      <c r="U221" s="79"/>
      <c r="V221" s="31"/>
    </row>
    <row r="222" spans="1:22">
      <c r="A222" s="12"/>
      <c r="B222" s="29"/>
      <c r="C222" s="31"/>
      <c r="D222" s="79"/>
      <c r="E222" s="79"/>
      <c r="F222" s="31"/>
      <c r="G222" s="31"/>
      <c r="H222" s="79"/>
      <c r="I222" s="79"/>
      <c r="J222" s="31"/>
      <c r="K222" s="31"/>
      <c r="L222" s="46"/>
      <c r="M222" s="46"/>
      <c r="N222" s="31"/>
      <c r="O222" s="31"/>
      <c r="P222" s="46"/>
      <c r="Q222" s="46"/>
      <c r="R222" s="31"/>
      <c r="S222" s="31"/>
      <c r="T222" s="79"/>
      <c r="U222" s="79"/>
      <c r="V222" s="31"/>
    </row>
    <row r="223" spans="1:22">
      <c r="A223" s="12"/>
      <c r="B223" s="41" t="s">
        <v>565</v>
      </c>
      <c r="C223" s="42"/>
      <c r="D223" s="71">
        <v>3027</v>
      </c>
      <c r="E223" s="71"/>
      <c r="F223" s="42"/>
      <c r="G223" s="42"/>
      <c r="H223" s="71">
        <v>3027</v>
      </c>
      <c r="I223" s="71"/>
      <c r="J223" s="42"/>
      <c r="K223" s="42"/>
      <c r="L223" s="44" t="s">
        <v>266</v>
      </c>
      <c r="M223" s="44"/>
      <c r="N223" s="42"/>
      <c r="O223" s="42"/>
      <c r="P223" s="71">
        <v>3027</v>
      </c>
      <c r="Q223" s="71"/>
      <c r="R223" s="42"/>
      <c r="S223" s="42"/>
      <c r="T223" s="44" t="s">
        <v>266</v>
      </c>
      <c r="U223" s="44"/>
      <c r="V223" s="42"/>
    </row>
    <row r="224" spans="1:22">
      <c r="A224" s="12"/>
      <c r="B224" s="41"/>
      <c r="C224" s="42"/>
      <c r="D224" s="71"/>
      <c r="E224" s="71"/>
      <c r="F224" s="42"/>
      <c r="G224" s="42"/>
      <c r="H224" s="71"/>
      <c r="I224" s="71"/>
      <c r="J224" s="42"/>
      <c r="K224" s="42"/>
      <c r="L224" s="44"/>
      <c r="M224" s="44"/>
      <c r="N224" s="42"/>
      <c r="O224" s="42"/>
      <c r="P224" s="71"/>
      <c r="Q224" s="71"/>
      <c r="R224" s="42"/>
      <c r="S224" s="42"/>
      <c r="T224" s="44"/>
      <c r="U224" s="44"/>
      <c r="V224" s="42"/>
    </row>
    <row r="225" spans="1:22">
      <c r="A225" s="12"/>
      <c r="B225" s="29" t="s">
        <v>566</v>
      </c>
      <c r="C225" s="31"/>
      <c r="D225" s="79">
        <v>6861</v>
      </c>
      <c r="E225" s="79"/>
      <c r="F225" s="31"/>
      <c r="G225" s="31"/>
      <c r="H225" s="79">
        <v>6861</v>
      </c>
      <c r="I225" s="79"/>
      <c r="J225" s="31"/>
      <c r="K225" s="31"/>
      <c r="L225" s="46" t="s">
        <v>266</v>
      </c>
      <c r="M225" s="46"/>
      <c r="N225" s="31"/>
      <c r="O225" s="31"/>
      <c r="P225" s="79">
        <v>6861</v>
      </c>
      <c r="Q225" s="79"/>
      <c r="R225" s="31"/>
      <c r="S225" s="31"/>
      <c r="T225" s="46" t="s">
        <v>266</v>
      </c>
      <c r="U225" s="46"/>
      <c r="V225" s="31"/>
    </row>
    <row r="226" spans="1:22">
      <c r="A226" s="12"/>
      <c r="B226" s="29"/>
      <c r="C226" s="31"/>
      <c r="D226" s="79"/>
      <c r="E226" s="79"/>
      <c r="F226" s="31"/>
      <c r="G226" s="31"/>
      <c r="H226" s="79"/>
      <c r="I226" s="79"/>
      <c r="J226" s="31"/>
      <c r="K226" s="31"/>
      <c r="L226" s="46"/>
      <c r="M226" s="46"/>
      <c r="N226" s="31"/>
      <c r="O226" s="31"/>
      <c r="P226" s="79"/>
      <c r="Q226" s="79"/>
      <c r="R226" s="31"/>
      <c r="S226" s="31"/>
      <c r="T226" s="46"/>
      <c r="U226" s="46"/>
      <c r="V226" s="31"/>
    </row>
    <row r="227" spans="1:22">
      <c r="A227" s="12"/>
      <c r="B227" s="16"/>
      <c r="C227" s="16"/>
      <c r="D227" s="42"/>
      <c r="E227" s="42"/>
      <c r="F227" s="42"/>
      <c r="G227" s="16"/>
      <c r="H227" s="42"/>
      <c r="I227" s="42"/>
      <c r="J227" s="42"/>
      <c r="K227" s="16"/>
      <c r="L227" s="42"/>
      <c r="M227" s="42"/>
      <c r="N227" s="42"/>
      <c r="O227" s="16"/>
      <c r="P227" s="42"/>
      <c r="Q227" s="42"/>
      <c r="R227" s="42"/>
      <c r="S227" s="16"/>
      <c r="T227" s="42"/>
      <c r="U227" s="42"/>
      <c r="V227" s="42"/>
    </row>
    <row r="228" spans="1:22">
      <c r="A228" s="12"/>
      <c r="B228" s="21" t="s">
        <v>567</v>
      </c>
      <c r="C228" s="22"/>
      <c r="D228" s="31"/>
      <c r="E228" s="31"/>
      <c r="F228" s="31"/>
      <c r="G228" s="22"/>
      <c r="H228" s="31"/>
      <c r="I228" s="31"/>
      <c r="J228" s="31"/>
      <c r="K228" s="22"/>
      <c r="L228" s="31"/>
      <c r="M228" s="31"/>
      <c r="N228" s="31"/>
      <c r="O228" s="22"/>
      <c r="P228" s="31"/>
      <c r="Q228" s="31"/>
      <c r="R228" s="31"/>
      <c r="S228" s="22"/>
      <c r="T228" s="31"/>
      <c r="U228" s="31"/>
      <c r="V228" s="31"/>
    </row>
    <row r="229" spans="1:22">
      <c r="A229" s="12"/>
      <c r="B229" s="41" t="s">
        <v>568</v>
      </c>
      <c r="C229" s="42"/>
      <c r="D229" s="71">
        <v>800643</v>
      </c>
      <c r="E229" s="71"/>
      <c r="F229" s="42"/>
      <c r="G229" s="42"/>
      <c r="H229" s="71">
        <v>801063</v>
      </c>
      <c r="I229" s="71"/>
      <c r="J229" s="42"/>
      <c r="K229" s="42"/>
      <c r="L229" s="44" t="s">
        <v>266</v>
      </c>
      <c r="M229" s="44"/>
      <c r="N229" s="42"/>
      <c r="O229" s="42"/>
      <c r="P229" s="71">
        <v>801063</v>
      </c>
      <c r="Q229" s="71"/>
      <c r="R229" s="42"/>
      <c r="S229" s="42"/>
      <c r="T229" s="44" t="s">
        <v>266</v>
      </c>
      <c r="U229" s="44"/>
      <c r="V229" s="42"/>
    </row>
    <row r="230" spans="1:22">
      <c r="A230" s="12"/>
      <c r="B230" s="41"/>
      <c r="C230" s="42"/>
      <c r="D230" s="71"/>
      <c r="E230" s="71"/>
      <c r="F230" s="42"/>
      <c r="G230" s="42"/>
      <c r="H230" s="71"/>
      <c r="I230" s="71"/>
      <c r="J230" s="42"/>
      <c r="K230" s="42"/>
      <c r="L230" s="44"/>
      <c r="M230" s="44"/>
      <c r="N230" s="42"/>
      <c r="O230" s="42"/>
      <c r="P230" s="71"/>
      <c r="Q230" s="71"/>
      <c r="R230" s="42"/>
      <c r="S230" s="42"/>
      <c r="T230" s="44"/>
      <c r="U230" s="44"/>
      <c r="V230" s="42"/>
    </row>
    <row r="231" spans="1:22">
      <c r="A231" s="12"/>
      <c r="B231" s="29" t="s">
        <v>569</v>
      </c>
      <c r="C231" s="31"/>
      <c r="D231" s="79">
        <v>49052</v>
      </c>
      <c r="E231" s="79"/>
      <c r="F231" s="31"/>
      <c r="G231" s="31"/>
      <c r="H231" s="79">
        <v>49052</v>
      </c>
      <c r="I231" s="79"/>
      <c r="J231" s="31"/>
      <c r="K231" s="31"/>
      <c r="L231" s="46" t="s">
        <v>266</v>
      </c>
      <c r="M231" s="46"/>
      <c r="N231" s="31"/>
      <c r="O231" s="31"/>
      <c r="P231" s="79">
        <v>49052</v>
      </c>
      <c r="Q231" s="79"/>
      <c r="R231" s="31"/>
      <c r="S231" s="31"/>
      <c r="T231" s="46" t="s">
        <v>266</v>
      </c>
      <c r="U231" s="46"/>
      <c r="V231" s="31"/>
    </row>
    <row r="232" spans="1:22">
      <c r="A232" s="12"/>
      <c r="B232" s="29"/>
      <c r="C232" s="31"/>
      <c r="D232" s="79"/>
      <c r="E232" s="79"/>
      <c r="F232" s="31"/>
      <c r="G232" s="31"/>
      <c r="H232" s="79"/>
      <c r="I232" s="79"/>
      <c r="J232" s="31"/>
      <c r="K232" s="31"/>
      <c r="L232" s="46"/>
      <c r="M232" s="46"/>
      <c r="N232" s="31"/>
      <c r="O232" s="31"/>
      <c r="P232" s="79"/>
      <c r="Q232" s="79"/>
      <c r="R232" s="31"/>
      <c r="S232" s="31"/>
      <c r="T232" s="46"/>
      <c r="U232" s="46"/>
      <c r="V232" s="31"/>
    </row>
    <row r="233" spans="1:22">
      <c r="A233" s="12"/>
      <c r="B233" s="41" t="s">
        <v>570</v>
      </c>
      <c r="C233" s="42"/>
      <c r="D233" s="71">
        <v>82703</v>
      </c>
      <c r="E233" s="71"/>
      <c r="F233" s="42"/>
      <c r="G233" s="42"/>
      <c r="H233" s="71">
        <v>84558</v>
      </c>
      <c r="I233" s="71"/>
      <c r="J233" s="42"/>
      <c r="K233" s="42"/>
      <c r="L233" s="44" t="s">
        <v>266</v>
      </c>
      <c r="M233" s="44"/>
      <c r="N233" s="42"/>
      <c r="O233" s="42"/>
      <c r="P233" s="71">
        <v>84558</v>
      </c>
      <c r="Q233" s="71"/>
      <c r="R233" s="42"/>
      <c r="S233" s="42"/>
      <c r="T233" s="44" t="s">
        <v>266</v>
      </c>
      <c r="U233" s="44"/>
      <c r="V233" s="42"/>
    </row>
    <row r="234" spans="1:22">
      <c r="A234" s="12"/>
      <c r="B234" s="41"/>
      <c r="C234" s="42"/>
      <c r="D234" s="71"/>
      <c r="E234" s="71"/>
      <c r="F234" s="42"/>
      <c r="G234" s="42"/>
      <c r="H234" s="71"/>
      <c r="I234" s="71"/>
      <c r="J234" s="42"/>
      <c r="K234" s="42"/>
      <c r="L234" s="44"/>
      <c r="M234" s="44"/>
      <c r="N234" s="42"/>
      <c r="O234" s="42"/>
      <c r="P234" s="71"/>
      <c r="Q234" s="71"/>
      <c r="R234" s="42"/>
      <c r="S234" s="42"/>
      <c r="T234" s="44"/>
      <c r="U234" s="44"/>
      <c r="V234" s="42"/>
    </row>
    <row r="235" spans="1:22">
      <c r="A235" s="12"/>
      <c r="B235" s="29" t="s">
        <v>571</v>
      </c>
      <c r="C235" s="31"/>
      <c r="D235" s="46">
        <v>681</v>
      </c>
      <c r="E235" s="46"/>
      <c r="F235" s="31"/>
      <c r="G235" s="31"/>
      <c r="H235" s="46">
        <v>681</v>
      </c>
      <c r="I235" s="46"/>
      <c r="J235" s="31"/>
      <c r="K235" s="31"/>
      <c r="L235" s="46" t="s">
        <v>266</v>
      </c>
      <c r="M235" s="46"/>
      <c r="N235" s="31"/>
      <c r="O235" s="31"/>
      <c r="P235" s="46">
        <v>681</v>
      </c>
      <c r="Q235" s="46"/>
      <c r="R235" s="31"/>
      <c r="S235" s="31"/>
      <c r="T235" s="46" t="s">
        <v>266</v>
      </c>
      <c r="U235" s="46"/>
      <c r="V235" s="31"/>
    </row>
    <row r="236" spans="1:22">
      <c r="A236" s="12"/>
      <c r="B236" s="29"/>
      <c r="C236" s="31"/>
      <c r="D236" s="46"/>
      <c r="E236" s="46"/>
      <c r="F236" s="31"/>
      <c r="G236" s="31"/>
      <c r="H236" s="46"/>
      <c r="I236" s="46"/>
      <c r="J236" s="31"/>
      <c r="K236" s="31"/>
      <c r="L236" s="46"/>
      <c r="M236" s="46"/>
      <c r="N236" s="31"/>
      <c r="O236" s="31"/>
      <c r="P236" s="46"/>
      <c r="Q236" s="46"/>
      <c r="R236" s="31"/>
      <c r="S236" s="31"/>
      <c r="T236" s="46"/>
      <c r="U236" s="46"/>
      <c r="V236" s="31"/>
    </row>
    <row r="237" spans="1:22">
      <c r="A237" s="12"/>
      <c r="B237" s="16"/>
      <c r="C237" s="16"/>
      <c r="D237" s="42"/>
      <c r="E237" s="42"/>
      <c r="F237" s="42"/>
      <c r="G237" s="16"/>
      <c r="H237" s="42"/>
      <c r="I237" s="42"/>
      <c r="J237" s="42"/>
      <c r="K237" s="16"/>
      <c r="L237" s="42"/>
      <c r="M237" s="42"/>
      <c r="N237" s="42"/>
      <c r="O237" s="16"/>
      <c r="P237" s="42"/>
      <c r="Q237" s="42"/>
      <c r="R237" s="42"/>
      <c r="S237" s="16"/>
      <c r="T237" s="42"/>
      <c r="U237" s="42"/>
      <c r="V237" s="42"/>
    </row>
    <row r="238" spans="1:22">
      <c r="A238" s="12"/>
      <c r="B238" s="29" t="s">
        <v>572</v>
      </c>
      <c r="C238" s="31"/>
      <c r="D238" s="46" t="s">
        <v>266</v>
      </c>
      <c r="E238" s="46"/>
      <c r="F238" s="31"/>
      <c r="G238" s="31"/>
      <c r="H238" s="46" t="s">
        <v>266</v>
      </c>
      <c r="I238" s="46"/>
      <c r="J238" s="31"/>
      <c r="K238" s="31"/>
      <c r="L238" s="46" t="s">
        <v>266</v>
      </c>
      <c r="M238" s="46"/>
      <c r="N238" s="31"/>
      <c r="O238" s="31"/>
      <c r="P238" s="46" t="s">
        <v>266</v>
      </c>
      <c r="Q238" s="46"/>
      <c r="R238" s="31"/>
      <c r="S238" s="31"/>
      <c r="T238" s="46" t="s">
        <v>266</v>
      </c>
      <c r="U238" s="46"/>
      <c r="V238" s="31"/>
    </row>
    <row r="239" spans="1:22">
      <c r="A239" s="12"/>
      <c r="B239" s="29"/>
      <c r="C239" s="31"/>
      <c r="D239" s="46"/>
      <c r="E239" s="46"/>
      <c r="F239" s="31"/>
      <c r="G239" s="31"/>
      <c r="H239" s="46"/>
      <c r="I239" s="46"/>
      <c r="J239" s="31"/>
      <c r="K239" s="31"/>
      <c r="L239" s="46"/>
      <c r="M239" s="46"/>
      <c r="N239" s="31"/>
      <c r="O239" s="31"/>
      <c r="P239" s="46"/>
      <c r="Q239" s="46"/>
      <c r="R239" s="31"/>
      <c r="S239" s="31"/>
      <c r="T239" s="46"/>
      <c r="U239" s="46"/>
      <c r="V239" s="31"/>
    </row>
  </sheetData>
  <mergeCells count="970">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23:V23"/>
    <mergeCell ref="B24:V24"/>
    <mergeCell ref="B25:V25"/>
    <mergeCell ref="B26:V26"/>
    <mergeCell ref="B49:V49"/>
    <mergeCell ref="B72:V72"/>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238:R239"/>
    <mergeCell ref="S238:S239"/>
    <mergeCell ref="T238:U239"/>
    <mergeCell ref="V238:V239"/>
    <mergeCell ref="A1:A2"/>
    <mergeCell ref="B1:V1"/>
    <mergeCell ref="B2:V2"/>
    <mergeCell ref="B3:V3"/>
    <mergeCell ref="A4:A239"/>
    <mergeCell ref="B4:V4"/>
    <mergeCell ref="J238:J239"/>
    <mergeCell ref="K238:K239"/>
    <mergeCell ref="L238:M239"/>
    <mergeCell ref="N238:N239"/>
    <mergeCell ref="O238:O239"/>
    <mergeCell ref="P238:Q239"/>
    <mergeCell ref="B238:B239"/>
    <mergeCell ref="C238:C239"/>
    <mergeCell ref="D238:E239"/>
    <mergeCell ref="F238:F239"/>
    <mergeCell ref="G238:G239"/>
    <mergeCell ref="H238:I239"/>
    <mergeCell ref="P235:Q236"/>
    <mergeCell ref="R235:R236"/>
    <mergeCell ref="S235:S236"/>
    <mergeCell ref="T235:U236"/>
    <mergeCell ref="V235:V236"/>
    <mergeCell ref="D237:F237"/>
    <mergeCell ref="H237:J237"/>
    <mergeCell ref="L237:N237"/>
    <mergeCell ref="P237:R237"/>
    <mergeCell ref="T237:V237"/>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D228:F228"/>
    <mergeCell ref="H228:J228"/>
    <mergeCell ref="L228:N228"/>
    <mergeCell ref="P228:R228"/>
    <mergeCell ref="T228:V228"/>
    <mergeCell ref="B229:B230"/>
    <mergeCell ref="C229:C230"/>
    <mergeCell ref="D229:E230"/>
    <mergeCell ref="F229:F230"/>
    <mergeCell ref="G229:G230"/>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T211:T212"/>
    <mergeCell ref="U211:U212"/>
    <mergeCell ref="V211:V212"/>
    <mergeCell ref="B213:B214"/>
    <mergeCell ref="C213:C214"/>
    <mergeCell ref="D213:E214"/>
    <mergeCell ref="F213:F214"/>
    <mergeCell ref="G213:G214"/>
    <mergeCell ref="H213:I214"/>
    <mergeCell ref="J213:J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09:F209"/>
    <mergeCell ref="H209:J209"/>
    <mergeCell ref="L209:N209"/>
    <mergeCell ref="P209:R209"/>
    <mergeCell ref="T209:V209"/>
    <mergeCell ref="D210:F210"/>
    <mergeCell ref="H210:J210"/>
    <mergeCell ref="L210:N210"/>
    <mergeCell ref="P210:R210"/>
    <mergeCell ref="T210:V210"/>
    <mergeCell ref="R203:R204"/>
    <mergeCell ref="S203:S204"/>
    <mergeCell ref="T203:U204"/>
    <mergeCell ref="V203:V204"/>
    <mergeCell ref="B206:V206"/>
    <mergeCell ref="D208:V208"/>
    <mergeCell ref="B205:V205"/>
    <mergeCell ref="J203:J204"/>
    <mergeCell ref="K203:K204"/>
    <mergeCell ref="L203:M204"/>
    <mergeCell ref="N203:N204"/>
    <mergeCell ref="O203:O204"/>
    <mergeCell ref="P203:Q204"/>
    <mergeCell ref="B203:B204"/>
    <mergeCell ref="C203:C204"/>
    <mergeCell ref="D203:E204"/>
    <mergeCell ref="F203:F204"/>
    <mergeCell ref="G203:G204"/>
    <mergeCell ref="H203:I204"/>
    <mergeCell ref="P200:Q201"/>
    <mergeCell ref="R200:R201"/>
    <mergeCell ref="S200:S201"/>
    <mergeCell ref="T200:U201"/>
    <mergeCell ref="V200:V201"/>
    <mergeCell ref="D202:F202"/>
    <mergeCell ref="H202:J202"/>
    <mergeCell ref="L202:N202"/>
    <mergeCell ref="P202:R202"/>
    <mergeCell ref="T202:V202"/>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D193:F193"/>
    <mergeCell ref="H193:J193"/>
    <mergeCell ref="L193:N193"/>
    <mergeCell ref="P193:R193"/>
    <mergeCell ref="T193:V193"/>
    <mergeCell ref="B194:B195"/>
    <mergeCell ref="C194:C195"/>
    <mergeCell ref="D194:E195"/>
    <mergeCell ref="F194:F195"/>
    <mergeCell ref="G194:G195"/>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S176:S177"/>
    <mergeCell ref="T176:T177"/>
    <mergeCell ref="U176:U177"/>
    <mergeCell ref="V176:V177"/>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F175"/>
    <mergeCell ref="H175:J175"/>
    <mergeCell ref="L175:N175"/>
    <mergeCell ref="P175:R175"/>
    <mergeCell ref="T175:V175"/>
    <mergeCell ref="B176:B177"/>
    <mergeCell ref="C176:C177"/>
    <mergeCell ref="D176:D177"/>
    <mergeCell ref="E176:E177"/>
    <mergeCell ref="F176:F177"/>
    <mergeCell ref="O89:O90"/>
    <mergeCell ref="B171:V171"/>
    <mergeCell ref="D173:V173"/>
    <mergeCell ref="D174:F174"/>
    <mergeCell ref="H174:J174"/>
    <mergeCell ref="L174:N174"/>
    <mergeCell ref="P174:R174"/>
    <mergeCell ref="T174:V174"/>
    <mergeCell ref="B91:V91"/>
    <mergeCell ref="B92:V92"/>
    <mergeCell ref="I89:I90"/>
    <mergeCell ref="J89:J90"/>
    <mergeCell ref="K89:K90"/>
    <mergeCell ref="L89:L90"/>
    <mergeCell ref="M89:M90"/>
    <mergeCell ref="N89:N90"/>
    <mergeCell ref="M87:M88"/>
    <mergeCell ref="N87:N88"/>
    <mergeCell ref="O87:O88"/>
    <mergeCell ref="B89:B90"/>
    <mergeCell ref="C89:C90"/>
    <mergeCell ref="D89:D90"/>
    <mergeCell ref="E89:E90"/>
    <mergeCell ref="F89:F90"/>
    <mergeCell ref="G89:G90"/>
    <mergeCell ref="H89:H90"/>
    <mergeCell ref="G87:G88"/>
    <mergeCell ref="H87:H88"/>
    <mergeCell ref="I87:I88"/>
    <mergeCell ref="J87:J88"/>
    <mergeCell ref="K87:K88"/>
    <mergeCell ref="L87:L88"/>
    <mergeCell ref="D85:F85"/>
    <mergeCell ref="D86:F86"/>
    <mergeCell ref="B87:B88"/>
    <mergeCell ref="C87:C88"/>
    <mergeCell ref="D87:D88"/>
    <mergeCell ref="E87:E88"/>
    <mergeCell ref="F87:F88"/>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T70:T71"/>
    <mergeCell ref="B75:O75"/>
    <mergeCell ref="D77:M77"/>
    <mergeCell ref="D78:F78"/>
    <mergeCell ref="D79:F79"/>
    <mergeCell ref="D80:F80"/>
    <mergeCell ref="B73:V73"/>
    <mergeCell ref="B74:V74"/>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S69"/>
    <mergeCell ref="T68:T69"/>
    <mergeCell ref="B70:B71"/>
    <mergeCell ref="C70:C71"/>
    <mergeCell ref="D70:D71"/>
    <mergeCell ref="E70:E71"/>
    <mergeCell ref="F70:F71"/>
    <mergeCell ref="G70:G71"/>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M64:M65"/>
    <mergeCell ref="N64:O65"/>
    <mergeCell ref="P64:P65"/>
    <mergeCell ref="Q64:Q65"/>
    <mergeCell ref="R64:S65"/>
    <mergeCell ref="T64:T65"/>
    <mergeCell ref="T62:T63"/>
    <mergeCell ref="B64:B65"/>
    <mergeCell ref="C64:C65"/>
    <mergeCell ref="D64:D65"/>
    <mergeCell ref="E64:E65"/>
    <mergeCell ref="F64:G65"/>
    <mergeCell ref="H64:H65"/>
    <mergeCell ref="I64:I65"/>
    <mergeCell ref="J64:K65"/>
    <mergeCell ref="L64:L65"/>
    <mergeCell ref="L62:L63"/>
    <mergeCell ref="M62:M63"/>
    <mergeCell ref="N62:O63"/>
    <mergeCell ref="P62:P63"/>
    <mergeCell ref="Q62:Q63"/>
    <mergeCell ref="R62:S63"/>
    <mergeCell ref="R60:S61"/>
    <mergeCell ref="T60:T61"/>
    <mergeCell ref="B62:B63"/>
    <mergeCell ref="C62:C63"/>
    <mergeCell ref="D62:D63"/>
    <mergeCell ref="E62:E63"/>
    <mergeCell ref="F62:G63"/>
    <mergeCell ref="H62:H63"/>
    <mergeCell ref="I62:I63"/>
    <mergeCell ref="J62:K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47:T48"/>
    <mergeCell ref="B50:T50"/>
    <mergeCell ref="F52:T52"/>
    <mergeCell ref="F53:H53"/>
    <mergeCell ref="J53:L53"/>
    <mergeCell ref="N53:P53"/>
    <mergeCell ref="R53:T53"/>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S46"/>
    <mergeCell ref="T45:T46"/>
    <mergeCell ref="B47:B48"/>
    <mergeCell ref="C47:C48"/>
    <mergeCell ref="D47:D48"/>
    <mergeCell ref="E47:E48"/>
    <mergeCell ref="F47:F48"/>
    <mergeCell ref="G47:G48"/>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L39:L40"/>
    <mergeCell ref="M39:M40"/>
    <mergeCell ref="N39:O40"/>
    <mergeCell ref="P39:P40"/>
    <mergeCell ref="Q39:Q40"/>
    <mergeCell ref="R39:S40"/>
    <mergeCell ref="R37:S38"/>
    <mergeCell ref="T37:T38"/>
    <mergeCell ref="B39:B40"/>
    <mergeCell ref="C39:C40"/>
    <mergeCell ref="D39:D40"/>
    <mergeCell ref="E39:E40"/>
    <mergeCell ref="F39:G40"/>
    <mergeCell ref="H39:H40"/>
    <mergeCell ref="I39:I40"/>
    <mergeCell ref="J39:K40"/>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B35:B36"/>
    <mergeCell ref="C35:C36"/>
    <mergeCell ref="D35:D36"/>
    <mergeCell ref="E35:E36"/>
    <mergeCell ref="F35:G36"/>
    <mergeCell ref="H35:H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T27"/>
    <mergeCell ref="F29:T29"/>
    <mergeCell ref="F30:H30"/>
    <mergeCell ref="J30:L30"/>
    <mergeCell ref="N30:P30"/>
    <mergeCell ref="R30:T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2" width="36.5703125" bestFit="1" customWidth="1"/>
    <col min="3" max="3" width="14" customWidth="1"/>
    <col min="4" max="4" width="8.42578125" customWidth="1"/>
    <col min="5" max="5" width="28" customWidth="1"/>
    <col min="6" max="7" width="36.5703125" customWidth="1"/>
    <col min="8" max="8" width="8.42578125" customWidth="1"/>
    <col min="9" max="9" width="12.140625" customWidth="1"/>
    <col min="10" max="11" width="36.5703125" customWidth="1"/>
    <col min="12" max="12" width="8.42578125" customWidth="1"/>
    <col min="13" max="13" width="28" customWidth="1"/>
    <col min="14" max="15" width="36.5703125" customWidth="1"/>
    <col min="16" max="16" width="8.42578125" customWidth="1"/>
    <col min="17" max="17" width="30.42578125" customWidth="1"/>
    <col min="18" max="18" width="6.5703125" customWidth="1"/>
    <col min="19" max="19" width="36.5703125" customWidth="1"/>
    <col min="20" max="20" width="8.42578125" customWidth="1"/>
    <col min="21" max="21" width="12.140625" customWidth="1"/>
    <col min="22" max="23" width="36.5703125" customWidth="1"/>
    <col min="24" max="24" width="8.42578125" customWidth="1"/>
    <col min="25" max="25" width="12.140625" customWidth="1"/>
    <col min="26" max="26" width="36.5703125" customWidth="1"/>
  </cols>
  <sheetData>
    <row r="1" spans="1:26" ht="15" customHeight="1">
      <c r="A1" s="7" t="s">
        <v>5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575</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59" t="s">
        <v>576</v>
      </c>
      <c r="C7" s="59"/>
      <c r="D7" s="59"/>
      <c r="E7" s="59"/>
      <c r="F7" s="59"/>
      <c r="G7" s="59"/>
      <c r="H7" s="59"/>
      <c r="I7" s="59"/>
      <c r="J7" s="59"/>
      <c r="K7" s="59"/>
      <c r="L7" s="59"/>
      <c r="M7" s="59"/>
      <c r="N7" s="59"/>
      <c r="O7" s="59"/>
      <c r="P7" s="59"/>
      <c r="Q7" s="59"/>
      <c r="R7" s="59"/>
      <c r="S7" s="59"/>
      <c r="T7" s="59"/>
      <c r="U7" s="59"/>
      <c r="V7" s="59"/>
      <c r="W7" s="59"/>
      <c r="X7" s="59"/>
      <c r="Y7" s="59"/>
      <c r="Z7" s="59"/>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59" t="s">
        <v>577</v>
      </c>
      <c r="C9" s="59"/>
      <c r="D9" s="59"/>
      <c r="E9" s="59"/>
      <c r="F9" s="59"/>
      <c r="G9" s="59"/>
      <c r="H9" s="59"/>
      <c r="I9" s="59"/>
      <c r="J9" s="59"/>
      <c r="K9" s="59"/>
      <c r="L9" s="59"/>
      <c r="M9" s="59"/>
      <c r="N9" s="59"/>
      <c r="O9" s="59"/>
      <c r="P9" s="59"/>
      <c r="Q9" s="59"/>
      <c r="R9" s="59"/>
      <c r="S9" s="59"/>
      <c r="T9" s="59"/>
      <c r="U9" s="59"/>
      <c r="V9" s="59"/>
      <c r="W9" s="59"/>
      <c r="X9" s="59"/>
      <c r="Y9" s="59"/>
      <c r="Z9" s="59"/>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59" t="s">
        <v>578</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2"/>
      <c r="B12" s="235"/>
      <c r="C12" s="235"/>
      <c r="D12" s="235"/>
      <c r="E12" s="235"/>
      <c r="F12" s="235"/>
      <c r="G12" s="235"/>
      <c r="H12" s="235"/>
      <c r="I12" s="235"/>
      <c r="J12" s="235"/>
      <c r="K12" s="235"/>
      <c r="L12" s="235"/>
      <c r="M12" s="235"/>
      <c r="N12" s="235"/>
      <c r="O12" s="235"/>
      <c r="P12" s="235"/>
      <c r="Q12" s="235"/>
      <c r="R12" s="235"/>
      <c r="S12" s="235"/>
      <c r="T12" s="235"/>
      <c r="U12" s="235"/>
      <c r="V12" s="235"/>
      <c r="W12" s="235"/>
      <c r="X12" s="235"/>
      <c r="Y12" s="235"/>
      <c r="Z12" s="235"/>
    </row>
    <row r="13" spans="1:26">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thickBot="1">
      <c r="A15" s="12"/>
      <c r="B15" s="16"/>
      <c r="C15" s="16"/>
      <c r="D15" s="42"/>
      <c r="E15" s="42"/>
      <c r="F15" s="42"/>
      <c r="G15" s="16"/>
      <c r="H15" s="42"/>
      <c r="I15" s="42"/>
      <c r="J15" s="42"/>
      <c r="K15" s="16"/>
      <c r="L15" s="42"/>
      <c r="M15" s="42"/>
      <c r="N15" s="42"/>
      <c r="O15" s="16"/>
      <c r="P15" s="27" t="s">
        <v>579</v>
      </c>
      <c r="Q15" s="27"/>
      <c r="R15" s="27"/>
      <c r="S15" s="27"/>
      <c r="T15" s="27"/>
      <c r="U15" s="27"/>
      <c r="V15" s="27"/>
      <c r="W15" s="16"/>
      <c r="X15" s="42"/>
      <c r="Y15" s="42"/>
      <c r="Z15" s="42"/>
    </row>
    <row r="16" spans="1:26" ht="15.75" thickBot="1">
      <c r="A16" s="12"/>
      <c r="B16" s="233" t="s">
        <v>500</v>
      </c>
      <c r="C16" s="22"/>
      <c r="D16" s="130" t="s">
        <v>580</v>
      </c>
      <c r="E16" s="130"/>
      <c r="F16" s="130"/>
      <c r="G16" s="22"/>
      <c r="H16" s="130" t="s">
        <v>581</v>
      </c>
      <c r="I16" s="130"/>
      <c r="J16" s="130"/>
      <c r="K16" s="22"/>
      <c r="L16" s="130" t="s">
        <v>582</v>
      </c>
      <c r="M16" s="130"/>
      <c r="N16" s="130"/>
      <c r="O16" s="22"/>
      <c r="P16" s="234" t="s">
        <v>583</v>
      </c>
      <c r="Q16" s="234"/>
      <c r="R16" s="234"/>
      <c r="S16" s="22"/>
      <c r="T16" s="234" t="s">
        <v>584</v>
      </c>
      <c r="U16" s="234"/>
      <c r="V16" s="234"/>
      <c r="W16" s="22"/>
      <c r="X16" s="130" t="s">
        <v>585</v>
      </c>
      <c r="Y16" s="130"/>
      <c r="Z16" s="130"/>
    </row>
    <row r="17" spans="1:26">
      <c r="A17" s="12"/>
      <c r="B17" s="85" t="s">
        <v>516</v>
      </c>
      <c r="C17" s="16"/>
      <c r="D17" s="50"/>
      <c r="E17" s="50"/>
      <c r="F17" s="50"/>
      <c r="G17" s="16"/>
      <c r="H17" s="50"/>
      <c r="I17" s="50"/>
      <c r="J17" s="50"/>
      <c r="K17" s="16"/>
      <c r="L17" s="50"/>
      <c r="M17" s="50"/>
      <c r="N17" s="50"/>
      <c r="O17" s="16"/>
      <c r="P17" s="50"/>
      <c r="Q17" s="50"/>
      <c r="R17" s="50"/>
      <c r="S17" s="16"/>
      <c r="T17" s="50"/>
      <c r="U17" s="50"/>
      <c r="V17" s="50"/>
      <c r="W17" s="16"/>
      <c r="X17" s="50"/>
      <c r="Y17" s="50"/>
      <c r="Z17" s="50"/>
    </row>
    <row r="18" spans="1:26">
      <c r="A18" s="12"/>
      <c r="B18" s="21" t="s">
        <v>586</v>
      </c>
      <c r="C18" s="22"/>
      <c r="D18" s="31"/>
      <c r="E18" s="31"/>
      <c r="F18" s="31"/>
      <c r="G18" s="22"/>
      <c r="H18" s="31"/>
      <c r="I18" s="31"/>
      <c r="J18" s="31"/>
      <c r="K18" s="22"/>
      <c r="L18" s="31"/>
      <c r="M18" s="31"/>
      <c r="N18" s="31"/>
      <c r="O18" s="22"/>
      <c r="P18" s="31"/>
      <c r="Q18" s="31"/>
      <c r="R18" s="31"/>
      <c r="S18" s="22"/>
      <c r="T18" s="31"/>
      <c r="U18" s="31"/>
      <c r="V18" s="31"/>
      <c r="W18" s="22"/>
      <c r="X18" s="31"/>
      <c r="Y18" s="31"/>
      <c r="Z18" s="31"/>
    </row>
    <row r="19" spans="1:26">
      <c r="A19" s="12"/>
      <c r="B19" s="158" t="s">
        <v>587</v>
      </c>
      <c r="C19" s="91" t="s">
        <v>519</v>
      </c>
      <c r="D19" s="91" t="s">
        <v>222</v>
      </c>
      <c r="E19" s="92">
        <v>53824</v>
      </c>
      <c r="F19" s="42"/>
      <c r="G19" s="42"/>
      <c r="H19" s="91" t="s">
        <v>222</v>
      </c>
      <c r="I19" s="43" t="s">
        <v>266</v>
      </c>
      <c r="J19" s="42"/>
      <c r="K19" s="42"/>
      <c r="L19" s="91" t="s">
        <v>222</v>
      </c>
      <c r="M19" s="92">
        <v>53824</v>
      </c>
      <c r="N19" s="42"/>
      <c r="O19" s="42"/>
      <c r="P19" s="91" t="s">
        <v>222</v>
      </c>
      <c r="Q19" s="43" t="s">
        <v>588</v>
      </c>
      <c r="R19" s="91" t="s">
        <v>226</v>
      </c>
      <c r="S19" s="42"/>
      <c r="T19" s="91" t="s">
        <v>222</v>
      </c>
      <c r="U19" s="43" t="s">
        <v>266</v>
      </c>
      <c r="V19" s="42"/>
      <c r="W19" s="42"/>
      <c r="X19" s="91" t="s">
        <v>222</v>
      </c>
      <c r="Y19" s="43" t="s">
        <v>266</v>
      </c>
      <c r="Z19" s="42"/>
    </row>
    <row r="20" spans="1:26">
      <c r="A20" s="12"/>
      <c r="B20" s="158"/>
      <c r="C20" s="91"/>
      <c r="D20" s="91"/>
      <c r="E20" s="92"/>
      <c r="F20" s="42"/>
      <c r="G20" s="42"/>
      <c r="H20" s="91"/>
      <c r="I20" s="43"/>
      <c r="J20" s="42"/>
      <c r="K20" s="42"/>
      <c r="L20" s="91"/>
      <c r="M20" s="92"/>
      <c r="N20" s="42"/>
      <c r="O20" s="42"/>
      <c r="P20" s="91"/>
      <c r="Q20" s="43"/>
      <c r="R20" s="91"/>
      <c r="S20" s="42"/>
      <c r="T20" s="91"/>
      <c r="U20" s="43"/>
      <c r="V20" s="42"/>
      <c r="W20" s="42"/>
      <c r="X20" s="91"/>
      <c r="Y20" s="43"/>
      <c r="Z20" s="42"/>
    </row>
    <row r="21" spans="1:26">
      <c r="A21" s="12"/>
      <c r="B21" s="22"/>
      <c r="C21" s="22"/>
      <c r="D21" s="31"/>
      <c r="E21" s="31"/>
      <c r="F21" s="31"/>
      <c r="G21" s="22"/>
      <c r="H21" s="31"/>
      <c r="I21" s="31"/>
      <c r="J21" s="31"/>
      <c r="K21" s="22"/>
      <c r="L21" s="31"/>
      <c r="M21" s="31"/>
      <c r="N21" s="31"/>
      <c r="O21" s="22"/>
      <c r="P21" s="31"/>
      <c r="Q21" s="31"/>
      <c r="R21" s="31"/>
      <c r="S21" s="22"/>
      <c r="T21" s="31"/>
      <c r="U21" s="31"/>
      <c r="V21" s="31"/>
      <c r="W21" s="22"/>
      <c r="X21" s="31"/>
      <c r="Y21" s="31"/>
      <c r="Z21" s="31"/>
    </row>
    <row r="22" spans="1:26">
      <c r="A22" s="12"/>
      <c r="B22" s="85" t="s">
        <v>524</v>
      </c>
      <c r="C22" s="16"/>
      <c r="D22" s="42"/>
      <c r="E22" s="42"/>
      <c r="F22" s="42"/>
      <c r="G22" s="16"/>
      <c r="H22" s="42"/>
      <c r="I22" s="42"/>
      <c r="J22" s="42"/>
      <c r="K22" s="16"/>
      <c r="L22" s="42"/>
      <c r="M22" s="42"/>
      <c r="N22" s="42"/>
      <c r="O22" s="16"/>
      <c r="P22" s="42"/>
      <c r="Q22" s="42"/>
      <c r="R22" s="42"/>
      <c r="S22" s="16"/>
      <c r="T22" s="42"/>
      <c r="U22" s="42"/>
      <c r="V22" s="42"/>
      <c r="W22" s="16"/>
      <c r="X22" s="42"/>
      <c r="Y22" s="42"/>
      <c r="Z22" s="42"/>
    </row>
    <row r="23" spans="1:26">
      <c r="A23" s="12"/>
      <c r="B23" s="21" t="s">
        <v>586</v>
      </c>
      <c r="C23" s="22"/>
      <c r="D23" s="31"/>
      <c r="E23" s="31"/>
      <c r="F23" s="31"/>
      <c r="G23" s="22"/>
      <c r="H23" s="31"/>
      <c r="I23" s="31"/>
      <c r="J23" s="31"/>
      <c r="K23" s="22"/>
      <c r="L23" s="31"/>
      <c r="M23" s="31"/>
      <c r="N23" s="31"/>
      <c r="O23" s="22"/>
      <c r="P23" s="31"/>
      <c r="Q23" s="31"/>
      <c r="R23" s="31"/>
      <c r="S23" s="22"/>
      <c r="T23" s="31"/>
      <c r="U23" s="31"/>
      <c r="V23" s="31"/>
      <c r="W23" s="22"/>
      <c r="X23" s="31"/>
      <c r="Y23" s="31"/>
      <c r="Z23" s="31"/>
    </row>
    <row r="24" spans="1:26">
      <c r="A24" s="12"/>
      <c r="B24" s="158" t="s">
        <v>587</v>
      </c>
      <c r="C24" s="41" t="s">
        <v>519</v>
      </c>
      <c r="D24" s="41" t="s">
        <v>222</v>
      </c>
      <c r="E24" s="71">
        <v>42252</v>
      </c>
      <c r="F24" s="42"/>
      <c r="G24" s="42"/>
      <c r="H24" s="41" t="s">
        <v>222</v>
      </c>
      <c r="I24" s="44" t="s">
        <v>266</v>
      </c>
      <c r="J24" s="42"/>
      <c r="K24" s="42"/>
      <c r="L24" s="41" t="s">
        <v>222</v>
      </c>
      <c r="M24" s="71">
        <v>42252</v>
      </c>
      <c r="N24" s="42"/>
      <c r="O24" s="42"/>
      <c r="P24" s="41" t="s">
        <v>222</v>
      </c>
      <c r="Q24" s="44" t="s">
        <v>589</v>
      </c>
      <c r="R24" s="41" t="s">
        <v>226</v>
      </c>
      <c r="S24" s="42"/>
      <c r="T24" s="41" t="s">
        <v>222</v>
      </c>
      <c r="U24" s="44" t="s">
        <v>266</v>
      </c>
      <c r="V24" s="42"/>
      <c r="W24" s="42"/>
      <c r="X24" s="41" t="s">
        <v>222</v>
      </c>
      <c r="Y24" s="44" t="s">
        <v>266</v>
      </c>
      <c r="Z24" s="42"/>
    </row>
    <row r="25" spans="1:26">
      <c r="A25" s="12"/>
      <c r="B25" s="158"/>
      <c r="C25" s="41"/>
      <c r="D25" s="41"/>
      <c r="E25" s="71"/>
      <c r="F25" s="42"/>
      <c r="G25" s="42"/>
      <c r="H25" s="41"/>
      <c r="I25" s="44"/>
      <c r="J25" s="42"/>
      <c r="K25" s="42"/>
      <c r="L25" s="41"/>
      <c r="M25" s="71"/>
      <c r="N25" s="42"/>
      <c r="O25" s="42"/>
      <c r="P25" s="41"/>
      <c r="Q25" s="44"/>
      <c r="R25" s="41"/>
      <c r="S25" s="42"/>
      <c r="T25" s="41"/>
      <c r="U25" s="44"/>
      <c r="V25" s="42"/>
      <c r="W25" s="42"/>
      <c r="X25" s="41"/>
      <c r="Y25" s="44"/>
      <c r="Z25" s="42"/>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59" t="s">
        <v>590</v>
      </c>
      <c r="C27" s="59"/>
      <c r="D27" s="59"/>
      <c r="E27" s="59"/>
      <c r="F27" s="59"/>
      <c r="G27" s="59"/>
      <c r="H27" s="59"/>
      <c r="I27" s="59"/>
      <c r="J27" s="59"/>
      <c r="K27" s="59"/>
      <c r="L27" s="59"/>
      <c r="M27" s="59"/>
      <c r="N27" s="59"/>
      <c r="O27" s="59"/>
      <c r="P27" s="59"/>
      <c r="Q27" s="59"/>
      <c r="R27" s="59"/>
      <c r="S27" s="59"/>
      <c r="T27" s="59"/>
      <c r="U27" s="59"/>
      <c r="V27" s="59"/>
      <c r="W27" s="59"/>
      <c r="X27" s="59"/>
      <c r="Y27" s="59"/>
      <c r="Z27" s="59"/>
    </row>
  </sheetData>
  <mergeCells count="108">
    <mergeCell ref="B27:Z27"/>
    <mergeCell ref="B8:Z8"/>
    <mergeCell ref="B9:Z9"/>
    <mergeCell ref="B10:Z10"/>
    <mergeCell ref="B11:Z11"/>
    <mergeCell ref="B12:Z12"/>
    <mergeCell ref="B26:Z26"/>
    <mergeCell ref="Z24:Z25"/>
    <mergeCell ref="A1:A2"/>
    <mergeCell ref="B1:Z1"/>
    <mergeCell ref="B2:Z2"/>
    <mergeCell ref="B3:Z3"/>
    <mergeCell ref="A4:A27"/>
    <mergeCell ref="B4:Z4"/>
    <mergeCell ref="B5:Z5"/>
    <mergeCell ref="B6:Z6"/>
    <mergeCell ref="B7:Z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7:F17"/>
    <mergeCell ref="H17:J17"/>
    <mergeCell ref="L17:N17"/>
    <mergeCell ref="P17:R17"/>
    <mergeCell ref="T17:V17"/>
    <mergeCell ref="X17:Z17"/>
    <mergeCell ref="D16:F16"/>
    <mergeCell ref="H16:J16"/>
    <mergeCell ref="L16:N16"/>
    <mergeCell ref="P16:R16"/>
    <mergeCell ref="T16:V16"/>
    <mergeCell ref="X16:Z16"/>
    <mergeCell ref="B13:Z13"/>
    <mergeCell ref="D15:F15"/>
    <mergeCell ref="H15:J15"/>
    <mergeCell ref="L15:N15"/>
    <mergeCell ref="P15:V15"/>
    <mergeCell ref="X15:Z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4338</v>
      </c>
      <c r="C4" s="8">
        <v>13963</v>
      </c>
      <c r="D4" s="8">
        <v>16371</v>
      </c>
    </row>
    <row r="5" spans="1:4">
      <c r="A5" s="2" t="s">
        <v>30</v>
      </c>
      <c r="B5" s="6">
        <v>9670</v>
      </c>
      <c r="C5" s="6">
        <v>4153</v>
      </c>
      <c r="D5" s="6">
        <v>2856</v>
      </c>
    </row>
    <row r="6" spans="1:4">
      <c r="A6" s="2" t="s">
        <v>31</v>
      </c>
      <c r="B6" s="6">
        <v>24008</v>
      </c>
      <c r="C6" s="6">
        <v>18116</v>
      </c>
      <c r="D6" s="6">
        <v>19227</v>
      </c>
    </row>
    <row r="7" spans="1:4">
      <c r="A7" s="2" t="s">
        <v>32</v>
      </c>
      <c r="B7" s="6">
        <v>122064</v>
      </c>
      <c r="C7" s="6">
        <v>129983</v>
      </c>
      <c r="D7" s="6">
        <v>135163</v>
      </c>
    </row>
    <row r="8" spans="1:4" ht="30">
      <c r="A8" s="2" t="s">
        <v>33</v>
      </c>
      <c r="B8" s="6">
        <v>75407</v>
      </c>
      <c r="C8" s="6">
        <v>94373</v>
      </c>
      <c r="D8" s="6">
        <v>96255</v>
      </c>
    </row>
    <row r="9" spans="1:4">
      <c r="A9" s="2" t="s">
        <v>34</v>
      </c>
      <c r="B9" s="6">
        <v>1482</v>
      </c>
      <c r="C9" s="4">
        <v>496</v>
      </c>
      <c r="D9" s="4">
        <v>603</v>
      </c>
    </row>
    <row r="10" spans="1:4" ht="30">
      <c r="A10" s="2" t="s">
        <v>35</v>
      </c>
      <c r="B10" s="6">
        <v>750920</v>
      </c>
      <c r="C10" s="6">
        <v>712557</v>
      </c>
      <c r="D10" s="6">
        <v>701251</v>
      </c>
    </row>
    <row r="11" spans="1:4">
      <c r="A11" s="2" t="s">
        <v>36</v>
      </c>
      <c r="B11" s="6">
        <v>16871</v>
      </c>
      <c r="C11" s="6">
        <v>15991</v>
      </c>
      <c r="D11" s="6">
        <v>15545</v>
      </c>
    </row>
    <row r="12" spans="1:4">
      <c r="A12" s="2" t="s">
        <v>37</v>
      </c>
      <c r="B12" s="6">
        <v>5239</v>
      </c>
      <c r="C12" s="6">
        <v>6861</v>
      </c>
      <c r="D12" s="6">
        <v>4189</v>
      </c>
    </row>
    <row r="13" spans="1:4" ht="30">
      <c r="A13" s="2" t="s">
        <v>38</v>
      </c>
      <c r="B13" s="6">
        <v>37667</v>
      </c>
      <c r="C13" s="6">
        <v>32237</v>
      </c>
      <c r="D13" s="6">
        <v>32003</v>
      </c>
    </row>
    <row r="14" spans="1:4" ht="30">
      <c r="A14" s="2" t="s">
        <v>39</v>
      </c>
      <c r="B14" s="6">
        <v>3974</v>
      </c>
      <c r="C14" s="6">
        <v>4687</v>
      </c>
      <c r="D14" s="6">
        <v>5233</v>
      </c>
    </row>
    <row r="15" spans="1:4">
      <c r="A15" s="2" t="s">
        <v>40</v>
      </c>
      <c r="B15" s="6">
        <v>6308</v>
      </c>
      <c r="C15" s="6">
        <v>6308</v>
      </c>
      <c r="D15" s="6">
        <v>6308</v>
      </c>
    </row>
    <row r="16" spans="1:4">
      <c r="A16" s="2" t="s">
        <v>41</v>
      </c>
      <c r="B16" s="6">
        <v>1359</v>
      </c>
      <c r="C16" s="6">
        <v>1845</v>
      </c>
      <c r="D16" s="6">
        <v>1928</v>
      </c>
    </row>
    <row r="17" spans="1:4">
      <c r="A17" s="2" t="s">
        <v>42</v>
      </c>
      <c r="B17" s="6">
        <v>1688</v>
      </c>
      <c r="C17" s="6">
        <v>1762</v>
      </c>
      <c r="D17" s="6">
        <v>1608</v>
      </c>
    </row>
    <row r="18" spans="1:4">
      <c r="A18" s="2" t="s">
        <v>43</v>
      </c>
      <c r="B18" s="6">
        <v>20544</v>
      </c>
      <c r="C18" s="6">
        <v>20831</v>
      </c>
      <c r="D18" s="6">
        <v>15217</v>
      </c>
    </row>
    <row r="19" spans="1:4">
      <c r="A19" s="2" t="s">
        <v>44</v>
      </c>
      <c r="B19" s="6">
        <v>1067531</v>
      </c>
      <c r="C19" s="6">
        <v>1046047</v>
      </c>
      <c r="D19" s="6">
        <v>1034530</v>
      </c>
    </row>
    <row r="20" spans="1:4">
      <c r="A20" s="3" t="s">
        <v>45</v>
      </c>
      <c r="B20" s="4" t="s">
        <v>5</v>
      </c>
      <c r="C20" s="4" t="s">
        <v>5</v>
      </c>
      <c r="D20" s="4" t="s">
        <v>5</v>
      </c>
    </row>
    <row r="21" spans="1:4">
      <c r="A21" s="2" t="s">
        <v>46</v>
      </c>
      <c r="B21" s="6">
        <v>142696</v>
      </c>
      <c r="C21" s="6">
        <v>128011</v>
      </c>
      <c r="D21" s="6">
        <v>130110</v>
      </c>
    </row>
    <row r="22" spans="1:4">
      <c r="A22" s="2" t="s">
        <v>47</v>
      </c>
      <c r="B22" s="6">
        <v>681316</v>
      </c>
      <c r="C22" s="6">
        <v>672632</v>
      </c>
      <c r="D22" s="6">
        <v>689121</v>
      </c>
    </row>
    <row r="23" spans="1:4">
      <c r="A23" s="2" t="s">
        <v>48</v>
      </c>
      <c r="B23" s="6">
        <v>824012</v>
      </c>
      <c r="C23" s="6">
        <v>800643</v>
      </c>
      <c r="D23" s="6">
        <v>819231</v>
      </c>
    </row>
    <row r="24" spans="1:4">
      <c r="A24" s="2" t="s">
        <v>49</v>
      </c>
      <c r="B24" s="6">
        <v>53824</v>
      </c>
      <c r="C24" s="6">
        <v>49052</v>
      </c>
      <c r="D24" s="6">
        <v>57418</v>
      </c>
    </row>
    <row r="25" spans="1:4">
      <c r="A25" s="2" t="s">
        <v>50</v>
      </c>
      <c r="B25" s="6">
        <v>69505</v>
      </c>
      <c r="C25" s="6">
        <v>82703</v>
      </c>
      <c r="D25" s="6">
        <v>47767</v>
      </c>
    </row>
    <row r="26" spans="1:4">
      <c r="A26" s="2" t="s">
        <v>51</v>
      </c>
      <c r="B26" s="6">
        <v>8482</v>
      </c>
      <c r="C26" s="6">
        <v>6847</v>
      </c>
      <c r="D26" s="6">
        <v>7094</v>
      </c>
    </row>
    <row r="27" spans="1:4">
      <c r="A27" s="2" t="s">
        <v>52</v>
      </c>
      <c r="B27" s="6">
        <v>955823</v>
      </c>
      <c r="C27" s="6">
        <v>939245</v>
      </c>
      <c r="D27" s="6">
        <v>931510</v>
      </c>
    </row>
    <row r="28" spans="1:4">
      <c r="A28" s="3" t="s">
        <v>53</v>
      </c>
      <c r="B28" s="4" t="s">
        <v>5</v>
      </c>
      <c r="C28" s="4" t="s">
        <v>5</v>
      </c>
      <c r="D28" s="4" t="s">
        <v>5</v>
      </c>
    </row>
    <row r="29" spans="1:4" ht="45">
      <c r="A29" s="2" t="s">
        <v>54</v>
      </c>
      <c r="B29" s="4">
        <v>0</v>
      </c>
      <c r="C29" s="4">
        <v>0</v>
      </c>
      <c r="D29" s="4">
        <v>0</v>
      </c>
    </row>
    <row r="30" spans="1:4" ht="75">
      <c r="A30" s="2" t="s">
        <v>55</v>
      </c>
      <c r="B30" s="6">
        <v>15185</v>
      </c>
      <c r="C30" s="6">
        <v>15135</v>
      </c>
      <c r="D30" s="6">
        <v>15123</v>
      </c>
    </row>
    <row r="31" spans="1:4">
      <c r="A31" s="2" t="s">
        <v>56</v>
      </c>
      <c r="B31" s="4">
        <v>-728</v>
      </c>
      <c r="C31" s="4">
        <v>-728</v>
      </c>
      <c r="D31" s="4">
        <v>-728</v>
      </c>
    </row>
    <row r="32" spans="1:4">
      <c r="A32" s="2" t="s">
        <v>57</v>
      </c>
      <c r="B32" s="6">
        <v>9959</v>
      </c>
      <c r="C32" s="6">
        <v>9628</v>
      </c>
      <c r="D32" s="6">
        <v>9557</v>
      </c>
    </row>
    <row r="33" spans="1:4">
      <c r="A33" s="2" t="s">
        <v>58</v>
      </c>
      <c r="B33" s="6">
        <v>87069</v>
      </c>
      <c r="C33" s="6">
        <v>82661</v>
      </c>
      <c r="D33" s="6">
        <v>81532</v>
      </c>
    </row>
    <row r="34" spans="1:4" ht="30">
      <c r="A34" s="2" t="s">
        <v>59</v>
      </c>
      <c r="B34" s="4">
        <v>223</v>
      </c>
      <c r="C34" s="4">
        <v>106</v>
      </c>
      <c r="D34" s="6">
        <v>-2464</v>
      </c>
    </row>
    <row r="35" spans="1:4">
      <c r="A35" s="2" t="s">
        <v>60</v>
      </c>
      <c r="B35" s="6">
        <v>111708</v>
      </c>
      <c r="C35" s="6">
        <v>106802</v>
      </c>
      <c r="D35" s="6">
        <v>103020</v>
      </c>
    </row>
    <row r="36" spans="1:4" ht="30">
      <c r="A36" s="2" t="s">
        <v>61</v>
      </c>
      <c r="B36" s="8">
        <v>1067531</v>
      </c>
      <c r="C36" s="8">
        <v>1046047</v>
      </c>
      <c r="D36" s="8">
        <v>103453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7" t="s">
        <v>591</v>
      </c>
      <c r="B1" s="1" t="s">
        <v>1</v>
      </c>
    </row>
    <row r="2" spans="1:2">
      <c r="A2" s="7"/>
      <c r="B2" s="1" t="s">
        <v>2</v>
      </c>
    </row>
    <row r="3" spans="1:2" ht="45">
      <c r="A3" s="3" t="s">
        <v>592</v>
      </c>
      <c r="B3" s="4" t="s">
        <v>5</v>
      </c>
    </row>
    <row r="4" spans="1:2">
      <c r="A4" s="12" t="s">
        <v>591</v>
      </c>
      <c r="B4" s="4" t="s">
        <v>5</v>
      </c>
    </row>
    <row r="5" spans="1:2">
      <c r="A5" s="12"/>
      <c r="B5" s="13" t="s">
        <v>591</v>
      </c>
    </row>
    <row r="6" spans="1:2">
      <c r="A6" s="12"/>
      <c r="B6" s="16"/>
    </row>
    <row r="7" spans="1:2">
      <c r="A7" s="12"/>
      <c r="B7" s="132" t="s">
        <v>593</v>
      </c>
    </row>
    <row r="8" spans="1:2">
      <c r="A8" s="12"/>
      <c r="B8" s="4"/>
    </row>
    <row r="9" spans="1:2" ht="141">
      <c r="A9" s="12"/>
      <c r="B9" s="14" t="s">
        <v>594</v>
      </c>
    </row>
    <row r="10" spans="1:2">
      <c r="A10" s="12"/>
      <c r="B10" s="4"/>
    </row>
    <row r="11" spans="1:2" ht="345">
      <c r="A11" s="12"/>
      <c r="B11" s="14" t="s">
        <v>595</v>
      </c>
    </row>
    <row r="12" spans="1:2">
      <c r="A12" s="12"/>
      <c r="B12" s="4"/>
    </row>
    <row r="13" spans="1:2" ht="217.5">
      <c r="A13" s="12"/>
      <c r="B13" s="14" t="s">
        <v>596</v>
      </c>
    </row>
    <row r="14" spans="1:2">
      <c r="A14" s="12"/>
      <c r="B14" s="4"/>
    </row>
    <row r="15" spans="1:2" ht="51.75">
      <c r="A15" s="12"/>
      <c r="B15" s="14" t="s">
        <v>597</v>
      </c>
    </row>
    <row r="16" spans="1:2">
      <c r="A16" s="12"/>
      <c r="B16" s="4"/>
    </row>
    <row r="17" spans="1:2">
      <c r="A17" s="12"/>
      <c r="B17" s="132" t="s">
        <v>598</v>
      </c>
    </row>
    <row r="18" spans="1:2">
      <c r="A18" s="12"/>
      <c r="B18" s="4"/>
    </row>
    <row r="19" spans="1:2" ht="128.25">
      <c r="A19" s="12"/>
      <c r="B19" s="14" t="s">
        <v>599</v>
      </c>
    </row>
    <row r="20" spans="1:2">
      <c r="A20" s="12"/>
      <c r="B20" s="4"/>
    </row>
    <row r="21" spans="1:2" ht="217.5">
      <c r="A21" s="12"/>
      <c r="B21" s="14" t="s">
        <v>600</v>
      </c>
    </row>
    <row r="22" spans="1:2">
      <c r="A22" s="12"/>
      <c r="B22" s="4"/>
    </row>
    <row r="23" spans="1:2" ht="153.75">
      <c r="A23" s="12"/>
      <c r="B23" s="14" t="s">
        <v>601</v>
      </c>
    </row>
    <row r="24" spans="1:2">
      <c r="A24" s="12"/>
      <c r="B24" s="4"/>
    </row>
    <row r="25" spans="1:2" ht="51.75">
      <c r="A25" s="12"/>
      <c r="B25" s="14" t="s">
        <v>597</v>
      </c>
    </row>
    <row r="26" spans="1:2">
      <c r="A26" s="12"/>
      <c r="B26" s="4"/>
    </row>
    <row r="27" spans="1:2">
      <c r="A27" s="12"/>
      <c r="B27" s="132" t="s">
        <v>602</v>
      </c>
    </row>
    <row r="28" spans="1:2">
      <c r="A28" s="12"/>
      <c r="B28" s="4"/>
    </row>
    <row r="29" spans="1:2" ht="51.75">
      <c r="A29" s="12"/>
      <c r="B29" s="14" t="s">
        <v>603</v>
      </c>
    </row>
    <row r="30" spans="1:2">
      <c r="A30" s="12"/>
      <c r="B30" s="4"/>
    </row>
    <row r="31" spans="1:2" ht="383.25">
      <c r="A31" s="12"/>
      <c r="B31" s="14" t="s">
        <v>604</v>
      </c>
    </row>
    <row r="32" spans="1:2">
      <c r="A32" s="12"/>
      <c r="B32" s="4"/>
    </row>
    <row r="33" spans="1:2" ht="383.25">
      <c r="A33" s="12"/>
      <c r="B33" s="14" t="s">
        <v>605</v>
      </c>
    </row>
    <row r="34" spans="1:2">
      <c r="A34" s="12"/>
      <c r="B34" s="4"/>
    </row>
    <row r="35" spans="1:2" ht="51.75">
      <c r="A35" s="12"/>
      <c r="B35" s="14" t="s">
        <v>597</v>
      </c>
    </row>
    <row r="36" spans="1:2">
      <c r="A36" s="12"/>
      <c r="B36" s="4"/>
    </row>
    <row r="37" spans="1:2">
      <c r="A37" s="12"/>
      <c r="B37" s="132" t="s">
        <v>606</v>
      </c>
    </row>
    <row r="38" spans="1:2">
      <c r="A38" s="12"/>
      <c r="B38" s="4"/>
    </row>
    <row r="39" spans="1:2" ht="77.25">
      <c r="A39" s="12"/>
      <c r="B39" s="14" t="s">
        <v>607</v>
      </c>
    </row>
    <row r="40" spans="1:2">
      <c r="A40" s="12"/>
      <c r="B40" s="4"/>
    </row>
    <row r="41" spans="1:2" ht="409.6">
      <c r="A41" s="12"/>
      <c r="B41" s="14" t="s">
        <v>608</v>
      </c>
    </row>
    <row r="42" spans="1:2">
      <c r="A42" s="12"/>
      <c r="B42" s="4"/>
    </row>
    <row r="43" spans="1:2" ht="319.5">
      <c r="A43" s="12"/>
      <c r="B43" s="14" t="s">
        <v>609</v>
      </c>
    </row>
    <row r="44" spans="1:2">
      <c r="A44" s="12"/>
      <c r="B44" s="4"/>
    </row>
    <row r="45" spans="1:2" ht="51.75">
      <c r="A45" s="12"/>
      <c r="B45" s="14" t="s">
        <v>597</v>
      </c>
    </row>
    <row r="46" spans="1:2">
      <c r="A46" s="12"/>
      <c r="B46" s="4"/>
    </row>
    <row r="47" spans="1:2">
      <c r="A47" s="12"/>
      <c r="B47" s="132" t="s">
        <v>610</v>
      </c>
    </row>
    <row r="48" spans="1:2">
      <c r="A48" s="12"/>
      <c r="B48" s="4"/>
    </row>
    <row r="49" spans="1:2" ht="115.5">
      <c r="A49" s="12"/>
      <c r="B49" s="14" t="s">
        <v>611</v>
      </c>
    </row>
    <row r="50" spans="1:2">
      <c r="A50" s="12"/>
      <c r="B50" s="4"/>
    </row>
    <row r="51" spans="1:2" ht="243">
      <c r="A51" s="12"/>
      <c r="B51" s="14" t="s">
        <v>612</v>
      </c>
    </row>
    <row r="52" spans="1:2">
      <c r="A52" s="12"/>
      <c r="B52" s="4"/>
    </row>
    <row r="53" spans="1:2" ht="204.75">
      <c r="A53" s="12"/>
      <c r="B53" s="14" t="s">
        <v>613</v>
      </c>
    </row>
    <row r="54" spans="1:2">
      <c r="A54" s="12"/>
      <c r="B54" s="4"/>
    </row>
    <row r="55" spans="1:2" ht="51.75">
      <c r="A55" s="12"/>
      <c r="B55" s="14" t="s">
        <v>597</v>
      </c>
    </row>
  </sheetData>
  <mergeCells count="2">
    <mergeCell ref="A1:A2"/>
    <mergeCell ref="A4:A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7.42578125" customWidth="1"/>
    <col min="6" max="6" width="2.5703125" customWidth="1"/>
    <col min="7" max="7" width="14.85546875" customWidth="1"/>
    <col min="8" max="8" width="3.140625" customWidth="1"/>
    <col min="9" max="9" width="6.42578125" customWidth="1"/>
    <col min="10" max="10" width="2.5703125" customWidth="1"/>
    <col min="11" max="11" width="14.85546875" customWidth="1"/>
    <col min="12" max="12" width="3.140625" customWidth="1"/>
    <col min="13" max="13" width="7.42578125" customWidth="1"/>
    <col min="14" max="14" width="2.5703125" customWidth="1"/>
    <col min="15" max="15" width="14.85546875" customWidth="1"/>
    <col min="16" max="16" width="3.140625" customWidth="1"/>
    <col min="17" max="17" width="6.42578125" customWidth="1"/>
    <col min="18" max="18" width="2.5703125" customWidth="1"/>
  </cols>
  <sheetData>
    <row r="1" spans="1:18" ht="15" customHeight="1">
      <c r="A1" s="7" t="s">
        <v>6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6</v>
      </c>
      <c r="B3" s="11" t="s">
        <v>5</v>
      </c>
      <c r="C3" s="11"/>
      <c r="D3" s="11"/>
      <c r="E3" s="11"/>
      <c r="F3" s="11"/>
      <c r="G3" s="11"/>
      <c r="H3" s="11"/>
      <c r="I3" s="11"/>
      <c r="J3" s="11"/>
      <c r="K3" s="11"/>
      <c r="L3" s="11"/>
      <c r="M3" s="11"/>
      <c r="N3" s="11"/>
      <c r="O3" s="11"/>
      <c r="P3" s="11"/>
      <c r="Q3" s="11"/>
      <c r="R3" s="11"/>
    </row>
    <row r="4" spans="1:18" ht="15" customHeight="1">
      <c r="A4" s="12" t="s">
        <v>615</v>
      </c>
      <c r="B4" s="11" t="s">
        <v>5</v>
      </c>
      <c r="C4" s="11"/>
      <c r="D4" s="11"/>
      <c r="E4" s="11"/>
      <c r="F4" s="11"/>
      <c r="G4" s="11"/>
      <c r="H4" s="11"/>
      <c r="I4" s="11"/>
      <c r="J4" s="11"/>
      <c r="K4" s="11"/>
      <c r="L4" s="11"/>
      <c r="M4" s="11"/>
      <c r="N4" s="11"/>
      <c r="O4" s="11"/>
      <c r="P4" s="11"/>
      <c r="Q4" s="11"/>
      <c r="R4" s="11"/>
    </row>
    <row r="5" spans="1:18" ht="25.5" customHeight="1">
      <c r="A5" s="12"/>
      <c r="B5" s="59" t="s">
        <v>217</v>
      </c>
      <c r="C5" s="59"/>
      <c r="D5" s="59"/>
      <c r="E5" s="59"/>
      <c r="F5" s="59"/>
      <c r="G5" s="59"/>
      <c r="H5" s="59"/>
      <c r="I5" s="59"/>
      <c r="J5" s="59"/>
      <c r="K5" s="59"/>
      <c r="L5" s="59"/>
      <c r="M5" s="59"/>
      <c r="N5" s="59"/>
      <c r="O5" s="59"/>
      <c r="P5" s="59"/>
      <c r="Q5" s="59"/>
      <c r="R5" s="59"/>
    </row>
    <row r="6" spans="1:18">
      <c r="A6" s="12"/>
      <c r="B6" s="60"/>
      <c r="C6" s="60"/>
      <c r="D6" s="60"/>
      <c r="E6" s="60"/>
      <c r="F6" s="60"/>
      <c r="G6" s="60"/>
      <c r="H6" s="60"/>
      <c r="I6" s="60"/>
      <c r="J6" s="60"/>
      <c r="K6" s="60"/>
      <c r="L6" s="60"/>
      <c r="M6" s="60"/>
      <c r="N6" s="60"/>
      <c r="O6" s="60"/>
      <c r="P6" s="60"/>
      <c r="Q6" s="60"/>
      <c r="R6" s="60"/>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7"/>
      <c r="C9" s="16"/>
      <c r="D9" s="27" t="s">
        <v>218</v>
      </c>
      <c r="E9" s="27"/>
      <c r="F9" s="27"/>
      <c r="G9" s="27"/>
      <c r="H9" s="27"/>
      <c r="I9" s="27"/>
      <c r="J9" s="27"/>
      <c r="K9" s="16"/>
      <c r="L9" s="27" t="s">
        <v>219</v>
      </c>
      <c r="M9" s="27"/>
      <c r="N9" s="27"/>
      <c r="O9" s="27"/>
      <c r="P9" s="27"/>
      <c r="Q9" s="27"/>
      <c r="R9" s="27"/>
    </row>
    <row r="10" spans="1:18" ht="15.75" thickBot="1">
      <c r="A10" s="12"/>
      <c r="B10" s="19" t="s">
        <v>220</v>
      </c>
      <c r="C10" s="16"/>
      <c r="D10" s="28">
        <v>2014</v>
      </c>
      <c r="E10" s="28"/>
      <c r="F10" s="28"/>
      <c r="G10" s="16"/>
      <c r="H10" s="28">
        <v>2013</v>
      </c>
      <c r="I10" s="28"/>
      <c r="J10" s="28"/>
      <c r="K10" s="16"/>
      <c r="L10" s="28">
        <v>2014</v>
      </c>
      <c r="M10" s="28"/>
      <c r="N10" s="28"/>
      <c r="O10" s="16"/>
      <c r="P10" s="28">
        <v>2013</v>
      </c>
      <c r="Q10" s="28"/>
      <c r="R10" s="28"/>
    </row>
    <row r="11" spans="1:18">
      <c r="A11" s="12"/>
      <c r="B11" s="30" t="s">
        <v>221</v>
      </c>
      <c r="C11" s="31"/>
      <c r="D11" s="32" t="s">
        <v>222</v>
      </c>
      <c r="E11" s="34">
        <v>172</v>
      </c>
      <c r="F11" s="36"/>
      <c r="G11" s="31"/>
      <c r="H11" s="30" t="s">
        <v>222</v>
      </c>
      <c r="I11" s="39">
        <v>194</v>
      </c>
      <c r="J11" s="36"/>
      <c r="K11" s="31"/>
      <c r="L11" s="32" t="s">
        <v>222</v>
      </c>
      <c r="M11" s="34">
        <v>516</v>
      </c>
      <c r="N11" s="36"/>
      <c r="O11" s="31"/>
      <c r="P11" s="30" t="s">
        <v>222</v>
      </c>
      <c r="Q11" s="39">
        <v>582</v>
      </c>
      <c r="R11" s="36"/>
    </row>
    <row r="12" spans="1:18">
      <c r="A12" s="12"/>
      <c r="B12" s="29"/>
      <c r="C12" s="31"/>
      <c r="D12" s="33"/>
      <c r="E12" s="35"/>
      <c r="F12" s="37"/>
      <c r="G12" s="31"/>
      <c r="H12" s="38"/>
      <c r="I12" s="40"/>
      <c r="J12" s="37"/>
      <c r="K12" s="31"/>
      <c r="L12" s="33"/>
      <c r="M12" s="35"/>
      <c r="N12" s="37"/>
      <c r="O12" s="31"/>
      <c r="P12" s="38"/>
      <c r="Q12" s="40"/>
      <c r="R12" s="37"/>
    </row>
    <row r="13" spans="1:18">
      <c r="A13" s="12"/>
      <c r="B13" s="41" t="s">
        <v>223</v>
      </c>
      <c r="C13" s="42"/>
      <c r="D13" s="43">
        <v>259</v>
      </c>
      <c r="E13" s="43"/>
      <c r="F13" s="42"/>
      <c r="G13" s="42"/>
      <c r="H13" s="44">
        <v>223</v>
      </c>
      <c r="I13" s="44"/>
      <c r="J13" s="42"/>
      <c r="K13" s="42"/>
      <c r="L13" s="43">
        <v>777</v>
      </c>
      <c r="M13" s="43"/>
      <c r="N13" s="42"/>
      <c r="O13" s="42"/>
      <c r="P13" s="44">
        <v>669</v>
      </c>
      <c r="Q13" s="44"/>
      <c r="R13" s="42"/>
    </row>
    <row r="14" spans="1:18">
      <c r="A14" s="12"/>
      <c r="B14" s="41"/>
      <c r="C14" s="42"/>
      <c r="D14" s="43"/>
      <c r="E14" s="43"/>
      <c r="F14" s="42"/>
      <c r="G14" s="42"/>
      <c r="H14" s="44"/>
      <c r="I14" s="44"/>
      <c r="J14" s="42"/>
      <c r="K14" s="42"/>
      <c r="L14" s="43"/>
      <c r="M14" s="43"/>
      <c r="N14" s="42"/>
      <c r="O14" s="42"/>
      <c r="P14" s="44"/>
      <c r="Q14" s="44"/>
      <c r="R14" s="42"/>
    </row>
    <row r="15" spans="1:18">
      <c r="A15" s="12"/>
      <c r="B15" s="21" t="s">
        <v>224</v>
      </c>
      <c r="C15" s="22"/>
      <c r="D15" s="45" t="s">
        <v>225</v>
      </c>
      <c r="E15" s="45"/>
      <c r="F15" s="23" t="s">
        <v>226</v>
      </c>
      <c r="G15" s="22"/>
      <c r="H15" s="46" t="s">
        <v>227</v>
      </c>
      <c r="I15" s="46"/>
      <c r="J15" s="21" t="s">
        <v>226</v>
      </c>
      <c r="K15" s="22"/>
      <c r="L15" s="45" t="s">
        <v>228</v>
      </c>
      <c r="M15" s="45"/>
      <c r="N15" s="23" t="s">
        <v>226</v>
      </c>
      <c r="O15" s="22"/>
      <c r="P15" s="46" t="s">
        <v>229</v>
      </c>
      <c r="Q15" s="46"/>
      <c r="R15" s="21" t="s">
        <v>226</v>
      </c>
    </row>
    <row r="16" spans="1:18">
      <c r="A16" s="12"/>
      <c r="B16" s="41" t="s">
        <v>230</v>
      </c>
      <c r="C16" s="42"/>
      <c r="D16" s="43">
        <v>5</v>
      </c>
      <c r="E16" s="43"/>
      <c r="F16" s="42"/>
      <c r="G16" s="42"/>
      <c r="H16" s="44">
        <v>163</v>
      </c>
      <c r="I16" s="44"/>
      <c r="J16" s="42"/>
      <c r="K16" s="42"/>
      <c r="L16" s="43">
        <v>16</v>
      </c>
      <c r="M16" s="43"/>
      <c r="N16" s="42"/>
      <c r="O16" s="42"/>
      <c r="P16" s="44">
        <v>489</v>
      </c>
      <c r="Q16" s="44"/>
      <c r="R16" s="42"/>
    </row>
    <row r="17" spans="1:18">
      <c r="A17" s="12"/>
      <c r="B17" s="41"/>
      <c r="C17" s="42"/>
      <c r="D17" s="43"/>
      <c r="E17" s="43"/>
      <c r="F17" s="42"/>
      <c r="G17" s="42"/>
      <c r="H17" s="44"/>
      <c r="I17" s="44"/>
      <c r="J17" s="42"/>
      <c r="K17" s="42"/>
      <c r="L17" s="43"/>
      <c r="M17" s="43"/>
      <c r="N17" s="42"/>
      <c r="O17" s="42"/>
      <c r="P17" s="44"/>
      <c r="Q17" s="44"/>
      <c r="R17" s="42"/>
    </row>
    <row r="18" spans="1:18">
      <c r="A18" s="12"/>
      <c r="B18" s="29" t="s">
        <v>231</v>
      </c>
      <c r="C18" s="31"/>
      <c r="D18" s="45">
        <v>10</v>
      </c>
      <c r="E18" s="45"/>
      <c r="F18" s="31"/>
      <c r="G18" s="31"/>
      <c r="H18" s="46">
        <v>10</v>
      </c>
      <c r="I18" s="46"/>
      <c r="J18" s="31"/>
      <c r="K18" s="31"/>
      <c r="L18" s="45">
        <v>30</v>
      </c>
      <c r="M18" s="45"/>
      <c r="N18" s="31"/>
      <c r="O18" s="31"/>
      <c r="P18" s="46">
        <v>30</v>
      </c>
      <c r="Q18" s="46"/>
      <c r="R18" s="31"/>
    </row>
    <row r="19" spans="1:18" ht="15.75" thickBot="1">
      <c r="A19" s="12"/>
      <c r="B19" s="29"/>
      <c r="C19" s="31"/>
      <c r="D19" s="47"/>
      <c r="E19" s="47"/>
      <c r="F19" s="48"/>
      <c r="G19" s="31"/>
      <c r="H19" s="49"/>
      <c r="I19" s="49"/>
      <c r="J19" s="48"/>
      <c r="K19" s="31"/>
      <c r="L19" s="47"/>
      <c r="M19" s="47"/>
      <c r="N19" s="48"/>
      <c r="O19" s="31"/>
      <c r="P19" s="49"/>
      <c r="Q19" s="49"/>
      <c r="R19" s="48"/>
    </row>
    <row r="20" spans="1:18">
      <c r="A20" s="12"/>
      <c r="B20" s="16"/>
      <c r="C20" s="16"/>
      <c r="D20" s="50"/>
      <c r="E20" s="50"/>
      <c r="F20" s="50"/>
      <c r="G20" s="16"/>
      <c r="H20" s="50"/>
      <c r="I20" s="50"/>
      <c r="J20" s="50"/>
      <c r="K20" s="16"/>
      <c r="L20" s="50"/>
      <c r="M20" s="50"/>
      <c r="N20" s="50"/>
      <c r="O20" s="16"/>
      <c r="P20" s="50"/>
      <c r="Q20" s="50"/>
      <c r="R20" s="50"/>
    </row>
    <row r="21" spans="1:18">
      <c r="A21" s="12"/>
      <c r="B21" s="51" t="s">
        <v>232</v>
      </c>
      <c r="C21" s="31"/>
      <c r="D21" s="52" t="s">
        <v>222</v>
      </c>
      <c r="E21" s="45" t="s">
        <v>233</v>
      </c>
      <c r="F21" s="52" t="s">
        <v>226</v>
      </c>
      <c r="G21" s="31"/>
      <c r="H21" s="29" t="s">
        <v>222</v>
      </c>
      <c r="I21" s="46">
        <v>101</v>
      </c>
      <c r="J21" s="31"/>
      <c r="K21" s="31"/>
      <c r="L21" s="52" t="s">
        <v>222</v>
      </c>
      <c r="M21" s="45" t="s">
        <v>234</v>
      </c>
      <c r="N21" s="52" t="s">
        <v>226</v>
      </c>
      <c r="O21" s="31"/>
      <c r="P21" s="29" t="s">
        <v>222</v>
      </c>
      <c r="Q21" s="46">
        <v>303</v>
      </c>
      <c r="R21" s="31"/>
    </row>
    <row r="22" spans="1:18" ht="15.75" thickBot="1">
      <c r="A22" s="12"/>
      <c r="B22" s="51"/>
      <c r="C22" s="31"/>
      <c r="D22" s="53"/>
      <c r="E22" s="54"/>
      <c r="F22" s="53"/>
      <c r="G22" s="31"/>
      <c r="H22" s="55"/>
      <c r="I22" s="56"/>
      <c r="J22" s="57"/>
      <c r="K22" s="31"/>
      <c r="L22" s="53"/>
      <c r="M22" s="54"/>
      <c r="N22" s="53"/>
      <c r="O22" s="31"/>
      <c r="P22" s="55"/>
      <c r="Q22" s="56"/>
      <c r="R22" s="57"/>
    </row>
    <row r="23" spans="1:18" ht="15.75" thickTop="1"/>
  </sheetData>
  <mergeCells count="96">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2.7109375" bestFit="1" customWidth="1"/>
    <col min="4" max="4" width="2" customWidth="1"/>
    <col min="5" max="5" width="5.5703125" customWidth="1"/>
    <col min="8" max="8" width="2" customWidth="1"/>
    <col min="9" max="9" width="6.140625" customWidth="1"/>
    <col min="10" max="10" width="1.5703125" customWidth="1"/>
    <col min="12" max="12" width="3.28515625" customWidth="1"/>
    <col min="13" max="13" width="10.140625" customWidth="1"/>
    <col min="14" max="14" width="2.5703125" customWidth="1"/>
  </cols>
  <sheetData>
    <row r="1" spans="1:14" ht="15" customHeight="1">
      <c r="A1" s="7" t="s">
        <v>6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0</v>
      </c>
      <c r="B3" s="11" t="s">
        <v>5</v>
      </c>
      <c r="C3" s="11"/>
      <c r="D3" s="11"/>
      <c r="E3" s="11"/>
      <c r="F3" s="11"/>
      <c r="G3" s="11"/>
      <c r="H3" s="11"/>
      <c r="I3" s="11"/>
      <c r="J3" s="11"/>
      <c r="K3" s="11"/>
      <c r="L3" s="11"/>
      <c r="M3" s="11"/>
      <c r="N3" s="11"/>
    </row>
    <row r="4" spans="1:14" ht="15" customHeight="1">
      <c r="A4" s="12" t="s">
        <v>617</v>
      </c>
      <c r="B4" s="11" t="s">
        <v>5</v>
      </c>
      <c r="C4" s="11"/>
      <c r="D4" s="11"/>
      <c r="E4" s="11"/>
      <c r="F4" s="11"/>
      <c r="G4" s="11"/>
      <c r="H4" s="11"/>
      <c r="I4" s="11"/>
      <c r="J4" s="11"/>
      <c r="K4" s="11"/>
      <c r="L4" s="11"/>
      <c r="M4" s="11"/>
      <c r="N4" s="11"/>
    </row>
    <row r="5" spans="1:14">
      <c r="A5" s="12"/>
      <c r="B5" s="59" t="s">
        <v>241</v>
      </c>
      <c r="C5" s="59"/>
      <c r="D5" s="59"/>
      <c r="E5" s="59"/>
      <c r="F5" s="59"/>
      <c r="G5" s="59"/>
      <c r="H5" s="59"/>
      <c r="I5" s="59"/>
      <c r="J5" s="59"/>
      <c r="K5" s="59"/>
      <c r="L5" s="59"/>
      <c r="M5" s="59"/>
      <c r="N5" s="59"/>
    </row>
    <row r="6" spans="1:14">
      <c r="A6" s="12"/>
      <c r="B6" s="84"/>
      <c r="C6" s="84"/>
      <c r="D6" s="84"/>
      <c r="E6" s="84"/>
      <c r="F6" s="84"/>
      <c r="G6" s="84"/>
      <c r="H6" s="84"/>
      <c r="I6" s="84"/>
      <c r="J6" s="84"/>
      <c r="K6" s="84"/>
      <c r="L6" s="84"/>
      <c r="M6" s="84"/>
      <c r="N6" s="84"/>
    </row>
    <row r="7" spans="1:14">
      <c r="A7" s="12"/>
      <c r="B7" s="26"/>
      <c r="C7" s="26"/>
      <c r="D7" s="26"/>
      <c r="E7" s="26"/>
      <c r="F7" s="26"/>
      <c r="G7" s="26"/>
      <c r="H7" s="26"/>
      <c r="I7" s="26"/>
      <c r="J7" s="26"/>
      <c r="K7" s="26"/>
      <c r="L7" s="26"/>
      <c r="M7" s="26"/>
      <c r="N7" s="26"/>
    </row>
    <row r="8" spans="1:14">
      <c r="A8" s="12"/>
      <c r="B8" s="15"/>
      <c r="C8" s="15"/>
      <c r="D8" s="15"/>
      <c r="E8" s="15"/>
      <c r="F8" s="15"/>
      <c r="G8" s="15"/>
      <c r="H8" s="15"/>
      <c r="I8" s="15"/>
      <c r="J8" s="15"/>
      <c r="K8" s="15"/>
      <c r="L8" s="15"/>
      <c r="M8" s="15"/>
      <c r="N8" s="15"/>
    </row>
    <row r="9" spans="1:14">
      <c r="A9" s="12"/>
      <c r="B9" s="61" t="s">
        <v>220</v>
      </c>
      <c r="C9" s="42"/>
      <c r="D9" s="63" t="s">
        <v>242</v>
      </c>
      <c r="E9" s="63"/>
      <c r="F9" s="63"/>
      <c r="G9" s="42"/>
      <c r="H9" s="63" t="s">
        <v>245</v>
      </c>
      <c r="I9" s="63"/>
      <c r="J9" s="63"/>
      <c r="K9" s="42"/>
      <c r="L9" s="63" t="s">
        <v>247</v>
      </c>
      <c r="M9" s="63"/>
      <c r="N9" s="63"/>
    </row>
    <row r="10" spans="1:14">
      <c r="A10" s="12"/>
      <c r="B10" s="61"/>
      <c r="C10" s="42"/>
      <c r="D10" s="63" t="s">
        <v>243</v>
      </c>
      <c r="E10" s="63"/>
      <c r="F10" s="63"/>
      <c r="G10" s="42"/>
      <c r="H10" s="63" t="s">
        <v>246</v>
      </c>
      <c r="I10" s="63"/>
      <c r="J10" s="63"/>
      <c r="K10" s="42"/>
      <c r="L10" s="63" t="s">
        <v>248</v>
      </c>
      <c r="M10" s="63"/>
      <c r="N10" s="63"/>
    </row>
    <row r="11" spans="1:14" ht="15.75" thickBot="1">
      <c r="A11" s="12"/>
      <c r="B11" s="62"/>
      <c r="C11" s="42"/>
      <c r="D11" s="27" t="s">
        <v>244</v>
      </c>
      <c r="E11" s="27"/>
      <c r="F11" s="27"/>
      <c r="G11" s="42"/>
      <c r="H11" s="64"/>
      <c r="I11" s="64"/>
      <c r="J11" s="64"/>
      <c r="K11" s="42"/>
      <c r="L11" s="27" t="s">
        <v>249</v>
      </c>
      <c r="M11" s="27"/>
      <c r="N11" s="27"/>
    </row>
    <row r="12" spans="1:14">
      <c r="A12" s="12"/>
      <c r="B12" s="66" t="s">
        <v>250</v>
      </c>
      <c r="C12" s="31"/>
      <c r="D12" s="32" t="s">
        <v>222</v>
      </c>
      <c r="E12" s="67">
        <v>2658</v>
      </c>
      <c r="F12" s="36"/>
      <c r="G12" s="31"/>
      <c r="H12" s="32" t="s">
        <v>222</v>
      </c>
      <c r="I12" s="34" t="s">
        <v>251</v>
      </c>
      <c r="J12" s="32" t="s">
        <v>226</v>
      </c>
      <c r="K12" s="31"/>
      <c r="L12" s="32" t="s">
        <v>222</v>
      </c>
      <c r="M12" s="34">
        <v>223</v>
      </c>
      <c r="N12" s="36"/>
    </row>
    <row r="13" spans="1:14" ht="15.75" thickBot="1">
      <c r="A13" s="12"/>
      <c r="B13" s="65"/>
      <c r="C13" s="31"/>
      <c r="D13" s="53"/>
      <c r="E13" s="68"/>
      <c r="F13" s="57"/>
      <c r="G13" s="31"/>
      <c r="H13" s="53"/>
      <c r="I13" s="54"/>
      <c r="J13" s="53"/>
      <c r="K13" s="31"/>
      <c r="L13" s="53"/>
      <c r="M13" s="54"/>
      <c r="N13" s="57"/>
    </row>
    <row r="14" spans="1:14" ht="15.75" thickTop="1">
      <c r="A14" s="12"/>
      <c r="B14" s="42" t="s">
        <v>252</v>
      </c>
      <c r="C14" s="42"/>
      <c r="D14" s="69" t="s">
        <v>222</v>
      </c>
      <c r="E14" s="72">
        <v>2572</v>
      </c>
      <c r="F14" s="74"/>
      <c r="G14" s="42"/>
      <c r="H14" s="69" t="s">
        <v>222</v>
      </c>
      <c r="I14" s="76" t="s">
        <v>253</v>
      </c>
      <c r="J14" s="69" t="s">
        <v>226</v>
      </c>
      <c r="K14" s="42"/>
      <c r="L14" s="69" t="s">
        <v>222</v>
      </c>
      <c r="M14" s="76">
        <v>106</v>
      </c>
      <c r="N14" s="74"/>
    </row>
    <row r="15" spans="1:14" ht="15.75" thickBot="1">
      <c r="A15" s="12"/>
      <c r="B15" s="42"/>
      <c r="C15" s="42"/>
      <c r="D15" s="70"/>
      <c r="E15" s="73"/>
      <c r="F15" s="75"/>
      <c r="G15" s="42"/>
      <c r="H15" s="70"/>
      <c r="I15" s="77"/>
      <c r="J15" s="70"/>
      <c r="K15" s="42"/>
      <c r="L15" s="70"/>
      <c r="M15" s="77"/>
      <c r="N15" s="75"/>
    </row>
    <row r="16" spans="1:14" ht="15.75" thickTop="1">
      <c r="A16" s="12"/>
      <c r="B16" s="31" t="s">
        <v>254</v>
      </c>
      <c r="C16" s="31"/>
      <c r="D16" s="78" t="s">
        <v>222</v>
      </c>
      <c r="E16" s="80">
        <v>3019</v>
      </c>
      <c r="F16" s="82"/>
      <c r="G16" s="31"/>
      <c r="H16" s="78" t="s">
        <v>222</v>
      </c>
      <c r="I16" s="83" t="s">
        <v>255</v>
      </c>
      <c r="J16" s="78" t="s">
        <v>226</v>
      </c>
      <c r="K16" s="31"/>
      <c r="L16" s="78" t="s">
        <v>222</v>
      </c>
      <c r="M16" s="83" t="s">
        <v>256</v>
      </c>
      <c r="N16" s="78" t="s">
        <v>226</v>
      </c>
    </row>
    <row r="17" spans="1:14" ht="15.75" thickBot="1">
      <c r="A17" s="12"/>
      <c r="B17" s="31"/>
      <c r="C17" s="31"/>
      <c r="D17" s="55"/>
      <c r="E17" s="81"/>
      <c r="F17" s="57"/>
      <c r="G17" s="31"/>
      <c r="H17" s="55"/>
      <c r="I17" s="56"/>
      <c r="J17" s="55"/>
      <c r="K17" s="31"/>
      <c r="L17" s="55"/>
      <c r="M17" s="56"/>
      <c r="N17" s="55"/>
    </row>
    <row r="18" spans="1:14" ht="15.75" thickTop="1"/>
  </sheetData>
  <mergeCells count="61">
    <mergeCell ref="N16:N17"/>
    <mergeCell ref="A1:A2"/>
    <mergeCell ref="B1:N1"/>
    <mergeCell ref="B2:N2"/>
    <mergeCell ref="B3:N3"/>
    <mergeCell ref="A4:A17"/>
    <mergeCell ref="B4:N4"/>
    <mergeCell ref="B5:N5"/>
    <mergeCell ref="B6:N6"/>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9:K11"/>
    <mergeCell ref="L9:N9"/>
    <mergeCell ref="L10:N10"/>
    <mergeCell ref="L11:N11"/>
    <mergeCell ref="B12:B13"/>
    <mergeCell ref="C12:C13"/>
    <mergeCell ref="D12:D13"/>
    <mergeCell ref="E12:E13"/>
    <mergeCell ref="F12:F13"/>
    <mergeCell ref="G12:G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4" max="4" width="2" customWidth="1"/>
    <col min="5" max="5" width="6.85546875" customWidth="1"/>
    <col min="8" max="8" width="2" bestFit="1" customWidth="1"/>
    <col min="9" max="9" width="5.5703125" bestFit="1" customWidth="1"/>
    <col min="12" max="12" width="2" customWidth="1"/>
    <col min="13" max="13" width="6.85546875" customWidth="1"/>
  </cols>
  <sheetData>
    <row r="1" spans="1:14" ht="15" customHeight="1">
      <c r="A1" s="7" t="s">
        <v>6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8</v>
      </c>
      <c r="B3" s="11" t="s">
        <v>5</v>
      </c>
      <c r="C3" s="11"/>
      <c r="D3" s="11"/>
      <c r="E3" s="11"/>
      <c r="F3" s="11"/>
      <c r="G3" s="11"/>
      <c r="H3" s="11"/>
      <c r="I3" s="11"/>
      <c r="J3" s="11"/>
      <c r="K3" s="11"/>
      <c r="L3" s="11"/>
      <c r="M3" s="11"/>
      <c r="N3" s="11"/>
    </row>
    <row r="4" spans="1:14" ht="15" customHeight="1">
      <c r="A4" s="12" t="s">
        <v>619</v>
      </c>
      <c r="B4" s="11" t="s">
        <v>5</v>
      </c>
      <c r="C4" s="11"/>
      <c r="D4" s="11"/>
      <c r="E4" s="11"/>
      <c r="F4" s="11"/>
      <c r="G4" s="11"/>
      <c r="H4" s="11"/>
      <c r="I4" s="11"/>
      <c r="J4" s="11"/>
      <c r="K4" s="11"/>
      <c r="L4" s="11"/>
      <c r="M4" s="11"/>
      <c r="N4" s="11"/>
    </row>
    <row r="5" spans="1:14">
      <c r="A5" s="12"/>
      <c r="B5" s="59" t="s">
        <v>260</v>
      </c>
      <c r="C5" s="59"/>
      <c r="D5" s="59"/>
      <c r="E5" s="59"/>
      <c r="F5" s="59"/>
      <c r="G5" s="59"/>
      <c r="H5" s="59"/>
      <c r="I5" s="59"/>
      <c r="J5" s="59"/>
      <c r="K5" s="59"/>
      <c r="L5" s="59"/>
      <c r="M5" s="59"/>
      <c r="N5" s="59"/>
    </row>
    <row r="6" spans="1:14">
      <c r="A6" s="12"/>
      <c r="B6" s="59"/>
      <c r="C6" s="59"/>
      <c r="D6" s="59"/>
      <c r="E6" s="59"/>
      <c r="F6" s="59"/>
      <c r="G6" s="59"/>
      <c r="H6" s="59"/>
      <c r="I6" s="59"/>
      <c r="J6" s="59"/>
      <c r="K6" s="59"/>
      <c r="L6" s="59"/>
      <c r="M6" s="59"/>
      <c r="N6" s="59"/>
    </row>
    <row r="7" spans="1:14">
      <c r="A7" s="12"/>
      <c r="B7" s="26"/>
      <c r="C7" s="26"/>
      <c r="D7" s="26"/>
      <c r="E7" s="26"/>
      <c r="F7" s="26"/>
      <c r="G7" s="26"/>
      <c r="H7" s="26"/>
      <c r="I7" s="26"/>
      <c r="J7" s="26"/>
      <c r="K7" s="26"/>
      <c r="L7" s="26"/>
      <c r="M7" s="26"/>
      <c r="N7" s="26"/>
    </row>
    <row r="8" spans="1:14">
      <c r="A8" s="12"/>
      <c r="B8" s="15"/>
      <c r="C8" s="15"/>
      <c r="D8" s="15"/>
      <c r="E8" s="15"/>
      <c r="F8" s="15"/>
      <c r="G8" s="15"/>
      <c r="H8" s="15"/>
      <c r="I8" s="15"/>
      <c r="J8" s="15"/>
      <c r="K8" s="15"/>
      <c r="L8" s="15"/>
      <c r="M8" s="15"/>
      <c r="N8" s="15"/>
    </row>
    <row r="9" spans="1:14" ht="15.75" thickBot="1">
      <c r="A9" s="12"/>
      <c r="B9" s="19" t="s">
        <v>220</v>
      </c>
      <c r="C9" s="16"/>
      <c r="D9" s="27" t="s">
        <v>261</v>
      </c>
      <c r="E9" s="27"/>
      <c r="F9" s="27"/>
      <c r="G9" s="16"/>
      <c r="H9" s="27" t="s">
        <v>262</v>
      </c>
      <c r="I9" s="27"/>
      <c r="J9" s="27"/>
      <c r="K9" s="16"/>
      <c r="L9" s="27" t="s">
        <v>141</v>
      </c>
      <c r="M9" s="27"/>
      <c r="N9" s="27"/>
    </row>
    <row r="10" spans="1:14">
      <c r="A10" s="12"/>
      <c r="B10" s="66">
        <v>2014</v>
      </c>
      <c r="C10" s="31"/>
      <c r="D10" s="89"/>
      <c r="E10" s="89"/>
      <c r="F10" s="36"/>
      <c r="G10" s="31"/>
      <c r="H10" s="89"/>
      <c r="I10" s="89"/>
      <c r="J10" s="36"/>
      <c r="K10" s="31"/>
      <c r="L10" s="89"/>
      <c r="M10" s="89"/>
      <c r="N10" s="36"/>
    </row>
    <row r="11" spans="1:14">
      <c r="A11" s="12"/>
      <c r="B11" s="87"/>
      <c r="C11" s="31"/>
      <c r="D11" s="88"/>
      <c r="E11" s="88"/>
      <c r="F11" s="31"/>
      <c r="G11" s="31"/>
      <c r="H11" s="88"/>
      <c r="I11" s="88"/>
      <c r="J11" s="31"/>
      <c r="K11" s="31"/>
      <c r="L11" s="88"/>
      <c r="M11" s="88"/>
      <c r="N11" s="31"/>
    </row>
    <row r="12" spans="1:14">
      <c r="A12" s="12"/>
      <c r="B12" s="90" t="s">
        <v>263</v>
      </c>
      <c r="C12" s="42"/>
      <c r="D12" s="91" t="s">
        <v>222</v>
      </c>
      <c r="E12" s="92">
        <v>30370</v>
      </c>
      <c r="F12" s="42"/>
      <c r="G12" s="42"/>
      <c r="H12" s="91" t="s">
        <v>222</v>
      </c>
      <c r="I12" s="92">
        <v>3856</v>
      </c>
      <c r="J12" s="42"/>
      <c r="K12" s="42"/>
      <c r="L12" s="91" t="s">
        <v>222</v>
      </c>
      <c r="M12" s="92">
        <v>34226</v>
      </c>
      <c r="N12" s="42"/>
    </row>
    <row r="13" spans="1:14">
      <c r="A13" s="12"/>
      <c r="B13" s="90"/>
      <c r="C13" s="42"/>
      <c r="D13" s="91"/>
      <c r="E13" s="92"/>
      <c r="F13" s="42"/>
      <c r="G13" s="42"/>
      <c r="H13" s="91"/>
      <c r="I13" s="92"/>
      <c r="J13" s="42"/>
      <c r="K13" s="42"/>
      <c r="L13" s="91"/>
      <c r="M13" s="92"/>
      <c r="N13" s="42"/>
    </row>
    <row r="14" spans="1:14">
      <c r="A14" s="12"/>
      <c r="B14" s="93" t="s">
        <v>264</v>
      </c>
      <c r="C14" s="31"/>
      <c r="D14" s="94">
        <v>9566</v>
      </c>
      <c r="E14" s="94"/>
      <c r="F14" s="31"/>
      <c r="G14" s="31"/>
      <c r="H14" s="45">
        <v>629</v>
      </c>
      <c r="I14" s="45"/>
      <c r="J14" s="31"/>
      <c r="K14" s="31"/>
      <c r="L14" s="94">
        <v>10195</v>
      </c>
      <c r="M14" s="94"/>
      <c r="N14" s="31"/>
    </row>
    <row r="15" spans="1:14">
      <c r="A15" s="12"/>
      <c r="B15" s="93"/>
      <c r="C15" s="31"/>
      <c r="D15" s="94"/>
      <c r="E15" s="94"/>
      <c r="F15" s="31"/>
      <c r="G15" s="31"/>
      <c r="H15" s="45"/>
      <c r="I15" s="45"/>
      <c r="J15" s="31"/>
      <c r="K15" s="31"/>
      <c r="L15" s="94"/>
      <c r="M15" s="94"/>
      <c r="N15" s="31"/>
    </row>
    <row r="16" spans="1:14">
      <c r="A16" s="12"/>
      <c r="B16" s="90" t="s">
        <v>265</v>
      </c>
      <c r="C16" s="42"/>
      <c r="D16" s="92">
        <v>1058774</v>
      </c>
      <c r="E16" s="92"/>
      <c r="F16" s="42"/>
      <c r="G16" s="42"/>
      <c r="H16" s="92">
        <v>8757</v>
      </c>
      <c r="I16" s="92"/>
      <c r="J16" s="42"/>
      <c r="K16" s="42"/>
      <c r="L16" s="92">
        <v>1067531</v>
      </c>
      <c r="M16" s="92"/>
      <c r="N16" s="42"/>
    </row>
    <row r="17" spans="1:14">
      <c r="A17" s="12"/>
      <c r="B17" s="90"/>
      <c r="C17" s="42"/>
      <c r="D17" s="92"/>
      <c r="E17" s="92"/>
      <c r="F17" s="42"/>
      <c r="G17" s="42"/>
      <c r="H17" s="92"/>
      <c r="I17" s="92"/>
      <c r="J17" s="42"/>
      <c r="K17" s="42"/>
      <c r="L17" s="92"/>
      <c r="M17" s="92"/>
      <c r="N17" s="42"/>
    </row>
    <row r="18" spans="1:14">
      <c r="A18" s="12"/>
      <c r="B18" s="93" t="s">
        <v>185</v>
      </c>
      <c r="C18" s="31"/>
      <c r="D18" s="94">
        <v>1924</v>
      </c>
      <c r="E18" s="94"/>
      <c r="F18" s="31"/>
      <c r="G18" s="31"/>
      <c r="H18" s="45" t="s">
        <v>266</v>
      </c>
      <c r="I18" s="45"/>
      <c r="J18" s="31"/>
      <c r="K18" s="31"/>
      <c r="L18" s="94">
        <v>1924</v>
      </c>
      <c r="M18" s="94"/>
      <c r="N18" s="31"/>
    </row>
    <row r="19" spans="1:14">
      <c r="A19" s="12"/>
      <c r="B19" s="93"/>
      <c r="C19" s="31"/>
      <c r="D19" s="94"/>
      <c r="E19" s="94"/>
      <c r="F19" s="31"/>
      <c r="G19" s="31"/>
      <c r="H19" s="45"/>
      <c r="I19" s="45"/>
      <c r="J19" s="31"/>
      <c r="K19" s="31"/>
      <c r="L19" s="94"/>
      <c r="M19" s="94"/>
      <c r="N19" s="31"/>
    </row>
    <row r="20" spans="1:14">
      <c r="A20" s="12"/>
      <c r="B20" s="16"/>
      <c r="C20" s="16"/>
      <c r="D20" s="42"/>
      <c r="E20" s="42"/>
      <c r="F20" s="42"/>
      <c r="G20" s="16"/>
      <c r="H20" s="42"/>
      <c r="I20" s="42"/>
      <c r="J20" s="42"/>
      <c r="K20" s="16"/>
      <c r="L20" s="42"/>
      <c r="M20" s="42"/>
      <c r="N20" s="42"/>
    </row>
    <row r="21" spans="1:14">
      <c r="A21" s="12"/>
      <c r="B21" s="65">
        <v>2013</v>
      </c>
      <c r="C21" s="31"/>
      <c r="D21" s="88"/>
      <c r="E21" s="88"/>
      <c r="F21" s="31"/>
      <c r="G21" s="31"/>
      <c r="H21" s="88"/>
      <c r="I21" s="88"/>
      <c r="J21" s="31"/>
      <c r="K21" s="31"/>
      <c r="L21" s="88"/>
      <c r="M21" s="88"/>
      <c r="N21" s="31"/>
    </row>
    <row r="22" spans="1:14">
      <c r="A22" s="12"/>
      <c r="B22" s="65"/>
      <c r="C22" s="31"/>
      <c r="D22" s="88"/>
      <c r="E22" s="88"/>
      <c r="F22" s="31"/>
      <c r="G22" s="31"/>
      <c r="H22" s="88"/>
      <c r="I22" s="88"/>
      <c r="J22" s="31"/>
      <c r="K22" s="31"/>
      <c r="L22" s="88"/>
      <c r="M22" s="88"/>
      <c r="N22" s="31"/>
    </row>
    <row r="23" spans="1:14">
      <c r="A23" s="12"/>
      <c r="B23" s="90" t="s">
        <v>263</v>
      </c>
      <c r="C23" s="42"/>
      <c r="D23" s="41" t="s">
        <v>222</v>
      </c>
      <c r="E23" s="71">
        <v>30786</v>
      </c>
      <c r="F23" s="42"/>
      <c r="G23" s="42"/>
      <c r="H23" s="41" t="s">
        <v>222</v>
      </c>
      <c r="I23" s="71">
        <v>3302</v>
      </c>
      <c r="J23" s="42"/>
      <c r="K23" s="42"/>
      <c r="L23" s="41" t="s">
        <v>222</v>
      </c>
      <c r="M23" s="71">
        <v>34088</v>
      </c>
      <c r="N23" s="42"/>
    </row>
    <row r="24" spans="1:14">
      <c r="A24" s="12"/>
      <c r="B24" s="90"/>
      <c r="C24" s="42"/>
      <c r="D24" s="41"/>
      <c r="E24" s="71"/>
      <c r="F24" s="42"/>
      <c r="G24" s="42"/>
      <c r="H24" s="41"/>
      <c r="I24" s="71"/>
      <c r="J24" s="42"/>
      <c r="K24" s="42"/>
      <c r="L24" s="41"/>
      <c r="M24" s="71"/>
      <c r="N24" s="42"/>
    </row>
    <row r="25" spans="1:14">
      <c r="A25" s="12"/>
      <c r="B25" s="93" t="s">
        <v>264</v>
      </c>
      <c r="C25" s="31"/>
      <c r="D25" s="79">
        <v>8470</v>
      </c>
      <c r="E25" s="79"/>
      <c r="F25" s="31"/>
      <c r="G25" s="31"/>
      <c r="H25" s="46">
        <v>499</v>
      </c>
      <c r="I25" s="46"/>
      <c r="J25" s="31"/>
      <c r="K25" s="31"/>
      <c r="L25" s="79">
        <v>8969</v>
      </c>
      <c r="M25" s="79"/>
      <c r="N25" s="31"/>
    </row>
    <row r="26" spans="1:14">
      <c r="A26" s="12"/>
      <c r="B26" s="93"/>
      <c r="C26" s="31"/>
      <c r="D26" s="79"/>
      <c r="E26" s="79"/>
      <c r="F26" s="31"/>
      <c r="G26" s="31"/>
      <c r="H26" s="46"/>
      <c r="I26" s="46"/>
      <c r="J26" s="31"/>
      <c r="K26" s="31"/>
      <c r="L26" s="79"/>
      <c r="M26" s="79"/>
      <c r="N26" s="31"/>
    </row>
    <row r="27" spans="1:14">
      <c r="A27" s="12"/>
      <c r="B27" s="90" t="s">
        <v>265</v>
      </c>
      <c r="C27" s="42"/>
      <c r="D27" s="71">
        <v>1024946</v>
      </c>
      <c r="E27" s="71"/>
      <c r="F27" s="42"/>
      <c r="G27" s="42"/>
      <c r="H27" s="71">
        <v>9584</v>
      </c>
      <c r="I27" s="71"/>
      <c r="J27" s="42"/>
      <c r="K27" s="42"/>
      <c r="L27" s="71">
        <v>1034530</v>
      </c>
      <c r="M27" s="71"/>
      <c r="N27" s="42"/>
    </row>
    <row r="28" spans="1:14">
      <c r="A28" s="12"/>
      <c r="B28" s="90"/>
      <c r="C28" s="42"/>
      <c r="D28" s="71"/>
      <c r="E28" s="71"/>
      <c r="F28" s="42"/>
      <c r="G28" s="42"/>
      <c r="H28" s="71"/>
      <c r="I28" s="71"/>
      <c r="J28" s="42"/>
      <c r="K28" s="42"/>
      <c r="L28" s="71"/>
      <c r="M28" s="71"/>
      <c r="N28" s="42"/>
    </row>
    <row r="29" spans="1:14">
      <c r="A29" s="12"/>
      <c r="B29" s="93" t="s">
        <v>185</v>
      </c>
      <c r="C29" s="31"/>
      <c r="D29" s="79">
        <v>1426</v>
      </c>
      <c r="E29" s="79"/>
      <c r="F29" s="31"/>
      <c r="G29" s="31"/>
      <c r="H29" s="46">
        <v>7</v>
      </c>
      <c r="I29" s="46"/>
      <c r="J29" s="31"/>
      <c r="K29" s="31"/>
      <c r="L29" s="79">
        <v>1433</v>
      </c>
      <c r="M29" s="79"/>
      <c r="N29" s="31"/>
    </row>
    <row r="30" spans="1:14">
      <c r="A30" s="12"/>
      <c r="B30" s="93"/>
      <c r="C30" s="31"/>
      <c r="D30" s="79"/>
      <c r="E30" s="79"/>
      <c r="F30" s="31"/>
      <c r="G30" s="31"/>
      <c r="H30" s="46"/>
      <c r="I30" s="46"/>
      <c r="J30" s="31"/>
      <c r="K30" s="31"/>
      <c r="L30" s="79"/>
      <c r="M30" s="79"/>
      <c r="N30" s="31"/>
    </row>
    <row r="31" spans="1:14">
      <c r="A31" s="12"/>
      <c r="B31" s="11"/>
      <c r="C31" s="11"/>
      <c r="D31" s="11"/>
      <c r="E31" s="11"/>
      <c r="F31" s="11"/>
      <c r="G31" s="11"/>
      <c r="H31" s="11"/>
      <c r="I31" s="11"/>
      <c r="J31" s="11"/>
      <c r="K31" s="11"/>
      <c r="L31" s="11"/>
      <c r="M31" s="11"/>
      <c r="N31" s="11"/>
    </row>
    <row r="32" spans="1:14">
      <c r="A32" s="12"/>
      <c r="B32" s="59" t="s">
        <v>267</v>
      </c>
      <c r="C32" s="59"/>
      <c r="D32" s="59"/>
      <c r="E32" s="59"/>
      <c r="F32" s="59"/>
      <c r="G32" s="59"/>
      <c r="H32" s="59"/>
      <c r="I32" s="59"/>
      <c r="J32" s="59"/>
      <c r="K32" s="59"/>
      <c r="L32" s="59"/>
      <c r="M32" s="59"/>
      <c r="N32" s="59"/>
    </row>
    <row r="33" spans="1:14">
      <c r="A33" s="12"/>
      <c r="B33" s="26"/>
      <c r="C33" s="26"/>
      <c r="D33" s="26"/>
      <c r="E33" s="26"/>
      <c r="F33" s="26"/>
      <c r="G33" s="26"/>
      <c r="H33" s="26"/>
      <c r="I33" s="26"/>
      <c r="J33" s="26"/>
      <c r="K33" s="26"/>
      <c r="L33" s="26"/>
      <c r="M33" s="26"/>
      <c r="N33" s="26"/>
    </row>
    <row r="34" spans="1:14">
      <c r="A34" s="12"/>
      <c r="B34" s="26"/>
      <c r="C34" s="26"/>
      <c r="D34" s="26"/>
      <c r="E34" s="26"/>
      <c r="F34" s="26"/>
      <c r="G34" s="26"/>
      <c r="H34" s="26"/>
      <c r="I34" s="26"/>
      <c r="J34" s="26"/>
      <c r="K34" s="26"/>
      <c r="L34" s="26"/>
      <c r="M34" s="26"/>
      <c r="N34" s="26"/>
    </row>
    <row r="35" spans="1:14">
      <c r="A35" s="12"/>
      <c r="B35" s="15"/>
      <c r="C35" s="15"/>
      <c r="D35" s="15"/>
      <c r="E35" s="15"/>
      <c r="F35" s="15"/>
      <c r="G35" s="15"/>
      <c r="H35" s="15"/>
      <c r="I35" s="15"/>
      <c r="J35" s="15"/>
      <c r="K35" s="15"/>
      <c r="L35" s="15"/>
      <c r="M35" s="15"/>
      <c r="N35" s="15"/>
    </row>
    <row r="36" spans="1:14" ht="15.75" thickBot="1">
      <c r="A36" s="12"/>
      <c r="B36" s="19" t="s">
        <v>220</v>
      </c>
      <c r="C36" s="16"/>
      <c r="D36" s="27" t="s">
        <v>261</v>
      </c>
      <c r="E36" s="27"/>
      <c r="F36" s="27"/>
      <c r="G36" s="16"/>
      <c r="H36" s="27" t="s">
        <v>262</v>
      </c>
      <c r="I36" s="27"/>
      <c r="J36" s="27"/>
      <c r="K36" s="16"/>
      <c r="L36" s="27" t="s">
        <v>141</v>
      </c>
      <c r="M36" s="27"/>
      <c r="N36" s="27"/>
    </row>
    <row r="37" spans="1:14">
      <c r="A37" s="12"/>
      <c r="B37" s="66">
        <v>2014</v>
      </c>
      <c r="C37" s="31"/>
      <c r="D37" s="89"/>
      <c r="E37" s="89"/>
      <c r="F37" s="36"/>
      <c r="G37" s="31"/>
      <c r="H37" s="89"/>
      <c r="I37" s="89"/>
      <c r="J37" s="36"/>
      <c r="K37" s="31"/>
      <c r="L37" s="89"/>
      <c r="M37" s="89"/>
      <c r="N37" s="36"/>
    </row>
    <row r="38" spans="1:14">
      <c r="A38" s="12"/>
      <c r="B38" s="87"/>
      <c r="C38" s="31"/>
      <c r="D38" s="88"/>
      <c r="E38" s="88"/>
      <c r="F38" s="31"/>
      <c r="G38" s="31"/>
      <c r="H38" s="88"/>
      <c r="I38" s="88"/>
      <c r="J38" s="31"/>
      <c r="K38" s="31"/>
      <c r="L38" s="88"/>
      <c r="M38" s="88"/>
      <c r="N38" s="31"/>
    </row>
    <row r="39" spans="1:14">
      <c r="A39" s="12"/>
      <c r="B39" s="90" t="s">
        <v>263</v>
      </c>
      <c r="C39" s="42"/>
      <c r="D39" s="91" t="s">
        <v>222</v>
      </c>
      <c r="E39" s="92">
        <v>10141</v>
      </c>
      <c r="F39" s="42"/>
      <c r="G39" s="42"/>
      <c r="H39" s="91" t="s">
        <v>222</v>
      </c>
      <c r="I39" s="92">
        <v>1254</v>
      </c>
      <c r="J39" s="42"/>
      <c r="K39" s="42"/>
      <c r="L39" s="91" t="s">
        <v>222</v>
      </c>
      <c r="M39" s="92">
        <v>11395</v>
      </c>
      <c r="N39" s="42"/>
    </row>
    <row r="40" spans="1:14">
      <c r="A40" s="12"/>
      <c r="B40" s="90"/>
      <c r="C40" s="42"/>
      <c r="D40" s="91"/>
      <c r="E40" s="92"/>
      <c r="F40" s="42"/>
      <c r="G40" s="42"/>
      <c r="H40" s="91"/>
      <c r="I40" s="92"/>
      <c r="J40" s="42"/>
      <c r="K40" s="42"/>
      <c r="L40" s="91"/>
      <c r="M40" s="92"/>
      <c r="N40" s="42"/>
    </row>
    <row r="41" spans="1:14">
      <c r="A41" s="12"/>
      <c r="B41" s="93" t="s">
        <v>264</v>
      </c>
      <c r="C41" s="31"/>
      <c r="D41" s="94">
        <v>3269</v>
      </c>
      <c r="E41" s="94"/>
      <c r="F41" s="31"/>
      <c r="G41" s="31"/>
      <c r="H41" s="45">
        <v>147</v>
      </c>
      <c r="I41" s="45"/>
      <c r="J41" s="31"/>
      <c r="K41" s="31"/>
      <c r="L41" s="94">
        <v>3416</v>
      </c>
      <c r="M41" s="94"/>
      <c r="N41" s="31"/>
    </row>
    <row r="42" spans="1:14">
      <c r="A42" s="12"/>
      <c r="B42" s="93"/>
      <c r="C42" s="31"/>
      <c r="D42" s="94"/>
      <c r="E42" s="94"/>
      <c r="F42" s="31"/>
      <c r="G42" s="31"/>
      <c r="H42" s="45"/>
      <c r="I42" s="45"/>
      <c r="J42" s="31"/>
      <c r="K42" s="31"/>
      <c r="L42" s="94"/>
      <c r="M42" s="94"/>
      <c r="N42" s="31"/>
    </row>
    <row r="43" spans="1:14">
      <c r="A43" s="12"/>
      <c r="B43" s="90" t="s">
        <v>265</v>
      </c>
      <c r="C43" s="42"/>
      <c r="D43" s="92">
        <v>1058774</v>
      </c>
      <c r="E43" s="92"/>
      <c r="F43" s="42"/>
      <c r="G43" s="42"/>
      <c r="H43" s="92">
        <v>8757</v>
      </c>
      <c r="I43" s="92"/>
      <c r="J43" s="42"/>
      <c r="K43" s="42"/>
      <c r="L43" s="92">
        <v>1067531</v>
      </c>
      <c r="M43" s="92"/>
      <c r="N43" s="42"/>
    </row>
    <row r="44" spans="1:14">
      <c r="A44" s="12"/>
      <c r="B44" s="90"/>
      <c r="C44" s="42"/>
      <c r="D44" s="92"/>
      <c r="E44" s="92"/>
      <c r="F44" s="42"/>
      <c r="G44" s="42"/>
      <c r="H44" s="92"/>
      <c r="I44" s="92"/>
      <c r="J44" s="42"/>
      <c r="K44" s="42"/>
      <c r="L44" s="92"/>
      <c r="M44" s="92"/>
      <c r="N44" s="42"/>
    </row>
    <row r="45" spans="1:14">
      <c r="A45" s="12"/>
      <c r="B45" s="93" t="s">
        <v>185</v>
      </c>
      <c r="C45" s="31"/>
      <c r="D45" s="45">
        <v>918</v>
      </c>
      <c r="E45" s="45"/>
      <c r="F45" s="31"/>
      <c r="G45" s="31"/>
      <c r="H45" s="45" t="s">
        <v>266</v>
      </c>
      <c r="I45" s="45"/>
      <c r="J45" s="31"/>
      <c r="K45" s="31"/>
      <c r="L45" s="45">
        <v>918</v>
      </c>
      <c r="M45" s="45"/>
      <c r="N45" s="31"/>
    </row>
    <row r="46" spans="1:14">
      <c r="A46" s="12"/>
      <c r="B46" s="93"/>
      <c r="C46" s="31"/>
      <c r="D46" s="45"/>
      <c r="E46" s="45"/>
      <c r="F46" s="31"/>
      <c r="G46" s="31"/>
      <c r="H46" s="45"/>
      <c r="I46" s="45"/>
      <c r="J46" s="31"/>
      <c r="K46" s="31"/>
      <c r="L46" s="45"/>
      <c r="M46" s="45"/>
      <c r="N46" s="31"/>
    </row>
    <row r="47" spans="1:14">
      <c r="A47" s="12"/>
      <c r="B47" s="16"/>
      <c r="C47" s="16"/>
      <c r="D47" s="42"/>
      <c r="E47" s="42"/>
      <c r="F47" s="42"/>
      <c r="G47" s="16"/>
      <c r="H47" s="42"/>
      <c r="I47" s="42"/>
      <c r="J47" s="42"/>
      <c r="K47" s="16"/>
      <c r="L47" s="42"/>
      <c r="M47" s="42"/>
      <c r="N47" s="42"/>
    </row>
    <row r="48" spans="1:14">
      <c r="A48" s="12"/>
      <c r="B48" s="65">
        <v>2013</v>
      </c>
      <c r="C48" s="31"/>
      <c r="D48" s="88"/>
      <c r="E48" s="88"/>
      <c r="F48" s="31"/>
      <c r="G48" s="31"/>
      <c r="H48" s="88"/>
      <c r="I48" s="88"/>
      <c r="J48" s="31"/>
      <c r="K48" s="31"/>
      <c r="L48" s="88"/>
      <c r="M48" s="88"/>
      <c r="N48" s="31"/>
    </row>
    <row r="49" spans="1:14">
      <c r="A49" s="12"/>
      <c r="B49" s="65"/>
      <c r="C49" s="31"/>
      <c r="D49" s="88"/>
      <c r="E49" s="88"/>
      <c r="F49" s="31"/>
      <c r="G49" s="31"/>
      <c r="H49" s="88"/>
      <c r="I49" s="88"/>
      <c r="J49" s="31"/>
      <c r="K49" s="31"/>
      <c r="L49" s="88"/>
      <c r="M49" s="88"/>
      <c r="N49" s="31"/>
    </row>
    <row r="50" spans="1:14">
      <c r="A50" s="12"/>
      <c r="B50" s="90" t="s">
        <v>263</v>
      </c>
      <c r="C50" s="42"/>
      <c r="D50" s="41" t="s">
        <v>222</v>
      </c>
      <c r="E50" s="71">
        <v>10343</v>
      </c>
      <c r="F50" s="42"/>
      <c r="G50" s="42"/>
      <c r="H50" s="41" t="s">
        <v>222</v>
      </c>
      <c r="I50" s="44">
        <v>788</v>
      </c>
      <c r="J50" s="42"/>
      <c r="K50" s="42"/>
      <c r="L50" s="41" t="s">
        <v>222</v>
      </c>
      <c r="M50" s="71">
        <v>11131</v>
      </c>
      <c r="N50" s="42"/>
    </row>
    <row r="51" spans="1:14">
      <c r="A51" s="12"/>
      <c r="B51" s="90"/>
      <c r="C51" s="42"/>
      <c r="D51" s="41"/>
      <c r="E51" s="71"/>
      <c r="F51" s="42"/>
      <c r="G51" s="42"/>
      <c r="H51" s="41"/>
      <c r="I51" s="44"/>
      <c r="J51" s="42"/>
      <c r="K51" s="42"/>
      <c r="L51" s="41"/>
      <c r="M51" s="71"/>
      <c r="N51" s="42"/>
    </row>
    <row r="52" spans="1:14">
      <c r="A52" s="12"/>
      <c r="B52" s="93" t="s">
        <v>264</v>
      </c>
      <c r="C52" s="31"/>
      <c r="D52" s="79">
        <v>2813</v>
      </c>
      <c r="E52" s="79"/>
      <c r="F52" s="31"/>
      <c r="G52" s="31"/>
      <c r="H52" s="46">
        <v>122</v>
      </c>
      <c r="I52" s="46"/>
      <c r="J52" s="31"/>
      <c r="K52" s="31"/>
      <c r="L52" s="79">
        <v>2935</v>
      </c>
      <c r="M52" s="79"/>
      <c r="N52" s="31"/>
    </row>
    <row r="53" spans="1:14">
      <c r="A53" s="12"/>
      <c r="B53" s="93"/>
      <c r="C53" s="31"/>
      <c r="D53" s="79"/>
      <c r="E53" s="79"/>
      <c r="F53" s="31"/>
      <c r="G53" s="31"/>
      <c r="H53" s="46"/>
      <c r="I53" s="46"/>
      <c r="J53" s="31"/>
      <c r="K53" s="31"/>
      <c r="L53" s="79"/>
      <c r="M53" s="79"/>
      <c r="N53" s="31"/>
    </row>
    <row r="54" spans="1:14">
      <c r="A54" s="12"/>
      <c r="B54" s="90" t="s">
        <v>265</v>
      </c>
      <c r="C54" s="42"/>
      <c r="D54" s="71">
        <v>1024946</v>
      </c>
      <c r="E54" s="71"/>
      <c r="F54" s="42"/>
      <c r="G54" s="42"/>
      <c r="H54" s="71">
        <v>9584</v>
      </c>
      <c r="I54" s="71"/>
      <c r="J54" s="42"/>
      <c r="K54" s="42"/>
      <c r="L54" s="71">
        <v>1034530</v>
      </c>
      <c r="M54" s="71"/>
      <c r="N54" s="42"/>
    </row>
    <row r="55" spans="1:14">
      <c r="A55" s="12"/>
      <c r="B55" s="90"/>
      <c r="C55" s="42"/>
      <c r="D55" s="71"/>
      <c r="E55" s="71"/>
      <c r="F55" s="42"/>
      <c r="G55" s="42"/>
      <c r="H55" s="71"/>
      <c r="I55" s="71"/>
      <c r="J55" s="42"/>
      <c r="K55" s="42"/>
      <c r="L55" s="71"/>
      <c r="M55" s="71"/>
      <c r="N55" s="42"/>
    </row>
    <row r="56" spans="1:14">
      <c r="A56" s="12"/>
      <c r="B56" s="93" t="s">
        <v>185</v>
      </c>
      <c r="C56" s="31"/>
      <c r="D56" s="46">
        <v>734</v>
      </c>
      <c r="E56" s="46"/>
      <c r="F56" s="31"/>
      <c r="G56" s="31"/>
      <c r="H56" s="46" t="s">
        <v>266</v>
      </c>
      <c r="I56" s="46"/>
      <c r="J56" s="31"/>
      <c r="K56" s="31"/>
      <c r="L56" s="46">
        <v>734</v>
      </c>
      <c r="M56" s="46"/>
      <c r="N56" s="31"/>
    </row>
    <row r="57" spans="1:14">
      <c r="A57" s="12"/>
      <c r="B57" s="93"/>
      <c r="C57" s="31"/>
      <c r="D57" s="46"/>
      <c r="E57" s="46"/>
      <c r="F57" s="31"/>
      <c r="G57" s="31"/>
      <c r="H57" s="46"/>
      <c r="I57" s="46"/>
      <c r="J57" s="31"/>
      <c r="K57" s="31"/>
      <c r="L57" s="46"/>
      <c r="M57" s="46"/>
      <c r="N57" s="31"/>
    </row>
    <row r="58" spans="1:14">
      <c r="A58" s="12"/>
      <c r="B58" s="42"/>
      <c r="C58" s="42"/>
      <c r="D58" s="42"/>
      <c r="E58" s="42"/>
      <c r="F58" s="42"/>
      <c r="G58" s="42"/>
      <c r="H58" s="42"/>
      <c r="I58" s="42"/>
      <c r="J58" s="42"/>
      <c r="K58" s="42"/>
      <c r="L58" s="42"/>
      <c r="M58" s="42"/>
      <c r="N58" s="42"/>
    </row>
  </sheetData>
  <mergeCells count="238">
    <mergeCell ref="B31:N31"/>
    <mergeCell ref="B32:N32"/>
    <mergeCell ref="B33:N33"/>
    <mergeCell ref="B58:N58"/>
    <mergeCell ref="L56:M57"/>
    <mergeCell ref="N56:N57"/>
    <mergeCell ref="A1:A2"/>
    <mergeCell ref="B1:N1"/>
    <mergeCell ref="B2:N2"/>
    <mergeCell ref="B3:N3"/>
    <mergeCell ref="A4:A58"/>
    <mergeCell ref="B4:N4"/>
    <mergeCell ref="B5:N5"/>
    <mergeCell ref="B6:N6"/>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L45:M46"/>
    <mergeCell ref="N45:N46"/>
    <mergeCell ref="D47:F47"/>
    <mergeCell ref="H47:J47"/>
    <mergeCell ref="L47:N47"/>
    <mergeCell ref="B48:B49"/>
    <mergeCell ref="C48:C49"/>
    <mergeCell ref="D48:E49"/>
    <mergeCell ref="F48:F49"/>
    <mergeCell ref="G48:G49"/>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N29:N30"/>
    <mergeCell ref="B34:N34"/>
    <mergeCell ref="D36:F36"/>
    <mergeCell ref="H36:J36"/>
    <mergeCell ref="L36:N36"/>
    <mergeCell ref="B37:B38"/>
    <mergeCell ref="C37:C38"/>
    <mergeCell ref="D37:E38"/>
    <mergeCell ref="F37:F38"/>
    <mergeCell ref="G37:G38"/>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cols>
    <col min="1" max="2" width="36.5703125" bestFit="1" customWidth="1"/>
    <col min="3" max="3" width="11" customWidth="1"/>
    <col min="4" max="4" width="2.28515625" customWidth="1"/>
    <col min="5" max="5" width="9.140625" customWidth="1"/>
    <col min="6" max="7" width="11" customWidth="1"/>
    <col min="8" max="8" width="2.28515625" customWidth="1"/>
    <col min="9" max="9" width="9.140625" customWidth="1"/>
    <col min="10" max="11" width="11" customWidth="1"/>
    <col min="12" max="12" width="2.28515625" customWidth="1"/>
    <col min="13" max="13" width="7.85546875" customWidth="1"/>
    <col min="14" max="15" width="11" customWidth="1"/>
    <col min="16" max="16" width="2.28515625" customWidth="1"/>
    <col min="17" max="17" width="9.140625" customWidth="1"/>
    <col min="18" max="19" width="11" customWidth="1"/>
    <col min="20" max="20" width="2.28515625" customWidth="1"/>
    <col min="21" max="21" width="7.85546875" customWidth="1"/>
    <col min="22" max="23" width="11" customWidth="1"/>
    <col min="24" max="24" width="2.28515625" customWidth="1"/>
    <col min="25" max="25" width="6.7109375" customWidth="1"/>
    <col min="26" max="26" width="11" customWidth="1"/>
  </cols>
  <sheetData>
    <row r="1" spans="1:26" ht="15" customHeight="1">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2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9" t="s">
        <v>272</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c r="A7" s="12"/>
      <c r="B7" s="26"/>
      <c r="C7" s="26"/>
      <c r="D7" s="26"/>
      <c r="E7" s="26"/>
      <c r="F7" s="26"/>
      <c r="G7" s="26"/>
      <c r="H7" s="26"/>
      <c r="I7" s="26"/>
      <c r="J7" s="26"/>
      <c r="K7" s="26"/>
      <c r="L7" s="26"/>
      <c r="M7" s="26"/>
      <c r="N7" s="26"/>
      <c r="O7" s="26"/>
      <c r="P7" s="26"/>
      <c r="Q7" s="26"/>
      <c r="R7" s="26"/>
    </row>
    <row r="8" spans="1:26">
      <c r="A8" s="12"/>
      <c r="B8" s="15"/>
      <c r="C8" s="15"/>
      <c r="D8" s="15"/>
      <c r="E8" s="15"/>
      <c r="F8" s="15"/>
      <c r="G8" s="15"/>
      <c r="H8" s="15"/>
      <c r="I8" s="15"/>
      <c r="J8" s="15"/>
      <c r="K8" s="15"/>
      <c r="L8" s="15"/>
      <c r="M8" s="15"/>
      <c r="N8" s="15"/>
      <c r="O8" s="15"/>
      <c r="P8" s="15"/>
      <c r="Q8" s="15"/>
      <c r="R8" s="15"/>
    </row>
    <row r="9" spans="1:26">
      <c r="A9" s="12"/>
      <c r="B9" s="61" t="s">
        <v>220</v>
      </c>
      <c r="C9" s="42"/>
      <c r="D9" s="63" t="s">
        <v>273</v>
      </c>
      <c r="E9" s="63"/>
      <c r="F9" s="63"/>
      <c r="G9" s="42"/>
      <c r="H9" s="63" t="s">
        <v>275</v>
      </c>
      <c r="I9" s="63"/>
      <c r="J9" s="63"/>
      <c r="K9" s="42"/>
      <c r="L9" s="63" t="s">
        <v>275</v>
      </c>
      <c r="M9" s="63"/>
      <c r="N9" s="63"/>
      <c r="O9" s="42"/>
      <c r="P9" s="63" t="s">
        <v>278</v>
      </c>
      <c r="Q9" s="63"/>
      <c r="R9" s="63"/>
    </row>
    <row r="10" spans="1:26">
      <c r="A10" s="12"/>
      <c r="B10" s="61"/>
      <c r="C10" s="42"/>
      <c r="D10" s="63" t="s">
        <v>274</v>
      </c>
      <c r="E10" s="63"/>
      <c r="F10" s="63"/>
      <c r="G10" s="42"/>
      <c r="H10" s="63" t="s">
        <v>242</v>
      </c>
      <c r="I10" s="63"/>
      <c r="J10" s="63"/>
      <c r="K10" s="42"/>
      <c r="L10" s="63" t="s">
        <v>242</v>
      </c>
      <c r="M10" s="63"/>
      <c r="N10" s="63"/>
      <c r="O10" s="42"/>
      <c r="P10" s="63" t="s">
        <v>279</v>
      </c>
      <c r="Q10" s="63"/>
      <c r="R10" s="63"/>
    </row>
    <row r="11" spans="1:26" ht="15.75" thickBot="1">
      <c r="A11" s="12"/>
      <c r="B11" s="62"/>
      <c r="C11" s="42"/>
      <c r="D11" s="64"/>
      <c r="E11" s="64"/>
      <c r="F11" s="64"/>
      <c r="G11" s="42"/>
      <c r="H11" s="27" t="s">
        <v>276</v>
      </c>
      <c r="I11" s="27"/>
      <c r="J11" s="27"/>
      <c r="K11" s="42"/>
      <c r="L11" s="27" t="s">
        <v>277</v>
      </c>
      <c r="M11" s="27"/>
      <c r="N11" s="27"/>
      <c r="O11" s="42"/>
      <c r="P11" s="64"/>
      <c r="Q11" s="64"/>
      <c r="R11" s="64"/>
    </row>
    <row r="12" spans="1:26">
      <c r="A12" s="12"/>
      <c r="B12" s="95"/>
      <c r="C12" s="16"/>
      <c r="D12" s="50"/>
      <c r="E12" s="50"/>
      <c r="F12" s="50"/>
      <c r="G12" s="16"/>
      <c r="H12" s="50"/>
      <c r="I12" s="50"/>
      <c r="J12" s="50"/>
      <c r="K12" s="16"/>
      <c r="L12" s="50"/>
      <c r="M12" s="50"/>
      <c r="N12" s="50"/>
      <c r="O12" s="16"/>
      <c r="P12" s="50"/>
      <c r="Q12" s="50"/>
      <c r="R12" s="50"/>
    </row>
    <row r="13" spans="1:26">
      <c r="A13" s="12"/>
      <c r="B13" s="65" t="s">
        <v>280</v>
      </c>
      <c r="C13" s="31"/>
      <c r="D13" s="97"/>
      <c r="E13" s="97"/>
      <c r="F13" s="31"/>
      <c r="G13" s="31"/>
      <c r="H13" s="97"/>
      <c r="I13" s="97"/>
      <c r="J13" s="31"/>
      <c r="K13" s="31"/>
      <c r="L13" s="97"/>
      <c r="M13" s="97"/>
      <c r="N13" s="31"/>
      <c r="O13" s="31"/>
      <c r="P13" s="88"/>
      <c r="Q13" s="88"/>
      <c r="R13" s="31"/>
    </row>
    <row r="14" spans="1:26">
      <c r="A14" s="12"/>
      <c r="B14" s="65"/>
      <c r="C14" s="31"/>
      <c r="D14" s="97"/>
      <c r="E14" s="97"/>
      <c r="F14" s="31"/>
      <c r="G14" s="31"/>
      <c r="H14" s="97"/>
      <c r="I14" s="97"/>
      <c r="J14" s="31"/>
      <c r="K14" s="31"/>
      <c r="L14" s="97"/>
      <c r="M14" s="97"/>
      <c r="N14" s="31"/>
      <c r="O14" s="31"/>
      <c r="P14" s="88"/>
      <c r="Q14" s="88"/>
      <c r="R14" s="31"/>
    </row>
    <row r="15" spans="1:26">
      <c r="A15" s="12"/>
      <c r="B15" s="16"/>
      <c r="C15" s="16"/>
      <c r="D15" s="42"/>
      <c r="E15" s="42"/>
      <c r="F15" s="42"/>
      <c r="G15" s="16"/>
      <c r="H15" s="42"/>
      <c r="I15" s="42"/>
      <c r="J15" s="42"/>
      <c r="K15" s="16"/>
      <c r="L15" s="42"/>
      <c r="M15" s="42"/>
      <c r="N15" s="42"/>
      <c r="O15" s="16"/>
      <c r="P15" s="42"/>
      <c r="Q15" s="42"/>
      <c r="R15" s="42"/>
    </row>
    <row r="16" spans="1:26">
      <c r="A16" s="12"/>
      <c r="B16" s="98">
        <v>41912</v>
      </c>
      <c r="C16" s="31"/>
      <c r="D16" s="97"/>
      <c r="E16" s="97"/>
      <c r="F16" s="31"/>
      <c r="G16" s="31"/>
      <c r="H16" s="97"/>
      <c r="I16" s="97"/>
      <c r="J16" s="31"/>
      <c r="K16" s="31"/>
      <c r="L16" s="97"/>
      <c r="M16" s="97"/>
      <c r="N16" s="31"/>
      <c r="O16" s="31"/>
      <c r="P16" s="88"/>
      <c r="Q16" s="88"/>
      <c r="R16" s="31"/>
    </row>
    <row r="17" spans="1:18">
      <c r="A17" s="12"/>
      <c r="B17" s="98"/>
      <c r="C17" s="31"/>
      <c r="D17" s="97"/>
      <c r="E17" s="97"/>
      <c r="F17" s="31"/>
      <c r="G17" s="31"/>
      <c r="H17" s="97"/>
      <c r="I17" s="97"/>
      <c r="J17" s="31"/>
      <c r="K17" s="31"/>
      <c r="L17" s="97"/>
      <c r="M17" s="97"/>
      <c r="N17" s="31"/>
      <c r="O17" s="31"/>
      <c r="P17" s="88"/>
      <c r="Q17" s="88"/>
      <c r="R17" s="31"/>
    </row>
    <row r="18" spans="1:18">
      <c r="A18" s="12"/>
      <c r="B18" s="99" t="s">
        <v>281</v>
      </c>
      <c r="C18" s="42"/>
      <c r="D18" s="91" t="s">
        <v>222</v>
      </c>
      <c r="E18" s="92">
        <v>19007</v>
      </c>
      <c r="F18" s="42"/>
      <c r="G18" s="42"/>
      <c r="H18" s="91" t="s">
        <v>222</v>
      </c>
      <c r="I18" s="43">
        <v>399</v>
      </c>
      <c r="J18" s="42"/>
      <c r="K18" s="42"/>
      <c r="L18" s="91" t="s">
        <v>222</v>
      </c>
      <c r="M18" s="43" t="s">
        <v>266</v>
      </c>
      <c r="N18" s="42"/>
      <c r="O18" s="42"/>
      <c r="P18" s="91" t="s">
        <v>222</v>
      </c>
      <c r="Q18" s="92">
        <v>19406</v>
      </c>
      <c r="R18" s="42"/>
    </row>
    <row r="19" spans="1:18">
      <c r="A19" s="12"/>
      <c r="B19" s="99"/>
      <c r="C19" s="42"/>
      <c r="D19" s="91"/>
      <c r="E19" s="92"/>
      <c r="F19" s="42"/>
      <c r="G19" s="42"/>
      <c r="H19" s="91"/>
      <c r="I19" s="43"/>
      <c r="J19" s="42"/>
      <c r="K19" s="42"/>
      <c r="L19" s="91"/>
      <c r="M19" s="43"/>
      <c r="N19" s="42"/>
      <c r="O19" s="42"/>
      <c r="P19" s="91"/>
      <c r="Q19" s="92"/>
      <c r="R19" s="42"/>
    </row>
    <row r="20" spans="1:18">
      <c r="A20" s="12"/>
      <c r="B20" s="100" t="s">
        <v>282</v>
      </c>
      <c r="C20" s="31"/>
      <c r="D20" s="94">
        <v>49762</v>
      </c>
      <c r="E20" s="94"/>
      <c r="F20" s="31"/>
      <c r="G20" s="31"/>
      <c r="H20" s="94">
        <v>2137</v>
      </c>
      <c r="I20" s="94"/>
      <c r="J20" s="31"/>
      <c r="K20" s="31"/>
      <c r="L20" s="45">
        <v>16</v>
      </c>
      <c r="M20" s="45"/>
      <c r="N20" s="31"/>
      <c r="O20" s="31"/>
      <c r="P20" s="94">
        <v>51883</v>
      </c>
      <c r="Q20" s="94"/>
      <c r="R20" s="31"/>
    </row>
    <row r="21" spans="1:18">
      <c r="A21" s="12"/>
      <c r="B21" s="100"/>
      <c r="C21" s="31"/>
      <c r="D21" s="94"/>
      <c r="E21" s="94"/>
      <c r="F21" s="31"/>
      <c r="G21" s="31"/>
      <c r="H21" s="94"/>
      <c r="I21" s="94"/>
      <c r="J21" s="31"/>
      <c r="K21" s="31"/>
      <c r="L21" s="45"/>
      <c r="M21" s="45"/>
      <c r="N21" s="31"/>
      <c r="O21" s="31"/>
      <c r="P21" s="94"/>
      <c r="Q21" s="94"/>
      <c r="R21" s="31"/>
    </row>
    <row r="22" spans="1:18">
      <c r="A22" s="12"/>
      <c r="B22" s="99" t="s">
        <v>283</v>
      </c>
      <c r="C22" s="42"/>
      <c r="D22" s="92">
        <v>37599</v>
      </c>
      <c r="E22" s="92"/>
      <c r="F22" s="42"/>
      <c r="G22" s="42"/>
      <c r="H22" s="92">
        <v>1300</v>
      </c>
      <c r="I22" s="92"/>
      <c r="J22" s="42"/>
      <c r="K22" s="42"/>
      <c r="L22" s="43">
        <v>17</v>
      </c>
      <c r="M22" s="43"/>
      <c r="N22" s="42"/>
      <c r="O22" s="42"/>
      <c r="P22" s="92">
        <v>38882</v>
      </c>
      <c r="Q22" s="92"/>
      <c r="R22" s="42"/>
    </row>
    <row r="23" spans="1:18">
      <c r="A23" s="12"/>
      <c r="B23" s="99"/>
      <c r="C23" s="42"/>
      <c r="D23" s="92"/>
      <c r="E23" s="92"/>
      <c r="F23" s="42"/>
      <c r="G23" s="42"/>
      <c r="H23" s="92"/>
      <c r="I23" s="92"/>
      <c r="J23" s="42"/>
      <c r="K23" s="42"/>
      <c r="L23" s="43"/>
      <c r="M23" s="43"/>
      <c r="N23" s="42"/>
      <c r="O23" s="42"/>
      <c r="P23" s="92"/>
      <c r="Q23" s="92"/>
      <c r="R23" s="42"/>
    </row>
    <row r="24" spans="1:18">
      <c r="A24" s="12"/>
      <c r="B24" s="100" t="s">
        <v>284</v>
      </c>
      <c r="C24" s="31"/>
      <c r="D24" s="94">
        <v>10002</v>
      </c>
      <c r="E24" s="94"/>
      <c r="F24" s="31"/>
      <c r="G24" s="31"/>
      <c r="H24" s="45">
        <v>132</v>
      </c>
      <c r="I24" s="45"/>
      <c r="J24" s="31"/>
      <c r="K24" s="31"/>
      <c r="L24" s="45" t="s">
        <v>266</v>
      </c>
      <c r="M24" s="45"/>
      <c r="N24" s="31"/>
      <c r="O24" s="31"/>
      <c r="P24" s="94">
        <v>10134</v>
      </c>
      <c r="Q24" s="94"/>
      <c r="R24" s="31"/>
    </row>
    <row r="25" spans="1:18">
      <c r="A25" s="12"/>
      <c r="B25" s="100"/>
      <c r="C25" s="31"/>
      <c r="D25" s="94"/>
      <c r="E25" s="94"/>
      <c r="F25" s="31"/>
      <c r="G25" s="31"/>
      <c r="H25" s="45"/>
      <c r="I25" s="45"/>
      <c r="J25" s="31"/>
      <c r="K25" s="31"/>
      <c r="L25" s="45"/>
      <c r="M25" s="45"/>
      <c r="N25" s="31"/>
      <c r="O25" s="31"/>
      <c r="P25" s="94"/>
      <c r="Q25" s="94"/>
      <c r="R25" s="31"/>
    </row>
    <row r="26" spans="1:18">
      <c r="A26" s="12"/>
      <c r="B26" s="99" t="s">
        <v>285</v>
      </c>
      <c r="C26" s="42"/>
      <c r="D26" s="92">
        <v>1044</v>
      </c>
      <c r="E26" s="92"/>
      <c r="F26" s="42"/>
      <c r="G26" s="42"/>
      <c r="H26" s="43">
        <v>5</v>
      </c>
      <c r="I26" s="43"/>
      <c r="J26" s="42"/>
      <c r="K26" s="42"/>
      <c r="L26" s="43" t="s">
        <v>266</v>
      </c>
      <c r="M26" s="43"/>
      <c r="N26" s="42"/>
      <c r="O26" s="42"/>
      <c r="P26" s="92">
        <v>1049</v>
      </c>
      <c r="Q26" s="92"/>
      <c r="R26" s="42"/>
    </row>
    <row r="27" spans="1:18">
      <c r="A27" s="12"/>
      <c r="B27" s="99"/>
      <c r="C27" s="42"/>
      <c r="D27" s="92"/>
      <c r="E27" s="92"/>
      <c r="F27" s="42"/>
      <c r="G27" s="42"/>
      <c r="H27" s="43"/>
      <c r="I27" s="43"/>
      <c r="J27" s="42"/>
      <c r="K27" s="42"/>
      <c r="L27" s="43"/>
      <c r="M27" s="43"/>
      <c r="N27" s="42"/>
      <c r="O27" s="42"/>
      <c r="P27" s="92"/>
      <c r="Q27" s="92"/>
      <c r="R27" s="42"/>
    </row>
    <row r="28" spans="1:18">
      <c r="A28" s="12"/>
      <c r="B28" s="100" t="s">
        <v>286</v>
      </c>
      <c r="C28" s="31"/>
      <c r="D28" s="45">
        <v>627</v>
      </c>
      <c r="E28" s="45"/>
      <c r="F28" s="31"/>
      <c r="G28" s="31"/>
      <c r="H28" s="45">
        <v>83</v>
      </c>
      <c r="I28" s="45"/>
      <c r="J28" s="31"/>
      <c r="K28" s="31"/>
      <c r="L28" s="45" t="s">
        <v>266</v>
      </c>
      <c r="M28" s="45"/>
      <c r="N28" s="31"/>
      <c r="O28" s="31"/>
      <c r="P28" s="45">
        <v>710</v>
      </c>
      <c r="Q28" s="45"/>
      <c r="R28" s="31"/>
    </row>
    <row r="29" spans="1:18" ht="15.75" thickBot="1">
      <c r="A29" s="12"/>
      <c r="B29" s="100"/>
      <c r="C29" s="31"/>
      <c r="D29" s="47"/>
      <c r="E29" s="47"/>
      <c r="F29" s="48"/>
      <c r="G29" s="31"/>
      <c r="H29" s="47"/>
      <c r="I29" s="47"/>
      <c r="J29" s="48"/>
      <c r="K29" s="31"/>
      <c r="L29" s="47"/>
      <c r="M29" s="47"/>
      <c r="N29" s="48"/>
      <c r="O29" s="31"/>
      <c r="P29" s="47"/>
      <c r="Q29" s="47"/>
      <c r="R29" s="48"/>
    </row>
    <row r="30" spans="1:18">
      <c r="A30" s="12"/>
      <c r="B30" s="101"/>
      <c r="C30" s="42"/>
      <c r="D30" s="102" t="s">
        <v>222</v>
      </c>
      <c r="E30" s="104">
        <v>118041</v>
      </c>
      <c r="F30" s="50"/>
      <c r="G30" s="42"/>
      <c r="H30" s="102" t="s">
        <v>222</v>
      </c>
      <c r="I30" s="104">
        <v>4056</v>
      </c>
      <c r="J30" s="50"/>
      <c r="K30" s="42"/>
      <c r="L30" s="102" t="s">
        <v>222</v>
      </c>
      <c r="M30" s="106">
        <v>33</v>
      </c>
      <c r="N30" s="50"/>
      <c r="O30" s="42"/>
      <c r="P30" s="102" t="s">
        <v>222</v>
      </c>
      <c r="Q30" s="104">
        <v>122064</v>
      </c>
      <c r="R30" s="50"/>
    </row>
    <row r="31" spans="1:18" ht="15.75" thickBot="1">
      <c r="A31" s="12"/>
      <c r="B31" s="101"/>
      <c r="C31" s="42"/>
      <c r="D31" s="103"/>
      <c r="E31" s="105"/>
      <c r="F31" s="75"/>
      <c r="G31" s="42"/>
      <c r="H31" s="103"/>
      <c r="I31" s="105"/>
      <c r="J31" s="75"/>
      <c r="K31" s="42"/>
      <c r="L31" s="103"/>
      <c r="M31" s="107"/>
      <c r="N31" s="75"/>
      <c r="O31" s="42"/>
      <c r="P31" s="103"/>
      <c r="Q31" s="105"/>
      <c r="R31" s="75"/>
    </row>
    <row r="32" spans="1:18" ht="15.75" thickTop="1">
      <c r="A32" s="12"/>
      <c r="B32" s="22"/>
      <c r="C32" s="22"/>
      <c r="D32" s="82"/>
      <c r="E32" s="82"/>
      <c r="F32" s="82"/>
      <c r="G32" s="22"/>
      <c r="H32" s="82"/>
      <c r="I32" s="82"/>
      <c r="J32" s="82"/>
      <c r="K32" s="22"/>
      <c r="L32" s="82"/>
      <c r="M32" s="82"/>
      <c r="N32" s="82"/>
      <c r="O32" s="22"/>
      <c r="P32" s="82"/>
      <c r="Q32" s="82"/>
      <c r="R32" s="82"/>
    </row>
    <row r="33" spans="1:18">
      <c r="A33" s="12"/>
      <c r="B33" s="108">
        <v>41639</v>
      </c>
      <c r="C33" s="42"/>
      <c r="D33" s="109"/>
      <c r="E33" s="109"/>
      <c r="F33" s="42"/>
      <c r="G33" s="42"/>
      <c r="H33" s="109"/>
      <c r="I33" s="109"/>
      <c r="J33" s="42"/>
      <c r="K33" s="42"/>
      <c r="L33" s="109"/>
      <c r="M33" s="109"/>
      <c r="N33" s="42"/>
      <c r="O33" s="42"/>
      <c r="P33" s="109"/>
      <c r="Q33" s="109"/>
      <c r="R33" s="42"/>
    </row>
    <row r="34" spans="1:18">
      <c r="A34" s="12"/>
      <c r="B34" s="108"/>
      <c r="C34" s="42"/>
      <c r="D34" s="109"/>
      <c r="E34" s="109"/>
      <c r="F34" s="42"/>
      <c r="G34" s="42"/>
      <c r="H34" s="109"/>
      <c r="I34" s="109"/>
      <c r="J34" s="42"/>
      <c r="K34" s="42"/>
      <c r="L34" s="109"/>
      <c r="M34" s="109"/>
      <c r="N34" s="42"/>
      <c r="O34" s="42"/>
      <c r="P34" s="109"/>
      <c r="Q34" s="109"/>
      <c r="R34" s="42"/>
    </row>
    <row r="35" spans="1:18">
      <c r="A35" s="12"/>
      <c r="B35" s="100" t="s">
        <v>281</v>
      </c>
      <c r="C35" s="31"/>
      <c r="D35" s="29" t="s">
        <v>222</v>
      </c>
      <c r="E35" s="79">
        <v>21094</v>
      </c>
      <c r="F35" s="31"/>
      <c r="G35" s="31"/>
      <c r="H35" s="29" t="s">
        <v>222</v>
      </c>
      <c r="I35" s="46">
        <v>557</v>
      </c>
      <c r="J35" s="31"/>
      <c r="K35" s="31"/>
      <c r="L35" s="29" t="s">
        <v>222</v>
      </c>
      <c r="M35" s="46" t="s">
        <v>266</v>
      </c>
      <c r="N35" s="31"/>
      <c r="O35" s="31"/>
      <c r="P35" s="29" t="s">
        <v>222</v>
      </c>
      <c r="Q35" s="79">
        <v>21651</v>
      </c>
      <c r="R35" s="31"/>
    </row>
    <row r="36" spans="1:18">
      <c r="A36" s="12"/>
      <c r="B36" s="100"/>
      <c r="C36" s="31"/>
      <c r="D36" s="29"/>
      <c r="E36" s="79"/>
      <c r="F36" s="31"/>
      <c r="G36" s="31"/>
      <c r="H36" s="29"/>
      <c r="I36" s="46"/>
      <c r="J36" s="31"/>
      <c r="K36" s="31"/>
      <c r="L36" s="29"/>
      <c r="M36" s="46"/>
      <c r="N36" s="31"/>
      <c r="O36" s="31"/>
      <c r="P36" s="29"/>
      <c r="Q36" s="79"/>
      <c r="R36" s="31"/>
    </row>
    <row r="37" spans="1:18">
      <c r="A37" s="12"/>
      <c r="B37" s="99" t="s">
        <v>282</v>
      </c>
      <c r="C37" s="42"/>
      <c r="D37" s="71">
        <v>51541</v>
      </c>
      <c r="E37" s="71"/>
      <c r="F37" s="42"/>
      <c r="G37" s="42"/>
      <c r="H37" s="71">
        <v>2322</v>
      </c>
      <c r="I37" s="71"/>
      <c r="J37" s="42"/>
      <c r="K37" s="42"/>
      <c r="L37" s="44">
        <v>123</v>
      </c>
      <c r="M37" s="44"/>
      <c r="N37" s="42"/>
      <c r="O37" s="42"/>
      <c r="P37" s="71">
        <v>53740</v>
      </c>
      <c r="Q37" s="71"/>
      <c r="R37" s="42"/>
    </row>
    <row r="38" spans="1:18">
      <c r="A38" s="12"/>
      <c r="B38" s="99"/>
      <c r="C38" s="42"/>
      <c r="D38" s="71"/>
      <c r="E38" s="71"/>
      <c r="F38" s="42"/>
      <c r="G38" s="42"/>
      <c r="H38" s="71"/>
      <c r="I38" s="71"/>
      <c r="J38" s="42"/>
      <c r="K38" s="42"/>
      <c r="L38" s="44"/>
      <c r="M38" s="44"/>
      <c r="N38" s="42"/>
      <c r="O38" s="42"/>
      <c r="P38" s="71"/>
      <c r="Q38" s="71"/>
      <c r="R38" s="42"/>
    </row>
    <row r="39" spans="1:18">
      <c r="A39" s="12"/>
      <c r="B39" s="100" t="s">
        <v>283</v>
      </c>
      <c r="C39" s="31"/>
      <c r="D39" s="79">
        <v>40780</v>
      </c>
      <c r="E39" s="79"/>
      <c r="F39" s="31"/>
      <c r="G39" s="31"/>
      <c r="H39" s="79">
        <v>1117</v>
      </c>
      <c r="I39" s="79"/>
      <c r="J39" s="31"/>
      <c r="K39" s="31"/>
      <c r="L39" s="46">
        <v>375</v>
      </c>
      <c r="M39" s="46"/>
      <c r="N39" s="31"/>
      <c r="O39" s="31"/>
      <c r="P39" s="79">
        <v>41522</v>
      </c>
      <c r="Q39" s="79"/>
      <c r="R39" s="31"/>
    </row>
    <row r="40" spans="1:18">
      <c r="A40" s="12"/>
      <c r="B40" s="100"/>
      <c r="C40" s="31"/>
      <c r="D40" s="79"/>
      <c r="E40" s="79"/>
      <c r="F40" s="31"/>
      <c r="G40" s="31"/>
      <c r="H40" s="79"/>
      <c r="I40" s="79"/>
      <c r="J40" s="31"/>
      <c r="K40" s="31"/>
      <c r="L40" s="46"/>
      <c r="M40" s="46"/>
      <c r="N40" s="31"/>
      <c r="O40" s="31"/>
      <c r="P40" s="79"/>
      <c r="Q40" s="79"/>
      <c r="R40" s="31"/>
    </row>
    <row r="41" spans="1:18">
      <c r="A41" s="12"/>
      <c r="B41" s="99" t="s">
        <v>284</v>
      </c>
      <c r="C41" s="42"/>
      <c r="D41" s="71">
        <v>11004</v>
      </c>
      <c r="E41" s="71"/>
      <c r="F41" s="42"/>
      <c r="G41" s="42"/>
      <c r="H41" s="44">
        <v>192</v>
      </c>
      <c r="I41" s="44"/>
      <c r="J41" s="42"/>
      <c r="K41" s="42"/>
      <c r="L41" s="44">
        <v>31</v>
      </c>
      <c r="M41" s="44"/>
      <c r="N41" s="42"/>
      <c r="O41" s="42"/>
      <c r="P41" s="71">
        <v>11165</v>
      </c>
      <c r="Q41" s="71"/>
      <c r="R41" s="42"/>
    </row>
    <row r="42" spans="1:18">
      <c r="A42" s="12"/>
      <c r="B42" s="99"/>
      <c r="C42" s="42"/>
      <c r="D42" s="71"/>
      <c r="E42" s="71"/>
      <c r="F42" s="42"/>
      <c r="G42" s="42"/>
      <c r="H42" s="44"/>
      <c r="I42" s="44"/>
      <c r="J42" s="42"/>
      <c r="K42" s="42"/>
      <c r="L42" s="44"/>
      <c r="M42" s="44"/>
      <c r="N42" s="42"/>
      <c r="O42" s="42"/>
      <c r="P42" s="71"/>
      <c r="Q42" s="71"/>
      <c r="R42" s="42"/>
    </row>
    <row r="43" spans="1:18">
      <c r="A43" s="12"/>
      <c r="B43" s="100" t="s">
        <v>285</v>
      </c>
      <c r="C43" s="31"/>
      <c r="D43" s="79">
        <v>1044</v>
      </c>
      <c r="E43" s="79"/>
      <c r="F43" s="31"/>
      <c r="G43" s="31"/>
      <c r="H43" s="46" t="s">
        <v>266</v>
      </c>
      <c r="I43" s="46"/>
      <c r="J43" s="31"/>
      <c r="K43" s="31"/>
      <c r="L43" s="46">
        <v>11</v>
      </c>
      <c r="M43" s="46"/>
      <c r="N43" s="31"/>
      <c r="O43" s="31"/>
      <c r="P43" s="79">
        <v>1033</v>
      </c>
      <c r="Q43" s="79"/>
      <c r="R43" s="31"/>
    </row>
    <row r="44" spans="1:18">
      <c r="A44" s="12"/>
      <c r="B44" s="100"/>
      <c r="C44" s="31"/>
      <c r="D44" s="79"/>
      <c r="E44" s="79"/>
      <c r="F44" s="31"/>
      <c r="G44" s="31"/>
      <c r="H44" s="46"/>
      <c r="I44" s="46"/>
      <c r="J44" s="31"/>
      <c r="K44" s="31"/>
      <c r="L44" s="46"/>
      <c r="M44" s="46"/>
      <c r="N44" s="31"/>
      <c r="O44" s="31"/>
      <c r="P44" s="79"/>
      <c r="Q44" s="79"/>
      <c r="R44" s="31"/>
    </row>
    <row r="45" spans="1:18">
      <c r="A45" s="12"/>
      <c r="B45" s="99" t="s">
        <v>286</v>
      </c>
      <c r="C45" s="42"/>
      <c r="D45" s="44">
        <v>627</v>
      </c>
      <c r="E45" s="44"/>
      <c r="F45" s="42"/>
      <c r="G45" s="42"/>
      <c r="H45" s="44">
        <v>245</v>
      </c>
      <c r="I45" s="44"/>
      <c r="J45" s="42"/>
      <c r="K45" s="42"/>
      <c r="L45" s="44" t="s">
        <v>266</v>
      </c>
      <c r="M45" s="44"/>
      <c r="N45" s="42"/>
      <c r="O45" s="42"/>
      <c r="P45" s="44">
        <v>872</v>
      </c>
      <c r="Q45" s="44"/>
      <c r="R45" s="42"/>
    </row>
    <row r="46" spans="1:18" ht="15.75" thickBot="1">
      <c r="A46" s="12"/>
      <c r="B46" s="99"/>
      <c r="C46" s="42"/>
      <c r="D46" s="110"/>
      <c r="E46" s="110"/>
      <c r="F46" s="111"/>
      <c r="G46" s="42"/>
      <c r="H46" s="110"/>
      <c r="I46" s="110"/>
      <c r="J46" s="111"/>
      <c r="K46" s="42"/>
      <c r="L46" s="110"/>
      <c r="M46" s="110"/>
      <c r="N46" s="111"/>
      <c r="O46" s="42"/>
      <c r="P46" s="110"/>
      <c r="Q46" s="110"/>
      <c r="R46" s="111"/>
    </row>
    <row r="47" spans="1:18">
      <c r="A47" s="12"/>
      <c r="B47" s="112"/>
      <c r="C47" s="31"/>
      <c r="D47" s="30" t="s">
        <v>222</v>
      </c>
      <c r="E47" s="113">
        <v>126090</v>
      </c>
      <c r="F47" s="36"/>
      <c r="G47" s="31"/>
      <c r="H47" s="30" t="s">
        <v>222</v>
      </c>
      <c r="I47" s="113">
        <v>4433</v>
      </c>
      <c r="J47" s="36"/>
      <c r="K47" s="31"/>
      <c r="L47" s="30" t="s">
        <v>222</v>
      </c>
      <c r="M47" s="39">
        <v>540</v>
      </c>
      <c r="N47" s="36"/>
      <c r="O47" s="31"/>
      <c r="P47" s="30" t="s">
        <v>222</v>
      </c>
      <c r="Q47" s="113">
        <v>129983</v>
      </c>
      <c r="R47" s="36"/>
    </row>
    <row r="48" spans="1:18" ht="15.75" thickBot="1">
      <c r="A48" s="12"/>
      <c r="B48" s="112"/>
      <c r="C48" s="31"/>
      <c r="D48" s="55"/>
      <c r="E48" s="81"/>
      <c r="F48" s="57"/>
      <c r="G48" s="31"/>
      <c r="H48" s="55"/>
      <c r="I48" s="81"/>
      <c r="J48" s="57"/>
      <c r="K48" s="31"/>
      <c r="L48" s="55"/>
      <c r="M48" s="56"/>
      <c r="N48" s="57"/>
      <c r="O48" s="31"/>
      <c r="P48" s="55"/>
      <c r="Q48" s="81"/>
      <c r="R48" s="57"/>
    </row>
    <row r="49" spans="1:18" ht="15.75" thickTop="1">
      <c r="A49" s="12"/>
      <c r="B49" s="16"/>
      <c r="C49" s="16"/>
      <c r="D49" s="74"/>
      <c r="E49" s="74"/>
      <c r="F49" s="74"/>
      <c r="G49" s="16"/>
      <c r="H49" s="74"/>
      <c r="I49" s="74"/>
      <c r="J49" s="74"/>
      <c r="K49" s="16"/>
      <c r="L49" s="74"/>
      <c r="M49" s="74"/>
      <c r="N49" s="74"/>
      <c r="O49" s="16"/>
      <c r="P49" s="74"/>
      <c r="Q49" s="74"/>
      <c r="R49" s="74"/>
    </row>
    <row r="50" spans="1:18">
      <c r="A50" s="12"/>
      <c r="B50" s="65" t="s">
        <v>287</v>
      </c>
      <c r="C50" s="31"/>
      <c r="D50" s="97"/>
      <c r="E50" s="97"/>
      <c r="F50" s="31"/>
      <c r="G50" s="31"/>
      <c r="H50" s="97"/>
      <c r="I50" s="97"/>
      <c r="J50" s="31"/>
      <c r="K50" s="31"/>
      <c r="L50" s="97"/>
      <c r="M50" s="97"/>
      <c r="N50" s="31"/>
      <c r="O50" s="31"/>
      <c r="P50" s="97"/>
      <c r="Q50" s="97"/>
      <c r="R50" s="31"/>
    </row>
    <row r="51" spans="1:18">
      <c r="A51" s="12"/>
      <c r="B51" s="65"/>
      <c r="C51" s="31"/>
      <c r="D51" s="97"/>
      <c r="E51" s="97"/>
      <c r="F51" s="31"/>
      <c r="G51" s="31"/>
      <c r="H51" s="97"/>
      <c r="I51" s="97"/>
      <c r="J51" s="31"/>
      <c r="K51" s="31"/>
      <c r="L51" s="97"/>
      <c r="M51" s="97"/>
      <c r="N51" s="31"/>
      <c r="O51" s="31"/>
      <c r="P51" s="97"/>
      <c r="Q51" s="97"/>
      <c r="R51" s="31"/>
    </row>
    <row r="52" spans="1:18">
      <c r="A52" s="12"/>
      <c r="B52" s="16"/>
      <c r="C52" s="16"/>
      <c r="D52" s="42"/>
      <c r="E52" s="42"/>
      <c r="F52" s="42"/>
      <c r="G52" s="16"/>
      <c r="H52" s="42"/>
      <c r="I52" s="42"/>
      <c r="J52" s="42"/>
      <c r="K52" s="16"/>
      <c r="L52" s="42"/>
      <c r="M52" s="42"/>
      <c r="N52" s="42"/>
      <c r="O52" s="16"/>
      <c r="P52" s="42"/>
      <c r="Q52" s="42"/>
      <c r="R52" s="42"/>
    </row>
    <row r="53" spans="1:18">
      <c r="A53" s="12"/>
      <c r="B53" s="98">
        <v>41912</v>
      </c>
      <c r="C53" s="31"/>
      <c r="D53" s="97"/>
      <c r="E53" s="97"/>
      <c r="F53" s="31"/>
      <c r="G53" s="31"/>
      <c r="H53" s="97"/>
      <c r="I53" s="97"/>
      <c r="J53" s="31"/>
      <c r="K53" s="31"/>
      <c r="L53" s="97"/>
      <c r="M53" s="97"/>
      <c r="N53" s="31"/>
      <c r="O53" s="31"/>
      <c r="P53" s="97"/>
      <c r="Q53" s="97"/>
      <c r="R53" s="31"/>
    </row>
    <row r="54" spans="1:18">
      <c r="A54" s="12"/>
      <c r="B54" s="98"/>
      <c r="C54" s="31"/>
      <c r="D54" s="97"/>
      <c r="E54" s="97"/>
      <c r="F54" s="31"/>
      <c r="G54" s="31"/>
      <c r="H54" s="97"/>
      <c r="I54" s="97"/>
      <c r="J54" s="31"/>
      <c r="K54" s="31"/>
      <c r="L54" s="97"/>
      <c r="M54" s="97"/>
      <c r="N54" s="31"/>
      <c r="O54" s="31"/>
      <c r="P54" s="97"/>
      <c r="Q54" s="97"/>
      <c r="R54" s="31"/>
    </row>
    <row r="55" spans="1:18">
      <c r="A55" s="12"/>
      <c r="B55" s="99" t="s">
        <v>281</v>
      </c>
      <c r="C55" s="42"/>
      <c r="D55" s="91" t="s">
        <v>222</v>
      </c>
      <c r="E55" s="92">
        <v>24502</v>
      </c>
      <c r="F55" s="42"/>
      <c r="G55" s="42"/>
      <c r="H55" s="91" t="s">
        <v>222</v>
      </c>
      <c r="I55" s="43" t="s">
        <v>266</v>
      </c>
      <c r="J55" s="42"/>
      <c r="K55" s="42"/>
      <c r="L55" s="91" t="s">
        <v>222</v>
      </c>
      <c r="M55" s="43">
        <v>460</v>
      </c>
      <c r="N55" s="42"/>
      <c r="O55" s="42"/>
      <c r="P55" s="91" t="s">
        <v>222</v>
      </c>
      <c r="Q55" s="92">
        <v>24042</v>
      </c>
      <c r="R55" s="42"/>
    </row>
    <row r="56" spans="1:18">
      <c r="A56" s="12"/>
      <c r="B56" s="99"/>
      <c r="C56" s="42"/>
      <c r="D56" s="91"/>
      <c r="E56" s="92"/>
      <c r="F56" s="42"/>
      <c r="G56" s="42"/>
      <c r="H56" s="91"/>
      <c r="I56" s="43"/>
      <c r="J56" s="42"/>
      <c r="K56" s="42"/>
      <c r="L56" s="91"/>
      <c r="M56" s="43"/>
      <c r="N56" s="42"/>
      <c r="O56" s="42"/>
      <c r="P56" s="91"/>
      <c r="Q56" s="92"/>
      <c r="R56" s="42"/>
    </row>
    <row r="57" spans="1:18">
      <c r="A57" s="12"/>
      <c r="B57" s="100" t="s">
        <v>282</v>
      </c>
      <c r="C57" s="31"/>
      <c r="D57" s="94">
        <v>50905</v>
      </c>
      <c r="E57" s="94"/>
      <c r="F57" s="31"/>
      <c r="G57" s="31"/>
      <c r="H57" s="45">
        <v>100</v>
      </c>
      <c r="I57" s="45"/>
      <c r="J57" s="31"/>
      <c r="K57" s="31"/>
      <c r="L57" s="45">
        <v>709</v>
      </c>
      <c r="M57" s="45"/>
      <c r="N57" s="31"/>
      <c r="O57" s="31"/>
      <c r="P57" s="94">
        <v>50296</v>
      </c>
      <c r="Q57" s="94"/>
      <c r="R57" s="31"/>
    </row>
    <row r="58" spans="1:18" ht="15.75" thickBot="1">
      <c r="A58" s="12"/>
      <c r="B58" s="100"/>
      <c r="C58" s="31"/>
      <c r="D58" s="114"/>
      <c r="E58" s="114"/>
      <c r="F58" s="48"/>
      <c r="G58" s="31"/>
      <c r="H58" s="47"/>
      <c r="I58" s="47"/>
      <c r="J58" s="48"/>
      <c r="K58" s="31"/>
      <c r="L58" s="47"/>
      <c r="M58" s="47"/>
      <c r="N58" s="48"/>
      <c r="O58" s="31"/>
      <c r="P58" s="114"/>
      <c r="Q58" s="114"/>
      <c r="R58" s="48"/>
    </row>
    <row r="59" spans="1:18">
      <c r="A59" s="12"/>
      <c r="B59" s="42"/>
      <c r="C59" s="42"/>
      <c r="D59" s="102" t="s">
        <v>222</v>
      </c>
      <c r="E59" s="104">
        <v>75407</v>
      </c>
      <c r="F59" s="50"/>
      <c r="G59" s="42"/>
      <c r="H59" s="102" t="s">
        <v>222</v>
      </c>
      <c r="I59" s="106">
        <v>100</v>
      </c>
      <c r="J59" s="50"/>
      <c r="K59" s="42"/>
      <c r="L59" s="102" t="s">
        <v>222</v>
      </c>
      <c r="M59" s="104">
        <v>1169</v>
      </c>
      <c r="N59" s="50"/>
      <c r="O59" s="42"/>
      <c r="P59" s="102" t="s">
        <v>222</v>
      </c>
      <c r="Q59" s="104">
        <v>74338</v>
      </c>
      <c r="R59" s="50"/>
    </row>
    <row r="60" spans="1:18" ht="15.75" thickBot="1">
      <c r="A60" s="12"/>
      <c r="B60" s="42"/>
      <c r="C60" s="42"/>
      <c r="D60" s="103"/>
      <c r="E60" s="105"/>
      <c r="F60" s="75"/>
      <c r="G60" s="42"/>
      <c r="H60" s="103"/>
      <c r="I60" s="107"/>
      <c r="J60" s="75"/>
      <c r="K60" s="42"/>
      <c r="L60" s="103"/>
      <c r="M60" s="105"/>
      <c r="N60" s="75"/>
      <c r="O60" s="42"/>
      <c r="P60" s="103"/>
      <c r="Q60" s="105"/>
      <c r="R60" s="75"/>
    </row>
    <row r="61" spans="1:18" ht="15.75" thickTop="1">
      <c r="A61" s="12"/>
      <c r="B61" s="98">
        <v>41639</v>
      </c>
      <c r="C61" s="31"/>
      <c r="D61" s="115"/>
      <c r="E61" s="115"/>
      <c r="F61" s="82"/>
      <c r="G61" s="31"/>
      <c r="H61" s="115"/>
      <c r="I61" s="115"/>
      <c r="J61" s="82"/>
      <c r="K61" s="31"/>
      <c r="L61" s="115"/>
      <c r="M61" s="115"/>
      <c r="N61" s="82"/>
      <c r="O61" s="31"/>
      <c r="P61" s="115"/>
      <c r="Q61" s="115"/>
      <c r="R61" s="82"/>
    </row>
    <row r="62" spans="1:18">
      <c r="A62" s="12"/>
      <c r="B62" s="98"/>
      <c r="C62" s="31"/>
      <c r="D62" s="88"/>
      <c r="E62" s="88"/>
      <c r="F62" s="31"/>
      <c r="G62" s="31"/>
      <c r="H62" s="88"/>
      <c r="I62" s="88"/>
      <c r="J62" s="31"/>
      <c r="K62" s="31"/>
      <c r="L62" s="88"/>
      <c r="M62" s="88"/>
      <c r="N62" s="31"/>
      <c r="O62" s="31"/>
      <c r="P62" s="88"/>
      <c r="Q62" s="88"/>
      <c r="R62" s="31"/>
    </row>
    <row r="63" spans="1:18">
      <c r="A63" s="12"/>
      <c r="B63" s="99" t="s">
        <v>281</v>
      </c>
      <c r="C63" s="42"/>
      <c r="D63" s="41" t="s">
        <v>222</v>
      </c>
      <c r="E63" s="71">
        <v>37528</v>
      </c>
      <c r="F63" s="42"/>
      <c r="G63" s="42"/>
      <c r="H63" s="41" t="s">
        <v>222</v>
      </c>
      <c r="I63" s="44">
        <v>142</v>
      </c>
      <c r="J63" s="42"/>
      <c r="K63" s="42"/>
      <c r="L63" s="41" t="s">
        <v>222</v>
      </c>
      <c r="M63" s="44">
        <v>923</v>
      </c>
      <c r="N63" s="42"/>
      <c r="O63" s="42"/>
      <c r="P63" s="41" t="s">
        <v>222</v>
      </c>
      <c r="Q63" s="71">
        <v>36747</v>
      </c>
      <c r="R63" s="42"/>
    </row>
    <row r="64" spans="1:18">
      <c r="A64" s="12"/>
      <c r="B64" s="99"/>
      <c r="C64" s="42"/>
      <c r="D64" s="41"/>
      <c r="E64" s="71"/>
      <c r="F64" s="42"/>
      <c r="G64" s="42"/>
      <c r="H64" s="41"/>
      <c r="I64" s="44"/>
      <c r="J64" s="42"/>
      <c r="K64" s="42"/>
      <c r="L64" s="41"/>
      <c r="M64" s="44"/>
      <c r="N64" s="42"/>
      <c r="O64" s="42"/>
      <c r="P64" s="41"/>
      <c r="Q64" s="71"/>
      <c r="R64" s="42"/>
    </row>
    <row r="65" spans="1:26">
      <c r="A65" s="12"/>
      <c r="B65" s="100" t="s">
        <v>282</v>
      </c>
      <c r="C65" s="31"/>
      <c r="D65" s="79">
        <v>56845</v>
      </c>
      <c r="E65" s="79"/>
      <c r="F65" s="31"/>
      <c r="G65" s="31"/>
      <c r="H65" s="46">
        <v>40</v>
      </c>
      <c r="I65" s="46"/>
      <c r="J65" s="31"/>
      <c r="K65" s="31"/>
      <c r="L65" s="79">
        <v>1550</v>
      </c>
      <c r="M65" s="79"/>
      <c r="N65" s="31"/>
      <c r="O65" s="31"/>
      <c r="P65" s="79">
        <v>55335</v>
      </c>
      <c r="Q65" s="79"/>
      <c r="R65" s="31"/>
    </row>
    <row r="66" spans="1:26" ht="15.75" thickBot="1">
      <c r="A66" s="12"/>
      <c r="B66" s="100"/>
      <c r="C66" s="31"/>
      <c r="D66" s="116"/>
      <c r="E66" s="116"/>
      <c r="F66" s="48"/>
      <c r="G66" s="31"/>
      <c r="H66" s="49"/>
      <c r="I66" s="49"/>
      <c r="J66" s="48"/>
      <c r="K66" s="31"/>
      <c r="L66" s="116"/>
      <c r="M66" s="116"/>
      <c r="N66" s="48"/>
      <c r="O66" s="31"/>
      <c r="P66" s="116"/>
      <c r="Q66" s="116"/>
      <c r="R66" s="48"/>
    </row>
    <row r="67" spans="1:26">
      <c r="A67" s="12"/>
      <c r="B67" s="42"/>
      <c r="C67" s="42"/>
      <c r="D67" s="117" t="s">
        <v>222</v>
      </c>
      <c r="E67" s="118">
        <v>94373</v>
      </c>
      <c r="F67" s="50"/>
      <c r="G67" s="42"/>
      <c r="H67" s="117" t="s">
        <v>222</v>
      </c>
      <c r="I67" s="119">
        <v>182</v>
      </c>
      <c r="J67" s="50"/>
      <c r="K67" s="42"/>
      <c r="L67" s="117" t="s">
        <v>222</v>
      </c>
      <c r="M67" s="118">
        <v>2473</v>
      </c>
      <c r="N67" s="50"/>
      <c r="O67" s="42"/>
      <c r="P67" s="117" t="s">
        <v>222</v>
      </c>
      <c r="Q67" s="118">
        <v>92082</v>
      </c>
      <c r="R67" s="50"/>
    </row>
    <row r="68" spans="1:26" ht="15.75" thickBot="1">
      <c r="A68" s="12"/>
      <c r="B68" s="42"/>
      <c r="C68" s="42"/>
      <c r="D68" s="70"/>
      <c r="E68" s="73"/>
      <c r="F68" s="75"/>
      <c r="G68" s="42"/>
      <c r="H68" s="70"/>
      <c r="I68" s="77"/>
      <c r="J68" s="75"/>
      <c r="K68" s="42"/>
      <c r="L68" s="70"/>
      <c r="M68" s="73"/>
      <c r="N68" s="75"/>
      <c r="O68" s="42"/>
      <c r="P68" s="70"/>
      <c r="Q68" s="73"/>
      <c r="R68" s="75"/>
    </row>
    <row r="69" spans="1:26" ht="15.75" thickTop="1">
      <c r="A69" s="12" t="s">
        <v>622</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59" t="s">
        <v>288</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c r="A71" s="12"/>
      <c r="B71" s="59"/>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c r="A73" s="12"/>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ht="15.75" thickBot="1">
      <c r="A74" s="12"/>
      <c r="B74" s="17"/>
      <c r="C74" s="16"/>
      <c r="D74" s="27" t="s">
        <v>289</v>
      </c>
      <c r="E74" s="27"/>
      <c r="F74" s="27"/>
      <c r="G74" s="27"/>
      <c r="H74" s="27"/>
      <c r="I74" s="27"/>
      <c r="J74" s="27"/>
      <c r="K74" s="16"/>
      <c r="L74" s="27" t="s">
        <v>290</v>
      </c>
      <c r="M74" s="27"/>
      <c r="N74" s="27"/>
      <c r="O74" s="27"/>
      <c r="P74" s="27"/>
      <c r="Q74" s="27"/>
      <c r="R74" s="27"/>
      <c r="S74" s="16"/>
      <c r="T74" s="27" t="s">
        <v>141</v>
      </c>
      <c r="U74" s="27"/>
      <c r="V74" s="27"/>
      <c r="W74" s="27"/>
      <c r="X74" s="27"/>
      <c r="Y74" s="27"/>
      <c r="Z74" s="27"/>
    </row>
    <row r="75" spans="1:26">
      <c r="A75" s="12"/>
      <c r="B75" s="61" t="s">
        <v>220</v>
      </c>
      <c r="C75" s="42"/>
      <c r="D75" s="122" t="s">
        <v>278</v>
      </c>
      <c r="E75" s="122"/>
      <c r="F75" s="122"/>
      <c r="G75" s="50"/>
      <c r="H75" s="122" t="s">
        <v>242</v>
      </c>
      <c r="I75" s="122"/>
      <c r="J75" s="122"/>
      <c r="K75" s="42"/>
      <c r="L75" s="122" t="s">
        <v>278</v>
      </c>
      <c r="M75" s="122"/>
      <c r="N75" s="122"/>
      <c r="O75" s="50"/>
      <c r="P75" s="122" t="s">
        <v>242</v>
      </c>
      <c r="Q75" s="122"/>
      <c r="R75" s="122"/>
      <c r="S75" s="42"/>
      <c r="T75" s="122" t="s">
        <v>278</v>
      </c>
      <c r="U75" s="122"/>
      <c r="V75" s="122"/>
      <c r="W75" s="50"/>
      <c r="X75" s="122" t="s">
        <v>242</v>
      </c>
      <c r="Y75" s="122"/>
      <c r="Z75" s="122"/>
    </row>
    <row r="76" spans="1:26" ht="15.75" thickBot="1">
      <c r="A76" s="12"/>
      <c r="B76" s="62"/>
      <c r="C76" s="42"/>
      <c r="D76" s="27" t="s">
        <v>279</v>
      </c>
      <c r="E76" s="27"/>
      <c r="F76" s="27"/>
      <c r="G76" s="42"/>
      <c r="H76" s="27" t="s">
        <v>277</v>
      </c>
      <c r="I76" s="27"/>
      <c r="J76" s="27"/>
      <c r="K76" s="42"/>
      <c r="L76" s="27" t="s">
        <v>279</v>
      </c>
      <c r="M76" s="27"/>
      <c r="N76" s="27"/>
      <c r="O76" s="42"/>
      <c r="P76" s="27" t="s">
        <v>277</v>
      </c>
      <c r="Q76" s="27"/>
      <c r="R76" s="27"/>
      <c r="S76" s="42"/>
      <c r="T76" s="27" t="s">
        <v>279</v>
      </c>
      <c r="U76" s="27"/>
      <c r="V76" s="27"/>
      <c r="W76" s="42"/>
      <c r="X76" s="27" t="s">
        <v>277</v>
      </c>
      <c r="Y76" s="27"/>
      <c r="Z76" s="27"/>
    </row>
    <row r="77" spans="1:26">
      <c r="A77" s="12"/>
      <c r="B77" s="16"/>
      <c r="C77" s="16"/>
      <c r="D77" s="50"/>
      <c r="E77" s="50"/>
      <c r="F77" s="50"/>
      <c r="G77" s="16"/>
      <c r="H77" s="50"/>
      <c r="I77" s="50"/>
      <c r="J77" s="50"/>
      <c r="K77" s="16"/>
      <c r="L77" s="50"/>
      <c r="M77" s="50"/>
      <c r="N77" s="50"/>
      <c r="O77" s="16"/>
      <c r="P77" s="50"/>
      <c r="Q77" s="50"/>
      <c r="R77" s="50"/>
      <c r="S77" s="16"/>
      <c r="T77" s="50"/>
      <c r="U77" s="50"/>
      <c r="V77" s="50"/>
      <c r="W77" s="16"/>
      <c r="X77" s="50"/>
      <c r="Y77" s="50"/>
      <c r="Z77" s="50"/>
    </row>
    <row r="78" spans="1:26">
      <c r="A78" s="12"/>
      <c r="B78" s="65" t="s">
        <v>280</v>
      </c>
      <c r="C78" s="31"/>
      <c r="D78" s="88"/>
      <c r="E78" s="88"/>
      <c r="F78" s="31"/>
      <c r="G78" s="31"/>
      <c r="H78" s="88"/>
      <c r="I78" s="88"/>
      <c r="J78" s="31"/>
      <c r="K78" s="31"/>
      <c r="L78" s="88"/>
      <c r="M78" s="88"/>
      <c r="N78" s="31"/>
      <c r="O78" s="31"/>
      <c r="P78" s="88"/>
      <c r="Q78" s="88"/>
      <c r="R78" s="31"/>
      <c r="S78" s="31"/>
      <c r="T78" s="88"/>
      <c r="U78" s="88"/>
      <c r="V78" s="31"/>
      <c r="W78" s="31"/>
      <c r="X78" s="88"/>
      <c r="Y78" s="88"/>
      <c r="Z78" s="31"/>
    </row>
    <row r="79" spans="1:26">
      <c r="A79" s="12"/>
      <c r="B79" s="65"/>
      <c r="C79" s="31"/>
      <c r="D79" s="88"/>
      <c r="E79" s="88"/>
      <c r="F79" s="31"/>
      <c r="G79" s="31"/>
      <c r="H79" s="88"/>
      <c r="I79" s="88"/>
      <c r="J79" s="31"/>
      <c r="K79" s="31"/>
      <c r="L79" s="88"/>
      <c r="M79" s="88"/>
      <c r="N79" s="31"/>
      <c r="O79" s="31"/>
      <c r="P79" s="88"/>
      <c r="Q79" s="88"/>
      <c r="R79" s="31"/>
      <c r="S79" s="31"/>
      <c r="T79" s="88"/>
      <c r="U79" s="88"/>
      <c r="V79" s="31"/>
      <c r="W79" s="31"/>
      <c r="X79" s="88"/>
      <c r="Y79" s="88"/>
      <c r="Z79" s="31"/>
    </row>
    <row r="80" spans="1:26">
      <c r="A80" s="12"/>
      <c r="B80" s="16"/>
      <c r="C80" s="16"/>
      <c r="D80" s="42"/>
      <c r="E80" s="42"/>
      <c r="F80" s="42"/>
      <c r="G80" s="16"/>
      <c r="H80" s="42"/>
      <c r="I80" s="42"/>
      <c r="J80" s="42"/>
      <c r="K80" s="16"/>
      <c r="L80" s="42"/>
      <c r="M80" s="42"/>
      <c r="N80" s="42"/>
      <c r="O80" s="16"/>
      <c r="P80" s="42"/>
      <c r="Q80" s="42"/>
      <c r="R80" s="42"/>
      <c r="S80" s="16"/>
      <c r="T80" s="42"/>
      <c r="U80" s="42"/>
      <c r="V80" s="42"/>
      <c r="W80" s="16"/>
      <c r="X80" s="42"/>
      <c r="Y80" s="42"/>
      <c r="Z80" s="42"/>
    </row>
    <row r="81" spans="1:26">
      <c r="A81" s="12"/>
      <c r="B81" s="98">
        <v>41912</v>
      </c>
      <c r="C81" s="31"/>
      <c r="D81" s="88"/>
      <c r="E81" s="88"/>
      <c r="F81" s="31"/>
      <c r="G81" s="31"/>
      <c r="H81" s="88"/>
      <c r="I81" s="88"/>
      <c r="J81" s="31"/>
      <c r="K81" s="31"/>
      <c r="L81" s="88"/>
      <c r="M81" s="88"/>
      <c r="N81" s="31"/>
      <c r="O81" s="31"/>
      <c r="P81" s="88"/>
      <c r="Q81" s="88"/>
      <c r="R81" s="31"/>
      <c r="S81" s="31"/>
      <c r="T81" s="88"/>
      <c r="U81" s="88"/>
      <c r="V81" s="31"/>
      <c r="W81" s="31"/>
      <c r="X81" s="88"/>
      <c r="Y81" s="88"/>
      <c r="Z81" s="31"/>
    </row>
    <row r="82" spans="1:26">
      <c r="A82" s="12"/>
      <c r="B82" s="98"/>
      <c r="C82" s="31"/>
      <c r="D82" s="88"/>
      <c r="E82" s="88"/>
      <c r="F82" s="31"/>
      <c r="G82" s="31"/>
      <c r="H82" s="88"/>
      <c r="I82" s="88"/>
      <c r="J82" s="31"/>
      <c r="K82" s="31"/>
      <c r="L82" s="88"/>
      <c r="M82" s="88"/>
      <c r="N82" s="31"/>
      <c r="O82" s="31"/>
      <c r="P82" s="88"/>
      <c r="Q82" s="88"/>
      <c r="R82" s="31"/>
      <c r="S82" s="31"/>
      <c r="T82" s="88"/>
      <c r="U82" s="88"/>
      <c r="V82" s="31"/>
      <c r="W82" s="31"/>
      <c r="X82" s="88"/>
      <c r="Y82" s="88"/>
      <c r="Z82" s="31"/>
    </row>
    <row r="83" spans="1:26">
      <c r="A83" s="12"/>
      <c r="B83" s="123" t="s">
        <v>282</v>
      </c>
      <c r="C83" s="42"/>
      <c r="D83" s="91" t="s">
        <v>222</v>
      </c>
      <c r="E83" s="92">
        <v>3790</v>
      </c>
      <c r="F83" s="42"/>
      <c r="G83" s="42"/>
      <c r="H83" s="91" t="s">
        <v>222</v>
      </c>
      <c r="I83" s="43">
        <v>11</v>
      </c>
      <c r="J83" s="42"/>
      <c r="K83" s="42"/>
      <c r="L83" s="91" t="s">
        <v>222</v>
      </c>
      <c r="M83" s="43">
        <v>792</v>
      </c>
      <c r="N83" s="42"/>
      <c r="O83" s="42"/>
      <c r="P83" s="91" t="s">
        <v>222</v>
      </c>
      <c r="Q83" s="43">
        <v>5</v>
      </c>
      <c r="R83" s="42"/>
      <c r="S83" s="42"/>
      <c r="T83" s="91" t="s">
        <v>222</v>
      </c>
      <c r="U83" s="92">
        <v>4582</v>
      </c>
      <c r="V83" s="42"/>
      <c r="W83" s="42"/>
      <c r="X83" s="91" t="s">
        <v>222</v>
      </c>
      <c r="Y83" s="43">
        <v>16</v>
      </c>
      <c r="Z83" s="42"/>
    </row>
    <row r="84" spans="1:26">
      <c r="A84" s="12"/>
      <c r="B84" s="123"/>
      <c r="C84" s="42"/>
      <c r="D84" s="91"/>
      <c r="E84" s="92"/>
      <c r="F84" s="42"/>
      <c r="G84" s="42"/>
      <c r="H84" s="91"/>
      <c r="I84" s="43"/>
      <c r="J84" s="42"/>
      <c r="K84" s="42"/>
      <c r="L84" s="91"/>
      <c r="M84" s="43"/>
      <c r="N84" s="42"/>
      <c r="O84" s="42"/>
      <c r="P84" s="91"/>
      <c r="Q84" s="43"/>
      <c r="R84" s="42"/>
      <c r="S84" s="42"/>
      <c r="T84" s="91"/>
      <c r="U84" s="92"/>
      <c r="V84" s="42"/>
      <c r="W84" s="42"/>
      <c r="X84" s="91"/>
      <c r="Y84" s="43"/>
      <c r="Z84" s="42"/>
    </row>
    <row r="85" spans="1:26">
      <c r="A85" s="12"/>
      <c r="B85" s="124" t="s">
        <v>283</v>
      </c>
      <c r="C85" s="31"/>
      <c r="D85" s="45" t="s">
        <v>266</v>
      </c>
      <c r="E85" s="45"/>
      <c r="F85" s="31"/>
      <c r="G85" s="31"/>
      <c r="H85" s="45" t="s">
        <v>266</v>
      </c>
      <c r="I85" s="45"/>
      <c r="J85" s="31"/>
      <c r="K85" s="31"/>
      <c r="L85" s="94">
        <v>2454</v>
      </c>
      <c r="M85" s="94"/>
      <c r="N85" s="31"/>
      <c r="O85" s="31"/>
      <c r="P85" s="45">
        <v>17</v>
      </c>
      <c r="Q85" s="45"/>
      <c r="R85" s="31"/>
      <c r="S85" s="31"/>
      <c r="T85" s="94">
        <v>2454</v>
      </c>
      <c r="U85" s="94"/>
      <c r="V85" s="31"/>
      <c r="W85" s="31"/>
      <c r="X85" s="45">
        <v>17</v>
      </c>
      <c r="Y85" s="45"/>
      <c r="Z85" s="31"/>
    </row>
    <row r="86" spans="1:26" ht="15.75" thickBot="1">
      <c r="A86" s="12"/>
      <c r="B86" s="124"/>
      <c r="C86" s="31"/>
      <c r="D86" s="47"/>
      <c r="E86" s="47"/>
      <c r="F86" s="48"/>
      <c r="G86" s="31"/>
      <c r="H86" s="47"/>
      <c r="I86" s="47"/>
      <c r="J86" s="48"/>
      <c r="K86" s="31"/>
      <c r="L86" s="114"/>
      <c r="M86" s="114"/>
      <c r="N86" s="48"/>
      <c r="O86" s="31"/>
      <c r="P86" s="47"/>
      <c r="Q86" s="47"/>
      <c r="R86" s="48"/>
      <c r="S86" s="31"/>
      <c r="T86" s="114"/>
      <c r="U86" s="114"/>
      <c r="V86" s="48"/>
      <c r="W86" s="31"/>
      <c r="X86" s="47"/>
      <c r="Y86" s="47"/>
      <c r="Z86" s="48"/>
    </row>
    <row r="87" spans="1:26">
      <c r="A87" s="12"/>
      <c r="B87" s="42"/>
      <c r="C87" s="42"/>
      <c r="D87" s="102" t="s">
        <v>222</v>
      </c>
      <c r="E87" s="104">
        <v>3790</v>
      </c>
      <c r="F87" s="50"/>
      <c r="G87" s="42"/>
      <c r="H87" s="102" t="s">
        <v>222</v>
      </c>
      <c r="I87" s="106">
        <v>11</v>
      </c>
      <c r="J87" s="50"/>
      <c r="K87" s="42"/>
      <c r="L87" s="102" t="s">
        <v>222</v>
      </c>
      <c r="M87" s="104">
        <v>3246</v>
      </c>
      <c r="N87" s="50"/>
      <c r="O87" s="42"/>
      <c r="P87" s="102" t="s">
        <v>222</v>
      </c>
      <c r="Q87" s="106">
        <v>22</v>
      </c>
      <c r="R87" s="50"/>
      <c r="S87" s="42"/>
      <c r="T87" s="102" t="s">
        <v>222</v>
      </c>
      <c r="U87" s="104">
        <v>7036</v>
      </c>
      <c r="V87" s="50"/>
      <c r="W87" s="42"/>
      <c r="X87" s="102" t="s">
        <v>222</v>
      </c>
      <c r="Y87" s="106">
        <v>33</v>
      </c>
      <c r="Z87" s="50"/>
    </row>
    <row r="88" spans="1:26" ht="15.75" thickBot="1">
      <c r="A88" s="12"/>
      <c r="B88" s="42"/>
      <c r="C88" s="42"/>
      <c r="D88" s="103"/>
      <c r="E88" s="105"/>
      <c r="F88" s="75"/>
      <c r="G88" s="42"/>
      <c r="H88" s="103"/>
      <c r="I88" s="107"/>
      <c r="J88" s="75"/>
      <c r="K88" s="42"/>
      <c r="L88" s="103"/>
      <c r="M88" s="105"/>
      <c r="N88" s="75"/>
      <c r="O88" s="42"/>
      <c r="P88" s="103"/>
      <c r="Q88" s="107"/>
      <c r="R88" s="75"/>
      <c r="S88" s="42"/>
      <c r="T88" s="103"/>
      <c r="U88" s="105"/>
      <c r="V88" s="75"/>
      <c r="W88" s="42"/>
      <c r="X88" s="103"/>
      <c r="Y88" s="107"/>
      <c r="Z88" s="75"/>
    </row>
    <row r="89" spans="1:26" ht="15.75" thickTop="1">
      <c r="A89" s="12"/>
      <c r="B89" s="22"/>
      <c r="C89" s="22"/>
      <c r="D89" s="82"/>
      <c r="E89" s="82"/>
      <c r="F89" s="82"/>
      <c r="G89" s="22"/>
      <c r="H89" s="82"/>
      <c r="I89" s="82"/>
      <c r="J89" s="82"/>
      <c r="K89" s="22"/>
      <c r="L89" s="82"/>
      <c r="M89" s="82"/>
      <c r="N89" s="82"/>
      <c r="O89" s="22"/>
      <c r="P89" s="82"/>
      <c r="Q89" s="82"/>
      <c r="R89" s="82"/>
      <c r="S89" s="22"/>
      <c r="T89" s="82"/>
      <c r="U89" s="82"/>
      <c r="V89" s="82"/>
      <c r="W89" s="22"/>
      <c r="X89" s="82"/>
      <c r="Y89" s="82"/>
      <c r="Z89" s="82"/>
    </row>
    <row r="90" spans="1:26">
      <c r="A90" s="12"/>
      <c r="B90" s="108">
        <v>41639</v>
      </c>
      <c r="C90" s="42"/>
      <c r="D90" s="125"/>
      <c r="E90" s="125"/>
      <c r="F90" s="42"/>
      <c r="G90" s="42"/>
      <c r="H90" s="125"/>
      <c r="I90" s="125"/>
      <c r="J90" s="42"/>
      <c r="K90" s="42"/>
      <c r="L90" s="125"/>
      <c r="M90" s="125"/>
      <c r="N90" s="42"/>
      <c r="O90" s="42"/>
      <c r="P90" s="125"/>
      <c r="Q90" s="125"/>
      <c r="R90" s="42"/>
      <c r="S90" s="42"/>
      <c r="T90" s="125"/>
      <c r="U90" s="125"/>
      <c r="V90" s="42"/>
      <c r="W90" s="42"/>
      <c r="X90" s="125"/>
      <c r="Y90" s="125"/>
      <c r="Z90" s="42"/>
    </row>
    <row r="91" spans="1:26">
      <c r="A91" s="12"/>
      <c r="B91" s="108"/>
      <c r="C91" s="42"/>
      <c r="D91" s="125"/>
      <c r="E91" s="125"/>
      <c r="F91" s="42"/>
      <c r="G91" s="42"/>
      <c r="H91" s="125"/>
      <c r="I91" s="125"/>
      <c r="J91" s="42"/>
      <c r="K91" s="42"/>
      <c r="L91" s="125"/>
      <c r="M91" s="125"/>
      <c r="N91" s="42"/>
      <c r="O91" s="42"/>
      <c r="P91" s="125"/>
      <c r="Q91" s="125"/>
      <c r="R91" s="42"/>
      <c r="S91" s="42"/>
      <c r="T91" s="125"/>
      <c r="U91" s="125"/>
      <c r="V91" s="42"/>
      <c r="W91" s="42"/>
      <c r="X91" s="125"/>
      <c r="Y91" s="125"/>
      <c r="Z91" s="42"/>
    </row>
    <row r="92" spans="1:26">
      <c r="A92" s="12"/>
      <c r="B92" s="124" t="s">
        <v>282</v>
      </c>
      <c r="C92" s="31"/>
      <c r="D92" s="29" t="s">
        <v>222</v>
      </c>
      <c r="E92" s="79">
        <v>6944</v>
      </c>
      <c r="F92" s="31"/>
      <c r="G92" s="31"/>
      <c r="H92" s="29" t="s">
        <v>222</v>
      </c>
      <c r="I92" s="46">
        <v>123</v>
      </c>
      <c r="J92" s="31"/>
      <c r="K92" s="31"/>
      <c r="L92" s="29" t="s">
        <v>222</v>
      </c>
      <c r="M92" s="46" t="s">
        <v>266</v>
      </c>
      <c r="N92" s="31"/>
      <c r="O92" s="31"/>
      <c r="P92" s="29" t="s">
        <v>222</v>
      </c>
      <c r="Q92" s="46" t="s">
        <v>266</v>
      </c>
      <c r="R92" s="31"/>
      <c r="S92" s="31"/>
      <c r="T92" s="29" t="s">
        <v>222</v>
      </c>
      <c r="U92" s="79">
        <v>6944</v>
      </c>
      <c r="V92" s="31"/>
      <c r="W92" s="31"/>
      <c r="X92" s="29" t="s">
        <v>222</v>
      </c>
      <c r="Y92" s="46">
        <v>123</v>
      </c>
      <c r="Z92" s="31"/>
    </row>
    <row r="93" spans="1:26">
      <c r="A93" s="12"/>
      <c r="B93" s="124"/>
      <c r="C93" s="31"/>
      <c r="D93" s="29"/>
      <c r="E93" s="79"/>
      <c r="F93" s="31"/>
      <c r="G93" s="31"/>
      <c r="H93" s="29"/>
      <c r="I93" s="46"/>
      <c r="J93" s="31"/>
      <c r="K93" s="31"/>
      <c r="L93" s="29"/>
      <c r="M93" s="46"/>
      <c r="N93" s="31"/>
      <c r="O93" s="31"/>
      <c r="P93" s="29"/>
      <c r="Q93" s="46"/>
      <c r="R93" s="31"/>
      <c r="S93" s="31"/>
      <c r="T93" s="29"/>
      <c r="U93" s="79"/>
      <c r="V93" s="31"/>
      <c r="W93" s="31"/>
      <c r="X93" s="29"/>
      <c r="Y93" s="46"/>
      <c r="Z93" s="31"/>
    </row>
    <row r="94" spans="1:26">
      <c r="A94" s="12"/>
      <c r="B94" s="123" t="s">
        <v>283</v>
      </c>
      <c r="C94" s="42"/>
      <c r="D94" s="71">
        <v>11107</v>
      </c>
      <c r="E94" s="71"/>
      <c r="F94" s="42"/>
      <c r="G94" s="42"/>
      <c r="H94" s="44">
        <v>340</v>
      </c>
      <c r="I94" s="44"/>
      <c r="J94" s="42"/>
      <c r="K94" s="42"/>
      <c r="L94" s="71">
        <v>1070</v>
      </c>
      <c r="M94" s="71"/>
      <c r="N94" s="42"/>
      <c r="O94" s="42"/>
      <c r="P94" s="44">
        <v>35</v>
      </c>
      <c r="Q94" s="44"/>
      <c r="R94" s="42"/>
      <c r="S94" s="42"/>
      <c r="T94" s="71">
        <v>12177</v>
      </c>
      <c r="U94" s="71"/>
      <c r="V94" s="42"/>
      <c r="W94" s="42"/>
      <c r="X94" s="44">
        <v>375</v>
      </c>
      <c r="Y94" s="44"/>
      <c r="Z94" s="42"/>
    </row>
    <row r="95" spans="1:26">
      <c r="A95" s="12"/>
      <c r="B95" s="123"/>
      <c r="C95" s="42"/>
      <c r="D95" s="71"/>
      <c r="E95" s="71"/>
      <c r="F95" s="42"/>
      <c r="G95" s="42"/>
      <c r="H95" s="44"/>
      <c r="I95" s="44"/>
      <c r="J95" s="42"/>
      <c r="K95" s="42"/>
      <c r="L95" s="71"/>
      <c r="M95" s="71"/>
      <c r="N95" s="42"/>
      <c r="O95" s="42"/>
      <c r="P95" s="44"/>
      <c r="Q95" s="44"/>
      <c r="R95" s="42"/>
      <c r="S95" s="42"/>
      <c r="T95" s="71"/>
      <c r="U95" s="71"/>
      <c r="V95" s="42"/>
      <c r="W95" s="42"/>
      <c r="X95" s="44"/>
      <c r="Y95" s="44"/>
      <c r="Z95" s="42"/>
    </row>
    <row r="96" spans="1:26">
      <c r="A96" s="12"/>
      <c r="B96" s="124" t="s">
        <v>291</v>
      </c>
      <c r="C96" s="31"/>
      <c r="D96" s="79">
        <v>4969</v>
      </c>
      <c r="E96" s="79"/>
      <c r="F96" s="31"/>
      <c r="G96" s="31"/>
      <c r="H96" s="46">
        <v>31</v>
      </c>
      <c r="I96" s="46"/>
      <c r="J96" s="31"/>
      <c r="K96" s="31"/>
      <c r="L96" s="46" t="s">
        <v>266</v>
      </c>
      <c r="M96" s="46"/>
      <c r="N96" s="31"/>
      <c r="O96" s="31"/>
      <c r="P96" s="46" t="s">
        <v>266</v>
      </c>
      <c r="Q96" s="46"/>
      <c r="R96" s="31"/>
      <c r="S96" s="31"/>
      <c r="T96" s="79">
        <v>4969</v>
      </c>
      <c r="U96" s="79"/>
      <c r="V96" s="31"/>
      <c r="W96" s="31"/>
      <c r="X96" s="46">
        <v>31</v>
      </c>
      <c r="Y96" s="46"/>
      <c r="Z96" s="31"/>
    </row>
    <row r="97" spans="1:26">
      <c r="A97" s="12"/>
      <c r="B97" s="124"/>
      <c r="C97" s="31"/>
      <c r="D97" s="79"/>
      <c r="E97" s="79"/>
      <c r="F97" s="31"/>
      <c r="G97" s="31"/>
      <c r="H97" s="46"/>
      <c r="I97" s="46"/>
      <c r="J97" s="31"/>
      <c r="K97" s="31"/>
      <c r="L97" s="46"/>
      <c r="M97" s="46"/>
      <c r="N97" s="31"/>
      <c r="O97" s="31"/>
      <c r="P97" s="46"/>
      <c r="Q97" s="46"/>
      <c r="R97" s="31"/>
      <c r="S97" s="31"/>
      <c r="T97" s="79"/>
      <c r="U97" s="79"/>
      <c r="V97" s="31"/>
      <c r="W97" s="31"/>
      <c r="X97" s="46"/>
      <c r="Y97" s="46"/>
      <c r="Z97" s="31"/>
    </row>
    <row r="98" spans="1:26">
      <c r="A98" s="12"/>
      <c r="B98" s="123" t="s">
        <v>285</v>
      </c>
      <c r="C98" s="42"/>
      <c r="D98" s="71">
        <v>1033</v>
      </c>
      <c r="E98" s="71"/>
      <c r="F98" s="42"/>
      <c r="G98" s="42"/>
      <c r="H98" s="44">
        <v>11</v>
      </c>
      <c r="I98" s="44"/>
      <c r="J98" s="42"/>
      <c r="K98" s="42"/>
      <c r="L98" s="44" t="s">
        <v>266</v>
      </c>
      <c r="M98" s="44"/>
      <c r="N98" s="42"/>
      <c r="O98" s="42"/>
      <c r="P98" s="44" t="s">
        <v>266</v>
      </c>
      <c r="Q98" s="44"/>
      <c r="R98" s="42"/>
      <c r="S98" s="42"/>
      <c r="T98" s="71">
        <v>1033</v>
      </c>
      <c r="U98" s="71"/>
      <c r="V98" s="42"/>
      <c r="W98" s="42"/>
      <c r="X98" s="44">
        <v>11</v>
      </c>
      <c r="Y98" s="44"/>
      <c r="Z98" s="42"/>
    </row>
    <row r="99" spans="1:26" ht="15.75" thickBot="1">
      <c r="A99" s="12"/>
      <c r="B99" s="123"/>
      <c r="C99" s="42"/>
      <c r="D99" s="126"/>
      <c r="E99" s="126"/>
      <c r="F99" s="111"/>
      <c r="G99" s="42"/>
      <c r="H99" s="110"/>
      <c r="I99" s="110"/>
      <c r="J99" s="111"/>
      <c r="K99" s="42"/>
      <c r="L99" s="110"/>
      <c r="M99" s="110"/>
      <c r="N99" s="111"/>
      <c r="O99" s="42"/>
      <c r="P99" s="110"/>
      <c r="Q99" s="110"/>
      <c r="R99" s="111"/>
      <c r="S99" s="42"/>
      <c r="T99" s="126"/>
      <c r="U99" s="126"/>
      <c r="V99" s="111"/>
      <c r="W99" s="42"/>
      <c r="X99" s="110"/>
      <c r="Y99" s="110"/>
      <c r="Z99" s="111"/>
    </row>
    <row r="100" spans="1:26">
      <c r="A100" s="12"/>
      <c r="B100" s="112"/>
      <c r="C100" s="31"/>
      <c r="D100" s="30" t="s">
        <v>222</v>
      </c>
      <c r="E100" s="113">
        <v>24053</v>
      </c>
      <c r="F100" s="36"/>
      <c r="G100" s="31"/>
      <c r="H100" s="30" t="s">
        <v>222</v>
      </c>
      <c r="I100" s="39">
        <v>505</v>
      </c>
      <c r="J100" s="36"/>
      <c r="K100" s="31"/>
      <c r="L100" s="30" t="s">
        <v>222</v>
      </c>
      <c r="M100" s="113">
        <v>1070</v>
      </c>
      <c r="N100" s="36"/>
      <c r="O100" s="31"/>
      <c r="P100" s="30" t="s">
        <v>222</v>
      </c>
      <c r="Q100" s="39">
        <v>35</v>
      </c>
      <c r="R100" s="36"/>
      <c r="S100" s="31"/>
      <c r="T100" s="30" t="s">
        <v>222</v>
      </c>
      <c r="U100" s="113">
        <v>25123</v>
      </c>
      <c r="V100" s="36"/>
      <c r="W100" s="31"/>
      <c r="X100" s="30" t="s">
        <v>222</v>
      </c>
      <c r="Y100" s="39">
        <v>540</v>
      </c>
      <c r="Z100" s="36"/>
    </row>
    <row r="101" spans="1:26" ht="15.75" thickBot="1">
      <c r="A101" s="12"/>
      <c r="B101" s="112"/>
      <c r="C101" s="31"/>
      <c r="D101" s="55"/>
      <c r="E101" s="81"/>
      <c r="F101" s="57"/>
      <c r="G101" s="31"/>
      <c r="H101" s="55"/>
      <c r="I101" s="56"/>
      <c r="J101" s="57"/>
      <c r="K101" s="31"/>
      <c r="L101" s="55"/>
      <c r="M101" s="81"/>
      <c r="N101" s="57"/>
      <c r="O101" s="31"/>
      <c r="P101" s="55"/>
      <c r="Q101" s="56"/>
      <c r="R101" s="57"/>
      <c r="S101" s="31"/>
      <c r="T101" s="55"/>
      <c r="U101" s="81"/>
      <c r="V101" s="57"/>
      <c r="W101" s="31"/>
      <c r="X101" s="55"/>
      <c r="Y101" s="56"/>
      <c r="Z101" s="57"/>
    </row>
    <row r="102" spans="1:26" ht="15.75" thickTop="1">
      <c r="A102" s="12"/>
      <c r="B102" s="16"/>
      <c r="C102" s="16"/>
      <c r="D102" s="74"/>
      <c r="E102" s="74"/>
      <c r="F102" s="74"/>
      <c r="G102" s="16"/>
      <c r="H102" s="74"/>
      <c r="I102" s="74"/>
      <c r="J102" s="74"/>
      <c r="K102" s="16"/>
      <c r="L102" s="74"/>
      <c r="M102" s="74"/>
      <c r="N102" s="74"/>
      <c r="O102" s="16"/>
      <c r="P102" s="74"/>
      <c r="Q102" s="74"/>
      <c r="R102" s="74"/>
      <c r="S102" s="16"/>
      <c r="T102" s="74"/>
      <c r="U102" s="74"/>
      <c r="V102" s="74"/>
      <c r="W102" s="16"/>
      <c r="X102" s="74"/>
      <c r="Y102" s="74"/>
      <c r="Z102" s="74"/>
    </row>
    <row r="103" spans="1:26">
      <c r="A103" s="12"/>
      <c r="B103" s="23" t="s">
        <v>287</v>
      </c>
      <c r="C103" s="22"/>
      <c r="D103" s="31"/>
      <c r="E103" s="31"/>
      <c r="F103" s="31"/>
      <c r="G103" s="22"/>
      <c r="H103" s="31"/>
      <c r="I103" s="31"/>
      <c r="J103" s="31"/>
      <c r="K103" s="22"/>
      <c r="L103" s="31"/>
      <c r="M103" s="31"/>
      <c r="N103" s="31"/>
      <c r="O103" s="22"/>
      <c r="P103" s="31"/>
      <c r="Q103" s="31"/>
      <c r="R103" s="31"/>
      <c r="S103" s="22"/>
      <c r="T103" s="31"/>
      <c r="U103" s="31"/>
      <c r="V103" s="31"/>
      <c r="W103" s="22"/>
      <c r="X103" s="31"/>
      <c r="Y103" s="31"/>
      <c r="Z103" s="31"/>
    </row>
    <row r="104" spans="1:26">
      <c r="A104" s="12"/>
      <c r="B104" s="16"/>
      <c r="C104" s="16"/>
      <c r="D104" s="42"/>
      <c r="E104" s="42"/>
      <c r="F104" s="42"/>
      <c r="G104" s="16"/>
      <c r="H104" s="42"/>
      <c r="I104" s="42"/>
      <c r="J104" s="42"/>
      <c r="K104" s="16"/>
      <c r="L104" s="42"/>
      <c r="M104" s="42"/>
      <c r="N104" s="42"/>
      <c r="O104" s="16"/>
      <c r="P104" s="42"/>
      <c r="Q104" s="42"/>
      <c r="R104" s="42"/>
      <c r="S104" s="16"/>
      <c r="T104" s="42"/>
      <c r="U104" s="42"/>
      <c r="V104" s="42"/>
      <c r="W104" s="16"/>
      <c r="X104" s="42"/>
      <c r="Y104" s="42"/>
      <c r="Z104" s="42"/>
    </row>
    <row r="105" spans="1:26">
      <c r="A105" s="12"/>
      <c r="B105" s="120">
        <v>41912</v>
      </c>
      <c r="C105" s="22"/>
      <c r="D105" s="31"/>
      <c r="E105" s="31"/>
      <c r="F105" s="31"/>
      <c r="G105" s="22"/>
      <c r="H105" s="31"/>
      <c r="I105" s="31"/>
      <c r="J105" s="31"/>
      <c r="K105" s="22"/>
      <c r="L105" s="31"/>
      <c r="M105" s="31"/>
      <c r="N105" s="31"/>
      <c r="O105" s="22"/>
      <c r="P105" s="31"/>
      <c r="Q105" s="31"/>
      <c r="R105" s="31"/>
      <c r="S105" s="22"/>
      <c r="T105" s="31"/>
      <c r="U105" s="31"/>
      <c r="V105" s="31"/>
      <c r="W105" s="22"/>
      <c r="X105" s="31"/>
      <c r="Y105" s="31"/>
      <c r="Z105" s="31"/>
    </row>
    <row r="106" spans="1:26">
      <c r="A106" s="12"/>
      <c r="B106" s="123" t="s">
        <v>281</v>
      </c>
      <c r="C106" s="42"/>
      <c r="D106" s="91" t="s">
        <v>222</v>
      </c>
      <c r="E106" s="43" t="s">
        <v>266</v>
      </c>
      <c r="F106" s="42"/>
      <c r="G106" s="42"/>
      <c r="H106" s="91" t="s">
        <v>222</v>
      </c>
      <c r="I106" s="43" t="s">
        <v>266</v>
      </c>
      <c r="J106" s="42"/>
      <c r="K106" s="42"/>
      <c r="L106" s="91" t="s">
        <v>222</v>
      </c>
      <c r="M106" s="92">
        <v>24042</v>
      </c>
      <c r="N106" s="42"/>
      <c r="O106" s="42"/>
      <c r="P106" s="91" t="s">
        <v>222</v>
      </c>
      <c r="Q106" s="43">
        <v>460</v>
      </c>
      <c r="R106" s="42"/>
      <c r="S106" s="42"/>
      <c r="T106" s="91" t="s">
        <v>222</v>
      </c>
      <c r="U106" s="92">
        <v>24042</v>
      </c>
      <c r="V106" s="42"/>
      <c r="W106" s="42"/>
      <c r="X106" s="91" t="s">
        <v>222</v>
      </c>
      <c r="Y106" s="43">
        <v>460</v>
      </c>
      <c r="Z106" s="42"/>
    </row>
    <row r="107" spans="1:26">
      <c r="A107" s="12"/>
      <c r="B107" s="123"/>
      <c r="C107" s="42"/>
      <c r="D107" s="91"/>
      <c r="E107" s="43"/>
      <c r="F107" s="42"/>
      <c r="G107" s="42"/>
      <c r="H107" s="91"/>
      <c r="I107" s="43"/>
      <c r="J107" s="42"/>
      <c r="K107" s="42"/>
      <c r="L107" s="91"/>
      <c r="M107" s="92"/>
      <c r="N107" s="42"/>
      <c r="O107" s="42"/>
      <c r="P107" s="91"/>
      <c r="Q107" s="43"/>
      <c r="R107" s="42"/>
      <c r="S107" s="42"/>
      <c r="T107" s="91"/>
      <c r="U107" s="92"/>
      <c r="V107" s="42"/>
      <c r="W107" s="42"/>
      <c r="X107" s="91"/>
      <c r="Y107" s="43"/>
      <c r="Z107" s="42"/>
    </row>
    <row r="108" spans="1:26">
      <c r="A108" s="12"/>
      <c r="B108" s="124" t="s">
        <v>282</v>
      </c>
      <c r="C108" s="31"/>
      <c r="D108" s="94">
        <v>10133</v>
      </c>
      <c r="E108" s="94"/>
      <c r="F108" s="31"/>
      <c r="G108" s="31"/>
      <c r="H108" s="45">
        <v>32</v>
      </c>
      <c r="I108" s="45"/>
      <c r="J108" s="31"/>
      <c r="K108" s="31"/>
      <c r="L108" s="94">
        <v>24963</v>
      </c>
      <c r="M108" s="94"/>
      <c r="N108" s="31"/>
      <c r="O108" s="31"/>
      <c r="P108" s="45">
        <v>677</v>
      </c>
      <c r="Q108" s="45"/>
      <c r="R108" s="31"/>
      <c r="S108" s="31"/>
      <c r="T108" s="94">
        <v>35096</v>
      </c>
      <c r="U108" s="94"/>
      <c r="V108" s="31"/>
      <c r="W108" s="31"/>
      <c r="X108" s="45">
        <v>709</v>
      </c>
      <c r="Y108" s="45"/>
      <c r="Z108" s="31"/>
    </row>
    <row r="109" spans="1:26" ht="15.75" thickBot="1">
      <c r="A109" s="12"/>
      <c r="B109" s="124"/>
      <c r="C109" s="31"/>
      <c r="D109" s="114"/>
      <c r="E109" s="114"/>
      <c r="F109" s="48"/>
      <c r="G109" s="31"/>
      <c r="H109" s="47"/>
      <c r="I109" s="47"/>
      <c r="J109" s="48"/>
      <c r="K109" s="31"/>
      <c r="L109" s="114"/>
      <c r="M109" s="114"/>
      <c r="N109" s="48"/>
      <c r="O109" s="31"/>
      <c r="P109" s="47"/>
      <c r="Q109" s="47"/>
      <c r="R109" s="48"/>
      <c r="S109" s="31"/>
      <c r="T109" s="114"/>
      <c r="U109" s="114"/>
      <c r="V109" s="48"/>
      <c r="W109" s="31"/>
      <c r="X109" s="47"/>
      <c r="Y109" s="47"/>
      <c r="Z109" s="48"/>
    </row>
    <row r="110" spans="1:26">
      <c r="A110" s="12"/>
      <c r="B110" s="42"/>
      <c r="C110" s="42"/>
      <c r="D110" s="102" t="s">
        <v>222</v>
      </c>
      <c r="E110" s="104">
        <v>10133</v>
      </c>
      <c r="F110" s="50"/>
      <c r="G110" s="42"/>
      <c r="H110" s="102" t="s">
        <v>222</v>
      </c>
      <c r="I110" s="106">
        <v>32</v>
      </c>
      <c r="J110" s="50"/>
      <c r="K110" s="42"/>
      <c r="L110" s="102" t="s">
        <v>222</v>
      </c>
      <c r="M110" s="104">
        <v>49005</v>
      </c>
      <c r="N110" s="50"/>
      <c r="O110" s="42"/>
      <c r="P110" s="102" t="s">
        <v>222</v>
      </c>
      <c r="Q110" s="104">
        <v>1137</v>
      </c>
      <c r="R110" s="50"/>
      <c r="S110" s="42"/>
      <c r="T110" s="102" t="s">
        <v>222</v>
      </c>
      <c r="U110" s="104">
        <v>59138</v>
      </c>
      <c r="V110" s="50"/>
      <c r="W110" s="42"/>
      <c r="X110" s="102" t="s">
        <v>222</v>
      </c>
      <c r="Y110" s="104">
        <v>1169</v>
      </c>
      <c r="Z110" s="50"/>
    </row>
    <row r="111" spans="1:26" ht="15.75" thickBot="1">
      <c r="A111" s="12"/>
      <c r="B111" s="42"/>
      <c r="C111" s="42"/>
      <c r="D111" s="103"/>
      <c r="E111" s="105"/>
      <c r="F111" s="75"/>
      <c r="G111" s="42"/>
      <c r="H111" s="103"/>
      <c r="I111" s="107"/>
      <c r="J111" s="75"/>
      <c r="K111" s="42"/>
      <c r="L111" s="103"/>
      <c r="M111" s="105"/>
      <c r="N111" s="75"/>
      <c r="O111" s="42"/>
      <c r="P111" s="103"/>
      <c r="Q111" s="105"/>
      <c r="R111" s="75"/>
      <c r="S111" s="42"/>
      <c r="T111" s="103"/>
      <c r="U111" s="105"/>
      <c r="V111" s="75"/>
      <c r="W111" s="42"/>
      <c r="X111" s="103"/>
      <c r="Y111" s="105"/>
      <c r="Z111" s="75"/>
    </row>
    <row r="112" spans="1:26" ht="15.75" thickTop="1">
      <c r="A112" s="12"/>
      <c r="B112" s="22"/>
      <c r="C112" s="22"/>
      <c r="D112" s="82"/>
      <c r="E112" s="82"/>
      <c r="F112" s="82"/>
      <c r="G112" s="22"/>
      <c r="H112" s="82"/>
      <c r="I112" s="82"/>
      <c r="J112" s="82"/>
      <c r="K112" s="22"/>
      <c r="L112" s="82"/>
      <c r="M112" s="82"/>
      <c r="N112" s="82"/>
      <c r="O112" s="22"/>
      <c r="P112" s="82"/>
      <c r="Q112" s="82"/>
      <c r="R112" s="82"/>
      <c r="S112" s="22"/>
      <c r="T112" s="82"/>
      <c r="U112" s="82"/>
      <c r="V112" s="82"/>
      <c r="W112" s="22"/>
      <c r="X112" s="82"/>
      <c r="Y112" s="82"/>
      <c r="Z112" s="82"/>
    </row>
    <row r="113" spans="1:26">
      <c r="A113" s="12"/>
      <c r="B113" s="121">
        <v>41639</v>
      </c>
      <c r="C113" s="16"/>
      <c r="D113" s="42"/>
      <c r="E113" s="42"/>
      <c r="F113" s="42"/>
      <c r="G113" s="16"/>
      <c r="H113" s="42"/>
      <c r="I113" s="42"/>
      <c r="J113" s="42"/>
      <c r="K113" s="16"/>
      <c r="L113" s="42"/>
      <c r="M113" s="42"/>
      <c r="N113" s="42"/>
      <c r="O113" s="16"/>
      <c r="P113" s="42"/>
      <c r="Q113" s="42"/>
      <c r="R113" s="42"/>
      <c r="S113" s="16"/>
      <c r="T113" s="42"/>
      <c r="U113" s="42"/>
      <c r="V113" s="42"/>
      <c r="W113" s="16"/>
      <c r="X113" s="42"/>
      <c r="Y113" s="42"/>
      <c r="Z113" s="42"/>
    </row>
    <row r="114" spans="1:26">
      <c r="A114" s="12"/>
      <c r="B114" s="124" t="s">
        <v>281</v>
      </c>
      <c r="C114" s="31"/>
      <c r="D114" s="29" t="s">
        <v>222</v>
      </c>
      <c r="E114" s="79">
        <v>22710</v>
      </c>
      <c r="F114" s="31"/>
      <c r="G114" s="31"/>
      <c r="H114" s="29" t="s">
        <v>222</v>
      </c>
      <c r="I114" s="46">
        <v>812</v>
      </c>
      <c r="J114" s="31"/>
      <c r="K114" s="31"/>
      <c r="L114" s="29" t="s">
        <v>222</v>
      </c>
      <c r="M114" s="79">
        <v>2889</v>
      </c>
      <c r="N114" s="31"/>
      <c r="O114" s="31"/>
      <c r="P114" s="29" t="s">
        <v>222</v>
      </c>
      <c r="Q114" s="46">
        <v>111</v>
      </c>
      <c r="R114" s="31"/>
      <c r="S114" s="31"/>
      <c r="T114" s="29" t="s">
        <v>222</v>
      </c>
      <c r="U114" s="79">
        <v>25599</v>
      </c>
      <c r="V114" s="31"/>
      <c r="W114" s="31"/>
      <c r="X114" s="29" t="s">
        <v>222</v>
      </c>
      <c r="Y114" s="46">
        <v>923</v>
      </c>
      <c r="Z114" s="31"/>
    </row>
    <row r="115" spans="1:26">
      <c r="A115" s="12"/>
      <c r="B115" s="124"/>
      <c r="C115" s="31"/>
      <c r="D115" s="29"/>
      <c r="E115" s="79"/>
      <c r="F115" s="31"/>
      <c r="G115" s="31"/>
      <c r="H115" s="29"/>
      <c r="I115" s="46"/>
      <c r="J115" s="31"/>
      <c r="K115" s="31"/>
      <c r="L115" s="29"/>
      <c r="M115" s="79"/>
      <c r="N115" s="31"/>
      <c r="O115" s="31"/>
      <c r="P115" s="29"/>
      <c r="Q115" s="46"/>
      <c r="R115" s="31"/>
      <c r="S115" s="31"/>
      <c r="T115" s="29"/>
      <c r="U115" s="79"/>
      <c r="V115" s="31"/>
      <c r="W115" s="31"/>
      <c r="X115" s="29"/>
      <c r="Y115" s="46"/>
      <c r="Z115" s="31"/>
    </row>
    <row r="116" spans="1:26">
      <c r="A116" s="12"/>
      <c r="B116" s="123" t="s">
        <v>292</v>
      </c>
      <c r="C116" s="42"/>
      <c r="D116" s="71">
        <v>45891</v>
      </c>
      <c r="E116" s="71"/>
      <c r="F116" s="42"/>
      <c r="G116" s="42"/>
      <c r="H116" s="71">
        <v>1446</v>
      </c>
      <c r="I116" s="71"/>
      <c r="J116" s="42"/>
      <c r="K116" s="42"/>
      <c r="L116" s="71">
        <v>1755</v>
      </c>
      <c r="M116" s="71"/>
      <c r="N116" s="42"/>
      <c r="O116" s="42"/>
      <c r="P116" s="44">
        <v>104</v>
      </c>
      <c r="Q116" s="44"/>
      <c r="R116" s="42"/>
      <c r="S116" s="42"/>
      <c r="T116" s="71">
        <v>47646</v>
      </c>
      <c r="U116" s="71"/>
      <c r="V116" s="42"/>
      <c r="W116" s="42"/>
      <c r="X116" s="71">
        <v>1550</v>
      </c>
      <c r="Y116" s="71"/>
      <c r="Z116" s="42"/>
    </row>
    <row r="117" spans="1:26" ht="15.75" thickBot="1">
      <c r="A117" s="12"/>
      <c r="B117" s="123"/>
      <c r="C117" s="42"/>
      <c r="D117" s="126"/>
      <c r="E117" s="126"/>
      <c r="F117" s="111"/>
      <c r="G117" s="42"/>
      <c r="H117" s="126"/>
      <c r="I117" s="126"/>
      <c r="J117" s="111"/>
      <c r="K117" s="42"/>
      <c r="L117" s="126"/>
      <c r="M117" s="126"/>
      <c r="N117" s="111"/>
      <c r="O117" s="42"/>
      <c r="P117" s="110"/>
      <c r="Q117" s="110"/>
      <c r="R117" s="111"/>
      <c r="S117" s="42"/>
      <c r="T117" s="126"/>
      <c r="U117" s="126"/>
      <c r="V117" s="111"/>
      <c r="W117" s="42"/>
      <c r="X117" s="126"/>
      <c r="Y117" s="126"/>
      <c r="Z117" s="111"/>
    </row>
    <row r="118" spans="1:26">
      <c r="A118" s="12"/>
      <c r="B118" s="31"/>
      <c r="C118" s="31"/>
      <c r="D118" s="30" t="s">
        <v>222</v>
      </c>
      <c r="E118" s="113">
        <v>68601</v>
      </c>
      <c r="F118" s="36"/>
      <c r="G118" s="31"/>
      <c r="H118" s="30" t="s">
        <v>222</v>
      </c>
      <c r="I118" s="113">
        <v>2258</v>
      </c>
      <c r="J118" s="36"/>
      <c r="K118" s="31"/>
      <c r="L118" s="30" t="s">
        <v>222</v>
      </c>
      <c r="M118" s="113">
        <v>4644</v>
      </c>
      <c r="N118" s="36"/>
      <c r="O118" s="31"/>
      <c r="P118" s="30" t="s">
        <v>222</v>
      </c>
      <c r="Q118" s="39">
        <v>215</v>
      </c>
      <c r="R118" s="36"/>
      <c r="S118" s="31"/>
      <c r="T118" s="30" t="s">
        <v>222</v>
      </c>
      <c r="U118" s="113">
        <v>73245</v>
      </c>
      <c r="V118" s="36"/>
      <c r="W118" s="31"/>
      <c r="X118" s="30" t="s">
        <v>222</v>
      </c>
      <c r="Y118" s="113">
        <v>2473</v>
      </c>
      <c r="Z118" s="36"/>
    </row>
    <row r="119" spans="1:26" ht="15.75" thickBot="1">
      <c r="A119" s="12"/>
      <c r="B119" s="31"/>
      <c r="C119" s="31"/>
      <c r="D119" s="55"/>
      <c r="E119" s="81"/>
      <c r="F119" s="57"/>
      <c r="G119" s="31"/>
      <c r="H119" s="55"/>
      <c r="I119" s="81"/>
      <c r="J119" s="57"/>
      <c r="K119" s="31"/>
      <c r="L119" s="55"/>
      <c r="M119" s="81"/>
      <c r="N119" s="57"/>
      <c r="O119" s="31"/>
      <c r="P119" s="55"/>
      <c r="Q119" s="56"/>
      <c r="R119" s="57"/>
      <c r="S119" s="31"/>
      <c r="T119" s="55"/>
      <c r="U119" s="81"/>
      <c r="V119" s="57"/>
      <c r="W119" s="31"/>
      <c r="X119" s="55"/>
      <c r="Y119" s="81"/>
      <c r="Z119" s="57"/>
    </row>
    <row r="120" spans="1:26" ht="15.75" thickTop="1">
      <c r="A120" s="12" t="s">
        <v>623</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59" t="s">
        <v>301</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row>
    <row r="122" spans="1:26">
      <c r="A122" s="12"/>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c r="A123" s="12"/>
      <c r="B123" s="26"/>
      <c r="C123" s="26"/>
      <c r="D123" s="26"/>
      <c r="E123" s="26"/>
      <c r="F123" s="26"/>
      <c r="G123" s="26"/>
      <c r="H123" s="26"/>
      <c r="I123" s="26"/>
      <c r="J123" s="26"/>
      <c r="K123" s="26"/>
      <c r="L123" s="26"/>
      <c r="M123" s="26"/>
      <c r="N123" s="26"/>
      <c r="O123" s="26"/>
      <c r="P123" s="26"/>
      <c r="Q123" s="26"/>
      <c r="R123" s="26"/>
    </row>
    <row r="124" spans="1:26">
      <c r="A124" s="12"/>
      <c r="B124" s="15"/>
      <c r="C124" s="15"/>
      <c r="D124" s="15"/>
      <c r="E124" s="15"/>
      <c r="F124" s="15"/>
      <c r="G124" s="15"/>
      <c r="H124" s="15"/>
      <c r="I124" s="15"/>
      <c r="J124" s="15"/>
      <c r="K124" s="15"/>
      <c r="L124" s="15"/>
      <c r="M124" s="15"/>
      <c r="N124" s="15"/>
      <c r="O124" s="15"/>
      <c r="P124" s="15"/>
      <c r="Q124" s="15"/>
      <c r="R124" s="15"/>
    </row>
    <row r="125" spans="1:26" ht="15.75" thickBot="1">
      <c r="A125" s="12"/>
      <c r="B125" s="17"/>
      <c r="C125" s="16"/>
      <c r="D125" s="27" t="s">
        <v>302</v>
      </c>
      <c r="E125" s="27"/>
      <c r="F125" s="27"/>
      <c r="G125" s="27"/>
      <c r="H125" s="27"/>
      <c r="I125" s="27"/>
      <c r="J125" s="27"/>
      <c r="K125" s="16"/>
      <c r="L125" s="27" t="s">
        <v>303</v>
      </c>
      <c r="M125" s="27"/>
      <c r="N125" s="27"/>
      <c r="O125" s="27"/>
      <c r="P125" s="27"/>
      <c r="Q125" s="27"/>
      <c r="R125" s="27"/>
    </row>
    <row r="126" spans="1:26">
      <c r="A126" s="12"/>
      <c r="B126" s="127" t="s">
        <v>220</v>
      </c>
      <c r="C126" s="31"/>
      <c r="D126" s="129" t="s">
        <v>273</v>
      </c>
      <c r="E126" s="129"/>
      <c r="F126" s="129"/>
      <c r="G126" s="36"/>
      <c r="H126" s="129" t="s">
        <v>278</v>
      </c>
      <c r="I126" s="129"/>
      <c r="J126" s="129"/>
      <c r="K126" s="31"/>
      <c r="L126" s="129" t="s">
        <v>273</v>
      </c>
      <c r="M126" s="129"/>
      <c r="N126" s="129"/>
      <c r="O126" s="36"/>
      <c r="P126" s="129" t="s">
        <v>278</v>
      </c>
      <c r="Q126" s="129"/>
      <c r="R126" s="129"/>
    </row>
    <row r="127" spans="1:26" ht="15.75" thickBot="1">
      <c r="A127" s="12"/>
      <c r="B127" s="128"/>
      <c r="C127" s="31"/>
      <c r="D127" s="130" t="s">
        <v>274</v>
      </c>
      <c r="E127" s="130"/>
      <c r="F127" s="130"/>
      <c r="G127" s="31"/>
      <c r="H127" s="130" t="s">
        <v>279</v>
      </c>
      <c r="I127" s="130"/>
      <c r="J127" s="130"/>
      <c r="K127" s="31"/>
      <c r="L127" s="130" t="s">
        <v>274</v>
      </c>
      <c r="M127" s="130"/>
      <c r="N127" s="130"/>
      <c r="O127" s="31"/>
      <c r="P127" s="130" t="s">
        <v>279</v>
      </c>
      <c r="Q127" s="130"/>
      <c r="R127" s="130"/>
    </row>
    <row r="128" spans="1:26">
      <c r="A128" s="12"/>
      <c r="B128" s="16"/>
      <c r="C128" s="16"/>
      <c r="D128" s="50"/>
      <c r="E128" s="50"/>
      <c r="F128" s="50"/>
      <c r="G128" s="16"/>
      <c r="H128" s="50"/>
      <c r="I128" s="50"/>
      <c r="J128" s="50"/>
      <c r="K128" s="16"/>
      <c r="L128" s="50"/>
      <c r="M128" s="50"/>
      <c r="N128" s="50"/>
      <c r="O128" s="16"/>
      <c r="P128" s="50"/>
      <c r="Q128" s="50"/>
      <c r="R128" s="50"/>
    </row>
    <row r="129" spans="1:18">
      <c r="A129" s="12"/>
      <c r="B129" s="29" t="s">
        <v>304</v>
      </c>
      <c r="C129" s="31"/>
      <c r="D129" s="52" t="s">
        <v>222</v>
      </c>
      <c r="E129" s="94">
        <v>9549</v>
      </c>
      <c r="F129" s="31"/>
      <c r="G129" s="31"/>
      <c r="H129" s="52" t="s">
        <v>222</v>
      </c>
      <c r="I129" s="94">
        <v>9671</v>
      </c>
      <c r="J129" s="31"/>
      <c r="K129" s="31"/>
      <c r="L129" s="52" t="s">
        <v>222</v>
      </c>
      <c r="M129" s="45" t="s">
        <v>266</v>
      </c>
      <c r="N129" s="31"/>
      <c r="O129" s="31"/>
      <c r="P129" s="52" t="s">
        <v>222</v>
      </c>
      <c r="Q129" s="45" t="s">
        <v>266</v>
      </c>
      <c r="R129" s="31"/>
    </row>
    <row r="130" spans="1:18">
      <c r="A130" s="12"/>
      <c r="B130" s="29"/>
      <c r="C130" s="31"/>
      <c r="D130" s="52"/>
      <c r="E130" s="94"/>
      <c r="F130" s="31"/>
      <c r="G130" s="31"/>
      <c r="H130" s="52"/>
      <c r="I130" s="94"/>
      <c r="J130" s="31"/>
      <c r="K130" s="31"/>
      <c r="L130" s="52"/>
      <c r="M130" s="45"/>
      <c r="N130" s="31"/>
      <c r="O130" s="31"/>
      <c r="P130" s="52"/>
      <c r="Q130" s="45"/>
      <c r="R130" s="31"/>
    </row>
    <row r="131" spans="1:18">
      <c r="A131" s="12"/>
      <c r="B131" s="41" t="s">
        <v>305</v>
      </c>
      <c r="C131" s="42"/>
      <c r="D131" s="92">
        <v>29593</v>
      </c>
      <c r="E131" s="92"/>
      <c r="F131" s="42"/>
      <c r="G131" s="42"/>
      <c r="H131" s="92">
        <v>30650</v>
      </c>
      <c r="I131" s="92"/>
      <c r="J131" s="42"/>
      <c r="K131" s="42"/>
      <c r="L131" s="92">
        <v>17049</v>
      </c>
      <c r="M131" s="92"/>
      <c r="N131" s="42"/>
      <c r="O131" s="42"/>
      <c r="P131" s="92">
        <v>16779</v>
      </c>
      <c r="Q131" s="92"/>
      <c r="R131" s="42"/>
    </row>
    <row r="132" spans="1:18">
      <c r="A132" s="12"/>
      <c r="B132" s="41"/>
      <c r="C132" s="42"/>
      <c r="D132" s="92"/>
      <c r="E132" s="92"/>
      <c r="F132" s="42"/>
      <c r="G132" s="42"/>
      <c r="H132" s="92"/>
      <c r="I132" s="92"/>
      <c r="J132" s="42"/>
      <c r="K132" s="42"/>
      <c r="L132" s="92"/>
      <c r="M132" s="92"/>
      <c r="N132" s="42"/>
      <c r="O132" s="42"/>
      <c r="P132" s="92"/>
      <c r="Q132" s="92"/>
      <c r="R132" s="42"/>
    </row>
    <row r="133" spans="1:18">
      <c r="A133" s="12"/>
      <c r="B133" s="29" t="s">
        <v>306</v>
      </c>
      <c r="C133" s="31"/>
      <c r="D133" s="94">
        <v>25250</v>
      </c>
      <c r="E133" s="94"/>
      <c r="F133" s="31"/>
      <c r="G133" s="31"/>
      <c r="H133" s="94">
        <v>25793</v>
      </c>
      <c r="I133" s="94"/>
      <c r="J133" s="31"/>
      <c r="K133" s="31"/>
      <c r="L133" s="94">
        <v>7453</v>
      </c>
      <c r="M133" s="94"/>
      <c r="N133" s="31"/>
      <c r="O133" s="31"/>
      <c r="P133" s="94">
        <v>7263</v>
      </c>
      <c r="Q133" s="94"/>
      <c r="R133" s="31"/>
    </row>
    <row r="134" spans="1:18">
      <c r="A134" s="12"/>
      <c r="B134" s="29"/>
      <c r="C134" s="31"/>
      <c r="D134" s="94"/>
      <c r="E134" s="94"/>
      <c r="F134" s="31"/>
      <c r="G134" s="31"/>
      <c r="H134" s="94"/>
      <c r="I134" s="94"/>
      <c r="J134" s="31"/>
      <c r="K134" s="31"/>
      <c r="L134" s="94"/>
      <c r="M134" s="94"/>
      <c r="N134" s="31"/>
      <c r="O134" s="31"/>
      <c r="P134" s="94"/>
      <c r="Q134" s="94"/>
      <c r="R134" s="31"/>
    </row>
    <row r="135" spans="1:18">
      <c r="A135" s="12"/>
      <c r="B135" s="41" t="s">
        <v>307</v>
      </c>
      <c r="C135" s="42"/>
      <c r="D135" s="92">
        <v>2216</v>
      </c>
      <c r="E135" s="92"/>
      <c r="F135" s="42"/>
      <c r="G135" s="42"/>
      <c r="H135" s="92">
        <v>2308</v>
      </c>
      <c r="I135" s="92"/>
      <c r="J135" s="42"/>
      <c r="K135" s="42"/>
      <c r="L135" s="43" t="s">
        <v>266</v>
      </c>
      <c r="M135" s="43"/>
      <c r="N135" s="42"/>
      <c r="O135" s="42"/>
      <c r="P135" s="43" t="s">
        <v>266</v>
      </c>
      <c r="Q135" s="43"/>
      <c r="R135" s="42"/>
    </row>
    <row r="136" spans="1:18">
      <c r="A136" s="12"/>
      <c r="B136" s="41"/>
      <c r="C136" s="42"/>
      <c r="D136" s="92"/>
      <c r="E136" s="92"/>
      <c r="F136" s="42"/>
      <c r="G136" s="42"/>
      <c r="H136" s="92"/>
      <c r="I136" s="92"/>
      <c r="J136" s="42"/>
      <c r="K136" s="42"/>
      <c r="L136" s="43"/>
      <c r="M136" s="43"/>
      <c r="N136" s="42"/>
      <c r="O136" s="42"/>
      <c r="P136" s="43"/>
      <c r="Q136" s="43"/>
      <c r="R136" s="42"/>
    </row>
    <row r="137" spans="1:18">
      <c r="A137" s="12"/>
      <c r="B137" s="29" t="s">
        <v>282</v>
      </c>
      <c r="C137" s="31"/>
      <c r="D137" s="94">
        <v>49762</v>
      </c>
      <c r="E137" s="94"/>
      <c r="F137" s="31"/>
      <c r="G137" s="31"/>
      <c r="H137" s="94">
        <v>51883</v>
      </c>
      <c r="I137" s="94"/>
      <c r="J137" s="31"/>
      <c r="K137" s="31"/>
      <c r="L137" s="94">
        <v>50905</v>
      </c>
      <c r="M137" s="94"/>
      <c r="N137" s="31"/>
      <c r="O137" s="31"/>
      <c r="P137" s="94">
        <v>50296</v>
      </c>
      <c r="Q137" s="94"/>
      <c r="R137" s="31"/>
    </row>
    <row r="138" spans="1:18">
      <c r="A138" s="12"/>
      <c r="B138" s="29"/>
      <c r="C138" s="31"/>
      <c r="D138" s="94"/>
      <c r="E138" s="94"/>
      <c r="F138" s="31"/>
      <c r="G138" s="31"/>
      <c r="H138" s="94"/>
      <c r="I138" s="94"/>
      <c r="J138" s="31"/>
      <c r="K138" s="31"/>
      <c r="L138" s="94"/>
      <c r="M138" s="94"/>
      <c r="N138" s="31"/>
      <c r="O138" s="31"/>
      <c r="P138" s="94"/>
      <c r="Q138" s="94"/>
      <c r="R138" s="31"/>
    </row>
    <row r="139" spans="1:18">
      <c r="A139" s="12"/>
      <c r="B139" s="41" t="s">
        <v>285</v>
      </c>
      <c r="C139" s="42"/>
      <c r="D139" s="92">
        <v>1044</v>
      </c>
      <c r="E139" s="92"/>
      <c r="F139" s="42"/>
      <c r="G139" s="42"/>
      <c r="H139" s="92">
        <v>1049</v>
      </c>
      <c r="I139" s="92"/>
      <c r="J139" s="42"/>
      <c r="K139" s="42"/>
      <c r="L139" s="43" t="s">
        <v>266</v>
      </c>
      <c r="M139" s="43"/>
      <c r="N139" s="42"/>
      <c r="O139" s="42"/>
      <c r="P139" s="43" t="s">
        <v>266</v>
      </c>
      <c r="Q139" s="43"/>
      <c r="R139" s="42"/>
    </row>
    <row r="140" spans="1:18">
      <c r="A140" s="12"/>
      <c r="B140" s="41"/>
      <c r="C140" s="42"/>
      <c r="D140" s="92"/>
      <c r="E140" s="92"/>
      <c r="F140" s="42"/>
      <c r="G140" s="42"/>
      <c r="H140" s="92"/>
      <c r="I140" s="92"/>
      <c r="J140" s="42"/>
      <c r="K140" s="42"/>
      <c r="L140" s="43"/>
      <c r="M140" s="43"/>
      <c r="N140" s="42"/>
      <c r="O140" s="42"/>
      <c r="P140" s="43"/>
      <c r="Q140" s="43"/>
      <c r="R140" s="42"/>
    </row>
    <row r="141" spans="1:18">
      <c r="A141" s="12"/>
      <c r="B141" s="29" t="s">
        <v>286</v>
      </c>
      <c r="C141" s="31"/>
      <c r="D141" s="45">
        <v>627</v>
      </c>
      <c r="E141" s="45"/>
      <c r="F141" s="31"/>
      <c r="G141" s="31"/>
      <c r="H141" s="45">
        <v>710</v>
      </c>
      <c r="I141" s="45"/>
      <c r="J141" s="31"/>
      <c r="K141" s="31"/>
      <c r="L141" s="45" t="s">
        <v>266</v>
      </c>
      <c r="M141" s="45"/>
      <c r="N141" s="31"/>
      <c r="O141" s="31"/>
      <c r="P141" s="45" t="s">
        <v>266</v>
      </c>
      <c r="Q141" s="45"/>
      <c r="R141" s="31"/>
    </row>
    <row r="142" spans="1:18" ht="15.75" thickBot="1">
      <c r="A142" s="12"/>
      <c r="B142" s="29"/>
      <c r="C142" s="31"/>
      <c r="D142" s="47"/>
      <c r="E142" s="47"/>
      <c r="F142" s="48"/>
      <c r="G142" s="31"/>
      <c r="H142" s="47"/>
      <c r="I142" s="47"/>
      <c r="J142" s="48"/>
      <c r="K142" s="31"/>
      <c r="L142" s="47"/>
      <c r="M142" s="47"/>
      <c r="N142" s="48"/>
      <c r="O142" s="31"/>
      <c r="P142" s="47"/>
      <c r="Q142" s="47"/>
      <c r="R142" s="48"/>
    </row>
    <row r="143" spans="1:18">
      <c r="A143" s="12"/>
      <c r="B143" s="131"/>
      <c r="C143" s="42"/>
      <c r="D143" s="102" t="s">
        <v>222</v>
      </c>
      <c r="E143" s="104">
        <v>118041</v>
      </c>
      <c r="F143" s="50"/>
      <c r="G143" s="42"/>
      <c r="H143" s="102" t="s">
        <v>222</v>
      </c>
      <c r="I143" s="104">
        <v>122064</v>
      </c>
      <c r="J143" s="50"/>
      <c r="K143" s="42"/>
      <c r="L143" s="102" t="s">
        <v>222</v>
      </c>
      <c r="M143" s="104">
        <v>75407</v>
      </c>
      <c r="N143" s="50"/>
      <c r="O143" s="42"/>
      <c r="P143" s="102" t="s">
        <v>222</v>
      </c>
      <c r="Q143" s="104">
        <v>74338</v>
      </c>
      <c r="R143" s="50"/>
    </row>
    <row r="144" spans="1:18" ht="15.75" thickBot="1">
      <c r="A144" s="12"/>
      <c r="B144" s="131"/>
      <c r="C144" s="42"/>
      <c r="D144" s="103"/>
      <c r="E144" s="105"/>
      <c r="F144" s="75"/>
      <c r="G144" s="42"/>
      <c r="H144" s="103"/>
      <c r="I144" s="105"/>
      <c r="J144" s="75"/>
      <c r="K144" s="42"/>
      <c r="L144" s="103"/>
      <c r="M144" s="105"/>
      <c r="N144" s="75"/>
      <c r="O144" s="42"/>
      <c r="P144" s="103"/>
      <c r="Q144" s="105"/>
      <c r="R144" s="75"/>
    </row>
    <row r="145" ht="15.75" thickTop="1"/>
  </sheetData>
  <mergeCells count="1004">
    <mergeCell ref="A69:A119"/>
    <mergeCell ref="B69:Z69"/>
    <mergeCell ref="B70:Z70"/>
    <mergeCell ref="B71:Z71"/>
    <mergeCell ref="A120:A144"/>
    <mergeCell ref="B120:Z120"/>
    <mergeCell ref="B121:Z121"/>
    <mergeCell ref="B122:Z122"/>
    <mergeCell ref="A1:A2"/>
    <mergeCell ref="B1:Z1"/>
    <mergeCell ref="B2:Z2"/>
    <mergeCell ref="B3:Z3"/>
    <mergeCell ref="A4:A68"/>
    <mergeCell ref="B4:Z4"/>
    <mergeCell ref="B5:Z5"/>
    <mergeCell ref="B6:Z6"/>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H127:J127"/>
    <mergeCell ref="K126:K127"/>
    <mergeCell ref="L126:N126"/>
    <mergeCell ref="L127:N127"/>
    <mergeCell ref="O126:O127"/>
    <mergeCell ref="P126:R126"/>
    <mergeCell ref="P127:R127"/>
    <mergeCell ref="Z118:Z119"/>
    <mergeCell ref="B123:R123"/>
    <mergeCell ref="D125:J125"/>
    <mergeCell ref="L125:R125"/>
    <mergeCell ref="B126:B127"/>
    <mergeCell ref="C126:C127"/>
    <mergeCell ref="D126:F126"/>
    <mergeCell ref="D127:F127"/>
    <mergeCell ref="G126:G127"/>
    <mergeCell ref="H126:J126"/>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Z110:Z111"/>
    <mergeCell ref="D112:F112"/>
    <mergeCell ref="H112:J112"/>
    <mergeCell ref="L112:N112"/>
    <mergeCell ref="P112:R112"/>
    <mergeCell ref="T112:V112"/>
    <mergeCell ref="X112:Z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D104:F104"/>
    <mergeCell ref="H104:J104"/>
    <mergeCell ref="L104:N104"/>
    <mergeCell ref="P104:R104"/>
    <mergeCell ref="T104:V104"/>
    <mergeCell ref="X104:Z104"/>
    <mergeCell ref="D103:F103"/>
    <mergeCell ref="H103:J103"/>
    <mergeCell ref="L103:N103"/>
    <mergeCell ref="P103:R103"/>
    <mergeCell ref="T103:V103"/>
    <mergeCell ref="X103:Z103"/>
    <mergeCell ref="W100:W101"/>
    <mergeCell ref="X100:X101"/>
    <mergeCell ref="Y100:Y101"/>
    <mergeCell ref="Z100:Z101"/>
    <mergeCell ref="D102:F102"/>
    <mergeCell ref="H102:J102"/>
    <mergeCell ref="L102:N102"/>
    <mergeCell ref="P102:R102"/>
    <mergeCell ref="T102:V102"/>
    <mergeCell ref="X102:Z102"/>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W92:W93"/>
    <mergeCell ref="X92:X93"/>
    <mergeCell ref="Y92:Y93"/>
    <mergeCell ref="Z92:Z93"/>
    <mergeCell ref="B94:B95"/>
    <mergeCell ref="C94:C95"/>
    <mergeCell ref="D94:E95"/>
    <mergeCell ref="F94:F95"/>
    <mergeCell ref="G94:G95"/>
    <mergeCell ref="H94:I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W87:W88"/>
    <mergeCell ref="X87:X88"/>
    <mergeCell ref="Y87:Y88"/>
    <mergeCell ref="Z87:Z88"/>
    <mergeCell ref="D89:F89"/>
    <mergeCell ref="H89:J89"/>
    <mergeCell ref="L89:N89"/>
    <mergeCell ref="P89:R89"/>
    <mergeCell ref="T89:V89"/>
    <mergeCell ref="X89:Z89"/>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W83:W84"/>
    <mergeCell ref="X83:X84"/>
    <mergeCell ref="Y83:Y84"/>
    <mergeCell ref="Z83:Z84"/>
    <mergeCell ref="B85:B86"/>
    <mergeCell ref="C85:C86"/>
    <mergeCell ref="D85:E86"/>
    <mergeCell ref="F85:F86"/>
    <mergeCell ref="G85:G86"/>
    <mergeCell ref="H85:I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D77:F77"/>
    <mergeCell ref="H77:J77"/>
    <mergeCell ref="L77:N77"/>
    <mergeCell ref="P77:R77"/>
    <mergeCell ref="T77:V77"/>
    <mergeCell ref="X77:Z77"/>
    <mergeCell ref="S75:S76"/>
    <mergeCell ref="T75:V75"/>
    <mergeCell ref="T76:V76"/>
    <mergeCell ref="W75:W76"/>
    <mergeCell ref="X75:Z75"/>
    <mergeCell ref="X76:Z76"/>
    <mergeCell ref="K75:K76"/>
    <mergeCell ref="L75:N75"/>
    <mergeCell ref="L76:N76"/>
    <mergeCell ref="O75:O76"/>
    <mergeCell ref="P75:R75"/>
    <mergeCell ref="P76:R76"/>
    <mergeCell ref="D74:J74"/>
    <mergeCell ref="L74:R74"/>
    <mergeCell ref="T74:Z74"/>
    <mergeCell ref="B75:B76"/>
    <mergeCell ref="C75:C76"/>
    <mergeCell ref="D75:F75"/>
    <mergeCell ref="D76:F76"/>
    <mergeCell ref="G75:G76"/>
    <mergeCell ref="H75:J75"/>
    <mergeCell ref="H76:J76"/>
    <mergeCell ref="N67:N68"/>
    <mergeCell ref="O67:O68"/>
    <mergeCell ref="P67:P68"/>
    <mergeCell ref="Q67:Q68"/>
    <mergeCell ref="R67:R68"/>
    <mergeCell ref="B72:Z72"/>
    <mergeCell ref="H67:H68"/>
    <mergeCell ref="I67:I68"/>
    <mergeCell ref="J67:J68"/>
    <mergeCell ref="K67:K68"/>
    <mergeCell ref="L67:L68"/>
    <mergeCell ref="M67:M68"/>
    <mergeCell ref="B67:B68"/>
    <mergeCell ref="C67:C68"/>
    <mergeCell ref="D67:D68"/>
    <mergeCell ref="E67:E68"/>
    <mergeCell ref="F67:F68"/>
    <mergeCell ref="G67:G68"/>
    <mergeCell ref="K65:K66"/>
    <mergeCell ref="L65:M66"/>
    <mergeCell ref="N65:N66"/>
    <mergeCell ref="O65:O66"/>
    <mergeCell ref="P65:Q66"/>
    <mergeCell ref="R65:R66"/>
    <mergeCell ref="P63:P64"/>
    <mergeCell ref="Q63:Q64"/>
    <mergeCell ref="R63:R64"/>
    <mergeCell ref="B65:B66"/>
    <mergeCell ref="C65:C66"/>
    <mergeCell ref="D65:E66"/>
    <mergeCell ref="F65:F66"/>
    <mergeCell ref="G65:G66"/>
    <mergeCell ref="H65:I66"/>
    <mergeCell ref="J65:J66"/>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D49:F49"/>
    <mergeCell ref="H49:J49"/>
    <mergeCell ref="L49:N49"/>
    <mergeCell ref="P49:R49"/>
    <mergeCell ref="B50:B51"/>
    <mergeCell ref="C50:C51"/>
    <mergeCell ref="D50:E51"/>
    <mergeCell ref="F50:F51"/>
    <mergeCell ref="G50:G51"/>
    <mergeCell ref="H50:I51"/>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0"/>
  <sheetViews>
    <sheetView showGridLines="0" workbookViewId="0"/>
  </sheetViews>
  <sheetFormatPr defaultRowHeight="15"/>
  <cols>
    <col min="1" max="2" width="36.5703125" bestFit="1" customWidth="1"/>
    <col min="3" max="3" width="11.140625" customWidth="1"/>
    <col min="4" max="4" width="21.5703125" customWidth="1"/>
    <col min="5" max="5" width="9.140625" customWidth="1"/>
    <col min="6" max="6" width="7" customWidth="1"/>
    <col min="7" max="7" width="19.5703125" customWidth="1"/>
    <col min="8" max="8" width="15.42578125" customWidth="1"/>
    <col min="9" max="9" width="18" customWidth="1"/>
    <col min="10" max="10" width="14.28515625" customWidth="1"/>
    <col min="11" max="11" width="18.140625" customWidth="1"/>
    <col min="12" max="12" width="10.42578125" customWidth="1"/>
    <col min="13" max="13" width="12.85546875" customWidth="1"/>
    <col min="14" max="14" width="8.5703125" customWidth="1"/>
    <col min="15" max="15" width="15" customWidth="1"/>
    <col min="16" max="16" width="5.42578125" customWidth="1"/>
    <col min="17" max="17" width="8" customWidth="1"/>
    <col min="18" max="18" width="1.85546875" customWidth="1"/>
    <col min="19" max="19" width="11.140625" customWidth="1"/>
    <col min="20" max="20" width="2.42578125" customWidth="1"/>
    <col min="21" max="21" width="9.140625" customWidth="1"/>
    <col min="22" max="22" width="1.85546875" customWidth="1"/>
    <col min="23" max="23" width="11.140625" customWidth="1"/>
    <col min="24" max="24" width="2.42578125" customWidth="1"/>
    <col min="25" max="25" width="9.140625" customWidth="1"/>
    <col min="26" max="26" width="1.85546875" customWidth="1"/>
    <col min="27" max="27" width="11.140625" customWidth="1"/>
    <col min="28" max="28" width="2.42578125" customWidth="1"/>
    <col min="29" max="29" width="6.7109375" customWidth="1"/>
    <col min="30" max="30" width="1.85546875" customWidth="1"/>
    <col min="31" max="31" width="11.140625" customWidth="1"/>
    <col min="32" max="32" width="2.140625" customWidth="1"/>
    <col min="33" max="33" width="8" customWidth="1"/>
    <col min="34" max="34" width="1.85546875" customWidth="1"/>
  </cols>
  <sheetData>
    <row r="1" spans="1:34" ht="15" customHeight="1">
      <c r="A1" s="7" t="s">
        <v>6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3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2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9" t="s">
        <v>36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12"/>
      <c r="B7" s="26"/>
      <c r="C7" s="26"/>
      <c r="D7" s="26"/>
      <c r="E7" s="26"/>
      <c r="F7" s="26"/>
      <c r="G7" s="26"/>
      <c r="H7" s="26"/>
      <c r="I7" s="26"/>
      <c r="J7" s="26"/>
      <c r="K7" s="26"/>
      <c r="L7" s="26"/>
      <c r="M7" s="26"/>
      <c r="N7" s="26"/>
      <c r="O7" s="26"/>
      <c r="P7" s="26"/>
      <c r="Q7" s="26"/>
      <c r="R7" s="26"/>
      <c r="S7" s="26"/>
      <c r="T7" s="26"/>
      <c r="U7" s="26"/>
      <c r="V7" s="26"/>
    </row>
    <row r="8" spans="1:34">
      <c r="A8" s="12"/>
      <c r="B8" s="15"/>
      <c r="C8" s="15"/>
      <c r="D8" s="15"/>
      <c r="E8" s="15"/>
      <c r="F8" s="15"/>
      <c r="G8" s="15"/>
      <c r="H8" s="15"/>
      <c r="I8" s="15"/>
      <c r="J8" s="15"/>
      <c r="K8" s="15"/>
      <c r="L8" s="15"/>
      <c r="M8" s="15"/>
      <c r="N8" s="15"/>
      <c r="O8" s="15"/>
      <c r="P8" s="15"/>
      <c r="Q8" s="15"/>
      <c r="R8" s="15"/>
      <c r="S8" s="15"/>
      <c r="T8" s="15"/>
      <c r="U8" s="15"/>
      <c r="V8" s="15"/>
    </row>
    <row r="9" spans="1:34">
      <c r="A9" s="12"/>
      <c r="B9" s="61" t="s">
        <v>220</v>
      </c>
      <c r="C9" s="42"/>
      <c r="D9" s="63" t="s">
        <v>364</v>
      </c>
      <c r="E9" s="63"/>
      <c r="F9" s="63"/>
      <c r="G9" s="42"/>
      <c r="H9" s="63" t="s">
        <v>365</v>
      </c>
      <c r="I9" s="63"/>
      <c r="J9" s="63"/>
      <c r="K9" s="42"/>
      <c r="L9" s="63" t="s">
        <v>367</v>
      </c>
      <c r="M9" s="63"/>
      <c r="N9" s="63"/>
      <c r="O9" s="42"/>
      <c r="P9" s="63" t="s">
        <v>368</v>
      </c>
      <c r="Q9" s="63"/>
      <c r="R9" s="63"/>
      <c r="S9" s="42"/>
      <c r="T9" s="63" t="s">
        <v>141</v>
      </c>
      <c r="U9" s="63"/>
      <c r="V9" s="63"/>
    </row>
    <row r="10" spans="1:34" ht="15.75" thickBot="1">
      <c r="A10" s="12"/>
      <c r="B10" s="62"/>
      <c r="C10" s="42"/>
      <c r="D10" s="27"/>
      <c r="E10" s="27"/>
      <c r="F10" s="27"/>
      <c r="G10" s="42"/>
      <c r="H10" s="27" t="s">
        <v>366</v>
      </c>
      <c r="I10" s="27"/>
      <c r="J10" s="27"/>
      <c r="K10" s="42"/>
      <c r="L10" s="27"/>
      <c r="M10" s="27"/>
      <c r="N10" s="27"/>
      <c r="O10" s="42"/>
      <c r="P10" s="27"/>
      <c r="Q10" s="27"/>
      <c r="R10" s="27"/>
      <c r="S10" s="42"/>
      <c r="T10" s="27"/>
      <c r="U10" s="27"/>
      <c r="V10" s="27"/>
    </row>
    <row r="11" spans="1:34">
      <c r="A11" s="12"/>
      <c r="B11" s="136">
        <v>41912</v>
      </c>
      <c r="C11" s="31"/>
      <c r="D11" s="89"/>
      <c r="E11" s="89"/>
      <c r="F11" s="36"/>
      <c r="G11" s="31"/>
      <c r="H11" s="89"/>
      <c r="I11" s="89"/>
      <c r="J11" s="36"/>
      <c r="K11" s="31"/>
      <c r="L11" s="89"/>
      <c r="M11" s="89"/>
      <c r="N11" s="36"/>
      <c r="O11" s="31"/>
      <c r="P11" s="89"/>
      <c r="Q11" s="89"/>
      <c r="R11" s="36"/>
      <c r="S11" s="31"/>
      <c r="T11" s="89"/>
      <c r="U11" s="89"/>
      <c r="V11" s="36"/>
    </row>
    <row r="12" spans="1:34">
      <c r="A12" s="12"/>
      <c r="B12" s="135"/>
      <c r="C12" s="31"/>
      <c r="D12" s="88"/>
      <c r="E12" s="88"/>
      <c r="F12" s="31"/>
      <c r="G12" s="31"/>
      <c r="H12" s="88"/>
      <c r="I12" s="88"/>
      <c r="J12" s="31"/>
      <c r="K12" s="31"/>
      <c r="L12" s="88"/>
      <c r="M12" s="88"/>
      <c r="N12" s="31"/>
      <c r="O12" s="31"/>
      <c r="P12" s="88"/>
      <c r="Q12" s="88"/>
      <c r="R12" s="31"/>
      <c r="S12" s="31"/>
      <c r="T12" s="88"/>
      <c r="U12" s="88"/>
      <c r="V12" s="31"/>
    </row>
    <row r="13" spans="1:34">
      <c r="A13" s="12"/>
      <c r="B13" s="137" t="s">
        <v>369</v>
      </c>
      <c r="C13" s="42"/>
      <c r="D13" s="91" t="s">
        <v>222</v>
      </c>
      <c r="E13" s="92">
        <v>59818</v>
      </c>
      <c r="F13" s="42"/>
      <c r="G13" s="42"/>
      <c r="H13" s="91" t="s">
        <v>222</v>
      </c>
      <c r="I13" s="92">
        <v>2364</v>
      </c>
      <c r="J13" s="42"/>
      <c r="K13" s="42"/>
      <c r="L13" s="91" t="s">
        <v>222</v>
      </c>
      <c r="M13" s="92">
        <v>3723</v>
      </c>
      <c r="N13" s="42"/>
      <c r="O13" s="42"/>
      <c r="P13" s="91" t="s">
        <v>222</v>
      </c>
      <c r="Q13" s="43" t="s">
        <v>266</v>
      </c>
      <c r="R13" s="42"/>
      <c r="S13" s="42"/>
      <c r="T13" s="91" t="s">
        <v>222</v>
      </c>
      <c r="U13" s="92">
        <v>65905</v>
      </c>
      <c r="V13" s="42"/>
    </row>
    <row r="14" spans="1:34">
      <c r="A14" s="12"/>
      <c r="B14" s="137"/>
      <c r="C14" s="42"/>
      <c r="D14" s="91"/>
      <c r="E14" s="92"/>
      <c r="F14" s="42"/>
      <c r="G14" s="42"/>
      <c r="H14" s="91"/>
      <c r="I14" s="92"/>
      <c r="J14" s="42"/>
      <c r="K14" s="42"/>
      <c r="L14" s="91"/>
      <c r="M14" s="92"/>
      <c r="N14" s="42"/>
      <c r="O14" s="42"/>
      <c r="P14" s="91"/>
      <c r="Q14" s="43"/>
      <c r="R14" s="42"/>
      <c r="S14" s="42"/>
      <c r="T14" s="91"/>
      <c r="U14" s="92"/>
      <c r="V14" s="42"/>
    </row>
    <row r="15" spans="1:34">
      <c r="A15" s="12"/>
      <c r="B15" s="138" t="s">
        <v>370</v>
      </c>
      <c r="C15" s="31"/>
      <c r="D15" s="94">
        <v>221647</v>
      </c>
      <c r="E15" s="94"/>
      <c r="F15" s="31"/>
      <c r="G15" s="31"/>
      <c r="H15" s="94">
        <v>27465</v>
      </c>
      <c r="I15" s="94"/>
      <c r="J15" s="31"/>
      <c r="K15" s="31"/>
      <c r="L15" s="94">
        <v>15501</v>
      </c>
      <c r="M15" s="94"/>
      <c r="N15" s="31"/>
      <c r="O15" s="31"/>
      <c r="P15" s="45" t="s">
        <v>266</v>
      </c>
      <c r="Q15" s="45"/>
      <c r="R15" s="31"/>
      <c r="S15" s="31"/>
      <c r="T15" s="94">
        <v>264613</v>
      </c>
      <c r="U15" s="94"/>
      <c r="V15" s="31"/>
    </row>
    <row r="16" spans="1:34">
      <c r="A16" s="12"/>
      <c r="B16" s="138"/>
      <c r="C16" s="31"/>
      <c r="D16" s="94"/>
      <c r="E16" s="94"/>
      <c r="F16" s="31"/>
      <c r="G16" s="31"/>
      <c r="H16" s="94"/>
      <c r="I16" s="94"/>
      <c r="J16" s="31"/>
      <c r="K16" s="31"/>
      <c r="L16" s="94"/>
      <c r="M16" s="94"/>
      <c r="N16" s="31"/>
      <c r="O16" s="31"/>
      <c r="P16" s="45"/>
      <c r="Q16" s="45"/>
      <c r="R16" s="31"/>
      <c r="S16" s="31"/>
      <c r="T16" s="94"/>
      <c r="U16" s="94"/>
      <c r="V16" s="31"/>
    </row>
    <row r="17" spans="1:22">
      <c r="A17" s="12"/>
      <c r="B17" s="137" t="s">
        <v>371</v>
      </c>
      <c r="C17" s="42"/>
      <c r="D17" s="92">
        <v>7675</v>
      </c>
      <c r="E17" s="92"/>
      <c r="F17" s="42"/>
      <c r="G17" s="42"/>
      <c r="H17" s="92">
        <v>3360</v>
      </c>
      <c r="I17" s="92"/>
      <c r="J17" s="42"/>
      <c r="K17" s="42"/>
      <c r="L17" s="43">
        <v>582</v>
      </c>
      <c r="M17" s="43"/>
      <c r="N17" s="42"/>
      <c r="O17" s="42"/>
      <c r="P17" s="43" t="s">
        <v>266</v>
      </c>
      <c r="Q17" s="43"/>
      <c r="R17" s="42"/>
      <c r="S17" s="42"/>
      <c r="T17" s="92">
        <v>11617</v>
      </c>
      <c r="U17" s="92"/>
      <c r="V17" s="42"/>
    </row>
    <row r="18" spans="1:22">
      <c r="A18" s="12"/>
      <c r="B18" s="137"/>
      <c r="C18" s="42"/>
      <c r="D18" s="92"/>
      <c r="E18" s="92"/>
      <c r="F18" s="42"/>
      <c r="G18" s="42"/>
      <c r="H18" s="92"/>
      <c r="I18" s="92"/>
      <c r="J18" s="42"/>
      <c r="K18" s="42"/>
      <c r="L18" s="43"/>
      <c r="M18" s="43"/>
      <c r="N18" s="42"/>
      <c r="O18" s="42"/>
      <c r="P18" s="43"/>
      <c r="Q18" s="43"/>
      <c r="R18" s="42"/>
      <c r="S18" s="42"/>
      <c r="T18" s="92"/>
      <c r="U18" s="92"/>
      <c r="V18" s="42"/>
    </row>
    <row r="19" spans="1:22">
      <c r="A19" s="12"/>
      <c r="B19" s="138" t="s">
        <v>372</v>
      </c>
      <c r="C19" s="31"/>
      <c r="D19" s="94">
        <v>348149</v>
      </c>
      <c r="E19" s="94"/>
      <c r="F19" s="31"/>
      <c r="G19" s="31"/>
      <c r="H19" s="94">
        <v>4571</v>
      </c>
      <c r="I19" s="94"/>
      <c r="J19" s="31"/>
      <c r="K19" s="31"/>
      <c r="L19" s="94">
        <v>2055</v>
      </c>
      <c r="M19" s="94"/>
      <c r="N19" s="31"/>
      <c r="O19" s="31"/>
      <c r="P19" s="45" t="s">
        <v>266</v>
      </c>
      <c r="Q19" s="45"/>
      <c r="R19" s="31"/>
      <c r="S19" s="31"/>
      <c r="T19" s="94">
        <v>354775</v>
      </c>
      <c r="U19" s="94"/>
      <c r="V19" s="31"/>
    </row>
    <row r="20" spans="1:22">
      <c r="A20" s="12"/>
      <c r="B20" s="138"/>
      <c r="C20" s="31"/>
      <c r="D20" s="94"/>
      <c r="E20" s="94"/>
      <c r="F20" s="31"/>
      <c r="G20" s="31"/>
      <c r="H20" s="94"/>
      <c r="I20" s="94"/>
      <c r="J20" s="31"/>
      <c r="K20" s="31"/>
      <c r="L20" s="94"/>
      <c r="M20" s="94"/>
      <c r="N20" s="31"/>
      <c r="O20" s="31"/>
      <c r="P20" s="45"/>
      <c r="Q20" s="45"/>
      <c r="R20" s="31"/>
      <c r="S20" s="31"/>
      <c r="T20" s="94"/>
      <c r="U20" s="94"/>
      <c r="V20" s="31"/>
    </row>
    <row r="21" spans="1:22">
      <c r="A21" s="12"/>
      <c r="B21" s="137" t="s">
        <v>373</v>
      </c>
      <c r="C21" s="42"/>
      <c r="D21" s="92">
        <v>53190</v>
      </c>
      <c r="E21" s="92"/>
      <c r="F21" s="42"/>
      <c r="G21" s="42"/>
      <c r="H21" s="43">
        <v>777</v>
      </c>
      <c r="I21" s="43"/>
      <c r="J21" s="42"/>
      <c r="K21" s="42"/>
      <c r="L21" s="43">
        <v>35</v>
      </c>
      <c r="M21" s="43"/>
      <c r="N21" s="42"/>
      <c r="O21" s="42"/>
      <c r="P21" s="43" t="s">
        <v>266</v>
      </c>
      <c r="Q21" s="43"/>
      <c r="R21" s="42"/>
      <c r="S21" s="42"/>
      <c r="T21" s="92">
        <v>54002</v>
      </c>
      <c r="U21" s="92"/>
      <c r="V21" s="42"/>
    </row>
    <row r="22" spans="1:22">
      <c r="A22" s="12"/>
      <c r="B22" s="137"/>
      <c r="C22" s="42"/>
      <c r="D22" s="92"/>
      <c r="E22" s="92"/>
      <c r="F22" s="42"/>
      <c r="G22" s="42"/>
      <c r="H22" s="43"/>
      <c r="I22" s="43"/>
      <c r="J22" s="42"/>
      <c r="K22" s="42"/>
      <c r="L22" s="43"/>
      <c r="M22" s="43"/>
      <c r="N22" s="42"/>
      <c r="O22" s="42"/>
      <c r="P22" s="43"/>
      <c r="Q22" s="43"/>
      <c r="R22" s="42"/>
      <c r="S22" s="42"/>
      <c r="T22" s="92"/>
      <c r="U22" s="92"/>
      <c r="V22" s="42"/>
    </row>
    <row r="23" spans="1:22">
      <c r="A23" s="12"/>
      <c r="B23" s="138" t="s">
        <v>374</v>
      </c>
      <c r="C23" s="31"/>
      <c r="D23" s="94">
        <v>15429</v>
      </c>
      <c r="E23" s="94"/>
      <c r="F23" s="31"/>
      <c r="G23" s="31"/>
      <c r="H23" s="45" t="s">
        <v>266</v>
      </c>
      <c r="I23" s="45"/>
      <c r="J23" s="31"/>
      <c r="K23" s="31"/>
      <c r="L23" s="45" t="s">
        <v>266</v>
      </c>
      <c r="M23" s="45"/>
      <c r="N23" s="31"/>
      <c r="O23" s="31"/>
      <c r="P23" s="45" t="s">
        <v>266</v>
      </c>
      <c r="Q23" s="45"/>
      <c r="R23" s="31"/>
      <c r="S23" s="31"/>
      <c r="T23" s="94">
        <v>15429</v>
      </c>
      <c r="U23" s="94"/>
      <c r="V23" s="31"/>
    </row>
    <row r="24" spans="1:22" ht="15.75" thickBot="1">
      <c r="A24" s="12"/>
      <c r="B24" s="138"/>
      <c r="C24" s="31"/>
      <c r="D24" s="114"/>
      <c r="E24" s="114"/>
      <c r="F24" s="48"/>
      <c r="G24" s="31"/>
      <c r="H24" s="47"/>
      <c r="I24" s="47"/>
      <c r="J24" s="48"/>
      <c r="K24" s="31"/>
      <c r="L24" s="47"/>
      <c r="M24" s="47"/>
      <c r="N24" s="48"/>
      <c r="O24" s="31"/>
      <c r="P24" s="47"/>
      <c r="Q24" s="47"/>
      <c r="R24" s="48"/>
      <c r="S24" s="31"/>
      <c r="T24" s="114"/>
      <c r="U24" s="114"/>
      <c r="V24" s="48"/>
    </row>
    <row r="25" spans="1:22">
      <c r="A25" s="12"/>
      <c r="B25" s="42"/>
      <c r="C25" s="42"/>
      <c r="D25" s="102" t="s">
        <v>222</v>
      </c>
      <c r="E25" s="104">
        <v>705908</v>
      </c>
      <c r="F25" s="50"/>
      <c r="G25" s="42"/>
      <c r="H25" s="102" t="s">
        <v>222</v>
      </c>
      <c r="I25" s="104">
        <v>38537</v>
      </c>
      <c r="J25" s="50"/>
      <c r="K25" s="42"/>
      <c r="L25" s="102" t="s">
        <v>222</v>
      </c>
      <c r="M25" s="104">
        <v>21896</v>
      </c>
      <c r="N25" s="50"/>
      <c r="O25" s="42"/>
      <c r="P25" s="102" t="s">
        <v>222</v>
      </c>
      <c r="Q25" s="106" t="s">
        <v>266</v>
      </c>
      <c r="R25" s="50"/>
      <c r="S25" s="42"/>
      <c r="T25" s="102" t="s">
        <v>222</v>
      </c>
      <c r="U25" s="104">
        <v>766341</v>
      </c>
      <c r="V25" s="50"/>
    </row>
    <row r="26" spans="1:22" ht="15.75" thickBot="1">
      <c r="A26" s="12"/>
      <c r="B26" s="42"/>
      <c r="C26" s="42"/>
      <c r="D26" s="103"/>
      <c r="E26" s="105"/>
      <c r="F26" s="75"/>
      <c r="G26" s="42"/>
      <c r="H26" s="103"/>
      <c r="I26" s="105"/>
      <c r="J26" s="75"/>
      <c r="K26" s="42"/>
      <c r="L26" s="103"/>
      <c r="M26" s="105"/>
      <c r="N26" s="75"/>
      <c r="O26" s="42"/>
      <c r="P26" s="103"/>
      <c r="Q26" s="107"/>
      <c r="R26" s="75"/>
      <c r="S26" s="42"/>
      <c r="T26" s="103"/>
      <c r="U26" s="105"/>
      <c r="V26" s="75"/>
    </row>
    <row r="27" spans="1:22" ht="15.75" thickTop="1">
      <c r="A27" s="12"/>
      <c r="B27" s="22"/>
      <c r="C27" s="22"/>
      <c r="D27" s="82"/>
      <c r="E27" s="82"/>
      <c r="F27" s="82"/>
      <c r="G27" s="22"/>
      <c r="H27" s="82"/>
      <c r="I27" s="82"/>
      <c r="J27" s="82"/>
      <c r="K27" s="22"/>
      <c r="L27" s="82"/>
      <c r="M27" s="82"/>
      <c r="N27" s="82"/>
      <c r="O27" s="22"/>
      <c r="P27" s="82"/>
      <c r="Q27" s="82"/>
      <c r="R27" s="82"/>
      <c r="S27" s="22"/>
      <c r="T27" s="82"/>
      <c r="U27" s="82"/>
      <c r="V27" s="82"/>
    </row>
    <row r="28" spans="1:22">
      <c r="A28" s="12"/>
      <c r="B28" s="139">
        <v>41639</v>
      </c>
      <c r="C28" s="42"/>
      <c r="D28" s="109"/>
      <c r="E28" s="109"/>
      <c r="F28" s="42"/>
      <c r="G28" s="42"/>
      <c r="H28" s="109"/>
      <c r="I28" s="109"/>
      <c r="J28" s="42"/>
      <c r="K28" s="42"/>
      <c r="L28" s="109"/>
      <c r="M28" s="109"/>
      <c r="N28" s="42"/>
      <c r="O28" s="42"/>
      <c r="P28" s="109"/>
      <c r="Q28" s="109"/>
      <c r="R28" s="42"/>
      <c r="S28" s="42"/>
      <c r="T28" s="109"/>
      <c r="U28" s="109"/>
      <c r="V28" s="42"/>
    </row>
    <row r="29" spans="1:22">
      <c r="A29" s="12"/>
      <c r="B29" s="139"/>
      <c r="C29" s="42"/>
      <c r="D29" s="109"/>
      <c r="E29" s="109"/>
      <c r="F29" s="42"/>
      <c r="G29" s="42"/>
      <c r="H29" s="109"/>
      <c r="I29" s="109"/>
      <c r="J29" s="42"/>
      <c r="K29" s="42"/>
      <c r="L29" s="109"/>
      <c r="M29" s="109"/>
      <c r="N29" s="42"/>
      <c r="O29" s="42"/>
      <c r="P29" s="109"/>
      <c r="Q29" s="109"/>
      <c r="R29" s="42"/>
      <c r="S29" s="42"/>
      <c r="T29" s="109"/>
      <c r="U29" s="109"/>
      <c r="V29" s="42"/>
    </row>
    <row r="30" spans="1:22">
      <c r="A30" s="12"/>
      <c r="B30" s="138" t="s">
        <v>369</v>
      </c>
      <c r="C30" s="31"/>
      <c r="D30" s="29" t="s">
        <v>222</v>
      </c>
      <c r="E30" s="79">
        <v>53316</v>
      </c>
      <c r="F30" s="31"/>
      <c r="G30" s="31"/>
      <c r="H30" s="29" t="s">
        <v>222</v>
      </c>
      <c r="I30" s="79">
        <v>2364</v>
      </c>
      <c r="J30" s="31"/>
      <c r="K30" s="31"/>
      <c r="L30" s="29" t="s">
        <v>222</v>
      </c>
      <c r="M30" s="79">
        <v>3537</v>
      </c>
      <c r="N30" s="31"/>
      <c r="O30" s="31"/>
      <c r="P30" s="29" t="s">
        <v>222</v>
      </c>
      <c r="Q30" s="46" t="s">
        <v>266</v>
      </c>
      <c r="R30" s="31"/>
      <c r="S30" s="31"/>
      <c r="T30" s="29" t="s">
        <v>222</v>
      </c>
      <c r="U30" s="79">
        <v>59217</v>
      </c>
      <c r="V30" s="31"/>
    </row>
    <row r="31" spans="1:22">
      <c r="A31" s="12"/>
      <c r="B31" s="138"/>
      <c r="C31" s="31"/>
      <c r="D31" s="29"/>
      <c r="E31" s="79"/>
      <c r="F31" s="31"/>
      <c r="G31" s="31"/>
      <c r="H31" s="29"/>
      <c r="I31" s="79"/>
      <c r="J31" s="31"/>
      <c r="K31" s="31"/>
      <c r="L31" s="29"/>
      <c r="M31" s="79"/>
      <c r="N31" s="31"/>
      <c r="O31" s="31"/>
      <c r="P31" s="29"/>
      <c r="Q31" s="46"/>
      <c r="R31" s="31"/>
      <c r="S31" s="31"/>
      <c r="T31" s="29"/>
      <c r="U31" s="79"/>
      <c r="V31" s="31"/>
    </row>
    <row r="32" spans="1:22">
      <c r="A32" s="12"/>
      <c r="B32" s="137" t="s">
        <v>370</v>
      </c>
      <c r="C32" s="42"/>
      <c r="D32" s="71">
        <v>193162</v>
      </c>
      <c r="E32" s="71"/>
      <c r="F32" s="42"/>
      <c r="G32" s="42"/>
      <c r="H32" s="71">
        <v>29655</v>
      </c>
      <c r="I32" s="71"/>
      <c r="J32" s="42"/>
      <c r="K32" s="42"/>
      <c r="L32" s="71">
        <v>16369</v>
      </c>
      <c r="M32" s="71"/>
      <c r="N32" s="42"/>
      <c r="O32" s="42"/>
      <c r="P32" s="44" t="s">
        <v>266</v>
      </c>
      <c r="Q32" s="44"/>
      <c r="R32" s="42"/>
      <c r="S32" s="42"/>
      <c r="T32" s="71">
        <v>239186</v>
      </c>
      <c r="U32" s="71"/>
      <c r="V32" s="42"/>
    </row>
    <row r="33" spans="1:34">
      <c r="A33" s="12"/>
      <c r="B33" s="137"/>
      <c r="C33" s="42"/>
      <c r="D33" s="71"/>
      <c r="E33" s="71"/>
      <c r="F33" s="42"/>
      <c r="G33" s="42"/>
      <c r="H33" s="71"/>
      <c r="I33" s="71"/>
      <c r="J33" s="42"/>
      <c r="K33" s="42"/>
      <c r="L33" s="71"/>
      <c r="M33" s="71"/>
      <c r="N33" s="42"/>
      <c r="O33" s="42"/>
      <c r="P33" s="44"/>
      <c r="Q33" s="44"/>
      <c r="R33" s="42"/>
      <c r="S33" s="42"/>
      <c r="T33" s="71"/>
      <c r="U33" s="71"/>
      <c r="V33" s="42"/>
    </row>
    <row r="34" spans="1:34">
      <c r="A34" s="12"/>
      <c r="B34" s="138" t="s">
        <v>371</v>
      </c>
      <c r="C34" s="31"/>
      <c r="D34" s="79">
        <v>5123</v>
      </c>
      <c r="E34" s="79"/>
      <c r="F34" s="31"/>
      <c r="G34" s="31"/>
      <c r="H34" s="79">
        <v>5018</v>
      </c>
      <c r="I34" s="79"/>
      <c r="J34" s="31"/>
      <c r="K34" s="31"/>
      <c r="L34" s="79">
        <v>1055</v>
      </c>
      <c r="M34" s="79"/>
      <c r="N34" s="31"/>
      <c r="O34" s="31"/>
      <c r="P34" s="46" t="s">
        <v>266</v>
      </c>
      <c r="Q34" s="46"/>
      <c r="R34" s="31"/>
      <c r="S34" s="31"/>
      <c r="T34" s="79">
        <v>11196</v>
      </c>
      <c r="U34" s="79"/>
      <c r="V34" s="31"/>
    </row>
    <row r="35" spans="1:34">
      <c r="A35" s="12"/>
      <c r="B35" s="138"/>
      <c r="C35" s="31"/>
      <c r="D35" s="79"/>
      <c r="E35" s="79"/>
      <c r="F35" s="31"/>
      <c r="G35" s="31"/>
      <c r="H35" s="79"/>
      <c r="I35" s="79"/>
      <c r="J35" s="31"/>
      <c r="K35" s="31"/>
      <c r="L35" s="79"/>
      <c r="M35" s="79"/>
      <c r="N35" s="31"/>
      <c r="O35" s="31"/>
      <c r="P35" s="46"/>
      <c r="Q35" s="46"/>
      <c r="R35" s="31"/>
      <c r="S35" s="31"/>
      <c r="T35" s="79"/>
      <c r="U35" s="79"/>
      <c r="V35" s="31"/>
    </row>
    <row r="36" spans="1:34">
      <c r="A36" s="12"/>
      <c r="B36" s="137" t="s">
        <v>372</v>
      </c>
      <c r="C36" s="42"/>
      <c r="D36" s="71">
        <v>344847</v>
      </c>
      <c r="E36" s="71"/>
      <c r="F36" s="42"/>
      <c r="G36" s="42"/>
      <c r="H36" s="71">
        <v>2551</v>
      </c>
      <c r="I36" s="71"/>
      <c r="J36" s="42"/>
      <c r="K36" s="42"/>
      <c r="L36" s="71">
        <v>3611</v>
      </c>
      <c r="M36" s="71"/>
      <c r="N36" s="42"/>
      <c r="O36" s="42"/>
      <c r="P36" s="44" t="s">
        <v>266</v>
      </c>
      <c r="Q36" s="44"/>
      <c r="R36" s="42"/>
      <c r="S36" s="42"/>
      <c r="T36" s="71">
        <v>351009</v>
      </c>
      <c r="U36" s="71"/>
      <c r="V36" s="42"/>
    </row>
    <row r="37" spans="1:34">
      <c r="A37" s="12"/>
      <c r="B37" s="137"/>
      <c r="C37" s="42"/>
      <c r="D37" s="71"/>
      <c r="E37" s="71"/>
      <c r="F37" s="42"/>
      <c r="G37" s="42"/>
      <c r="H37" s="71"/>
      <c r="I37" s="71"/>
      <c r="J37" s="42"/>
      <c r="K37" s="42"/>
      <c r="L37" s="71"/>
      <c r="M37" s="71"/>
      <c r="N37" s="42"/>
      <c r="O37" s="42"/>
      <c r="P37" s="44"/>
      <c r="Q37" s="44"/>
      <c r="R37" s="42"/>
      <c r="S37" s="42"/>
      <c r="T37" s="71"/>
      <c r="U37" s="71"/>
      <c r="V37" s="42"/>
    </row>
    <row r="38" spans="1:34">
      <c r="A38" s="12"/>
      <c r="B38" s="138" t="s">
        <v>373</v>
      </c>
      <c r="C38" s="31"/>
      <c r="D38" s="79">
        <v>53021</v>
      </c>
      <c r="E38" s="79"/>
      <c r="F38" s="31"/>
      <c r="G38" s="31"/>
      <c r="H38" s="46">
        <v>608</v>
      </c>
      <c r="I38" s="46"/>
      <c r="J38" s="31"/>
      <c r="K38" s="31"/>
      <c r="L38" s="46">
        <v>223</v>
      </c>
      <c r="M38" s="46"/>
      <c r="N38" s="31"/>
      <c r="O38" s="31"/>
      <c r="P38" s="46" t="s">
        <v>266</v>
      </c>
      <c r="Q38" s="46"/>
      <c r="R38" s="31"/>
      <c r="S38" s="31"/>
      <c r="T38" s="79">
        <v>53852</v>
      </c>
      <c r="U38" s="79"/>
      <c r="V38" s="31"/>
    </row>
    <row r="39" spans="1:34">
      <c r="A39" s="12"/>
      <c r="B39" s="138"/>
      <c r="C39" s="31"/>
      <c r="D39" s="79"/>
      <c r="E39" s="79"/>
      <c r="F39" s="31"/>
      <c r="G39" s="31"/>
      <c r="H39" s="46"/>
      <c r="I39" s="46"/>
      <c r="J39" s="31"/>
      <c r="K39" s="31"/>
      <c r="L39" s="46"/>
      <c r="M39" s="46"/>
      <c r="N39" s="31"/>
      <c r="O39" s="31"/>
      <c r="P39" s="46"/>
      <c r="Q39" s="46"/>
      <c r="R39" s="31"/>
      <c r="S39" s="31"/>
      <c r="T39" s="79"/>
      <c r="U39" s="79"/>
      <c r="V39" s="31"/>
    </row>
    <row r="40" spans="1:34">
      <c r="A40" s="12"/>
      <c r="B40" s="137" t="s">
        <v>374</v>
      </c>
      <c r="C40" s="42"/>
      <c r="D40" s="71">
        <v>14188</v>
      </c>
      <c r="E40" s="71"/>
      <c r="F40" s="42"/>
      <c r="G40" s="42"/>
      <c r="H40" s="44" t="s">
        <v>266</v>
      </c>
      <c r="I40" s="44"/>
      <c r="J40" s="42"/>
      <c r="K40" s="42"/>
      <c r="L40" s="44" t="s">
        <v>266</v>
      </c>
      <c r="M40" s="44"/>
      <c r="N40" s="42"/>
      <c r="O40" s="42"/>
      <c r="P40" s="44" t="s">
        <v>266</v>
      </c>
      <c r="Q40" s="44"/>
      <c r="R40" s="42"/>
      <c r="S40" s="42"/>
      <c r="T40" s="71">
        <v>14188</v>
      </c>
      <c r="U40" s="71"/>
      <c r="V40" s="42"/>
    </row>
    <row r="41" spans="1:34" ht="15.75" thickBot="1">
      <c r="A41" s="12"/>
      <c r="B41" s="137"/>
      <c r="C41" s="42"/>
      <c r="D41" s="126"/>
      <c r="E41" s="126"/>
      <c r="F41" s="111"/>
      <c r="G41" s="42"/>
      <c r="H41" s="110"/>
      <c r="I41" s="110"/>
      <c r="J41" s="111"/>
      <c r="K41" s="42"/>
      <c r="L41" s="110"/>
      <c r="M41" s="110"/>
      <c r="N41" s="111"/>
      <c r="O41" s="42"/>
      <c r="P41" s="110"/>
      <c r="Q41" s="110"/>
      <c r="R41" s="111"/>
      <c r="S41" s="42"/>
      <c r="T41" s="126"/>
      <c r="U41" s="126"/>
      <c r="V41" s="111"/>
    </row>
    <row r="42" spans="1:34">
      <c r="A42" s="12"/>
      <c r="B42" s="112"/>
      <c r="C42" s="31"/>
      <c r="D42" s="30" t="s">
        <v>222</v>
      </c>
      <c r="E42" s="113">
        <v>663657</v>
      </c>
      <c r="F42" s="36"/>
      <c r="G42" s="31"/>
      <c r="H42" s="30" t="s">
        <v>222</v>
      </c>
      <c r="I42" s="113">
        <v>40196</v>
      </c>
      <c r="J42" s="36"/>
      <c r="K42" s="31"/>
      <c r="L42" s="30" t="s">
        <v>222</v>
      </c>
      <c r="M42" s="113">
        <v>24795</v>
      </c>
      <c r="N42" s="36"/>
      <c r="O42" s="31"/>
      <c r="P42" s="30" t="s">
        <v>222</v>
      </c>
      <c r="Q42" s="39" t="s">
        <v>266</v>
      </c>
      <c r="R42" s="36"/>
      <c r="S42" s="31"/>
      <c r="T42" s="30" t="s">
        <v>222</v>
      </c>
      <c r="U42" s="113">
        <v>728648</v>
      </c>
      <c r="V42" s="36"/>
    </row>
    <row r="43" spans="1:34" ht="15.75" thickBot="1">
      <c r="A43" s="12"/>
      <c r="B43" s="112"/>
      <c r="C43" s="31"/>
      <c r="D43" s="55"/>
      <c r="E43" s="81"/>
      <c r="F43" s="57"/>
      <c r="G43" s="31"/>
      <c r="H43" s="55"/>
      <c r="I43" s="81"/>
      <c r="J43" s="57"/>
      <c r="K43" s="31"/>
      <c r="L43" s="55"/>
      <c r="M43" s="81"/>
      <c r="N43" s="57"/>
      <c r="O43" s="31"/>
      <c r="P43" s="55"/>
      <c r="Q43" s="56"/>
      <c r="R43" s="57"/>
      <c r="S43" s="31"/>
      <c r="T43" s="55"/>
      <c r="U43" s="81"/>
      <c r="V43" s="57"/>
    </row>
    <row r="44" spans="1:34" ht="15.75" thickTop="1">
      <c r="A44" s="12" t="s">
        <v>626</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59" t="s">
        <v>375</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row>
    <row r="46" spans="1:34">
      <c r="A46" s="12"/>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row>
    <row r="47" spans="1:34">
      <c r="A47" s="12"/>
      <c r="B47" s="26"/>
      <c r="C47" s="26"/>
      <c r="D47" s="26"/>
      <c r="E47" s="26"/>
      <c r="F47" s="26"/>
      <c r="G47" s="26"/>
      <c r="H47" s="26"/>
      <c r="I47" s="26"/>
      <c r="J47" s="26"/>
      <c r="K47" s="26"/>
      <c r="L47" s="26"/>
      <c r="M47" s="26"/>
      <c r="N47" s="26"/>
      <c r="O47" s="26"/>
      <c r="P47" s="26"/>
      <c r="Q47" s="26"/>
      <c r="R47" s="26"/>
      <c r="S47" s="26"/>
      <c r="T47" s="26"/>
      <c r="U47" s="26"/>
      <c r="V47" s="26"/>
    </row>
    <row r="48" spans="1:34">
      <c r="A48" s="12"/>
      <c r="B48" s="15"/>
      <c r="C48" s="15"/>
      <c r="D48" s="15"/>
      <c r="E48" s="15"/>
      <c r="F48" s="15"/>
      <c r="G48" s="15"/>
      <c r="H48" s="15"/>
      <c r="I48" s="15"/>
      <c r="J48" s="15"/>
      <c r="K48" s="15"/>
      <c r="L48" s="15"/>
      <c r="M48" s="15"/>
      <c r="N48" s="15"/>
      <c r="O48" s="15"/>
      <c r="P48" s="15"/>
      <c r="Q48" s="15"/>
      <c r="R48" s="15"/>
      <c r="S48" s="15"/>
      <c r="T48" s="15"/>
      <c r="U48" s="15"/>
      <c r="V48" s="15"/>
    </row>
    <row r="49" spans="1:22">
      <c r="A49" s="12"/>
      <c r="B49" s="140"/>
      <c r="C49" s="42"/>
      <c r="D49" s="63" t="s">
        <v>376</v>
      </c>
      <c r="E49" s="63"/>
      <c r="F49" s="63"/>
      <c r="G49" s="63"/>
      <c r="H49" s="63"/>
      <c r="I49" s="63"/>
      <c r="J49" s="63"/>
      <c r="K49" s="63"/>
      <c r="L49" s="63"/>
      <c r="M49" s="63"/>
      <c r="N49" s="63"/>
      <c r="O49" s="42"/>
      <c r="P49" s="63" t="s">
        <v>377</v>
      </c>
      <c r="Q49" s="63"/>
      <c r="R49" s="63"/>
      <c r="S49" s="63"/>
      <c r="T49" s="63"/>
      <c r="U49" s="63"/>
      <c r="V49" s="63"/>
    </row>
    <row r="50" spans="1:22" ht="15.75" thickBot="1">
      <c r="A50" s="12"/>
      <c r="B50" s="140"/>
      <c r="C50" s="42"/>
      <c r="D50" s="27"/>
      <c r="E50" s="27"/>
      <c r="F50" s="27"/>
      <c r="G50" s="27"/>
      <c r="H50" s="27"/>
      <c r="I50" s="27"/>
      <c r="J50" s="27"/>
      <c r="K50" s="27"/>
      <c r="L50" s="27"/>
      <c r="M50" s="27"/>
      <c r="N50" s="27"/>
      <c r="O50" s="42"/>
      <c r="P50" s="27" t="s">
        <v>378</v>
      </c>
      <c r="Q50" s="27"/>
      <c r="R50" s="27"/>
      <c r="S50" s="27"/>
      <c r="T50" s="27"/>
      <c r="U50" s="27"/>
      <c r="V50" s="27"/>
    </row>
    <row r="51" spans="1:22">
      <c r="A51" s="12"/>
      <c r="B51" s="61" t="s">
        <v>220</v>
      </c>
      <c r="C51" s="42"/>
      <c r="D51" s="122" t="s">
        <v>379</v>
      </c>
      <c r="E51" s="122"/>
      <c r="F51" s="122"/>
      <c r="G51" s="50"/>
      <c r="H51" s="122" t="s">
        <v>381</v>
      </c>
      <c r="I51" s="122"/>
      <c r="J51" s="122"/>
      <c r="K51" s="50"/>
      <c r="L51" s="122" t="s">
        <v>384</v>
      </c>
      <c r="M51" s="122"/>
      <c r="N51" s="122"/>
      <c r="O51" s="42"/>
      <c r="P51" s="122" t="s">
        <v>379</v>
      </c>
      <c r="Q51" s="122"/>
      <c r="R51" s="122"/>
      <c r="S51" s="50"/>
      <c r="T51" s="122" t="s">
        <v>381</v>
      </c>
      <c r="U51" s="122"/>
      <c r="V51" s="122"/>
    </row>
    <row r="52" spans="1:22">
      <c r="A52" s="12"/>
      <c r="B52" s="61"/>
      <c r="C52" s="42"/>
      <c r="D52" s="63" t="s">
        <v>380</v>
      </c>
      <c r="E52" s="63"/>
      <c r="F52" s="63"/>
      <c r="G52" s="42"/>
      <c r="H52" s="63" t="s">
        <v>382</v>
      </c>
      <c r="I52" s="63"/>
      <c r="J52" s="63"/>
      <c r="K52" s="42"/>
      <c r="L52" s="63" t="s">
        <v>385</v>
      </c>
      <c r="M52" s="63"/>
      <c r="N52" s="63"/>
      <c r="O52" s="42"/>
      <c r="P52" s="63" t="s">
        <v>380</v>
      </c>
      <c r="Q52" s="63"/>
      <c r="R52" s="63"/>
      <c r="S52" s="42"/>
      <c r="T52" s="63" t="s">
        <v>382</v>
      </c>
      <c r="U52" s="63"/>
      <c r="V52" s="63"/>
    </row>
    <row r="53" spans="1:22" ht="15.75" thickBot="1">
      <c r="A53" s="12"/>
      <c r="B53" s="62"/>
      <c r="C53" s="42"/>
      <c r="D53" s="64"/>
      <c r="E53" s="64"/>
      <c r="F53" s="64"/>
      <c r="G53" s="42"/>
      <c r="H53" s="27" t="s">
        <v>383</v>
      </c>
      <c r="I53" s="27"/>
      <c r="J53" s="27"/>
      <c r="K53" s="42"/>
      <c r="L53" s="64"/>
      <c r="M53" s="64"/>
      <c r="N53" s="64"/>
      <c r="O53" s="42"/>
      <c r="P53" s="64"/>
      <c r="Q53" s="64"/>
      <c r="R53" s="64"/>
      <c r="S53" s="42"/>
      <c r="T53" s="27" t="s">
        <v>383</v>
      </c>
      <c r="U53" s="27"/>
      <c r="V53" s="27"/>
    </row>
    <row r="54" spans="1:22">
      <c r="A54" s="12"/>
      <c r="B54" s="142">
        <v>41912</v>
      </c>
      <c r="C54" s="31"/>
      <c r="D54" s="143"/>
      <c r="E54" s="143"/>
      <c r="F54" s="36"/>
      <c r="G54" s="31"/>
      <c r="H54" s="143"/>
      <c r="I54" s="143"/>
      <c r="J54" s="36"/>
      <c r="K54" s="31"/>
      <c r="L54" s="143"/>
      <c r="M54" s="143"/>
      <c r="N54" s="36"/>
      <c r="O54" s="31"/>
      <c r="P54" s="143"/>
      <c r="Q54" s="143"/>
      <c r="R54" s="36"/>
      <c r="S54" s="31"/>
      <c r="T54" s="143"/>
      <c r="U54" s="143"/>
      <c r="V54" s="36"/>
    </row>
    <row r="55" spans="1:22">
      <c r="A55" s="12"/>
      <c r="B55" s="141"/>
      <c r="C55" s="31"/>
      <c r="D55" s="97"/>
      <c r="E55" s="97"/>
      <c r="F55" s="31"/>
      <c r="G55" s="31"/>
      <c r="H55" s="97"/>
      <c r="I55" s="97"/>
      <c r="J55" s="31"/>
      <c r="K55" s="31"/>
      <c r="L55" s="97"/>
      <c r="M55" s="97"/>
      <c r="N55" s="31"/>
      <c r="O55" s="31"/>
      <c r="P55" s="97"/>
      <c r="Q55" s="97"/>
      <c r="R55" s="31"/>
      <c r="S55" s="31"/>
      <c r="T55" s="97"/>
      <c r="U55" s="97"/>
      <c r="V55" s="31"/>
    </row>
    <row r="56" spans="1:22">
      <c r="A56" s="12"/>
      <c r="B56" s="137" t="s">
        <v>369</v>
      </c>
      <c r="C56" s="42"/>
      <c r="D56" s="91" t="s">
        <v>222</v>
      </c>
      <c r="E56" s="43" t="s">
        <v>266</v>
      </c>
      <c r="F56" s="42"/>
      <c r="G56" s="42"/>
      <c r="H56" s="91" t="s">
        <v>222</v>
      </c>
      <c r="I56" s="43" t="s">
        <v>266</v>
      </c>
      <c r="J56" s="42"/>
      <c r="K56" s="42"/>
      <c r="L56" s="91" t="s">
        <v>222</v>
      </c>
      <c r="M56" s="43" t="s">
        <v>266</v>
      </c>
      <c r="N56" s="42"/>
      <c r="O56" s="42"/>
      <c r="P56" s="91" t="s">
        <v>222</v>
      </c>
      <c r="Q56" s="92">
        <v>1785</v>
      </c>
      <c r="R56" s="42"/>
      <c r="S56" s="42"/>
      <c r="T56" s="91" t="s">
        <v>222</v>
      </c>
      <c r="U56" s="92">
        <v>2900</v>
      </c>
      <c r="V56" s="42"/>
    </row>
    <row r="57" spans="1:22">
      <c r="A57" s="12"/>
      <c r="B57" s="137"/>
      <c r="C57" s="42"/>
      <c r="D57" s="91"/>
      <c r="E57" s="43"/>
      <c r="F57" s="42"/>
      <c r="G57" s="42"/>
      <c r="H57" s="91"/>
      <c r="I57" s="43"/>
      <c r="J57" s="42"/>
      <c r="K57" s="42"/>
      <c r="L57" s="91"/>
      <c r="M57" s="43"/>
      <c r="N57" s="42"/>
      <c r="O57" s="42"/>
      <c r="P57" s="91"/>
      <c r="Q57" s="92"/>
      <c r="R57" s="42"/>
      <c r="S57" s="42"/>
      <c r="T57" s="91"/>
      <c r="U57" s="92"/>
      <c r="V57" s="42"/>
    </row>
    <row r="58" spans="1:22">
      <c r="A58" s="12"/>
      <c r="B58" s="138" t="s">
        <v>370</v>
      </c>
      <c r="C58" s="31"/>
      <c r="D58" s="45" t="s">
        <v>266</v>
      </c>
      <c r="E58" s="45"/>
      <c r="F58" s="31"/>
      <c r="G58" s="31"/>
      <c r="H58" s="45" t="s">
        <v>266</v>
      </c>
      <c r="I58" s="45"/>
      <c r="J58" s="31"/>
      <c r="K58" s="31"/>
      <c r="L58" s="45" t="s">
        <v>266</v>
      </c>
      <c r="M58" s="45"/>
      <c r="N58" s="31"/>
      <c r="O58" s="31"/>
      <c r="P58" s="94">
        <v>10472</v>
      </c>
      <c r="Q58" s="94"/>
      <c r="R58" s="31"/>
      <c r="S58" s="31"/>
      <c r="T58" s="94">
        <v>10671</v>
      </c>
      <c r="U58" s="94"/>
      <c r="V58" s="31"/>
    </row>
    <row r="59" spans="1:22">
      <c r="A59" s="12"/>
      <c r="B59" s="138"/>
      <c r="C59" s="31"/>
      <c r="D59" s="45"/>
      <c r="E59" s="45"/>
      <c r="F59" s="31"/>
      <c r="G59" s="31"/>
      <c r="H59" s="45"/>
      <c r="I59" s="45"/>
      <c r="J59" s="31"/>
      <c r="K59" s="31"/>
      <c r="L59" s="45"/>
      <c r="M59" s="45"/>
      <c r="N59" s="31"/>
      <c r="O59" s="31"/>
      <c r="P59" s="94"/>
      <c r="Q59" s="94"/>
      <c r="R59" s="31"/>
      <c r="S59" s="31"/>
      <c r="T59" s="94"/>
      <c r="U59" s="94"/>
      <c r="V59" s="31"/>
    </row>
    <row r="60" spans="1:22">
      <c r="A60" s="12"/>
      <c r="B60" s="137" t="s">
        <v>371</v>
      </c>
      <c r="C60" s="42"/>
      <c r="D60" s="43" t="s">
        <v>266</v>
      </c>
      <c r="E60" s="43"/>
      <c r="F60" s="42"/>
      <c r="G60" s="42"/>
      <c r="H60" s="43" t="s">
        <v>266</v>
      </c>
      <c r="I60" s="43"/>
      <c r="J60" s="42"/>
      <c r="K60" s="42"/>
      <c r="L60" s="43" t="s">
        <v>266</v>
      </c>
      <c r="M60" s="43"/>
      <c r="N60" s="42"/>
      <c r="O60" s="42"/>
      <c r="P60" s="43">
        <v>368</v>
      </c>
      <c r="Q60" s="43"/>
      <c r="R60" s="42"/>
      <c r="S60" s="42"/>
      <c r="T60" s="43">
        <v>642</v>
      </c>
      <c r="U60" s="43"/>
      <c r="V60" s="42"/>
    </row>
    <row r="61" spans="1:22">
      <c r="A61" s="12"/>
      <c r="B61" s="137"/>
      <c r="C61" s="42"/>
      <c r="D61" s="43"/>
      <c r="E61" s="43"/>
      <c r="F61" s="42"/>
      <c r="G61" s="42"/>
      <c r="H61" s="43"/>
      <c r="I61" s="43"/>
      <c r="J61" s="42"/>
      <c r="K61" s="42"/>
      <c r="L61" s="43"/>
      <c r="M61" s="43"/>
      <c r="N61" s="42"/>
      <c r="O61" s="42"/>
      <c r="P61" s="43"/>
      <c r="Q61" s="43"/>
      <c r="R61" s="42"/>
      <c r="S61" s="42"/>
      <c r="T61" s="43"/>
      <c r="U61" s="43"/>
      <c r="V61" s="42"/>
    </row>
    <row r="62" spans="1:22">
      <c r="A62" s="12"/>
      <c r="B62" s="138" t="s">
        <v>372</v>
      </c>
      <c r="C62" s="31"/>
      <c r="D62" s="45">
        <v>238</v>
      </c>
      <c r="E62" s="45"/>
      <c r="F62" s="31"/>
      <c r="G62" s="31"/>
      <c r="H62" s="45">
        <v>275</v>
      </c>
      <c r="I62" s="45"/>
      <c r="J62" s="31"/>
      <c r="K62" s="31"/>
      <c r="L62" s="45">
        <v>42</v>
      </c>
      <c r="M62" s="45"/>
      <c r="N62" s="31"/>
      <c r="O62" s="31"/>
      <c r="P62" s="45">
        <v>830</v>
      </c>
      <c r="Q62" s="45"/>
      <c r="R62" s="31"/>
      <c r="S62" s="31"/>
      <c r="T62" s="94">
        <v>1056</v>
      </c>
      <c r="U62" s="94"/>
      <c r="V62" s="31"/>
    </row>
    <row r="63" spans="1:22" ht="15.75" thickBot="1">
      <c r="A63" s="12"/>
      <c r="B63" s="138"/>
      <c r="C63" s="31"/>
      <c r="D63" s="47"/>
      <c r="E63" s="47"/>
      <c r="F63" s="48"/>
      <c r="G63" s="31"/>
      <c r="H63" s="47"/>
      <c r="I63" s="47"/>
      <c r="J63" s="48"/>
      <c r="K63" s="31"/>
      <c r="L63" s="47"/>
      <c r="M63" s="47"/>
      <c r="N63" s="48"/>
      <c r="O63" s="31"/>
      <c r="P63" s="47"/>
      <c r="Q63" s="47"/>
      <c r="R63" s="48"/>
      <c r="S63" s="31"/>
      <c r="T63" s="114"/>
      <c r="U63" s="114"/>
      <c r="V63" s="48"/>
    </row>
    <row r="64" spans="1:22">
      <c r="A64" s="12"/>
      <c r="B64" s="140"/>
      <c r="C64" s="42"/>
      <c r="D64" s="102" t="s">
        <v>222</v>
      </c>
      <c r="E64" s="106">
        <v>238</v>
      </c>
      <c r="F64" s="50"/>
      <c r="G64" s="42"/>
      <c r="H64" s="102" t="s">
        <v>222</v>
      </c>
      <c r="I64" s="106">
        <v>275</v>
      </c>
      <c r="J64" s="50"/>
      <c r="K64" s="42"/>
      <c r="L64" s="102" t="s">
        <v>222</v>
      </c>
      <c r="M64" s="106">
        <v>42</v>
      </c>
      <c r="N64" s="50"/>
      <c r="O64" s="42"/>
      <c r="P64" s="102" t="s">
        <v>222</v>
      </c>
      <c r="Q64" s="104">
        <v>13455</v>
      </c>
      <c r="R64" s="50"/>
      <c r="S64" s="42"/>
      <c r="T64" s="102" t="s">
        <v>222</v>
      </c>
      <c r="U64" s="104">
        <v>15269</v>
      </c>
      <c r="V64" s="50"/>
    </row>
    <row r="65" spans="1:34" ht="15.75" thickBot="1">
      <c r="A65" s="12"/>
      <c r="B65" s="140"/>
      <c r="C65" s="42"/>
      <c r="D65" s="103"/>
      <c r="E65" s="107"/>
      <c r="F65" s="75"/>
      <c r="G65" s="42"/>
      <c r="H65" s="103"/>
      <c r="I65" s="107"/>
      <c r="J65" s="75"/>
      <c r="K65" s="42"/>
      <c r="L65" s="103"/>
      <c r="M65" s="107"/>
      <c r="N65" s="75"/>
      <c r="O65" s="42"/>
      <c r="P65" s="103"/>
      <c r="Q65" s="105"/>
      <c r="R65" s="75"/>
      <c r="S65" s="42"/>
      <c r="T65" s="103"/>
      <c r="U65" s="105"/>
      <c r="V65" s="75"/>
    </row>
    <row r="66" spans="1:34" ht="15.75" thickTop="1">
      <c r="A66" s="12"/>
      <c r="B66" s="22"/>
      <c r="C66" s="22"/>
      <c r="D66" s="82"/>
      <c r="E66" s="82"/>
      <c r="F66" s="82"/>
      <c r="G66" s="22"/>
      <c r="H66" s="82"/>
      <c r="I66" s="82"/>
      <c r="J66" s="82"/>
      <c r="K66" s="22"/>
      <c r="L66" s="82"/>
      <c r="M66" s="82"/>
      <c r="N66" s="82"/>
      <c r="O66" s="22"/>
      <c r="P66" s="82"/>
      <c r="Q66" s="82"/>
      <c r="R66" s="82"/>
      <c r="S66" s="22"/>
      <c r="T66" s="82"/>
      <c r="U66" s="82"/>
      <c r="V66" s="82"/>
    </row>
    <row r="67" spans="1:34">
      <c r="A67" s="12"/>
      <c r="B67" s="144">
        <v>41639</v>
      </c>
      <c r="C67" s="42"/>
      <c r="D67" s="109"/>
      <c r="E67" s="109"/>
      <c r="F67" s="42"/>
      <c r="G67" s="42"/>
      <c r="H67" s="109"/>
      <c r="I67" s="109"/>
      <c r="J67" s="42"/>
      <c r="K67" s="42"/>
      <c r="L67" s="109"/>
      <c r="M67" s="109"/>
      <c r="N67" s="42"/>
      <c r="O67" s="42"/>
      <c r="P67" s="109"/>
      <c r="Q67" s="109"/>
      <c r="R67" s="42"/>
      <c r="S67" s="42"/>
      <c r="T67" s="109"/>
      <c r="U67" s="109"/>
      <c r="V67" s="42"/>
    </row>
    <row r="68" spans="1:34">
      <c r="A68" s="12"/>
      <c r="B68" s="144"/>
      <c r="C68" s="42"/>
      <c r="D68" s="109"/>
      <c r="E68" s="109"/>
      <c r="F68" s="42"/>
      <c r="G68" s="42"/>
      <c r="H68" s="109"/>
      <c r="I68" s="109"/>
      <c r="J68" s="42"/>
      <c r="K68" s="42"/>
      <c r="L68" s="109"/>
      <c r="M68" s="109"/>
      <c r="N68" s="42"/>
      <c r="O68" s="42"/>
      <c r="P68" s="109"/>
      <c r="Q68" s="109"/>
      <c r="R68" s="42"/>
      <c r="S68" s="42"/>
      <c r="T68" s="109"/>
      <c r="U68" s="109"/>
      <c r="V68" s="42"/>
    </row>
    <row r="69" spans="1:34">
      <c r="A69" s="12"/>
      <c r="B69" s="138" t="s">
        <v>369</v>
      </c>
      <c r="C69" s="31"/>
      <c r="D69" s="29" t="s">
        <v>222</v>
      </c>
      <c r="E69" s="46" t="s">
        <v>266</v>
      </c>
      <c r="F69" s="31"/>
      <c r="G69" s="31"/>
      <c r="H69" s="29" t="s">
        <v>222</v>
      </c>
      <c r="I69" s="46" t="s">
        <v>266</v>
      </c>
      <c r="J69" s="31"/>
      <c r="K69" s="31"/>
      <c r="L69" s="29" t="s">
        <v>222</v>
      </c>
      <c r="M69" s="46" t="s">
        <v>266</v>
      </c>
      <c r="N69" s="31"/>
      <c r="O69" s="31"/>
      <c r="P69" s="29" t="s">
        <v>222</v>
      </c>
      <c r="Q69" s="79">
        <v>1574</v>
      </c>
      <c r="R69" s="31"/>
      <c r="S69" s="31"/>
      <c r="T69" s="29" t="s">
        <v>222</v>
      </c>
      <c r="U69" s="79">
        <v>2688</v>
      </c>
      <c r="V69" s="31"/>
    </row>
    <row r="70" spans="1:34">
      <c r="A70" s="12"/>
      <c r="B70" s="138"/>
      <c r="C70" s="31"/>
      <c r="D70" s="29"/>
      <c r="E70" s="46"/>
      <c r="F70" s="31"/>
      <c r="G70" s="31"/>
      <c r="H70" s="29"/>
      <c r="I70" s="46"/>
      <c r="J70" s="31"/>
      <c r="K70" s="31"/>
      <c r="L70" s="29"/>
      <c r="M70" s="46"/>
      <c r="N70" s="31"/>
      <c r="O70" s="31"/>
      <c r="P70" s="29"/>
      <c r="Q70" s="79"/>
      <c r="R70" s="31"/>
      <c r="S70" s="31"/>
      <c r="T70" s="29"/>
      <c r="U70" s="79"/>
      <c r="V70" s="31"/>
    </row>
    <row r="71" spans="1:34">
      <c r="A71" s="12"/>
      <c r="B71" s="137" t="s">
        <v>370</v>
      </c>
      <c r="C71" s="42"/>
      <c r="D71" s="44" t="s">
        <v>266</v>
      </c>
      <c r="E71" s="44"/>
      <c r="F71" s="42"/>
      <c r="G71" s="42"/>
      <c r="H71" s="44" t="s">
        <v>266</v>
      </c>
      <c r="I71" s="44"/>
      <c r="J71" s="42"/>
      <c r="K71" s="42"/>
      <c r="L71" s="44" t="s">
        <v>266</v>
      </c>
      <c r="M71" s="44"/>
      <c r="N71" s="42"/>
      <c r="O71" s="42"/>
      <c r="P71" s="71">
        <v>11197</v>
      </c>
      <c r="Q71" s="71"/>
      <c r="R71" s="42"/>
      <c r="S71" s="42"/>
      <c r="T71" s="71">
        <v>11758</v>
      </c>
      <c r="U71" s="71"/>
      <c r="V71" s="42"/>
    </row>
    <row r="72" spans="1:34">
      <c r="A72" s="12"/>
      <c r="B72" s="137"/>
      <c r="C72" s="42"/>
      <c r="D72" s="44"/>
      <c r="E72" s="44"/>
      <c r="F72" s="42"/>
      <c r="G72" s="42"/>
      <c r="H72" s="44"/>
      <c r="I72" s="44"/>
      <c r="J72" s="42"/>
      <c r="K72" s="42"/>
      <c r="L72" s="44"/>
      <c r="M72" s="44"/>
      <c r="N72" s="42"/>
      <c r="O72" s="42"/>
      <c r="P72" s="71"/>
      <c r="Q72" s="71"/>
      <c r="R72" s="42"/>
      <c r="S72" s="42"/>
      <c r="T72" s="71"/>
      <c r="U72" s="71"/>
      <c r="V72" s="42"/>
    </row>
    <row r="73" spans="1:34">
      <c r="A73" s="12"/>
      <c r="B73" s="138" t="s">
        <v>371</v>
      </c>
      <c r="C73" s="31"/>
      <c r="D73" s="46" t="s">
        <v>266</v>
      </c>
      <c r="E73" s="46"/>
      <c r="F73" s="31"/>
      <c r="G73" s="31"/>
      <c r="H73" s="46" t="s">
        <v>266</v>
      </c>
      <c r="I73" s="46"/>
      <c r="J73" s="31"/>
      <c r="K73" s="31"/>
      <c r="L73" s="46" t="s">
        <v>266</v>
      </c>
      <c r="M73" s="46"/>
      <c r="N73" s="31"/>
      <c r="O73" s="31"/>
      <c r="P73" s="46">
        <v>788</v>
      </c>
      <c r="Q73" s="46"/>
      <c r="R73" s="31"/>
      <c r="S73" s="31"/>
      <c r="T73" s="79">
        <v>1062</v>
      </c>
      <c r="U73" s="79"/>
      <c r="V73" s="31"/>
    </row>
    <row r="74" spans="1:34">
      <c r="A74" s="12"/>
      <c r="B74" s="138"/>
      <c r="C74" s="31"/>
      <c r="D74" s="46"/>
      <c r="E74" s="46"/>
      <c r="F74" s="31"/>
      <c r="G74" s="31"/>
      <c r="H74" s="46"/>
      <c r="I74" s="46"/>
      <c r="J74" s="31"/>
      <c r="K74" s="31"/>
      <c r="L74" s="46"/>
      <c r="M74" s="46"/>
      <c r="N74" s="31"/>
      <c r="O74" s="31"/>
      <c r="P74" s="46"/>
      <c r="Q74" s="46"/>
      <c r="R74" s="31"/>
      <c r="S74" s="31"/>
      <c r="T74" s="79"/>
      <c r="U74" s="79"/>
      <c r="V74" s="31"/>
    </row>
    <row r="75" spans="1:34">
      <c r="A75" s="12"/>
      <c r="B75" s="137" t="s">
        <v>372</v>
      </c>
      <c r="C75" s="42"/>
      <c r="D75" s="71">
        <v>1478</v>
      </c>
      <c r="E75" s="71"/>
      <c r="F75" s="42"/>
      <c r="G75" s="42"/>
      <c r="H75" s="71">
        <v>1478</v>
      </c>
      <c r="I75" s="71"/>
      <c r="J75" s="42"/>
      <c r="K75" s="42"/>
      <c r="L75" s="44">
        <v>201</v>
      </c>
      <c r="M75" s="44"/>
      <c r="N75" s="42"/>
      <c r="O75" s="42"/>
      <c r="P75" s="44">
        <v>675</v>
      </c>
      <c r="Q75" s="44"/>
      <c r="R75" s="42"/>
      <c r="S75" s="42"/>
      <c r="T75" s="44">
        <v>712</v>
      </c>
      <c r="U75" s="44"/>
      <c r="V75" s="42"/>
    </row>
    <row r="76" spans="1:34" ht="15.75" thickBot="1">
      <c r="A76" s="12"/>
      <c r="B76" s="137"/>
      <c r="C76" s="42"/>
      <c r="D76" s="126"/>
      <c r="E76" s="126"/>
      <c r="F76" s="111"/>
      <c r="G76" s="42"/>
      <c r="H76" s="126"/>
      <c r="I76" s="126"/>
      <c r="J76" s="111"/>
      <c r="K76" s="42"/>
      <c r="L76" s="110"/>
      <c r="M76" s="110"/>
      <c r="N76" s="111"/>
      <c r="O76" s="42"/>
      <c r="P76" s="110"/>
      <c r="Q76" s="110"/>
      <c r="R76" s="111"/>
      <c r="S76" s="42"/>
      <c r="T76" s="110"/>
      <c r="U76" s="110"/>
      <c r="V76" s="111"/>
    </row>
    <row r="77" spans="1:34">
      <c r="A77" s="12"/>
      <c r="B77" s="145"/>
      <c r="C77" s="31"/>
      <c r="D77" s="30" t="s">
        <v>222</v>
      </c>
      <c r="E77" s="113">
        <v>1478</v>
      </c>
      <c r="F77" s="36"/>
      <c r="G77" s="31"/>
      <c r="H77" s="30" t="s">
        <v>222</v>
      </c>
      <c r="I77" s="113">
        <v>1478</v>
      </c>
      <c r="J77" s="36"/>
      <c r="K77" s="31"/>
      <c r="L77" s="30" t="s">
        <v>222</v>
      </c>
      <c r="M77" s="39">
        <v>201</v>
      </c>
      <c r="N77" s="36"/>
      <c r="O77" s="31"/>
      <c r="P77" s="30" t="s">
        <v>222</v>
      </c>
      <c r="Q77" s="113">
        <v>14234</v>
      </c>
      <c r="R77" s="36"/>
      <c r="S77" s="31"/>
      <c r="T77" s="30" t="s">
        <v>222</v>
      </c>
      <c r="U77" s="113">
        <v>16220</v>
      </c>
      <c r="V77" s="36"/>
    </row>
    <row r="78" spans="1:34" ht="15.75" thickBot="1">
      <c r="A78" s="12"/>
      <c r="B78" s="145"/>
      <c r="C78" s="31"/>
      <c r="D78" s="55"/>
      <c r="E78" s="81"/>
      <c r="F78" s="57"/>
      <c r="G78" s="31"/>
      <c r="H78" s="55"/>
      <c r="I78" s="81"/>
      <c r="J78" s="57"/>
      <c r="K78" s="31"/>
      <c r="L78" s="55"/>
      <c r="M78" s="56"/>
      <c r="N78" s="57"/>
      <c r="O78" s="31"/>
      <c r="P78" s="55"/>
      <c r="Q78" s="81"/>
      <c r="R78" s="57"/>
      <c r="S78" s="31"/>
      <c r="T78" s="55"/>
      <c r="U78" s="81"/>
      <c r="V78" s="57"/>
    </row>
    <row r="79" spans="1:34" ht="15.75" thickTop="1">
      <c r="A79" s="12" t="s">
        <v>627</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59" t="s">
        <v>386</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c r="A81" s="12"/>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row>
    <row r="82" spans="1:34">
      <c r="A82" s="12"/>
      <c r="B82" s="26"/>
      <c r="C82" s="26"/>
      <c r="D82" s="26"/>
      <c r="E82" s="26"/>
      <c r="F82" s="26"/>
      <c r="G82" s="26"/>
      <c r="H82" s="26"/>
      <c r="I82" s="26"/>
      <c r="J82" s="26"/>
      <c r="K82" s="26"/>
      <c r="L82" s="26"/>
      <c r="M82" s="26"/>
      <c r="N82" s="26"/>
      <c r="O82" s="26"/>
      <c r="P82" s="26"/>
      <c r="Q82" s="26"/>
      <c r="R82" s="26"/>
    </row>
    <row r="83" spans="1:34">
      <c r="A83" s="12"/>
      <c r="B83" s="15"/>
      <c r="C83" s="15"/>
      <c r="D83" s="15"/>
      <c r="E83" s="15"/>
      <c r="F83" s="15"/>
      <c r="G83" s="15"/>
      <c r="H83" s="15"/>
      <c r="I83" s="15"/>
      <c r="J83" s="15"/>
      <c r="K83" s="15"/>
      <c r="L83" s="15"/>
      <c r="M83" s="15"/>
      <c r="N83" s="15"/>
      <c r="O83" s="15"/>
      <c r="P83" s="15"/>
      <c r="Q83" s="15"/>
      <c r="R83" s="15"/>
    </row>
    <row r="84" spans="1:34">
      <c r="A84" s="12"/>
      <c r="B84" s="140"/>
      <c r="C84" s="42"/>
      <c r="D84" s="63" t="s">
        <v>377</v>
      </c>
      <c r="E84" s="63"/>
      <c r="F84" s="63"/>
      <c r="G84" s="63"/>
      <c r="H84" s="63"/>
      <c r="I84" s="63"/>
      <c r="J84" s="63"/>
      <c r="K84" s="42"/>
      <c r="L84" s="63" t="s">
        <v>377</v>
      </c>
      <c r="M84" s="63"/>
      <c r="N84" s="63"/>
      <c r="O84" s="63"/>
      <c r="P84" s="63"/>
      <c r="Q84" s="63"/>
      <c r="R84" s="63"/>
    </row>
    <row r="85" spans="1:34" ht="15.75" thickBot="1">
      <c r="A85" s="12"/>
      <c r="B85" s="140"/>
      <c r="C85" s="42"/>
      <c r="D85" s="27" t="s">
        <v>385</v>
      </c>
      <c r="E85" s="27"/>
      <c r="F85" s="27"/>
      <c r="G85" s="27"/>
      <c r="H85" s="27"/>
      <c r="I85" s="27"/>
      <c r="J85" s="27"/>
      <c r="K85" s="42"/>
      <c r="L85" s="27" t="s">
        <v>378</v>
      </c>
      <c r="M85" s="27"/>
      <c r="N85" s="27"/>
      <c r="O85" s="27"/>
      <c r="P85" s="27"/>
      <c r="Q85" s="27"/>
      <c r="R85" s="27"/>
    </row>
    <row r="86" spans="1:34">
      <c r="A86" s="12"/>
      <c r="B86" s="61" t="s">
        <v>220</v>
      </c>
      <c r="C86" s="42"/>
      <c r="D86" s="122" t="s">
        <v>387</v>
      </c>
      <c r="E86" s="122"/>
      <c r="F86" s="122"/>
      <c r="G86" s="50"/>
      <c r="H86" s="122" t="s">
        <v>388</v>
      </c>
      <c r="I86" s="122"/>
      <c r="J86" s="122"/>
      <c r="K86" s="42"/>
      <c r="L86" s="122" t="s">
        <v>387</v>
      </c>
      <c r="M86" s="122"/>
      <c r="N86" s="122"/>
      <c r="O86" s="50"/>
      <c r="P86" s="122" t="s">
        <v>388</v>
      </c>
      <c r="Q86" s="122"/>
      <c r="R86" s="122"/>
    </row>
    <row r="87" spans="1:34">
      <c r="A87" s="12"/>
      <c r="B87" s="61"/>
      <c r="C87" s="42"/>
      <c r="D87" s="63" t="s">
        <v>379</v>
      </c>
      <c r="E87" s="63"/>
      <c r="F87" s="63"/>
      <c r="G87" s="42"/>
      <c r="H87" s="63" t="s">
        <v>389</v>
      </c>
      <c r="I87" s="63"/>
      <c r="J87" s="63"/>
      <c r="K87" s="42"/>
      <c r="L87" s="63" t="s">
        <v>379</v>
      </c>
      <c r="M87" s="63"/>
      <c r="N87" s="63"/>
      <c r="O87" s="42"/>
      <c r="P87" s="63" t="s">
        <v>389</v>
      </c>
      <c r="Q87" s="63"/>
      <c r="R87" s="63"/>
    </row>
    <row r="88" spans="1:34" ht="15.75" thickBot="1">
      <c r="A88" s="12"/>
      <c r="B88" s="62"/>
      <c r="C88" s="42"/>
      <c r="D88" s="27" t="s">
        <v>380</v>
      </c>
      <c r="E88" s="27"/>
      <c r="F88" s="27"/>
      <c r="G88" s="42"/>
      <c r="H88" s="64"/>
      <c r="I88" s="64"/>
      <c r="J88" s="64"/>
      <c r="K88" s="42"/>
      <c r="L88" s="27" t="s">
        <v>380</v>
      </c>
      <c r="M88" s="27"/>
      <c r="N88" s="27"/>
      <c r="O88" s="42"/>
      <c r="P88" s="64"/>
      <c r="Q88" s="64"/>
      <c r="R88" s="64"/>
    </row>
    <row r="89" spans="1:34">
      <c r="A89" s="12"/>
      <c r="B89" s="142">
        <v>41912</v>
      </c>
      <c r="C89" s="31"/>
      <c r="D89" s="143"/>
      <c r="E89" s="143"/>
      <c r="F89" s="36"/>
      <c r="G89" s="31"/>
      <c r="H89" s="143"/>
      <c r="I89" s="143"/>
      <c r="J89" s="36"/>
      <c r="K89" s="31"/>
      <c r="L89" s="143"/>
      <c r="M89" s="143"/>
      <c r="N89" s="36"/>
      <c r="O89" s="31"/>
      <c r="P89" s="143"/>
      <c r="Q89" s="143"/>
      <c r="R89" s="36"/>
    </row>
    <row r="90" spans="1:34">
      <c r="A90" s="12"/>
      <c r="B90" s="141"/>
      <c r="C90" s="31"/>
      <c r="D90" s="97"/>
      <c r="E90" s="97"/>
      <c r="F90" s="31"/>
      <c r="G90" s="31"/>
      <c r="H90" s="97"/>
      <c r="I90" s="97"/>
      <c r="J90" s="31"/>
      <c r="K90" s="31"/>
      <c r="L90" s="97"/>
      <c r="M90" s="97"/>
      <c r="N90" s="31"/>
      <c r="O90" s="31"/>
      <c r="P90" s="97"/>
      <c r="Q90" s="97"/>
      <c r="R90" s="31"/>
    </row>
    <row r="91" spans="1:34">
      <c r="A91" s="12"/>
      <c r="B91" s="137" t="s">
        <v>369</v>
      </c>
      <c r="C91" s="42"/>
      <c r="D91" s="91" t="s">
        <v>222</v>
      </c>
      <c r="E91" s="43" t="s">
        <v>266</v>
      </c>
      <c r="F91" s="42"/>
      <c r="G91" s="42"/>
      <c r="H91" s="91" t="s">
        <v>222</v>
      </c>
      <c r="I91" s="43" t="s">
        <v>266</v>
      </c>
      <c r="J91" s="42"/>
      <c r="K91" s="42"/>
      <c r="L91" s="91" t="s">
        <v>222</v>
      </c>
      <c r="M91" s="92">
        <v>1048</v>
      </c>
      <c r="N91" s="42"/>
      <c r="O91" s="42"/>
      <c r="P91" s="91" t="s">
        <v>222</v>
      </c>
      <c r="Q91" s="43">
        <v>2</v>
      </c>
      <c r="R91" s="42"/>
    </row>
    <row r="92" spans="1:34">
      <c r="A92" s="12"/>
      <c r="B92" s="137"/>
      <c r="C92" s="42"/>
      <c r="D92" s="91"/>
      <c r="E92" s="43"/>
      <c r="F92" s="42"/>
      <c r="G92" s="42"/>
      <c r="H92" s="91"/>
      <c r="I92" s="43"/>
      <c r="J92" s="42"/>
      <c r="K92" s="42"/>
      <c r="L92" s="91"/>
      <c r="M92" s="92"/>
      <c r="N92" s="42"/>
      <c r="O92" s="42"/>
      <c r="P92" s="91"/>
      <c r="Q92" s="43"/>
      <c r="R92" s="42"/>
    </row>
    <row r="93" spans="1:34">
      <c r="A93" s="12"/>
      <c r="B93" s="138" t="s">
        <v>370</v>
      </c>
      <c r="C93" s="31"/>
      <c r="D93" s="45" t="s">
        <v>266</v>
      </c>
      <c r="E93" s="45"/>
      <c r="F93" s="31"/>
      <c r="G93" s="31"/>
      <c r="H93" s="45" t="s">
        <v>266</v>
      </c>
      <c r="I93" s="45"/>
      <c r="J93" s="31"/>
      <c r="K93" s="31"/>
      <c r="L93" s="94">
        <v>10468</v>
      </c>
      <c r="M93" s="94"/>
      <c r="N93" s="31"/>
      <c r="O93" s="31"/>
      <c r="P93" s="45">
        <v>58</v>
      </c>
      <c r="Q93" s="45"/>
      <c r="R93" s="31"/>
    </row>
    <row r="94" spans="1:34">
      <c r="A94" s="12"/>
      <c r="B94" s="138"/>
      <c r="C94" s="31"/>
      <c r="D94" s="45"/>
      <c r="E94" s="45"/>
      <c r="F94" s="31"/>
      <c r="G94" s="31"/>
      <c r="H94" s="45"/>
      <c r="I94" s="45"/>
      <c r="J94" s="31"/>
      <c r="K94" s="31"/>
      <c r="L94" s="94"/>
      <c r="M94" s="94"/>
      <c r="N94" s="31"/>
      <c r="O94" s="31"/>
      <c r="P94" s="45"/>
      <c r="Q94" s="45"/>
      <c r="R94" s="31"/>
    </row>
    <row r="95" spans="1:34">
      <c r="A95" s="12"/>
      <c r="B95" s="137" t="s">
        <v>371</v>
      </c>
      <c r="C95" s="42"/>
      <c r="D95" s="43" t="s">
        <v>266</v>
      </c>
      <c r="E95" s="43"/>
      <c r="F95" s="42"/>
      <c r="G95" s="42"/>
      <c r="H95" s="43" t="s">
        <v>266</v>
      </c>
      <c r="I95" s="43"/>
      <c r="J95" s="42"/>
      <c r="K95" s="42"/>
      <c r="L95" s="43">
        <v>539</v>
      </c>
      <c r="M95" s="43"/>
      <c r="N95" s="42"/>
      <c r="O95" s="42"/>
      <c r="P95" s="43" t="s">
        <v>266</v>
      </c>
      <c r="Q95" s="43"/>
      <c r="R95" s="42"/>
    </row>
    <row r="96" spans="1:34">
      <c r="A96" s="12"/>
      <c r="B96" s="137"/>
      <c r="C96" s="42"/>
      <c r="D96" s="43"/>
      <c r="E96" s="43"/>
      <c r="F96" s="42"/>
      <c r="G96" s="42"/>
      <c r="H96" s="43"/>
      <c r="I96" s="43"/>
      <c r="J96" s="42"/>
      <c r="K96" s="42"/>
      <c r="L96" s="43"/>
      <c r="M96" s="43"/>
      <c r="N96" s="42"/>
      <c r="O96" s="42"/>
      <c r="P96" s="43"/>
      <c r="Q96" s="43"/>
      <c r="R96" s="42"/>
    </row>
    <row r="97" spans="1:18">
      <c r="A97" s="12"/>
      <c r="B97" s="138" t="s">
        <v>372</v>
      </c>
      <c r="C97" s="31"/>
      <c r="D97" s="45">
        <v>601</v>
      </c>
      <c r="E97" s="45"/>
      <c r="F97" s="31"/>
      <c r="G97" s="31"/>
      <c r="H97" s="45" t="s">
        <v>266</v>
      </c>
      <c r="I97" s="45"/>
      <c r="J97" s="31"/>
      <c r="K97" s="31"/>
      <c r="L97" s="45">
        <v>578</v>
      </c>
      <c r="M97" s="45"/>
      <c r="N97" s="31"/>
      <c r="O97" s="31"/>
      <c r="P97" s="45">
        <v>4</v>
      </c>
      <c r="Q97" s="45"/>
      <c r="R97" s="31"/>
    </row>
    <row r="98" spans="1:18" ht="15.75" thickBot="1">
      <c r="A98" s="12"/>
      <c r="B98" s="138"/>
      <c r="C98" s="31"/>
      <c r="D98" s="47"/>
      <c r="E98" s="47"/>
      <c r="F98" s="48"/>
      <c r="G98" s="31"/>
      <c r="H98" s="47"/>
      <c r="I98" s="47"/>
      <c r="J98" s="48"/>
      <c r="K98" s="31"/>
      <c r="L98" s="47"/>
      <c r="M98" s="47"/>
      <c r="N98" s="48"/>
      <c r="O98" s="31"/>
      <c r="P98" s="47"/>
      <c r="Q98" s="47"/>
      <c r="R98" s="48"/>
    </row>
    <row r="99" spans="1:18">
      <c r="A99" s="12"/>
      <c r="B99" s="140"/>
      <c r="C99" s="42"/>
      <c r="D99" s="102" t="s">
        <v>222</v>
      </c>
      <c r="E99" s="106">
        <v>601</v>
      </c>
      <c r="F99" s="50"/>
      <c r="G99" s="42"/>
      <c r="H99" s="102" t="s">
        <v>222</v>
      </c>
      <c r="I99" s="106" t="s">
        <v>266</v>
      </c>
      <c r="J99" s="50"/>
      <c r="K99" s="42"/>
      <c r="L99" s="102" t="s">
        <v>222</v>
      </c>
      <c r="M99" s="104">
        <v>12633</v>
      </c>
      <c r="N99" s="50"/>
      <c r="O99" s="42"/>
      <c r="P99" s="102" t="s">
        <v>222</v>
      </c>
      <c r="Q99" s="106">
        <v>64</v>
      </c>
      <c r="R99" s="50"/>
    </row>
    <row r="100" spans="1:18" ht="15.75" thickBot="1">
      <c r="A100" s="12"/>
      <c r="B100" s="140"/>
      <c r="C100" s="42"/>
      <c r="D100" s="103"/>
      <c r="E100" s="107"/>
      <c r="F100" s="75"/>
      <c r="G100" s="42"/>
      <c r="H100" s="103"/>
      <c r="I100" s="107"/>
      <c r="J100" s="75"/>
      <c r="K100" s="42"/>
      <c r="L100" s="103"/>
      <c r="M100" s="105"/>
      <c r="N100" s="75"/>
      <c r="O100" s="42"/>
      <c r="P100" s="103"/>
      <c r="Q100" s="107"/>
      <c r="R100" s="75"/>
    </row>
    <row r="101" spans="1:18" ht="15.75" thickTop="1">
      <c r="A101" s="12"/>
      <c r="B101" s="22"/>
      <c r="C101" s="22"/>
      <c r="D101" s="82"/>
      <c r="E101" s="82"/>
      <c r="F101" s="82"/>
      <c r="G101" s="22"/>
      <c r="H101" s="82"/>
      <c r="I101" s="82"/>
      <c r="J101" s="82"/>
      <c r="K101" s="22"/>
      <c r="L101" s="82"/>
      <c r="M101" s="82"/>
      <c r="N101" s="82"/>
      <c r="O101" s="22"/>
      <c r="P101" s="82"/>
      <c r="Q101" s="82"/>
      <c r="R101" s="82"/>
    </row>
    <row r="102" spans="1:18">
      <c r="A102" s="12"/>
      <c r="B102" s="144">
        <v>41547</v>
      </c>
      <c r="C102" s="42"/>
      <c r="D102" s="109"/>
      <c r="E102" s="109"/>
      <c r="F102" s="42"/>
      <c r="G102" s="42"/>
      <c r="H102" s="109"/>
      <c r="I102" s="109"/>
      <c r="J102" s="42"/>
      <c r="K102" s="42"/>
      <c r="L102" s="109"/>
      <c r="M102" s="109"/>
      <c r="N102" s="42"/>
      <c r="O102" s="42"/>
      <c r="P102" s="109"/>
      <c r="Q102" s="109"/>
      <c r="R102" s="42"/>
    </row>
    <row r="103" spans="1:18">
      <c r="A103" s="12"/>
      <c r="B103" s="144"/>
      <c r="C103" s="42"/>
      <c r="D103" s="109"/>
      <c r="E103" s="109"/>
      <c r="F103" s="42"/>
      <c r="G103" s="42"/>
      <c r="H103" s="109"/>
      <c r="I103" s="109"/>
      <c r="J103" s="42"/>
      <c r="K103" s="42"/>
      <c r="L103" s="109"/>
      <c r="M103" s="109"/>
      <c r="N103" s="42"/>
      <c r="O103" s="42"/>
      <c r="P103" s="109"/>
      <c r="Q103" s="109"/>
      <c r="R103" s="42"/>
    </row>
    <row r="104" spans="1:18">
      <c r="A104" s="12"/>
      <c r="B104" s="138" t="s">
        <v>369</v>
      </c>
      <c r="C104" s="31"/>
      <c r="D104" s="29" t="s">
        <v>222</v>
      </c>
      <c r="E104" s="46" t="s">
        <v>266</v>
      </c>
      <c r="F104" s="31"/>
      <c r="G104" s="31"/>
      <c r="H104" s="29" t="s">
        <v>222</v>
      </c>
      <c r="I104" s="46" t="s">
        <v>266</v>
      </c>
      <c r="J104" s="31"/>
      <c r="K104" s="31"/>
      <c r="L104" s="29" t="s">
        <v>222</v>
      </c>
      <c r="M104" s="46">
        <v>183</v>
      </c>
      <c r="N104" s="31"/>
      <c r="O104" s="31"/>
      <c r="P104" s="29" t="s">
        <v>222</v>
      </c>
      <c r="Q104" s="46" t="s">
        <v>266</v>
      </c>
      <c r="R104" s="31"/>
    </row>
    <row r="105" spans="1:18">
      <c r="A105" s="12"/>
      <c r="B105" s="138"/>
      <c r="C105" s="31"/>
      <c r="D105" s="29"/>
      <c r="E105" s="46"/>
      <c r="F105" s="31"/>
      <c r="G105" s="31"/>
      <c r="H105" s="29"/>
      <c r="I105" s="46"/>
      <c r="J105" s="31"/>
      <c r="K105" s="31"/>
      <c r="L105" s="29"/>
      <c r="M105" s="46"/>
      <c r="N105" s="31"/>
      <c r="O105" s="31"/>
      <c r="P105" s="29"/>
      <c r="Q105" s="46"/>
      <c r="R105" s="31"/>
    </row>
    <row r="106" spans="1:18">
      <c r="A106" s="12"/>
      <c r="B106" s="137" t="s">
        <v>370</v>
      </c>
      <c r="C106" s="42"/>
      <c r="D106" s="44">
        <v>228</v>
      </c>
      <c r="E106" s="44"/>
      <c r="F106" s="42"/>
      <c r="G106" s="42"/>
      <c r="H106" s="44" t="s">
        <v>266</v>
      </c>
      <c r="I106" s="44"/>
      <c r="J106" s="42"/>
      <c r="K106" s="42"/>
      <c r="L106" s="71">
        <v>11997</v>
      </c>
      <c r="M106" s="71"/>
      <c r="N106" s="42"/>
      <c r="O106" s="42"/>
      <c r="P106" s="44">
        <v>107</v>
      </c>
      <c r="Q106" s="44"/>
      <c r="R106" s="42"/>
    </row>
    <row r="107" spans="1:18">
      <c r="A107" s="12"/>
      <c r="B107" s="137"/>
      <c r="C107" s="42"/>
      <c r="D107" s="44"/>
      <c r="E107" s="44"/>
      <c r="F107" s="42"/>
      <c r="G107" s="42"/>
      <c r="H107" s="44"/>
      <c r="I107" s="44"/>
      <c r="J107" s="42"/>
      <c r="K107" s="42"/>
      <c r="L107" s="71"/>
      <c r="M107" s="71"/>
      <c r="N107" s="42"/>
      <c r="O107" s="42"/>
      <c r="P107" s="44"/>
      <c r="Q107" s="44"/>
      <c r="R107" s="42"/>
    </row>
    <row r="108" spans="1:18">
      <c r="A108" s="12"/>
      <c r="B108" s="138" t="s">
        <v>371</v>
      </c>
      <c r="C108" s="31"/>
      <c r="D108" s="79">
        <v>4168</v>
      </c>
      <c r="E108" s="79"/>
      <c r="F108" s="31"/>
      <c r="G108" s="31"/>
      <c r="H108" s="46">
        <v>34</v>
      </c>
      <c r="I108" s="46"/>
      <c r="J108" s="31"/>
      <c r="K108" s="31"/>
      <c r="L108" s="46">
        <v>788</v>
      </c>
      <c r="M108" s="46"/>
      <c r="N108" s="31"/>
      <c r="O108" s="31"/>
      <c r="P108" s="46" t="s">
        <v>266</v>
      </c>
      <c r="Q108" s="46"/>
      <c r="R108" s="31"/>
    </row>
    <row r="109" spans="1:18">
      <c r="A109" s="12"/>
      <c r="B109" s="138"/>
      <c r="C109" s="31"/>
      <c r="D109" s="79"/>
      <c r="E109" s="79"/>
      <c r="F109" s="31"/>
      <c r="G109" s="31"/>
      <c r="H109" s="46"/>
      <c r="I109" s="46"/>
      <c r="J109" s="31"/>
      <c r="K109" s="31"/>
      <c r="L109" s="46"/>
      <c r="M109" s="46"/>
      <c r="N109" s="31"/>
      <c r="O109" s="31"/>
      <c r="P109" s="46"/>
      <c r="Q109" s="46"/>
      <c r="R109" s="31"/>
    </row>
    <row r="110" spans="1:18">
      <c r="A110" s="12"/>
      <c r="B110" s="137" t="s">
        <v>372</v>
      </c>
      <c r="C110" s="42"/>
      <c r="D110" s="71">
        <v>1170</v>
      </c>
      <c r="E110" s="71"/>
      <c r="F110" s="42"/>
      <c r="G110" s="42"/>
      <c r="H110" s="44" t="s">
        <v>266</v>
      </c>
      <c r="I110" s="44"/>
      <c r="J110" s="42"/>
      <c r="K110" s="42"/>
      <c r="L110" s="44">
        <v>999</v>
      </c>
      <c r="M110" s="44"/>
      <c r="N110" s="42"/>
      <c r="O110" s="42"/>
      <c r="P110" s="44">
        <v>2</v>
      </c>
      <c r="Q110" s="44"/>
      <c r="R110" s="42"/>
    </row>
    <row r="111" spans="1:18" ht="15.75" thickBot="1">
      <c r="A111" s="12"/>
      <c r="B111" s="137"/>
      <c r="C111" s="42"/>
      <c r="D111" s="126"/>
      <c r="E111" s="126"/>
      <c r="F111" s="111"/>
      <c r="G111" s="42"/>
      <c r="H111" s="110"/>
      <c r="I111" s="110"/>
      <c r="J111" s="111"/>
      <c r="K111" s="42"/>
      <c r="L111" s="110"/>
      <c r="M111" s="110"/>
      <c r="N111" s="111"/>
      <c r="O111" s="42"/>
      <c r="P111" s="110"/>
      <c r="Q111" s="110"/>
      <c r="R111" s="111"/>
    </row>
    <row r="112" spans="1:18">
      <c r="A112" s="12"/>
      <c r="B112" s="145"/>
      <c r="C112" s="31"/>
      <c r="D112" s="30" t="s">
        <v>222</v>
      </c>
      <c r="E112" s="113">
        <v>5566</v>
      </c>
      <c r="F112" s="36"/>
      <c r="G112" s="31"/>
      <c r="H112" s="30" t="s">
        <v>222</v>
      </c>
      <c r="I112" s="39">
        <v>34</v>
      </c>
      <c r="J112" s="36"/>
      <c r="K112" s="31"/>
      <c r="L112" s="30" t="s">
        <v>222</v>
      </c>
      <c r="M112" s="113">
        <v>13967</v>
      </c>
      <c r="N112" s="36"/>
      <c r="O112" s="31"/>
      <c r="P112" s="30" t="s">
        <v>222</v>
      </c>
      <c r="Q112" s="39">
        <v>109</v>
      </c>
      <c r="R112" s="36"/>
    </row>
    <row r="113" spans="1:34" ht="15.75" thickBot="1">
      <c r="A113" s="12"/>
      <c r="B113" s="145"/>
      <c r="C113" s="31"/>
      <c r="D113" s="55"/>
      <c r="E113" s="81"/>
      <c r="F113" s="57"/>
      <c r="G113" s="31"/>
      <c r="H113" s="55"/>
      <c r="I113" s="56"/>
      <c r="J113" s="57"/>
      <c r="K113" s="31"/>
      <c r="L113" s="55"/>
      <c r="M113" s="81"/>
      <c r="N113" s="57"/>
      <c r="O113" s="31"/>
      <c r="P113" s="55"/>
      <c r="Q113" s="56"/>
      <c r="R113" s="57"/>
    </row>
    <row r="114" spans="1:34"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c r="A115" s="12"/>
      <c r="B115" s="59" t="s">
        <v>390</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c r="AE115" s="59"/>
      <c r="AF115" s="59"/>
      <c r="AG115" s="59"/>
      <c r="AH115" s="59"/>
    </row>
    <row r="116" spans="1:34">
      <c r="A116" s="12"/>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c r="AE116" s="59"/>
      <c r="AF116" s="59"/>
      <c r="AG116" s="59"/>
      <c r="AH116" s="59"/>
    </row>
    <row r="117" spans="1:34">
      <c r="A117" s="12"/>
      <c r="B117" s="26"/>
      <c r="C117" s="26"/>
      <c r="D117" s="26"/>
      <c r="E117" s="26"/>
      <c r="F117" s="26"/>
      <c r="G117" s="26"/>
      <c r="H117" s="26"/>
      <c r="I117" s="26"/>
      <c r="J117" s="26"/>
      <c r="K117" s="26"/>
      <c r="L117" s="26"/>
      <c r="M117" s="26"/>
      <c r="N117" s="26"/>
      <c r="O117" s="26"/>
      <c r="P117" s="26"/>
      <c r="Q117" s="26"/>
      <c r="R117" s="26"/>
    </row>
    <row r="118" spans="1:34">
      <c r="A118" s="12"/>
      <c r="B118" s="15"/>
      <c r="C118" s="15"/>
      <c r="D118" s="15"/>
      <c r="E118" s="15"/>
      <c r="F118" s="15"/>
      <c r="G118" s="15"/>
      <c r="H118" s="15"/>
      <c r="I118" s="15"/>
      <c r="J118" s="15"/>
      <c r="K118" s="15"/>
      <c r="L118" s="15"/>
      <c r="M118" s="15"/>
      <c r="N118" s="15"/>
      <c r="O118" s="15"/>
      <c r="P118" s="15"/>
      <c r="Q118" s="15"/>
      <c r="R118" s="15"/>
    </row>
    <row r="119" spans="1:34">
      <c r="A119" s="12"/>
      <c r="B119" s="140"/>
      <c r="C119" s="42"/>
      <c r="D119" s="63" t="s">
        <v>377</v>
      </c>
      <c r="E119" s="63"/>
      <c r="F119" s="63"/>
      <c r="G119" s="63"/>
      <c r="H119" s="63"/>
      <c r="I119" s="63"/>
      <c r="J119" s="63"/>
      <c r="K119" s="42"/>
      <c r="L119" s="63" t="s">
        <v>377</v>
      </c>
      <c r="M119" s="63"/>
      <c r="N119" s="63"/>
      <c r="O119" s="63"/>
      <c r="P119" s="63"/>
      <c r="Q119" s="63"/>
      <c r="R119" s="63"/>
    </row>
    <row r="120" spans="1:34" ht="15.75" thickBot="1">
      <c r="A120" s="12"/>
      <c r="B120" s="140"/>
      <c r="C120" s="42"/>
      <c r="D120" s="27" t="s">
        <v>385</v>
      </c>
      <c r="E120" s="27"/>
      <c r="F120" s="27"/>
      <c r="G120" s="27"/>
      <c r="H120" s="27"/>
      <c r="I120" s="27"/>
      <c r="J120" s="27"/>
      <c r="K120" s="42"/>
      <c r="L120" s="27" t="s">
        <v>378</v>
      </c>
      <c r="M120" s="27"/>
      <c r="N120" s="27"/>
      <c r="O120" s="27"/>
      <c r="P120" s="27"/>
      <c r="Q120" s="27"/>
      <c r="R120" s="27"/>
    </row>
    <row r="121" spans="1:34">
      <c r="A121" s="12"/>
      <c r="B121" s="61" t="s">
        <v>220</v>
      </c>
      <c r="C121" s="42"/>
      <c r="D121" s="122" t="s">
        <v>387</v>
      </c>
      <c r="E121" s="122"/>
      <c r="F121" s="122"/>
      <c r="G121" s="50"/>
      <c r="H121" s="122" t="s">
        <v>388</v>
      </c>
      <c r="I121" s="122"/>
      <c r="J121" s="122"/>
      <c r="K121" s="42"/>
      <c r="L121" s="122" t="s">
        <v>387</v>
      </c>
      <c r="M121" s="122"/>
      <c r="N121" s="122"/>
      <c r="O121" s="50"/>
      <c r="P121" s="122" t="s">
        <v>388</v>
      </c>
      <c r="Q121" s="122"/>
      <c r="R121" s="122"/>
    </row>
    <row r="122" spans="1:34">
      <c r="A122" s="12"/>
      <c r="B122" s="61"/>
      <c r="C122" s="42"/>
      <c r="D122" s="63" t="s">
        <v>379</v>
      </c>
      <c r="E122" s="63"/>
      <c r="F122" s="63"/>
      <c r="G122" s="42"/>
      <c r="H122" s="63" t="s">
        <v>389</v>
      </c>
      <c r="I122" s="63"/>
      <c r="J122" s="63"/>
      <c r="K122" s="42"/>
      <c r="L122" s="63" t="s">
        <v>379</v>
      </c>
      <c r="M122" s="63"/>
      <c r="N122" s="63"/>
      <c r="O122" s="42"/>
      <c r="P122" s="63" t="s">
        <v>389</v>
      </c>
      <c r="Q122" s="63"/>
      <c r="R122" s="63"/>
    </row>
    <row r="123" spans="1:34" ht="15.75" thickBot="1">
      <c r="A123" s="12"/>
      <c r="B123" s="62"/>
      <c r="C123" s="42"/>
      <c r="D123" s="27" t="s">
        <v>380</v>
      </c>
      <c r="E123" s="27"/>
      <c r="F123" s="27"/>
      <c r="G123" s="42"/>
      <c r="H123" s="64"/>
      <c r="I123" s="64"/>
      <c r="J123" s="64"/>
      <c r="K123" s="42"/>
      <c r="L123" s="27" t="s">
        <v>380</v>
      </c>
      <c r="M123" s="27"/>
      <c r="N123" s="27"/>
      <c r="O123" s="42"/>
      <c r="P123" s="64"/>
      <c r="Q123" s="64"/>
      <c r="R123" s="64"/>
    </row>
    <row r="124" spans="1:34">
      <c r="A124" s="12"/>
      <c r="B124" s="142">
        <v>41912</v>
      </c>
      <c r="C124" s="31"/>
      <c r="D124" s="143"/>
      <c r="E124" s="143"/>
      <c r="F124" s="36"/>
      <c r="G124" s="31"/>
      <c r="H124" s="143"/>
      <c r="I124" s="143"/>
      <c r="J124" s="36"/>
      <c r="K124" s="31"/>
      <c r="L124" s="143"/>
      <c r="M124" s="143"/>
      <c r="N124" s="36"/>
      <c r="O124" s="31"/>
      <c r="P124" s="143"/>
      <c r="Q124" s="143"/>
      <c r="R124" s="36"/>
    </row>
    <row r="125" spans="1:34">
      <c r="A125" s="12"/>
      <c r="B125" s="141"/>
      <c r="C125" s="31"/>
      <c r="D125" s="97"/>
      <c r="E125" s="97"/>
      <c r="F125" s="31"/>
      <c r="G125" s="31"/>
      <c r="H125" s="97"/>
      <c r="I125" s="97"/>
      <c r="J125" s="31"/>
      <c r="K125" s="31"/>
      <c r="L125" s="97"/>
      <c r="M125" s="97"/>
      <c r="N125" s="31"/>
      <c r="O125" s="31"/>
      <c r="P125" s="97"/>
      <c r="Q125" s="97"/>
      <c r="R125" s="31"/>
    </row>
    <row r="126" spans="1:34">
      <c r="A126" s="12"/>
      <c r="B126" s="137" t="s">
        <v>369</v>
      </c>
      <c r="C126" s="42"/>
      <c r="D126" s="91" t="s">
        <v>222</v>
      </c>
      <c r="E126" s="43" t="s">
        <v>266</v>
      </c>
      <c r="F126" s="42"/>
      <c r="G126" s="42"/>
      <c r="H126" s="91" t="s">
        <v>222</v>
      </c>
      <c r="I126" s="43" t="s">
        <v>266</v>
      </c>
      <c r="J126" s="42"/>
      <c r="K126" s="42"/>
      <c r="L126" s="91" t="s">
        <v>222</v>
      </c>
      <c r="M126" s="92">
        <v>1256</v>
      </c>
      <c r="N126" s="42"/>
      <c r="O126" s="42"/>
      <c r="P126" s="91" t="s">
        <v>222</v>
      </c>
      <c r="Q126" s="43">
        <v>2</v>
      </c>
      <c r="R126" s="42"/>
    </row>
    <row r="127" spans="1:34">
      <c r="A127" s="12"/>
      <c r="B127" s="137"/>
      <c r="C127" s="42"/>
      <c r="D127" s="91"/>
      <c r="E127" s="43"/>
      <c r="F127" s="42"/>
      <c r="G127" s="42"/>
      <c r="H127" s="91"/>
      <c r="I127" s="43"/>
      <c r="J127" s="42"/>
      <c r="K127" s="42"/>
      <c r="L127" s="91"/>
      <c r="M127" s="92"/>
      <c r="N127" s="42"/>
      <c r="O127" s="42"/>
      <c r="P127" s="91"/>
      <c r="Q127" s="43"/>
      <c r="R127" s="42"/>
    </row>
    <row r="128" spans="1:34">
      <c r="A128" s="12"/>
      <c r="B128" s="138" t="s">
        <v>370</v>
      </c>
      <c r="C128" s="31"/>
      <c r="D128" s="45">
        <v>180</v>
      </c>
      <c r="E128" s="45"/>
      <c r="F128" s="31"/>
      <c r="G128" s="31"/>
      <c r="H128" s="45" t="s">
        <v>266</v>
      </c>
      <c r="I128" s="45"/>
      <c r="J128" s="31"/>
      <c r="K128" s="31"/>
      <c r="L128" s="94">
        <v>10475</v>
      </c>
      <c r="M128" s="94"/>
      <c r="N128" s="31"/>
      <c r="O128" s="31"/>
      <c r="P128" s="45">
        <v>388</v>
      </c>
      <c r="Q128" s="45"/>
      <c r="R128" s="31"/>
    </row>
    <row r="129" spans="1:18">
      <c r="A129" s="12"/>
      <c r="B129" s="138"/>
      <c r="C129" s="31"/>
      <c r="D129" s="45"/>
      <c r="E129" s="45"/>
      <c r="F129" s="31"/>
      <c r="G129" s="31"/>
      <c r="H129" s="45"/>
      <c r="I129" s="45"/>
      <c r="J129" s="31"/>
      <c r="K129" s="31"/>
      <c r="L129" s="94"/>
      <c r="M129" s="94"/>
      <c r="N129" s="31"/>
      <c r="O129" s="31"/>
      <c r="P129" s="45"/>
      <c r="Q129" s="45"/>
      <c r="R129" s="31"/>
    </row>
    <row r="130" spans="1:18">
      <c r="A130" s="12"/>
      <c r="B130" s="137" t="s">
        <v>371</v>
      </c>
      <c r="C130" s="42"/>
      <c r="D130" s="43" t="s">
        <v>266</v>
      </c>
      <c r="E130" s="43"/>
      <c r="F130" s="42"/>
      <c r="G130" s="42"/>
      <c r="H130" s="43" t="s">
        <v>266</v>
      </c>
      <c r="I130" s="43"/>
      <c r="J130" s="42"/>
      <c r="K130" s="42"/>
      <c r="L130" s="43">
        <v>663</v>
      </c>
      <c r="M130" s="43"/>
      <c r="N130" s="42"/>
      <c r="O130" s="42"/>
      <c r="P130" s="43" t="s">
        <v>266</v>
      </c>
      <c r="Q130" s="43"/>
      <c r="R130" s="42"/>
    </row>
    <row r="131" spans="1:18">
      <c r="A131" s="12"/>
      <c r="B131" s="137"/>
      <c r="C131" s="42"/>
      <c r="D131" s="43"/>
      <c r="E131" s="43"/>
      <c r="F131" s="42"/>
      <c r="G131" s="42"/>
      <c r="H131" s="43"/>
      <c r="I131" s="43"/>
      <c r="J131" s="42"/>
      <c r="K131" s="42"/>
      <c r="L131" s="43"/>
      <c r="M131" s="43"/>
      <c r="N131" s="42"/>
      <c r="O131" s="42"/>
      <c r="P131" s="43"/>
      <c r="Q131" s="43"/>
      <c r="R131" s="42"/>
    </row>
    <row r="132" spans="1:18">
      <c r="A132" s="12"/>
      <c r="B132" s="138" t="s">
        <v>372</v>
      </c>
      <c r="C132" s="31"/>
      <c r="D132" s="94">
        <v>1111</v>
      </c>
      <c r="E132" s="94"/>
      <c r="F132" s="31"/>
      <c r="G132" s="31"/>
      <c r="H132" s="45">
        <v>9</v>
      </c>
      <c r="I132" s="45"/>
      <c r="J132" s="31"/>
      <c r="K132" s="31"/>
      <c r="L132" s="45">
        <v>513</v>
      </c>
      <c r="M132" s="45"/>
      <c r="N132" s="31"/>
      <c r="O132" s="31"/>
      <c r="P132" s="45">
        <v>12</v>
      </c>
      <c r="Q132" s="45"/>
      <c r="R132" s="31"/>
    </row>
    <row r="133" spans="1:18" ht="15.75" thickBot="1">
      <c r="A133" s="12"/>
      <c r="B133" s="138"/>
      <c r="C133" s="31"/>
      <c r="D133" s="114"/>
      <c r="E133" s="114"/>
      <c r="F133" s="48"/>
      <c r="G133" s="31"/>
      <c r="H133" s="47"/>
      <c r="I133" s="47"/>
      <c r="J133" s="48"/>
      <c r="K133" s="31"/>
      <c r="L133" s="47"/>
      <c r="M133" s="47"/>
      <c r="N133" s="48"/>
      <c r="O133" s="31"/>
      <c r="P133" s="47"/>
      <c r="Q133" s="47"/>
      <c r="R133" s="48"/>
    </row>
    <row r="134" spans="1:18">
      <c r="A134" s="12"/>
      <c r="B134" s="140"/>
      <c r="C134" s="42"/>
      <c r="D134" s="102" t="s">
        <v>222</v>
      </c>
      <c r="E134" s="104">
        <v>1291</v>
      </c>
      <c r="F134" s="50"/>
      <c r="G134" s="42"/>
      <c r="H134" s="102" t="s">
        <v>222</v>
      </c>
      <c r="I134" s="106">
        <v>9</v>
      </c>
      <c r="J134" s="50"/>
      <c r="K134" s="42"/>
      <c r="L134" s="102" t="s">
        <v>222</v>
      </c>
      <c r="M134" s="104">
        <v>12907</v>
      </c>
      <c r="N134" s="50"/>
      <c r="O134" s="42"/>
      <c r="P134" s="102" t="s">
        <v>222</v>
      </c>
      <c r="Q134" s="106">
        <v>402</v>
      </c>
      <c r="R134" s="50"/>
    </row>
    <row r="135" spans="1:18" ht="15.75" thickBot="1">
      <c r="A135" s="12"/>
      <c r="B135" s="140"/>
      <c r="C135" s="42"/>
      <c r="D135" s="103"/>
      <c r="E135" s="105"/>
      <c r="F135" s="75"/>
      <c r="G135" s="42"/>
      <c r="H135" s="103"/>
      <c r="I135" s="107"/>
      <c r="J135" s="75"/>
      <c r="K135" s="42"/>
      <c r="L135" s="103"/>
      <c r="M135" s="105"/>
      <c r="N135" s="75"/>
      <c r="O135" s="42"/>
      <c r="P135" s="103"/>
      <c r="Q135" s="107"/>
      <c r="R135" s="75"/>
    </row>
    <row r="136" spans="1:18" ht="15.75" thickTop="1">
      <c r="A136" s="12"/>
      <c r="B136" s="22"/>
      <c r="C136" s="22"/>
      <c r="D136" s="82"/>
      <c r="E136" s="82"/>
      <c r="F136" s="82"/>
      <c r="G136" s="22"/>
      <c r="H136" s="82"/>
      <c r="I136" s="82"/>
      <c r="J136" s="82"/>
      <c r="K136" s="22"/>
      <c r="L136" s="82"/>
      <c r="M136" s="82"/>
      <c r="N136" s="82"/>
      <c r="O136" s="22"/>
      <c r="P136" s="82"/>
      <c r="Q136" s="82"/>
      <c r="R136" s="82"/>
    </row>
    <row r="137" spans="1:18">
      <c r="A137" s="12"/>
      <c r="B137" s="144">
        <v>41547</v>
      </c>
      <c r="C137" s="42"/>
      <c r="D137" s="109"/>
      <c r="E137" s="109"/>
      <c r="F137" s="42"/>
      <c r="G137" s="42"/>
      <c r="H137" s="109"/>
      <c r="I137" s="109"/>
      <c r="J137" s="42"/>
      <c r="K137" s="42"/>
      <c r="L137" s="109"/>
      <c r="M137" s="109"/>
      <c r="N137" s="42"/>
      <c r="O137" s="42"/>
      <c r="P137" s="109"/>
      <c r="Q137" s="109"/>
      <c r="R137" s="42"/>
    </row>
    <row r="138" spans="1:18">
      <c r="A138" s="12"/>
      <c r="B138" s="144"/>
      <c r="C138" s="42"/>
      <c r="D138" s="109"/>
      <c r="E138" s="109"/>
      <c r="F138" s="42"/>
      <c r="G138" s="42"/>
      <c r="H138" s="109"/>
      <c r="I138" s="109"/>
      <c r="J138" s="42"/>
      <c r="K138" s="42"/>
      <c r="L138" s="109"/>
      <c r="M138" s="109"/>
      <c r="N138" s="42"/>
      <c r="O138" s="42"/>
      <c r="P138" s="109"/>
      <c r="Q138" s="109"/>
      <c r="R138" s="42"/>
    </row>
    <row r="139" spans="1:18">
      <c r="A139" s="12"/>
      <c r="B139" s="138" t="s">
        <v>369</v>
      </c>
      <c r="C139" s="31"/>
      <c r="D139" s="29" t="s">
        <v>222</v>
      </c>
      <c r="E139" s="46">
        <v>73</v>
      </c>
      <c r="F139" s="31"/>
      <c r="G139" s="31"/>
      <c r="H139" s="29" t="s">
        <v>222</v>
      </c>
      <c r="I139" s="46" t="s">
        <v>266</v>
      </c>
      <c r="J139" s="31"/>
      <c r="K139" s="31"/>
      <c r="L139" s="29" t="s">
        <v>222</v>
      </c>
      <c r="M139" s="46">
        <v>189</v>
      </c>
      <c r="N139" s="31"/>
      <c r="O139" s="31"/>
      <c r="P139" s="29" t="s">
        <v>222</v>
      </c>
      <c r="Q139" s="46" t="s">
        <v>266</v>
      </c>
      <c r="R139" s="31"/>
    </row>
    <row r="140" spans="1:18">
      <c r="A140" s="12"/>
      <c r="B140" s="138"/>
      <c r="C140" s="31"/>
      <c r="D140" s="29"/>
      <c r="E140" s="46"/>
      <c r="F140" s="31"/>
      <c r="G140" s="31"/>
      <c r="H140" s="29"/>
      <c r="I140" s="46"/>
      <c r="J140" s="31"/>
      <c r="K140" s="31"/>
      <c r="L140" s="29"/>
      <c r="M140" s="46"/>
      <c r="N140" s="31"/>
      <c r="O140" s="31"/>
      <c r="P140" s="29"/>
      <c r="Q140" s="46"/>
      <c r="R140" s="31"/>
    </row>
    <row r="141" spans="1:18">
      <c r="A141" s="12"/>
      <c r="B141" s="137" t="s">
        <v>370</v>
      </c>
      <c r="C141" s="42"/>
      <c r="D141" s="44">
        <v>232</v>
      </c>
      <c r="E141" s="44"/>
      <c r="F141" s="42"/>
      <c r="G141" s="42"/>
      <c r="H141" s="44" t="s">
        <v>266</v>
      </c>
      <c r="I141" s="44"/>
      <c r="J141" s="42"/>
      <c r="K141" s="42"/>
      <c r="L141" s="71">
        <v>11133</v>
      </c>
      <c r="M141" s="71"/>
      <c r="N141" s="42"/>
      <c r="O141" s="42"/>
      <c r="P141" s="44">
        <v>466</v>
      </c>
      <c r="Q141" s="44"/>
      <c r="R141" s="42"/>
    </row>
    <row r="142" spans="1:18">
      <c r="A142" s="12"/>
      <c r="B142" s="137"/>
      <c r="C142" s="42"/>
      <c r="D142" s="44"/>
      <c r="E142" s="44"/>
      <c r="F142" s="42"/>
      <c r="G142" s="42"/>
      <c r="H142" s="44"/>
      <c r="I142" s="44"/>
      <c r="J142" s="42"/>
      <c r="K142" s="42"/>
      <c r="L142" s="71"/>
      <c r="M142" s="71"/>
      <c r="N142" s="42"/>
      <c r="O142" s="42"/>
      <c r="P142" s="44"/>
      <c r="Q142" s="44"/>
      <c r="R142" s="42"/>
    </row>
    <row r="143" spans="1:18">
      <c r="A143" s="12"/>
      <c r="B143" s="138" t="s">
        <v>371</v>
      </c>
      <c r="C143" s="31"/>
      <c r="D143" s="79">
        <v>3430</v>
      </c>
      <c r="E143" s="79"/>
      <c r="F143" s="31"/>
      <c r="G143" s="31"/>
      <c r="H143" s="46">
        <v>169</v>
      </c>
      <c r="I143" s="46"/>
      <c r="J143" s="31"/>
      <c r="K143" s="31"/>
      <c r="L143" s="46">
        <v>821</v>
      </c>
      <c r="M143" s="46"/>
      <c r="N143" s="31"/>
      <c r="O143" s="31"/>
      <c r="P143" s="46" t="s">
        <v>266</v>
      </c>
      <c r="Q143" s="46"/>
      <c r="R143" s="31"/>
    </row>
    <row r="144" spans="1:18">
      <c r="A144" s="12"/>
      <c r="B144" s="138"/>
      <c r="C144" s="31"/>
      <c r="D144" s="79"/>
      <c r="E144" s="79"/>
      <c r="F144" s="31"/>
      <c r="G144" s="31"/>
      <c r="H144" s="46"/>
      <c r="I144" s="46"/>
      <c r="J144" s="31"/>
      <c r="K144" s="31"/>
      <c r="L144" s="46"/>
      <c r="M144" s="46"/>
      <c r="N144" s="31"/>
      <c r="O144" s="31"/>
      <c r="P144" s="46"/>
      <c r="Q144" s="46"/>
      <c r="R144" s="31"/>
    </row>
    <row r="145" spans="1:34">
      <c r="A145" s="12"/>
      <c r="B145" s="137" t="s">
        <v>372</v>
      </c>
      <c r="C145" s="42"/>
      <c r="D145" s="44">
        <v>935</v>
      </c>
      <c r="E145" s="44"/>
      <c r="F145" s="42"/>
      <c r="G145" s="42"/>
      <c r="H145" s="44" t="s">
        <v>266</v>
      </c>
      <c r="I145" s="44"/>
      <c r="J145" s="42"/>
      <c r="K145" s="42"/>
      <c r="L145" s="44">
        <v>967</v>
      </c>
      <c r="M145" s="44"/>
      <c r="N145" s="42"/>
      <c r="O145" s="42"/>
      <c r="P145" s="44">
        <v>8</v>
      </c>
      <c r="Q145" s="44"/>
      <c r="R145" s="42"/>
    </row>
    <row r="146" spans="1:34" ht="15.75" thickBot="1">
      <c r="A146" s="12"/>
      <c r="B146" s="137"/>
      <c r="C146" s="42"/>
      <c r="D146" s="110"/>
      <c r="E146" s="110"/>
      <c r="F146" s="111"/>
      <c r="G146" s="42"/>
      <c r="H146" s="110"/>
      <c r="I146" s="110"/>
      <c r="J146" s="111"/>
      <c r="K146" s="42"/>
      <c r="L146" s="110"/>
      <c r="M146" s="110"/>
      <c r="N146" s="111"/>
      <c r="O146" s="42"/>
      <c r="P146" s="110"/>
      <c r="Q146" s="110"/>
      <c r="R146" s="111"/>
    </row>
    <row r="147" spans="1:34">
      <c r="A147" s="12"/>
      <c r="B147" s="145"/>
      <c r="C147" s="31"/>
      <c r="D147" s="30" t="s">
        <v>222</v>
      </c>
      <c r="E147" s="113">
        <v>4670</v>
      </c>
      <c r="F147" s="36"/>
      <c r="G147" s="31"/>
      <c r="H147" s="30" t="s">
        <v>222</v>
      </c>
      <c r="I147" s="39">
        <v>169</v>
      </c>
      <c r="J147" s="36"/>
      <c r="K147" s="31"/>
      <c r="L147" s="30" t="s">
        <v>222</v>
      </c>
      <c r="M147" s="113">
        <v>13110</v>
      </c>
      <c r="N147" s="36"/>
      <c r="O147" s="31"/>
      <c r="P147" s="30" t="s">
        <v>222</v>
      </c>
      <c r="Q147" s="39">
        <v>474</v>
      </c>
      <c r="R147" s="36"/>
    </row>
    <row r="148" spans="1:34" ht="15.75" thickBot="1">
      <c r="A148" s="12"/>
      <c r="B148" s="145"/>
      <c r="C148" s="31"/>
      <c r="D148" s="55"/>
      <c r="E148" s="81"/>
      <c r="F148" s="57"/>
      <c r="G148" s="31"/>
      <c r="H148" s="55"/>
      <c r="I148" s="56"/>
      <c r="J148" s="57"/>
      <c r="K148" s="31"/>
      <c r="L148" s="55"/>
      <c r="M148" s="81"/>
      <c r="N148" s="57"/>
      <c r="O148" s="31"/>
      <c r="P148" s="55"/>
      <c r="Q148" s="56"/>
      <c r="R148" s="57"/>
    </row>
    <row r="149" spans="1:34" ht="15.75" thickTop="1">
      <c r="A149" s="12" t="s">
        <v>628</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c r="A150" s="12"/>
      <c r="B150" s="59" t="s">
        <v>392</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c r="AE150" s="59"/>
      <c r="AF150" s="59"/>
      <c r="AG150" s="59"/>
      <c r="AH150" s="59"/>
    </row>
    <row r="151" spans="1:34">
      <c r="A151" s="12"/>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row>
    <row r="152" spans="1:34">
      <c r="A152" s="12"/>
      <c r="B152" s="26"/>
      <c r="C152" s="26"/>
      <c r="D152" s="26"/>
      <c r="E152" s="26"/>
      <c r="F152" s="26"/>
      <c r="G152" s="26"/>
      <c r="H152" s="26"/>
      <c r="I152" s="26"/>
      <c r="J152" s="26"/>
    </row>
    <row r="153" spans="1:34">
      <c r="A153" s="12"/>
      <c r="B153" s="15"/>
      <c r="C153" s="15"/>
      <c r="D153" s="15"/>
      <c r="E153" s="15"/>
      <c r="F153" s="15"/>
      <c r="G153" s="15"/>
      <c r="H153" s="15"/>
      <c r="I153" s="15"/>
      <c r="J153" s="15"/>
    </row>
    <row r="154" spans="1:34" ht="15.75" thickBot="1">
      <c r="A154" s="12"/>
      <c r="B154" s="19" t="s">
        <v>220</v>
      </c>
      <c r="C154" s="16"/>
      <c r="D154" s="146">
        <v>41912</v>
      </c>
      <c r="E154" s="146"/>
      <c r="F154" s="146"/>
      <c r="G154" s="16"/>
      <c r="H154" s="146">
        <v>41639</v>
      </c>
      <c r="I154" s="146"/>
      <c r="J154" s="146"/>
    </row>
    <row r="155" spans="1:34">
      <c r="A155" s="12"/>
      <c r="B155" s="117" t="s">
        <v>369</v>
      </c>
      <c r="C155" s="42"/>
      <c r="D155" s="102" t="s">
        <v>222</v>
      </c>
      <c r="E155" s="104">
        <v>1785</v>
      </c>
      <c r="F155" s="50"/>
      <c r="G155" s="42"/>
      <c r="H155" s="117" t="s">
        <v>222</v>
      </c>
      <c r="I155" s="118">
        <v>1574</v>
      </c>
      <c r="J155" s="50"/>
    </row>
    <row r="156" spans="1:34">
      <c r="A156" s="12"/>
      <c r="B156" s="41"/>
      <c r="C156" s="42"/>
      <c r="D156" s="91"/>
      <c r="E156" s="92"/>
      <c r="F156" s="42"/>
      <c r="G156" s="42"/>
      <c r="H156" s="41"/>
      <c r="I156" s="71"/>
      <c r="J156" s="42"/>
    </row>
    <row r="157" spans="1:34">
      <c r="A157" s="12"/>
      <c r="B157" s="29" t="s">
        <v>370</v>
      </c>
      <c r="C157" s="31"/>
      <c r="D157" s="94">
        <v>3757</v>
      </c>
      <c r="E157" s="94"/>
      <c r="F157" s="31"/>
      <c r="G157" s="31"/>
      <c r="H157" s="79">
        <v>4363</v>
      </c>
      <c r="I157" s="79"/>
      <c r="J157" s="31"/>
    </row>
    <row r="158" spans="1:34">
      <c r="A158" s="12"/>
      <c r="B158" s="29"/>
      <c r="C158" s="31"/>
      <c r="D158" s="94"/>
      <c r="E158" s="94"/>
      <c r="F158" s="31"/>
      <c r="G158" s="31"/>
      <c r="H158" s="79"/>
      <c r="I158" s="79"/>
      <c r="J158" s="31"/>
    </row>
    <row r="159" spans="1:34">
      <c r="A159" s="12"/>
      <c r="B159" s="41" t="s">
        <v>371</v>
      </c>
      <c r="C159" s="42"/>
      <c r="D159" s="43">
        <v>368</v>
      </c>
      <c r="E159" s="43"/>
      <c r="F159" s="42"/>
      <c r="G159" s="42"/>
      <c r="H159" s="44">
        <v>788</v>
      </c>
      <c r="I159" s="44"/>
      <c r="J159" s="42"/>
    </row>
    <row r="160" spans="1:34">
      <c r="A160" s="12"/>
      <c r="B160" s="41"/>
      <c r="C160" s="42"/>
      <c r="D160" s="43"/>
      <c r="E160" s="43"/>
      <c r="F160" s="42"/>
      <c r="G160" s="42"/>
      <c r="H160" s="44"/>
      <c r="I160" s="44"/>
      <c r="J160" s="42"/>
    </row>
    <row r="161" spans="1:34">
      <c r="A161" s="12"/>
      <c r="B161" s="29" t="s">
        <v>372</v>
      </c>
      <c r="C161" s="31"/>
      <c r="D161" s="45">
        <v>772</v>
      </c>
      <c r="E161" s="45"/>
      <c r="F161" s="31"/>
      <c r="G161" s="31"/>
      <c r="H161" s="79">
        <v>1848</v>
      </c>
      <c r="I161" s="79"/>
      <c r="J161" s="31"/>
    </row>
    <row r="162" spans="1:34" ht="15.75" thickBot="1">
      <c r="A162" s="12"/>
      <c r="B162" s="29"/>
      <c r="C162" s="31"/>
      <c r="D162" s="47"/>
      <c r="E162" s="47"/>
      <c r="F162" s="48"/>
      <c r="G162" s="31"/>
      <c r="H162" s="116"/>
      <c r="I162" s="116"/>
      <c r="J162" s="48"/>
    </row>
    <row r="163" spans="1:34">
      <c r="A163" s="12"/>
      <c r="B163" s="140"/>
      <c r="C163" s="42"/>
      <c r="D163" s="102" t="s">
        <v>222</v>
      </c>
      <c r="E163" s="104">
        <v>6682</v>
      </c>
      <c r="F163" s="50"/>
      <c r="G163" s="42"/>
      <c r="H163" s="117" t="s">
        <v>222</v>
      </c>
      <c r="I163" s="118">
        <v>8573</v>
      </c>
      <c r="J163" s="50"/>
    </row>
    <row r="164" spans="1:34" ht="15.75" thickBot="1">
      <c r="A164" s="12"/>
      <c r="B164" s="140"/>
      <c r="C164" s="42"/>
      <c r="D164" s="103"/>
      <c r="E164" s="105"/>
      <c r="F164" s="75"/>
      <c r="G164" s="42"/>
      <c r="H164" s="70"/>
      <c r="I164" s="73"/>
      <c r="J164" s="75"/>
    </row>
    <row r="165" spans="1:34" ht="15.75" thickTop="1">
      <c r="A165" s="12" t="s">
        <v>629</v>
      </c>
      <c r="B165" s="11" t="s">
        <v>5</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c r="A166" s="12"/>
      <c r="B166" s="59" t="s">
        <v>393</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c r="AB166" s="59"/>
      <c r="AC166" s="59"/>
      <c r="AD166" s="59"/>
      <c r="AE166" s="59"/>
      <c r="AF166" s="59"/>
      <c r="AG166" s="59"/>
      <c r="AH166" s="59"/>
    </row>
    <row r="167" spans="1:34">
      <c r="A167" s="12"/>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row>
    <row r="168" spans="1:34">
      <c r="A168" s="12"/>
      <c r="B168" s="26"/>
      <c r="C168" s="26"/>
      <c r="D168" s="26"/>
      <c r="E168" s="26"/>
      <c r="F168" s="26"/>
      <c r="G168" s="26"/>
      <c r="H168" s="26"/>
      <c r="I168" s="26"/>
      <c r="J168" s="26"/>
      <c r="K168" s="26"/>
      <c r="L168" s="26"/>
      <c r="M168" s="26"/>
      <c r="N168" s="26"/>
    </row>
    <row r="169" spans="1:34">
      <c r="A169" s="12"/>
      <c r="B169" s="15"/>
      <c r="C169" s="15"/>
      <c r="D169" s="15"/>
      <c r="E169" s="15"/>
      <c r="F169" s="15"/>
      <c r="G169" s="15"/>
      <c r="H169" s="15"/>
      <c r="I169" s="15"/>
      <c r="J169" s="15"/>
      <c r="K169" s="15"/>
      <c r="L169" s="15"/>
      <c r="M169" s="15"/>
      <c r="N169" s="15"/>
    </row>
    <row r="170" spans="1:34">
      <c r="A170" s="12"/>
      <c r="B170" s="61" t="s">
        <v>220</v>
      </c>
      <c r="C170" s="42"/>
      <c r="D170" s="63" t="s">
        <v>394</v>
      </c>
      <c r="E170" s="63"/>
      <c r="F170" s="63"/>
      <c r="G170" s="42"/>
      <c r="H170" s="63" t="s">
        <v>396</v>
      </c>
      <c r="I170" s="63"/>
      <c r="J170" s="63"/>
      <c r="K170" s="42"/>
      <c r="L170" s="63" t="s">
        <v>379</v>
      </c>
      <c r="M170" s="63"/>
      <c r="N170" s="63"/>
    </row>
    <row r="171" spans="1:34" ht="15.75" thickBot="1">
      <c r="A171" s="12"/>
      <c r="B171" s="62"/>
      <c r="C171" s="42"/>
      <c r="D171" s="27" t="s">
        <v>395</v>
      </c>
      <c r="E171" s="27"/>
      <c r="F171" s="27"/>
      <c r="G171" s="42"/>
      <c r="H171" s="27" t="s">
        <v>395</v>
      </c>
      <c r="I171" s="27"/>
      <c r="J171" s="27"/>
      <c r="K171" s="42"/>
      <c r="L171" s="27" t="s">
        <v>397</v>
      </c>
      <c r="M171" s="27"/>
      <c r="N171" s="27"/>
    </row>
    <row r="172" spans="1:34">
      <c r="A172" s="12"/>
      <c r="B172" s="148">
        <v>41912</v>
      </c>
      <c r="C172" s="31"/>
      <c r="D172" s="89"/>
      <c r="E172" s="89"/>
      <c r="F172" s="36"/>
      <c r="G172" s="31"/>
      <c r="H172" s="89"/>
      <c r="I172" s="89"/>
      <c r="J172" s="36"/>
      <c r="K172" s="31"/>
      <c r="L172" s="143"/>
      <c r="M172" s="143"/>
      <c r="N172" s="36"/>
    </row>
    <row r="173" spans="1:34">
      <c r="A173" s="12"/>
      <c r="B173" s="147"/>
      <c r="C173" s="31"/>
      <c r="D173" s="88"/>
      <c r="E173" s="88"/>
      <c r="F173" s="31"/>
      <c r="G173" s="31"/>
      <c r="H173" s="88"/>
      <c r="I173" s="88"/>
      <c r="J173" s="31"/>
      <c r="K173" s="31"/>
      <c r="L173" s="97"/>
      <c r="M173" s="97"/>
      <c r="N173" s="31"/>
    </row>
    <row r="174" spans="1:34">
      <c r="A174" s="12"/>
      <c r="B174" s="90" t="s">
        <v>398</v>
      </c>
      <c r="C174" s="42"/>
      <c r="D174" s="125"/>
      <c r="E174" s="125"/>
      <c r="F174" s="42"/>
      <c r="G174" s="42"/>
      <c r="H174" s="125"/>
      <c r="I174" s="125"/>
      <c r="J174" s="42"/>
      <c r="K174" s="42"/>
      <c r="L174" s="125"/>
      <c r="M174" s="125"/>
      <c r="N174" s="42"/>
    </row>
    <row r="175" spans="1:34">
      <c r="A175" s="12"/>
      <c r="B175" s="90"/>
      <c r="C175" s="42"/>
      <c r="D175" s="125"/>
      <c r="E175" s="125"/>
      <c r="F175" s="42"/>
      <c r="G175" s="42"/>
      <c r="H175" s="125"/>
      <c r="I175" s="125"/>
      <c r="J175" s="42"/>
      <c r="K175" s="42"/>
      <c r="L175" s="125"/>
      <c r="M175" s="125"/>
      <c r="N175" s="42"/>
    </row>
    <row r="176" spans="1:34">
      <c r="A176" s="12"/>
      <c r="B176" s="138" t="s">
        <v>369</v>
      </c>
      <c r="C176" s="31"/>
      <c r="D176" s="52" t="s">
        <v>222</v>
      </c>
      <c r="E176" s="45">
        <v>490</v>
      </c>
      <c r="F176" s="31"/>
      <c r="G176" s="31"/>
      <c r="H176" s="52" t="s">
        <v>222</v>
      </c>
      <c r="I176" s="45">
        <v>485</v>
      </c>
      <c r="J176" s="31"/>
      <c r="K176" s="31"/>
      <c r="L176" s="52" t="s">
        <v>222</v>
      </c>
      <c r="M176" s="45">
        <v>68</v>
      </c>
      <c r="N176" s="31"/>
    </row>
    <row r="177" spans="1:14">
      <c r="A177" s="12"/>
      <c r="B177" s="138"/>
      <c r="C177" s="31"/>
      <c r="D177" s="52"/>
      <c r="E177" s="45"/>
      <c r="F177" s="31"/>
      <c r="G177" s="31"/>
      <c r="H177" s="52"/>
      <c r="I177" s="45"/>
      <c r="J177" s="31"/>
      <c r="K177" s="31"/>
      <c r="L177" s="52"/>
      <c r="M177" s="45"/>
      <c r="N177" s="31"/>
    </row>
    <row r="178" spans="1:14">
      <c r="A178" s="12"/>
      <c r="B178" s="137" t="s">
        <v>370</v>
      </c>
      <c r="C178" s="42"/>
      <c r="D178" s="92">
        <v>1021</v>
      </c>
      <c r="E178" s="92"/>
      <c r="F178" s="42"/>
      <c r="G178" s="42"/>
      <c r="H178" s="92">
        <v>1021</v>
      </c>
      <c r="I178" s="92"/>
      <c r="J178" s="42"/>
      <c r="K178" s="42"/>
      <c r="L178" s="43">
        <v>569</v>
      </c>
      <c r="M178" s="43"/>
      <c r="N178" s="42"/>
    </row>
    <row r="179" spans="1:14">
      <c r="A179" s="12"/>
      <c r="B179" s="137"/>
      <c r="C179" s="42"/>
      <c r="D179" s="92"/>
      <c r="E179" s="92"/>
      <c r="F179" s="42"/>
      <c r="G179" s="42"/>
      <c r="H179" s="92"/>
      <c r="I179" s="92"/>
      <c r="J179" s="42"/>
      <c r="K179" s="42"/>
      <c r="L179" s="43"/>
      <c r="M179" s="43"/>
      <c r="N179" s="42"/>
    </row>
    <row r="180" spans="1:14">
      <c r="A180" s="12"/>
      <c r="B180" s="138" t="s">
        <v>371</v>
      </c>
      <c r="C180" s="31"/>
      <c r="D180" s="94">
        <v>1548</v>
      </c>
      <c r="E180" s="94"/>
      <c r="F180" s="31"/>
      <c r="G180" s="31"/>
      <c r="H180" s="94">
        <v>1541</v>
      </c>
      <c r="I180" s="94"/>
      <c r="J180" s="31"/>
      <c r="K180" s="31"/>
      <c r="L180" s="45">
        <v>274</v>
      </c>
      <c r="M180" s="45"/>
      <c r="N180" s="31"/>
    </row>
    <row r="181" spans="1:14" ht="15.75" thickBot="1">
      <c r="A181" s="12"/>
      <c r="B181" s="138"/>
      <c r="C181" s="31"/>
      <c r="D181" s="114"/>
      <c r="E181" s="114"/>
      <c r="F181" s="48"/>
      <c r="G181" s="31"/>
      <c r="H181" s="114"/>
      <c r="I181" s="114"/>
      <c r="J181" s="48"/>
      <c r="K181" s="31"/>
      <c r="L181" s="47"/>
      <c r="M181" s="47"/>
      <c r="N181" s="48"/>
    </row>
    <row r="182" spans="1:14">
      <c r="A182" s="12"/>
      <c r="B182" s="99" t="s">
        <v>399</v>
      </c>
      <c r="C182" s="42"/>
      <c r="D182" s="104">
        <v>3059</v>
      </c>
      <c r="E182" s="104"/>
      <c r="F182" s="50"/>
      <c r="G182" s="42"/>
      <c r="H182" s="104">
        <v>3047</v>
      </c>
      <c r="I182" s="104"/>
      <c r="J182" s="50"/>
      <c r="K182" s="42"/>
      <c r="L182" s="106">
        <v>911</v>
      </c>
      <c r="M182" s="106"/>
      <c r="N182" s="50"/>
    </row>
    <row r="183" spans="1:14" ht="15.75" thickBot="1">
      <c r="A183" s="12"/>
      <c r="B183" s="99"/>
      <c r="C183" s="42"/>
      <c r="D183" s="149"/>
      <c r="E183" s="149"/>
      <c r="F183" s="111"/>
      <c r="G183" s="42"/>
      <c r="H183" s="149"/>
      <c r="I183" s="149"/>
      <c r="J183" s="111"/>
      <c r="K183" s="42"/>
      <c r="L183" s="150"/>
      <c r="M183" s="150"/>
      <c r="N183" s="111"/>
    </row>
    <row r="184" spans="1:14">
      <c r="A184" s="12"/>
      <c r="B184" s="93" t="s">
        <v>400</v>
      </c>
      <c r="C184" s="31"/>
      <c r="D184" s="89"/>
      <c r="E184" s="89"/>
      <c r="F184" s="36"/>
      <c r="G184" s="31"/>
      <c r="H184" s="89"/>
      <c r="I184" s="89"/>
      <c r="J184" s="36"/>
      <c r="K184" s="31"/>
      <c r="L184" s="89"/>
      <c r="M184" s="89"/>
      <c r="N184" s="36"/>
    </row>
    <row r="185" spans="1:14">
      <c r="A185" s="12"/>
      <c r="B185" s="93"/>
      <c r="C185" s="31"/>
      <c r="D185" s="88"/>
      <c r="E185" s="88"/>
      <c r="F185" s="31"/>
      <c r="G185" s="31"/>
      <c r="H185" s="88"/>
      <c r="I185" s="88"/>
      <c r="J185" s="31"/>
      <c r="K185" s="31"/>
      <c r="L185" s="88"/>
      <c r="M185" s="88"/>
      <c r="N185" s="31"/>
    </row>
    <row r="186" spans="1:14">
      <c r="A186" s="12"/>
      <c r="B186" s="137" t="s">
        <v>370</v>
      </c>
      <c r="C186" s="42"/>
      <c r="D186" s="92">
        <v>7118</v>
      </c>
      <c r="E186" s="92"/>
      <c r="F186" s="42"/>
      <c r="G186" s="42"/>
      <c r="H186" s="92">
        <v>7170</v>
      </c>
      <c r="I186" s="92"/>
      <c r="J186" s="42"/>
      <c r="K186" s="42"/>
      <c r="L186" s="92">
        <v>6715</v>
      </c>
      <c r="M186" s="92"/>
      <c r="N186" s="42"/>
    </row>
    <row r="187" spans="1:14">
      <c r="A187" s="12"/>
      <c r="B187" s="137"/>
      <c r="C187" s="42"/>
      <c r="D187" s="92"/>
      <c r="E187" s="92"/>
      <c r="F187" s="42"/>
      <c r="G187" s="42"/>
      <c r="H187" s="92"/>
      <c r="I187" s="92"/>
      <c r="J187" s="42"/>
      <c r="K187" s="42"/>
      <c r="L187" s="92"/>
      <c r="M187" s="92"/>
      <c r="N187" s="42"/>
    </row>
    <row r="188" spans="1:14">
      <c r="A188" s="12"/>
      <c r="B188" s="138" t="s">
        <v>372</v>
      </c>
      <c r="C188" s="31"/>
      <c r="D188" s="45">
        <v>336</v>
      </c>
      <c r="E188" s="45"/>
      <c r="F188" s="31"/>
      <c r="G188" s="31"/>
      <c r="H188" s="45">
        <v>336</v>
      </c>
      <c r="I188" s="45"/>
      <c r="J188" s="31"/>
      <c r="K188" s="31"/>
      <c r="L188" s="45">
        <v>296</v>
      </c>
      <c r="M188" s="45"/>
      <c r="N188" s="31"/>
    </row>
    <row r="189" spans="1:14" ht="15.75" thickBot="1">
      <c r="A189" s="12"/>
      <c r="B189" s="138"/>
      <c r="C189" s="31"/>
      <c r="D189" s="47"/>
      <c r="E189" s="47"/>
      <c r="F189" s="48"/>
      <c r="G189" s="31"/>
      <c r="H189" s="47"/>
      <c r="I189" s="47"/>
      <c r="J189" s="48"/>
      <c r="K189" s="31"/>
      <c r="L189" s="47"/>
      <c r="M189" s="47"/>
      <c r="N189" s="48"/>
    </row>
    <row r="190" spans="1:14">
      <c r="A190" s="12"/>
      <c r="B190" s="99" t="s">
        <v>401</v>
      </c>
      <c r="C190" s="42"/>
      <c r="D190" s="104">
        <v>7454</v>
      </c>
      <c r="E190" s="104"/>
      <c r="F190" s="50"/>
      <c r="G190" s="42"/>
      <c r="H190" s="104">
        <v>7506</v>
      </c>
      <c r="I190" s="104"/>
      <c r="J190" s="50"/>
      <c r="K190" s="42"/>
      <c r="L190" s="104">
        <v>7011</v>
      </c>
      <c r="M190" s="104"/>
      <c r="N190" s="50"/>
    </row>
    <row r="191" spans="1:14" ht="15.75" thickBot="1">
      <c r="A191" s="12"/>
      <c r="B191" s="99"/>
      <c r="C191" s="42"/>
      <c r="D191" s="149"/>
      <c r="E191" s="149"/>
      <c r="F191" s="111"/>
      <c r="G191" s="42"/>
      <c r="H191" s="149"/>
      <c r="I191" s="149"/>
      <c r="J191" s="111"/>
      <c r="K191" s="42"/>
      <c r="L191" s="149"/>
      <c r="M191" s="149"/>
      <c r="N191" s="111"/>
    </row>
    <row r="192" spans="1:14">
      <c r="A192" s="12"/>
      <c r="B192" s="151" t="s">
        <v>402</v>
      </c>
      <c r="C192" s="31"/>
      <c r="D192" s="32" t="s">
        <v>222</v>
      </c>
      <c r="E192" s="67">
        <v>10513</v>
      </c>
      <c r="F192" s="36"/>
      <c r="G192" s="31"/>
      <c r="H192" s="32" t="s">
        <v>222</v>
      </c>
      <c r="I192" s="67">
        <v>10553</v>
      </c>
      <c r="J192" s="36"/>
      <c r="K192" s="31"/>
      <c r="L192" s="32" t="s">
        <v>222</v>
      </c>
      <c r="M192" s="67">
        <v>7922</v>
      </c>
      <c r="N192" s="36"/>
    </row>
    <row r="193" spans="1:14" ht="15.75" thickBot="1">
      <c r="A193" s="12"/>
      <c r="B193" s="151"/>
      <c r="C193" s="31"/>
      <c r="D193" s="53"/>
      <c r="E193" s="68"/>
      <c r="F193" s="57"/>
      <c r="G193" s="31"/>
      <c r="H193" s="53"/>
      <c r="I193" s="68"/>
      <c r="J193" s="57"/>
      <c r="K193" s="31"/>
      <c r="L193" s="53"/>
      <c r="M193" s="68"/>
      <c r="N193" s="57"/>
    </row>
    <row r="194" spans="1:14" ht="15.75" thickTop="1">
      <c r="A194" s="12"/>
      <c r="B194" s="144">
        <v>41639</v>
      </c>
      <c r="C194" s="42"/>
      <c r="D194" s="152"/>
      <c r="E194" s="152"/>
      <c r="F194" s="74"/>
      <c r="G194" s="42"/>
      <c r="H194" s="152"/>
      <c r="I194" s="152"/>
      <c r="J194" s="74"/>
      <c r="K194" s="42"/>
      <c r="L194" s="153"/>
      <c r="M194" s="153"/>
      <c r="N194" s="74"/>
    </row>
    <row r="195" spans="1:14">
      <c r="A195" s="12"/>
      <c r="B195" s="144"/>
      <c r="C195" s="42"/>
      <c r="D195" s="125"/>
      <c r="E195" s="125"/>
      <c r="F195" s="42"/>
      <c r="G195" s="42"/>
      <c r="H195" s="125"/>
      <c r="I195" s="125"/>
      <c r="J195" s="42"/>
      <c r="K195" s="42"/>
      <c r="L195" s="109"/>
      <c r="M195" s="109"/>
      <c r="N195" s="42"/>
    </row>
    <row r="196" spans="1:14">
      <c r="A196" s="12"/>
      <c r="B196" s="93" t="s">
        <v>398</v>
      </c>
      <c r="C196" s="31"/>
      <c r="D196" s="97"/>
      <c r="E196" s="97"/>
      <c r="F196" s="31"/>
      <c r="G196" s="31"/>
      <c r="H196" s="97"/>
      <c r="I196" s="97"/>
      <c r="J196" s="31"/>
      <c r="K196" s="31"/>
      <c r="L196" s="97"/>
      <c r="M196" s="97"/>
      <c r="N196" s="31"/>
    </row>
    <row r="197" spans="1:14">
      <c r="A197" s="12"/>
      <c r="B197" s="93"/>
      <c r="C197" s="31"/>
      <c r="D197" s="97"/>
      <c r="E197" s="97"/>
      <c r="F197" s="31"/>
      <c r="G197" s="31"/>
      <c r="H197" s="97"/>
      <c r="I197" s="97"/>
      <c r="J197" s="31"/>
      <c r="K197" s="31"/>
      <c r="L197" s="97"/>
      <c r="M197" s="97"/>
      <c r="N197" s="31"/>
    </row>
    <row r="198" spans="1:14">
      <c r="A198" s="12"/>
      <c r="B198" s="137" t="s">
        <v>369</v>
      </c>
      <c r="C198" s="42"/>
      <c r="D198" s="41" t="s">
        <v>222</v>
      </c>
      <c r="E198" s="44">
        <v>490</v>
      </c>
      <c r="F198" s="42"/>
      <c r="G198" s="42"/>
      <c r="H198" s="41" t="s">
        <v>222</v>
      </c>
      <c r="I198" s="44">
        <v>485</v>
      </c>
      <c r="J198" s="42"/>
      <c r="K198" s="42"/>
      <c r="L198" s="41" t="s">
        <v>222</v>
      </c>
      <c r="M198" s="44">
        <v>142</v>
      </c>
      <c r="N198" s="42"/>
    </row>
    <row r="199" spans="1:14">
      <c r="A199" s="12"/>
      <c r="B199" s="137"/>
      <c r="C199" s="42"/>
      <c r="D199" s="41"/>
      <c r="E199" s="44"/>
      <c r="F199" s="42"/>
      <c r="G199" s="42"/>
      <c r="H199" s="41"/>
      <c r="I199" s="44"/>
      <c r="J199" s="42"/>
      <c r="K199" s="42"/>
      <c r="L199" s="41"/>
      <c r="M199" s="44"/>
      <c r="N199" s="42"/>
    </row>
    <row r="200" spans="1:14">
      <c r="A200" s="12"/>
      <c r="B200" s="138" t="s">
        <v>370</v>
      </c>
      <c r="C200" s="31"/>
      <c r="D200" s="79">
        <v>1021</v>
      </c>
      <c r="E200" s="79"/>
      <c r="F200" s="31"/>
      <c r="G200" s="31"/>
      <c r="H200" s="79">
        <v>1021</v>
      </c>
      <c r="I200" s="79"/>
      <c r="J200" s="31"/>
      <c r="K200" s="31"/>
      <c r="L200" s="46">
        <v>634</v>
      </c>
      <c r="M200" s="46"/>
      <c r="N200" s="31"/>
    </row>
    <row r="201" spans="1:14">
      <c r="A201" s="12"/>
      <c r="B201" s="138"/>
      <c r="C201" s="31"/>
      <c r="D201" s="79"/>
      <c r="E201" s="79"/>
      <c r="F201" s="31"/>
      <c r="G201" s="31"/>
      <c r="H201" s="79"/>
      <c r="I201" s="79"/>
      <c r="J201" s="31"/>
      <c r="K201" s="31"/>
      <c r="L201" s="46"/>
      <c r="M201" s="46"/>
      <c r="N201" s="31"/>
    </row>
    <row r="202" spans="1:14">
      <c r="A202" s="12"/>
      <c r="B202" s="137" t="s">
        <v>371</v>
      </c>
      <c r="C202" s="42"/>
      <c r="D202" s="71">
        <v>1548</v>
      </c>
      <c r="E202" s="71"/>
      <c r="F202" s="42"/>
      <c r="G202" s="42"/>
      <c r="H202" s="71">
        <v>1541</v>
      </c>
      <c r="I202" s="71"/>
      <c r="J202" s="42"/>
      <c r="K202" s="42"/>
      <c r="L202" s="44">
        <v>694</v>
      </c>
      <c r="M202" s="44"/>
      <c r="N202" s="42"/>
    </row>
    <row r="203" spans="1:14">
      <c r="A203" s="12"/>
      <c r="B203" s="137"/>
      <c r="C203" s="42"/>
      <c r="D203" s="71"/>
      <c r="E203" s="71"/>
      <c r="F203" s="42"/>
      <c r="G203" s="42"/>
      <c r="H203" s="71"/>
      <c r="I203" s="71"/>
      <c r="J203" s="42"/>
      <c r="K203" s="42"/>
      <c r="L203" s="44"/>
      <c r="M203" s="44"/>
      <c r="N203" s="42"/>
    </row>
    <row r="204" spans="1:14">
      <c r="A204" s="12"/>
      <c r="B204" s="138" t="s">
        <v>372</v>
      </c>
      <c r="C204" s="31"/>
      <c r="D204" s="46">
        <v>566</v>
      </c>
      <c r="E204" s="46"/>
      <c r="F204" s="31"/>
      <c r="G204" s="31"/>
      <c r="H204" s="46">
        <v>566</v>
      </c>
      <c r="I204" s="46"/>
      <c r="J204" s="31"/>
      <c r="K204" s="31"/>
      <c r="L204" s="46">
        <v>566</v>
      </c>
      <c r="M204" s="46"/>
      <c r="N204" s="31"/>
    </row>
    <row r="205" spans="1:14" ht="15.75" thickBot="1">
      <c r="A205" s="12"/>
      <c r="B205" s="138"/>
      <c r="C205" s="31"/>
      <c r="D205" s="49"/>
      <c r="E205" s="49"/>
      <c r="F205" s="48"/>
      <c r="G205" s="31"/>
      <c r="H205" s="49"/>
      <c r="I205" s="49"/>
      <c r="J205" s="48"/>
      <c r="K205" s="31"/>
      <c r="L205" s="49"/>
      <c r="M205" s="49"/>
      <c r="N205" s="48"/>
    </row>
    <row r="206" spans="1:14">
      <c r="A206" s="12"/>
      <c r="B206" s="99" t="s">
        <v>399</v>
      </c>
      <c r="C206" s="42"/>
      <c r="D206" s="118">
        <v>3625</v>
      </c>
      <c r="E206" s="118"/>
      <c r="F206" s="50"/>
      <c r="G206" s="42"/>
      <c r="H206" s="118">
        <v>3613</v>
      </c>
      <c r="I206" s="118"/>
      <c r="J206" s="50"/>
      <c r="K206" s="42"/>
      <c r="L206" s="118">
        <v>2036</v>
      </c>
      <c r="M206" s="118"/>
      <c r="N206" s="50"/>
    </row>
    <row r="207" spans="1:14" ht="15.75" thickBot="1">
      <c r="A207" s="12"/>
      <c r="B207" s="99"/>
      <c r="C207" s="42"/>
      <c r="D207" s="126"/>
      <c r="E207" s="126"/>
      <c r="F207" s="111"/>
      <c r="G207" s="42"/>
      <c r="H207" s="126"/>
      <c r="I207" s="126"/>
      <c r="J207" s="111"/>
      <c r="K207" s="42"/>
      <c r="L207" s="126"/>
      <c r="M207" s="126"/>
      <c r="N207" s="111"/>
    </row>
    <row r="208" spans="1:14">
      <c r="A208" s="12"/>
      <c r="B208" s="86" t="s">
        <v>400</v>
      </c>
      <c r="C208" s="22"/>
      <c r="D208" s="36"/>
      <c r="E208" s="36"/>
      <c r="F208" s="36"/>
      <c r="G208" s="22"/>
      <c r="H208" s="36"/>
      <c r="I208" s="36"/>
      <c r="J208" s="36"/>
      <c r="K208" s="22"/>
      <c r="L208" s="36"/>
      <c r="M208" s="36"/>
      <c r="N208" s="36"/>
    </row>
    <row r="209" spans="1:34">
      <c r="A209" s="12"/>
      <c r="B209" s="137" t="s">
        <v>370</v>
      </c>
      <c r="C209" s="42"/>
      <c r="D209" s="71">
        <v>7118</v>
      </c>
      <c r="E209" s="71"/>
      <c r="F209" s="42"/>
      <c r="G209" s="42"/>
      <c r="H209" s="71">
        <v>7170</v>
      </c>
      <c r="I209" s="71"/>
      <c r="J209" s="42"/>
      <c r="K209" s="42"/>
      <c r="L209" s="71">
        <v>6834</v>
      </c>
      <c r="M209" s="71"/>
      <c r="N209" s="42"/>
    </row>
    <row r="210" spans="1:34">
      <c r="A210" s="12"/>
      <c r="B210" s="137"/>
      <c r="C210" s="42"/>
      <c r="D210" s="71"/>
      <c r="E210" s="71"/>
      <c r="F210" s="42"/>
      <c r="G210" s="42"/>
      <c r="H210" s="71"/>
      <c r="I210" s="71"/>
      <c r="J210" s="42"/>
      <c r="K210" s="42"/>
      <c r="L210" s="71"/>
      <c r="M210" s="71"/>
      <c r="N210" s="42"/>
    </row>
    <row r="211" spans="1:34">
      <c r="A211" s="12"/>
      <c r="B211" s="138" t="s">
        <v>372</v>
      </c>
      <c r="C211" s="31"/>
      <c r="D211" s="46">
        <v>336</v>
      </c>
      <c r="E211" s="46"/>
      <c r="F211" s="31"/>
      <c r="G211" s="31"/>
      <c r="H211" s="46">
        <v>336</v>
      </c>
      <c r="I211" s="46"/>
      <c r="J211" s="31"/>
      <c r="K211" s="31"/>
      <c r="L211" s="46">
        <v>305</v>
      </c>
      <c r="M211" s="46"/>
      <c r="N211" s="31"/>
    </row>
    <row r="212" spans="1:34" ht="15.75" thickBot="1">
      <c r="A212" s="12"/>
      <c r="B212" s="138"/>
      <c r="C212" s="31"/>
      <c r="D212" s="49"/>
      <c r="E212" s="49"/>
      <c r="F212" s="48"/>
      <c r="G212" s="31"/>
      <c r="H212" s="49"/>
      <c r="I212" s="49"/>
      <c r="J212" s="48"/>
      <c r="K212" s="31"/>
      <c r="L212" s="49"/>
      <c r="M212" s="49"/>
      <c r="N212" s="48"/>
    </row>
    <row r="213" spans="1:34">
      <c r="A213" s="12"/>
      <c r="B213" s="99" t="s">
        <v>401</v>
      </c>
      <c r="C213" s="42"/>
      <c r="D213" s="118">
        <v>7454</v>
      </c>
      <c r="E213" s="118"/>
      <c r="F213" s="50"/>
      <c r="G213" s="42"/>
      <c r="H213" s="118">
        <v>7506</v>
      </c>
      <c r="I213" s="118"/>
      <c r="J213" s="50"/>
      <c r="K213" s="42"/>
      <c r="L213" s="118">
        <v>7139</v>
      </c>
      <c r="M213" s="118"/>
      <c r="N213" s="50"/>
    </row>
    <row r="214" spans="1:34" ht="15.75" thickBot="1">
      <c r="A214" s="12"/>
      <c r="B214" s="99"/>
      <c r="C214" s="42"/>
      <c r="D214" s="126"/>
      <c r="E214" s="126"/>
      <c r="F214" s="111"/>
      <c r="G214" s="42"/>
      <c r="H214" s="126"/>
      <c r="I214" s="126"/>
      <c r="J214" s="111"/>
      <c r="K214" s="42"/>
      <c r="L214" s="126"/>
      <c r="M214" s="126"/>
      <c r="N214" s="111"/>
    </row>
    <row r="215" spans="1:34">
      <c r="A215" s="12"/>
      <c r="B215" s="151" t="s">
        <v>402</v>
      </c>
      <c r="C215" s="31"/>
      <c r="D215" s="30" t="s">
        <v>222</v>
      </c>
      <c r="E215" s="113">
        <v>11079</v>
      </c>
      <c r="F215" s="36"/>
      <c r="G215" s="31"/>
      <c r="H215" s="30" t="s">
        <v>222</v>
      </c>
      <c r="I215" s="113">
        <v>11119</v>
      </c>
      <c r="J215" s="36"/>
      <c r="K215" s="31"/>
      <c r="L215" s="30" t="s">
        <v>222</v>
      </c>
      <c r="M215" s="113">
        <v>9175</v>
      </c>
      <c r="N215" s="36"/>
    </row>
    <row r="216" spans="1:34" ht="15.75" thickBot="1">
      <c r="A216" s="12"/>
      <c r="B216" s="151"/>
      <c r="C216" s="31"/>
      <c r="D216" s="55"/>
      <c r="E216" s="81"/>
      <c r="F216" s="57"/>
      <c r="G216" s="31"/>
      <c r="H216" s="55"/>
      <c r="I216" s="81"/>
      <c r="J216" s="57"/>
      <c r="K216" s="31"/>
      <c r="L216" s="55"/>
      <c r="M216" s="81"/>
      <c r="N216" s="57"/>
    </row>
    <row r="217" spans="1:34" ht="15.75" thickTop="1">
      <c r="A217" s="12" t="s">
        <v>630</v>
      </c>
      <c r="B217" s="11" t="s">
        <v>5</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row>
    <row r="218" spans="1:34">
      <c r="A218" s="12"/>
      <c r="B218" s="59" t="s">
        <v>405</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c r="AB218" s="59"/>
      <c r="AC218" s="59"/>
      <c r="AD218" s="59"/>
      <c r="AE218" s="59"/>
      <c r="AF218" s="59"/>
      <c r="AG218" s="59"/>
      <c r="AH218" s="59"/>
    </row>
    <row r="219" spans="1:34">
      <c r="A219" s="12"/>
      <c r="B219" s="60"/>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c r="AH219" s="60"/>
    </row>
    <row r="220" spans="1:34">
      <c r="A220" s="12"/>
      <c r="B220" s="26"/>
      <c r="C220" s="26"/>
      <c r="D220" s="26"/>
      <c r="E220" s="26"/>
      <c r="F220" s="26"/>
      <c r="G220" s="26"/>
      <c r="H220" s="26"/>
      <c r="I220" s="26"/>
      <c r="J220" s="26"/>
      <c r="K220" s="26"/>
      <c r="L220" s="26"/>
      <c r="M220" s="26"/>
      <c r="N220" s="26"/>
      <c r="O220" s="26"/>
      <c r="P220" s="26"/>
    </row>
    <row r="221" spans="1:34">
      <c r="A221" s="12"/>
      <c r="B221" s="15"/>
      <c r="C221" s="15"/>
      <c r="D221" s="15"/>
      <c r="E221" s="15"/>
      <c r="F221" s="15"/>
      <c r="G221" s="15"/>
      <c r="H221" s="15"/>
      <c r="I221" s="15"/>
      <c r="J221" s="15"/>
      <c r="K221" s="15"/>
      <c r="L221" s="15"/>
      <c r="M221" s="15"/>
      <c r="N221" s="15"/>
      <c r="O221" s="15"/>
      <c r="P221" s="15"/>
    </row>
    <row r="222" spans="1:34" ht="15.75" thickBot="1">
      <c r="A222" s="12"/>
      <c r="B222" s="154" t="s">
        <v>406</v>
      </c>
      <c r="C222" s="16"/>
      <c r="D222" s="18" t="s">
        <v>407</v>
      </c>
      <c r="E222" s="16"/>
      <c r="F222" s="27" t="s">
        <v>408</v>
      </c>
      <c r="G222" s="27"/>
      <c r="H222" s="27"/>
      <c r="I222" s="16"/>
      <c r="J222" s="27" t="s">
        <v>409</v>
      </c>
      <c r="K222" s="27"/>
      <c r="L222" s="27"/>
      <c r="M222" s="16"/>
      <c r="N222" s="27" t="s">
        <v>410</v>
      </c>
      <c r="O222" s="27"/>
      <c r="P222" s="27"/>
    </row>
    <row r="223" spans="1:34" ht="26.25">
      <c r="A223" s="12"/>
      <c r="B223" s="24" t="s">
        <v>411</v>
      </c>
      <c r="C223" s="22"/>
      <c r="D223" s="22"/>
      <c r="E223" s="22"/>
      <c r="F223" s="36"/>
      <c r="G223" s="36"/>
      <c r="H223" s="36"/>
      <c r="I223" s="22"/>
      <c r="J223" s="36"/>
      <c r="K223" s="36"/>
      <c r="L223" s="36"/>
      <c r="M223" s="22"/>
      <c r="N223" s="36"/>
      <c r="O223" s="36"/>
      <c r="P223" s="36"/>
    </row>
    <row r="224" spans="1:34">
      <c r="A224" s="12"/>
      <c r="B224" s="41" t="s">
        <v>412</v>
      </c>
      <c r="C224" s="42"/>
      <c r="D224" s="156" t="s">
        <v>266</v>
      </c>
      <c r="E224" s="42"/>
      <c r="F224" s="91" t="s">
        <v>222</v>
      </c>
      <c r="G224" s="43" t="s">
        <v>266</v>
      </c>
      <c r="H224" s="42"/>
      <c r="I224" s="42"/>
      <c r="J224" s="91" t="s">
        <v>222</v>
      </c>
      <c r="K224" s="43" t="s">
        <v>266</v>
      </c>
      <c r="L224" s="42"/>
      <c r="M224" s="42"/>
      <c r="N224" s="91" t="s">
        <v>222</v>
      </c>
      <c r="O224" s="43" t="s">
        <v>266</v>
      </c>
      <c r="P224" s="42"/>
    </row>
    <row r="225" spans="1:34">
      <c r="A225" s="12"/>
      <c r="B225" s="41"/>
      <c r="C225" s="42"/>
      <c r="D225" s="156"/>
      <c r="E225" s="42"/>
      <c r="F225" s="91"/>
      <c r="G225" s="43"/>
      <c r="H225" s="42"/>
      <c r="I225" s="42"/>
      <c r="J225" s="91"/>
      <c r="K225" s="43"/>
      <c r="L225" s="42"/>
      <c r="M225" s="42"/>
      <c r="N225" s="91"/>
      <c r="O225" s="43"/>
      <c r="P225" s="42"/>
    </row>
    <row r="226" spans="1:34">
      <c r="A226" s="12"/>
      <c r="B226" s="22"/>
      <c r="C226" s="22"/>
      <c r="D226" s="22"/>
      <c r="E226" s="22"/>
      <c r="F226" s="31"/>
      <c r="G226" s="31"/>
      <c r="H226" s="31"/>
      <c r="I226" s="22"/>
      <c r="J226" s="31"/>
      <c r="K226" s="31"/>
      <c r="L226" s="31"/>
      <c r="M226" s="22"/>
      <c r="N226" s="31"/>
      <c r="O226" s="31"/>
      <c r="P226" s="31"/>
    </row>
    <row r="227" spans="1:34" ht="26.25">
      <c r="A227" s="12"/>
      <c r="B227" s="85" t="s">
        <v>413</v>
      </c>
      <c r="C227" s="16"/>
      <c r="D227" s="16"/>
      <c r="E227" s="16"/>
      <c r="F227" s="42"/>
      <c r="G227" s="42"/>
      <c r="H227" s="42"/>
      <c r="I227" s="16"/>
      <c r="J227" s="42"/>
      <c r="K227" s="42"/>
      <c r="L227" s="42"/>
      <c r="M227" s="16"/>
      <c r="N227" s="42"/>
      <c r="O227" s="42"/>
      <c r="P227" s="42"/>
    </row>
    <row r="228" spans="1:34">
      <c r="A228" s="12"/>
      <c r="B228" s="29" t="s">
        <v>412</v>
      </c>
      <c r="C228" s="31"/>
      <c r="D228" s="157" t="s">
        <v>266</v>
      </c>
      <c r="E228" s="31"/>
      <c r="F228" s="52" t="s">
        <v>222</v>
      </c>
      <c r="G228" s="45" t="s">
        <v>266</v>
      </c>
      <c r="H228" s="31"/>
      <c r="I228" s="31"/>
      <c r="J228" s="52" t="s">
        <v>222</v>
      </c>
      <c r="K228" s="45" t="s">
        <v>266</v>
      </c>
      <c r="L228" s="31"/>
      <c r="M228" s="31"/>
      <c r="N228" s="52" t="s">
        <v>222</v>
      </c>
      <c r="O228" s="45" t="s">
        <v>266</v>
      </c>
      <c r="P228" s="31"/>
    </row>
    <row r="229" spans="1:34">
      <c r="A229" s="12"/>
      <c r="B229" s="29"/>
      <c r="C229" s="31"/>
      <c r="D229" s="157"/>
      <c r="E229" s="31"/>
      <c r="F229" s="52"/>
      <c r="G229" s="45"/>
      <c r="H229" s="31"/>
      <c r="I229" s="31"/>
      <c r="J229" s="52"/>
      <c r="K229" s="45"/>
      <c r="L229" s="31"/>
      <c r="M229" s="31"/>
      <c r="N229" s="52"/>
      <c r="O229" s="45"/>
      <c r="P229" s="31"/>
    </row>
    <row r="230" spans="1:34">
      <c r="A230" s="12"/>
      <c r="B230" s="16"/>
      <c r="C230" s="16"/>
      <c r="D230" s="16"/>
      <c r="E230" s="16"/>
      <c r="F230" s="42"/>
      <c r="G230" s="42"/>
      <c r="H230" s="42"/>
      <c r="I230" s="16"/>
      <c r="J230" s="42"/>
      <c r="K230" s="42"/>
      <c r="L230" s="42"/>
      <c r="M230" s="16"/>
      <c r="N230" s="42"/>
      <c r="O230" s="42"/>
      <c r="P230" s="42"/>
    </row>
    <row r="231" spans="1:34" ht="26.25">
      <c r="A231" s="12"/>
      <c r="B231" s="23" t="s">
        <v>414</v>
      </c>
      <c r="C231" s="22"/>
      <c r="D231" s="22"/>
      <c r="E231" s="22"/>
      <c r="F231" s="31"/>
      <c r="G231" s="31"/>
      <c r="H231" s="31"/>
      <c r="I231" s="22"/>
      <c r="J231" s="31"/>
      <c r="K231" s="31"/>
      <c r="L231" s="31"/>
      <c r="M231" s="22"/>
      <c r="N231" s="31"/>
      <c r="O231" s="31"/>
      <c r="P231" s="31"/>
    </row>
    <row r="232" spans="1:34">
      <c r="A232" s="12"/>
      <c r="B232" s="158" t="s">
        <v>415</v>
      </c>
      <c r="C232" s="42"/>
      <c r="D232" s="84" t="s">
        <v>266</v>
      </c>
      <c r="E232" s="42"/>
      <c r="F232" s="41" t="s">
        <v>222</v>
      </c>
      <c r="G232" s="44" t="s">
        <v>266</v>
      </c>
      <c r="H232" s="42"/>
      <c r="I232" s="42"/>
      <c r="J232" s="41" t="s">
        <v>222</v>
      </c>
      <c r="K232" s="44" t="s">
        <v>266</v>
      </c>
      <c r="L232" s="42"/>
      <c r="M232" s="42"/>
      <c r="N232" s="41" t="s">
        <v>222</v>
      </c>
      <c r="O232" s="44" t="s">
        <v>266</v>
      </c>
      <c r="P232" s="42"/>
    </row>
    <row r="233" spans="1:34">
      <c r="A233" s="12"/>
      <c r="B233" s="158"/>
      <c r="C233" s="42"/>
      <c r="D233" s="84"/>
      <c r="E233" s="42"/>
      <c r="F233" s="41"/>
      <c r="G233" s="44"/>
      <c r="H233" s="42"/>
      <c r="I233" s="42"/>
      <c r="J233" s="41"/>
      <c r="K233" s="44"/>
      <c r="L233" s="42"/>
      <c r="M233" s="42"/>
      <c r="N233" s="41"/>
      <c r="O233" s="44"/>
      <c r="P233" s="42"/>
    </row>
    <row r="234" spans="1:34">
      <c r="A234" s="12"/>
      <c r="B234" s="22"/>
      <c r="C234" s="22"/>
      <c r="D234" s="22"/>
      <c r="E234" s="22"/>
      <c r="F234" s="31"/>
      <c r="G234" s="31"/>
      <c r="H234" s="31"/>
      <c r="I234" s="22"/>
      <c r="J234" s="31"/>
      <c r="K234" s="31"/>
      <c r="L234" s="31"/>
      <c r="M234" s="22"/>
      <c r="N234" s="31"/>
      <c r="O234" s="31"/>
      <c r="P234" s="31"/>
    </row>
    <row r="235" spans="1:34" ht="26.25">
      <c r="A235" s="12"/>
      <c r="B235" s="85" t="s">
        <v>416</v>
      </c>
      <c r="C235" s="16"/>
      <c r="D235" s="16"/>
      <c r="E235" s="16"/>
      <c r="F235" s="42"/>
      <c r="G235" s="42"/>
      <c r="H235" s="42"/>
      <c r="I235" s="16"/>
      <c r="J235" s="42"/>
      <c r="K235" s="42"/>
      <c r="L235" s="42"/>
      <c r="M235" s="16"/>
      <c r="N235" s="42"/>
      <c r="O235" s="42"/>
      <c r="P235" s="42"/>
    </row>
    <row r="236" spans="1:34">
      <c r="A236" s="12"/>
      <c r="B236" s="155" t="s">
        <v>417</v>
      </c>
      <c r="C236" s="22"/>
      <c r="D236" s="22"/>
      <c r="E236" s="22"/>
      <c r="F236" s="31"/>
      <c r="G236" s="31"/>
      <c r="H236" s="31"/>
      <c r="I236" s="22"/>
      <c r="J236" s="31"/>
      <c r="K236" s="31"/>
      <c r="L236" s="31"/>
      <c r="M236" s="22"/>
      <c r="N236" s="31"/>
      <c r="O236" s="31"/>
      <c r="P236" s="31"/>
    </row>
    <row r="237" spans="1:34">
      <c r="A237" s="12"/>
      <c r="B237" s="159" t="s">
        <v>370</v>
      </c>
      <c r="C237" s="42"/>
      <c r="D237" s="84">
        <v>1</v>
      </c>
      <c r="E237" s="42"/>
      <c r="F237" s="41" t="s">
        <v>222</v>
      </c>
      <c r="G237" s="71">
        <v>2541</v>
      </c>
      <c r="H237" s="42"/>
      <c r="I237" s="42"/>
      <c r="J237" s="41" t="s">
        <v>222</v>
      </c>
      <c r="K237" s="71">
        <v>2593</v>
      </c>
      <c r="L237" s="42"/>
      <c r="M237" s="42"/>
      <c r="N237" s="41" t="s">
        <v>222</v>
      </c>
      <c r="O237" s="71">
        <v>2559</v>
      </c>
      <c r="P237" s="42"/>
    </row>
    <row r="238" spans="1:34">
      <c r="A238" s="12"/>
      <c r="B238" s="159"/>
      <c r="C238" s="42"/>
      <c r="D238" s="84"/>
      <c r="E238" s="42"/>
      <c r="F238" s="41"/>
      <c r="G238" s="71"/>
      <c r="H238" s="42"/>
      <c r="I238" s="42"/>
      <c r="J238" s="41"/>
      <c r="K238" s="71"/>
      <c r="L238" s="42"/>
      <c r="M238" s="42"/>
      <c r="N238" s="41"/>
      <c r="O238" s="71"/>
      <c r="P238" s="42"/>
    </row>
    <row r="239" spans="1:34" ht="15" customHeight="1">
      <c r="A239" s="12" t="s">
        <v>631</v>
      </c>
      <c r="B239" s="11" t="s">
        <v>5</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c r="A240" s="12"/>
      <c r="B240" s="59" t="s">
        <v>419</v>
      </c>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c r="AA240" s="59"/>
      <c r="AB240" s="59"/>
      <c r="AC240" s="59"/>
      <c r="AD240" s="59"/>
      <c r="AE240" s="59"/>
      <c r="AF240" s="59"/>
      <c r="AG240" s="59"/>
      <c r="AH240" s="59"/>
    </row>
    <row r="241" spans="1:34">
      <c r="A241" s="12"/>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row>
    <row r="242" spans="1:34">
      <c r="A242" s="12"/>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row>
    <row r="243" spans="1:34">
      <c r="A243" s="12"/>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row>
    <row r="244" spans="1:34">
      <c r="A244" s="12"/>
      <c r="B244" s="61" t="s">
        <v>220</v>
      </c>
      <c r="C244" s="42"/>
      <c r="D244" s="63" t="s">
        <v>420</v>
      </c>
      <c r="E244" s="63"/>
      <c r="F244" s="63"/>
      <c r="G244" s="42"/>
      <c r="H244" s="63" t="s">
        <v>422</v>
      </c>
      <c r="I244" s="63"/>
      <c r="J244" s="63"/>
      <c r="K244" s="42"/>
      <c r="L244" s="63" t="s">
        <v>423</v>
      </c>
      <c r="M244" s="63"/>
      <c r="N244" s="63"/>
      <c r="O244" s="42"/>
      <c r="P244" s="63" t="s">
        <v>424</v>
      </c>
      <c r="Q244" s="63"/>
      <c r="R244" s="63"/>
      <c r="S244" s="42"/>
      <c r="T244" s="63" t="s">
        <v>426</v>
      </c>
      <c r="U244" s="63"/>
      <c r="V244" s="63"/>
      <c r="W244" s="42"/>
      <c r="X244" s="63" t="s">
        <v>427</v>
      </c>
      <c r="Y244" s="63"/>
      <c r="Z244" s="63"/>
      <c r="AA244" s="42"/>
      <c r="AB244" s="63" t="s">
        <v>310</v>
      </c>
      <c r="AC244" s="63"/>
      <c r="AD244" s="63"/>
    </row>
    <row r="245" spans="1:34">
      <c r="A245" s="12"/>
      <c r="B245" s="61"/>
      <c r="C245" s="42"/>
      <c r="D245" s="63" t="s">
        <v>421</v>
      </c>
      <c r="E245" s="63"/>
      <c r="F245" s="63"/>
      <c r="G245" s="42"/>
      <c r="H245" s="63" t="s">
        <v>421</v>
      </c>
      <c r="I245" s="63"/>
      <c r="J245" s="63"/>
      <c r="K245" s="42"/>
      <c r="L245" s="63" t="s">
        <v>421</v>
      </c>
      <c r="M245" s="63"/>
      <c r="N245" s="63"/>
      <c r="O245" s="42"/>
      <c r="P245" s="63" t="s">
        <v>425</v>
      </c>
      <c r="Q245" s="63"/>
      <c r="R245" s="63"/>
      <c r="S245" s="42"/>
      <c r="T245" s="63"/>
      <c r="U245" s="63"/>
      <c r="V245" s="63"/>
      <c r="W245" s="42"/>
      <c r="X245" s="63" t="s">
        <v>428</v>
      </c>
      <c r="Y245" s="63"/>
      <c r="Z245" s="63"/>
      <c r="AA245" s="42"/>
      <c r="AB245" s="63" t="s">
        <v>428</v>
      </c>
      <c r="AC245" s="63"/>
      <c r="AD245" s="63"/>
    </row>
    <row r="246" spans="1:34">
      <c r="A246" s="12"/>
      <c r="B246" s="61"/>
      <c r="C246" s="42"/>
      <c r="D246" s="11"/>
      <c r="E246" s="11"/>
      <c r="F246" s="11"/>
      <c r="G246" s="42"/>
      <c r="H246" s="11"/>
      <c r="I246" s="11"/>
      <c r="J246" s="11"/>
      <c r="K246" s="42"/>
      <c r="L246" s="11"/>
      <c r="M246" s="11"/>
      <c r="N246" s="11"/>
      <c r="O246" s="42"/>
      <c r="P246" s="11"/>
      <c r="Q246" s="11"/>
      <c r="R246" s="11"/>
      <c r="S246" s="42"/>
      <c r="T246" s="63"/>
      <c r="U246" s="63"/>
      <c r="V246" s="63"/>
      <c r="W246" s="42"/>
      <c r="X246" s="11"/>
      <c r="Y246" s="11"/>
      <c r="Z246" s="11"/>
      <c r="AA246" s="42"/>
      <c r="AB246" s="63" t="s">
        <v>423</v>
      </c>
      <c r="AC246" s="63"/>
      <c r="AD246" s="63"/>
    </row>
    <row r="247" spans="1:34">
      <c r="A247" s="12"/>
      <c r="B247" s="61"/>
      <c r="C247" s="42"/>
      <c r="D247" s="11"/>
      <c r="E247" s="11"/>
      <c r="F247" s="11"/>
      <c r="G247" s="42"/>
      <c r="H247" s="11"/>
      <c r="I247" s="11"/>
      <c r="J247" s="11"/>
      <c r="K247" s="42"/>
      <c r="L247" s="11"/>
      <c r="M247" s="11"/>
      <c r="N247" s="11"/>
      <c r="O247" s="42"/>
      <c r="P247" s="11"/>
      <c r="Q247" s="11"/>
      <c r="R247" s="11"/>
      <c r="S247" s="42"/>
      <c r="T247" s="63"/>
      <c r="U247" s="63"/>
      <c r="V247" s="63"/>
      <c r="W247" s="42"/>
      <c r="X247" s="11"/>
      <c r="Y247" s="11"/>
      <c r="Z247" s="11"/>
      <c r="AA247" s="42"/>
      <c r="AB247" s="63" t="s">
        <v>429</v>
      </c>
      <c r="AC247" s="63"/>
      <c r="AD247" s="63"/>
    </row>
    <row r="248" spans="1:34" ht="15.75" thickBot="1">
      <c r="A248" s="12"/>
      <c r="B248" s="62"/>
      <c r="C248" s="42"/>
      <c r="D248" s="64"/>
      <c r="E248" s="64"/>
      <c r="F248" s="64"/>
      <c r="G248" s="42"/>
      <c r="H248" s="64"/>
      <c r="I248" s="64"/>
      <c r="J248" s="64"/>
      <c r="K248" s="42"/>
      <c r="L248" s="64"/>
      <c r="M248" s="64"/>
      <c r="N248" s="64"/>
      <c r="O248" s="42"/>
      <c r="P248" s="64"/>
      <c r="Q248" s="64"/>
      <c r="R248" s="64"/>
      <c r="S248" s="42"/>
      <c r="T248" s="27"/>
      <c r="U248" s="27"/>
      <c r="V248" s="27"/>
      <c r="W248" s="42"/>
      <c r="X248" s="64"/>
      <c r="Y248" s="64"/>
      <c r="Z248" s="64"/>
      <c r="AA248" s="42"/>
      <c r="AB248" s="27" t="s">
        <v>430</v>
      </c>
      <c r="AC248" s="27"/>
      <c r="AD248" s="27"/>
    </row>
    <row r="249" spans="1:34">
      <c r="A249" s="12"/>
      <c r="B249" s="142">
        <v>41912</v>
      </c>
      <c r="C249" s="31"/>
      <c r="D249" s="89"/>
      <c r="E249" s="89"/>
      <c r="F249" s="36"/>
      <c r="G249" s="31"/>
      <c r="H249" s="89"/>
      <c r="I249" s="89"/>
      <c r="J249" s="36"/>
      <c r="K249" s="31"/>
      <c r="L249" s="89"/>
      <c r="M249" s="89"/>
      <c r="N249" s="36"/>
      <c r="O249" s="31"/>
      <c r="P249" s="89"/>
      <c r="Q249" s="89"/>
      <c r="R249" s="36"/>
      <c r="S249" s="31"/>
      <c r="T249" s="89"/>
      <c r="U249" s="89"/>
      <c r="V249" s="36"/>
      <c r="W249" s="31"/>
      <c r="X249" s="89"/>
      <c r="Y249" s="89"/>
      <c r="Z249" s="36"/>
      <c r="AA249" s="31"/>
      <c r="AB249" s="89"/>
      <c r="AC249" s="89"/>
      <c r="AD249" s="36"/>
    </row>
    <row r="250" spans="1:34">
      <c r="A250" s="12"/>
      <c r="B250" s="141"/>
      <c r="C250" s="31"/>
      <c r="D250" s="88"/>
      <c r="E250" s="88"/>
      <c r="F250" s="31"/>
      <c r="G250" s="31"/>
      <c r="H250" s="88"/>
      <c r="I250" s="88"/>
      <c r="J250" s="31"/>
      <c r="K250" s="31"/>
      <c r="L250" s="88"/>
      <c r="M250" s="88"/>
      <c r="N250" s="31"/>
      <c r="O250" s="31"/>
      <c r="P250" s="88"/>
      <c r="Q250" s="88"/>
      <c r="R250" s="31"/>
      <c r="S250" s="31"/>
      <c r="T250" s="88"/>
      <c r="U250" s="88"/>
      <c r="V250" s="31"/>
      <c r="W250" s="31"/>
      <c r="X250" s="88"/>
      <c r="Y250" s="88"/>
      <c r="Z250" s="31"/>
      <c r="AA250" s="31"/>
      <c r="AB250" s="88"/>
      <c r="AC250" s="88"/>
      <c r="AD250" s="31"/>
    </row>
    <row r="251" spans="1:34">
      <c r="A251" s="12"/>
      <c r="B251" s="159" t="s">
        <v>369</v>
      </c>
      <c r="C251" s="42"/>
      <c r="D251" s="91" t="s">
        <v>222</v>
      </c>
      <c r="E251" s="43">
        <v>17</v>
      </c>
      <c r="F251" s="42"/>
      <c r="G251" s="42"/>
      <c r="H251" s="91" t="s">
        <v>222</v>
      </c>
      <c r="I251" s="43" t="s">
        <v>266</v>
      </c>
      <c r="J251" s="42"/>
      <c r="K251" s="42"/>
      <c r="L251" s="91" t="s">
        <v>222</v>
      </c>
      <c r="M251" s="92">
        <v>1785</v>
      </c>
      <c r="N251" s="42"/>
      <c r="O251" s="42"/>
      <c r="P251" s="91" t="s">
        <v>222</v>
      </c>
      <c r="Q251" s="92">
        <v>1802</v>
      </c>
      <c r="R251" s="42"/>
      <c r="S251" s="42"/>
      <c r="T251" s="91" t="s">
        <v>222</v>
      </c>
      <c r="U251" s="92">
        <v>64103</v>
      </c>
      <c r="V251" s="42"/>
      <c r="W251" s="42"/>
      <c r="X251" s="91" t="s">
        <v>222</v>
      </c>
      <c r="Y251" s="92">
        <v>65905</v>
      </c>
      <c r="Z251" s="42"/>
      <c r="AA251" s="42"/>
      <c r="AB251" s="91" t="s">
        <v>222</v>
      </c>
      <c r="AC251" s="43" t="s">
        <v>266</v>
      </c>
      <c r="AD251" s="42"/>
    </row>
    <row r="252" spans="1:34">
      <c r="A252" s="12"/>
      <c r="B252" s="159"/>
      <c r="C252" s="42"/>
      <c r="D252" s="91"/>
      <c r="E252" s="43"/>
      <c r="F252" s="42"/>
      <c r="G252" s="42"/>
      <c r="H252" s="91"/>
      <c r="I252" s="43"/>
      <c r="J252" s="42"/>
      <c r="K252" s="42"/>
      <c r="L252" s="91"/>
      <c r="M252" s="92"/>
      <c r="N252" s="42"/>
      <c r="O252" s="42"/>
      <c r="P252" s="91"/>
      <c r="Q252" s="92"/>
      <c r="R252" s="42"/>
      <c r="S252" s="42"/>
      <c r="T252" s="91"/>
      <c r="U252" s="92"/>
      <c r="V252" s="42"/>
      <c r="W252" s="42"/>
      <c r="X252" s="91"/>
      <c r="Y252" s="92"/>
      <c r="Z252" s="42"/>
      <c r="AA252" s="42"/>
      <c r="AB252" s="91"/>
      <c r="AC252" s="43"/>
      <c r="AD252" s="42"/>
    </row>
    <row r="253" spans="1:34">
      <c r="A253" s="12"/>
      <c r="B253" s="160" t="s">
        <v>370</v>
      </c>
      <c r="C253" s="31"/>
      <c r="D253" s="45">
        <v>564</v>
      </c>
      <c r="E253" s="45"/>
      <c r="F253" s="31"/>
      <c r="G253" s="31"/>
      <c r="H253" s="94">
        <v>1328</v>
      </c>
      <c r="I253" s="94"/>
      <c r="J253" s="31"/>
      <c r="K253" s="31"/>
      <c r="L253" s="94">
        <v>2036</v>
      </c>
      <c r="M253" s="94"/>
      <c r="N253" s="31"/>
      <c r="O253" s="31"/>
      <c r="P253" s="94">
        <v>3928</v>
      </c>
      <c r="Q253" s="94"/>
      <c r="R253" s="31"/>
      <c r="S253" s="31"/>
      <c r="T253" s="94">
        <v>260685</v>
      </c>
      <c r="U253" s="94"/>
      <c r="V253" s="31"/>
      <c r="W253" s="31"/>
      <c r="X253" s="94">
        <v>264613</v>
      </c>
      <c r="Y253" s="94"/>
      <c r="Z253" s="31"/>
      <c r="AA253" s="31"/>
      <c r="AB253" s="45">
        <v>33</v>
      </c>
      <c r="AC253" s="45"/>
      <c r="AD253" s="31"/>
    </row>
    <row r="254" spans="1:34">
      <c r="A254" s="12"/>
      <c r="B254" s="160"/>
      <c r="C254" s="31"/>
      <c r="D254" s="45"/>
      <c r="E254" s="45"/>
      <c r="F254" s="31"/>
      <c r="G254" s="31"/>
      <c r="H254" s="94"/>
      <c r="I254" s="94"/>
      <c r="J254" s="31"/>
      <c r="K254" s="31"/>
      <c r="L254" s="94"/>
      <c r="M254" s="94"/>
      <c r="N254" s="31"/>
      <c r="O254" s="31"/>
      <c r="P254" s="94"/>
      <c r="Q254" s="94"/>
      <c r="R254" s="31"/>
      <c r="S254" s="31"/>
      <c r="T254" s="94"/>
      <c r="U254" s="94"/>
      <c r="V254" s="31"/>
      <c r="W254" s="31"/>
      <c r="X254" s="94"/>
      <c r="Y254" s="94"/>
      <c r="Z254" s="31"/>
      <c r="AA254" s="31"/>
      <c r="AB254" s="45"/>
      <c r="AC254" s="45"/>
      <c r="AD254" s="31"/>
    </row>
    <row r="255" spans="1:34">
      <c r="A255" s="12"/>
      <c r="B255" s="159" t="s">
        <v>371</v>
      </c>
      <c r="C255" s="42"/>
      <c r="D255" s="43" t="s">
        <v>266</v>
      </c>
      <c r="E255" s="43"/>
      <c r="F255" s="42"/>
      <c r="G255" s="42"/>
      <c r="H255" s="43" t="s">
        <v>266</v>
      </c>
      <c r="I255" s="43"/>
      <c r="J255" s="42"/>
      <c r="K255" s="42"/>
      <c r="L255" s="43">
        <v>368</v>
      </c>
      <c r="M255" s="43"/>
      <c r="N255" s="42"/>
      <c r="O255" s="42"/>
      <c r="P255" s="43">
        <v>368</v>
      </c>
      <c r="Q255" s="43"/>
      <c r="R255" s="42"/>
      <c r="S255" s="42"/>
      <c r="T255" s="92">
        <v>11249</v>
      </c>
      <c r="U255" s="92"/>
      <c r="V255" s="42"/>
      <c r="W255" s="42"/>
      <c r="X255" s="92">
        <v>11617</v>
      </c>
      <c r="Y255" s="92"/>
      <c r="Z255" s="42"/>
      <c r="AA255" s="42"/>
      <c r="AB255" s="43" t="s">
        <v>266</v>
      </c>
      <c r="AC255" s="43"/>
      <c r="AD255" s="42"/>
    </row>
    <row r="256" spans="1:34">
      <c r="A256" s="12"/>
      <c r="B256" s="159"/>
      <c r="C256" s="42"/>
      <c r="D256" s="43"/>
      <c r="E256" s="43"/>
      <c r="F256" s="42"/>
      <c r="G256" s="42"/>
      <c r="H256" s="43"/>
      <c r="I256" s="43"/>
      <c r="J256" s="42"/>
      <c r="K256" s="42"/>
      <c r="L256" s="43"/>
      <c r="M256" s="43"/>
      <c r="N256" s="42"/>
      <c r="O256" s="42"/>
      <c r="P256" s="43"/>
      <c r="Q256" s="43"/>
      <c r="R256" s="42"/>
      <c r="S256" s="42"/>
      <c r="T256" s="92"/>
      <c r="U256" s="92"/>
      <c r="V256" s="42"/>
      <c r="W256" s="42"/>
      <c r="X256" s="92"/>
      <c r="Y256" s="92"/>
      <c r="Z256" s="42"/>
      <c r="AA256" s="42"/>
      <c r="AB256" s="43"/>
      <c r="AC256" s="43"/>
      <c r="AD256" s="42"/>
    </row>
    <row r="257" spans="1:30">
      <c r="A257" s="12"/>
      <c r="B257" s="160" t="s">
        <v>372</v>
      </c>
      <c r="C257" s="31"/>
      <c r="D257" s="45">
        <v>306</v>
      </c>
      <c r="E257" s="45"/>
      <c r="F257" s="31"/>
      <c r="G257" s="31"/>
      <c r="H257" s="94">
        <v>1007</v>
      </c>
      <c r="I257" s="94"/>
      <c r="J257" s="31"/>
      <c r="K257" s="31"/>
      <c r="L257" s="94">
        <v>2578</v>
      </c>
      <c r="M257" s="94"/>
      <c r="N257" s="31"/>
      <c r="O257" s="31"/>
      <c r="P257" s="94">
        <v>3891</v>
      </c>
      <c r="Q257" s="94"/>
      <c r="R257" s="31"/>
      <c r="S257" s="31"/>
      <c r="T257" s="94">
        <v>350884</v>
      </c>
      <c r="U257" s="94"/>
      <c r="V257" s="31"/>
      <c r="W257" s="31"/>
      <c r="X257" s="94">
        <v>354775</v>
      </c>
      <c r="Y257" s="94"/>
      <c r="Z257" s="31"/>
      <c r="AA257" s="31"/>
      <c r="AB257" s="94">
        <v>1832</v>
      </c>
      <c r="AC257" s="94"/>
      <c r="AD257" s="31"/>
    </row>
    <row r="258" spans="1:30">
      <c r="A258" s="12"/>
      <c r="B258" s="160"/>
      <c r="C258" s="31"/>
      <c r="D258" s="45"/>
      <c r="E258" s="45"/>
      <c r="F258" s="31"/>
      <c r="G258" s="31"/>
      <c r="H258" s="94"/>
      <c r="I258" s="94"/>
      <c r="J258" s="31"/>
      <c r="K258" s="31"/>
      <c r="L258" s="94"/>
      <c r="M258" s="94"/>
      <c r="N258" s="31"/>
      <c r="O258" s="31"/>
      <c r="P258" s="94"/>
      <c r="Q258" s="94"/>
      <c r="R258" s="31"/>
      <c r="S258" s="31"/>
      <c r="T258" s="94"/>
      <c r="U258" s="94"/>
      <c r="V258" s="31"/>
      <c r="W258" s="31"/>
      <c r="X258" s="94"/>
      <c r="Y258" s="94"/>
      <c r="Z258" s="31"/>
      <c r="AA258" s="31"/>
      <c r="AB258" s="94"/>
      <c r="AC258" s="94"/>
      <c r="AD258" s="31"/>
    </row>
    <row r="259" spans="1:30">
      <c r="A259" s="12"/>
      <c r="B259" s="159" t="s">
        <v>373</v>
      </c>
      <c r="C259" s="42"/>
      <c r="D259" s="43">
        <v>214</v>
      </c>
      <c r="E259" s="43"/>
      <c r="F259" s="42"/>
      <c r="G259" s="42"/>
      <c r="H259" s="43" t="s">
        <v>266</v>
      </c>
      <c r="I259" s="43"/>
      <c r="J259" s="42"/>
      <c r="K259" s="42"/>
      <c r="L259" s="43">
        <v>100</v>
      </c>
      <c r="M259" s="43"/>
      <c r="N259" s="42"/>
      <c r="O259" s="42"/>
      <c r="P259" s="43">
        <v>314</v>
      </c>
      <c r="Q259" s="43"/>
      <c r="R259" s="42"/>
      <c r="S259" s="42"/>
      <c r="T259" s="92">
        <v>53688</v>
      </c>
      <c r="U259" s="92"/>
      <c r="V259" s="42"/>
      <c r="W259" s="42"/>
      <c r="X259" s="92">
        <v>54002</v>
      </c>
      <c r="Y259" s="92"/>
      <c r="Z259" s="42"/>
      <c r="AA259" s="42"/>
      <c r="AB259" s="43">
        <v>100</v>
      </c>
      <c r="AC259" s="43"/>
      <c r="AD259" s="42"/>
    </row>
    <row r="260" spans="1:30">
      <c r="A260" s="12"/>
      <c r="B260" s="159"/>
      <c r="C260" s="42"/>
      <c r="D260" s="43"/>
      <c r="E260" s="43"/>
      <c r="F260" s="42"/>
      <c r="G260" s="42"/>
      <c r="H260" s="43"/>
      <c r="I260" s="43"/>
      <c r="J260" s="42"/>
      <c r="K260" s="42"/>
      <c r="L260" s="43"/>
      <c r="M260" s="43"/>
      <c r="N260" s="42"/>
      <c r="O260" s="42"/>
      <c r="P260" s="43"/>
      <c r="Q260" s="43"/>
      <c r="R260" s="42"/>
      <c r="S260" s="42"/>
      <c r="T260" s="92"/>
      <c r="U260" s="92"/>
      <c r="V260" s="42"/>
      <c r="W260" s="42"/>
      <c r="X260" s="92"/>
      <c r="Y260" s="92"/>
      <c r="Z260" s="42"/>
      <c r="AA260" s="42"/>
      <c r="AB260" s="43"/>
      <c r="AC260" s="43"/>
      <c r="AD260" s="42"/>
    </row>
    <row r="261" spans="1:30">
      <c r="A261" s="12"/>
      <c r="B261" s="160" t="s">
        <v>374</v>
      </c>
      <c r="C261" s="31"/>
      <c r="D261" s="45">
        <v>20</v>
      </c>
      <c r="E261" s="45"/>
      <c r="F261" s="31"/>
      <c r="G261" s="31"/>
      <c r="H261" s="45" t="s">
        <v>266</v>
      </c>
      <c r="I261" s="45"/>
      <c r="J261" s="31"/>
      <c r="K261" s="31"/>
      <c r="L261" s="45">
        <v>2</v>
      </c>
      <c r="M261" s="45"/>
      <c r="N261" s="31"/>
      <c r="O261" s="31"/>
      <c r="P261" s="45">
        <v>22</v>
      </c>
      <c r="Q261" s="45"/>
      <c r="R261" s="31"/>
      <c r="S261" s="31"/>
      <c r="T261" s="94">
        <v>15407</v>
      </c>
      <c r="U261" s="94"/>
      <c r="V261" s="31"/>
      <c r="W261" s="31"/>
      <c r="X261" s="94">
        <v>15429</v>
      </c>
      <c r="Y261" s="94"/>
      <c r="Z261" s="31"/>
      <c r="AA261" s="31"/>
      <c r="AB261" s="45">
        <v>2</v>
      </c>
      <c r="AC261" s="45"/>
      <c r="AD261" s="31"/>
    </row>
    <row r="262" spans="1:30" ht="15.75" thickBot="1">
      <c r="A262" s="12"/>
      <c r="B262" s="160"/>
      <c r="C262" s="31"/>
      <c r="D262" s="47"/>
      <c r="E262" s="47"/>
      <c r="F262" s="48"/>
      <c r="G262" s="31"/>
      <c r="H262" s="47"/>
      <c r="I262" s="47"/>
      <c r="J262" s="48"/>
      <c r="K262" s="31"/>
      <c r="L262" s="47"/>
      <c r="M262" s="47"/>
      <c r="N262" s="48"/>
      <c r="O262" s="31"/>
      <c r="P262" s="47"/>
      <c r="Q262" s="47"/>
      <c r="R262" s="48"/>
      <c r="S262" s="31"/>
      <c r="T262" s="114"/>
      <c r="U262" s="114"/>
      <c r="V262" s="48"/>
      <c r="W262" s="31"/>
      <c r="X262" s="114"/>
      <c r="Y262" s="114"/>
      <c r="Z262" s="48"/>
      <c r="AA262" s="31"/>
      <c r="AB262" s="47"/>
      <c r="AC262" s="47"/>
      <c r="AD262" s="48"/>
    </row>
    <row r="263" spans="1:30">
      <c r="A263" s="12"/>
      <c r="B263" s="140"/>
      <c r="C263" s="42"/>
      <c r="D263" s="102" t="s">
        <v>222</v>
      </c>
      <c r="E263" s="104">
        <v>1121</v>
      </c>
      <c r="F263" s="50"/>
      <c r="G263" s="42"/>
      <c r="H263" s="102" t="s">
        <v>222</v>
      </c>
      <c r="I263" s="104">
        <v>2335</v>
      </c>
      <c r="J263" s="50"/>
      <c r="K263" s="42"/>
      <c r="L263" s="102" t="s">
        <v>222</v>
      </c>
      <c r="M263" s="104">
        <v>6869</v>
      </c>
      <c r="N263" s="50"/>
      <c r="O263" s="42"/>
      <c r="P263" s="102" t="s">
        <v>222</v>
      </c>
      <c r="Q263" s="104">
        <v>10325</v>
      </c>
      <c r="R263" s="50"/>
      <c r="S263" s="42"/>
      <c r="T263" s="102" t="s">
        <v>222</v>
      </c>
      <c r="U263" s="104">
        <v>756016</v>
      </c>
      <c r="V263" s="50"/>
      <c r="W263" s="42"/>
      <c r="X263" s="102" t="s">
        <v>222</v>
      </c>
      <c r="Y263" s="104">
        <v>766341</v>
      </c>
      <c r="Z263" s="50"/>
      <c r="AA263" s="42"/>
      <c r="AB263" s="102" t="s">
        <v>222</v>
      </c>
      <c r="AC263" s="104">
        <v>1967</v>
      </c>
      <c r="AD263" s="50"/>
    </row>
    <row r="264" spans="1:30" ht="15.75" thickBot="1">
      <c r="A264" s="12"/>
      <c r="B264" s="140"/>
      <c r="C264" s="42"/>
      <c r="D264" s="103"/>
      <c r="E264" s="105"/>
      <c r="F264" s="75"/>
      <c r="G264" s="42"/>
      <c r="H264" s="103"/>
      <c r="I264" s="105"/>
      <c r="J264" s="75"/>
      <c r="K264" s="42"/>
      <c r="L264" s="103"/>
      <c r="M264" s="105"/>
      <c r="N264" s="75"/>
      <c r="O264" s="42"/>
      <c r="P264" s="103"/>
      <c r="Q264" s="105"/>
      <c r="R264" s="75"/>
      <c r="S264" s="42"/>
      <c r="T264" s="103"/>
      <c r="U264" s="105"/>
      <c r="V264" s="75"/>
      <c r="W264" s="42"/>
      <c r="X264" s="103"/>
      <c r="Y264" s="105"/>
      <c r="Z264" s="75"/>
      <c r="AA264" s="42"/>
      <c r="AB264" s="103"/>
      <c r="AC264" s="105"/>
      <c r="AD264" s="75"/>
    </row>
    <row r="265" spans="1:30" ht="15.75" thickTop="1">
      <c r="A265" s="12"/>
      <c r="B265" s="22"/>
      <c r="C265" s="22"/>
      <c r="D265" s="82"/>
      <c r="E265" s="82"/>
      <c r="F265" s="82"/>
      <c r="G265" s="22"/>
      <c r="H265" s="82"/>
      <c r="I265" s="82"/>
      <c r="J265" s="82"/>
      <c r="K265" s="22"/>
      <c r="L265" s="82"/>
      <c r="M265" s="82"/>
      <c r="N265" s="82"/>
      <c r="O265" s="22"/>
      <c r="P265" s="82"/>
      <c r="Q265" s="82"/>
      <c r="R265" s="82"/>
      <c r="S265" s="22"/>
      <c r="T265" s="82"/>
      <c r="U265" s="82"/>
      <c r="V265" s="82"/>
      <c r="W265" s="22"/>
      <c r="X265" s="82"/>
      <c r="Y265" s="82"/>
      <c r="Z265" s="82"/>
      <c r="AA265" s="22"/>
      <c r="AB265" s="82"/>
      <c r="AC265" s="82"/>
      <c r="AD265" s="82"/>
    </row>
    <row r="266" spans="1:30">
      <c r="A266" s="12"/>
      <c r="B266" s="144">
        <v>41639</v>
      </c>
      <c r="C266" s="42"/>
      <c r="D266" s="125"/>
      <c r="E266" s="125"/>
      <c r="F266" s="42"/>
      <c r="G266" s="42"/>
      <c r="H266" s="125"/>
      <c r="I266" s="125"/>
      <c r="J266" s="42"/>
      <c r="K266" s="42"/>
      <c r="L266" s="125"/>
      <c r="M266" s="125"/>
      <c r="N266" s="42"/>
      <c r="O266" s="42"/>
      <c r="P266" s="125"/>
      <c r="Q266" s="125"/>
      <c r="R266" s="42"/>
      <c r="S266" s="42"/>
      <c r="T266" s="125"/>
      <c r="U266" s="125"/>
      <c r="V266" s="42"/>
      <c r="W266" s="42"/>
      <c r="X266" s="125"/>
      <c r="Y266" s="125"/>
      <c r="Z266" s="42"/>
      <c r="AA266" s="42"/>
      <c r="AB266" s="125"/>
      <c r="AC266" s="125"/>
      <c r="AD266" s="42"/>
    </row>
    <row r="267" spans="1:30">
      <c r="A267" s="12"/>
      <c r="B267" s="144"/>
      <c r="C267" s="42"/>
      <c r="D267" s="125"/>
      <c r="E267" s="125"/>
      <c r="F267" s="42"/>
      <c r="G267" s="42"/>
      <c r="H267" s="125"/>
      <c r="I267" s="125"/>
      <c r="J267" s="42"/>
      <c r="K267" s="42"/>
      <c r="L267" s="125"/>
      <c r="M267" s="125"/>
      <c r="N267" s="42"/>
      <c r="O267" s="42"/>
      <c r="P267" s="125"/>
      <c r="Q267" s="125"/>
      <c r="R267" s="42"/>
      <c r="S267" s="42"/>
      <c r="T267" s="125"/>
      <c r="U267" s="125"/>
      <c r="V267" s="42"/>
      <c r="W267" s="42"/>
      <c r="X267" s="125"/>
      <c r="Y267" s="125"/>
      <c r="Z267" s="42"/>
      <c r="AA267" s="42"/>
      <c r="AB267" s="125"/>
      <c r="AC267" s="125"/>
      <c r="AD267" s="42"/>
    </row>
    <row r="268" spans="1:30">
      <c r="A268" s="12"/>
      <c r="B268" s="160" t="s">
        <v>369</v>
      </c>
      <c r="C268" s="31"/>
      <c r="D268" s="29" t="s">
        <v>222</v>
      </c>
      <c r="E268" s="46">
        <v>55</v>
      </c>
      <c r="F268" s="31"/>
      <c r="G268" s="31"/>
      <c r="H268" s="29" t="s">
        <v>222</v>
      </c>
      <c r="I268" s="46">
        <v>13</v>
      </c>
      <c r="J268" s="31"/>
      <c r="K268" s="31"/>
      <c r="L268" s="29" t="s">
        <v>222</v>
      </c>
      <c r="M268" s="46">
        <v>152</v>
      </c>
      <c r="N268" s="31"/>
      <c r="O268" s="31"/>
      <c r="P268" s="29" t="s">
        <v>222</v>
      </c>
      <c r="Q268" s="46">
        <v>220</v>
      </c>
      <c r="R268" s="31"/>
      <c r="S268" s="31"/>
      <c r="T268" s="29" t="s">
        <v>222</v>
      </c>
      <c r="U268" s="79">
        <v>58997</v>
      </c>
      <c r="V268" s="31"/>
      <c r="W268" s="31"/>
      <c r="X268" s="29" t="s">
        <v>222</v>
      </c>
      <c r="Y268" s="79">
        <v>59217</v>
      </c>
      <c r="Z268" s="31"/>
      <c r="AA268" s="31"/>
      <c r="AB268" s="29" t="s">
        <v>222</v>
      </c>
      <c r="AC268" s="46">
        <v>3</v>
      </c>
      <c r="AD268" s="31"/>
    </row>
    <row r="269" spans="1:30">
      <c r="A269" s="12"/>
      <c r="B269" s="160"/>
      <c r="C269" s="31"/>
      <c r="D269" s="29"/>
      <c r="E269" s="46"/>
      <c r="F269" s="31"/>
      <c r="G269" s="31"/>
      <c r="H269" s="29"/>
      <c r="I269" s="46"/>
      <c r="J269" s="31"/>
      <c r="K269" s="31"/>
      <c r="L269" s="29"/>
      <c r="M269" s="46"/>
      <c r="N269" s="31"/>
      <c r="O269" s="31"/>
      <c r="P269" s="29"/>
      <c r="Q269" s="46"/>
      <c r="R269" s="31"/>
      <c r="S269" s="31"/>
      <c r="T269" s="29"/>
      <c r="U269" s="79"/>
      <c r="V269" s="31"/>
      <c r="W269" s="31"/>
      <c r="X269" s="29"/>
      <c r="Y269" s="79"/>
      <c r="Z269" s="31"/>
      <c r="AA269" s="31"/>
      <c r="AB269" s="29"/>
      <c r="AC269" s="46"/>
      <c r="AD269" s="31"/>
    </row>
    <row r="270" spans="1:30">
      <c r="A270" s="12"/>
      <c r="B270" s="159" t="s">
        <v>370</v>
      </c>
      <c r="C270" s="42"/>
      <c r="D270" s="44">
        <v>857</v>
      </c>
      <c r="E270" s="44"/>
      <c r="F270" s="42"/>
      <c r="G270" s="42"/>
      <c r="H270" s="44">
        <v>552</v>
      </c>
      <c r="I270" s="44"/>
      <c r="J270" s="42"/>
      <c r="K270" s="42"/>
      <c r="L270" s="71">
        <v>1964</v>
      </c>
      <c r="M270" s="71"/>
      <c r="N270" s="42"/>
      <c r="O270" s="42"/>
      <c r="P270" s="71">
        <v>3373</v>
      </c>
      <c r="Q270" s="71"/>
      <c r="R270" s="42"/>
      <c r="S270" s="42"/>
      <c r="T270" s="71">
        <v>235813</v>
      </c>
      <c r="U270" s="71"/>
      <c r="V270" s="42"/>
      <c r="W270" s="42"/>
      <c r="X270" s="71">
        <v>239186</v>
      </c>
      <c r="Y270" s="71"/>
      <c r="Z270" s="42"/>
      <c r="AA270" s="42"/>
      <c r="AB270" s="44" t="s">
        <v>266</v>
      </c>
      <c r="AC270" s="44"/>
      <c r="AD270" s="42"/>
    </row>
    <row r="271" spans="1:30">
      <c r="A271" s="12"/>
      <c r="B271" s="159"/>
      <c r="C271" s="42"/>
      <c r="D271" s="44"/>
      <c r="E271" s="44"/>
      <c r="F271" s="42"/>
      <c r="G271" s="42"/>
      <c r="H271" s="44"/>
      <c r="I271" s="44"/>
      <c r="J271" s="42"/>
      <c r="K271" s="42"/>
      <c r="L271" s="71"/>
      <c r="M271" s="71"/>
      <c r="N271" s="42"/>
      <c r="O271" s="42"/>
      <c r="P271" s="71"/>
      <c r="Q271" s="71"/>
      <c r="R271" s="42"/>
      <c r="S271" s="42"/>
      <c r="T271" s="71"/>
      <c r="U271" s="71"/>
      <c r="V271" s="42"/>
      <c r="W271" s="42"/>
      <c r="X271" s="71"/>
      <c r="Y271" s="71"/>
      <c r="Z271" s="42"/>
      <c r="AA271" s="42"/>
      <c r="AB271" s="44"/>
      <c r="AC271" s="44"/>
      <c r="AD271" s="42"/>
    </row>
    <row r="272" spans="1:30">
      <c r="A272" s="12"/>
      <c r="B272" s="160" t="s">
        <v>371</v>
      </c>
      <c r="C272" s="31"/>
      <c r="D272" s="46" t="s">
        <v>266</v>
      </c>
      <c r="E272" s="46"/>
      <c r="F272" s="31"/>
      <c r="G272" s="31"/>
      <c r="H272" s="46" t="s">
        <v>266</v>
      </c>
      <c r="I272" s="46"/>
      <c r="J272" s="31"/>
      <c r="K272" s="31"/>
      <c r="L272" s="46">
        <v>788</v>
      </c>
      <c r="M272" s="46"/>
      <c r="N272" s="31"/>
      <c r="O272" s="31"/>
      <c r="P272" s="46">
        <v>788</v>
      </c>
      <c r="Q272" s="46"/>
      <c r="R272" s="31"/>
      <c r="S272" s="31"/>
      <c r="T272" s="79">
        <v>10408</v>
      </c>
      <c r="U272" s="79"/>
      <c r="V272" s="31"/>
      <c r="W272" s="31"/>
      <c r="X272" s="79">
        <v>11196</v>
      </c>
      <c r="Y272" s="79"/>
      <c r="Z272" s="31"/>
      <c r="AA272" s="31"/>
      <c r="AB272" s="46" t="s">
        <v>266</v>
      </c>
      <c r="AC272" s="46"/>
      <c r="AD272" s="31"/>
    </row>
    <row r="273" spans="1:34">
      <c r="A273" s="12"/>
      <c r="B273" s="160"/>
      <c r="C273" s="31"/>
      <c r="D273" s="46"/>
      <c r="E273" s="46"/>
      <c r="F273" s="31"/>
      <c r="G273" s="31"/>
      <c r="H273" s="46"/>
      <c r="I273" s="46"/>
      <c r="J273" s="31"/>
      <c r="K273" s="31"/>
      <c r="L273" s="46"/>
      <c r="M273" s="46"/>
      <c r="N273" s="31"/>
      <c r="O273" s="31"/>
      <c r="P273" s="46"/>
      <c r="Q273" s="46"/>
      <c r="R273" s="31"/>
      <c r="S273" s="31"/>
      <c r="T273" s="79"/>
      <c r="U273" s="79"/>
      <c r="V273" s="31"/>
      <c r="W273" s="31"/>
      <c r="X273" s="79"/>
      <c r="Y273" s="79"/>
      <c r="Z273" s="31"/>
      <c r="AA273" s="31"/>
      <c r="AB273" s="46"/>
      <c r="AC273" s="46"/>
      <c r="AD273" s="31"/>
    </row>
    <row r="274" spans="1:34">
      <c r="A274" s="12"/>
      <c r="B274" s="159" t="s">
        <v>372</v>
      </c>
      <c r="C274" s="42"/>
      <c r="D274" s="71">
        <v>4728</v>
      </c>
      <c r="E274" s="71"/>
      <c r="F274" s="42"/>
      <c r="G274" s="42"/>
      <c r="H274" s="44">
        <v>795</v>
      </c>
      <c r="I274" s="44"/>
      <c r="J274" s="42"/>
      <c r="K274" s="42"/>
      <c r="L274" s="71">
        <v>3148</v>
      </c>
      <c r="M274" s="71"/>
      <c r="N274" s="42"/>
      <c r="O274" s="42"/>
      <c r="P274" s="71">
        <v>8671</v>
      </c>
      <c r="Q274" s="71"/>
      <c r="R274" s="42"/>
      <c r="S274" s="42"/>
      <c r="T274" s="71">
        <v>342338</v>
      </c>
      <c r="U274" s="71"/>
      <c r="V274" s="42"/>
      <c r="W274" s="42"/>
      <c r="X274" s="71">
        <v>351009</v>
      </c>
      <c r="Y274" s="71"/>
      <c r="Z274" s="42"/>
      <c r="AA274" s="42"/>
      <c r="AB274" s="71">
        <v>1900</v>
      </c>
      <c r="AC274" s="71"/>
      <c r="AD274" s="42"/>
    </row>
    <row r="275" spans="1:34">
      <c r="A275" s="12"/>
      <c r="B275" s="159"/>
      <c r="C275" s="42"/>
      <c r="D275" s="71"/>
      <c r="E275" s="71"/>
      <c r="F275" s="42"/>
      <c r="G275" s="42"/>
      <c r="H275" s="44"/>
      <c r="I275" s="44"/>
      <c r="J275" s="42"/>
      <c r="K275" s="42"/>
      <c r="L275" s="71"/>
      <c r="M275" s="71"/>
      <c r="N275" s="42"/>
      <c r="O275" s="42"/>
      <c r="P275" s="71"/>
      <c r="Q275" s="71"/>
      <c r="R275" s="42"/>
      <c r="S275" s="42"/>
      <c r="T275" s="71"/>
      <c r="U275" s="71"/>
      <c r="V275" s="42"/>
      <c r="W275" s="42"/>
      <c r="X275" s="71"/>
      <c r="Y275" s="71"/>
      <c r="Z275" s="42"/>
      <c r="AA275" s="42"/>
      <c r="AB275" s="71"/>
      <c r="AC275" s="71"/>
      <c r="AD275" s="42"/>
    </row>
    <row r="276" spans="1:34">
      <c r="A276" s="12"/>
      <c r="B276" s="160" t="s">
        <v>373</v>
      </c>
      <c r="C276" s="31"/>
      <c r="D276" s="46">
        <v>260</v>
      </c>
      <c r="E276" s="46"/>
      <c r="F276" s="31"/>
      <c r="G276" s="31"/>
      <c r="H276" s="46">
        <v>36</v>
      </c>
      <c r="I276" s="46"/>
      <c r="J276" s="31"/>
      <c r="K276" s="31"/>
      <c r="L276" s="46">
        <v>14</v>
      </c>
      <c r="M276" s="46"/>
      <c r="N276" s="31"/>
      <c r="O276" s="31"/>
      <c r="P276" s="46">
        <v>310</v>
      </c>
      <c r="Q276" s="46"/>
      <c r="R276" s="31"/>
      <c r="S276" s="31"/>
      <c r="T276" s="79">
        <v>53542</v>
      </c>
      <c r="U276" s="79"/>
      <c r="V276" s="31"/>
      <c r="W276" s="31"/>
      <c r="X276" s="79">
        <v>53852</v>
      </c>
      <c r="Y276" s="79"/>
      <c r="Z276" s="31"/>
      <c r="AA276" s="31"/>
      <c r="AB276" s="46">
        <v>14</v>
      </c>
      <c r="AC276" s="46"/>
      <c r="AD276" s="31"/>
    </row>
    <row r="277" spans="1:34">
      <c r="A277" s="12"/>
      <c r="B277" s="160"/>
      <c r="C277" s="31"/>
      <c r="D277" s="46"/>
      <c r="E277" s="46"/>
      <c r="F277" s="31"/>
      <c r="G277" s="31"/>
      <c r="H277" s="46"/>
      <c r="I277" s="46"/>
      <c r="J277" s="31"/>
      <c r="K277" s="31"/>
      <c r="L277" s="46"/>
      <c r="M277" s="46"/>
      <c r="N277" s="31"/>
      <c r="O277" s="31"/>
      <c r="P277" s="46"/>
      <c r="Q277" s="46"/>
      <c r="R277" s="31"/>
      <c r="S277" s="31"/>
      <c r="T277" s="79"/>
      <c r="U277" s="79"/>
      <c r="V277" s="31"/>
      <c r="W277" s="31"/>
      <c r="X277" s="79"/>
      <c r="Y277" s="79"/>
      <c r="Z277" s="31"/>
      <c r="AA277" s="31"/>
      <c r="AB277" s="46"/>
      <c r="AC277" s="46"/>
      <c r="AD277" s="31"/>
    </row>
    <row r="278" spans="1:34">
      <c r="A278" s="12"/>
      <c r="B278" s="159" t="s">
        <v>374</v>
      </c>
      <c r="C278" s="42"/>
      <c r="D278" s="44">
        <v>22</v>
      </c>
      <c r="E278" s="44"/>
      <c r="F278" s="42"/>
      <c r="G278" s="42"/>
      <c r="H278" s="44">
        <v>15</v>
      </c>
      <c r="I278" s="44"/>
      <c r="J278" s="42"/>
      <c r="K278" s="42"/>
      <c r="L278" s="44">
        <v>9</v>
      </c>
      <c r="M278" s="44"/>
      <c r="N278" s="42"/>
      <c r="O278" s="42"/>
      <c r="P278" s="44">
        <v>46</v>
      </c>
      <c r="Q278" s="44"/>
      <c r="R278" s="42"/>
      <c r="S278" s="42"/>
      <c r="T278" s="71">
        <v>14142</v>
      </c>
      <c r="U278" s="71"/>
      <c r="V278" s="42"/>
      <c r="W278" s="42"/>
      <c r="X278" s="71">
        <v>14188</v>
      </c>
      <c r="Y278" s="71"/>
      <c r="Z278" s="42"/>
      <c r="AA278" s="42"/>
      <c r="AB278" s="44">
        <v>9</v>
      </c>
      <c r="AC278" s="44"/>
      <c r="AD278" s="42"/>
    </row>
    <row r="279" spans="1:34" ht="15.75" thickBot="1">
      <c r="A279" s="12"/>
      <c r="B279" s="159"/>
      <c r="C279" s="42"/>
      <c r="D279" s="110"/>
      <c r="E279" s="110"/>
      <c r="F279" s="111"/>
      <c r="G279" s="42"/>
      <c r="H279" s="110"/>
      <c r="I279" s="110"/>
      <c r="J279" s="111"/>
      <c r="K279" s="42"/>
      <c r="L279" s="110"/>
      <c r="M279" s="110"/>
      <c r="N279" s="111"/>
      <c r="O279" s="42"/>
      <c r="P279" s="110"/>
      <c r="Q279" s="110"/>
      <c r="R279" s="111"/>
      <c r="S279" s="42"/>
      <c r="T279" s="126"/>
      <c r="U279" s="126"/>
      <c r="V279" s="111"/>
      <c r="W279" s="42"/>
      <c r="X279" s="126"/>
      <c r="Y279" s="126"/>
      <c r="Z279" s="111"/>
      <c r="AA279" s="42"/>
      <c r="AB279" s="110"/>
      <c r="AC279" s="110"/>
      <c r="AD279" s="111"/>
    </row>
    <row r="280" spans="1:34">
      <c r="A280" s="12"/>
      <c r="B280" s="145"/>
      <c r="C280" s="31"/>
      <c r="D280" s="30" t="s">
        <v>222</v>
      </c>
      <c r="E280" s="113">
        <v>5922</v>
      </c>
      <c r="F280" s="36"/>
      <c r="G280" s="31"/>
      <c r="H280" s="30" t="s">
        <v>222</v>
      </c>
      <c r="I280" s="113">
        <v>1411</v>
      </c>
      <c r="J280" s="36"/>
      <c r="K280" s="31"/>
      <c r="L280" s="30" t="s">
        <v>222</v>
      </c>
      <c r="M280" s="113">
        <v>6075</v>
      </c>
      <c r="N280" s="36"/>
      <c r="O280" s="31"/>
      <c r="P280" s="30" t="s">
        <v>222</v>
      </c>
      <c r="Q280" s="113">
        <v>13408</v>
      </c>
      <c r="R280" s="36"/>
      <c r="S280" s="31"/>
      <c r="T280" s="30" t="s">
        <v>222</v>
      </c>
      <c r="U280" s="113">
        <v>715240</v>
      </c>
      <c r="V280" s="36"/>
      <c r="W280" s="31"/>
      <c r="X280" s="30" t="s">
        <v>222</v>
      </c>
      <c r="Y280" s="113">
        <v>728648</v>
      </c>
      <c r="Z280" s="36"/>
      <c r="AA280" s="31"/>
      <c r="AB280" s="30" t="s">
        <v>222</v>
      </c>
      <c r="AC280" s="113">
        <v>1926</v>
      </c>
      <c r="AD280" s="36"/>
    </row>
    <row r="281" spans="1:34" ht="15.75" thickBot="1">
      <c r="A281" s="12"/>
      <c r="B281" s="145"/>
      <c r="C281" s="31"/>
      <c r="D281" s="55"/>
      <c r="E281" s="81"/>
      <c r="F281" s="57"/>
      <c r="G281" s="31"/>
      <c r="H281" s="55"/>
      <c r="I281" s="81"/>
      <c r="J281" s="57"/>
      <c r="K281" s="31"/>
      <c r="L281" s="55"/>
      <c r="M281" s="81"/>
      <c r="N281" s="57"/>
      <c r="O281" s="31"/>
      <c r="P281" s="55"/>
      <c r="Q281" s="81"/>
      <c r="R281" s="57"/>
      <c r="S281" s="31"/>
      <c r="T281" s="55"/>
      <c r="U281" s="81"/>
      <c r="V281" s="57"/>
      <c r="W281" s="31"/>
      <c r="X281" s="55"/>
      <c r="Y281" s="81"/>
      <c r="Z281" s="57"/>
      <c r="AA281" s="31"/>
      <c r="AB281" s="55"/>
      <c r="AC281" s="81"/>
      <c r="AD281" s="57"/>
    </row>
    <row r="282" spans="1:34" ht="15.75" thickTop="1">
      <c r="A282" s="12" t="s">
        <v>632</v>
      </c>
      <c r="B282" s="11" t="s">
        <v>5</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row>
    <row r="283" spans="1:34">
      <c r="A283" s="12"/>
      <c r="B283" s="42" t="s">
        <v>432</v>
      </c>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c r="AD283" s="42"/>
      <c r="AE283" s="42"/>
      <c r="AF283" s="42"/>
      <c r="AG283" s="42"/>
      <c r="AH283" s="42"/>
    </row>
    <row r="284" spans="1:34">
      <c r="A284" s="12"/>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c r="AH284" s="26"/>
    </row>
    <row r="285" spans="1:34">
      <c r="A285" s="12"/>
      <c r="B285" s="15"/>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c r="AA285" s="15"/>
      <c r="AB285" s="15"/>
      <c r="AC285" s="15"/>
      <c r="AD285" s="15"/>
      <c r="AE285" s="15"/>
      <c r="AF285" s="15"/>
      <c r="AG285" s="15"/>
      <c r="AH285" s="15"/>
    </row>
    <row r="286" spans="1:34">
      <c r="A286" s="12"/>
      <c r="B286" s="161" t="s">
        <v>220</v>
      </c>
      <c r="C286" s="42"/>
      <c r="D286" s="63" t="s">
        <v>433</v>
      </c>
      <c r="E286" s="63"/>
      <c r="F286" s="63"/>
      <c r="G286" s="42"/>
      <c r="H286" s="63" t="s">
        <v>433</v>
      </c>
      <c r="I286" s="63"/>
      <c r="J286" s="63"/>
      <c r="K286" s="42"/>
      <c r="L286" s="63" t="s">
        <v>433</v>
      </c>
      <c r="M286" s="63"/>
      <c r="N286" s="63"/>
      <c r="O286" s="42"/>
      <c r="P286" s="63" t="s">
        <v>437</v>
      </c>
      <c r="Q286" s="63"/>
      <c r="R286" s="63"/>
      <c r="S286" s="42"/>
      <c r="T286" s="63" t="s">
        <v>439</v>
      </c>
      <c r="U286" s="63"/>
      <c r="V286" s="63"/>
      <c r="W286" s="42"/>
      <c r="X286" s="63" t="s">
        <v>374</v>
      </c>
      <c r="Y286" s="63"/>
      <c r="Z286" s="63"/>
      <c r="AA286" s="42"/>
      <c r="AB286" s="63" t="s">
        <v>442</v>
      </c>
      <c r="AC286" s="63"/>
      <c r="AD286" s="63"/>
      <c r="AE286" s="42"/>
      <c r="AF286" s="63" t="s">
        <v>141</v>
      </c>
      <c r="AG286" s="63"/>
      <c r="AH286" s="63"/>
    </row>
    <row r="287" spans="1:34">
      <c r="A287" s="12"/>
      <c r="B287" s="161"/>
      <c r="C287" s="42"/>
      <c r="D287" s="63" t="s">
        <v>429</v>
      </c>
      <c r="E287" s="63"/>
      <c r="F287" s="63"/>
      <c r="G287" s="42"/>
      <c r="H287" s="63" t="s">
        <v>435</v>
      </c>
      <c r="I287" s="63"/>
      <c r="J287" s="63"/>
      <c r="K287" s="42"/>
      <c r="L287" s="63" t="s">
        <v>435</v>
      </c>
      <c r="M287" s="63"/>
      <c r="N287" s="63"/>
      <c r="O287" s="42"/>
      <c r="P287" s="63" t="s">
        <v>438</v>
      </c>
      <c r="Q287" s="63"/>
      <c r="R287" s="63"/>
      <c r="S287" s="42"/>
      <c r="T287" s="63" t="s">
        <v>440</v>
      </c>
      <c r="U287" s="63"/>
      <c r="V287" s="63"/>
      <c r="W287" s="42"/>
      <c r="X287" s="63"/>
      <c r="Y287" s="63"/>
      <c r="Z287" s="63"/>
      <c r="AA287" s="42"/>
      <c r="AB287" s="63"/>
      <c r="AC287" s="63"/>
      <c r="AD287" s="63"/>
      <c r="AE287" s="42"/>
      <c r="AF287" s="63"/>
      <c r="AG287" s="63"/>
      <c r="AH287" s="63"/>
    </row>
    <row r="288" spans="1:34" ht="15.75" thickBot="1">
      <c r="A288" s="12"/>
      <c r="B288" s="162"/>
      <c r="C288" s="42"/>
      <c r="D288" s="27" t="s">
        <v>434</v>
      </c>
      <c r="E288" s="27"/>
      <c r="F288" s="27"/>
      <c r="G288" s="42"/>
      <c r="H288" s="64"/>
      <c r="I288" s="64"/>
      <c r="J288" s="64"/>
      <c r="K288" s="42"/>
      <c r="L288" s="27" t="s">
        <v>436</v>
      </c>
      <c r="M288" s="27"/>
      <c r="N288" s="27"/>
      <c r="O288" s="42"/>
      <c r="P288" s="64"/>
      <c r="Q288" s="64"/>
      <c r="R288" s="64"/>
      <c r="S288" s="42"/>
      <c r="T288" s="27" t="s">
        <v>441</v>
      </c>
      <c r="U288" s="27"/>
      <c r="V288" s="27"/>
      <c r="W288" s="42"/>
      <c r="X288" s="27"/>
      <c r="Y288" s="27"/>
      <c r="Z288" s="27"/>
      <c r="AA288" s="42"/>
      <c r="AB288" s="27"/>
      <c r="AC288" s="27"/>
      <c r="AD288" s="27"/>
      <c r="AE288" s="42"/>
      <c r="AF288" s="27"/>
      <c r="AG288" s="27"/>
      <c r="AH288" s="27"/>
    </row>
    <row r="289" spans="1:34">
      <c r="A289" s="12"/>
      <c r="B289" s="164" t="s">
        <v>443</v>
      </c>
      <c r="C289" s="31"/>
      <c r="D289" s="89"/>
      <c r="E289" s="89"/>
      <c r="F289" s="36"/>
      <c r="G289" s="31"/>
      <c r="H289" s="89"/>
      <c r="I289" s="89"/>
      <c r="J289" s="36"/>
      <c r="K289" s="31"/>
      <c r="L289" s="89"/>
      <c r="M289" s="89"/>
      <c r="N289" s="36"/>
      <c r="O289" s="31"/>
      <c r="P289" s="89"/>
      <c r="Q289" s="89"/>
      <c r="R289" s="36"/>
      <c r="S289" s="31"/>
      <c r="T289" s="89"/>
      <c r="U289" s="89"/>
      <c r="V289" s="36"/>
      <c r="W289" s="31"/>
      <c r="X289" s="89"/>
      <c r="Y289" s="89"/>
      <c r="Z289" s="36"/>
      <c r="AA289" s="31"/>
      <c r="AB289" s="143"/>
      <c r="AC289" s="143"/>
      <c r="AD289" s="36"/>
      <c r="AE289" s="31"/>
      <c r="AF289" s="89"/>
      <c r="AG289" s="89"/>
      <c r="AH289" s="36"/>
    </row>
    <row r="290" spans="1:34">
      <c r="A290" s="12"/>
      <c r="B290" s="163"/>
      <c r="C290" s="31"/>
      <c r="D290" s="88"/>
      <c r="E290" s="88"/>
      <c r="F290" s="31"/>
      <c r="G290" s="31"/>
      <c r="H290" s="88"/>
      <c r="I290" s="88"/>
      <c r="J290" s="31"/>
      <c r="K290" s="31"/>
      <c r="L290" s="88"/>
      <c r="M290" s="88"/>
      <c r="N290" s="31"/>
      <c r="O290" s="31"/>
      <c r="P290" s="88"/>
      <c r="Q290" s="88"/>
      <c r="R290" s="31"/>
      <c r="S290" s="31"/>
      <c r="T290" s="88"/>
      <c r="U290" s="88"/>
      <c r="V290" s="31"/>
      <c r="W290" s="31"/>
      <c r="X290" s="88"/>
      <c r="Y290" s="88"/>
      <c r="Z290" s="31"/>
      <c r="AA290" s="31"/>
      <c r="AB290" s="97"/>
      <c r="AC290" s="97"/>
      <c r="AD290" s="31"/>
      <c r="AE290" s="31"/>
      <c r="AF290" s="88"/>
      <c r="AG290" s="88"/>
      <c r="AH290" s="31"/>
    </row>
    <row r="291" spans="1:34">
      <c r="A291" s="12"/>
      <c r="B291" s="165" t="s">
        <v>444</v>
      </c>
      <c r="C291" s="42"/>
      <c r="D291" s="125"/>
      <c r="E291" s="125"/>
      <c r="F291" s="42"/>
      <c r="G291" s="42"/>
      <c r="H291" s="125"/>
      <c r="I291" s="125"/>
      <c r="J291" s="42"/>
      <c r="K291" s="42"/>
      <c r="L291" s="125"/>
      <c r="M291" s="125"/>
      <c r="N291" s="42"/>
      <c r="O291" s="42"/>
      <c r="P291" s="125"/>
      <c r="Q291" s="125"/>
      <c r="R291" s="42"/>
      <c r="S291" s="42"/>
      <c r="T291" s="125"/>
      <c r="U291" s="125"/>
      <c r="V291" s="42"/>
      <c r="W291" s="42"/>
      <c r="X291" s="125"/>
      <c r="Y291" s="125"/>
      <c r="Z291" s="42"/>
      <c r="AA291" s="42"/>
      <c r="AB291" s="109"/>
      <c r="AC291" s="109"/>
      <c r="AD291" s="42"/>
      <c r="AE291" s="42"/>
      <c r="AF291" s="125"/>
      <c r="AG291" s="125"/>
      <c r="AH291" s="42"/>
    </row>
    <row r="292" spans="1:34">
      <c r="A292" s="12"/>
      <c r="B292" s="165"/>
      <c r="C292" s="42"/>
      <c r="D292" s="125"/>
      <c r="E292" s="125"/>
      <c r="F292" s="42"/>
      <c r="G292" s="42"/>
      <c r="H292" s="125"/>
      <c r="I292" s="125"/>
      <c r="J292" s="42"/>
      <c r="K292" s="42"/>
      <c r="L292" s="125"/>
      <c r="M292" s="125"/>
      <c r="N292" s="42"/>
      <c r="O292" s="42"/>
      <c r="P292" s="125"/>
      <c r="Q292" s="125"/>
      <c r="R292" s="42"/>
      <c r="S292" s="42"/>
      <c r="T292" s="125"/>
      <c r="U292" s="125"/>
      <c r="V292" s="42"/>
      <c r="W292" s="42"/>
      <c r="X292" s="125"/>
      <c r="Y292" s="125"/>
      <c r="Z292" s="42"/>
      <c r="AA292" s="42"/>
      <c r="AB292" s="109"/>
      <c r="AC292" s="109"/>
      <c r="AD292" s="42"/>
      <c r="AE292" s="42"/>
      <c r="AF292" s="125"/>
      <c r="AG292" s="125"/>
      <c r="AH292" s="42"/>
    </row>
    <row r="293" spans="1:34">
      <c r="A293" s="12"/>
      <c r="B293" s="166" t="s">
        <v>445</v>
      </c>
      <c r="C293" s="31"/>
      <c r="D293" s="127" t="s">
        <v>222</v>
      </c>
      <c r="E293" s="167">
        <v>1964</v>
      </c>
      <c r="F293" s="31"/>
      <c r="G293" s="31"/>
      <c r="H293" s="127" t="s">
        <v>222</v>
      </c>
      <c r="I293" s="167">
        <v>5462</v>
      </c>
      <c r="J293" s="31"/>
      <c r="K293" s="31"/>
      <c r="L293" s="127" t="s">
        <v>222</v>
      </c>
      <c r="M293" s="168">
        <v>225</v>
      </c>
      <c r="N293" s="31"/>
      <c r="O293" s="31"/>
      <c r="P293" s="127" t="s">
        <v>222</v>
      </c>
      <c r="Q293" s="167">
        <v>3929</v>
      </c>
      <c r="R293" s="31"/>
      <c r="S293" s="31"/>
      <c r="T293" s="127" t="s">
        <v>222</v>
      </c>
      <c r="U293" s="168">
        <v>529</v>
      </c>
      <c r="V293" s="31"/>
      <c r="W293" s="31"/>
      <c r="X293" s="127" t="s">
        <v>222</v>
      </c>
      <c r="Y293" s="168">
        <v>998</v>
      </c>
      <c r="Z293" s="31"/>
      <c r="AA293" s="31"/>
      <c r="AB293" s="127" t="s">
        <v>222</v>
      </c>
      <c r="AC293" s="167">
        <v>2656</v>
      </c>
      <c r="AD293" s="31"/>
      <c r="AE293" s="31"/>
      <c r="AF293" s="127" t="s">
        <v>222</v>
      </c>
      <c r="AG293" s="167">
        <v>15763</v>
      </c>
      <c r="AH293" s="31"/>
    </row>
    <row r="294" spans="1:34">
      <c r="A294" s="12"/>
      <c r="B294" s="166"/>
      <c r="C294" s="31"/>
      <c r="D294" s="127"/>
      <c r="E294" s="167"/>
      <c r="F294" s="31"/>
      <c r="G294" s="31"/>
      <c r="H294" s="127"/>
      <c r="I294" s="167"/>
      <c r="J294" s="31"/>
      <c r="K294" s="31"/>
      <c r="L294" s="127"/>
      <c r="M294" s="168"/>
      <c r="N294" s="31"/>
      <c r="O294" s="31"/>
      <c r="P294" s="127"/>
      <c r="Q294" s="167"/>
      <c r="R294" s="31"/>
      <c r="S294" s="31"/>
      <c r="T294" s="127"/>
      <c r="U294" s="168"/>
      <c r="V294" s="31"/>
      <c r="W294" s="31"/>
      <c r="X294" s="127"/>
      <c r="Y294" s="168"/>
      <c r="Z294" s="31"/>
      <c r="AA294" s="31"/>
      <c r="AB294" s="127"/>
      <c r="AC294" s="167"/>
      <c r="AD294" s="31"/>
      <c r="AE294" s="31"/>
      <c r="AF294" s="127"/>
      <c r="AG294" s="167"/>
      <c r="AH294" s="31"/>
    </row>
    <row r="295" spans="1:34">
      <c r="A295" s="12"/>
      <c r="B295" s="169" t="s">
        <v>446</v>
      </c>
      <c r="C295" s="42"/>
      <c r="D295" s="170" t="s">
        <v>447</v>
      </c>
      <c r="E295" s="170"/>
      <c r="F295" s="61" t="s">
        <v>226</v>
      </c>
      <c r="G295" s="42"/>
      <c r="H295" s="170" t="s">
        <v>266</v>
      </c>
      <c r="I295" s="170"/>
      <c r="J295" s="42"/>
      <c r="K295" s="42"/>
      <c r="L295" s="170" t="s">
        <v>266</v>
      </c>
      <c r="M295" s="170"/>
      <c r="N295" s="42"/>
      <c r="O295" s="42"/>
      <c r="P295" s="170" t="s">
        <v>448</v>
      </c>
      <c r="Q295" s="170"/>
      <c r="R295" s="61" t="s">
        <v>226</v>
      </c>
      <c r="S295" s="42"/>
      <c r="T295" s="170" t="s">
        <v>266</v>
      </c>
      <c r="U295" s="170"/>
      <c r="V295" s="42"/>
      <c r="W295" s="42"/>
      <c r="X295" s="170" t="s">
        <v>449</v>
      </c>
      <c r="Y295" s="170"/>
      <c r="Z295" s="61" t="s">
        <v>226</v>
      </c>
      <c r="AA295" s="42"/>
      <c r="AB295" s="170" t="s">
        <v>266</v>
      </c>
      <c r="AC295" s="170"/>
      <c r="AD295" s="42"/>
      <c r="AE295" s="42"/>
      <c r="AF295" s="170" t="s">
        <v>450</v>
      </c>
      <c r="AG295" s="170"/>
      <c r="AH295" s="61" t="s">
        <v>226</v>
      </c>
    </row>
    <row r="296" spans="1:34">
      <c r="A296" s="12"/>
      <c r="B296" s="169"/>
      <c r="C296" s="42"/>
      <c r="D296" s="170"/>
      <c r="E296" s="170"/>
      <c r="F296" s="61"/>
      <c r="G296" s="42"/>
      <c r="H296" s="170"/>
      <c r="I296" s="170"/>
      <c r="J296" s="42"/>
      <c r="K296" s="42"/>
      <c r="L296" s="170"/>
      <c r="M296" s="170"/>
      <c r="N296" s="42"/>
      <c r="O296" s="42"/>
      <c r="P296" s="170"/>
      <c r="Q296" s="170"/>
      <c r="R296" s="61"/>
      <c r="S296" s="42"/>
      <c r="T296" s="170"/>
      <c r="U296" s="170"/>
      <c r="V296" s="42"/>
      <c r="W296" s="42"/>
      <c r="X296" s="170"/>
      <c r="Y296" s="170"/>
      <c r="Z296" s="61"/>
      <c r="AA296" s="42"/>
      <c r="AB296" s="170"/>
      <c r="AC296" s="170"/>
      <c r="AD296" s="42"/>
      <c r="AE296" s="42"/>
      <c r="AF296" s="170"/>
      <c r="AG296" s="170"/>
      <c r="AH296" s="61"/>
    </row>
    <row r="297" spans="1:34">
      <c r="A297" s="12"/>
      <c r="B297" s="171" t="s">
        <v>451</v>
      </c>
      <c r="C297" s="31"/>
      <c r="D297" s="168">
        <v>2</v>
      </c>
      <c r="E297" s="168"/>
      <c r="F297" s="31"/>
      <c r="G297" s="31"/>
      <c r="H297" s="168" t="s">
        <v>266</v>
      </c>
      <c r="I297" s="168"/>
      <c r="J297" s="31"/>
      <c r="K297" s="31"/>
      <c r="L297" s="168" t="s">
        <v>266</v>
      </c>
      <c r="M297" s="168"/>
      <c r="N297" s="31"/>
      <c r="O297" s="31"/>
      <c r="P297" s="168">
        <v>51</v>
      </c>
      <c r="Q297" s="168"/>
      <c r="R297" s="31"/>
      <c r="S297" s="31"/>
      <c r="T297" s="168" t="s">
        <v>266</v>
      </c>
      <c r="U297" s="168"/>
      <c r="V297" s="31"/>
      <c r="W297" s="31"/>
      <c r="X297" s="168">
        <v>3</v>
      </c>
      <c r="Y297" s="168"/>
      <c r="Z297" s="31"/>
      <c r="AA297" s="31"/>
      <c r="AB297" s="168" t="s">
        <v>266</v>
      </c>
      <c r="AC297" s="168"/>
      <c r="AD297" s="31"/>
      <c r="AE297" s="31"/>
      <c r="AF297" s="168">
        <v>56</v>
      </c>
      <c r="AG297" s="168"/>
      <c r="AH297" s="31"/>
    </row>
    <row r="298" spans="1:34">
      <c r="A298" s="12"/>
      <c r="B298" s="171"/>
      <c r="C298" s="31"/>
      <c r="D298" s="168"/>
      <c r="E298" s="168"/>
      <c r="F298" s="31"/>
      <c r="G298" s="31"/>
      <c r="H298" s="168"/>
      <c r="I298" s="168"/>
      <c r="J298" s="31"/>
      <c r="K298" s="31"/>
      <c r="L298" s="168"/>
      <c r="M298" s="168"/>
      <c r="N298" s="31"/>
      <c r="O298" s="31"/>
      <c r="P298" s="168"/>
      <c r="Q298" s="168"/>
      <c r="R298" s="31"/>
      <c r="S298" s="31"/>
      <c r="T298" s="168"/>
      <c r="U298" s="168"/>
      <c r="V298" s="31"/>
      <c r="W298" s="31"/>
      <c r="X298" s="168"/>
      <c r="Y298" s="168"/>
      <c r="Z298" s="31"/>
      <c r="AA298" s="31"/>
      <c r="AB298" s="168"/>
      <c r="AC298" s="168"/>
      <c r="AD298" s="31"/>
      <c r="AE298" s="31"/>
      <c r="AF298" s="168"/>
      <c r="AG298" s="168"/>
      <c r="AH298" s="31"/>
    </row>
    <row r="299" spans="1:34">
      <c r="A299" s="12"/>
      <c r="B299" s="169" t="s">
        <v>452</v>
      </c>
      <c r="C299" s="42"/>
      <c r="D299" s="170" t="s">
        <v>453</v>
      </c>
      <c r="E299" s="170"/>
      <c r="F299" s="61" t="s">
        <v>226</v>
      </c>
      <c r="G299" s="42"/>
      <c r="H299" s="170">
        <v>210</v>
      </c>
      <c r="I299" s="170"/>
      <c r="J299" s="42"/>
      <c r="K299" s="42"/>
      <c r="L299" s="170">
        <v>2</v>
      </c>
      <c r="M299" s="170"/>
      <c r="N299" s="42"/>
      <c r="O299" s="42"/>
      <c r="P299" s="170">
        <v>165</v>
      </c>
      <c r="Q299" s="170"/>
      <c r="R299" s="42"/>
      <c r="S299" s="42"/>
      <c r="T299" s="170">
        <v>6</v>
      </c>
      <c r="U299" s="170"/>
      <c r="V299" s="42"/>
      <c r="W299" s="42"/>
      <c r="X299" s="170" t="s">
        <v>454</v>
      </c>
      <c r="Y299" s="170"/>
      <c r="Z299" s="61" t="s">
        <v>226</v>
      </c>
      <c r="AA299" s="42"/>
      <c r="AB299" s="170" t="s">
        <v>455</v>
      </c>
      <c r="AC299" s="170"/>
      <c r="AD299" s="61" t="s">
        <v>226</v>
      </c>
      <c r="AE299" s="42"/>
      <c r="AF299" s="170" t="s">
        <v>266</v>
      </c>
      <c r="AG299" s="170"/>
      <c r="AH299" s="42"/>
    </row>
    <row r="300" spans="1:34" ht="15.75" thickBot="1">
      <c r="A300" s="12"/>
      <c r="B300" s="169"/>
      <c r="C300" s="42"/>
      <c r="D300" s="172"/>
      <c r="E300" s="172"/>
      <c r="F300" s="62"/>
      <c r="G300" s="42"/>
      <c r="H300" s="172"/>
      <c r="I300" s="172"/>
      <c r="J300" s="111"/>
      <c r="K300" s="42"/>
      <c r="L300" s="172"/>
      <c r="M300" s="172"/>
      <c r="N300" s="111"/>
      <c r="O300" s="42"/>
      <c r="P300" s="172"/>
      <c r="Q300" s="172"/>
      <c r="R300" s="111"/>
      <c r="S300" s="42"/>
      <c r="T300" s="172"/>
      <c r="U300" s="172"/>
      <c r="V300" s="111"/>
      <c r="W300" s="42"/>
      <c r="X300" s="172"/>
      <c r="Y300" s="172"/>
      <c r="Z300" s="62"/>
      <c r="AA300" s="42"/>
      <c r="AB300" s="172"/>
      <c r="AC300" s="172"/>
      <c r="AD300" s="62"/>
      <c r="AE300" s="42"/>
      <c r="AF300" s="172"/>
      <c r="AG300" s="172"/>
      <c r="AH300" s="111"/>
    </row>
    <row r="301" spans="1:34">
      <c r="A301" s="12"/>
      <c r="B301" s="166" t="s">
        <v>456</v>
      </c>
      <c r="C301" s="31"/>
      <c r="D301" s="173" t="s">
        <v>222</v>
      </c>
      <c r="E301" s="175">
        <v>1931</v>
      </c>
      <c r="F301" s="36"/>
      <c r="G301" s="31"/>
      <c r="H301" s="173" t="s">
        <v>222</v>
      </c>
      <c r="I301" s="175">
        <v>5672</v>
      </c>
      <c r="J301" s="36"/>
      <c r="K301" s="31"/>
      <c r="L301" s="173" t="s">
        <v>222</v>
      </c>
      <c r="M301" s="177">
        <v>227</v>
      </c>
      <c r="N301" s="36"/>
      <c r="O301" s="31"/>
      <c r="P301" s="173" t="s">
        <v>222</v>
      </c>
      <c r="Q301" s="175">
        <v>3783</v>
      </c>
      <c r="R301" s="36"/>
      <c r="S301" s="31"/>
      <c r="T301" s="173" t="s">
        <v>222</v>
      </c>
      <c r="U301" s="177">
        <v>535</v>
      </c>
      <c r="V301" s="36"/>
      <c r="W301" s="31"/>
      <c r="X301" s="173" t="s">
        <v>222</v>
      </c>
      <c r="Y301" s="177">
        <v>994</v>
      </c>
      <c r="Z301" s="36"/>
      <c r="AA301" s="31"/>
      <c r="AB301" s="173" t="s">
        <v>222</v>
      </c>
      <c r="AC301" s="175">
        <v>2279</v>
      </c>
      <c r="AD301" s="36"/>
      <c r="AE301" s="31"/>
      <c r="AF301" s="173" t="s">
        <v>222</v>
      </c>
      <c r="AG301" s="175">
        <v>15421</v>
      </c>
      <c r="AH301" s="36"/>
    </row>
    <row r="302" spans="1:34" ht="15.75" thickBot="1">
      <c r="A302" s="12"/>
      <c r="B302" s="166"/>
      <c r="C302" s="31"/>
      <c r="D302" s="174"/>
      <c r="E302" s="176"/>
      <c r="F302" s="57"/>
      <c r="G302" s="31"/>
      <c r="H302" s="174"/>
      <c r="I302" s="176"/>
      <c r="J302" s="57"/>
      <c r="K302" s="31"/>
      <c r="L302" s="174"/>
      <c r="M302" s="178"/>
      <c r="N302" s="57"/>
      <c r="O302" s="31"/>
      <c r="P302" s="174"/>
      <c r="Q302" s="176"/>
      <c r="R302" s="57"/>
      <c r="S302" s="31"/>
      <c r="T302" s="174"/>
      <c r="U302" s="178"/>
      <c r="V302" s="57"/>
      <c r="W302" s="31"/>
      <c r="X302" s="174"/>
      <c r="Y302" s="178"/>
      <c r="Z302" s="57"/>
      <c r="AA302" s="31"/>
      <c r="AB302" s="174"/>
      <c r="AC302" s="176"/>
      <c r="AD302" s="57"/>
      <c r="AE302" s="31"/>
      <c r="AF302" s="174"/>
      <c r="AG302" s="176"/>
      <c r="AH302" s="57"/>
    </row>
    <row r="303" spans="1:34" ht="15.75" thickTop="1">
      <c r="A303" s="12"/>
      <c r="B303" s="16"/>
      <c r="C303" s="16"/>
      <c r="D303" s="74"/>
      <c r="E303" s="74"/>
      <c r="F303" s="74"/>
      <c r="G303" s="16"/>
      <c r="H303" s="74"/>
      <c r="I303" s="74"/>
      <c r="J303" s="74"/>
      <c r="K303" s="16"/>
      <c r="L303" s="74"/>
      <c r="M303" s="74"/>
      <c r="N303" s="74"/>
      <c r="O303" s="16"/>
      <c r="P303" s="74"/>
      <c r="Q303" s="74"/>
      <c r="R303" s="74"/>
      <c r="S303" s="16"/>
      <c r="T303" s="74"/>
      <c r="U303" s="74"/>
      <c r="V303" s="74"/>
      <c r="W303" s="16"/>
      <c r="X303" s="74"/>
      <c r="Y303" s="74"/>
      <c r="Z303" s="74"/>
      <c r="AA303" s="16"/>
      <c r="AB303" s="74"/>
      <c r="AC303" s="74"/>
      <c r="AD303" s="74"/>
      <c r="AE303" s="16"/>
      <c r="AF303" s="74"/>
      <c r="AG303" s="74"/>
      <c r="AH303" s="74"/>
    </row>
    <row r="304" spans="1:34">
      <c r="A304" s="12"/>
      <c r="B304" s="166" t="s">
        <v>457</v>
      </c>
      <c r="C304" s="31"/>
      <c r="D304" s="127" t="s">
        <v>222</v>
      </c>
      <c r="E304" s="167">
        <v>1915</v>
      </c>
      <c r="F304" s="31"/>
      <c r="G304" s="31"/>
      <c r="H304" s="127" t="s">
        <v>222</v>
      </c>
      <c r="I304" s="167">
        <v>5819</v>
      </c>
      <c r="J304" s="31"/>
      <c r="K304" s="31"/>
      <c r="L304" s="127" t="s">
        <v>222</v>
      </c>
      <c r="M304" s="168">
        <v>247</v>
      </c>
      <c r="N304" s="31"/>
      <c r="O304" s="31"/>
      <c r="P304" s="127" t="s">
        <v>222</v>
      </c>
      <c r="Q304" s="167">
        <v>4013</v>
      </c>
      <c r="R304" s="31"/>
      <c r="S304" s="31"/>
      <c r="T304" s="127" t="s">
        <v>222</v>
      </c>
      <c r="U304" s="168">
        <v>537</v>
      </c>
      <c r="V304" s="31"/>
      <c r="W304" s="31"/>
      <c r="X304" s="127" t="s">
        <v>222</v>
      </c>
      <c r="Y304" s="168">
        <v>947</v>
      </c>
      <c r="Z304" s="31"/>
      <c r="AA304" s="31"/>
      <c r="AB304" s="127" t="s">
        <v>222</v>
      </c>
      <c r="AC304" s="167">
        <v>2613</v>
      </c>
      <c r="AD304" s="31"/>
      <c r="AE304" s="31"/>
      <c r="AF304" s="127" t="s">
        <v>222</v>
      </c>
      <c r="AG304" s="167">
        <v>16091</v>
      </c>
      <c r="AH304" s="31"/>
    </row>
    <row r="305" spans="1:34">
      <c r="A305" s="12"/>
      <c r="B305" s="166"/>
      <c r="C305" s="31"/>
      <c r="D305" s="127"/>
      <c r="E305" s="167"/>
      <c r="F305" s="31"/>
      <c r="G305" s="31"/>
      <c r="H305" s="127"/>
      <c r="I305" s="167"/>
      <c r="J305" s="31"/>
      <c r="K305" s="31"/>
      <c r="L305" s="127"/>
      <c r="M305" s="168"/>
      <c r="N305" s="31"/>
      <c r="O305" s="31"/>
      <c r="P305" s="127"/>
      <c r="Q305" s="167"/>
      <c r="R305" s="31"/>
      <c r="S305" s="31"/>
      <c r="T305" s="127"/>
      <c r="U305" s="168"/>
      <c r="V305" s="31"/>
      <c r="W305" s="31"/>
      <c r="X305" s="127"/>
      <c r="Y305" s="168"/>
      <c r="Z305" s="31"/>
      <c r="AA305" s="31"/>
      <c r="AB305" s="127"/>
      <c r="AC305" s="167"/>
      <c r="AD305" s="31"/>
      <c r="AE305" s="31"/>
      <c r="AF305" s="127"/>
      <c r="AG305" s="167"/>
      <c r="AH305" s="31"/>
    </row>
    <row r="306" spans="1:34">
      <c r="A306" s="12"/>
      <c r="B306" s="169" t="s">
        <v>446</v>
      </c>
      <c r="C306" s="42"/>
      <c r="D306" s="170" t="s">
        <v>458</v>
      </c>
      <c r="E306" s="170"/>
      <c r="F306" s="61" t="s">
        <v>226</v>
      </c>
      <c r="G306" s="42"/>
      <c r="H306" s="170" t="s">
        <v>459</v>
      </c>
      <c r="I306" s="170"/>
      <c r="J306" s="61" t="s">
        <v>226</v>
      </c>
      <c r="K306" s="42"/>
      <c r="L306" s="170" t="s">
        <v>266</v>
      </c>
      <c r="M306" s="170"/>
      <c r="N306" s="42"/>
      <c r="O306" s="42"/>
      <c r="P306" s="170" t="s">
        <v>460</v>
      </c>
      <c r="Q306" s="170"/>
      <c r="R306" s="61" t="s">
        <v>226</v>
      </c>
      <c r="S306" s="42"/>
      <c r="T306" s="170" t="s">
        <v>461</v>
      </c>
      <c r="U306" s="170"/>
      <c r="V306" s="61" t="s">
        <v>226</v>
      </c>
      <c r="W306" s="42"/>
      <c r="X306" s="170" t="s">
        <v>462</v>
      </c>
      <c r="Y306" s="170"/>
      <c r="Z306" s="61" t="s">
        <v>226</v>
      </c>
      <c r="AA306" s="42"/>
      <c r="AB306" s="170" t="s">
        <v>266</v>
      </c>
      <c r="AC306" s="170"/>
      <c r="AD306" s="42"/>
      <c r="AE306" s="42"/>
      <c r="AF306" s="170" t="s">
        <v>463</v>
      </c>
      <c r="AG306" s="170"/>
      <c r="AH306" s="61" t="s">
        <v>226</v>
      </c>
    </row>
    <row r="307" spans="1:34">
      <c r="A307" s="12"/>
      <c r="B307" s="169"/>
      <c r="C307" s="42"/>
      <c r="D307" s="170"/>
      <c r="E307" s="170"/>
      <c r="F307" s="61"/>
      <c r="G307" s="42"/>
      <c r="H307" s="170"/>
      <c r="I307" s="170"/>
      <c r="J307" s="61"/>
      <c r="K307" s="42"/>
      <c r="L307" s="170"/>
      <c r="M307" s="170"/>
      <c r="N307" s="42"/>
      <c r="O307" s="42"/>
      <c r="P307" s="170"/>
      <c r="Q307" s="170"/>
      <c r="R307" s="61"/>
      <c r="S307" s="42"/>
      <c r="T307" s="170"/>
      <c r="U307" s="170"/>
      <c r="V307" s="61"/>
      <c r="W307" s="42"/>
      <c r="X307" s="170"/>
      <c r="Y307" s="170"/>
      <c r="Z307" s="61"/>
      <c r="AA307" s="42"/>
      <c r="AB307" s="170"/>
      <c r="AC307" s="170"/>
      <c r="AD307" s="42"/>
      <c r="AE307" s="42"/>
      <c r="AF307" s="170"/>
      <c r="AG307" s="170"/>
      <c r="AH307" s="61"/>
    </row>
    <row r="308" spans="1:34">
      <c r="A308" s="12"/>
      <c r="B308" s="171" t="s">
        <v>451</v>
      </c>
      <c r="C308" s="31"/>
      <c r="D308" s="168">
        <v>14</v>
      </c>
      <c r="E308" s="168"/>
      <c r="F308" s="31"/>
      <c r="G308" s="31"/>
      <c r="H308" s="168" t="s">
        <v>266</v>
      </c>
      <c r="I308" s="168"/>
      <c r="J308" s="31"/>
      <c r="K308" s="31"/>
      <c r="L308" s="168" t="s">
        <v>266</v>
      </c>
      <c r="M308" s="168"/>
      <c r="N308" s="31"/>
      <c r="O308" s="31"/>
      <c r="P308" s="168">
        <v>58</v>
      </c>
      <c r="Q308" s="168"/>
      <c r="R308" s="31"/>
      <c r="S308" s="31"/>
      <c r="T308" s="168" t="s">
        <v>266</v>
      </c>
      <c r="U308" s="168"/>
      <c r="V308" s="31"/>
      <c r="W308" s="31"/>
      <c r="X308" s="168">
        <v>8</v>
      </c>
      <c r="Y308" s="168"/>
      <c r="Z308" s="31"/>
      <c r="AA308" s="31"/>
      <c r="AB308" s="168" t="s">
        <v>266</v>
      </c>
      <c r="AC308" s="168"/>
      <c r="AD308" s="31"/>
      <c r="AE308" s="31"/>
      <c r="AF308" s="168">
        <v>80</v>
      </c>
      <c r="AG308" s="168"/>
      <c r="AH308" s="31"/>
    </row>
    <row r="309" spans="1:34">
      <c r="A309" s="12"/>
      <c r="B309" s="171"/>
      <c r="C309" s="31"/>
      <c r="D309" s="168"/>
      <c r="E309" s="168"/>
      <c r="F309" s="31"/>
      <c r="G309" s="31"/>
      <c r="H309" s="168"/>
      <c r="I309" s="168"/>
      <c r="J309" s="31"/>
      <c r="K309" s="31"/>
      <c r="L309" s="168"/>
      <c r="M309" s="168"/>
      <c r="N309" s="31"/>
      <c r="O309" s="31"/>
      <c r="P309" s="168"/>
      <c r="Q309" s="168"/>
      <c r="R309" s="31"/>
      <c r="S309" s="31"/>
      <c r="T309" s="168"/>
      <c r="U309" s="168"/>
      <c r="V309" s="31"/>
      <c r="W309" s="31"/>
      <c r="X309" s="168"/>
      <c r="Y309" s="168"/>
      <c r="Z309" s="31"/>
      <c r="AA309" s="31"/>
      <c r="AB309" s="168"/>
      <c r="AC309" s="168"/>
      <c r="AD309" s="31"/>
      <c r="AE309" s="31"/>
      <c r="AF309" s="168"/>
      <c r="AG309" s="168"/>
      <c r="AH309" s="31"/>
    </row>
    <row r="310" spans="1:34">
      <c r="A310" s="12"/>
      <c r="B310" s="169" t="s">
        <v>452</v>
      </c>
      <c r="C310" s="42"/>
      <c r="D310" s="170">
        <v>90</v>
      </c>
      <c r="E310" s="170"/>
      <c r="F310" s="42"/>
      <c r="G310" s="42"/>
      <c r="H310" s="170" t="s">
        <v>464</v>
      </c>
      <c r="I310" s="170"/>
      <c r="J310" s="61" t="s">
        <v>226</v>
      </c>
      <c r="K310" s="42"/>
      <c r="L310" s="170" t="s">
        <v>465</v>
      </c>
      <c r="M310" s="170"/>
      <c r="N310" s="61" t="s">
        <v>226</v>
      </c>
      <c r="O310" s="42"/>
      <c r="P310" s="170">
        <v>247</v>
      </c>
      <c r="Q310" s="170"/>
      <c r="R310" s="42"/>
      <c r="S310" s="42"/>
      <c r="T310" s="170">
        <v>119</v>
      </c>
      <c r="U310" s="170"/>
      <c r="V310" s="42"/>
      <c r="W310" s="42"/>
      <c r="X310" s="170">
        <v>84</v>
      </c>
      <c r="Y310" s="170"/>
      <c r="Z310" s="42"/>
      <c r="AA310" s="42"/>
      <c r="AB310" s="170" t="s">
        <v>466</v>
      </c>
      <c r="AC310" s="170"/>
      <c r="AD310" s="61" t="s">
        <v>226</v>
      </c>
      <c r="AE310" s="42"/>
      <c r="AF310" s="170">
        <v>150</v>
      </c>
      <c r="AG310" s="170"/>
      <c r="AH310" s="42"/>
    </row>
    <row r="311" spans="1:34" ht="15.75" thickBot="1">
      <c r="A311" s="12"/>
      <c r="B311" s="169"/>
      <c r="C311" s="42"/>
      <c r="D311" s="172"/>
      <c r="E311" s="172"/>
      <c r="F311" s="111"/>
      <c r="G311" s="42"/>
      <c r="H311" s="172"/>
      <c r="I311" s="172"/>
      <c r="J311" s="62"/>
      <c r="K311" s="42"/>
      <c r="L311" s="172"/>
      <c r="M311" s="172"/>
      <c r="N311" s="62"/>
      <c r="O311" s="42"/>
      <c r="P311" s="172"/>
      <c r="Q311" s="172"/>
      <c r="R311" s="111"/>
      <c r="S311" s="42"/>
      <c r="T311" s="172"/>
      <c r="U311" s="172"/>
      <c r="V311" s="111"/>
      <c r="W311" s="42"/>
      <c r="X311" s="172"/>
      <c r="Y311" s="172"/>
      <c r="Z311" s="111"/>
      <c r="AA311" s="42"/>
      <c r="AB311" s="172"/>
      <c r="AC311" s="172"/>
      <c r="AD311" s="62"/>
      <c r="AE311" s="42"/>
      <c r="AF311" s="172"/>
      <c r="AG311" s="172"/>
      <c r="AH311" s="111"/>
    </row>
    <row r="312" spans="1:34">
      <c r="A312" s="12"/>
      <c r="B312" s="166" t="s">
        <v>456</v>
      </c>
      <c r="C312" s="31"/>
      <c r="D312" s="173" t="s">
        <v>222</v>
      </c>
      <c r="E312" s="175">
        <v>1931</v>
      </c>
      <c r="F312" s="36"/>
      <c r="G312" s="31"/>
      <c r="H312" s="173" t="s">
        <v>222</v>
      </c>
      <c r="I312" s="175">
        <v>5672</v>
      </c>
      <c r="J312" s="36"/>
      <c r="K312" s="31"/>
      <c r="L312" s="173" t="s">
        <v>222</v>
      </c>
      <c r="M312" s="177">
        <v>227</v>
      </c>
      <c r="N312" s="36"/>
      <c r="O312" s="31"/>
      <c r="P312" s="173" t="s">
        <v>222</v>
      </c>
      <c r="Q312" s="175">
        <v>3783</v>
      </c>
      <c r="R312" s="36"/>
      <c r="S312" s="31"/>
      <c r="T312" s="173" t="s">
        <v>222</v>
      </c>
      <c r="U312" s="177">
        <v>535</v>
      </c>
      <c r="V312" s="36"/>
      <c r="W312" s="31"/>
      <c r="X312" s="173" t="s">
        <v>222</v>
      </c>
      <c r="Y312" s="177">
        <v>994</v>
      </c>
      <c r="Z312" s="36"/>
      <c r="AA312" s="31"/>
      <c r="AB312" s="173" t="s">
        <v>222</v>
      </c>
      <c r="AC312" s="175">
        <v>2279</v>
      </c>
      <c r="AD312" s="36"/>
      <c r="AE312" s="31"/>
      <c r="AF312" s="173" t="s">
        <v>222</v>
      </c>
      <c r="AG312" s="175">
        <v>15421</v>
      </c>
      <c r="AH312" s="36"/>
    </row>
    <row r="313" spans="1:34" ht="15.75" thickBot="1">
      <c r="A313" s="12"/>
      <c r="B313" s="166"/>
      <c r="C313" s="31"/>
      <c r="D313" s="174"/>
      <c r="E313" s="176"/>
      <c r="F313" s="57"/>
      <c r="G313" s="31"/>
      <c r="H313" s="174"/>
      <c r="I313" s="176"/>
      <c r="J313" s="57"/>
      <c r="K313" s="31"/>
      <c r="L313" s="174"/>
      <c r="M313" s="178"/>
      <c r="N313" s="57"/>
      <c r="O313" s="31"/>
      <c r="P313" s="174"/>
      <c r="Q313" s="176"/>
      <c r="R313" s="57"/>
      <c r="S313" s="31"/>
      <c r="T313" s="174"/>
      <c r="U313" s="178"/>
      <c r="V313" s="57"/>
      <c r="W313" s="31"/>
      <c r="X313" s="174"/>
      <c r="Y313" s="178"/>
      <c r="Z313" s="57"/>
      <c r="AA313" s="31"/>
      <c r="AB313" s="174"/>
      <c r="AC313" s="176"/>
      <c r="AD313" s="57"/>
      <c r="AE313" s="31"/>
      <c r="AF313" s="174"/>
      <c r="AG313" s="176"/>
      <c r="AH313" s="57"/>
    </row>
    <row r="314" spans="1:34" ht="15.75" thickTop="1">
      <c r="A314" s="12"/>
      <c r="B314" s="179" t="s">
        <v>467</v>
      </c>
      <c r="C314" s="42"/>
      <c r="D314" s="180" t="s">
        <v>222</v>
      </c>
      <c r="E314" s="182" t="s">
        <v>266</v>
      </c>
      <c r="F314" s="74"/>
      <c r="G314" s="42"/>
      <c r="H314" s="180" t="s">
        <v>222</v>
      </c>
      <c r="I314" s="182" t="s">
        <v>266</v>
      </c>
      <c r="J314" s="74"/>
      <c r="K314" s="42"/>
      <c r="L314" s="180" t="s">
        <v>222</v>
      </c>
      <c r="M314" s="182" t="s">
        <v>266</v>
      </c>
      <c r="N314" s="74"/>
      <c r="O314" s="42"/>
      <c r="P314" s="180" t="s">
        <v>222</v>
      </c>
      <c r="Q314" s="182">
        <v>42</v>
      </c>
      <c r="R314" s="74"/>
      <c r="S314" s="42"/>
      <c r="T314" s="180" t="s">
        <v>222</v>
      </c>
      <c r="U314" s="182" t="s">
        <v>266</v>
      </c>
      <c r="V314" s="74"/>
      <c r="W314" s="42"/>
      <c r="X314" s="180" t="s">
        <v>222</v>
      </c>
      <c r="Y314" s="182" t="s">
        <v>266</v>
      </c>
      <c r="Z314" s="74"/>
      <c r="AA314" s="42"/>
      <c r="AB314" s="180" t="s">
        <v>222</v>
      </c>
      <c r="AC314" s="182" t="s">
        <v>266</v>
      </c>
      <c r="AD314" s="74"/>
      <c r="AE314" s="42"/>
      <c r="AF314" s="180" t="s">
        <v>222</v>
      </c>
      <c r="AG314" s="182">
        <v>42</v>
      </c>
      <c r="AH314" s="74"/>
    </row>
    <row r="315" spans="1:34" ht="15.75" thickBot="1">
      <c r="A315" s="12"/>
      <c r="B315" s="179"/>
      <c r="C315" s="42"/>
      <c r="D315" s="181"/>
      <c r="E315" s="183"/>
      <c r="F315" s="75"/>
      <c r="G315" s="42"/>
      <c r="H315" s="181"/>
      <c r="I315" s="183"/>
      <c r="J315" s="75"/>
      <c r="K315" s="42"/>
      <c r="L315" s="181"/>
      <c r="M315" s="183"/>
      <c r="N315" s="75"/>
      <c r="O315" s="42"/>
      <c r="P315" s="181"/>
      <c r="Q315" s="183"/>
      <c r="R315" s="75"/>
      <c r="S315" s="42"/>
      <c r="T315" s="181"/>
      <c r="U315" s="183"/>
      <c r="V315" s="75"/>
      <c r="W315" s="42"/>
      <c r="X315" s="181"/>
      <c r="Y315" s="183"/>
      <c r="Z315" s="75"/>
      <c r="AA315" s="42"/>
      <c r="AB315" s="181"/>
      <c r="AC315" s="183"/>
      <c r="AD315" s="75"/>
      <c r="AE315" s="42"/>
      <c r="AF315" s="181"/>
      <c r="AG315" s="183"/>
      <c r="AH315" s="75"/>
    </row>
    <row r="316" spans="1:34" ht="15.75" thickTop="1">
      <c r="A316" s="12"/>
      <c r="B316" s="184" t="s">
        <v>468</v>
      </c>
      <c r="C316" s="31"/>
      <c r="D316" s="185" t="s">
        <v>222</v>
      </c>
      <c r="E316" s="186">
        <v>1931</v>
      </c>
      <c r="F316" s="82"/>
      <c r="G316" s="31"/>
      <c r="H316" s="185" t="s">
        <v>222</v>
      </c>
      <c r="I316" s="186">
        <v>5672</v>
      </c>
      <c r="J316" s="82"/>
      <c r="K316" s="31"/>
      <c r="L316" s="185" t="s">
        <v>222</v>
      </c>
      <c r="M316" s="187">
        <v>227</v>
      </c>
      <c r="N316" s="82"/>
      <c r="O316" s="31"/>
      <c r="P316" s="185" t="s">
        <v>222</v>
      </c>
      <c r="Q316" s="186">
        <v>3741</v>
      </c>
      <c r="R316" s="82"/>
      <c r="S316" s="31"/>
      <c r="T316" s="185" t="s">
        <v>222</v>
      </c>
      <c r="U316" s="187">
        <v>535</v>
      </c>
      <c r="V316" s="82"/>
      <c r="W316" s="31"/>
      <c r="X316" s="185" t="s">
        <v>222</v>
      </c>
      <c r="Y316" s="187">
        <v>994</v>
      </c>
      <c r="Z316" s="82"/>
      <c r="AA316" s="31"/>
      <c r="AB316" s="185" t="s">
        <v>222</v>
      </c>
      <c r="AC316" s="186">
        <v>2279</v>
      </c>
      <c r="AD316" s="82"/>
      <c r="AE316" s="31"/>
      <c r="AF316" s="185" t="s">
        <v>222</v>
      </c>
      <c r="AG316" s="186">
        <v>15379</v>
      </c>
      <c r="AH316" s="82"/>
    </row>
    <row r="317" spans="1:34" ht="15.75" thickBot="1">
      <c r="A317" s="12"/>
      <c r="B317" s="184"/>
      <c r="C317" s="31"/>
      <c r="D317" s="174"/>
      <c r="E317" s="176"/>
      <c r="F317" s="57"/>
      <c r="G317" s="31"/>
      <c r="H317" s="174"/>
      <c r="I317" s="176"/>
      <c r="J317" s="57"/>
      <c r="K317" s="31"/>
      <c r="L317" s="174"/>
      <c r="M317" s="178"/>
      <c r="N317" s="57"/>
      <c r="O317" s="31"/>
      <c r="P317" s="174"/>
      <c r="Q317" s="176"/>
      <c r="R317" s="57"/>
      <c r="S317" s="31"/>
      <c r="T317" s="174"/>
      <c r="U317" s="178"/>
      <c r="V317" s="57"/>
      <c r="W317" s="31"/>
      <c r="X317" s="174"/>
      <c r="Y317" s="178"/>
      <c r="Z317" s="57"/>
      <c r="AA317" s="31"/>
      <c r="AB317" s="174"/>
      <c r="AC317" s="176"/>
      <c r="AD317" s="57"/>
      <c r="AE317" s="31"/>
      <c r="AF317" s="174"/>
      <c r="AG317" s="176"/>
      <c r="AH317" s="57"/>
    </row>
    <row r="318" spans="1:34" ht="15.75" thickTop="1">
      <c r="A318" s="12"/>
      <c r="B318" s="16"/>
      <c r="C318" s="16"/>
      <c r="D318" s="74"/>
      <c r="E318" s="74"/>
      <c r="F318" s="74"/>
      <c r="G318" s="16"/>
      <c r="H318" s="74"/>
      <c r="I318" s="74"/>
      <c r="J318" s="74"/>
      <c r="K318" s="16"/>
      <c r="L318" s="74"/>
      <c r="M318" s="74"/>
      <c r="N318" s="74"/>
      <c r="O318" s="16"/>
      <c r="P318" s="74"/>
      <c r="Q318" s="74"/>
      <c r="R318" s="74"/>
      <c r="S318" s="16"/>
      <c r="T318" s="74"/>
      <c r="U318" s="74"/>
      <c r="V318" s="74"/>
      <c r="W318" s="16"/>
      <c r="X318" s="74"/>
      <c r="Y318" s="74"/>
      <c r="Z318" s="74"/>
      <c r="AA318" s="16"/>
      <c r="AB318" s="74"/>
      <c r="AC318" s="74"/>
      <c r="AD318" s="74"/>
      <c r="AE318" s="16"/>
      <c r="AF318" s="74"/>
      <c r="AG318" s="74"/>
      <c r="AH318" s="74"/>
    </row>
    <row r="319" spans="1:34">
      <c r="A319" s="12"/>
      <c r="B319" s="127" t="s">
        <v>469</v>
      </c>
      <c r="C319" s="31"/>
      <c r="D319" s="88"/>
      <c r="E319" s="88"/>
      <c r="F319" s="31"/>
      <c r="G319" s="31"/>
      <c r="H319" s="88"/>
      <c r="I319" s="88"/>
      <c r="J319" s="31"/>
      <c r="K319" s="31"/>
      <c r="L319" s="88"/>
      <c r="M319" s="88"/>
      <c r="N319" s="31"/>
      <c r="O319" s="31"/>
      <c r="P319" s="88"/>
      <c r="Q319" s="88"/>
      <c r="R319" s="31"/>
      <c r="S319" s="31"/>
      <c r="T319" s="88"/>
      <c r="U319" s="88"/>
      <c r="V319" s="31"/>
      <c r="W319" s="31"/>
      <c r="X319" s="88"/>
      <c r="Y319" s="88"/>
      <c r="Z319" s="31"/>
      <c r="AA319" s="31"/>
      <c r="AB319" s="88"/>
      <c r="AC319" s="88"/>
      <c r="AD319" s="31"/>
      <c r="AE319" s="31"/>
      <c r="AF319" s="88"/>
      <c r="AG319" s="88"/>
      <c r="AH319" s="31"/>
    </row>
    <row r="320" spans="1:34">
      <c r="A320" s="12"/>
      <c r="B320" s="127"/>
      <c r="C320" s="31"/>
      <c r="D320" s="88"/>
      <c r="E320" s="88"/>
      <c r="F320" s="31"/>
      <c r="G320" s="31"/>
      <c r="H320" s="88"/>
      <c r="I320" s="88"/>
      <c r="J320" s="31"/>
      <c r="K320" s="31"/>
      <c r="L320" s="88"/>
      <c r="M320" s="88"/>
      <c r="N320" s="31"/>
      <c r="O320" s="31"/>
      <c r="P320" s="88"/>
      <c r="Q320" s="88"/>
      <c r="R320" s="31"/>
      <c r="S320" s="31"/>
      <c r="T320" s="88"/>
      <c r="U320" s="88"/>
      <c r="V320" s="31"/>
      <c r="W320" s="31"/>
      <c r="X320" s="88"/>
      <c r="Y320" s="88"/>
      <c r="Z320" s="31"/>
      <c r="AA320" s="31"/>
      <c r="AB320" s="88"/>
      <c r="AC320" s="88"/>
      <c r="AD320" s="31"/>
      <c r="AE320" s="31"/>
      <c r="AF320" s="88"/>
      <c r="AG320" s="88"/>
      <c r="AH320" s="31"/>
    </row>
    <row r="321" spans="1:34">
      <c r="A321" s="12"/>
      <c r="B321" s="188" t="s">
        <v>470</v>
      </c>
      <c r="C321" s="42"/>
      <c r="D321" s="61" t="s">
        <v>222</v>
      </c>
      <c r="E321" s="189">
        <v>65905</v>
      </c>
      <c r="F321" s="42"/>
      <c r="G321" s="42"/>
      <c r="H321" s="61" t="s">
        <v>222</v>
      </c>
      <c r="I321" s="189">
        <v>264613</v>
      </c>
      <c r="J321" s="42"/>
      <c r="K321" s="42"/>
      <c r="L321" s="61" t="s">
        <v>222</v>
      </c>
      <c r="M321" s="189">
        <v>11617</v>
      </c>
      <c r="N321" s="42"/>
      <c r="O321" s="42"/>
      <c r="P321" s="61" t="s">
        <v>222</v>
      </c>
      <c r="Q321" s="189">
        <v>354775</v>
      </c>
      <c r="R321" s="42"/>
      <c r="S321" s="42"/>
      <c r="T321" s="61" t="s">
        <v>222</v>
      </c>
      <c r="U321" s="189">
        <v>54002</v>
      </c>
      <c r="V321" s="42"/>
      <c r="W321" s="42"/>
      <c r="X321" s="61" t="s">
        <v>222</v>
      </c>
      <c r="Y321" s="189">
        <v>15429</v>
      </c>
      <c r="Z321" s="42"/>
      <c r="AA321" s="42"/>
      <c r="AB321" s="61" t="s">
        <v>222</v>
      </c>
      <c r="AC321" s="170" t="s">
        <v>266</v>
      </c>
      <c r="AD321" s="42"/>
      <c r="AE321" s="42"/>
      <c r="AF321" s="61" t="s">
        <v>222</v>
      </c>
      <c r="AG321" s="189">
        <v>766341</v>
      </c>
      <c r="AH321" s="42"/>
    </row>
    <row r="322" spans="1:34" ht="15.75" thickBot="1">
      <c r="A322" s="12"/>
      <c r="B322" s="188"/>
      <c r="C322" s="42"/>
      <c r="D322" s="181"/>
      <c r="E322" s="190"/>
      <c r="F322" s="75"/>
      <c r="G322" s="42"/>
      <c r="H322" s="181"/>
      <c r="I322" s="190"/>
      <c r="J322" s="75"/>
      <c r="K322" s="42"/>
      <c r="L322" s="181"/>
      <c r="M322" s="190"/>
      <c r="N322" s="75"/>
      <c r="O322" s="42"/>
      <c r="P322" s="181"/>
      <c r="Q322" s="190"/>
      <c r="R322" s="75"/>
      <c r="S322" s="42"/>
      <c r="T322" s="181"/>
      <c r="U322" s="190"/>
      <c r="V322" s="75"/>
      <c r="W322" s="42"/>
      <c r="X322" s="181"/>
      <c r="Y322" s="190"/>
      <c r="Z322" s="75"/>
      <c r="AA322" s="42"/>
      <c r="AB322" s="181"/>
      <c r="AC322" s="183"/>
      <c r="AD322" s="75"/>
      <c r="AE322" s="42"/>
      <c r="AF322" s="181"/>
      <c r="AG322" s="190"/>
      <c r="AH322" s="75"/>
    </row>
    <row r="323" spans="1:34" ht="15.75" thickTop="1">
      <c r="A323" s="12"/>
      <c r="B323" s="184" t="s">
        <v>467</v>
      </c>
      <c r="C323" s="31"/>
      <c r="D323" s="185" t="s">
        <v>222</v>
      </c>
      <c r="E323" s="186">
        <v>1785</v>
      </c>
      <c r="F323" s="82"/>
      <c r="G323" s="31"/>
      <c r="H323" s="185" t="s">
        <v>222</v>
      </c>
      <c r="I323" s="186">
        <v>10472</v>
      </c>
      <c r="J323" s="82"/>
      <c r="K323" s="31"/>
      <c r="L323" s="185" t="s">
        <v>222</v>
      </c>
      <c r="M323" s="187">
        <v>368</v>
      </c>
      <c r="N323" s="82"/>
      <c r="O323" s="31"/>
      <c r="P323" s="185" t="s">
        <v>222</v>
      </c>
      <c r="Q323" s="186">
        <v>1068</v>
      </c>
      <c r="R323" s="82"/>
      <c r="S323" s="31"/>
      <c r="T323" s="185" t="s">
        <v>222</v>
      </c>
      <c r="U323" s="187" t="s">
        <v>266</v>
      </c>
      <c r="V323" s="82"/>
      <c r="W323" s="31"/>
      <c r="X323" s="185" t="s">
        <v>222</v>
      </c>
      <c r="Y323" s="187" t="s">
        <v>266</v>
      </c>
      <c r="Z323" s="82"/>
      <c r="AA323" s="31"/>
      <c r="AB323" s="185" t="s">
        <v>222</v>
      </c>
      <c r="AC323" s="187" t="s">
        <v>266</v>
      </c>
      <c r="AD323" s="82"/>
      <c r="AE323" s="31"/>
      <c r="AF323" s="185" t="s">
        <v>222</v>
      </c>
      <c r="AG323" s="186">
        <v>13693</v>
      </c>
      <c r="AH323" s="82"/>
    </row>
    <row r="324" spans="1:34" ht="15.75" thickBot="1">
      <c r="A324" s="12"/>
      <c r="B324" s="184"/>
      <c r="C324" s="31"/>
      <c r="D324" s="174"/>
      <c r="E324" s="176"/>
      <c r="F324" s="57"/>
      <c r="G324" s="31"/>
      <c r="H324" s="174"/>
      <c r="I324" s="176"/>
      <c r="J324" s="57"/>
      <c r="K324" s="31"/>
      <c r="L324" s="174"/>
      <c r="M324" s="178"/>
      <c r="N324" s="57"/>
      <c r="O324" s="31"/>
      <c r="P324" s="174"/>
      <c r="Q324" s="176"/>
      <c r="R324" s="57"/>
      <c r="S324" s="31"/>
      <c r="T324" s="174"/>
      <c r="U324" s="178"/>
      <c r="V324" s="57"/>
      <c r="W324" s="31"/>
      <c r="X324" s="174"/>
      <c r="Y324" s="178"/>
      <c r="Z324" s="57"/>
      <c r="AA324" s="31"/>
      <c r="AB324" s="174"/>
      <c r="AC324" s="178"/>
      <c r="AD324" s="57"/>
      <c r="AE324" s="31"/>
      <c r="AF324" s="174"/>
      <c r="AG324" s="176"/>
      <c r="AH324" s="57"/>
    </row>
    <row r="325" spans="1:34" ht="15.75" thickTop="1">
      <c r="A325" s="12"/>
      <c r="B325" s="179" t="s">
        <v>468</v>
      </c>
      <c r="C325" s="42"/>
      <c r="D325" s="180" t="s">
        <v>222</v>
      </c>
      <c r="E325" s="191">
        <v>64120</v>
      </c>
      <c r="F325" s="74"/>
      <c r="G325" s="42"/>
      <c r="H325" s="180" t="s">
        <v>222</v>
      </c>
      <c r="I325" s="191">
        <v>254141</v>
      </c>
      <c r="J325" s="74"/>
      <c r="K325" s="42"/>
      <c r="L325" s="180" t="s">
        <v>222</v>
      </c>
      <c r="M325" s="191">
        <v>11249</v>
      </c>
      <c r="N325" s="74"/>
      <c r="O325" s="42"/>
      <c r="P325" s="180" t="s">
        <v>222</v>
      </c>
      <c r="Q325" s="191">
        <v>353707</v>
      </c>
      <c r="R325" s="74"/>
      <c r="S325" s="42"/>
      <c r="T325" s="180" t="s">
        <v>222</v>
      </c>
      <c r="U325" s="191">
        <v>54002</v>
      </c>
      <c r="V325" s="74"/>
      <c r="W325" s="42"/>
      <c r="X325" s="180" t="s">
        <v>222</v>
      </c>
      <c r="Y325" s="191">
        <v>15429</v>
      </c>
      <c r="Z325" s="74"/>
      <c r="AA325" s="42"/>
      <c r="AB325" s="180" t="s">
        <v>222</v>
      </c>
      <c r="AC325" s="182" t="s">
        <v>266</v>
      </c>
      <c r="AD325" s="74"/>
      <c r="AE325" s="42"/>
      <c r="AF325" s="180" t="s">
        <v>222</v>
      </c>
      <c r="AG325" s="191">
        <v>752648</v>
      </c>
      <c r="AH325" s="74"/>
    </row>
    <row r="326" spans="1:34" ht="15.75" thickBot="1">
      <c r="A326" s="12"/>
      <c r="B326" s="179"/>
      <c r="C326" s="42"/>
      <c r="D326" s="181"/>
      <c r="E326" s="190"/>
      <c r="F326" s="75"/>
      <c r="G326" s="42"/>
      <c r="H326" s="181"/>
      <c r="I326" s="190"/>
      <c r="J326" s="75"/>
      <c r="K326" s="42"/>
      <c r="L326" s="181"/>
      <c r="M326" s="190"/>
      <c r="N326" s="75"/>
      <c r="O326" s="42"/>
      <c r="P326" s="181"/>
      <c r="Q326" s="190"/>
      <c r="R326" s="75"/>
      <c r="S326" s="42"/>
      <c r="T326" s="181"/>
      <c r="U326" s="190"/>
      <c r="V326" s="75"/>
      <c r="W326" s="42"/>
      <c r="X326" s="181"/>
      <c r="Y326" s="190"/>
      <c r="Z326" s="75"/>
      <c r="AA326" s="42"/>
      <c r="AB326" s="181"/>
      <c r="AC326" s="183"/>
      <c r="AD326" s="75"/>
      <c r="AE326" s="42"/>
      <c r="AF326" s="181"/>
      <c r="AG326" s="190"/>
      <c r="AH326" s="75"/>
    </row>
    <row r="327" spans="1:34" ht="15.75" thickTop="1">
      <c r="A327" s="12"/>
      <c r="B327" s="22"/>
      <c r="C327" s="22"/>
      <c r="D327" s="82"/>
      <c r="E327" s="82"/>
      <c r="F327" s="82"/>
      <c r="G327" s="22"/>
      <c r="H327" s="82"/>
      <c r="I327" s="82"/>
      <c r="J327" s="82"/>
      <c r="K327" s="22"/>
      <c r="L327" s="82"/>
      <c r="M327" s="82"/>
      <c r="N327" s="82"/>
      <c r="O327" s="22"/>
      <c r="P327" s="82"/>
      <c r="Q327" s="82"/>
      <c r="R327" s="82"/>
      <c r="S327" s="22"/>
      <c r="T327" s="82"/>
      <c r="U327" s="82"/>
      <c r="V327" s="82"/>
      <c r="W327" s="22"/>
      <c r="X327" s="82"/>
      <c r="Y327" s="82"/>
      <c r="Z327" s="82"/>
      <c r="AA327" s="22"/>
      <c r="AB327" s="82"/>
      <c r="AC327" s="82"/>
      <c r="AD327" s="82"/>
      <c r="AE327" s="22"/>
      <c r="AF327" s="82"/>
      <c r="AG327" s="82"/>
      <c r="AH327" s="82"/>
    </row>
    <row r="328" spans="1:34">
      <c r="A328" s="12"/>
      <c r="B328" s="192" t="s">
        <v>471</v>
      </c>
      <c r="C328" s="42"/>
      <c r="D328" s="125"/>
      <c r="E328" s="125"/>
      <c r="F328" s="42"/>
      <c r="G328" s="42"/>
      <c r="H328" s="125"/>
      <c r="I328" s="125"/>
      <c r="J328" s="42"/>
      <c r="K328" s="42"/>
      <c r="L328" s="125"/>
      <c r="M328" s="125"/>
      <c r="N328" s="42"/>
      <c r="O328" s="42"/>
      <c r="P328" s="125"/>
      <c r="Q328" s="125"/>
      <c r="R328" s="42"/>
      <c r="S328" s="42"/>
      <c r="T328" s="125"/>
      <c r="U328" s="125"/>
      <c r="V328" s="42"/>
      <c r="W328" s="42"/>
      <c r="X328" s="125"/>
      <c r="Y328" s="125"/>
      <c r="Z328" s="42"/>
      <c r="AA328" s="42"/>
      <c r="AB328" s="125"/>
      <c r="AC328" s="125"/>
      <c r="AD328" s="42"/>
      <c r="AE328" s="42"/>
      <c r="AF328" s="125"/>
      <c r="AG328" s="125"/>
      <c r="AH328" s="42"/>
    </row>
    <row r="329" spans="1:34">
      <c r="A329" s="12"/>
      <c r="B329" s="192"/>
      <c r="C329" s="42"/>
      <c r="D329" s="125"/>
      <c r="E329" s="125"/>
      <c r="F329" s="42"/>
      <c r="G329" s="42"/>
      <c r="H329" s="125"/>
      <c r="I329" s="125"/>
      <c r="J329" s="42"/>
      <c r="K329" s="42"/>
      <c r="L329" s="125"/>
      <c r="M329" s="125"/>
      <c r="N329" s="42"/>
      <c r="O329" s="42"/>
      <c r="P329" s="125"/>
      <c r="Q329" s="125"/>
      <c r="R329" s="42"/>
      <c r="S329" s="42"/>
      <c r="T329" s="125"/>
      <c r="U329" s="125"/>
      <c r="V329" s="42"/>
      <c r="W329" s="42"/>
      <c r="X329" s="125"/>
      <c r="Y329" s="125"/>
      <c r="Z329" s="42"/>
      <c r="AA329" s="42"/>
      <c r="AB329" s="125"/>
      <c r="AC329" s="125"/>
      <c r="AD329" s="42"/>
      <c r="AE329" s="42"/>
      <c r="AF329" s="125"/>
      <c r="AG329" s="125"/>
      <c r="AH329" s="42"/>
    </row>
    <row r="330" spans="1:34">
      <c r="A330" s="12"/>
      <c r="B330" s="193" t="s">
        <v>444</v>
      </c>
      <c r="C330" s="31"/>
      <c r="D330" s="88"/>
      <c r="E330" s="88"/>
      <c r="F330" s="31"/>
      <c r="G330" s="31"/>
      <c r="H330" s="88"/>
      <c r="I330" s="88"/>
      <c r="J330" s="31"/>
      <c r="K330" s="31"/>
      <c r="L330" s="88"/>
      <c r="M330" s="88"/>
      <c r="N330" s="31"/>
      <c r="O330" s="31"/>
      <c r="P330" s="88"/>
      <c r="Q330" s="88"/>
      <c r="R330" s="31"/>
      <c r="S330" s="31"/>
      <c r="T330" s="88"/>
      <c r="U330" s="88"/>
      <c r="V330" s="31"/>
      <c r="W330" s="31"/>
      <c r="X330" s="88"/>
      <c r="Y330" s="88"/>
      <c r="Z330" s="31"/>
      <c r="AA330" s="31"/>
      <c r="AB330" s="88"/>
      <c r="AC330" s="88"/>
      <c r="AD330" s="31"/>
      <c r="AE330" s="31"/>
      <c r="AF330" s="88"/>
      <c r="AG330" s="88"/>
      <c r="AH330" s="31"/>
    </row>
    <row r="331" spans="1:34">
      <c r="A331" s="12"/>
      <c r="B331" s="193"/>
      <c r="C331" s="31"/>
      <c r="D331" s="88"/>
      <c r="E331" s="88"/>
      <c r="F331" s="31"/>
      <c r="G331" s="31"/>
      <c r="H331" s="88"/>
      <c r="I331" s="88"/>
      <c r="J331" s="31"/>
      <c r="K331" s="31"/>
      <c r="L331" s="88"/>
      <c r="M331" s="88"/>
      <c r="N331" s="31"/>
      <c r="O331" s="31"/>
      <c r="P331" s="88"/>
      <c r="Q331" s="88"/>
      <c r="R331" s="31"/>
      <c r="S331" s="31"/>
      <c r="T331" s="88"/>
      <c r="U331" s="88"/>
      <c r="V331" s="31"/>
      <c r="W331" s="31"/>
      <c r="X331" s="88"/>
      <c r="Y331" s="88"/>
      <c r="Z331" s="31"/>
      <c r="AA331" s="31"/>
      <c r="AB331" s="88"/>
      <c r="AC331" s="88"/>
      <c r="AD331" s="31"/>
      <c r="AE331" s="31"/>
      <c r="AF331" s="88"/>
      <c r="AG331" s="88"/>
      <c r="AH331" s="31"/>
    </row>
    <row r="332" spans="1:34">
      <c r="A332" s="12"/>
      <c r="B332" s="188" t="s">
        <v>472</v>
      </c>
      <c r="C332" s="42"/>
      <c r="D332" s="188" t="s">
        <v>222</v>
      </c>
      <c r="E332" s="194">
        <v>1470</v>
      </c>
      <c r="F332" s="42"/>
      <c r="G332" s="42"/>
      <c r="H332" s="188" t="s">
        <v>222</v>
      </c>
      <c r="I332" s="194">
        <v>5852</v>
      </c>
      <c r="J332" s="42"/>
      <c r="K332" s="42"/>
      <c r="L332" s="188" t="s">
        <v>222</v>
      </c>
      <c r="M332" s="194">
        <v>1542</v>
      </c>
      <c r="N332" s="42"/>
      <c r="O332" s="42"/>
      <c r="P332" s="188" t="s">
        <v>222</v>
      </c>
      <c r="Q332" s="194">
        <v>4149</v>
      </c>
      <c r="R332" s="42"/>
      <c r="S332" s="42"/>
      <c r="T332" s="188" t="s">
        <v>222</v>
      </c>
      <c r="U332" s="195">
        <v>531</v>
      </c>
      <c r="V332" s="42"/>
      <c r="W332" s="42"/>
      <c r="X332" s="188" t="s">
        <v>222</v>
      </c>
      <c r="Y332" s="195">
        <v>826</v>
      </c>
      <c r="Z332" s="42"/>
      <c r="AA332" s="42"/>
      <c r="AB332" s="188" t="s">
        <v>222</v>
      </c>
      <c r="AC332" s="194">
        <v>2869</v>
      </c>
      <c r="AD332" s="42"/>
      <c r="AE332" s="42"/>
      <c r="AF332" s="188" t="s">
        <v>222</v>
      </c>
      <c r="AG332" s="194">
        <v>17239</v>
      </c>
      <c r="AH332" s="42"/>
    </row>
    <row r="333" spans="1:34">
      <c r="A333" s="12"/>
      <c r="B333" s="188"/>
      <c r="C333" s="42"/>
      <c r="D333" s="188"/>
      <c r="E333" s="194"/>
      <c r="F333" s="42"/>
      <c r="G333" s="42"/>
      <c r="H333" s="188"/>
      <c r="I333" s="194"/>
      <c r="J333" s="42"/>
      <c r="K333" s="42"/>
      <c r="L333" s="188"/>
      <c r="M333" s="194"/>
      <c r="N333" s="42"/>
      <c r="O333" s="42"/>
      <c r="P333" s="188"/>
      <c r="Q333" s="194"/>
      <c r="R333" s="42"/>
      <c r="S333" s="42"/>
      <c r="T333" s="188"/>
      <c r="U333" s="195"/>
      <c r="V333" s="42"/>
      <c r="W333" s="42"/>
      <c r="X333" s="188"/>
      <c r="Y333" s="195"/>
      <c r="Z333" s="42"/>
      <c r="AA333" s="42"/>
      <c r="AB333" s="188"/>
      <c r="AC333" s="194"/>
      <c r="AD333" s="42"/>
      <c r="AE333" s="42"/>
      <c r="AF333" s="188"/>
      <c r="AG333" s="194"/>
      <c r="AH333" s="42"/>
    </row>
    <row r="334" spans="1:34">
      <c r="A334" s="12"/>
      <c r="B334" s="171" t="s">
        <v>446</v>
      </c>
      <c r="C334" s="31"/>
      <c r="D334" s="196" t="s">
        <v>473</v>
      </c>
      <c r="E334" s="196"/>
      <c r="F334" s="166" t="s">
        <v>226</v>
      </c>
      <c r="G334" s="31"/>
      <c r="H334" s="196" t="s">
        <v>474</v>
      </c>
      <c r="I334" s="196"/>
      <c r="J334" s="166" t="s">
        <v>226</v>
      </c>
      <c r="K334" s="31"/>
      <c r="L334" s="196" t="s">
        <v>266</v>
      </c>
      <c r="M334" s="196"/>
      <c r="N334" s="31"/>
      <c r="O334" s="31"/>
      <c r="P334" s="196" t="s">
        <v>475</v>
      </c>
      <c r="Q334" s="196"/>
      <c r="R334" s="166" t="s">
        <v>226</v>
      </c>
      <c r="S334" s="31"/>
      <c r="T334" s="196" t="s">
        <v>266</v>
      </c>
      <c r="U334" s="196"/>
      <c r="V334" s="31"/>
      <c r="W334" s="31"/>
      <c r="X334" s="196" t="s">
        <v>476</v>
      </c>
      <c r="Y334" s="196"/>
      <c r="Z334" s="166" t="s">
        <v>226</v>
      </c>
      <c r="AA334" s="31"/>
      <c r="AB334" s="196" t="s">
        <v>266</v>
      </c>
      <c r="AC334" s="196"/>
      <c r="AD334" s="31"/>
      <c r="AE334" s="31"/>
      <c r="AF334" s="196" t="s">
        <v>477</v>
      </c>
      <c r="AG334" s="196"/>
      <c r="AH334" s="166" t="s">
        <v>226</v>
      </c>
    </row>
    <row r="335" spans="1:34">
      <c r="A335" s="12"/>
      <c r="B335" s="171"/>
      <c r="C335" s="31"/>
      <c r="D335" s="196"/>
      <c r="E335" s="196"/>
      <c r="F335" s="166"/>
      <c r="G335" s="31"/>
      <c r="H335" s="196"/>
      <c r="I335" s="196"/>
      <c r="J335" s="166"/>
      <c r="K335" s="31"/>
      <c r="L335" s="196"/>
      <c r="M335" s="196"/>
      <c r="N335" s="31"/>
      <c r="O335" s="31"/>
      <c r="P335" s="196"/>
      <c r="Q335" s="196"/>
      <c r="R335" s="166"/>
      <c r="S335" s="31"/>
      <c r="T335" s="196"/>
      <c r="U335" s="196"/>
      <c r="V335" s="31"/>
      <c r="W335" s="31"/>
      <c r="X335" s="196"/>
      <c r="Y335" s="196"/>
      <c r="Z335" s="166"/>
      <c r="AA335" s="31"/>
      <c r="AB335" s="196"/>
      <c r="AC335" s="196"/>
      <c r="AD335" s="31"/>
      <c r="AE335" s="31"/>
      <c r="AF335" s="196"/>
      <c r="AG335" s="196"/>
      <c r="AH335" s="166"/>
    </row>
    <row r="336" spans="1:34">
      <c r="A336" s="12"/>
      <c r="B336" s="169" t="s">
        <v>451</v>
      </c>
      <c r="C336" s="42"/>
      <c r="D336" s="195">
        <v>5</v>
      </c>
      <c r="E336" s="195"/>
      <c r="F336" s="42"/>
      <c r="G336" s="42"/>
      <c r="H336" s="195" t="s">
        <v>266</v>
      </c>
      <c r="I336" s="195"/>
      <c r="J336" s="42"/>
      <c r="K336" s="42"/>
      <c r="L336" s="195" t="s">
        <v>266</v>
      </c>
      <c r="M336" s="195"/>
      <c r="N336" s="42"/>
      <c r="O336" s="42"/>
      <c r="P336" s="195">
        <v>1</v>
      </c>
      <c r="Q336" s="195"/>
      <c r="R336" s="42"/>
      <c r="S336" s="42"/>
      <c r="T336" s="195" t="s">
        <v>266</v>
      </c>
      <c r="U336" s="195"/>
      <c r="V336" s="42"/>
      <c r="W336" s="42"/>
      <c r="X336" s="195">
        <v>1</v>
      </c>
      <c r="Y336" s="195"/>
      <c r="Z336" s="42"/>
      <c r="AA336" s="42"/>
      <c r="AB336" s="195" t="s">
        <v>266</v>
      </c>
      <c r="AC336" s="195"/>
      <c r="AD336" s="42"/>
      <c r="AE336" s="42"/>
      <c r="AF336" s="195">
        <v>7</v>
      </c>
      <c r="AG336" s="195"/>
      <c r="AH336" s="42"/>
    </row>
    <row r="337" spans="1:34">
      <c r="A337" s="12"/>
      <c r="B337" s="169"/>
      <c r="C337" s="42"/>
      <c r="D337" s="195"/>
      <c r="E337" s="195"/>
      <c r="F337" s="42"/>
      <c r="G337" s="42"/>
      <c r="H337" s="195"/>
      <c r="I337" s="195"/>
      <c r="J337" s="42"/>
      <c r="K337" s="42"/>
      <c r="L337" s="195"/>
      <c r="M337" s="195"/>
      <c r="N337" s="42"/>
      <c r="O337" s="42"/>
      <c r="P337" s="195"/>
      <c r="Q337" s="195"/>
      <c r="R337" s="42"/>
      <c r="S337" s="42"/>
      <c r="T337" s="195"/>
      <c r="U337" s="195"/>
      <c r="V337" s="42"/>
      <c r="W337" s="42"/>
      <c r="X337" s="195"/>
      <c r="Y337" s="195"/>
      <c r="Z337" s="42"/>
      <c r="AA337" s="42"/>
      <c r="AB337" s="195"/>
      <c r="AC337" s="195"/>
      <c r="AD337" s="42"/>
      <c r="AE337" s="42"/>
      <c r="AF337" s="195"/>
      <c r="AG337" s="195"/>
      <c r="AH337" s="42"/>
    </row>
    <row r="338" spans="1:34">
      <c r="A338" s="12"/>
      <c r="B338" s="171" t="s">
        <v>452</v>
      </c>
      <c r="C338" s="31"/>
      <c r="D338" s="196">
        <v>346</v>
      </c>
      <c r="E338" s="196"/>
      <c r="F338" s="31"/>
      <c r="G338" s="31"/>
      <c r="H338" s="196">
        <v>934</v>
      </c>
      <c r="I338" s="196"/>
      <c r="J338" s="31"/>
      <c r="K338" s="31"/>
      <c r="L338" s="196" t="s">
        <v>478</v>
      </c>
      <c r="M338" s="196"/>
      <c r="N338" s="166" t="s">
        <v>226</v>
      </c>
      <c r="O338" s="31"/>
      <c r="P338" s="196">
        <v>87</v>
      </c>
      <c r="Q338" s="196"/>
      <c r="R338" s="31"/>
      <c r="S338" s="31"/>
      <c r="T338" s="196">
        <v>7</v>
      </c>
      <c r="U338" s="196"/>
      <c r="V338" s="31"/>
      <c r="W338" s="31"/>
      <c r="X338" s="196">
        <v>85</v>
      </c>
      <c r="Y338" s="196"/>
      <c r="Z338" s="31"/>
      <c r="AA338" s="31"/>
      <c r="AB338" s="196" t="s">
        <v>479</v>
      </c>
      <c r="AC338" s="196"/>
      <c r="AD338" s="166" t="s">
        <v>226</v>
      </c>
      <c r="AE338" s="31"/>
      <c r="AF338" s="196">
        <v>150</v>
      </c>
      <c r="AG338" s="196"/>
      <c r="AH338" s="31"/>
    </row>
    <row r="339" spans="1:34" ht="15.75" thickBot="1">
      <c r="A339" s="12"/>
      <c r="B339" s="171"/>
      <c r="C339" s="31"/>
      <c r="D339" s="197"/>
      <c r="E339" s="197"/>
      <c r="F339" s="48"/>
      <c r="G339" s="31"/>
      <c r="H339" s="197"/>
      <c r="I339" s="197"/>
      <c r="J339" s="48"/>
      <c r="K339" s="31"/>
      <c r="L339" s="197"/>
      <c r="M339" s="197"/>
      <c r="N339" s="198"/>
      <c r="O339" s="31"/>
      <c r="P339" s="197"/>
      <c r="Q339" s="197"/>
      <c r="R339" s="48"/>
      <c r="S339" s="31"/>
      <c r="T339" s="197"/>
      <c r="U339" s="197"/>
      <c r="V339" s="48"/>
      <c r="W339" s="31"/>
      <c r="X339" s="197"/>
      <c r="Y339" s="197"/>
      <c r="Z339" s="48"/>
      <c r="AA339" s="31"/>
      <c r="AB339" s="197"/>
      <c r="AC339" s="197"/>
      <c r="AD339" s="198"/>
      <c r="AE339" s="31"/>
      <c r="AF339" s="197"/>
      <c r="AG339" s="197"/>
      <c r="AH339" s="48"/>
    </row>
    <row r="340" spans="1:34">
      <c r="A340" s="12"/>
      <c r="B340" s="188" t="s">
        <v>480</v>
      </c>
      <c r="C340" s="42"/>
      <c r="D340" s="199" t="s">
        <v>222</v>
      </c>
      <c r="E340" s="201">
        <v>1780</v>
      </c>
      <c r="F340" s="50"/>
      <c r="G340" s="42"/>
      <c r="H340" s="199" t="s">
        <v>222</v>
      </c>
      <c r="I340" s="201">
        <v>6390</v>
      </c>
      <c r="J340" s="50"/>
      <c r="K340" s="42"/>
      <c r="L340" s="199" t="s">
        <v>222</v>
      </c>
      <c r="M340" s="201">
        <v>1080</v>
      </c>
      <c r="N340" s="50"/>
      <c r="O340" s="42"/>
      <c r="P340" s="199" t="s">
        <v>222</v>
      </c>
      <c r="Q340" s="201">
        <v>4104</v>
      </c>
      <c r="R340" s="50"/>
      <c r="S340" s="42"/>
      <c r="T340" s="199" t="s">
        <v>222</v>
      </c>
      <c r="U340" s="203">
        <v>538</v>
      </c>
      <c r="V340" s="50"/>
      <c r="W340" s="42"/>
      <c r="X340" s="199" t="s">
        <v>222</v>
      </c>
      <c r="Y340" s="203">
        <v>883</v>
      </c>
      <c r="Z340" s="50"/>
      <c r="AA340" s="42"/>
      <c r="AB340" s="199" t="s">
        <v>222</v>
      </c>
      <c r="AC340" s="201">
        <v>2022</v>
      </c>
      <c r="AD340" s="50"/>
      <c r="AE340" s="42"/>
      <c r="AF340" s="199" t="s">
        <v>222</v>
      </c>
      <c r="AG340" s="201">
        <v>16797</v>
      </c>
      <c r="AH340" s="50"/>
    </row>
    <row r="341" spans="1:34" ht="15.75" thickBot="1">
      <c r="A341" s="12"/>
      <c r="B341" s="188"/>
      <c r="C341" s="42"/>
      <c r="D341" s="200"/>
      <c r="E341" s="202"/>
      <c r="F341" s="75"/>
      <c r="G341" s="42"/>
      <c r="H341" s="200"/>
      <c r="I341" s="202"/>
      <c r="J341" s="75"/>
      <c r="K341" s="42"/>
      <c r="L341" s="200"/>
      <c r="M341" s="202"/>
      <c r="N341" s="75"/>
      <c r="O341" s="42"/>
      <c r="P341" s="200"/>
      <c r="Q341" s="202"/>
      <c r="R341" s="75"/>
      <c r="S341" s="42"/>
      <c r="T341" s="200"/>
      <c r="U341" s="204"/>
      <c r="V341" s="75"/>
      <c r="W341" s="42"/>
      <c r="X341" s="200"/>
      <c r="Y341" s="204"/>
      <c r="Z341" s="75"/>
      <c r="AA341" s="42"/>
      <c r="AB341" s="200"/>
      <c r="AC341" s="202"/>
      <c r="AD341" s="75"/>
      <c r="AE341" s="42"/>
      <c r="AF341" s="200"/>
      <c r="AG341" s="202"/>
      <c r="AH341" s="75"/>
    </row>
    <row r="342" spans="1:34" ht="15.75" thickTop="1">
      <c r="A342" s="12"/>
      <c r="B342" s="22"/>
      <c r="C342" s="22"/>
      <c r="D342" s="82"/>
      <c r="E342" s="82"/>
      <c r="F342" s="82"/>
      <c r="G342" s="22"/>
      <c r="H342" s="82"/>
      <c r="I342" s="82"/>
      <c r="J342" s="82"/>
      <c r="K342" s="22"/>
      <c r="L342" s="82"/>
      <c r="M342" s="82"/>
      <c r="N342" s="82"/>
      <c r="O342" s="22"/>
      <c r="P342" s="82"/>
      <c r="Q342" s="82"/>
      <c r="R342" s="82"/>
      <c r="S342" s="22"/>
      <c r="T342" s="82"/>
      <c r="U342" s="82"/>
      <c r="V342" s="82"/>
      <c r="W342" s="22"/>
      <c r="X342" s="82"/>
      <c r="Y342" s="82"/>
      <c r="Z342" s="82"/>
      <c r="AA342" s="22"/>
      <c r="AB342" s="82"/>
      <c r="AC342" s="82"/>
      <c r="AD342" s="82"/>
      <c r="AE342" s="22"/>
      <c r="AF342" s="82"/>
      <c r="AG342" s="82"/>
      <c r="AH342" s="82"/>
    </row>
    <row r="343" spans="1:34">
      <c r="A343" s="12"/>
      <c r="B343" s="188" t="s">
        <v>481</v>
      </c>
      <c r="C343" s="42"/>
      <c r="D343" s="188" t="s">
        <v>222</v>
      </c>
      <c r="E343" s="194">
        <v>1507</v>
      </c>
      <c r="F343" s="42"/>
      <c r="G343" s="42"/>
      <c r="H343" s="188" t="s">
        <v>222</v>
      </c>
      <c r="I343" s="194">
        <v>6576</v>
      </c>
      <c r="J343" s="42"/>
      <c r="K343" s="42"/>
      <c r="L343" s="188" t="s">
        <v>222</v>
      </c>
      <c r="M343" s="195">
        <v>518</v>
      </c>
      <c r="N343" s="42"/>
      <c r="O343" s="42"/>
      <c r="P343" s="188" t="s">
        <v>222</v>
      </c>
      <c r="Q343" s="194">
        <v>3721</v>
      </c>
      <c r="R343" s="42"/>
      <c r="S343" s="42"/>
      <c r="T343" s="188" t="s">
        <v>222</v>
      </c>
      <c r="U343" s="195">
        <v>517</v>
      </c>
      <c r="V343" s="42"/>
      <c r="W343" s="42"/>
      <c r="X343" s="188" t="s">
        <v>222</v>
      </c>
      <c r="Y343" s="195">
        <v>633</v>
      </c>
      <c r="Z343" s="42"/>
      <c r="AA343" s="42"/>
      <c r="AB343" s="188" t="s">
        <v>222</v>
      </c>
      <c r="AC343" s="194">
        <v>3353</v>
      </c>
      <c r="AD343" s="42"/>
      <c r="AE343" s="42"/>
      <c r="AF343" s="188" t="s">
        <v>222</v>
      </c>
      <c r="AG343" s="194">
        <v>16825</v>
      </c>
      <c r="AH343" s="42"/>
    </row>
    <row r="344" spans="1:34">
      <c r="A344" s="12"/>
      <c r="B344" s="188"/>
      <c r="C344" s="42"/>
      <c r="D344" s="188"/>
      <c r="E344" s="194"/>
      <c r="F344" s="42"/>
      <c r="G344" s="42"/>
      <c r="H344" s="188"/>
      <c r="I344" s="194"/>
      <c r="J344" s="42"/>
      <c r="K344" s="42"/>
      <c r="L344" s="188"/>
      <c r="M344" s="195"/>
      <c r="N344" s="42"/>
      <c r="O344" s="42"/>
      <c r="P344" s="188"/>
      <c r="Q344" s="194"/>
      <c r="R344" s="42"/>
      <c r="S344" s="42"/>
      <c r="T344" s="188"/>
      <c r="U344" s="195"/>
      <c r="V344" s="42"/>
      <c r="W344" s="42"/>
      <c r="X344" s="188"/>
      <c r="Y344" s="195"/>
      <c r="Z344" s="42"/>
      <c r="AA344" s="42"/>
      <c r="AB344" s="188"/>
      <c r="AC344" s="194"/>
      <c r="AD344" s="42"/>
      <c r="AE344" s="42"/>
      <c r="AF344" s="188"/>
      <c r="AG344" s="194"/>
      <c r="AH344" s="42"/>
    </row>
    <row r="345" spans="1:34">
      <c r="A345" s="12"/>
      <c r="B345" s="171" t="s">
        <v>446</v>
      </c>
      <c r="C345" s="31"/>
      <c r="D345" s="196" t="s">
        <v>475</v>
      </c>
      <c r="E345" s="196"/>
      <c r="F345" s="166" t="s">
        <v>226</v>
      </c>
      <c r="G345" s="31"/>
      <c r="H345" s="196" t="s">
        <v>482</v>
      </c>
      <c r="I345" s="196"/>
      <c r="J345" s="166" t="s">
        <v>226</v>
      </c>
      <c r="K345" s="31"/>
      <c r="L345" s="196" t="s">
        <v>266</v>
      </c>
      <c r="M345" s="196"/>
      <c r="N345" s="31"/>
      <c r="O345" s="31"/>
      <c r="P345" s="196" t="s">
        <v>483</v>
      </c>
      <c r="Q345" s="196"/>
      <c r="R345" s="166" t="s">
        <v>226</v>
      </c>
      <c r="S345" s="31"/>
      <c r="T345" s="196" t="s">
        <v>266</v>
      </c>
      <c r="U345" s="196"/>
      <c r="V345" s="31"/>
      <c r="W345" s="31"/>
      <c r="X345" s="196" t="s">
        <v>484</v>
      </c>
      <c r="Y345" s="196"/>
      <c r="Z345" s="166" t="s">
        <v>226</v>
      </c>
      <c r="AA345" s="31"/>
      <c r="AB345" s="196" t="s">
        <v>266</v>
      </c>
      <c r="AC345" s="196"/>
      <c r="AD345" s="31"/>
      <c r="AE345" s="31"/>
      <c r="AF345" s="196" t="s">
        <v>485</v>
      </c>
      <c r="AG345" s="196"/>
      <c r="AH345" s="166" t="s">
        <v>226</v>
      </c>
    </row>
    <row r="346" spans="1:34">
      <c r="A346" s="12"/>
      <c r="B346" s="171"/>
      <c r="C346" s="31"/>
      <c r="D346" s="196"/>
      <c r="E346" s="196"/>
      <c r="F346" s="166"/>
      <c r="G346" s="31"/>
      <c r="H346" s="196"/>
      <c r="I346" s="196"/>
      <c r="J346" s="166"/>
      <c r="K346" s="31"/>
      <c r="L346" s="196"/>
      <c r="M346" s="196"/>
      <c r="N346" s="31"/>
      <c r="O346" s="31"/>
      <c r="P346" s="196"/>
      <c r="Q346" s="196"/>
      <c r="R346" s="166"/>
      <c r="S346" s="31"/>
      <c r="T346" s="196"/>
      <c r="U346" s="196"/>
      <c r="V346" s="31"/>
      <c r="W346" s="31"/>
      <c r="X346" s="196"/>
      <c r="Y346" s="196"/>
      <c r="Z346" s="166"/>
      <c r="AA346" s="31"/>
      <c r="AB346" s="196"/>
      <c r="AC346" s="196"/>
      <c r="AD346" s="31"/>
      <c r="AE346" s="31"/>
      <c r="AF346" s="196"/>
      <c r="AG346" s="196"/>
      <c r="AH346" s="166"/>
    </row>
    <row r="347" spans="1:34">
      <c r="A347" s="12"/>
      <c r="B347" s="169" t="s">
        <v>451</v>
      </c>
      <c r="C347" s="42"/>
      <c r="D347" s="195">
        <v>226</v>
      </c>
      <c r="E347" s="195"/>
      <c r="F347" s="42"/>
      <c r="G347" s="42"/>
      <c r="H347" s="195" t="s">
        <v>266</v>
      </c>
      <c r="I347" s="195"/>
      <c r="J347" s="42"/>
      <c r="K347" s="42"/>
      <c r="L347" s="195" t="s">
        <v>266</v>
      </c>
      <c r="M347" s="195"/>
      <c r="N347" s="42"/>
      <c r="O347" s="42"/>
      <c r="P347" s="195">
        <v>2</v>
      </c>
      <c r="Q347" s="195"/>
      <c r="R347" s="42"/>
      <c r="S347" s="42"/>
      <c r="T347" s="195" t="s">
        <v>266</v>
      </c>
      <c r="U347" s="195"/>
      <c r="V347" s="42"/>
      <c r="W347" s="42"/>
      <c r="X347" s="195">
        <v>4</v>
      </c>
      <c r="Y347" s="195"/>
      <c r="Z347" s="42"/>
      <c r="AA347" s="42"/>
      <c r="AB347" s="195" t="s">
        <v>266</v>
      </c>
      <c r="AC347" s="195"/>
      <c r="AD347" s="42"/>
      <c r="AE347" s="42"/>
      <c r="AF347" s="195">
        <v>232</v>
      </c>
      <c r="AG347" s="195"/>
      <c r="AH347" s="42"/>
    </row>
    <row r="348" spans="1:34">
      <c r="A348" s="12"/>
      <c r="B348" s="169"/>
      <c r="C348" s="42"/>
      <c r="D348" s="195"/>
      <c r="E348" s="195"/>
      <c r="F348" s="42"/>
      <c r="G348" s="42"/>
      <c r="H348" s="195"/>
      <c r="I348" s="195"/>
      <c r="J348" s="42"/>
      <c r="K348" s="42"/>
      <c r="L348" s="195"/>
      <c r="M348" s="195"/>
      <c r="N348" s="42"/>
      <c r="O348" s="42"/>
      <c r="P348" s="195"/>
      <c r="Q348" s="195"/>
      <c r="R348" s="42"/>
      <c r="S348" s="42"/>
      <c r="T348" s="195"/>
      <c r="U348" s="195"/>
      <c r="V348" s="42"/>
      <c r="W348" s="42"/>
      <c r="X348" s="195"/>
      <c r="Y348" s="195"/>
      <c r="Z348" s="42"/>
      <c r="AA348" s="42"/>
      <c r="AB348" s="195"/>
      <c r="AC348" s="195"/>
      <c r="AD348" s="42"/>
      <c r="AE348" s="42"/>
      <c r="AF348" s="195"/>
      <c r="AG348" s="195"/>
      <c r="AH348" s="42"/>
    </row>
    <row r="349" spans="1:34">
      <c r="A349" s="12"/>
      <c r="B349" s="171" t="s">
        <v>452</v>
      </c>
      <c r="C349" s="31"/>
      <c r="D349" s="196">
        <v>180</v>
      </c>
      <c r="E349" s="196"/>
      <c r="F349" s="31"/>
      <c r="G349" s="31"/>
      <c r="H349" s="196">
        <v>354</v>
      </c>
      <c r="I349" s="196"/>
      <c r="J349" s="31"/>
      <c r="K349" s="31"/>
      <c r="L349" s="196">
        <v>562</v>
      </c>
      <c r="M349" s="196"/>
      <c r="N349" s="31"/>
      <c r="O349" s="31"/>
      <c r="P349" s="205">
        <v>1110</v>
      </c>
      <c r="Q349" s="205"/>
      <c r="R349" s="31"/>
      <c r="S349" s="31"/>
      <c r="T349" s="196">
        <v>21</v>
      </c>
      <c r="U349" s="196"/>
      <c r="V349" s="31"/>
      <c r="W349" s="31"/>
      <c r="X349" s="196">
        <v>404</v>
      </c>
      <c r="Y349" s="196"/>
      <c r="Z349" s="31"/>
      <c r="AA349" s="31"/>
      <c r="AB349" s="196" t="s">
        <v>486</v>
      </c>
      <c r="AC349" s="196"/>
      <c r="AD349" s="166" t="s">
        <v>226</v>
      </c>
      <c r="AE349" s="31"/>
      <c r="AF349" s="205">
        <v>1300</v>
      </c>
      <c r="AG349" s="205"/>
      <c r="AH349" s="31"/>
    </row>
    <row r="350" spans="1:34" ht="15.75" thickBot="1">
      <c r="A350" s="12"/>
      <c r="B350" s="171"/>
      <c r="C350" s="31"/>
      <c r="D350" s="197"/>
      <c r="E350" s="197"/>
      <c r="F350" s="48"/>
      <c r="G350" s="31"/>
      <c r="H350" s="197"/>
      <c r="I350" s="197"/>
      <c r="J350" s="48"/>
      <c r="K350" s="31"/>
      <c r="L350" s="197"/>
      <c r="M350" s="197"/>
      <c r="N350" s="48"/>
      <c r="O350" s="31"/>
      <c r="P350" s="206"/>
      <c r="Q350" s="206"/>
      <c r="R350" s="48"/>
      <c r="S350" s="31"/>
      <c r="T350" s="197"/>
      <c r="U350" s="197"/>
      <c r="V350" s="48"/>
      <c r="W350" s="31"/>
      <c r="X350" s="197"/>
      <c r="Y350" s="197"/>
      <c r="Z350" s="48"/>
      <c r="AA350" s="31"/>
      <c r="AB350" s="197"/>
      <c r="AC350" s="197"/>
      <c r="AD350" s="198"/>
      <c r="AE350" s="31"/>
      <c r="AF350" s="206"/>
      <c r="AG350" s="206"/>
      <c r="AH350" s="48"/>
    </row>
    <row r="351" spans="1:34">
      <c r="A351" s="12"/>
      <c r="B351" s="188" t="s">
        <v>480</v>
      </c>
      <c r="C351" s="42"/>
      <c r="D351" s="199" t="s">
        <v>222</v>
      </c>
      <c r="E351" s="201">
        <v>1780</v>
      </c>
      <c r="F351" s="50"/>
      <c r="G351" s="42"/>
      <c r="H351" s="199" t="s">
        <v>222</v>
      </c>
      <c r="I351" s="201">
        <v>6390</v>
      </c>
      <c r="J351" s="50"/>
      <c r="K351" s="42"/>
      <c r="L351" s="199" t="s">
        <v>222</v>
      </c>
      <c r="M351" s="201">
        <v>1080</v>
      </c>
      <c r="N351" s="50"/>
      <c r="O351" s="42"/>
      <c r="P351" s="199" t="s">
        <v>222</v>
      </c>
      <c r="Q351" s="201">
        <v>4104</v>
      </c>
      <c r="R351" s="50"/>
      <c r="S351" s="42"/>
      <c r="T351" s="199" t="s">
        <v>222</v>
      </c>
      <c r="U351" s="203">
        <v>538</v>
      </c>
      <c r="V351" s="50"/>
      <c r="W351" s="42"/>
      <c r="X351" s="199" t="s">
        <v>222</v>
      </c>
      <c r="Y351" s="203">
        <v>883</v>
      </c>
      <c r="Z351" s="50"/>
      <c r="AA351" s="42"/>
      <c r="AB351" s="199" t="s">
        <v>222</v>
      </c>
      <c r="AC351" s="201">
        <v>2022</v>
      </c>
      <c r="AD351" s="50"/>
      <c r="AE351" s="42"/>
      <c r="AF351" s="199" t="s">
        <v>222</v>
      </c>
      <c r="AG351" s="201">
        <v>16797</v>
      </c>
      <c r="AH351" s="50"/>
    </row>
    <row r="352" spans="1:34" ht="15.75" thickBot="1">
      <c r="A352" s="12"/>
      <c r="B352" s="188"/>
      <c r="C352" s="42"/>
      <c r="D352" s="200"/>
      <c r="E352" s="202"/>
      <c r="F352" s="75"/>
      <c r="G352" s="42"/>
      <c r="H352" s="200"/>
      <c r="I352" s="202"/>
      <c r="J352" s="75"/>
      <c r="K352" s="42"/>
      <c r="L352" s="200"/>
      <c r="M352" s="202"/>
      <c r="N352" s="75"/>
      <c r="O352" s="42"/>
      <c r="P352" s="200"/>
      <c r="Q352" s="202"/>
      <c r="R352" s="75"/>
      <c r="S352" s="42"/>
      <c r="T352" s="200"/>
      <c r="U352" s="204"/>
      <c r="V352" s="75"/>
      <c r="W352" s="42"/>
      <c r="X352" s="200"/>
      <c r="Y352" s="204"/>
      <c r="Z352" s="75"/>
      <c r="AA352" s="42"/>
      <c r="AB352" s="200"/>
      <c r="AC352" s="202"/>
      <c r="AD352" s="75"/>
      <c r="AE352" s="42"/>
      <c r="AF352" s="200"/>
      <c r="AG352" s="202"/>
      <c r="AH352" s="75"/>
    </row>
    <row r="353" spans="1:34" ht="15.75" thickTop="1">
      <c r="A353" s="12"/>
      <c r="B353" s="184" t="s">
        <v>467</v>
      </c>
      <c r="C353" s="31"/>
      <c r="D353" s="207" t="s">
        <v>222</v>
      </c>
      <c r="E353" s="209" t="s">
        <v>266</v>
      </c>
      <c r="F353" s="82"/>
      <c r="G353" s="31"/>
      <c r="H353" s="207" t="s">
        <v>222</v>
      </c>
      <c r="I353" s="209">
        <v>455</v>
      </c>
      <c r="J353" s="82"/>
      <c r="K353" s="31"/>
      <c r="L353" s="207" t="s">
        <v>222</v>
      </c>
      <c r="M353" s="209">
        <v>906</v>
      </c>
      <c r="N353" s="82"/>
      <c r="O353" s="31"/>
      <c r="P353" s="207" t="s">
        <v>222</v>
      </c>
      <c r="Q353" s="209">
        <v>404</v>
      </c>
      <c r="R353" s="82"/>
      <c r="S353" s="31"/>
      <c r="T353" s="207" t="s">
        <v>222</v>
      </c>
      <c r="U353" s="209" t="s">
        <v>266</v>
      </c>
      <c r="V353" s="82"/>
      <c r="W353" s="31"/>
      <c r="X353" s="207" t="s">
        <v>222</v>
      </c>
      <c r="Y353" s="209" t="s">
        <v>266</v>
      </c>
      <c r="Z353" s="82"/>
      <c r="AA353" s="31"/>
      <c r="AB353" s="207" t="s">
        <v>222</v>
      </c>
      <c r="AC353" s="209" t="s">
        <v>266</v>
      </c>
      <c r="AD353" s="82"/>
      <c r="AE353" s="31"/>
      <c r="AF353" s="207" t="s">
        <v>222</v>
      </c>
      <c r="AG353" s="211">
        <v>1765</v>
      </c>
      <c r="AH353" s="82"/>
    </row>
    <row r="354" spans="1:34" ht="15.75" thickBot="1">
      <c r="A354" s="12"/>
      <c r="B354" s="184"/>
      <c r="C354" s="31"/>
      <c r="D354" s="208"/>
      <c r="E354" s="210"/>
      <c r="F354" s="57"/>
      <c r="G354" s="31"/>
      <c r="H354" s="208"/>
      <c r="I354" s="210"/>
      <c r="J354" s="57"/>
      <c r="K354" s="31"/>
      <c r="L354" s="208"/>
      <c r="M354" s="210"/>
      <c r="N354" s="57"/>
      <c r="O354" s="31"/>
      <c r="P354" s="208"/>
      <c r="Q354" s="210"/>
      <c r="R354" s="57"/>
      <c r="S354" s="31"/>
      <c r="T354" s="208"/>
      <c r="U354" s="210"/>
      <c r="V354" s="57"/>
      <c r="W354" s="31"/>
      <c r="X354" s="208"/>
      <c r="Y354" s="210"/>
      <c r="Z354" s="57"/>
      <c r="AA354" s="31"/>
      <c r="AB354" s="208"/>
      <c r="AC354" s="210"/>
      <c r="AD354" s="57"/>
      <c r="AE354" s="31"/>
      <c r="AF354" s="208"/>
      <c r="AG354" s="212"/>
      <c r="AH354" s="57"/>
    </row>
    <row r="355" spans="1:34" ht="15.75" thickTop="1">
      <c r="A355" s="12"/>
      <c r="B355" s="179" t="s">
        <v>468</v>
      </c>
      <c r="C355" s="42"/>
      <c r="D355" s="213" t="s">
        <v>222</v>
      </c>
      <c r="E355" s="214">
        <v>1780</v>
      </c>
      <c r="F355" s="74"/>
      <c r="G355" s="42"/>
      <c r="H355" s="213" t="s">
        <v>222</v>
      </c>
      <c r="I355" s="214">
        <v>5935</v>
      </c>
      <c r="J355" s="74"/>
      <c r="K355" s="42"/>
      <c r="L355" s="213" t="s">
        <v>222</v>
      </c>
      <c r="M355" s="215">
        <v>174</v>
      </c>
      <c r="N355" s="74"/>
      <c r="O355" s="42"/>
      <c r="P355" s="213" t="s">
        <v>222</v>
      </c>
      <c r="Q355" s="214">
        <v>3700</v>
      </c>
      <c r="R355" s="74"/>
      <c r="S355" s="42"/>
      <c r="T355" s="213" t="s">
        <v>222</v>
      </c>
      <c r="U355" s="215">
        <v>538</v>
      </c>
      <c r="V355" s="74"/>
      <c r="W355" s="42"/>
      <c r="X355" s="213" t="s">
        <v>222</v>
      </c>
      <c r="Y355" s="215">
        <v>883</v>
      </c>
      <c r="Z355" s="74"/>
      <c r="AA355" s="42"/>
      <c r="AB355" s="213" t="s">
        <v>222</v>
      </c>
      <c r="AC355" s="214">
        <v>2022</v>
      </c>
      <c r="AD355" s="74"/>
      <c r="AE355" s="42"/>
      <c r="AF355" s="213" t="s">
        <v>222</v>
      </c>
      <c r="AG355" s="214">
        <v>15032</v>
      </c>
      <c r="AH355" s="74"/>
    </row>
    <row r="356" spans="1:34" ht="15.75" thickBot="1">
      <c r="A356" s="12"/>
      <c r="B356" s="179"/>
      <c r="C356" s="42"/>
      <c r="D356" s="200"/>
      <c r="E356" s="202"/>
      <c r="F356" s="75"/>
      <c r="G356" s="42"/>
      <c r="H356" s="200"/>
      <c r="I356" s="202"/>
      <c r="J356" s="75"/>
      <c r="K356" s="42"/>
      <c r="L356" s="200"/>
      <c r="M356" s="204"/>
      <c r="N356" s="75"/>
      <c r="O356" s="42"/>
      <c r="P356" s="200"/>
      <c r="Q356" s="202"/>
      <c r="R356" s="75"/>
      <c r="S356" s="42"/>
      <c r="T356" s="200"/>
      <c r="U356" s="204"/>
      <c r="V356" s="75"/>
      <c r="W356" s="42"/>
      <c r="X356" s="200"/>
      <c r="Y356" s="204"/>
      <c r="Z356" s="75"/>
      <c r="AA356" s="42"/>
      <c r="AB356" s="200"/>
      <c r="AC356" s="202"/>
      <c r="AD356" s="75"/>
      <c r="AE356" s="42"/>
      <c r="AF356" s="200"/>
      <c r="AG356" s="202"/>
      <c r="AH356" s="75"/>
    </row>
    <row r="357" spans="1:34" ht="15.75" thickTop="1">
      <c r="A357" s="12"/>
      <c r="B357" s="22"/>
      <c r="C357" s="22"/>
      <c r="D357" s="82"/>
      <c r="E357" s="82"/>
      <c r="F357" s="82"/>
      <c r="G357" s="22"/>
      <c r="H357" s="82"/>
      <c r="I357" s="82"/>
      <c r="J357" s="82"/>
      <c r="K357" s="22"/>
      <c r="L357" s="82"/>
      <c r="M357" s="82"/>
      <c r="N357" s="82"/>
      <c r="O357" s="22"/>
      <c r="P357" s="82"/>
      <c r="Q357" s="82"/>
      <c r="R357" s="82"/>
      <c r="S357" s="22"/>
      <c r="T357" s="82"/>
      <c r="U357" s="82"/>
      <c r="V357" s="82"/>
      <c r="W357" s="22"/>
      <c r="X357" s="82"/>
      <c r="Y357" s="82"/>
      <c r="Z357" s="82"/>
      <c r="AA357" s="22"/>
      <c r="AB357" s="82"/>
      <c r="AC357" s="82"/>
      <c r="AD357" s="82"/>
      <c r="AE357" s="22"/>
      <c r="AF357" s="82"/>
      <c r="AG357" s="82"/>
      <c r="AH357" s="82"/>
    </row>
    <row r="358" spans="1:34">
      <c r="A358" s="12"/>
      <c r="B358" s="61" t="s">
        <v>469</v>
      </c>
      <c r="C358" s="42"/>
      <c r="D358" s="109"/>
      <c r="E358" s="109"/>
      <c r="F358" s="42"/>
      <c r="G358" s="42"/>
      <c r="H358" s="109"/>
      <c r="I358" s="109"/>
      <c r="J358" s="42"/>
      <c r="K358" s="42"/>
      <c r="L358" s="109"/>
      <c r="M358" s="109"/>
      <c r="N358" s="42"/>
      <c r="O358" s="42"/>
      <c r="P358" s="109"/>
      <c r="Q358" s="109"/>
      <c r="R358" s="42"/>
      <c r="S358" s="42"/>
      <c r="T358" s="109"/>
      <c r="U358" s="109"/>
      <c r="V358" s="42"/>
      <c r="W358" s="42"/>
      <c r="X358" s="109"/>
      <c r="Y358" s="109"/>
      <c r="Z358" s="42"/>
      <c r="AA358" s="42"/>
      <c r="AB358" s="109"/>
      <c r="AC358" s="109"/>
      <c r="AD358" s="42"/>
      <c r="AE358" s="42"/>
      <c r="AF358" s="109"/>
      <c r="AG358" s="109"/>
      <c r="AH358" s="42"/>
    </row>
    <row r="359" spans="1:34">
      <c r="A359" s="12"/>
      <c r="B359" s="61"/>
      <c r="C359" s="42"/>
      <c r="D359" s="109"/>
      <c r="E359" s="109"/>
      <c r="F359" s="42"/>
      <c r="G359" s="42"/>
      <c r="H359" s="109"/>
      <c r="I359" s="109"/>
      <c r="J359" s="42"/>
      <c r="K359" s="42"/>
      <c r="L359" s="109"/>
      <c r="M359" s="109"/>
      <c r="N359" s="42"/>
      <c r="O359" s="42"/>
      <c r="P359" s="109"/>
      <c r="Q359" s="109"/>
      <c r="R359" s="42"/>
      <c r="S359" s="42"/>
      <c r="T359" s="109"/>
      <c r="U359" s="109"/>
      <c r="V359" s="42"/>
      <c r="W359" s="42"/>
      <c r="X359" s="109"/>
      <c r="Y359" s="109"/>
      <c r="Z359" s="42"/>
      <c r="AA359" s="42"/>
      <c r="AB359" s="109"/>
      <c r="AC359" s="109"/>
      <c r="AD359" s="42"/>
      <c r="AE359" s="42"/>
      <c r="AF359" s="109"/>
      <c r="AG359" s="109"/>
      <c r="AH359" s="42"/>
    </row>
    <row r="360" spans="1:34">
      <c r="A360" s="12"/>
      <c r="B360" s="166" t="s">
        <v>470</v>
      </c>
      <c r="C360" s="31"/>
      <c r="D360" s="166" t="s">
        <v>222</v>
      </c>
      <c r="E360" s="205">
        <v>54850</v>
      </c>
      <c r="F360" s="31"/>
      <c r="G360" s="31"/>
      <c r="H360" s="166" t="s">
        <v>222</v>
      </c>
      <c r="I360" s="205">
        <v>239326</v>
      </c>
      <c r="J360" s="31"/>
      <c r="K360" s="31"/>
      <c r="L360" s="166" t="s">
        <v>222</v>
      </c>
      <c r="M360" s="205">
        <v>12683</v>
      </c>
      <c r="N360" s="31"/>
      <c r="O360" s="31"/>
      <c r="P360" s="166" t="s">
        <v>222</v>
      </c>
      <c r="Q360" s="205">
        <v>343388</v>
      </c>
      <c r="R360" s="31"/>
      <c r="S360" s="31"/>
      <c r="T360" s="166" t="s">
        <v>222</v>
      </c>
      <c r="U360" s="205">
        <v>53462</v>
      </c>
      <c r="V360" s="31"/>
      <c r="W360" s="31"/>
      <c r="X360" s="166" t="s">
        <v>222</v>
      </c>
      <c r="Y360" s="205">
        <v>14339</v>
      </c>
      <c r="Z360" s="31"/>
      <c r="AA360" s="31"/>
      <c r="AB360" s="166" t="s">
        <v>222</v>
      </c>
      <c r="AC360" s="196" t="s">
        <v>266</v>
      </c>
      <c r="AD360" s="31"/>
      <c r="AE360" s="31"/>
      <c r="AF360" s="166" t="s">
        <v>222</v>
      </c>
      <c r="AG360" s="205">
        <v>718048</v>
      </c>
      <c r="AH360" s="31"/>
    </row>
    <row r="361" spans="1:34" ht="15.75" thickBot="1">
      <c r="A361" s="12"/>
      <c r="B361" s="166"/>
      <c r="C361" s="31"/>
      <c r="D361" s="208"/>
      <c r="E361" s="212"/>
      <c r="F361" s="57"/>
      <c r="G361" s="31"/>
      <c r="H361" s="208"/>
      <c r="I361" s="212"/>
      <c r="J361" s="57"/>
      <c r="K361" s="31"/>
      <c r="L361" s="208"/>
      <c r="M361" s="212"/>
      <c r="N361" s="57"/>
      <c r="O361" s="31"/>
      <c r="P361" s="208"/>
      <c r="Q361" s="212"/>
      <c r="R361" s="57"/>
      <c r="S361" s="31"/>
      <c r="T361" s="208"/>
      <c r="U361" s="212"/>
      <c r="V361" s="57"/>
      <c r="W361" s="31"/>
      <c r="X361" s="208"/>
      <c r="Y361" s="212"/>
      <c r="Z361" s="57"/>
      <c r="AA361" s="31"/>
      <c r="AB361" s="208"/>
      <c r="AC361" s="210"/>
      <c r="AD361" s="57"/>
      <c r="AE361" s="31"/>
      <c r="AF361" s="208"/>
      <c r="AG361" s="212"/>
      <c r="AH361" s="57"/>
    </row>
    <row r="362" spans="1:34" ht="15.75" thickTop="1">
      <c r="A362" s="12"/>
      <c r="B362" s="179" t="s">
        <v>467</v>
      </c>
      <c r="C362" s="42"/>
      <c r="D362" s="213" t="s">
        <v>222</v>
      </c>
      <c r="E362" s="215">
        <v>179</v>
      </c>
      <c r="F362" s="74"/>
      <c r="G362" s="42"/>
      <c r="H362" s="213" t="s">
        <v>222</v>
      </c>
      <c r="I362" s="214">
        <v>11862</v>
      </c>
      <c r="J362" s="74"/>
      <c r="K362" s="42"/>
      <c r="L362" s="213" t="s">
        <v>222</v>
      </c>
      <c r="M362" s="214">
        <v>4599</v>
      </c>
      <c r="N362" s="74"/>
      <c r="O362" s="42"/>
      <c r="P362" s="213" t="s">
        <v>222</v>
      </c>
      <c r="Q362" s="214">
        <v>2214</v>
      </c>
      <c r="R362" s="74"/>
      <c r="S362" s="42"/>
      <c r="T362" s="213" t="s">
        <v>222</v>
      </c>
      <c r="U362" s="215" t="s">
        <v>266</v>
      </c>
      <c r="V362" s="74"/>
      <c r="W362" s="42"/>
      <c r="X362" s="213" t="s">
        <v>222</v>
      </c>
      <c r="Y362" s="215" t="s">
        <v>266</v>
      </c>
      <c r="Z362" s="74"/>
      <c r="AA362" s="42"/>
      <c r="AB362" s="213" t="s">
        <v>222</v>
      </c>
      <c r="AC362" s="215" t="s">
        <v>266</v>
      </c>
      <c r="AD362" s="74"/>
      <c r="AE362" s="42"/>
      <c r="AF362" s="213" t="s">
        <v>222</v>
      </c>
      <c r="AG362" s="214">
        <v>18854</v>
      </c>
      <c r="AH362" s="74"/>
    </row>
    <row r="363" spans="1:34" ht="15.75" thickBot="1">
      <c r="A363" s="12"/>
      <c r="B363" s="179"/>
      <c r="C363" s="42"/>
      <c r="D363" s="200"/>
      <c r="E363" s="204"/>
      <c r="F363" s="75"/>
      <c r="G363" s="42"/>
      <c r="H363" s="200"/>
      <c r="I363" s="202"/>
      <c r="J363" s="75"/>
      <c r="K363" s="42"/>
      <c r="L363" s="200"/>
      <c r="M363" s="202"/>
      <c r="N363" s="75"/>
      <c r="O363" s="42"/>
      <c r="P363" s="200"/>
      <c r="Q363" s="202"/>
      <c r="R363" s="75"/>
      <c r="S363" s="42"/>
      <c r="T363" s="200"/>
      <c r="U363" s="204"/>
      <c r="V363" s="75"/>
      <c r="W363" s="42"/>
      <c r="X363" s="200"/>
      <c r="Y363" s="204"/>
      <c r="Z363" s="75"/>
      <c r="AA363" s="42"/>
      <c r="AB363" s="200"/>
      <c r="AC363" s="204"/>
      <c r="AD363" s="75"/>
      <c r="AE363" s="42"/>
      <c r="AF363" s="200"/>
      <c r="AG363" s="202"/>
      <c r="AH363" s="75"/>
    </row>
    <row r="364" spans="1:34" ht="15.75" thickTop="1">
      <c r="A364" s="12"/>
      <c r="B364" s="184" t="s">
        <v>468</v>
      </c>
      <c r="C364" s="31"/>
      <c r="D364" s="207" t="s">
        <v>222</v>
      </c>
      <c r="E364" s="211">
        <v>54671</v>
      </c>
      <c r="F364" s="82"/>
      <c r="G364" s="31"/>
      <c r="H364" s="207" t="s">
        <v>222</v>
      </c>
      <c r="I364" s="211">
        <v>227464</v>
      </c>
      <c r="J364" s="82"/>
      <c r="K364" s="31"/>
      <c r="L364" s="207" t="s">
        <v>222</v>
      </c>
      <c r="M364" s="211">
        <v>8084</v>
      </c>
      <c r="N364" s="82"/>
      <c r="O364" s="31"/>
      <c r="P364" s="207" t="s">
        <v>222</v>
      </c>
      <c r="Q364" s="211">
        <v>341174</v>
      </c>
      <c r="R364" s="82"/>
      <c r="S364" s="31"/>
      <c r="T364" s="207" t="s">
        <v>222</v>
      </c>
      <c r="U364" s="211">
        <v>53462</v>
      </c>
      <c r="V364" s="82"/>
      <c r="W364" s="31"/>
      <c r="X364" s="207" t="s">
        <v>222</v>
      </c>
      <c r="Y364" s="211">
        <v>14339</v>
      </c>
      <c r="Z364" s="82"/>
      <c r="AA364" s="31"/>
      <c r="AB364" s="207" t="s">
        <v>222</v>
      </c>
      <c r="AC364" s="209" t="s">
        <v>266</v>
      </c>
      <c r="AD364" s="82"/>
      <c r="AE364" s="31"/>
      <c r="AF364" s="207" t="s">
        <v>222</v>
      </c>
      <c r="AG364" s="211">
        <v>699194</v>
      </c>
      <c r="AH364" s="82"/>
    </row>
    <row r="365" spans="1:34" ht="15.75" thickBot="1">
      <c r="A365" s="12"/>
      <c r="B365" s="184"/>
      <c r="C365" s="31"/>
      <c r="D365" s="208"/>
      <c r="E365" s="212"/>
      <c r="F365" s="57"/>
      <c r="G365" s="31"/>
      <c r="H365" s="208"/>
      <c r="I365" s="212"/>
      <c r="J365" s="57"/>
      <c r="K365" s="31"/>
      <c r="L365" s="208"/>
      <c r="M365" s="212"/>
      <c r="N365" s="57"/>
      <c r="O365" s="31"/>
      <c r="P365" s="208"/>
      <c r="Q365" s="212"/>
      <c r="R365" s="57"/>
      <c r="S365" s="31"/>
      <c r="T365" s="208"/>
      <c r="U365" s="212"/>
      <c r="V365" s="57"/>
      <c r="W365" s="31"/>
      <c r="X365" s="208"/>
      <c r="Y365" s="212"/>
      <c r="Z365" s="57"/>
      <c r="AA365" s="31"/>
      <c r="AB365" s="208"/>
      <c r="AC365" s="210"/>
      <c r="AD365" s="57"/>
      <c r="AE365" s="31"/>
      <c r="AF365" s="208"/>
      <c r="AG365" s="212"/>
      <c r="AH365" s="57"/>
    </row>
    <row r="366" spans="1:34" ht="15.75" thickTop="1">
      <c r="A366" s="12"/>
      <c r="B366" s="26"/>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c r="AA366" s="26"/>
      <c r="AB366" s="26"/>
      <c r="AC366" s="26"/>
      <c r="AD366" s="26"/>
      <c r="AE366" s="26"/>
      <c r="AF366" s="26"/>
      <c r="AG366" s="26"/>
      <c r="AH366" s="26"/>
    </row>
    <row r="367" spans="1:34">
      <c r="A367" s="12"/>
      <c r="B367" s="15"/>
      <c r="C367" s="15"/>
      <c r="D367" s="15"/>
      <c r="E367" s="15"/>
      <c r="F367" s="15"/>
      <c r="G367" s="15"/>
      <c r="H367" s="15"/>
      <c r="I367" s="15"/>
      <c r="J367" s="15"/>
      <c r="K367" s="15"/>
      <c r="L367" s="15"/>
      <c r="M367" s="15"/>
      <c r="N367" s="15"/>
      <c r="O367" s="15"/>
      <c r="P367" s="15"/>
      <c r="Q367" s="15"/>
      <c r="R367" s="15"/>
      <c r="S367" s="15"/>
      <c r="T367" s="15"/>
      <c r="U367" s="15"/>
      <c r="V367" s="15"/>
      <c r="W367" s="15"/>
      <c r="X367" s="15"/>
      <c r="Y367" s="15"/>
      <c r="Z367" s="15"/>
      <c r="AA367" s="15"/>
      <c r="AB367" s="15"/>
      <c r="AC367" s="15"/>
      <c r="AD367" s="15"/>
      <c r="AE367" s="15"/>
      <c r="AF367" s="15"/>
      <c r="AG367" s="15"/>
      <c r="AH367" s="15"/>
    </row>
    <row r="368" spans="1:34">
      <c r="A368" s="12"/>
      <c r="B368" s="161" t="s">
        <v>220</v>
      </c>
      <c r="C368" s="42"/>
      <c r="D368" s="63" t="s">
        <v>433</v>
      </c>
      <c r="E368" s="63"/>
      <c r="F368" s="63"/>
      <c r="G368" s="42"/>
      <c r="H368" s="63" t="s">
        <v>433</v>
      </c>
      <c r="I368" s="63"/>
      <c r="J368" s="63"/>
      <c r="K368" s="42"/>
      <c r="L368" s="63" t="s">
        <v>433</v>
      </c>
      <c r="M368" s="63"/>
      <c r="N368" s="63"/>
      <c r="O368" s="42"/>
      <c r="P368" s="63" t="s">
        <v>437</v>
      </c>
      <c r="Q368" s="63"/>
      <c r="R368" s="63"/>
      <c r="S368" s="42"/>
      <c r="T368" s="63" t="s">
        <v>439</v>
      </c>
      <c r="U368" s="63"/>
      <c r="V368" s="63"/>
      <c r="W368" s="42"/>
      <c r="X368" s="63" t="s">
        <v>374</v>
      </c>
      <c r="Y368" s="63"/>
      <c r="Z368" s="63"/>
      <c r="AA368" s="42"/>
      <c r="AB368" s="63" t="s">
        <v>442</v>
      </c>
      <c r="AC368" s="63"/>
      <c r="AD368" s="63"/>
      <c r="AE368" s="42"/>
      <c r="AF368" s="63" t="s">
        <v>141</v>
      </c>
      <c r="AG368" s="63"/>
      <c r="AH368" s="63"/>
    </row>
    <row r="369" spans="1:34">
      <c r="A369" s="12"/>
      <c r="B369" s="161"/>
      <c r="C369" s="42"/>
      <c r="D369" s="63" t="s">
        <v>429</v>
      </c>
      <c r="E369" s="63"/>
      <c r="F369" s="63"/>
      <c r="G369" s="42"/>
      <c r="H369" s="63" t="s">
        <v>435</v>
      </c>
      <c r="I369" s="63"/>
      <c r="J369" s="63"/>
      <c r="K369" s="42"/>
      <c r="L369" s="63" t="s">
        <v>435</v>
      </c>
      <c r="M369" s="63"/>
      <c r="N369" s="63"/>
      <c r="O369" s="42"/>
      <c r="P369" s="63" t="s">
        <v>438</v>
      </c>
      <c r="Q369" s="63"/>
      <c r="R369" s="63"/>
      <c r="S369" s="42"/>
      <c r="T369" s="63" t="s">
        <v>440</v>
      </c>
      <c r="U369" s="63"/>
      <c r="V369" s="63"/>
      <c r="W369" s="42"/>
      <c r="X369" s="63"/>
      <c r="Y369" s="63"/>
      <c r="Z369" s="63"/>
      <c r="AA369" s="42"/>
      <c r="AB369" s="63"/>
      <c r="AC369" s="63"/>
      <c r="AD369" s="63"/>
      <c r="AE369" s="42"/>
      <c r="AF369" s="63"/>
      <c r="AG369" s="63"/>
      <c r="AH369" s="63"/>
    </row>
    <row r="370" spans="1:34" ht="15.75" thickBot="1">
      <c r="A370" s="12"/>
      <c r="B370" s="162"/>
      <c r="C370" s="42"/>
      <c r="D370" s="27" t="s">
        <v>434</v>
      </c>
      <c r="E370" s="27"/>
      <c r="F370" s="27"/>
      <c r="G370" s="42"/>
      <c r="H370" s="64"/>
      <c r="I370" s="64"/>
      <c r="J370" s="64"/>
      <c r="K370" s="42"/>
      <c r="L370" s="27" t="s">
        <v>436</v>
      </c>
      <c r="M370" s="27"/>
      <c r="N370" s="27"/>
      <c r="O370" s="42"/>
      <c r="P370" s="64"/>
      <c r="Q370" s="64"/>
      <c r="R370" s="64"/>
      <c r="S370" s="42"/>
      <c r="T370" s="27" t="s">
        <v>441</v>
      </c>
      <c r="U370" s="27"/>
      <c r="V370" s="27"/>
      <c r="W370" s="42"/>
      <c r="X370" s="27"/>
      <c r="Y370" s="27"/>
      <c r="Z370" s="27"/>
      <c r="AA370" s="42"/>
      <c r="AB370" s="27"/>
      <c r="AC370" s="27"/>
      <c r="AD370" s="27"/>
      <c r="AE370" s="42"/>
      <c r="AF370" s="27"/>
      <c r="AG370" s="27"/>
      <c r="AH370" s="27"/>
    </row>
    <row r="371" spans="1:34">
      <c r="A371" s="12"/>
      <c r="B371" s="127" t="s">
        <v>487</v>
      </c>
      <c r="C371" s="127"/>
      <c r="D371" s="127"/>
      <c r="E371" s="127"/>
      <c r="F371" s="127"/>
      <c r="G371" s="31"/>
      <c r="H371" s="143"/>
      <c r="I371" s="143"/>
      <c r="J371" s="36"/>
      <c r="K371" s="31"/>
      <c r="L371" s="143"/>
      <c r="M371" s="143"/>
      <c r="N371" s="36"/>
      <c r="O371" s="31"/>
      <c r="P371" s="143"/>
      <c r="Q371" s="143"/>
      <c r="R371" s="36"/>
      <c r="S371" s="31"/>
      <c r="T371" s="143"/>
      <c r="U371" s="143"/>
      <c r="V371" s="36"/>
      <c r="W371" s="31"/>
      <c r="X371" s="143"/>
      <c r="Y371" s="143"/>
      <c r="Z371" s="36"/>
      <c r="AA371" s="31"/>
      <c r="AB371" s="143"/>
      <c r="AC371" s="143"/>
      <c r="AD371" s="36"/>
      <c r="AE371" s="31"/>
      <c r="AF371" s="143"/>
      <c r="AG371" s="143"/>
      <c r="AH371" s="36"/>
    </row>
    <row r="372" spans="1:34">
      <c r="A372" s="12"/>
      <c r="B372" s="127"/>
      <c r="C372" s="127"/>
      <c r="D372" s="127"/>
      <c r="E372" s="127"/>
      <c r="F372" s="127"/>
      <c r="G372" s="31"/>
      <c r="H372" s="97"/>
      <c r="I372" s="97"/>
      <c r="J372" s="31"/>
      <c r="K372" s="31"/>
      <c r="L372" s="97"/>
      <c r="M372" s="97"/>
      <c r="N372" s="31"/>
      <c r="O372" s="31"/>
      <c r="P372" s="97"/>
      <c r="Q372" s="97"/>
      <c r="R372" s="31"/>
      <c r="S372" s="31"/>
      <c r="T372" s="97"/>
      <c r="U372" s="97"/>
      <c r="V372" s="31"/>
      <c r="W372" s="31"/>
      <c r="X372" s="97"/>
      <c r="Y372" s="97"/>
      <c r="Z372" s="31"/>
      <c r="AA372" s="31"/>
      <c r="AB372" s="97"/>
      <c r="AC372" s="97"/>
      <c r="AD372" s="31"/>
      <c r="AE372" s="31"/>
      <c r="AF372" s="97"/>
      <c r="AG372" s="97"/>
      <c r="AH372" s="31"/>
    </row>
    <row r="373" spans="1:34">
      <c r="A373" s="12"/>
      <c r="B373" s="61" t="s">
        <v>444</v>
      </c>
      <c r="C373" s="42"/>
      <c r="D373" s="109"/>
      <c r="E373" s="109"/>
      <c r="F373" s="42"/>
      <c r="G373" s="42"/>
      <c r="H373" s="109"/>
      <c r="I373" s="109"/>
      <c r="J373" s="42"/>
      <c r="K373" s="42"/>
      <c r="L373" s="109"/>
      <c r="M373" s="109"/>
      <c r="N373" s="42"/>
      <c r="O373" s="42"/>
      <c r="P373" s="109"/>
      <c r="Q373" s="109"/>
      <c r="R373" s="42"/>
      <c r="S373" s="42"/>
      <c r="T373" s="109"/>
      <c r="U373" s="109"/>
      <c r="V373" s="42"/>
      <c r="W373" s="42"/>
      <c r="X373" s="109"/>
      <c r="Y373" s="109"/>
      <c r="Z373" s="42"/>
      <c r="AA373" s="42"/>
      <c r="AB373" s="109"/>
      <c r="AC373" s="109"/>
      <c r="AD373" s="42"/>
      <c r="AE373" s="42"/>
      <c r="AF373" s="109"/>
      <c r="AG373" s="109"/>
      <c r="AH373" s="42"/>
    </row>
    <row r="374" spans="1:34">
      <c r="A374" s="12"/>
      <c r="B374" s="61"/>
      <c r="C374" s="42"/>
      <c r="D374" s="109"/>
      <c r="E374" s="109"/>
      <c r="F374" s="42"/>
      <c r="G374" s="42"/>
      <c r="H374" s="109"/>
      <c r="I374" s="109"/>
      <c r="J374" s="42"/>
      <c r="K374" s="42"/>
      <c r="L374" s="109"/>
      <c r="M374" s="109"/>
      <c r="N374" s="42"/>
      <c r="O374" s="42"/>
      <c r="P374" s="109"/>
      <c r="Q374" s="109"/>
      <c r="R374" s="42"/>
      <c r="S374" s="42"/>
      <c r="T374" s="109"/>
      <c r="U374" s="109"/>
      <c r="V374" s="42"/>
      <c r="W374" s="42"/>
      <c r="X374" s="109"/>
      <c r="Y374" s="109"/>
      <c r="Z374" s="42"/>
      <c r="AA374" s="42"/>
      <c r="AB374" s="109"/>
      <c r="AC374" s="109"/>
      <c r="AD374" s="42"/>
      <c r="AE374" s="42"/>
      <c r="AF374" s="109"/>
      <c r="AG374" s="109"/>
      <c r="AH374" s="42"/>
    </row>
    <row r="375" spans="1:34">
      <c r="A375" s="12"/>
      <c r="B375" s="166" t="s">
        <v>470</v>
      </c>
      <c r="C375" s="31"/>
      <c r="D375" s="166" t="s">
        <v>222</v>
      </c>
      <c r="E375" s="205">
        <v>1915</v>
      </c>
      <c r="F375" s="31"/>
      <c r="G375" s="31"/>
      <c r="H375" s="166" t="s">
        <v>222</v>
      </c>
      <c r="I375" s="205">
        <v>5819</v>
      </c>
      <c r="J375" s="31"/>
      <c r="K375" s="31"/>
      <c r="L375" s="166" t="s">
        <v>222</v>
      </c>
      <c r="M375" s="196">
        <v>247</v>
      </c>
      <c r="N375" s="31"/>
      <c r="O375" s="31"/>
      <c r="P375" s="166" t="s">
        <v>222</v>
      </c>
      <c r="Q375" s="205">
        <v>4013</v>
      </c>
      <c r="R375" s="31"/>
      <c r="S375" s="31"/>
      <c r="T375" s="166" t="s">
        <v>222</v>
      </c>
      <c r="U375" s="196">
        <v>537</v>
      </c>
      <c r="V375" s="31"/>
      <c r="W375" s="31"/>
      <c r="X375" s="166" t="s">
        <v>222</v>
      </c>
      <c r="Y375" s="196">
        <v>947</v>
      </c>
      <c r="Z375" s="31"/>
      <c r="AA375" s="31"/>
      <c r="AB375" s="166" t="s">
        <v>222</v>
      </c>
      <c r="AC375" s="205">
        <v>2613</v>
      </c>
      <c r="AD375" s="31"/>
      <c r="AE375" s="31"/>
      <c r="AF375" s="166" t="s">
        <v>222</v>
      </c>
      <c r="AG375" s="205">
        <v>16091</v>
      </c>
      <c r="AH375" s="31"/>
    </row>
    <row r="376" spans="1:34" ht="15.75" thickBot="1">
      <c r="A376" s="12"/>
      <c r="B376" s="166"/>
      <c r="C376" s="31"/>
      <c r="D376" s="208"/>
      <c r="E376" s="212"/>
      <c r="F376" s="57"/>
      <c r="G376" s="31"/>
      <c r="H376" s="208"/>
      <c r="I376" s="212"/>
      <c r="J376" s="57"/>
      <c r="K376" s="31"/>
      <c r="L376" s="208"/>
      <c r="M376" s="210"/>
      <c r="N376" s="57"/>
      <c r="O376" s="31"/>
      <c r="P376" s="208"/>
      <c r="Q376" s="212"/>
      <c r="R376" s="57"/>
      <c r="S376" s="31"/>
      <c r="T376" s="208"/>
      <c r="U376" s="210"/>
      <c r="V376" s="57"/>
      <c r="W376" s="31"/>
      <c r="X376" s="208"/>
      <c r="Y376" s="210"/>
      <c r="Z376" s="57"/>
      <c r="AA376" s="31"/>
      <c r="AB376" s="208"/>
      <c r="AC376" s="212"/>
      <c r="AD376" s="57"/>
      <c r="AE376" s="31"/>
      <c r="AF376" s="208"/>
      <c r="AG376" s="212"/>
      <c r="AH376" s="57"/>
    </row>
    <row r="377" spans="1:34" ht="15.75" thickTop="1">
      <c r="A377" s="12"/>
      <c r="B377" s="179" t="s">
        <v>467</v>
      </c>
      <c r="C377" s="42"/>
      <c r="D377" s="213" t="s">
        <v>222</v>
      </c>
      <c r="E377" s="215" t="s">
        <v>266</v>
      </c>
      <c r="F377" s="74"/>
      <c r="G377" s="42"/>
      <c r="H377" s="213" t="s">
        <v>222</v>
      </c>
      <c r="I377" s="215" t="s">
        <v>266</v>
      </c>
      <c r="J377" s="74"/>
      <c r="K377" s="42"/>
      <c r="L377" s="213" t="s">
        <v>222</v>
      </c>
      <c r="M377" s="215" t="s">
        <v>266</v>
      </c>
      <c r="N377" s="74"/>
      <c r="O377" s="42"/>
      <c r="P377" s="213" t="s">
        <v>222</v>
      </c>
      <c r="Q377" s="215">
        <v>201</v>
      </c>
      <c r="R377" s="74"/>
      <c r="S377" s="42"/>
      <c r="T377" s="213" t="s">
        <v>222</v>
      </c>
      <c r="U377" s="215" t="s">
        <v>266</v>
      </c>
      <c r="V377" s="74"/>
      <c r="W377" s="42"/>
      <c r="X377" s="213" t="s">
        <v>222</v>
      </c>
      <c r="Y377" s="215" t="s">
        <v>266</v>
      </c>
      <c r="Z377" s="74"/>
      <c r="AA377" s="42"/>
      <c r="AB377" s="213" t="s">
        <v>222</v>
      </c>
      <c r="AC377" s="215" t="s">
        <v>266</v>
      </c>
      <c r="AD377" s="74"/>
      <c r="AE377" s="42"/>
      <c r="AF377" s="213" t="s">
        <v>222</v>
      </c>
      <c r="AG377" s="215">
        <v>201</v>
      </c>
      <c r="AH377" s="74"/>
    </row>
    <row r="378" spans="1:34" ht="15.75" thickBot="1">
      <c r="A378" s="12"/>
      <c r="B378" s="179"/>
      <c r="C378" s="42"/>
      <c r="D378" s="200"/>
      <c r="E378" s="204"/>
      <c r="F378" s="75"/>
      <c r="G378" s="42"/>
      <c r="H378" s="200"/>
      <c r="I378" s="204"/>
      <c r="J378" s="75"/>
      <c r="K378" s="42"/>
      <c r="L378" s="200"/>
      <c r="M378" s="204"/>
      <c r="N378" s="75"/>
      <c r="O378" s="42"/>
      <c r="P378" s="200"/>
      <c r="Q378" s="204"/>
      <c r="R378" s="75"/>
      <c r="S378" s="42"/>
      <c r="T378" s="200"/>
      <c r="U378" s="204"/>
      <c r="V378" s="75"/>
      <c r="W378" s="42"/>
      <c r="X378" s="200"/>
      <c r="Y378" s="204"/>
      <c r="Z378" s="75"/>
      <c r="AA378" s="42"/>
      <c r="AB378" s="200"/>
      <c r="AC378" s="204"/>
      <c r="AD378" s="75"/>
      <c r="AE378" s="42"/>
      <c r="AF378" s="200"/>
      <c r="AG378" s="204"/>
      <c r="AH378" s="75"/>
    </row>
    <row r="379" spans="1:34" ht="15.75" thickTop="1">
      <c r="A379" s="12"/>
      <c r="B379" s="184" t="s">
        <v>468</v>
      </c>
      <c r="C379" s="31"/>
      <c r="D379" s="207" t="s">
        <v>222</v>
      </c>
      <c r="E379" s="211">
        <v>1915</v>
      </c>
      <c r="F379" s="82"/>
      <c r="G379" s="31"/>
      <c r="H379" s="207" t="s">
        <v>222</v>
      </c>
      <c r="I379" s="211">
        <v>5819</v>
      </c>
      <c r="J379" s="82"/>
      <c r="K379" s="31"/>
      <c r="L379" s="207" t="s">
        <v>222</v>
      </c>
      <c r="M379" s="209">
        <v>247</v>
      </c>
      <c r="N379" s="82"/>
      <c r="O379" s="31"/>
      <c r="P379" s="207" t="s">
        <v>222</v>
      </c>
      <c r="Q379" s="211">
        <v>3812</v>
      </c>
      <c r="R379" s="82"/>
      <c r="S379" s="31"/>
      <c r="T379" s="207" t="s">
        <v>222</v>
      </c>
      <c r="U379" s="209">
        <v>537</v>
      </c>
      <c r="V379" s="82"/>
      <c r="W379" s="31"/>
      <c r="X379" s="207" t="s">
        <v>222</v>
      </c>
      <c r="Y379" s="209">
        <v>947</v>
      </c>
      <c r="Z379" s="82"/>
      <c r="AA379" s="31"/>
      <c r="AB379" s="207" t="s">
        <v>222</v>
      </c>
      <c r="AC379" s="211">
        <v>2613</v>
      </c>
      <c r="AD379" s="82"/>
      <c r="AE379" s="31"/>
      <c r="AF379" s="207" t="s">
        <v>222</v>
      </c>
      <c r="AG379" s="211">
        <v>15890</v>
      </c>
      <c r="AH379" s="82"/>
    </row>
    <row r="380" spans="1:34" ht="15.75" thickBot="1">
      <c r="A380" s="12"/>
      <c r="B380" s="184"/>
      <c r="C380" s="31"/>
      <c r="D380" s="208"/>
      <c r="E380" s="212"/>
      <c r="F380" s="57"/>
      <c r="G380" s="31"/>
      <c r="H380" s="208"/>
      <c r="I380" s="212"/>
      <c r="J380" s="57"/>
      <c r="K380" s="31"/>
      <c r="L380" s="208"/>
      <c r="M380" s="210"/>
      <c r="N380" s="57"/>
      <c r="O380" s="31"/>
      <c r="P380" s="208"/>
      <c r="Q380" s="212"/>
      <c r="R380" s="57"/>
      <c r="S380" s="31"/>
      <c r="T380" s="208"/>
      <c r="U380" s="210"/>
      <c r="V380" s="57"/>
      <c r="W380" s="31"/>
      <c r="X380" s="208"/>
      <c r="Y380" s="210"/>
      <c r="Z380" s="57"/>
      <c r="AA380" s="31"/>
      <c r="AB380" s="208"/>
      <c r="AC380" s="212"/>
      <c r="AD380" s="57"/>
      <c r="AE380" s="31"/>
      <c r="AF380" s="208"/>
      <c r="AG380" s="212"/>
      <c r="AH380" s="57"/>
    </row>
    <row r="381" spans="1:34" ht="15.75" thickTop="1">
      <c r="A381" s="12"/>
      <c r="B381" s="16"/>
      <c r="C381" s="16"/>
      <c r="D381" s="74"/>
      <c r="E381" s="74"/>
      <c r="F381" s="74"/>
      <c r="G381" s="16"/>
      <c r="H381" s="74"/>
      <c r="I381" s="74"/>
      <c r="J381" s="74"/>
      <c r="K381" s="16"/>
      <c r="L381" s="74"/>
      <c r="M381" s="74"/>
      <c r="N381" s="74"/>
      <c r="O381" s="16"/>
      <c r="P381" s="74"/>
      <c r="Q381" s="74"/>
      <c r="R381" s="74"/>
      <c r="S381" s="16"/>
      <c r="T381" s="74"/>
      <c r="U381" s="74"/>
      <c r="V381" s="74"/>
      <c r="W381" s="16"/>
      <c r="X381" s="74"/>
      <c r="Y381" s="74"/>
      <c r="Z381" s="74"/>
      <c r="AA381" s="16"/>
      <c r="AB381" s="74"/>
      <c r="AC381" s="74"/>
      <c r="AD381" s="74"/>
      <c r="AE381" s="16"/>
      <c r="AF381" s="74"/>
      <c r="AG381" s="74"/>
      <c r="AH381" s="74"/>
    </row>
    <row r="382" spans="1:34">
      <c r="A382" s="12"/>
      <c r="B382" s="127" t="s">
        <v>469</v>
      </c>
      <c r="C382" s="31"/>
      <c r="D382" s="196"/>
      <c r="E382" s="196"/>
      <c r="F382" s="31"/>
      <c r="G382" s="31"/>
      <c r="H382" s="196"/>
      <c r="I382" s="196"/>
      <c r="J382" s="31"/>
      <c r="K382" s="31"/>
      <c r="L382" s="196"/>
      <c r="M382" s="196"/>
      <c r="N382" s="31"/>
      <c r="O382" s="31"/>
      <c r="P382" s="196"/>
      <c r="Q382" s="196"/>
      <c r="R382" s="31"/>
      <c r="S382" s="31"/>
      <c r="T382" s="196"/>
      <c r="U382" s="196"/>
      <c r="V382" s="31"/>
      <c r="W382" s="31"/>
      <c r="X382" s="196"/>
      <c r="Y382" s="196"/>
      <c r="Z382" s="31"/>
      <c r="AA382" s="31"/>
      <c r="AB382" s="196"/>
      <c r="AC382" s="196"/>
      <c r="AD382" s="31"/>
      <c r="AE382" s="31"/>
      <c r="AF382" s="196"/>
      <c r="AG382" s="196"/>
      <c r="AH382" s="31"/>
    </row>
    <row r="383" spans="1:34">
      <c r="A383" s="12"/>
      <c r="B383" s="127"/>
      <c r="C383" s="31"/>
      <c r="D383" s="196"/>
      <c r="E383" s="196"/>
      <c r="F383" s="31"/>
      <c r="G383" s="31"/>
      <c r="H383" s="196"/>
      <c r="I383" s="196"/>
      <c r="J383" s="31"/>
      <c r="K383" s="31"/>
      <c r="L383" s="196"/>
      <c r="M383" s="196"/>
      <c r="N383" s="31"/>
      <c r="O383" s="31"/>
      <c r="P383" s="196"/>
      <c r="Q383" s="196"/>
      <c r="R383" s="31"/>
      <c r="S383" s="31"/>
      <c r="T383" s="196"/>
      <c r="U383" s="196"/>
      <c r="V383" s="31"/>
      <c r="W383" s="31"/>
      <c r="X383" s="196"/>
      <c r="Y383" s="196"/>
      <c r="Z383" s="31"/>
      <c r="AA383" s="31"/>
      <c r="AB383" s="196"/>
      <c r="AC383" s="196"/>
      <c r="AD383" s="31"/>
      <c r="AE383" s="31"/>
      <c r="AF383" s="196"/>
      <c r="AG383" s="196"/>
      <c r="AH383" s="31"/>
    </row>
    <row r="384" spans="1:34">
      <c r="A384" s="12"/>
      <c r="B384" s="188" t="s">
        <v>470</v>
      </c>
      <c r="C384" s="42"/>
      <c r="D384" s="188" t="s">
        <v>222</v>
      </c>
      <c r="E384" s="194">
        <v>59217</v>
      </c>
      <c r="F384" s="42"/>
      <c r="G384" s="42"/>
      <c r="H384" s="188" t="s">
        <v>222</v>
      </c>
      <c r="I384" s="194">
        <v>239186</v>
      </c>
      <c r="J384" s="42"/>
      <c r="K384" s="42"/>
      <c r="L384" s="188" t="s">
        <v>222</v>
      </c>
      <c r="M384" s="194">
        <v>11196</v>
      </c>
      <c r="N384" s="42"/>
      <c r="O384" s="42"/>
      <c r="P384" s="188" t="s">
        <v>222</v>
      </c>
      <c r="Q384" s="194">
        <v>351009</v>
      </c>
      <c r="R384" s="42"/>
      <c r="S384" s="42"/>
      <c r="T384" s="188" t="s">
        <v>222</v>
      </c>
      <c r="U384" s="194">
        <v>53852</v>
      </c>
      <c r="V384" s="42"/>
      <c r="W384" s="42"/>
      <c r="X384" s="188" t="s">
        <v>222</v>
      </c>
      <c r="Y384" s="194">
        <v>14188</v>
      </c>
      <c r="Z384" s="42"/>
      <c r="AA384" s="42"/>
      <c r="AB384" s="188" t="s">
        <v>222</v>
      </c>
      <c r="AC384" s="195" t="s">
        <v>266</v>
      </c>
      <c r="AD384" s="42"/>
      <c r="AE384" s="42"/>
      <c r="AF384" s="188" t="s">
        <v>222</v>
      </c>
      <c r="AG384" s="194">
        <v>728648</v>
      </c>
      <c r="AH384" s="42"/>
    </row>
    <row r="385" spans="1:34" ht="15.75" thickBot="1">
      <c r="A385" s="12"/>
      <c r="B385" s="188"/>
      <c r="C385" s="42"/>
      <c r="D385" s="200"/>
      <c r="E385" s="202"/>
      <c r="F385" s="75"/>
      <c r="G385" s="42"/>
      <c r="H385" s="200"/>
      <c r="I385" s="202"/>
      <c r="J385" s="75"/>
      <c r="K385" s="42"/>
      <c r="L385" s="200"/>
      <c r="M385" s="202"/>
      <c r="N385" s="75"/>
      <c r="O385" s="42"/>
      <c r="P385" s="200"/>
      <c r="Q385" s="202"/>
      <c r="R385" s="75"/>
      <c r="S385" s="42"/>
      <c r="T385" s="200"/>
      <c r="U385" s="202"/>
      <c r="V385" s="75"/>
      <c r="W385" s="42"/>
      <c r="X385" s="200"/>
      <c r="Y385" s="202"/>
      <c r="Z385" s="75"/>
      <c r="AA385" s="42"/>
      <c r="AB385" s="200"/>
      <c r="AC385" s="204"/>
      <c r="AD385" s="75"/>
      <c r="AE385" s="42"/>
      <c r="AF385" s="200"/>
      <c r="AG385" s="202"/>
      <c r="AH385" s="75"/>
    </row>
    <row r="386" spans="1:34" ht="15.75" thickTop="1">
      <c r="A386" s="12"/>
      <c r="B386" s="184" t="s">
        <v>467</v>
      </c>
      <c r="C386" s="31"/>
      <c r="D386" s="207" t="s">
        <v>222</v>
      </c>
      <c r="E386" s="211">
        <v>1574</v>
      </c>
      <c r="F386" s="82"/>
      <c r="G386" s="31"/>
      <c r="H386" s="207" t="s">
        <v>222</v>
      </c>
      <c r="I386" s="211">
        <v>11197</v>
      </c>
      <c r="J386" s="82"/>
      <c r="K386" s="31"/>
      <c r="L386" s="207" t="s">
        <v>222</v>
      </c>
      <c r="M386" s="209">
        <v>788</v>
      </c>
      <c r="N386" s="82"/>
      <c r="O386" s="31"/>
      <c r="P386" s="207" t="s">
        <v>222</v>
      </c>
      <c r="Q386" s="211">
        <v>2153</v>
      </c>
      <c r="R386" s="82"/>
      <c r="S386" s="31"/>
      <c r="T386" s="207" t="s">
        <v>222</v>
      </c>
      <c r="U386" s="209" t="s">
        <v>266</v>
      </c>
      <c r="V386" s="82"/>
      <c r="W386" s="31"/>
      <c r="X386" s="207" t="s">
        <v>222</v>
      </c>
      <c r="Y386" s="209" t="s">
        <v>266</v>
      </c>
      <c r="Z386" s="82"/>
      <c r="AA386" s="31"/>
      <c r="AB386" s="207" t="s">
        <v>222</v>
      </c>
      <c r="AC386" s="209" t="s">
        <v>266</v>
      </c>
      <c r="AD386" s="82"/>
      <c r="AE386" s="31"/>
      <c r="AF386" s="207" t="s">
        <v>222</v>
      </c>
      <c r="AG386" s="211">
        <v>15712</v>
      </c>
      <c r="AH386" s="82"/>
    </row>
    <row r="387" spans="1:34" ht="15.75" thickBot="1">
      <c r="A387" s="12"/>
      <c r="B387" s="184"/>
      <c r="C387" s="31"/>
      <c r="D387" s="208"/>
      <c r="E387" s="212"/>
      <c r="F387" s="57"/>
      <c r="G387" s="31"/>
      <c r="H387" s="208"/>
      <c r="I387" s="212"/>
      <c r="J387" s="57"/>
      <c r="K387" s="31"/>
      <c r="L387" s="208"/>
      <c r="M387" s="210"/>
      <c r="N387" s="57"/>
      <c r="O387" s="31"/>
      <c r="P387" s="208"/>
      <c r="Q387" s="212"/>
      <c r="R387" s="57"/>
      <c r="S387" s="31"/>
      <c r="T387" s="208"/>
      <c r="U387" s="210"/>
      <c r="V387" s="57"/>
      <c r="W387" s="31"/>
      <c r="X387" s="208"/>
      <c r="Y387" s="210"/>
      <c r="Z387" s="57"/>
      <c r="AA387" s="31"/>
      <c r="AB387" s="208"/>
      <c r="AC387" s="210"/>
      <c r="AD387" s="57"/>
      <c r="AE387" s="31"/>
      <c r="AF387" s="208"/>
      <c r="AG387" s="212"/>
      <c r="AH387" s="57"/>
    </row>
    <row r="388" spans="1:34" ht="15.75" thickTop="1">
      <c r="A388" s="12"/>
      <c r="B388" s="179" t="s">
        <v>468</v>
      </c>
      <c r="C388" s="42"/>
      <c r="D388" s="213" t="s">
        <v>222</v>
      </c>
      <c r="E388" s="214">
        <v>57643</v>
      </c>
      <c r="F388" s="74"/>
      <c r="G388" s="42"/>
      <c r="H388" s="213" t="s">
        <v>222</v>
      </c>
      <c r="I388" s="214">
        <v>227989</v>
      </c>
      <c r="J388" s="74"/>
      <c r="K388" s="42"/>
      <c r="L388" s="213" t="s">
        <v>222</v>
      </c>
      <c r="M388" s="214">
        <v>10408</v>
      </c>
      <c r="N388" s="74"/>
      <c r="O388" s="42"/>
      <c r="P388" s="213" t="s">
        <v>222</v>
      </c>
      <c r="Q388" s="214">
        <v>348856</v>
      </c>
      <c r="R388" s="74"/>
      <c r="S388" s="42"/>
      <c r="T388" s="213" t="s">
        <v>222</v>
      </c>
      <c r="U388" s="214">
        <v>53852</v>
      </c>
      <c r="V388" s="74"/>
      <c r="W388" s="42"/>
      <c r="X388" s="213" t="s">
        <v>222</v>
      </c>
      <c r="Y388" s="214">
        <v>14188</v>
      </c>
      <c r="Z388" s="74"/>
      <c r="AA388" s="42"/>
      <c r="AB388" s="213" t="s">
        <v>222</v>
      </c>
      <c r="AC388" s="215" t="s">
        <v>266</v>
      </c>
      <c r="AD388" s="74"/>
      <c r="AE388" s="42"/>
      <c r="AF388" s="213" t="s">
        <v>222</v>
      </c>
      <c r="AG388" s="214">
        <v>712936</v>
      </c>
      <c r="AH388" s="74"/>
    </row>
    <row r="389" spans="1:34" ht="15.75" thickBot="1">
      <c r="A389" s="12"/>
      <c r="B389" s="179"/>
      <c r="C389" s="42"/>
      <c r="D389" s="200"/>
      <c r="E389" s="202"/>
      <c r="F389" s="75"/>
      <c r="G389" s="42"/>
      <c r="H389" s="200"/>
      <c r="I389" s="202"/>
      <c r="J389" s="75"/>
      <c r="K389" s="42"/>
      <c r="L389" s="200"/>
      <c r="M389" s="202"/>
      <c r="N389" s="75"/>
      <c r="O389" s="42"/>
      <c r="P389" s="200"/>
      <c r="Q389" s="202"/>
      <c r="R389" s="75"/>
      <c r="S389" s="42"/>
      <c r="T389" s="200"/>
      <c r="U389" s="202"/>
      <c r="V389" s="75"/>
      <c r="W389" s="42"/>
      <c r="X389" s="200"/>
      <c r="Y389" s="202"/>
      <c r="Z389" s="75"/>
      <c r="AA389" s="42"/>
      <c r="AB389" s="200"/>
      <c r="AC389" s="204"/>
      <c r="AD389" s="75"/>
      <c r="AE389" s="42"/>
      <c r="AF389" s="200"/>
      <c r="AG389" s="202"/>
      <c r="AH389" s="75"/>
    </row>
    <row r="390" spans="1:34" ht="15.75" thickTop="1"/>
  </sheetData>
  <mergeCells count="3200">
    <mergeCell ref="A282:A389"/>
    <mergeCell ref="B282:AH282"/>
    <mergeCell ref="B283:AH283"/>
    <mergeCell ref="A217:A238"/>
    <mergeCell ref="B217:AH217"/>
    <mergeCell ref="B218:AH218"/>
    <mergeCell ref="B219:AH219"/>
    <mergeCell ref="A239:A281"/>
    <mergeCell ref="B239:AH239"/>
    <mergeCell ref="B240:AH240"/>
    <mergeCell ref="B241:AH241"/>
    <mergeCell ref="B116:AH116"/>
    <mergeCell ref="A149:A164"/>
    <mergeCell ref="B149:AH149"/>
    <mergeCell ref="B150:AH150"/>
    <mergeCell ref="B151:AH151"/>
    <mergeCell ref="A165:A216"/>
    <mergeCell ref="B165:AH165"/>
    <mergeCell ref="B166:AH166"/>
    <mergeCell ref="B167:AH167"/>
    <mergeCell ref="A44:A78"/>
    <mergeCell ref="B44:AH44"/>
    <mergeCell ref="B45:AH45"/>
    <mergeCell ref="B46:AH46"/>
    <mergeCell ref="A79:A148"/>
    <mergeCell ref="B79:AH79"/>
    <mergeCell ref="B80:AH80"/>
    <mergeCell ref="B81:AH81"/>
    <mergeCell ref="B114:AH114"/>
    <mergeCell ref="B115:AH115"/>
    <mergeCell ref="AG388:AG389"/>
    <mergeCell ref="AH388:AH389"/>
    <mergeCell ref="A1:A2"/>
    <mergeCell ref="B1:AH1"/>
    <mergeCell ref="B2:AH2"/>
    <mergeCell ref="B3:AH3"/>
    <mergeCell ref="A4:A43"/>
    <mergeCell ref="B4:AH4"/>
    <mergeCell ref="B5:AH5"/>
    <mergeCell ref="B6:AH6"/>
    <mergeCell ref="AA388:AA389"/>
    <mergeCell ref="AB388:AB389"/>
    <mergeCell ref="AC388:AC389"/>
    <mergeCell ref="AD388:AD389"/>
    <mergeCell ref="AE388:AE389"/>
    <mergeCell ref="AF388:AF389"/>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AF386:AF387"/>
    <mergeCell ref="AG386:AG387"/>
    <mergeCell ref="AH386:AH387"/>
    <mergeCell ref="B388:B389"/>
    <mergeCell ref="C388:C389"/>
    <mergeCell ref="D388:D389"/>
    <mergeCell ref="E388:E389"/>
    <mergeCell ref="F388:F389"/>
    <mergeCell ref="G388:G389"/>
    <mergeCell ref="H388:H389"/>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AC384:AC385"/>
    <mergeCell ref="AD384:AD385"/>
    <mergeCell ref="AE384:AE385"/>
    <mergeCell ref="AF384:AF385"/>
    <mergeCell ref="AG384:AG385"/>
    <mergeCell ref="AH384:AH385"/>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H382:AH383"/>
    <mergeCell ref="B384:B385"/>
    <mergeCell ref="C384:C385"/>
    <mergeCell ref="D384:D385"/>
    <mergeCell ref="E384:E385"/>
    <mergeCell ref="F384:F385"/>
    <mergeCell ref="G384:G385"/>
    <mergeCell ref="H384:H385"/>
    <mergeCell ref="I384:I385"/>
    <mergeCell ref="J384:J385"/>
    <mergeCell ref="Z382:Z383"/>
    <mergeCell ref="AA382:AA383"/>
    <mergeCell ref="AB382:AC383"/>
    <mergeCell ref="AD382:AD383"/>
    <mergeCell ref="AE382:AE383"/>
    <mergeCell ref="AF382:AG383"/>
    <mergeCell ref="R382:R383"/>
    <mergeCell ref="S382:S383"/>
    <mergeCell ref="T382:U383"/>
    <mergeCell ref="V382:V383"/>
    <mergeCell ref="W382:W383"/>
    <mergeCell ref="X382:Y383"/>
    <mergeCell ref="J382:J383"/>
    <mergeCell ref="K382:K383"/>
    <mergeCell ref="L382:M383"/>
    <mergeCell ref="N382:N383"/>
    <mergeCell ref="O382:O383"/>
    <mergeCell ref="P382:Q383"/>
    <mergeCell ref="B382:B383"/>
    <mergeCell ref="C382:C383"/>
    <mergeCell ref="D382:E383"/>
    <mergeCell ref="F382:F383"/>
    <mergeCell ref="G382:G383"/>
    <mergeCell ref="H382:I383"/>
    <mergeCell ref="AG379:AG380"/>
    <mergeCell ref="AH379:AH380"/>
    <mergeCell ref="D381:F381"/>
    <mergeCell ref="H381:J381"/>
    <mergeCell ref="L381:N381"/>
    <mergeCell ref="P381:R381"/>
    <mergeCell ref="T381:V381"/>
    <mergeCell ref="X381:Z381"/>
    <mergeCell ref="AB381:AD381"/>
    <mergeCell ref="AF381:AH381"/>
    <mergeCell ref="AA379:AA380"/>
    <mergeCell ref="AB379:AB380"/>
    <mergeCell ref="AC379:AC380"/>
    <mergeCell ref="AD379:AD380"/>
    <mergeCell ref="AE379:AE380"/>
    <mergeCell ref="AF379:AF380"/>
    <mergeCell ref="U379:U380"/>
    <mergeCell ref="V379:V380"/>
    <mergeCell ref="W379:W380"/>
    <mergeCell ref="X379:X380"/>
    <mergeCell ref="Y379:Y380"/>
    <mergeCell ref="Z379:Z380"/>
    <mergeCell ref="O379:O380"/>
    <mergeCell ref="P379:P380"/>
    <mergeCell ref="Q379:Q380"/>
    <mergeCell ref="R379:R380"/>
    <mergeCell ref="S379:S380"/>
    <mergeCell ref="T379:T380"/>
    <mergeCell ref="I379:I380"/>
    <mergeCell ref="J379:J380"/>
    <mergeCell ref="K379:K380"/>
    <mergeCell ref="L379:L380"/>
    <mergeCell ref="M379:M380"/>
    <mergeCell ref="N379:N380"/>
    <mergeCell ref="AF377:AF378"/>
    <mergeCell ref="AG377:AG378"/>
    <mergeCell ref="AH377:AH378"/>
    <mergeCell ref="B379:B380"/>
    <mergeCell ref="C379:C380"/>
    <mergeCell ref="D379:D380"/>
    <mergeCell ref="E379:E380"/>
    <mergeCell ref="F379:F380"/>
    <mergeCell ref="G379:G380"/>
    <mergeCell ref="H379:H380"/>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C375:AC376"/>
    <mergeCell ref="AD375:AD376"/>
    <mergeCell ref="AE375:AE376"/>
    <mergeCell ref="AF375:AF376"/>
    <mergeCell ref="AG375:AG376"/>
    <mergeCell ref="AH375:AH376"/>
    <mergeCell ref="W375:W376"/>
    <mergeCell ref="X375:X376"/>
    <mergeCell ref="Y375:Y376"/>
    <mergeCell ref="Z375:Z376"/>
    <mergeCell ref="AA375:AA376"/>
    <mergeCell ref="AB375:AB376"/>
    <mergeCell ref="Q375:Q376"/>
    <mergeCell ref="R375:R376"/>
    <mergeCell ref="S375:S376"/>
    <mergeCell ref="T375:T376"/>
    <mergeCell ref="U375:U376"/>
    <mergeCell ref="V375:V376"/>
    <mergeCell ref="K375:K376"/>
    <mergeCell ref="L375:L376"/>
    <mergeCell ref="M375:M376"/>
    <mergeCell ref="N375:N376"/>
    <mergeCell ref="O375:O376"/>
    <mergeCell ref="P375:P376"/>
    <mergeCell ref="AH373:AH374"/>
    <mergeCell ref="B375:B376"/>
    <mergeCell ref="C375:C376"/>
    <mergeCell ref="D375:D376"/>
    <mergeCell ref="E375:E376"/>
    <mergeCell ref="F375:F376"/>
    <mergeCell ref="G375:G376"/>
    <mergeCell ref="H375:H376"/>
    <mergeCell ref="I375:I376"/>
    <mergeCell ref="J375:J376"/>
    <mergeCell ref="Z373:Z374"/>
    <mergeCell ref="AA373:AA374"/>
    <mergeCell ref="AB373:AC374"/>
    <mergeCell ref="AD373:AD374"/>
    <mergeCell ref="AE373:AE374"/>
    <mergeCell ref="AF373:AG374"/>
    <mergeCell ref="R373:R374"/>
    <mergeCell ref="S373:S374"/>
    <mergeCell ref="T373:U374"/>
    <mergeCell ref="V373:V374"/>
    <mergeCell ref="W373:W374"/>
    <mergeCell ref="X373:Y374"/>
    <mergeCell ref="J373:J374"/>
    <mergeCell ref="K373:K374"/>
    <mergeCell ref="L373:M374"/>
    <mergeCell ref="N373:N374"/>
    <mergeCell ref="O373:O374"/>
    <mergeCell ref="P373:Q374"/>
    <mergeCell ref="AD371:AD372"/>
    <mergeCell ref="AE371:AE372"/>
    <mergeCell ref="AF371:AG372"/>
    <mergeCell ref="AH371:AH372"/>
    <mergeCell ref="B373:B374"/>
    <mergeCell ref="C373:C374"/>
    <mergeCell ref="D373:E374"/>
    <mergeCell ref="F373:F374"/>
    <mergeCell ref="G373:G374"/>
    <mergeCell ref="H373:I374"/>
    <mergeCell ref="V371:V372"/>
    <mergeCell ref="W371:W372"/>
    <mergeCell ref="X371:Y372"/>
    <mergeCell ref="Z371:Z372"/>
    <mergeCell ref="AA371:AA372"/>
    <mergeCell ref="AB371:AC372"/>
    <mergeCell ref="N371:N372"/>
    <mergeCell ref="O371:O372"/>
    <mergeCell ref="P371:Q372"/>
    <mergeCell ref="R371:R372"/>
    <mergeCell ref="S371:S372"/>
    <mergeCell ref="T371:U372"/>
    <mergeCell ref="B371:F372"/>
    <mergeCell ref="G371:G372"/>
    <mergeCell ref="H371:I372"/>
    <mergeCell ref="J371:J372"/>
    <mergeCell ref="K371:K372"/>
    <mergeCell ref="L371:M372"/>
    <mergeCell ref="W368:W370"/>
    <mergeCell ref="X368:Z370"/>
    <mergeCell ref="AA368:AA370"/>
    <mergeCell ref="AB368:AD370"/>
    <mergeCell ref="AE368:AE370"/>
    <mergeCell ref="AF368:AH370"/>
    <mergeCell ref="O368:O370"/>
    <mergeCell ref="P368:R368"/>
    <mergeCell ref="P369:R369"/>
    <mergeCell ref="P370:R370"/>
    <mergeCell ref="S368:S370"/>
    <mergeCell ref="T368:V368"/>
    <mergeCell ref="T369:V369"/>
    <mergeCell ref="T370:V370"/>
    <mergeCell ref="H369:J369"/>
    <mergeCell ref="H370:J370"/>
    <mergeCell ref="K368:K370"/>
    <mergeCell ref="L368:N368"/>
    <mergeCell ref="L369:N369"/>
    <mergeCell ref="L370:N370"/>
    <mergeCell ref="AG364:AG365"/>
    <mergeCell ref="AH364:AH365"/>
    <mergeCell ref="B366:AH366"/>
    <mergeCell ref="B368:B370"/>
    <mergeCell ref="C368:C370"/>
    <mergeCell ref="D368:F368"/>
    <mergeCell ref="D369:F369"/>
    <mergeCell ref="D370:F370"/>
    <mergeCell ref="G368:G370"/>
    <mergeCell ref="H368:J368"/>
    <mergeCell ref="AA364:AA365"/>
    <mergeCell ref="AB364:AB365"/>
    <mergeCell ref="AC364:AC365"/>
    <mergeCell ref="AD364:AD365"/>
    <mergeCell ref="AE364:AE365"/>
    <mergeCell ref="AF364:AF365"/>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AF362:AF363"/>
    <mergeCell ref="AG362:AG363"/>
    <mergeCell ref="AH362:AH363"/>
    <mergeCell ref="B364:B365"/>
    <mergeCell ref="C364:C365"/>
    <mergeCell ref="D364:D365"/>
    <mergeCell ref="E364:E365"/>
    <mergeCell ref="F364:F365"/>
    <mergeCell ref="G364:G365"/>
    <mergeCell ref="H364:H365"/>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AC360:AC361"/>
    <mergeCell ref="AD360:AD361"/>
    <mergeCell ref="AE360:AE361"/>
    <mergeCell ref="AF360:AF361"/>
    <mergeCell ref="AG360:AG361"/>
    <mergeCell ref="AH360:AH361"/>
    <mergeCell ref="W360:W361"/>
    <mergeCell ref="X360:X361"/>
    <mergeCell ref="Y360:Y361"/>
    <mergeCell ref="Z360:Z361"/>
    <mergeCell ref="AA360:AA361"/>
    <mergeCell ref="AB360:AB361"/>
    <mergeCell ref="Q360:Q361"/>
    <mergeCell ref="R360:R361"/>
    <mergeCell ref="S360:S361"/>
    <mergeCell ref="T360:T361"/>
    <mergeCell ref="U360:U361"/>
    <mergeCell ref="V360:V361"/>
    <mergeCell ref="K360:K361"/>
    <mergeCell ref="L360:L361"/>
    <mergeCell ref="M360:M361"/>
    <mergeCell ref="N360:N361"/>
    <mergeCell ref="O360:O361"/>
    <mergeCell ref="P360:P361"/>
    <mergeCell ref="AH358:AH359"/>
    <mergeCell ref="B360:B361"/>
    <mergeCell ref="C360:C361"/>
    <mergeCell ref="D360:D361"/>
    <mergeCell ref="E360:E361"/>
    <mergeCell ref="F360:F361"/>
    <mergeCell ref="G360:G361"/>
    <mergeCell ref="H360:H361"/>
    <mergeCell ref="I360:I361"/>
    <mergeCell ref="J360:J361"/>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K359"/>
    <mergeCell ref="L358:M359"/>
    <mergeCell ref="N358:N359"/>
    <mergeCell ref="O358:O359"/>
    <mergeCell ref="P358:Q359"/>
    <mergeCell ref="B358:B359"/>
    <mergeCell ref="C358:C359"/>
    <mergeCell ref="D358:E359"/>
    <mergeCell ref="F358:F359"/>
    <mergeCell ref="G358:G359"/>
    <mergeCell ref="H358:I359"/>
    <mergeCell ref="AG355:AG356"/>
    <mergeCell ref="AH355:AH356"/>
    <mergeCell ref="D357:F357"/>
    <mergeCell ref="H357:J357"/>
    <mergeCell ref="L357:N357"/>
    <mergeCell ref="P357:R357"/>
    <mergeCell ref="T357:V357"/>
    <mergeCell ref="X357:Z357"/>
    <mergeCell ref="AB357:AD357"/>
    <mergeCell ref="AF357:AH357"/>
    <mergeCell ref="AA355:AA356"/>
    <mergeCell ref="AB355:AB356"/>
    <mergeCell ref="AC355:AC356"/>
    <mergeCell ref="AD355:AD356"/>
    <mergeCell ref="AE355:AE356"/>
    <mergeCell ref="AF355:AF356"/>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F353:AF354"/>
    <mergeCell ref="AG353:AG354"/>
    <mergeCell ref="AH353:AH354"/>
    <mergeCell ref="B355:B356"/>
    <mergeCell ref="C355:C356"/>
    <mergeCell ref="D355:D356"/>
    <mergeCell ref="E355:E356"/>
    <mergeCell ref="F355:F356"/>
    <mergeCell ref="G355:G356"/>
    <mergeCell ref="H355:H356"/>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C351:AC352"/>
    <mergeCell ref="AD351:AD352"/>
    <mergeCell ref="AE351:AE352"/>
    <mergeCell ref="AF351:AF352"/>
    <mergeCell ref="AG351:AG352"/>
    <mergeCell ref="AH351:AH352"/>
    <mergeCell ref="W351:W352"/>
    <mergeCell ref="X351:X352"/>
    <mergeCell ref="Y351:Y352"/>
    <mergeCell ref="Z351:Z352"/>
    <mergeCell ref="AA351:AA352"/>
    <mergeCell ref="AB351:AB352"/>
    <mergeCell ref="Q351:Q352"/>
    <mergeCell ref="R351:R352"/>
    <mergeCell ref="S351:S352"/>
    <mergeCell ref="T351:T352"/>
    <mergeCell ref="U351:U352"/>
    <mergeCell ref="V351:V352"/>
    <mergeCell ref="K351:K352"/>
    <mergeCell ref="L351:L352"/>
    <mergeCell ref="M351:M352"/>
    <mergeCell ref="N351:N352"/>
    <mergeCell ref="O351:O352"/>
    <mergeCell ref="P351:P352"/>
    <mergeCell ref="AH349:AH350"/>
    <mergeCell ref="B351:B352"/>
    <mergeCell ref="C351:C352"/>
    <mergeCell ref="D351:D352"/>
    <mergeCell ref="E351:E352"/>
    <mergeCell ref="F351:F352"/>
    <mergeCell ref="G351:G352"/>
    <mergeCell ref="H351:H352"/>
    <mergeCell ref="I351:I352"/>
    <mergeCell ref="J351:J352"/>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K350"/>
    <mergeCell ref="L349:M350"/>
    <mergeCell ref="N349:N350"/>
    <mergeCell ref="O349:O350"/>
    <mergeCell ref="P349:Q350"/>
    <mergeCell ref="AD347:AD348"/>
    <mergeCell ref="AE347:AE348"/>
    <mergeCell ref="AF347:AG348"/>
    <mergeCell ref="AH347:AH348"/>
    <mergeCell ref="B349:B350"/>
    <mergeCell ref="C349:C350"/>
    <mergeCell ref="D349:E350"/>
    <mergeCell ref="F349:F350"/>
    <mergeCell ref="G349:G350"/>
    <mergeCell ref="H349:I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H345:AH346"/>
    <mergeCell ref="B347:B348"/>
    <mergeCell ref="C347:C348"/>
    <mergeCell ref="D347:E348"/>
    <mergeCell ref="F347:F348"/>
    <mergeCell ref="G347:G348"/>
    <mergeCell ref="H347:I348"/>
    <mergeCell ref="J347:J348"/>
    <mergeCell ref="K347:K348"/>
    <mergeCell ref="L347:M348"/>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AC343:AC344"/>
    <mergeCell ref="AD343:AD344"/>
    <mergeCell ref="AE343:AE344"/>
    <mergeCell ref="AF343:AF344"/>
    <mergeCell ref="AG343:AG344"/>
    <mergeCell ref="AH343:AH344"/>
    <mergeCell ref="W343:W344"/>
    <mergeCell ref="X343:X344"/>
    <mergeCell ref="Y343:Y344"/>
    <mergeCell ref="Z343:Z344"/>
    <mergeCell ref="AA343:AA344"/>
    <mergeCell ref="AB343:AB344"/>
    <mergeCell ref="Q343:Q344"/>
    <mergeCell ref="R343:R344"/>
    <mergeCell ref="S343:S344"/>
    <mergeCell ref="T343:T344"/>
    <mergeCell ref="U343:U344"/>
    <mergeCell ref="V343:V344"/>
    <mergeCell ref="K343:K344"/>
    <mergeCell ref="L343:L344"/>
    <mergeCell ref="M343:M344"/>
    <mergeCell ref="N343:N344"/>
    <mergeCell ref="O343:O344"/>
    <mergeCell ref="P343:P344"/>
    <mergeCell ref="AF342:AH342"/>
    <mergeCell ref="B343:B344"/>
    <mergeCell ref="C343:C344"/>
    <mergeCell ref="D343:D344"/>
    <mergeCell ref="E343:E344"/>
    <mergeCell ref="F343:F344"/>
    <mergeCell ref="G343:G344"/>
    <mergeCell ref="H343:H344"/>
    <mergeCell ref="I343:I344"/>
    <mergeCell ref="J343:J344"/>
    <mergeCell ref="AF340:AF341"/>
    <mergeCell ref="AG340:AG341"/>
    <mergeCell ref="AH340:AH341"/>
    <mergeCell ref="D342:F342"/>
    <mergeCell ref="H342:J342"/>
    <mergeCell ref="L342:N342"/>
    <mergeCell ref="P342:R342"/>
    <mergeCell ref="T342:V342"/>
    <mergeCell ref="X342:Z342"/>
    <mergeCell ref="AB342:AD342"/>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AD338:AD339"/>
    <mergeCell ref="AE338:AE339"/>
    <mergeCell ref="AF338:AG339"/>
    <mergeCell ref="AH338:AH339"/>
    <mergeCell ref="B340:B341"/>
    <mergeCell ref="C340:C341"/>
    <mergeCell ref="D340:D341"/>
    <mergeCell ref="E340:E341"/>
    <mergeCell ref="F340:F341"/>
    <mergeCell ref="G340:G341"/>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H336:AH337"/>
    <mergeCell ref="B338:B339"/>
    <mergeCell ref="C338:C339"/>
    <mergeCell ref="D338:E339"/>
    <mergeCell ref="F338:F339"/>
    <mergeCell ref="G338:G339"/>
    <mergeCell ref="H338:I339"/>
    <mergeCell ref="J338:J339"/>
    <mergeCell ref="K338:K339"/>
    <mergeCell ref="L338:M339"/>
    <mergeCell ref="Z336:Z337"/>
    <mergeCell ref="AA336:AA337"/>
    <mergeCell ref="AB336:AC337"/>
    <mergeCell ref="AD336:AD337"/>
    <mergeCell ref="AE336:AE337"/>
    <mergeCell ref="AF336:AG337"/>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AA334:AA335"/>
    <mergeCell ref="AB334:AC335"/>
    <mergeCell ref="AD334:AD335"/>
    <mergeCell ref="AE334:AE335"/>
    <mergeCell ref="AF334:AG335"/>
    <mergeCell ref="AH334:AH335"/>
    <mergeCell ref="S334:S335"/>
    <mergeCell ref="T334:U335"/>
    <mergeCell ref="V334:V335"/>
    <mergeCell ref="W334:W335"/>
    <mergeCell ref="X334:Y335"/>
    <mergeCell ref="Z334:Z335"/>
    <mergeCell ref="K334:K335"/>
    <mergeCell ref="L334:M335"/>
    <mergeCell ref="N334:N335"/>
    <mergeCell ref="O334:O335"/>
    <mergeCell ref="P334:Q335"/>
    <mergeCell ref="R334:R335"/>
    <mergeCell ref="AF332:AF333"/>
    <mergeCell ref="AG332:AG333"/>
    <mergeCell ref="AH332:AH333"/>
    <mergeCell ref="B334:B335"/>
    <mergeCell ref="C334:C335"/>
    <mergeCell ref="D334:E335"/>
    <mergeCell ref="F334:F335"/>
    <mergeCell ref="G334:G335"/>
    <mergeCell ref="H334:I335"/>
    <mergeCell ref="J334:J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D330:AD331"/>
    <mergeCell ref="AE330:AE331"/>
    <mergeCell ref="AF330:AG331"/>
    <mergeCell ref="AH330:AH331"/>
    <mergeCell ref="B332:B333"/>
    <mergeCell ref="C332:C333"/>
    <mergeCell ref="D332:D333"/>
    <mergeCell ref="E332:E333"/>
    <mergeCell ref="F332:F333"/>
    <mergeCell ref="G332:G333"/>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H328:AH329"/>
    <mergeCell ref="B330:B331"/>
    <mergeCell ref="C330:C331"/>
    <mergeCell ref="D330:E331"/>
    <mergeCell ref="F330:F331"/>
    <mergeCell ref="G330:G331"/>
    <mergeCell ref="H330:I331"/>
    <mergeCell ref="J330:J331"/>
    <mergeCell ref="K330:K331"/>
    <mergeCell ref="L330:M331"/>
    <mergeCell ref="Z328:Z329"/>
    <mergeCell ref="AA328:AA329"/>
    <mergeCell ref="AB328:AC329"/>
    <mergeCell ref="AD328:AD329"/>
    <mergeCell ref="AE328:AE329"/>
    <mergeCell ref="AF328:AG329"/>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AG325:AG326"/>
    <mergeCell ref="AH325:AH326"/>
    <mergeCell ref="D327:F327"/>
    <mergeCell ref="H327:J327"/>
    <mergeCell ref="L327:N327"/>
    <mergeCell ref="P327:R327"/>
    <mergeCell ref="T327:V327"/>
    <mergeCell ref="X327:Z327"/>
    <mergeCell ref="AB327:AD327"/>
    <mergeCell ref="AF327:AH327"/>
    <mergeCell ref="AA325:AA326"/>
    <mergeCell ref="AB325:AB326"/>
    <mergeCell ref="AC325:AC326"/>
    <mergeCell ref="AD325:AD326"/>
    <mergeCell ref="AE325:AE326"/>
    <mergeCell ref="AF325:AF326"/>
    <mergeCell ref="U325:U326"/>
    <mergeCell ref="V325:V326"/>
    <mergeCell ref="W325:W326"/>
    <mergeCell ref="X325:X326"/>
    <mergeCell ref="Y325:Y326"/>
    <mergeCell ref="Z325:Z326"/>
    <mergeCell ref="O325:O326"/>
    <mergeCell ref="P325:P326"/>
    <mergeCell ref="Q325:Q326"/>
    <mergeCell ref="R325:R326"/>
    <mergeCell ref="S325:S326"/>
    <mergeCell ref="T325:T326"/>
    <mergeCell ref="I325:I326"/>
    <mergeCell ref="J325:J326"/>
    <mergeCell ref="K325:K326"/>
    <mergeCell ref="L325:L326"/>
    <mergeCell ref="M325:M326"/>
    <mergeCell ref="N325:N326"/>
    <mergeCell ref="AF323:AF324"/>
    <mergeCell ref="AG323:AG324"/>
    <mergeCell ref="AH323:AH324"/>
    <mergeCell ref="B325:B326"/>
    <mergeCell ref="C325:C326"/>
    <mergeCell ref="D325:D326"/>
    <mergeCell ref="E325:E326"/>
    <mergeCell ref="F325:F326"/>
    <mergeCell ref="G325:G326"/>
    <mergeCell ref="H325:H326"/>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AC321:AC322"/>
    <mergeCell ref="AD321:AD322"/>
    <mergeCell ref="AE321:AE322"/>
    <mergeCell ref="AF321:AF322"/>
    <mergeCell ref="AG321:AG322"/>
    <mergeCell ref="AH321:AH322"/>
    <mergeCell ref="W321:W322"/>
    <mergeCell ref="X321:X322"/>
    <mergeCell ref="Y321:Y322"/>
    <mergeCell ref="Z321:Z322"/>
    <mergeCell ref="AA321:AA322"/>
    <mergeCell ref="AB321:AB322"/>
    <mergeCell ref="Q321:Q322"/>
    <mergeCell ref="R321:R322"/>
    <mergeCell ref="S321:S322"/>
    <mergeCell ref="T321:T322"/>
    <mergeCell ref="U321:U322"/>
    <mergeCell ref="V321:V322"/>
    <mergeCell ref="K321:K322"/>
    <mergeCell ref="L321:L322"/>
    <mergeCell ref="M321:M322"/>
    <mergeCell ref="N321:N322"/>
    <mergeCell ref="O321:O322"/>
    <mergeCell ref="P321:P322"/>
    <mergeCell ref="AH319:AH320"/>
    <mergeCell ref="B321:B322"/>
    <mergeCell ref="C321:C322"/>
    <mergeCell ref="D321:D322"/>
    <mergeCell ref="E321:E322"/>
    <mergeCell ref="F321:F322"/>
    <mergeCell ref="G321:G322"/>
    <mergeCell ref="H321:H322"/>
    <mergeCell ref="I321:I322"/>
    <mergeCell ref="J321:J322"/>
    <mergeCell ref="Z319:Z320"/>
    <mergeCell ref="AA319:AA320"/>
    <mergeCell ref="AB319:AC320"/>
    <mergeCell ref="AD319:AD320"/>
    <mergeCell ref="AE319:AE320"/>
    <mergeCell ref="AF319:AG320"/>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AG316:AG317"/>
    <mergeCell ref="AH316:AH317"/>
    <mergeCell ref="D318:F318"/>
    <mergeCell ref="H318:J318"/>
    <mergeCell ref="L318:N318"/>
    <mergeCell ref="P318:R318"/>
    <mergeCell ref="T318:V318"/>
    <mergeCell ref="X318:Z318"/>
    <mergeCell ref="AB318:AD318"/>
    <mergeCell ref="AF318:AH318"/>
    <mergeCell ref="AA316:AA317"/>
    <mergeCell ref="AB316:AB317"/>
    <mergeCell ref="AC316:AC317"/>
    <mergeCell ref="AD316:AD317"/>
    <mergeCell ref="AE316:AE317"/>
    <mergeCell ref="AF316:AF317"/>
    <mergeCell ref="U316:U317"/>
    <mergeCell ref="V316:V317"/>
    <mergeCell ref="W316:W317"/>
    <mergeCell ref="X316:X317"/>
    <mergeCell ref="Y316:Y317"/>
    <mergeCell ref="Z316:Z317"/>
    <mergeCell ref="O316:O317"/>
    <mergeCell ref="P316:P317"/>
    <mergeCell ref="Q316:Q317"/>
    <mergeCell ref="R316:R317"/>
    <mergeCell ref="S316:S317"/>
    <mergeCell ref="T316:T317"/>
    <mergeCell ref="I316:I317"/>
    <mergeCell ref="J316:J317"/>
    <mergeCell ref="K316:K317"/>
    <mergeCell ref="L316:L317"/>
    <mergeCell ref="M316:M317"/>
    <mergeCell ref="N316:N317"/>
    <mergeCell ref="AF314:AF315"/>
    <mergeCell ref="AG314:AG315"/>
    <mergeCell ref="AH314:AH315"/>
    <mergeCell ref="B316:B317"/>
    <mergeCell ref="C316:C317"/>
    <mergeCell ref="D316:D317"/>
    <mergeCell ref="E316:E317"/>
    <mergeCell ref="F316:F317"/>
    <mergeCell ref="G316:G317"/>
    <mergeCell ref="H316:H317"/>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AC312:AC313"/>
    <mergeCell ref="AD312:AD313"/>
    <mergeCell ref="AE312:AE313"/>
    <mergeCell ref="AF312:AF313"/>
    <mergeCell ref="AG312:AG313"/>
    <mergeCell ref="AH312:AH313"/>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H310:AH311"/>
    <mergeCell ref="B312:B313"/>
    <mergeCell ref="C312:C313"/>
    <mergeCell ref="D312:D313"/>
    <mergeCell ref="E312:E313"/>
    <mergeCell ref="F312:F313"/>
    <mergeCell ref="G312:G313"/>
    <mergeCell ref="H312:H313"/>
    <mergeCell ref="I312:I313"/>
    <mergeCell ref="J312:J313"/>
    <mergeCell ref="Z310:Z311"/>
    <mergeCell ref="AA310:AA311"/>
    <mergeCell ref="AB310:AC311"/>
    <mergeCell ref="AD310:AD311"/>
    <mergeCell ref="AE310:AE311"/>
    <mergeCell ref="AF310:AG311"/>
    <mergeCell ref="R310:R311"/>
    <mergeCell ref="S310:S311"/>
    <mergeCell ref="T310:U311"/>
    <mergeCell ref="V310:V311"/>
    <mergeCell ref="W310:W311"/>
    <mergeCell ref="X310:Y311"/>
    <mergeCell ref="J310:J311"/>
    <mergeCell ref="K310:K311"/>
    <mergeCell ref="L310:M311"/>
    <mergeCell ref="N310:N311"/>
    <mergeCell ref="O310:O311"/>
    <mergeCell ref="P310:Q311"/>
    <mergeCell ref="AD308:AD309"/>
    <mergeCell ref="AE308:AE309"/>
    <mergeCell ref="AF308:AG309"/>
    <mergeCell ref="AH308:AH309"/>
    <mergeCell ref="B310:B311"/>
    <mergeCell ref="C310:C311"/>
    <mergeCell ref="D310:E311"/>
    <mergeCell ref="F310:F311"/>
    <mergeCell ref="G310:G311"/>
    <mergeCell ref="H310:I311"/>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H306:AH307"/>
    <mergeCell ref="B308:B309"/>
    <mergeCell ref="C308:C309"/>
    <mergeCell ref="D308:E309"/>
    <mergeCell ref="F308:F309"/>
    <mergeCell ref="G308:G309"/>
    <mergeCell ref="H308:I309"/>
    <mergeCell ref="J308:J309"/>
    <mergeCell ref="K308:K309"/>
    <mergeCell ref="L308:M309"/>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C304:AC305"/>
    <mergeCell ref="AD304:AD305"/>
    <mergeCell ref="AE304:AE305"/>
    <mergeCell ref="AF304:AF305"/>
    <mergeCell ref="AG304:AG305"/>
    <mergeCell ref="AH304:AH305"/>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AF303:AH303"/>
    <mergeCell ref="B304:B305"/>
    <mergeCell ref="C304:C305"/>
    <mergeCell ref="D304:D305"/>
    <mergeCell ref="E304:E305"/>
    <mergeCell ref="F304:F305"/>
    <mergeCell ref="G304:G305"/>
    <mergeCell ref="H304:H305"/>
    <mergeCell ref="I304:I305"/>
    <mergeCell ref="J304:J305"/>
    <mergeCell ref="AF301:AF302"/>
    <mergeCell ref="AG301:AG302"/>
    <mergeCell ref="AH301:AH302"/>
    <mergeCell ref="D303:F303"/>
    <mergeCell ref="H303:J303"/>
    <mergeCell ref="L303:N303"/>
    <mergeCell ref="P303:R303"/>
    <mergeCell ref="T303:V303"/>
    <mergeCell ref="X303:Z303"/>
    <mergeCell ref="AB303:AD303"/>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AD299:AD300"/>
    <mergeCell ref="AE299:AE300"/>
    <mergeCell ref="AF299:AG300"/>
    <mergeCell ref="AH299:AH300"/>
    <mergeCell ref="B301:B302"/>
    <mergeCell ref="C301:C302"/>
    <mergeCell ref="D301:D302"/>
    <mergeCell ref="E301:E302"/>
    <mergeCell ref="F301:F302"/>
    <mergeCell ref="G301:G302"/>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H297:AH298"/>
    <mergeCell ref="B299:B300"/>
    <mergeCell ref="C299:C300"/>
    <mergeCell ref="D299:E300"/>
    <mergeCell ref="F299:F300"/>
    <mergeCell ref="G299:G300"/>
    <mergeCell ref="H299:I300"/>
    <mergeCell ref="J299:J300"/>
    <mergeCell ref="K299:K300"/>
    <mergeCell ref="L299:M300"/>
    <mergeCell ref="Z297:Z298"/>
    <mergeCell ref="AA297:AA298"/>
    <mergeCell ref="AB297:AC298"/>
    <mergeCell ref="AD297:AD298"/>
    <mergeCell ref="AE297:AE298"/>
    <mergeCell ref="AF297:AG298"/>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AA295:AA296"/>
    <mergeCell ref="AB295:AC296"/>
    <mergeCell ref="AD295:AD296"/>
    <mergeCell ref="AE295:AE296"/>
    <mergeCell ref="AF295:AG296"/>
    <mergeCell ref="AH295:AH296"/>
    <mergeCell ref="S295:S296"/>
    <mergeCell ref="T295:U296"/>
    <mergeCell ref="V295:V296"/>
    <mergeCell ref="W295:W296"/>
    <mergeCell ref="X295:Y296"/>
    <mergeCell ref="Z295:Z296"/>
    <mergeCell ref="K295:K296"/>
    <mergeCell ref="L295:M296"/>
    <mergeCell ref="N295:N296"/>
    <mergeCell ref="O295:O296"/>
    <mergeCell ref="P295:Q296"/>
    <mergeCell ref="R295:R296"/>
    <mergeCell ref="AF293:AF294"/>
    <mergeCell ref="AG293:AG294"/>
    <mergeCell ref="AH293:AH294"/>
    <mergeCell ref="B295:B296"/>
    <mergeCell ref="C295:C296"/>
    <mergeCell ref="D295:E296"/>
    <mergeCell ref="F295:F296"/>
    <mergeCell ref="G295:G296"/>
    <mergeCell ref="H295:I296"/>
    <mergeCell ref="J295:J296"/>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AD291:AD292"/>
    <mergeCell ref="AE291:AE292"/>
    <mergeCell ref="AF291:AG292"/>
    <mergeCell ref="AH291:AH292"/>
    <mergeCell ref="B293:B294"/>
    <mergeCell ref="C293:C294"/>
    <mergeCell ref="D293:D294"/>
    <mergeCell ref="E293:E294"/>
    <mergeCell ref="F293:F294"/>
    <mergeCell ref="G293:G294"/>
    <mergeCell ref="V291:V292"/>
    <mergeCell ref="W291:W292"/>
    <mergeCell ref="X291:Y292"/>
    <mergeCell ref="Z291:Z292"/>
    <mergeCell ref="AA291:AA292"/>
    <mergeCell ref="AB291:AC292"/>
    <mergeCell ref="N291:N292"/>
    <mergeCell ref="O291:O292"/>
    <mergeCell ref="P291:Q292"/>
    <mergeCell ref="R291:R292"/>
    <mergeCell ref="S291:S292"/>
    <mergeCell ref="T291:U292"/>
    <mergeCell ref="AH289:AH290"/>
    <mergeCell ref="B291:B292"/>
    <mergeCell ref="C291:C292"/>
    <mergeCell ref="D291:E292"/>
    <mergeCell ref="F291:F292"/>
    <mergeCell ref="G291:G292"/>
    <mergeCell ref="H291:I292"/>
    <mergeCell ref="J291:J292"/>
    <mergeCell ref="K291:K292"/>
    <mergeCell ref="L291:M292"/>
    <mergeCell ref="Z289:Z290"/>
    <mergeCell ref="AA289:AA290"/>
    <mergeCell ref="AB289:AC290"/>
    <mergeCell ref="AD289:AD290"/>
    <mergeCell ref="AE289:AE290"/>
    <mergeCell ref="AF289:AG290"/>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W286:W288"/>
    <mergeCell ref="X286:Z288"/>
    <mergeCell ref="AA286:AA288"/>
    <mergeCell ref="AB286:AD288"/>
    <mergeCell ref="AE286:AE288"/>
    <mergeCell ref="AF286:AH288"/>
    <mergeCell ref="O286:O288"/>
    <mergeCell ref="P286:R286"/>
    <mergeCell ref="P287:R287"/>
    <mergeCell ref="P288:R288"/>
    <mergeCell ref="S286:S288"/>
    <mergeCell ref="T286:V286"/>
    <mergeCell ref="T287:V287"/>
    <mergeCell ref="T288:V288"/>
    <mergeCell ref="H286:J286"/>
    <mergeCell ref="H287:J287"/>
    <mergeCell ref="H288:J288"/>
    <mergeCell ref="K286:K288"/>
    <mergeCell ref="L286:N286"/>
    <mergeCell ref="L287:N287"/>
    <mergeCell ref="L288:N288"/>
    <mergeCell ref="AB280:AB281"/>
    <mergeCell ref="AC280:AC281"/>
    <mergeCell ref="AD280:AD281"/>
    <mergeCell ref="B284:AH284"/>
    <mergeCell ref="B286:B288"/>
    <mergeCell ref="C286:C288"/>
    <mergeCell ref="D286:F286"/>
    <mergeCell ref="D287:F287"/>
    <mergeCell ref="D288:F288"/>
    <mergeCell ref="G286:G288"/>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B278:AC279"/>
    <mergeCell ref="AD278:AD279"/>
    <mergeCell ref="B280:B281"/>
    <mergeCell ref="C280:C281"/>
    <mergeCell ref="D280:D281"/>
    <mergeCell ref="E280:E281"/>
    <mergeCell ref="F280:F281"/>
    <mergeCell ref="G280:G281"/>
    <mergeCell ref="H280:H281"/>
    <mergeCell ref="I280:I281"/>
    <mergeCell ref="T278:U279"/>
    <mergeCell ref="V278:V279"/>
    <mergeCell ref="W278:W279"/>
    <mergeCell ref="X278:Y279"/>
    <mergeCell ref="Z278:Z279"/>
    <mergeCell ref="AA278:AA279"/>
    <mergeCell ref="L278:M279"/>
    <mergeCell ref="N278:N279"/>
    <mergeCell ref="O278:O279"/>
    <mergeCell ref="P278:Q279"/>
    <mergeCell ref="R278:R279"/>
    <mergeCell ref="S278:S279"/>
    <mergeCell ref="AB276:AC277"/>
    <mergeCell ref="AD276:AD277"/>
    <mergeCell ref="B278:B279"/>
    <mergeCell ref="C278:C279"/>
    <mergeCell ref="D278:E279"/>
    <mergeCell ref="F278:F279"/>
    <mergeCell ref="G278:G279"/>
    <mergeCell ref="H278:I279"/>
    <mergeCell ref="J278:J279"/>
    <mergeCell ref="K278:K279"/>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B274:AC275"/>
    <mergeCell ref="AD274:AD275"/>
    <mergeCell ref="B276:B277"/>
    <mergeCell ref="C276:C277"/>
    <mergeCell ref="D276:E277"/>
    <mergeCell ref="F276:F277"/>
    <mergeCell ref="G276:G277"/>
    <mergeCell ref="H276:I277"/>
    <mergeCell ref="J276:J277"/>
    <mergeCell ref="K276:K277"/>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B272:AC273"/>
    <mergeCell ref="AD272:AD273"/>
    <mergeCell ref="B274:B275"/>
    <mergeCell ref="C274:C275"/>
    <mergeCell ref="D274:E275"/>
    <mergeCell ref="F274:F275"/>
    <mergeCell ref="G274:G275"/>
    <mergeCell ref="H274:I275"/>
    <mergeCell ref="J274:J275"/>
    <mergeCell ref="K274:K275"/>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B270:AC271"/>
    <mergeCell ref="AD270:AD271"/>
    <mergeCell ref="B272:B273"/>
    <mergeCell ref="C272:C273"/>
    <mergeCell ref="D272:E273"/>
    <mergeCell ref="F272:F273"/>
    <mergeCell ref="G272:G273"/>
    <mergeCell ref="H272:I273"/>
    <mergeCell ref="J272:J273"/>
    <mergeCell ref="K272:K273"/>
    <mergeCell ref="T270:U271"/>
    <mergeCell ref="V270:V271"/>
    <mergeCell ref="W270:W271"/>
    <mergeCell ref="X270:Y271"/>
    <mergeCell ref="Z270:Z271"/>
    <mergeCell ref="AA270:AA271"/>
    <mergeCell ref="L270:M271"/>
    <mergeCell ref="N270:N271"/>
    <mergeCell ref="O270:O271"/>
    <mergeCell ref="P270:Q271"/>
    <mergeCell ref="R270:R271"/>
    <mergeCell ref="S270:S271"/>
    <mergeCell ref="AC268:AC269"/>
    <mergeCell ref="AD268:AD269"/>
    <mergeCell ref="B270:B271"/>
    <mergeCell ref="C270:C271"/>
    <mergeCell ref="D270:E271"/>
    <mergeCell ref="F270:F271"/>
    <mergeCell ref="G270:G271"/>
    <mergeCell ref="H270:I271"/>
    <mergeCell ref="J270:J271"/>
    <mergeCell ref="K270:K271"/>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D266:AD267"/>
    <mergeCell ref="B268:B269"/>
    <mergeCell ref="C268:C269"/>
    <mergeCell ref="D268:D269"/>
    <mergeCell ref="E268:E269"/>
    <mergeCell ref="F268:F269"/>
    <mergeCell ref="G268:G269"/>
    <mergeCell ref="H268:H269"/>
    <mergeCell ref="I268:I269"/>
    <mergeCell ref="J268:J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B265:AD265"/>
    <mergeCell ref="B266:B267"/>
    <mergeCell ref="C266:C267"/>
    <mergeCell ref="D266:E267"/>
    <mergeCell ref="F266:F267"/>
    <mergeCell ref="G266:G267"/>
    <mergeCell ref="H266:I267"/>
    <mergeCell ref="J266:J267"/>
    <mergeCell ref="K266:K267"/>
    <mergeCell ref="L266:M267"/>
    <mergeCell ref="D265:F265"/>
    <mergeCell ref="H265:J265"/>
    <mergeCell ref="L265:N265"/>
    <mergeCell ref="P265:R265"/>
    <mergeCell ref="T265:V265"/>
    <mergeCell ref="X265:Z265"/>
    <mergeCell ref="Y263:Y264"/>
    <mergeCell ref="Z263:Z264"/>
    <mergeCell ref="AA263:AA264"/>
    <mergeCell ref="AB263:AB264"/>
    <mergeCell ref="AC263:AC264"/>
    <mergeCell ref="AD263:AD264"/>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X261:Y262"/>
    <mergeCell ref="Z261:Z262"/>
    <mergeCell ref="AA261:AA262"/>
    <mergeCell ref="AB261:AC262"/>
    <mergeCell ref="AD261:AD262"/>
    <mergeCell ref="B263:B264"/>
    <mergeCell ref="C263:C264"/>
    <mergeCell ref="D263:D264"/>
    <mergeCell ref="E263:E264"/>
    <mergeCell ref="F263:F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X259:Y260"/>
    <mergeCell ref="Z259:Z260"/>
    <mergeCell ref="AA259:AA260"/>
    <mergeCell ref="AB259:AC260"/>
    <mergeCell ref="AD259:AD260"/>
    <mergeCell ref="B261:B262"/>
    <mergeCell ref="C261:C262"/>
    <mergeCell ref="D261:E262"/>
    <mergeCell ref="F261:F262"/>
    <mergeCell ref="G261:G262"/>
    <mergeCell ref="P259:Q260"/>
    <mergeCell ref="R259:R260"/>
    <mergeCell ref="S259:S260"/>
    <mergeCell ref="T259:U260"/>
    <mergeCell ref="V259:V260"/>
    <mergeCell ref="W259:W260"/>
    <mergeCell ref="H259:I260"/>
    <mergeCell ref="J259:J260"/>
    <mergeCell ref="K259:K260"/>
    <mergeCell ref="L259:M260"/>
    <mergeCell ref="N259:N260"/>
    <mergeCell ref="O259:O260"/>
    <mergeCell ref="X257:Y258"/>
    <mergeCell ref="Z257:Z258"/>
    <mergeCell ref="AA257:AA258"/>
    <mergeCell ref="AB257:AC258"/>
    <mergeCell ref="AD257:AD258"/>
    <mergeCell ref="B259:B260"/>
    <mergeCell ref="C259:C260"/>
    <mergeCell ref="D259:E260"/>
    <mergeCell ref="F259:F260"/>
    <mergeCell ref="G259:G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X255:Y256"/>
    <mergeCell ref="Z255:Z256"/>
    <mergeCell ref="AA255:AA256"/>
    <mergeCell ref="AB255:AC256"/>
    <mergeCell ref="AD255:AD256"/>
    <mergeCell ref="B257:B258"/>
    <mergeCell ref="C257:C258"/>
    <mergeCell ref="D257:E258"/>
    <mergeCell ref="F257:F258"/>
    <mergeCell ref="G257:G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X253:Y254"/>
    <mergeCell ref="Z253:Z254"/>
    <mergeCell ref="AA253:AA254"/>
    <mergeCell ref="AB253:AC254"/>
    <mergeCell ref="AD253:AD254"/>
    <mergeCell ref="B255:B256"/>
    <mergeCell ref="C255:C256"/>
    <mergeCell ref="D255:E256"/>
    <mergeCell ref="F255:F256"/>
    <mergeCell ref="G255:G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Z251:Z252"/>
    <mergeCell ref="AA251:AA252"/>
    <mergeCell ref="AB251:AB252"/>
    <mergeCell ref="AC251:AC252"/>
    <mergeCell ref="AD251:AD252"/>
    <mergeCell ref="B253:B254"/>
    <mergeCell ref="C253:C254"/>
    <mergeCell ref="D253:E254"/>
    <mergeCell ref="F253:F254"/>
    <mergeCell ref="G253:G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Z249:Z250"/>
    <mergeCell ref="AA249:AA250"/>
    <mergeCell ref="AB249:AC250"/>
    <mergeCell ref="AD249:AD250"/>
    <mergeCell ref="B251:B252"/>
    <mergeCell ref="C251:C252"/>
    <mergeCell ref="D251:D252"/>
    <mergeCell ref="E251:E252"/>
    <mergeCell ref="F251:F252"/>
    <mergeCell ref="G251:G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AA244:AA248"/>
    <mergeCell ref="AB244:AD244"/>
    <mergeCell ref="AB245:AD245"/>
    <mergeCell ref="AB246:AD246"/>
    <mergeCell ref="AB247:AD247"/>
    <mergeCell ref="AB248:AD248"/>
    <mergeCell ref="S244:S248"/>
    <mergeCell ref="T244:V248"/>
    <mergeCell ref="W244:W248"/>
    <mergeCell ref="X244:Z244"/>
    <mergeCell ref="X245:Z245"/>
    <mergeCell ref="X246:Z246"/>
    <mergeCell ref="X247:Z247"/>
    <mergeCell ref="X248:Z248"/>
    <mergeCell ref="O244:O248"/>
    <mergeCell ref="P244:R244"/>
    <mergeCell ref="P245:R245"/>
    <mergeCell ref="P246:R246"/>
    <mergeCell ref="P247:R247"/>
    <mergeCell ref="P248:R248"/>
    <mergeCell ref="K244:K248"/>
    <mergeCell ref="L244:N244"/>
    <mergeCell ref="L245:N245"/>
    <mergeCell ref="L246:N246"/>
    <mergeCell ref="L247:N247"/>
    <mergeCell ref="L248:N248"/>
    <mergeCell ref="D248:F248"/>
    <mergeCell ref="G244:G248"/>
    <mergeCell ref="H244:J244"/>
    <mergeCell ref="H245:J245"/>
    <mergeCell ref="H246:J246"/>
    <mergeCell ref="H247:J247"/>
    <mergeCell ref="H248:J248"/>
    <mergeCell ref="N237:N238"/>
    <mergeCell ref="O237:O238"/>
    <mergeCell ref="P237:P238"/>
    <mergeCell ref="B242:AD242"/>
    <mergeCell ref="B244:B248"/>
    <mergeCell ref="C244:C248"/>
    <mergeCell ref="D244:F244"/>
    <mergeCell ref="D245:F245"/>
    <mergeCell ref="D246:F246"/>
    <mergeCell ref="D247:F247"/>
    <mergeCell ref="H237:H238"/>
    <mergeCell ref="I237:I238"/>
    <mergeCell ref="J237:J238"/>
    <mergeCell ref="K237:K238"/>
    <mergeCell ref="L237:L238"/>
    <mergeCell ref="M237:M238"/>
    <mergeCell ref="B237:B238"/>
    <mergeCell ref="C237:C238"/>
    <mergeCell ref="D237:D238"/>
    <mergeCell ref="E237:E238"/>
    <mergeCell ref="F237:F238"/>
    <mergeCell ref="G237:G238"/>
    <mergeCell ref="F235:H235"/>
    <mergeCell ref="J235:L235"/>
    <mergeCell ref="N235:P235"/>
    <mergeCell ref="F236:H236"/>
    <mergeCell ref="J236:L236"/>
    <mergeCell ref="N236:P236"/>
    <mergeCell ref="N232:N233"/>
    <mergeCell ref="O232:O233"/>
    <mergeCell ref="P232:P233"/>
    <mergeCell ref="F234:H234"/>
    <mergeCell ref="J234:L234"/>
    <mergeCell ref="N234:P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O228:O229"/>
    <mergeCell ref="P228:P229"/>
    <mergeCell ref="F230:H230"/>
    <mergeCell ref="J230:L230"/>
    <mergeCell ref="N230:P230"/>
    <mergeCell ref="F231:H231"/>
    <mergeCell ref="J231:L231"/>
    <mergeCell ref="N231:P231"/>
    <mergeCell ref="I228:I229"/>
    <mergeCell ref="J228:J229"/>
    <mergeCell ref="K228:K229"/>
    <mergeCell ref="L228:L229"/>
    <mergeCell ref="M228:M229"/>
    <mergeCell ref="N228:N229"/>
    <mergeCell ref="F227:H227"/>
    <mergeCell ref="J227:L227"/>
    <mergeCell ref="N227:P227"/>
    <mergeCell ref="B228:B229"/>
    <mergeCell ref="C228:C229"/>
    <mergeCell ref="D228:D229"/>
    <mergeCell ref="E228:E229"/>
    <mergeCell ref="F228:F229"/>
    <mergeCell ref="G228:G229"/>
    <mergeCell ref="H228:H229"/>
    <mergeCell ref="N224:N225"/>
    <mergeCell ref="O224:O225"/>
    <mergeCell ref="P224:P225"/>
    <mergeCell ref="F226:H226"/>
    <mergeCell ref="J226:L226"/>
    <mergeCell ref="N226:P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15:N216"/>
    <mergeCell ref="B220:P220"/>
    <mergeCell ref="F222:H222"/>
    <mergeCell ref="J222:L222"/>
    <mergeCell ref="N222:P222"/>
    <mergeCell ref="F223:H223"/>
    <mergeCell ref="J223:L223"/>
    <mergeCell ref="N223:P223"/>
    <mergeCell ref="H215:H216"/>
    <mergeCell ref="I215:I216"/>
    <mergeCell ref="J215:J216"/>
    <mergeCell ref="K215:K216"/>
    <mergeCell ref="L215:L216"/>
    <mergeCell ref="M215:M216"/>
    <mergeCell ref="J213:J214"/>
    <mergeCell ref="K213:K214"/>
    <mergeCell ref="L213:M214"/>
    <mergeCell ref="N213:N214"/>
    <mergeCell ref="B215:B216"/>
    <mergeCell ref="C215:C216"/>
    <mergeCell ref="D215:D216"/>
    <mergeCell ref="E215:E216"/>
    <mergeCell ref="F215:F216"/>
    <mergeCell ref="G215:G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N206:N207"/>
    <mergeCell ref="D208:F208"/>
    <mergeCell ref="H208:J208"/>
    <mergeCell ref="L208:N208"/>
    <mergeCell ref="B209:B210"/>
    <mergeCell ref="C209:C210"/>
    <mergeCell ref="D209:E210"/>
    <mergeCell ref="F209:F210"/>
    <mergeCell ref="G209:G210"/>
    <mergeCell ref="H209:I210"/>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J194:J195"/>
    <mergeCell ref="K194:K195"/>
    <mergeCell ref="L194:M195"/>
    <mergeCell ref="N194:N195"/>
    <mergeCell ref="B196:B197"/>
    <mergeCell ref="C196:C197"/>
    <mergeCell ref="D196:E197"/>
    <mergeCell ref="F196:F197"/>
    <mergeCell ref="G196:G197"/>
    <mergeCell ref="H196:I197"/>
    <mergeCell ref="K192:K193"/>
    <mergeCell ref="L192:L193"/>
    <mergeCell ref="M192:M193"/>
    <mergeCell ref="N192:N193"/>
    <mergeCell ref="B194:B195"/>
    <mergeCell ref="C194:C195"/>
    <mergeCell ref="D194:E195"/>
    <mergeCell ref="F194:F195"/>
    <mergeCell ref="G194:G195"/>
    <mergeCell ref="H194:I195"/>
    <mergeCell ref="N190:N191"/>
    <mergeCell ref="B192:B193"/>
    <mergeCell ref="C192:C193"/>
    <mergeCell ref="D192:D193"/>
    <mergeCell ref="E192:E193"/>
    <mergeCell ref="F192:F193"/>
    <mergeCell ref="G192:G193"/>
    <mergeCell ref="H192:H193"/>
    <mergeCell ref="I192:I193"/>
    <mergeCell ref="J192:J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H171:J171"/>
    <mergeCell ref="K170:K171"/>
    <mergeCell ref="L170:N170"/>
    <mergeCell ref="L171:N171"/>
    <mergeCell ref="B172:B173"/>
    <mergeCell ref="C172:C173"/>
    <mergeCell ref="D172:E173"/>
    <mergeCell ref="F172:F173"/>
    <mergeCell ref="G172:G173"/>
    <mergeCell ref="H172:I173"/>
    <mergeCell ref="H163:H164"/>
    <mergeCell ref="I163:I164"/>
    <mergeCell ref="J163:J164"/>
    <mergeCell ref="B168:N168"/>
    <mergeCell ref="B170:B171"/>
    <mergeCell ref="C170:C171"/>
    <mergeCell ref="D170:F170"/>
    <mergeCell ref="D171:F171"/>
    <mergeCell ref="G170:G171"/>
    <mergeCell ref="H170:J170"/>
    <mergeCell ref="B163:B164"/>
    <mergeCell ref="C163:C164"/>
    <mergeCell ref="D163:D164"/>
    <mergeCell ref="E163:E164"/>
    <mergeCell ref="F163:F164"/>
    <mergeCell ref="G163:G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I155:I156"/>
    <mergeCell ref="J155:J156"/>
    <mergeCell ref="B157:B158"/>
    <mergeCell ref="C157:C158"/>
    <mergeCell ref="D157:E158"/>
    <mergeCell ref="F157:F158"/>
    <mergeCell ref="G157:G158"/>
    <mergeCell ref="H157:I158"/>
    <mergeCell ref="J157:J158"/>
    <mergeCell ref="B152:J152"/>
    <mergeCell ref="D154:F154"/>
    <mergeCell ref="H154:J154"/>
    <mergeCell ref="B155:B156"/>
    <mergeCell ref="C155:C156"/>
    <mergeCell ref="D155:D156"/>
    <mergeCell ref="E155:E156"/>
    <mergeCell ref="F155:F156"/>
    <mergeCell ref="G155:G156"/>
    <mergeCell ref="H155:H156"/>
    <mergeCell ref="M147:M148"/>
    <mergeCell ref="N147:N148"/>
    <mergeCell ref="O147:O148"/>
    <mergeCell ref="P147:P148"/>
    <mergeCell ref="Q147:Q148"/>
    <mergeCell ref="R147:R148"/>
    <mergeCell ref="G147:G148"/>
    <mergeCell ref="H147:H148"/>
    <mergeCell ref="I147:I148"/>
    <mergeCell ref="J147:J148"/>
    <mergeCell ref="K147:K148"/>
    <mergeCell ref="L147:L148"/>
    <mergeCell ref="L145:M146"/>
    <mergeCell ref="N145:N146"/>
    <mergeCell ref="O145:O146"/>
    <mergeCell ref="P145:Q146"/>
    <mergeCell ref="R145:R146"/>
    <mergeCell ref="B147:B148"/>
    <mergeCell ref="C147:C148"/>
    <mergeCell ref="D147:D148"/>
    <mergeCell ref="E147:E148"/>
    <mergeCell ref="F147:F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Q139:Q140"/>
    <mergeCell ref="R139:R140"/>
    <mergeCell ref="B141:B142"/>
    <mergeCell ref="C141:C142"/>
    <mergeCell ref="D141:E142"/>
    <mergeCell ref="F141:F142"/>
    <mergeCell ref="G141:G142"/>
    <mergeCell ref="H141:I142"/>
    <mergeCell ref="J141:J142"/>
    <mergeCell ref="K141:K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D136:F136"/>
    <mergeCell ref="H136:J136"/>
    <mergeCell ref="L136:N136"/>
    <mergeCell ref="P136:R136"/>
    <mergeCell ref="B137:B138"/>
    <mergeCell ref="C137:C138"/>
    <mergeCell ref="D137:E138"/>
    <mergeCell ref="F137:F138"/>
    <mergeCell ref="G137:G138"/>
    <mergeCell ref="H137:I138"/>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Q126:Q127"/>
    <mergeCell ref="R126:R127"/>
    <mergeCell ref="B128:B129"/>
    <mergeCell ref="C128:C129"/>
    <mergeCell ref="D128:E129"/>
    <mergeCell ref="F128:F129"/>
    <mergeCell ref="G128:G129"/>
    <mergeCell ref="H128:I129"/>
    <mergeCell ref="J128:J129"/>
    <mergeCell ref="K128:K129"/>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O121:O123"/>
    <mergeCell ref="P121:R121"/>
    <mergeCell ref="P122:R122"/>
    <mergeCell ref="P123:R123"/>
    <mergeCell ref="B124:B125"/>
    <mergeCell ref="C124:C125"/>
    <mergeCell ref="D124:E125"/>
    <mergeCell ref="F124:F125"/>
    <mergeCell ref="G124:G125"/>
    <mergeCell ref="H124:I125"/>
    <mergeCell ref="H121:J121"/>
    <mergeCell ref="H122:J122"/>
    <mergeCell ref="H123:J123"/>
    <mergeCell ref="K121:K123"/>
    <mergeCell ref="L121:N121"/>
    <mergeCell ref="L122:N122"/>
    <mergeCell ref="L123:N123"/>
    <mergeCell ref="B121:B123"/>
    <mergeCell ref="C121:C123"/>
    <mergeCell ref="D121:F121"/>
    <mergeCell ref="D122:F122"/>
    <mergeCell ref="D123:F123"/>
    <mergeCell ref="G121:G123"/>
    <mergeCell ref="B117:R117"/>
    <mergeCell ref="B119:B120"/>
    <mergeCell ref="C119:C120"/>
    <mergeCell ref="D119:J119"/>
    <mergeCell ref="D120:J120"/>
    <mergeCell ref="K119:K120"/>
    <mergeCell ref="L119:R119"/>
    <mergeCell ref="L120:R120"/>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Q104:Q105"/>
    <mergeCell ref="R104:R105"/>
    <mergeCell ref="B106:B107"/>
    <mergeCell ref="C106:C107"/>
    <mergeCell ref="D106:E107"/>
    <mergeCell ref="F106:F107"/>
    <mergeCell ref="G106:G107"/>
    <mergeCell ref="H106:I107"/>
    <mergeCell ref="J106:J107"/>
    <mergeCell ref="K106:K107"/>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D101:F101"/>
    <mergeCell ref="H101:J101"/>
    <mergeCell ref="L101:N101"/>
    <mergeCell ref="P101:R101"/>
    <mergeCell ref="B102:B103"/>
    <mergeCell ref="C102:C103"/>
    <mergeCell ref="D102:E103"/>
    <mergeCell ref="F102:F103"/>
    <mergeCell ref="G102:G103"/>
    <mergeCell ref="H102:I103"/>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Q91:Q92"/>
    <mergeCell ref="R91:R92"/>
    <mergeCell ref="B93:B94"/>
    <mergeCell ref="C93:C94"/>
    <mergeCell ref="D93:E94"/>
    <mergeCell ref="F93:F94"/>
    <mergeCell ref="G93:G94"/>
    <mergeCell ref="H93:I94"/>
    <mergeCell ref="J93:J94"/>
    <mergeCell ref="K93:K94"/>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O86:O88"/>
    <mergeCell ref="P86:R86"/>
    <mergeCell ref="P87:R87"/>
    <mergeCell ref="P88:R88"/>
    <mergeCell ref="B89:B90"/>
    <mergeCell ref="C89:C90"/>
    <mergeCell ref="D89:E90"/>
    <mergeCell ref="F89:F90"/>
    <mergeCell ref="G89:G90"/>
    <mergeCell ref="H89:I90"/>
    <mergeCell ref="H86:J86"/>
    <mergeCell ref="H87:J87"/>
    <mergeCell ref="H88:J88"/>
    <mergeCell ref="K86:K88"/>
    <mergeCell ref="L86:N86"/>
    <mergeCell ref="L87:N87"/>
    <mergeCell ref="L88:N88"/>
    <mergeCell ref="B86:B88"/>
    <mergeCell ref="C86:C88"/>
    <mergeCell ref="D86:F86"/>
    <mergeCell ref="D87:F87"/>
    <mergeCell ref="D88:F88"/>
    <mergeCell ref="G86:G88"/>
    <mergeCell ref="U77:U78"/>
    <mergeCell ref="V77:V78"/>
    <mergeCell ref="B82:R82"/>
    <mergeCell ref="B84:B85"/>
    <mergeCell ref="C84:C85"/>
    <mergeCell ref="D84:J84"/>
    <mergeCell ref="D85:J85"/>
    <mergeCell ref="K84:K85"/>
    <mergeCell ref="L84:R84"/>
    <mergeCell ref="L85:R85"/>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B67:B68"/>
    <mergeCell ref="C67:C68"/>
    <mergeCell ref="D67:E68"/>
    <mergeCell ref="F67:F68"/>
    <mergeCell ref="G67:G68"/>
    <mergeCell ref="H67:I68"/>
    <mergeCell ref="U64:U65"/>
    <mergeCell ref="V64:V65"/>
    <mergeCell ref="D66:F66"/>
    <mergeCell ref="H66:J66"/>
    <mergeCell ref="L66:N66"/>
    <mergeCell ref="P66:R66"/>
    <mergeCell ref="T66:V66"/>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O51:O53"/>
    <mergeCell ref="P51:R51"/>
    <mergeCell ref="P52:R52"/>
    <mergeCell ref="P53:R53"/>
    <mergeCell ref="S51:S53"/>
    <mergeCell ref="T51:V51"/>
    <mergeCell ref="T52:V52"/>
    <mergeCell ref="T53:V53"/>
    <mergeCell ref="H51:J51"/>
    <mergeCell ref="H52:J52"/>
    <mergeCell ref="H53:J53"/>
    <mergeCell ref="K51:K53"/>
    <mergeCell ref="L51:N51"/>
    <mergeCell ref="L52:N52"/>
    <mergeCell ref="L53:N53"/>
    <mergeCell ref="B51:B53"/>
    <mergeCell ref="C51:C53"/>
    <mergeCell ref="D51:F51"/>
    <mergeCell ref="D52:F52"/>
    <mergeCell ref="D53:F53"/>
    <mergeCell ref="G51:G53"/>
    <mergeCell ref="U42:U43"/>
    <mergeCell ref="V42:V43"/>
    <mergeCell ref="B47:V47"/>
    <mergeCell ref="B49:B50"/>
    <mergeCell ref="C49:C50"/>
    <mergeCell ref="D49:N50"/>
    <mergeCell ref="O49:O50"/>
    <mergeCell ref="P49:V49"/>
    <mergeCell ref="P50:V50"/>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V25:V26"/>
    <mergeCell ref="D27:F27"/>
    <mergeCell ref="H27:J27"/>
    <mergeCell ref="L27:N27"/>
    <mergeCell ref="P27:R27"/>
    <mergeCell ref="T27:V27"/>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P9:R10"/>
    <mergeCell ref="S9:S10"/>
    <mergeCell ref="T9:V10"/>
    <mergeCell ref="B11:B12"/>
    <mergeCell ref="C11:C12"/>
    <mergeCell ref="D11:E12"/>
    <mergeCell ref="F11:F12"/>
    <mergeCell ref="G11:G12"/>
    <mergeCell ref="H11:I12"/>
    <mergeCell ref="J11:J12"/>
    <mergeCell ref="B7:V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2" width="36.5703125" bestFit="1" customWidth="1"/>
    <col min="3" max="3" width="18.7109375" customWidth="1"/>
    <col min="4" max="4" width="26.42578125" customWidth="1"/>
    <col min="5" max="5" width="13.42578125" customWidth="1"/>
    <col min="6" max="6" width="4" customWidth="1"/>
    <col min="7" max="7" width="15.5703125" customWidth="1"/>
    <col min="8" max="8" width="36.5703125" customWidth="1"/>
    <col min="9" max="9" width="13.42578125" customWidth="1"/>
    <col min="10" max="10" width="36.5703125" customWidth="1"/>
    <col min="11" max="11" width="11.42578125" customWidth="1"/>
    <col min="12" max="12" width="4" customWidth="1"/>
    <col min="13" max="13" width="23.140625" customWidth="1"/>
    <col min="14" max="14" width="4" customWidth="1"/>
    <col min="15" max="15" width="32" customWidth="1"/>
    <col min="16" max="16" width="4" customWidth="1"/>
    <col min="17" max="17" width="11.42578125" customWidth="1"/>
    <col min="18" max="18" width="4" customWidth="1"/>
    <col min="19" max="19" width="11.42578125" customWidth="1"/>
    <col min="20" max="20" width="4" customWidth="1"/>
    <col min="21" max="21" width="5.85546875" customWidth="1"/>
    <col min="22" max="22" width="18.7109375" customWidth="1"/>
  </cols>
  <sheetData>
    <row r="1" spans="1:22" ht="15" customHeight="1">
      <c r="A1" s="7" t="s">
        <v>6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9</v>
      </c>
      <c r="B3" s="11" t="s">
        <v>5</v>
      </c>
      <c r="C3" s="11"/>
      <c r="D3" s="11"/>
      <c r="E3" s="11"/>
      <c r="F3" s="11"/>
      <c r="G3" s="11"/>
      <c r="H3" s="11"/>
      <c r="I3" s="11"/>
      <c r="J3" s="11"/>
      <c r="K3" s="11"/>
      <c r="L3" s="11"/>
      <c r="M3" s="11"/>
      <c r="N3" s="11"/>
      <c r="O3" s="11"/>
      <c r="P3" s="11"/>
      <c r="Q3" s="11"/>
      <c r="R3" s="11"/>
      <c r="S3" s="11"/>
      <c r="T3" s="11"/>
      <c r="U3" s="11"/>
      <c r="V3" s="11"/>
    </row>
    <row r="4" spans="1:22" ht="15" customHeight="1">
      <c r="A4" s="12" t="s">
        <v>634</v>
      </c>
      <c r="B4" s="11" t="s">
        <v>5</v>
      </c>
      <c r="C4" s="11"/>
      <c r="D4" s="11"/>
      <c r="E4" s="11"/>
      <c r="F4" s="11"/>
      <c r="G4" s="11"/>
      <c r="H4" s="11"/>
      <c r="I4" s="11"/>
      <c r="J4" s="11"/>
      <c r="K4" s="11"/>
      <c r="L4" s="11"/>
      <c r="M4" s="11"/>
      <c r="N4" s="11"/>
      <c r="O4" s="11"/>
      <c r="P4" s="11"/>
      <c r="Q4" s="11"/>
      <c r="R4" s="11"/>
      <c r="S4" s="11"/>
      <c r="T4" s="11"/>
      <c r="U4" s="11"/>
      <c r="V4" s="11"/>
    </row>
    <row r="5" spans="1:22">
      <c r="A5" s="12"/>
      <c r="B5" s="59" t="s">
        <v>499</v>
      </c>
      <c r="C5" s="59"/>
      <c r="D5" s="59"/>
      <c r="E5" s="59"/>
      <c r="F5" s="59"/>
      <c r="G5" s="59"/>
      <c r="H5" s="59"/>
      <c r="I5" s="59"/>
      <c r="J5" s="59"/>
      <c r="K5" s="59"/>
      <c r="L5" s="59"/>
      <c r="M5" s="59"/>
      <c r="N5" s="59"/>
      <c r="O5" s="59"/>
      <c r="P5" s="59"/>
      <c r="Q5" s="59"/>
      <c r="R5" s="59"/>
      <c r="S5" s="59"/>
      <c r="T5" s="59"/>
      <c r="U5" s="59"/>
      <c r="V5" s="59"/>
    </row>
    <row r="6" spans="1:22">
      <c r="A6" s="12"/>
      <c r="B6" s="26"/>
      <c r="C6" s="26"/>
      <c r="D6" s="26"/>
      <c r="E6" s="26"/>
      <c r="F6" s="26"/>
      <c r="G6" s="26"/>
      <c r="H6" s="26"/>
      <c r="I6" s="26"/>
      <c r="J6" s="26"/>
      <c r="K6" s="26"/>
      <c r="L6" s="26"/>
      <c r="M6" s="26"/>
      <c r="N6" s="26"/>
      <c r="O6" s="26"/>
      <c r="P6" s="26"/>
      <c r="Q6" s="26"/>
      <c r="R6" s="26"/>
      <c r="S6" s="26"/>
      <c r="T6" s="26"/>
      <c r="U6" s="26"/>
      <c r="V6" s="26"/>
    </row>
    <row r="7" spans="1:22">
      <c r="A7" s="12"/>
      <c r="B7" s="26"/>
      <c r="C7" s="26"/>
      <c r="D7" s="26"/>
      <c r="E7" s="26"/>
      <c r="F7" s="26"/>
      <c r="G7" s="26"/>
      <c r="H7" s="26"/>
      <c r="I7" s="26"/>
      <c r="J7" s="26"/>
      <c r="K7" s="26"/>
      <c r="L7" s="26"/>
      <c r="M7" s="26"/>
      <c r="N7" s="26"/>
      <c r="O7" s="26"/>
      <c r="P7" s="26"/>
      <c r="Q7" s="26"/>
      <c r="R7" s="26"/>
      <c r="S7" s="26"/>
      <c r="T7" s="26"/>
    </row>
    <row r="8" spans="1:22">
      <c r="A8" s="12"/>
      <c r="B8" s="15"/>
      <c r="C8" s="15"/>
      <c r="D8" s="15"/>
      <c r="E8" s="15"/>
      <c r="F8" s="15"/>
      <c r="G8" s="15"/>
      <c r="H8" s="15"/>
      <c r="I8" s="15"/>
      <c r="J8" s="15"/>
      <c r="K8" s="15"/>
      <c r="L8" s="15"/>
      <c r="M8" s="15"/>
      <c r="N8" s="15"/>
      <c r="O8" s="15"/>
      <c r="P8" s="15"/>
      <c r="Q8" s="15"/>
      <c r="R8" s="15"/>
      <c r="S8" s="15"/>
      <c r="T8" s="15"/>
    </row>
    <row r="9" spans="1:22" ht="15.75" thickBot="1">
      <c r="A9" s="12"/>
      <c r="B9" s="16"/>
      <c r="C9" s="16"/>
      <c r="D9" s="16"/>
      <c r="E9" s="16"/>
      <c r="F9" s="146">
        <v>41912</v>
      </c>
      <c r="G9" s="146"/>
      <c r="H9" s="146"/>
      <c r="I9" s="146"/>
      <c r="J9" s="146"/>
      <c r="K9" s="146"/>
      <c r="L9" s="146"/>
      <c r="M9" s="146"/>
      <c r="N9" s="146"/>
      <c r="O9" s="146"/>
      <c r="P9" s="146"/>
      <c r="Q9" s="146"/>
      <c r="R9" s="146"/>
      <c r="S9" s="146"/>
      <c r="T9" s="146"/>
    </row>
    <row r="10" spans="1:22" ht="15.75" thickBot="1">
      <c r="A10" s="12"/>
      <c r="B10" s="19" t="s">
        <v>500</v>
      </c>
      <c r="C10" s="16"/>
      <c r="D10" s="18" t="s">
        <v>501</v>
      </c>
      <c r="E10" s="16"/>
      <c r="F10" s="28" t="s">
        <v>141</v>
      </c>
      <c r="G10" s="28"/>
      <c r="H10" s="28"/>
      <c r="I10" s="16"/>
      <c r="J10" s="28" t="s">
        <v>502</v>
      </c>
      <c r="K10" s="28"/>
      <c r="L10" s="28"/>
      <c r="M10" s="16"/>
      <c r="N10" s="28" t="s">
        <v>503</v>
      </c>
      <c r="O10" s="28"/>
      <c r="P10" s="28"/>
      <c r="Q10" s="16"/>
      <c r="R10" s="28" t="s">
        <v>504</v>
      </c>
      <c r="S10" s="28"/>
      <c r="T10" s="28"/>
    </row>
    <row r="11" spans="1:22">
      <c r="A11" s="12"/>
      <c r="B11" s="217" t="s">
        <v>281</v>
      </c>
      <c r="C11" s="31"/>
      <c r="D11" s="143"/>
      <c r="E11" s="31"/>
      <c r="F11" s="32" t="s">
        <v>222</v>
      </c>
      <c r="G11" s="67">
        <v>19406</v>
      </c>
      <c r="H11" s="36"/>
      <c r="I11" s="31"/>
      <c r="J11" s="32" t="s">
        <v>222</v>
      </c>
      <c r="K11" s="34" t="s">
        <v>266</v>
      </c>
      <c r="L11" s="36"/>
      <c r="M11" s="31"/>
      <c r="N11" s="32" t="s">
        <v>222</v>
      </c>
      <c r="O11" s="67">
        <v>19406</v>
      </c>
      <c r="P11" s="36"/>
      <c r="Q11" s="31"/>
      <c r="R11" s="32" t="s">
        <v>222</v>
      </c>
      <c r="S11" s="34" t="s">
        <v>266</v>
      </c>
      <c r="T11" s="36"/>
    </row>
    <row r="12" spans="1:22">
      <c r="A12" s="12"/>
      <c r="B12" s="138"/>
      <c r="C12" s="31"/>
      <c r="D12" s="97"/>
      <c r="E12" s="31"/>
      <c r="F12" s="33"/>
      <c r="G12" s="218"/>
      <c r="H12" s="37"/>
      <c r="I12" s="31"/>
      <c r="J12" s="33"/>
      <c r="K12" s="35"/>
      <c r="L12" s="37"/>
      <c r="M12" s="31"/>
      <c r="N12" s="33"/>
      <c r="O12" s="218"/>
      <c r="P12" s="37"/>
      <c r="Q12" s="31"/>
      <c r="R12" s="33"/>
      <c r="S12" s="35"/>
      <c r="T12" s="37"/>
    </row>
    <row r="13" spans="1:22">
      <c r="A13" s="12"/>
      <c r="B13" s="137" t="s">
        <v>282</v>
      </c>
      <c r="C13" s="42"/>
      <c r="D13" s="109"/>
      <c r="E13" s="42"/>
      <c r="F13" s="92">
        <v>51883</v>
      </c>
      <c r="G13" s="92"/>
      <c r="H13" s="42"/>
      <c r="I13" s="42"/>
      <c r="J13" s="43" t="s">
        <v>266</v>
      </c>
      <c r="K13" s="43"/>
      <c r="L13" s="42"/>
      <c r="M13" s="42"/>
      <c r="N13" s="92">
        <v>51883</v>
      </c>
      <c r="O13" s="92"/>
      <c r="P13" s="42"/>
      <c r="Q13" s="42"/>
      <c r="R13" s="43" t="s">
        <v>266</v>
      </c>
      <c r="S13" s="43"/>
      <c r="T13" s="42"/>
    </row>
    <row r="14" spans="1:22">
      <c r="A14" s="12"/>
      <c r="B14" s="137"/>
      <c r="C14" s="42"/>
      <c r="D14" s="109"/>
      <c r="E14" s="42"/>
      <c r="F14" s="92"/>
      <c r="G14" s="92"/>
      <c r="H14" s="42"/>
      <c r="I14" s="42"/>
      <c r="J14" s="43"/>
      <c r="K14" s="43"/>
      <c r="L14" s="42"/>
      <c r="M14" s="42"/>
      <c r="N14" s="92"/>
      <c r="O14" s="92"/>
      <c r="P14" s="42"/>
      <c r="Q14" s="42"/>
      <c r="R14" s="43"/>
      <c r="S14" s="43"/>
      <c r="T14" s="42"/>
    </row>
    <row r="15" spans="1:22">
      <c r="A15" s="12"/>
      <c r="B15" s="138" t="s">
        <v>283</v>
      </c>
      <c r="C15" s="31"/>
      <c r="D15" s="97"/>
      <c r="E15" s="31"/>
      <c r="F15" s="94">
        <v>38882</v>
      </c>
      <c r="G15" s="94"/>
      <c r="H15" s="31"/>
      <c r="I15" s="31"/>
      <c r="J15" s="45" t="s">
        <v>266</v>
      </c>
      <c r="K15" s="45"/>
      <c r="L15" s="31"/>
      <c r="M15" s="31"/>
      <c r="N15" s="94">
        <v>38882</v>
      </c>
      <c r="O15" s="94"/>
      <c r="P15" s="31"/>
      <c r="Q15" s="31"/>
      <c r="R15" s="45" t="s">
        <v>266</v>
      </c>
      <c r="S15" s="45"/>
      <c r="T15" s="31"/>
    </row>
    <row r="16" spans="1:22">
      <c r="A16" s="12"/>
      <c r="B16" s="138"/>
      <c r="C16" s="31"/>
      <c r="D16" s="97"/>
      <c r="E16" s="31"/>
      <c r="F16" s="94"/>
      <c r="G16" s="94"/>
      <c r="H16" s="31"/>
      <c r="I16" s="31"/>
      <c r="J16" s="45"/>
      <c r="K16" s="45"/>
      <c r="L16" s="31"/>
      <c r="M16" s="31"/>
      <c r="N16" s="94"/>
      <c r="O16" s="94"/>
      <c r="P16" s="31"/>
      <c r="Q16" s="31"/>
      <c r="R16" s="45"/>
      <c r="S16" s="45"/>
      <c r="T16" s="31"/>
    </row>
    <row r="17" spans="1:22">
      <c r="A17" s="12"/>
      <c r="B17" s="137" t="s">
        <v>284</v>
      </c>
      <c r="C17" s="42"/>
      <c r="D17" s="109"/>
      <c r="E17" s="42"/>
      <c r="F17" s="92">
        <v>10134</v>
      </c>
      <c r="G17" s="92"/>
      <c r="H17" s="42"/>
      <c r="I17" s="42"/>
      <c r="J17" s="43" t="s">
        <v>266</v>
      </c>
      <c r="K17" s="43"/>
      <c r="L17" s="42"/>
      <c r="M17" s="42"/>
      <c r="N17" s="92">
        <v>10134</v>
      </c>
      <c r="O17" s="92"/>
      <c r="P17" s="42"/>
      <c r="Q17" s="42"/>
      <c r="R17" s="43" t="s">
        <v>266</v>
      </c>
      <c r="S17" s="43"/>
      <c r="T17" s="42"/>
    </row>
    <row r="18" spans="1:22">
      <c r="A18" s="12"/>
      <c r="B18" s="137"/>
      <c r="C18" s="42"/>
      <c r="D18" s="109"/>
      <c r="E18" s="42"/>
      <c r="F18" s="92"/>
      <c r="G18" s="92"/>
      <c r="H18" s="42"/>
      <c r="I18" s="42"/>
      <c r="J18" s="43"/>
      <c r="K18" s="43"/>
      <c r="L18" s="42"/>
      <c r="M18" s="42"/>
      <c r="N18" s="92"/>
      <c r="O18" s="92"/>
      <c r="P18" s="42"/>
      <c r="Q18" s="42"/>
      <c r="R18" s="43"/>
      <c r="S18" s="43"/>
      <c r="T18" s="42"/>
    </row>
    <row r="19" spans="1:22">
      <c r="A19" s="12"/>
      <c r="B19" s="138" t="s">
        <v>285</v>
      </c>
      <c r="C19" s="31"/>
      <c r="D19" s="97"/>
      <c r="E19" s="31"/>
      <c r="F19" s="94">
        <v>1049</v>
      </c>
      <c r="G19" s="94"/>
      <c r="H19" s="31"/>
      <c r="I19" s="31"/>
      <c r="J19" s="94">
        <v>1049</v>
      </c>
      <c r="K19" s="94"/>
      <c r="L19" s="31"/>
      <c r="M19" s="31"/>
      <c r="N19" s="45" t="s">
        <v>266</v>
      </c>
      <c r="O19" s="45"/>
      <c r="P19" s="31"/>
      <c r="Q19" s="31"/>
      <c r="R19" s="45" t="s">
        <v>266</v>
      </c>
      <c r="S19" s="45"/>
      <c r="T19" s="31"/>
    </row>
    <row r="20" spans="1:22">
      <c r="A20" s="12"/>
      <c r="B20" s="138"/>
      <c r="C20" s="31"/>
      <c r="D20" s="97"/>
      <c r="E20" s="31"/>
      <c r="F20" s="94"/>
      <c r="G20" s="94"/>
      <c r="H20" s="31"/>
      <c r="I20" s="31"/>
      <c r="J20" s="94"/>
      <c r="K20" s="94"/>
      <c r="L20" s="31"/>
      <c r="M20" s="31"/>
      <c r="N20" s="45"/>
      <c r="O20" s="45"/>
      <c r="P20" s="31"/>
      <c r="Q20" s="31"/>
      <c r="R20" s="45"/>
      <c r="S20" s="45"/>
      <c r="T20" s="31"/>
    </row>
    <row r="21" spans="1:22">
      <c r="A21" s="12"/>
      <c r="B21" s="137" t="s">
        <v>286</v>
      </c>
      <c r="C21" s="42"/>
      <c r="D21" s="109"/>
      <c r="E21" s="42"/>
      <c r="F21" s="43">
        <v>710</v>
      </c>
      <c r="G21" s="43"/>
      <c r="H21" s="42"/>
      <c r="I21" s="42"/>
      <c r="J21" s="43">
        <v>710</v>
      </c>
      <c r="K21" s="43"/>
      <c r="L21" s="42"/>
      <c r="M21" s="42"/>
      <c r="N21" s="43" t="s">
        <v>266</v>
      </c>
      <c r="O21" s="43"/>
      <c r="P21" s="42"/>
      <c r="Q21" s="42"/>
      <c r="R21" s="43" t="s">
        <v>266</v>
      </c>
      <c r="S21" s="43"/>
      <c r="T21" s="42"/>
    </row>
    <row r="22" spans="1:22" ht="15.75" thickBot="1">
      <c r="A22" s="12"/>
      <c r="B22" s="137"/>
      <c r="C22" s="42"/>
      <c r="D22" s="109"/>
      <c r="E22" s="42"/>
      <c r="F22" s="150"/>
      <c r="G22" s="150"/>
      <c r="H22" s="111"/>
      <c r="I22" s="42"/>
      <c r="J22" s="150"/>
      <c r="K22" s="150"/>
      <c r="L22" s="111"/>
      <c r="M22" s="42"/>
      <c r="N22" s="150"/>
      <c r="O22" s="150"/>
      <c r="P22" s="111"/>
      <c r="Q22" s="42"/>
      <c r="R22" s="150"/>
      <c r="S22" s="150"/>
      <c r="T22" s="111"/>
    </row>
    <row r="23" spans="1:22">
      <c r="A23" s="12"/>
      <c r="B23" s="93" t="s">
        <v>505</v>
      </c>
      <c r="C23" s="31"/>
      <c r="D23" s="52" t="s">
        <v>506</v>
      </c>
      <c r="E23" s="31"/>
      <c r="F23" s="32" t="s">
        <v>222</v>
      </c>
      <c r="G23" s="67">
        <v>122064</v>
      </c>
      <c r="H23" s="36"/>
      <c r="I23" s="31"/>
      <c r="J23" s="32" t="s">
        <v>222</v>
      </c>
      <c r="K23" s="67">
        <v>1759</v>
      </c>
      <c r="L23" s="36"/>
      <c r="M23" s="31"/>
      <c r="N23" s="32" t="s">
        <v>222</v>
      </c>
      <c r="O23" s="67">
        <v>120305</v>
      </c>
      <c r="P23" s="36"/>
      <c r="Q23" s="31"/>
      <c r="R23" s="32" t="s">
        <v>222</v>
      </c>
      <c r="S23" s="34" t="s">
        <v>266</v>
      </c>
      <c r="T23" s="36"/>
    </row>
    <row r="24" spans="1:22" ht="15.75" thickBot="1">
      <c r="A24" s="12"/>
      <c r="B24" s="93"/>
      <c r="C24" s="31"/>
      <c r="D24" s="52"/>
      <c r="E24" s="31"/>
      <c r="F24" s="53"/>
      <c r="G24" s="68"/>
      <c r="H24" s="57"/>
      <c r="I24" s="31"/>
      <c r="J24" s="53"/>
      <c r="K24" s="68"/>
      <c r="L24" s="57"/>
      <c r="M24" s="31"/>
      <c r="N24" s="53"/>
      <c r="O24" s="68"/>
      <c r="P24" s="57"/>
      <c r="Q24" s="31"/>
      <c r="R24" s="53"/>
      <c r="S24" s="54"/>
      <c r="T24" s="57"/>
    </row>
    <row r="25" spans="1:22" ht="15.75" thickTop="1">
      <c r="A25" s="12"/>
      <c r="B25" s="90" t="s">
        <v>507</v>
      </c>
      <c r="C25" s="42"/>
      <c r="D25" s="91" t="s">
        <v>508</v>
      </c>
      <c r="E25" s="42"/>
      <c r="F25" s="219" t="s">
        <v>222</v>
      </c>
      <c r="G25" s="220">
        <v>5385</v>
      </c>
      <c r="H25" s="74"/>
      <c r="I25" s="42"/>
      <c r="J25" s="219" t="s">
        <v>222</v>
      </c>
      <c r="K25" s="221" t="s">
        <v>266</v>
      </c>
      <c r="L25" s="74"/>
      <c r="M25" s="42"/>
      <c r="N25" s="219" t="s">
        <v>222</v>
      </c>
      <c r="O25" s="221" t="s">
        <v>266</v>
      </c>
      <c r="P25" s="74"/>
      <c r="Q25" s="42"/>
      <c r="R25" s="219" t="s">
        <v>222</v>
      </c>
      <c r="S25" s="220">
        <v>5385</v>
      </c>
      <c r="T25" s="74"/>
    </row>
    <row r="26" spans="1:22" ht="15.75" thickBot="1">
      <c r="A26" s="12"/>
      <c r="B26" s="90"/>
      <c r="C26" s="42"/>
      <c r="D26" s="91"/>
      <c r="E26" s="42"/>
      <c r="F26" s="103"/>
      <c r="G26" s="105"/>
      <c r="H26" s="75"/>
      <c r="I26" s="42"/>
      <c r="J26" s="103"/>
      <c r="K26" s="107"/>
      <c r="L26" s="75"/>
      <c r="M26" s="42"/>
      <c r="N26" s="103"/>
      <c r="O26" s="107"/>
      <c r="P26" s="75"/>
      <c r="Q26" s="42"/>
      <c r="R26" s="103"/>
      <c r="S26" s="105"/>
      <c r="T26" s="75"/>
    </row>
    <row r="27" spans="1:22" ht="15.75" thickTop="1">
      <c r="A27" s="12"/>
      <c r="B27" s="93" t="s">
        <v>42</v>
      </c>
      <c r="C27" s="31"/>
      <c r="D27" s="52" t="s">
        <v>508</v>
      </c>
      <c r="E27" s="31"/>
      <c r="F27" s="222" t="s">
        <v>222</v>
      </c>
      <c r="G27" s="223">
        <v>171</v>
      </c>
      <c r="H27" s="82"/>
      <c r="I27" s="31"/>
      <c r="J27" s="222" t="s">
        <v>222</v>
      </c>
      <c r="K27" s="223" t="s">
        <v>266</v>
      </c>
      <c r="L27" s="82"/>
      <c r="M27" s="31"/>
      <c r="N27" s="222" t="s">
        <v>222</v>
      </c>
      <c r="O27" s="223" t="s">
        <v>266</v>
      </c>
      <c r="P27" s="82"/>
      <c r="Q27" s="31"/>
      <c r="R27" s="222" t="s">
        <v>222</v>
      </c>
      <c r="S27" s="223">
        <v>171</v>
      </c>
      <c r="T27" s="82"/>
    </row>
    <row r="28" spans="1:22" ht="15.75" thickBot="1">
      <c r="A28" s="12"/>
      <c r="B28" s="93"/>
      <c r="C28" s="31"/>
      <c r="D28" s="52"/>
      <c r="E28" s="31"/>
      <c r="F28" s="53"/>
      <c r="G28" s="54"/>
      <c r="H28" s="57"/>
      <c r="I28" s="31"/>
      <c r="J28" s="53"/>
      <c r="K28" s="54"/>
      <c r="L28" s="57"/>
      <c r="M28" s="31"/>
      <c r="N28" s="53"/>
      <c r="O28" s="54"/>
      <c r="P28" s="57"/>
      <c r="Q28" s="31"/>
      <c r="R28" s="53"/>
      <c r="S28" s="54"/>
      <c r="T28" s="57"/>
    </row>
    <row r="29" spans="1:22" ht="15.75" thickTop="1">
      <c r="A29" s="12"/>
      <c r="B29" s="59"/>
      <c r="C29" s="59"/>
      <c r="D29" s="59"/>
      <c r="E29" s="59"/>
      <c r="F29" s="59"/>
      <c r="G29" s="59"/>
      <c r="H29" s="59"/>
      <c r="I29" s="59"/>
      <c r="J29" s="59"/>
      <c r="K29" s="59"/>
      <c r="L29" s="59"/>
      <c r="M29" s="59"/>
      <c r="N29" s="59"/>
      <c r="O29" s="59"/>
      <c r="P29" s="59"/>
      <c r="Q29" s="59"/>
      <c r="R29" s="59"/>
      <c r="S29" s="59"/>
      <c r="T29" s="59"/>
      <c r="U29" s="59"/>
      <c r="V29" s="59"/>
    </row>
    <row r="30" spans="1:22">
      <c r="A30" s="12"/>
      <c r="B30" s="26"/>
      <c r="C30" s="26"/>
      <c r="D30" s="26"/>
      <c r="E30" s="26"/>
      <c r="F30" s="26"/>
      <c r="G30" s="26"/>
      <c r="H30" s="26"/>
      <c r="I30" s="26"/>
      <c r="J30" s="26"/>
      <c r="K30" s="26"/>
      <c r="L30" s="26"/>
      <c r="M30" s="26"/>
      <c r="N30" s="26"/>
      <c r="O30" s="26"/>
      <c r="P30" s="26"/>
      <c r="Q30" s="26"/>
      <c r="R30" s="26"/>
      <c r="S30" s="26"/>
      <c r="T30" s="26"/>
    </row>
    <row r="31" spans="1:22">
      <c r="A31" s="12"/>
      <c r="B31" s="15"/>
      <c r="C31" s="15"/>
      <c r="D31" s="15"/>
      <c r="E31" s="15"/>
      <c r="F31" s="15"/>
      <c r="G31" s="15"/>
      <c r="H31" s="15"/>
      <c r="I31" s="15"/>
      <c r="J31" s="15"/>
      <c r="K31" s="15"/>
      <c r="L31" s="15"/>
      <c r="M31" s="15"/>
      <c r="N31" s="15"/>
      <c r="O31" s="15"/>
      <c r="P31" s="15"/>
      <c r="Q31" s="15"/>
      <c r="R31" s="15"/>
      <c r="S31" s="15"/>
      <c r="T31" s="15"/>
    </row>
    <row r="32" spans="1:22" ht="15.75" thickBot="1">
      <c r="A32" s="12"/>
      <c r="B32" s="16"/>
      <c r="C32" s="16"/>
      <c r="D32" s="16"/>
      <c r="E32" s="16"/>
      <c r="F32" s="146">
        <v>41639</v>
      </c>
      <c r="G32" s="146"/>
      <c r="H32" s="146"/>
      <c r="I32" s="146"/>
      <c r="J32" s="146"/>
      <c r="K32" s="146"/>
      <c r="L32" s="146"/>
      <c r="M32" s="146"/>
      <c r="N32" s="146"/>
      <c r="O32" s="146"/>
      <c r="P32" s="146"/>
      <c r="Q32" s="146"/>
      <c r="R32" s="146"/>
      <c r="S32" s="146"/>
      <c r="T32" s="146"/>
    </row>
    <row r="33" spans="1:20" ht="15.75" thickBot="1">
      <c r="A33" s="12"/>
      <c r="B33" s="19" t="s">
        <v>500</v>
      </c>
      <c r="C33" s="16"/>
      <c r="D33" s="18" t="s">
        <v>501</v>
      </c>
      <c r="E33" s="16"/>
      <c r="F33" s="28" t="s">
        <v>141</v>
      </c>
      <c r="G33" s="28"/>
      <c r="H33" s="28"/>
      <c r="I33" s="16"/>
      <c r="J33" s="28" t="s">
        <v>502</v>
      </c>
      <c r="K33" s="28"/>
      <c r="L33" s="28"/>
      <c r="M33" s="16"/>
      <c r="N33" s="28" t="s">
        <v>503</v>
      </c>
      <c r="O33" s="28"/>
      <c r="P33" s="28"/>
      <c r="Q33" s="16"/>
      <c r="R33" s="28" t="s">
        <v>504</v>
      </c>
      <c r="S33" s="28"/>
      <c r="T33" s="28"/>
    </row>
    <row r="34" spans="1:20">
      <c r="A34" s="12"/>
      <c r="B34" s="224" t="s">
        <v>281</v>
      </c>
      <c r="C34" s="31"/>
      <c r="D34" s="143"/>
      <c r="E34" s="31"/>
      <c r="F34" s="30" t="s">
        <v>222</v>
      </c>
      <c r="G34" s="113">
        <v>21651</v>
      </c>
      <c r="H34" s="36"/>
      <c r="I34" s="31"/>
      <c r="J34" s="30" t="s">
        <v>222</v>
      </c>
      <c r="K34" s="39" t="s">
        <v>266</v>
      </c>
      <c r="L34" s="36"/>
      <c r="M34" s="31"/>
      <c r="N34" s="30" t="s">
        <v>222</v>
      </c>
      <c r="O34" s="113">
        <v>21651</v>
      </c>
      <c r="P34" s="36"/>
      <c r="Q34" s="31"/>
      <c r="R34" s="30" t="s">
        <v>222</v>
      </c>
      <c r="S34" s="39" t="s">
        <v>266</v>
      </c>
      <c r="T34" s="36"/>
    </row>
    <row r="35" spans="1:20">
      <c r="A35" s="12"/>
      <c r="B35" s="160"/>
      <c r="C35" s="31"/>
      <c r="D35" s="97"/>
      <c r="E35" s="31"/>
      <c r="F35" s="38"/>
      <c r="G35" s="225"/>
      <c r="H35" s="37"/>
      <c r="I35" s="31"/>
      <c r="J35" s="38"/>
      <c r="K35" s="40"/>
      <c r="L35" s="37"/>
      <c r="M35" s="31"/>
      <c r="N35" s="38"/>
      <c r="O35" s="225"/>
      <c r="P35" s="37"/>
      <c r="Q35" s="31"/>
      <c r="R35" s="38"/>
      <c r="S35" s="40"/>
      <c r="T35" s="37"/>
    </row>
    <row r="36" spans="1:20">
      <c r="A36" s="12"/>
      <c r="B36" s="159" t="s">
        <v>282</v>
      </c>
      <c r="C36" s="42"/>
      <c r="D36" s="109"/>
      <c r="E36" s="42"/>
      <c r="F36" s="71">
        <v>53740</v>
      </c>
      <c r="G36" s="71"/>
      <c r="H36" s="42"/>
      <c r="I36" s="42"/>
      <c r="J36" s="44" t="s">
        <v>266</v>
      </c>
      <c r="K36" s="44"/>
      <c r="L36" s="42"/>
      <c r="M36" s="42"/>
      <c r="N36" s="71">
        <v>53740</v>
      </c>
      <c r="O36" s="71"/>
      <c r="P36" s="42"/>
      <c r="Q36" s="42"/>
      <c r="R36" s="44" t="s">
        <v>266</v>
      </c>
      <c r="S36" s="44"/>
      <c r="T36" s="42"/>
    </row>
    <row r="37" spans="1:20">
      <c r="A37" s="12"/>
      <c r="B37" s="159"/>
      <c r="C37" s="42"/>
      <c r="D37" s="109"/>
      <c r="E37" s="42"/>
      <c r="F37" s="71"/>
      <c r="G37" s="71"/>
      <c r="H37" s="42"/>
      <c r="I37" s="42"/>
      <c r="J37" s="44"/>
      <c r="K37" s="44"/>
      <c r="L37" s="42"/>
      <c r="M37" s="42"/>
      <c r="N37" s="71"/>
      <c r="O37" s="71"/>
      <c r="P37" s="42"/>
      <c r="Q37" s="42"/>
      <c r="R37" s="44"/>
      <c r="S37" s="44"/>
      <c r="T37" s="42"/>
    </row>
    <row r="38" spans="1:20">
      <c r="A38" s="12"/>
      <c r="B38" s="160" t="s">
        <v>283</v>
      </c>
      <c r="C38" s="31"/>
      <c r="D38" s="97"/>
      <c r="E38" s="31"/>
      <c r="F38" s="79">
        <v>41522</v>
      </c>
      <c r="G38" s="79"/>
      <c r="H38" s="31"/>
      <c r="I38" s="31"/>
      <c r="J38" s="46" t="s">
        <v>266</v>
      </c>
      <c r="K38" s="46"/>
      <c r="L38" s="31"/>
      <c r="M38" s="31"/>
      <c r="N38" s="79">
        <v>41522</v>
      </c>
      <c r="O38" s="79"/>
      <c r="P38" s="31"/>
      <c r="Q38" s="31"/>
      <c r="R38" s="46" t="s">
        <v>266</v>
      </c>
      <c r="S38" s="46"/>
      <c r="T38" s="31"/>
    </row>
    <row r="39" spans="1:20">
      <c r="A39" s="12"/>
      <c r="B39" s="160"/>
      <c r="C39" s="31"/>
      <c r="D39" s="97"/>
      <c r="E39" s="31"/>
      <c r="F39" s="79"/>
      <c r="G39" s="79"/>
      <c r="H39" s="31"/>
      <c r="I39" s="31"/>
      <c r="J39" s="46"/>
      <c r="K39" s="46"/>
      <c r="L39" s="31"/>
      <c r="M39" s="31"/>
      <c r="N39" s="79"/>
      <c r="O39" s="79"/>
      <c r="P39" s="31"/>
      <c r="Q39" s="31"/>
      <c r="R39" s="46"/>
      <c r="S39" s="46"/>
      <c r="T39" s="31"/>
    </row>
    <row r="40" spans="1:20">
      <c r="A40" s="12"/>
      <c r="B40" s="159" t="s">
        <v>284</v>
      </c>
      <c r="C40" s="42"/>
      <c r="D40" s="109"/>
      <c r="E40" s="42"/>
      <c r="F40" s="71">
        <v>11165</v>
      </c>
      <c r="G40" s="71"/>
      <c r="H40" s="42"/>
      <c r="I40" s="42"/>
      <c r="J40" s="44" t="s">
        <v>266</v>
      </c>
      <c r="K40" s="44"/>
      <c r="L40" s="42"/>
      <c r="M40" s="42"/>
      <c r="N40" s="71">
        <v>11165</v>
      </c>
      <c r="O40" s="71"/>
      <c r="P40" s="42"/>
      <c r="Q40" s="42"/>
      <c r="R40" s="44" t="s">
        <v>266</v>
      </c>
      <c r="S40" s="44"/>
      <c r="T40" s="42"/>
    </row>
    <row r="41" spans="1:20">
      <c r="A41" s="12"/>
      <c r="B41" s="159"/>
      <c r="C41" s="42"/>
      <c r="D41" s="109"/>
      <c r="E41" s="42"/>
      <c r="F41" s="71"/>
      <c r="G41" s="71"/>
      <c r="H41" s="42"/>
      <c r="I41" s="42"/>
      <c r="J41" s="44"/>
      <c r="K41" s="44"/>
      <c r="L41" s="42"/>
      <c r="M41" s="42"/>
      <c r="N41" s="71"/>
      <c r="O41" s="71"/>
      <c r="P41" s="42"/>
      <c r="Q41" s="42"/>
      <c r="R41" s="44"/>
      <c r="S41" s="44"/>
      <c r="T41" s="42"/>
    </row>
    <row r="42" spans="1:20">
      <c r="A42" s="12"/>
      <c r="B42" s="160" t="s">
        <v>285</v>
      </c>
      <c r="C42" s="31"/>
      <c r="D42" s="97"/>
      <c r="E42" s="31"/>
      <c r="F42" s="79">
        <v>1033</v>
      </c>
      <c r="G42" s="79"/>
      <c r="H42" s="31"/>
      <c r="I42" s="31"/>
      <c r="J42" s="79">
        <v>1033</v>
      </c>
      <c r="K42" s="79"/>
      <c r="L42" s="31"/>
      <c r="M42" s="31"/>
      <c r="N42" s="46" t="s">
        <v>266</v>
      </c>
      <c r="O42" s="46"/>
      <c r="P42" s="31"/>
      <c r="Q42" s="31"/>
      <c r="R42" s="46" t="s">
        <v>266</v>
      </c>
      <c r="S42" s="46"/>
      <c r="T42" s="31"/>
    </row>
    <row r="43" spans="1:20">
      <c r="A43" s="12"/>
      <c r="B43" s="160"/>
      <c r="C43" s="31"/>
      <c r="D43" s="97"/>
      <c r="E43" s="31"/>
      <c r="F43" s="79"/>
      <c r="G43" s="79"/>
      <c r="H43" s="31"/>
      <c r="I43" s="31"/>
      <c r="J43" s="79"/>
      <c r="K43" s="79"/>
      <c r="L43" s="31"/>
      <c r="M43" s="31"/>
      <c r="N43" s="46"/>
      <c r="O43" s="46"/>
      <c r="P43" s="31"/>
      <c r="Q43" s="31"/>
      <c r="R43" s="46"/>
      <c r="S43" s="46"/>
      <c r="T43" s="31"/>
    </row>
    <row r="44" spans="1:20">
      <c r="A44" s="12"/>
      <c r="B44" s="159" t="s">
        <v>286</v>
      </c>
      <c r="C44" s="42"/>
      <c r="D44" s="109"/>
      <c r="E44" s="42"/>
      <c r="F44" s="44">
        <v>872</v>
      </c>
      <c r="G44" s="44"/>
      <c r="H44" s="42"/>
      <c r="I44" s="42"/>
      <c r="J44" s="44">
        <v>872</v>
      </c>
      <c r="K44" s="44"/>
      <c r="L44" s="42"/>
      <c r="M44" s="42"/>
      <c r="N44" s="44" t="s">
        <v>266</v>
      </c>
      <c r="O44" s="44"/>
      <c r="P44" s="42"/>
      <c r="Q44" s="42"/>
      <c r="R44" s="44" t="s">
        <v>266</v>
      </c>
      <c r="S44" s="44"/>
      <c r="T44" s="42"/>
    </row>
    <row r="45" spans="1:20" ht="15.75" thickBot="1">
      <c r="A45" s="12"/>
      <c r="B45" s="159"/>
      <c r="C45" s="42"/>
      <c r="D45" s="109"/>
      <c r="E45" s="42"/>
      <c r="F45" s="110"/>
      <c r="G45" s="110"/>
      <c r="H45" s="111"/>
      <c r="I45" s="42"/>
      <c r="J45" s="110"/>
      <c r="K45" s="110"/>
      <c r="L45" s="111"/>
      <c r="M45" s="42"/>
      <c r="N45" s="110"/>
      <c r="O45" s="110"/>
      <c r="P45" s="111"/>
      <c r="Q45" s="42"/>
      <c r="R45" s="110"/>
      <c r="S45" s="110"/>
      <c r="T45" s="111"/>
    </row>
    <row r="46" spans="1:20">
      <c r="A46" s="12"/>
      <c r="B46" s="29" t="s">
        <v>505</v>
      </c>
      <c r="C46" s="31"/>
      <c r="D46" s="29" t="s">
        <v>506</v>
      </c>
      <c r="E46" s="31"/>
      <c r="F46" s="30" t="s">
        <v>222</v>
      </c>
      <c r="G46" s="113">
        <v>129983</v>
      </c>
      <c r="H46" s="36"/>
      <c r="I46" s="31"/>
      <c r="J46" s="30" t="s">
        <v>222</v>
      </c>
      <c r="K46" s="113">
        <v>1905</v>
      </c>
      <c r="L46" s="36"/>
      <c r="M46" s="31"/>
      <c r="N46" s="30" t="s">
        <v>222</v>
      </c>
      <c r="O46" s="113">
        <v>128078</v>
      </c>
      <c r="P46" s="36"/>
      <c r="Q46" s="31"/>
      <c r="R46" s="30" t="s">
        <v>222</v>
      </c>
      <c r="S46" s="39" t="s">
        <v>266</v>
      </c>
      <c r="T46" s="36"/>
    </row>
    <row r="47" spans="1:20" ht="15.75" thickBot="1">
      <c r="A47" s="12"/>
      <c r="B47" s="29"/>
      <c r="C47" s="31"/>
      <c r="D47" s="29"/>
      <c r="E47" s="31"/>
      <c r="F47" s="55"/>
      <c r="G47" s="81"/>
      <c r="H47" s="57"/>
      <c r="I47" s="31"/>
      <c r="J47" s="55"/>
      <c r="K47" s="81"/>
      <c r="L47" s="57"/>
      <c r="M47" s="31"/>
      <c r="N47" s="55"/>
      <c r="O47" s="81"/>
      <c r="P47" s="57"/>
      <c r="Q47" s="31"/>
      <c r="R47" s="55"/>
      <c r="S47" s="56"/>
      <c r="T47" s="57"/>
    </row>
    <row r="48" spans="1:20" ht="15.75" thickTop="1">
      <c r="A48" s="12"/>
      <c r="B48" s="41" t="s">
        <v>507</v>
      </c>
      <c r="C48" s="42"/>
      <c r="D48" s="41" t="s">
        <v>508</v>
      </c>
      <c r="E48" s="42"/>
      <c r="F48" s="69" t="s">
        <v>222</v>
      </c>
      <c r="G48" s="72">
        <v>6887</v>
      </c>
      <c r="H48" s="74"/>
      <c r="I48" s="42"/>
      <c r="J48" s="69" t="s">
        <v>222</v>
      </c>
      <c r="K48" s="76" t="s">
        <v>266</v>
      </c>
      <c r="L48" s="74"/>
      <c r="M48" s="42"/>
      <c r="N48" s="69" t="s">
        <v>222</v>
      </c>
      <c r="O48" s="76" t="s">
        <v>266</v>
      </c>
      <c r="P48" s="74"/>
      <c r="Q48" s="42"/>
      <c r="R48" s="69" t="s">
        <v>222</v>
      </c>
      <c r="S48" s="72">
        <v>6887</v>
      </c>
      <c r="T48" s="74"/>
    </row>
    <row r="49" spans="1:22" ht="15.75" thickBot="1">
      <c r="A49" s="12"/>
      <c r="B49" s="41"/>
      <c r="C49" s="42"/>
      <c r="D49" s="41"/>
      <c r="E49" s="42"/>
      <c r="F49" s="70"/>
      <c r="G49" s="73"/>
      <c r="H49" s="75"/>
      <c r="I49" s="42"/>
      <c r="J49" s="70"/>
      <c r="K49" s="77"/>
      <c r="L49" s="75"/>
      <c r="M49" s="42"/>
      <c r="N49" s="70"/>
      <c r="O49" s="77"/>
      <c r="P49" s="75"/>
      <c r="Q49" s="42"/>
      <c r="R49" s="70"/>
      <c r="S49" s="73"/>
      <c r="T49" s="75"/>
    </row>
    <row r="50" spans="1:22" ht="15.75" thickTop="1">
      <c r="A50" s="12"/>
      <c r="B50" s="29" t="s">
        <v>42</v>
      </c>
      <c r="C50" s="31"/>
      <c r="D50" s="29" t="s">
        <v>508</v>
      </c>
      <c r="E50" s="31"/>
      <c r="F50" s="78" t="s">
        <v>222</v>
      </c>
      <c r="G50" s="83">
        <v>413</v>
      </c>
      <c r="H50" s="82"/>
      <c r="I50" s="31"/>
      <c r="J50" s="78" t="s">
        <v>222</v>
      </c>
      <c r="K50" s="83" t="s">
        <v>266</v>
      </c>
      <c r="L50" s="82"/>
      <c r="M50" s="31"/>
      <c r="N50" s="78" t="s">
        <v>222</v>
      </c>
      <c r="O50" s="83" t="s">
        <v>266</v>
      </c>
      <c r="P50" s="82"/>
      <c r="Q50" s="31"/>
      <c r="R50" s="78" t="s">
        <v>222</v>
      </c>
      <c r="S50" s="83">
        <v>413</v>
      </c>
      <c r="T50" s="82"/>
    </row>
    <row r="51" spans="1:22" ht="15.75" thickBot="1">
      <c r="A51" s="12"/>
      <c r="B51" s="29"/>
      <c r="C51" s="31"/>
      <c r="D51" s="29"/>
      <c r="E51" s="31"/>
      <c r="F51" s="55"/>
      <c r="G51" s="56"/>
      <c r="H51" s="57"/>
      <c r="I51" s="31"/>
      <c r="J51" s="55"/>
      <c r="K51" s="56"/>
      <c r="L51" s="57"/>
      <c r="M51" s="31"/>
      <c r="N51" s="55"/>
      <c r="O51" s="56"/>
      <c r="P51" s="57"/>
      <c r="Q51" s="31"/>
      <c r="R51" s="55"/>
      <c r="S51" s="56"/>
      <c r="T51" s="57"/>
    </row>
    <row r="52" spans="1:22" ht="15.75" thickTop="1">
      <c r="A52" s="12" t="s">
        <v>635</v>
      </c>
      <c r="B52" s="11" t="s">
        <v>5</v>
      </c>
      <c r="C52" s="11"/>
      <c r="D52" s="11"/>
      <c r="E52" s="11"/>
      <c r="F52" s="11"/>
      <c r="G52" s="11"/>
      <c r="H52" s="11"/>
      <c r="I52" s="11"/>
      <c r="J52" s="11"/>
      <c r="K52" s="11"/>
      <c r="L52" s="11"/>
      <c r="M52" s="11"/>
      <c r="N52" s="11"/>
      <c r="O52" s="11"/>
      <c r="P52" s="11"/>
      <c r="Q52" s="11"/>
      <c r="R52" s="11"/>
      <c r="S52" s="11"/>
      <c r="T52" s="11"/>
      <c r="U52" s="11"/>
      <c r="V52" s="11"/>
    </row>
    <row r="53" spans="1:22">
      <c r="A53" s="12"/>
      <c r="B53" s="59" t="s">
        <v>509</v>
      </c>
      <c r="C53" s="59"/>
      <c r="D53" s="59"/>
      <c r="E53" s="59"/>
      <c r="F53" s="59"/>
      <c r="G53" s="59"/>
      <c r="H53" s="59"/>
      <c r="I53" s="59"/>
      <c r="J53" s="59"/>
      <c r="K53" s="59"/>
      <c r="L53" s="59"/>
      <c r="M53" s="59"/>
      <c r="N53" s="59"/>
      <c r="O53" s="59"/>
      <c r="P53" s="59"/>
      <c r="Q53" s="59"/>
      <c r="R53" s="59"/>
      <c r="S53" s="59"/>
      <c r="T53" s="59"/>
      <c r="U53" s="59"/>
      <c r="V53" s="59"/>
    </row>
    <row r="54" spans="1:22">
      <c r="A54" s="12"/>
      <c r="B54" s="60"/>
      <c r="C54" s="60"/>
      <c r="D54" s="60"/>
      <c r="E54" s="60"/>
      <c r="F54" s="60"/>
      <c r="G54" s="60"/>
      <c r="H54" s="60"/>
      <c r="I54" s="60"/>
      <c r="J54" s="60"/>
      <c r="K54" s="60"/>
      <c r="L54" s="60"/>
      <c r="M54" s="60"/>
      <c r="N54" s="60"/>
      <c r="O54" s="60"/>
      <c r="P54" s="60"/>
      <c r="Q54" s="60"/>
      <c r="R54" s="60"/>
      <c r="S54" s="60"/>
      <c r="T54" s="60"/>
      <c r="U54" s="60"/>
      <c r="V54" s="60"/>
    </row>
    <row r="55" spans="1:22">
      <c r="A55" s="12"/>
      <c r="B55" s="26"/>
      <c r="C55" s="26"/>
      <c r="D55" s="26"/>
      <c r="E55" s="26"/>
      <c r="F55" s="26"/>
      <c r="G55" s="26"/>
      <c r="H55" s="26"/>
      <c r="I55" s="26"/>
      <c r="J55" s="26"/>
      <c r="K55" s="26"/>
      <c r="L55" s="26"/>
      <c r="M55" s="26"/>
      <c r="N55" s="26"/>
      <c r="O55" s="26"/>
    </row>
    <row r="56" spans="1:22">
      <c r="A56" s="12"/>
      <c r="B56" s="15"/>
      <c r="C56" s="15"/>
      <c r="D56" s="15"/>
      <c r="E56" s="15"/>
      <c r="F56" s="15"/>
      <c r="G56" s="15"/>
      <c r="H56" s="15"/>
      <c r="I56" s="15"/>
      <c r="J56" s="15"/>
      <c r="K56" s="15"/>
      <c r="L56" s="15"/>
      <c r="M56" s="15"/>
      <c r="N56" s="15"/>
      <c r="O56" s="15"/>
    </row>
    <row r="57" spans="1:22" ht="15.75" thickBot="1">
      <c r="A57" s="12"/>
      <c r="B57" s="16"/>
      <c r="C57" s="16"/>
      <c r="D57" s="27" t="s">
        <v>510</v>
      </c>
      <c r="E57" s="27"/>
      <c r="F57" s="27"/>
      <c r="G57" s="27"/>
      <c r="H57" s="27"/>
      <c r="I57" s="27"/>
      <c r="J57" s="27"/>
      <c r="K57" s="27"/>
      <c r="L57" s="27"/>
      <c r="M57" s="27"/>
      <c r="N57" s="16"/>
      <c r="O57" s="96"/>
    </row>
    <row r="58" spans="1:22" ht="15.75" thickBot="1">
      <c r="A58" s="12"/>
      <c r="B58" s="226" t="s">
        <v>406</v>
      </c>
      <c r="C58" s="16"/>
      <c r="D58" s="28" t="s">
        <v>511</v>
      </c>
      <c r="E58" s="28"/>
      <c r="F58" s="28"/>
      <c r="G58" s="95"/>
      <c r="H58" s="20" t="s">
        <v>512</v>
      </c>
      <c r="I58" s="95"/>
      <c r="J58" s="20" t="s">
        <v>513</v>
      </c>
      <c r="K58" s="95"/>
      <c r="L58" s="95"/>
      <c r="M58" s="20" t="s">
        <v>514</v>
      </c>
      <c r="N58" s="95"/>
      <c r="O58" s="20" t="s">
        <v>515</v>
      </c>
    </row>
    <row r="59" spans="1:22">
      <c r="A59" s="12"/>
      <c r="B59" s="22"/>
      <c r="C59" s="22"/>
      <c r="D59" s="36"/>
      <c r="E59" s="36"/>
      <c r="F59" s="36"/>
      <c r="G59" s="22"/>
      <c r="H59" s="25"/>
      <c r="I59" s="22"/>
      <c r="J59" s="25"/>
      <c r="K59" s="22"/>
      <c r="L59" s="22"/>
      <c r="M59" s="25"/>
      <c r="N59" s="22"/>
      <c r="O59" s="25"/>
    </row>
    <row r="60" spans="1:22">
      <c r="A60" s="12"/>
      <c r="B60" s="85" t="s">
        <v>516</v>
      </c>
      <c r="C60" s="16"/>
      <c r="D60" s="42"/>
      <c r="E60" s="42"/>
      <c r="F60" s="42"/>
      <c r="G60" s="16"/>
      <c r="H60" s="16"/>
      <c r="I60" s="16"/>
      <c r="J60" s="16"/>
      <c r="K60" s="16"/>
      <c r="L60" s="16"/>
      <c r="M60" s="16"/>
      <c r="N60" s="16"/>
      <c r="O60" s="16"/>
    </row>
    <row r="61" spans="1:22">
      <c r="A61" s="12"/>
      <c r="B61" s="29" t="s">
        <v>517</v>
      </c>
      <c r="C61" s="31"/>
      <c r="D61" s="52" t="s">
        <v>222</v>
      </c>
      <c r="E61" s="94">
        <v>5385</v>
      </c>
      <c r="F61" s="31"/>
      <c r="G61" s="31"/>
      <c r="H61" s="157" t="s">
        <v>518</v>
      </c>
      <c r="I61" s="52" t="s">
        <v>519</v>
      </c>
      <c r="J61" s="157" t="s">
        <v>520</v>
      </c>
      <c r="K61" s="52" t="s">
        <v>521</v>
      </c>
      <c r="L61" s="31"/>
      <c r="M61" s="157" t="s">
        <v>522</v>
      </c>
      <c r="N61" s="31"/>
      <c r="O61" s="227">
        <v>-0.19</v>
      </c>
    </row>
    <row r="62" spans="1:22">
      <c r="A62" s="12"/>
      <c r="B62" s="29"/>
      <c r="C62" s="31"/>
      <c r="D62" s="52"/>
      <c r="E62" s="94"/>
      <c r="F62" s="31"/>
      <c r="G62" s="31"/>
      <c r="H62" s="157"/>
      <c r="I62" s="52"/>
      <c r="J62" s="157"/>
      <c r="K62" s="52"/>
      <c r="L62" s="31"/>
      <c r="M62" s="157"/>
      <c r="N62" s="31"/>
      <c r="O62" s="227"/>
    </row>
    <row r="63" spans="1:22">
      <c r="A63" s="12"/>
      <c r="B63" s="41" t="s">
        <v>523</v>
      </c>
      <c r="C63" s="42"/>
      <c r="D63" s="91" t="s">
        <v>222</v>
      </c>
      <c r="E63" s="43">
        <v>171</v>
      </c>
      <c r="F63" s="42"/>
      <c r="G63" s="42"/>
      <c r="H63" s="156" t="s">
        <v>518</v>
      </c>
      <c r="I63" s="91" t="s">
        <v>519</v>
      </c>
      <c r="J63" s="156" t="s">
        <v>520</v>
      </c>
      <c r="K63" s="91" t="s">
        <v>521</v>
      </c>
      <c r="L63" s="42"/>
      <c r="M63" s="156" t="s">
        <v>522</v>
      </c>
      <c r="N63" s="42"/>
      <c r="O63" s="228">
        <v>-0.18</v>
      </c>
    </row>
    <row r="64" spans="1:22">
      <c r="A64" s="12"/>
      <c r="B64" s="41"/>
      <c r="C64" s="42"/>
      <c r="D64" s="91"/>
      <c r="E64" s="43"/>
      <c r="F64" s="42"/>
      <c r="G64" s="42"/>
      <c r="H64" s="156"/>
      <c r="I64" s="91"/>
      <c r="J64" s="156"/>
      <c r="K64" s="91"/>
      <c r="L64" s="42"/>
      <c r="M64" s="156"/>
      <c r="N64" s="42"/>
      <c r="O64" s="228"/>
    </row>
    <row r="65" spans="1:22">
      <c r="A65" s="12"/>
      <c r="B65" s="22"/>
      <c r="C65" s="22"/>
      <c r="D65" s="31"/>
      <c r="E65" s="31"/>
      <c r="F65" s="31"/>
      <c r="G65" s="22"/>
      <c r="H65" s="22"/>
      <c r="I65" s="22"/>
      <c r="J65" s="22"/>
      <c r="K65" s="22"/>
      <c r="L65" s="22"/>
      <c r="M65" s="22"/>
      <c r="N65" s="22"/>
      <c r="O65" s="22"/>
    </row>
    <row r="66" spans="1:22">
      <c r="A66" s="12"/>
      <c r="B66" s="85" t="s">
        <v>524</v>
      </c>
      <c r="C66" s="16"/>
      <c r="D66" s="42"/>
      <c r="E66" s="42"/>
      <c r="F66" s="42"/>
      <c r="G66" s="16"/>
      <c r="H66" s="16"/>
      <c r="I66" s="16"/>
      <c r="J66" s="16"/>
      <c r="K66" s="16"/>
      <c r="L66" s="16"/>
      <c r="M66" s="16"/>
      <c r="N66" s="16"/>
      <c r="O66" s="16"/>
    </row>
    <row r="67" spans="1:22">
      <c r="A67" s="12"/>
      <c r="B67" s="29" t="s">
        <v>517</v>
      </c>
      <c r="C67" s="31"/>
      <c r="D67" s="29" t="s">
        <v>222</v>
      </c>
      <c r="E67" s="79">
        <v>6887</v>
      </c>
      <c r="F67" s="31"/>
      <c r="G67" s="31"/>
      <c r="H67" s="229" t="s">
        <v>518</v>
      </c>
      <c r="I67" s="29" t="s">
        <v>519</v>
      </c>
      <c r="J67" s="229" t="s">
        <v>520</v>
      </c>
      <c r="K67" s="29" t="s">
        <v>521</v>
      </c>
      <c r="L67" s="31"/>
      <c r="M67" s="229" t="s">
        <v>522</v>
      </c>
      <c r="N67" s="31"/>
      <c r="O67" s="230">
        <v>-0.19</v>
      </c>
    </row>
    <row r="68" spans="1:22">
      <c r="A68" s="12"/>
      <c r="B68" s="29"/>
      <c r="C68" s="31"/>
      <c r="D68" s="29"/>
      <c r="E68" s="79"/>
      <c r="F68" s="31"/>
      <c r="G68" s="31"/>
      <c r="H68" s="229"/>
      <c r="I68" s="29"/>
      <c r="J68" s="229"/>
      <c r="K68" s="29"/>
      <c r="L68" s="31"/>
      <c r="M68" s="229"/>
      <c r="N68" s="31"/>
      <c r="O68" s="230"/>
    </row>
    <row r="69" spans="1:22">
      <c r="A69" s="12"/>
      <c r="B69" s="41" t="s">
        <v>523</v>
      </c>
      <c r="C69" s="42"/>
      <c r="D69" s="41" t="s">
        <v>222</v>
      </c>
      <c r="E69" s="44">
        <v>413</v>
      </c>
      <c r="F69" s="42"/>
      <c r="G69" s="42"/>
      <c r="H69" s="84" t="s">
        <v>518</v>
      </c>
      <c r="I69" s="41" t="s">
        <v>519</v>
      </c>
      <c r="J69" s="84" t="s">
        <v>520</v>
      </c>
      <c r="K69" s="41" t="s">
        <v>521</v>
      </c>
      <c r="L69" s="42"/>
      <c r="M69" s="84" t="s">
        <v>522</v>
      </c>
      <c r="N69" s="42"/>
      <c r="O69" s="231">
        <v>-0.35</v>
      </c>
    </row>
    <row r="70" spans="1:22">
      <c r="A70" s="12"/>
      <c r="B70" s="41"/>
      <c r="C70" s="42"/>
      <c r="D70" s="41"/>
      <c r="E70" s="44"/>
      <c r="F70" s="42"/>
      <c r="G70" s="42"/>
      <c r="H70" s="84"/>
      <c r="I70" s="41"/>
      <c r="J70" s="84"/>
      <c r="K70" s="41"/>
      <c r="L70" s="42"/>
      <c r="M70" s="84"/>
      <c r="N70" s="42"/>
      <c r="O70" s="231"/>
    </row>
    <row r="71" spans="1:22">
      <c r="A71" s="12"/>
      <c r="B71" s="59" t="s">
        <v>525</v>
      </c>
      <c r="C71" s="59"/>
      <c r="D71" s="59"/>
      <c r="E71" s="59"/>
      <c r="F71" s="59"/>
      <c r="G71" s="59"/>
      <c r="H71" s="59"/>
      <c r="I71" s="59"/>
      <c r="J71" s="59"/>
      <c r="K71" s="59"/>
      <c r="L71" s="59"/>
      <c r="M71" s="59"/>
      <c r="N71" s="59"/>
      <c r="O71" s="59"/>
      <c r="P71" s="59"/>
      <c r="Q71" s="59"/>
      <c r="R71" s="59"/>
      <c r="S71" s="59"/>
      <c r="T71" s="59"/>
      <c r="U71" s="59"/>
      <c r="V71" s="59"/>
    </row>
    <row r="72" spans="1:22">
      <c r="A72" s="12"/>
      <c r="B72" s="11"/>
      <c r="C72" s="11"/>
      <c r="D72" s="11"/>
      <c r="E72" s="11"/>
      <c r="F72" s="11"/>
      <c r="G72" s="11"/>
      <c r="H72" s="11"/>
      <c r="I72" s="11"/>
      <c r="J72" s="11"/>
      <c r="K72" s="11"/>
      <c r="L72" s="11"/>
      <c r="M72" s="11"/>
      <c r="N72" s="11"/>
      <c r="O72" s="11"/>
      <c r="P72" s="11"/>
      <c r="Q72" s="11"/>
      <c r="R72" s="11"/>
      <c r="S72" s="11"/>
      <c r="T72" s="11"/>
      <c r="U72" s="11"/>
      <c r="V72" s="11"/>
    </row>
    <row r="73" spans="1:22" ht="25.5" customHeight="1">
      <c r="A73" s="12"/>
      <c r="B73" s="59" t="s">
        <v>526</v>
      </c>
      <c r="C73" s="59"/>
      <c r="D73" s="59"/>
      <c r="E73" s="59"/>
      <c r="F73" s="59"/>
      <c r="G73" s="59"/>
      <c r="H73" s="59"/>
      <c r="I73" s="59"/>
      <c r="J73" s="59"/>
      <c r="K73" s="59"/>
      <c r="L73" s="59"/>
      <c r="M73" s="59"/>
      <c r="N73" s="59"/>
      <c r="O73" s="59"/>
      <c r="P73" s="59"/>
      <c r="Q73" s="59"/>
      <c r="R73" s="59"/>
      <c r="S73" s="59"/>
      <c r="T73" s="59"/>
      <c r="U73" s="59"/>
      <c r="V73" s="59"/>
    </row>
    <row r="74" spans="1:22" ht="15" customHeight="1">
      <c r="A74" s="12" t="s">
        <v>636</v>
      </c>
      <c r="B74" s="11" t="s">
        <v>5</v>
      </c>
      <c r="C74" s="11"/>
      <c r="D74" s="11"/>
      <c r="E74" s="11"/>
      <c r="F74" s="11"/>
      <c r="G74" s="11"/>
      <c r="H74" s="11"/>
      <c r="I74" s="11"/>
      <c r="J74" s="11"/>
      <c r="K74" s="11"/>
      <c r="L74" s="11"/>
      <c r="M74" s="11"/>
      <c r="N74" s="11"/>
      <c r="O74" s="11"/>
      <c r="P74" s="11"/>
      <c r="Q74" s="11"/>
      <c r="R74" s="11"/>
      <c r="S74" s="11"/>
      <c r="T74" s="11"/>
      <c r="U74" s="11"/>
      <c r="V74" s="11"/>
    </row>
    <row r="75" spans="1:22">
      <c r="A75" s="12"/>
      <c r="B75" s="59" t="s">
        <v>552</v>
      </c>
      <c r="C75" s="59"/>
      <c r="D75" s="59"/>
      <c r="E75" s="59"/>
      <c r="F75" s="59"/>
      <c r="G75" s="59"/>
      <c r="H75" s="59"/>
      <c r="I75" s="59"/>
      <c r="J75" s="59"/>
      <c r="K75" s="59"/>
      <c r="L75" s="59"/>
      <c r="M75" s="59"/>
      <c r="N75" s="59"/>
      <c r="O75" s="59"/>
      <c r="P75" s="59"/>
      <c r="Q75" s="59"/>
      <c r="R75" s="59"/>
      <c r="S75" s="59"/>
      <c r="T75" s="59"/>
      <c r="U75" s="59"/>
      <c r="V75" s="59"/>
    </row>
    <row r="76" spans="1:22">
      <c r="A76" s="12"/>
      <c r="B76" s="26"/>
      <c r="C76" s="26"/>
      <c r="D76" s="26"/>
      <c r="E76" s="26"/>
      <c r="F76" s="26"/>
      <c r="G76" s="26"/>
      <c r="H76" s="26"/>
      <c r="I76" s="26"/>
      <c r="J76" s="26"/>
      <c r="K76" s="26"/>
      <c r="L76" s="26"/>
      <c r="M76" s="26"/>
      <c r="N76" s="26"/>
      <c r="O76" s="26"/>
      <c r="P76" s="26"/>
      <c r="Q76" s="26"/>
      <c r="R76" s="26"/>
      <c r="S76" s="26"/>
      <c r="T76" s="26"/>
      <c r="U76" s="26"/>
      <c r="V76" s="26"/>
    </row>
    <row r="77" spans="1:22">
      <c r="A77" s="12"/>
      <c r="B77" s="26"/>
      <c r="C77" s="26"/>
      <c r="D77" s="26"/>
      <c r="E77" s="26"/>
      <c r="F77" s="26"/>
      <c r="G77" s="26"/>
      <c r="H77" s="26"/>
      <c r="I77" s="26"/>
      <c r="J77" s="26"/>
      <c r="K77" s="26"/>
      <c r="L77" s="26"/>
      <c r="M77" s="26"/>
      <c r="N77" s="26"/>
      <c r="O77" s="26"/>
      <c r="P77" s="26"/>
      <c r="Q77" s="26"/>
      <c r="R77" s="26"/>
      <c r="S77" s="26"/>
      <c r="T77" s="26"/>
      <c r="U77" s="26"/>
      <c r="V77" s="26"/>
    </row>
    <row r="78" spans="1:22">
      <c r="A78" s="12"/>
      <c r="B78" s="15"/>
      <c r="C78" s="15"/>
      <c r="D78" s="15"/>
      <c r="E78" s="15"/>
      <c r="F78" s="15"/>
      <c r="G78" s="15"/>
      <c r="H78" s="15"/>
      <c r="I78" s="15"/>
      <c r="J78" s="15"/>
      <c r="K78" s="15"/>
      <c r="L78" s="15"/>
      <c r="M78" s="15"/>
      <c r="N78" s="15"/>
      <c r="O78" s="15"/>
      <c r="P78" s="15"/>
      <c r="Q78" s="15"/>
      <c r="R78" s="15"/>
      <c r="S78" s="15"/>
      <c r="T78" s="15"/>
      <c r="U78" s="15"/>
      <c r="V78" s="15"/>
    </row>
    <row r="79" spans="1:22" ht="15.75" thickBot="1">
      <c r="A79" s="12"/>
      <c r="B79" s="16"/>
      <c r="C79" s="16"/>
      <c r="D79" s="27" t="s">
        <v>516</v>
      </c>
      <c r="E79" s="27"/>
      <c r="F79" s="27"/>
      <c r="G79" s="27"/>
      <c r="H79" s="27"/>
      <c r="I79" s="27"/>
      <c r="J79" s="27"/>
      <c r="K79" s="27"/>
      <c r="L79" s="27"/>
      <c r="M79" s="27"/>
      <c r="N79" s="27"/>
      <c r="O79" s="27"/>
      <c r="P79" s="27"/>
      <c r="Q79" s="27"/>
      <c r="R79" s="27"/>
      <c r="S79" s="27"/>
      <c r="T79" s="27"/>
      <c r="U79" s="27"/>
      <c r="V79" s="27"/>
    </row>
    <row r="80" spans="1:22" ht="15.75" thickBot="1">
      <c r="A80" s="12"/>
      <c r="B80" s="226" t="s">
        <v>500</v>
      </c>
      <c r="C80" s="16"/>
      <c r="D80" s="28" t="s">
        <v>553</v>
      </c>
      <c r="E80" s="28"/>
      <c r="F80" s="28"/>
      <c r="G80" s="95"/>
      <c r="H80" s="28" t="s">
        <v>554</v>
      </c>
      <c r="I80" s="28"/>
      <c r="J80" s="28"/>
      <c r="K80" s="95"/>
      <c r="L80" s="28" t="s">
        <v>555</v>
      </c>
      <c r="M80" s="28"/>
      <c r="N80" s="28"/>
      <c r="O80" s="95"/>
      <c r="P80" s="28" t="s">
        <v>556</v>
      </c>
      <c r="Q80" s="28"/>
      <c r="R80" s="28"/>
      <c r="S80" s="95"/>
      <c r="T80" s="28" t="s">
        <v>557</v>
      </c>
      <c r="U80" s="28"/>
      <c r="V80" s="28"/>
    </row>
    <row r="81" spans="1:22">
      <c r="A81" s="12"/>
      <c r="B81" s="21" t="s">
        <v>558</v>
      </c>
      <c r="C81" s="22"/>
      <c r="D81" s="36"/>
      <c r="E81" s="36"/>
      <c r="F81" s="36"/>
      <c r="G81" s="22"/>
      <c r="H81" s="36"/>
      <c r="I81" s="36"/>
      <c r="J81" s="36"/>
      <c r="K81" s="22"/>
      <c r="L81" s="36"/>
      <c r="M81" s="36"/>
      <c r="N81" s="36"/>
      <c r="O81" s="22"/>
      <c r="P81" s="36"/>
      <c r="Q81" s="36"/>
      <c r="R81" s="36"/>
      <c r="S81" s="22"/>
      <c r="T81" s="36"/>
      <c r="U81" s="36"/>
      <c r="V81" s="36"/>
    </row>
    <row r="82" spans="1:22">
      <c r="A82" s="12"/>
      <c r="B82" s="41" t="s">
        <v>559</v>
      </c>
      <c r="C82" s="42"/>
      <c r="D82" s="91" t="s">
        <v>222</v>
      </c>
      <c r="E82" s="92">
        <v>14338</v>
      </c>
      <c r="F82" s="42"/>
      <c r="G82" s="42"/>
      <c r="H82" s="91" t="s">
        <v>222</v>
      </c>
      <c r="I82" s="92">
        <v>14338</v>
      </c>
      <c r="J82" s="42"/>
      <c r="K82" s="42"/>
      <c r="L82" s="91" t="s">
        <v>222</v>
      </c>
      <c r="M82" s="92">
        <v>6361</v>
      </c>
      <c r="N82" s="42"/>
      <c r="O82" s="42"/>
      <c r="P82" s="91" t="s">
        <v>222</v>
      </c>
      <c r="Q82" s="92">
        <v>7977</v>
      </c>
      <c r="R82" s="42"/>
      <c r="S82" s="42"/>
      <c r="T82" s="91" t="s">
        <v>222</v>
      </c>
      <c r="U82" s="43" t="s">
        <v>266</v>
      </c>
      <c r="V82" s="42"/>
    </row>
    <row r="83" spans="1:22">
      <c r="A83" s="12"/>
      <c r="B83" s="41"/>
      <c r="C83" s="42"/>
      <c r="D83" s="91"/>
      <c r="E83" s="92"/>
      <c r="F83" s="42"/>
      <c r="G83" s="42"/>
      <c r="H83" s="91"/>
      <c r="I83" s="92"/>
      <c r="J83" s="42"/>
      <c r="K83" s="42"/>
      <c r="L83" s="91"/>
      <c r="M83" s="92"/>
      <c r="N83" s="42"/>
      <c r="O83" s="42"/>
      <c r="P83" s="91"/>
      <c r="Q83" s="92"/>
      <c r="R83" s="42"/>
      <c r="S83" s="42"/>
      <c r="T83" s="91"/>
      <c r="U83" s="43"/>
      <c r="V83" s="42"/>
    </row>
    <row r="84" spans="1:22">
      <c r="A84" s="12"/>
      <c r="B84" s="29" t="s">
        <v>560</v>
      </c>
      <c r="C84" s="31"/>
      <c r="D84" s="94">
        <v>9670</v>
      </c>
      <c r="E84" s="94"/>
      <c r="F84" s="31"/>
      <c r="G84" s="31"/>
      <c r="H84" s="94">
        <v>9670</v>
      </c>
      <c r="I84" s="94"/>
      <c r="J84" s="31"/>
      <c r="K84" s="31"/>
      <c r="L84" s="94">
        <v>9670</v>
      </c>
      <c r="M84" s="94"/>
      <c r="N84" s="31"/>
      <c r="O84" s="31"/>
      <c r="P84" s="45" t="s">
        <v>266</v>
      </c>
      <c r="Q84" s="45"/>
      <c r="R84" s="31"/>
      <c r="S84" s="31"/>
      <c r="T84" s="45" t="s">
        <v>266</v>
      </c>
      <c r="U84" s="45"/>
      <c r="V84" s="31"/>
    </row>
    <row r="85" spans="1:22">
      <c r="A85" s="12"/>
      <c r="B85" s="29"/>
      <c r="C85" s="31"/>
      <c r="D85" s="94"/>
      <c r="E85" s="94"/>
      <c r="F85" s="31"/>
      <c r="G85" s="31"/>
      <c r="H85" s="94"/>
      <c r="I85" s="94"/>
      <c r="J85" s="31"/>
      <c r="K85" s="31"/>
      <c r="L85" s="94"/>
      <c r="M85" s="94"/>
      <c r="N85" s="31"/>
      <c r="O85" s="31"/>
      <c r="P85" s="45"/>
      <c r="Q85" s="45"/>
      <c r="R85" s="31"/>
      <c r="S85" s="31"/>
      <c r="T85" s="45"/>
      <c r="U85" s="45"/>
      <c r="V85" s="31"/>
    </row>
    <row r="86" spans="1:22">
      <c r="A86" s="12"/>
      <c r="B86" s="159" t="s">
        <v>561</v>
      </c>
      <c r="C86" s="42"/>
      <c r="D86" s="92">
        <v>122064</v>
      </c>
      <c r="E86" s="92"/>
      <c r="F86" s="42"/>
      <c r="G86" s="42"/>
      <c r="H86" s="92">
        <v>122064</v>
      </c>
      <c r="I86" s="92"/>
      <c r="J86" s="42"/>
      <c r="K86" s="42"/>
      <c r="L86" s="92">
        <v>1759</v>
      </c>
      <c r="M86" s="92"/>
      <c r="N86" s="42"/>
      <c r="O86" s="42"/>
      <c r="P86" s="92">
        <v>120305</v>
      </c>
      <c r="Q86" s="92"/>
      <c r="R86" s="42"/>
      <c r="S86" s="42"/>
      <c r="T86" s="43" t="s">
        <v>266</v>
      </c>
      <c r="U86" s="43"/>
      <c r="V86" s="42"/>
    </row>
    <row r="87" spans="1:22">
      <c r="A87" s="12"/>
      <c r="B87" s="159"/>
      <c r="C87" s="42"/>
      <c r="D87" s="92"/>
      <c r="E87" s="92"/>
      <c r="F87" s="42"/>
      <c r="G87" s="42"/>
      <c r="H87" s="92"/>
      <c r="I87" s="92"/>
      <c r="J87" s="42"/>
      <c r="K87" s="42"/>
      <c r="L87" s="92"/>
      <c r="M87" s="92"/>
      <c r="N87" s="42"/>
      <c r="O87" s="42"/>
      <c r="P87" s="92"/>
      <c r="Q87" s="92"/>
      <c r="R87" s="42"/>
      <c r="S87" s="42"/>
      <c r="T87" s="43"/>
      <c r="U87" s="43"/>
      <c r="V87" s="42"/>
    </row>
    <row r="88" spans="1:22">
      <c r="A88" s="12"/>
      <c r="B88" s="160" t="s">
        <v>562</v>
      </c>
      <c r="C88" s="31"/>
      <c r="D88" s="94">
        <v>75407</v>
      </c>
      <c r="E88" s="94"/>
      <c r="F88" s="31"/>
      <c r="G88" s="31"/>
      <c r="H88" s="94">
        <v>74338</v>
      </c>
      <c r="I88" s="94"/>
      <c r="J88" s="31"/>
      <c r="K88" s="31"/>
      <c r="L88" s="45" t="s">
        <v>266</v>
      </c>
      <c r="M88" s="45"/>
      <c r="N88" s="31"/>
      <c r="O88" s="31"/>
      <c r="P88" s="94">
        <v>74338</v>
      </c>
      <c r="Q88" s="94"/>
      <c r="R88" s="31"/>
      <c r="S88" s="31"/>
      <c r="T88" s="45" t="s">
        <v>266</v>
      </c>
      <c r="U88" s="45"/>
      <c r="V88" s="31"/>
    </row>
    <row r="89" spans="1:22">
      <c r="A89" s="12"/>
      <c r="B89" s="160"/>
      <c r="C89" s="31"/>
      <c r="D89" s="94"/>
      <c r="E89" s="94"/>
      <c r="F89" s="31"/>
      <c r="G89" s="31"/>
      <c r="H89" s="94"/>
      <c r="I89" s="94"/>
      <c r="J89" s="31"/>
      <c r="K89" s="31"/>
      <c r="L89" s="45"/>
      <c r="M89" s="45"/>
      <c r="N89" s="31"/>
      <c r="O89" s="31"/>
      <c r="P89" s="94"/>
      <c r="Q89" s="94"/>
      <c r="R89" s="31"/>
      <c r="S89" s="31"/>
      <c r="T89" s="45"/>
      <c r="U89" s="45"/>
      <c r="V89" s="31"/>
    </row>
    <row r="90" spans="1:22">
      <c r="A90" s="12"/>
      <c r="B90" s="41" t="s">
        <v>563</v>
      </c>
      <c r="C90" s="42"/>
      <c r="D90" s="92">
        <v>1482</v>
      </c>
      <c r="E90" s="92"/>
      <c r="F90" s="42"/>
      <c r="G90" s="42"/>
      <c r="H90" s="92">
        <v>1482</v>
      </c>
      <c r="I90" s="92"/>
      <c r="J90" s="42"/>
      <c r="K90" s="42"/>
      <c r="L90" s="43" t="s">
        <v>266</v>
      </c>
      <c r="M90" s="43"/>
      <c r="N90" s="42"/>
      <c r="O90" s="42"/>
      <c r="P90" s="92">
        <v>1482</v>
      </c>
      <c r="Q90" s="92"/>
      <c r="R90" s="42"/>
      <c r="S90" s="42"/>
      <c r="T90" s="43" t="s">
        <v>266</v>
      </c>
      <c r="U90" s="43"/>
      <c r="V90" s="42"/>
    </row>
    <row r="91" spans="1:22">
      <c r="A91" s="12"/>
      <c r="B91" s="41"/>
      <c r="C91" s="42"/>
      <c r="D91" s="92"/>
      <c r="E91" s="92"/>
      <c r="F91" s="42"/>
      <c r="G91" s="42"/>
      <c r="H91" s="92"/>
      <c r="I91" s="92"/>
      <c r="J91" s="42"/>
      <c r="K91" s="42"/>
      <c r="L91" s="43"/>
      <c r="M91" s="43"/>
      <c r="N91" s="42"/>
      <c r="O91" s="42"/>
      <c r="P91" s="92"/>
      <c r="Q91" s="92"/>
      <c r="R91" s="42"/>
      <c r="S91" s="42"/>
      <c r="T91" s="43"/>
      <c r="U91" s="43"/>
      <c r="V91" s="42"/>
    </row>
    <row r="92" spans="1:22">
      <c r="A92" s="12"/>
      <c r="B92" s="29" t="s">
        <v>564</v>
      </c>
      <c r="C92" s="31"/>
      <c r="D92" s="94">
        <v>750920</v>
      </c>
      <c r="E92" s="94"/>
      <c r="F92" s="31"/>
      <c r="G92" s="31"/>
      <c r="H92" s="94">
        <v>762293</v>
      </c>
      <c r="I92" s="94"/>
      <c r="J92" s="31"/>
      <c r="K92" s="31"/>
      <c r="L92" s="45" t="s">
        <v>266</v>
      </c>
      <c r="M92" s="45"/>
      <c r="N92" s="31"/>
      <c r="O92" s="31"/>
      <c r="P92" s="45" t="s">
        <v>266</v>
      </c>
      <c r="Q92" s="45"/>
      <c r="R92" s="31"/>
      <c r="S92" s="31"/>
      <c r="T92" s="94">
        <v>762293</v>
      </c>
      <c r="U92" s="94"/>
      <c r="V92" s="31"/>
    </row>
    <row r="93" spans="1:22">
      <c r="A93" s="12"/>
      <c r="B93" s="29"/>
      <c r="C93" s="31"/>
      <c r="D93" s="94"/>
      <c r="E93" s="94"/>
      <c r="F93" s="31"/>
      <c r="G93" s="31"/>
      <c r="H93" s="94"/>
      <c r="I93" s="94"/>
      <c r="J93" s="31"/>
      <c r="K93" s="31"/>
      <c r="L93" s="45"/>
      <c r="M93" s="45"/>
      <c r="N93" s="31"/>
      <c r="O93" s="31"/>
      <c r="P93" s="45"/>
      <c r="Q93" s="45"/>
      <c r="R93" s="31"/>
      <c r="S93" s="31"/>
      <c r="T93" s="94"/>
      <c r="U93" s="94"/>
      <c r="V93" s="31"/>
    </row>
    <row r="94" spans="1:22">
      <c r="A94" s="12"/>
      <c r="B94" s="41" t="s">
        <v>565</v>
      </c>
      <c r="C94" s="42"/>
      <c r="D94" s="92">
        <v>2888</v>
      </c>
      <c r="E94" s="92"/>
      <c r="F94" s="42"/>
      <c r="G94" s="42"/>
      <c r="H94" s="92">
        <v>2888</v>
      </c>
      <c r="I94" s="92"/>
      <c r="J94" s="42"/>
      <c r="K94" s="42"/>
      <c r="L94" s="43" t="s">
        <v>266</v>
      </c>
      <c r="M94" s="43"/>
      <c r="N94" s="42"/>
      <c r="O94" s="42"/>
      <c r="P94" s="92">
        <v>2888</v>
      </c>
      <c r="Q94" s="92"/>
      <c r="R94" s="42"/>
      <c r="S94" s="42"/>
      <c r="T94" s="43" t="s">
        <v>266</v>
      </c>
      <c r="U94" s="43"/>
      <c r="V94" s="42"/>
    </row>
    <row r="95" spans="1:22">
      <c r="A95" s="12"/>
      <c r="B95" s="41"/>
      <c r="C95" s="42"/>
      <c r="D95" s="92"/>
      <c r="E95" s="92"/>
      <c r="F95" s="42"/>
      <c r="G95" s="42"/>
      <c r="H95" s="92"/>
      <c r="I95" s="92"/>
      <c r="J95" s="42"/>
      <c r="K95" s="42"/>
      <c r="L95" s="43"/>
      <c r="M95" s="43"/>
      <c r="N95" s="42"/>
      <c r="O95" s="42"/>
      <c r="P95" s="92"/>
      <c r="Q95" s="92"/>
      <c r="R95" s="42"/>
      <c r="S95" s="42"/>
      <c r="T95" s="43"/>
      <c r="U95" s="43"/>
      <c r="V95" s="42"/>
    </row>
    <row r="96" spans="1:22">
      <c r="A96" s="12"/>
      <c r="B96" s="29" t="s">
        <v>566</v>
      </c>
      <c r="C96" s="31"/>
      <c r="D96" s="94">
        <v>5239</v>
      </c>
      <c r="E96" s="94"/>
      <c r="F96" s="31"/>
      <c r="G96" s="31"/>
      <c r="H96" s="94">
        <v>5239</v>
      </c>
      <c r="I96" s="94"/>
      <c r="J96" s="31"/>
      <c r="K96" s="31"/>
      <c r="L96" s="45" t="s">
        <v>266</v>
      </c>
      <c r="M96" s="45"/>
      <c r="N96" s="31"/>
      <c r="O96" s="31"/>
      <c r="P96" s="94">
        <v>5239</v>
      </c>
      <c r="Q96" s="94"/>
      <c r="R96" s="31"/>
      <c r="S96" s="31"/>
      <c r="T96" s="45" t="s">
        <v>266</v>
      </c>
      <c r="U96" s="45"/>
      <c r="V96" s="31"/>
    </row>
    <row r="97" spans="1:22">
      <c r="A97" s="12"/>
      <c r="B97" s="29"/>
      <c r="C97" s="31"/>
      <c r="D97" s="94"/>
      <c r="E97" s="94"/>
      <c r="F97" s="31"/>
      <c r="G97" s="31"/>
      <c r="H97" s="94"/>
      <c r="I97" s="94"/>
      <c r="J97" s="31"/>
      <c r="K97" s="31"/>
      <c r="L97" s="45"/>
      <c r="M97" s="45"/>
      <c r="N97" s="31"/>
      <c r="O97" s="31"/>
      <c r="P97" s="94"/>
      <c r="Q97" s="94"/>
      <c r="R97" s="31"/>
      <c r="S97" s="31"/>
      <c r="T97" s="45"/>
      <c r="U97" s="45"/>
      <c r="V97" s="31"/>
    </row>
    <row r="98" spans="1:22">
      <c r="A98" s="12"/>
      <c r="B98" s="16"/>
      <c r="C98" s="16"/>
      <c r="D98" s="42"/>
      <c r="E98" s="42"/>
      <c r="F98" s="42"/>
      <c r="G98" s="16"/>
      <c r="H98" s="42"/>
      <c r="I98" s="42"/>
      <c r="J98" s="42"/>
      <c r="K98" s="16"/>
      <c r="L98" s="42"/>
      <c r="M98" s="42"/>
      <c r="N98" s="42"/>
      <c r="O98" s="16"/>
      <c r="P98" s="42"/>
      <c r="Q98" s="42"/>
      <c r="R98" s="42"/>
      <c r="S98" s="16"/>
      <c r="T98" s="42"/>
      <c r="U98" s="42"/>
      <c r="V98" s="42"/>
    </row>
    <row r="99" spans="1:22">
      <c r="A99" s="12"/>
      <c r="B99" s="21" t="s">
        <v>567</v>
      </c>
      <c r="C99" s="22"/>
      <c r="D99" s="31"/>
      <c r="E99" s="31"/>
      <c r="F99" s="31"/>
      <c r="G99" s="22"/>
      <c r="H99" s="31"/>
      <c r="I99" s="31"/>
      <c r="J99" s="31"/>
      <c r="K99" s="22"/>
      <c r="L99" s="31"/>
      <c r="M99" s="31"/>
      <c r="N99" s="31"/>
      <c r="O99" s="22"/>
      <c r="P99" s="31"/>
      <c r="Q99" s="31"/>
      <c r="R99" s="31"/>
      <c r="S99" s="22"/>
      <c r="T99" s="31"/>
      <c r="U99" s="31"/>
      <c r="V99" s="31"/>
    </row>
    <row r="100" spans="1:22">
      <c r="A100" s="12"/>
      <c r="B100" s="41" t="s">
        <v>568</v>
      </c>
      <c r="C100" s="42"/>
      <c r="D100" s="92">
        <v>824012</v>
      </c>
      <c r="E100" s="92"/>
      <c r="F100" s="42"/>
      <c r="G100" s="42"/>
      <c r="H100" s="92">
        <v>824325</v>
      </c>
      <c r="I100" s="92"/>
      <c r="J100" s="42"/>
      <c r="K100" s="42"/>
      <c r="L100" s="43" t="s">
        <v>266</v>
      </c>
      <c r="M100" s="43"/>
      <c r="N100" s="42"/>
      <c r="O100" s="42"/>
      <c r="P100" s="92">
        <v>824325</v>
      </c>
      <c r="Q100" s="92"/>
      <c r="R100" s="42"/>
      <c r="S100" s="42"/>
      <c r="T100" s="43" t="s">
        <v>266</v>
      </c>
      <c r="U100" s="43"/>
      <c r="V100" s="42"/>
    </row>
    <row r="101" spans="1:22">
      <c r="A101" s="12"/>
      <c r="B101" s="41"/>
      <c r="C101" s="42"/>
      <c r="D101" s="92"/>
      <c r="E101" s="92"/>
      <c r="F101" s="42"/>
      <c r="G101" s="42"/>
      <c r="H101" s="92"/>
      <c r="I101" s="92"/>
      <c r="J101" s="42"/>
      <c r="K101" s="42"/>
      <c r="L101" s="43"/>
      <c r="M101" s="43"/>
      <c r="N101" s="42"/>
      <c r="O101" s="42"/>
      <c r="P101" s="92"/>
      <c r="Q101" s="92"/>
      <c r="R101" s="42"/>
      <c r="S101" s="42"/>
      <c r="T101" s="43"/>
      <c r="U101" s="43"/>
      <c r="V101" s="42"/>
    </row>
    <row r="102" spans="1:22">
      <c r="A102" s="12"/>
      <c r="B102" s="29" t="s">
        <v>569</v>
      </c>
      <c r="C102" s="31"/>
      <c r="D102" s="94">
        <v>53824</v>
      </c>
      <c r="E102" s="94"/>
      <c r="F102" s="31"/>
      <c r="G102" s="31"/>
      <c r="H102" s="94">
        <v>53824</v>
      </c>
      <c r="I102" s="94"/>
      <c r="J102" s="31"/>
      <c r="K102" s="31"/>
      <c r="L102" s="45" t="s">
        <v>266</v>
      </c>
      <c r="M102" s="45"/>
      <c r="N102" s="31"/>
      <c r="O102" s="31"/>
      <c r="P102" s="94">
        <v>53824</v>
      </c>
      <c r="Q102" s="94"/>
      <c r="R102" s="31"/>
      <c r="S102" s="31"/>
      <c r="T102" s="45" t="s">
        <v>266</v>
      </c>
      <c r="U102" s="45"/>
      <c r="V102" s="31"/>
    </row>
    <row r="103" spans="1:22">
      <c r="A103" s="12"/>
      <c r="B103" s="29"/>
      <c r="C103" s="31"/>
      <c r="D103" s="94"/>
      <c r="E103" s="94"/>
      <c r="F103" s="31"/>
      <c r="G103" s="31"/>
      <c r="H103" s="94"/>
      <c r="I103" s="94"/>
      <c r="J103" s="31"/>
      <c r="K103" s="31"/>
      <c r="L103" s="45"/>
      <c r="M103" s="45"/>
      <c r="N103" s="31"/>
      <c r="O103" s="31"/>
      <c r="P103" s="94"/>
      <c r="Q103" s="94"/>
      <c r="R103" s="31"/>
      <c r="S103" s="31"/>
      <c r="T103" s="45"/>
      <c r="U103" s="45"/>
      <c r="V103" s="31"/>
    </row>
    <row r="104" spans="1:22">
      <c r="A104" s="12"/>
      <c r="B104" s="41" t="s">
        <v>570</v>
      </c>
      <c r="C104" s="42"/>
      <c r="D104" s="92">
        <v>69505</v>
      </c>
      <c r="E104" s="92"/>
      <c r="F104" s="42"/>
      <c r="G104" s="42"/>
      <c r="H104" s="92">
        <v>70943</v>
      </c>
      <c r="I104" s="92"/>
      <c r="J104" s="42"/>
      <c r="K104" s="42"/>
      <c r="L104" s="43" t="s">
        <v>266</v>
      </c>
      <c r="M104" s="43"/>
      <c r="N104" s="42"/>
      <c r="O104" s="42"/>
      <c r="P104" s="92">
        <v>70943</v>
      </c>
      <c r="Q104" s="92"/>
      <c r="R104" s="42"/>
      <c r="S104" s="42"/>
      <c r="T104" s="43" t="s">
        <v>266</v>
      </c>
      <c r="U104" s="43"/>
      <c r="V104" s="42"/>
    </row>
    <row r="105" spans="1:22">
      <c r="A105" s="12"/>
      <c r="B105" s="41"/>
      <c r="C105" s="42"/>
      <c r="D105" s="92"/>
      <c r="E105" s="92"/>
      <c r="F105" s="42"/>
      <c r="G105" s="42"/>
      <c r="H105" s="92"/>
      <c r="I105" s="92"/>
      <c r="J105" s="42"/>
      <c r="K105" s="42"/>
      <c r="L105" s="43"/>
      <c r="M105" s="43"/>
      <c r="N105" s="42"/>
      <c r="O105" s="42"/>
      <c r="P105" s="92"/>
      <c r="Q105" s="92"/>
      <c r="R105" s="42"/>
      <c r="S105" s="42"/>
      <c r="T105" s="43"/>
      <c r="U105" s="43"/>
      <c r="V105" s="42"/>
    </row>
    <row r="106" spans="1:22">
      <c r="A106" s="12"/>
      <c r="B106" s="29" t="s">
        <v>571</v>
      </c>
      <c r="C106" s="31"/>
      <c r="D106" s="45">
        <v>380</v>
      </c>
      <c r="E106" s="45"/>
      <c r="F106" s="31"/>
      <c r="G106" s="31"/>
      <c r="H106" s="45">
        <v>380</v>
      </c>
      <c r="I106" s="45"/>
      <c r="J106" s="31"/>
      <c r="K106" s="31"/>
      <c r="L106" s="45" t="s">
        <v>266</v>
      </c>
      <c r="M106" s="45"/>
      <c r="N106" s="31"/>
      <c r="O106" s="31"/>
      <c r="P106" s="45">
        <v>380</v>
      </c>
      <c r="Q106" s="45"/>
      <c r="R106" s="31"/>
      <c r="S106" s="31"/>
      <c r="T106" s="45" t="s">
        <v>266</v>
      </c>
      <c r="U106" s="45"/>
      <c r="V106" s="31"/>
    </row>
    <row r="107" spans="1:22">
      <c r="A107" s="12"/>
      <c r="B107" s="29"/>
      <c r="C107" s="31"/>
      <c r="D107" s="45"/>
      <c r="E107" s="45"/>
      <c r="F107" s="31"/>
      <c r="G107" s="31"/>
      <c r="H107" s="45"/>
      <c r="I107" s="45"/>
      <c r="J107" s="31"/>
      <c r="K107" s="31"/>
      <c r="L107" s="45"/>
      <c r="M107" s="45"/>
      <c r="N107" s="31"/>
      <c r="O107" s="31"/>
      <c r="P107" s="45"/>
      <c r="Q107" s="45"/>
      <c r="R107" s="31"/>
      <c r="S107" s="31"/>
      <c r="T107" s="45"/>
      <c r="U107" s="45"/>
      <c r="V107" s="31"/>
    </row>
    <row r="108" spans="1:22">
      <c r="A108" s="12"/>
      <c r="B108" s="16"/>
      <c r="C108" s="16"/>
      <c r="D108" s="42"/>
      <c r="E108" s="42"/>
      <c r="F108" s="42"/>
      <c r="G108" s="16"/>
      <c r="H108" s="42"/>
      <c r="I108" s="42"/>
      <c r="J108" s="42"/>
      <c r="K108" s="16"/>
      <c r="L108" s="42"/>
      <c r="M108" s="42"/>
      <c r="N108" s="42"/>
      <c r="O108" s="16"/>
      <c r="P108" s="42"/>
      <c r="Q108" s="42"/>
      <c r="R108" s="42"/>
      <c r="S108" s="16"/>
      <c r="T108" s="42"/>
      <c r="U108" s="42"/>
      <c r="V108" s="42"/>
    </row>
    <row r="109" spans="1:22">
      <c r="A109" s="12"/>
      <c r="B109" s="29" t="s">
        <v>572</v>
      </c>
      <c r="C109" s="31"/>
      <c r="D109" s="45" t="s">
        <v>266</v>
      </c>
      <c r="E109" s="45"/>
      <c r="F109" s="31"/>
      <c r="G109" s="31"/>
      <c r="H109" s="45" t="s">
        <v>266</v>
      </c>
      <c r="I109" s="45"/>
      <c r="J109" s="31"/>
      <c r="K109" s="31"/>
      <c r="L109" s="45" t="s">
        <v>266</v>
      </c>
      <c r="M109" s="45"/>
      <c r="N109" s="31"/>
      <c r="O109" s="31"/>
      <c r="P109" s="45" t="s">
        <v>266</v>
      </c>
      <c r="Q109" s="45"/>
      <c r="R109" s="31"/>
      <c r="S109" s="31"/>
      <c r="T109" s="45" t="s">
        <v>266</v>
      </c>
      <c r="U109" s="45"/>
      <c r="V109" s="31"/>
    </row>
    <row r="110" spans="1:22">
      <c r="A110" s="12"/>
      <c r="B110" s="29"/>
      <c r="C110" s="31"/>
      <c r="D110" s="45"/>
      <c r="E110" s="45"/>
      <c r="F110" s="31"/>
      <c r="G110" s="31"/>
      <c r="H110" s="45"/>
      <c r="I110" s="45"/>
      <c r="J110" s="31"/>
      <c r="K110" s="31"/>
      <c r="L110" s="45"/>
      <c r="M110" s="45"/>
      <c r="N110" s="31"/>
      <c r="O110" s="31"/>
      <c r="P110" s="45"/>
      <c r="Q110" s="45"/>
      <c r="R110" s="31"/>
      <c r="S110" s="31"/>
      <c r="T110" s="45"/>
      <c r="U110" s="45"/>
      <c r="V110" s="31"/>
    </row>
    <row r="111" spans="1:22">
      <c r="A111" s="12"/>
      <c r="B111" s="42"/>
      <c r="C111" s="42"/>
      <c r="D111" s="42"/>
      <c r="E111" s="42"/>
      <c r="F111" s="42"/>
      <c r="G111" s="42"/>
      <c r="H111" s="42"/>
      <c r="I111" s="42"/>
      <c r="J111" s="42"/>
      <c r="K111" s="42"/>
      <c r="L111" s="42"/>
      <c r="M111" s="42"/>
      <c r="N111" s="42"/>
      <c r="O111" s="42"/>
      <c r="P111" s="42"/>
      <c r="Q111" s="42"/>
      <c r="R111" s="42"/>
      <c r="S111" s="42"/>
      <c r="T111" s="42"/>
      <c r="U111" s="42"/>
      <c r="V111" s="42"/>
    </row>
    <row r="112" spans="1:22">
      <c r="A112" s="12"/>
      <c r="B112" s="26"/>
      <c r="C112" s="26"/>
      <c r="D112" s="26"/>
      <c r="E112" s="26"/>
      <c r="F112" s="26"/>
      <c r="G112" s="26"/>
      <c r="H112" s="26"/>
      <c r="I112" s="26"/>
      <c r="J112" s="26"/>
      <c r="K112" s="26"/>
      <c r="L112" s="26"/>
      <c r="M112" s="26"/>
      <c r="N112" s="26"/>
      <c r="O112" s="26"/>
      <c r="P112" s="26"/>
      <c r="Q112" s="26"/>
      <c r="R112" s="26"/>
      <c r="S112" s="26"/>
      <c r="T112" s="26"/>
      <c r="U112" s="26"/>
      <c r="V112" s="26"/>
    </row>
    <row r="113" spans="1:22">
      <c r="A113" s="12"/>
      <c r="B113" s="15"/>
      <c r="C113" s="15"/>
      <c r="D113" s="15"/>
      <c r="E113" s="15"/>
      <c r="F113" s="15"/>
      <c r="G113" s="15"/>
      <c r="H113" s="15"/>
      <c r="I113" s="15"/>
      <c r="J113" s="15"/>
      <c r="K113" s="15"/>
      <c r="L113" s="15"/>
      <c r="M113" s="15"/>
      <c r="N113" s="15"/>
      <c r="O113" s="15"/>
      <c r="P113" s="15"/>
      <c r="Q113" s="15"/>
      <c r="R113" s="15"/>
      <c r="S113" s="15"/>
      <c r="T113" s="15"/>
      <c r="U113" s="15"/>
      <c r="V113" s="15"/>
    </row>
    <row r="114" spans="1:22" ht="15.75" thickBot="1">
      <c r="A114" s="12"/>
      <c r="B114" s="16"/>
      <c r="C114" s="16"/>
      <c r="D114" s="27" t="s">
        <v>524</v>
      </c>
      <c r="E114" s="27"/>
      <c r="F114" s="27"/>
      <c r="G114" s="27"/>
      <c r="H114" s="27"/>
      <c r="I114" s="27"/>
      <c r="J114" s="27"/>
      <c r="K114" s="27"/>
      <c r="L114" s="27"/>
      <c r="M114" s="27"/>
      <c r="N114" s="27"/>
      <c r="O114" s="27"/>
      <c r="P114" s="27"/>
      <c r="Q114" s="27"/>
      <c r="R114" s="27"/>
      <c r="S114" s="27"/>
      <c r="T114" s="27"/>
      <c r="U114" s="27"/>
      <c r="V114" s="27"/>
    </row>
    <row r="115" spans="1:22" ht="15.75" thickBot="1">
      <c r="A115" s="12"/>
      <c r="B115" s="226" t="s">
        <v>500</v>
      </c>
      <c r="C115" s="16"/>
      <c r="D115" s="28" t="s">
        <v>553</v>
      </c>
      <c r="E115" s="28"/>
      <c r="F115" s="28"/>
      <c r="G115" s="95"/>
      <c r="H115" s="28" t="s">
        <v>554</v>
      </c>
      <c r="I115" s="28"/>
      <c r="J115" s="28"/>
      <c r="K115" s="95"/>
      <c r="L115" s="28" t="s">
        <v>555</v>
      </c>
      <c r="M115" s="28"/>
      <c r="N115" s="28"/>
      <c r="O115" s="95"/>
      <c r="P115" s="28" t="s">
        <v>556</v>
      </c>
      <c r="Q115" s="28"/>
      <c r="R115" s="28"/>
      <c r="S115" s="95"/>
      <c r="T115" s="28" t="s">
        <v>557</v>
      </c>
      <c r="U115" s="28"/>
      <c r="V115" s="28"/>
    </row>
    <row r="116" spans="1:22">
      <c r="A116" s="12"/>
      <c r="B116" s="21" t="s">
        <v>558</v>
      </c>
      <c r="C116" s="22"/>
      <c r="D116" s="36"/>
      <c r="E116" s="36"/>
      <c r="F116" s="36"/>
      <c r="G116" s="22"/>
      <c r="H116" s="36"/>
      <c r="I116" s="36"/>
      <c r="J116" s="36"/>
      <c r="K116" s="22"/>
      <c r="L116" s="36"/>
      <c r="M116" s="36"/>
      <c r="N116" s="36"/>
      <c r="O116" s="22"/>
      <c r="P116" s="36"/>
      <c r="Q116" s="36"/>
      <c r="R116" s="36"/>
      <c r="S116" s="22"/>
      <c r="T116" s="36"/>
      <c r="U116" s="36"/>
      <c r="V116" s="36"/>
    </row>
    <row r="117" spans="1:22">
      <c r="A117" s="12"/>
      <c r="B117" s="41" t="s">
        <v>559</v>
      </c>
      <c r="C117" s="42"/>
      <c r="D117" s="41" t="s">
        <v>222</v>
      </c>
      <c r="E117" s="71">
        <v>13963</v>
      </c>
      <c r="F117" s="42"/>
      <c r="G117" s="42"/>
      <c r="H117" s="41" t="s">
        <v>222</v>
      </c>
      <c r="I117" s="71">
        <v>13963</v>
      </c>
      <c r="J117" s="42"/>
      <c r="K117" s="42"/>
      <c r="L117" s="41" t="s">
        <v>222</v>
      </c>
      <c r="M117" s="71">
        <v>7755</v>
      </c>
      <c r="N117" s="42"/>
      <c r="O117" s="42"/>
      <c r="P117" s="41" t="s">
        <v>222</v>
      </c>
      <c r="Q117" s="71">
        <v>6208</v>
      </c>
      <c r="R117" s="42"/>
      <c r="S117" s="42"/>
      <c r="T117" s="41" t="s">
        <v>222</v>
      </c>
      <c r="U117" s="44" t="s">
        <v>266</v>
      </c>
      <c r="V117" s="42"/>
    </row>
    <row r="118" spans="1:22">
      <c r="A118" s="12"/>
      <c r="B118" s="41"/>
      <c r="C118" s="42"/>
      <c r="D118" s="41"/>
      <c r="E118" s="71"/>
      <c r="F118" s="42"/>
      <c r="G118" s="42"/>
      <c r="H118" s="41"/>
      <c r="I118" s="71"/>
      <c r="J118" s="42"/>
      <c r="K118" s="42"/>
      <c r="L118" s="41"/>
      <c r="M118" s="71"/>
      <c r="N118" s="42"/>
      <c r="O118" s="42"/>
      <c r="P118" s="41"/>
      <c r="Q118" s="71"/>
      <c r="R118" s="42"/>
      <c r="S118" s="42"/>
      <c r="T118" s="41"/>
      <c r="U118" s="44"/>
      <c r="V118" s="42"/>
    </row>
    <row r="119" spans="1:22">
      <c r="A119" s="12"/>
      <c r="B119" s="29" t="s">
        <v>560</v>
      </c>
      <c r="C119" s="31"/>
      <c r="D119" s="79">
        <v>4153</v>
      </c>
      <c r="E119" s="79"/>
      <c r="F119" s="31"/>
      <c r="G119" s="31"/>
      <c r="H119" s="79">
        <v>4153</v>
      </c>
      <c r="I119" s="79"/>
      <c r="J119" s="31"/>
      <c r="K119" s="31"/>
      <c r="L119" s="79">
        <v>4153</v>
      </c>
      <c r="M119" s="79"/>
      <c r="N119" s="31"/>
      <c r="O119" s="31"/>
      <c r="P119" s="46" t="s">
        <v>266</v>
      </c>
      <c r="Q119" s="46"/>
      <c r="R119" s="31"/>
      <c r="S119" s="31"/>
      <c r="T119" s="46" t="s">
        <v>266</v>
      </c>
      <c r="U119" s="46"/>
      <c r="V119" s="31"/>
    </row>
    <row r="120" spans="1:22">
      <c r="A120" s="12"/>
      <c r="B120" s="29"/>
      <c r="C120" s="31"/>
      <c r="D120" s="79"/>
      <c r="E120" s="79"/>
      <c r="F120" s="31"/>
      <c r="G120" s="31"/>
      <c r="H120" s="79"/>
      <c r="I120" s="79"/>
      <c r="J120" s="31"/>
      <c r="K120" s="31"/>
      <c r="L120" s="79"/>
      <c r="M120" s="79"/>
      <c r="N120" s="31"/>
      <c r="O120" s="31"/>
      <c r="P120" s="46"/>
      <c r="Q120" s="46"/>
      <c r="R120" s="31"/>
      <c r="S120" s="31"/>
      <c r="T120" s="46"/>
      <c r="U120" s="46"/>
      <c r="V120" s="31"/>
    </row>
    <row r="121" spans="1:22">
      <c r="A121" s="12"/>
      <c r="B121" s="159" t="s">
        <v>561</v>
      </c>
      <c r="C121" s="42"/>
      <c r="D121" s="71">
        <v>129983</v>
      </c>
      <c r="E121" s="71"/>
      <c r="F121" s="42"/>
      <c r="G121" s="42"/>
      <c r="H121" s="71">
        <v>129983</v>
      </c>
      <c r="I121" s="71"/>
      <c r="J121" s="42"/>
      <c r="K121" s="42"/>
      <c r="L121" s="71">
        <v>1905</v>
      </c>
      <c r="M121" s="71"/>
      <c r="N121" s="42"/>
      <c r="O121" s="42"/>
      <c r="P121" s="71">
        <v>128078</v>
      </c>
      <c r="Q121" s="71"/>
      <c r="R121" s="42"/>
      <c r="S121" s="42"/>
      <c r="T121" s="44" t="s">
        <v>266</v>
      </c>
      <c r="U121" s="44"/>
      <c r="V121" s="42"/>
    </row>
    <row r="122" spans="1:22">
      <c r="A122" s="12"/>
      <c r="B122" s="159"/>
      <c r="C122" s="42"/>
      <c r="D122" s="71"/>
      <c r="E122" s="71"/>
      <c r="F122" s="42"/>
      <c r="G122" s="42"/>
      <c r="H122" s="71"/>
      <c r="I122" s="71"/>
      <c r="J122" s="42"/>
      <c r="K122" s="42"/>
      <c r="L122" s="71"/>
      <c r="M122" s="71"/>
      <c r="N122" s="42"/>
      <c r="O122" s="42"/>
      <c r="P122" s="71"/>
      <c r="Q122" s="71"/>
      <c r="R122" s="42"/>
      <c r="S122" s="42"/>
      <c r="T122" s="44"/>
      <c r="U122" s="44"/>
      <c r="V122" s="42"/>
    </row>
    <row r="123" spans="1:22">
      <c r="A123" s="12"/>
      <c r="B123" s="160" t="s">
        <v>562</v>
      </c>
      <c r="C123" s="31"/>
      <c r="D123" s="79">
        <v>94373</v>
      </c>
      <c r="E123" s="79"/>
      <c r="F123" s="31"/>
      <c r="G123" s="31"/>
      <c r="H123" s="79">
        <v>92082</v>
      </c>
      <c r="I123" s="79"/>
      <c r="J123" s="31"/>
      <c r="K123" s="31"/>
      <c r="L123" s="46" t="s">
        <v>266</v>
      </c>
      <c r="M123" s="46"/>
      <c r="N123" s="31"/>
      <c r="O123" s="31"/>
      <c r="P123" s="79">
        <v>92082</v>
      </c>
      <c r="Q123" s="79"/>
      <c r="R123" s="31"/>
      <c r="S123" s="31"/>
      <c r="T123" s="46" t="s">
        <v>266</v>
      </c>
      <c r="U123" s="46"/>
      <c r="V123" s="31"/>
    </row>
    <row r="124" spans="1:22">
      <c r="A124" s="12"/>
      <c r="B124" s="160"/>
      <c r="C124" s="31"/>
      <c r="D124" s="79"/>
      <c r="E124" s="79"/>
      <c r="F124" s="31"/>
      <c r="G124" s="31"/>
      <c r="H124" s="79"/>
      <c r="I124" s="79"/>
      <c r="J124" s="31"/>
      <c r="K124" s="31"/>
      <c r="L124" s="46"/>
      <c r="M124" s="46"/>
      <c r="N124" s="31"/>
      <c r="O124" s="31"/>
      <c r="P124" s="79"/>
      <c r="Q124" s="79"/>
      <c r="R124" s="31"/>
      <c r="S124" s="31"/>
      <c r="T124" s="46"/>
      <c r="U124" s="46"/>
      <c r="V124" s="31"/>
    </row>
    <row r="125" spans="1:22">
      <c r="A125" s="12"/>
      <c r="B125" s="41" t="s">
        <v>563</v>
      </c>
      <c r="C125" s="42"/>
      <c r="D125" s="44">
        <v>496</v>
      </c>
      <c r="E125" s="44"/>
      <c r="F125" s="42"/>
      <c r="G125" s="42"/>
      <c r="H125" s="44">
        <v>496</v>
      </c>
      <c r="I125" s="44"/>
      <c r="J125" s="42"/>
      <c r="K125" s="42"/>
      <c r="L125" s="44" t="s">
        <v>266</v>
      </c>
      <c r="M125" s="44"/>
      <c r="N125" s="42"/>
      <c r="O125" s="42"/>
      <c r="P125" s="44">
        <v>496</v>
      </c>
      <c r="Q125" s="44"/>
      <c r="R125" s="42"/>
      <c r="S125" s="42"/>
      <c r="T125" s="44" t="s">
        <v>266</v>
      </c>
      <c r="U125" s="44"/>
      <c r="V125" s="42"/>
    </row>
    <row r="126" spans="1:22">
      <c r="A126" s="12"/>
      <c r="B126" s="41"/>
      <c r="C126" s="42"/>
      <c r="D126" s="44"/>
      <c r="E126" s="44"/>
      <c r="F126" s="42"/>
      <c r="G126" s="42"/>
      <c r="H126" s="44"/>
      <c r="I126" s="44"/>
      <c r="J126" s="42"/>
      <c r="K126" s="42"/>
      <c r="L126" s="44"/>
      <c r="M126" s="44"/>
      <c r="N126" s="42"/>
      <c r="O126" s="42"/>
      <c r="P126" s="44"/>
      <c r="Q126" s="44"/>
      <c r="R126" s="42"/>
      <c r="S126" s="42"/>
      <c r="T126" s="44"/>
      <c r="U126" s="44"/>
      <c r="V126" s="42"/>
    </row>
    <row r="127" spans="1:22">
      <c r="A127" s="12"/>
      <c r="B127" s="29" t="s">
        <v>564</v>
      </c>
      <c r="C127" s="31"/>
      <c r="D127" s="79">
        <v>712557</v>
      </c>
      <c r="E127" s="79"/>
      <c r="F127" s="31"/>
      <c r="G127" s="31"/>
      <c r="H127" s="79">
        <v>724937</v>
      </c>
      <c r="I127" s="79"/>
      <c r="J127" s="31"/>
      <c r="K127" s="31"/>
      <c r="L127" s="46" t="s">
        <v>266</v>
      </c>
      <c r="M127" s="46"/>
      <c r="N127" s="31"/>
      <c r="O127" s="31"/>
      <c r="P127" s="46" t="s">
        <v>266</v>
      </c>
      <c r="Q127" s="46"/>
      <c r="R127" s="31"/>
      <c r="S127" s="31"/>
      <c r="T127" s="79">
        <v>724937</v>
      </c>
      <c r="U127" s="79"/>
      <c r="V127" s="31"/>
    </row>
    <row r="128" spans="1:22">
      <c r="A128" s="12"/>
      <c r="B128" s="29"/>
      <c r="C128" s="31"/>
      <c r="D128" s="79"/>
      <c r="E128" s="79"/>
      <c r="F128" s="31"/>
      <c r="G128" s="31"/>
      <c r="H128" s="79"/>
      <c r="I128" s="79"/>
      <c r="J128" s="31"/>
      <c r="K128" s="31"/>
      <c r="L128" s="46"/>
      <c r="M128" s="46"/>
      <c r="N128" s="31"/>
      <c r="O128" s="31"/>
      <c r="P128" s="46"/>
      <c r="Q128" s="46"/>
      <c r="R128" s="31"/>
      <c r="S128" s="31"/>
      <c r="T128" s="79"/>
      <c r="U128" s="79"/>
      <c r="V128" s="31"/>
    </row>
    <row r="129" spans="1:22">
      <c r="A129" s="12"/>
      <c r="B129" s="41" t="s">
        <v>565</v>
      </c>
      <c r="C129" s="42"/>
      <c r="D129" s="71">
        <v>3027</v>
      </c>
      <c r="E129" s="71"/>
      <c r="F129" s="42"/>
      <c r="G129" s="42"/>
      <c r="H129" s="71">
        <v>3027</v>
      </c>
      <c r="I129" s="71"/>
      <c r="J129" s="42"/>
      <c r="K129" s="42"/>
      <c r="L129" s="44" t="s">
        <v>266</v>
      </c>
      <c r="M129" s="44"/>
      <c r="N129" s="42"/>
      <c r="O129" s="42"/>
      <c r="P129" s="71">
        <v>3027</v>
      </c>
      <c r="Q129" s="71"/>
      <c r="R129" s="42"/>
      <c r="S129" s="42"/>
      <c r="T129" s="44" t="s">
        <v>266</v>
      </c>
      <c r="U129" s="44"/>
      <c r="V129" s="42"/>
    </row>
    <row r="130" spans="1:22">
      <c r="A130" s="12"/>
      <c r="B130" s="41"/>
      <c r="C130" s="42"/>
      <c r="D130" s="71"/>
      <c r="E130" s="71"/>
      <c r="F130" s="42"/>
      <c r="G130" s="42"/>
      <c r="H130" s="71"/>
      <c r="I130" s="71"/>
      <c r="J130" s="42"/>
      <c r="K130" s="42"/>
      <c r="L130" s="44"/>
      <c r="M130" s="44"/>
      <c r="N130" s="42"/>
      <c r="O130" s="42"/>
      <c r="P130" s="71"/>
      <c r="Q130" s="71"/>
      <c r="R130" s="42"/>
      <c r="S130" s="42"/>
      <c r="T130" s="44"/>
      <c r="U130" s="44"/>
      <c r="V130" s="42"/>
    </row>
    <row r="131" spans="1:22">
      <c r="A131" s="12"/>
      <c r="B131" s="29" t="s">
        <v>566</v>
      </c>
      <c r="C131" s="31"/>
      <c r="D131" s="79">
        <v>6861</v>
      </c>
      <c r="E131" s="79"/>
      <c r="F131" s="31"/>
      <c r="G131" s="31"/>
      <c r="H131" s="79">
        <v>6861</v>
      </c>
      <c r="I131" s="79"/>
      <c r="J131" s="31"/>
      <c r="K131" s="31"/>
      <c r="L131" s="46" t="s">
        <v>266</v>
      </c>
      <c r="M131" s="46"/>
      <c r="N131" s="31"/>
      <c r="O131" s="31"/>
      <c r="P131" s="79">
        <v>6861</v>
      </c>
      <c r="Q131" s="79"/>
      <c r="R131" s="31"/>
      <c r="S131" s="31"/>
      <c r="T131" s="46" t="s">
        <v>266</v>
      </c>
      <c r="U131" s="46"/>
      <c r="V131" s="31"/>
    </row>
    <row r="132" spans="1:22">
      <c r="A132" s="12"/>
      <c r="B132" s="29"/>
      <c r="C132" s="31"/>
      <c r="D132" s="79"/>
      <c r="E132" s="79"/>
      <c r="F132" s="31"/>
      <c r="G132" s="31"/>
      <c r="H132" s="79"/>
      <c r="I132" s="79"/>
      <c r="J132" s="31"/>
      <c r="K132" s="31"/>
      <c r="L132" s="46"/>
      <c r="M132" s="46"/>
      <c r="N132" s="31"/>
      <c r="O132" s="31"/>
      <c r="P132" s="79"/>
      <c r="Q132" s="79"/>
      <c r="R132" s="31"/>
      <c r="S132" s="31"/>
      <c r="T132" s="46"/>
      <c r="U132" s="46"/>
      <c r="V132" s="31"/>
    </row>
    <row r="133" spans="1:22">
      <c r="A133" s="12"/>
      <c r="B133" s="16"/>
      <c r="C133" s="16"/>
      <c r="D133" s="42"/>
      <c r="E133" s="42"/>
      <c r="F133" s="42"/>
      <c r="G133" s="16"/>
      <c r="H133" s="42"/>
      <c r="I133" s="42"/>
      <c r="J133" s="42"/>
      <c r="K133" s="16"/>
      <c r="L133" s="42"/>
      <c r="M133" s="42"/>
      <c r="N133" s="42"/>
      <c r="O133" s="16"/>
      <c r="P133" s="42"/>
      <c r="Q133" s="42"/>
      <c r="R133" s="42"/>
      <c r="S133" s="16"/>
      <c r="T133" s="42"/>
      <c r="U133" s="42"/>
      <c r="V133" s="42"/>
    </row>
    <row r="134" spans="1:22">
      <c r="A134" s="12"/>
      <c r="B134" s="21" t="s">
        <v>567</v>
      </c>
      <c r="C134" s="22"/>
      <c r="D134" s="31"/>
      <c r="E134" s="31"/>
      <c r="F134" s="31"/>
      <c r="G134" s="22"/>
      <c r="H134" s="31"/>
      <c r="I134" s="31"/>
      <c r="J134" s="31"/>
      <c r="K134" s="22"/>
      <c r="L134" s="31"/>
      <c r="M134" s="31"/>
      <c r="N134" s="31"/>
      <c r="O134" s="22"/>
      <c r="P134" s="31"/>
      <c r="Q134" s="31"/>
      <c r="R134" s="31"/>
      <c r="S134" s="22"/>
      <c r="T134" s="31"/>
      <c r="U134" s="31"/>
      <c r="V134" s="31"/>
    </row>
    <row r="135" spans="1:22">
      <c r="A135" s="12"/>
      <c r="B135" s="41" t="s">
        <v>568</v>
      </c>
      <c r="C135" s="42"/>
      <c r="D135" s="71">
        <v>800643</v>
      </c>
      <c r="E135" s="71"/>
      <c r="F135" s="42"/>
      <c r="G135" s="42"/>
      <c r="H135" s="71">
        <v>801063</v>
      </c>
      <c r="I135" s="71"/>
      <c r="J135" s="42"/>
      <c r="K135" s="42"/>
      <c r="L135" s="44" t="s">
        <v>266</v>
      </c>
      <c r="M135" s="44"/>
      <c r="N135" s="42"/>
      <c r="O135" s="42"/>
      <c r="P135" s="71">
        <v>801063</v>
      </c>
      <c r="Q135" s="71"/>
      <c r="R135" s="42"/>
      <c r="S135" s="42"/>
      <c r="T135" s="44" t="s">
        <v>266</v>
      </c>
      <c r="U135" s="44"/>
      <c r="V135" s="42"/>
    </row>
    <row r="136" spans="1:22">
      <c r="A136" s="12"/>
      <c r="B136" s="41"/>
      <c r="C136" s="42"/>
      <c r="D136" s="71"/>
      <c r="E136" s="71"/>
      <c r="F136" s="42"/>
      <c r="G136" s="42"/>
      <c r="H136" s="71"/>
      <c r="I136" s="71"/>
      <c r="J136" s="42"/>
      <c r="K136" s="42"/>
      <c r="L136" s="44"/>
      <c r="M136" s="44"/>
      <c r="N136" s="42"/>
      <c r="O136" s="42"/>
      <c r="P136" s="71"/>
      <c r="Q136" s="71"/>
      <c r="R136" s="42"/>
      <c r="S136" s="42"/>
      <c r="T136" s="44"/>
      <c r="U136" s="44"/>
      <c r="V136" s="42"/>
    </row>
    <row r="137" spans="1:22">
      <c r="A137" s="12"/>
      <c r="B137" s="29" t="s">
        <v>569</v>
      </c>
      <c r="C137" s="31"/>
      <c r="D137" s="79">
        <v>49052</v>
      </c>
      <c r="E137" s="79"/>
      <c r="F137" s="31"/>
      <c r="G137" s="31"/>
      <c r="H137" s="79">
        <v>49052</v>
      </c>
      <c r="I137" s="79"/>
      <c r="J137" s="31"/>
      <c r="K137" s="31"/>
      <c r="L137" s="46" t="s">
        <v>266</v>
      </c>
      <c r="M137" s="46"/>
      <c r="N137" s="31"/>
      <c r="O137" s="31"/>
      <c r="P137" s="79">
        <v>49052</v>
      </c>
      <c r="Q137" s="79"/>
      <c r="R137" s="31"/>
      <c r="S137" s="31"/>
      <c r="T137" s="46" t="s">
        <v>266</v>
      </c>
      <c r="U137" s="46"/>
      <c r="V137" s="31"/>
    </row>
    <row r="138" spans="1:22">
      <c r="A138" s="12"/>
      <c r="B138" s="29"/>
      <c r="C138" s="31"/>
      <c r="D138" s="79"/>
      <c r="E138" s="79"/>
      <c r="F138" s="31"/>
      <c r="G138" s="31"/>
      <c r="H138" s="79"/>
      <c r="I138" s="79"/>
      <c r="J138" s="31"/>
      <c r="K138" s="31"/>
      <c r="L138" s="46"/>
      <c r="M138" s="46"/>
      <c r="N138" s="31"/>
      <c r="O138" s="31"/>
      <c r="P138" s="79"/>
      <c r="Q138" s="79"/>
      <c r="R138" s="31"/>
      <c r="S138" s="31"/>
      <c r="T138" s="46"/>
      <c r="U138" s="46"/>
      <c r="V138" s="31"/>
    </row>
    <row r="139" spans="1:22">
      <c r="A139" s="12"/>
      <c r="B139" s="41" t="s">
        <v>570</v>
      </c>
      <c r="C139" s="42"/>
      <c r="D139" s="71">
        <v>82703</v>
      </c>
      <c r="E139" s="71"/>
      <c r="F139" s="42"/>
      <c r="G139" s="42"/>
      <c r="H139" s="71">
        <v>84558</v>
      </c>
      <c r="I139" s="71"/>
      <c r="J139" s="42"/>
      <c r="K139" s="42"/>
      <c r="L139" s="44" t="s">
        <v>266</v>
      </c>
      <c r="M139" s="44"/>
      <c r="N139" s="42"/>
      <c r="O139" s="42"/>
      <c r="P139" s="71">
        <v>84558</v>
      </c>
      <c r="Q139" s="71"/>
      <c r="R139" s="42"/>
      <c r="S139" s="42"/>
      <c r="T139" s="44" t="s">
        <v>266</v>
      </c>
      <c r="U139" s="44"/>
      <c r="V139" s="42"/>
    </row>
    <row r="140" spans="1:22">
      <c r="A140" s="12"/>
      <c r="B140" s="41"/>
      <c r="C140" s="42"/>
      <c r="D140" s="71"/>
      <c r="E140" s="71"/>
      <c r="F140" s="42"/>
      <c r="G140" s="42"/>
      <c r="H140" s="71"/>
      <c r="I140" s="71"/>
      <c r="J140" s="42"/>
      <c r="K140" s="42"/>
      <c r="L140" s="44"/>
      <c r="M140" s="44"/>
      <c r="N140" s="42"/>
      <c r="O140" s="42"/>
      <c r="P140" s="71"/>
      <c r="Q140" s="71"/>
      <c r="R140" s="42"/>
      <c r="S140" s="42"/>
      <c r="T140" s="44"/>
      <c r="U140" s="44"/>
      <c r="V140" s="42"/>
    </row>
    <row r="141" spans="1:22">
      <c r="A141" s="12"/>
      <c r="B141" s="29" t="s">
        <v>571</v>
      </c>
      <c r="C141" s="31"/>
      <c r="D141" s="46">
        <v>681</v>
      </c>
      <c r="E141" s="46"/>
      <c r="F141" s="31"/>
      <c r="G141" s="31"/>
      <c r="H141" s="46">
        <v>681</v>
      </c>
      <c r="I141" s="46"/>
      <c r="J141" s="31"/>
      <c r="K141" s="31"/>
      <c r="L141" s="46" t="s">
        <v>266</v>
      </c>
      <c r="M141" s="46"/>
      <c r="N141" s="31"/>
      <c r="O141" s="31"/>
      <c r="P141" s="46">
        <v>681</v>
      </c>
      <c r="Q141" s="46"/>
      <c r="R141" s="31"/>
      <c r="S141" s="31"/>
      <c r="T141" s="46" t="s">
        <v>266</v>
      </c>
      <c r="U141" s="46"/>
      <c r="V141" s="31"/>
    </row>
    <row r="142" spans="1:22">
      <c r="A142" s="12"/>
      <c r="B142" s="29"/>
      <c r="C142" s="31"/>
      <c r="D142" s="46"/>
      <c r="E142" s="46"/>
      <c r="F142" s="31"/>
      <c r="G142" s="31"/>
      <c r="H142" s="46"/>
      <c r="I142" s="46"/>
      <c r="J142" s="31"/>
      <c r="K142" s="31"/>
      <c r="L142" s="46"/>
      <c r="M142" s="46"/>
      <c r="N142" s="31"/>
      <c r="O142" s="31"/>
      <c r="P142" s="46"/>
      <c r="Q142" s="46"/>
      <c r="R142" s="31"/>
      <c r="S142" s="31"/>
      <c r="T142" s="46"/>
      <c r="U142" s="46"/>
      <c r="V142" s="31"/>
    </row>
    <row r="143" spans="1:22">
      <c r="A143" s="12"/>
      <c r="B143" s="16"/>
      <c r="C143" s="16"/>
      <c r="D143" s="42"/>
      <c r="E143" s="42"/>
      <c r="F143" s="42"/>
      <c r="G143" s="16"/>
      <c r="H143" s="42"/>
      <c r="I143" s="42"/>
      <c r="J143" s="42"/>
      <c r="K143" s="16"/>
      <c r="L143" s="42"/>
      <c r="M143" s="42"/>
      <c r="N143" s="42"/>
      <c r="O143" s="16"/>
      <c r="P143" s="42"/>
      <c r="Q143" s="42"/>
      <c r="R143" s="42"/>
      <c r="S143" s="16"/>
      <c r="T143" s="42"/>
      <c r="U143" s="42"/>
      <c r="V143" s="42"/>
    </row>
    <row r="144" spans="1:22">
      <c r="A144" s="12"/>
      <c r="B144" s="29" t="s">
        <v>572</v>
      </c>
      <c r="C144" s="31"/>
      <c r="D144" s="46" t="s">
        <v>266</v>
      </c>
      <c r="E144" s="46"/>
      <c r="F144" s="31"/>
      <c r="G144" s="31"/>
      <c r="H144" s="46" t="s">
        <v>266</v>
      </c>
      <c r="I144" s="46"/>
      <c r="J144" s="31"/>
      <c r="K144" s="31"/>
      <c r="L144" s="46" t="s">
        <v>266</v>
      </c>
      <c r="M144" s="46"/>
      <c r="N144" s="31"/>
      <c r="O144" s="31"/>
      <c r="P144" s="46" t="s">
        <v>266</v>
      </c>
      <c r="Q144" s="46"/>
      <c r="R144" s="31"/>
      <c r="S144" s="31"/>
      <c r="T144" s="46" t="s">
        <v>266</v>
      </c>
      <c r="U144" s="46"/>
      <c r="V144" s="31"/>
    </row>
    <row r="145" spans="1:22">
      <c r="A145" s="12"/>
      <c r="B145" s="29"/>
      <c r="C145" s="31"/>
      <c r="D145" s="46"/>
      <c r="E145" s="46"/>
      <c r="F145" s="31"/>
      <c r="G145" s="31"/>
      <c r="H145" s="46"/>
      <c r="I145" s="46"/>
      <c r="J145" s="31"/>
      <c r="K145" s="31"/>
      <c r="L145" s="46"/>
      <c r="M145" s="46"/>
      <c r="N145" s="31"/>
      <c r="O145" s="31"/>
      <c r="P145" s="46"/>
      <c r="Q145" s="46"/>
      <c r="R145" s="31"/>
      <c r="S145" s="31"/>
      <c r="T145" s="46"/>
      <c r="U145" s="46"/>
      <c r="V145" s="31"/>
    </row>
  </sheetData>
  <mergeCells count="878">
    <mergeCell ref="A74:A145"/>
    <mergeCell ref="B74:V74"/>
    <mergeCell ref="B75:V75"/>
    <mergeCell ref="B76:V76"/>
    <mergeCell ref="B111:V111"/>
    <mergeCell ref="B5:V5"/>
    <mergeCell ref="B6:V6"/>
    <mergeCell ref="B29:V29"/>
    <mergeCell ref="A52:A73"/>
    <mergeCell ref="B52:V52"/>
    <mergeCell ref="B53:V53"/>
    <mergeCell ref="B54:V54"/>
    <mergeCell ref="B71:V71"/>
    <mergeCell ref="B72:V72"/>
    <mergeCell ref="B73:V73"/>
    <mergeCell ref="R144:R145"/>
    <mergeCell ref="S144:S145"/>
    <mergeCell ref="T144:U145"/>
    <mergeCell ref="V144:V145"/>
    <mergeCell ref="A1:A2"/>
    <mergeCell ref="B1:V1"/>
    <mergeCell ref="B2:V2"/>
    <mergeCell ref="B3:V3"/>
    <mergeCell ref="A4:A51"/>
    <mergeCell ref="B4:V4"/>
    <mergeCell ref="J144:J145"/>
    <mergeCell ref="K144:K145"/>
    <mergeCell ref="L144:M145"/>
    <mergeCell ref="N144:N145"/>
    <mergeCell ref="O144:O145"/>
    <mergeCell ref="P144:Q145"/>
    <mergeCell ref="B144:B145"/>
    <mergeCell ref="C144:C145"/>
    <mergeCell ref="D144:E145"/>
    <mergeCell ref="F144:F145"/>
    <mergeCell ref="G144:G145"/>
    <mergeCell ref="H144:I145"/>
    <mergeCell ref="P141:Q142"/>
    <mergeCell ref="R141:R142"/>
    <mergeCell ref="S141:S142"/>
    <mergeCell ref="T141:U142"/>
    <mergeCell ref="V141:V142"/>
    <mergeCell ref="D143:F143"/>
    <mergeCell ref="H143:J143"/>
    <mergeCell ref="L143:N143"/>
    <mergeCell ref="P143:R143"/>
    <mergeCell ref="T143:V143"/>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D134:F134"/>
    <mergeCell ref="H134:J134"/>
    <mergeCell ref="L134:N134"/>
    <mergeCell ref="P134:R134"/>
    <mergeCell ref="T134:V134"/>
    <mergeCell ref="B135:B136"/>
    <mergeCell ref="C135:C136"/>
    <mergeCell ref="D135:E136"/>
    <mergeCell ref="F135:F136"/>
    <mergeCell ref="G135:G136"/>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F115"/>
    <mergeCell ref="H115:J115"/>
    <mergeCell ref="L115:N115"/>
    <mergeCell ref="P115:R115"/>
    <mergeCell ref="T115:V115"/>
    <mergeCell ref="D116:F116"/>
    <mergeCell ref="H116:J116"/>
    <mergeCell ref="L116:N116"/>
    <mergeCell ref="P116:R116"/>
    <mergeCell ref="T116:V116"/>
    <mergeCell ref="R109:R110"/>
    <mergeCell ref="S109:S110"/>
    <mergeCell ref="T109:U110"/>
    <mergeCell ref="V109:V110"/>
    <mergeCell ref="B112:V112"/>
    <mergeCell ref="D114:V114"/>
    <mergeCell ref="J109:J110"/>
    <mergeCell ref="K109:K110"/>
    <mergeCell ref="L109:M110"/>
    <mergeCell ref="N109:N110"/>
    <mergeCell ref="O109:O110"/>
    <mergeCell ref="P109:Q110"/>
    <mergeCell ref="B109:B110"/>
    <mergeCell ref="C109:C110"/>
    <mergeCell ref="D109:E110"/>
    <mergeCell ref="F109:F110"/>
    <mergeCell ref="G109:G110"/>
    <mergeCell ref="H109:I110"/>
    <mergeCell ref="P106:Q107"/>
    <mergeCell ref="R106:R107"/>
    <mergeCell ref="S106:S107"/>
    <mergeCell ref="T106:U107"/>
    <mergeCell ref="V106:V107"/>
    <mergeCell ref="D108:F108"/>
    <mergeCell ref="H108:J108"/>
    <mergeCell ref="L108:N108"/>
    <mergeCell ref="P108:R108"/>
    <mergeCell ref="T108:V108"/>
    <mergeCell ref="H106:I107"/>
    <mergeCell ref="J106:J107"/>
    <mergeCell ref="K106:K107"/>
    <mergeCell ref="L106:M107"/>
    <mergeCell ref="N106:N107"/>
    <mergeCell ref="O106:O107"/>
    <mergeCell ref="P104:Q105"/>
    <mergeCell ref="R104:R105"/>
    <mergeCell ref="S104:S105"/>
    <mergeCell ref="T104:U105"/>
    <mergeCell ref="V104:V105"/>
    <mergeCell ref="B106:B107"/>
    <mergeCell ref="C106:C107"/>
    <mergeCell ref="D106:E107"/>
    <mergeCell ref="F106:F107"/>
    <mergeCell ref="G106:G107"/>
    <mergeCell ref="H104:I105"/>
    <mergeCell ref="J104:J105"/>
    <mergeCell ref="K104:K105"/>
    <mergeCell ref="L104:M105"/>
    <mergeCell ref="N104:N105"/>
    <mergeCell ref="O104:O105"/>
    <mergeCell ref="P102:Q103"/>
    <mergeCell ref="R102:R103"/>
    <mergeCell ref="S102:S103"/>
    <mergeCell ref="T102:U103"/>
    <mergeCell ref="V102:V103"/>
    <mergeCell ref="B104:B105"/>
    <mergeCell ref="C104:C105"/>
    <mergeCell ref="D104:E105"/>
    <mergeCell ref="F104:F105"/>
    <mergeCell ref="G104:G105"/>
    <mergeCell ref="H102:I103"/>
    <mergeCell ref="J102:J103"/>
    <mergeCell ref="K102:K103"/>
    <mergeCell ref="L102:M103"/>
    <mergeCell ref="N102:N103"/>
    <mergeCell ref="O102:O103"/>
    <mergeCell ref="P100:Q101"/>
    <mergeCell ref="R100:R101"/>
    <mergeCell ref="S100:S101"/>
    <mergeCell ref="T100:U101"/>
    <mergeCell ref="V100:V101"/>
    <mergeCell ref="B102:B103"/>
    <mergeCell ref="C102:C103"/>
    <mergeCell ref="D102:E103"/>
    <mergeCell ref="F102:F103"/>
    <mergeCell ref="G102:G103"/>
    <mergeCell ref="H100:I101"/>
    <mergeCell ref="J100:J101"/>
    <mergeCell ref="K100:K101"/>
    <mergeCell ref="L100:M101"/>
    <mergeCell ref="N100:N101"/>
    <mergeCell ref="O100:O101"/>
    <mergeCell ref="D99:F99"/>
    <mergeCell ref="H99:J99"/>
    <mergeCell ref="L99:N99"/>
    <mergeCell ref="P99:R99"/>
    <mergeCell ref="T99:V99"/>
    <mergeCell ref="B100:B101"/>
    <mergeCell ref="C100:C101"/>
    <mergeCell ref="D100:E101"/>
    <mergeCell ref="F100:F101"/>
    <mergeCell ref="G100:G101"/>
    <mergeCell ref="R96:R97"/>
    <mergeCell ref="S96:S97"/>
    <mergeCell ref="T96:U97"/>
    <mergeCell ref="V96:V97"/>
    <mergeCell ref="D98:F98"/>
    <mergeCell ref="H98:J98"/>
    <mergeCell ref="L98:N98"/>
    <mergeCell ref="P98:R98"/>
    <mergeCell ref="T98:V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O69:O70"/>
    <mergeCell ref="B77:V77"/>
    <mergeCell ref="D79:V79"/>
    <mergeCell ref="D80:F80"/>
    <mergeCell ref="H80:J80"/>
    <mergeCell ref="L80:N80"/>
    <mergeCell ref="P80:R80"/>
    <mergeCell ref="T80:V80"/>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D65:F65"/>
    <mergeCell ref="D66:F66"/>
    <mergeCell ref="B67:B68"/>
    <mergeCell ref="C67:C68"/>
    <mergeCell ref="D67:D68"/>
    <mergeCell ref="E67:E68"/>
    <mergeCell ref="F67:F68"/>
    <mergeCell ref="J63:J64"/>
    <mergeCell ref="K63:K64"/>
    <mergeCell ref="L63:L64"/>
    <mergeCell ref="M63:M64"/>
    <mergeCell ref="N63:N64"/>
    <mergeCell ref="O63:O64"/>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T50:T51"/>
    <mergeCell ref="B55:O55"/>
    <mergeCell ref="D57:M57"/>
    <mergeCell ref="D58:F58"/>
    <mergeCell ref="D59:F59"/>
    <mergeCell ref="D60:F60"/>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S49"/>
    <mergeCell ref="T48:T49"/>
    <mergeCell ref="B50:B51"/>
    <mergeCell ref="C50:C51"/>
    <mergeCell ref="D50:D51"/>
    <mergeCell ref="E50:E51"/>
    <mergeCell ref="F50:F51"/>
    <mergeCell ref="G50:G51"/>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4:M45"/>
    <mergeCell ref="N44:O45"/>
    <mergeCell ref="P44:P45"/>
    <mergeCell ref="Q44:Q45"/>
    <mergeCell ref="R44:S45"/>
    <mergeCell ref="T44:T45"/>
    <mergeCell ref="T42:T43"/>
    <mergeCell ref="B44:B45"/>
    <mergeCell ref="C44:C45"/>
    <mergeCell ref="D44:D45"/>
    <mergeCell ref="E44:E45"/>
    <mergeCell ref="F44:G45"/>
    <mergeCell ref="H44:H45"/>
    <mergeCell ref="I44:I45"/>
    <mergeCell ref="J44:K45"/>
    <mergeCell ref="L44:L45"/>
    <mergeCell ref="L42:L43"/>
    <mergeCell ref="M42:M43"/>
    <mergeCell ref="N42:O43"/>
    <mergeCell ref="P42:P43"/>
    <mergeCell ref="Q42:Q43"/>
    <mergeCell ref="R42:S43"/>
    <mergeCell ref="R40:S41"/>
    <mergeCell ref="T40:T41"/>
    <mergeCell ref="B42:B43"/>
    <mergeCell ref="C42:C43"/>
    <mergeCell ref="D42:D43"/>
    <mergeCell ref="E42:E43"/>
    <mergeCell ref="F42:G43"/>
    <mergeCell ref="H42:H43"/>
    <mergeCell ref="I42:I43"/>
    <mergeCell ref="J42:K43"/>
    <mergeCell ref="J40:K41"/>
    <mergeCell ref="L40:L41"/>
    <mergeCell ref="M40:M41"/>
    <mergeCell ref="N40:O41"/>
    <mergeCell ref="P40:P41"/>
    <mergeCell ref="Q40:Q41"/>
    <mergeCell ref="Q38:Q39"/>
    <mergeCell ref="R38:S39"/>
    <mergeCell ref="T38:T39"/>
    <mergeCell ref="B40:B41"/>
    <mergeCell ref="C40:C41"/>
    <mergeCell ref="D40:D41"/>
    <mergeCell ref="E40:E41"/>
    <mergeCell ref="F40:G41"/>
    <mergeCell ref="H40:H41"/>
    <mergeCell ref="I40:I41"/>
    <mergeCell ref="I38:I39"/>
    <mergeCell ref="J38:K39"/>
    <mergeCell ref="L38:L39"/>
    <mergeCell ref="M38:M39"/>
    <mergeCell ref="N38:O39"/>
    <mergeCell ref="P38:P39"/>
    <mergeCell ref="B38:B39"/>
    <mergeCell ref="C38:C39"/>
    <mergeCell ref="D38:D39"/>
    <mergeCell ref="E38:E39"/>
    <mergeCell ref="F38:G39"/>
    <mergeCell ref="H38:H39"/>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27:T28"/>
    <mergeCell ref="B30:T30"/>
    <mergeCell ref="F32:T32"/>
    <mergeCell ref="F33:H33"/>
    <mergeCell ref="J33:L33"/>
    <mergeCell ref="N33:P33"/>
    <mergeCell ref="R33:T33"/>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B27:B28"/>
    <mergeCell ref="C27:C28"/>
    <mergeCell ref="D27:D28"/>
    <mergeCell ref="E27:E28"/>
    <mergeCell ref="F27:F28"/>
    <mergeCell ref="G27:G28"/>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Q15:Q16"/>
    <mergeCell ref="R15:S16"/>
    <mergeCell ref="T15:T16"/>
    <mergeCell ref="B17:B18"/>
    <mergeCell ref="C17:C18"/>
    <mergeCell ref="D17:D18"/>
    <mergeCell ref="E17:E18"/>
    <mergeCell ref="F17:G18"/>
    <mergeCell ref="H17:H18"/>
    <mergeCell ref="I17:I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F9:T9"/>
    <mergeCell ref="F10:H10"/>
    <mergeCell ref="J10:L10"/>
    <mergeCell ref="N10:P10"/>
    <mergeCell ref="R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3" max="3" width="3.28515625" bestFit="1" customWidth="1"/>
    <col min="4" max="4" width="3.7109375" customWidth="1"/>
    <col min="5" max="5" width="12.42578125" customWidth="1"/>
    <col min="6" max="6" width="17.42578125" customWidth="1"/>
    <col min="8" max="8" width="6.28515625" customWidth="1"/>
    <col min="9" max="9" width="9" customWidth="1"/>
    <col min="10" max="10" width="28.85546875" customWidth="1"/>
    <col min="12" max="12" width="6.28515625" customWidth="1"/>
    <col min="13" max="13" width="20.7109375" customWidth="1"/>
    <col min="14" max="14" width="28.7109375" customWidth="1"/>
    <col min="16" max="16" width="3.28515625" customWidth="1"/>
    <col min="17" max="17" width="12.140625" customWidth="1"/>
    <col min="18" max="18" width="2.5703125" customWidth="1"/>
    <col min="19" max="19" width="12.7109375" customWidth="1"/>
    <col min="20" max="20" width="2.7109375" customWidth="1"/>
    <col min="21" max="21" width="4" customWidth="1"/>
    <col min="22" max="22" width="12.85546875" customWidth="1"/>
    <col min="24" max="24" width="2" bestFit="1" customWidth="1"/>
    <col min="25" max="25" width="2.85546875" bestFit="1" customWidth="1"/>
  </cols>
  <sheetData>
    <row r="1" spans="1:26" ht="30" customHeight="1">
      <c r="A1" s="7" t="s">
        <v>6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9" t="s">
        <v>578</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235"/>
      <c r="C6" s="235"/>
      <c r="D6" s="235"/>
      <c r="E6" s="235"/>
      <c r="F6" s="235"/>
      <c r="G6" s="235"/>
      <c r="H6" s="235"/>
      <c r="I6" s="235"/>
      <c r="J6" s="235"/>
      <c r="K6" s="235"/>
      <c r="L6" s="235"/>
      <c r="M6" s="235"/>
      <c r="N6" s="235"/>
      <c r="O6" s="235"/>
      <c r="P6" s="235"/>
      <c r="Q6" s="235"/>
      <c r="R6" s="235"/>
      <c r="S6" s="235"/>
      <c r="T6" s="235"/>
      <c r="U6" s="235"/>
      <c r="V6" s="235"/>
      <c r="W6" s="235"/>
      <c r="X6" s="235"/>
      <c r="Y6" s="235"/>
      <c r="Z6" s="235"/>
    </row>
    <row r="7" spans="1:26">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
      <c r="B9" s="16"/>
      <c r="C9" s="16"/>
      <c r="D9" s="42"/>
      <c r="E9" s="42"/>
      <c r="F9" s="42"/>
      <c r="G9" s="16"/>
      <c r="H9" s="42"/>
      <c r="I9" s="42"/>
      <c r="J9" s="42"/>
      <c r="K9" s="16"/>
      <c r="L9" s="42"/>
      <c r="M9" s="42"/>
      <c r="N9" s="42"/>
      <c r="O9" s="16"/>
      <c r="P9" s="27" t="s">
        <v>579</v>
      </c>
      <c r="Q9" s="27"/>
      <c r="R9" s="27"/>
      <c r="S9" s="27"/>
      <c r="T9" s="27"/>
      <c r="U9" s="27"/>
      <c r="V9" s="27"/>
      <c r="W9" s="16"/>
      <c r="X9" s="42"/>
      <c r="Y9" s="42"/>
      <c r="Z9" s="42"/>
    </row>
    <row r="10" spans="1:26" ht="15.75" thickBot="1">
      <c r="A10" s="12"/>
      <c r="B10" s="233" t="s">
        <v>500</v>
      </c>
      <c r="C10" s="22"/>
      <c r="D10" s="130" t="s">
        <v>580</v>
      </c>
      <c r="E10" s="130"/>
      <c r="F10" s="130"/>
      <c r="G10" s="22"/>
      <c r="H10" s="130" t="s">
        <v>581</v>
      </c>
      <c r="I10" s="130"/>
      <c r="J10" s="130"/>
      <c r="K10" s="22"/>
      <c r="L10" s="130" t="s">
        <v>582</v>
      </c>
      <c r="M10" s="130"/>
      <c r="N10" s="130"/>
      <c r="O10" s="22"/>
      <c r="P10" s="234" t="s">
        <v>583</v>
      </c>
      <c r="Q10" s="234"/>
      <c r="R10" s="234"/>
      <c r="S10" s="22"/>
      <c r="T10" s="234" t="s">
        <v>584</v>
      </c>
      <c r="U10" s="234"/>
      <c r="V10" s="234"/>
      <c r="W10" s="22"/>
      <c r="X10" s="130" t="s">
        <v>585</v>
      </c>
      <c r="Y10" s="130"/>
      <c r="Z10" s="130"/>
    </row>
    <row r="11" spans="1:26">
      <c r="A11" s="12"/>
      <c r="B11" s="85" t="s">
        <v>516</v>
      </c>
      <c r="C11" s="16"/>
      <c r="D11" s="50"/>
      <c r="E11" s="50"/>
      <c r="F11" s="50"/>
      <c r="G11" s="16"/>
      <c r="H11" s="50"/>
      <c r="I11" s="50"/>
      <c r="J11" s="50"/>
      <c r="K11" s="16"/>
      <c r="L11" s="50"/>
      <c r="M11" s="50"/>
      <c r="N11" s="50"/>
      <c r="O11" s="16"/>
      <c r="P11" s="50"/>
      <c r="Q11" s="50"/>
      <c r="R11" s="50"/>
      <c r="S11" s="16"/>
      <c r="T11" s="50"/>
      <c r="U11" s="50"/>
      <c r="V11" s="50"/>
      <c r="W11" s="16"/>
      <c r="X11" s="50"/>
      <c r="Y11" s="50"/>
      <c r="Z11" s="50"/>
    </row>
    <row r="12" spans="1:26">
      <c r="A12" s="12"/>
      <c r="B12" s="21" t="s">
        <v>586</v>
      </c>
      <c r="C12" s="22"/>
      <c r="D12" s="31"/>
      <c r="E12" s="31"/>
      <c r="F12" s="31"/>
      <c r="G12" s="22"/>
      <c r="H12" s="31"/>
      <c r="I12" s="31"/>
      <c r="J12" s="31"/>
      <c r="K12" s="22"/>
      <c r="L12" s="31"/>
      <c r="M12" s="31"/>
      <c r="N12" s="31"/>
      <c r="O12" s="22"/>
      <c r="P12" s="31"/>
      <c r="Q12" s="31"/>
      <c r="R12" s="31"/>
      <c r="S12" s="22"/>
      <c r="T12" s="31"/>
      <c r="U12" s="31"/>
      <c r="V12" s="31"/>
      <c r="W12" s="22"/>
      <c r="X12" s="31"/>
      <c r="Y12" s="31"/>
      <c r="Z12" s="31"/>
    </row>
    <row r="13" spans="1:26">
      <c r="A13" s="12"/>
      <c r="B13" s="158" t="s">
        <v>587</v>
      </c>
      <c r="C13" s="91" t="s">
        <v>519</v>
      </c>
      <c r="D13" s="91" t="s">
        <v>222</v>
      </c>
      <c r="E13" s="92">
        <v>53824</v>
      </c>
      <c r="F13" s="42"/>
      <c r="G13" s="42"/>
      <c r="H13" s="91" t="s">
        <v>222</v>
      </c>
      <c r="I13" s="43" t="s">
        <v>266</v>
      </c>
      <c r="J13" s="42"/>
      <c r="K13" s="42"/>
      <c r="L13" s="91" t="s">
        <v>222</v>
      </c>
      <c r="M13" s="92">
        <v>53824</v>
      </c>
      <c r="N13" s="42"/>
      <c r="O13" s="42"/>
      <c r="P13" s="91" t="s">
        <v>222</v>
      </c>
      <c r="Q13" s="43" t="s">
        <v>588</v>
      </c>
      <c r="R13" s="91" t="s">
        <v>226</v>
      </c>
      <c r="S13" s="42"/>
      <c r="T13" s="91" t="s">
        <v>222</v>
      </c>
      <c r="U13" s="43" t="s">
        <v>266</v>
      </c>
      <c r="V13" s="42"/>
      <c r="W13" s="42"/>
      <c r="X13" s="91" t="s">
        <v>222</v>
      </c>
      <c r="Y13" s="43" t="s">
        <v>266</v>
      </c>
      <c r="Z13" s="42"/>
    </row>
    <row r="14" spans="1:26">
      <c r="A14" s="12"/>
      <c r="B14" s="158"/>
      <c r="C14" s="91"/>
      <c r="D14" s="91"/>
      <c r="E14" s="92"/>
      <c r="F14" s="42"/>
      <c r="G14" s="42"/>
      <c r="H14" s="91"/>
      <c r="I14" s="43"/>
      <c r="J14" s="42"/>
      <c r="K14" s="42"/>
      <c r="L14" s="91"/>
      <c r="M14" s="92"/>
      <c r="N14" s="42"/>
      <c r="O14" s="42"/>
      <c r="P14" s="91"/>
      <c r="Q14" s="43"/>
      <c r="R14" s="91"/>
      <c r="S14" s="42"/>
      <c r="T14" s="91"/>
      <c r="U14" s="43"/>
      <c r="V14" s="42"/>
      <c r="W14" s="42"/>
      <c r="X14" s="91"/>
      <c r="Y14" s="43"/>
      <c r="Z14" s="42"/>
    </row>
    <row r="15" spans="1:26">
      <c r="A15" s="12"/>
      <c r="B15" s="22"/>
      <c r="C15" s="22"/>
      <c r="D15" s="31"/>
      <c r="E15" s="31"/>
      <c r="F15" s="31"/>
      <c r="G15" s="22"/>
      <c r="H15" s="31"/>
      <c r="I15" s="31"/>
      <c r="J15" s="31"/>
      <c r="K15" s="22"/>
      <c r="L15" s="31"/>
      <c r="M15" s="31"/>
      <c r="N15" s="31"/>
      <c r="O15" s="22"/>
      <c r="P15" s="31"/>
      <c r="Q15" s="31"/>
      <c r="R15" s="31"/>
      <c r="S15" s="22"/>
      <c r="T15" s="31"/>
      <c r="U15" s="31"/>
      <c r="V15" s="31"/>
      <c r="W15" s="22"/>
      <c r="X15" s="31"/>
      <c r="Y15" s="31"/>
      <c r="Z15" s="31"/>
    </row>
    <row r="16" spans="1:26">
      <c r="A16" s="12"/>
      <c r="B16" s="85" t="s">
        <v>524</v>
      </c>
      <c r="C16" s="16"/>
      <c r="D16" s="42"/>
      <c r="E16" s="42"/>
      <c r="F16" s="42"/>
      <c r="G16" s="16"/>
      <c r="H16" s="42"/>
      <c r="I16" s="42"/>
      <c r="J16" s="42"/>
      <c r="K16" s="16"/>
      <c r="L16" s="42"/>
      <c r="M16" s="42"/>
      <c r="N16" s="42"/>
      <c r="O16" s="16"/>
      <c r="P16" s="42"/>
      <c r="Q16" s="42"/>
      <c r="R16" s="42"/>
      <c r="S16" s="16"/>
      <c r="T16" s="42"/>
      <c r="U16" s="42"/>
      <c r="V16" s="42"/>
      <c r="W16" s="16"/>
      <c r="X16" s="42"/>
      <c r="Y16" s="42"/>
      <c r="Z16" s="42"/>
    </row>
    <row r="17" spans="1:26">
      <c r="A17" s="12"/>
      <c r="B17" s="21" t="s">
        <v>586</v>
      </c>
      <c r="C17" s="22"/>
      <c r="D17" s="31"/>
      <c r="E17" s="31"/>
      <c r="F17" s="31"/>
      <c r="G17" s="22"/>
      <c r="H17" s="31"/>
      <c r="I17" s="31"/>
      <c r="J17" s="31"/>
      <c r="K17" s="22"/>
      <c r="L17" s="31"/>
      <c r="M17" s="31"/>
      <c r="N17" s="31"/>
      <c r="O17" s="22"/>
      <c r="P17" s="31"/>
      <c r="Q17" s="31"/>
      <c r="R17" s="31"/>
      <c r="S17" s="22"/>
      <c r="T17" s="31"/>
      <c r="U17" s="31"/>
      <c r="V17" s="31"/>
      <c r="W17" s="22"/>
      <c r="X17" s="31"/>
      <c r="Y17" s="31"/>
      <c r="Z17" s="31"/>
    </row>
    <row r="18" spans="1:26">
      <c r="A18" s="12"/>
      <c r="B18" s="158" t="s">
        <v>587</v>
      </c>
      <c r="C18" s="41" t="s">
        <v>519</v>
      </c>
      <c r="D18" s="41" t="s">
        <v>222</v>
      </c>
      <c r="E18" s="71">
        <v>42252</v>
      </c>
      <c r="F18" s="42"/>
      <c r="G18" s="42"/>
      <c r="H18" s="41" t="s">
        <v>222</v>
      </c>
      <c r="I18" s="44" t="s">
        <v>266</v>
      </c>
      <c r="J18" s="42"/>
      <c r="K18" s="42"/>
      <c r="L18" s="41" t="s">
        <v>222</v>
      </c>
      <c r="M18" s="71">
        <v>42252</v>
      </c>
      <c r="N18" s="42"/>
      <c r="O18" s="42"/>
      <c r="P18" s="41" t="s">
        <v>222</v>
      </c>
      <c r="Q18" s="44" t="s">
        <v>589</v>
      </c>
      <c r="R18" s="41" t="s">
        <v>226</v>
      </c>
      <c r="S18" s="42"/>
      <c r="T18" s="41" t="s">
        <v>222</v>
      </c>
      <c r="U18" s="44" t="s">
        <v>266</v>
      </c>
      <c r="V18" s="42"/>
      <c r="W18" s="42"/>
      <c r="X18" s="41" t="s">
        <v>222</v>
      </c>
      <c r="Y18" s="44" t="s">
        <v>266</v>
      </c>
      <c r="Z18" s="42"/>
    </row>
    <row r="19" spans="1:26">
      <c r="A19" s="12"/>
      <c r="B19" s="158"/>
      <c r="C19" s="41"/>
      <c r="D19" s="41"/>
      <c r="E19" s="71"/>
      <c r="F19" s="42"/>
      <c r="G19" s="42"/>
      <c r="H19" s="41"/>
      <c r="I19" s="44"/>
      <c r="J19" s="42"/>
      <c r="K19" s="42"/>
      <c r="L19" s="41"/>
      <c r="M19" s="71"/>
      <c r="N19" s="42"/>
      <c r="O19" s="42"/>
      <c r="P19" s="41"/>
      <c r="Q19" s="44"/>
      <c r="R19" s="41"/>
      <c r="S19" s="42"/>
      <c r="T19" s="41"/>
      <c r="U19" s="44"/>
      <c r="V19" s="42"/>
      <c r="W19" s="42"/>
      <c r="X19" s="41"/>
      <c r="Y19" s="44"/>
      <c r="Z19" s="42"/>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59" t="s">
        <v>590</v>
      </c>
      <c r="C21" s="59"/>
      <c r="D21" s="59"/>
      <c r="E21" s="59"/>
      <c r="F21" s="59"/>
      <c r="G21" s="59"/>
      <c r="H21" s="59"/>
      <c r="I21" s="59"/>
      <c r="J21" s="59"/>
      <c r="K21" s="59"/>
      <c r="L21" s="59"/>
      <c r="M21" s="59"/>
      <c r="N21" s="59"/>
      <c r="O21" s="59"/>
      <c r="P21" s="59"/>
      <c r="Q21" s="59"/>
      <c r="R21" s="59"/>
      <c r="S21" s="59"/>
      <c r="T21" s="59"/>
      <c r="U21" s="59"/>
      <c r="V21" s="59"/>
      <c r="W21" s="59"/>
      <c r="X21" s="59"/>
      <c r="Y21" s="59"/>
      <c r="Z21" s="59"/>
    </row>
  </sheetData>
  <mergeCells count="102">
    <mergeCell ref="B21:Z21"/>
    <mergeCell ref="Z18:Z19"/>
    <mergeCell ref="A1:A2"/>
    <mergeCell ref="B1:Z1"/>
    <mergeCell ref="B2:Z2"/>
    <mergeCell ref="B3:Z3"/>
    <mergeCell ref="A4:A21"/>
    <mergeCell ref="B4:Z4"/>
    <mergeCell ref="B5:Z5"/>
    <mergeCell ref="B6:Z6"/>
    <mergeCell ref="B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D16:F16"/>
    <mergeCell ref="H16:J16"/>
    <mergeCell ref="L16:N16"/>
    <mergeCell ref="P16:R16"/>
    <mergeCell ref="T16:V16"/>
    <mergeCell ref="X16:Z16"/>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7:Z7"/>
    <mergeCell ref="D9:F9"/>
    <mergeCell ref="H9:J9"/>
    <mergeCell ref="L9:N9"/>
    <mergeCell ref="P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39</v>
      </c>
      <c r="B1" s="1" t="s">
        <v>1</v>
      </c>
    </row>
    <row r="2" spans="1:2">
      <c r="A2" s="7"/>
      <c r="B2" s="1" t="s">
        <v>2</v>
      </c>
    </row>
    <row r="3" spans="1:2" ht="45">
      <c r="A3" s="3" t="s">
        <v>205</v>
      </c>
      <c r="B3" s="4" t="s">
        <v>5</v>
      </c>
    </row>
    <row r="4" spans="1:2">
      <c r="A4" s="2" t="s">
        <v>640</v>
      </c>
      <c r="B4" s="4">
        <v>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41</v>
      </c>
      <c r="B1" s="7" t="s">
        <v>77</v>
      </c>
      <c r="C1" s="7"/>
      <c r="D1" s="7" t="s">
        <v>1</v>
      </c>
      <c r="E1" s="7"/>
    </row>
    <row r="2" spans="1:5">
      <c r="A2" s="7"/>
      <c r="B2" s="1" t="s">
        <v>2</v>
      </c>
      <c r="C2" s="1" t="s">
        <v>27</v>
      </c>
      <c r="D2" s="1" t="s">
        <v>2</v>
      </c>
      <c r="E2" s="1" t="s">
        <v>27</v>
      </c>
    </row>
    <row r="3" spans="1:5">
      <c r="A3" s="3" t="s">
        <v>213</v>
      </c>
      <c r="B3" s="4" t="s">
        <v>5</v>
      </c>
      <c r="C3" s="4" t="s">
        <v>5</v>
      </c>
      <c r="D3" s="4" t="s">
        <v>5</v>
      </c>
      <c r="E3" s="4" t="s">
        <v>5</v>
      </c>
    </row>
    <row r="4" spans="1:5" ht="30">
      <c r="A4" s="2" t="s">
        <v>642</v>
      </c>
      <c r="B4" s="6">
        <v>6006321</v>
      </c>
      <c r="C4" s="6">
        <v>5981936</v>
      </c>
      <c r="D4" s="6">
        <v>5998925</v>
      </c>
      <c r="E4" s="6">
        <v>5973418</v>
      </c>
    </row>
    <row r="5" spans="1:5">
      <c r="A5" s="2" t="s">
        <v>643</v>
      </c>
      <c r="B5" s="4">
        <v>0</v>
      </c>
      <c r="C5" s="4">
        <v>0</v>
      </c>
      <c r="D5" s="4">
        <v>0</v>
      </c>
      <c r="E5" s="4">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62</v>
      </c>
      <c r="B1" s="7" t="s">
        <v>2</v>
      </c>
      <c r="C1" s="7" t="s">
        <v>26</v>
      </c>
      <c r="D1" s="7" t="s">
        <v>27</v>
      </c>
    </row>
    <row r="2" spans="1:4" ht="30">
      <c r="A2" s="1" t="s">
        <v>63</v>
      </c>
      <c r="B2" s="7"/>
      <c r="C2" s="7"/>
      <c r="D2" s="7"/>
    </row>
    <row r="3" spans="1:4" ht="30">
      <c r="A3" s="3" t="s">
        <v>64</v>
      </c>
      <c r="B3" s="4" t="s">
        <v>5</v>
      </c>
      <c r="C3" s="4" t="s">
        <v>5</v>
      </c>
      <c r="D3" s="4" t="s">
        <v>5</v>
      </c>
    </row>
    <row r="4" spans="1:4">
      <c r="A4" s="2" t="s">
        <v>65</v>
      </c>
      <c r="B4" s="8">
        <v>74338</v>
      </c>
      <c r="C4" s="8">
        <v>92082</v>
      </c>
      <c r="D4" s="8">
        <v>94667</v>
      </c>
    </row>
    <row r="5" spans="1:4">
      <c r="A5" s="2" t="s">
        <v>66</v>
      </c>
      <c r="B5" s="8">
        <v>15421</v>
      </c>
      <c r="C5" s="8">
        <v>16091</v>
      </c>
      <c r="D5" s="8">
        <v>16797</v>
      </c>
    </row>
    <row r="6" spans="1:4">
      <c r="A6" s="2" t="s">
        <v>67</v>
      </c>
      <c r="B6" s="9">
        <v>2.5</v>
      </c>
      <c r="C6" s="9">
        <v>2.5</v>
      </c>
      <c r="D6" s="9">
        <v>2.5</v>
      </c>
    </row>
    <row r="7" spans="1:4">
      <c r="A7" s="2" t="s">
        <v>68</v>
      </c>
      <c r="B7" s="6">
        <v>20000000</v>
      </c>
      <c r="C7" s="6">
        <v>20000000</v>
      </c>
      <c r="D7" s="6">
        <v>20000000</v>
      </c>
    </row>
    <row r="8" spans="1:4">
      <c r="A8" s="2" t="s">
        <v>69</v>
      </c>
      <c r="B8" s="4">
        <v>0</v>
      </c>
      <c r="C8" s="4">
        <v>0</v>
      </c>
      <c r="D8" s="4">
        <v>0</v>
      </c>
    </row>
    <row r="9" spans="1:4">
      <c r="A9" s="2" t="s">
        <v>70</v>
      </c>
      <c r="B9" s="9">
        <v>2.5</v>
      </c>
      <c r="C9" s="9">
        <v>2.5</v>
      </c>
      <c r="D9" s="9">
        <v>2.5</v>
      </c>
    </row>
    <row r="10" spans="1:4">
      <c r="A10" s="2" t="s">
        <v>71</v>
      </c>
      <c r="B10" s="6">
        <v>20000000</v>
      </c>
      <c r="C10" s="6">
        <v>20000000</v>
      </c>
      <c r="D10" s="6">
        <v>20000000</v>
      </c>
    </row>
    <row r="11" spans="1:4">
      <c r="A11" s="2" t="s">
        <v>72</v>
      </c>
      <c r="B11" s="6">
        <v>6073929</v>
      </c>
      <c r="C11" s="6">
        <v>6053911</v>
      </c>
      <c r="D11" s="6">
        <v>6049261</v>
      </c>
    </row>
    <row r="12" spans="1:4">
      <c r="A12" s="2" t="s">
        <v>73</v>
      </c>
      <c r="B12" s="6">
        <v>6011329</v>
      </c>
      <c r="C12" s="6">
        <v>5991311</v>
      </c>
      <c r="D12" s="6">
        <v>5986661</v>
      </c>
    </row>
    <row r="13" spans="1:4">
      <c r="A13" s="2" t="s">
        <v>74</v>
      </c>
      <c r="B13" s="6">
        <v>62600</v>
      </c>
      <c r="C13" s="6">
        <v>62600</v>
      </c>
      <c r="D13" s="6">
        <v>626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77</v>
      </c>
      <c r="C1" s="7"/>
      <c r="D1" s="7" t="s">
        <v>1</v>
      </c>
      <c r="E1" s="7"/>
    </row>
    <row r="2" spans="1:5" ht="30">
      <c r="A2" s="1" t="s">
        <v>25</v>
      </c>
      <c r="B2" s="1" t="s">
        <v>2</v>
      </c>
      <c r="C2" s="7" t="s">
        <v>27</v>
      </c>
      <c r="D2" s="1" t="s">
        <v>2</v>
      </c>
      <c r="E2" s="7" t="s">
        <v>27</v>
      </c>
    </row>
    <row r="3" spans="1:5">
      <c r="A3" s="1"/>
      <c r="B3" s="1" t="s">
        <v>645</v>
      </c>
      <c r="C3" s="7"/>
      <c r="D3" s="1" t="s">
        <v>645</v>
      </c>
      <c r="E3" s="7"/>
    </row>
    <row r="4" spans="1:5">
      <c r="A4" s="3" t="s">
        <v>216</v>
      </c>
      <c r="B4" s="4" t="s">
        <v>5</v>
      </c>
      <c r="C4" s="4" t="s">
        <v>5</v>
      </c>
      <c r="D4" s="4" t="s">
        <v>5</v>
      </c>
      <c r="E4" s="4" t="s">
        <v>5</v>
      </c>
    </row>
    <row r="5" spans="1:5">
      <c r="A5" s="2" t="s">
        <v>221</v>
      </c>
      <c r="B5" s="8">
        <v>172</v>
      </c>
      <c r="C5" s="8">
        <v>194</v>
      </c>
      <c r="D5" s="8">
        <v>516</v>
      </c>
      <c r="E5" s="8">
        <v>582</v>
      </c>
    </row>
    <row r="6" spans="1:5">
      <c r="A6" s="2" t="s">
        <v>223</v>
      </c>
      <c r="B6" s="4">
        <v>259</v>
      </c>
      <c r="C6" s="4">
        <v>223</v>
      </c>
      <c r="D6" s="4">
        <v>777</v>
      </c>
      <c r="E6" s="4">
        <v>669</v>
      </c>
    </row>
    <row r="7" spans="1:5">
      <c r="A7" s="2" t="s">
        <v>224</v>
      </c>
      <c r="B7" s="4">
        <v>-578</v>
      </c>
      <c r="C7" s="4">
        <v>-489</v>
      </c>
      <c r="D7" s="6">
        <v>-1734</v>
      </c>
      <c r="E7" s="6">
        <v>-1467</v>
      </c>
    </row>
    <row r="8" spans="1:5">
      <c r="A8" s="2" t="s">
        <v>230</v>
      </c>
      <c r="B8" s="4">
        <v>5</v>
      </c>
      <c r="C8" s="4">
        <v>163</v>
      </c>
      <c r="D8" s="4">
        <v>16</v>
      </c>
      <c r="E8" s="4">
        <v>489</v>
      </c>
    </row>
    <row r="9" spans="1:5">
      <c r="A9" s="2" t="s">
        <v>231</v>
      </c>
      <c r="B9" s="4">
        <v>10</v>
      </c>
      <c r="C9" s="4">
        <v>10</v>
      </c>
      <c r="D9" s="4">
        <v>30</v>
      </c>
      <c r="E9" s="4">
        <v>30</v>
      </c>
    </row>
    <row r="10" spans="1:5">
      <c r="A10" s="2" t="s">
        <v>232</v>
      </c>
      <c r="B10" s="8">
        <v>-132</v>
      </c>
      <c r="C10" s="8">
        <v>101</v>
      </c>
      <c r="D10" s="8">
        <v>-395</v>
      </c>
      <c r="E10" s="8">
        <v>303</v>
      </c>
    </row>
    <row r="11" spans="1:5" ht="30">
      <c r="A11" s="2" t="s">
        <v>646</v>
      </c>
      <c r="B11" s="4">
        <v>368</v>
      </c>
      <c r="C11" s="4" t="s">
        <v>5</v>
      </c>
      <c r="D11" s="4">
        <v>368</v>
      </c>
      <c r="E11" s="4" t="s">
        <v>5</v>
      </c>
    </row>
  </sheetData>
  <mergeCells count="4">
    <mergeCell ref="B1:C1"/>
    <mergeCell ref="D1:E1"/>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47</v>
      </c>
      <c r="B1" s="1" t="s">
        <v>1</v>
      </c>
    </row>
    <row r="2" spans="1:2" ht="30">
      <c r="A2" s="1" t="s">
        <v>25</v>
      </c>
      <c r="B2" s="1" t="s">
        <v>2</v>
      </c>
    </row>
    <row r="3" spans="1:2">
      <c r="A3" s="3" t="s">
        <v>648</v>
      </c>
      <c r="B3" s="4" t="s">
        <v>5</v>
      </c>
    </row>
    <row r="4" spans="1:2">
      <c r="A4" s="2" t="s">
        <v>649</v>
      </c>
      <c r="B4" s="4" t="s">
        <v>650</v>
      </c>
    </row>
    <row r="5" spans="1:2">
      <c r="A5" s="2" t="s">
        <v>651</v>
      </c>
      <c r="B5" s="4" t="s">
        <v>5</v>
      </c>
    </row>
    <row r="6" spans="1:2">
      <c r="A6" s="3" t="s">
        <v>648</v>
      </c>
      <c r="B6" s="4" t="s">
        <v>5</v>
      </c>
    </row>
    <row r="7" spans="1:2">
      <c r="A7" s="2" t="s">
        <v>652</v>
      </c>
      <c r="B7" s="6">
        <v>57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75">
      <c r="A1" s="1" t="s">
        <v>653</v>
      </c>
      <c r="B1" s="7" t="s">
        <v>2</v>
      </c>
      <c r="C1" s="7" t="s">
        <v>26</v>
      </c>
      <c r="D1" s="7" t="s">
        <v>27</v>
      </c>
    </row>
    <row r="2" spans="1:4" ht="30">
      <c r="A2" s="1" t="s">
        <v>25</v>
      </c>
      <c r="B2" s="7"/>
      <c r="C2" s="7"/>
      <c r="D2" s="7"/>
    </row>
    <row r="3" spans="1:4">
      <c r="A3" s="3" t="s">
        <v>240</v>
      </c>
      <c r="B3" s="4" t="s">
        <v>5</v>
      </c>
      <c r="C3" s="4" t="s">
        <v>5</v>
      </c>
      <c r="D3" s="4" t="s">
        <v>5</v>
      </c>
    </row>
    <row r="4" spans="1:4">
      <c r="A4" s="2" t="s">
        <v>654</v>
      </c>
      <c r="B4" s="8">
        <v>2658</v>
      </c>
      <c r="C4" s="8">
        <v>2572</v>
      </c>
      <c r="D4" s="8">
        <v>3019</v>
      </c>
    </row>
    <row r="5" spans="1:4">
      <c r="A5" s="2" t="s">
        <v>655</v>
      </c>
      <c r="B5" s="6">
        <v>-2435</v>
      </c>
      <c r="C5" s="6">
        <v>-2466</v>
      </c>
      <c r="D5" s="6">
        <v>-5483</v>
      </c>
    </row>
    <row r="6" spans="1:4" ht="30">
      <c r="A6" s="2" t="s">
        <v>239</v>
      </c>
      <c r="B6" s="8">
        <v>223</v>
      </c>
      <c r="C6" s="8">
        <v>106</v>
      </c>
      <c r="D6" s="8">
        <v>-246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56</v>
      </c>
      <c r="B1" s="7" t="s">
        <v>77</v>
      </c>
      <c r="C1" s="7"/>
      <c r="D1" s="7" t="s">
        <v>1</v>
      </c>
      <c r="E1" s="7"/>
      <c r="F1" s="1"/>
    </row>
    <row r="2" spans="1:6" ht="30">
      <c r="A2" s="1" t="s">
        <v>25</v>
      </c>
      <c r="B2" s="1" t="s">
        <v>2</v>
      </c>
      <c r="C2" s="1" t="s">
        <v>27</v>
      </c>
      <c r="D2" s="1" t="s">
        <v>2</v>
      </c>
      <c r="E2" s="1" t="s">
        <v>27</v>
      </c>
      <c r="F2" s="1" t="s">
        <v>26</v>
      </c>
    </row>
    <row r="3" spans="1:6" ht="30">
      <c r="A3" s="3" t="s">
        <v>657</v>
      </c>
      <c r="B3" s="4" t="s">
        <v>5</v>
      </c>
      <c r="C3" s="4" t="s">
        <v>5</v>
      </c>
      <c r="D3" s="4" t="s">
        <v>5</v>
      </c>
      <c r="E3" s="4" t="s">
        <v>5</v>
      </c>
      <c r="F3" s="4" t="s">
        <v>5</v>
      </c>
    </row>
    <row r="4" spans="1:6">
      <c r="A4" s="2" t="s">
        <v>658</v>
      </c>
      <c r="B4" s="4" t="s">
        <v>5</v>
      </c>
      <c r="C4" s="4" t="s">
        <v>5</v>
      </c>
      <c r="D4" s="4">
        <v>2</v>
      </c>
      <c r="E4" s="4" t="s">
        <v>5</v>
      </c>
      <c r="F4" s="4" t="s">
        <v>5</v>
      </c>
    </row>
    <row r="5" spans="1:6" ht="30">
      <c r="A5" s="2" t="s">
        <v>263</v>
      </c>
      <c r="B5" s="8">
        <v>11395</v>
      </c>
      <c r="C5" s="8">
        <v>11131</v>
      </c>
      <c r="D5" s="8">
        <v>34226</v>
      </c>
      <c r="E5" s="8">
        <v>34088</v>
      </c>
      <c r="F5" s="4" t="s">
        <v>5</v>
      </c>
    </row>
    <row r="6" spans="1:6">
      <c r="A6" s="2" t="s">
        <v>264</v>
      </c>
      <c r="B6" s="6">
        <v>3416</v>
      </c>
      <c r="C6" s="6">
        <v>2935</v>
      </c>
      <c r="D6" s="6">
        <v>10195</v>
      </c>
      <c r="E6" s="6">
        <v>8969</v>
      </c>
      <c r="F6" s="4" t="s">
        <v>5</v>
      </c>
    </row>
    <row r="7" spans="1:6">
      <c r="A7" s="2" t="s">
        <v>265</v>
      </c>
      <c r="B7" s="6">
        <v>1067531</v>
      </c>
      <c r="C7" s="6">
        <v>1034530</v>
      </c>
      <c r="D7" s="6">
        <v>1067531</v>
      </c>
      <c r="E7" s="6">
        <v>1034530</v>
      </c>
      <c r="F7" s="6">
        <v>1046047</v>
      </c>
    </row>
    <row r="8" spans="1:6">
      <c r="A8" s="2" t="s">
        <v>185</v>
      </c>
      <c r="B8" s="4">
        <v>918</v>
      </c>
      <c r="C8" s="4">
        <v>734</v>
      </c>
      <c r="D8" s="6">
        <v>1924</v>
      </c>
      <c r="E8" s="6">
        <v>1433</v>
      </c>
      <c r="F8" s="4" t="s">
        <v>5</v>
      </c>
    </row>
    <row r="9" spans="1:6" ht="30">
      <c r="A9" s="2" t="s">
        <v>659</v>
      </c>
      <c r="B9" s="4" t="s">
        <v>5</v>
      </c>
      <c r="C9" s="4" t="s">
        <v>5</v>
      </c>
      <c r="D9" s="4" t="s">
        <v>660</v>
      </c>
      <c r="E9" s="4" t="s">
        <v>5</v>
      </c>
      <c r="F9" s="4" t="s">
        <v>5</v>
      </c>
    </row>
    <row r="10" spans="1:6">
      <c r="A10" s="2" t="s">
        <v>661</v>
      </c>
      <c r="B10" s="4" t="s">
        <v>5</v>
      </c>
      <c r="C10" s="4" t="s">
        <v>5</v>
      </c>
      <c r="D10" s="4" t="s">
        <v>5</v>
      </c>
      <c r="E10" s="4" t="s">
        <v>5</v>
      </c>
      <c r="F10" s="4" t="s">
        <v>5</v>
      </c>
    </row>
    <row r="11" spans="1:6" ht="30">
      <c r="A11" s="3" t="s">
        <v>657</v>
      </c>
      <c r="B11" s="4" t="s">
        <v>5</v>
      </c>
      <c r="C11" s="4" t="s">
        <v>5</v>
      </c>
      <c r="D11" s="4" t="s">
        <v>5</v>
      </c>
      <c r="E11" s="4" t="s">
        <v>5</v>
      </c>
      <c r="F11" s="4" t="s">
        <v>5</v>
      </c>
    </row>
    <row r="12" spans="1:6" ht="30">
      <c r="A12" s="2" t="s">
        <v>263</v>
      </c>
      <c r="B12" s="6">
        <v>10141</v>
      </c>
      <c r="C12" s="6">
        <v>10343</v>
      </c>
      <c r="D12" s="6">
        <v>30370</v>
      </c>
      <c r="E12" s="6">
        <v>30786</v>
      </c>
      <c r="F12" s="4" t="s">
        <v>5</v>
      </c>
    </row>
    <row r="13" spans="1:6">
      <c r="A13" s="2" t="s">
        <v>264</v>
      </c>
      <c r="B13" s="6">
        <v>3269</v>
      </c>
      <c r="C13" s="6">
        <v>2813</v>
      </c>
      <c r="D13" s="6">
        <v>9566</v>
      </c>
      <c r="E13" s="6">
        <v>8470</v>
      </c>
      <c r="F13" s="4" t="s">
        <v>5</v>
      </c>
    </row>
    <row r="14" spans="1:6">
      <c r="A14" s="2" t="s">
        <v>265</v>
      </c>
      <c r="B14" s="6">
        <v>1058774</v>
      </c>
      <c r="C14" s="6">
        <v>1024946</v>
      </c>
      <c r="D14" s="6">
        <v>1058774</v>
      </c>
      <c r="E14" s="6">
        <v>1024946</v>
      </c>
      <c r="F14" s="4" t="s">
        <v>5</v>
      </c>
    </row>
    <row r="15" spans="1:6">
      <c r="A15" s="2" t="s">
        <v>185</v>
      </c>
      <c r="B15" s="4">
        <v>918</v>
      </c>
      <c r="C15" s="4">
        <v>734</v>
      </c>
      <c r="D15" s="6">
        <v>1924</v>
      </c>
      <c r="E15" s="6">
        <v>1426</v>
      </c>
      <c r="F15" s="4" t="s">
        <v>5</v>
      </c>
    </row>
    <row r="16" spans="1:6">
      <c r="A16" s="2" t="s">
        <v>662</v>
      </c>
      <c r="B16" s="4" t="s">
        <v>5</v>
      </c>
      <c r="C16" s="4" t="s">
        <v>5</v>
      </c>
      <c r="D16" s="4" t="s">
        <v>5</v>
      </c>
      <c r="E16" s="4" t="s">
        <v>5</v>
      </c>
      <c r="F16" s="4" t="s">
        <v>5</v>
      </c>
    </row>
    <row r="17" spans="1:6" ht="30">
      <c r="A17" s="3" t="s">
        <v>657</v>
      </c>
      <c r="B17" s="4" t="s">
        <v>5</v>
      </c>
      <c r="C17" s="4" t="s">
        <v>5</v>
      </c>
      <c r="D17" s="4" t="s">
        <v>5</v>
      </c>
      <c r="E17" s="4" t="s">
        <v>5</v>
      </c>
      <c r="F17" s="4" t="s">
        <v>5</v>
      </c>
    </row>
    <row r="18" spans="1:6" ht="30">
      <c r="A18" s="2" t="s">
        <v>263</v>
      </c>
      <c r="B18" s="6">
        <v>1254</v>
      </c>
      <c r="C18" s="4">
        <v>788</v>
      </c>
      <c r="D18" s="6">
        <v>3856</v>
      </c>
      <c r="E18" s="6">
        <v>3302</v>
      </c>
      <c r="F18" s="4" t="s">
        <v>5</v>
      </c>
    </row>
    <row r="19" spans="1:6">
      <c r="A19" s="2" t="s">
        <v>264</v>
      </c>
      <c r="B19" s="4">
        <v>147</v>
      </c>
      <c r="C19" s="4">
        <v>122</v>
      </c>
      <c r="D19" s="4">
        <v>629</v>
      </c>
      <c r="E19" s="4">
        <v>499</v>
      </c>
      <c r="F19" s="4" t="s">
        <v>5</v>
      </c>
    </row>
    <row r="20" spans="1:6">
      <c r="A20" s="2" t="s">
        <v>265</v>
      </c>
      <c r="B20" s="6">
        <v>8757</v>
      </c>
      <c r="C20" s="6">
        <v>9584</v>
      </c>
      <c r="D20" s="6">
        <v>8757</v>
      </c>
      <c r="E20" s="6">
        <v>9584</v>
      </c>
      <c r="F20" s="4" t="s">
        <v>5</v>
      </c>
    </row>
    <row r="21" spans="1:6">
      <c r="A21" s="2" t="s">
        <v>185</v>
      </c>
      <c r="B21" s="8">
        <v>0</v>
      </c>
      <c r="C21" s="8">
        <v>0</v>
      </c>
      <c r="D21" s="8">
        <v>0</v>
      </c>
      <c r="E21" s="8">
        <v>7</v>
      </c>
      <c r="F2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30">
      <c r="A1" s="1" t="s">
        <v>663</v>
      </c>
      <c r="B1" s="7" t="s">
        <v>2</v>
      </c>
      <c r="C1" s="7" t="s">
        <v>26</v>
      </c>
      <c r="D1" s="7" t="s">
        <v>27</v>
      </c>
    </row>
    <row r="2" spans="1:4" ht="30">
      <c r="A2" s="1" t="s">
        <v>25</v>
      </c>
      <c r="B2" s="7"/>
      <c r="C2" s="7"/>
      <c r="D2" s="7"/>
    </row>
    <row r="3" spans="1:4">
      <c r="A3" s="3" t="s">
        <v>664</v>
      </c>
      <c r="B3" s="4" t="s">
        <v>5</v>
      </c>
      <c r="C3" s="4" t="s">
        <v>5</v>
      </c>
      <c r="D3" s="4" t="s">
        <v>5</v>
      </c>
    </row>
    <row r="4" spans="1:4">
      <c r="A4" s="2" t="s">
        <v>665</v>
      </c>
      <c r="B4" s="8">
        <v>118041</v>
      </c>
      <c r="C4" s="8">
        <v>126090</v>
      </c>
      <c r="D4" s="4" t="s">
        <v>5</v>
      </c>
    </row>
    <row r="5" spans="1:4" ht="45">
      <c r="A5" s="2" t="s">
        <v>666</v>
      </c>
      <c r="B5" s="6">
        <v>4056</v>
      </c>
      <c r="C5" s="6">
        <v>4433</v>
      </c>
      <c r="D5" s="4" t="s">
        <v>5</v>
      </c>
    </row>
    <row r="6" spans="1:4" ht="45">
      <c r="A6" s="2" t="s">
        <v>667</v>
      </c>
      <c r="B6" s="4">
        <v>33</v>
      </c>
      <c r="C6" s="4">
        <v>540</v>
      </c>
      <c r="D6" s="4" t="s">
        <v>5</v>
      </c>
    </row>
    <row r="7" spans="1:4">
      <c r="A7" s="2" t="s">
        <v>554</v>
      </c>
      <c r="B7" s="6">
        <v>122064</v>
      </c>
      <c r="C7" s="6">
        <v>129983</v>
      </c>
      <c r="D7" s="6">
        <v>135163</v>
      </c>
    </row>
    <row r="8" spans="1:4" ht="30">
      <c r="A8" s="2" t="s">
        <v>668</v>
      </c>
      <c r="B8" s="6">
        <v>75407</v>
      </c>
      <c r="C8" s="6">
        <v>94373</v>
      </c>
      <c r="D8" s="6">
        <v>96255</v>
      </c>
    </row>
    <row r="9" spans="1:4" ht="45">
      <c r="A9" s="2" t="s">
        <v>669</v>
      </c>
      <c r="B9" s="4">
        <v>100</v>
      </c>
      <c r="C9" s="4">
        <v>182</v>
      </c>
      <c r="D9" s="4" t="s">
        <v>5</v>
      </c>
    </row>
    <row r="10" spans="1:4" ht="45">
      <c r="A10" s="2" t="s">
        <v>670</v>
      </c>
      <c r="B10" s="6">
        <v>1169</v>
      </c>
      <c r="C10" s="6">
        <v>2473</v>
      </c>
      <c r="D10" s="4" t="s">
        <v>5</v>
      </c>
    </row>
    <row r="11" spans="1:4">
      <c r="A11" s="2" t="s">
        <v>554</v>
      </c>
      <c r="B11" s="6">
        <v>74338</v>
      </c>
      <c r="C11" s="6">
        <v>92082</v>
      </c>
      <c r="D11" s="6">
        <v>94667</v>
      </c>
    </row>
    <row r="12" spans="1:4" ht="30">
      <c r="A12" s="2" t="s">
        <v>671</v>
      </c>
      <c r="B12" s="4" t="s">
        <v>5</v>
      </c>
      <c r="C12" s="4" t="s">
        <v>5</v>
      </c>
      <c r="D12" s="4" t="s">
        <v>5</v>
      </c>
    </row>
    <row r="13" spans="1:4">
      <c r="A13" s="3" t="s">
        <v>664</v>
      </c>
      <c r="B13" s="4" t="s">
        <v>5</v>
      </c>
      <c r="C13" s="4" t="s">
        <v>5</v>
      </c>
      <c r="D13" s="4" t="s">
        <v>5</v>
      </c>
    </row>
    <row r="14" spans="1:4">
      <c r="A14" s="2" t="s">
        <v>665</v>
      </c>
      <c r="B14" s="6">
        <v>19007</v>
      </c>
      <c r="C14" s="6">
        <v>21094</v>
      </c>
      <c r="D14" s="4" t="s">
        <v>5</v>
      </c>
    </row>
    <row r="15" spans="1:4" ht="45">
      <c r="A15" s="2" t="s">
        <v>666</v>
      </c>
      <c r="B15" s="4">
        <v>399</v>
      </c>
      <c r="C15" s="4">
        <v>557</v>
      </c>
      <c r="D15" s="4" t="s">
        <v>5</v>
      </c>
    </row>
    <row r="16" spans="1:4" ht="45">
      <c r="A16" s="2" t="s">
        <v>667</v>
      </c>
      <c r="B16" s="4">
        <v>0</v>
      </c>
      <c r="C16" s="4">
        <v>0</v>
      </c>
      <c r="D16" s="4" t="s">
        <v>5</v>
      </c>
    </row>
    <row r="17" spans="1:4">
      <c r="A17" s="2" t="s">
        <v>554</v>
      </c>
      <c r="B17" s="6">
        <v>19406</v>
      </c>
      <c r="C17" s="6">
        <v>21651</v>
      </c>
      <c r="D17" s="4" t="s">
        <v>5</v>
      </c>
    </row>
    <row r="18" spans="1:4" ht="30">
      <c r="A18" s="2" t="s">
        <v>668</v>
      </c>
      <c r="B18" s="6">
        <v>24502</v>
      </c>
      <c r="C18" s="6">
        <v>37528</v>
      </c>
      <c r="D18" s="4" t="s">
        <v>5</v>
      </c>
    </row>
    <row r="19" spans="1:4" ht="45">
      <c r="A19" s="2" t="s">
        <v>669</v>
      </c>
      <c r="B19" s="4">
        <v>0</v>
      </c>
      <c r="C19" s="4">
        <v>142</v>
      </c>
      <c r="D19" s="4" t="s">
        <v>5</v>
      </c>
    </row>
    <row r="20" spans="1:4" ht="45">
      <c r="A20" s="2" t="s">
        <v>670</v>
      </c>
      <c r="B20" s="4">
        <v>460</v>
      </c>
      <c r="C20" s="4">
        <v>923</v>
      </c>
      <c r="D20" s="4" t="s">
        <v>5</v>
      </c>
    </row>
    <row r="21" spans="1:4">
      <c r="A21" s="2" t="s">
        <v>554</v>
      </c>
      <c r="B21" s="6">
        <v>24042</v>
      </c>
      <c r="C21" s="6">
        <v>36747</v>
      </c>
      <c r="D21" s="4" t="s">
        <v>5</v>
      </c>
    </row>
    <row r="22" spans="1:4" ht="30">
      <c r="A22" s="2" t="s">
        <v>672</v>
      </c>
      <c r="B22" s="4" t="s">
        <v>5</v>
      </c>
      <c r="C22" s="4" t="s">
        <v>5</v>
      </c>
      <c r="D22" s="4" t="s">
        <v>5</v>
      </c>
    </row>
    <row r="23" spans="1:4">
      <c r="A23" s="3" t="s">
        <v>664</v>
      </c>
      <c r="B23" s="4" t="s">
        <v>5</v>
      </c>
      <c r="C23" s="4" t="s">
        <v>5</v>
      </c>
      <c r="D23" s="4" t="s">
        <v>5</v>
      </c>
    </row>
    <row r="24" spans="1:4">
      <c r="A24" s="2" t="s">
        <v>665</v>
      </c>
      <c r="B24" s="6">
        <v>49762</v>
      </c>
      <c r="C24" s="6">
        <v>51541</v>
      </c>
      <c r="D24" s="4" t="s">
        <v>5</v>
      </c>
    </row>
    <row r="25" spans="1:4" ht="45">
      <c r="A25" s="2" t="s">
        <v>666</v>
      </c>
      <c r="B25" s="6">
        <v>2137</v>
      </c>
      <c r="C25" s="6">
        <v>2322</v>
      </c>
      <c r="D25" s="4" t="s">
        <v>5</v>
      </c>
    </row>
    <row r="26" spans="1:4" ht="45">
      <c r="A26" s="2" t="s">
        <v>667</v>
      </c>
      <c r="B26" s="4">
        <v>16</v>
      </c>
      <c r="C26" s="4">
        <v>123</v>
      </c>
      <c r="D26" s="4" t="s">
        <v>5</v>
      </c>
    </row>
    <row r="27" spans="1:4">
      <c r="A27" s="2" t="s">
        <v>554</v>
      </c>
      <c r="B27" s="6">
        <v>51883</v>
      </c>
      <c r="C27" s="6">
        <v>53740</v>
      </c>
      <c r="D27" s="4" t="s">
        <v>5</v>
      </c>
    </row>
    <row r="28" spans="1:4" ht="30">
      <c r="A28" s="2" t="s">
        <v>668</v>
      </c>
      <c r="B28" s="6">
        <v>50905</v>
      </c>
      <c r="C28" s="6">
        <v>56845</v>
      </c>
      <c r="D28" s="4" t="s">
        <v>5</v>
      </c>
    </row>
    <row r="29" spans="1:4" ht="45">
      <c r="A29" s="2" t="s">
        <v>669</v>
      </c>
      <c r="B29" s="4">
        <v>100</v>
      </c>
      <c r="C29" s="4">
        <v>40</v>
      </c>
      <c r="D29" s="4" t="s">
        <v>5</v>
      </c>
    </row>
    <row r="30" spans="1:4" ht="45">
      <c r="A30" s="2" t="s">
        <v>670</v>
      </c>
      <c r="B30" s="4">
        <v>709</v>
      </c>
      <c r="C30" s="6">
        <v>1550</v>
      </c>
      <c r="D30" s="4" t="s">
        <v>5</v>
      </c>
    </row>
    <row r="31" spans="1:4">
      <c r="A31" s="2" t="s">
        <v>554</v>
      </c>
      <c r="B31" s="6">
        <v>50296</v>
      </c>
      <c r="C31" s="6">
        <v>55335</v>
      </c>
      <c r="D31" s="4" t="s">
        <v>5</v>
      </c>
    </row>
    <row r="32" spans="1:4">
      <c r="A32" s="2" t="s">
        <v>673</v>
      </c>
      <c r="B32" s="4" t="s">
        <v>5</v>
      </c>
      <c r="C32" s="4" t="s">
        <v>5</v>
      </c>
      <c r="D32" s="4" t="s">
        <v>5</v>
      </c>
    </row>
    <row r="33" spans="1:4">
      <c r="A33" s="3" t="s">
        <v>664</v>
      </c>
      <c r="B33" s="4" t="s">
        <v>5</v>
      </c>
      <c r="C33" s="4" t="s">
        <v>5</v>
      </c>
      <c r="D33" s="4" t="s">
        <v>5</v>
      </c>
    </row>
    <row r="34" spans="1:4">
      <c r="A34" s="2" t="s">
        <v>665</v>
      </c>
      <c r="B34" s="6">
        <v>37599</v>
      </c>
      <c r="C34" s="6">
        <v>40780</v>
      </c>
      <c r="D34" s="4" t="s">
        <v>5</v>
      </c>
    </row>
    <row r="35" spans="1:4" ht="45">
      <c r="A35" s="2" t="s">
        <v>666</v>
      </c>
      <c r="B35" s="6">
        <v>1300</v>
      </c>
      <c r="C35" s="6">
        <v>1117</v>
      </c>
      <c r="D35" s="4" t="s">
        <v>5</v>
      </c>
    </row>
    <row r="36" spans="1:4" ht="45">
      <c r="A36" s="2" t="s">
        <v>667</v>
      </c>
      <c r="B36" s="4">
        <v>17</v>
      </c>
      <c r="C36" s="4">
        <v>375</v>
      </c>
      <c r="D36" s="4" t="s">
        <v>5</v>
      </c>
    </row>
    <row r="37" spans="1:4">
      <c r="A37" s="2" t="s">
        <v>554</v>
      </c>
      <c r="B37" s="6">
        <v>38882</v>
      </c>
      <c r="C37" s="6">
        <v>41522</v>
      </c>
      <c r="D37" s="4" t="s">
        <v>5</v>
      </c>
    </row>
    <row r="38" spans="1:4">
      <c r="A38" s="2" t="s">
        <v>674</v>
      </c>
      <c r="B38" s="4" t="s">
        <v>5</v>
      </c>
      <c r="C38" s="4" t="s">
        <v>5</v>
      </c>
      <c r="D38" s="4" t="s">
        <v>5</v>
      </c>
    </row>
    <row r="39" spans="1:4">
      <c r="A39" s="3" t="s">
        <v>664</v>
      </c>
      <c r="B39" s="4" t="s">
        <v>5</v>
      </c>
      <c r="C39" s="4" t="s">
        <v>5</v>
      </c>
      <c r="D39" s="4" t="s">
        <v>5</v>
      </c>
    </row>
    <row r="40" spans="1:4">
      <c r="A40" s="2" t="s">
        <v>665</v>
      </c>
      <c r="B40" s="6">
        <v>10002</v>
      </c>
      <c r="C40" s="6">
        <v>11004</v>
      </c>
      <c r="D40" s="4" t="s">
        <v>5</v>
      </c>
    </row>
    <row r="41" spans="1:4" ht="45">
      <c r="A41" s="2" t="s">
        <v>666</v>
      </c>
      <c r="B41" s="4">
        <v>132</v>
      </c>
      <c r="C41" s="4">
        <v>192</v>
      </c>
      <c r="D41" s="4" t="s">
        <v>5</v>
      </c>
    </row>
    <row r="42" spans="1:4" ht="45">
      <c r="A42" s="2" t="s">
        <v>667</v>
      </c>
      <c r="B42" s="4">
        <v>0</v>
      </c>
      <c r="C42" s="4">
        <v>31</v>
      </c>
      <c r="D42" s="4" t="s">
        <v>5</v>
      </c>
    </row>
    <row r="43" spans="1:4">
      <c r="A43" s="2" t="s">
        <v>554</v>
      </c>
      <c r="B43" s="6">
        <v>10134</v>
      </c>
      <c r="C43" s="6">
        <v>11165</v>
      </c>
      <c r="D43" s="4" t="s">
        <v>5</v>
      </c>
    </row>
    <row r="44" spans="1:4">
      <c r="A44" s="2" t="s">
        <v>675</v>
      </c>
      <c r="B44" s="4" t="s">
        <v>5</v>
      </c>
      <c r="C44" s="4" t="s">
        <v>5</v>
      </c>
      <c r="D44" s="4" t="s">
        <v>5</v>
      </c>
    </row>
    <row r="45" spans="1:4">
      <c r="A45" s="3" t="s">
        <v>664</v>
      </c>
      <c r="B45" s="4" t="s">
        <v>5</v>
      </c>
      <c r="C45" s="4" t="s">
        <v>5</v>
      </c>
      <c r="D45" s="4" t="s">
        <v>5</v>
      </c>
    </row>
    <row r="46" spans="1:4">
      <c r="A46" s="2" t="s">
        <v>665</v>
      </c>
      <c r="B46" s="6">
        <v>1044</v>
      </c>
      <c r="C46" s="6">
        <v>1044</v>
      </c>
      <c r="D46" s="4" t="s">
        <v>5</v>
      </c>
    </row>
    <row r="47" spans="1:4" ht="45">
      <c r="A47" s="2" t="s">
        <v>666</v>
      </c>
      <c r="B47" s="4">
        <v>5</v>
      </c>
      <c r="C47" s="4">
        <v>0</v>
      </c>
      <c r="D47" s="4" t="s">
        <v>5</v>
      </c>
    </row>
    <row r="48" spans="1:4" ht="45">
      <c r="A48" s="2" t="s">
        <v>667</v>
      </c>
      <c r="B48" s="4">
        <v>0</v>
      </c>
      <c r="C48" s="4">
        <v>11</v>
      </c>
      <c r="D48" s="4" t="s">
        <v>5</v>
      </c>
    </row>
    <row r="49" spans="1:4">
      <c r="A49" s="2" t="s">
        <v>554</v>
      </c>
      <c r="B49" s="6">
        <v>1049</v>
      </c>
      <c r="C49" s="6">
        <v>1033</v>
      </c>
      <c r="D49" s="4" t="s">
        <v>5</v>
      </c>
    </row>
    <row r="50" spans="1:4">
      <c r="A50" s="2" t="s">
        <v>676</v>
      </c>
      <c r="B50" s="4" t="s">
        <v>5</v>
      </c>
      <c r="C50" s="4" t="s">
        <v>5</v>
      </c>
      <c r="D50" s="4" t="s">
        <v>5</v>
      </c>
    </row>
    <row r="51" spans="1:4">
      <c r="A51" s="3" t="s">
        <v>664</v>
      </c>
      <c r="B51" s="4" t="s">
        <v>5</v>
      </c>
      <c r="C51" s="4" t="s">
        <v>5</v>
      </c>
      <c r="D51" s="4" t="s">
        <v>5</v>
      </c>
    </row>
    <row r="52" spans="1:4">
      <c r="A52" s="2" t="s">
        <v>665</v>
      </c>
      <c r="B52" s="4">
        <v>627</v>
      </c>
      <c r="C52" s="4">
        <v>627</v>
      </c>
      <c r="D52" s="4" t="s">
        <v>5</v>
      </c>
    </row>
    <row r="53" spans="1:4" ht="45">
      <c r="A53" s="2" t="s">
        <v>666</v>
      </c>
      <c r="B53" s="4">
        <v>83</v>
      </c>
      <c r="C53" s="4">
        <v>245</v>
      </c>
      <c r="D53" s="4" t="s">
        <v>5</v>
      </c>
    </row>
    <row r="54" spans="1:4" ht="45">
      <c r="A54" s="2" t="s">
        <v>667</v>
      </c>
      <c r="B54" s="4">
        <v>0</v>
      </c>
      <c r="C54" s="4">
        <v>0</v>
      </c>
      <c r="D54" s="4" t="s">
        <v>5</v>
      </c>
    </row>
    <row r="55" spans="1:4">
      <c r="A55" s="2" t="s">
        <v>554</v>
      </c>
      <c r="B55" s="8">
        <v>710</v>
      </c>
      <c r="C55" s="8">
        <v>872</v>
      </c>
      <c r="D55"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677</v>
      </c>
      <c r="B1" s="7" t="s">
        <v>2</v>
      </c>
      <c r="C1" s="7" t="s">
        <v>26</v>
      </c>
    </row>
    <row r="2" spans="1:3" ht="30">
      <c r="A2" s="1" t="s">
        <v>25</v>
      </c>
      <c r="B2" s="7"/>
      <c r="C2" s="7"/>
    </row>
    <row r="3" spans="1:3">
      <c r="A3" s="3" t="s">
        <v>664</v>
      </c>
      <c r="B3" s="4" t="s">
        <v>5</v>
      </c>
      <c r="C3" s="4" t="s">
        <v>5</v>
      </c>
    </row>
    <row r="4" spans="1:3">
      <c r="A4" s="2" t="s">
        <v>678</v>
      </c>
      <c r="B4" s="8">
        <v>3790</v>
      </c>
      <c r="C4" s="8">
        <v>24053</v>
      </c>
    </row>
    <row r="5" spans="1:3" ht="60">
      <c r="A5" s="2" t="s">
        <v>679</v>
      </c>
      <c r="B5" s="4">
        <v>11</v>
      </c>
      <c r="C5" s="4">
        <v>505</v>
      </c>
    </row>
    <row r="6" spans="1:3" ht="45">
      <c r="A6" s="2" t="s">
        <v>680</v>
      </c>
      <c r="B6" s="6">
        <v>3246</v>
      </c>
      <c r="C6" s="6">
        <v>1070</v>
      </c>
    </row>
    <row r="7" spans="1:3" ht="60">
      <c r="A7" s="2" t="s">
        <v>681</v>
      </c>
      <c r="B7" s="4">
        <v>22</v>
      </c>
      <c r="C7" s="4">
        <v>35</v>
      </c>
    </row>
    <row r="8" spans="1:3">
      <c r="A8" s="2" t="s">
        <v>682</v>
      </c>
      <c r="B8" s="6">
        <v>7036</v>
      </c>
      <c r="C8" s="6">
        <v>25123</v>
      </c>
    </row>
    <row r="9" spans="1:3" ht="45">
      <c r="A9" s="2" t="s">
        <v>667</v>
      </c>
      <c r="B9" s="4">
        <v>33</v>
      </c>
      <c r="C9" s="4">
        <v>540</v>
      </c>
    </row>
    <row r="10" spans="1:3">
      <c r="A10" s="2" t="s">
        <v>678</v>
      </c>
      <c r="B10" s="6">
        <v>10133</v>
      </c>
      <c r="C10" s="6">
        <v>68601</v>
      </c>
    </row>
    <row r="11" spans="1:3" ht="45">
      <c r="A11" s="2" t="s">
        <v>683</v>
      </c>
      <c r="B11" s="4">
        <v>32</v>
      </c>
      <c r="C11" s="6">
        <v>2258</v>
      </c>
    </row>
    <row r="12" spans="1:3" ht="45">
      <c r="A12" s="2" t="s">
        <v>684</v>
      </c>
      <c r="B12" s="6">
        <v>49005</v>
      </c>
      <c r="C12" s="6">
        <v>4644</v>
      </c>
    </row>
    <row r="13" spans="1:3" ht="45">
      <c r="A13" s="2" t="s">
        <v>685</v>
      </c>
      <c r="B13" s="6">
        <v>1137</v>
      </c>
      <c r="C13" s="4">
        <v>215</v>
      </c>
    </row>
    <row r="14" spans="1:3">
      <c r="A14" s="2" t="s">
        <v>682</v>
      </c>
      <c r="B14" s="6">
        <v>59138</v>
      </c>
      <c r="C14" s="6">
        <v>73245</v>
      </c>
    </row>
    <row r="15" spans="1:3" ht="45">
      <c r="A15" s="2" t="s">
        <v>670</v>
      </c>
      <c r="B15" s="6">
        <v>1169</v>
      </c>
      <c r="C15" s="6">
        <v>2473</v>
      </c>
    </row>
    <row r="16" spans="1:3">
      <c r="A16" s="2" t="s">
        <v>673</v>
      </c>
      <c r="B16" s="4" t="s">
        <v>5</v>
      </c>
      <c r="C16" s="4" t="s">
        <v>5</v>
      </c>
    </row>
    <row r="17" spans="1:3">
      <c r="A17" s="3" t="s">
        <v>664</v>
      </c>
      <c r="B17" s="4" t="s">
        <v>5</v>
      </c>
      <c r="C17" s="4" t="s">
        <v>5</v>
      </c>
    </row>
    <row r="18" spans="1:3">
      <c r="A18" s="2" t="s">
        <v>678</v>
      </c>
      <c r="B18" s="4">
        <v>0</v>
      </c>
      <c r="C18" s="6">
        <v>11107</v>
      </c>
    </row>
    <row r="19" spans="1:3" ht="60">
      <c r="A19" s="2" t="s">
        <v>679</v>
      </c>
      <c r="B19" s="4">
        <v>0</v>
      </c>
      <c r="C19" s="4">
        <v>340</v>
      </c>
    </row>
    <row r="20" spans="1:3" ht="45">
      <c r="A20" s="2" t="s">
        <v>680</v>
      </c>
      <c r="B20" s="6">
        <v>2454</v>
      </c>
      <c r="C20" s="6">
        <v>1070</v>
      </c>
    </row>
    <row r="21" spans="1:3" ht="60">
      <c r="A21" s="2" t="s">
        <v>681</v>
      </c>
      <c r="B21" s="4">
        <v>17</v>
      </c>
      <c r="C21" s="4">
        <v>35</v>
      </c>
    </row>
    <row r="22" spans="1:3">
      <c r="A22" s="2" t="s">
        <v>682</v>
      </c>
      <c r="B22" s="6">
        <v>2454</v>
      </c>
      <c r="C22" s="6">
        <v>12177</v>
      </c>
    </row>
    <row r="23" spans="1:3" ht="45">
      <c r="A23" s="2" t="s">
        <v>667</v>
      </c>
      <c r="B23" s="4">
        <v>17</v>
      </c>
      <c r="C23" s="4">
        <v>375</v>
      </c>
    </row>
    <row r="24" spans="1:3" ht="45">
      <c r="A24" s="2" t="s">
        <v>686</v>
      </c>
      <c r="B24" s="4">
        <v>6</v>
      </c>
      <c r="C24" s="4" t="s">
        <v>5</v>
      </c>
    </row>
    <row r="25" spans="1:3">
      <c r="A25" s="2" t="s">
        <v>674</v>
      </c>
      <c r="B25" s="4" t="s">
        <v>5</v>
      </c>
      <c r="C25" s="4" t="s">
        <v>5</v>
      </c>
    </row>
    <row r="26" spans="1:3">
      <c r="A26" s="3" t="s">
        <v>664</v>
      </c>
      <c r="B26" s="4" t="s">
        <v>5</v>
      </c>
      <c r="C26" s="4" t="s">
        <v>5</v>
      </c>
    </row>
    <row r="27" spans="1:3">
      <c r="A27" s="2" t="s">
        <v>678</v>
      </c>
      <c r="B27" s="4" t="s">
        <v>5</v>
      </c>
      <c r="C27" s="6">
        <v>4969</v>
      </c>
    </row>
    <row r="28" spans="1:3" ht="60">
      <c r="A28" s="2" t="s">
        <v>679</v>
      </c>
      <c r="B28" s="4" t="s">
        <v>5</v>
      </c>
      <c r="C28" s="4">
        <v>31</v>
      </c>
    </row>
    <row r="29" spans="1:3">
      <c r="A29" s="2" t="s">
        <v>682</v>
      </c>
      <c r="B29" s="4" t="s">
        <v>5</v>
      </c>
      <c r="C29" s="6">
        <v>4969</v>
      </c>
    </row>
    <row r="30" spans="1:3" ht="45">
      <c r="A30" s="2" t="s">
        <v>667</v>
      </c>
      <c r="B30" s="4">
        <v>0</v>
      </c>
      <c r="C30" s="4">
        <v>31</v>
      </c>
    </row>
    <row r="31" spans="1:3" ht="30">
      <c r="A31" s="2" t="s">
        <v>671</v>
      </c>
      <c r="B31" s="4" t="s">
        <v>5</v>
      </c>
      <c r="C31" s="4" t="s">
        <v>5</v>
      </c>
    </row>
    <row r="32" spans="1:3">
      <c r="A32" s="3" t="s">
        <v>664</v>
      </c>
      <c r="B32" s="4" t="s">
        <v>5</v>
      </c>
      <c r="C32" s="4" t="s">
        <v>5</v>
      </c>
    </row>
    <row r="33" spans="1:3" ht="45">
      <c r="A33" s="2" t="s">
        <v>667</v>
      </c>
      <c r="B33" s="4">
        <v>0</v>
      </c>
      <c r="C33" s="4">
        <v>0</v>
      </c>
    </row>
    <row r="34" spans="1:3">
      <c r="A34" s="2" t="s">
        <v>678</v>
      </c>
      <c r="B34" s="4">
        <v>0</v>
      </c>
      <c r="C34" s="6">
        <v>22710</v>
      </c>
    </row>
    <row r="35" spans="1:3" ht="45">
      <c r="A35" s="2" t="s">
        <v>683</v>
      </c>
      <c r="B35" s="4">
        <v>0</v>
      </c>
      <c r="C35" s="4">
        <v>812</v>
      </c>
    </row>
    <row r="36" spans="1:3" ht="45">
      <c r="A36" s="2" t="s">
        <v>684</v>
      </c>
      <c r="B36" s="6">
        <v>24042</v>
      </c>
      <c r="C36" s="6">
        <v>2889</v>
      </c>
    </row>
    <row r="37" spans="1:3" ht="45">
      <c r="A37" s="2" t="s">
        <v>685</v>
      </c>
      <c r="B37" s="4">
        <v>460</v>
      </c>
      <c r="C37" s="4">
        <v>111</v>
      </c>
    </row>
    <row r="38" spans="1:3">
      <c r="A38" s="2" t="s">
        <v>682</v>
      </c>
      <c r="B38" s="6">
        <v>24042</v>
      </c>
      <c r="C38" s="6">
        <v>25599</v>
      </c>
    </row>
    <row r="39" spans="1:3" ht="45">
      <c r="A39" s="2" t="s">
        <v>670</v>
      </c>
      <c r="B39" s="4">
        <v>460</v>
      </c>
      <c r="C39" s="4">
        <v>923</v>
      </c>
    </row>
    <row r="40" spans="1:3" ht="45">
      <c r="A40" s="2" t="s">
        <v>687</v>
      </c>
      <c r="B40" s="4">
        <v>16</v>
      </c>
      <c r="C40" s="4" t="s">
        <v>5</v>
      </c>
    </row>
    <row r="41" spans="1:3" ht="30">
      <c r="A41" s="2" t="s">
        <v>672</v>
      </c>
      <c r="B41" s="4" t="s">
        <v>5</v>
      </c>
      <c r="C41" s="4" t="s">
        <v>5</v>
      </c>
    </row>
    <row r="42" spans="1:3">
      <c r="A42" s="3" t="s">
        <v>664</v>
      </c>
      <c r="B42" s="4" t="s">
        <v>5</v>
      </c>
      <c r="C42" s="4" t="s">
        <v>5</v>
      </c>
    </row>
    <row r="43" spans="1:3">
      <c r="A43" s="2" t="s">
        <v>678</v>
      </c>
      <c r="B43" s="6">
        <v>3790</v>
      </c>
      <c r="C43" s="6">
        <v>6944</v>
      </c>
    </row>
    <row r="44" spans="1:3" ht="60">
      <c r="A44" s="2" t="s">
        <v>679</v>
      </c>
      <c r="B44" s="4">
        <v>11</v>
      </c>
      <c r="C44" s="4">
        <v>123</v>
      </c>
    </row>
    <row r="45" spans="1:3" ht="45">
      <c r="A45" s="2" t="s">
        <v>680</v>
      </c>
      <c r="B45" s="4">
        <v>792</v>
      </c>
      <c r="C45" s="4" t="s">
        <v>5</v>
      </c>
    </row>
    <row r="46" spans="1:3" ht="60">
      <c r="A46" s="2" t="s">
        <v>681</v>
      </c>
      <c r="B46" s="4">
        <v>5</v>
      </c>
      <c r="C46" s="4" t="s">
        <v>5</v>
      </c>
    </row>
    <row r="47" spans="1:3">
      <c r="A47" s="2" t="s">
        <v>682</v>
      </c>
      <c r="B47" s="6">
        <v>4582</v>
      </c>
      <c r="C47" s="6">
        <v>6944</v>
      </c>
    </row>
    <row r="48" spans="1:3" ht="45">
      <c r="A48" s="2" t="s">
        <v>667</v>
      </c>
      <c r="B48" s="4">
        <v>16</v>
      </c>
      <c r="C48" s="4">
        <v>123</v>
      </c>
    </row>
    <row r="49" spans="1:3">
      <c r="A49" s="2" t="s">
        <v>678</v>
      </c>
      <c r="B49" s="6">
        <v>10133</v>
      </c>
      <c r="C49" s="6">
        <v>45891</v>
      </c>
    </row>
    <row r="50" spans="1:3" ht="45">
      <c r="A50" s="2" t="s">
        <v>683</v>
      </c>
      <c r="B50" s="4">
        <v>32</v>
      </c>
      <c r="C50" s="6">
        <v>1446</v>
      </c>
    </row>
    <row r="51" spans="1:3" ht="45">
      <c r="A51" s="2" t="s">
        <v>684</v>
      </c>
      <c r="B51" s="6">
        <v>24963</v>
      </c>
      <c r="C51" s="6">
        <v>1755</v>
      </c>
    </row>
    <row r="52" spans="1:3" ht="45">
      <c r="A52" s="2" t="s">
        <v>685</v>
      </c>
      <c r="B52" s="4">
        <v>677</v>
      </c>
      <c r="C52" s="4">
        <v>104</v>
      </c>
    </row>
    <row r="53" spans="1:3">
      <c r="A53" s="2" t="s">
        <v>682</v>
      </c>
      <c r="B53" s="6">
        <v>35096</v>
      </c>
      <c r="C53" s="6">
        <v>47646</v>
      </c>
    </row>
    <row r="54" spans="1:3" ht="45">
      <c r="A54" s="2" t="s">
        <v>670</v>
      </c>
      <c r="B54" s="4">
        <v>709</v>
      </c>
      <c r="C54" s="6">
        <v>1550</v>
      </c>
    </row>
    <row r="55" spans="1:3" ht="45">
      <c r="A55" s="2" t="s">
        <v>688</v>
      </c>
      <c r="B55" s="4">
        <v>4</v>
      </c>
      <c r="C55" s="4" t="s">
        <v>5</v>
      </c>
    </row>
    <row r="56" spans="1:3" ht="45">
      <c r="A56" s="2" t="s">
        <v>686</v>
      </c>
      <c r="B56" s="4">
        <v>2</v>
      </c>
      <c r="C56" s="4" t="s">
        <v>5</v>
      </c>
    </row>
    <row r="57" spans="1:3" ht="45">
      <c r="A57" s="2" t="s">
        <v>689</v>
      </c>
      <c r="B57" s="4">
        <v>25</v>
      </c>
      <c r="C57" s="4" t="s">
        <v>5</v>
      </c>
    </row>
    <row r="58" spans="1:3" ht="45">
      <c r="A58" s="2" t="s">
        <v>687</v>
      </c>
      <c r="B58" s="4">
        <v>18</v>
      </c>
      <c r="C58" s="4" t="s">
        <v>5</v>
      </c>
    </row>
    <row r="59" spans="1:3">
      <c r="A59" s="2" t="s">
        <v>675</v>
      </c>
      <c r="B59" s="4" t="s">
        <v>5</v>
      </c>
      <c r="C59" s="4" t="s">
        <v>5</v>
      </c>
    </row>
    <row r="60" spans="1:3">
      <c r="A60" s="3" t="s">
        <v>664</v>
      </c>
      <c r="B60" s="4" t="s">
        <v>5</v>
      </c>
      <c r="C60" s="4" t="s">
        <v>5</v>
      </c>
    </row>
    <row r="61" spans="1:3">
      <c r="A61" s="2" t="s">
        <v>678</v>
      </c>
      <c r="B61" s="4" t="s">
        <v>5</v>
      </c>
      <c r="C61" s="6">
        <v>1033</v>
      </c>
    </row>
    <row r="62" spans="1:3" ht="60">
      <c r="A62" s="2" t="s">
        <v>679</v>
      </c>
      <c r="B62" s="4" t="s">
        <v>5</v>
      </c>
      <c r="C62" s="4">
        <v>11</v>
      </c>
    </row>
    <row r="63" spans="1:3">
      <c r="A63" s="2" t="s">
        <v>682</v>
      </c>
      <c r="B63" s="4" t="s">
        <v>5</v>
      </c>
      <c r="C63" s="6">
        <v>1033</v>
      </c>
    </row>
    <row r="64" spans="1:3" ht="45">
      <c r="A64" s="2" t="s">
        <v>667</v>
      </c>
      <c r="B64" s="8">
        <v>0</v>
      </c>
      <c r="C64" s="8">
        <v>11</v>
      </c>
    </row>
    <row r="65" spans="1:3" ht="30">
      <c r="A65" s="2" t="s">
        <v>690</v>
      </c>
      <c r="B65" s="4" t="s">
        <v>5</v>
      </c>
      <c r="C65" s="4" t="s">
        <v>5</v>
      </c>
    </row>
    <row r="66" spans="1:3">
      <c r="A66" s="3" t="s">
        <v>664</v>
      </c>
      <c r="B66" s="4" t="s">
        <v>5</v>
      </c>
      <c r="C66" s="4" t="s">
        <v>5</v>
      </c>
    </row>
    <row r="67" spans="1:3" ht="45">
      <c r="A67" s="2" t="s">
        <v>691</v>
      </c>
      <c r="B67" s="236">
        <v>0.02</v>
      </c>
      <c r="C67" s="4" t="s">
        <v>5</v>
      </c>
    </row>
    <row r="68" spans="1:3" ht="30">
      <c r="A68" s="2" t="s">
        <v>692</v>
      </c>
      <c r="B68" s="4" t="s">
        <v>5</v>
      </c>
      <c r="C68" s="4" t="s">
        <v>5</v>
      </c>
    </row>
    <row r="69" spans="1:3">
      <c r="A69" s="3" t="s">
        <v>664</v>
      </c>
      <c r="B69" s="4" t="s">
        <v>5</v>
      </c>
      <c r="C69" s="4" t="s">
        <v>5</v>
      </c>
    </row>
    <row r="70" spans="1:3" ht="45">
      <c r="A70" s="2" t="s">
        <v>693</v>
      </c>
      <c r="B70" s="236">
        <v>0.05</v>
      </c>
      <c r="C70" s="4" t="s">
        <v>5</v>
      </c>
    </row>
    <row r="71" spans="1:3" ht="30">
      <c r="A71" s="2" t="s">
        <v>694</v>
      </c>
      <c r="B71" s="4" t="s">
        <v>5</v>
      </c>
      <c r="C71" s="4" t="s">
        <v>5</v>
      </c>
    </row>
    <row r="72" spans="1:3">
      <c r="A72" s="3" t="s">
        <v>664</v>
      </c>
      <c r="B72" s="4" t="s">
        <v>5</v>
      </c>
      <c r="C72" s="4" t="s">
        <v>5</v>
      </c>
    </row>
    <row r="73" spans="1:3" ht="45">
      <c r="A73" s="2" t="s">
        <v>691</v>
      </c>
      <c r="B73" s="236">
        <v>0.02</v>
      </c>
      <c r="C73" s="4" t="s">
        <v>5</v>
      </c>
    </row>
    <row r="74" spans="1:3" ht="45">
      <c r="A74" s="2" t="s">
        <v>693</v>
      </c>
      <c r="B74" s="236">
        <v>0.04</v>
      </c>
      <c r="C74"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30" customHeight="1">
      <c r="A1" s="7" t="s">
        <v>695</v>
      </c>
      <c r="B1" s="7" t="s">
        <v>77</v>
      </c>
      <c r="C1" s="7"/>
      <c r="D1" s="7" t="s">
        <v>1</v>
      </c>
      <c r="E1" s="7"/>
      <c r="F1" s="1"/>
    </row>
    <row r="2" spans="1:6">
      <c r="A2" s="7"/>
      <c r="B2" s="1" t="s">
        <v>2</v>
      </c>
      <c r="C2" s="1" t="s">
        <v>27</v>
      </c>
      <c r="D2" s="1" t="s">
        <v>2</v>
      </c>
      <c r="E2" s="1" t="s">
        <v>27</v>
      </c>
      <c r="F2" s="1" t="s">
        <v>26</v>
      </c>
    </row>
    <row r="3" spans="1:6">
      <c r="A3" s="3" t="s">
        <v>664</v>
      </c>
      <c r="B3" s="4" t="s">
        <v>5</v>
      </c>
      <c r="C3" s="4" t="s">
        <v>5</v>
      </c>
      <c r="D3" s="4" t="s">
        <v>5</v>
      </c>
      <c r="E3" s="4" t="s">
        <v>5</v>
      </c>
      <c r="F3" s="4" t="s">
        <v>5</v>
      </c>
    </row>
    <row r="4" spans="1:6" ht="30">
      <c r="A4" s="2" t="s">
        <v>696</v>
      </c>
      <c r="B4" s="8">
        <v>9549000</v>
      </c>
      <c r="C4" s="4" t="s">
        <v>5</v>
      </c>
      <c r="D4" s="8">
        <v>9549000</v>
      </c>
      <c r="E4" s="4" t="s">
        <v>5</v>
      </c>
      <c r="F4" s="4" t="s">
        <v>5</v>
      </c>
    </row>
    <row r="5" spans="1:6" ht="30">
      <c r="A5" s="2" t="s">
        <v>697</v>
      </c>
      <c r="B5" s="6">
        <v>29593000</v>
      </c>
      <c r="C5" s="4" t="s">
        <v>5</v>
      </c>
      <c r="D5" s="6">
        <v>29593000</v>
      </c>
      <c r="E5" s="4" t="s">
        <v>5</v>
      </c>
      <c r="F5" s="4" t="s">
        <v>5</v>
      </c>
    </row>
    <row r="6" spans="1:6" ht="30">
      <c r="A6" s="2" t="s">
        <v>698</v>
      </c>
      <c r="B6" s="6">
        <v>25250000</v>
      </c>
      <c r="C6" s="4" t="s">
        <v>5</v>
      </c>
      <c r="D6" s="6">
        <v>25250000</v>
      </c>
      <c r="E6" s="4" t="s">
        <v>5</v>
      </c>
      <c r="F6" s="4" t="s">
        <v>5</v>
      </c>
    </row>
    <row r="7" spans="1:6" ht="30">
      <c r="A7" s="2" t="s">
        <v>699</v>
      </c>
      <c r="B7" s="6">
        <v>2216000</v>
      </c>
      <c r="C7" s="4" t="s">
        <v>5</v>
      </c>
      <c r="D7" s="6">
        <v>2216000</v>
      </c>
      <c r="E7" s="4" t="s">
        <v>5</v>
      </c>
      <c r="F7" s="4" t="s">
        <v>5</v>
      </c>
    </row>
    <row r="8" spans="1:6" ht="30">
      <c r="A8" s="2" t="s">
        <v>700</v>
      </c>
      <c r="B8" s="6">
        <v>118041000</v>
      </c>
      <c r="C8" s="4" t="s">
        <v>5</v>
      </c>
      <c r="D8" s="6">
        <v>118041000</v>
      </c>
      <c r="E8" s="4" t="s">
        <v>5</v>
      </c>
      <c r="F8" s="6">
        <v>126090000</v>
      </c>
    </row>
    <row r="9" spans="1:6" ht="30">
      <c r="A9" s="2" t="s">
        <v>701</v>
      </c>
      <c r="B9" s="6">
        <v>9671000</v>
      </c>
      <c r="C9" s="4" t="s">
        <v>5</v>
      </c>
      <c r="D9" s="6">
        <v>9671000</v>
      </c>
      <c r="E9" s="4" t="s">
        <v>5</v>
      </c>
      <c r="F9" s="4" t="s">
        <v>5</v>
      </c>
    </row>
    <row r="10" spans="1:6" ht="30">
      <c r="A10" s="2" t="s">
        <v>702</v>
      </c>
      <c r="B10" s="6">
        <v>30650000</v>
      </c>
      <c r="C10" s="4" t="s">
        <v>5</v>
      </c>
      <c r="D10" s="6">
        <v>30650000</v>
      </c>
      <c r="E10" s="4" t="s">
        <v>5</v>
      </c>
      <c r="F10" s="4" t="s">
        <v>5</v>
      </c>
    </row>
    <row r="11" spans="1:6" ht="30">
      <c r="A11" s="2" t="s">
        <v>703</v>
      </c>
      <c r="B11" s="6">
        <v>25793000</v>
      </c>
      <c r="C11" s="4" t="s">
        <v>5</v>
      </c>
      <c r="D11" s="6">
        <v>25793000</v>
      </c>
      <c r="E11" s="4" t="s">
        <v>5</v>
      </c>
      <c r="F11" s="4" t="s">
        <v>5</v>
      </c>
    </row>
    <row r="12" spans="1:6" ht="30">
      <c r="A12" s="2" t="s">
        <v>704</v>
      </c>
      <c r="B12" s="6">
        <v>2308000</v>
      </c>
      <c r="C12" s="4" t="s">
        <v>5</v>
      </c>
      <c r="D12" s="6">
        <v>2308000</v>
      </c>
      <c r="E12" s="4" t="s">
        <v>5</v>
      </c>
      <c r="F12" s="4" t="s">
        <v>5</v>
      </c>
    </row>
    <row r="13" spans="1:6" ht="30">
      <c r="A13" s="2" t="s">
        <v>705</v>
      </c>
      <c r="B13" s="6">
        <v>122064000</v>
      </c>
      <c r="C13" s="6">
        <v>135163000</v>
      </c>
      <c r="D13" s="6">
        <v>122064000</v>
      </c>
      <c r="E13" s="6">
        <v>135163000</v>
      </c>
      <c r="F13" s="6">
        <v>129983000</v>
      </c>
    </row>
    <row r="14" spans="1:6" ht="30">
      <c r="A14" s="2" t="s">
        <v>706</v>
      </c>
      <c r="B14" s="4">
        <v>0</v>
      </c>
      <c r="C14" s="4" t="s">
        <v>5</v>
      </c>
      <c r="D14" s="4">
        <v>0</v>
      </c>
      <c r="E14" s="4" t="s">
        <v>5</v>
      </c>
      <c r="F14" s="4" t="s">
        <v>5</v>
      </c>
    </row>
    <row r="15" spans="1:6" ht="30">
      <c r="A15" s="2" t="s">
        <v>707</v>
      </c>
      <c r="B15" s="6">
        <v>17049000</v>
      </c>
      <c r="C15" s="4" t="s">
        <v>5</v>
      </c>
      <c r="D15" s="6">
        <v>17049000</v>
      </c>
      <c r="E15" s="4" t="s">
        <v>5</v>
      </c>
      <c r="F15" s="4" t="s">
        <v>5</v>
      </c>
    </row>
    <row r="16" spans="1:6" ht="30">
      <c r="A16" s="2" t="s">
        <v>708</v>
      </c>
      <c r="B16" s="6">
        <v>7453000</v>
      </c>
      <c r="C16" s="4" t="s">
        <v>5</v>
      </c>
      <c r="D16" s="6">
        <v>7453000</v>
      </c>
      <c r="E16" s="4" t="s">
        <v>5</v>
      </c>
      <c r="F16" s="4" t="s">
        <v>5</v>
      </c>
    </row>
    <row r="17" spans="1:6" ht="30">
      <c r="A17" s="2" t="s">
        <v>709</v>
      </c>
      <c r="B17" s="4">
        <v>0</v>
      </c>
      <c r="C17" s="4" t="s">
        <v>5</v>
      </c>
      <c r="D17" s="4">
        <v>0</v>
      </c>
      <c r="E17" s="4" t="s">
        <v>5</v>
      </c>
      <c r="F17" s="4" t="s">
        <v>5</v>
      </c>
    </row>
    <row r="18" spans="1:6" ht="30">
      <c r="A18" s="2" t="s">
        <v>668</v>
      </c>
      <c r="B18" s="6">
        <v>75407000</v>
      </c>
      <c r="C18" s="6">
        <v>96255000</v>
      </c>
      <c r="D18" s="6">
        <v>75407000</v>
      </c>
      <c r="E18" s="6">
        <v>96255000</v>
      </c>
      <c r="F18" s="6">
        <v>94373000</v>
      </c>
    </row>
    <row r="19" spans="1:6" ht="30">
      <c r="A19" s="2" t="s">
        <v>710</v>
      </c>
      <c r="B19" s="4">
        <v>0</v>
      </c>
      <c r="C19" s="4" t="s">
        <v>5</v>
      </c>
      <c r="D19" s="4">
        <v>0</v>
      </c>
      <c r="E19" s="4" t="s">
        <v>5</v>
      </c>
      <c r="F19" s="4" t="s">
        <v>5</v>
      </c>
    </row>
    <row r="20" spans="1:6" ht="30">
      <c r="A20" s="2" t="s">
        <v>711</v>
      </c>
      <c r="B20" s="6">
        <v>16779000</v>
      </c>
      <c r="C20" s="4" t="s">
        <v>5</v>
      </c>
      <c r="D20" s="6">
        <v>16779000</v>
      </c>
      <c r="E20" s="4" t="s">
        <v>5</v>
      </c>
      <c r="F20" s="4" t="s">
        <v>5</v>
      </c>
    </row>
    <row r="21" spans="1:6" ht="30">
      <c r="A21" s="2" t="s">
        <v>712</v>
      </c>
      <c r="B21" s="6">
        <v>7263000</v>
      </c>
      <c r="C21" s="4" t="s">
        <v>5</v>
      </c>
      <c r="D21" s="6">
        <v>7263000</v>
      </c>
      <c r="E21" s="4" t="s">
        <v>5</v>
      </c>
      <c r="F21" s="4" t="s">
        <v>5</v>
      </c>
    </row>
    <row r="22" spans="1:6" ht="30">
      <c r="A22" s="2" t="s">
        <v>713</v>
      </c>
      <c r="B22" s="4">
        <v>0</v>
      </c>
      <c r="C22" s="4" t="s">
        <v>5</v>
      </c>
      <c r="D22" s="4">
        <v>0</v>
      </c>
      <c r="E22" s="4" t="s">
        <v>5</v>
      </c>
      <c r="F22" s="4" t="s">
        <v>5</v>
      </c>
    </row>
    <row r="23" spans="1:6">
      <c r="A23" s="2" t="s">
        <v>65</v>
      </c>
      <c r="B23" s="6">
        <v>74338000</v>
      </c>
      <c r="C23" s="6">
        <v>94667000</v>
      </c>
      <c r="D23" s="6">
        <v>74338000</v>
      </c>
      <c r="E23" s="6">
        <v>94667000</v>
      </c>
      <c r="F23" s="6">
        <v>92082000</v>
      </c>
    </row>
    <row r="24" spans="1:6" ht="30">
      <c r="A24" s="2" t="s">
        <v>714</v>
      </c>
      <c r="B24" s="6">
        <v>2000</v>
      </c>
      <c r="C24" s="4">
        <v>0</v>
      </c>
      <c r="D24" s="6">
        <v>54000</v>
      </c>
      <c r="E24" s="4">
        <v>0</v>
      </c>
      <c r="F24" s="4" t="s">
        <v>5</v>
      </c>
    </row>
    <row r="25" spans="1:6" ht="30">
      <c r="A25" s="2" t="s">
        <v>715</v>
      </c>
      <c r="B25" s="4">
        <v>0</v>
      </c>
      <c r="C25" s="4">
        <v>0</v>
      </c>
      <c r="D25" s="4">
        <v>0</v>
      </c>
      <c r="E25" s="4">
        <v>0</v>
      </c>
      <c r="F25" s="4" t="s">
        <v>5</v>
      </c>
    </row>
    <row r="26" spans="1:6" ht="30">
      <c r="A26" s="2" t="s">
        <v>716</v>
      </c>
      <c r="B26" s="6">
        <v>130885000</v>
      </c>
      <c r="C26" s="4" t="s">
        <v>5</v>
      </c>
      <c r="D26" s="6">
        <v>130885000</v>
      </c>
      <c r="E26" s="4" t="s">
        <v>5</v>
      </c>
      <c r="F26" s="6">
        <v>139966000</v>
      </c>
    </row>
    <row r="27" spans="1:6" ht="30">
      <c r="A27" s="2" t="s">
        <v>672</v>
      </c>
      <c r="B27" s="4" t="s">
        <v>5</v>
      </c>
      <c r="C27" s="4" t="s">
        <v>5</v>
      </c>
      <c r="D27" s="4" t="s">
        <v>5</v>
      </c>
      <c r="E27" s="4" t="s">
        <v>5</v>
      </c>
      <c r="F27" s="4" t="s">
        <v>5</v>
      </c>
    </row>
    <row r="28" spans="1:6">
      <c r="A28" s="3" t="s">
        <v>664</v>
      </c>
      <c r="B28" s="4" t="s">
        <v>5</v>
      </c>
      <c r="C28" s="4" t="s">
        <v>5</v>
      </c>
      <c r="D28" s="4" t="s">
        <v>5</v>
      </c>
      <c r="E28" s="4" t="s">
        <v>5</v>
      </c>
      <c r="F28" s="4" t="s">
        <v>5</v>
      </c>
    </row>
    <row r="29" spans="1:6" ht="30">
      <c r="A29" s="2" t="s">
        <v>717</v>
      </c>
      <c r="B29" s="6">
        <v>49762000</v>
      </c>
      <c r="C29" s="4" t="s">
        <v>5</v>
      </c>
      <c r="D29" s="6">
        <v>49762000</v>
      </c>
      <c r="E29" s="4" t="s">
        <v>5</v>
      </c>
      <c r="F29" s="4" t="s">
        <v>5</v>
      </c>
    </row>
    <row r="30" spans="1:6" ht="30">
      <c r="A30" s="2" t="s">
        <v>700</v>
      </c>
      <c r="B30" s="6">
        <v>49762000</v>
      </c>
      <c r="C30" s="4" t="s">
        <v>5</v>
      </c>
      <c r="D30" s="6">
        <v>49762000</v>
      </c>
      <c r="E30" s="4" t="s">
        <v>5</v>
      </c>
      <c r="F30" s="6">
        <v>51541000</v>
      </c>
    </row>
    <row r="31" spans="1:6" ht="30">
      <c r="A31" s="2" t="s">
        <v>718</v>
      </c>
      <c r="B31" s="6">
        <v>51883000</v>
      </c>
      <c r="C31" s="4" t="s">
        <v>5</v>
      </c>
      <c r="D31" s="6">
        <v>51883000</v>
      </c>
      <c r="E31" s="4" t="s">
        <v>5</v>
      </c>
      <c r="F31" s="4" t="s">
        <v>5</v>
      </c>
    </row>
    <row r="32" spans="1:6" ht="30">
      <c r="A32" s="2" t="s">
        <v>705</v>
      </c>
      <c r="B32" s="6">
        <v>51883000</v>
      </c>
      <c r="C32" s="4" t="s">
        <v>5</v>
      </c>
      <c r="D32" s="6">
        <v>51883000</v>
      </c>
      <c r="E32" s="4" t="s">
        <v>5</v>
      </c>
      <c r="F32" s="6">
        <v>53740000</v>
      </c>
    </row>
    <row r="33" spans="1:6" ht="30">
      <c r="A33" s="2" t="s">
        <v>719</v>
      </c>
      <c r="B33" s="6">
        <v>50905000</v>
      </c>
      <c r="C33" s="4" t="s">
        <v>5</v>
      </c>
      <c r="D33" s="6">
        <v>50905000</v>
      </c>
      <c r="E33" s="4" t="s">
        <v>5</v>
      </c>
      <c r="F33" s="4" t="s">
        <v>5</v>
      </c>
    </row>
    <row r="34" spans="1:6" ht="30">
      <c r="A34" s="2" t="s">
        <v>668</v>
      </c>
      <c r="B34" s="6">
        <v>50905000</v>
      </c>
      <c r="C34" s="4" t="s">
        <v>5</v>
      </c>
      <c r="D34" s="6">
        <v>50905000</v>
      </c>
      <c r="E34" s="4" t="s">
        <v>5</v>
      </c>
      <c r="F34" s="6">
        <v>56845000</v>
      </c>
    </row>
    <row r="35" spans="1:6" ht="30">
      <c r="A35" s="2" t="s">
        <v>720</v>
      </c>
      <c r="B35" s="6">
        <v>50296000</v>
      </c>
      <c r="C35" s="4" t="s">
        <v>5</v>
      </c>
      <c r="D35" s="6">
        <v>50296000</v>
      </c>
      <c r="E35" s="4" t="s">
        <v>5</v>
      </c>
      <c r="F35" s="4" t="s">
        <v>5</v>
      </c>
    </row>
    <row r="36" spans="1:6">
      <c r="A36" s="2" t="s">
        <v>65</v>
      </c>
      <c r="B36" s="6">
        <v>50296000</v>
      </c>
      <c r="C36" s="4" t="s">
        <v>5</v>
      </c>
      <c r="D36" s="6">
        <v>50296000</v>
      </c>
      <c r="E36" s="4" t="s">
        <v>5</v>
      </c>
      <c r="F36" s="6">
        <v>55335000</v>
      </c>
    </row>
    <row r="37" spans="1:6">
      <c r="A37" s="2" t="s">
        <v>675</v>
      </c>
      <c r="B37" s="4" t="s">
        <v>5</v>
      </c>
      <c r="C37" s="4" t="s">
        <v>5</v>
      </c>
      <c r="D37" s="4" t="s">
        <v>5</v>
      </c>
      <c r="E37" s="4" t="s">
        <v>5</v>
      </c>
      <c r="F37" s="4" t="s">
        <v>5</v>
      </c>
    </row>
    <row r="38" spans="1:6">
      <c r="A38" s="3" t="s">
        <v>664</v>
      </c>
      <c r="B38" s="4" t="s">
        <v>5</v>
      </c>
      <c r="C38" s="4" t="s">
        <v>5</v>
      </c>
      <c r="D38" s="4" t="s">
        <v>5</v>
      </c>
      <c r="E38" s="4" t="s">
        <v>5</v>
      </c>
      <c r="F38" s="4" t="s">
        <v>5</v>
      </c>
    </row>
    <row r="39" spans="1:6" ht="30">
      <c r="A39" s="2" t="s">
        <v>717</v>
      </c>
      <c r="B39" s="6">
        <v>1044000</v>
      </c>
      <c r="C39" s="4" t="s">
        <v>5</v>
      </c>
      <c r="D39" s="6">
        <v>1044000</v>
      </c>
      <c r="E39" s="4" t="s">
        <v>5</v>
      </c>
      <c r="F39" s="4" t="s">
        <v>5</v>
      </c>
    </row>
    <row r="40" spans="1:6" ht="30">
      <c r="A40" s="2" t="s">
        <v>700</v>
      </c>
      <c r="B40" s="6">
        <v>1044000</v>
      </c>
      <c r="C40" s="4" t="s">
        <v>5</v>
      </c>
      <c r="D40" s="6">
        <v>1044000</v>
      </c>
      <c r="E40" s="4" t="s">
        <v>5</v>
      </c>
      <c r="F40" s="6">
        <v>1044000</v>
      </c>
    </row>
    <row r="41" spans="1:6" ht="30">
      <c r="A41" s="2" t="s">
        <v>718</v>
      </c>
      <c r="B41" s="6">
        <v>1049000</v>
      </c>
      <c r="C41" s="4" t="s">
        <v>5</v>
      </c>
      <c r="D41" s="6">
        <v>1049000</v>
      </c>
      <c r="E41" s="4" t="s">
        <v>5</v>
      </c>
      <c r="F41" s="4" t="s">
        <v>5</v>
      </c>
    </row>
    <row r="42" spans="1:6" ht="30">
      <c r="A42" s="2" t="s">
        <v>705</v>
      </c>
      <c r="B42" s="6">
        <v>1049000</v>
      </c>
      <c r="C42" s="4" t="s">
        <v>5</v>
      </c>
      <c r="D42" s="6">
        <v>1049000</v>
      </c>
      <c r="E42" s="4" t="s">
        <v>5</v>
      </c>
      <c r="F42" s="6">
        <v>1033000</v>
      </c>
    </row>
    <row r="43" spans="1:6" ht="30">
      <c r="A43" s="2" t="s">
        <v>719</v>
      </c>
      <c r="B43" s="4">
        <v>0</v>
      </c>
      <c r="C43" s="4" t="s">
        <v>5</v>
      </c>
      <c r="D43" s="4">
        <v>0</v>
      </c>
      <c r="E43" s="4" t="s">
        <v>5</v>
      </c>
      <c r="F43" s="4" t="s">
        <v>5</v>
      </c>
    </row>
    <row r="44" spans="1:6" ht="30">
      <c r="A44" s="2" t="s">
        <v>720</v>
      </c>
      <c r="B44" s="4">
        <v>0</v>
      </c>
      <c r="C44" s="4" t="s">
        <v>5</v>
      </c>
      <c r="D44" s="4">
        <v>0</v>
      </c>
      <c r="E44" s="4" t="s">
        <v>5</v>
      </c>
      <c r="F44" s="4" t="s">
        <v>5</v>
      </c>
    </row>
    <row r="45" spans="1:6">
      <c r="A45" s="2" t="s">
        <v>676</v>
      </c>
      <c r="B45" s="4" t="s">
        <v>5</v>
      </c>
      <c r="C45" s="4" t="s">
        <v>5</v>
      </c>
      <c r="D45" s="4" t="s">
        <v>5</v>
      </c>
      <c r="E45" s="4" t="s">
        <v>5</v>
      </c>
      <c r="F45" s="4" t="s">
        <v>5</v>
      </c>
    </row>
    <row r="46" spans="1:6">
      <c r="A46" s="3" t="s">
        <v>664</v>
      </c>
      <c r="B46" s="4" t="s">
        <v>5</v>
      </c>
      <c r="C46" s="4" t="s">
        <v>5</v>
      </c>
      <c r="D46" s="4" t="s">
        <v>5</v>
      </c>
      <c r="E46" s="4" t="s">
        <v>5</v>
      </c>
      <c r="F46" s="4" t="s">
        <v>5</v>
      </c>
    </row>
    <row r="47" spans="1:6" ht="30">
      <c r="A47" s="2" t="s">
        <v>717</v>
      </c>
      <c r="B47" s="6">
        <v>627000</v>
      </c>
      <c r="C47" s="4" t="s">
        <v>5</v>
      </c>
      <c r="D47" s="6">
        <v>627000</v>
      </c>
      <c r="E47" s="4" t="s">
        <v>5</v>
      </c>
      <c r="F47" s="4" t="s">
        <v>5</v>
      </c>
    </row>
    <row r="48" spans="1:6" ht="30">
      <c r="A48" s="2" t="s">
        <v>700</v>
      </c>
      <c r="B48" s="6">
        <v>627000</v>
      </c>
      <c r="C48" s="4" t="s">
        <v>5</v>
      </c>
      <c r="D48" s="6">
        <v>627000</v>
      </c>
      <c r="E48" s="4" t="s">
        <v>5</v>
      </c>
      <c r="F48" s="6">
        <v>627000</v>
      </c>
    </row>
    <row r="49" spans="1:6" ht="30">
      <c r="A49" s="2" t="s">
        <v>718</v>
      </c>
      <c r="B49" s="6">
        <v>710000</v>
      </c>
      <c r="C49" s="4" t="s">
        <v>5</v>
      </c>
      <c r="D49" s="6">
        <v>710000</v>
      </c>
      <c r="E49" s="4" t="s">
        <v>5</v>
      </c>
      <c r="F49" s="4" t="s">
        <v>5</v>
      </c>
    </row>
    <row r="50" spans="1:6" ht="30">
      <c r="A50" s="2" t="s">
        <v>705</v>
      </c>
      <c r="B50" s="6">
        <v>710000</v>
      </c>
      <c r="C50" s="4" t="s">
        <v>5</v>
      </c>
      <c r="D50" s="6">
        <v>710000</v>
      </c>
      <c r="E50" s="4" t="s">
        <v>5</v>
      </c>
      <c r="F50" s="6">
        <v>872000</v>
      </c>
    </row>
    <row r="51" spans="1:6" ht="30">
      <c r="A51" s="2" t="s">
        <v>719</v>
      </c>
      <c r="B51" s="4">
        <v>0</v>
      </c>
      <c r="C51" s="4" t="s">
        <v>5</v>
      </c>
      <c r="D51" s="4">
        <v>0</v>
      </c>
      <c r="E51" s="4" t="s">
        <v>5</v>
      </c>
      <c r="F51" s="4" t="s">
        <v>5</v>
      </c>
    </row>
    <row r="52" spans="1:6" ht="30">
      <c r="A52" s="2" t="s">
        <v>720</v>
      </c>
      <c r="B52" s="8">
        <v>0</v>
      </c>
      <c r="C52" s="4" t="s">
        <v>5</v>
      </c>
      <c r="D52" s="8">
        <v>0</v>
      </c>
      <c r="E52" s="4" t="s">
        <v>5</v>
      </c>
      <c r="F5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6" width="12.28515625" bestFit="1" customWidth="1"/>
  </cols>
  <sheetData>
    <row r="1" spans="1:6" ht="15" customHeight="1">
      <c r="A1" s="1" t="s">
        <v>721</v>
      </c>
      <c r="B1" s="7" t="s">
        <v>77</v>
      </c>
      <c r="C1" s="7"/>
      <c r="D1" s="7" t="s">
        <v>1</v>
      </c>
      <c r="E1" s="7"/>
      <c r="F1" s="1"/>
    </row>
    <row r="2" spans="1:6" ht="30">
      <c r="A2" s="1" t="s">
        <v>25</v>
      </c>
      <c r="B2" s="1" t="s">
        <v>2</v>
      </c>
      <c r="C2" s="1" t="s">
        <v>27</v>
      </c>
      <c r="D2" s="1" t="s">
        <v>2</v>
      </c>
      <c r="E2" s="1" t="s">
        <v>27</v>
      </c>
      <c r="F2" s="1" t="s">
        <v>26</v>
      </c>
    </row>
    <row r="3" spans="1:6" ht="30">
      <c r="A3" s="3" t="s">
        <v>722</v>
      </c>
      <c r="B3" s="4" t="s">
        <v>5</v>
      </c>
      <c r="C3" s="4" t="s">
        <v>5</v>
      </c>
      <c r="D3" s="4" t="s">
        <v>5</v>
      </c>
      <c r="E3" s="4" t="s">
        <v>5</v>
      </c>
      <c r="F3" s="4" t="s">
        <v>5</v>
      </c>
    </row>
    <row r="4" spans="1:6" ht="45">
      <c r="A4" s="2" t="s">
        <v>723</v>
      </c>
      <c r="B4" s="8">
        <v>601</v>
      </c>
      <c r="C4" s="8">
        <v>5566</v>
      </c>
      <c r="D4" s="8">
        <v>1291</v>
      </c>
      <c r="E4" s="8">
        <v>4670</v>
      </c>
      <c r="F4" s="4" t="s">
        <v>5</v>
      </c>
    </row>
    <row r="5" spans="1:6" ht="45">
      <c r="A5" s="2" t="s">
        <v>724</v>
      </c>
      <c r="B5" s="4">
        <v>0</v>
      </c>
      <c r="C5" s="4">
        <v>34</v>
      </c>
      <c r="D5" s="4">
        <v>9</v>
      </c>
      <c r="E5" s="4">
        <v>169</v>
      </c>
      <c r="F5" s="4" t="s">
        <v>5</v>
      </c>
    </row>
    <row r="6" spans="1:6" ht="45">
      <c r="A6" s="2" t="s">
        <v>725</v>
      </c>
      <c r="B6" s="6">
        <v>12633</v>
      </c>
      <c r="C6" s="6">
        <v>13967</v>
      </c>
      <c r="D6" s="6">
        <v>12907</v>
      </c>
      <c r="E6" s="6">
        <v>13110</v>
      </c>
      <c r="F6" s="4" t="s">
        <v>5</v>
      </c>
    </row>
    <row r="7" spans="1:6" ht="45">
      <c r="A7" s="2" t="s">
        <v>726</v>
      </c>
      <c r="B7" s="4">
        <v>64</v>
      </c>
      <c r="C7" s="4">
        <v>109</v>
      </c>
      <c r="D7" s="4">
        <v>402</v>
      </c>
      <c r="E7" s="4">
        <v>474</v>
      </c>
      <c r="F7" s="4" t="s">
        <v>5</v>
      </c>
    </row>
    <row r="8" spans="1:6">
      <c r="A8" s="2" t="s">
        <v>727</v>
      </c>
      <c r="B8" s="6">
        <v>766341</v>
      </c>
      <c r="C8" s="6">
        <v>718048</v>
      </c>
      <c r="D8" s="6">
        <v>766341</v>
      </c>
      <c r="E8" s="6">
        <v>718048</v>
      </c>
      <c r="F8" s="6">
        <v>728648</v>
      </c>
    </row>
    <row r="9" spans="1:6">
      <c r="A9" s="2" t="s">
        <v>728</v>
      </c>
      <c r="B9" s="4" t="s">
        <v>5</v>
      </c>
      <c r="C9" s="4" t="s">
        <v>5</v>
      </c>
      <c r="D9" s="4" t="s">
        <v>5</v>
      </c>
      <c r="E9" s="4" t="s">
        <v>5</v>
      </c>
      <c r="F9" s="4" t="s">
        <v>5</v>
      </c>
    </row>
    <row r="10" spans="1:6" ht="30">
      <c r="A10" s="3" t="s">
        <v>722</v>
      </c>
      <c r="B10" s="4" t="s">
        <v>5</v>
      </c>
      <c r="C10" s="4" t="s">
        <v>5</v>
      </c>
      <c r="D10" s="4" t="s">
        <v>5</v>
      </c>
      <c r="E10" s="4" t="s">
        <v>5</v>
      </c>
      <c r="F10" s="4" t="s">
        <v>5</v>
      </c>
    </row>
    <row r="11" spans="1:6" ht="45">
      <c r="A11" s="2" t="s">
        <v>723</v>
      </c>
      <c r="B11" s="4">
        <v>0</v>
      </c>
      <c r="C11" s="4">
        <v>0</v>
      </c>
      <c r="D11" s="4">
        <v>0</v>
      </c>
      <c r="E11" s="4">
        <v>73</v>
      </c>
      <c r="F11" s="4" t="s">
        <v>5</v>
      </c>
    </row>
    <row r="12" spans="1:6" ht="45">
      <c r="A12" s="2" t="s">
        <v>724</v>
      </c>
      <c r="B12" s="4">
        <v>0</v>
      </c>
      <c r="C12" s="4">
        <v>0</v>
      </c>
      <c r="D12" s="4">
        <v>0</v>
      </c>
      <c r="E12" s="4">
        <v>0</v>
      </c>
      <c r="F12" s="4" t="s">
        <v>5</v>
      </c>
    </row>
    <row r="13" spans="1:6" ht="45">
      <c r="A13" s="2" t="s">
        <v>725</v>
      </c>
      <c r="B13" s="6">
        <v>1048</v>
      </c>
      <c r="C13" s="4">
        <v>183</v>
      </c>
      <c r="D13" s="6">
        <v>1256</v>
      </c>
      <c r="E13" s="4">
        <v>189</v>
      </c>
      <c r="F13" s="4" t="s">
        <v>5</v>
      </c>
    </row>
    <row r="14" spans="1:6" ht="45">
      <c r="A14" s="2" t="s">
        <v>726</v>
      </c>
      <c r="B14" s="4">
        <v>2</v>
      </c>
      <c r="C14" s="4">
        <v>0</v>
      </c>
      <c r="D14" s="4">
        <v>2</v>
      </c>
      <c r="E14" s="4">
        <v>0</v>
      </c>
      <c r="F14" s="4" t="s">
        <v>5</v>
      </c>
    </row>
    <row r="15" spans="1:6">
      <c r="A15" s="2" t="s">
        <v>727</v>
      </c>
      <c r="B15" s="6">
        <v>65905</v>
      </c>
      <c r="C15" s="6">
        <v>54850</v>
      </c>
      <c r="D15" s="6">
        <v>65905</v>
      </c>
      <c r="E15" s="6">
        <v>54850</v>
      </c>
      <c r="F15" s="6">
        <v>59217</v>
      </c>
    </row>
    <row r="16" spans="1:6">
      <c r="A16" s="2" t="s">
        <v>729</v>
      </c>
      <c r="B16" s="4" t="s">
        <v>5</v>
      </c>
      <c r="C16" s="4" t="s">
        <v>5</v>
      </c>
      <c r="D16" s="4" t="s">
        <v>5</v>
      </c>
      <c r="E16" s="4" t="s">
        <v>5</v>
      </c>
      <c r="F16" s="4" t="s">
        <v>5</v>
      </c>
    </row>
    <row r="17" spans="1:6" ht="30">
      <c r="A17" s="3" t="s">
        <v>722</v>
      </c>
      <c r="B17" s="4" t="s">
        <v>5</v>
      </c>
      <c r="C17" s="4" t="s">
        <v>5</v>
      </c>
      <c r="D17" s="4" t="s">
        <v>5</v>
      </c>
      <c r="E17" s="4" t="s">
        <v>5</v>
      </c>
      <c r="F17" s="4" t="s">
        <v>5</v>
      </c>
    </row>
    <row r="18" spans="1:6" ht="45">
      <c r="A18" s="2" t="s">
        <v>723</v>
      </c>
      <c r="B18" s="4">
        <v>0</v>
      </c>
      <c r="C18" s="4">
        <v>228</v>
      </c>
      <c r="D18" s="4">
        <v>180</v>
      </c>
      <c r="E18" s="4">
        <v>232</v>
      </c>
      <c r="F18" s="4" t="s">
        <v>5</v>
      </c>
    </row>
    <row r="19" spans="1:6" ht="45">
      <c r="A19" s="2" t="s">
        <v>724</v>
      </c>
      <c r="B19" s="4">
        <v>0</v>
      </c>
      <c r="C19" s="4">
        <v>0</v>
      </c>
      <c r="D19" s="4">
        <v>0</v>
      </c>
      <c r="E19" s="4">
        <v>0</v>
      </c>
      <c r="F19" s="4" t="s">
        <v>5</v>
      </c>
    </row>
    <row r="20" spans="1:6" ht="45">
      <c r="A20" s="2" t="s">
        <v>725</v>
      </c>
      <c r="B20" s="6">
        <v>10468</v>
      </c>
      <c r="C20" s="6">
        <v>11997</v>
      </c>
      <c r="D20" s="6">
        <v>10475</v>
      </c>
      <c r="E20" s="6">
        <v>11133</v>
      </c>
      <c r="F20" s="4" t="s">
        <v>5</v>
      </c>
    </row>
    <row r="21" spans="1:6" ht="45">
      <c r="A21" s="2" t="s">
        <v>726</v>
      </c>
      <c r="B21" s="4">
        <v>58</v>
      </c>
      <c r="C21" s="4">
        <v>107</v>
      </c>
      <c r="D21" s="4">
        <v>388</v>
      </c>
      <c r="E21" s="4">
        <v>466</v>
      </c>
      <c r="F21" s="4" t="s">
        <v>5</v>
      </c>
    </row>
    <row r="22" spans="1:6">
      <c r="A22" s="2" t="s">
        <v>727</v>
      </c>
      <c r="B22" s="6">
        <v>264613</v>
      </c>
      <c r="C22" s="6">
        <v>239326</v>
      </c>
      <c r="D22" s="6">
        <v>264613</v>
      </c>
      <c r="E22" s="6">
        <v>239326</v>
      </c>
      <c r="F22" s="6">
        <v>239186</v>
      </c>
    </row>
    <row r="23" spans="1:6" ht="30">
      <c r="A23" s="2" t="s">
        <v>730</v>
      </c>
      <c r="B23" s="4" t="s">
        <v>5</v>
      </c>
      <c r="C23" s="4" t="s">
        <v>5</v>
      </c>
      <c r="D23" s="4" t="s">
        <v>5</v>
      </c>
      <c r="E23" s="4" t="s">
        <v>5</v>
      </c>
      <c r="F23" s="4" t="s">
        <v>5</v>
      </c>
    </row>
    <row r="24" spans="1:6" ht="30">
      <c r="A24" s="3" t="s">
        <v>722</v>
      </c>
      <c r="B24" s="4" t="s">
        <v>5</v>
      </c>
      <c r="C24" s="4" t="s">
        <v>5</v>
      </c>
      <c r="D24" s="4" t="s">
        <v>5</v>
      </c>
      <c r="E24" s="4" t="s">
        <v>5</v>
      </c>
      <c r="F24" s="4" t="s">
        <v>5</v>
      </c>
    </row>
    <row r="25" spans="1:6" ht="45">
      <c r="A25" s="2" t="s">
        <v>723</v>
      </c>
      <c r="B25" s="4">
        <v>0</v>
      </c>
      <c r="C25" s="6">
        <v>4168</v>
      </c>
      <c r="D25" s="4">
        <v>0</v>
      </c>
      <c r="E25" s="6">
        <v>3430</v>
      </c>
      <c r="F25" s="4" t="s">
        <v>5</v>
      </c>
    </row>
    <row r="26" spans="1:6" ht="45">
      <c r="A26" s="2" t="s">
        <v>724</v>
      </c>
      <c r="B26" s="4">
        <v>0</v>
      </c>
      <c r="C26" s="4">
        <v>34</v>
      </c>
      <c r="D26" s="4">
        <v>0</v>
      </c>
      <c r="E26" s="4">
        <v>169</v>
      </c>
      <c r="F26" s="4" t="s">
        <v>5</v>
      </c>
    </row>
    <row r="27" spans="1:6" ht="45">
      <c r="A27" s="2" t="s">
        <v>725</v>
      </c>
      <c r="B27" s="4">
        <v>539</v>
      </c>
      <c r="C27" s="4">
        <v>788</v>
      </c>
      <c r="D27" s="4">
        <v>663</v>
      </c>
      <c r="E27" s="4">
        <v>821</v>
      </c>
      <c r="F27" s="4" t="s">
        <v>5</v>
      </c>
    </row>
    <row r="28" spans="1:6" ht="45">
      <c r="A28" s="2" t="s">
        <v>726</v>
      </c>
      <c r="B28" s="4">
        <v>0</v>
      </c>
      <c r="C28" s="4">
        <v>0</v>
      </c>
      <c r="D28" s="4">
        <v>0</v>
      </c>
      <c r="E28" s="4">
        <v>0</v>
      </c>
      <c r="F28" s="4" t="s">
        <v>5</v>
      </c>
    </row>
    <row r="29" spans="1:6">
      <c r="A29" s="2" t="s">
        <v>727</v>
      </c>
      <c r="B29" s="6">
        <v>11617</v>
      </c>
      <c r="C29" s="6">
        <v>12683</v>
      </c>
      <c r="D29" s="6">
        <v>11617</v>
      </c>
      <c r="E29" s="6">
        <v>12683</v>
      </c>
      <c r="F29" s="6">
        <v>11196</v>
      </c>
    </row>
    <row r="30" spans="1:6">
      <c r="A30" s="2" t="s">
        <v>731</v>
      </c>
      <c r="B30" s="4" t="s">
        <v>5</v>
      </c>
      <c r="C30" s="4" t="s">
        <v>5</v>
      </c>
      <c r="D30" s="4" t="s">
        <v>5</v>
      </c>
      <c r="E30" s="4" t="s">
        <v>5</v>
      </c>
      <c r="F30" s="4" t="s">
        <v>5</v>
      </c>
    </row>
    <row r="31" spans="1:6" ht="30">
      <c r="A31" s="3" t="s">
        <v>722</v>
      </c>
      <c r="B31" s="4" t="s">
        <v>5</v>
      </c>
      <c r="C31" s="4" t="s">
        <v>5</v>
      </c>
      <c r="D31" s="4" t="s">
        <v>5</v>
      </c>
      <c r="E31" s="4" t="s">
        <v>5</v>
      </c>
      <c r="F31" s="4" t="s">
        <v>5</v>
      </c>
    </row>
    <row r="32" spans="1:6" ht="45">
      <c r="A32" s="2" t="s">
        <v>723</v>
      </c>
      <c r="B32" s="4">
        <v>601</v>
      </c>
      <c r="C32" s="6">
        <v>1170</v>
      </c>
      <c r="D32" s="6">
        <v>1111</v>
      </c>
      <c r="E32" s="4">
        <v>935</v>
      </c>
      <c r="F32" s="4" t="s">
        <v>5</v>
      </c>
    </row>
    <row r="33" spans="1:6" ht="45">
      <c r="A33" s="2" t="s">
        <v>724</v>
      </c>
      <c r="B33" s="4">
        <v>0</v>
      </c>
      <c r="C33" s="4">
        <v>0</v>
      </c>
      <c r="D33" s="4">
        <v>9</v>
      </c>
      <c r="E33" s="4">
        <v>0</v>
      </c>
      <c r="F33" s="4" t="s">
        <v>5</v>
      </c>
    </row>
    <row r="34" spans="1:6" ht="45">
      <c r="A34" s="2" t="s">
        <v>725</v>
      </c>
      <c r="B34" s="4">
        <v>578</v>
      </c>
      <c r="C34" s="4">
        <v>999</v>
      </c>
      <c r="D34" s="4">
        <v>513</v>
      </c>
      <c r="E34" s="4">
        <v>967</v>
      </c>
      <c r="F34" s="4" t="s">
        <v>5</v>
      </c>
    </row>
    <row r="35" spans="1:6" ht="45">
      <c r="A35" s="2" t="s">
        <v>726</v>
      </c>
      <c r="B35" s="4">
        <v>4</v>
      </c>
      <c r="C35" s="4">
        <v>2</v>
      </c>
      <c r="D35" s="4">
        <v>12</v>
      </c>
      <c r="E35" s="4">
        <v>8</v>
      </c>
      <c r="F35" s="4" t="s">
        <v>5</v>
      </c>
    </row>
    <row r="36" spans="1:6">
      <c r="A36" s="2" t="s">
        <v>727</v>
      </c>
      <c r="B36" s="6">
        <v>354775</v>
      </c>
      <c r="C36" s="6">
        <v>343388</v>
      </c>
      <c r="D36" s="6">
        <v>354775</v>
      </c>
      <c r="E36" s="6">
        <v>343388</v>
      </c>
      <c r="F36" s="6">
        <v>351009</v>
      </c>
    </row>
    <row r="37" spans="1:6">
      <c r="A37" s="2" t="s">
        <v>732</v>
      </c>
      <c r="B37" s="4" t="s">
        <v>5</v>
      </c>
      <c r="C37" s="4" t="s">
        <v>5</v>
      </c>
      <c r="D37" s="4" t="s">
        <v>5</v>
      </c>
      <c r="E37" s="4" t="s">
        <v>5</v>
      </c>
      <c r="F37" s="4" t="s">
        <v>5</v>
      </c>
    </row>
    <row r="38" spans="1:6" ht="30">
      <c r="A38" s="3" t="s">
        <v>722</v>
      </c>
      <c r="B38" s="4" t="s">
        <v>5</v>
      </c>
      <c r="C38" s="4" t="s">
        <v>5</v>
      </c>
      <c r="D38" s="4" t="s">
        <v>5</v>
      </c>
      <c r="E38" s="4" t="s">
        <v>5</v>
      </c>
      <c r="F38" s="4" t="s">
        <v>5</v>
      </c>
    </row>
    <row r="39" spans="1:6">
      <c r="A39" s="2" t="s">
        <v>727</v>
      </c>
      <c r="B39" s="6">
        <v>54002</v>
      </c>
      <c r="C39" s="6">
        <v>53462</v>
      </c>
      <c r="D39" s="6">
        <v>54002</v>
      </c>
      <c r="E39" s="6">
        <v>53462</v>
      </c>
      <c r="F39" s="6">
        <v>53852</v>
      </c>
    </row>
    <row r="40" spans="1:6">
      <c r="A40" s="2" t="s">
        <v>733</v>
      </c>
      <c r="B40" s="4" t="s">
        <v>5</v>
      </c>
      <c r="C40" s="4" t="s">
        <v>5</v>
      </c>
      <c r="D40" s="4" t="s">
        <v>5</v>
      </c>
      <c r="E40" s="4" t="s">
        <v>5</v>
      </c>
      <c r="F40" s="4" t="s">
        <v>5</v>
      </c>
    </row>
    <row r="41" spans="1:6" ht="30">
      <c r="A41" s="3" t="s">
        <v>722</v>
      </c>
      <c r="B41" s="4" t="s">
        <v>5</v>
      </c>
      <c r="C41" s="4" t="s">
        <v>5</v>
      </c>
      <c r="D41" s="4" t="s">
        <v>5</v>
      </c>
      <c r="E41" s="4" t="s">
        <v>5</v>
      </c>
      <c r="F41" s="4" t="s">
        <v>5</v>
      </c>
    </row>
    <row r="42" spans="1:6">
      <c r="A42" s="2" t="s">
        <v>727</v>
      </c>
      <c r="B42" s="6">
        <v>15429</v>
      </c>
      <c r="C42" s="6">
        <v>14339</v>
      </c>
      <c r="D42" s="6">
        <v>15429</v>
      </c>
      <c r="E42" s="6">
        <v>14339</v>
      </c>
      <c r="F42" s="6">
        <v>14188</v>
      </c>
    </row>
    <row r="43" spans="1:6">
      <c r="A43" s="2" t="s">
        <v>734</v>
      </c>
      <c r="B43" s="4" t="s">
        <v>5</v>
      </c>
      <c r="C43" s="4" t="s">
        <v>5</v>
      </c>
      <c r="D43" s="4" t="s">
        <v>5</v>
      </c>
      <c r="E43" s="4" t="s">
        <v>5</v>
      </c>
      <c r="F43" s="4" t="s">
        <v>5</v>
      </c>
    </row>
    <row r="44" spans="1:6" ht="30">
      <c r="A44" s="3" t="s">
        <v>722</v>
      </c>
      <c r="B44" s="4" t="s">
        <v>5</v>
      </c>
      <c r="C44" s="4" t="s">
        <v>5</v>
      </c>
      <c r="D44" s="4" t="s">
        <v>5</v>
      </c>
      <c r="E44" s="4" t="s">
        <v>5</v>
      </c>
      <c r="F44" s="4" t="s">
        <v>5</v>
      </c>
    </row>
    <row r="45" spans="1:6">
      <c r="A45" s="2" t="s">
        <v>727</v>
      </c>
      <c r="B45" s="6">
        <v>705908</v>
      </c>
      <c r="C45" s="4" t="s">
        <v>5</v>
      </c>
      <c r="D45" s="6">
        <v>705908</v>
      </c>
      <c r="E45" s="4" t="s">
        <v>5</v>
      </c>
      <c r="F45" s="6">
        <v>663657</v>
      </c>
    </row>
    <row r="46" spans="1:6" ht="30">
      <c r="A46" s="2" t="s">
        <v>735</v>
      </c>
      <c r="B46" s="4" t="s">
        <v>5</v>
      </c>
      <c r="C46" s="4" t="s">
        <v>5</v>
      </c>
      <c r="D46" s="4" t="s">
        <v>5</v>
      </c>
      <c r="E46" s="4" t="s">
        <v>5</v>
      </c>
      <c r="F46" s="4" t="s">
        <v>5</v>
      </c>
    </row>
    <row r="47" spans="1:6" ht="30">
      <c r="A47" s="3" t="s">
        <v>722</v>
      </c>
      <c r="B47" s="4" t="s">
        <v>5</v>
      </c>
      <c r="C47" s="4" t="s">
        <v>5</v>
      </c>
      <c r="D47" s="4" t="s">
        <v>5</v>
      </c>
      <c r="E47" s="4" t="s">
        <v>5</v>
      </c>
      <c r="F47" s="4" t="s">
        <v>5</v>
      </c>
    </row>
    <row r="48" spans="1:6">
      <c r="A48" s="2" t="s">
        <v>727</v>
      </c>
      <c r="B48" s="6">
        <v>59818</v>
      </c>
      <c r="C48" s="4" t="s">
        <v>5</v>
      </c>
      <c r="D48" s="6">
        <v>59818</v>
      </c>
      <c r="E48" s="4" t="s">
        <v>5</v>
      </c>
      <c r="F48" s="6">
        <v>53316</v>
      </c>
    </row>
    <row r="49" spans="1:6" ht="30">
      <c r="A49" s="2" t="s">
        <v>736</v>
      </c>
      <c r="B49" s="4" t="s">
        <v>5</v>
      </c>
      <c r="C49" s="4" t="s">
        <v>5</v>
      </c>
      <c r="D49" s="4" t="s">
        <v>5</v>
      </c>
      <c r="E49" s="4" t="s">
        <v>5</v>
      </c>
      <c r="F49" s="4" t="s">
        <v>5</v>
      </c>
    </row>
    <row r="50" spans="1:6" ht="30">
      <c r="A50" s="3" t="s">
        <v>722</v>
      </c>
      <c r="B50" s="4" t="s">
        <v>5</v>
      </c>
      <c r="C50" s="4" t="s">
        <v>5</v>
      </c>
      <c r="D50" s="4" t="s">
        <v>5</v>
      </c>
      <c r="E50" s="4" t="s">
        <v>5</v>
      </c>
      <c r="F50" s="4" t="s">
        <v>5</v>
      </c>
    </row>
    <row r="51" spans="1:6">
      <c r="A51" s="2" t="s">
        <v>727</v>
      </c>
      <c r="B51" s="6">
        <v>221647</v>
      </c>
      <c r="C51" s="4" t="s">
        <v>5</v>
      </c>
      <c r="D51" s="6">
        <v>221647</v>
      </c>
      <c r="E51" s="4" t="s">
        <v>5</v>
      </c>
      <c r="F51" s="6">
        <v>193162</v>
      </c>
    </row>
    <row r="52" spans="1:6" ht="30">
      <c r="A52" s="2" t="s">
        <v>737</v>
      </c>
      <c r="B52" s="4" t="s">
        <v>5</v>
      </c>
      <c r="C52" s="4" t="s">
        <v>5</v>
      </c>
      <c r="D52" s="4" t="s">
        <v>5</v>
      </c>
      <c r="E52" s="4" t="s">
        <v>5</v>
      </c>
      <c r="F52" s="4" t="s">
        <v>5</v>
      </c>
    </row>
    <row r="53" spans="1:6" ht="30">
      <c r="A53" s="3" t="s">
        <v>722</v>
      </c>
      <c r="B53" s="4" t="s">
        <v>5</v>
      </c>
      <c r="C53" s="4" t="s">
        <v>5</v>
      </c>
      <c r="D53" s="4" t="s">
        <v>5</v>
      </c>
      <c r="E53" s="4" t="s">
        <v>5</v>
      </c>
      <c r="F53" s="4" t="s">
        <v>5</v>
      </c>
    </row>
    <row r="54" spans="1:6">
      <c r="A54" s="2" t="s">
        <v>727</v>
      </c>
      <c r="B54" s="6">
        <v>7675</v>
      </c>
      <c r="C54" s="4" t="s">
        <v>5</v>
      </c>
      <c r="D54" s="6">
        <v>7675</v>
      </c>
      <c r="E54" s="4" t="s">
        <v>5</v>
      </c>
      <c r="F54" s="6">
        <v>5123</v>
      </c>
    </row>
    <row r="55" spans="1:6" ht="30">
      <c r="A55" s="2" t="s">
        <v>738</v>
      </c>
      <c r="B55" s="4" t="s">
        <v>5</v>
      </c>
      <c r="C55" s="4" t="s">
        <v>5</v>
      </c>
      <c r="D55" s="4" t="s">
        <v>5</v>
      </c>
      <c r="E55" s="4" t="s">
        <v>5</v>
      </c>
      <c r="F55" s="4" t="s">
        <v>5</v>
      </c>
    </row>
    <row r="56" spans="1:6" ht="30">
      <c r="A56" s="3" t="s">
        <v>722</v>
      </c>
      <c r="B56" s="4" t="s">
        <v>5</v>
      </c>
      <c r="C56" s="4" t="s">
        <v>5</v>
      </c>
      <c r="D56" s="4" t="s">
        <v>5</v>
      </c>
      <c r="E56" s="4" t="s">
        <v>5</v>
      </c>
      <c r="F56" s="4" t="s">
        <v>5</v>
      </c>
    </row>
    <row r="57" spans="1:6">
      <c r="A57" s="2" t="s">
        <v>727</v>
      </c>
      <c r="B57" s="6">
        <v>348149</v>
      </c>
      <c r="C57" s="4" t="s">
        <v>5</v>
      </c>
      <c r="D57" s="6">
        <v>348149</v>
      </c>
      <c r="E57" s="4" t="s">
        <v>5</v>
      </c>
      <c r="F57" s="6">
        <v>344847</v>
      </c>
    </row>
    <row r="58" spans="1:6" ht="30">
      <c r="A58" s="2" t="s">
        <v>739</v>
      </c>
      <c r="B58" s="4" t="s">
        <v>5</v>
      </c>
      <c r="C58" s="4" t="s">
        <v>5</v>
      </c>
      <c r="D58" s="4" t="s">
        <v>5</v>
      </c>
      <c r="E58" s="4" t="s">
        <v>5</v>
      </c>
      <c r="F58" s="4" t="s">
        <v>5</v>
      </c>
    </row>
    <row r="59" spans="1:6" ht="30">
      <c r="A59" s="3" t="s">
        <v>722</v>
      </c>
      <c r="B59" s="4" t="s">
        <v>5</v>
      </c>
      <c r="C59" s="4" t="s">
        <v>5</v>
      </c>
      <c r="D59" s="4" t="s">
        <v>5</v>
      </c>
      <c r="E59" s="4" t="s">
        <v>5</v>
      </c>
      <c r="F59" s="4" t="s">
        <v>5</v>
      </c>
    </row>
    <row r="60" spans="1:6">
      <c r="A60" s="2" t="s">
        <v>727</v>
      </c>
      <c r="B60" s="6">
        <v>53190</v>
      </c>
      <c r="C60" s="4" t="s">
        <v>5</v>
      </c>
      <c r="D60" s="6">
        <v>53190</v>
      </c>
      <c r="E60" s="4" t="s">
        <v>5</v>
      </c>
      <c r="F60" s="6">
        <v>53021</v>
      </c>
    </row>
    <row r="61" spans="1:6">
      <c r="A61" s="2" t="s">
        <v>740</v>
      </c>
      <c r="B61" s="4" t="s">
        <v>5</v>
      </c>
      <c r="C61" s="4" t="s">
        <v>5</v>
      </c>
      <c r="D61" s="4" t="s">
        <v>5</v>
      </c>
      <c r="E61" s="4" t="s">
        <v>5</v>
      </c>
      <c r="F61" s="4" t="s">
        <v>5</v>
      </c>
    </row>
    <row r="62" spans="1:6" ht="30">
      <c r="A62" s="3" t="s">
        <v>722</v>
      </c>
      <c r="B62" s="4" t="s">
        <v>5</v>
      </c>
      <c r="C62" s="4" t="s">
        <v>5</v>
      </c>
      <c r="D62" s="4" t="s">
        <v>5</v>
      </c>
      <c r="E62" s="4" t="s">
        <v>5</v>
      </c>
      <c r="F62" s="4" t="s">
        <v>5</v>
      </c>
    </row>
    <row r="63" spans="1:6">
      <c r="A63" s="2" t="s">
        <v>727</v>
      </c>
      <c r="B63" s="6">
        <v>15429</v>
      </c>
      <c r="C63" s="4" t="s">
        <v>5</v>
      </c>
      <c r="D63" s="6">
        <v>15429</v>
      </c>
      <c r="E63" s="4" t="s">
        <v>5</v>
      </c>
      <c r="F63" s="6">
        <v>14188</v>
      </c>
    </row>
    <row r="64" spans="1:6">
      <c r="A64" s="2" t="s">
        <v>741</v>
      </c>
      <c r="B64" s="4" t="s">
        <v>5</v>
      </c>
      <c r="C64" s="4" t="s">
        <v>5</v>
      </c>
      <c r="D64" s="4" t="s">
        <v>5</v>
      </c>
      <c r="E64" s="4" t="s">
        <v>5</v>
      </c>
      <c r="F64" s="4" t="s">
        <v>5</v>
      </c>
    </row>
    <row r="65" spans="1:6" ht="30">
      <c r="A65" s="3" t="s">
        <v>722</v>
      </c>
      <c r="B65" s="4" t="s">
        <v>5</v>
      </c>
      <c r="C65" s="4" t="s">
        <v>5</v>
      </c>
      <c r="D65" s="4" t="s">
        <v>5</v>
      </c>
      <c r="E65" s="4" t="s">
        <v>5</v>
      </c>
      <c r="F65" s="4" t="s">
        <v>5</v>
      </c>
    </row>
    <row r="66" spans="1:6">
      <c r="A66" s="2" t="s">
        <v>727</v>
      </c>
      <c r="B66" s="6">
        <v>38537</v>
      </c>
      <c r="C66" s="4" t="s">
        <v>5</v>
      </c>
      <c r="D66" s="6">
        <v>38537</v>
      </c>
      <c r="E66" s="4" t="s">
        <v>5</v>
      </c>
      <c r="F66" s="6">
        <v>40196</v>
      </c>
    </row>
    <row r="67" spans="1:6" ht="30">
      <c r="A67" s="2" t="s">
        <v>742</v>
      </c>
      <c r="B67" s="4" t="s">
        <v>5</v>
      </c>
      <c r="C67" s="4" t="s">
        <v>5</v>
      </c>
      <c r="D67" s="4" t="s">
        <v>5</v>
      </c>
      <c r="E67" s="4" t="s">
        <v>5</v>
      </c>
      <c r="F67" s="4" t="s">
        <v>5</v>
      </c>
    </row>
    <row r="68" spans="1:6" ht="30">
      <c r="A68" s="3" t="s">
        <v>722</v>
      </c>
      <c r="B68" s="4" t="s">
        <v>5</v>
      </c>
      <c r="C68" s="4" t="s">
        <v>5</v>
      </c>
      <c r="D68" s="4" t="s">
        <v>5</v>
      </c>
      <c r="E68" s="4" t="s">
        <v>5</v>
      </c>
      <c r="F68" s="4" t="s">
        <v>5</v>
      </c>
    </row>
    <row r="69" spans="1:6">
      <c r="A69" s="2" t="s">
        <v>727</v>
      </c>
      <c r="B69" s="6">
        <v>2364</v>
      </c>
      <c r="C69" s="4" t="s">
        <v>5</v>
      </c>
      <c r="D69" s="6">
        <v>2364</v>
      </c>
      <c r="E69" s="4" t="s">
        <v>5</v>
      </c>
      <c r="F69" s="6">
        <v>2364</v>
      </c>
    </row>
    <row r="70" spans="1:6" ht="30">
      <c r="A70" s="2" t="s">
        <v>743</v>
      </c>
      <c r="B70" s="4" t="s">
        <v>5</v>
      </c>
      <c r="C70" s="4" t="s">
        <v>5</v>
      </c>
      <c r="D70" s="4" t="s">
        <v>5</v>
      </c>
      <c r="E70" s="4" t="s">
        <v>5</v>
      </c>
      <c r="F70" s="4" t="s">
        <v>5</v>
      </c>
    </row>
    <row r="71" spans="1:6" ht="30">
      <c r="A71" s="3" t="s">
        <v>722</v>
      </c>
      <c r="B71" s="4" t="s">
        <v>5</v>
      </c>
      <c r="C71" s="4" t="s">
        <v>5</v>
      </c>
      <c r="D71" s="4" t="s">
        <v>5</v>
      </c>
      <c r="E71" s="4" t="s">
        <v>5</v>
      </c>
      <c r="F71" s="4" t="s">
        <v>5</v>
      </c>
    </row>
    <row r="72" spans="1:6">
      <c r="A72" s="2" t="s">
        <v>727</v>
      </c>
      <c r="B72" s="6">
        <v>27465</v>
      </c>
      <c r="C72" s="4" t="s">
        <v>5</v>
      </c>
      <c r="D72" s="6">
        <v>27465</v>
      </c>
      <c r="E72" s="4" t="s">
        <v>5</v>
      </c>
      <c r="F72" s="6">
        <v>29655</v>
      </c>
    </row>
    <row r="73" spans="1:6" ht="45">
      <c r="A73" s="2" t="s">
        <v>744</v>
      </c>
      <c r="B73" s="4" t="s">
        <v>5</v>
      </c>
      <c r="C73" s="4" t="s">
        <v>5</v>
      </c>
      <c r="D73" s="4" t="s">
        <v>5</v>
      </c>
      <c r="E73" s="4" t="s">
        <v>5</v>
      </c>
      <c r="F73" s="4" t="s">
        <v>5</v>
      </c>
    </row>
    <row r="74" spans="1:6" ht="30">
      <c r="A74" s="3" t="s">
        <v>722</v>
      </c>
      <c r="B74" s="4" t="s">
        <v>5</v>
      </c>
      <c r="C74" s="4" t="s">
        <v>5</v>
      </c>
      <c r="D74" s="4" t="s">
        <v>5</v>
      </c>
      <c r="E74" s="4" t="s">
        <v>5</v>
      </c>
      <c r="F74" s="4" t="s">
        <v>5</v>
      </c>
    </row>
    <row r="75" spans="1:6">
      <c r="A75" s="2" t="s">
        <v>727</v>
      </c>
      <c r="B75" s="6">
        <v>3360</v>
      </c>
      <c r="C75" s="4" t="s">
        <v>5</v>
      </c>
      <c r="D75" s="6">
        <v>3360</v>
      </c>
      <c r="E75" s="4" t="s">
        <v>5</v>
      </c>
      <c r="F75" s="6">
        <v>5018</v>
      </c>
    </row>
    <row r="76" spans="1:6" ht="30">
      <c r="A76" s="2" t="s">
        <v>745</v>
      </c>
      <c r="B76" s="4" t="s">
        <v>5</v>
      </c>
      <c r="C76" s="4" t="s">
        <v>5</v>
      </c>
      <c r="D76" s="4" t="s">
        <v>5</v>
      </c>
      <c r="E76" s="4" t="s">
        <v>5</v>
      </c>
      <c r="F76" s="4" t="s">
        <v>5</v>
      </c>
    </row>
    <row r="77" spans="1:6" ht="30">
      <c r="A77" s="3" t="s">
        <v>722</v>
      </c>
      <c r="B77" s="4" t="s">
        <v>5</v>
      </c>
      <c r="C77" s="4" t="s">
        <v>5</v>
      </c>
      <c r="D77" s="4" t="s">
        <v>5</v>
      </c>
      <c r="E77" s="4" t="s">
        <v>5</v>
      </c>
      <c r="F77" s="4" t="s">
        <v>5</v>
      </c>
    </row>
    <row r="78" spans="1:6">
      <c r="A78" s="2" t="s">
        <v>727</v>
      </c>
      <c r="B78" s="6">
        <v>4571</v>
      </c>
      <c r="C78" s="4" t="s">
        <v>5</v>
      </c>
      <c r="D78" s="6">
        <v>4571</v>
      </c>
      <c r="E78" s="4" t="s">
        <v>5</v>
      </c>
      <c r="F78" s="6">
        <v>2551</v>
      </c>
    </row>
    <row r="79" spans="1:6" ht="30">
      <c r="A79" s="2" t="s">
        <v>746</v>
      </c>
      <c r="B79" s="4" t="s">
        <v>5</v>
      </c>
      <c r="C79" s="4" t="s">
        <v>5</v>
      </c>
      <c r="D79" s="4" t="s">
        <v>5</v>
      </c>
      <c r="E79" s="4" t="s">
        <v>5</v>
      </c>
      <c r="F79" s="4" t="s">
        <v>5</v>
      </c>
    </row>
    <row r="80" spans="1:6" ht="30">
      <c r="A80" s="3" t="s">
        <v>722</v>
      </c>
      <c r="B80" s="4" t="s">
        <v>5</v>
      </c>
      <c r="C80" s="4" t="s">
        <v>5</v>
      </c>
      <c r="D80" s="4" t="s">
        <v>5</v>
      </c>
      <c r="E80" s="4" t="s">
        <v>5</v>
      </c>
      <c r="F80" s="4" t="s">
        <v>5</v>
      </c>
    </row>
    <row r="81" spans="1:6">
      <c r="A81" s="2" t="s">
        <v>727</v>
      </c>
      <c r="B81" s="4">
        <v>777</v>
      </c>
      <c r="C81" s="4" t="s">
        <v>5</v>
      </c>
      <c r="D81" s="4">
        <v>777</v>
      </c>
      <c r="E81" s="4" t="s">
        <v>5</v>
      </c>
      <c r="F81" s="4">
        <v>608</v>
      </c>
    </row>
    <row r="82" spans="1:6" ht="30">
      <c r="A82" s="2" t="s">
        <v>747</v>
      </c>
      <c r="B82" s="4" t="s">
        <v>5</v>
      </c>
      <c r="C82" s="4" t="s">
        <v>5</v>
      </c>
      <c r="D82" s="4" t="s">
        <v>5</v>
      </c>
      <c r="E82" s="4" t="s">
        <v>5</v>
      </c>
      <c r="F82" s="4" t="s">
        <v>5</v>
      </c>
    </row>
    <row r="83" spans="1:6" ht="30">
      <c r="A83" s="3" t="s">
        <v>722</v>
      </c>
      <c r="B83" s="4" t="s">
        <v>5</v>
      </c>
      <c r="C83" s="4" t="s">
        <v>5</v>
      </c>
      <c r="D83" s="4" t="s">
        <v>5</v>
      </c>
      <c r="E83" s="4" t="s">
        <v>5</v>
      </c>
      <c r="F83" s="4" t="s">
        <v>5</v>
      </c>
    </row>
    <row r="84" spans="1:6">
      <c r="A84" s="2" t="s">
        <v>727</v>
      </c>
      <c r="B84" s="4">
        <v>0</v>
      </c>
      <c r="C84" s="4" t="s">
        <v>5</v>
      </c>
      <c r="D84" s="4">
        <v>0</v>
      </c>
      <c r="E84" s="4" t="s">
        <v>5</v>
      </c>
      <c r="F84" s="4">
        <v>0</v>
      </c>
    </row>
    <row r="85" spans="1:6">
      <c r="A85" s="2" t="s">
        <v>748</v>
      </c>
      <c r="B85" s="4" t="s">
        <v>5</v>
      </c>
      <c r="C85" s="4" t="s">
        <v>5</v>
      </c>
      <c r="D85" s="4" t="s">
        <v>5</v>
      </c>
      <c r="E85" s="4" t="s">
        <v>5</v>
      </c>
      <c r="F85" s="4" t="s">
        <v>5</v>
      </c>
    </row>
    <row r="86" spans="1:6" ht="30">
      <c r="A86" s="3" t="s">
        <v>722</v>
      </c>
      <c r="B86" s="4" t="s">
        <v>5</v>
      </c>
      <c r="C86" s="4" t="s">
        <v>5</v>
      </c>
      <c r="D86" s="4" t="s">
        <v>5</v>
      </c>
      <c r="E86" s="4" t="s">
        <v>5</v>
      </c>
      <c r="F86" s="4" t="s">
        <v>5</v>
      </c>
    </row>
    <row r="87" spans="1:6">
      <c r="A87" s="2" t="s">
        <v>727</v>
      </c>
      <c r="B87" s="6">
        <v>21896</v>
      </c>
      <c r="C87" s="4" t="s">
        <v>5</v>
      </c>
      <c r="D87" s="6">
        <v>21896</v>
      </c>
      <c r="E87" s="4" t="s">
        <v>5</v>
      </c>
      <c r="F87" s="6">
        <v>24795</v>
      </c>
    </row>
    <row r="88" spans="1:6" ht="30">
      <c r="A88" s="2" t="s">
        <v>749</v>
      </c>
      <c r="B88" s="4" t="s">
        <v>5</v>
      </c>
      <c r="C88" s="4" t="s">
        <v>5</v>
      </c>
      <c r="D88" s="4" t="s">
        <v>5</v>
      </c>
      <c r="E88" s="4" t="s">
        <v>5</v>
      </c>
      <c r="F88" s="4" t="s">
        <v>5</v>
      </c>
    </row>
    <row r="89" spans="1:6" ht="30">
      <c r="A89" s="3" t="s">
        <v>722</v>
      </c>
      <c r="B89" s="4" t="s">
        <v>5</v>
      </c>
      <c r="C89" s="4" t="s">
        <v>5</v>
      </c>
      <c r="D89" s="4" t="s">
        <v>5</v>
      </c>
      <c r="E89" s="4" t="s">
        <v>5</v>
      </c>
      <c r="F89" s="4" t="s">
        <v>5</v>
      </c>
    </row>
    <row r="90" spans="1:6">
      <c r="A90" s="2" t="s">
        <v>727</v>
      </c>
      <c r="B90" s="6">
        <v>3723</v>
      </c>
      <c r="C90" s="4" t="s">
        <v>5</v>
      </c>
      <c r="D90" s="6">
        <v>3723</v>
      </c>
      <c r="E90" s="4" t="s">
        <v>5</v>
      </c>
      <c r="F90" s="6">
        <v>3537</v>
      </c>
    </row>
    <row r="91" spans="1:6" ht="30">
      <c r="A91" s="2" t="s">
        <v>750</v>
      </c>
      <c r="B91" s="4" t="s">
        <v>5</v>
      </c>
      <c r="C91" s="4" t="s">
        <v>5</v>
      </c>
      <c r="D91" s="4" t="s">
        <v>5</v>
      </c>
      <c r="E91" s="4" t="s">
        <v>5</v>
      </c>
      <c r="F91" s="4" t="s">
        <v>5</v>
      </c>
    </row>
    <row r="92" spans="1:6" ht="30">
      <c r="A92" s="3" t="s">
        <v>722</v>
      </c>
      <c r="B92" s="4" t="s">
        <v>5</v>
      </c>
      <c r="C92" s="4" t="s">
        <v>5</v>
      </c>
      <c r="D92" s="4" t="s">
        <v>5</v>
      </c>
      <c r="E92" s="4" t="s">
        <v>5</v>
      </c>
      <c r="F92" s="4" t="s">
        <v>5</v>
      </c>
    </row>
    <row r="93" spans="1:6">
      <c r="A93" s="2" t="s">
        <v>727</v>
      </c>
      <c r="B93" s="6">
        <v>15501</v>
      </c>
      <c r="C93" s="4" t="s">
        <v>5</v>
      </c>
      <c r="D93" s="6">
        <v>15501</v>
      </c>
      <c r="E93" s="4" t="s">
        <v>5</v>
      </c>
      <c r="F93" s="6">
        <v>16369</v>
      </c>
    </row>
    <row r="94" spans="1:6" ht="30">
      <c r="A94" s="2" t="s">
        <v>751</v>
      </c>
      <c r="B94" s="4" t="s">
        <v>5</v>
      </c>
      <c r="C94" s="4" t="s">
        <v>5</v>
      </c>
      <c r="D94" s="4" t="s">
        <v>5</v>
      </c>
      <c r="E94" s="4" t="s">
        <v>5</v>
      </c>
      <c r="F94" s="4" t="s">
        <v>5</v>
      </c>
    </row>
    <row r="95" spans="1:6" ht="30">
      <c r="A95" s="3" t="s">
        <v>722</v>
      </c>
      <c r="B95" s="4" t="s">
        <v>5</v>
      </c>
      <c r="C95" s="4" t="s">
        <v>5</v>
      </c>
      <c r="D95" s="4" t="s">
        <v>5</v>
      </c>
      <c r="E95" s="4" t="s">
        <v>5</v>
      </c>
      <c r="F95" s="4" t="s">
        <v>5</v>
      </c>
    </row>
    <row r="96" spans="1:6">
      <c r="A96" s="2" t="s">
        <v>727</v>
      </c>
      <c r="B96" s="4">
        <v>582</v>
      </c>
      <c r="C96" s="4" t="s">
        <v>5</v>
      </c>
      <c r="D96" s="4">
        <v>582</v>
      </c>
      <c r="E96" s="4" t="s">
        <v>5</v>
      </c>
      <c r="F96" s="6">
        <v>1055</v>
      </c>
    </row>
    <row r="97" spans="1:6" ht="30">
      <c r="A97" s="2" t="s">
        <v>752</v>
      </c>
      <c r="B97" s="4" t="s">
        <v>5</v>
      </c>
      <c r="C97" s="4" t="s">
        <v>5</v>
      </c>
      <c r="D97" s="4" t="s">
        <v>5</v>
      </c>
      <c r="E97" s="4" t="s">
        <v>5</v>
      </c>
      <c r="F97" s="4" t="s">
        <v>5</v>
      </c>
    </row>
    <row r="98" spans="1:6" ht="30">
      <c r="A98" s="3" t="s">
        <v>722</v>
      </c>
      <c r="B98" s="4" t="s">
        <v>5</v>
      </c>
      <c r="C98" s="4" t="s">
        <v>5</v>
      </c>
      <c r="D98" s="4" t="s">
        <v>5</v>
      </c>
      <c r="E98" s="4" t="s">
        <v>5</v>
      </c>
      <c r="F98" s="4" t="s">
        <v>5</v>
      </c>
    </row>
    <row r="99" spans="1:6">
      <c r="A99" s="2" t="s">
        <v>727</v>
      </c>
      <c r="B99" s="6">
        <v>2055</v>
      </c>
      <c r="C99" s="4" t="s">
        <v>5</v>
      </c>
      <c r="D99" s="6">
        <v>2055</v>
      </c>
      <c r="E99" s="4" t="s">
        <v>5</v>
      </c>
      <c r="F99" s="6">
        <v>3611</v>
      </c>
    </row>
    <row r="100" spans="1:6" ht="30">
      <c r="A100" s="2" t="s">
        <v>753</v>
      </c>
      <c r="B100" s="4" t="s">
        <v>5</v>
      </c>
      <c r="C100" s="4" t="s">
        <v>5</v>
      </c>
      <c r="D100" s="4" t="s">
        <v>5</v>
      </c>
      <c r="E100" s="4" t="s">
        <v>5</v>
      </c>
      <c r="F100" s="4" t="s">
        <v>5</v>
      </c>
    </row>
    <row r="101" spans="1:6" ht="30">
      <c r="A101" s="3" t="s">
        <v>722</v>
      </c>
      <c r="B101" s="4" t="s">
        <v>5</v>
      </c>
      <c r="C101" s="4" t="s">
        <v>5</v>
      </c>
      <c r="D101" s="4" t="s">
        <v>5</v>
      </c>
      <c r="E101" s="4" t="s">
        <v>5</v>
      </c>
      <c r="F101" s="4" t="s">
        <v>5</v>
      </c>
    </row>
    <row r="102" spans="1:6">
      <c r="A102" s="2" t="s">
        <v>727</v>
      </c>
      <c r="B102" s="4">
        <v>35</v>
      </c>
      <c r="C102" s="4" t="s">
        <v>5</v>
      </c>
      <c r="D102" s="4">
        <v>35</v>
      </c>
      <c r="E102" s="4" t="s">
        <v>5</v>
      </c>
      <c r="F102" s="4">
        <v>223</v>
      </c>
    </row>
    <row r="103" spans="1:6" ht="30">
      <c r="A103" s="2" t="s">
        <v>754</v>
      </c>
      <c r="B103" s="4" t="s">
        <v>5</v>
      </c>
      <c r="C103" s="4" t="s">
        <v>5</v>
      </c>
      <c r="D103" s="4" t="s">
        <v>5</v>
      </c>
      <c r="E103" s="4" t="s">
        <v>5</v>
      </c>
      <c r="F103" s="4" t="s">
        <v>5</v>
      </c>
    </row>
    <row r="104" spans="1:6" ht="30">
      <c r="A104" s="3" t="s">
        <v>722</v>
      </c>
      <c r="B104" s="4" t="s">
        <v>5</v>
      </c>
      <c r="C104" s="4" t="s">
        <v>5</v>
      </c>
      <c r="D104" s="4" t="s">
        <v>5</v>
      </c>
      <c r="E104" s="4" t="s">
        <v>5</v>
      </c>
      <c r="F104" s="4" t="s">
        <v>5</v>
      </c>
    </row>
    <row r="105" spans="1:6">
      <c r="A105" s="2" t="s">
        <v>727</v>
      </c>
      <c r="B105" s="8">
        <v>0</v>
      </c>
      <c r="C105" s="4" t="s">
        <v>5</v>
      </c>
      <c r="D105" s="8">
        <v>0</v>
      </c>
      <c r="E105" s="4" t="s">
        <v>5</v>
      </c>
      <c r="F105"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55</v>
      </c>
      <c r="B1" s="7" t="s">
        <v>2</v>
      </c>
      <c r="C1" s="7" t="s">
        <v>26</v>
      </c>
    </row>
    <row r="2" spans="1:3" ht="30">
      <c r="A2" s="1" t="s">
        <v>25</v>
      </c>
      <c r="B2" s="7"/>
      <c r="C2" s="7"/>
    </row>
    <row r="3" spans="1:3" ht="30">
      <c r="A3" s="3" t="s">
        <v>756</v>
      </c>
      <c r="B3" s="4" t="s">
        <v>5</v>
      </c>
      <c r="C3" s="4" t="s">
        <v>5</v>
      </c>
    </row>
    <row r="4" spans="1:3" ht="30">
      <c r="A4" s="2" t="s">
        <v>757</v>
      </c>
      <c r="B4" s="8">
        <v>238</v>
      </c>
      <c r="C4" s="8">
        <v>1478</v>
      </c>
    </row>
    <row r="5" spans="1:3" ht="30">
      <c r="A5" s="2" t="s">
        <v>758</v>
      </c>
      <c r="B5" s="4">
        <v>275</v>
      </c>
      <c r="C5" s="6">
        <v>1478</v>
      </c>
    </row>
    <row r="6" spans="1:3" ht="30">
      <c r="A6" s="2" t="s">
        <v>759</v>
      </c>
      <c r="B6" s="4">
        <v>42</v>
      </c>
      <c r="C6" s="4">
        <v>201</v>
      </c>
    </row>
    <row r="7" spans="1:3" ht="30">
      <c r="A7" s="2" t="s">
        <v>760</v>
      </c>
      <c r="B7" s="6">
        <v>13455</v>
      </c>
      <c r="C7" s="6">
        <v>14234</v>
      </c>
    </row>
    <row r="8" spans="1:3" ht="30">
      <c r="A8" s="2" t="s">
        <v>761</v>
      </c>
      <c r="B8" s="6">
        <v>15269</v>
      </c>
      <c r="C8" s="6">
        <v>16220</v>
      </c>
    </row>
    <row r="9" spans="1:3">
      <c r="A9" s="2" t="s">
        <v>728</v>
      </c>
      <c r="B9" s="4" t="s">
        <v>5</v>
      </c>
      <c r="C9" s="4" t="s">
        <v>5</v>
      </c>
    </row>
    <row r="10" spans="1:3" ht="30">
      <c r="A10" s="3" t="s">
        <v>756</v>
      </c>
      <c r="B10" s="4" t="s">
        <v>5</v>
      </c>
      <c r="C10" s="4" t="s">
        <v>5</v>
      </c>
    </row>
    <row r="11" spans="1:3" ht="30">
      <c r="A11" s="2" t="s">
        <v>757</v>
      </c>
      <c r="B11" s="4">
        <v>0</v>
      </c>
      <c r="C11" s="4">
        <v>0</v>
      </c>
    </row>
    <row r="12" spans="1:3" ht="30">
      <c r="A12" s="2" t="s">
        <v>758</v>
      </c>
      <c r="B12" s="4">
        <v>0</v>
      </c>
      <c r="C12" s="4">
        <v>0</v>
      </c>
    </row>
    <row r="13" spans="1:3" ht="30">
      <c r="A13" s="2" t="s">
        <v>759</v>
      </c>
      <c r="B13" s="4">
        <v>0</v>
      </c>
      <c r="C13" s="4">
        <v>0</v>
      </c>
    </row>
    <row r="14" spans="1:3" ht="30">
      <c r="A14" s="2" t="s">
        <v>760</v>
      </c>
      <c r="B14" s="6">
        <v>1785</v>
      </c>
      <c r="C14" s="6">
        <v>1574</v>
      </c>
    </row>
    <row r="15" spans="1:3" ht="30">
      <c r="A15" s="2" t="s">
        <v>761</v>
      </c>
      <c r="B15" s="6">
        <v>2900</v>
      </c>
      <c r="C15" s="6">
        <v>2688</v>
      </c>
    </row>
    <row r="16" spans="1:3">
      <c r="A16" s="2" t="s">
        <v>729</v>
      </c>
      <c r="B16" s="4" t="s">
        <v>5</v>
      </c>
      <c r="C16" s="4" t="s">
        <v>5</v>
      </c>
    </row>
    <row r="17" spans="1:3" ht="30">
      <c r="A17" s="3" t="s">
        <v>756</v>
      </c>
      <c r="B17" s="4" t="s">
        <v>5</v>
      </c>
      <c r="C17" s="4" t="s">
        <v>5</v>
      </c>
    </row>
    <row r="18" spans="1:3" ht="30">
      <c r="A18" s="2" t="s">
        <v>757</v>
      </c>
      <c r="B18" s="4">
        <v>0</v>
      </c>
      <c r="C18" s="4">
        <v>0</v>
      </c>
    </row>
    <row r="19" spans="1:3" ht="30">
      <c r="A19" s="2" t="s">
        <v>758</v>
      </c>
      <c r="B19" s="4">
        <v>0</v>
      </c>
      <c r="C19" s="4">
        <v>0</v>
      </c>
    </row>
    <row r="20" spans="1:3" ht="30">
      <c r="A20" s="2" t="s">
        <v>759</v>
      </c>
      <c r="B20" s="4">
        <v>0</v>
      </c>
      <c r="C20" s="4">
        <v>0</v>
      </c>
    </row>
    <row r="21" spans="1:3" ht="30">
      <c r="A21" s="2" t="s">
        <v>760</v>
      </c>
      <c r="B21" s="6">
        <v>10472</v>
      </c>
      <c r="C21" s="6">
        <v>11197</v>
      </c>
    </row>
    <row r="22" spans="1:3" ht="30">
      <c r="A22" s="2" t="s">
        <v>761</v>
      </c>
      <c r="B22" s="6">
        <v>10671</v>
      </c>
      <c r="C22" s="6">
        <v>11758</v>
      </c>
    </row>
    <row r="23" spans="1:3" ht="30">
      <c r="A23" s="2" t="s">
        <v>730</v>
      </c>
      <c r="B23" s="4" t="s">
        <v>5</v>
      </c>
      <c r="C23" s="4" t="s">
        <v>5</v>
      </c>
    </row>
    <row r="24" spans="1:3" ht="30">
      <c r="A24" s="3" t="s">
        <v>756</v>
      </c>
      <c r="B24" s="4" t="s">
        <v>5</v>
      </c>
      <c r="C24" s="4" t="s">
        <v>5</v>
      </c>
    </row>
    <row r="25" spans="1:3" ht="30">
      <c r="A25" s="2" t="s">
        <v>757</v>
      </c>
      <c r="B25" s="4">
        <v>0</v>
      </c>
      <c r="C25" s="4">
        <v>0</v>
      </c>
    </row>
    <row r="26" spans="1:3" ht="30">
      <c r="A26" s="2" t="s">
        <v>758</v>
      </c>
      <c r="B26" s="4">
        <v>0</v>
      </c>
      <c r="C26" s="4">
        <v>0</v>
      </c>
    </row>
    <row r="27" spans="1:3" ht="30">
      <c r="A27" s="2" t="s">
        <v>759</v>
      </c>
      <c r="B27" s="4">
        <v>0</v>
      </c>
      <c r="C27" s="4">
        <v>0</v>
      </c>
    </row>
    <row r="28" spans="1:3" ht="30">
      <c r="A28" s="2" t="s">
        <v>760</v>
      </c>
      <c r="B28" s="4">
        <v>368</v>
      </c>
      <c r="C28" s="4">
        <v>788</v>
      </c>
    </row>
    <row r="29" spans="1:3" ht="30">
      <c r="A29" s="2" t="s">
        <v>761</v>
      </c>
      <c r="B29" s="4">
        <v>642</v>
      </c>
      <c r="C29" s="6">
        <v>1062</v>
      </c>
    </row>
    <row r="30" spans="1:3">
      <c r="A30" s="2" t="s">
        <v>731</v>
      </c>
      <c r="B30" s="4" t="s">
        <v>5</v>
      </c>
      <c r="C30" s="4" t="s">
        <v>5</v>
      </c>
    </row>
    <row r="31" spans="1:3" ht="30">
      <c r="A31" s="3" t="s">
        <v>756</v>
      </c>
      <c r="B31" s="4" t="s">
        <v>5</v>
      </c>
      <c r="C31" s="4" t="s">
        <v>5</v>
      </c>
    </row>
    <row r="32" spans="1:3" ht="30">
      <c r="A32" s="2" t="s">
        <v>757</v>
      </c>
      <c r="B32" s="4">
        <v>238</v>
      </c>
      <c r="C32" s="6">
        <v>1478</v>
      </c>
    </row>
    <row r="33" spans="1:3" ht="30">
      <c r="A33" s="2" t="s">
        <v>758</v>
      </c>
      <c r="B33" s="4">
        <v>275</v>
      </c>
      <c r="C33" s="6">
        <v>1478</v>
      </c>
    </row>
    <row r="34" spans="1:3" ht="30">
      <c r="A34" s="2" t="s">
        <v>759</v>
      </c>
      <c r="B34" s="4">
        <v>42</v>
      </c>
      <c r="C34" s="4">
        <v>201</v>
      </c>
    </row>
    <row r="35" spans="1:3" ht="30">
      <c r="A35" s="2" t="s">
        <v>760</v>
      </c>
      <c r="B35" s="4">
        <v>830</v>
      </c>
      <c r="C35" s="4">
        <v>675</v>
      </c>
    </row>
    <row r="36" spans="1:3" ht="30">
      <c r="A36" s="2" t="s">
        <v>761</v>
      </c>
      <c r="B36" s="8">
        <v>1056</v>
      </c>
      <c r="C36" s="8">
        <v>7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77</v>
      </c>
      <c r="C1" s="7"/>
      <c r="D1" s="7" t="s">
        <v>1</v>
      </c>
      <c r="E1" s="7"/>
    </row>
    <row r="2" spans="1:5" ht="30">
      <c r="A2" s="1" t="s">
        <v>25</v>
      </c>
      <c r="B2" s="1" t="s">
        <v>2</v>
      </c>
      <c r="C2" s="1" t="s">
        <v>27</v>
      </c>
      <c r="D2" s="1" t="s">
        <v>2</v>
      </c>
      <c r="E2" s="1" t="s">
        <v>27</v>
      </c>
    </row>
    <row r="3" spans="1:5" ht="30">
      <c r="A3" s="3" t="s">
        <v>756</v>
      </c>
      <c r="B3" s="4" t="s">
        <v>5</v>
      </c>
      <c r="C3" s="4" t="s">
        <v>5</v>
      </c>
      <c r="D3" s="4" t="s">
        <v>5</v>
      </c>
      <c r="E3" s="4" t="s">
        <v>5</v>
      </c>
    </row>
    <row r="4" spans="1:5" ht="30">
      <c r="A4" s="2" t="s">
        <v>763</v>
      </c>
      <c r="B4" s="8">
        <v>601</v>
      </c>
      <c r="C4" s="8">
        <v>5566</v>
      </c>
      <c r="D4" s="8">
        <v>1291</v>
      </c>
      <c r="E4" s="8">
        <v>4670</v>
      </c>
    </row>
    <row r="5" spans="1:5" ht="30">
      <c r="A5" s="2" t="s">
        <v>764</v>
      </c>
      <c r="B5" s="4">
        <v>0</v>
      </c>
      <c r="C5" s="4">
        <v>34</v>
      </c>
      <c r="D5" s="4">
        <v>9</v>
      </c>
      <c r="E5" s="4">
        <v>169</v>
      </c>
    </row>
    <row r="6" spans="1:5" ht="30">
      <c r="A6" s="2" t="s">
        <v>765</v>
      </c>
      <c r="B6" s="6">
        <v>12633</v>
      </c>
      <c r="C6" s="6">
        <v>13967</v>
      </c>
      <c r="D6" s="6">
        <v>12907</v>
      </c>
      <c r="E6" s="6">
        <v>13110</v>
      </c>
    </row>
    <row r="7" spans="1:5" ht="30">
      <c r="A7" s="2" t="s">
        <v>766</v>
      </c>
      <c r="B7" s="4">
        <v>64</v>
      </c>
      <c r="C7" s="4">
        <v>109</v>
      </c>
      <c r="D7" s="4">
        <v>402</v>
      </c>
      <c r="E7" s="4">
        <v>474</v>
      </c>
    </row>
    <row r="8" spans="1:5">
      <c r="A8" s="2" t="s">
        <v>728</v>
      </c>
      <c r="B8" s="4" t="s">
        <v>5</v>
      </c>
      <c r="C8" s="4" t="s">
        <v>5</v>
      </c>
      <c r="D8" s="4" t="s">
        <v>5</v>
      </c>
      <c r="E8" s="4" t="s">
        <v>5</v>
      </c>
    </row>
    <row r="9" spans="1:5" ht="30">
      <c r="A9" s="3" t="s">
        <v>756</v>
      </c>
      <c r="B9" s="4" t="s">
        <v>5</v>
      </c>
      <c r="C9" s="4" t="s">
        <v>5</v>
      </c>
      <c r="D9" s="4" t="s">
        <v>5</v>
      </c>
      <c r="E9" s="4" t="s">
        <v>5</v>
      </c>
    </row>
    <row r="10" spans="1:5" ht="30">
      <c r="A10" s="2" t="s">
        <v>763</v>
      </c>
      <c r="B10" s="4">
        <v>0</v>
      </c>
      <c r="C10" s="4">
        <v>0</v>
      </c>
      <c r="D10" s="4">
        <v>0</v>
      </c>
      <c r="E10" s="4">
        <v>73</v>
      </c>
    </row>
    <row r="11" spans="1:5" ht="30">
      <c r="A11" s="2" t="s">
        <v>764</v>
      </c>
      <c r="B11" s="4">
        <v>0</v>
      </c>
      <c r="C11" s="4">
        <v>0</v>
      </c>
      <c r="D11" s="4">
        <v>0</v>
      </c>
      <c r="E11" s="4">
        <v>0</v>
      </c>
    </row>
    <row r="12" spans="1:5" ht="30">
      <c r="A12" s="2" t="s">
        <v>765</v>
      </c>
      <c r="B12" s="6">
        <v>1048</v>
      </c>
      <c r="C12" s="4">
        <v>183</v>
      </c>
      <c r="D12" s="6">
        <v>1256</v>
      </c>
      <c r="E12" s="4">
        <v>189</v>
      </c>
    </row>
    <row r="13" spans="1:5" ht="30">
      <c r="A13" s="2" t="s">
        <v>766</v>
      </c>
      <c r="B13" s="4">
        <v>2</v>
      </c>
      <c r="C13" s="4">
        <v>0</v>
      </c>
      <c r="D13" s="4">
        <v>2</v>
      </c>
      <c r="E13" s="4">
        <v>0</v>
      </c>
    </row>
    <row r="14" spans="1:5">
      <c r="A14" s="2" t="s">
        <v>729</v>
      </c>
      <c r="B14" s="4" t="s">
        <v>5</v>
      </c>
      <c r="C14" s="4" t="s">
        <v>5</v>
      </c>
      <c r="D14" s="4" t="s">
        <v>5</v>
      </c>
      <c r="E14" s="4" t="s">
        <v>5</v>
      </c>
    </row>
    <row r="15" spans="1:5" ht="30">
      <c r="A15" s="3" t="s">
        <v>756</v>
      </c>
      <c r="B15" s="4" t="s">
        <v>5</v>
      </c>
      <c r="C15" s="4" t="s">
        <v>5</v>
      </c>
      <c r="D15" s="4" t="s">
        <v>5</v>
      </c>
      <c r="E15" s="4" t="s">
        <v>5</v>
      </c>
    </row>
    <row r="16" spans="1:5" ht="30">
      <c r="A16" s="2" t="s">
        <v>763</v>
      </c>
      <c r="B16" s="4">
        <v>0</v>
      </c>
      <c r="C16" s="4">
        <v>228</v>
      </c>
      <c r="D16" s="4">
        <v>180</v>
      </c>
      <c r="E16" s="4">
        <v>232</v>
      </c>
    </row>
    <row r="17" spans="1:5" ht="30">
      <c r="A17" s="2" t="s">
        <v>764</v>
      </c>
      <c r="B17" s="4">
        <v>0</v>
      </c>
      <c r="C17" s="4">
        <v>0</v>
      </c>
      <c r="D17" s="4">
        <v>0</v>
      </c>
      <c r="E17" s="4">
        <v>0</v>
      </c>
    </row>
    <row r="18" spans="1:5" ht="30">
      <c r="A18" s="2" t="s">
        <v>765</v>
      </c>
      <c r="B18" s="6">
        <v>10468</v>
      </c>
      <c r="C18" s="6">
        <v>11997</v>
      </c>
      <c r="D18" s="6">
        <v>10475</v>
      </c>
      <c r="E18" s="6">
        <v>11133</v>
      </c>
    </row>
    <row r="19" spans="1:5" ht="30">
      <c r="A19" s="2" t="s">
        <v>766</v>
      </c>
      <c r="B19" s="4">
        <v>58</v>
      </c>
      <c r="C19" s="4">
        <v>107</v>
      </c>
      <c r="D19" s="4">
        <v>388</v>
      </c>
      <c r="E19" s="4">
        <v>466</v>
      </c>
    </row>
    <row r="20" spans="1:5" ht="30">
      <c r="A20" s="2" t="s">
        <v>730</v>
      </c>
      <c r="B20" s="4" t="s">
        <v>5</v>
      </c>
      <c r="C20" s="4" t="s">
        <v>5</v>
      </c>
      <c r="D20" s="4" t="s">
        <v>5</v>
      </c>
      <c r="E20" s="4" t="s">
        <v>5</v>
      </c>
    </row>
    <row r="21" spans="1:5" ht="30">
      <c r="A21" s="3" t="s">
        <v>756</v>
      </c>
      <c r="B21" s="4" t="s">
        <v>5</v>
      </c>
      <c r="C21" s="4" t="s">
        <v>5</v>
      </c>
      <c r="D21" s="4" t="s">
        <v>5</v>
      </c>
      <c r="E21" s="4" t="s">
        <v>5</v>
      </c>
    </row>
    <row r="22" spans="1:5" ht="30">
      <c r="A22" s="2" t="s">
        <v>763</v>
      </c>
      <c r="B22" s="4">
        <v>0</v>
      </c>
      <c r="C22" s="6">
        <v>4168</v>
      </c>
      <c r="D22" s="4">
        <v>0</v>
      </c>
      <c r="E22" s="6">
        <v>3430</v>
      </c>
    </row>
    <row r="23" spans="1:5" ht="30">
      <c r="A23" s="2" t="s">
        <v>764</v>
      </c>
      <c r="B23" s="4">
        <v>0</v>
      </c>
      <c r="C23" s="4">
        <v>34</v>
      </c>
      <c r="D23" s="4">
        <v>0</v>
      </c>
      <c r="E23" s="4">
        <v>169</v>
      </c>
    </row>
    <row r="24" spans="1:5" ht="30">
      <c r="A24" s="2" t="s">
        <v>765</v>
      </c>
      <c r="B24" s="4">
        <v>539</v>
      </c>
      <c r="C24" s="4">
        <v>788</v>
      </c>
      <c r="D24" s="4">
        <v>663</v>
      </c>
      <c r="E24" s="4">
        <v>821</v>
      </c>
    </row>
    <row r="25" spans="1:5" ht="30">
      <c r="A25" s="2" t="s">
        <v>766</v>
      </c>
      <c r="B25" s="4">
        <v>0</v>
      </c>
      <c r="C25" s="4">
        <v>0</v>
      </c>
      <c r="D25" s="4">
        <v>0</v>
      </c>
      <c r="E25" s="4">
        <v>0</v>
      </c>
    </row>
    <row r="26" spans="1:5">
      <c r="A26" s="2" t="s">
        <v>731</v>
      </c>
      <c r="B26" s="4" t="s">
        <v>5</v>
      </c>
      <c r="C26" s="4" t="s">
        <v>5</v>
      </c>
      <c r="D26" s="4" t="s">
        <v>5</v>
      </c>
      <c r="E26" s="4" t="s">
        <v>5</v>
      </c>
    </row>
    <row r="27" spans="1:5" ht="30">
      <c r="A27" s="3" t="s">
        <v>756</v>
      </c>
      <c r="B27" s="4" t="s">
        <v>5</v>
      </c>
      <c r="C27" s="4" t="s">
        <v>5</v>
      </c>
      <c r="D27" s="4" t="s">
        <v>5</v>
      </c>
      <c r="E27" s="4" t="s">
        <v>5</v>
      </c>
    </row>
    <row r="28" spans="1:5" ht="30">
      <c r="A28" s="2" t="s">
        <v>763</v>
      </c>
      <c r="B28" s="4">
        <v>601</v>
      </c>
      <c r="C28" s="6">
        <v>1170</v>
      </c>
      <c r="D28" s="6">
        <v>1111</v>
      </c>
      <c r="E28" s="4">
        <v>935</v>
      </c>
    </row>
    <row r="29" spans="1:5" ht="30">
      <c r="A29" s="2" t="s">
        <v>764</v>
      </c>
      <c r="B29" s="4">
        <v>0</v>
      </c>
      <c r="C29" s="4">
        <v>0</v>
      </c>
      <c r="D29" s="4">
        <v>9</v>
      </c>
      <c r="E29" s="4">
        <v>0</v>
      </c>
    </row>
    <row r="30" spans="1:5" ht="30">
      <c r="A30" s="2" t="s">
        <v>765</v>
      </c>
      <c r="B30" s="4">
        <v>578</v>
      </c>
      <c r="C30" s="4">
        <v>999</v>
      </c>
      <c r="D30" s="4">
        <v>513</v>
      </c>
      <c r="E30" s="4">
        <v>967</v>
      </c>
    </row>
    <row r="31" spans="1:5" ht="30">
      <c r="A31" s="2" t="s">
        <v>766</v>
      </c>
      <c r="B31" s="8">
        <v>4</v>
      </c>
      <c r="C31" s="8">
        <v>2</v>
      </c>
      <c r="D31" s="8">
        <v>12</v>
      </c>
      <c r="E31" s="8">
        <v>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27</v>
      </c>
      <c r="D2" s="1" t="s">
        <v>2</v>
      </c>
      <c r="E2" s="1" t="s">
        <v>27</v>
      </c>
    </row>
    <row r="3" spans="1:5">
      <c r="A3" s="3" t="s">
        <v>78</v>
      </c>
      <c r="B3" s="4" t="s">
        <v>5</v>
      </c>
      <c r="C3" s="4" t="s">
        <v>5</v>
      </c>
      <c r="D3" s="4" t="s">
        <v>5</v>
      </c>
      <c r="E3" s="4" t="s">
        <v>5</v>
      </c>
    </row>
    <row r="4" spans="1:5">
      <c r="A4" s="2" t="s">
        <v>79</v>
      </c>
      <c r="B4" s="8">
        <v>8199</v>
      </c>
      <c r="C4" s="8">
        <v>7840</v>
      </c>
      <c r="D4" s="8">
        <v>24222</v>
      </c>
      <c r="E4" s="8">
        <v>24074</v>
      </c>
    </row>
    <row r="5" spans="1:5">
      <c r="A5" s="3" t="s">
        <v>80</v>
      </c>
      <c r="B5" s="4" t="s">
        <v>5</v>
      </c>
      <c r="C5" s="4" t="s">
        <v>5</v>
      </c>
      <c r="D5" s="4" t="s">
        <v>5</v>
      </c>
      <c r="E5" s="4" t="s">
        <v>5</v>
      </c>
    </row>
    <row r="6" spans="1:5">
      <c r="A6" s="2" t="s">
        <v>81</v>
      </c>
      <c r="B6" s="4">
        <v>843</v>
      </c>
      <c r="C6" s="6">
        <v>1078</v>
      </c>
      <c r="D6" s="6">
        <v>2805</v>
      </c>
      <c r="E6" s="6">
        <v>3166</v>
      </c>
    </row>
    <row r="7" spans="1:5">
      <c r="A7" s="2" t="s">
        <v>82</v>
      </c>
      <c r="B7" s="4">
        <v>260</v>
      </c>
      <c r="C7" s="4">
        <v>280</v>
      </c>
      <c r="D7" s="4">
        <v>800</v>
      </c>
      <c r="E7" s="4">
        <v>922</v>
      </c>
    </row>
    <row r="8" spans="1:5">
      <c r="A8" s="2" t="s">
        <v>83</v>
      </c>
      <c r="B8" s="4">
        <v>55</v>
      </c>
      <c r="C8" s="4">
        <v>6</v>
      </c>
      <c r="D8" s="4">
        <v>144</v>
      </c>
      <c r="E8" s="4">
        <v>16</v>
      </c>
    </row>
    <row r="9" spans="1:5">
      <c r="A9" s="2" t="s">
        <v>84</v>
      </c>
      <c r="B9" s="4">
        <v>19</v>
      </c>
      <c r="C9" s="4">
        <v>16</v>
      </c>
      <c r="D9" s="4">
        <v>49</v>
      </c>
      <c r="E9" s="4">
        <v>64</v>
      </c>
    </row>
    <row r="10" spans="1:5">
      <c r="A10" s="2" t="s">
        <v>85</v>
      </c>
      <c r="B10" s="6">
        <v>9376</v>
      </c>
      <c r="C10" s="6">
        <v>9220</v>
      </c>
      <c r="D10" s="6">
        <v>28020</v>
      </c>
      <c r="E10" s="6">
        <v>28242</v>
      </c>
    </row>
    <row r="11" spans="1:5">
      <c r="A11" s="3" t="s">
        <v>86</v>
      </c>
      <c r="B11" s="4" t="s">
        <v>5</v>
      </c>
      <c r="C11" s="4" t="s">
        <v>5</v>
      </c>
      <c r="D11" s="4" t="s">
        <v>5</v>
      </c>
      <c r="E11" s="4" t="s">
        <v>5</v>
      </c>
    </row>
    <row r="12" spans="1:5">
      <c r="A12" s="2" t="s">
        <v>87</v>
      </c>
      <c r="B12" s="4">
        <v>460</v>
      </c>
      <c r="C12" s="4">
        <v>500</v>
      </c>
      <c r="D12" s="6">
        <v>1326</v>
      </c>
      <c r="E12" s="6">
        <v>1721</v>
      </c>
    </row>
    <row r="13" spans="1:5">
      <c r="A13" s="2" t="s">
        <v>49</v>
      </c>
      <c r="B13" s="4">
        <v>12</v>
      </c>
      <c r="C13" s="4">
        <v>17</v>
      </c>
      <c r="D13" s="4">
        <v>46</v>
      </c>
      <c r="E13" s="4">
        <v>44</v>
      </c>
    </row>
    <row r="14" spans="1:5">
      <c r="A14" s="2" t="s">
        <v>50</v>
      </c>
      <c r="B14" s="4">
        <v>439</v>
      </c>
      <c r="C14" s="4">
        <v>419</v>
      </c>
      <c r="D14" s="6">
        <v>1346</v>
      </c>
      <c r="E14" s="6">
        <v>1321</v>
      </c>
    </row>
    <row r="15" spans="1:5">
      <c r="A15" s="2" t="s">
        <v>88</v>
      </c>
      <c r="B15" s="4">
        <v>911</v>
      </c>
      <c r="C15" s="4">
        <v>936</v>
      </c>
      <c r="D15" s="6">
        <v>2718</v>
      </c>
      <c r="E15" s="6">
        <v>3086</v>
      </c>
    </row>
    <row r="16" spans="1:5">
      <c r="A16" s="2" t="s">
        <v>89</v>
      </c>
      <c r="B16" s="6">
        <v>8465</v>
      </c>
      <c r="C16" s="6">
        <v>8284</v>
      </c>
      <c r="D16" s="6">
        <v>25302</v>
      </c>
      <c r="E16" s="6">
        <v>25156</v>
      </c>
    </row>
    <row r="17" spans="1:5">
      <c r="A17" s="2" t="s">
        <v>90</v>
      </c>
      <c r="B17" s="4">
        <v>0</v>
      </c>
      <c r="C17" s="4">
        <v>150</v>
      </c>
      <c r="D17" s="4">
        <v>150</v>
      </c>
      <c r="E17" s="6">
        <v>1300</v>
      </c>
    </row>
    <row r="18" spans="1:5" ht="30">
      <c r="A18" s="2" t="s">
        <v>91</v>
      </c>
      <c r="B18" s="6">
        <v>8465</v>
      </c>
      <c r="C18" s="6">
        <v>8134</v>
      </c>
      <c r="D18" s="6">
        <v>25152</v>
      </c>
      <c r="E18" s="6">
        <v>23856</v>
      </c>
    </row>
    <row r="19" spans="1:5">
      <c r="A19" s="3" t="s">
        <v>92</v>
      </c>
      <c r="B19" s="4" t="s">
        <v>5</v>
      </c>
      <c r="C19" s="4" t="s">
        <v>5</v>
      </c>
      <c r="D19" s="4" t="s">
        <v>5</v>
      </c>
      <c r="E19" s="4" t="s">
        <v>5</v>
      </c>
    </row>
    <row r="20" spans="1:5">
      <c r="A20" s="2" t="s">
        <v>93</v>
      </c>
      <c r="B20" s="4">
        <v>550</v>
      </c>
      <c r="C20" s="4">
        <v>596</v>
      </c>
      <c r="D20" s="6">
        <v>1548</v>
      </c>
      <c r="E20" s="6">
        <v>1682</v>
      </c>
    </row>
    <row r="21" spans="1:5">
      <c r="A21" s="2" t="s">
        <v>94</v>
      </c>
      <c r="B21" s="4">
        <v>337</v>
      </c>
      <c r="C21" s="4">
        <v>333</v>
      </c>
      <c r="D21" s="6">
        <v>1074</v>
      </c>
      <c r="E21" s="4">
        <v>976</v>
      </c>
    </row>
    <row r="22" spans="1:5" ht="30">
      <c r="A22" s="2" t="s">
        <v>95</v>
      </c>
      <c r="B22" s="4">
        <v>281</v>
      </c>
      <c r="C22" s="4">
        <v>246</v>
      </c>
      <c r="D22" s="4">
        <v>825</v>
      </c>
      <c r="E22" s="4">
        <v>741</v>
      </c>
    </row>
    <row r="23" spans="1:5">
      <c r="A23" s="2" t="s">
        <v>96</v>
      </c>
      <c r="B23" s="4">
        <v>2</v>
      </c>
      <c r="C23" s="4">
        <v>0</v>
      </c>
      <c r="D23" s="4">
        <v>54</v>
      </c>
      <c r="E23" s="4">
        <v>0</v>
      </c>
    </row>
    <row r="24" spans="1:5" ht="30">
      <c r="A24" s="2" t="s">
        <v>97</v>
      </c>
      <c r="B24" s="4">
        <v>391</v>
      </c>
      <c r="C24" s="4">
        <v>376</v>
      </c>
      <c r="D24" s="6">
        <v>1150</v>
      </c>
      <c r="E24" s="6">
        <v>1051</v>
      </c>
    </row>
    <row r="25" spans="1:5">
      <c r="A25" s="2" t="s">
        <v>98</v>
      </c>
      <c r="B25" s="6">
        <v>1124</v>
      </c>
      <c r="C25" s="6">
        <v>1079</v>
      </c>
      <c r="D25" s="6">
        <v>3721</v>
      </c>
      <c r="E25" s="6">
        <v>3609</v>
      </c>
    </row>
    <row r="26" spans="1:5">
      <c r="A26" s="2" t="s">
        <v>84</v>
      </c>
      <c r="B26" s="4">
        <v>245</v>
      </c>
      <c r="C26" s="4">
        <v>217</v>
      </c>
      <c r="D26" s="4">
        <v>552</v>
      </c>
      <c r="E26" s="4">
        <v>873</v>
      </c>
    </row>
    <row r="27" spans="1:5">
      <c r="A27" s="2" t="s">
        <v>99</v>
      </c>
      <c r="B27" s="6">
        <v>2930</v>
      </c>
      <c r="C27" s="6">
        <v>2847</v>
      </c>
      <c r="D27" s="6">
        <v>8924</v>
      </c>
      <c r="E27" s="6">
        <v>8932</v>
      </c>
    </row>
    <row r="28" spans="1:5">
      <c r="A28" s="3" t="s">
        <v>100</v>
      </c>
      <c r="B28" s="4" t="s">
        <v>5</v>
      </c>
      <c r="C28" s="4" t="s">
        <v>5</v>
      </c>
      <c r="D28" s="4" t="s">
        <v>5</v>
      </c>
      <c r="E28" s="4" t="s">
        <v>5</v>
      </c>
    </row>
    <row r="29" spans="1:5">
      <c r="A29" s="2" t="s">
        <v>101</v>
      </c>
      <c r="B29" s="6">
        <v>4776</v>
      </c>
      <c r="C29" s="6">
        <v>4546</v>
      </c>
      <c r="D29" s="6">
        <v>14485</v>
      </c>
      <c r="E29" s="6">
        <v>14158</v>
      </c>
    </row>
    <row r="30" spans="1:5">
      <c r="A30" s="2" t="s">
        <v>102</v>
      </c>
      <c r="B30" s="4">
        <v>470</v>
      </c>
      <c r="C30" s="4">
        <v>463</v>
      </c>
      <c r="D30" s="6">
        <v>1544</v>
      </c>
      <c r="E30" s="6">
        <v>1471</v>
      </c>
    </row>
    <row r="31" spans="1:5">
      <c r="A31" s="2" t="s">
        <v>103</v>
      </c>
      <c r="B31" s="4">
        <v>731</v>
      </c>
      <c r="C31" s="4">
        <v>727</v>
      </c>
      <c r="D31" s="6">
        <v>2051</v>
      </c>
      <c r="E31" s="6">
        <v>2177</v>
      </c>
    </row>
    <row r="32" spans="1:5">
      <c r="A32" s="2" t="s">
        <v>104</v>
      </c>
      <c r="B32" s="4">
        <v>184</v>
      </c>
      <c r="C32" s="4">
        <v>199</v>
      </c>
      <c r="D32" s="4">
        <v>555</v>
      </c>
      <c r="E32" s="4">
        <v>669</v>
      </c>
    </row>
    <row r="33" spans="1:5">
      <c r="A33" s="2" t="s">
        <v>105</v>
      </c>
      <c r="B33" s="4">
        <v>158</v>
      </c>
      <c r="C33" s="4">
        <v>232</v>
      </c>
      <c r="D33" s="4">
        <v>732</v>
      </c>
      <c r="E33" s="4">
        <v>667</v>
      </c>
    </row>
    <row r="34" spans="1:5">
      <c r="A34" s="2" t="s">
        <v>106</v>
      </c>
      <c r="B34" s="4">
        <v>156</v>
      </c>
      <c r="C34" s="4">
        <v>127</v>
      </c>
      <c r="D34" s="4">
        <v>429</v>
      </c>
      <c r="E34" s="4">
        <v>443</v>
      </c>
    </row>
    <row r="35" spans="1:5">
      <c r="A35" s="2" t="s">
        <v>107</v>
      </c>
      <c r="B35" s="4">
        <v>150</v>
      </c>
      <c r="C35" s="4">
        <v>81</v>
      </c>
      <c r="D35" s="4">
        <v>451</v>
      </c>
      <c r="E35" s="4">
        <v>293</v>
      </c>
    </row>
    <row r="36" spans="1:5">
      <c r="A36" s="2" t="s">
        <v>108</v>
      </c>
      <c r="B36" s="4">
        <v>183</v>
      </c>
      <c r="C36" s="4">
        <v>191</v>
      </c>
      <c r="D36" s="4">
        <v>582</v>
      </c>
      <c r="E36" s="4">
        <v>592</v>
      </c>
    </row>
    <row r="37" spans="1:5">
      <c r="A37" s="2" t="s">
        <v>109</v>
      </c>
      <c r="B37" s="4">
        <v>162</v>
      </c>
      <c r="C37" s="4">
        <v>160</v>
      </c>
      <c r="D37" s="4">
        <v>487</v>
      </c>
      <c r="E37" s="4">
        <v>481</v>
      </c>
    </row>
    <row r="38" spans="1:5">
      <c r="A38" s="2" t="s">
        <v>110</v>
      </c>
      <c r="B38" s="4">
        <v>135</v>
      </c>
      <c r="C38" s="4">
        <v>503</v>
      </c>
      <c r="D38" s="4">
        <v>252</v>
      </c>
      <c r="E38" s="4">
        <v>410</v>
      </c>
    </row>
    <row r="39" spans="1:5">
      <c r="A39" s="2" t="s">
        <v>111</v>
      </c>
      <c r="B39" s="4">
        <v>874</v>
      </c>
      <c r="C39" s="4">
        <v>817</v>
      </c>
      <c r="D39" s="6">
        <v>2313</v>
      </c>
      <c r="E39" s="6">
        <v>2458</v>
      </c>
    </row>
    <row r="40" spans="1:5">
      <c r="A40" s="2" t="s">
        <v>112</v>
      </c>
      <c r="B40" s="6">
        <v>7979</v>
      </c>
      <c r="C40" s="6">
        <v>8046</v>
      </c>
      <c r="D40" s="6">
        <v>23881</v>
      </c>
      <c r="E40" s="6">
        <v>23819</v>
      </c>
    </row>
    <row r="41" spans="1:5">
      <c r="A41" s="2" t="s">
        <v>113</v>
      </c>
      <c r="B41" s="6">
        <v>3416</v>
      </c>
      <c r="C41" s="6">
        <v>2935</v>
      </c>
      <c r="D41" s="6">
        <v>10195</v>
      </c>
      <c r="E41" s="6">
        <v>8969</v>
      </c>
    </row>
    <row r="42" spans="1:5">
      <c r="A42" s="2" t="s">
        <v>114</v>
      </c>
      <c r="B42" s="4">
        <v>792</v>
      </c>
      <c r="C42" s="4">
        <v>627</v>
      </c>
      <c r="D42" s="6">
        <v>2368</v>
      </c>
      <c r="E42" s="6">
        <v>1921</v>
      </c>
    </row>
    <row r="43" spans="1:5">
      <c r="A43" s="2" t="s">
        <v>115</v>
      </c>
      <c r="B43" s="8">
        <v>2624</v>
      </c>
      <c r="C43" s="8">
        <v>2308</v>
      </c>
      <c r="D43" s="8">
        <v>7827</v>
      </c>
      <c r="E43" s="8">
        <v>7048</v>
      </c>
    </row>
    <row r="44" spans="1:5">
      <c r="A44" s="3" t="s">
        <v>116</v>
      </c>
      <c r="B44" s="4" t="s">
        <v>5</v>
      </c>
      <c r="C44" s="4" t="s">
        <v>5</v>
      </c>
      <c r="D44" s="4" t="s">
        <v>5</v>
      </c>
      <c r="E44" s="4" t="s">
        <v>5</v>
      </c>
    </row>
    <row r="45" spans="1:5">
      <c r="A45" s="2" t="s">
        <v>117</v>
      </c>
      <c r="B45" s="9">
        <v>0.44</v>
      </c>
      <c r="C45" s="9">
        <v>0.39</v>
      </c>
      <c r="D45" s="9">
        <v>1.3</v>
      </c>
      <c r="E45" s="9">
        <v>1.18</v>
      </c>
    </row>
    <row r="46" spans="1:5" ht="30">
      <c r="A46" s="2" t="s">
        <v>118</v>
      </c>
      <c r="B46" s="9">
        <v>0.19</v>
      </c>
      <c r="C46" s="9">
        <v>0.19</v>
      </c>
      <c r="D46" s="9">
        <v>0.56999999999999995</v>
      </c>
      <c r="E46" s="9">
        <v>0.56999999999999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67</v>
      </c>
      <c r="B1" s="7" t="s">
        <v>2</v>
      </c>
      <c r="C1" s="7" t="s">
        <v>26</v>
      </c>
    </row>
    <row r="2" spans="1:3" ht="30">
      <c r="A2" s="1" t="s">
        <v>25</v>
      </c>
      <c r="B2" s="7"/>
      <c r="C2" s="7"/>
    </row>
    <row r="3" spans="1:3" ht="30">
      <c r="A3" s="3" t="s">
        <v>768</v>
      </c>
      <c r="B3" s="4" t="s">
        <v>5</v>
      </c>
      <c r="C3" s="4" t="s">
        <v>5</v>
      </c>
    </row>
    <row r="4" spans="1:3" ht="30">
      <c r="A4" s="2" t="s">
        <v>769</v>
      </c>
      <c r="B4" s="8">
        <v>6682</v>
      </c>
      <c r="C4" s="8">
        <v>8573</v>
      </c>
    </row>
    <row r="5" spans="1:3">
      <c r="A5" s="2" t="s">
        <v>728</v>
      </c>
      <c r="B5" s="4" t="s">
        <v>5</v>
      </c>
      <c r="C5" s="4" t="s">
        <v>5</v>
      </c>
    </row>
    <row r="6" spans="1:3" ht="30">
      <c r="A6" s="3" t="s">
        <v>768</v>
      </c>
      <c r="B6" s="4" t="s">
        <v>5</v>
      </c>
      <c r="C6" s="4" t="s">
        <v>5</v>
      </c>
    </row>
    <row r="7" spans="1:3" ht="30">
      <c r="A7" s="2" t="s">
        <v>769</v>
      </c>
      <c r="B7" s="6">
        <v>1785</v>
      </c>
      <c r="C7" s="6">
        <v>1574</v>
      </c>
    </row>
    <row r="8" spans="1:3">
      <c r="A8" s="2" t="s">
        <v>729</v>
      </c>
      <c r="B8" s="4" t="s">
        <v>5</v>
      </c>
      <c r="C8" s="4" t="s">
        <v>5</v>
      </c>
    </row>
    <row r="9" spans="1:3" ht="30">
      <c r="A9" s="3" t="s">
        <v>768</v>
      </c>
      <c r="B9" s="4" t="s">
        <v>5</v>
      </c>
      <c r="C9" s="4" t="s">
        <v>5</v>
      </c>
    </row>
    <row r="10" spans="1:3" ht="30">
      <c r="A10" s="2" t="s">
        <v>769</v>
      </c>
      <c r="B10" s="6">
        <v>3757</v>
      </c>
      <c r="C10" s="6">
        <v>4363</v>
      </c>
    </row>
    <row r="11" spans="1:3" ht="30">
      <c r="A11" s="2" t="s">
        <v>730</v>
      </c>
      <c r="B11" s="4" t="s">
        <v>5</v>
      </c>
      <c r="C11" s="4" t="s">
        <v>5</v>
      </c>
    </row>
    <row r="12" spans="1:3" ht="30">
      <c r="A12" s="3" t="s">
        <v>768</v>
      </c>
      <c r="B12" s="4" t="s">
        <v>5</v>
      </c>
      <c r="C12" s="4" t="s">
        <v>5</v>
      </c>
    </row>
    <row r="13" spans="1:3" ht="30">
      <c r="A13" s="2" t="s">
        <v>769</v>
      </c>
      <c r="B13" s="4">
        <v>368</v>
      </c>
      <c r="C13" s="4">
        <v>788</v>
      </c>
    </row>
    <row r="14" spans="1:3">
      <c r="A14" s="2" t="s">
        <v>731</v>
      </c>
      <c r="B14" s="4" t="s">
        <v>5</v>
      </c>
      <c r="C14" s="4" t="s">
        <v>5</v>
      </c>
    </row>
    <row r="15" spans="1:3" ht="30">
      <c r="A15" s="3" t="s">
        <v>768</v>
      </c>
      <c r="B15" s="4" t="s">
        <v>5</v>
      </c>
      <c r="C15" s="4" t="s">
        <v>5</v>
      </c>
    </row>
    <row r="16" spans="1:3" ht="30">
      <c r="A16" s="2" t="s">
        <v>769</v>
      </c>
      <c r="B16" s="8">
        <v>772</v>
      </c>
      <c r="C16" s="8">
        <v>18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8" width="12.28515625" bestFit="1" customWidth="1"/>
  </cols>
  <sheetData>
    <row r="1" spans="1:8" ht="15" customHeight="1">
      <c r="A1" s="7" t="s">
        <v>770</v>
      </c>
      <c r="B1" s="7" t="s">
        <v>77</v>
      </c>
      <c r="C1" s="7"/>
      <c r="D1" s="7" t="s">
        <v>1</v>
      </c>
      <c r="E1" s="7"/>
      <c r="F1" s="7" t="s">
        <v>771</v>
      </c>
      <c r="G1" s="7"/>
      <c r="H1" s="7"/>
    </row>
    <row r="2" spans="1:8">
      <c r="A2" s="7"/>
      <c r="B2" s="1" t="s">
        <v>2</v>
      </c>
      <c r="C2" s="1" t="s">
        <v>27</v>
      </c>
      <c r="D2" s="1" t="s">
        <v>2</v>
      </c>
      <c r="E2" s="1" t="s">
        <v>27</v>
      </c>
      <c r="F2" s="1" t="s">
        <v>26</v>
      </c>
      <c r="G2" s="1" t="s">
        <v>773</v>
      </c>
      <c r="H2" s="1" t="s">
        <v>774</v>
      </c>
    </row>
    <row r="3" spans="1:8">
      <c r="A3" s="7"/>
      <c r="B3" s="1" t="s">
        <v>772</v>
      </c>
      <c r="C3" s="1" t="s">
        <v>772</v>
      </c>
      <c r="D3" s="1" t="s">
        <v>772</v>
      </c>
      <c r="E3" s="1" t="s">
        <v>772</v>
      </c>
      <c r="F3" s="1" t="s">
        <v>772</v>
      </c>
      <c r="G3" s="1" t="s">
        <v>772</v>
      </c>
      <c r="H3" s="1" t="s">
        <v>772</v>
      </c>
    </row>
    <row r="4" spans="1:8" ht="30">
      <c r="A4" s="3" t="s">
        <v>775</v>
      </c>
      <c r="B4" s="4" t="s">
        <v>5</v>
      </c>
      <c r="C4" s="4" t="s">
        <v>5</v>
      </c>
      <c r="D4" s="4" t="s">
        <v>5</v>
      </c>
      <c r="E4" s="4" t="s">
        <v>5</v>
      </c>
      <c r="F4" s="4" t="s">
        <v>5</v>
      </c>
      <c r="G4" s="4" t="s">
        <v>5</v>
      </c>
      <c r="H4" s="4" t="s">
        <v>5</v>
      </c>
    </row>
    <row r="5" spans="1:8" ht="30">
      <c r="A5" s="2" t="s">
        <v>776</v>
      </c>
      <c r="B5" s="4">
        <v>1</v>
      </c>
      <c r="C5" s="4" t="s">
        <v>5</v>
      </c>
      <c r="D5" s="4" t="s">
        <v>5</v>
      </c>
      <c r="E5" s="4" t="s">
        <v>5</v>
      </c>
      <c r="F5" s="4" t="s">
        <v>5</v>
      </c>
      <c r="G5" s="4" t="s">
        <v>5</v>
      </c>
      <c r="H5" s="4" t="s">
        <v>5</v>
      </c>
    </row>
    <row r="6" spans="1:8" ht="30">
      <c r="A6" s="2" t="s">
        <v>777</v>
      </c>
      <c r="B6" s="4" t="s">
        <v>5</v>
      </c>
      <c r="C6" s="4" t="s">
        <v>5</v>
      </c>
      <c r="D6" s="4">
        <v>1</v>
      </c>
      <c r="E6" s="4" t="s">
        <v>5</v>
      </c>
      <c r="F6" s="4" t="s">
        <v>5</v>
      </c>
      <c r="G6" s="4" t="s">
        <v>5</v>
      </c>
      <c r="H6" s="4" t="s">
        <v>5</v>
      </c>
    </row>
    <row r="7" spans="1:8" ht="30">
      <c r="A7" s="2" t="s">
        <v>778</v>
      </c>
      <c r="B7" s="4">
        <v>0</v>
      </c>
      <c r="C7" s="4">
        <v>1</v>
      </c>
      <c r="D7" s="4">
        <v>0</v>
      </c>
      <c r="E7" s="4">
        <v>1</v>
      </c>
      <c r="F7" s="4" t="s">
        <v>5</v>
      </c>
      <c r="G7" s="4" t="s">
        <v>5</v>
      </c>
      <c r="H7" s="4" t="s">
        <v>5</v>
      </c>
    </row>
    <row r="8" spans="1:8" ht="30">
      <c r="A8" s="2" t="s">
        <v>779</v>
      </c>
      <c r="B8" s="4" t="s">
        <v>5</v>
      </c>
      <c r="C8" s="4" t="s">
        <v>5</v>
      </c>
      <c r="D8" s="4" t="s">
        <v>5</v>
      </c>
      <c r="E8" s="4" t="s">
        <v>5</v>
      </c>
      <c r="F8" s="4">
        <v>2</v>
      </c>
      <c r="G8" s="4" t="s">
        <v>5</v>
      </c>
      <c r="H8" s="4">
        <v>1</v>
      </c>
    </row>
    <row r="9" spans="1:8" ht="30">
      <c r="A9" s="2" t="s">
        <v>780</v>
      </c>
      <c r="B9" s="4" t="s">
        <v>5</v>
      </c>
      <c r="C9" s="4" t="s">
        <v>5</v>
      </c>
      <c r="D9" s="8">
        <v>10513000</v>
      </c>
      <c r="E9" s="4" t="s">
        <v>5</v>
      </c>
      <c r="F9" s="8">
        <v>11079000</v>
      </c>
      <c r="G9" s="4" t="s">
        <v>5</v>
      </c>
      <c r="H9" s="4" t="s">
        <v>5</v>
      </c>
    </row>
    <row r="10" spans="1:8" ht="30">
      <c r="A10" s="2" t="s">
        <v>781</v>
      </c>
      <c r="B10" s="4" t="s">
        <v>5</v>
      </c>
      <c r="C10" s="4" t="s">
        <v>5</v>
      </c>
      <c r="D10" s="6">
        <v>10553000</v>
      </c>
      <c r="E10" s="4" t="s">
        <v>5</v>
      </c>
      <c r="F10" s="6">
        <v>11119000</v>
      </c>
      <c r="G10" s="4" t="s">
        <v>5</v>
      </c>
      <c r="H10" s="4" t="s">
        <v>5</v>
      </c>
    </row>
    <row r="11" spans="1:8">
      <c r="A11" s="2" t="s">
        <v>782</v>
      </c>
      <c r="B11" s="6">
        <v>7922000</v>
      </c>
      <c r="C11" s="4" t="s">
        <v>5</v>
      </c>
      <c r="D11" s="6">
        <v>7922000</v>
      </c>
      <c r="E11" s="4" t="s">
        <v>5</v>
      </c>
      <c r="F11" s="6">
        <v>9175000</v>
      </c>
      <c r="G11" s="4" t="s">
        <v>5</v>
      </c>
      <c r="H11" s="4" t="s">
        <v>5</v>
      </c>
    </row>
    <row r="12" spans="1:8" ht="30">
      <c r="A12" s="2" t="s">
        <v>783</v>
      </c>
      <c r="B12" s="4" t="s">
        <v>5</v>
      </c>
      <c r="C12" s="4" t="s">
        <v>5</v>
      </c>
      <c r="D12" s="4" t="s">
        <v>5</v>
      </c>
      <c r="E12" s="4" t="s">
        <v>5</v>
      </c>
      <c r="F12" s="4">
        <v>1</v>
      </c>
      <c r="G12" s="4">
        <v>3</v>
      </c>
      <c r="H12" s="4" t="s">
        <v>5</v>
      </c>
    </row>
    <row r="13" spans="1:8" ht="30">
      <c r="A13" s="2" t="s">
        <v>784</v>
      </c>
      <c r="B13" s="4">
        <v>2</v>
      </c>
      <c r="C13" s="4" t="s">
        <v>5</v>
      </c>
      <c r="D13" s="4">
        <v>2</v>
      </c>
      <c r="E13" s="4" t="s">
        <v>5</v>
      </c>
      <c r="F13" s="4" t="s">
        <v>5</v>
      </c>
      <c r="G13" s="4" t="s">
        <v>5</v>
      </c>
      <c r="H13" s="4" t="s">
        <v>5</v>
      </c>
    </row>
    <row r="14" spans="1:8" ht="30">
      <c r="A14" s="2" t="s">
        <v>785</v>
      </c>
      <c r="B14" s="4" t="s">
        <v>5</v>
      </c>
      <c r="C14" s="6">
        <v>237000</v>
      </c>
      <c r="D14" s="4" t="s">
        <v>5</v>
      </c>
      <c r="E14" s="6">
        <v>237000</v>
      </c>
      <c r="F14" s="4" t="s">
        <v>5</v>
      </c>
      <c r="G14" s="4" t="s">
        <v>5</v>
      </c>
      <c r="H14" s="4" t="s">
        <v>5</v>
      </c>
    </row>
    <row r="15" spans="1:8" ht="30">
      <c r="A15" s="2" t="s">
        <v>786</v>
      </c>
      <c r="B15" s="4" t="s">
        <v>5</v>
      </c>
      <c r="C15" s="4" t="s">
        <v>5</v>
      </c>
      <c r="D15" s="4">
        <v>1</v>
      </c>
      <c r="E15" s="4" t="s">
        <v>5</v>
      </c>
      <c r="F15" s="4" t="s">
        <v>5</v>
      </c>
      <c r="G15" s="4" t="s">
        <v>5</v>
      </c>
      <c r="H15" s="4" t="s">
        <v>5</v>
      </c>
    </row>
    <row r="16" spans="1:8">
      <c r="A16" s="2" t="s">
        <v>787</v>
      </c>
      <c r="B16" s="4" t="s">
        <v>5</v>
      </c>
      <c r="C16" s="4" t="s">
        <v>5</v>
      </c>
      <c r="D16" s="4" t="s">
        <v>5</v>
      </c>
      <c r="E16" s="4" t="s">
        <v>5</v>
      </c>
      <c r="F16" s="4" t="s">
        <v>5</v>
      </c>
      <c r="G16" s="4" t="s">
        <v>5</v>
      </c>
      <c r="H16" s="4" t="s">
        <v>5</v>
      </c>
    </row>
    <row r="17" spans="1:8" ht="30">
      <c r="A17" s="3" t="s">
        <v>775</v>
      </c>
      <c r="B17" s="4" t="s">
        <v>5</v>
      </c>
      <c r="C17" s="4" t="s">
        <v>5</v>
      </c>
      <c r="D17" s="4" t="s">
        <v>5</v>
      </c>
      <c r="E17" s="4" t="s">
        <v>5</v>
      </c>
      <c r="F17" s="4" t="s">
        <v>5</v>
      </c>
      <c r="G17" s="4" t="s">
        <v>5</v>
      </c>
      <c r="H17" s="4" t="s">
        <v>5</v>
      </c>
    </row>
    <row r="18" spans="1:8" ht="30">
      <c r="A18" s="2" t="s">
        <v>780</v>
      </c>
      <c r="B18" s="4" t="s">
        <v>5</v>
      </c>
      <c r="C18" s="4" t="s">
        <v>5</v>
      </c>
      <c r="D18" s="6">
        <v>3059000</v>
      </c>
      <c r="E18" s="4" t="s">
        <v>5</v>
      </c>
      <c r="F18" s="6">
        <v>3625000</v>
      </c>
      <c r="G18" s="4" t="s">
        <v>5</v>
      </c>
      <c r="H18" s="4" t="s">
        <v>5</v>
      </c>
    </row>
    <row r="19" spans="1:8" ht="30">
      <c r="A19" s="2" t="s">
        <v>781</v>
      </c>
      <c r="B19" s="4" t="s">
        <v>5</v>
      </c>
      <c r="C19" s="4" t="s">
        <v>5</v>
      </c>
      <c r="D19" s="6">
        <v>3047000</v>
      </c>
      <c r="E19" s="4" t="s">
        <v>5</v>
      </c>
      <c r="F19" s="6">
        <v>3613000</v>
      </c>
      <c r="G19" s="4" t="s">
        <v>5</v>
      </c>
      <c r="H19" s="4" t="s">
        <v>5</v>
      </c>
    </row>
    <row r="20" spans="1:8">
      <c r="A20" s="2" t="s">
        <v>782</v>
      </c>
      <c r="B20" s="6">
        <v>911000</v>
      </c>
      <c r="C20" s="4" t="s">
        <v>5</v>
      </c>
      <c r="D20" s="6">
        <v>911000</v>
      </c>
      <c r="E20" s="4" t="s">
        <v>5</v>
      </c>
      <c r="F20" s="6">
        <v>2036000</v>
      </c>
      <c r="G20" s="4" t="s">
        <v>5</v>
      </c>
      <c r="H20" s="4" t="s">
        <v>5</v>
      </c>
    </row>
    <row r="21" spans="1:8">
      <c r="A21" s="2" t="s">
        <v>788</v>
      </c>
      <c r="B21" s="4" t="s">
        <v>5</v>
      </c>
      <c r="C21" s="4" t="s">
        <v>5</v>
      </c>
      <c r="D21" s="4" t="s">
        <v>5</v>
      </c>
      <c r="E21" s="4" t="s">
        <v>5</v>
      </c>
      <c r="F21" s="4" t="s">
        <v>5</v>
      </c>
      <c r="G21" s="4" t="s">
        <v>5</v>
      </c>
      <c r="H21" s="4" t="s">
        <v>5</v>
      </c>
    </row>
    <row r="22" spans="1:8" ht="30">
      <c r="A22" s="3" t="s">
        <v>775</v>
      </c>
      <c r="B22" s="4" t="s">
        <v>5</v>
      </c>
      <c r="C22" s="4" t="s">
        <v>5</v>
      </c>
      <c r="D22" s="4" t="s">
        <v>5</v>
      </c>
      <c r="E22" s="4" t="s">
        <v>5</v>
      </c>
      <c r="F22" s="4" t="s">
        <v>5</v>
      </c>
      <c r="G22" s="4" t="s">
        <v>5</v>
      </c>
      <c r="H22" s="4" t="s">
        <v>5</v>
      </c>
    </row>
    <row r="23" spans="1:8" ht="30">
      <c r="A23" s="2" t="s">
        <v>780</v>
      </c>
      <c r="B23" s="4" t="s">
        <v>5</v>
      </c>
      <c r="C23" s="4" t="s">
        <v>5</v>
      </c>
      <c r="D23" s="6">
        <v>7454000</v>
      </c>
      <c r="E23" s="4" t="s">
        <v>5</v>
      </c>
      <c r="F23" s="6">
        <v>7454000</v>
      </c>
      <c r="G23" s="4" t="s">
        <v>5</v>
      </c>
      <c r="H23" s="4" t="s">
        <v>5</v>
      </c>
    </row>
    <row r="24" spans="1:8" ht="30">
      <c r="A24" s="2" t="s">
        <v>781</v>
      </c>
      <c r="B24" s="4" t="s">
        <v>5</v>
      </c>
      <c r="C24" s="4" t="s">
        <v>5</v>
      </c>
      <c r="D24" s="6">
        <v>7506000</v>
      </c>
      <c r="E24" s="4" t="s">
        <v>5</v>
      </c>
      <c r="F24" s="6">
        <v>7506000</v>
      </c>
      <c r="G24" s="4" t="s">
        <v>5</v>
      </c>
      <c r="H24" s="4" t="s">
        <v>5</v>
      </c>
    </row>
    <row r="25" spans="1:8">
      <c r="A25" s="2" t="s">
        <v>782</v>
      </c>
      <c r="B25" s="6">
        <v>7011000</v>
      </c>
      <c r="C25" s="4" t="s">
        <v>5</v>
      </c>
      <c r="D25" s="6">
        <v>7011000</v>
      </c>
      <c r="E25" s="4" t="s">
        <v>5</v>
      </c>
      <c r="F25" s="6">
        <v>7139000</v>
      </c>
      <c r="G25" s="4" t="s">
        <v>5</v>
      </c>
      <c r="H25" s="4" t="s">
        <v>5</v>
      </c>
    </row>
    <row r="26" spans="1:8" ht="30">
      <c r="A26" s="2" t="s">
        <v>789</v>
      </c>
      <c r="B26" s="4" t="s">
        <v>5</v>
      </c>
      <c r="C26" s="4" t="s">
        <v>5</v>
      </c>
      <c r="D26" s="4" t="s">
        <v>5</v>
      </c>
      <c r="E26" s="4" t="s">
        <v>5</v>
      </c>
      <c r="F26" s="4" t="s">
        <v>5</v>
      </c>
      <c r="G26" s="4" t="s">
        <v>5</v>
      </c>
      <c r="H26" s="4" t="s">
        <v>5</v>
      </c>
    </row>
    <row r="27" spans="1:8" ht="30">
      <c r="A27" s="3" t="s">
        <v>775</v>
      </c>
      <c r="B27" s="4" t="s">
        <v>5</v>
      </c>
      <c r="C27" s="4" t="s">
        <v>5</v>
      </c>
      <c r="D27" s="4" t="s">
        <v>5</v>
      </c>
      <c r="E27" s="4" t="s">
        <v>5</v>
      </c>
      <c r="F27" s="4" t="s">
        <v>5</v>
      </c>
      <c r="G27" s="4" t="s">
        <v>5</v>
      </c>
      <c r="H27" s="4" t="s">
        <v>5</v>
      </c>
    </row>
    <row r="28" spans="1:8" ht="30">
      <c r="A28" s="2" t="s">
        <v>780</v>
      </c>
      <c r="B28" s="4" t="s">
        <v>5</v>
      </c>
      <c r="C28" s="4" t="s">
        <v>5</v>
      </c>
      <c r="D28" s="4" t="s">
        <v>5</v>
      </c>
      <c r="E28" s="4" t="s">
        <v>5</v>
      </c>
      <c r="F28" s="6">
        <v>566000</v>
      </c>
      <c r="G28" s="4" t="s">
        <v>5</v>
      </c>
      <c r="H28" s="4" t="s">
        <v>5</v>
      </c>
    </row>
    <row r="29" spans="1:8" ht="30">
      <c r="A29" s="2" t="s">
        <v>781</v>
      </c>
      <c r="B29" s="4" t="s">
        <v>5</v>
      </c>
      <c r="C29" s="4" t="s">
        <v>5</v>
      </c>
      <c r="D29" s="4" t="s">
        <v>5</v>
      </c>
      <c r="E29" s="4" t="s">
        <v>5</v>
      </c>
      <c r="F29" s="6">
        <v>566000</v>
      </c>
      <c r="G29" s="4" t="s">
        <v>5</v>
      </c>
      <c r="H29" s="4" t="s">
        <v>5</v>
      </c>
    </row>
    <row r="30" spans="1:8">
      <c r="A30" s="2" t="s">
        <v>782</v>
      </c>
      <c r="B30" s="4" t="s">
        <v>5</v>
      </c>
      <c r="C30" s="4" t="s">
        <v>5</v>
      </c>
      <c r="D30" s="4" t="s">
        <v>5</v>
      </c>
      <c r="E30" s="4" t="s">
        <v>5</v>
      </c>
      <c r="F30" s="6">
        <v>566000</v>
      </c>
      <c r="G30" s="4" t="s">
        <v>5</v>
      </c>
      <c r="H30" s="4" t="s">
        <v>5</v>
      </c>
    </row>
    <row r="31" spans="1:8" ht="30">
      <c r="A31" s="2" t="s">
        <v>790</v>
      </c>
      <c r="B31" s="4" t="s">
        <v>5</v>
      </c>
      <c r="C31" s="4" t="s">
        <v>5</v>
      </c>
      <c r="D31" s="4" t="s">
        <v>5</v>
      </c>
      <c r="E31" s="4" t="s">
        <v>5</v>
      </c>
      <c r="F31" s="4" t="s">
        <v>5</v>
      </c>
      <c r="G31" s="4" t="s">
        <v>5</v>
      </c>
      <c r="H31" s="4" t="s">
        <v>5</v>
      </c>
    </row>
    <row r="32" spans="1:8" ht="30">
      <c r="A32" s="3" t="s">
        <v>775</v>
      </c>
      <c r="B32" s="4" t="s">
        <v>5</v>
      </c>
      <c r="C32" s="4" t="s">
        <v>5</v>
      </c>
      <c r="D32" s="4" t="s">
        <v>5</v>
      </c>
      <c r="E32" s="4" t="s">
        <v>5</v>
      </c>
      <c r="F32" s="4" t="s">
        <v>5</v>
      </c>
      <c r="G32" s="4" t="s">
        <v>5</v>
      </c>
      <c r="H32" s="4" t="s">
        <v>5</v>
      </c>
    </row>
    <row r="33" spans="1:8" ht="30">
      <c r="A33" s="2" t="s">
        <v>780</v>
      </c>
      <c r="B33" s="4" t="s">
        <v>5</v>
      </c>
      <c r="C33" s="4" t="s">
        <v>5</v>
      </c>
      <c r="D33" s="6">
        <v>336000</v>
      </c>
      <c r="E33" s="4" t="s">
        <v>5</v>
      </c>
      <c r="F33" s="6">
        <v>336000</v>
      </c>
      <c r="G33" s="4" t="s">
        <v>5</v>
      </c>
      <c r="H33" s="4" t="s">
        <v>5</v>
      </c>
    </row>
    <row r="34" spans="1:8" ht="30">
      <c r="A34" s="2" t="s">
        <v>781</v>
      </c>
      <c r="B34" s="4" t="s">
        <v>5</v>
      </c>
      <c r="C34" s="4" t="s">
        <v>5</v>
      </c>
      <c r="D34" s="6">
        <v>336000</v>
      </c>
      <c r="E34" s="4" t="s">
        <v>5</v>
      </c>
      <c r="F34" s="6">
        <v>336000</v>
      </c>
      <c r="G34" s="4" t="s">
        <v>5</v>
      </c>
      <c r="H34" s="4" t="s">
        <v>5</v>
      </c>
    </row>
    <row r="35" spans="1:8">
      <c r="A35" s="2" t="s">
        <v>782</v>
      </c>
      <c r="B35" s="6">
        <v>296000</v>
      </c>
      <c r="C35" s="4" t="s">
        <v>5</v>
      </c>
      <c r="D35" s="6">
        <v>296000</v>
      </c>
      <c r="E35" s="4" t="s">
        <v>5</v>
      </c>
      <c r="F35" s="6">
        <v>305000</v>
      </c>
      <c r="G35" s="4" t="s">
        <v>5</v>
      </c>
      <c r="H35" s="4" t="s">
        <v>5</v>
      </c>
    </row>
    <row r="36" spans="1:8" ht="30">
      <c r="A36" s="2" t="s">
        <v>791</v>
      </c>
      <c r="B36" s="4" t="s">
        <v>5</v>
      </c>
      <c r="C36" s="4" t="s">
        <v>5</v>
      </c>
      <c r="D36" s="4" t="s">
        <v>5</v>
      </c>
      <c r="E36" s="4" t="s">
        <v>5</v>
      </c>
      <c r="F36" s="4" t="s">
        <v>5</v>
      </c>
      <c r="G36" s="4" t="s">
        <v>5</v>
      </c>
      <c r="H36" s="4" t="s">
        <v>5</v>
      </c>
    </row>
    <row r="37" spans="1:8" ht="30">
      <c r="A37" s="3" t="s">
        <v>775</v>
      </c>
      <c r="B37" s="4" t="s">
        <v>5</v>
      </c>
      <c r="C37" s="4" t="s">
        <v>5</v>
      </c>
      <c r="D37" s="4" t="s">
        <v>5</v>
      </c>
      <c r="E37" s="4" t="s">
        <v>5</v>
      </c>
      <c r="F37" s="4" t="s">
        <v>5</v>
      </c>
      <c r="G37" s="4" t="s">
        <v>5</v>
      </c>
      <c r="H37" s="4" t="s">
        <v>5</v>
      </c>
    </row>
    <row r="38" spans="1:8" ht="30">
      <c r="A38" s="2" t="s">
        <v>780</v>
      </c>
      <c r="B38" s="4" t="s">
        <v>5</v>
      </c>
      <c r="C38" s="4" t="s">
        <v>5</v>
      </c>
      <c r="D38" s="6">
        <v>1548000</v>
      </c>
      <c r="E38" s="4" t="s">
        <v>5</v>
      </c>
      <c r="F38" s="6">
        <v>1548000</v>
      </c>
      <c r="G38" s="4" t="s">
        <v>5</v>
      </c>
      <c r="H38" s="4" t="s">
        <v>5</v>
      </c>
    </row>
    <row r="39" spans="1:8" ht="30">
      <c r="A39" s="2" t="s">
        <v>781</v>
      </c>
      <c r="B39" s="4" t="s">
        <v>5</v>
      </c>
      <c r="C39" s="4" t="s">
        <v>5</v>
      </c>
      <c r="D39" s="6">
        <v>1541000</v>
      </c>
      <c r="E39" s="4" t="s">
        <v>5</v>
      </c>
      <c r="F39" s="6">
        <v>1541000</v>
      </c>
      <c r="G39" s="4" t="s">
        <v>5</v>
      </c>
      <c r="H39" s="4" t="s">
        <v>5</v>
      </c>
    </row>
    <row r="40" spans="1:8">
      <c r="A40" s="2" t="s">
        <v>782</v>
      </c>
      <c r="B40" s="6">
        <v>274000</v>
      </c>
      <c r="C40" s="4" t="s">
        <v>5</v>
      </c>
      <c r="D40" s="6">
        <v>274000</v>
      </c>
      <c r="E40" s="4" t="s">
        <v>5</v>
      </c>
      <c r="F40" s="6">
        <v>694000</v>
      </c>
      <c r="G40" s="4" t="s">
        <v>5</v>
      </c>
      <c r="H40" s="4" t="s">
        <v>5</v>
      </c>
    </row>
    <row r="41" spans="1:8" ht="30">
      <c r="A41" s="2" t="s">
        <v>792</v>
      </c>
      <c r="B41" s="4" t="s">
        <v>5</v>
      </c>
      <c r="C41" s="4" t="s">
        <v>5</v>
      </c>
      <c r="D41" s="4" t="s">
        <v>5</v>
      </c>
      <c r="E41" s="4" t="s">
        <v>5</v>
      </c>
      <c r="F41" s="4" t="s">
        <v>5</v>
      </c>
      <c r="G41" s="4" t="s">
        <v>5</v>
      </c>
      <c r="H41" s="4" t="s">
        <v>5</v>
      </c>
    </row>
    <row r="42" spans="1:8" ht="30">
      <c r="A42" s="3" t="s">
        <v>775</v>
      </c>
      <c r="B42" s="4" t="s">
        <v>5</v>
      </c>
      <c r="C42" s="4" t="s">
        <v>5</v>
      </c>
      <c r="D42" s="4" t="s">
        <v>5</v>
      </c>
      <c r="E42" s="4" t="s">
        <v>5</v>
      </c>
      <c r="F42" s="4" t="s">
        <v>5</v>
      </c>
      <c r="G42" s="4" t="s">
        <v>5</v>
      </c>
      <c r="H42" s="4" t="s">
        <v>5</v>
      </c>
    </row>
    <row r="43" spans="1:8" ht="30">
      <c r="A43" s="2" t="s">
        <v>780</v>
      </c>
      <c r="B43" s="4" t="s">
        <v>5</v>
      </c>
      <c r="C43" s="4" t="s">
        <v>5</v>
      </c>
      <c r="D43" s="6">
        <v>1021000</v>
      </c>
      <c r="E43" s="4" t="s">
        <v>5</v>
      </c>
      <c r="F43" s="6">
        <v>1021000</v>
      </c>
      <c r="G43" s="4" t="s">
        <v>5</v>
      </c>
      <c r="H43" s="4" t="s">
        <v>5</v>
      </c>
    </row>
    <row r="44" spans="1:8" ht="30">
      <c r="A44" s="2" t="s">
        <v>781</v>
      </c>
      <c r="B44" s="4" t="s">
        <v>5</v>
      </c>
      <c r="C44" s="4" t="s">
        <v>5</v>
      </c>
      <c r="D44" s="6">
        <v>1021000</v>
      </c>
      <c r="E44" s="4" t="s">
        <v>5</v>
      </c>
      <c r="F44" s="6">
        <v>1021000</v>
      </c>
      <c r="G44" s="4" t="s">
        <v>5</v>
      </c>
      <c r="H44" s="4" t="s">
        <v>5</v>
      </c>
    </row>
    <row r="45" spans="1:8">
      <c r="A45" s="2" t="s">
        <v>782</v>
      </c>
      <c r="B45" s="6">
        <v>569000</v>
      </c>
      <c r="C45" s="4" t="s">
        <v>5</v>
      </c>
      <c r="D45" s="6">
        <v>569000</v>
      </c>
      <c r="E45" s="4" t="s">
        <v>5</v>
      </c>
      <c r="F45" s="6">
        <v>634000</v>
      </c>
      <c r="G45" s="4" t="s">
        <v>5</v>
      </c>
      <c r="H45" s="4" t="s">
        <v>5</v>
      </c>
    </row>
    <row r="46" spans="1:8" ht="30">
      <c r="A46" s="2" t="s">
        <v>793</v>
      </c>
      <c r="B46" s="4" t="s">
        <v>5</v>
      </c>
      <c r="C46" s="4" t="s">
        <v>5</v>
      </c>
      <c r="D46" s="4" t="s">
        <v>5</v>
      </c>
      <c r="E46" s="4" t="s">
        <v>5</v>
      </c>
      <c r="F46" s="4" t="s">
        <v>5</v>
      </c>
      <c r="G46" s="4" t="s">
        <v>5</v>
      </c>
      <c r="H46" s="4" t="s">
        <v>5</v>
      </c>
    </row>
    <row r="47" spans="1:8" ht="30">
      <c r="A47" s="3" t="s">
        <v>775</v>
      </c>
      <c r="B47" s="4" t="s">
        <v>5</v>
      </c>
      <c r="C47" s="4" t="s">
        <v>5</v>
      </c>
      <c r="D47" s="4" t="s">
        <v>5</v>
      </c>
      <c r="E47" s="4" t="s">
        <v>5</v>
      </c>
      <c r="F47" s="4" t="s">
        <v>5</v>
      </c>
      <c r="G47" s="4" t="s">
        <v>5</v>
      </c>
      <c r="H47" s="4" t="s">
        <v>5</v>
      </c>
    </row>
    <row r="48" spans="1:8" ht="30">
      <c r="A48" s="2" t="s">
        <v>780</v>
      </c>
      <c r="B48" s="4" t="s">
        <v>5</v>
      </c>
      <c r="C48" s="4" t="s">
        <v>5</v>
      </c>
      <c r="D48" s="6">
        <v>7118000</v>
      </c>
      <c r="E48" s="4" t="s">
        <v>5</v>
      </c>
      <c r="F48" s="6">
        <v>7118000</v>
      </c>
      <c r="G48" s="4" t="s">
        <v>5</v>
      </c>
      <c r="H48" s="4" t="s">
        <v>5</v>
      </c>
    </row>
    <row r="49" spans="1:8" ht="30">
      <c r="A49" s="2" t="s">
        <v>781</v>
      </c>
      <c r="B49" s="4" t="s">
        <v>5</v>
      </c>
      <c r="C49" s="4" t="s">
        <v>5</v>
      </c>
      <c r="D49" s="6">
        <v>7170000</v>
      </c>
      <c r="E49" s="4" t="s">
        <v>5</v>
      </c>
      <c r="F49" s="6">
        <v>7170000</v>
      </c>
      <c r="G49" s="4" t="s">
        <v>5</v>
      </c>
      <c r="H49" s="4" t="s">
        <v>5</v>
      </c>
    </row>
    <row r="50" spans="1:8">
      <c r="A50" s="2" t="s">
        <v>782</v>
      </c>
      <c r="B50" s="6">
        <v>6715000</v>
      </c>
      <c r="C50" s="4" t="s">
        <v>5</v>
      </c>
      <c r="D50" s="6">
        <v>6715000</v>
      </c>
      <c r="E50" s="4" t="s">
        <v>5</v>
      </c>
      <c r="F50" s="6">
        <v>6834000</v>
      </c>
      <c r="G50" s="4" t="s">
        <v>5</v>
      </c>
      <c r="H50" s="4" t="s">
        <v>5</v>
      </c>
    </row>
    <row r="51" spans="1:8" ht="30">
      <c r="A51" s="2" t="s">
        <v>794</v>
      </c>
      <c r="B51" s="4" t="s">
        <v>5</v>
      </c>
      <c r="C51" s="4" t="s">
        <v>5</v>
      </c>
      <c r="D51" s="4" t="s">
        <v>5</v>
      </c>
      <c r="E51" s="4" t="s">
        <v>5</v>
      </c>
      <c r="F51" s="4" t="s">
        <v>5</v>
      </c>
      <c r="G51" s="4" t="s">
        <v>5</v>
      </c>
      <c r="H51" s="4" t="s">
        <v>5</v>
      </c>
    </row>
    <row r="52" spans="1:8" ht="30">
      <c r="A52" s="3" t="s">
        <v>775</v>
      </c>
      <c r="B52" s="4" t="s">
        <v>5</v>
      </c>
      <c r="C52" s="4" t="s">
        <v>5</v>
      </c>
      <c r="D52" s="4" t="s">
        <v>5</v>
      </c>
      <c r="E52" s="4" t="s">
        <v>5</v>
      </c>
      <c r="F52" s="4" t="s">
        <v>5</v>
      </c>
      <c r="G52" s="4" t="s">
        <v>5</v>
      </c>
      <c r="H52" s="4" t="s">
        <v>5</v>
      </c>
    </row>
    <row r="53" spans="1:8" ht="30">
      <c r="A53" s="2" t="s">
        <v>780</v>
      </c>
      <c r="B53" s="4" t="s">
        <v>5</v>
      </c>
      <c r="C53" s="4" t="s">
        <v>5</v>
      </c>
      <c r="D53" s="6">
        <v>490000</v>
      </c>
      <c r="E53" s="4" t="s">
        <v>5</v>
      </c>
      <c r="F53" s="6">
        <v>490000</v>
      </c>
      <c r="G53" s="4" t="s">
        <v>5</v>
      </c>
      <c r="H53" s="4" t="s">
        <v>5</v>
      </c>
    </row>
    <row r="54" spans="1:8" ht="30">
      <c r="A54" s="2" t="s">
        <v>781</v>
      </c>
      <c r="B54" s="4" t="s">
        <v>5</v>
      </c>
      <c r="C54" s="4" t="s">
        <v>5</v>
      </c>
      <c r="D54" s="6">
        <v>485000</v>
      </c>
      <c r="E54" s="4" t="s">
        <v>5</v>
      </c>
      <c r="F54" s="6">
        <v>485000</v>
      </c>
      <c r="G54" s="4" t="s">
        <v>5</v>
      </c>
      <c r="H54" s="4" t="s">
        <v>5</v>
      </c>
    </row>
    <row r="55" spans="1:8">
      <c r="A55" s="2" t="s">
        <v>782</v>
      </c>
      <c r="B55" s="8">
        <v>68000</v>
      </c>
      <c r="C55" s="4" t="s">
        <v>5</v>
      </c>
      <c r="D55" s="8">
        <v>68000</v>
      </c>
      <c r="E55" s="4" t="s">
        <v>5</v>
      </c>
      <c r="F55" s="8">
        <v>142000</v>
      </c>
      <c r="G55" s="4" t="s">
        <v>5</v>
      </c>
      <c r="H55" s="4" t="s">
        <v>5</v>
      </c>
    </row>
  </sheetData>
  <mergeCells count="4">
    <mergeCell ref="A1:A3"/>
    <mergeCell ref="B1:C1"/>
    <mergeCell ref="D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31.7109375" bestFit="1" customWidth="1"/>
  </cols>
  <sheetData>
    <row r="1" spans="1:5" ht="15" customHeight="1">
      <c r="A1" s="1" t="s">
        <v>795</v>
      </c>
      <c r="B1" s="7" t="s">
        <v>77</v>
      </c>
      <c r="C1" s="7"/>
      <c r="D1" s="7" t="s">
        <v>1</v>
      </c>
      <c r="E1" s="7"/>
    </row>
    <row r="2" spans="1:5" ht="30">
      <c r="A2" s="1" t="s">
        <v>25</v>
      </c>
      <c r="B2" s="1" t="s">
        <v>2</v>
      </c>
      <c r="C2" s="1" t="s">
        <v>27</v>
      </c>
      <c r="D2" s="1" t="s">
        <v>2</v>
      </c>
      <c r="E2" s="1" t="s">
        <v>27</v>
      </c>
    </row>
    <row r="3" spans="1:5">
      <c r="A3" s="1"/>
      <c r="B3" s="1" t="s">
        <v>772</v>
      </c>
      <c r="C3" s="1" t="s">
        <v>772</v>
      </c>
      <c r="D3" s="1" t="s">
        <v>772</v>
      </c>
      <c r="E3" s="1" t="s">
        <v>729</v>
      </c>
    </row>
    <row r="4" spans="1:5">
      <c r="A4" s="1"/>
      <c r="B4" s="1"/>
      <c r="C4" s="1"/>
      <c r="D4" s="1"/>
      <c r="E4" s="1" t="s">
        <v>772</v>
      </c>
    </row>
    <row r="5" spans="1:5" ht="30">
      <c r="A5" s="3" t="s">
        <v>775</v>
      </c>
      <c r="B5" s="4" t="s">
        <v>5</v>
      </c>
      <c r="C5" s="4" t="s">
        <v>5</v>
      </c>
      <c r="D5" s="4" t="s">
        <v>5</v>
      </c>
      <c r="E5" s="4" t="s">
        <v>5</v>
      </c>
    </row>
    <row r="6" spans="1:5">
      <c r="A6" s="2" t="s">
        <v>407</v>
      </c>
      <c r="B6" s="4">
        <v>0</v>
      </c>
      <c r="C6" s="4">
        <v>0</v>
      </c>
      <c r="D6" s="4">
        <v>0</v>
      </c>
      <c r="E6" s="4">
        <v>1</v>
      </c>
    </row>
    <row r="7" spans="1:5" ht="30">
      <c r="A7" s="2" t="s">
        <v>408</v>
      </c>
      <c r="B7" s="8">
        <v>0</v>
      </c>
      <c r="C7" s="8">
        <v>0</v>
      </c>
      <c r="D7" s="8">
        <v>0</v>
      </c>
      <c r="E7" s="8">
        <v>2541</v>
      </c>
    </row>
    <row r="8" spans="1:5" ht="30">
      <c r="A8" s="2" t="s">
        <v>409</v>
      </c>
      <c r="B8" s="4">
        <v>0</v>
      </c>
      <c r="C8" s="4">
        <v>0</v>
      </c>
      <c r="D8" s="4">
        <v>0</v>
      </c>
      <c r="E8" s="6">
        <v>2593</v>
      </c>
    </row>
    <row r="9" spans="1:5">
      <c r="A9" s="2" t="s">
        <v>410</v>
      </c>
      <c r="B9" s="8">
        <v>0</v>
      </c>
      <c r="C9" s="8">
        <v>0</v>
      </c>
      <c r="D9" s="8">
        <v>0</v>
      </c>
      <c r="E9" s="8">
        <v>255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30">
      <c r="A1" s="1" t="s">
        <v>796</v>
      </c>
      <c r="B1" s="7" t="s">
        <v>2</v>
      </c>
      <c r="C1" s="7" t="s">
        <v>26</v>
      </c>
      <c r="D1" s="7" t="s">
        <v>27</v>
      </c>
    </row>
    <row r="2" spans="1:4" ht="30">
      <c r="A2" s="1" t="s">
        <v>25</v>
      </c>
      <c r="B2" s="7"/>
      <c r="C2" s="7"/>
      <c r="D2" s="7"/>
    </row>
    <row r="3" spans="1:4" ht="30">
      <c r="A3" s="3" t="s">
        <v>768</v>
      </c>
      <c r="B3" s="4" t="s">
        <v>5</v>
      </c>
      <c r="C3" s="4" t="s">
        <v>5</v>
      </c>
      <c r="D3" s="4" t="s">
        <v>5</v>
      </c>
    </row>
    <row r="4" spans="1:4">
      <c r="A4" s="2" t="s">
        <v>797</v>
      </c>
      <c r="B4" s="8">
        <v>1121</v>
      </c>
      <c r="C4" s="8">
        <v>5922</v>
      </c>
      <c r="D4" s="4" t="s">
        <v>5</v>
      </c>
    </row>
    <row r="5" spans="1:4">
      <c r="A5" s="2" t="s">
        <v>798</v>
      </c>
      <c r="B5" s="6">
        <v>2335</v>
      </c>
      <c r="C5" s="6">
        <v>1411</v>
      </c>
      <c r="D5" s="4" t="s">
        <v>5</v>
      </c>
    </row>
    <row r="6" spans="1:4">
      <c r="A6" s="2" t="s">
        <v>799</v>
      </c>
      <c r="B6" s="6">
        <v>6869</v>
      </c>
      <c r="C6" s="6">
        <v>6075</v>
      </c>
      <c r="D6" s="4" t="s">
        <v>5</v>
      </c>
    </row>
    <row r="7" spans="1:4">
      <c r="A7" s="2" t="s">
        <v>800</v>
      </c>
      <c r="B7" s="6">
        <v>10325</v>
      </c>
      <c r="C7" s="6">
        <v>13408</v>
      </c>
      <c r="D7" s="4" t="s">
        <v>5</v>
      </c>
    </row>
    <row r="8" spans="1:4">
      <c r="A8" s="2" t="s">
        <v>426</v>
      </c>
      <c r="B8" s="6">
        <v>756016</v>
      </c>
      <c r="C8" s="6">
        <v>715240</v>
      </c>
      <c r="D8" s="4" t="s">
        <v>5</v>
      </c>
    </row>
    <row r="9" spans="1:4">
      <c r="A9" s="2" t="s">
        <v>727</v>
      </c>
      <c r="B9" s="6">
        <v>766341</v>
      </c>
      <c r="C9" s="6">
        <v>728648</v>
      </c>
      <c r="D9" s="6">
        <v>718048</v>
      </c>
    </row>
    <row r="10" spans="1:4">
      <c r="A10" s="2" t="s">
        <v>801</v>
      </c>
      <c r="B10" s="6">
        <v>1967</v>
      </c>
      <c r="C10" s="6">
        <v>1926</v>
      </c>
      <c r="D10" s="4" t="s">
        <v>5</v>
      </c>
    </row>
    <row r="11" spans="1:4">
      <c r="A11" s="2" t="s">
        <v>728</v>
      </c>
      <c r="B11" s="4" t="s">
        <v>5</v>
      </c>
      <c r="C11" s="4" t="s">
        <v>5</v>
      </c>
      <c r="D11" s="4" t="s">
        <v>5</v>
      </c>
    </row>
    <row r="12" spans="1:4" ht="30">
      <c r="A12" s="3" t="s">
        <v>768</v>
      </c>
      <c r="B12" s="4" t="s">
        <v>5</v>
      </c>
      <c r="C12" s="4" t="s">
        <v>5</v>
      </c>
      <c r="D12" s="4" t="s">
        <v>5</v>
      </c>
    </row>
    <row r="13" spans="1:4">
      <c r="A13" s="2" t="s">
        <v>797</v>
      </c>
      <c r="B13" s="4">
        <v>17</v>
      </c>
      <c r="C13" s="4">
        <v>55</v>
      </c>
      <c r="D13" s="4" t="s">
        <v>5</v>
      </c>
    </row>
    <row r="14" spans="1:4">
      <c r="A14" s="2" t="s">
        <v>798</v>
      </c>
      <c r="B14" s="4">
        <v>0</v>
      </c>
      <c r="C14" s="4">
        <v>13</v>
      </c>
      <c r="D14" s="4" t="s">
        <v>5</v>
      </c>
    </row>
    <row r="15" spans="1:4">
      <c r="A15" s="2" t="s">
        <v>799</v>
      </c>
      <c r="B15" s="6">
        <v>1785</v>
      </c>
      <c r="C15" s="4">
        <v>152</v>
      </c>
      <c r="D15" s="4" t="s">
        <v>5</v>
      </c>
    </row>
    <row r="16" spans="1:4">
      <c r="A16" s="2" t="s">
        <v>800</v>
      </c>
      <c r="B16" s="6">
        <v>1802</v>
      </c>
      <c r="C16" s="4">
        <v>220</v>
      </c>
      <c r="D16" s="4" t="s">
        <v>5</v>
      </c>
    </row>
    <row r="17" spans="1:4">
      <c r="A17" s="2" t="s">
        <v>426</v>
      </c>
      <c r="B17" s="6">
        <v>64103</v>
      </c>
      <c r="C17" s="6">
        <v>58997</v>
      </c>
      <c r="D17" s="4" t="s">
        <v>5</v>
      </c>
    </row>
    <row r="18" spans="1:4">
      <c r="A18" s="2" t="s">
        <v>727</v>
      </c>
      <c r="B18" s="6">
        <v>65905</v>
      </c>
      <c r="C18" s="6">
        <v>59217</v>
      </c>
      <c r="D18" s="6">
        <v>54850</v>
      </c>
    </row>
    <row r="19" spans="1:4">
      <c r="A19" s="2" t="s">
        <v>801</v>
      </c>
      <c r="B19" s="4">
        <v>0</v>
      </c>
      <c r="C19" s="4">
        <v>3</v>
      </c>
      <c r="D19" s="4" t="s">
        <v>5</v>
      </c>
    </row>
    <row r="20" spans="1:4">
      <c r="A20" s="2" t="s">
        <v>729</v>
      </c>
      <c r="B20" s="4" t="s">
        <v>5</v>
      </c>
      <c r="C20" s="4" t="s">
        <v>5</v>
      </c>
      <c r="D20" s="4" t="s">
        <v>5</v>
      </c>
    </row>
    <row r="21" spans="1:4" ht="30">
      <c r="A21" s="3" t="s">
        <v>768</v>
      </c>
      <c r="B21" s="4" t="s">
        <v>5</v>
      </c>
      <c r="C21" s="4" t="s">
        <v>5</v>
      </c>
      <c r="D21" s="4" t="s">
        <v>5</v>
      </c>
    </row>
    <row r="22" spans="1:4">
      <c r="A22" s="2" t="s">
        <v>797</v>
      </c>
      <c r="B22" s="4">
        <v>564</v>
      </c>
      <c r="C22" s="4">
        <v>857</v>
      </c>
      <c r="D22" s="4" t="s">
        <v>5</v>
      </c>
    </row>
    <row r="23" spans="1:4">
      <c r="A23" s="2" t="s">
        <v>798</v>
      </c>
      <c r="B23" s="6">
        <v>1328</v>
      </c>
      <c r="C23" s="4">
        <v>552</v>
      </c>
      <c r="D23" s="4" t="s">
        <v>5</v>
      </c>
    </row>
    <row r="24" spans="1:4">
      <c r="A24" s="2" t="s">
        <v>799</v>
      </c>
      <c r="B24" s="6">
        <v>2036</v>
      </c>
      <c r="C24" s="6">
        <v>1964</v>
      </c>
      <c r="D24" s="4" t="s">
        <v>5</v>
      </c>
    </row>
    <row r="25" spans="1:4">
      <c r="A25" s="2" t="s">
        <v>800</v>
      </c>
      <c r="B25" s="6">
        <v>3928</v>
      </c>
      <c r="C25" s="6">
        <v>3373</v>
      </c>
      <c r="D25" s="4" t="s">
        <v>5</v>
      </c>
    </row>
    <row r="26" spans="1:4">
      <c r="A26" s="2" t="s">
        <v>426</v>
      </c>
      <c r="B26" s="6">
        <v>260685</v>
      </c>
      <c r="C26" s="6">
        <v>235813</v>
      </c>
      <c r="D26" s="4" t="s">
        <v>5</v>
      </c>
    </row>
    <row r="27" spans="1:4">
      <c r="A27" s="2" t="s">
        <v>727</v>
      </c>
      <c r="B27" s="6">
        <v>264613</v>
      </c>
      <c r="C27" s="6">
        <v>239186</v>
      </c>
      <c r="D27" s="6">
        <v>239326</v>
      </c>
    </row>
    <row r="28" spans="1:4">
      <c r="A28" s="2" t="s">
        <v>801</v>
      </c>
      <c r="B28" s="4">
        <v>33</v>
      </c>
      <c r="C28" s="4">
        <v>0</v>
      </c>
      <c r="D28" s="4" t="s">
        <v>5</v>
      </c>
    </row>
    <row r="29" spans="1:4" ht="30">
      <c r="A29" s="2" t="s">
        <v>730</v>
      </c>
      <c r="B29" s="4" t="s">
        <v>5</v>
      </c>
      <c r="C29" s="4" t="s">
        <v>5</v>
      </c>
      <c r="D29" s="4" t="s">
        <v>5</v>
      </c>
    </row>
    <row r="30" spans="1:4" ht="30">
      <c r="A30" s="3" t="s">
        <v>768</v>
      </c>
      <c r="B30" s="4" t="s">
        <v>5</v>
      </c>
      <c r="C30" s="4" t="s">
        <v>5</v>
      </c>
      <c r="D30" s="4" t="s">
        <v>5</v>
      </c>
    </row>
    <row r="31" spans="1:4">
      <c r="A31" s="2" t="s">
        <v>797</v>
      </c>
      <c r="B31" s="4">
        <v>0</v>
      </c>
      <c r="C31" s="4">
        <v>0</v>
      </c>
      <c r="D31" s="4" t="s">
        <v>5</v>
      </c>
    </row>
    <row r="32" spans="1:4">
      <c r="A32" s="2" t="s">
        <v>798</v>
      </c>
      <c r="B32" s="4">
        <v>0</v>
      </c>
      <c r="C32" s="4">
        <v>0</v>
      </c>
      <c r="D32" s="4" t="s">
        <v>5</v>
      </c>
    </row>
    <row r="33" spans="1:4">
      <c r="A33" s="2" t="s">
        <v>799</v>
      </c>
      <c r="B33" s="4">
        <v>368</v>
      </c>
      <c r="C33" s="4">
        <v>788</v>
      </c>
      <c r="D33" s="4" t="s">
        <v>5</v>
      </c>
    </row>
    <row r="34" spans="1:4">
      <c r="A34" s="2" t="s">
        <v>800</v>
      </c>
      <c r="B34" s="4">
        <v>368</v>
      </c>
      <c r="C34" s="4">
        <v>788</v>
      </c>
      <c r="D34" s="4" t="s">
        <v>5</v>
      </c>
    </row>
    <row r="35" spans="1:4">
      <c r="A35" s="2" t="s">
        <v>426</v>
      </c>
      <c r="B35" s="6">
        <v>11249</v>
      </c>
      <c r="C35" s="6">
        <v>10408</v>
      </c>
      <c r="D35" s="4" t="s">
        <v>5</v>
      </c>
    </row>
    <row r="36" spans="1:4">
      <c r="A36" s="2" t="s">
        <v>727</v>
      </c>
      <c r="B36" s="6">
        <v>11617</v>
      </c>
      <c r="C36" s="6">
        <v>11196</v>
      </c>
      <c r="D36" s="6">
        <v>12683</v>
      </c>
    </row>
    <row r="37" spans="1:4">
      <c r="A37" s="2" t="s">
        <v>801</v>
      </c>
      <c r="B37" s="4">
        <v>0</v>
      </c>
      <c r="C37" s="4">
        <v>0</v>
      </c>
      <c r="D37" s="4" t="s">
        <v>5</v>
      </c>
    </row>
    <row r="38" spans="1:4">
      <c r="A38" s="2" t="s">
        <v>731</v>
      </c>
      <c r="B38" s="4" t="s">
        <v>5</v>
      </c>
      <c r="C38" s="4" t="s">
        <v>5</v>
      </c>
      <c r="D38" s="4" t="s">
        <v>5</v>
      </c>
    </row>
    <row r="39" spans="1:4" ht="30">
      <c r="A39" s="3" t="s">
        <v>768</v>
      </c>
      <c r="B39" s="4" t="s">
        <v>5</v>
      </c>
      <c r="C39" s="4" t="s">
        <v>5</v>
      </c>
      <c r="D39" s="4" t="s">
        <v>5</v>
      </c>
    </row>
    <row r="40" spans="1:4">
      <c r="A40" s="2" t="s">
        <v>797</v>
      </c>
      <c r="B40" s="4">
        <v>306</v>
      </c>
      <c r="C40" s="6">
        <v>4728</v>
      </c>
      <c r="D40" s="4" t="s">
        <v>5</v>
      </c>
    </row>
    <row r="41" spans="1:4">
      <c r="A41" s="2" t="s">
        <v>798</v>
      </c>
      <c r="B41" s="6">
        <v>1007</v>
      </c>
      <c r="C41" s="4">
        <v>795</v>
      </c>
      <c r="D41" s="4" t="s">
        <v>5</v>
      </c>
    </row>
    <row r="42" spans="1:4">
      <c r="A42" s="2" t="s">
        <v>799</v>
      </c>
      <c r="B42" s="6">
        <v>2578</v>
      </c>
      <c r="C42" s="6">
        <v>3148</v>
      </c>
      <c r="D42" s="4" t="s">
        <v>5</v>
      </c>
    </row>
    <row r="43" spans="1:4">
      <c r="A43" s="2" t="s">
        <v>800</v>
      </c>
      <c r="B43" s="6">
        <v>3891</v>
      </c>
      <c r="C43" s="6">
        <v>8671</v>
      </c>
      <c r="D43" s="4" t="s">
        <v>5</v>
      </c>
    </row>
    <row r="44" spans="1:4">
      <c r="A44" s="2" t="s">
        <v>426</v>
      </c>
      <c r="B44" s="6">
        <v>350884</v>
      </c>
      <c r="C44" s="6">
        <v>342338</v>
      </c>
      <c r="D44" s="4" t="s">
        <v>5</v>
      </c>
    </row>
    <row r="45" spans="1:4">
      <c r="A45" s="2" t="s">
        <v>727</v>
      </c>
      <c r="B45" s="6">
        <v>354775</v>
      </c>
      <c r="C45" s="6">
        <v>351009</v>
      </c>
      <c r="D45" s="6">
        <v>343388</v>
      </c>
    </row>
    <row r="46" spans="1:4">
      <c r="A46" s="2" t="s">
        <v>801</v>
      </c>
      <c r="B46" s="6">
        <v>1832</v>
      </c>
      <c r="C46" s="6">
        <v>1900</v>
      </c>
      <c r="D46" s="4" t="s">
        <v>5</v>
      </c>
    </row>
    <row r="47" spans="1:4">
      <c r="A47" s="2" t="s">
        <v>802</v>
      </c>
      <c r="B47" s="4" t="s">
        <v>5</v>
      </c>
      <c r="C47" s="4" t="s">
        <v>5</v>
      </c>
      <c r="D47" s="4" t="s">
        <v>5</v>
      </c>
    </row>
    <row r="48" spans="1:4" ht="30">
      <c r="A48" s="3" t="s">
        <v>768</v>
      </c>
      <c r="B48" s="4" t="s">
        <v>5</v>
      </c>
      <c r="C48" s="4" t="s">
        <v>5</v>
      </c>
      <c r="D48" s="4" t="s">
        <v>5</v>
      </c>
    </row>
    <row r="49" spans="1:4">
      <c r="A49" s="2" t="s">
        <v>797</v>
      </c>
      <c r="B49" s="4">
        <v>214</v>
      </c>
      <c r="C49" s="4">
        <v>260</v>
      </c>
      <c r="D49" s="4" t="s">
        <v>5</v>
      </c>
    </row>
    <row r="50" spans="1:4">
      <c r="A50" s="2" t="s">
        <v>798</v>
      </c>
      <c r="B50" s="4">
        <v>0</v>
      </c>
      <c r="C50" s="4">
        <v>36</v>
      </c>
      <c r="D50" s="4" t="s">
        <v>5</v>
      </c>
    </row>
    <row r="51" spans="1:4">
      <c r="A51" s="2" t="s">
        <v>799</v>
      </c>
      <c r="B51" s="4">
        <v>100</v>
      </c>
      <c r="C51" s="4">
        <v>14</v>
      </c>
      <c r="D51" s="4" t="s">
        <v>5</v>
      </c>
    </row>
    <row r="52" spans="1:4">
      <c r="A52" s="2" t="s">
        <v>800</v>
      </c>
      <c r="B52" s="4">
        <v>314</v>
      </c>
      <c r="C52" s="4">
        <v>310</v>
      </c>
      <c r="D52" s="4" t="s">
        <v>5</v>
      </c>
    </row>
    <row r="53" spans="1:4">
      <c r="A53" s="2" t="s">
        <v>426</v>
      </c>
      <c r="B53" s="6">
        <v>53688</v>
      </c>
      <c r="C53" s="6">
        <v>53542</v>
      </c>
      <c r="D53" s="4" t="s">
        <v>5</v>
      </c>
    </row>
    <row r="54" spans="1:4">
      <c r="A54" s="2" t="s">
        <v>727</v>
      </c>
      <c r="B54" s="6">
        <v>54002</v>
      </c>
      <c r="C54" s="6">
        <v>53852</v>
      </c>
      <c r="D54" s="6">
        <v>53462</v>
      </c>
    </row>
    <row r="55" spans="1:4">
      <c r="A55" s="2" t="s">
        <v>801</v>
      </c>
      <c r="B55" s="4">
        <v>100</v>
      </c>
      <c r="C55" s="4">
        <v>14</v>
      </c>
      <c r="D55" s="4" t="s">
        <v>5</v>
      </c>
    </row>
    <row r="56" spans="1:4">
      <c r="A56" s="2" t="s">
        <v>733</v>
      </c>
      <c r="B56" s="4" t="s">
        <v>5</v>
      </c>
      <c r="C56" s="4" t="s">
        <v>5</v>
      </c>
      <c r="D56" s="4" t="s">
        <v>5</v>
      </c>
    </row>
    <row r="57" spans="1:4" ht="30">
      <c r="A57" s="3" t="s">
        <v>768</v>
      </c>
      <c r="B57" s="4" t="s">
        <v>5</v>
      </c>
      <c r="C57" s="4" t="s">
        <v>5</v>
      </c>
      <c r="D57" s="4" t="s">
        <v>5</v>
      </c>
    </row>
    <row r="58" spans="1:4">
      <c r="A58" s="2" t="s">
        <v>797</v>
      </c>
      <c r="B58" s="4">
        <v>20</v>
      </c>
      <c r="C58" s="4">
        <v>22</v>
      </c>
      <c r="D58" s="4" t="s">
        <v>5</v>
      </c>
    </row>
    <row r="59" spans="1:4">
      <c r="A59" s="2" t="s">
        <v>798</v>
      </c>
      <c r="B59" s="4">
        <v>0</v>
      </c>
      <c r="C59" s="4">
        <v>15</v>
      </c>
      <c r="D59" s="4" t="s">
        <v>5</v>
      </c>
    </row>
    <row r="60" spans="1:4">
      <c r="A60" s="2" t="s">
        <v>799</v>
      </c>
      <c r="B60" s="4">
        <v>2</v>
      </c>
      <c r="C60" s="4">
        <v>9</v>
      </c>
      <c r="D60" s="4" t="s">
        <v>5</v>
      </c>
    </row>
    <row r="61" spans="1:4">
      <c r="A61" s="2" t="s">
        <v>800</v>
      </c>
      <c r="B61" s="4">
        <v>22</v>
      </c>
      <c r="C61" s="4">
        <v>46</v>
      </c>
      <c r="D61" s="4" t="s">
        <v>5</v>
      </c>
    </row>
    <row r="62" spans="1:4">
      <c r="A62" s="2" t="s">
        <v>426</v>
      </c>
      <c r="B62" s="6">
        <v>15407</v>
      </c>
      <c r="C62" s="6">
        <v>14142</v>
      </c>
      <c r="D62" s="4" t="s">
        <v>5</v>
      </c>
    </row>
    <row r="63" spans="1:4">
      <c r="A63" s="2" t="s">
        <v>727</v>
      </c>
      <c r="B63" s="6">
        <v>15429</v>
      </c>
      <c r="C63" s="6">
        <v>14188</v>
      </c>
      <c r="D63" s="6">
        <v>14339</v>
      </c>
    </row>
    <row r="64" spans="1:4">
      <c r="A64" s="2" t="s">
        <v>801</v>
      </c>
      <c r="B64" s="8">
        <v>2</v>
      </c>
      <c r="C64" s="8">
        <v>9</v>
      </c>
      <c r="D64"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6" width="12.28515625" bestFit="1" customWidth="1"/>
  </cols>
  <sheetData>
    <row r="1" spans="1:6" ht="15" customHeight="1">
      <c r="A1" s="1" t="s">
        <v>803</v>
      </c>
      <c r="B1" s="7" t="s">
        <v>77</v>
      </c>
      <c r="C1" s="7"/>
      <c r="D1" s="7" t="s">
        <v>1</v>
      </c>
      <c r="E1" s="7"/>
      <c r="F1" s="1"/>
    </row>
    <row r="2" spans="1:6" ht="30">
      <c r="A2" s="1" t="s">
        <v>25</v>
      </c>
      <c r="B2" s="1" t="s">
        <v>2</v>
      </c>
      <c r="C2" s="1" t="s">
        <v>27</v>
      </c>
      <c r="D2" s="1" t="s">
        <v>2</v>
      </c>
      <c r="E2" s="1" t="s">
        <v>27</v>
      </c>
      <c r="F2" s="1" t="s">
        <v>26</v>
      </c>
    </row>
    <row r="3" spans="1:6" ht="30">
      <c r="A3" s="3" t="s">
        <v>804</v>
      </c>
      <c r="B3" s="4" t="s">
        <v>5</v>
      </c>
      <c r="C3" s="4" t="s">
        <v>5</v>
      </c>
      <c r="D3" s="4" t="s">
        <v>5</v>
      </c>
      <c r="E3" s="4" t="s">
        <v>5</v>
      </c>
      <c r="F3" s="4" t="s">
        <v>5</v>
      </c>
    </row>
    <row r="4" spans="1:6" ht="30">
      <c r="A4" s="2" t="s">
        <v>805</v>
      </c>
      <c r="B4" s="8">
        <v>15763</v>
      </c>
      <c r="C4" s="8">
        <v>17239</v>
      </c>
      <c r="D4" s="8">
        <v>16091</v>
      </c>
      <c r="E4" s="8">
        <v>16825</v>
      </c>
      <c r="F4" s="4" t="s">
        <v>5</v>
      </c>
    </row>
    <row r="5" spans="1:6">
      <c r="A5" s="2" t="s">
        <v>446</v>
      </c>
      <c r="B5" s="4">
        <v>-398</v>
      </c>
      <c r="C5" s="4">
        <v>-599</v>
      </c>
      <c r="D5" s="4">
        <v>-900</v>
      </c>
      <c r="E5" s="6">
        <v>-1560</v>
      </c>
      <c r="F5" s="4" t="s">
        <v>5</v>
      </c>
    </row>
    <row r="6" spans="1:6">
      <c r="A6" s="2" t="s">
        <v>451</v>
      </c>
      <c r="B6" s="4">
        <v>56</v>
      </c>
      <c r="C6" s="4">
        <v>7</v>
      </c>
      <c r="D6" s="4">
        <v>80</v>
      </c>
      <c r="E6" s="4">
        <v>232</v>
      </c>
      <c r="F6" s="4" t="s">
        <v>5</v>
      </c>
    </row>
    <row r="7" spans="1:6">
      <c r="A7" s="2" t="s">
        <v>166</v>
      </c>
      <c r="B7" s="4">
        <v>0</v>
      </c>
      <c r="C7" s="4">
        <v>-150</v>
      </c>
      <c r="D7" s="4">
        <v>-150</v>
      </c>
      <c r="E7" s="6">
        <v>-1300</v>
      </c>
      <c r="F7" s="4" t="s">
        <v>5</v>
      </c>
    </row>
    <row r="8" spans="1:6" ht="30">
      <c r="A8" s="2" t="s">
        <v>806</v>
      </c>
      <c r="B8" s="6">
        <v>15421</v>
      </c>
      <c r="C8" s="6">
        <v>16797</v>
      </c>
      <c r="D8" s="6">
        <v>15421</v>
      </c>
      <c r="E8" s="6">
        <v>16797</v>
      </c>
      <c r="F8" s="4" t="s">
        <v>5</v>
      </c>
    </row>
    <row r="9" spans="1:6" ht="45">
      <c r="A9" s="2" t="s">
        <v>807</v>
      </c>
      <c r="B9" s="4">
        <v>42</v>
      </c>
      <c r="C9" s="6">
        <v>1765</v>
      </c>
      <c r="D9" s="4">
        <v>42</v>
      </c>
      <c r="E9" s="6">
        <v>1765</v>
      </c>
      <c r="F9" s="4">
        <v>201</v>
      </c>
    </row>
    <row r="10" spans="1:6" ht="45">
      <c r="A10" s="2" t="s">
        <v>808</v>
      </c>
      <c r="B10" s="6">
        <v>15379</v>
      </c>
      <c r="C10" s="6">
        <v>15032</v>
      </c>
      <c r="D10" s="6">
        <v>15379</v>
      </c>
      <c r="E10" s="6">
        <v>15032</v>
      </c>
      <c r="F10" s="6">
        <v>15890</v>
      </c>
    </row>
    <row r="11" spans="1:6">
      <c r="A11" s="2" t="s">
        <v>809</v>
      </c>
      <c r="B11" s="6">
        <v>766341</v>
      </c>
      <c r="C11" s="6">
        <v>718048</v>
      </c>
      <c r="D11" s="6">
        <v>766341</v>
      </c>
      <c r="E11" s="6">
        <v>718048</v>
      </c>
      <c r="F11" s="6">
        <v>728648</v>
      </c>
    </row>
    <row r="12" spans="1:6" ht="30">
      <c r="A12" s="2" t="s">
        <v>810</v>
      </c>
      <c r="B12" s="6">
        <v>13693</v>
      </c>
      <c r="C12" s="6">
        <v>18854</v>
      </c>
      <c r="D12" s="6">
        <v>13693</v>
      </c>
      <c r="E12" s="6">
        <v>18854</v>
      </c>
      <c r="F12" s="6">
        <v>15712</v>
      </c>
    </row>
    <row r="13" spans="1:6" ht="30">
      <c r="A13" s="2" t="s">
        <v>811</v>
      </c>
      <c r="B13" s="6">
        <v>752648</v>
      </c>
      <c r="C13" s="6">
        <v>699194</v>
      </c>
      <c r="D13" s="6">
        <v>752648</v>
      </c>
      <c r="E13" s="6">
        <v>699194</v>
      </c>
      <c r="F13" s="6">
        <v>712936</v>
      </c>
    </row>
    <row r="14" spans="1:6">
      <c r="A14" s="2" t="s">
        <v>728</v>
      </c>
      <c r="B14" s="4" t="s">
        <v>5</v>
      </c>
      <c r="C14" s="4" t="s">
        <v>5</v>
      </c>
      <c r="D14" s="4" t="s">
        <v>5</v>
      </c>
      <c r="E14" s="4" t="s">
        <v>5</v>
      </c>
      <c r="F14" s="4" t="s">
        <v>5</v>
      </c>
    </row>
    <row r="15" spans="1:6" ht="30">
      <c r="A15" s="3" t="s">
        <v>804</v>
      </c>
      <c r="B15" s="4" t="s">
        <v>5</v>
      </c>
      <c r="C15" s="4" t="s">
        <v>5</v>
      </c>
      <c r="D15" s="4" t="s">
        <v>5</v>
      </c>
      <c r="E15" s="4" t="s">
        <v>5</v>
      </c>
      <c r="F15" s="4" t="s">
        <v>5</v>
      </c>
    </row>
    <row r="16" spans="1:6" ht="30">
      <c r="A16" s="2" t="s">
        <v>805</v>
      </c>
      <c r="B16" s="6">
        <v>1964</v>
      </c>
      <c r="C16" s="6">
        <v>1470</v>
      </c>
      <c r="D16" s="6">
        <v>1915</v>
      </c>
      <c r="E16" s="6">
        <v>1507</v>
      </c>
      <c r="F16" s="4" t="s">
        <v>5</v>
      </c>
    </row>
    <row r="17" spans="1:6">
      <c r="A17" s="2" t="s">
        <v>446</v>
      </c>
      <c r="B17" s="4">
        <v>-31</v>
      </c>
      <c r="C17" s="4">
        <v>-41</v>
      </c>
      <c r="D17" s="4">
        <v>-88</v>
      </c>
      <c r="E17" s="4">
        <v>-133</v>
      </c>
      <c r="F17" s="4" t="s">
        <v>5</v>
      </c>
    </row>
    <row r="18" spans="1:6">
      <c r="A18" s="2" t="s">
        <v>451</v>
      </c>
      <c r="B18" s="4">
        <v>2</v>
      </c>
      <c r="C18" s="4">
        <v>5</v>
      </c>
      <c r="D18" s="4">
        <v>14</v>
      </c>
      <c r="E18" s="4">
        <v>226</v>
      </c>
      <c r="F18" s="4" t="s">
        <v>5</v>
      </c>
    </row>
    <row r="19" spans="1:6">
      <c r="A19" s="2" t="s">
        <v>166</v>
      </c>
      <c r="B19" s="4">
        <v>4</v>
      </c>
      <c r="C19" s="4">
        <v>-346</v>
      </c>
      <c r="D19" s="4">
        <v>-90</v>
      </c>
      <c r="E19" s="4">
        <v>-180</v>
      </c>
      <c r="F19" s="4" t="s">
        <v>5</v>
      </c>
    </row>
    <row r="20" spans="1:6" ht="30">
      <c r="A20" s="2" t="s">
        <v>806</v>
      </c>
      <c r="B20" s="6">
        <v>1931</v>
      </c>
      <c r="C20" s="6">
        <v>1780</v>
      </c>
      <c r="D20" s="6">
        <v>1931</v>
      </c>
      <c r="E20" s="6">
        <v>1780</v>
      </c>
      <c r="F20" s="4" t="s">
        <v>5</v>
      </c>
    </row>
    <row r="21" spans="1:6" ht="45">
      <c r="A21" s="2" t="s">
        <v>807</v>
      </c>
      <c r="B21" s="4">
        <v>0</v>
      </c>
      <c r="C21" s="4">
        <v>0</v>
      </c>
      <c r="D21" s="4">
        <v>0</v>
      </c>
      <c r="E21" s="4">
        <v>0</v>
      </c>
      <c r="F21" s="4">
        <v>0</v>
      </c>
    </row>
    <row r="22" spans="1:6" ht="45">
      <c r="A22" s="2" t="s">
        <v>808</v>
      </c>
      <c r="B22" s="6">
        <v>1931</v>
      </c>
      <c r="C22" s="6">
        <v>1780</v>
      </c>
      <c r="D22" s="6">
        <v>1931</v>
      </c>
      <c r="E22" s="6">
        <v>1780</v>
      </c>
      <c r="F22" s="6">
        <v>1915</v>
      </c>
    </row>
    <row r="23" spans="1:6">
      <c r="A23" s="2" t="s">
        <v>809</v>
      </c>
      <c r="B23" s="6">
        <v>65905</v>
      </c>
      <c r="C23" s="6">
        <v>54850</v>
      </c>
      <c r="D23" s="6">
        <v>65905</v>
      </c>
      <c r="E23" s="6">
        <v>54850</v>
      </c>
      <c r="F23" s="6">
        <v>59217</v>
      </c>
    </row>
    <row r="24" spans="1:6" ht="30">
      <c r="A24" s="2" t="s">
        <v>810</v>
      </c>
      <c r="B24" s="6">
        <v>1785</v>
      </c>
      <c r="C24" s="4">
        <v>179</v>
      </c>
      <c r="D24" s="6">
        <v>1785</v>
      </c>
      <c r="E24" s="4">
        <v>179</v>
      </c>
      <c r="F24" s="6">
        <v>1574</v>
      </c>
    </row>
    <row r="25" spans="1:6" ht="30">
      <c r="A25" s="2" t="s">
        <v>811</v>
      </c>
      <c r="B25" s="6">
        <v>64120</v>
      </c>
      <c r="C25" s="6">
        <v>54671</v>
      </c>
      <c r="D25" s="6">
        <v>64120</v>
      </c>
      <c r="E25" s="6">
        <v>54671</v>
      </c>
      <c r="F25" s="6">
        <v>57643</v>
      </c>
    </row>
    <row r="26" spans="1:6">
      <c r="A26" s="2" t="s">
        <v>729</v>
      </c>
      <c r="B26" s="4" t="s">
        <v>5</v>
      </c>
      <c r="C26" s="4" t="s">
        <v>5</v>
      </c>
      <c r="D26" s="4" t="s">
        <v>5</v>
      </c>
      <c r="E26" s="4" t="s">
        <v>5</v>
      </c>
      <c r="F26" s="4" t="s">
        <v>5</v>
      </c>
    </row>
    <row r="27" spans="1:6" ht="30">
      <c r="A27" s="3" t="s">
        <v>804</v>
      </c>
      <c r="B27" s="4" t="s">
        <v>5</v>
      </c>
      <c r="C27" s="4" t="s">
        <v>5</v>
      </c>
      <c r="D27" s="4" t="s">
        <v>5</v>
      </c>
      <c r="E27" s="4" t="s">
        <v>5</v>
      </c>
      <c r="F27" s="4" t="s">
        <v>5</v>
      </c>
    </row>
    <row r="28" spans="1:6" ht="30">
      <c r="A28" s="2" t="s">
        <v>805</v>
      </c>
      <c r="B28" s="6">
        <v>5462</v>
      </c>
      <c r="C28" s="6">
        <v>5852</v>
      </c>
      <c r="D28" s="6">
        <v>5819</v>
      </c>
      <c r="E28" s="6">
        <v>6576</v>
      </c>
      <c r="F28" s="4" t="s">
        <v>5</v>
      </c>
    </row>
    <row r="29" spans="1:6">
      <c r="A29" s="2" t="s">
        <v>446</v>
      </c>
      <c r="B29" s="4">
        <v>0</v>
      </c>
      <c r="C29" s="4">
        <v>-396</v>
      </c>
      <c r="D29" s="4">
        <v>-111</v>
      </c>
      <c r="E29" s="4">
        <v>-540</v>
      </c>
      <c r="F29" s="4" t="s">
        <v>5</v>
      </c>
    </row>
    <row r="30" spans="1:6">
      <c r="A30" s="2" t="s">
        <v>451</v>
      </c>
      <c r="B30" s="4">
        <v>0</v>
      </c>
      <c r="C30" s="4">
        <v>0</v>
      </c>
      <c r="D30" s="4">
        <v>0</v>
      </c>
      <c r="E30" s="4">
        <v>0</v>
      </c>
      <c r="F30" s="4" t="s">
        <v>5</v>
      </c>
    </row>
    <row r="31" spans="1:6">
      <c r="A31" s="2" t="s">
        <v>166</v>
      </c>
      <c r="B31" s="4">
        <v>-210</v>
      </c>
      <c r="C31" s="4">
        <v>-934</v>
      </c>
      <c r="D31" s="4">
        <v>36</v>
      </c>
      <c r="E31" s="4">
        <v>-354</v>
      </c>
      <c r="F31" s="4" t="s">
        <v>5</v>
      </c>
    </row>
    <row r="32" spans="1:6" ht="30">
      <c r="A32" s="2" t="s">
        <v>806</v>
      </c>
      <c r="B32" s="6">
        <v>5672</v>
      </c>
      <c r="C32" s="6">
        <v>6390</v>
      </c>
      <c r="D32" s="6">
        <v>5672</v>
      </c>
      <c r="E32" s="6">
        <v>6390</v>
      </c>
      <c r="F32" s="4" t="s">
        <v>5</v>
      </c>
    </row>
    <row r="33" spans="1:6" ht="45">
      <c r="A33" s="2" t="s">
        <v>807</v>
      </c>
      <c r="B33" s="4">
        <v>0</v>
      </c>
      <c r="C33" s="4">
        <v>455</v>
      </c>
      <c r="D33" s="4">
        <v>0</v>
      </c>
      <c r="E33" s="4">
        <v>455</v>
      </c>
      <c r="F33" s="4">
        <v>0</v>
      </c>
    </row>
    <row r="34" spans="1:6" ht="45">
      <c r="A34" s="2" t="s">
        <v>808</v>
      </c>
      <c r="B34" s="6">
        <v>5672</v>
      </c>
      <c r="C34" s="6">
        <v>5935</v>
      </c>
      <c r="D34" s="6">
        <v>5672</v>
      </c>
      <c r="E34" s="6">
        <v>5935</v>
      </c>
      <c r="F34" s="6">
        <v>5819</v>
      </c>
    </row>
    <row r="35" spans="1:6">
      <c r="A35" s="2" t="s">
        <v>809</v>
      </c>
      <c r="B35" s="6">
        <v>264613</v>
      </c>
      <c r="C35" s="6">
        <v>239326</v>
      </c>
      <c r="D35" s="6">
        <v>264613</v>
      </c>
      <c r="E35" s="6">
        <v>239326</v>
      </c>
      <c r="F35" s="6">
        <v>239186</v>
      </c>
    </row>
    <row r="36" spans="1:6" ht="30">
      <c r="A36" s="2" t="s">
        <v>810</v>
      </c>
      <c r="B36" s="6">
        <v>10472</v>
      </c>
      <c r="C36" s="6">
        <v>11862</v>
      </c>
      <c r="D36" s="6">
        <v>10472</v>
      </c>
      <c r="E36" s="6">
        <v>11862</v>
      </c>
      <c r="F36" s="6">
        <v>11197</v>
      </c>
    </row>
    <row r="37" spans="1:6" ht="30">
      <c r="A37" s="2" t="s">
        <v>811</v>
      </c>
      <c r="B37" s="6">
        <v>254141</v>
      </c>
      <c r="C37" s="6">
        <v>227464</v>
      </c>
      <c r="D37" s="6">
        <v>254141</v>
      </c>
      <c r="E37" s="6">
        <v>227464</v>
      </c>
      <c r="F37" s="6">
        <v>227989</v>
      </c>
    </row>
    <row r="38" spans="1:6" ht="30">
      <c r="A38" s="2" t="s">
        <v>730</v>
      </c>
      <c r="B38" s="4" t="s">
        <v>5</v>
      </c>
      <c r="C38" s="4" t="s">
        <v>5</v>
      </c>
      <c r="D38" s="4" t="s">
        <v>5</v>
      </c>
      <c r="E38" s="4" t="s">
        <v>5</v>
      </c>
      <c r="F38" s="4" t="s">
        <v>5</v>
      </c>
    </row>
    <row r="39" spans="1:6" ht="30">
      <c r="A39" s="3" t="s">
        <v>804</v>
      </c>
      <c r="B39" s="4" t="s">
        <v>5</v>
      </c>
      <c r="C39" s="4" t="s">
        <v>5</v>
      </c>
      <c r="D39" s="4" t="s">
        <v>5</v>
      </c>
      <c r="E39" s="4" t="s">
        <v>5</v>
      </c>
      <c r="F39" s="4" t="s">
        <v>5</v>
      </c>
    </row>
    <row r="40" spans="1:6" ht="30">
      <c r="A40" s="2" t="s">
        <v>805</v>
      </c>
      <c r="B40" s="4">
        <v>225</v>
      </c>
      <c r="C40" s="6">
        <v>1542</v>
      </c>
      <c r="D40" s="4">
        <v>247</v>
      </c>
      <c r="E40" s="4">
        <v>518</v>
      </c>
      <c r="F40" s="4" t="s">
        <v>5</v>
      </c>
    </row>
    <row r="41" spans="1:6">
      <c r="A41" s="2" t="s">
        <v>446</v>
      </c>
      <c r="B41" s="4">
        <v>0</v>
      </c>
      <c r="C41" s="4">
        <v>0</v>
      </c>
      <c r="D41" s="4">
        <v>0</v>
      </c>
      <c r="E41" s="4">
        <v>0</v>
      </c>
      <c r="F41" s="4" t="s">
        <v>5</v>
      </c>
    </row>
    <row r="42" spans="1:6">
      <c r="A42" s="2" t="s">
        <v>451</v>
      </c>
      <c r="B42" s="4">
        <v>0</v>
      </c>
      <c r="C42" s="4">
        <v>0</v>
      </c>
      <c r="D42" s="4">
        <v>0</v>
      </c>
      <c r="E42" s="4">
        <v>0</v>
      </c>
      <c r="F42" s="4" t="s">
        <v>5</v>
      </c>
    </row>
    <row r="43" spans="1:6">
      <c r="A43" s="2" t="s">
        <v>166</v>
      </c>
      <c r="B43" s="4">
        <v>-2</v>
      </c>
      <c r="C43" s="4">
        <v>462</v>
      </c>
      <c r="D43" s="4">
        <v>-20</v>
      </c>
      <c r="E43" s="4">
        <v>-562</v>
      </c>
      <c r="F43" s="4" t="s">
        <v>5</v>
      </c>
    </row>
    <row r="44" spans="1:6" ht="30">
      <c r="A44" s="2" t="s">
        <v>806</v>
      </c>
      <c r="B44" s="4">
        <v>227</v>
      </c>
      <c r="C44" s="6">
        <v>1080</v>
      </c>
      <c r="D44" s="4">
        <v>227</v>
      </c>
      <c r="E44" s="6">
        <v>1080</v>
      </c>
      <c r="F44" s="4" t="s">
        <v>5</v>
      </c>
    </row>
    <row r="45" spans="1:6" ht="45">
      <c r="A45" s="2" t="s">
        <v>807</v>
      </c>
      <c r="B45" s="4">
        <v>0</v>
      </c>
      <c r="C45" s="4">
        <v>906</v>
      </c>
      <c r="D45" s="4">
        <v>0</v>
      </c>
      <c r="E45" s="4">
        <v>906</v>
      </c>
      <c r="F45" s="4">
        <v>0</v>
      </c>
    </row>
    <row r="46" spans="1:6" ht="45">
      <c r="A46" s="2" t="s">
        <v>808</v>
      </c>
      <c r="B46" s="4">
        <v>227</v>
      </c>
      <c r="C46" s="4">
        <v>174</v>
      </c>
      <c r="D46" s="4">
        <v>227</v>
      </c>
      <c r="E46" s="4">
        <v>174</v>
      </c>
      <c r="F46" s="4">
        <v>247</v>
      </c>
    </row>
    <row r="47" spans="1:6">
      <c r="A47" s="2" t="s">
        <v>809</v>
      </c>
      <c r="B47" s="6">
        <v>11617</v>
      </c>
      <c r="C47" s="6">
        <v>12683</v>
      </c>
      <c r="D47" s="6">
        <v>11617</v>
      </c>
      <c r="E47" s="6">
        <v>12683</v>
      </c>
      <c r="F47" s="6">
        <v>11196</v>
      </c>
    </row>
    <row r="48" spans="1:6" ht="30">
      <c r="A48" s="2" t="s">
        <v>810</v>
      </c>
      <c r="B48" s="4">
        <v>368</v>
      </c>
      <c r="C48" s="6">
        <v>4599</v>
      </c>
      <c r="D48" s="4">
        <v>368</v>
      </c>
      <c r="E48" s="6">
        <v>4599</v>
      </c>
      <c r="F48" s="4">
        <v>788</v>
      </c>
    </row>
    <row r="49" spans="1:6" ht="30">
      <c r="A49" s="2" t="s">
        <v>811</v>
      </c>
      <c r="B49" s="6">
        <v>11249</v>
      </c>
      <c r="C49" s="6">
        <v>8084</v>
      </c>
      <c r="D49" s="6">
        <v>11249</v>
      </c>
      <c r="E49" s="6">
        <v>8084</v>
      </c>
      <c r="F49" s="6">
        <v>10408</v>
      </c>
    </row>
    <row r="50" spans="1:6">
      <c r="A50" s="2" t="s">
        <v>731</v>
      </c>
      <c r="B50" s="4" t="s">
        <v>5</v>
      </c>
      <c r="C50" s="4" t="s">
        <v>5</v>
      </c>
      <c r="D50" s="4" t="s">
        <v>5</v>
      </c>
      <c r="E50" s="4" t="s">
        <v>5</v>
      </c>
      <c r="F50" s="4" t="s">
        <v>5</v>
      </c>
    </row>
    <row r="51" spans="1:6" ht="30">
      <c r="A51" s="3" t="s">
        <v>804</v>
      </c>
      <c r="B51" s="4" t="s">
        <v>5</v>
      </c>
      <c r="C51" s="4" t="s">
        <v>5</v>
      </c>
      <c r="D51" s="4" t="s">
        <v>5</v>
      </c>
      <c r="E51" s="4" t="s">
        <v>5</v>
      </c>
      <c r="F51" s="4" t="s">
        <v>5</v>
      </c>
    </row>
    <row r="52" spans="1:6" ht="30">
      <c r="A52" s="2" t="s">
        <v>805</v>
      </c>
      <c r="B52" s="6">
        <v>3929</v>
      </c>
      <c r="C52" s="6">
        <v>4149</v>
      </c>
      <c r="D52" s="6">
        <v>4013</v>
      </c>
      <c r="E52" s="6">
        <v>3721</v>
      </c>
      <c r="F52" s="4" t="s">
        <v>5</v>
      </c>
    </row>
    <row r="53" spans="1:6">
      <c r="A53" s="2" t="s">
        <v>446</v>
      </c>
      <c r="B53" s="4">
        <v>-362</v>
      </c>
      <c r="C53" s="4">
        <v>-133</v>
      </c>
      <c r="D53" s="4">
        <v>-535</v>
      </c>
      <c r="E53" s="4">
        <v>-729</v>
      </c>
      <c r="F53" s="4" t="s">
        <v>5</v>
      </c>
    </row>
    <row r="54" spans="1:6">
      <c r="A54" s="2" t="s">
        <v>451</v>
      </c>
      <c r="B54" s="4">
        <v>51</v>
      </c>
      <c r="C54" s="4">
        <v>1</v>
      </c>
      <c r="D54" s="4">
        <v>58</v>
      </c>
      <c r="E54" s="4">
        <v>2</v>
      </c>
      <c r="F54" s="4" t="s">
        <v>5</v>
      </c>
    </row>
    <row r="55" spans="1:6">
      <c r="A55" s="2" t="s">
        <v>166</v>
      </c>
      <c r="B55" s="4">
        <v>-165</v>
      </c>
      <c r="C55" s="4">
        <v>-87</v>
      </c>
      <c r="D55" s="4">
        <v>-247</v>
      </c>
      <c r="E55" s="6">
        <v>-1110</v>
      </c>
      <c r="F55" s="4" t="s">
        <v>5</v>
      </c>
    </row>
    <row r="56" spans="1:6" ht="30">
      <c r="A56" s="2" t="s">
        <v>806</v>
      </c>
      <c r="B56" s="6">
        <v>3783</v>
      </c>
      <c r="C56" s="6">
        <v>4104</v>
      </c>
      <c r="D56" s="6">
        <v>3783</v>
      </c>
      <c r="E56" s="6">
        <v>4104</v>
      </c>
      <c r="F56" s="4" t="s">
        <v>5</v>
      </c>
    </row>
    <row r="57" spans="1:6" ht="45">
      <c r="A57" s="2" t="s">
        <v>807</v>
      </c>
      <c r="B57" s="4">
        <v>42</v>
      </c>
      <c r="C57" s="4">
        <v>404</v>
      </c>
      <c r="D57" s="4">
        <v>42</v>
      </c>
      <c r="E57" s="4">
        <v>404</v>
      </c>
      <c r="F57" s="4">
        <v>201</v>
      </c>
    </row>
    <row r="58" spans="1:6" ht="45">
      <c r="A58" s="2" t="s">
        <v>808</v>
      </c>
      <c r="B58" s="6">
        <v>3741</v>
      </c>
      <c r="C58" s="6">
        <v>3700</v>
      </c>
      <c r="D58" s="6">
        <v>3741</v>
      </c>
      <c r="E58" s="6">
        <v>3700</v>
      </c>
      <c r="F58" s="6">
        <v>3812</v>
      </c>
    </row>
    <row r="59" spans="1:6">
      <c r="A59" s="2" t="s">
        <v>809</v>
      </c>
      <c r="B59" s="6">
        <v>354775</v>
      </c>
      <c r="C59" s="6">
        <v>343388</v>
      </c>
      <c r="D59" s="6">
        <v>354775</v>
      </c>
      <c r="E59" s="6">
        <v>343388</v>
      </c>
      <c r="F59" s="6">
        <v>351009</v>
      </c>
    </row>
    <row r="60" spans="1:6" ht="30">
      <c r="A60" s="2" t="s">
        <v>810</v>
      </c>
      <c r="B60" s="6">
        <v>1068</v>
      </c>
      <c r="C60" s="6">
        <v>2214</v>
      </c>
      <c r="D60" s="6">
        <v>1068</v>
      </c>
      <c r="E60" s="6">
        <v>2214</v>
      </c>
      <c r="F60" s="6">
        <v>2153</v>
      </c>
    </row>
    <row r="61" spans="1:6" ht="30">
      <c r="A61" s="2" t="s">
        <v>811</v>
      </c>
      <c r="B61" s="6">
        <v>353707</v>
      </c>
      <c r="C61" s="6">
        <v>341174</v>
      </c>
      <c r="D61" s="6">
        <v>353707</v>
      </c>
      <c r="E61" s="6">
        <v>341174</v>
      </c>
      <c r="F61" s="6">
        <v>348856</v>
      </c>
    </row>
    <row r="62" spans="1:6">
      <c r="A62" s="2" t="s">
        <v>802</v>
      </c>
      <c r="B62" s="4" t="s">
        <v>5</v>
      </c>
      <c r="C62" s="4" t="s">
        <v>5</v>
      </c>
      <c r="D62" s="4" t="s">
        <v>5</v>
      </c>
      <c r="E62" s="4" t="s">
        <v>5</v>
      </c>
      <c r="F62" s="4" t="s">
        <v>5</v>
      </c>
    </row>
    <row r="63" spans="1:6" ht="30">
      <c r="A63" s="3" t="s">
        <v>804</v>
      </c>
      <c r="B63" s="4" t="s">
        <v>5</v>
      </c>
      <c r="C63" s="4" t="s">
        <v>5</v>
      </c>
      <c r="D63" s="4" t="s">
        <v>5</v>
      </c>
      <c r="E63" s="4" t="s">
        <v>5</v>
      </c>
      <c r="F63" s="4" t="s">
        <v>5</v>
      </c>
    </row>
    <row r="64" spans="1:6" ht="30">
      <c r="A64" s="2" t="s">
        <v>805</v>
      </c>
      <c r="B64" s="4">
        <v>529</v>
      </c>
      <c r="C64" s="4">
        <v>531</v>
      </c>
      <c r="D64" s="4">
        <v>537</v>
      </c>
      <c r="E64" s="4">
        <v>517</v>
      </c>
      <c r="F64" s="4" t="s">
        <v>5</v>
      </c>
    </row>
    <row r="65" spans="1:6">
      <c r="A65" s="2" t="s">
        <v>446</v>
      </c>
      <c r="B65" s="4">
        <v>0</v>
      </c>
      <c r="C65" s="4">
        <v>0</v>
      </c>
      <c r="D65" s="4">
        <v>-121</v>
      </c>
      <c r="E65" s="4">
        <v>0</v>
      </c>
      <c r="F65" s="4" t="s">
        <v>5</v>
      </c>
    </row>
    <row r="66" spans="1:6">
      <c r="A66" s="2" t="s">
        <v>451</v>
      </c>
      <c r="B66" s="4">
        <v>0</v>
      </c>
      <c r="C66" s="4">
        <v>0</v>
      </c>
      <c r="D66" s="4">
        <v>0</v>
      </c>
      <c r="E66" s="4">
        <v>0</v>
      </c>
      <c r="F66" s="4" t="s">
        <v>5</v>
      </c>
    </row>
    <row r="67" spans="1:6">
      <c r="A67" s="2" t="s">
        <v>166</v>
      </c>
      <c r="B67" s="4">
        <v>-6</v>
      </c>
      <c r="C67" s="4">
        <v>-7</v>
      </c>
      <c r="D67" s="4">
        <v>-119</v>
      </c>
      <c r="E67" s="4">
        <v>-21</v>
      </c>
      <c r="F67" s="4" t="s">
        <v>5</v>
      </c>
    </row>
    <row r="68" spans="1:6" ht="30">
      <c r="A68" s="2" t="s">
        <v>806</v>
      </c>
      <c r="B68" s="4">
        <v>535</v>
      </c>
      <c r="C68" s="4">
        <v>538</v>
      </c>
      <c r="D68" s="4">
        <v>535</v>
      </c>
      <c r="E68" s="4">
        <v>538</v>
      </c>
      <c r="F68" s="4" t="s">
        <v>5</v>
      </c>
    </row>
    <row r="69" spans="1:6" ht="45">
      <c r="A69" s="2" t="s">
        <v>807</v>
      </c>
      <c r="B69" s="4">
        <v>0</v>
      </c>
      <c r="C69" s="4">
        <v>0</v>
      </c>
      <c r="D69" s="4">
        <v>0</v>
      </c>
      <c r="E69" s="4">
        <v>0</v>
      </c>
      <c r="F69" s="4">
        <v>0</v>
      </c>
    </row>
    <row r="70" spans="1:6" ht="45">
      <c r="A70" s="2" t="s">
        <v>808</v>
      </c>
      <c r="B70" s="4">
        <v>535</v>
      </c>
      <c r="C70" s="4">
        <v>538</v>
      </c>
      <c r="D70" s="4">
        <v>535</v>
      </c>
      <c r="E70" s="4">
        <v>538</v>
      </c>
      <c r="F70" s="4">
        <v>537</v>
      </c>
    </row>
    <row r="71" spans="1:6">
      <c r="A71" s="2" t="s">
        <v>809</v>
      </c>
      <c r="B71" s="6">
        <v>54002</v>
      </c>
      <c r="C71" s="6">
        <v>53462</v>
      </c>
      <c r="D71" s="6">
        <v>54002</v>
      </c>
      <c r="E71" s="6">
        <v>53462</v>
      </c>
      <c r="F71" s="6">
        <v>53852</v>
      </c>
    </row>
    <row r="72" spans="1:6" ht="30">
      <c r="A72" s="2" t="s">
        <v>810</v>
      </c>
      <c r="B72" s="4">
        <v>0</v>
      </c>
      <c r="C72" s="4">
        <v>0</v>
      </c>
      <c r="D72" s="4">
        <v>0</v>
      </c>
      <c r="E72" s="4">
        <v>0</v>
      </c>
      <c r="F72" s="4">
        <v>0</v>
      </c>
    </row>
    <row r="73" spans="1:6" ht="30">
      <c r="A73" s="2" t="s">
        <v>811</v>
      </c>
      <c r="B73" s="6">
        <v>54002</v>
      </c>
      <c r="C73" s="6">
        <v>53462</v>
      </c>
      <c r="D73" s="6">
        <v>54002</v>
      </c>
      <c r="E73" s="6">
        <v>53462</v>
      </c>
      <c r="F73" s="6">
        <v>53852</v>
      </c>
    </row>
    <row r="74" spans="1:6">
      <c r="A74" s="2" t="s">
        <v>733</v>
      </c>
      <c r="B74" s="4" t="s">
        <v>5</v>
      </c>
      <c r="C74" s="4" t="s">
        <v>5</v>
      </c>
      <c r="D74" s="4" t="s">
        <v>5</v>
      </c>
      <c r="E74" s="4" t="s">
        <v>5</v>
      </c>
      <c r="F74" s="4" t="s">
        <v>5</v>
      </c>
    </row>
    <row r="75" spans="1:6" ht="30">
      <c r="A75" s="3" t="s">
        <v>804</v>
      </c>
      <c r="B75" s="4" t="s">
        <v>5</v>
      </c>
      <c r="C75" s="4" t="s">
        <v>5</v>
      </c>
      <c r="D75" s="4" t="s">
        <v>5</v>
      </c>
      <c r="E75" s="4" t="s">
        <v>5</v>
      </c>
      <c r="F75" s="4" t="s">
        <v>5</v>
      </c>
    </row>
    <row r="76" spans="1:6" ht="30">
      <c r="A76" s="2" t="s">
        <v>805</v>
      </c>
      <c r="B76" s="4">
        <v>998</v>
      </c>
      <c r="C76" s="4">
        <v>826</v>
      </c>
      <c r="D76" s="4">
        <v>947</v>
      </c>
      <c r="E76" s="4">
        <v>633</v>
      </c>
      <c r="F76" s="4" t="s">
        <v>5</v>
      </c>
    </row>
    <row r="77" spans="1:6">
      <c r="A77" s="2" t="s">
        <v>446</v>
      </c>
      <c r="B77" s="4">
        <v>-5</v>
      </c>
      <c r="C77" s="4">
        <v>-29</v>
      </c>
      <c r="D77" s="4">
        <v>-45</v>
      </c>
      <c r="E77" s="4">
        <v>-158</v>
      </c>
      <c r="F77" s="4" t="s">
        <v>5</v>
      </c>
    </row>
    <row r="78" spans="1:6">
      <c r="A78" s="2" t="s">
        <v>451</v>
      </c>
      <c r="B78" s="4">
        <v>3</v>
      </c>
      <c r="C78" s="4">
        <v>1</v>
      </c>
      <c r="D78" s="4">
        <v>8</v>
      </c>
      <c r="E78" s="4">
        <v>4</v>
      </c>
      <c r="F78" s="4" t="s">
        <v>5</v>
      </c>
    </row>
    <row r="79" spans="1:6">
      <c r="A79" s="2" t="s">
        <v>166</v>
      </c>
      <c r="B79" s="4">
        <v>2</v>
      </c>
      <c r="C79" s="4">
        <v>-85</v>
      </c>
      <c r="D79" s="4">
        <v>-84</v>
      </c>
      <c r="E79" s="4">
        <v>-404</v>
      </c>
      <c r="F79" s="4" t="s">
        <v>5</v>
      </c>
    </row>
    <row r="80" spans="1:6" ht="30">
      <c r="A80" s="2" t="s">
        <v>806</v>
      </c>
      <c r="B80" s="4">
        <v>994</v>
      </c>
      <c r="C80" s="4">
        <v>883</v>
      </c>
      <c r="D80" s="4">
        <v>994</v>
      </c>
      <c r="E80" s="4">
        <v>883</v>
      </c>
      <c r="F80" s="4" t="s">
        <v>5</v>
      </c>
    </row>
    <row r="81" spans="1:6" ht="45">
      <c r="A81" s="2" t="s">
        <v>807</v>
      </c>
      <c r="B81" s="4">
        <v>0</v>
      </c>
      <c r="C81" s="4">
        <v>0</v>
      </c>
      <c r="D81" s="4">
        <v>0</v>
      </c>
      <c r="E81" s="4">
        <v>0</v>
      </c>
      <c r="F81" s="4">
        <v>0</v>
      </c>
    </row>
    <row r="82" spans="1:6" ht="45">
      <c r="A82" s="2" t="s">
        <v>808</v>
      </c>
      <c r="B82" s="4">
        <v>994</v>
      </c>
      <c r="C82" s="4">
        <v>883</v>
      </c>
      <c r="D82" s="4">
        <v>994</v>
      </c>
      <c r="E82" s="4">
        <v>883</v>
      </c>
      <c r="F82" s="4">
        <v>947</v>
      </c>
    </row>
    <row r="83" spans="1:6">
      <c r="A83" s="2" t="s">
        <v>809</v>
      </c>
      <c r="B83" s="6">
        <v>15429</v>
      </c>
      <c r="C83" s="6">
        <v>14339</v>
      </c>
      <c r="D83" s="6">
        <v>15429</v>
      </c>
      <c r="E83" s="6">
        <v>14339</v>
      </c>
      <c r="F83" s="6">
        <v>14188</v>
      </c>
    </row>
    <row r="84" spans="1:6" ht="30">
      <c r="A84" s="2" t="s">
        <v>810</v>
      </c>
      <c r="B84" s="4">
        <v>0</v>
      </c>
      <c r="C84" s="4">
        <v>0</v>
      </c>
      <c r="D84" s="4">
        <v>0</v>
      </c>
      <c r="E84" s="4">
        <v>0</v>
      </c>
      <c r="F84" s="4">
        <v>0</v>
      </c>
    </row>
    <row r="85" spans="1:6" ht="30">
      <c r="A85" s="2" t="s">
        <v>811</v>
      </c>
      <c r="B85" s="6">
        <v>15429</v>
      </c>
      <c r="C85" s="6">
        <v>14339</v>
      </c>
      <c r="D85" s="6">
        <v>15429</v>
      </c>
      <c r="E85" s="6">
        <v>14339</v>
      </c>
      <c r="F85" s="6">
        <v>14188</v>
      </c>
    </row>
    <row r="86" spans="1:6">
      <c r="A86" s="2" t="s">
        <v>812</v>
      </c>
      <c r="B86" s="4" t="s">
        <v>5</v>
      </c>
      <c r="C86" s="4" t="s">
        <v>5</v>
      </c>
      <c r="D86" s="4" t="s">
        <v>5</v>
      </c>
      <c r="E86" s="4" t="s">
        <v>5</v>
      </c>
      <c r="F86" s="4" t="s">
        <v>5</v>
      </c>
    </row>
    <row r="87" spans="1:6" ht="30">
      <c r="A87" s="3" t="s">
        <v>804</v>
      </c>
      <c r="B87" s="4" t="s">
        <v>5</v>
      </c>
      <c r="C87" s="4" t="s">
        <v>5</v>
      </c>
      <c r="D87" s="4" t="s">
        <v>5</v>
      </c>
      <c r="E87" s="4" t="s">
        <v>5</v>
      </c>
      <c r="F87" s="4" t="s">
        <v>5</v>
      </c>
    </row>
    <row r="88" spans="1:6" ht="30">
      <c r="A88" s="2" t="s">
        <v>805</v>
      </c>
      <c r="B88" s="6">
        <v>2656</v>
      </c>
      <c r="C88" s="6">
        <v>2869</v>
      </c>
      <c r="D88" s="6">
        <v>2613</v>
      </c>
      <c r="E88" s="6">
        <v>3353</v>
      </c>
      <c r="F88" s="4" t="s">
        <v>5</v>
      </c>
    </row>
    <row r="89" spans="1:6">
      <c r="A89" s="2" t="s">
        <v>446</v>
      </c>
      <c r="B89" s="4">
        <v>0</v>
      </c>
      <c r="C89" s="4">
        <v>0</v>
      </c>
      <c r="D89" s="4">
        <v>0</v>
      </c>
      <c r="E89" s="4">
        <v>0</v>
      </c>
      <c r="F89" s="4" t="s">
        <v>5</v>
      </c>
    </row>
    <row r="90" spans="1:6">
      <c r="A90" s="2" t="s">
        <v>451</v>
      </c>
      <c r="B90" s="4">
        <v>0</v>
      </c>
      <c r="C90" s="4">
        <v>0</v>
      </c>
      <c r="D90" s="4">
        <v>0</v>
      </c>
      <c r="E90" s="4">
        <v>0</v>
      </c>
      <c r="F90" s="4" t="s">
        <v>5</v>
      </c>
    </row>
    <row r="91" spans="1:6">
      <c r="A91" s="2" t="s">
        <v>166</v>
      </c>
      <c r="B91" s="4">
        <v>377</v>
      </c>
      <c r="C91" s="4">
        <v>847</v>
      </c>
      <c r="D91" s="4">
        <v>334</v>
      </c>
      <c r="E91" s="6">
        <v>1331</v>
      </c>
      <c r="F91" s="4" t="s">
        <v>5</v>
      </c>
    </row>
    <row r="92" spans="1:6" ht="30">
      <c r="A92" s="2" t="s">
        <v>806</v>
      </c>
      <c r="B92" s="6">
        <v>2279</v>
      </c>
      <c r="C92" s="6">
        <v>2022</v>
      </c>
      <c r="D92" s="6">
        <v>2279</v>
      </c>
      <c r="E92" s="6">
        <v>2022</v>
      </c>
      <c r="F92" s="4" t="s">
        <v>5</v>
      </c>
    </row>
    <row r="93" spans="1:6" ht="45">
      <c r="A93" s="2" t="s">
        <v>807</v>
      </c>
      <c r="B93" s="4">
        <v>0</v>
      </c>
      <c r="C93" s="4">
        <v>0</v>
      </c>
      <c r="D93" s="4">
        <v>0</v>
      </c>
      <c r="E93" s="4">
        <v>0</v>
      </c>
      <c r="F93" s="4">
        <v>0</v>
      </c>
    </row>
    <row r="94" spans="1:6" ht="45">
      <c r="A94" s="2" t="s">
        <v>808</v>
      </c>
      <c r="B94" s="6">
        <v>2279</v>
      </c>
      <c r="C94" s="6">
        <v>2022</v>
      </c>
      <c r="D94" s="6">
        <v>2279</v>
      </c>
      <c r="E94" s="6">
        <v>2022</v>
      </c>
      <c r="F94" s="6">
        <v>2613</v>
      </c>
    </row>
    <row r="95" spans="1:6">
      <c r="A95" s="2" t="s">
        <v>809</v>
      </c>
      <c r="B95" s="4">
        <v>0</v>
      </c>
      <c r="C95" s="4">
        <v>0</v>
      </c>
      <c r="D95" s="4">
        <v>0</v>
      </c>
      <c r="E95" s="4">
        <v>0</v>
      </c>
      <c r="F95" s="4">
        <v>0</v>
      </c>
    </row>
    <row r="96" spans="1:6" ht="30">
      <c r="A96" s="2" t="s">
        <v>810</v>
      </c>
      <c r="B96" s="4">
        <v>0</v>
      </c>
      <c r="C96" s="4">
        <v>0</v>
      </c>
      <c r="D96" s="4">
        <v>0</v>
      </c>
      <c r="E96" s="4">
        <v>0</v>
      </c>
      <c r="F96" s="4">
        <v>0</v>
      </c>
    </row>
    <row r="97" spans="1:6" ht="30">
      <c r="A97" s="2" t="s">
        <v>811</v>
      </c>
      <c r="B97" s="8">
        <v>0</v>
      </c>
      <c r="C97" s="8">
        <v>0</v>
      </c>
      <c r="D97" s="8">
        <v>0</v>
      </c>
      <c r="E97" s="8">
        <v>0</v>
      </c>
      <c r="F97"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813</v>
      </c>
      <c r="B1" s="1" t="s">
        <v>1</v>
      </c>
    </row>
    <row r="2" spans="1:2">
      <c r="A2" s="7"/>
      <c r="B2" s="1" t="s">
        <v>2</v>
      </c>
    </row>
    <row r="3" spans="1:2" ht="30">
      <c r="A3" s="2" t="s">
        <v>814</v>
      </c>
      <c r="B3" s="4" t="s">
        <v>5</v>
      </c>
    </row>
    <row r="4" spans="1:2" ht="30">
      <c r="A4" s="3" t="s">
        <v>722</v>
      </c>
      <c r="B4" s="4" t="s">
        <v>5</v>
      </c>
    </row>
    <row r="5" spans="1:2" ht="45">
      <c r="A5" s="2" t="s">
        <v>815</v>
      </c>
      <c r="B5" s="4" t="s">
        <v>816</v>
      </c>
    </row>
    <row r="6" spans="1:2">
      <c r="A6" s="2" t="s">
        <v>728</v>
      </c>
      <c r="B6" s="4" t="s">
        <v>5</v>
      </c>
    </row>
    <row r="7" spans="1:2" ht="30">
      <c r="A7" s="3" t="s">
        <v>722</v>
      </c>
      <c r="B7" s="4" t="s">
        <v>5</v>
      </c>
    </row>
    <row r="8" spans="1:2" ht="409.5">
      <c r="A8" s="2" t="s">
        <v>817</v>
      </c>
      <c r="B8" s="4" t="s">
        <v>818</v>
      </c>
    </row>
    <row r="9" spans="1:2">
      <c r="A9" s="2" t="s">
        <v>729</v>
      </c>
      <c r="B9" s="4" t="s">
        <v>5</v>
      </c>
    </row>
    <row r="10" spans="1:2" ht="30">
      <c r="A10" s="3" t="s">
        <v>722</v>
      </c>
      <c r="B10" s="4" t="s">
        <v>5</v>
      </c>
    </row>
    <row r="11" spans="1:2" ht="409.5">
      <c r="A11" s="2" t="s">
        <v>817</v>
      </c>
      <c r="B11" s="4" t="s">
        <v>819</v>
      </c>
    </row>
    <row r="12" spans="1:2" ht="30">
      <c r="A12" s="2" t="s">
        <v>730</v>
      </c>
      <c r="B12" s="4" t="s">
        <v>5</v>
      </c>
    </row>
    <row r="13" spans="1:2" ht="30">
      <c r="A13" s="3" t="s">
        <v>722</v>
      </c>
      <c r="B13" s="4" t="s">
        <v>5</v>
      </c>
    </row>
    <row r="14" spans="1:2" ht="409.5">
      <c r="A14" s="2" t="s">
        <v>817</v>
      </c>
      <c r="B14" s="4" t="s">
        <v>820</v>
      </c>
    </row>
    <row r="15" spans="1:2">
      <c r="A15" s="2" t="s">
        <v>731</v>
      </c>
      <c r="B15" s="4" t="s">
        <v>5</v>
      </c>
    </row>
    <row r="16" spans="1:2" ht="30">
      <c r="A16" s="3" t="s">
        <v>722</v>
      </c>
      <c r="B16" s="4" t="s">
        <v>5</v>
      </c>
    </row>
    <row r="17" spans="1:2" ht="409.5">
      <c r="A17" s="2" t="s">
        <v>817</v>
      </c>
      <c r="B17" s="4" t="s">
        <v>821</v>
      </c>
    </row>
    <row r="18" spans="1:2">
      <c r="A18" s="2" t="s">
        <v>822</v>
      </c>
      <c r="B18" s="4" t="s">
        <v>5</v>
      </c>
    </row>
    <row r="19" spans="1:2" ht="30">
      <c r="A19" s="3" t="s">
        <v>722</v>
      </c>
      <c r="B19" s="4" t="s">
        <v>5</v>
      </c>
    </row>
    <row r="20" spans="1:2" ht="30">
      <c r="A20" s="2" t="s">
        <v>823</v>
      </c>
      <c r="B20" s="4">
        <v>0.8</v>
      </c>
    </row>
    <row r="21" spans="1:2">
      <c r="A21" s="2" t="s">
        <v>732</v>
      </c>
      <c r="B21" s="4" t="s">
        <v>5</v>
      </c>
    </row>
    <row r="22" spans="1:2" ht="30">
      <c r="A22" s="3" t="s">
        <v>722</v>
      </c>
      <c r="B22" s="4" t="s">
        <v>5</v>
      </c>
    </row>
    <row r="23" spans="1:2" ht="409.5">
      <c r="A23" s="2" t="s">
        <v>817</v>
      </c>
      <c r="B23" s="4" t="s">
        <v>824</v>
      </c>
    </row>
    <row r="24" spans="1:2">
      <c r="A24" s="2" t="s">
        <v>733</v>
      </c>
      <c r="B24" s="4" t="s">
        <v>5</v>
      </c>
    </row>
    <row r="25" spans="1:2" ht="30">
      <c r="A25" s="3" t="s">
        <v>722</v>
      </c>
      <c r="B25" s="4" t="s">
        <v>5</v>
      </c>
    </row>
    <row r="26" spans="1:2" ht="30">
      <c r="A26" s="2" t="s">
        <v>825</v>
      </c>
      <c r="B26" s="4" t="s">
        <v>826</v>
      </c>
    </row>
    <row r="27" spans="1:2" ht="409.5">
      <c r="A27" s="2" t="s">
        <v>817</v>
      </c>
      <c r="B27" s="4" t="s">
        <v>827</v>
      </c>
    </row>
    <row r="28" spans="1:2" ht="30">
      <c r="A28" s="2" t="s">
        <v>828</v>
      </c>
      <c r="B28" s="4" t="s">
        <v>5</v>
      </c>
    </row>
    <row r="29" spans="1:2" ht="30">
      <c r="A29" s="3" t="s">
        <v>722</v>
      </c>
      <c r="B29" s="4" t="s">
        <v>5</v>
      </c>
    </row>
    <row r="30" spans="1:2">
      <c r="A30" s="2" t="s">
        <v>829</v>
      </c>
      <c r="B30" s="4" t="s">
        <v>830</v>
      </c>
    </row>
    <row r="31" spans="1:2" ht="30">
      <c r="A31" s="2" t="s">
        <v>823</v>
      </c>
      <c r="B31" s="4">
        <v>0.8</v>
      </c>
    </row>
    <row r="32" spans="1:2" ht="30">
      <c r="A32" s="2" t="s">
        <v>831</v>
      </c>
      <c r="B32" s="4" t="s">
        <v>5</v>
      </c>
    </row>
    <row r="33" spans="1:2" ht="30">
      <c r="A33" s="3" t="s">
        <v>722</v>
      </c>
      <c r="B33" s="4" t="s">
        <v>5</v>
      </c>
    </row>
    <row r="34" spans="1:2">
      <c r="A34" s="2" t="s">
        <v>829</v>
      </c>
      <c r="B34" s="4" t="s">
        <v>832</v>
      </c>
    </row>
    <row r="35" spans="1:2" ht="30">
      <c r="A35" s="2" t="s">
        <v>833</v>
      </c>
      <c r="B35" s="4" t="s">
        <v>5</v>
      </c>
    </row>
    <row r="36" spans="1:2" ht="30">
      <c r="A36" s="3" t="s">
        <v>722</v>
      </c>
      <c r="B36" s="4" t="s">
        <v>5</v>
      </c>
    </row>
    <row r="37" spans="1:2">
      <c r="A37" s="2" t="s">
        <v>829</v>
      </c>
      <c r="B37" s="4" t="s">
        <v>830</v>
      </c>
    </row>
    <row r="38" spans="1:2" ht="30">
      <c r="A38" s="2" t="s">
        <v>823</v>
      </c>
      <c r="B38" s="4">
        <v>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45">
      <c r="A1" s="1" t="s">
        <v>834</v>
      </c>
      <c r="B1" s="7" t="s">
        <v>2</v>
      </c>
      <c r="C1" s="7" t="s">
        <v>26</v>
      </c>
      <c r="D1" s="7" t="s">
        <v>27</v>
      </c>
    </row>
    <row r="2" spans="1:4" ht="30">
      <c r="A2" s="1" t="s">
        <v>25</v>
      </c>
      <c r="B2" s="7"/>
      <c r="C2" s="7"/>
      <c r="D2" s="7"/>
    </row>
    <row r="3" spans="1:4" ht="45">
      <c r="A3" s="3" t="s">
        <v>835</v>
      </c>
      <c r="B3" s="4" t="s">
        <v>5</v>
      </c>
      <c r="C3" s="4" t="s">
        <v>5</v>
      </c>
      <c r="D3" s="4" t="s">
        <v>5</v>
      </c>
    </row>
    <row r="4" spans="1:4" ht="30">
      <c r="A4" s="2" t="s">
        <v>705</v>
      </c>
      <c r="B4" s="8">
        <v>122064</v>
      </c>
      <c r="C4" s="8">
        <v>129983</v>
      </c>
      <c r="D4" s="8">
        <v>135163</v>
      </c>
    </row>
    <row r="5" spans="1:4">
      <c r="A5" s="2" t="s">
        <v>836</v>
      </c>
      <c r="B5" s="4" t="s">
        <v>5</v>
      </c>
      <c r="C5" s="4" t="s">
        <v>5</v>
      </c>
      <c r="D5" s="4" t="s">
        <v>5</v>
      </c>
    </row>
    <row r="6" spans="1:4" ht="45">
      <c r="A6" s="3" t="s">
        <v>835</v>
      </c>
      <c r="B6" s="4" t="s">
        <v>5</v>
      </c>
      <c r="C6" s="4" t="s">
        <v>5</v>
      </c>
      <c r="D6" s="4" t="s">
        <v>5</v>
      </c>
    </row>
    <row r="7" spans="1:4" ht="30">
      <c r="A7" s="2" t="s">
        <v>705</v>
      </c>
      <c r="B7" s="6">
        <v>1759</v>
      </c>
      <c r="C7" s="6">
        <v>1905</v>
      </c>
      <c r="D7" s="4" t="s">
        <v>5</v>
      </c>
    </row>
    <row r="8" spans="1:4">
      <c r="A8" s="2" t="s">
        <v>837</v>
      </c>
      <c r="B8" s="4" t="s">
        <v>5</v>
      </c>
      <c r="C8" s="4" t="s">
        <v>5</v>
      </c>
      <c r="D8" s="4" t="s">
        <v>5</v>
      </c>
    </row>
    <row r="9" spans="1:4" ht="45">
      <c r="A9" s="3" t="s">
        <v>835</v>
      </c>
      <c r="B9" s="4" t="s">
        <v>5</v>
      </c>
      <c r="C9" s="4" t="s">
        <v>5</v>
      </c>
      <c r="D9" s="4" t="s">
        <v>5</v>
      </c>
    </row>
    <row r="10" spans="1:4" ht="30">
      <c r="A10" s="2" t="s">
        <v>705</v>
      </c>
      <c r="B10" s="6">
        <v>120305</v>
      </c>
      <c r="C10" s="6">
        <v>128078</v>
      </c>
      <c r="D10" s="4" t="s">
        <v>5</v>
      </c>
    </row>
    <row r="11" spans="1:4" ht="30">
      <c r="A11" s="2" t="s">
        <v>671</v>
      </c>
      <c r="B11" s="4" t="s">
        <v>5</v>
      </c>
      <c r="C11" s="4" t="s">
        <v>5</v>
      </c>
      <c r="D11" s="4" t="s">
        <v>5</v>
      </c>
    </row>
    <row r="12" spans="1:4" ht="45">
      <c r="A12" s="3" t="s">
        <v>835</v>
      </c>
      <c r="B12" s="4" t="s">
        <v>5</v>
      </c>
      <c r="C12" s="4" t="s">
        <v>5</v>
      </c>
      <c r="D12" s="4" t="s">
        <v>5</v>
      </c>
    </row>
    <row r="13" spans="1:4" ht="30">
      <c r="A13" s="2" t="s">
        <v>705</v>
      </c>
      <c r="B13" s="6">
        <v>19406</v>
      </c>
      <c r="C13" s="6">
        <v>21651</v>
      </c>
      <c r="D13" s="4" t="s">
        <v>5</v>
      </c>
    </row>
    <row r="14" spans="1:4">
      <c r="A14" s="2" t="s">
        <v>673</v>
      </c>
      <c r="B14" s="4" t="s">
        <v>5</v>
      </c>
      <c r="C14" s="4" t="s">
        <v>5</v>
      </c>
      <c r="D14" s="4" t="s">
        <v>5</v>
      </c>
    </row>
    <row r="15" spans="1:4" ht="45">
      <c r="A15" s="3" t="s">
        <v>835</v>
      </c>
      <c r="B15" s="4" t="s">
        <v>5</v>
      </c>
      <c r="C15" s="4" t="s">
        <v>5</v>
      </c>
      <c r="D15" s="4" t="s">
        <v>5</v>
      </c>
    </row>
    <row r="16" spans="1:4" ht="30">
      <c r="A16" s="2" t="s">
        <v>705</v>
      </c>
      <c r="B16" s="6">
        <v>38882</v>
      </c>
      <c r="C16" s="6">
        <v>41522</v>
      </c>
      <c r="D16" s="4" t="s">
        <v>5</v>
      </c>
    </row>
    <row r="17" spans="1:4">
      <c r="A17" s="2" t="s">
        <v>674</v>
      </c>
      <c r="B17" s="4" t="s">
        <v>5</v>
      </c>
      <c r="C17" s="4" t="s">
        <v>5</v>
      </c>
      <c r="D17" s="4" t="s">
        <v>5</v>
      </c>
    </row>
    <row r="18" spans="1:4" ht="45">
      <c r="A18" s="3" t="s">
        <v>835</v>
      </c>
      <c r="B18" s="4" t="s">
        <v>5</v>
      </c>
      <c r="C18" s="4" t="s">
        <v>5</v>
      </c>
      <c r="D18" s="4" t="s">
        <v>5</v>
      </c>
    </row>
    <row r="19" spans="1:4" ht="30">
      <c r="A19" s="2" t="s">
        <v>705</v>
      </c>
      <c r="B19" s="6">
        <v>10134</v>
      </c>
      <c r="C19" s="6">
        <v>11165</v>
      </c>
      <c r="D19" s="4" t="s">
        <v>5</v>
      </c>
    </row>
    <row r="20" spans="1:4">
      <c r="A20" s="2" t="s">
        <v>675</v>
      </c>
      <c r="B20" s="4" t="s">
        <v>5</v>
      </c>
      <c r="C20" s="4" t="s">
        <v>5</v>
      </c>
      <c r="D20" s="4" t="s">
        <v>5</v>
      </c>
    </row>
    <row r="21" spans="1:4" ht="45">
      <c r="A21" s="3" t="s">
        <v>835</v>
      </c>
      <c r="B21" s="4" t="s">
        <v>5</v>
      </c>
      <c r="C21" s="4" t="s">
        <v>5</v>
      </c>
      <c r="D21" s="4" t="s">
        <v>5</v>
      </c>
    </row>
    <row r="22" spans="1:4" ht="30">
      <c r="A22" s="2" t="s">
        <v>705</v>
      </c>
      <c r="B22" s="6">
        <v>1049</v>
      </c>
      <c r="C22" s="6">
        <v>1033</v>
      </c>
      <c r="D22" s="4" t="s">
        <v>5</v>
      </c>
    </row>
    <row r="23" spans="1:4">
      <c r="A23" s="2" t="s">
        <v>676</v>
      </c>
      <c r="B23" s="4" t="s">
        <v>5</v>
      </c>
      <c r="C23" s="4" t="s">
        <v>5</v>
      </c>
      <c r="D23" s="4" t="s">
        <v>5</v>
      </c>
    </row>
    <row r="24" spans="1:4" ht="45">
      <c r="A24" s="3" t="s">
        <v>835</v>
      </c>
      <c r="B24" s="4" t="s">
        <v>5</v>
      </c>
      <c r="C24" s="4" t="s">
        <v>5</v>
      </c>
      <c r="D24" s="4" t="s">
        <v>5</v>
      </c>
    </row>
    <row r="25" spans="1:4" ht="30">
      <c r="A25" s="2" t="s">
        <v>705</v>
      </c>
      <c r="B25" s="4">
        <v>710</v>
      </c>
      <c r="C25" s="4">
        <v>872</v>
      </c>
      <c r="D25" s="4" t="s">
        <v>5</v>
      </c>
    </row>
    <row r="26" spans="1:4" ht="30">
      <c r="A26" s="2" t="s">
        <v>838</v>
      </c>
      <c r="B26" s="4" t="s">
        <v>5</v>
      </c>
      <c r="C26" s="4" t="s">
        <v>5</v>
      </c>
      <c r="D26" s="4" t="s">
        <v>5</v>
      </c>
    </row>
    <row r="27" spans="1:4" ht="45">
      <c r="A27" s="3" t="s">
        <v>835</v>
      </c>
      <c r="B27" s="4" t="s">
        <v>5</v>
      </c>
      <c r="C27" s="4" t="s">
        <v>5</v>
      </c>
      <c r="D27" s="4" t="s">
        <v>5</v>
      </c>
    </row>
    <row r="28" spans="1:4" ht="30">
      <c r="A28" s="2" t="s">
        <v>705</v>
      </c>
      <c r="B28" s="6">
        <v>122064</v>
      </c>
      <c r="C28" s="6">
        <v>129983</v>
      </c>
      <c r="D28" s="4" t="s">
        <v>5</v>
      </c>
    </row>
    <row r="29" spans="1:4" ht="30">
      <c r="A29" s="2" t="s">
        <v>839</v>
      </c>
      <c r="B29" s="4" t="s">
        <v>5</v>
      </c>
      <c r="C29" s="4" t="s">
        <v>5</v>
      </c>
      <c r="D29" s="4" t="s">
        <v>5</v>
      </c>
    </row>
    <row r="30" spans="1:4" ht="45">
      <c r="A30" s="3" t="s">
        <v>835</v>
      </c>
      <c r="B30" s="4" t="s">
        <v>5</v>
      </c>
      <c r="C30" s="4" t="s">
        <v>5</v>
      </c>
      <c r="D30" s="4" t="s">
        <v>5</v>
      </c>
    </row>
    <row r="31" spans="1:4" ht="30">
      <c r="A31" s="2" t="s">
        <v>705</v>
      </c>
      <c r="B31" s="6">
        <v>1759</v>
      </c>
      <c r="C31" s="6">
        <v>1905</v>
      </c>
      <c r="D31" s="4" t="s">
        <v>5</v>
      </c>
    </row>
    <row r="32" spans="1:4" ht="30">
      <c r="A32" s="2" t="s">
        <v>840</v>
      </c>
      <c r="B32" s="4" t="s">
        <v>5</v>
      </c>
      <c r="C32" s="4" t="s">
        <v>5</v>
      </c>
      <c r="D32" s="4" t="s">
        <v>5</v>
      </c>
    </row>
    <row r="33" spans="1:4" ht="45">
      <c r="A33" s="3" t="s">
        <v>835</v>
      </c>
      <c r="B33" s="4" t="s">
        <v>5</v>
      </c>
      <c r="C33" s="4" t="s">
        <v>5</v>
      </c>
      <c r="D33" s="4" t="s">
        <v>5</v>
      </c>
    </row>
    <row r="34" spans="1:4" ht="30">
      <c r="A34" s="2" t="s">
        <v>705</v>
      </c>
      <c r="B34" s="6">
        <v>120305</v>
      </c>
      <c r="C34" s="6">
        <v>128078</v>
      </c>
      <c r="D34" s="4" t="s">
        <v>5</v>
      </c>
    </row>
    <row r="35" spans="1:4" ht="45">
      <c r="A35" s="2" t="s">
        <v>841</v>
      </c>
      <c r="B35" s="4" t="s">
        <v>5</v>
      </c>
      <c r="C35" s="4" t="s">
        <v>5</v>
      </c>
      <c r="D35" s="4" t="s">
        <v>5</v>
      </c>
    </row>
    <row r="36" spans="1:4" ht="45">
      <c r="A36" s="3" t="s">
        <v>835</v>
      </c>
      <c r="B36" s="4" t="s">
        <v>5</v>
      </c>
      <c r="C36" s="4" t="s">
        <v>5</v>
      </c>
      <c r="D36" s="4" t="s">
        <v>5</v>
      </c>
    </row>
    <row r="37" spans="1:4" ht="30">
      <c r="A37" s="2" t="s">
        <v>705</v>
      </c>
      <c r="B37" s="6">
        <v>19406</v>
      </c>
      <c r="C37" s="6">
        <v>21651</v>
      </c>
      <c r="D37" s="4" t="s">
        <v>5</v>
      </c>
    </row>
    <row r="38" spans="1:4" ht="45">
      <c r="A38" s="2" t="s">
        <v>842</v>
      </c>
      <c r="B38" s="4" t="s">
        <v>5</v>
      </c>
      <c r="C38" s="4" t="s">
        <v>5</v>
      </c>
      <c r="D38" s="4" t="s">
        <v>5</v>
      </c>
    </row>
    <row r="39" spans="1:4" ht="45">
      <c r="A39" s="3" t="s">
        <v>835</v>
      </c>
      <c r="B39" s="4" t="s">
        <v>5</v>
      </c>
      <c r="C39" s="4" t="s">
        <v>5</v>
      </c>
      <c r="D39" s="4" t="s">
        <v>5</v>
      </c>
    </row>
    <row r="40" spans="1:4" ht="30">
      <c r="A40" s="2" t="s">
        <v>705</v>
      </c>
      <c r="B40" s="6">
        <v>19406</v>
      </c>
      <c r="C40" s="6">
        <v>21651</v>
      </c>
      <c r="D40" s="4" t="s">
        <v>5</v>
      </c>
    </row>
    <row r="41" spans="1:4" ht="45">
      <c r="A41" s="2" t="s">
        <v>843</v>
      </c>
      <c r="B41" s="4" t="s">
        <v>5</v>
      </c>
      <c r="C41" s="4" t="s">
        <v>5</v>
      </c>
      <c r="D41" s="4" t="s">
        <v>5</v>
      </c>
    </row>
    <row r="42" spans="1:4" ht="45">
      <c r="A42" s="3" t="s">
        <v>835</v>
      </c>
      <c r="B42" s="4" t="s">
        <v>5</v>
      </c>
      <c r="C42" s="4" t="s">
        <v>5</v>
      </c>
      <c r="D42" s="4" t="s">
        <v>5</v>
      </c>
    </row>
    <row r="43" spans="1:4" ht="30">
      <c r="A43" s="2" t="s">
        <v>705</v>
      </c>
      <c r="B43" s="6">
        <v>51883</v>
      </c>
      <c r="C43" s="6">
        <v>53740</v>
      </c>
      <c r="D43" s="4" t="s">
        <v>5</v>
      </c>
    </row>
    <row r="44" spans="1:4" ht="60">
      <c r="A44" s="2" t="s">
        <v>844</v>
      </c>
      <c r="B44" s="4" t="s">
        <v>5</v>
      </c>
      <c r="C44" s="4" t="s">
        <v>5</v>
      </c>
      <c r="D44" s="4" t="s">
        <v>5</v>
      </c>
    </row>
    <row r="45" spans="1:4" ht="45">
      <c r="A45" s="3" t="s">
        <v>835</v>
      </c>
      <c r="B45" s="4" t="s">
        <v>5</v>
      </c>
      <c r="C45" s="4" t="s">
        <v>5</v>
      </c>
      <c r="D45" s="4" t="s">
        <v>5</v>
      </c>
    </row>
    <row r="46" spans="1:4" ht="30">
      <c r="A46" s="2" t="s">
        <v>705</v>
      </c>
      <c r="B46" s="6">
        <v>51883</v>
      </c>
      <c r="C46" s="6">
        <v>53740</v>
      </c>
      <c r="D46" s="4" t="s">
        <v>5</v>
      </c>
    </row>
    <row r="47" spans="1:4" ht="45">
      <c r="A47" s="2" t="s">
        <v>845</v>
      </c>
      <c r="B47" s="4" t="s">
        <v>5</v>
      </c>
      <c r="C47" s="4" t="s">
        <v>5</v>
      </c>
      <c r="D47" s="4" t="s">
        <v>5</v>
      </c>
    </row>
    <row r="48" spans="1:4" ht="45">
      <c r="A48" s="3" t="s">
        <v>835</v>
      </c>
      <c r="B48" s="4" t="s">
        <v>5</v>
      </c>
      <c r="C48" s="4" t="s">
        <v>5</v>
      </c>
      <c r="D48" s="4" t="s">
        <v>5</v>
      </c>
    </row>
    <row r="49" spans="1:4" ht="30">
      <c r="A49" s="2" t="s">
        <v>705</v>
      </c>
      <c r="B49" s="6">
        <v>38882</v>
      </c>
      <c r="C49" s="6">
        <v>41522</v>
      </c>
      <c r="D49" s="4" t="s">
        <v>5</v>
      </c>
    </row>
    <row r="50" spans="1:4" ht="45">
      <c r="A50" s="2" t="s">
        <v>846</v>
      </c>
      <c r="B50" s="4" t="s">
        <v>5</v>
      </c>
      <c r="C50" s="4" t="s">
        <v>5</v>
      </c>
      <c r="D50" s="4" t="s">
        <v>5</v>
      </c>
    </row>
    <row r="51" spans="1:4" ht="45">
      <c r="A51" s="3" t="s">
        <v>835</v>
      </c>
      <c r="B51" s="4" t="s">
        <v>5</v>
      </c>
      <c r="C51" s="4" t="s">
        <v>5</v>
      </c>
      <c r="D51" s="4" t="s">
        <v>5</v>
      </c>
    </row>
    <row r="52" spans="1:4" ht="30">
      <c r="A52" s="2" t="s">
        <v>705</v>
      </c>
      <c r="B52" s="6">
        <v>38882</v>
      </c>
      <c r="C52" s="6">
        <v>41522</v>
      </c>
      <c r="D52" s="4" t="s">
        <v>5</v>
      </c>
    </row>
    <row r="53" spans="1:4" ht="45">
      <c r="A53" s="2" t="s">
        <v>847</v>
      </c>
      <c r="B53" s="4" t="s">
        <v>5</v>
      </c>
      <c r="C53" s="4" t="s">
        <v>5</v>
      </c>
      <c r="D53" s="4" t="s">
        <v>5</v>
      </c>
    </row>
    <row r="54" spans="1:4" ht="45">
      <c r="A54" s="3" t="s">
        <v>835</v>
      </c>
      <c r="B54" s="4" t="s">
        <v>5</v>
      </c>
      <c r="C54" s="4" t="s">
        <v>5</v>
      </c>
      <c r="D54" s="4" t="s">
        <v>5</v>
      </c>
    </row>
    <row r="55" spans="1:4" ht="30">
      <c r="A55" s="2" t="s">
        <v>705</v>
      </c>
      <c r="B55" s="6">
        <v>10134</v>
      </c>
      <c r="C55" s="6">
        <v>11165</v>
      </c>
      <c r="D55" s="4" t="s">
        <v>5</v>
      </c>
    </row>
    <row r="56" spans="1:4" ht="45">
      <c r="A56" s="2" t="s">
        <v>848</v>
      </c>
      <c r="B56" s="4" t="s">
        <v>5</v>
      </c>
      <c r="C56" s="4" t="s">
        <v>5</v>
      </c>
      <c r="D56" s="4" t="s">
        <v>5</v>
      </c>
    </row>
    <row r="57" spans="1:4" ht="45">
      <c r="A57" s="3" t="s">
        <v>835</v>
      </c>
      <c r="B57" s="4" t="s">
        <v>5</v>
      </c>
      <c r="C57" s="4" t="s">
        <v>5</v>
      </c>
      <c r="D57" s="4" t="s">
        <v>5</v>
      </c>
    </row>
    <row r="58" spans="1:4" ht="30">
      <c r="A58" s="2" t="s">
        <v>705</v>
      </c>
      <c r="B58" s="6">
        <v>10134</v>
      </c>
      <c r="C58" s="6">
        <v>11165</v>
      </c>
      <c r="D58" s="4" t="s">
        <v>5</v>
      </c>
    </row>
    <row r="59" spans="1:4" ht="45">
      <c r="A59" s="2" t="s">
        <v>849</v>
      </c>
      <c r="B59" s="4" t="s">
        <v>5</v>
      </c>
      <c r="C59" s="4" t="s">
        <v>5</v>
      </c>
      <c r="D59" s="4" t="s">
        <v>5</v>
      </c>
    </row>
    <row r="60" spans="1:4" ht="45">
      <c r="A60" s="3" t="s">
        <v>835</v>
      </c>
      <c r="B60" s="4" t="s">
        <v>5</v>
      </c>
      <c r="C60" s="4" t="s">
        <v>5</v>
      </c>
      <c r="D60" s="4" t="s">
        <v>5</v>
      </c>
    </row>
    <row r="61" spans="1:4" ht="30">
      <c r="A61" s="2" t="s">
        <v>705</v>
      </c>
      <c r="B61" s="6">
        <v>1049</v>
      </c>
      <c r="C61" s="6">
        <v>1033</v>
      </c>
      <c r="D61" s="4" t="s">
        <v>5</v>
      </c>
    </row>
    <row r="62" spans="1:4" ht="45">
      <c r="A62" s="2" t="s">
        <v>850</v>
      </c>
      <c r="B62" s="4" t="s">
        <v>5</v>
      </c>
      <c r="C62" s="4" t="s">
        <v>5</v>
      </c>
      <c r="D62" s="4" t="s">
        <v>5</v>
      </c>
    </row>
    <row r="63" spans="1:4" ht="45">
      <c r="A63" s="3" t="s">
        <v>835</v>
      </c>
      <c r="B63" s="4" t="s">
        <v>5</v>
      </c>
      <c r="C63" s="4" t="s">
        <v>5</v>
      </c>
      <c r="D63" s="4" t="s">
        <v>5</v>
      </c>
    </row>
    <row r="64" spans="1:4" ht="30">
      <c r="A64" s="2" t="s">
        <v>705</v>
      </c>
      <c r="B64" s="6">
        <v>1049</v>
      </c>
      <c r="C64" s="6">
        <v>1033</v>
      </c>
      <c r="D64" s="4" t="s">
        <v>5</v>
      </c>
    </row>
    <row r="65" spans="1:4" ht="45">
      <c r="A65" s="2" t="s">
        <v>851</v>
      </c>
      <c r="B65" s="4" t="s">
        <v>5</v>
      </c>
      <c r="C65" s="4" t="s">
        <v>5</v>
      </c>
      <c r="D65" s="4" t="s">
        <v>5</v>
      </c>
    </row>
    <row r="66" spans="1:4" ht="45">
      <c r="A66" s="3" t="s">
        <v>835</v>
      </c>
      <c r="B66" s="4" t="s">
        <v>5</v>
      </c>
      <c r="C66" s="4" t="s">
        <v>5</v>
      </c>
      <c r="D66" s="4" t="s">
        <v>5</v>
      </c>
    </row>
    <row r="67" spans="1:4" ht="30">
      <c r="A67" s="2" t="s">
        <v>705</v>
      </c>
      <c r="B67" s="4">
        <v>710</v>
      </c>
      <c r="C67" s="4">
        <v>872</v>
      </c>
      <c r="D67" s="4" t="s">
        <v>5</v>
      </c>
    </row>
    <row r="68" spans="1:4" ht="45">
      <c r="A68" s="2" t="s">
        <v>852</v>
      </c>
      <c r="B68" s="4" t="s">
        <v>5</v>
      </c>
      <c r="C68" s="4" t="s">
        <v>5</v>
      </c>
      <c r="D68" s="4" t="s">
        <v>5</v>
      </c>
    </row>
    <row r="69" spans="1:4" ht="45">
      <c r="A69" s="3" t="s">
        <v>835</v>
      </c>
      <c r="B69" s="4" t="s">
        <v>5</v>
      </c>
      <c r="C69" s="4" t="s">
        <v>5</v>
      </c>
      <c r="D69" s="4" t="s">
        <v>5</v>
      </c>
    </row>
    <row r="70" spans="1:4" ht="30">
      <c r="A70" s="2" t="s">
        <v>705</v>
      </c>
      <c r="B70" s="4">
        <v>710</v>
      </c>
      <c r="C70" s="4">
        <v>872</v>
      </c>
      <c r="D70" s="4" t="s">
        <v>5</v>
      </c>
    </row>
    <row r="71" spans="1:4">
      <c r="A71" s="2" t="s">
        <v>853</v>
      </c>
      <c r="B71" s="4" t="s">
        <v>5</v>
      </c>
      <c r="C71" s="4" t="s">
        <v>5</v>
      </c>
      <c r="D71" s="4" t="s">
        <v>5</v>
      </c>
    </row>
    <row r="72" spans="1:4" ht="45">
      <c r="A72" s="3" t="s">
        <v>835</v>
      </c>
      <c r="B72" s="4" t="s">
        <v>5</v>
      </c>
      <c r="C72" s="4" t="s">
        <v>5</v>
      </c>
      <c r="D72" s="4" t="s">
        <v>5</v>
      </c>
    </row>
    <row r="73" spans="1:4" ht="30">
      <c r="A73" s="2" t="s">
        <v>854</v>
      </c>
      <c r="B73" s="6">
        <v>5385</v>
      </c>
      <c r="C73" s="6">
        <v>6887</v>
      </c>
      <c r="D73" s="4" t="s">
        <v>5</v>
      </c>
    </row>
    <row r="74" spans="1:4" ht="30">
      <c r="A74" s="2" t="s">
        <v>855</v>
      </c>
      <c r="B74" s="4" t="s">
        <v>5</v>
      </c>
      <c r="C74" s="4" t="s">
        <v>5</v>
      </c>
      <c r="D74" s="4" t="s">
        <v>5</v>
      </c>
    </row>
    <row r="75" spans="1:4" ht="45">
      <c r="A75" s="3" t="s">
        <v>835</v>
      </c>
      <c r="B75" s="4" t="s">
        <v>5</v>
      </c>
      <c r="C75" s="4" t="s">
        <v>5</v>
      </c>
      <c r="D75" s="4" t="s">
        <v>5</v>
      </c>
    </row>
    <row r="76" spans="1:4" ht="30">
      <c r="A76" s="2" t="s">
        <v>854</v>
      </c>
      <c r="B76" s="6">
        <v>5385</v>
      </c>
      <c r="C76" s="6">
        <v>6887</v>
      </c>
      <c r="D76" s="4" t="s">
        <v>5</v>
      </c>
    </row>
    <row r="77" spans="1:4" ht="30">
      <c r="A77" s="2" t="s">
        <v>856</v>
      </c>
      <c r="B77" s="4" t="s">
        <v>5</v>
      </c>
      <c r="C77" s="4" t="s">
        <v>5</v>
      </c>
      <c r="D77" s="4" t="s">
        <v>5</v>
      </c>
    </row>
    <row r="78" spans="1:4" ht="45">
      <c r="A78" s="3" t="s">
        <v>835</v>
      </c>
      <c r="B78" s="4" t="s">
        <v>5</v>
      </c>
      <c r="C78" s="4" t="s">
        <v>5</v>
      </c>
      <c r="D78" s="4" t="s">
        <v>5</v>
      </c>
    </row>
    <row r="79" spans="1:4" ht="30">
      <c r="A79" s="2" t="s">
        <v>854</v>
      </c>
      <c r="B79" s="4">
        <v>171</v>
      </c>
      <c r="C79" s="4">
        <v>413</v>
      </c>
      <c r="D79" s="4" t="s">
        <v>5</v>
      </c>
    </row>
    <row r="80" spans="1:4" ht="30">
      <c r="A80" s="2" t="s">
        <v>857</v>
      </c>
      <c r="B80" s="4" t="s">
        <v>5</v>
      </c>
      <c r="C80" s="4" t="s">
        <v>5</v>
      </c>
      <c r="D80" s="4" t="s">
        <v>5</v>
      </c>
    </row>
    <row r="81" spans="1:4" ht="45">
      <c r="A81" s="3" t="s">
        <v>835</v>
      </c>
      <c r="B81" s="4" t="s">
        <v>5</v>
      </c>
      <c r="C81" s="4" t="s">
        <v>5</v>
      </c>
      <c r="D81" s="4" t="s">
        <v>5</v>
      </c>
    </row>
    <row r="82" spans="1:4" ht="30">
      <c r="A82" s="2" t="s">
        <v>854</v>
      </c>
      <c r="B82" s="8">
        <v>171</v>
      </c>
      <c r="C82" s="8">
        <v>413</v>
      </c>
      <c r="D82"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4" width="12.28515625" bestFit="1" customWidth="1"/>
    <col min="5" max="6" width="24.42578125" bestFit="1" customWidth="1"/>
    <col min="7" max="8" width="36.5703125" bestFit="1" customWidth="1"/>
    <col min="9" max="10" width="24.42578125" bestFit="1" customWidth="1"/>
    <col min="11" max="14" width="36.5703125" bestFit="1" customWidth="1"/>
    <col min="15" max="16" width="24.42578125" bestFit="1" customWidth="1"/>
    <col min="17" max="18" width="36.5703125" bestFit="1" customWidth="1"/>
  </cols>
  <sheetData>
    <row r="1" spans="1:18" ht="45">
      <c r="A1" s="1" t="s">
        <v>858</v>
      </c>
      <c r="B1" s="7" t="s">
        <v>2</v>
      </c>
      <c r="C1" s="7" t="s">
        <v>26</v>
      </c>
      <c r="D1" s="7" t="s">
        <v>27</v>
      </c>
      <c r="E1" s="1" t="s">
        <v>2</v>
      </c>
      <c r="F1" s="1" t="s">
        <v>26</v>
      </c>
      <c r="G1" s="1" t="s">
        <v>2</v>
      </c>
      <c r="H1" s="1" t="s">
        <v>26</v>
      </c>
      <c r="I1" s="1" t="s">
        <v>2</v>
      </c>
      <c r="J1" s="1" t="s">
        <v>26</v>
      </c>
      <c r="K1" s="1" t="s">
        <v>2</v>
      </c>
      <c r="L1" s="1" t="s">
        <v>26</v>
      </c>
      <c r="M1" s="1" t="s">
        <v>2</v>
      </c>
      <c r="N1" s="1" t="s">
        <v>26</v>
      </c>
      <c r="O1" s="1" t="s">
        <v>2</v>
      </c>
      <c r="P1" s="1" t="s">
        <v>26</v>
      </c>
      <c r="Q1" s="1" t="s">
        <v>2</v>
      </c>
      <c r="R1" s="1" t="s">
        <v>26</v>
      </c>
    </row>
    <row r="2" spans="1:18" ht="30">
      <c r="A2" s="1" t="s">
        <v>25</v>
      </c>
      <c r="B2" s="7"/>
      <c r="C2" s="7"/>
      <c r="D2" s="7"/>
      <c r="E2" s="1" t="s">
        <v>859</v>
      </c>
      <c r="F2" s="1" t="s">
        <v>859</v>
      </c>
      <c r="G2" s="1" t="s">
        <v>859</v>
      </c>
      <c r="H2" s="1" t="s">
        <v>859</v>
      </c>
      <c r="I2" s="1" t="s">
        <v>860</v>
      </c>
      <c r="J2" s="1" t="s">
        <v>860</v>
      </c>
      <c r="K2" s="1" t="s">
        <v>860</v>
      </c>
      <c r="L2" s="1" t="s">
        <v>860</v>
      </c>
      <c r="M2" s="1" t="s">
        <v>856</v>
      </c>
      <c r="N2" s="1" t="s">
        <v>856</v>
      </c>
      <c r="O2" s="1" t="s">
        <v>853</v>
      </c>
      <c r="P2" s="1" t="s">
        <v>853</v>
      </c>
      <c r="Q2" s="1" t="s">
        <v>861</v>
      </c>
      <c r="R2" s="1" t="s">
        <v>861</v>
      </c>
    </row>
    <row r="3" spans="1:18" ht="30">
      <c r="A3" s="1"/>
      <c r="B3" s="7"/>
      <c r="C3" s="7"/>
      <c r="D3" s="7"/>
      <c r="E3" s="1" t="s">
        <v>853</v>
      </c>
      <c r="F3" s="1" t="s">
        <v>853</v>
      </c>
      <c r="G3" s="1" t="s">
        <v>856</v>
      </c>
      <c r="H3" s="1" t="s">
        <v>856</v>
      </c>
      <c r="I3" s="1" t="s">
        <v>853</v>
      </c>
      <c r="J3" s="1" t="s">
        <v>853</v>
      </c>
      <c r="K3" s="1" t="s">
        <v>856</v>
      </c>
      <c r="L3" s="1" t="s">
        <v>856</v>
      </c>
      <c r="M3" s="1"/>
      <c r="N3" s="1"/>
      <c r="O3" s="1"/>
      <c r="P3" s="1"/>
      <c r="Q3" s="1" t="s">
        <v>862</v>
      </c>
      <c r="R3" s="1" t="s">
        <v>862</v>
      </c>
    </row>
    <row r="4" spans="1:18" ht="30">
      <c r="A4" s="3" t="s">
        <v>8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5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5385</v>
      </c>
      <c r="R5" s="8">
        <v>6887</v>
      </c>
    </row>
    <row r="6" spans="1:18">
      <c r="A6" s="2" t="s">
        <v>864</v>
      </c>
      <c r="B6" s="4" t="s">
        <v>5</v>
      </c>
      <c r="C6" s="4" t="s">
        <v>5</v>
      </c>
      <c r="D6" s="4" t="s">
        <v>5</v>
      </c>
      <c r="E6" s="236">
        <v>-0.1</v>
      </c>
      <c r="F6" s="236">
        <v>-0.1</v>
      </c>
      <c r="G6" s="236">
        <v>-0.1</v>
      </c>
      <c r="H6" s="236">
        <v>-0.1</v>
      </c>
      <c r="I6" s="236">
        <v>-0.5</v>
      </c>
      <c r="J6" s="236">
        <v>-0.5</v>
      </c>
      <c r="K6" s="236">
        <v>-0.5</v>
      </c>
      <c r="L6" s="236">
        <v>-0.5</v>
      </c>
      <c r="M6" s="236">
        <v>-0.18</v>
      </c>
      <c r="N6" s="236">
        <v>-0.35</v>
      </c>
      <c r="O6" s="236">
        <v>-0.19</v>
      </c>
      <c r="P6" s="236">
        <v>-0.19</v>
      </c>
      <c r="Q6" s="4" t="s">
        <v>5</v>
      </c>
      <c r="R6" s="4" t="s">
        <v>5</v>
      </c>
    </row>
    <row r="7" spans="1:18">
      <c r="A7" s="2" t="s">
        <v>42</v>
      </c>
      <c r="B7" s="8">
        <v>1688</v>
      </c>
      <c r="C7" s="8">
        <v>1762</v>
      </c>
      <c r="D7" s="8">
        <v>1608</v>
      </c>
      <c r="E7" s="4" t="s">
        <v>5</v>
      </c>
      <c r="F7" s="4" t="s">
        <v>5</v>
      </c>
      <c r="G7" s="4" t="s">
        <v>5</v>
      </c>
      <c r="H7" s="4" t="s">
        <v>5</v>
      </c>
      <c r="I7" s="4" t="s">
        <v>5</v>
      </c>
      <c r="J7" s="4" t="s">
        <v>5</v>
      </c>
      <c r="K7" s="4" t="s">
        <v>5</v>
      </c>
      <c r="L7" s="4" t="s">
        <v>5</v>
      </c>
      <c r="M7" s="4" t="s">
        <v>5</v>
      </c>
      <c r="N7" s="4" t="s">
        <v>5</v>
      </c>
      <c r="O7" s="4" t="s">
        <v>5</v>
      </c>
      <c r="P7" s="4" t="s">
        <v>5</v>
      </c>
      <c r="Q7" s="8">
        <v>171</v>
      </c>
      <c r="R7" s="8">
        <v>413</v>
      </c>
    </row>
  </sheetData>
  <mergeCells count="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865</v>
      </c>
      <c r="B1" s="1" t="s">
        <v>2</v>
      </c>
      <c r="C1" s="1" t="s">
        <v>26</v>
      </c>
      <c r="D1" s="1" t="s">
        <v>27</v>
      </c>
    </row>
    <row r="2" spans="1:4" ht="45">
      <c r="A2" s="3" t="s">
        <v>835</v>
      </c>
      <c r="B2" s="4" t="s">
        <v>5</v>
      </c>
      <c r="C2" s="4" t="s">
        <v>5</v>
      </c>
      <c r="D2" s="4" t="s">
        <v>5</v>
      </c>
    </row>
    <row r="3" spans="1:4">
      <c r="A3" s="2" t="s">
        <v>866</v>
      </c>
      <c r="B3" s="8">
        <v>9670000</v>
      </c>
      <c r="C3" s="8">
        <v>4153000</v>
      </c>
      <c r="D3" s="8">
        <v>2856000</v>
      </c>
    </row>
    <row r="4" spans="1:4" ht="30">
      <c r="A4" s="2" t="s">
        <v>705</v>
      </c>
      <c r="B4" s="6">
        <v>122064000</v>
      </c>
      <c r="C4" s="6">
        <v>129983000</v>
      </c>
      <c r="D4" s="6">
        <v>135163000</v>
      </c>
    </row>
    <row r="5" spans="1:4">
      <c r="A5" s="2" t="s">
        <v>562</v>
      </c>
      <c r="B5" s="6">
        <v>74338000</v>
      </c>
      <c r="C5" s="6">
        <v>92082000</v>
      </c>
      <c r="D5" s="6">
        <v>94667000</v>
      </c>
    </row>
    <row r="6" spans="1:4">
      <c r="A6" s="2" t="s">
        <v>37</v>
      </c>
      <c r="B6" s="6">
        <v>5239000</v>
      </c>
      <c r="C6" s="6">
        <v>6861000</v>
      </c>
      <c r="D6" s="6">
        <v>4189000</v>
      </c>
    </row>
    <row r="7" spans="1:4">
      <c r="A7" s="2" t="s">
        <v>867</v>
      </c>
      <c r="B7" s="4" t="s">
        <v>5</v>
      </c>
      <c r="C7" s="4" t="s">
        <v>5</v>
      </c>
      <c r="D7" s="4" t="s">
        <v>5</v>
      </c>
    </row>
    <row r="8" spans="1:4" ht="45">
      <c r="A8" s="3" t="s">
        <v>835</v>
      </c>
      <c r="B8" s="4" t="s">
        <v>5</v>
      </c>
      <c r="C8" s="4" t="s">
        <v>5</v>
      </c>
      <c r="D8" s="4" t="s">
        <v>5</v>
      </c>
    </row>
    <row r="9" spans="1:4">
      <c r="A9" s="2" t="s">
        <v>29</v>
      </c>
      <c r="B9" s="6">
        <v>14338000</v>
      </c>
      <c r="C9" s="6">
        <v>13963000</v>
      </c>
      <c r="D9" s="4" t="s">
        <v>5</v>
      </c>
    </row>
    <row r="10" spans="1:4">
      <c r="A10" s="2" t="s">
        <v>866</v>
      </c>
      <c r="B10" s="6">
        <v>9670000</v>
      </c>
      <c r="C10" s="6">
        <v>4153000</v>
      </c>
      <c r="D10" s="4" t="s">
        <v>5</v>
      </c>
    </row>
    <row r="11" spans="1:4" ht="30">
      <c r="A11" s="2" t="s">
        <v>705</v>
      </c>
      <c r="B11" s="6">
        <v>122064000</v>
      </c>
      <c r="C11" s="6">
        <v>129983000</v>
      </c>
      <c r="D11" s="4" t="s">
        <v>5</v>
      </c>
    </row>
    <row r="12" spans="1:4">
      <c r="A12" s="2" t="s">
        <v>562</v>
      </c>
      <c r="B12" s="6">
        <v>75407000</v>
      </c>
      <c r="C12" s="6">
        <v>94373000</v>
      </c>
      <c r="D12" s="4" t="s">
        <v>5</v>
      </c>
    </row>
    <row r="13" spans="1:4">
      <c r="A13" s="2" t="s">
        <v>34</v>
      </c>
      <c r="B13" s="6">
        <v>1482000</v>
      </c>
      <c r="C13" s="6">
        <v>496000</v>
      </c>
      <c r="D13" s="4" t="s">
        <v>5</v>
      </c>
    </row>
    <row r="14" spans="1:4">
      <c r="A14" s="2" t="s">
        <v>868</v>
      </c>
      <c r="B14" s="6">
        <v>750920000</v>
      </c>
      <c r="C14" s="6">
        <v>712557000</v>
      </c>
      <c r="D14" s="4" t="s">
        <v>5</v>
      </c>
    </row>
    <row r="15" spans="1:4">
      <c r="A15" s="2" t="s">
        <v>869</v>
      </c>
      <c r="B15" s="6">
        <v>2888000</v>
      </c>
      <c r="C15" s="6">
        <v>3027000</v>
      </c>
      <c r="D15" s="4" t="s">
        <v>5</v>
      </c>
    </row>
    <row r="16" spans="1:4">
      <c r="A16" s="2" t="s">
        <v>37</v>
      </c>
      <c r="B16" s="6">
        <v>5239000</v>
      </c>
      <c r="C16" s="6">
        <v>6861000</v>
      </c>
      <c r="D16" s="4" t="s">
        <v>5</v>
      </c>
    </row>
    <row r="17" spans="1:4">
      <c r="A17" s="2" t="s">
        <v>87</v>
      </c>
      <c r="B17" s="6">
        <v>824012000</v>
      </c>
      <c r="C17" s="6">
        <v>800643000</v>
      </c>
      <c r="D17" s="4" t="s">
        <v>5</v>
      </c>
    </row>
    <row r="18" spans="1:4">
      <c r="A18" s="2" t="s">
        <v>49</v>
      </c>
      <c r="B18" s="6">
        <v>53824000</v>
      </c>
      <c r="C18" s="6">
        <v>49052000</v>
      </c>
      <c r="D18" s="4" t="s">
        <v>5</v>
      </c>
    </row>
    <row r="19" spans="1:4">
      <c r="A19" s="2" t="s">
        <v>50</v>
      </c>
      <c r="B19" s="6">
        <v>69505000</v>
      </c>
      <c r="C19" s="6">
        <v>82703000</v>
      </c>
      <c r="D19" s="4" t="s">
        <v>5</v>
      </c>
    </row>
    <row r="20" spans="1:4">
      <c r="A20" s="2" t="s">
        <v>870</v>
      </c>
      <c r="B20" s="6">
        <v>380000</v>
      </c>
      <c r="C20" s="6">
        <v>681000</v>
      </c>
      <c r="D20" s="4" t="s">
        <v>5</v>
      </c>
    </row>
    <row r="21" spans="1:4" ht="30">
      <c r="A21" s="2" t="s">
        <v>572</v>
      </c>
      <c r="B21" s="4">
        <v>0</v>
      </c>
      <c r="C21" s="4">
        <v>0</v>
      </c>
      <c r="D21" s="4" t="s">
        <v>5</v>
      </c>
    </row>
    <row r="22" spans="1:4">
      <c r="A22" s="2" t="s">
        <v>871</v>
      </c>
      <c r="B22" s="4" t="s">
        <v>5</v>
      </c>
      <c r="C22" s="4" t="s">
        <v>5</v>
      </c>
      <c r="D22" s="4" t="s">
        <v>5</v>
      </c>
    </row>
    <row r="23" spans="1:4" ht="45">
      <c r="A23" s="3" t="s">
        <v>835</v>
      </c>
      <c r="B23" s="4" t="s">
        <v>5</v>
      </c>
      <c r="C23" s="4" t="s">
        <v>5</v>
      </c>
      <c r="D23" s="4" t="s">
        <v>5</v>
      </c>
    </row>
    <row r="24" spans="1:4">
      <c r="A24" s="2" t="s">
        <v>29</v>
      </c>
      <c r="B24" s="6">
        <v>14338000</v>
      </c>
      <c r="C24" s="6">
        <v>13963000</v>
      </c>
      <c r="D24" s="4" t="s">
        <v>5</v>
      </c>
    </row>
    <row r="25" spans="1:4">
      <c r="A25" s="2" t="s">
        <v>866</v>
      </c>
      <c r="B25" s="6">
        <v>9670000</v>
      </c>
      <c r="C25" s="6">
        <v>4153000</v>
      </c>
      <c r="D25" s="4" t="s">
        <v>5</v>
      </c>
    </row>
    <row r="26" spans="1:4" ht="30">
      <c r="A26" s="2" t="s">
        <v>705</v>
      </c>
      <c r="B26" s="6">
        <v>122064000</v>
      </c>
      <c r="C26" s="6">
        <v>129983000</v>
      </c>
      <c r="D26" s="4" t="s">
        <v>5</v>
      </c>
    </row>
    <row r="27" spans="1:4">
      <c r="A27" s="2" t="s">
        <v>562</v>
      </c>
      <c r="B27" s="6">
        <v>74338000</v>
      </c>
      <c r="C27" s="6">
        <v>92082000</v>
      </c>
      <c r="D27" s="4" t="s">
        <v>5</v>
      </c>
    </row>
    <row r="28" spans="1:4">
      <c r="A28" s="2" t="s">
        <v>34</v>
      </c>
      <c r="B28" s="6">
        <v>1482000</v>
      </c>
      <c r="C28" s="6">
        <v>496000</v>
      </c>
      <c r="D28" s="4" t="s">
        <v>5</v>
      </c>
    </row>
    <row r="29" spans="1:4">
      <c r="A29" s="2" t="s">
        <v>868</v>
      </c>
      <c r="B29" s="6">
        <v>762293000</v>
      </c>
      <c r="C29" s="6">
        <v>724937000</v>
      </c>
      <c r="D29" s="4" t="s">
        <v>5</v>
      </c>
    </row>
    <row r="30" spans="1:4">
      <c r="A30" s="2" t="s">
        <v>869</v>
      </c>
      <c r="B30" s="6">
        <v>2888000</v>
      </c>
      <c r="C30" s="6">
        <v>3027000</v>
      </c>
      <c r="D30" s="4" t="s">
        <v>5</v>
      </c>
    </row>
    <row r="31" spans="1:4">
      <c r="A31" s="2" t="s">
        <v>37</v>
      </c>
      <c r="B31" s="6">
        <v>5239000</v>
      </c>
      <c r="C31" s="6">
        <v>6861000</v>
      </c>
      <c r="D31" s="4" t="s">
        <v>5</v>
      </c>
    </row>
    <row r="32" spans="1:4">
      <c r="A32" s="2" t="s">
        <v>87</v>
      </c>
      <c r="B32" s="6">
        <v>824325000</v>
      </c>
      <c r="C32" s="6">
        <v>801063000</v>
      </c>
      <c r="D32" s="4" t="s">
        <v>5</v>
      </c>
    </row>
    <row r="33" spans="1:4">
      <c r="A33" s="2" t="s">
        <v>49</v>
      </c>
      <c r="B33" s="6">
        <v>53824000</v>
      </c>
      <c r="C33" s="6">
        <v>49052000</v>
      </c>
      <c r="D33" s="4" t="s">
        <v>5</v>
      </c>
    </row>
    <row r="34" spans="1:4">
      <c r="A34" s="2" t="s">
        <v>50</v>
      </c>
      <c r="B34" s="6">
        <v>70943000</v>
      </c>
      <c r="C34" s="6">
        <v>84558000</v>
      </c>
      <c r="D34" s="4" t="s">
        <v>5</v>
      </c>
    </row>
    <row r="35" spans="1:4">
      <c r="A35" s="2" t="s">
        <v>870</v>
      </c>
      <c r="B35" s="6">
        <v>380000</v>
      </c>
      <c r="C35" s="6">
        <v>681000</v>
      </c>
      <c r="D35" s="4" t="s">
        <v>5</v>
      </c>
    </row>
    <row r="36" spans="1:4">
      <c r="A36" s="2" t="s">
        <v>836</v>
      </c>
      <c r="B36" s="4" t="s">
        <v>5</v>
      </c>
      <c r="C36" s="4" t="s">
        <v>5</v>
      </c>
      <c r="D36" s="4" t="s">
        <v>5</v>
      </c>
    </row>
    <row r="37" spans="1:4" ht="45">
      <c r="A37" s="3" t="s">
        <v>835</v>
      </c>
      <c r="B37" s="4" t="s">
        <v>5</v>
      </c>
      <c r="C37" s="4" t="s">
        <v>5</v>
      </c>
      <c r="D37" s="4" t="s">
        <v>5</v>
      </c>
    </row>
    <row r="38" spans="1:4">
      <c r="A38" s="2" t="s">
        <v>29</v>
      </c>
      <c r="B38" s="6">
        <v>6361000</v>
      </c>
      <c r="C38" s="6">
        <v>7755000</v>
      </c>
      <c r="D38" s="4" t="s">
        <v>5</v>
      </c>
    </row>
    <row r="39" spans="1:4">
      <c r="A39" s="2" t="s">
        <v>866</v>
      </c>
      <c r="B39" s="6">
        <v>9670000</v>
      </c>
      <c r="C39" s="6">
        <v>4153000</v>
      </c>
      <c r="D39" s="4" t="s">
        <v>5</v>
      </c>
    </row>
    <row r="40" spans="1:4" ht="30">
      <c r="A40" s="2" t="s">
        <v>705</v>
      </c>
      <c r="B40" s="6">
        <v>1759000</v>
      </c>
      <c r="C40" s="6">
        <v>1905000</v>
      </c>
      <c r="D40" s="4" t="s">
        <v>5</v>
      </c>
    </row>
    <row r="41" spans="1:4">
      <c r="A41" s="2" t="s">
        <v>837</v>
      </c>
      <c r="B41" s="4" t="s">
        <v>5</v>
      </c>
      <c r="C41" s="4" t="s">
        <v>5</v>
      </c>
      <c r="D41" s="4" t="s">
        <v>5</v>
      </c>
    </row>
    <row r="42" spans="1:4" ht="45">
      <c r="A42" s="3" t="s">
        <v>835</v>
      </c>
      <c r="B42" s="4" t="s">
        <v>5</v>
      </c>
      <c r="C42" s="4" t="s">
        <v>5</v>
      </c>
      <c r="D42" s="4" t="s">
        <v>5</v>
      </c>
    </row>
    <row r="43" spans="1:4">
      <c r="A43" s="2" t="s">
        <v>29</v>
      </c>
      <c r="B43" s="6">
        <v>7977000</v>
      </c>
      <c r="C43" s="6">
        <v>6208000</v>
      </c>
      <c r="D43" s="4" t="s">
        <v>5</v>
      </c>
    </row>
    <row r="44" spans="1:4" ht="30">
      <c r="A44" s="2" t="s">
        <v>705</v>
      </c>
      <c r="B44" s="6">
        <v>120305000</v>
      </c>
      <c r="C44" s="6">
        <v>128078000</v>
      </c>
      <c r="D44" s="4" t="s">
        <v>5</v>
      </c>
    </row>
    <row r="45" spans="1:4">
      <c r="A45" s="2" t="s">
        <v>562</v>
      </c>
      <c r="B45" s="6">
        <v>74338000</v>
      </c>
      <c r="C45" s="6">
        <v>92082000</v>
      </c>
      <c r="D45" s="4" t="s">
        <v>5</v>
      </c>
    </row>
    <row r="46" spans="1:4">
      <c r="A46" s="2" t="s">
        <v>34</v>
      </c>
      <c r="B46" s="6">
        <v>1482000</v>
      </c>
      <c r="C46" s="6">
        <v>496000</v>
      </c>
      <c r="D46" s="4" t="s">
        <v>5</v>
      </c>
    </row>
    <row r="47" spans="1:4">
      <c r="A47" s="2" t="s">
        <v>869</v>
      </c>
      <c r="B47" s="6">
        <v>2888000</v>
      </c>
      <c r="C47" s="6">
        <v>3027000</v>
      </c>
      <c r="D47" s="4" t="s">
        <v>5</v>
      </c>
    </row>
    <row r="48" spans="1:4">
      <c r="A48" s="2" t="s">
        <v>37</v>
      </c>
      <c r="B48" s="6">
        <v>5239000</v>
      </c>
      <c r="C48" s="6">
        <v>6861000</v>
      </c>
      <c r="D48" s="4" t="s">
        <v>5</v>
      </c>
    </row>
    <row r="49" spans="1:4">
      <c r="A49" s="2" t="s">
        <v>87</v>
      </c>
      <c r="B49" s="6">
        <v>824325000</v>
      </c>
      <c r="C49" s="6">
        <v>801063000</v>
      </c>
      <c r="D49" s="4" t="s">
        <v>5</v>
      </c>
    </row>
    <row r="50" spans="1:4">
      <c r="A50" s="2" t="s">
        <v>49</v>
      </c>
      <c r="B50" s="6">
        <v>53824000</v>
      </c>
      <c r="C50" s="6">
        <v>49052000</v>
      </c>
      <c r="D50" s="4" t="s">
        <v>5</v>
      </c>
    </row>
    <row r="51" spans="1:4">
      <c r="A51" s="2" t="s">
        <v>50</v>
      </c>
      <c r="B51" s="6">
        <v>70943000</v>
      </c>
      <c r="C51" s="6">
        <v>84558000</v>
      </c>
      <c r="D51" s="4" t="s">
        <v>5</v>
      </c>
    </row>
    <row r="52" spans="1:4">
      <c r="A52" s="2" t="s">
        <v>870</v>
      </c>
      <c r="B52" s="6">
        <v>380000</v>
      </c>
      <c r="C52" s="6">
        <v>681000</v>
      </c>
      <c r="D52" s="4" t="s">
        <v>5</v>
      </c>
    </row>
    <row r="53" spans="1:4">
      <c r="A53" s="2" t="s">
        <v>872</v>
      </c>
      <c r="B53" s="4" t="s">
        <v>5</v>
      </c>
      <c r="C53" s="4" t="s">
        <v>5</v>
      </c>
      <c r="D53" s="4" t="s">
        <v>5</v>
      </c>
    </row>
    <row r="54" spans="1:4" ht="45">
      <c r="A54" s="3" t="s">
        <v>835</v>
      </c>
      <c r="B54" s="4" t="s">
        <v>5</v>
      </c>
      <c r="C54" s="4" t="s">
        <v>5</v>
      </c>
      <c r="D54" s="4" t="s">
        <v>5</v>
      </c>
    </row>
    <row r="55" spans="1:4">
      <c r="A55" s="2" t="s">
        <v>868</v>
      </c>
      <c r="B55" s="8">
        <v>762293000</v>
      </c>
      <c r="C55" s="8">
        <v>724937000</v>
      </c>
      <c r="D5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873</v>
      </c>
      <c r="B1" s="7" t="s">
        <v>2</v>
      </c>
      <c r="C1" s="7"/>
      <c r="D1" s="7" t="s">
        <v>26</v>
      </c>
      <c r="E1" s="7"/>
    </row>
    <row r="2" spans="1:5" ht="30">
      <c r="A2" s="1" t="s">
        <v>25</v>
      </c>
      <c r="B2" s="7"/>
      <c r="C2" s="7"/>
      <c r="D2" s="7"/>
      <c r="E2" s="7"/>
    </row>
    <row r="3" spans="1:5" ht="30">
      <c r="A3" s="3" t="s">
        <v>574</v>
      </c>
      <c r="B3" s="4" t="s">
        <v>5</v>
      </c>
      <c r="C3" s="4"/>
      <c r="D3" s="4" t="s">
        <v>5</v>
      </c>
      <c r="E3" s="4"/>
    </row>
    <row r="4" spans="1:5" ht="30">
      <c r="A4" s="2" t="s">
        <v>580</v>
      </c>
      <c r="B4" s="8">
        <v>53824</v>
      </c>
      <c r="C4" s="10" t="s">
        <v>130</v>
      </c>
      <c r="D4" s="8">
        <v>42252</v>
      </c>
      <c r="E4" s="10" t="s">
        <v>130</v>
      </c>
    </row>
    <row r="5" spans="1:5" ht="30">
      <c r="A5" s="2" t="s">
        <v>582</v>
      </c>
      <c r="B5" s="6">
        <v>53824</v>
      </c>
      <c r="C5" s="10" t="s">
        <v>130</v>
      </c>
      <c r="D5" s="6">
        <v>42252</v>
      </c>
      <c r="E5" s="10" t="s">
        <v>130</v>
      </c>
    </row>
    <row r="6" spans="1:5" ht="45">
      <c r="A6" s="2" t="s">
        <v>874</v>
      </c>
      <c r="B6" s="6">
        <v>-53824</v>
      </c>
      <c r="C6" s="10" t="s">
        <v>130</v>
      </c>
      <c r="D6" s="6">
        <v>-42252</v>
      </c>
      <c r="E6" s="10" t="s">
        <v>130</v>
      </c>
    </row>
    <row r="7" spans="1:5" ht="45">
      <c r="A7" s="2" t="s">
        <v>875</v>
      </c>
      <c r="B7" s="8">
        <v>57450</v>
      </c>
      <c r="C7" s="4"/>
      <c r="D7" s="8">
        <v>60823</v>
      </c>
      <c r="E7" s="4"/>
    </row>
    <row r="8" spans="1:5">
      <c r="A8" s="11"/>
      <c r="B8" s="11"/>
      <c r="C8" s="11"/>
      <c r="D8" s="11"/>
      <c r="E8" s="11"/>
    </row>
    <row r="9" spans="1:5" ht="30" customHeight="1">
      <c r="A9" s="2" t="s">
        <v>130</v>
      </c>
      <c r="B9" s="12" t="s">
        <v>876</v>
      </c>
      <c r="C9" s="12"/>
      <c r="D9" s="12"/>
      <c r="E9" s="12"/>
    </row>
  </sheetData>
  <mergeCells count="4">
    <mergeCell ref="B1:C2"/>
    <mergeCell ref="D1:E2"/>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6" customWidth="1"/>
    <col min="3" max="3" width="16.7109375" customWidth="1"/>
    <col min="4" max="4" width="26" customWidth="1"/>
    <col min="5" max="5" width="16.7109375" customWidth="1"/>
    <col min="6" max="6" width="26" customWidth="1"/>
    <col min="7" max="7" width="16.7109375" customWidth="1"/>
    <col min="8" max="8" width="26" customWidth="1"/>
    <col min="9" max="9" width="16.7109375" customWidth="1"/>
  </cols>
  <sheetData>
    <row r="1" spans="1:9" ht="15" customHeight="1">
      <c r="A1" s="1" t="s">
        <v>119</v>
      </c>
      <c r="B1" s="7" t="s">
        <v>77</v>
      </c>
      <c r="C1" s="7"/>
      <c r="D1" s="7"/>
      <c r="E1" s="7"/>
      <c r="F1" s="7" t="s">
        <v>1</v>
      </c>
      <c r="G1" s="7"/>
      <c r="H1" s="7"/>
      <c r="I1" s="7"/>
    </row>
    <row r="2" spans="1:9" ht="30">
      <c r="A2" s="1" t="s">
        <v>25</v>
      </c>
      <c r="B2" s="7" t="s">
        <v>2</v>
      </c>
      <c r="C2" s="7"/>
      <c r="D2" s="7" t="s">
        <v>27</v>
      </c>
      <c r="E2" s="7"/>
      <c r="F2" s="7" t="s">
        <v>2</v>
      </c>
      <c r="G2" s="7"/>
      <c r="H2" s="7" t="s">
        <v>27</v>
      </c>
      <c r="I2" s="7"/>
    </row>
    <row r="3" spans="1:9" ht="30">
      <c r="A3" s="3" t="s">
        <v>120</v>
      </c>
      <c r="B3" s="4" t="s">
        <v>5</v>
      </c>
      <c r="C3" s="4"/>
      <c r="D3" s="4" t="s">
        <v>5</v>
      </c>
      <c r="E3" s="4"/>
      <c r="F3" s="4" t="s">
        <v>5</v>
      </c>
      <c r="G3" s="4"/>
      <c r="H3" s="4" t="s">
        <v>5</v>
      </c>
      <c r="I3" s="4"/>
    </row>
    <row r="4" spans="1:9">
      <c r="A4" s="2" t="s">
        <v>121</v>
      </c>
      <c r="B4" s="8">
        <v>2624</v>
      </c>
      <c r="C4" s="4"/>
      <c r="D4" s="8">
        <v>2308</v>
      </c>
      <c r="E4" s="4"/>
      <c r="F4" s="8">
        <v>7827</v>
      </c>
      <c r="G4" s="4"/>
      <c r="H4" s="8">
        <v>7048</v>
      </c>
      <c r="I4" s="4"/>
    </row>
    <row r="5" spans="1:9" ht="30">
      <c r="A5" s="3" t="s">
        <v>122</v>
      </c>
      <c r="B5" s="4" t="s">
        <v>5</v>
      </c>
      <c r="C5" s="4"/>
      <c r="D5" s="4" t="s">
        <v>5</v>
      </c>
      <c r="E5" s="4"/>
      <c r="F5" s="4" t="s">
        <v>5</v>
      </c>
      <c r="G5" s="4"/>
      <c r="H5" s="4" t="s">
        <v>5</v>
      </c>
      <c r="I5" s="4"/>
    </row>
    <row r="6" spans="1:9" ht="60">
      <c r="A6" s="2" t="s">
        <v>123</v>
      </c>
      <c r="B6" s="4">
        <v>-352</v>
      </c>
      <c r="C6" s="4"/>
      <c r="D6" s="4">
        <v>-159</v>
      </c>
      <c r="E6" s="4"/>
      <c r="F6" s="4">
        <v>122</v>
      </c>
      <c r="G6" s="4"/>
      <c r="H6" s="6">
        <v>-2595</v>
      </c>
      <c r="I6" s="4"/>
    </row>
    <row r="7" spans="1:9" ht="60">
      <c r="A7" s="2" t="s">
        <v>124</v>
      </c>
      <c r="B7" s="4">
        <v>-1</v>
      </c>
      <c r="C7" s="10" t="s">
        <v>125</v>
      </c>
      <c r="D7" s="4">
        <v>0</v>
      </c>
      <c r="E7" s="10" t="s">
        <v>125</v>
      </c>
      <c r="F7" s="4">
        <v>-36</v>
      </c>
      <c r="G7" s="10" t="s">
        <v>125</v>
      </c>
      <c r="H7" s="4">
        <v>0</v>
      </c>
      <c r="I7" s="10" t="s">
        <v>125</v>
      </c>
    </row>
    <row r="8" spans="1:9" ht="60">
      <c r="A8" s="2" t="s">
        <v>126</v>
      </c>
      <c r="B8" s="4">
        <v>10</v>
      </c>
      <c r="C8" s="10" t="s">
        <v>127</v>
      </c>
      <c r="D8" s="4">
        <v>115</v>
      </c>
      <c r="E8" s="10" t="s">
        <v>127</v>
      </c>
      <c r="F8" s="4">
        <v>31</v>
      </c>
      <c r="G8" s="10" t="s">
        <v>127</v>
      </c>
      <c r="H8" s="4">
        <v>343</v>
      </c>
      <c r="I8" s="10" t="s">
        <v>127</v>
      </c>
    </row>
    <row r="9" spans="1:9" ht="30">
      <c r="A9" s="2" t="s">
        <v>128</v>
      </c>
      <c r="B9" s="4">
        <v>-343</v>
      </c>
      <c r="C9" s="4"/>
      <c r="D9" s="4">
        <v>-44</v>
      </c>
      <c r="E9" s="4"/>
      <c r="F9" s="4">
        <v>117</v>
      </c>
      <c r="G9" s="4"/>
      <c r="H9" s="6">
        <v>-2252</v>
      </c>
      <c r="I9" s="4"/>
    </row>
    <row r="10" spans="1:9">
      <c r="A10" s="2" t="s">
        <v>129</v>
      </c>
      <c r="B10" s="8">
        <v>2281</v>
      </c>
      <c r="C10" s="4"/>
      <c r="D10" s="8">
        <v>2264</v>
      </c>
      <c r="E10" s="4"/>
      <c r="F10" s="8">
        <v>7944</v>
      </c>
      <c r="G10" s="4"/>
      <c r="H10" s="8">
        <v>4796</v>
      </c>
      <c r="I10" s="4"/>
    </row>
    <row r="11" spans="1:9">
      <c r="A11" s="11"/>
      <c r="B11" s="11"/>
      <c r="C11" s="11"/>
      <c r="D11" s="11"/>
      <c r="E11" s="11"/>
      <c r="F11" s="11"/>
      <c r="G11" s="11"/>
      <c r="H11" s="11"/>
      <c r="I11" s="11"/>
    </row>
    <row r="12" spans="1:9" ht="15" customHeight="1">
      <c r="A12" s="2" t="s">
        <v>130</v>
      </c>
      <c r="B12" s="12" t="s">
        <v>131</v>
      </c>
      <c r="C12" s="12"/>
      <c r="D12" s="12"/>
      <c r="E12" s="12"/>
      <c r="F12" s="12"/>
      <c r="G12" s="12"/>
      <c r="H12" s="12"/>
      <c r="I12" s="12"/>
    </row>
    <row r="13" spans="1:9" ht="15" customHeight="1">
      <c r="A13" s="2" t="s">
        <v>132</v>
      </c>
      <c r="B13" s="12" t="s">
        <v>133</v>
      </c>
      <c r="C13" s="12"/>
      <c r="D13" s="12"/>
      <c r="E13" s="12"/>
      <c r="F13" s="12"/>
      <c r="G13" s="12"/>
      <c r="H13" s="12"/>
      <c r="I13" s="12"/>
    </row>
    <row r="14" spans="1:9" ht="30" customHeight="1">
      <c r="A14" s="2" t="s">
        <v>134</v>
      </c>
      <c r="B14" s="12" t="s">
        <v>135</v>
      </c>
      <c r="C14" s="12"/>
      <c r="D14" s="12"/>
      <c r="E14" s="12"/>
      <c r="F14" s="12"/>
      <c r="G14" s="12"/>
      <c r="H14" s="12"/>
      <c r="I14" s="12"/>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6</v>
      </c>
      <c r="B1" s="7" t="s">
        <v>77</v>
      </c>
      <c r="C1" s="7"/>
      <c r="D1" s="7" t="s">
        <v>1</v>
      </c>
      <c r="E1" s="7"/>
    </row>
    <row r="2" spans="1:5" ht="30">
      <c r="A2" s="1" t="s">
        <v>25</v>
      </c>
      <c r="B2" s="1" t="s">
        <v>2</v>
      </c>
      <c r="C2" s="1" t="s">
        <v>27</v>
      </c>
      <c r="D2" s="1" t="s">
        <v>2</v>
      </c>
      <c r="E2" s="1" t="s">
        <v>27</v>
      </c>
    </row>
    <row r="3" spans="1:5" ht="30">
      <c r="A3" s="3" t="s">
        <v>120</v>
      </c>
      <c r="B3" s="4" t="s">
        <v>5</v>
      </c>
      <c r="C3" s="4" t="s">
        <v>5</v>
      </c>
      <c r="D3" s="4" t="s">
        <v>5</v>
      </c>
      <c r="E3" s="4" t="s">
        <v>5</v>
      </c>
    </row>
    <row r="4" spans="1:5" ht="30">
      <c r="A4" s="2" t="s">
        <v>137</v>
      </c>
      <c r="B4" s="8">
        <v>-181</v>
      </c>
      <c r="C4" s="8">
        <v>-82</v>
      </c>
      <c r="D4" s="8">
        <v>62</v>
      </c>
      <c r="E4" s="8">
        <v>-1336</v>
      </c>
    </row>
    <row r="5" spans="1:5" ht="45">
      <c r="A5" s="2" t="s">
        <v>138</v>
      </c>
      <c r="B5" s="4">
        <v>-1</v>
      </c>
      <c r="C5" s="4">
        <v>0</v>
      </c>
      <c r="D5" s="4">
        <v>-18</v>
      </c>
      <c r="E5" s="4">
        <v>0</v>
      </c>
    </row>
    <row r="6" spans="1:5" ht="45">
      <c r="A6" s="2" t="s">
        <v>139</v>
      </c>
      <c r="B6" s="8">
        <v>5</v>
      </c>
      <c r="C6" s="8">
        <v>58</v>
      </c>
      <c r="D6" s="8">
        <v>15</v>
      </c>
      <c r="E6" s="8">
        <v>17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40</v>
      </c>
      <c r="B1" s="7" t="s">
        <v>141</v>
      </c>
      <c r="C1" s="7" t="s">
        <v>142</v>
      </c>
      <c r="D1" s="7" t="s">
        <v>143</v>
      </c>
      <c r="E1" s="7" t="s">
        <v>144</v>
      </c>
      <c r="F1" s="7" t="s">
        <v>145</v>
      </c>
      <c r="G1" s="7" t="s">
        <v>146</v>
      </c>
    </row>
    <row r="2" spans="1:7" ht="30">
      <c r="A2" s="1" t="s">
        <v>25</v>
      </c>
      <c r="B2" s="7"/>
      <c r="C2" s="7"/>
      <c r="D2" s="7"/>
      <c r="E2" s="7"/>
      <c r="F2" s="7"/>
      <c r="G2" s="7"/>
    </row>
    <row r="3" spans="1:7">
      <c r="A3" s="2" t="s">
        <v>147</v>
      </c>
      <c r="B3" s="8">
        <v>101264</v>
      </c>
      <c r="C3" s="8">
        <v>15070</v>
      </c>
      <c r="D3" s="8">
        <v>-728</v>
      </c>
      <c r="E3" s="8">
        <v>9246</v>
      </c>
      <c r="F3" s="8">
        <v>77888</v>
      </c>
      <c r="G3" s="8">
        <v>-212</v>
      </c>
    </row>
    <row r="4" spans="1:7" ht="30">
      <c r="A4" s="3" t="s">
        <v>148</v>
      </c>
      <c r="B4" s="4" t="s">
        <v>5</v>
      </c>
      <c r="C4" s="4" t="s">
        <v>5</v>
      </c>
      <c r="D4" s="4" t="s">
        <v>5</v>
      </c>
      <c r="E4" s="4" t="s">
        <v>5</v>
      </c>
      <c r="F4" s="4" t="s">
        <v>5</v>
      </c>
      <c r="G4" s="4" t="s">
        <v>5</v>
      </c>
    </row>
    <row r="5" spans="1:7">
      <c r="A5" s="2" t="s">
        <v>149</v>
      </c>
      <c r="B5" s="6">
        <v>7048</v>
      </c>
      <c r="C5" s="4" t="s">
        <v>5</v>
      </c>
      <c r="D5" s="4" t="s">
        <v>5</v>
      </c>
      <c r="E5" s="4" t="s">
        <v>5</v>
      </c>
      <c r="F5" s="6">
        <v>7048</v>
      </c>
      <c r="G5" s="4" t="s">
        <v>5</v>
      </c>
    </row>
    <row r="6" spans="1:7" ht="30">
      <c r="A6" s="2" t="s">
        <v>150</v>
      </c>
      <c r="B6" s="6">
        <v>-2252</v>
      </c>
      <c r="C6" s="4" t="s">
        <v>5</v>
      </c>
      <c r="D6" s="4" t="s">
        <v>5</v>
      </c>
      <c r="E6" s="4" t="s">
        <v>5</v>
      </c>
      <c r="F6" s="4" t="s">
        <v>5</v>
      </c>
      <c r="G6" s="6">
        <v>-2252</v>
      </c>
    </row>
    <row r="7" spans="1:7">
      <c r="A7" s="2" t="s">
        <v>151</v>
      </c>
      <c r="B7" s="4">
        <v>364</v>
      </c>
      <c r="C7" s="4">
        <v>53</v>
      </c>
      <c r="D7" s="4" t="s">
        <v>5</v>
      </c>
      <c r="E7" s="4">
        <v>311</v>
      </c>
      <c r="F7" s="4" t="s">
        <v>5</v>
      </c>
      <c r="G7" s="4" t="s">
        <v>5</v>
      </c>
    </row>
    <row r="8" spans="1:7">
      <c r="A8" s="2" t="s">
        <v>152</v>
      </c>
      <c r="B8" s="6">
        <v>-3404</v>
      </c>
      <c r="C8" s="4" t="s">
        <v>5</v>
      </c>
      <c r="D8" s="4" t="s">
        <v>5</v>
      </c>
      <c r="E8" s="4" t="s">
        <v>5</v>
      </c>
      <c r="F8" s="6">
        <v>-3404</v>
      </c>
      <c r="G8" s="4" t="s">
        <v>5</v>
      </c>
    </row>
    <row r="9" spans="1:7">
      <c r="A9" s="2" t="s">
        <v>153</v>
      </c>
      <c r="B9" s="6">
        <v>103020</v>
      </c>
      <c r="C9" s="6">
        <v>15123</v>
      </c>
      <c r="D9" s="4">
        <v>-728</v>
      </c>
      <c r="E9" s="6">
        <v>9557</v>
      </c>
      <c r="F9" s="6">
        <v>81532</v>
      </c>
      <c r="G9" s="6">
        <v>-2464</v>
      </c>
    </row>
    <row r="10" spans="1:7">
      <c r="A10" s="2" t="s">
        <v>154</v>
      </c>
      <c r="B10" s="6">
        <v>106802</v>
      </c>
      <c r="C10" s="6">
        <v>15135</v>
      </c>
      <c r="D10" s="4">
        <v>-728</v>
      </c>
      <c r="E10" s="6">
        <v>9628</v>
      </c>
      <c r="F10" s="6">
        <v>82661</v>
      </c>
      <c r="G10" s="4">
        <v>106</v>
      </c>
    </row>
    <row r="11" spans="1:7" ht="30">
      <c r="A11" s="3" t="s">
        <v>148</v>
      </c>
      <c r="B11" s="4" t="s">
        <v>5</v>
      </c>
      <c r="C11" s="4" t="s">
        <v>5</v>
      </c>
      <c r="D11" s="4" t="s">
        <v>5</v>
      </c>
      <c r="E11" s="4" t="s">
        <v>5</v>
      </c>
      <c r="F11" s="4" t="s">
        <v>5</v>
      </c>
      <c r="G11" s="4" t="s">
        <v>5</v>
      </c>
    </row>
    <row r="12" spans="1:7">
      <c r="A12" s="2" t="s">
        <v>149</v>
      </c>
      <c r="B12" s="6">
        <v>7827</v>
      </c>
      <c r="C12" s="4" t="s">
        <v>5</v>
      </c>
      <c r="D12" s="4" t="s">
        <v>5</v>
      </c>
      <c r="E12" s="4" t="s">
        <v>5</v>
      </c>
      <c r="F12" s="6">
        <v>7827</v>
      </c>
      <c r="G12" s="4" t="s">
        <v>5</v>
      </c>
    </row>
    <row r="13" spans="1:7" ht="30">
      <c r="A13" s="2" t="s">
        <v>150</v>
      </c>
      <c r="B13" s="4">
        <v>117</v>
      </c>
      <c r="C13" s="4" t="s">
        <v>5</v>
      </c>
      <c r="D13" s="4" t="s">
        <v>5</v>
      </c>
      <c r="E13" s="4" t="s">
        <v>5</v>
      </c>
      <c r="F13" s="4" t="s">
        <v>5</v>
      </c>
      <c r="G13" s="4">
        <v>117</v>
      </c>
    </row>
    <row r="14" spans="1:7">
      <c r="A14" s="2" t="s">
        <v>151</v>
      </c>
      <c r="B14" s="4">
        <v>381</v>
      </c>
      <c r="C14" s="4">
        <v>50</v>
      </c>
      <c r="D14" s="4" t="s">
        <v>5</v>
      </c>
      <c r="E14" s="4">
        <v>331</v>
      </c>
      <c r="F14" s="4" t="s">
        <v>5</v>
      </c>
      <c r="G14" s="4" t="s">
        <v>5</v>
      </c>
    </row>
    <row r="15" spans="1:7">
      <c r="A15" s="2" t="s">
        <v>152</v>
      </c>
      <c r="B15" s="6">
        <v>-3419</v>
      </c>
      <c r="C15" s="4" t="s">
        <v>5</v>
      </c>
      <c r="D15" s="4" t="s">
        <v>5</v>
      </c>
      <c r="E15" s="4" t="s">
        <v>5</v>
      </c>
      <c r="F15" s="6">
        <v>-3419</v>
      </c>
      <c r="G15" s="4" t="s">
        <v>5</v>
      </c>
    </row>
    <row r="16" spans="1:7">
      <c r="A16" s="2" t="s">
        <v>155</v>
      </c>
      <c r="B16" s="8">
        <v>111708</v>
      </c>
      <c r="C16" s="8">
        <v>15185</v>
      </c>
      <c r="D16" s="8">
        <v>-728</v>
      </c>
      <c r="E16" s="8">
        <v>9959</v>
      </c>
      <c r="F16" s="8">
        <v>87069</v>
      </c>
      <c r="G16" s="8">
        <v>22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56</v>
      </c>
      <c r="B1" s="7" t="s">
        <v>1</v>
      </c>
      <c r="C1" s="7"/>
    </row>
    <row r="2" spans="1:3">
      <c r="A2" s="7"/>
      <c r="B2" s="1" t="s">
        <v>2</v>
      </c>
      <c r="C2" s="1" t="s">
        <v>27</v>
      </c>
    </row>
    <row r="3" spans="1:3" ht="30">
      <c r="A3" s="3" t="s">
        <v>157</v>
      </c>
      <c r="B3" s="4" t="s">
        <v>5</v>
      </c>
      <c r="C3" s="4" t="s">
        <v>5</v>
      </c>
    </row>
    <row r="4" spans="1:3" ht="30">
      <c r="A4" s="2" t="s">
        <v>158</v>
      </c>
      <c r="B4" s="6">
        <v>20018</v>
      </c>
      <c r="C4" s="6">
        <v>212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ht="30">
      <c r="A2" s="1" t="s">
        <v>25</v>
      </c>
      <c r="B2" s="1" t="s">
        <v>2</v>
      </c>
      <c r="C2" s="1" t="s">
        <v>27</v>
      </c>
    </row>
    <row r="3" spans="1:3" ht="30">
      <c r="A3" s="3" t="s">
        <v>160</v>
      </c>
      <c r="B3" s="4" t="s">
        <v>5</v>
      </c>
      <c r="C3" s="4" t="s">
        <v>5</v>
      </c>
    </row>
    <row r="4" spans="1:3">
      <c r="A4" s="2" t="s">
        <v>149</v>
      </c>
      <c r="B4" s="8">
        <v>7827</v>
      </c>
      <c r="C4" s="8">
        <v>7048</v>
      </c>
    </row>
    <row r="5" spans="1:3" ht="45">
      <c r="A5" s="3" t="s">
        <v>161</v>
      </c>
      <c r="B5" s="4" t="s">
        <v>5</v>
      </c>
      <c r="C5" s="4" t="s">
        <v>5</v>
      </c>
    </row>
    <row r="6" spans="1:3" ht="30">
      <c r="A6" s="2" t="s">
        <v>162</v>
      </c>
      <c r="B6" s="4">
        <v>-138</v>
      </c>
      <c r="C6" s="4">
        <v>-417</v>
      </c>
    </row>
    <row r="7" spans="1:3" ht="45">
      <c r="A7" s="2" t="s">
        <v>163</v>
      </c>
      <c r="B7" s="4">
        <v>-42</v>
      </c>
      <c r="C7" s="4">
        <v>173</v>
      </c>
    </row>
    <row r="8" spans="1:3" ht="30">
      <c r="A8" s="2" t="s">
        <v>95</v>
      </c>
      <c r="B8" s="4">
        <v>-825</v>
      </c>
      <c r="C8" s="4">
        <v>-741</v>
      </c>
    </row>
    <row r="9" spans="1:3">
      <c r="A9" s="2" t="s">
        <v>164</v>
      </c>
      <c r="B9" s="4">
        <v>-54</v>
      </c>
      <c r="C9" s="4">
        <v>0</v>
      </c>
    </row>
    <row r="10" spans="1:3">
      <c r="A10" s="2" t="s">
        <v>165</v>
      </c>
      <c r="B10" s="6">
        <v>1530</v>
      </c>
      <c r="C10" s="6">
        <v>1500</v>
      </c>
    </row>
    <row r="11" spans="1:3">
      <c r="A11" s="2" t="s">
        <v>166</v>
      </c>
      <c r="B11" s="4">
        <v>150</v>
      </c>
      <c r="C11" s="6">
        <v>1300</v>
      </c>
    </row>
    <row r="12" spans="1:3" ht="30">
      <c r="A12" s="2" t="s">
        <v>167</v>
      </c>
      <c r="B12" s="4">
        <v>625</v>
      </c>
      <c r="C12" s="4">
        <v>739</v>
      </c>
    </row>
    <row r="13" spans="1:3">
      <c r="A13" s="2" t="s">
        <v>168</v>
      </c>
      <c r="B13" s="4">
        <v>139</v>
      </c>
      <c r="C13" s="4">
        <v>226</v>
      </c>
    </row>
    <row r="14" spans="1:3">
      <c r="A14" s="2" t="s">
        <v>169</v>
      </c>
      <c r="B14" s="4">
        <v>-301</v>
      </c>
      <c r="C14" s="4">
        <v>-419</v>
      </c>
    </row>
    <row r="15" spans="1:3">
      <c r="A15" s="2" t="s">
        <v>170</v>
      </c>
      <c r="B15" s="6">
        <v>-10192</v>
      </c>
      <c r="C15" s="6">
        <v>-18882</v>
      </c>
    </row>
    <row r="16" spans="1:3" ht="30">
      <c r="A16" s="2" t="s">
        <v>171</v>
      </c>
      <c r="B16" s="6">
        <v>9344</v>
      </c>
      <c r="C16" s="6">
        <v>25383</v>
      </c>
    </row>
    <row r="17" spans="1:3">
      <c r="A17" s="2" t="s">
        <v>172</v>
      </c>
      <c r="B17" s="4">
        <v>581</v>
      </c>
      <c r="C17" s="4">
        <v>861</v>
      </c>
    </row>
    <row r="18" spans="1:3">
      <c r="A18" s="2" t="s">
        <v>173</v>
      </c>
      <c r="B18" s="6">
        <v>1984</v>
      </c>
      <c r="C18" s="4">
        <v>734</v>
      </c>
    </row>
    <row r="19" spans="1:3" ht="30">
      <c r="A19" s="2" t="s">
        <v>174</v>
      </c>
      <c r="B19" s="6">
        <v>10628</v>
      </c>
      <c r="C19" s="6">
        <v>17505</v>
      </c>
    </row>
    <row r="20" spans="1:3" ht="30">
      <c r="A20" s="3" t="s">
        <v>175</v>
      </c>
      <c r="B20" s="4" t="s">
        <v>5</v>
      </c>
      <c r="C20" s="4" t="s">
        <v>5</v>
      </c>
    </row>
    <row r="21" spans="1:3" ht="30">
      <c r="A21" s="2" t="s">
        <v>176</v>
      </c>
      <c r="B21" s="6">
        <v>18600</v>
      </c>
      <c r="C21" s="6">
        <v>7223</v>
      </c>
    </row>
    <row r="22" spans="1:3" ht="30">
      <c r="A22" s="2" t="s">
        <v>177</v>
      </c>
      <c r="B22" s="6">
        <v>13747</v>
      </c>
      <c r="C22" s="6">
        <v>33202</v>
      </c>
    </row>
    <row r="23" spans="1:3" ht="30">
      <c r="A23" s="2" t="s">
        <v>178</v>
      </c>
      <c r="B23" s="6">
        <v>1862</v>
      </c>
      <c r="C23" s="4">
        <v>0</v>
      </c>
    </row>
    <row r="24" spans="1:3" ht="30">
      <c r="A24" s="2" t="s">
        <v>179</v>
      </c>
      <c r="B24" s="4">
        <v>0</v>
      </c>
      <c r="C24" s="6">
        <v>-53689</v>
      </c>
    </row>
    <row r="25" spans="1:3" ht="30">
      <c r="A25" s="2" t="s">
        <v>180</v>
      </c>
      <c r="B25" s="6">
        <v>-7765</v>
      </c>
      <c r="C25" s="6">
        <v>-6875</v>
      </c>
    </row>
    <row r="26" spans="1:3">
      <c r="A26" s="2" t="s">
        <v>181</v>
      </c>
      <c r="B26" s="6">
        <v>-39363</v>
      </c>
      <c r="C26" s="6">
        <v>-11741</v>
      </c>
    </row>
    <row r="27" spans="1:3" ht="30">
      <c r="A27" s="2" t="s">
        <v>182</v>
      </c>
      <c r="B27" s="6">
        <v>1622</v>
      </c>
      <c r="C27" s="6">
        <v>1129</v>
      </c>
    </row>
    <row r="28" spans="1:3" ht="30">
      <c r="A28" s="2" t="s">
        <v>183</v>
      </c>
      <c r="B28" s="4">
        <v>0</v>
      </c>
      <c r="C28" s="4">
        <v>-249</v>
      </c>
    </row>
    <row r="29" spans="1:3">
      <c r="A29" s="2" t="s">
        <v>184</v>
      </c>
      <c r="B29" s="6">
        <v>-4605</v>
      </c>
      <c r="C29" s="4">
        <v>-140</v>
      </c>
    </row>
    <row r="30" spans="1:3">
      <c r="A30" s="2" t="s">
        <v>185</v>
      </c>
      <c r="B30" s="6">
        <v>-1924</v>
      </c>
      <c r="C30" s="6">
        <v>-1433</v>
      </c>
    </row>
    <row r="31" spans="1:3" ht="30">
      <c r="A31" s="2" t="s">
        <v>186</v>
      </c>
      <c r="B31" s="4">
        <v>219</v>
      </c>
      <c r="C31" s="4">
        <v>0</v>
      </c>
    </row>
    <row r="32" spans="1:3" ht="30">
      <c r="A32" s="2" t="s">
        <v>187</v>
      </c>
      <c r="B32" s="4">
        <v>966</v>
      </c>
      <c r="C32" s="6">
        <v>2967</v>
      </c>
    </row>
    <row r="33" spans="1:3">
      <c r="A33" s="2" t="s">
        <v>188</v>
      </c>
      <c r="B33" s="6">
        <v>-16641</v>
      </c>
      <c r="C33" s="6">
        <v>-29606</v>
      </c>
    </row>
    <row r="34" spans="1:3" ht="30">
      <c r="A34" s="3" t="s">
        <v>189</v>
      </c>
      <c r="B34" s="4" t="s">
        <v>5</v>
      </c>
      <c r="C34" s="4" t="s">
        <v>5</v>
      </c>
    </row>
    <row r="35" spans="1:3">
      <c r="A35" s="2" t="s">
        <v>190</v>
      </c>
      <c r="B35" s="6">
        <v>14685</v>
      </c>
      <c r="C35" s="6">
        <v>10813</v>
      </c>
    </row>
    <row r="36" spans="1:3" ht="45">
      <c r="A36" s="2" t="s">
        <v>191</v>
      </c>
      <c r="B36" s="6">
        <v>8684</v>
      </c>
      <c r="C36" s="6">
        <v>-25758</v>
      </c>
    </row>
    <row r="37" spans="1:3">
      <c r="A37" s="2" t="s">
        <v>192</v>
      </c>
      <c r="B37" s="6">
        <v>4772</v>
      </c>
      <c r="C37" s="6">
        <v>10115</v>
      </c>
    </row>
    <row r="38" spans="1:3">
      <c r="A38" s="2" t="s">
        <v>193</v>
      </c>
      <c r="B38" s="6">
        <v>-3419</v>
      </c>
      <c r="C38" s="6">
        <v>-3404</v>
      </c>
    </row>
    <row r="39" spans="1:3">
      <c r="A39" s="2" t="s">
        <v>194</v>
      </c>
      <c r="B39" s="4">
        <v>381</v>
      </c>
      <c r="C39" s="4">
        <v>364</v>
      </c>
    </row>
    <row r="40" spans="1:3">
      <c r="A40" s="2" t="s">
        <v>195</v>
      </c>
      <c r="B40" s="6">
        <v>10000</v>
      </c>
      <c r="C40" s="6">
        <v>2000</v>
      </c>
    </row>
    <row r="41" spans="1:3">
      <c r="A41" s="2" t="s">
        <v>196</v>
      </c>
      <c r="B41" s="6">
        <v>-23198</v>
      </c>
      <c r="C41" s="6">
        <v>-14187</v>
      </c>
    </row>
    <row r="42" spans="1:3" ht="30">
      <c r="A42" s="2" t="s">
        <v>197</v>
      </c>
      <c r="B42" s="6">
        <v>11905</v>
      </c>
      <c r="C42" s="6">
        <v>-20057</v>
      </c>
    </row>
    <row r="43" spans="1:3" ht="30">
      <c r="A43" s="2" t="s">
        <v>198</v>
      </c>
      <c r="B43" s="6">
        <v>5892</v>
      </c>
      <c r="C43" s="6">
        <v>-32158</v>
      </c>
    </row>
    <row r="44" spans="1:3" ht="30">
      <c r="A44" s="2" t="s">
        <v>199</v>
      </c>
      <c r="B44" s="6">
        <v>18116</v>
      </c>
      <c r="C44" s="6">
        <v>51385</v>
      </c>
    </row>
    <row r="45" spans="1:3" ht="30">
      <c r="A45" s="2" t="s">
        <v>200</v>
      </c>
      <c r="B45" s="6">
        <v>24008</v>
      </c>
      <c r="C45" s="6">
        <v>19227</v>
      </c>
    </row>
    <row r="46" spans="1:3">
      <c r="A46" s="2" t="s">
        <v>201</v>
      </c>
      <c r="B46" s="6">
        <v>3019</v>
      </c>
      <c r="C46" s="6">
        <v>3505</v>
      </c>
    </row>
    <row r="47" spans="1:3">
      <c r="A47" s="2" t="s">
        <v>202</v>
      </c>
      <c r="B47" s="6">
        <v>1600</v>
      </c>
      <c r="C47" s="6">
        <v>2225</v>
      </c>
    </row>
    <row r="48" spans="1:3" ht="30">
      <c r="A48" s="2" t="s">
        <v>203</v>
      </c>
      <c r="B48" s="8">
        <v>850</v>
      </c>
      <c r="C48" s="8">
        <v>5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_of_Cash</vt:lpstr>
      <vt:lpstr>Basis_of_Presentation</vt:lpstr>
      <vt:lpstr>Earnings_Per_Share</vt:lpstr>
      <vt:lpstr>Retirement_Benefits</vt:lpstr>
      <vt:lpstr>Guarantees</vt:lpstr>
      <vt:lpstr>Accumulated_Other_Comprehensiv</vt:lpstr>
      <vt:lpstr>Segment_Reporting</vt:lpstr>
      <vt:lpstr>Securities</vt:lpstr>
      <vt:lpstr>Loans</vt:lpstr>
      <vt:lpstr>Fair_Value_Measurements</vt:lpstr>
      <vt:lpstr>Securities_Sold_Under_Agreemen</vt:lpstr>
      <vt:lpstr>New_Accounting_Pronouncements</vt:lpstr>
      <vt:lpstr>Retirement_Benefits_Tables</vt:lpstr>
      <vt:lpstr>Accumulated_Other_Comprehensiv1</vt:lpstr>
      <vt:lpstr>Segment_Reporting_Tables</vt:lpstr>
      <vt:lpstr>Securities_Tables</vt:lpstr>
      <vt:lpstr>Loans_Tables</vt:lpstr>
      <vt:lpstr>Fair_Value_Measurements_Tables</vt:lpstr>
      <vt:lpstr>Securities_Sold_Under_Agreemen1</vt:lpstr>
      <vt:lpstr>Basis_of_Presentation_Basis_of</vt:lpstr>
      <vt:lpstr>Earnings_Per_Share_Narrative_D</vt:lpstr>
      <vt:lpstr>Retirement_Benefits_Components</vt:lpstr>
      <vt:lpstr>Guarantees_Narrative_Details</vt:lpstr>
      <vt:lpstr>Accumulated_Other_Comprehensiv2</vt:lpstr>
      <vt:lpstr>Segment_Reporting_Segment_Info</vt:lpstr>
      <vt:lpstr>Securities_Unrealized_Gain_Los</vt:lpstr>
      <vt:lpstr>Securities_Schedule_of_Unreali</vt:lpstr>
      <vt:lpstr>Securities_Investments_Classif</vt:lpstr>
      <vt:lpstr>Loans_Classes_Of_The_Loan_Port</vt:lpstr>
      <vt:lpstr>Loans_Impaired_Loans_By_Loan_P</vt:lpstr>
      <vt:lpstr>Loans_Average_Of_Impaired_Loan</vt:lpstr>
      <vt:lpstr>Loans_Nonaccrual_Loans_By_Clas</vt:lpstr>
      <vt:lpstr>Loans_Troubled_Debt_Restructur</vt:lpstr>
      <vt:lpstr>Loans_Troubled_Debt_Restructur1</vt:lpstr>
      <vt:lpstr>Loans_Loan_Portfolio_Summarize</vt:lpstr>
      <vt:lpstr>Loans_Allowance_For_Loan_Losse</vt:lpstr>
      <vt:lpstr>Loans_Narrative_Details</vt:lpstr>
      <vt:lpstr>Fair_Value_Measurements_Fair_V</vt:lpstr>
      <vt:lpstr>Fair_Value_Measurements_Fair_V1</vt:lpstr>
      <vt:lpstr>Fair_Value_Measurements_Fair_V2</vt:lpstr>
      <vt:lpstr>Securities_Sold_Under_Agree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34:41Z</dcterms:created>
  <dcterms:modified xsi:type="dcterms:W3CDTF">2014-10-31T14:34:41Z</dcterms:modified>
</cp:coreProperties>
</file>